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ha" sheetId="75" r:id="rId6"/>
    <sheet name="Consolidated_Statements_of_Cas" sheetId="7" r:id="rId7"/>
    <sheet name="BASIS_OF_PRESENTATION" sheetId="76" r:id="rId8"/>
    <sheet name="ACQUISITION" sheetId="77" r:id="rId9"/>
    <sheet name="ACCOUNTING_POLICIES" sheetId="78" r:id="rId10"/>
    <sheet name="INVENTORIES" sheetId="79" r:id="rId11"/>
    <sheet name="RESTRICTED_INVESTMENTS_AND_BON" sheetId="80" r:id="rId12"/>
    <sheet name="LINES_OF_CREDIT_AND_LONGTERM_D" sheetId="81" r:id="rId13"/>
    <sheet name="POSTRETIREMENT_MEDICAL_BENEFIT" sheetId="82" r:id="rId14"/>
    <sheet name="HERITAGE_HEALTH_BENEFIT_EXPENS" sheetId="83" r:id="rId15"/>
    <sheet name="ASSET_RETIREMENT_OBLIGATIONS_C" sheetId="84" r:id="rId16"/>
    <sheet name="FAIR_VALUE_MEASUREMENTS" sheetId="85" r:id="rId17"/>
    <sheet name="SHAREHOLDERS_EQUITY_AND_ACCUMU" sheetId="86" r:id="rId18"/>
    <sheet name="SHAREBASED_COMPENSATION" sheetId="87" r:id="rId19"/>
    <sheet name="EARNINGS_PER_SHARE" sheetId="88" r:id="rId20"/>
    <sheet name="BUSINESS_SEGMENT_INFORMATION" sheetId="89" r:id="rId21"/>
    <sheet name="CONTINGENCIES" sheetId="90" r:id="rId22"/>
    <sheet name="SUPPLEMENTAL_CONSOLIDATING_FIN" sheetId="91" r:id="rId23"/>
    <sheet name="ACCOUNTING_POLICIES_Policies" sheetId="24" r:id="rId24"/>
    <sheet name="ACQUISITION_Tables" sheetId="92" r:id="rId25"/>
    <sheet name="INVENTORIES_Tables" sheetId="93" r:id="rId26"/>
    <sheet name="RESTRICTED_INVESTMENTS_AND_BON1" sheetId="94" r:id="rId27"/>
    <sheet name="LINES_OF_CREDIT_AND_LONGTERM_D1" sheetId="95" r:id="rId28"/>
    <sheet name="POSTRETIREMENT_MEDICAL_BENEFIT1" sheetId="96" r:id="rId29"/>
    <sheet name="HERITAGE_HEALTH_BENEFIT_EXPENS1" sheetId="97" r:id="rId30"/>
    <sheet name="ASSET_RETIREMENT_OBLIGATIONS_C1" sheetId="98" r:id="rId31"/>
    <sheet name="FAIR_VALUE_MEASUREMENTS_Tables" sheetId="99" r:id="rId32"/>
    <sheet name="SHAREHOLDERS_EQUITY_AND_ACCUMU1" sheetId="100" r:id="rId33"/>
    <sheet name="SHAREBASED_COMPENSATION_Tables" sheetId="101" r:id="rId34"/>
    <sheet name="EARNINGS_PER_SHARE_Tables" sheetId="102" r:id="rId35"/>
    <sheet name="BUSINESS_SEGMENT_INFORMATION_T" sheetId="103" r:id="rId36"/>
    <sheet name="SUPPLEMENTAL_CONSOLIDATING_FIN1" sheetId="104" r:id="rId37"/>
    <sheet name="BASIS_OF_PRESENTATION_Details" sheetId="105" r:id="rId38"/>
    <sheet name="ACQUISITION_Details" sheetId="39" r:id="rId39"/>
    <sheet name="INVENTORIES_Detail" sheetId="106" r:id="rId40"/>
    <sheet name="RESTRICTED_INVESTMENTS_AND_BON2" sheetId="107" r:id="rId41"/>
    <sheet name="RESTRICTED_INVESTMENTS_AND_BON3" sheetId="108" r:id="rId42"/>
    <sheet name="RESTRICTED_INVESTMENTS_AND_BON4" sheetId="109" r:id="rId43"/>
    <sheet name="RESTRICTED_INVESTMENTS_AND_BON5" sheetId="110" r:id="rId44"/>
    <sheet name="RESTRICTED_INVESTMENTS_AND_BON6" sheetId="45" r:id="rId45"/>
    <sheet name="LINES_OF_CREDIT_AND_LONGTERM_D2" sheetId="111" r:id="rId46"/>
    <sheet name="LINES_OF_CREDIT_AND_LONGTERM_D3" sheetId="47" r:id="rId47"/>
    <sheet name="POSTRETIREMENT_MEDICAL_BENEFIT2" sheetId="48" r:id="rId48"/>
    <sheet name="POSTRETIREMENT_MEDICAL_BENEFIT3" sheetId="49" r:id="rId49"/>
    <sheet name="POSTRETIREMENT_MEDICAL_BENEFIT4" sheetId="50" r:id="rId50"/>
    <sheet name="POSTRETIREMENT_MEDICAL_BENEFIT5" sheetId="112" r:id="rId51"/>
    <sheet name="HERITAGE_HEALTH_BENEFIT_EXPENS2" sheetId="52" r:id="rId52"/>
    <sheet name="ASSET_RETIREMENT_OBLIGATIONS_C2" sheetId="113" r:id="rId53"/>
    <sheet name="ASSET_RETIREMENT_OBLIGATIONS_C3" sheetId="54" r:id="rId54"/>
    <sheet name="ASSET_RETIREMENT_OBLIGATIONS_C4" sheetId="114" r:id="rId55"/>
    <sheet name="ASSET_RETIREMENT_OBLIGATIONS_C5" sheetId="115" r:id="rId56"/>
    <sheet name="ASSET_RETIREMENT_OBLIGATIONS_C6" sheetId="116" r:id="rId57"/>
    <sheet name="FAIR_VALUE_MEASUREMENTS_Detail" sheetId="117" r:id="rId58"/>
    <sheet name="SHAREHOLDERS_EQUITY_AND_ACCUMU2" sheetId="118" r:id="rId59"/>
    <sheet name="SHAREHOLDERS_EQUITY_AND_ACCUMU3" sheetId="60" r:id="rId60"/>
    <sheet name="SHAREHOLDERS_EQUITY_AND_ACCUMU4" sheetId="61" r:id="rId61"/>
    <sheet name="SHAREBASED_COMPENSATION_Compen" sheetId="62" r:id="rId62"/>
    <sheet name="SHAREBASED_COMPENSATION_Summar" sheetId="63" r:id="rId63"/>
    <sheet name="SHAREBASED_COMPENSATION_Narrat" sheetId="64" r:id="rId64"/>
    <sheet name="EARNINGS_PER_SHARE_Earnings_pe" sheetId="65" r:id="rId65"/>
    <sheet name="EARNINGS_PER_SHARE_Antidilutiv" sheetId="66" r:id="rId66"/>
    <sheet name="BUSINESS_SEGMENT_INFORMATION_S" sheetId="119" r:id="rId67"/>
    <sheet name="BUSINESS_SEGMENT_INFORMATION_R" sheetId="68" r:id="rId68"/>
    <sheet name="SUPPLEMENTAL_CONSOLIDATING_FIN2" sheetId="120" r:id="rId69"/>
    <sheet name="SUPPLEMENTAL_CONSOLIDATING_FIN3" sheetId="70" r:id="rId70"/>
    <sheet name="SUPPLEMENTAL_CONSOLIDATING_FIN4" sheetId="71" r:id="rId71"/>
    <sheet name="SUPPLEMENTAL_CONSOLIDATING_FIN5"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02" uniqueCount="1093">
  <si>
    <t>Document and Entity Information</t>
  </si>
  <si>
    <t>9 Months Ended</t>
  </si>
  <si>
    <t>Sep. 30, 2013</t>
  </si>
  <si>
    <t>Oct. 24, 2013</t>
  </si>
  <si>
    <t>Document Documentand Entity Information [Abstract]</t>
  </si>
  <si>
    <t>Entity Registrant Name</t>
  </si>
  <si>
    <t>WESTMORELAND COAL Co</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ceivables:</t>
  </si>
  <si>
    <t>Trade</t>
  </si>
  <si>
    <t>Contractual third-party reclamation receivables</t>
  </si>
  <si>
    <t>Other</t>
  </si>
  <si>
    <t>Total receivables</t>
  </si>
  <si>
    <t>Inventories</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Restricted investments and bond collateral</t>
  </si>
  <si>
    <t>Contractual third-party reclamation receivables, less current portion</t>
  </si>
  <si>
    <t>Intangible assets, net of accumulated amortization of $13.7 million and $12.4 million at September 30, 2013 and December 31, 2012, respectively</t>
  </si>
  <si>
    <t>Other assets</t>
  </si>
  <si>
    <t>Total Assets</t>
  </si>
  <si>
    <t>Current liabilities:</t>
  </si>
  <si>
    <t>Current installments of long-term debt</t>
  </si>
  <si>
    <t>Accounts payable and accrued expenses:</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2.2 million and $11.4 million at September 30, 2013 and December 31, 2012, respectively</t>
  </si>
  <si>
    <t>Other liabilities</t>
  </si>
  <si>
    <t>Total liabilities</t>
  </si>
  <si>
    <t>Shareholders' deficit:</t>
  </si>
  <si>
    <t>Preferred stock of $1.00 par value Authorized 5,000,000 shares; Issued and outstanding 159,960 shares at September 30, 2013 and December 31, 2012</t>
  </si>
  <si>
    <t>Common stock of $2.50 par value Authorized 30,000,000 shares; Issued and outstanding 14,592,231 shares at September 30, 2013 and 14,201,411 shares at December 31, 2012</t>
  </si>
  <si>
    <t>Other paid-in capital</t>
  </si>
  <si>
    <t>Accumulated other comprehensive loss</t>
  </si>
  <si>
    <t>Accumulated deficit</t>
  </si>
  <si>
    <t>Total Westmoreland Coal Company shareholders' deficit</t>
  </si>
  <si>
    <t>Noncontrolling interest</t>
  </si>
  <si>
    <t>Total deficit</t>
  </si>
  <si>
    <t>Total Liabilities and Shareholders'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Revenues</t>
  </si>
  <si>
    <t>Costs, expenses and other:</t>
  </si>
  <si>
    <t>Cost of sales</t>
  </si>
  <si>
    <t>Depreciation, depletion and amortization</t>
  </si>
  <si>
    <t>Selling and administrative</t>
  </si>
  <si>
    <t>Heritage health benefit expenses</t>
  </si>
  <si>
    <t>Loss (gain) on sales of assets</t>
  </si>
  <si>
    <t>Other operating income</t>
  </si>
  <si>
    <t>Total costs, expenses and other</t>
  </si>
  <si>
    <t>Operating income (loss)</t>
  </si>
  <si>
    <t>Other income (expense):</t>
  </si>
  <si>
    <t>Interest expense</t>
  </si>
  <si>
    <t>Loss on extinguishment of debt</t>
  </si>
  <si>
    <t>Interest income</t>
  </si>
  <si>
    <t>Other income</t>
  </si>
  <si>
    <t>Total other income (expense)</t>
  </si>
  <si>
    <t>Income (loss) before income taxes</t>
  </si>
  <si>
    <t>Income tax expense (benefit)</t>
  </si>
  <si>
    <t>Net income (loss)</t>
  </si>
  <si>
    <t>Less net income (loss) attributable to noncontrolling interest</t>
  </si>
  <si>
    <t>Net income (loss) attributable to the Parent company</t>
  </si>
  <si>
    <t>Less preferred stock dividend requirements</t>
  </si>
  <si>
    <t>Net income (loss) applicable to common shareholders</t>
  </si>
  <si>
    <t>Net income (loss) per share applicable to common shareholders:</t>
  </si>
  <si>
    <t>Basic (in dollars per share)</t>
  </si>
  <si>
    <t>Diluted (in dollars per share)</t>
  </si>
  <si>
    <t>Weighted average number of common shares outstanding:</t>
  </si>
  <si>
    <t>Basic (shares)</t>
  </si>
  <si>
    <t>Diluted (shares)</t>
  </si>
  <si>
    <t>Consolidated Statements of Comprehensive Income (Loss) (USD $)</t>
  </si>
  <si>
    <t>Statement of Other Comprehensive Income [Abstract]</t>
  </si>
  <si>
    <t>Other comprehensive income (loss):</t>
  </si>
  <si>
    <t>Amortization of accumulated actuarial gains or losses, pension</t>
  </si>
  <si>
    <t>Amortization of accumulated actuarial gains or losses, transition obligations, and prior service costs, postretirement medical benefit</t>
  </si>
  <si>
    <t>Tax effect of other comprehensive income gains</t>
  </si>
  <si>
    <t>Unrealized and realized gains and losses on available-for-sale securities</t>
  </si>
  <si>
    <t>Other comprehensive income</t>
  </si>
  <si>
    <t>Comprehensive income (loss) attributable to the Parent company</t>
  </si>
  <si>
    <t>Consolidated Statements of Shareholders' Deficit (USD $)</t>
  </si>
  <si>
    <t>In Thousands, except Share data</t>
  </si>
  <si>
    <t>Total</t>
  </si>
  <si>
    <t>Preferred Stock</t>
  </si>
  <si>
    <t>Common Stock</t>
  </si>
  <si>
    <t>Other Paid-in Capital</t>
  </si>
  <si>
    <t>Accumulated Other Comprehensive Loss</t>
  </si>
  <si>
    <t>Accumulated Deficit</t>
  </si>
  <si>
    <t>Non-controlling Interest</t>
  </si>
  <si>
    <t>Beginning balance at Dec. 31, 2012</t>
  </si>
  <si>
    <t>Beginning balance, shares at Dec. 31, 2012</t>
  </si>
  <si>
    <t>Preferred dividends declared</t>
  </si>
  <si>
    <t>Common stock issued as compensation</t>
  </si>
  <si>
    <t>Common stock issued as compensation, shares</t>
  </si>
  <si>
    <t>Issuance of restricted stock</t>
  </si>
  <si>
    <t>Issuance of restricted stock, shares</t>
  </si>
  <si>
    <t>Ending balance at Sep. 30, 2013</t>
  </si>
  <si>
    <t>Ending balance, shares at Sep. 30, 2013</t>
  </si>
  <si>
    <t>Consolidated Statements of Cash Flows (USD $)</t>
  </si>
  <si>
    <t>Cash flows from operating activities:</t>
  </si>
  <si>
    <t>Net los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Amortization of deferred financing costs</t>
  </si>
  <si>
    <t>Gain on sales of investment securities</t>
  </si>
  <si>
    <t>Changes in operating assets and liabilities:</t>
  </si>
  <si>
    <t>Receivables, net</t>
  </si>
  <si>
    <t>Accounts payable and accrued expenses</t>
  </si>
  <si>
    <t>Income tax payable</t>
  </si>
  <si>
    <t>Accrual for workers' compensation</t>
  </si>
  <si>
    <t>Asset retirement oblig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payments related to acquisitions</t>
  </si>
  <si>
    <t>Net proceeds from sales of assets</t>
  </si>
  <si>
    <t>Proceeds from sale of restricted investments</t>
  </si>
  <si>
    <t>Receivable from customer for property and equipment purchas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costs and other refinancing costs</t>
  </si>
  <si>
    <t>Preferred dividends paid</t>
  </si>
  <si>
    <t>Net cash provided by (used in) financing activities</t>
  </si>
  <si>
    <t>Net increase in cash and cash equivalents</t>
  </si>
  <si>
    <t>Cash and cash equivalents, beginning of period</t>
  </si>
  <si>
    <t>Cash and cash equivalents, end of period</t>
  </si>
  <si>
    <t>BASIS OF PRESENTATION</t>
  </si>
  <si>
    <t>Accounting Policies [Abstract]</t>
  </si>
  <si>
    <t>The accompanying unaudited consolidated financial statements include accounts of Westmoreland Coal Company, or the Company, or Parent, and its subsidiaries and controlled entities. The Company’s current principal activities, all conducted within the United States, are the production and sale of coal from its mines in Montana, Wyoming, North Dakota and Texas, and the ownership of the Roanoke Valley power plants, or ROVA, in North Carolina. The Company’s activities are primarily conducted through wholly owned subsidiaries. All intercompany transactions and accounts have been eliminated in consolidation.</t>
  </si>
  <si>
    <t>The Company’s Kemmerer Mine is owned by its subsidiary Westmoreland Kemmerer, Inc., or Kemmerer. The Company’s Absaloka Mine is owned by its subsidiary Westmoreland Resources, Inc., or WRI. The right to mine coal at the Absaloka Mine has been subleased to an affiliated entity whose operations the Company controls. The Beulah, Jewett, Rosebud, and Savage Mines are owned through the Company’s subsidiary Westmoreland Mining LLC, or WML.</t>
  </si>
  <si>
    <r>
      <t xml:space="preserve">The Company is subject to two major debt arrangements: (1) </t>
    </r>
    <r>
      <rPr>
        <sz val="10"/>
        <color rgb="FF000000"/>
        <rFont val="Inherit"/>
      </rPr>
      <t>$90.0 million</t>
    </r>
    <r>
      <rPr>
        <sz val="10"/>
        <color theme="1"/>
        <rFont val="Inherit"/>
      </rPr>
      <t xml:space="preserve"> senior secured notes at WML that are collateralized by all assets of WML, Westmoreland Savage Corporation, or WSC, Western Energy Company, or WECO, and Dakota Westmoreland Corporation, or DWC; and (2) </t>
    </r>
    <r>
      <rPr>
        <sz val="10"/>
        <color rgb="FF000000"/>
        <rFont val="Inherit"/>
      </rPr>
      <t>$251.5 million</t>
    </r>
    <r>
      <rPr>
        <sz val="10"/>
        <color theme="1"/>
        <rFont val="Inherit"/>
      </rPr>
      <t xml:space="preserve"> senior secured notes at the Parent level that are collateralized by the assets of the Parent, WRI, Kemmerer and ROVA.</t>
    </r>
  </si>
  <si>
    <r>
      <t xml:space="preserve">These quarterly consolidated financial statements should be read in conjunction with the consolidated financial statements and notes included in the Company’s Annual Report on Form 10-K for the year ended </t>
    </r>
    <r>
      <rPr>
        <sz val="10"/>
        <color rgb="FF000000"/>
        <rFont val="Inherit"/>
      </rPr>
      <t>December 31, 2012</t>
    </r>
    <r>
      <rPr>
        <sz val="10"/>
        <color theme="1"/>
        <rFont val="Inherit"/>
      </rPr>
      <t xml:space="preserve">, or the </t>
    </r>
    <r>
      <rPr>
        <sz val="10"/>
        <color rgb="FF000000"/>
        <rFont val="Inherit"/>
      </rPr>
      <t>2012</t>
    </r>
    <r>
      <rPr>
        <sz val="10"/>
        <color theme="1"/>
        <rFont val="Inherit"/>
      </rPr>
      <t xml:space="preserve"> Form 10-K. The accounting principles followed by the Company are set forth in the Notes to the Company’s consolidated financial statements in its </t>
    </r>
    <r>
      <rPr>
        <sz val="10"/>
        <color rgb="FF000000"/>
        <rFont val="Inherit"/>
      </rPr>
      <t>2012</t>
    </r>
    <r>
      <rPr>
        <sz val="10"/>
        <color theme="1"/>
        <rFont val="Inherit"/>
      </rPr>
      <t xml:space="preserve"> Form 10-K. Most of the descriptions of the accounting principles and other footnote disclosures previously made have been omitted in this report so long as the interim information presented is not misleading.</t>
    </r>
  </si>
  <si>
    <r>
      <t xml:space="preserve">On May 30, 2013, WRI amended certain documents pertaining to a series of transactions that were originally entered into in October 2008 in order to enable WRI to take advantage of Indian Coal Production Tax Credits (ICTC) which it had not been able to fully utilize. The ICTC is provided under Section 45(e) of the Internal Revenue Code to producers of coal on Indian lands from facilities placed in service by January 1, 2009, if such coal is sold to unrelated parties. In January, 2013 the ICTC was extended one year to December 31, 2013. WRI's Absaloka Mine operates under a coal mineral lease with the Crow Tribe of Indians in Montana. To more fully realize the value of ICTC, Absaloka Coal, LLC, a variable interest entity consolidated by WRI, sold a </t>
    </r>
    <r>
      <rPr>
        <sz val="10"/>
        <color rgb="FF000000"/>
        <rFont val="Inherit"/>
      </rPr>
      <t>99%</t>
    </r>
    <r>
      <rPr>
        <sz val="10"/>
        <color theme="1"/>
        <rFont val="Inherit"/>
      </rPr>
      <t xml:space="preserve"> membership interest to a large East Coast financial institution (Investor). The Investor's share of Absaloka Coal, LLC's operations is reflected as </t>
    </r>
    <r>
      <rPr>
        <i/>
        <sz val="10"/>
        <color theme="1"/>
        <rFont val="Inherit"/>
      </rPr>
      <t>Net income (loss) attributable to noncontrolling interest</t>
    </r>
    <r>
      <rPr>
        <sz val="10"/>
        <color theme="1"/>
        <rFont val="Inherit"/>
      </rPr>
      <t>. The purpose of the amendments was to modify the contract mining fee mark up and the contingency adjustment and to change the per ton amount that Absaloka Coal, LLC pays Westmoreland Coal Sales Company (a subsidiary of Westmoreland Coal Company), all effective January 1, 2012. The amendments also extended the term of the transactions with the Investor to December 31, 2013 from the original expiration date of October 15, 2013.</t>
    </r>
  </si>
  <si>
    <t>In October, 2013 the Investor informed the Company they do not expect to extend the ICTC monetization transaction, which will expire on December 31, 2013. Since 2009, the Company has experienced a yearly average of $3.0 million of income and $6.2 million of cash receipts from the ICTC. The Company is currently evaluating alternative options regarding the future monetization of its ICTC, in the event that the IRS extends the ICTC beyond December 31, 2013.</t>
  </si>
  <si>
    <t>    </t>
  </si>
  <si>
    <r>
      <t xml:space="preserve">The Company received business interruption insurance procee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e to an explosion and subsequent fire at a customer’s facility. The Company recognizes income as business interruption losses are incurred and reimbursement is virtually assured. The Company reports this income in </t>
    </r>
    <r>
      <rPr>
        <i/>
        <sz val="10"/>
        <color theme="1"/>
        <rFont val="Inherit"/>
      </rPr>
      <t xml:space="preserve">Other operating income </t>
    </r>
    <r>
      <rPr>
        <sz val="10"/>
        <color theme="1"/>
        <rFont val="Inherit"/>
      </rPr>
      <t xml:space="preserve">and has recognized $5.0 million and $16.3 million of income for the three and nine months ended </t>
    </r>
    <r>
      <rPr>
        <sz val="10"/>
        <color rgb="FF000000"/>
        <rFont val="Inherit"/>
      </rPr>
      <t>September 30, 2013</t>
    </r>
    <r>
      <rPr>
        <sz val="10"/>
        <color theme="1"/>
        <rFont val="Inherit"/>
      </rPr>
      <t xml:space="preserve">, respectively; and $3.3 million and $11.9 million of income for the three and </t>
    </r>
    <r>
      <rPr>
        <sz val="10"/>
        <color rgb="FF000000"/>
        <rFont val="Inherit"/>
      </rPr>
      <t>nine</t>
    </r>
    <r>
      <rPr>
        <sz val="10"/>
        <color theme="1"/>
        <rFont val="Inherit"/>
      </rPr>
      <t xml:space="preserve"> months ended September 30, 2012, respectively. The Company received $6.0 million and $13.4 million of cash proceed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t>
    </r>
  </si>
  <si>
    <r>
      <t xml:space="preserve">The consolidated financial statements of the Company have been prepared in accordance with United States generally accepted accounting principles and require use of management’s estimates. The financial information contained in this Form 10-Q is unaudited, but reflects all adjustments, which are, in the opinion of management, necessary for a fair presentation of the financial information for the periods shown. Such adjustments are of a normal recurring nature.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o be expected for the year ending </t>
    </r>
    <r>
      <rPr>
        <sz val="10"/>
        <color rgb="FF000000"/>
        <rFont val="Inherit"/>
      </rPr>
      <t>December 31, 2013</t>
    </r>
    <r>
      <rPr>
        <sz val="10"/>
        <color theme="1"/>
        <rFont val="Inherit"/>
      </rPr>
      <t>.</t>
    </r>
  </si>
  <si>
    <t>Income Taxes</t>
  </si>
  <si>
    <t>The difference between the statutory income tax rate and the effective income tax rate is due to a change in the valuation allowance.</t>
  </si>
  <si>
    <t>ACQUISITION</t>
  </si>
  <si>
    <t>Business Combinations [Abstract]</t>
  </si>
  <si>
    <t xml:space="preserve">On January 31, 2012, the Company, through Westmoreland Kemmerer, Inc., acquired from Chevron Mining Inc., a Missouri corporation, the Kemmerer surface coal mine, associated processing facilities and other related real and personal property assets located in Kemmerer, Wyoming and assumed certain liabilities related to the mine. The Company did not acquire working capital in the acquisition, other than inventory. </t>
  </si>
  <si>
    <t xml:space="preserve">The following unaudited pro forma information has been prepared for illustrative purposes only and assumes the acquisition occurred on January 1, 2011. The unaudited pro forma results have been prepared based on estimates and assumptions, which the Company believes are reasonable, however, they are not necessarily indicative of the consolidated results of operations had the acquisition occurred on January 1, 2011, or of future results of operations. </t>
  </si>
  <si>
    <t>Nine Months</t>
  </si>
  <si>
    <t>Ended</t>
  </si>
  <si>
    <t>(In thousands)</t>
  </si>
  <si>
    <t>Total Revenues</t>
  </si>
  <si>
    <t>As reported</t>
  </si>
  <si>
    <t>$</t>
  </si>
  <si>
    <t>Pro forma</t>
  </si>
  <si>
    <t>Operating Income</t>
  </si>
  <si>
    <t>Net loss applicable to common shareholders</t>
  </si>
  <si>
    <t>(4,622</t>
  </si>
  <si>
    <t>)</t>
  </si>
  <si>
    <t>(3,560</t>
  </si>
  <si>
    <t>Net loss per share applicable to common shareholders</t>
  </si>
  <si>
    <t>(0.33</t>
  </si>
  <si>
    <t>(0.25</t>
  </si>
  <si>
    <t>ACCOUNTING POLICIES</t>
  </si>
  <si>
    <t>Effective January 1, 2013, the Company adopted an accounting standards update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This accounting standards update only affects the Company's disclosures.</t>
  </si>
  <si>
    <t>INVENTORIES</t>
  </si>
  <si>
    <t>Inventory Disclosure [Abstract]</t>
  </si>
  <si>
    <t>Inventories consisted of the following:</t>
  </si>
  <si>
    <t>September 30, 2013</t>
  </si>
  <si>
    <t>December 31, 2012</t>
  </si>
  <si>
    <t>Coal stockpiles</t>
  </si>
  <si>
    <t>Coal fuel inventories</t>
  </si>
  <si>
    <t>Materials and supplies</t>
  </si>
  <si>
    <t>Reserve for obsolete inventory</t>
  </si>
  <si>
    <t>(1,102</t>
  </si>
  <si>
    <t>(1,257</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Segment:</t>
  </si>
  <si>
    <t>WML debt reserve account</t>
  </si>
  <si>
    <t>Reclamation bond collateral:</t>
  </si>
  <si>
    <t>Kemmerer Mine</t>
  </si>
  <si>
    <t>Absaloka Mine</t>
  </si>
  <si>
    <t>Rosebud Mine</t>
  </si>
  <si>
    <t>Beulah Mine</t>
  </si>
  <si>
    <t>Power Segment:</t>
  </si>
  <si>
    <t>Letter of credit account</t>
  </si>
  <si>
    <t>Corporate Segment:</t>
  </si>
  <si>
    <t>Postretirement medical benefit bonds</t>
  </si>
  <si>
    <t>Workers’ compensation bonds</t>
  </si>
  <si>
    <t>Total restricted investments and bond collateral</t>
  </si>
  <si>
    <t>For all of its restricted investments and bond collateral accounts, the Company can select from limited fixed-income investment options for the funds and receive the investment returns on these investments. Funds in the restricted investments and bond collateral accounts are not available to meet the Company’s cash needs.</t>
  </si>
  <si>
    <r>
      <t xml:space="preserve">These accounts include held-to-maturity securities. Held-to-maturity securities are recorded at amortized cost, adjusted for the amortization or accretion of premiums or discounts calculated on the effective interest method. Interest income is recognized when earned. Available-for-sale securities are reported at fair value with unrealized gains and losses excluded from earnings and reported in </t>
    </r>
    <r>
      <rPr>
        <i/>
        <sz val="10"/>
        <color theme="1"/>
        <rFont val="Inherit"/>
      </rPr>
      <t>Accumulated other comprehensive loss</t>
    </r>
    <r>
      <rPr>
        <sz val="10"/>
        <color theme="1"/>
        <rFont val="Inherit"/>
      </rPr>
      <t>.</t>
    </r>
  </si>
  <si>
    <r>
      <t xml:space="preserve">The Company’s carrying value and estimated fair value of its restricted investments and bond collateral at </t>
    </r>
    <r>
      <rPr>
        <sz val="10"/>
        <color rgb="FF000000"/>
        <rFont val="Inherit"/>
      </rPr>
      <t>September 30, 2013</t>
    </r>
    <r>
      <rPr>
        <sz val="10"/>
        <color theme="1"/>
        <rFont val="Inherit"/>
      </rPr>
      <t xml:space="preserve"> are as follows:</t>
    </r>
  </si>
  <si>
    <t>Carrying Value</t>
  </si>
  <si>
    <t>Fair Value</t>
  </si>
  <si>
    <t>Time deposits</t>
  </si>
  <si>
    <t>Held-to-maturity securitie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corded less than </t>
    </r>
    <r>
      <rPr>
        <sz val="10"/>
        <color rgb="FF000000"/>
        <rFont val="Inherit"/>
      </rPr>
      <t>$0.1 million</t>
    </r>
    <r>
      <rPr>
        <sz val="10"/>
        <color theme="1"/>
        <rFont val="Inherit"/>
      </rPr>
      <t xml:space="preserve"> of gains on the sale of available-for-sale securities held as restricted investments and bond collateral.</t>
    </r>
  </si>
  <si>
    <t>Held-to-Maturity Restricted Investments and Bond Collateral</t>
  </si>
  <si>
    <r>
      <t xml:space="preserve">The amortized cost, gross unrealized holding gains and fair value of held-to-maturity securities at </t>
    </r>
    <r>
      <rPr>
        <sz val="10"/>
        <color rgb="FF000000"/>
        <rFont val="Inherit"/>
      </rPr>
      <t>September 30, 2013</t>
    </r>
    <r>
      <rPr>
        <sz val="10"/>
        <color theme="1"/>
        <rFont val="Inherit"/>
      </rPr>
      <t xml:space="preserve"> is as follows (in thousands):</t>
    </r>
  </si>
  <si>
    <t>Amortized cost</t>
  </si>
  <si>
    <t>Gross unrealized holding gains</t>
  </si>
  <si>
    <t>Gross unrealized holding losses</t>
  </si>
  <si>
    <t>(361</t>
  </si>
  <si>
    <t>Fair value</t>
  </si>
  <si>
    <r>
      <t xml:space="preserve">Maturities of held-to-maturity securities are as follows at </t>
    </r>
    <r>
      <rPr>
        <sz val="10"/>
        <color rgb="FF000000"/>
        <rFont val="Inherit"/>
      </rPr>
      <t>September 30, 2013</t>
    </r>
    <r>
      <rPr>
        <sz val="10"/>
        <color theme="1"/>
        <rFont val="Inherit"/>
      </rPr>
      <t>:</t>
    </r>
    <r>
      <rPr>
        <sz val="8"/>
        <color theme="1"/>
        <rFont val="Inherit"/>
      </rPr>
      <t> </t>
    </r>
  </si>
  <si>
    <t>Amortized Cost</t>
  </si>
  <si>
    <t>Due within one year</t>
  </si>
  <si>
    <t>Due in five years or less</t>
  </si>
  <si>
    <t>Due after five years to ten years</t>
  </si>
  <si>
    <t>Due in more than ten years</t>
  </si>
  <si>
    <t>The Company does not intend to sell its held-to-maturity securities and it is not more likely than not that the Company will be required to sell the securities before recovery of amortized cost bases, which may be maturity.</t>
  </si>
  <si>
    <t>LINES OF CREDIT AND LONG-TERM DEBT</t>
  </si>
  <si>
    <t>Debt Disclosure [Abstract]</t>
  </si>
  <si>
    <r>
      <t>The amounts outstanding under the Company’s long-term debt consisted of the following as of the dates indicated:</t>
    </r>
    <r>
      <rPr>
        <sz val="8"/>
        <color theme="1"/>
        <rFont val="Inherit"/>
      </rPr>
      <t> </t>
    </r>
  </si>
  <si>
    <t>Total Debt Outstanding</t>
  </si>
  <si>
    <t>10.75% senior notes due 2018</t>
  </si>
  <si>
    <t>WML term debt due 2018</t>
  </si>
  <si>
    <t>Capital lease obligations</t>
  </si>
  <si>
    <t>Debt discount</t>
  </si>
  <si>
    <t>(8,922</t>
  </si>
  <si>
    <t>(10,091</t>
  </si>
  <si>
    <t>Total debt outstanding</t>
  </si>
  <si>
    <t>Less current installments</t>
  </si>
  <si>
    <t>(22,125</t>
  </si>
  <si>
    <t>(23,791</t>
  </si>
  <si>
    <t>Total debt outstanding, less current installments</t>
  </si>
  <si>
    <r>
      <t xml:space="preserve">In March 2013, the Company amended the WML Revolving Credit Agreement by extending the maturity date from June 26, 2013 to December 31, 2017. Issuance costs related to the amendment of </t>
    </r>
    <r>
      <rPr>
        <sz val="10"/>
        <color rgb="FF000000"/>
        <rFont val="Inherit"/>
      </rPr>
      <t>$0.2 million</t>
    </r>
    <r>
      <rPr>
        <sz val="10"/>
        <color theme="1"/>
        <rFont val="Inherit"/>
      </rPr>
      <t xml:space="preserve"> have been capitalized. This Revolving Credit Agreement has a borrowing limit of </t>
    </r>
    <r>
      <rPr>
        <sz val="10"/>
        <color rgb="FF000000"/>
        <rFont val="Inherit"/>
      </rPr>
      <t>$25.0 million</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aid </t>
    </r>
    <r>
      <rPr>
        <sz val="10"/>
        <color rgb="FF000000"/>
        <rFont val="Inherit"/>
      </rPr>
      <t>$0.5 million</t>
    </r>
    <r>
      <rPr>
        <sz val="10"/>
        <color theme="1"/>
        <rFont val="Inherit"/>
      </rPr>
      <t xml:space="preserve">, excluding accrued interest, to repurchase Senior Notes with a principal amount of </t>
    </r>
    <r>
      <rPr>
        <sz val="10"/>
        <color rgb="FF000000"/>
        <rFont val="Inherit"/>
      </rPr>
      <t>$0.5 million</t>
    </r>
    <r>
      <rPr>
        <sz val="10"/>
        <color theme="1"/>
        <rFont val="Inherit"/>
      </rPr>
      <t xml:space="preserve">. The Company recognized losses of </t>
    </r>
    <r>
      <rPr>
        <sz val="10"/>
        <color rgb="FF000000"/>
        <rFont val="Inherit"/>
      </rPr>
      <t>$0.1 million</t>
    </r>
    <r>
      <rPr>
        <sz val="10"/>
        <color theme="1"/>
        <rFont val="Inherit"/>
      </rPr>
      <t xml:space="preserve"> on these repurchases, which were recorded as losses on extinguishment of debt. The losses on the repurchases were measured based on the carrying value of the repurchased portion of the Senior Notes, which included a portion of the unamortized debt issue costs and the debt discount on the dates of repurchase.</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aid </t>
    </r>
    <r>
      <rPr>
        <sz val="10"/>
        <color rgb="FF000000"/>
        <rFont val="Inherit"/>
      </rPr>
      <t>$2.7 million</t>
    </r>
    <r>
      <rPr>
        <sz val="10"/>
        <color theme="1"/>
        <rFont val="Inherit"/>
      </rPr>
      <t xml:space="preserve"> to purchase equipment under capital leases with a principal amount of </t>
    </r>
    <r>
      <rPr>
        <sz val="10"/>
        <color rgb="FF000000"/>
        <rFont val="Inherit"/>
      </rPr>
      <t>$2.5 million</t>
    </r>
    <r>
      <rPr>
        <sz val="10"/>
        <color theme="1"/>
        <rFont val="Inherit"/>
      </rPr>
      <t>. The difference between the purchase price and the carrying amount of the capital lease obligation was recorded as an adjustment to the carrying amount of the equipment.</t>
    </r>
  </si>
  <si>
    <r>
      <t xml:space="preserve">Other than the foregoing, there were no significant changes to the Company's long-term debt subsequent to </t>
    </r>
    <r>
      <rPr>
        <sz val="10"/>
        <color rgb="FF000000"/>
        <rFont val="Times New Roman"/>
        <family val="1"/>
      </rPr>
      <t>December 31, 2012</t>
    </r>
    <r>
      <rPr>
        <sz val="10"/>
        <color theme="1"/>
        <rFont val="Inherit"/>
      </rPr>
      <t>. Information regarding the Company's debt is outlined in Note 5 to the Consolidated Financial Statements in the Company's 2012 Form 10-K.</t>
    </r>
  </si>
  <si>
    <t>POSTRETIREMENT MEDICAL BENEFITS AND PENSION</t>
  </si>
  <si>
    <t>Compensation and Retirement Disclosure [Abstract]</t>
  </si>
  <si>
    <t>Postretirement Medical Benefits</t>
  </si>
  <si>
    <t>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t>
  </si>
  <si>
    <r>
      <t>The components of net periodic postretirement medical benefit cost are as follows:</t>
    </r>
    <r>
      <rPr>
        <sz val="8"/>
        <color theme="1"/>
        <rFont val="Inherit"/>
      </rPr>
      <t> </t>
    </r>
  </si>
  <si>
    <t>Three Months Ended September 30,</t>
  </si>
  <si>
    <t>Nine Months Ended September 30,</t>
  </si>
  <si>
    <t>Components of net periodic benefit cost:</t>
  </si>
  <si>
    <t>Service cost</t>
  </si>
  <si>
    <t>Interest cost</t>
  </si>
  <si>
    <t>Amortization of deferred items</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costs for current operations are included in </t>
    </r>
    <r>
      <rPr>
        <i/>
        <sz val="10"/>
        <color theme="1"/>
        <rFont val="Inherit"/>
      </rPr>
      <t>Cost of sales</t>
    </r>
    <r>
      <rPr>
        <sz val="10"/>
        <color theme="1"/>
        <rFont val="Inherit"/>
      </rPr>
      <t xml:space="preserve"> and </t>
    </r>
    <r>
      <rPr>
        <i/>
        <sz val="10"/>
        <color theme="1"/>
        <rFont val="Inherit"/>
      </rPr>
      <t>Selling and administrative expenses</t>
    </r>
    <r>
      <rPr>
        <sz val="10"/>
        <color theme="1"/>
        <rFont val="Inherit"/>
      </rPr>
      <t>.</t>
    </r>
  </si>
  <si>
    <t>Pension</t>
  </si>
  <si>
    <t xml:space="preserve">The Company provides pension benefits to qualified full-time employees pursuant to collective bargaining agreements. </t>
  </si>
  <si>
    <t>The Company incurred net periodic benefit costs of providing these pension benefits as follows:</t>
  </si>
  <si>
    <t>Expected return on plan assets</t>
  </si>
  <si>
    <t>(2,192</t>
  </si>
  <si>
    <t>(2,164</t>
  </si>
  <si>
    <t>(6,577</t>
  </si>
  <si>
    <t>(6,243</t>
  </si>
  <si>
    <t>Total net periodic pension cost</t>
  </si>
  <si>
    <r>
      <t xml:space="preserve">These costs are included in </t>
    </r>
    <r>
      <rPr>
        <i/>
        <sz val="10"/>
        <color theme="1"/>
        <rFont val="Inherit"/>
      </rPr>
      <t>Cost of sales</t>
    </r>
    <r>
      <rPr>
        <sz val="10"/>
        <color theme="1"/>
        <rFont val="Inherit"/>
      </rPr>
      <t xml:space="preserve"> and </t>
    </r>
    <r>
      <rPr>
        <i/>
        <sz val="10"/>
        <color theme="1"/>
        <rFont val="Inherit"/>
      </rPr>
      <t>Selling and administrative expenses</t>
    </r>
    <r>
      <rPr>
        <sz val="10"/>
        <color theme="1"/>
        <rFont val="Inherit"/>
      </rPr>
      <t>.</t>
    </r>
  </si>
  <si>
    <r>
      <t xml:space="preserve">The Company did not contribute cash to its pension plan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expects to make </t>
    </r>
    <r>
      <rPr>
        <sz val="10"/>
        <color rgb="FF000000"/>
        <rFont val="Inherit"/>
      </rPr>
      <t>$0.6 million</t>
    </r>
    <r>
      <rPr>
        <sz val="10"/>
        <color theme="1"/>
        <rFont val="Inherit"/>
      </rPr>
      <t xml:space="preserve"> of pension plan contributions during the remainder of </t>
    </r>
    <r>
      <rPr>
        <sz val="10"/>
        <color rgb="FF000000"/>
        <rFont val="Inherit"/>
      </rPr>
      <t>2013</t>
    </r>
    <r>
      <rPr>
        <sz val="10"/>
        <color theme="1"/>
        <rFont val="Inherit"/>
      </rPr>
      <t>.</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 xml:space="preserve">Workers’ compensation benefits </t>
  </si>
  <si>
    <t>Black lung benefits (credit)</t>
  </si>
  <si>
    <t>(387</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each of the Company’s mines and ROVA at </t>
    </r>
    <r>
      <rPr>
        <sz val="10"/>
        <color rgb="FF000000"/>
        <rFont val="Inherit"/>
      </rPr>
      <t>September 30, 2013</t>
    </r>
    <r>
      <rPr>
        <sz val="10"/>
        <color theme="1"/>
        <rFont val="Inherit"/>
      </rPr>
      <t xml:space="preserve"> are summarized below:</t>
    </r>
    <r>
      <rPr>
        <sz val="8"/>
        <color theme="1"/>
        <rFont val="Inherit"/>
      </rPr>
      <t> </t>
    </r>
  </si>
  <si>
    <t>Asset</t>
  </si>
  <si>
    <t>Retirement</t>
  </si>
  <si>
    <t>Obligation</t>
  </si>
  <si>
    <t>Contractual</t>
  </si>
  <si>
    <t>Third-Party</t>
  </si>
  <si>
    <t>Reclamation</t>
  </si>
  <si>
    <t>Receivable</t>
  </si>
  <si>
    <t>Deposits</t>
  </si>
  <si>
    <t>Rosebud</t>
  </si>
  <si>
    <t>Jewett</t>
  </si>
  <si>
    <t>—</t>
  </si>
  <si>
    <t>Absaloka</t>
  </si>
  <si>
    <t>Beulah</t>
  </si>
  <si>
    <t>Kemmerer</t>
  </si>
  <si>
    <t>Savage</t>
  </si>
  <si>
    <t>ROVA</t>
  </si>
  <si>
    <t>Asset Retirement Obligations</t>
  </si>
  <si>
    <r>
      <t>Changes in the Company’s asset retirement obligations were as follows:</t>
    </r>
    <r>
      <rPr>
        <sz val="8"/>
        <color theme="1"/>
        <rFont val="Inherit"/>
      </rPr>
      <t> </t>
    </r>
  </si>
  <si>
    <t>Asset retirement obligations, beginning of year (including current portion)</t>
  </si>
  <si>
    <t>Accretion</t>
  </si>
  <si>
    <t>Liabilities settled</t>
  </si>
  <si>
    <t>(17,072</t>
  </si>
  <si>
    <t>(13,814</t>
  </si>
  <si>
    <t>Changes due to amount and timing of reclamation</t>
  </si>
  <si>
    <t>(4,757</t>
  </si>
  <si>
    <t>ARO acquired</t>
  </si>
  <si>
    <t>Asset retirement obligations, end of period</t>
  </si>
  <si>
    <t>Less current portion</t>
  </si>
  <si>
    <t>(25,038</t>
  </si>
  <si>
    <t>(18,469</t>
  </si>
  <si>
    <t>Contractual Third-Party Reclamation Receivables</t>
  </si>
  <si>
    <r>
      <t xml:space="preserve">At September 30, 2013, the Company has recognized as an asset </t>
    </r>
    <r>
      <rPr>
        <sz val="10"/>
        <color rgb="FF000000"/>
        <rFont val="Inherit"/>
      </rPr>
      <t>$91.9 million</t>
    </r>
    <r>
      <rPr>
        <sz val="10"/>
        <color theme="1"/>
        <rFont val="Inherit"/>
      </rPr>
      <t xml:space="preserve"> as contractual third-party reclamation receivables, representing the present value of customer obligations to reimburse the Company for future reclamation expenditures at the Company’s Rosebud, Jewett and Absaloka Min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September 30, 2013</t>
    </r>
    <r>
      <rPr>
        <sz val="10"/>
        <color theme="1"/>
        <rFont val="Inherit"/>
      </rPr>
      <t xml:space="preserve"> are as follows:</t>
    </r>
    <r>
      <rPr>
        <sz val="8"/>
        <color theme="1"/>
        <rFont val="Inherit"/>
      </rPr>
      <t> </t>
    </r>
  </si>
  <si>
    <t>Fair Value Hierarchy</t>
  </si>
  <si>
    <t>Level 1</t>
  </si>
  <si>
    <t>Level 2</t>
  </si>
  <si>
    <t>Held-to-Maturity Reclamation Deposits</t>
  </si>
  <si>
    <r>
      <t xml:space="preserve">The amortized cost, gross unrealized holding gains and losses and fair value of held-to-maturity securities at </t>
    </r>
    <r>
      <rPr>
        <sz val="10"/>
        <color rgb="FF000000"/>
        <rFont val="Inherit"/>
      </rPr>
      <t>September 30, 2013</t>
    </r>
    <r>
      <rPr>
        <sz val="10"/>
        <color theme="1"/>
        <rFont val="Inherit"/>
      </rPr>
      <t xml:space="preserve"> are as follows (in thousands):</t>
    </r>
  </si>
  <si>
    <t>(74</t>
  </si>
  <si>
    <r>
      <t xml:space="preserve">Maturities of held-to-maturity securities are as follows at </t>
    </r>
    <r>
      <rPr>
        <sz val="10"/>
        <color rgb="FF000000"/>
        <rFont val="Inherit"/>
      </rPr>
      <t>September 30, 2013</t>
    </r>
    <r>
      <rPr>
        <sz val="10"/>
        <color theme="1"/>
        <rFont val="Inherit"/>
      </rPr>
      <t>:</t>
    </r>
  </si>
  <si>
    <t>Within one year</t>
  </si>
  <si>
    <t>FAIR VALUE MEASUREMENTS</t>
  </si>
  <si>
    <t>Fair Value Disclosures [Abstract]</t>
  </si>
  <si>
    <t>Fair value is the price that would be received to sell an asset or paid to transfer a liability in an orderly transaction between market participants at the measurement date. See Notes 5 and 9 for additional disclosures related to fair value measurements.</t>
  </si>
  <si>
    <t>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si>
  <si>
    <t>•</t>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r>
      <t xml:space="preserve">Long-term debt fair value estimates are based on observed prices for securities with an active trading market when available (Level 2) and otherwise using discount rate estimates based on interest rates as of </t>
    </r>
    <r>
      <rPr>
        <sz val="10"/>
        <color rgb="FF000000"/>
        <rFont val="Inherit"/>
      </rPr>
      <t>September 30, 2013</t>
    </r>
    <r>
      <rPr>
        <sz val="10"/>
        <color theme="1"/>
        <rFont val="Inherit"/>
      </rPr>
      <t xml:space="preserve"> (Level 3). The estimated fair values of the Company’s debt with fixed interest rates are as follows:</t>
    </r>
  </si>
  <si>
    <t>Fair Value</t>
  </si>
  <si>
    <t>The Company’s non-recurring fair value measurements include asset retirement obligations (refer to Note 9) and the purchase price allocations for the fair value of assets and liabilities acquired through business combinations (refer to Note 2).</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capitalized asset retirement cost is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HAREHOLDERS' EQUITY AND ACCUMULATED OTHER COMPREHENSIVE INCOME (LOSS)</t>
  </si>
  <si>
    <t>Stockholders' Equity Note [Abstract]</t>
  </si>
  <si>
    <t>STOCKHOLDERS' EQUITY AND ACCUMULATED OTHER COMPREHENSIVE INCOME (LOSS)</t>
  </si>
  <si>
    <t>SHAREHOLDERS’ EQUITY AND ACCUMULATED OTHER COMPREHENSIVE INCOME (LOSS)</t>
  </si>
  <si>
    <r>
      <t xml:space="preserve">The Company has outstanding Series A Convertible Exchangeable Preferred Stock on which cumulative dividends of </t>
    </r>
    <r>
      <rPr>
        <sz val="10"/>
        <color rgb="FF000000"/>
        <rFont val="Inherit"/>
      </rPr>
      <t>$2.125</t>
    </r>
    <r>
      <rPr>
        <sz val="10"/>
        <color theme="1"/>
        <rFont val="Inherit"/>
      </rPr>
      <t xml:space="preserve"> per share are payable quarterly. The Company has paid $0.3 million and </t>
    </r>
    <r>
      <rPr>
        <sz val="10"/>
        <color rgb="FF000000"/>
        <rFont val="Inherit"/>
      </rPr>
      <t>$1.0 million</t>
    </r>
    <r>
      <rPr>
        <sz val="10"/>
        <color theme="1"/>
        <rFont val="Inherit"/>
      </rPr>
      <t xml:space="preserve"> of preferred stock dividends for the three and </t>
    </r>
    <r>
      <rPr>
        <sz val="10"/>
        <color rgb="FF000000"/>
        <rFont val="Inherit"/>
      </rPr>
      <t>nine</t>
    </r>
    <r>
      <rPr>
        <sz val="10"/>
        <color theme="1"/>
        <rFont val="Inherit"/>
      </rPr>
      <t xml:space="preserve"> months ended September 30, 2013, respectively.</t>
    </r>
  </si>
  <si>
    <t>Changes in Accumulated Other Comprehensive Income</t>
  </si>
  <si>
    <t>The following table reflects the changes in accumulated other comprehensive income (loss) by component:</t>
  </si>
  <si>
    <t>Postretirement</t>
  </si>
  <si>
    <t>medical benefits</t>
  </si>
  <si>
    <t>Available for</t>
  </si>
  <si>
    <t>sale</t>
  </si>
  <si>
    <t>securities</t>
  </si>
  <si>
    <t>Tax effect of</t>
  </si>
  <si>
    <t>other</t>
  </si>
  <si>
    <t>comprehensive</t>
  </si>
  <si>
    <t>income gains</t>
  </si>
  <si>
    <t>Accumulated</t>
  </si>
  <si>
    <t>loss</t>
  </si>
  <si>
    <t>Balance at December 31, 2012</t>
  </si>
  <si>
    <t>(44,717</t>
  </si>
  <si>
    <t>(77,527</t>
  </si>
  <si>
    <t>(26,156</t>
  </si>
  <si>
    <t>(148,345</t>
  </si>
  <si>
    <t>Other comprehensive income before reclassifications</t>
  </si>
  <si>
    <t>(43</t>
  </si>
  <si>
    <t>Amounts reclassified from accumulated other comprehensive income (loss)</t>
  </si>
  <si>
    <t>(12</t>
  </si>
  <si>
    <t>Balance at September 30, 2013</t>
  </si>
  <si>
    <t>(42,100</t>
  </si>
  <si>
    <t>(74,523</t>
  </si>
  <si>
    <t>(142,779</t>
  </si>
  <si>
    <r>
      <t xml:space="preserve">The following table reflects the reclassifications out of accumulated other comprehensive income (los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in thousands):</t>
    </r>
  </si>
  <si>
    <t>Details about accumulated other comprehensive income (loss) components</t>
  </si>
  <si>
    <t>Amount reclassified from accumulated</t>
  </si>
  <si>
    <r>
      <t>other comprehensive income (loss)</t>
    </r>
    <r>
      <rPr>
        <b/>
        <sz val="5"/>
        <color theme="1"/>
        <rFont val="Inherit"/>
      </rPr>
      <t>1</t>
    </r>
  </si>
  <si>
    <t>Affected line item</t>
  </si>
  <si>
    <t>in the statement</t>
  </si>
  <si>
    <t>where net income</t>
  </si>
  <si>
    <t>(loss) is presented</t>
  </si>
  <si>
    <t>Three Months Ended September 30, 2013</t>
  </si>
  <si>
    <t>Nine Months Ended September 30, 2013</t>
  </si>
  <si>
    <t>Available-for sale securities</t>
  </si>
  <si>
    <t>Realized gains and losses on available-for sale securities</t>
  </si>
  <si>
    <t>Other income (loss)</t>
  </si>
  <si>
    <t>Amortization of defined benefit pension items</t>
  </si>
  <si>
    <t>Actuarial losses</t>
  </si>
  <si>
    <r>
      <t>2</t>
    </r>
    <r>
      <rPr>
        <sz val="10"/>
        <color theme="1"/>
        <rFont val="Inherit"/>
      </rPr>
      <t> </t>
    </r>
  </si>
  <si>
    <t>Amortization of postretirement medical items</t>
  </si>
  <si>
    <t>Prior service costs</t>
  </si>
  <si>
    <t>(159</t>
  </si>
  <si>
    <t>(477</t>
  </si>
  <si>
    <r>
      <t>3</t>
    </r>
    <r>
      <rPr>
        <sz val="10"/>
        <color theme="1"/>
        <rFont val="Inherit"/>
      </rPr>
      <t> </t>
    </r>
  </si>
  <si>
    <t>____________________</t>
  </si>
  <si>
    <t>Amounts in parentheses indicate debits to income/loss.</t>
  </si>
  <si>
    <t>These accumulated other comprehensive income components are included in the computation of net periodic pension cost. (See Note 7 - Pension for additional details)</t>
  </si>
  <si>
    <t>These accumulated other comprehensive income components are included in the computation of net periodic postretirement medical cost. (See Note 7 - Postretirement Medical Benefits for additional details)</t>
  </si>
  <si>
    <t>SHARE-BASED COMPENSATION</t>
  </si>
  <si>
    <t>Disclosure of Compensation Related Costs, Share-based Payments [Abstract]</t>
  </si>
  <si>
    <r>
      <t xml:space="preserve">The Company grants employees and non-employee directors restricted stock units from the Amended and Restated 2007 Equity Incentive Stock Plan. The Amended and Restated 2007 Equity Incentive Stock Plan provides that non-employee directors will receive equity awards of </t>
    </r>
    <r>
      <rPr>
        <sz val="10"/>
        <color rgb="FF000000"/>
        <rFont val="Inherit"/>
      </rPr>
      <t>7,000</t>
    </r>
    <r>
      <rPr>
        <sz val="10"/>
        <color theme="1"/>
        <rFont val="Inherit"/>
      </rPr>
      <t xml:space="preserve"> shares of Company stock after each annual meeting.</t>
    </r>
  </si>
  <si>
    <t>In July 2013, the Company began contributing cash to its 401(k) plan instead of Company stock.</t>
  </si>
  <si>
    <t>The Company recognized compensation expense from share-based arrangements shown in the following table:</t>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A summary of restricted stock award activity for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as follows:</t>
    </r>
    <r>
      <rPr>
        <sz val="8"/>
        <color theme="1"/>
        <rFont val="Inherit"/>
      </rPr>
      <t> </t>
    </r>
  </si>
  <si>
    <t>Units</t>
  </si>
  <si>
    <t>Weighted</t>
  </si>
  <si>
    <t>Average</t>
  </si>
  <si>
    <t xml:space="preserve">Grant-Date </t>
  </si>
  <si>
    <t>Unamortized</t>
  </si>
  <si>
    <t>Compensation</t>
  </si>
  <si>
    <t>Expense</t>
  </si>
  <si>
    <t>(In thousands)</t>
  </si>
  <si>
    <t>Non-vested at December 31, 2012</t>
  </si>
  <si>
    <t>Granted</t>
  </si>
  <si>
    <t>Vested</t>
  </si>
  <si>
    <t>(195,940</t>
  </si>
  <si>
    <t>Non-vested at September 30, 2013</t>
  </si>
  <si>
    <r>
      <t>(1)</t>
    </r>
    <r>
      <rPr>
        <sz val="10"/>
        <color theme="1"/>
        <rFont val="Inherit"/>
      </rPr>
      <t> </t>
    </r>
  </si>
  <si>
    <r>
      <t xml:space="preserve">Expected to be recognized over the next </t>
    </r>
    <r>
      <rPr>
        <sz val="9"/>
        <color rgb="FF000000"/>
        <rFont val="Inherit"/>
      </rPr>
      <t>three years</t>
    </r>
    <r>
      <rPr>
        <sz val="9"/>
        <color theme="1"/>
        <rFont val="Inherit"/>
      </rPr>
      <t>.</t>
    </r>
  </si>
  <si>
    <r>
      <t xml:space="preserve">In April 2013, </t>
    </r>
    <r>
      <rPr>
        <sz val="10"/>
        <color rgb="FF000000"/>
        <rFont val="Inherit"/>
      </rPr>
      <t>54,730</t>
    </r>
    <r>
      <rPr>
        <sz val="10"/>
        <color theme="1"/>
        <rFont val="Inherit"/>
      </rPr>
      <t xml:space="preserve"> restricted stock units were granted, of which </t>
    </r>
    <r>
      <rPr>
        <sz val="10"/>
        <color rgb="FF000000"/>
        <rFont val="Inherit"/>
      </rPr>
      <t>27,366</t>
    </r>
    <r>
      <rPr>
        <sz val="10"/>
        <color theme="1"/>
        <rFont val="Inherit"/>
      </rPr>
      <t xml:space="preserve"> units will vest ratably over a </t>
    </r>
    <r>
      <rPr>
        <sz val="10"/>
        <color rgb="FF000000"/>
        <rFont val="Inherit"/>
      </rPr>
      <t>three</t>
    </r>
    <r>
      <rPr>
        <sz val="10"/>
        <color theme="1"/>
        <rFont val="Inherit"/>
      </rPr>
      <t xml:space="preserve">-year period. The remaining </t>
    </r>
    <r>
      <rPr>
        <sz val="10"/>
        <color rgb="FF000000"/>
        <rFont val="Inherit"/>
      </rPr>
      <t>27,364</t>
    </r>
    <r>
      <rPr>
        <sz val="10"/>
        <color theme="1"/>
        <rFont val="Inherit"/>
      </rPr>
      <t xml:space="preserve"> units are performance-based, which will vest and pay out at the end of a </t>
    </r>
    <r>
      <rPr>
        <sz val="10"/>
        <color rgb="FF000000"/>
        <rFont val="Inherit"/>
      </rPr>
      <t>three</t>
    </r>
    <r>
      <rPr>
        <sz val="10"/>
        <color theme="1"/>
        <rFont val="Inherit"/>
      </rPr>
      <t>-year period if performance goals are met. The Company’s management believes it is probable that the target performance condition</t>
    </r>
  </si>
  <si>
    <t>will be met.</t>
  </si>
  <si>
    <t>Stock Options and Stock Appreciation Rights (SAR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6,400</t>
    </r>
    <r>
      <rPr>
        <sz val="10"/>
        <color theme="1"/>
        <rFont val="Inherit"/>
      </rPr>
      <t xml:space="preserve"> stock options expired while no activity occurred with SARs.</t>
    </r>
  </si>
  <si>
    <t>EARNINGS PER SHARE</t>
  </si>
  <si>
    <t>Earnings Per Share [Abstract]</t>
  </si>
  <si>
    <r>
      <t xml:space="preserve">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and securities, stock options, stock appreciation rights, and restricted stock units. No such items were included in the computation of diluted loss per shar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because the Company incurred a net loss applicable to common shareholders in these periods and the effect of inclusion would have been anti-dilutive.</t>
    </r>
  </si>
  <si>
    <t>Income (loss) for basic earnings per share calculation:</t>
  </si>
  <si>
    <t>Net income (loss) allocated to common shareholders</t>
  </si>
  <si>
    <t>(928</t>
  </si>
  <si>
    <t>Weighted average shares outstanding:</t>
  </si>
  <si>
    <t>Basic weighted average shares outstanding</t>
  </si>
  <si>
    <t>Effect of restricted stock units, stock options and SARS</t>
  </si>
  <si>
    <t>Effect of convertible notes and securities</t>
  </si>
  <si>
    <t>Diluted weighted average shares outstanding</t>
  </si>
  <si>
    <t>The table below shows the number of shares that were excluded from the calculation of diluted income (loss) per share because their inclusion would be anti-dilutive to the calculation:</t>
  </si>
  <si>
    <t>Convertible securities</t>
  </si>
  <si>
    <t>Restricted stock units, stock options and SARs</t>
  </si>
  <si>
    <t>Total shares excluded from diluted shares calculation</t>
  </si>
  <si>
    <t>BUSINESS SEGMENT INFORMATION</t>
  </si>
  <si>
    <t>Segment Reporting [Abstract]</t>
  </si>
  <si>
    <t>Segment information is based on a management approach, which requires segmentation based upon the Company’s internal organization, reporting of revenue, and operating income.</t>
  </si>
  <si>
    <r>
      <t xml:space="preserve">The Company’s operations are classified into </t>
    </r>
    <r>
      <rPr>
        <sz val="10"/>
        <color rgb="FF000000"/>
        <rFont val="Inherit"/>
      </rPr>
      <t>four</t>
    </r>
    <r>
      <rPr>
        <sz val="10"/>
        <color theme="1"/>
        <rFont val="Inherit"/>
      </rPr>
      <t xml:space="preserve"> reporting segments: coal, power, heritage and corporate. </t>
    </r>
  </si>
  <si>
    <t>Summarized financial information by segment is as follows:</t>
  </si>
  <si>
    <t>Coal</t>
  </si>
  <si>
    <t>Power</t>
  </si>
  <si>
    <t>Heritage</t>
  </si>
  <si>
    <t>Corporate</t>
  </si>
  <si>
    <t>Consolidated</t>
  </si>
  <si>
    <t>(4,326</t>
  </si>
  <si>
    <t>(2,456</t>
  </si>
  <si>
    <t>Depreciation, depletion, and amortization</t>
  </si>
  <si>
    <t>Total assets</t>
  </si>
  <si>
    <t>Capital expenditures</t>
  </si>
  <si>
    <t>(64</t>
  </si>
  <si>
    <t>Three Months Ended September 30, 2012</t>
  </si>
  <si>
    <t>(4,149</t>
  </si>
  <si>
    <t>(2,448</t>
  </si>
  <si>
    <t>(12,031</t>
  </si>
  <si>
    <t>(7,424</t>
  </si>
  <si>
    <t>Nine Months Ended September 30, 2012</t>
  </si>
  <si>
    <t>(12,687</t>
  </si>
  <si>
    <t>(9,583</t>
  </si>
  <si>
    <r>
      <t>A reconciliation of segment income (loss) from operations to loss before income taxes follows:</t>
    </r>
    <r>
      <rPr>
        <sz val="8"/>
        <color theme="1"/>
        <rFont val="Inherit"/>
      </rPr>
      <t> </t>
    </r>
  </si>
  <si>
    <t>Income (loss) from operations</t>
  </si>
  <si>
    <t>(9,909</t>
  </si>
  <si>
    <t>(11,096</t>
  </si>
  <si>
    <t>(30,145</t>
  </si>
  <si>
    <t>(32,011</t>
  </si>
  <si>
    <t>Loss before income taxes</t>
  </si>
  <si>
    <t>(983</t>
  </si>
  <si>
    <t>(2,799</t>
  </si>
  <si>
    <t>(9,755</t>
  </si>
  <si>
    <t>CONTINGENCIES</t>
  </si>
  <si>
    <t>Commitments and Contingencies Disclosure [Abstract]</t>
  </si>
  <si>
    <t>Contingencies</t>
  </si>
  <si>
    <t>The Company is a party to routine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SUPPLEMENTAL CONSOLIDATING FINANCIAL INFORMATION</t>
  </si>
  <si>
    <t>Text Block [Abstract]</t>
  </si>
  <si>
    <t xml:space="preserve">Pursuant to the indenture governing the 10.75% Senior Notes, certain 100% owned subsidiaries of the Company have fully and unconditionally guaranteed the notes on a joint and several basis. </t>
  </si>
  <si>
    <t>Guarantees of the Senior Notes will be released under certain circumstances, including:</t>
  </si>
  <si>
    <t>in the event of a sale or other disposition of all or substantially all of the assets of such Guarantor Subsidiary, by way of merger, consolidation or otherwise, a sale or other disposition of all of the Equity Interests of such Guarantor Subsidiary then held by the Issuers or any Restricted Subsidiary; provided, that the sale or other disposition does not violate the “Asset Sales” provisions of the Indenture;</t>
  </si>
  <si>
    <t xml:space="preserve">if such Guarantor Subsidiary is designated as an Unrestricted Subsidiary in accordance with the provisions of this Indenture, upon effectiveness of such designation; </t>
  </si>
  <si>
    <t>upon Legal Defeasance or Covenant Defeasance (as such terms are defined in the indenture) or upon satisfaction and discharge of the Indenture;</t>
  </si>
  <si>
    <t>upon the liquidation or dissolution of such Guarantor Subsidiary, provided no event of default has occurred and is continuing; or</t>
  </si>
  <si>
    <t>at such time as such Guarantor Subsidiary is no longer required to be a Guarantor Subsidiary of the Senior Notes as described in the Indenture, provided no event of default has occurred and is continuing.</t>
  </si>
  <si>
    <t>The following tables present unaudited consolidating financial information for (i) the issuer of the notes (Westmoreland Coal Company), (ii) the co-issuer of the notes (Westmoreland Partners), (iii) the guarantors under the notes, and (iv) the entities that are not guarantors under the notes:</t>
  </si>
  <si>
    <t>CONSOLIDATING BALANCE SHEETS</t>
  </si>
  <si>
    <t>Assets</t>
  </si>
  <si>
    <t>Parent/</t>
  </si>
  <si>
    <t>Issuer</t>
  </si>
  <si>
    <t>Co-Issuer</t>
  </si>
  <si>
    <t>Guarantor</t>
  </si>
  <si>
    <t>Subsidiaries</t>
  </si>
  <si>
    <t>Non-</t>
  </si>
  <si>
    <t>Consolidating</t>
  </si>
  <si>
    <t>Adjustments</t>
  </si>
  <si>
    <t>Intercompany receivable/payable</t>
  </si>
  <si>
    <t>(5,990</t>
  </si>
  <si>
    <t>(30,817</t>
  </si>
  <si>
    <t>(17,803</t>
  </si>
  <si>
    <t>(5,795</t>
  </si>
  <si>
    <t>Intangible assets</t>
  </si>
  <si>
    <t>Investment in subsidiaries</t>
  </si>
  <si>
    <t>(792</t>
  </si>
  <si>
    <t>(244,204</t>
  </si>
  <si>
    <t>(2,000</t>
  </si>
  <si>
    <t>(230,938</t>
  </si>
  <si>
    <t>Liabilities and Shareholders’ Deficit</t>
  </si>
  <si>
    <t>Current liabilities</t>
  </si>
  <si>
    <t>(1,685</t>
  </si>
  <si>
    <t>(17,783</t>
  </si>
  <si>
    <t>Workers’ compensation</t>
  </si>
  <si>
    <t>(19</t>
  </si>
  <si>
    <t>(17,802</t>
  </si>
  <si>
    <t>Workers’ compensation, less current portion</t>
  </si>
  <si>
    <t>Intangible liabilities</t>
  </si>
  <si>
    <t>(1,803</t>
  </si>
  <si>
    <t>(18,638</t>
  </si>
  <si>
    <t>(38,440</t>
  </si>
  <si>
    <t>Shareholders’ deficit</t>
  </si>
  <si>
    <t>Preferred stock</t>
  </si>
  <si>
    <t>Common stock</t>
  </si>
  <si>
    <t>(247</t>
  </si>
  <si>
    <t>(211,446</t>
  </si>
  <si>
    <t>(351</t>
  </si>
  <si>
    <t>(5,003</t>
  </si>
  <si>
    <t>(23,245</t>
  </si>
  <si>
    <t>Accumulated earnings (deficit)</t>
  </si>
  <si>
    <t>(290,655</t>
  </si>
  <si>
    <t>(103,831</t>
  </si>
  <si>
    <t>(9,404</t>
  </si>
  <si>
    <t>Total Westmoreland Coal Company shareholders’ deficit</t>
  </si>
  <si>
    <t>(262,662</t>
  </si>
  <si>
    <t>(62,721</t>
  </si>
  <si>
    <t>(192,498</t>
  </si>
  <si>
    <t>(17,649</t>
  </si>
  <si>
    <t>Total equity (deficit)</t>
  </si>
  <si>
    <t>(280,311</t>
  </si>
  <si>
    <t>Total liabilities and shareholders’ deficit</t>
  </si>
  <si>
    <t>(8,002</t>
  </si>
  <si>
    <t>(30,641</t>
  </si>
  <si>
    <t>(14,845</t>
  </si>
  <si>
    <t>(7,925</t>
  </si>
  <si>
    <t>(251,543</t>
  </si>
  <si>
    <t>(235,412</t>
  </si>
  <si>
    <r>
      <t>December 31, 2012</t>
    </r>
    <r>
      <rPr>
        <b/>
        <sz val="10"/>
        <color theme="1"/>
        <rFont val="Inherit"/>
      </rPr>
      <t xml:space="preserve"> </t>
    </r>
  </si>
  <si>
    <t>Non-Guarantor</t>
  </si>
  <si>
    <t>(1,548</t>
  </si>
  <si>
    <t>(14,840</t>
  </si>
  <si>
    <t>(4</t>
  </si>
  <si>
    <t>(14,844</t>
  </si>
  <si>
    <t>(7,972</t>
  </si>
  <si>
    <t>(51,546</t>
  </si>
  <si>
    <t>(68,390</t>
  </si>
  <si>
    <t>(208,802</t>
  </si>
  <si>
    <t>(372</t>
  </si>
  <si>
    <t>(4,987</t>
  </si>
  <si>
    <t>(24,492</t>
  </si>
  <si>
    <t>(289,727</t>
  </si>
  <si>
    <t>(132,334</t>
  </si>
  <si>
    <t>(271,558</t>
  </si>
  <si>
    <t>(94,155</t>
  </si>
  <si>
    <t>(167,022</t>
  </si>
  <si>
    <t>(14,673</t>
  </si>
  <si>
    <t>(286,231</t>
  </si>
  <si>
    <t>CONSOLIDATING STATEMENTS OF OPERATIONS</t>
  </si>
  <si>
    <r>
      <t>Three Months Ended September 30, 2013</t>
    </r>
    <r>
      <rPr>
        <b/>
        <sz val="10"/>
        <color theme="1"/>
        <rFont val="Inherit"/>
      </rPr>
      <t xml:space="preserve"> </t>
    </r>
  </si>
  <si>
    <t>(14,346</t>
  </si>
  <si>
    <t>Costs and expenses:</t>
  </si>
  <si>
    <t>(14,347</t>
  </si>
  <si>
    <t>(1</t>
  </si>
  <si>
    <t>(14</t>
  </si>
  <si>
    <t>(13</t>
  </si>
  <si>
    <t>(3,913</t>
  </si>
  <si>
    <t>(14,348</t>
  </si>
  <si>
    <t>(6,790</t>
  </si>
  <si>
    <t>(7,622</t>
  </si>
  <si>
    <t>(10</t>
  </si>
  <si>
    <t>(61</t>
  </si>
  <si>
    <t>(2,222</t>
  </si>
  <si>
    <t>(6</t>
  </si>
  <si>
    <t>(7,593</t>
  </si>
  <si>
    <t>(5</t>
  </si>
  <si>
    <t>(2,017</t>
  </si>
  <si>
    <t>(9,519</t>
  </si>
  <si>
    <t>Income (loss) before income taxes and income of consolidated subsidiaries</t>
  </si>
  <si>
    <t>(14,383</t>
  </si>
  <si>
    <t>(365</t>
  </si>
  <si>
    <t>Equity in income of subsidiaries</t>
  </si>
  <si>
    <t>(13,369</t>
  </si>
  <si>
    <t>(1,014</t>
  </si>
  <si>
    <t>(13,367</t>
  </si>
  <si>
    <t>(395</t>
  </si>
  <si>
    <t>(1,712</t>
  </si>
  <si>
    <t>(1,013</t>
  </si>
  <si>
    <t>(11,655</t>
  </si>
  <si>
    <t>Less net loss attributable to noncontrolling interest</t>
  </si>
  <si>
    <t>(3,774</t>
  </si>
  <si>
    <r>
      <t>Three Months Ended September 30, 2012</t>
    </r>
    <r>
      <rPr>
        <b/>
        <sz val="10"/>
        <color theme="1"/>
        <rFont val="Inherit"/>
      </rPr>
      <t xml:space="preserve"> </t>
    </r>
  </si>
  <si>
    <t>(8,396</t>
  </si>
  <si>
    <t>(2,301</t>
  </si>
  <si>
    <t>(6,743</t>
  </si>
  <si>
    <t>(8,292</t>
  </si>
  <si>
    <t>(93</t>
  </si>
  <si>
    <t>(2,723</t>
  </si>
  <si>
    <t>(22</t>
  </si>
  <si>
    <t>(3</t>
  </si>
  <si>
    <t>(8,251</t>
  </si>
  <si>
    <t>(8</t>
  </si>
  <si>
    <t>(2,373</t>
  </si>
  <si>
    <t>(10,425</t>
  </si>
  <si>
    <t>(14,994</t>
  </si>
  <si>
    <t>(19,982</t>
  </si>
  <si>
    <t>(363</t>
  </si>
  <si>
    <t>(325</t>
  </si>
  <si>
    <t>(17,790</t>
  </si>
  <si>
    <t>(2,271</t>
  </si>
  <si>
    <t>(27,973</t>
  </si>
  <si>
    <t>Gain on sales of assets</t>
  </si>
  <si>
    <t>(146</t>
  </si>
  <si>
    <t>(175</t>
  </si>
  <si>
    <t>(321</t>
  </si>
  <si>
    <t>(19,053</t>
  </si>
  <si>
    <t>(2</t>
  </si>
  <si>
    <t>(19,055</t>
  </si>
  <si>
    <t>(19,693</t>
  </si>
  <si>
    <t>(22,797</t>
  </si>
  <si>
    <t>(30</t>
  </si>
  <si>
    <t>(220</t>
  </si>
  <si>
    <t>(7,121</t>
  </si>
  <si>
    <t>(23</t>
  </si>
  <si>
    <t>(22,756</t>
  </si>
  <si>
    <t>(6,567</t>
  </si>
  <si>
    <t>(29,044</t>
  </si>
  <si>
    <t>(42,449</t>
  </si>
  <si>
    <t>(39,565</t>
  </si>
  <si>
    <t>(2,884</t>
  </si>
  <si>
    <t>(6,115</t>
  </si>
  <si>
    <t>(33,450</t>
  </si>
  <si>
    <t>(2,976</t>
  </si>
  <si>
    <r>
      <t>Nine Months Ended September 30, 2012</t>
    </r>
    <r>
      <rPr>
        <b/>
        <sz val="10"/>
        <color theme="1"/>
        <rFont val="Inherit"/>
      </rPr>
      <t xml:space="preserve"> </t>
    </r>
  </si>
  <si>
    <t>(21,961</t>
  </si>
  <si>
    <t>(1,527</t>
  </si>
  <si>
    <t>Loss on sales of assets</t>
  </si>
  <si>
    <t>Other operating loss (income)</t>
  </si>
  <si>
    <t>(12,030</t>
  </si>
  <si>
    <t>(10,503</t>
  </si>
  <si>
    <t>(21,117</t>
  </si>
  <si>
    <t>(23,315</t>
  </si>
  <si>
    <t>(298</t>
  </si>
  <si>
    <t>(8,438</t>
  </si>
  <si>
    <t>(70</t>
  </si>
  <si>
    <t xml:space="preserve">Other income </t>
  </si>
  <si>
    <t>(22,936</t>
  </si>
  <si>
    <t>(24</t>
  </si>
  <si>
    <t>(7,275</t>
  </si>
  <si>
    <t>(30,029</t>
  </si>
  <si>
    <t>(44,053</t>
  </si>
  <si>
    <t>(2,290</t>
  </si>
  <si>
    <t>(34,200</t>
  </si>
  <si>
    <t>(9,853</t>
  </si>
  <si>
    <t>(1,337</t>
  </si>
  <si>
    <t>(3,029</t>
  </si>
  <si>
    <t>(1,239</t>
  </si>
  <si>
    <t>(8,516</t>
  </si>
  <si>
    <t>(3,043</t>
  </si>
  <si>
    <t>(31,171</t>
  </si>
  <si>
    <t>(4,914</t>
  </si>
  <si>
    <t>(3,602</t>
  </si>
  <si>
    <t>CONSOLIDATED STATEMENTS OF COMPREHENSIVE INCOME (LOSS)</t>
  </si>
  <si>
    <t>Parent/Issuer</t>
  </si>
  <si>
    <t>Other comprehensive income (loss)</t>
  </si>
  <si>
    <t>(222</t>
  </si>
  <si>
    <t>(213</t>
  </si>
  <si>
    <t>(16</t>
  </si>
  <si>
    <t>(419</t>
  </si>
  <si>
    <t>(12,074</t>
  </si>
  <si>
    <t>(191</t>
  </si>
  <si>
    <t>(243</t>
  </si>
  <si>
    <t>(521</t>
  </si>
  <si>
    <t>(25</t>
  </si>
  <si>
    <t>(410</t>
  </si>
  <si>
    <t>(18,200</t>
  </si>
  <si>
    <t>(669</t>
  </si>
  <si>
    <t>(640</t>
  </si>
  <si>
    <t>(55</t>
  </si>
  <si>
    <t>(17</t>
  </si>
  <si>
    <t>(38</t>
  </si>
  <si>
    <t>(1,254</t>
  </si>
  <si>
    <t>(34,704</t>
  </si>
  <si>
    <t>(573</t>
  </si>
  <si>
    <t>(729</t>
  </si>
  <si>
    <t>(1,496</t>
  </si>
  <si>
    <t>(248</t>
  </si>
  <si>
    <t>(44</t>
  </si>
  <si>
    <t>(1,259</t>
  </si>
  <si>
    <t>(6,144</t>
  </si>
  <si>
    <t>(1,801</t>
  </si>
  <si>
    <t>(32,430</t>
  </si>
  <si>
    <t>CONSOLIDATING STATEMENTS OF CASH FLOWS</t>
  </si>
  <si>
    <t>Statements of Cash Flows</t>
  </si>
  <si>
    <t>Adjustments to reconcile net income (loss) to net cash provided by operating activities:</t>
  </si>
  <si>
    <t>Gain on sale of assets</t>
  </si>
  <si>
    <t>(21</t>
  </si>
  <si>
    <t>(118</t>
  </si>
  <si>
    <t>(1,651</t>
  </si>
  <si>
    <t>(6,651</t>
  </si>
  <si>
    <t>(4,557</t>
  </si>
  <si>
    <t>(8,491</t>
  </si>
  <si>
    <t>(1,020</t>
  </si>
  <si>
    <t>(350</t>
  </si>
  <si>
    <t>(230</t>
  </si>
  <si>
    <t>(1,600</t>
  </si>
  <si>
    <t>(8,223</t>
  </si>
  <si>
    <t>(2,958</t>
  </si>
  <si>
    <t>(6,608</t>
  </si>
  <si>
    <t>(1,913</t>
  </si>
  <si>
    <t>(8,275</t>
  </si>
  <si>
    <t>(1,679</t>
  </si>
  <si>
    <t>(26</t>
  </si>
  <si>
    <t>Accrual for workers’ compensation</t>
  </si>
  <si>
    <t>(359</t>
  </si>
  <si>
    <t>(5,087</t>
  </si>
  <si>
    <t>(6,888</t>
  </si>
  <si>
    <t>(215</t>
  </si>
  <si>
    <t>(453</t>
  </si>
  <si>
    <t>(1,652</t>
  </si>
  <si>
    <t>Net cash provided by (used in) operating activities</t>
  </si>
  <si>
    <t>(71,486</t>
  </si>
  <si>
    <t>Distributions received from subsidiaries</t>
  </si>
  <si>
    <t>(50,800</t>
  </si>
  <si>
    <t>(486</t>
  </si>
  <si>
    <t>(715</t>
  </si>
  <si>
    <t>(11,342</t>
  </si>
  <si>
    <t>(7,680</t>
  </si>
  <si>
    <t>(20,223</t>
  </si>
  <si>
    <t>(530</t>
  </si>
  <si>
    <t>(9,207</t>
  </si>
  <si>
    <t>(9,652</t>
  </si>
  <si>
    <t>Proceeds from the sale of investments</t>
  </si>
  <si>
    <t>Net cash provided by (used in) investing activities</t>
  </si>
  <si>
    <t>(721</t>
  </si>
  <si>
    <t>(11,109</t>
  </si>
  <si>
    <t>(9,120</t>
  </si>
  <si>
    <t>(21,345</t>
  </si>
  <si>
    <t>(500</t>
  </si>
  <si>
    <t>(1,874</t>
  </si>
  <si>
    <t>(19,691</t>
  </si>
  <si>
    <t>(22,065</t>
  </si>
  <si>
    <t>Repayments on revolving lines of credit</t>
  </si>
  <si>
    <t>(7,000</t>
  </si>
  <si>
    <t>(156</t>
  </si>
  <si>
    <t>(182</t>
  </si>
  <si>
    <t>Dividends/distributions</t>
  </si>
  <si>
    <t>(14,500</t>
  </si>
  <si>
    <t>(23,500</t>
  </si>
  <si>
    <t>(12,800</t>
  </si>
  <si>
    <t>Transactions with Parent/affiliates</t>
  </si>
  <si>
    <t>(88,590</t>
  </si>
  <si>
    <t>(102</t>
  </si>
  <si>
    <t>(90,136</t>
  </si>
  <si>
    <t>(14,602</t>
  </si>
  <si>
    <t>(18,109</t>
  </si>
  <si>
    <t>(22,686</t>
  </si>
  <si>
    <t>(23,247</t>
  </si>
  <si>
    <t>Net increase (decrease) in cash and cash equivalents</t>
  </si>
  <si>
    <t>(6,189</t>
  </si>
  <si>
    <t>(3,638</t>
  </si>
  <si>
    <t>Cash and cash equivalents, beginning of year</t>
  </si>
  <si>
    <t>Cash and cash equivalents, end of year</t>
  </si>
  <si>
    <t>Loss on sale of assets</t>
  </si>
  <si>
    <t>(183</t>
  </si>
  <si>
    <t>(29</t>
  </si>
  <si>
    <t>(379</t>
  </si>
  <si>
    <t>(21,186</t>
  </si>
  <si>
    <t>(4,602</t>
  </si>
  <si>
    <t>(20,054</t>
  </si>
  <si>
    <t>(638</t>
  </si>
  <si>
    <t>(421</t>
  </si>
  <si>
    <t>(488</t>
  </si>
  <si>
    <t>(2,624</t>
  </si>
  <si>
    <t>(6,410</t>
  </si>
  <si>
    <t>(6,307</t>
  </si>
  <si>
    <t>(786</t>
  </si>
  <si>
    <t>(5,352</t>
  </si>
  <si>
    <t>(212</t>
  </si>
  <si>
    <t>(1,089</t>
  </si>
  <si>
    <t>(5,055</t>
  </si>
  <si>
    <t>(143</t>
  </si>
  <si>
    <t>(190</t>
  </si>
  <si>
    <t>(470</t>
  </si>
  <si>
    <t>(4,210</t>
  </si>
  <si>
    <t>(3,344</t>
  </si>
  <si>
    <t>(65,639</t>
  </si>
  <si>
    <t>(8,550</t>
  </si>
  <si>
    <t>(123</t>
  </si>
  <si>
    <t>(2,033</t>
  </si>
  <si>
    <t>(6,195</t>
  </si>
  <si>
    <t>(7,715</t>
  </si>
  <si>
    <t>(16,066</t>
  </si>
  <si>
    <t>(3,098</t>
  </si>
  <si>
    <t>(24,873</t>
  </si>
  <si>
    <t>(1,832</t>
  </si>
  <si>
    <t>(29,808</t>
  </si>
  <si>
    <t>Cash payments related to acquisitions and other</t>
  </si>
  <si>
    <t>(76,522</t>
  </si>
  <si>
    <t>(72,522</t>
  </si>
  <si>
    <t>(466</t>
  </si>
  <si>
    <t>(2,038</t>
  </si>
  <si>
    <t>(107,350</t>
  </si>
  <si>
    <t>(9,868</t>
  </si>
  <si>
    <t>(116,649</t>
  </si>
  <si>
    <t>(259</t>
  </si>
  <si>
    <t>Borrowings from long-term debt</t>
  </si>
  <si>
    <t>(1,912</t>
  </si>
  <si>
    <t>(14,519</t>
  </si>
  <si>
    <t>(16,431</t>
  </si>
  <si>
    <t>(16,500</t>
  </si>
  <si>
    <t>(5,563</t>
  </si>
  <si>
    <t>(5,564</t>
  </si>
  <si>
    <t>(1,050</t>
  </si>
  <si>
    <t>(7,500</t>
  </si>
  <si>
    <t>(149,093</t>
  </si>
  <si>
    <t>(66</t>
  </si>
  <si>
    <t>(36,312</t>
  </si>
  <si>
    <t>(1,375</t>
  </si>
  <si>
    <t>(5,884</t>
  </si>
  <si>
    <t>ACCOUNTING POLICIES (Policies)</t>
  </si>
  <si>
    <t>Newly Adopted Accounting Pronouncements</t>
  </si>
  <si>
    <t>ACQUISITION (Tables)</t>
  </si>
  <si>
    <t>Summary of pro forma information</t>
  </si>
  <si>
    <t>INVENTORIES (Tables)</t>
  </si>
  <si>
    <t>RESTRICTED INVESTMENTS AND BOND COLLATERAL (Tables)</t>
  </si>
  <si>
    <t>Components of restricted investments and bond collateral</t>
  </si>
  <si>
    <t>Carrying value and estimated fair value of restricted investments and bond collateral</t>
  </si>
  <si>
    <t>Amortized cost, gross unrealized holding gains and losses and fair value of held-to-maturity securities</t>
  </si>
  <si>
    <t>Maturities of held-to-maturity securities</t>
  </si>
  <si>
    <t>LINES OF CREDIT AND LONG-TERM DEBT (Tables)</t>
  </si>
  <si>
    <t>Outstanding lines of credit and long-term debt</t>
  </si>
  <si>
    <t>POSTRETIREMENT MEDICAL BENEFITS AND PENSION (Tables)</t>
  </si>
  <si>
    <t>Defined Benefit Plans and Other Postretirement Benefit Plans Table Text Block [Line Items]</t>
  </si>
  <si>
    <t>Components of net periodic benefit cost</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September 30, 2013</t>
    </r>
    <r>
      <rPr>
        <sz val="10"/>
        <color theme="1"/>
        <rFont val="Inherit"/>
      </rPr>
      <t xml:space="preserve"> are as follows:</t>
    </r>
    <r>
      <rPr>
        <sz val="8"/>
        <color theme="1"/>
        <rFont val="Inherit"/>
      </rPr>
      <t> </t>
    </r>
  </si>
  <si>
    <t>Schedule of maturities of held-to-maturity investments</t>
  </si>
  <si>
    <t>FAIR VALUE MEASUREMENTS (Tables)</t>
  </si>
  <si>
    <t>Estimated fair values of Company's debt</t>
  </si>
  <si>
    <t>The estimated fair values of the Company’s debt with fixed interest rates are as follows:</t>
  </si>
  <si>
    <t>SHAREHOLDERS' EQUITY AND ACCUMULATED OTHER COMPREHENSIVE INCOME (LOSS) (Tables)</t>
  </si>
  <si>
    <t>Changes in Accumulated Other Comprehensive Income by component</t>
  </si>
  <si>
    <t>Reclassifications out of Accumulated Other Comprehensive Income for the period</t>
  </si>
  <si>
    <t>SHARE-BASED COMPENSATION (Tables)</t>
  </si>
  <si>
    <t>Compensation cost arising from share-based arrangements</t>
  </si>
  <si>
    <t>Summary of Restricted Stock Unit activity</t>
  </si>
  <si>
    <t>EARNINGS PER SHARE (Tables)</t>
  </si>
  <si>
    <t>Earnings Per Share, Basic and Diluted</t>
  </si>
  <si>
    <t>Antidilutive Securities Excluded from Computation of Earnings Per Share</t>
  </si>
  <si>
    <t>BUSINESS SEGMENT INFORMATION (Tables)</t>
  </si>
  <si>
    <t>Summarized financial information by segment</t>
  </si>
  <si>
    <t>Reconciliation of segment operating income to income (loss)</t>
  </si>
  <si>
    <t>SUPPLEMENTAL CONSOLIDATING FINANCIAL INFORMATION (Tables)</t>
  </si>
  <si>
    <t>Supplemental Consolidating Balance Sheet Information</t>
  </si>
  <si>
    <t>Supplemental Consolidating Statement of Operations Information</t>
  </si>
  <si>
    <t>Supplemental Consolidating Statements of Comprehensive Income (Loss)</t>
  </si>
  <si>
    <t>Supplemental Consolidating Statement of Cash Flow Information</t>
  </si>
  <si>
    <t>BASIS OF PRESENTATION (Details) (USD $)</t>
  </si>
  <si>
    <t>1 Months Ended</t>
  </si>
  <si>
    <t>Senior secured notes</t>
  </si>
  <si>
    <t>Westmoreland Mining LLC (WML)</t>
  </si>
  <si>
    <t>Westmoreland Coal Company</t>
  </si>
  <si>
    <t>Debt Instrument [Line Items]</t>
  </si>
  <si>
    <t>Debt arrangements</t>
  </si>
  <si>
    <t>Percentage membership interest sold to third party</t>
  </si>
  <si>
    <t>Yearly average income since 2009 from ICTC</t>
  </si>
  <si>
    <t>Yearly average cash receipts since 2009 from ICTC</t>
  </si>
  <si>
    <t>Business interruption insurance proceeds recorded in income</t>
  </si>
  <si>
    <t>Cash proceeds from business interruption insurance</t>
  </si>
  <si>
    <t>ACQUISITION (Details) (USD $)</t>
  </si>
  <si>
    <t>As reported (in USD per share)</t>
  </si>
  <si>
    <t>Pro forma (in USD per share)</t>
  </si>
  <si>
    <t>INVENTORIES (Detail) (USD $)</t>
  </si>
  <si>
    <t>RESTRICTED INVESTMENTS AND BOND COLLATERAL - Components of Restricted Investments and Bond Collateral (Detail) (USD $)</t>
  </si>
  <si>
    <t>Restricted Investments and Bond Collateral [Line Items]</t>
  </si>
  <si>
    <t>Debt Reserve Account | Coal Segment</t>
  </si>
  <si>
    <t>Reclamation Bond Collateral | Coal Segment | Kemmerer Mine</t>
  </si>
  <si>
    <t>Reclamation Bond Collateral | Coal Segment | Absaloka Mine</t>
  </si>
  <si>
    <t>Reclamation Bond Collateral | Coal Segment | Rosebud Mine</t>
  </si>
  <si>
    <t>Reclamation Bond Collateral | Coal Segment | Beulah Mine</t>
  </si>
  <si>
    <t>Letter of Credit Account | Power Segment</t>
  </si>
  <si>
    <t>Postretirement Medical Benefit Bonds | Corporate Segment</t>
  </si>
  <si>
    <t>Workers' Compensation Bonds | Corporate Segment</t>
  </si>
  <si>
    <t>RESTRICTED INVESTMENTS AND BOND COLLATERAL - Carrying Value and Estimated Fair Value of Restricted Investments and Bond Collateral (Detail) (USD $)</t>
  </si>
  <si>
    <t>Investment [Line Items]</t>
  </si>
  <si>
    <t>Carrying Value</t>
  </si>
  <si>
    <t>RESTRICTED INVESTMENTS AND BOND COLLATERAL - Amortized Cost, Gross Unrealized Holding Gains and Losses and Fair Value of Held-to-Maturity Securities (Detail) (Held-to-maturity Securities, USD $)</t>
  </si>
  <si>
    <t>Held-to-maturity Securities</t>
  </si>
  <si>
    <t>Schedule of Held-to-maturity Securities [Line Items]</t>
  </si>
  <si>
    <t>RESTRICTED INVESTMENTS AND BOND COLLATERAL - Maturities of Held-to-Maturity Securities (Detail) (Held-to-maturity Securities, USD $)</t>
  </si>
  <si>
    <t>Within one year, Amortized cost</t>
  </si>
  <si>
    <t>Due in five years or less, Amortized cost</t>
  </si>
  <si>
    <t>Due after five years to ten years, Amortized cost</t>
  </si>
  <si>
    <t>Due in more than ten years, Amortized cost</t>
  </si>
  <si>
    <t>Maturities of held-to-maturity securities, Amortized cost</t>
  </si>
  <si>
    <t>Within one year, Fair Value</t>
  </si>
  <si>
    <t>Due in five years or less, Fair Value</t>
  </si>
  <si>
    <t>Due after five years to ten years, Fair Value</t>
  </si>
  <si>
    <t>Due in more than ten years, Fair Value</t>
  </si>
  <si>
    <t>Maturities of held-to-maturity securities, Fair Value</t>
  </si>
  <si>
    <t>RESTRICTED INVESTMENTS AND BOND COLLATERAL - Additional Information (Details) (Available For Sale Securities Held As Restricted Investments And Bond Collateral [Member], USD $)</t>
  </si>
  <si>
    <t>In Millions, unless otherwise specified</t>
  </si>
  <si>
    <t>Available For Sale Securities Held As Restricted Investments And Bond Collateral [Member]</t>
  </si>
  <si>
    <t>Schedule of Available-for-sale Securities [Line Items]</t>
  </si>
  <si>
    <t>Available-for-sale Securities, Gross Realized Gain (Loss)</t>
  </si>
  <si>
    <t>LINES OF CREDIT AND LONG-TERM DEBT - Outstanding Lines of Credit and Long-Term Debt (Detail) (USD $)</t>
  </si>
  <si>
    <t>Total debt outstanding, less current portion</t>
  </si>
  <si>
    <t>10.75% Senior Notes</t>
  </si>
  <si>
    <t>WML Term Debt due 2018</t>
  </si>
  <si>
    <t>Capital Lease Obligations</t>
  </si>
  <si>
    <t>Debt Discount</t>
  </si>
  <si>
    <t>LINES OF CREDIT AND LONG-TERM DEBT - Additional Information (Detail) (USD $)</t>
  </si>
  <si>
    <t>Revolving credit agreements:</t>
  </si>
  <si>
    <t>Payments to purchase equipment under capital leases</t>
  </si>
  <si>
    <t>Principal amount of capital lease obligation extinguished</t>
  </si>
  <si>
    <t>Westmoreland Mining, LLC</t>
  </si>
  <si>
    <t>Line of credit facility maximum borrowing capacity</t>
  </si>
  <si>
    <t>Stated interest rate (percent)</t>
  </si>
  <si>
    <t>Repurchase of Senior Notes</t>
  </si>
  <si>
    <t>Principal amount of notes extinguished</t>
  </si>
  <si>
    <t>Revolving Credit Facility | Westmoreland Mining, LLC</t>
  </si>
  <si>
    <t>Debt issuance costs capitalized</t>
  </si>
  <si>
    <t>POSTRETIREMENT MEDICAL BENEFITS AND PENSION - Postretirement Medicial Benefit Obligations Balance Sheet Disclosures (Details) (Postretirement Medical Benefits, USD $)</t>
  </si>
  <si>
    <t>POSTRETIREMENT MEDICAL BENEFITS AND PENSION - Postretirement Medical Benefit Obligations Income Statement Disclosures (Details) (Postretirement Medical Benefits, USD $)</t>
  </si>
  <si>
    <t>Net periodic postretirement medical benefit costs relating to current and former mining operations:</t>
  </si>
  <si>
    <t>Former Mining Operations</t>
  </si>
  <si>
    <t>Current Operations</t>
  </si>
  <si>
    <t>POSTRETIREMENT MEDICAL BENEFITS AND PENSION - Components of Net Periodic Benefit Cost (Details) (Postretirement Medical Benefits, USD $)</t>
  </si>
  <si>
    <t>POSTRETIREMENT MEDICAL BENEFITS AND PENSION - Additional Information (Details) (Pension, USD $)</t>
  </si>
  <si>
    <t>Defined Benefit Plan Disclosure [Line Items]</t>
  </si>
  <si>
    <t>Estimated pension plan contributions for remainder of 2013</t>
  </si>
  <si>
    <t>HERITAGE HEALTH BENEFIT EXPENSES - Components of Costs of Benefits to Former Mining Operation Employees (Detail) (USD $)</t>
  </si>
  <si>
    <t>Workers' compensation benefits</t>
  </si>
  <si>
    <t>ASSET RETIREMENT OBLIGATIONS, CONTRACTUAL THIRD-PARTY RECLAMATION RECEIVABLES, AND RECLAMATION DEPOSITS - Summary of Asset Retirement Obligations, Contractual Third-Party Reclamation Receivables, and Reclamation Deposits (Detail) (USD $)</t>
  </si>
  <si>
    <t>Dec. 31, 2011</t>
  </si>
  <si>
    <t>Asset Retirement Obligation [Line Items]</t>
  </si>
  <si>
    <t>Asset Retirement Obligation</t>
  </si>
  <si>
    <t>Contractual Third- Party Reclamation Receivable</t>
  </si>
  <si>
    <t>Jewett Mine [Member]</t>
  </si>
  <si>
    <t>Savage [Member]</t>
  </si>
  <si>
    <t>ROVA [Member]</t>
  </si>
  <si>
    <t>ASSET RETIREMENT OBLIGATIONS, CONTRACTUAL THIRD-PARTY RECLAMATION RECEIVABLES, AND RECLAMATION DEPOSITS - Changes in Company's Asset Retirement Obligations (Detail) (USD $)</t>
  </si>
  <si>
    <t>Asset retirement obligations, beginning of period (including current portion)</t>
  </si>
  <si>
    <t>ASSET RETIREMENT OBLIGATIONS, CONTRACTUAL THIRD-PARTY RECLAMATION RECEIVABLES, AND RECLAMATION DEPOSITS - Carrying Value and Estimated Fair Value of Reclamation Deposits (Detail) (USD $)</t>
  </si>
  <si>
    <t>Carrying Value | Cash and cash equivalents | Level 1</t>
  </si>
  <si>
    <t>Carrying Value | Held-to-maturity securities | Level 2</t>
  </si>
  <si>
    <t>Carrying Value | Time deposits | Level 1</t>
  </si>
  <si>
    <t>Fair Value | Cash and cash equivalents | Level 1</t>
  </si>
  <si>
    <t>Fair Value | Held-to-maturity securities | Level 2</t>
  </si>
  <si>
    <t>Fair Value | Time deposits | Level 1</t>
  </si>
  <si>
    <t>ASSET RETIREMENT OBLIGATIONS, CONTRACTUAL THIRD-PARTY RECLAMATION RECEIVABLES, AND RECLAMATION DEPOSITS - Amortized Cost, Gross Unrealized Holding Gains and Losses and Fair Value of Held-to-Maturity Securities (Detail) (Reclamation Deposits [Member], USD $)</t>
  </si>
  <si>
    <t>Reclamation Deposits [Member]</t>
  </si>
  <si>
    <t>ASSET RETIREMENT OBLIGATIONS, CONTRACTUAL THIRD-PARTY RECLAMATION RECEIVABLES, AND RECLAMATION DEPOSITS - Maturities of Held-to-Maturity Securities (Detail) (Reclamation Deposits [Member], USD $)</t>
  </si>
  <si>
    <t>FAIR VALUE MEASUREMENTS (Details) (Significant unobservable inputs, Level 3, USD $)</t>
  </si>
  <si>
    <t>Fair Value, Balance Sheet Grouping, Financial Statement Captions [Line Items]</t>
  </si>
  <si>
    <t>Debt</t>
  </si>
  <si>
    <t>SHAREHOLDERS' EQUITY AND ACCUMULATED OTHER COMPREHENSIVE INCOME (LOSS) - Changes in Accumulated Other Comprehensive Income by component (Details) (USD $)</t>
  </si>
  <si>
    <t>Defined benefit plans adjustment</t>
  </si>
  <si>
    <t>Available for sale securities</t>
  </si>
  <si>
    <t>Accumulated Other Comprehensive Income (Loss) [Line Items]</t>
  </si>
  <si>
    <t>Balance at beginning of period</t>
  </si>
  <si>
    <t>Balance at end of period</t>
  </si>
  <si>
    <t>SHAREHOLDERS' EQUITY AND ACCUMULATED OTHER COMPREHENSIVE INCOME (LOSS) - Reclassifications out of Accumulated Other Comprehensive Income (Details) (USD $)</t>
  </si>
  <si>
    <t>Reclassification out of Accumulated Other Comprehensive Income [Line Items]</t>
  </si>
  <si>
    <t>Defined benefit plans adjustment | Pension</t>
  </si>
  <si>
    <t>[1],[2]</t>
  </si>
  <si>
    <t>Defined benefit plans adjustment | Postretirement Medical Benefits</t>
  </si>
  <si>
    <t>[1],[3]</t>
  </si>
  <si>
    <t>Amortization of defined benefit pension and postretirement medical benefits</t>
  </si>
  <si>
    <t>[1]</t>
  </si>
  <si>
    <t>Other income (loss) | Available for sale securities</t>
  </si>
  <si>
    <t>[2]</t>
  </si>
  <si>
    <t>[3]</t>
  </si>
  <si>
    <t>SHAREHOLDERS' EQUITY AND ACCUMULATED OTHER COMPREHENSIVE INCOME (LOSS) - Additional Information (Detail) (USD $)</t>
  </si>
  <si>
    <t>Class of Stock [Line Items]</t>
  </si>
  <si>
    <t>Preferred Stock [Member]</t>
  </si>
  <si>
    <t>Cumulative dividends paid on Series A Convertible Exchangeable Preferred Stock (in USD per share)</t>
  </si>
  <si>
    <t>SHARE-BASED COMPENSATION - Compensation Expense from Share-Based Arrangements (Detail) (USD $)</t>
  </si>
  <si>
    <t>Recognition of fair value of restricted stock units, stock options, and SARs over vesting period; and issuance of common stock</t>
  </si>
  <si>
    <t>Contributions of stock to the Company's 401(k) plan</t>
  </si>
  <si>
    <t>SHARE-BASED COMPENSATION - Summary of Restricted Stock Unit Activity (Detail) (Restricted Stock Units (RSUs), USD $)</t>
  </si>
  <si>
    <t>In Thousands, except Share data, unless otherwise specified</t>
  </si>
  <si>
    <t>Apr. 30, 2013</t>
  </si>
  <si>
    <t>Restricted Stock Units (RSUs)</t>
  </si>
  <si>
    <t>Share-based Compensation Arrangement by Share-based Payment Award, Equity Instruments Other than Options, Nonvested, Number of Shares [Roll Forward]</t>
  </si>
  <si>
    <t>Balance beginning of period (units)</t>
  </si>
  <si>
    <t>Granted (units)</t>
  </si>
  <si>
    <t>Ves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Awards granted (in USD per share)</t>
  </si>
  <si>
    <t>Weighted Average Grant Date Fair Value, Awards vested (in USD per share)</t>
  </si>
  <si>
    <t>Weighted Average Grant Date Fair Value, end of period (in USD per share)</t>
  </si>
  <si>
    <t>Unamortized Compensation Expense</t>
  </si>
  <si>
    <t>Expected to be recognized over the next three years.</t>
  </si>
  <si>
    <t>SHARE-BASED COMPENSATION - Narrative (Details)</t>
  </si>
  <si>
    <t>Share-based Compensation Arrangement by Share-based Payment Award [Line Items]</t>
  </si>
  <si>
    <t>Annual equity award to non-employee directors</t>
  </si>
  <si>
    <t>Period for recognition of unamortized compensation expense</t>
  </si>
  <si>
    <t>3 years</t>
  </si>
  <si>
    <t>Grants in period</t>
  </si>
  <si>
    <t>Stock Options</t>
  </si>
  <si>
    <t>Expirations in period</t>
  </si>
  <si>
    <t>Vesting Ratably Over Vesting Period [Member] | Restricted Stock Units (RSUs)</t>
  </si>
  <si>
    <t>Award vesting period</t>
  </si>
  <si>
    <t>Performance Based [Member] | Restricted Stock Units (RSUs)</t>
  </si>
  <si>
    <t>EARNINGS PER SHARE - Earnings per share, basic and diluted (Details) (USD $)</t>
  </si>
  <si>
    <t>EARNINGS PER SHARE - Antidilutive securities excluded from the computation of earnings per share (Details)</t>
  </si>
  <si>
    <t>Shares excluded from diluted shares calculation</t>
  </si>
  <si>
    <t>BUSINESS SEGMENT INFORMATION - Summarized Financial Information by Segment (Detail) (USD $)</t>
  </si>
  <si>
    <t>segments</t>
  </si>
  <si>
    <t>Segment Reporting Information [Line Items]</t>
  </si>
  <si>
    <t>Number of Reportable Segments</t>
  </si>
  <si>
    <t>Coal Segment</t>
  </si>
  <si>
    <t>Power Segment</t>
  </si>
  <si>
    <t>Heritage Segment</t>
  </si>
  <si>
    <t>Corporate Segment</t>
  </si>
  <si>
    <t>BUSINESS SEGMENT INFORMATION - Reconciliation of Segment Operating Income to Income (Loss) (Detail) (USD $)</t>
  </si>
  <si>
    <t>SUPPLEMENTAL CONSOLIDATING FINANCIAL INFORMATION - Supplemental Consolidating Balance Sheet Information (Detail) (USD $)</t>
  </si>
  <si>
    <t>Parent/ Issuer</t>
  </si>
  <si>
    <t>Guarantor Subsidiaries</t>
  </si>
  <si>
    <t>Non-Guarantor Subsidiaries</t>
  </si>
  <si>
    <t>Consolidating Adjustments</t>
  </si>
  <si>
    <t>SUPPLEMENTAL CONSOLIDATING FINANCIAL INFORMATION - Supplemental Consolidating Statement of Operations Information (Detail) (USD $)</t>
  </si>
  <si>
    <t>Condensed Financial Statements, Captions [Line Items]</t>
  </si>
  <si>
    <t>Gain (loss) on sales of assets</t>
  </si>
  <si>
    <t>SUPPLEMENTAL CONSOLIDATING FINANCIAL INFORMATION - Supplemental Consolidating Statements of Comprehensive Income (Loss) (Detail) (USD $)</t>
  </si>
  <si>
    <t>Comprehensive income (loss) attributable to Westmoreland Coal Company</t>
  </si>
  <si>
    <t>SUPPLEMENTAL CONSOLIDATING FINANCIAL INFORMATION - Supplemental Consolidating Statement of Cash Flow Information (Detail) (USD $)</t>
  </si>
  <si>
    <t>Adjustments to reconcile net income (loss) to 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sz val="10"/>
      <color theme="1"/>
      <name val="Inherit"/>
    </font>
    <font>
      <b/>
      <i/>
      <u/>
      <sz val="10"/>
      <color theme="1"/>
      <name val="Inherit"/>
    </font>
    <font>
      <b/>
      <sz val="8"/>
      <color theme="1"/>
      <name val="Inherit"/>
    </font>
    <font>
      <sz val="8"/>
      <color theme="1"/>
      <name val="Inherit"/>
    </font>
    <font>
      <b/>
      <sz val="10"/>
      <color theme="1"/>
      <name val="Inherit"/>
    </font>
    <font>
      <sz val="10"/>
      <color rgb="FF000000"/>
      <name val="Times New Roman"/>
      <family val="1"/>
    </font>
    <font>
      <sz val="9"/>
      <color theme="1"/>
      <name val="Inherit"/>
    </font>
    <font>
      <b/>
      <sz val="5"/>
      <color theme="1"/>
      <name val="Inherit"/>
    </font>
    <font>
      <sz val="7"/>
      <color theme="1"/>
      <name val="Inherit"/>
    </font>
    <font>
      <sz val="9"/>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indent="5"/>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4"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6" fillId="33" borderId="0" xfId="0" applyFont="1" applyFill="1" applyAlignment="1">
      <alignment horizontal="left" vertical="top" wrapText="1"/>
    </xf>
    <xf numFmtId="0" fontId="20" fillId="33" borderId="0" xfId="0" applyFont="1" applyFill="1" applyAlignment="1">
      <alignment horizontal="left" vertical="top" wrapText="1" indent="3"/>
    </xf>
    <xf numFmtId="0" fontId="26"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wrapText="1"/>
    </xf>
    <xf numFmtId="0" fontId="24" fillId="0" borderId="13"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indent="5"/>
    </xf>
    <xf numFmtId="0" fontId="20" fillId="0" borderId="0" xfId="0" applyFont="1" applyAlignment="1">
      <alignment vertical="top"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0" xfId="0" applyFont="1" applyAlignment="1">
      <alignment vertical="top" wrapText="1"/>
    </xf>
    <xf numFmtId="0" fontId="19" fillId="0" borderId="0" xfId="0" applyFont="1" applyAlignment="1">
      <alignment vertical="top" wrapText="1"/>
    </xf>
    <xf numFmtId="0" fontId="20" fillId="0" borderId="0" xfId="0" applyFont="1" applyAlignment="1">
      <alignment horizontal="left" vertical="top" wrapText="1" indent="2"/>
    </xf>
    <xf numFmtId="15" fontId="20" fillId="33" borderId="0" xfId="0" applyNumberFormat="1" applyFont="1" applyFill="1" applyAlignment="1">
      <alignment horizontal="left" vertical="top" wrapText="1"/>
    </xf>
    <xf numFmtId="0" fontId="20" fillId="33" borderId="10" xfId="0" applyFont="1" applyFill="1" applyBorder="1" applyAlignment="1">
      <alignment horizontal="left" wrapText="1"/>
    </xf>
    <xf numFmtId="0" fontId="30"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14" xfId="0" applyFont="1" applyFill="1" applyBorder="1" applyAlignment="1">
      <alignment wrapText="1"/>
    </xf>
    <xf numFmtId="0" fontId="30" fillId="0" borderId="0" xfId="0" applyFont="1" applyAlignment="1">
      <alignment horizontal="left" wrapText="1"/>
    </xf>
    <xf numFmtId="0" fontId="30" fillId="33" borderId="0" xfId="0" applyFont="1" applyFill="1" applyAlignment="1">
      <alignment horizontal="left" wrapText="1"/>
    </xf>
    <xf numFmtId="0" fontId="28" fillId="0" borderId="0" xfId="0" applyFont="1" applyAlignment="1">
      <alignment vertical="top" wrapText="1"/>
    </xf>
    <xf numFmtId="0" fontId="28" fillId="0" borderId="0" xfId="0" applyFont="1" applyAlignment="1">
      <alignment horizontal="left" wrapText="1" indent="2"/>
    </xf>
    <xf numFmtId="0" fontId="20"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center" wrapText="1"/>
    </xf>
    <xf numFmtId="0" fontId="26"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33" borderId="0" xfId="0" applyFont="1" applyFill="1" applyAlignment="1">
      <alignment horizontal="left" wrapText="1"/>
    </xf>
    <xf numFmtId="0" fontId="20" fillId="0" borderId="0" xfId="0" applyFont="1" applyAlignment="1">
      <alignment horizontal="left" vertical="top" wrapText="1" indent="1"/>
    </xf>
    <xf numFmtId="0" fontId="26" fillId="0" borderId="0" xfId="0" applyFont="1" applyAlignment="1">
      <alignment horizontal="left" vertical="top"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6" fillId="0" borderId="0" xfId="0" applyFont="1" applyAlignment="1">
      <alignment horizontal="center" wrapText="1"/>
    </xf>
    <xf numFmtId="0" fontId="32"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455</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45922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222</v>
      </c>
      <c r="B1" s="1" t="s">
        <v>1</v>
      </c>
    </row>
    <row r="2" spans="1:2">
      <c r="A2" s="7"/>
      <c r="B2" s="1" t="s">
        <v>2</v>
      </c>
    </row>
    <row r="3" spans="1:2">
      <c r="A3" s="3" t="s">
        <v>191</v>
      </c>
      <c r="B3" s="4"/>
    </row>
    <row r="4" spans="1:2">
      <c r="A4" s="14" t="s">
        <v>222</v>
      </c>
      <c r="B4" s="10" t="s">
        <v>222</v>
      </c>
    </row>
    <row r="5" spans="1:2">
      <c r="A5" s="14"/>
      <c r="B5" s="4"/>
    </row>
    <row r="6" spans="1:2" ht="217.5">
      <c r="A6" s="14"/>
      <c r="B6" s="13" t="s">
        <v>22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1406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c r="A3" s="3" t="s">
        <v>225</v>
      </c>
      <c r="B3" s="35"/>
      <c r="C3" s="35"/>
      <c r="D3" s="35"/>
      <c r="E3" s="35"/>
      <c r="F3" s="35"/>
      <c r="G3" s="35"/>
      <c r="H3" s="35"/>
      <c r="I3" s="35"/>
    </row>
    <row r="4" spans="1:9">
      <c r="A4" s="14" t="s">
        <v>224</v>
      </c>
      <c r="B4" s="36" t="s">
        <v>224</v>
      </c>
      <c r="C4" s="36"/>
      <c r="D4" s="36"/>
      <c r="E4" s="36"/>
      <c r="F4" s="36"/>
      <c r="G4" s="36"/>
      <c r="H4" s="36"/>
      <c r="I4" s="36"/>
    </row>
    <row r="5" spans="1:9">
      <c r="A5" s="14"/>
      <c r="B5" s="24" t="s">
        <v>226</v>
      </c>
      <c r="C5" s="24"/>
      <c r="D5" s="24"/>
      <c r="E5" s="24"/>
      <c r="F5" s="24"/>
      <c r="G5" s="24"/>
      <c r="H5" s="24"/>
      <c r="I5" s="24"/>
    </row>
    <row r="6" spans="1:9">
      <c r="A6" s="14"/>
      <c r="B6" s="23"/>
      <c r="C6" s="23"/>
      <c r="D6" s="23"/>
      <c r="E6" s="23"/>
      <c r="F6" s="23"/>
      <c r="G6" s="23"/>
      <c r="H6" s="23"/>
      <c r="I6" s="23"/>
    </row>
    <row r="7" spans="1:9">
      <c r="A7" s="14"/>
      <c r="B7" s="15"/>
      <c r="C7" s="15"/>
      <c r="D7" s="15"/>
      <c r="E7" s="15"/>
      <c r="F7" s="15"/>
      <c r="G7" s="15"/>
      <c r="H7" s="15"/>
      <c r="I7" s="15"/>
    </row>
    <row r="8" spans="1:9" ht="15.75" thickBot="1">
      <c r="A8" s="14"/>
      <c r="B8" s="37"/>
      <c r="C8" s="42" t="s">
        <v>227</v>
      </c>
      <c r="D8" s="42"/>
      <c r="E8" s="42"/>
      <c r="F8" s="13"/>
      <c r="G8" s="42" t="s">
        <v>228</v>
      </c>
      <c r="H8" s="42"/>
      <c r="I8" s="42"/>
    </row>
    <row r="9" spans="1:9">
      <c r="A9" s="14"/>
      <c r="B9" s="37"/>
      <c r="C9" s="43" t="s">
        <v>209</v>
      </c>
      <c r="D9" s="43"/>
      <c r="E9" s="43"/>
      <c r="F9" s="43"/>
      <c r="G9" s="43"/>
      <c r="H9" s="43"/>
      <c r="I9" s="43"/>
    </row>
    <row r="10" spans="1:9">
      <c r="A10" s="14"/>
      <c r="B10" s="44" t="s">
        <v>229</v>
      </c>
      <c r="C10" s="33" t="s">
        <v>212</v>
      </c>
      <c r="D10" s="45">
        <v>863</v>
      </c>
      <c r="E10" s="28"/>
      <c r="F10" s="28"/>
      <c r="G10" s="33" t="s">
        <v>212</v>
      </c>
      <c r="H10" s="45">
        <v>989</v>
      </c>
      <c r="I10" s="28"/>
    </row>
    <row r="11" spans="1:9">
      <c r="A11" s="14"/>
      <c r="B11" s="44"/>
      <c r="C11" s="33"/>
      <c r="D11" s="45"/>
      <c r="E11" s="28"/>
      <c r="F11" s="28"/>
      <c r="G11" s="33"/>
      <c r="H11" s="45"/>
      <c r="I11" s="28"/>
    </row>
    <row r="12" spans="1:9">
      <c r="A12" s="14"/>
      <c r="B12" s="46" t="s">
        <v>230</v>
      </c>
      <c r="C12" s="31">
        <v>4068</v>
      </c>
      <c r="D12" s="31"/>
      <c r="E12" s="24"/>
      <c r="F12" s="24"/>
      <c r="G12" s="31">
        <v>3048</v>
      </c>
      <c r="H12" s="31"/>
      <c r="I12" s="24"/>
    </row>
    <row r="13" spans="1:9">
      <c r="A13" s="14"/>
      <c r="B13" s="46"/>
      <c r="C13" s="31"/>
      <c r="D13" s="31"/>
      <c r="E13" s="24"/>
      <c r="F13" s="24"/>
      <c r="G13" s="31"/>
      <c r="H13" s="31"/>
      <c r="I13" s="24"/>
    </row>
    <row r="14" spans="1:9">
      <c r="A14" s="14"/>
      <c r="B14" s="44" t="s">
        <v>231</v>
      </c>
      <c r="C14" s="34">
        <v>35505</v>
      </c>
      <c r="D14" s="34"/>
      <c r="E14" s="28"/>
      <c r="F14" s="28"/>
      <c r="G14" s="34">
        <v>34954</v>
      </c>
      <c r="H14" s="34"/>
      <c r="I14" s="28"/>
    </row>
    <row r="15" spans="1:9">
      <c r="A15" s="14"/>
      <c r="B15" s="44"/>
      <c r="C15" s="34"/>
      <c r="D15" s="34"/>
      <c r="E15" s="28"/>
      <c r="F15" s="28"/>
      <c r="G15" s="34"/>
      <c r="H15" s="34"/>
      <c r="I15" s="28"/>
    </row>
    <row r="16" spans="1:9" ht="15.75" thickBot="1">
      <c r="A16" s="14"/>
      <c r="B16" s="40" t="s">
        <v>232</v>
      </c>
      <c r="C16" s="47" t="s">
        <v>233</v>
      </c>
      <c r="D16" s="47"/>
      <c r="E16" s="41" t="s">
        <v>217</v>
      </c>
      <c r="F16" s="13"/>
      <c r="G16" s="47" t="s">
        <v>234</v>
      </c>
      <c r="H16" s="47"/>
      <c r="I16" s="41" t="s">
        <v>217</v>
      </c>
    </row>
    <row r="17" spans="1:9">
      <c r="A17" s="14"/>
      <c r="B17" s="44" t="s">
        <v>134</v>
      </c>
      <c r="C17" s="48" t="s">
        <v>212</v>
      </c>
      <c r="D17" s="50">
        <v>39334</v>
      </c>
      <c r="E17" s="52"/>
      <c r="F17" s="28"/>
      <c r="G17" s="48" t="s">
        <v>212</v>
      </c>
      <c r="H17" s="50">
        <v>37734</v>
      </c>
      <c r="I17" s="52"/>
    </row>
    <row r="18" spans="1:9" ht="15.75" thickBot="1">
      <c r="A18" s="14"/>
      <c r="B18" s="44"/>
      <c r="C18" s="49"/>
      <c r="D18" s="51"/>
      <c r="E18" s="53"/>
      <c r="F18" s="28"/>
      <c r="G18" s="49"/>
      <c r="H18" s="51"/>
      <c r="I18" s="53"/>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7" t="s">
        <v>235</v>
      </c>
      <c r="B1" s="7" t="s">
        <v>1</v>
      </c>
      <c r="C1" s="7"/>
      <c r="D1" s="7"/>
      <c r="E1" s="7"/>
      <c r="F1" s="7"/>
      <c r="G1" s="7"/>
      <c r="H1" s="7"/>
      <c r="I1" s="7"/>
    </row>
    <row r="2" spans="1:9" ht="15" customHeight="1">
      <c r="A2" s="7"/>
      <c r="B2" s="7" t="s">
        <v>2</v>
      </c>
      <c r="C2" s="7"/>
      <c r="D2" s="7"/>
      <c r="E2" s="7"/>
      <c r="F2" s="7"/>
      <c r="G2" s="7"/>
      <c r="H2" s="7"/>
      <c r="I2" s="7"/>
    </row>
    <row r="3" spans="1:9" ht="30">
      <c r="A3" s="3" t="s">
        <v>236</v>
      </c>
      <c r="B3" s="35"/>
      <c r="C3" s="35"/>
      <c r="D3" s="35"/>
      <c r="E3" s="35"/>
      <c r="F3" s="35"/>
      <c r="G3" s="35"/>
      <c r="H3" s="35"/>
      <c r="I3" s="35"/>
    </row>
    <row r="4" spans="1:9">
      <c r="A4" s="14" t="s">
        <v>235</v>
      </c>
      <c r="B4" s="36" t="s">
        <v>235</v>
      </c>
      <c r="C4" s="36"/>
      <c r="D4" s="36"/>
      <c r="E4" s="36"/>
      <c r="F4" s="36"/>
      <c r="G4" s="36"/>
      <c r="H4" s="36"/>
      <c r="I4" s="36"/>
    </row>
    <row r="5" spans="1:9">
      <c r="A5" s="14"/>
      <c r="B5" s="24" t="s">
        <v>237</v>
      </c>
      <c r="C5" s="24"/>
      <c r="D5" s="24"/>
      <c r="E5" s="24"/>
      <c r="F5" s="24"/>
      <c r="G5" s="24"/>
      <c r="H5" s="24"/>
      <c r="I5" s="24"/>
    </row>
    <row r="6" spans="1:9">
      <c r="A6" s="14"/>
      <c r="B6" s="23"/>
      <c r="C6" s="23"/>
      <c r="D6" s="23"/>
      <c r="E6" s="23"/>
      <c r="F6" s="23"/>
      <c r="G6" s="23"/>
      <c r="H6" s="23"/>
      <c r="I6" s="23"/>
    </row>
    <row r="7" spans="1:9">
      <c r="A7" s="14"/>
      <c r="B7" s="15"/>
      <c r="C7" s="15"/>
      <c r="D7" s="15"/>
      <c r="E7" s="15"/>
      <c r="F7" s="15"/>
      <c r="G7" s="15"/>
      <c r="H7" s="15"/>
      <c r="I7" s="15"/>
    </row>
    <row r="8" spans="1:9" ht="15.75" thickBot="1">
      <c r="A8" s="14"/>
      <c r="B8" s="13"/>
      <c r="C8" s="42" t="s">
        <v>227</v>
      </c>
      <c r="D8" s="42"/>
      <c r="E8" s="42"/>
      <c r="F8" s="13"/>
      <c r="G8" s="26">
        <v>41274</v>
      </c>
      <c r="H8" s="26"/>
      <c r="I8" s="26"/>
    </row>
    <row r="9" spans="1:9">
      <c r="A9" s="14"/>
      <c r="B9" s="37"/>
      <c r="C9" s="43" t="s">
        <v>209</v>
      </c>
      <c r="D9" s="43"/>
      <c r="E9" s="43"/>
      <c r="F9" s="43"/>
      <c r="G9" s="43"/>
      <c r="H9" s="43"/>
      <c r="I9" s="43"/>
    </row>
    <row r="10" spans="1:9">
      <c r="A10" s="14"/>
      <c r="B10" s="54" t="s">
        <v>238</v>
      </c>
      <c r="C10" s="28"/>
      <c r="D10" s="28"/>
      <c r="E10" s="28"/>
      <c r="F10" s="18"/>
      <c r="G10" s="28"/>
      <c r="H10" s="28"/>
      <c r="I10" s="28"/>
    </row>
    <row r="11" spans="1:9">
      <c r="A11" s="14"/>
      <c r="B11" s="57" t="s">
        <v>239</v>
      </c>
      <c r="C11" s="30" t="s">
        <v>212</v>
      </c>
      <c r="D11" s="31">
        <v>13066</v>
      </c>
      <c r="E11" s="24"/>
      <c r="F11" s="24"/>
      <c r="G11" s="30" t="s">
        <v>212</v>
      </c>
      <c r="H11" s="31">
        <v>13062</v>
      </c>
      <c r="I11" s="24"/>
    </row>
    <row r="12" spans="1:9">
      <c r="A12" s="14"/>
      <c r="B12" s="57"/>
      <c r="C12" s="30"/>
      <c r="D12" s="31"/>
      <c r="E12" s="24"/>
      <c r="F12" s="24"/>
      <c r="G12" s="30"/>
      <c r="H12" s="31"/>
      <c r="I12" s="24"/>
    </row>
    <row r="13" spans="1:9">
      <c r="A13" s="14"/>
      <c r="B13" s="55" t="s">
        <v>240</v>
      </c>
      <c r="C13" s="28"/>
      <c r="D13" s="28"/>
      <c r="E13" s="28"/>
      <c r="F13" s="18"/>
      <c r="G13" s="28"/>
      <c r="H13" s="28"/>
      <c r="I13" s="28"/>
    </row>
    <row r="14" spans="1:9">
      <c r="A14" s="14"/>
      <c r="B14" s="58" t="s">
        <v>241</v>
      </c>
      <c r="C14" s="31">
        <v>24715</v>
      </c>
      <c r="D14" s="31"/>
      <c r="E14" s="24"/>
      <c r="F14" s="24"/>
      <c r="G14" s="31">
        <v>24702</v>
      </c>
      <c r="H14" s="31"/>
      <c r="I14" s="24"/>
    </row>
    <row r="15" spans="1:9">
      <c r="A15" s="14"/>
      <c r="B15" s="58"/>
      <c r="C15" s="31"/>
      <c r="D15" s="31"/>
      <c r="E15" s="24"/>
      <c r="F15" s="24"/>
      <c r="G15" s="31"/>
      <c r="H15" s="31"/>
      <c r="I15" s="24"/>
    </row>
    <row r="16" spans="1:9">
      <c r="A16" s="14"/>
      <c r="B16" s="59" t="s">
        <v>242</v>
      </c>
      <c r="C16" s="34">
        <v>14583</v>
      </c>
      <c r="D16" s="34"/>
      <c r="E16" s="28"/>
      <c r="F16" s="28"/>
      <c r="G16" s="34">
        <v>14507</v>
      </c>
      <c r="H16" s="34"/>
      <c r="I16" s="28"/>
    </row>
    <row r="17" spans="1:9">
      <c r="A17" s="14"/>
      <c r="B17" s="59"/>
      <c r="C17" s="34"/>
      <c r="D17" s="34"/>
      <c r="E17" s="28"/>
      <c r="F17" s="28"/>
      <c r="G17" s="34"/>
      <c r="H17" s="34"/>
      <c r="I17" s="28"/>
    </row>
    <row r="18" spans="1:9">
      <c r="A18" s="14"/>
      <c r="B18" s="58" t="s">
        <v>243</v>
      </c>
      <c r="C18" s="31">
        <v>12496</v>
      </c>
      <c r="D18" s="31"/>
      <c r="E18" s="24"/>
      <c r="F18" s="24"/>
      <c r="G18" s="31">
        <v>12495</v>
      </c>
      <c r="H18" s="31"/>
      <c r="I18" s="24"/>
    </row>
    <row r="19" spans="1:9">
      <c r="A19" s="14"/>
      <c r="B19" s="58"/>
      <c r="C19" s="31"/>
      <c r="D19" s="31"/>
      <c r="E19" s="24"/>
      <c r="F19" s="24"/>
      <c r="G19" s="31"/>
      <c r="H19" s="31"/>
      <c r="I19" s="24"/>
    </row>
    <row r="20" spans="1:9">
      <c r="A20" s="14"/>
      <c r="B20" s="59" t="s">
        <v>244</v>
      </c>
      <c r="C20" s="34">
        <v>1270</v>
      </c>
      <c r="D20" s="34"/>
      <c r="E20" s="28"/>
      <c r="F20" s="28"/>
      <c r="G20" s="34">
        <v>1270</v>
      </c>
      <c r="H20" s="34"/>
      <c r="I20" s="28"/>
    </row>
    <row r="21" spans="1:9">
      <c r="A21" s="14"/>
      <c r="B21" s="59"/>
      <c r="C21" s="34"/>
      <c r="D21" s="34"/>
      <c r="E21" s="28"/>
      <c r="F21" s="28"/>
      <c r="G21" s="34"/>
      <c r="H21" s="34"/>
      <c r="I21" s="28"/>
    </row>
    <row r="22" spans="1:9">
      <c r="A22" s="14"/>
      <c r="B22" s="56" t="s">
        <v>245</v>
      </c>
      <c r="C22" s="24"/>
      <c r="D22" s="24"/>
      <c r="E22" s="24"/>
      <c r="F22" s="13"/>
      <c r="G22" s="24"/>
      <c r="H22" s="24"/>
      <c r="I22" s="24"/>
    </row>
    <row r="23" spans="1:9">
      <c r="A23" s="14"/>
      <c r="B23" s="60" t="s">
        <v>246</v>
      </c>
      <c r="C23" s="34">
        <v>5996</v>
      </c>
      <c r="D23" s="34"/>
      <c r="E23" s="28"/>
      <c r="F23" s="28"/>
      <c r="G23" s="34">
        <v>5990</v>
      </c>
      <c r="H23" s="34"/>
      <c r="I23" s="28"/>
    </row>
    <row r="24" spans="1:9">
      <c r="A24" s="14"/>
      <c r="B24" s="60"/>
      <c r="C24" s="34"/>
      <c r="D24" s="34"/>
      <c r="E24" s="28"/>
      <c r="F24" s="28"/>
      <c r="G24" s="34"/>
      <c r="H24" s="34"/>
      <c r="I24" s="28"/>
    </row>
    <row r="25" spans="1:9">
      <c r="A25" s="14"/>
      <c r="B25" s="56" t="s">
        <v>247</v>
      </c>
      <c r="C25" s="24"/>
      <c r="D25" s="24"/>
      <c r="E25" s="24"/>
      <c r="F25" s="13"/>
      <c r="G25" s="24"/>
      <c r="H25" s="24"/>
      <c r="I25" s="24"/>
    </row>
    <row r="26" spans="1:9">
      <c r="A26" s="14"/>
      <c r="B26" s="60" t="s">
        <v>248</v>
      </c>
      <c r="C26" s="34">
        <v>8445</v>
      </c>
      <c r="D26" s="34"/>
      <c r="E26" s="28"/>
      <c r="F26" s="28"/>
      <c r="G26" s="34">
        <v>8593</v>
      </c>
      <c r="H26" s="34"/>
      <c r="I26" s="28"/>
    </row>
    <row r="27" spans="1:9">
      <c r="A27" s="14"/>
      <c r="B27" s="60"/>
      <c r="C27" s="34"/>
      <c r="D27" s="34"/>
      <c r="E27" s="28"/>
      <c r="F27" s="28"/>
      <c r="G27" s="34"/>
      <c r="H27" s="34"/>
      <c r="I27" s="28"/>
    </row>
    <row r="28" spans="1:9">
      <c r="A28" s="14"/>
      <c r="B28" s="57" t="s">
        <v>249</v>
      </c>
      <c r="C28" s="31">
        <v>6648</v>
      </c>
      <c r="D28" s="31"/>
      <c r="E28" s="24"/>
      <c r="F28" s="24"/>
      <c r="G28" s="31">
        <v>6590</v>
      </c>
      <c r="H28" s="31"/>
      <c r="I28" s="24"/>
    </row>
    <row r="29" spans="1:9" ht="15.75" thickBot="1">
      <c r="A29" s="14"/>
      <c r="B29" s="57"/>
      <c r="C29" s="61"/>
      <c r="D29" s="61"/>
      <c r="E29" s="62"/>
      <c r="F29" s="24"/>
      <c r="G29" s="61"/>
      <c r="H29" s="61"/>
      <c r="I29" s="62"/>
    </row>
    <row r="30" spans="1:9">
      <c r="A30" s="14"/>
      <c r="B30" s="63" t="s">
        <v>250</v>
      </c>
      <c r="C30" s="48" t="s">
        <v>212</v>
      </c>
      <c r="D30" s="50">
        <v>87219</v>
      </c>
      <c r="E30" s="52"/>
      <c r="F30" s="28"/>
      <c r="G30" s="48" t="s">
        <v>212</v>
      </c>
      <c r="H30" s="50">
        <v>87209</v>
      </c>
      <c r="I30" s="52"/>
    </row>
    <row r="31" spans="1:9" ht="15.75" thickBot="1">
      <c r="A31" s="14"/>
      <c r="B31" s="63"/>
      <c r="C31" s="49"/>
      <c r="D31" s="51"/>
      <c r="E31" s="53"/>
      <c r="F31" s="28"/>
      <c r="G31" s="49"/>
      <c r="H31" s="51"/>
      <c r="I31" s="53"/>
    </row>
    <row r="32" spans="1:9" ht="15.75" thickTop="1">
      <c r="A32" s="14"/>
      <c r="B32" s="35"/>
      <c r="C32" s="35"/>
      <c r="D32" s="35"/>
      <c r="E32" s="35"/>
      <c r="F32" s="35"/>
      <c r="G32" s="35"/>
      <c r="H32" s="35"/>
      <c r="I32" s="35"/>
    </row>
    <row r="33" spans="1:9" ht="25.5" customHeight="1">
      <c r="A33" s="14"/>
      <c r="B33" s="30" t="s">
        <v>251</v>
      </c>
      <c r="C33" s="30"/>
      <c r="D33" s="30"/>
      <c r="E33" s="30"/>
      <c r="F33" s="30"/>
      <c r="G33" s="30"/>
      <c r="H33" s="30"/>
      <c r="I33" s="30"/>
    </row>
    <row r="34" spans="1:9">
      <c r="A34" s="14"/>
      <c r="B34" s="35"/>
      <c r="C34" s="35"/>
      <c r="D34" s="35"/>
      <c r="E34" s="35"/>
      <c r="F34" s="35"/>
      <c r="G34" s="35"/>
      <c r="H34" s="35"/>
      <c r="I34" s="35"/>
    </row>
    <row r="35" spans="1:9" ht="38.25" customHeight="1">
      <c r="A35" s="14"/>
      <c r="B35" s="30" t="s">
        <v>252</v>
      </c>
      <c r="C35" s="30"/>
      <c r="D35" s="30"/>
      <c r="E35" s="30"/>
      <c r="F35" s="30"/>
      <c r="G35" s="30"/>
      <c r="H35" s="30"/>
      <c r="I35" s="30"/>
    </row>
    <row r="36" spans="1:9">
      <c r="A36" s="14"/>
      <c r="B36" s="35"/>
      <c r="C36" s="35"/>
      <c r="D36" s="35"/>
      <c r="E36" s="35"/>
      <c r="F36" s="35"/>
      <c r="G36" s="35"/>
      <c r="H36" s="35"/>
      <c r="I36" s="35"/>
    </row>
    <row r="37" spans="1:9">
      <c r="A37" s="14"/>
      <c r="B37" s="30" t="s">
        <v>253</v>
      </c>
      <c r="C37" s="30"/>
      <c r="D37" s="30"/>
      <c r="E37" s="30"/>
      <c r="F37" s="30"/>
      <c r="G37" s="30"/>
      <c r="H37" s="30"/>
      <c r="I37" s="30"/>
    </row>
    <row r="38" spans="1:9">
      <c r="A38" s="14"/>
      <c r="B38" s="23"/>
      <c r="C38" s="23"/>
      <c r="D38" s="23"/>
      <c r="E38" s="23"/>
      <c r="F38" s="23"/>
      <c r="G38" s="23"/>
      <c r="H38" s="23"/>
      <c r="I38" s="23"/>
    </row>
    <row r="39" spans="1:9">
      <c r="A39" s="14"/>
      <c r="B39" s="15"/>
      <c r="C39" s="15"/>
      <c r="D39" s="15"/>
      <c r="E39" s="15"/>
      <c r="F39" s="15"/>
      <c r="G39" s="15"/>
      <c r="H39" s="15"/>
      <c r="I39" s="15"/>
    </row>
    <row r="40" spans="1:9" ht="15.75" thickBot="1">
      <c r="A40" s="14"/>
      <c r="B40" s="13"/>
      <c r="C40" s="42" t="s">
        <v>254</v>
      </c>
      <c r="D40" s="42"/>
      <c r="E40" s="42"/>
      <c r="F40" s="13"/>
      <c r="G40" s="42" t="s">
        <v>255</v>
      </c>
      <c r="H40" s="42"/>
      <c r="I40" s="42"/>
    </row>
    <row r="41" spans="1:9">
      <c r="A41" s="14"/>
      <c r="B41" s="37"/>
      <c r="C41" s="43" t="s">
        <v>209</v>
      </c>
      <c r="D41" s="43"/>
      <c r="E41" s="43"/>
      <c r="F41" s="43"/>
      <c r="G41" s="43"/>
      <c r="H41" s="43"/>
      <c r="I41" s="43"/>
    </row>
    <row r="42" spans="1:9">
      <c r="A42" s="14"/>
      <c r="B42" s="44" t="s">
        <v>23</v>
      </c>
      <c r="C42" s="33" t="s">
        <v>212</v>
      </c>
      <c r="D42" s="34">
        <v>48553</v>
      </c>
      <c r="E42" s="28"/>
      <c r="F42" s="28"/>
      <c r="G42" s="33" t="s">
        <v>212</v>
      </c>
      <c r="H42" s="34">
        <v>48553</v>
      </c>
      <c r="I42" s="28"/>
    </row>
    <row r="43" spans="1:9">
      <c r="A43" s="14"/>
      <c r="B43" s="44"/>
      <c r="C43" s="33"/>
      <c r="D43" s="34"/>
      <c r="E43" s="28"/>
      <c r="F43" s="28"/>
      <c r="G43" s="33"/>
      <c r="H43" s="34"/>
      <c r="I43" s="28"/>
    </row>
    <row r="44" spans="1:9">
      <c r="A44" s="14"/>
      <c r="B44" s="46" t="s">
        <v>256</v>
      </c>
      <c r="C44" s="31">
        <v>8440</v>
      </c>
      <c r="D44" s="31"/>
      <c r="E44" s="24"/>
      <c r="F44" s="24"/>
      <c r="G44" s="31">
        <v>8440</v>
      </c>
      <c r="H44" s="31"/>
      <c r="I44" s="24"/>
    </row>
    <row r="45" spans="1:9">
      <c r="A45" s="14"/>
      <c r="B45" s="46"/>
      <c r="C45" s="31"/>
      <c r="D45" s="31"/>
      <c r="E45" s="24"/>
      <c r="F45" s="24"/>
      <c r="G45" s="31"/>
      <c r="H45" s="31"/>
      <c r="I45" s="24"/>
    </row>
    <row r="46" spans="1:9">
      <c r="A46" s="14"/>
      <c r="B46" s="44" t="s">
        <v>257</v>
      </c>
      <c r="C46" s="34">
        <v>30226</v>
      </c>
      <c r="D46" s="34"/>
      <c r="E46" s="28"/>
      <c r="F46" s="28"/>
      <c r="G46" s="34">
        <v>30196</v>
      </c>
      <c r="H46" s="34"/>
      <c r="I46" s="28"/>
    </row>
    <row r="47" spans="1:9" ht="15.75" thickBot="1">
      <c r="A47" s="14"/>
      <c r="B47" s="44"/>
      <c r="C47" s="64"/>
      <c r="D47" s="64"/>
      <c r="E47" s="65"/>
      <c r="F47" s="28"/>
      <c r="G47" s="64"/>
      <c r="H47" s="64"/>
      <c r="I47" s="65"/>
    </row>
    <row r="48" spans="1:9">
      <c r="A48" s="14"/>
      <c r="B48" s="24"/>
      <c r="C48" s="66" t="s">
        <v>212</v>
      </c>
      <c r="D48" s="68">
        <v>87219</v>
      </c>
      <c r="E48" s="70"/>
      <c r="F48" s="24"/>
      <c r="G48" s="66" t="s">
        <v>212</v>
      </c>
      <c r="H48" s="68">
        <v>87189</v>
      </c>
      <c r="I48" s="70"/>
    </row>
    <row r="49" spans="1:9" ht="15.75" thickBot="1">
      <c r="A49" s="14"/>
      <c r="B49" s="24"/>
      <c r="C49" s="67"/>
      <c r="D49" s="69"/>
      <c r="E49" s="71"/>
      <c r="F49" s="24"/>
      <c r="G49" s="67"/>
      <c r="H49" s="69"/>
      <c r="I49" s="71"/>
    </row>
    <row r="50" spans="1:9" ht="25.5" customHeight="1" thickTop="1">
      <c r="A50" s="14"/>
      <c r="B50" s="24" t="s">
        <v>258</v>
      </c>
      <c r="C50" s="24"/>
      <c r="D50" s="24"/>
      <c r="E50" s="24"/>
      <c r="F50" s="24"/>
      <c r="G50" s="24"/>
      <c r="H50" s="24"/>
      <c r="I50" s="24"/>
    </row>
    <row r="51" spans="1:9">
      <c r="A51" s="14"/>
      <c r="B51" s="76" t="s">
        <v>259</v>
      </c>
      <c r="C51" s="76"/>
      <c r="D51" s="76"/>
      <c r="E51" s="76"/>
      <c r="F51" s="76"/>
      <c r="G51" s="76"/>
      <c r="H51" s="76"/>
      <c r="I51" s="76"/>
    </row>
    <row r="52" spans="1:9">
      <c r="A52" s="14"/>
      <c r="B52" s="35"/>
      <c r="C52" s="35"/>
      <c r="D52" s="35"/>
      <c r="E52" s="35"/>
      <c r="F52" s="35"/>
      <c r="G52" s="35"/>
      <c r="H52" s="35"/>
      <c r="I52" s="35"/>
    </row>
    <row r="53" spans="1:9">
      <c r="A53" s="14"/>
      <c r="B53" s="24" t="s">
        <v>260</v>
      </c>
      <c r="C53" s="24"/>
      <c r="D53" s="24"/>
      <c r="E53" s="24"/>
      <c r="F53" s="24"/>
      <c r="G53" s="24"/>
      <c r="H53" s="24"/>
      <c r="I53" s="24"/>
    </row>
    <row r="54" spans="1:9">
      <c r="A54" s="14"/>
      <c r="B54" s="23"/>
      <c r="C54" s="23"/>
      <c r="D54" s="23"/>
      <c r="E54" s="23"/>
    </row>
    <row r="55" spans="1:9">
      <c r="A55" s="14"/>
      <c r="B55" s="15"/>
      <c r="C55" s="15"/>
      <c r="D55" s="15"/>
      <c r="E55" s="15"/>
    </row>
    <row r="56" spans="1:9">
      <c r="A56" s="14"/>
      <c r="B56" s="44" t="s">
        <v>261</v>
      </c>
      <c r="C56" s="33" t="s">
        <v>212</v>
      </c>
      <c r="D56" s="34">
        <v>30226</v>
      </c>
      <c r="E56" s="28"/>
    </row>
    <row r="57" spans="1:9">
      <c r="A57" s="14"/>
      <c r="B57" s="44"/>
      <c r="C57" s="33"/>
      <c r="D57" s="34"/>
      <c r="E57" s="28"/>
    </row>
    <row r="58" spans="1:9">
      <c r="A58" s="14"/>
      <c r="B58" s="46" t="s">
        <v>262</v>
      </c>
      <c r="C58" s="74">
        <v>331</v>
      </c>
      <c r="D58" s="74"/>
      <c r="E58" s="24"/>
    </row>
    <row r="59" spans="1:9">
      <c r="A59" s="14"/>
      <c r="B59" s="46"/>
      <c r="C59" s="74"/>
      <c r="D59" s="74"/>
      <c r="E59" s="24"/>
    </row>
    <row r="60" spans="1:9" ht="15.75" thickBot="1">
      <c r="A60" s="14"/>
      <c r="B60" s="39" t="s">
        <v>263</v>
      </c>
      <c r="C60" s="75" t="s">
        <v>264</v>
      </c>
      <c r="D60" s="75"/>
      <c r="E60" s="17" t="s">
        <v>217</v>
      </c>
    </row>
    <row r="61" spans="1:9">
      <c r="A61" s="14"/>
      <c r="B61" s="46" t="s">
        <v>265</v>
      </c>
      <c r="C61" s="66" t="s">
        <v>212</v>
      </c>
      <c r="D61" s="68">
        <v>30196</v>
      </c>
      <c r="E61" s="70"/>
    </row>
    <row r="62" spans="1:9" ht="15.75" thickBot="1">
      <c r="A62" s="14"/>
      <c r="B62" s="46"/>
      <c r="C62" s="67"/>
      <c r="D62" s="69"/>
      <c r="E62" s="71"/>
    </row>
    <row r="63" spans="1:9" ht="15.75" thickTop="1">
      <c r="A63" s="14"/>
      <c r="B63" s="24" t="s">
        <v>266</v>
      </c>
      <c r="C63" s="24"/>
      <c r="D63" s="24"/>
      <c r="E63" s="24"/>
      <c r="F63" s="24"/>
      <c r="G63" s="24"/>
      <c r="H63" s="24"/>
      <c r="I63" s="24"/>
    </row>
    <row r="64" spans="1:9">
      <c r="A64" s="14"/>
      <c r="B64" s="23"/>
      <c r="C64" s="23"/>
      <c r="D64" s="23"/>
      <c r="E64" s="23"/>
      <c r="F64" s="23"/>
      <c r="G64" s="23"/>
      <c r="H64" s="23"/>
      <c r="I64" s="23"/>
    </row>
    <row r="65" spans="1:9">
      <c r="A65" s="14"/>
      <c r="B65" s="15"/>
      <c r="C65" s="15"/>
      <c r="D65" s="15"/>
      <c r="E65" s="15"/>
      <c r="F65" s="15"/>
      <c r="G65" s="15"/>
      <c r="H65" s="15"/>
      <c r="I65" s="15"/>
    </row>
    <row r="66" spans="1:9" ht="15.75" thickBot="1">
      <c r="A66" s="14"/>
      <c r="B66" s="13"/>
      <c r="C66" s="42" t="s">
        <v>267</v>
      </c>
      <c r="D66" s="42"/>
      <c r="E66" s="42"/>
      <c r="F66" s="13"/>
      <c r="G66" s="42" t="s">
        <v>255</v>
      </c>
      <c r="H66" s="42"/>
      <c r="I66" s="42"/>
    </row>
    <row r="67" spans="1:9">
      <c r="A67" s="14"/>
      <c r="B67" s="37"/>
      <c r="C67" s="43" t="s">
        <v>209</v>
      </c>
      <c r="D67" s="43"/>
      <c r="E67" s="43"/>
      <c r="F67" s="43"/>
      <c r="G67" s="43"/>
      <c r="H67" s="43"/>
      <c r="I67" s="43"/>
    </row>
    <row r="68" spans="1:9">
      <c r="A68" s="14"/>
      <c r="B68" s="44" t="s">
        <v>268</v>
      </c>
      <c r="C68" s="33" t="s">
        <v>212</v>
      </c>
      <c r="D68" s="45">
        <v>605</v>
      </c>
      <c r="E68" s="28"/>
      <c r="F68" s="28"/>
      <c r="G68" s="33" t="s">
        <v>212</v>
      </c>
      <c r="H68" s="45">
        <v>609</v>
      </c>
      <c r="I68" s="28"/>
    </row>
    <row r="69" spans="1:9">
      <c r="A69" s="14"/>
      <c r="B69" s="44"/>
      <c r="C69" s="33"/>
      <c r="D69" s="45"/>
      <c r="E69" s="28"/>
      <c r="F69" s="28"/>
      <c r="G69" s="33"/>
      <c r="H69" s="45"/>
      <c r="I69" s="28"/>
    </row>
    <row r="70" spans="1:9">
      <c r="A70" s="14"/>
      <c r="B70" s="46" t="s">
        <v>269</v>
      </c>
      <c r="C70" s="31">
        <v>16900</v>
      </c>
      <c r="D70" s="31"/>
      <c r="E70" s="24"/>
      <c r="F70" s="24"/>
      <c r="G70" s="31">
        <v>17069</v>
      </c>
      <c r="H70" s="31"/>
      <c r="I70" s="24"/>
    </row>
    <row r="71" spans="1:9">
      <c r="A71" s="14"/>
      <c r="B71" s="46"/>
      <c r="C71" s="31"/>
      <c r="D71" s="31"/>
      <c r="E71" s="24"/>
      <c r="F71" s="24"/>
      <c r="G71" s="31"/>
      <c r="H71" s="31"/>
      <c r="I71" s="24"/>
    </row>
    <row r="72" spans="1:9">
      <c r="A72" s="14"/>
      <c r="B72" s="44" t="s">
        <v>270</v>
      </c>
      <c r="C72" s="34">
        <v>6780</v>
      </c>
      <c r="D72" s="34"/>
      <c r="E72" s="28"/>
      <c r="F72" s="28"/>
      <c r="G72" s="34">
        <v>6755</v>
      </c>
      <c r="H72" s="34"/>
      <c r="I72" s="28"/>
    </row>
    <row r="73" spans="1:9">
      <c r="A73" s="14"/>
      <c r="B73" s="44"/>
      <c r="C73" s="34"/>
      <c r="D73" s="34"/>
      <c r="E73" s="28"/>
      <c r="F73" s="28"/>
      <c r="G73" s="34"/>
      <c r="H73" s="34"/>
      <c r="I73" s="28"/>
    </row>
    <row r="74" spans="1:9">
      <c r="A74" s="14"/>
      <c r="B74" s="46" t="s">
        <v>271</v>
      </c>
      <c r="C74" s="31">
        <v>5941</v>
      </c>
      <c r="D74" s="31"/>
      <c r="E74" s="24"/>
      <c r="F74" s="24"/>
      <c r="G74" s="31">
        <v>5763</v>
      </c>
      <c r="H74" s="31"/>
      <c r="I74" s="24"/>
    </row>
    <row r="75" spans="1:9" ht="15.75" thickBot="1">
      <c r="A75" s="14"/>
      <c r="B75" s="46"/>
      <c r="C75" s="61"/>
      <c r="D75" s="61"/>
      <c r="E75" s="62"/>
      <c r="F75" s="24"/>
      <c r="G75" s="61"/>
      <c r="H75" s="61"/>
      <c r="I75" s="62"/>
    </row>
    <row r="76" spans="1:9">
      <c r="A76" s="14"/>
      <c r="B76" s="28"/>
      <c r="C76" s="48" t="s">
        <v>212</v>
      </c>
      <c r="D76" s="50">
        <v>30226</v>
      </c>
      <c r="E76" s="52"/>
      <c r="F76" s="28"/>
      <c r="G76" s="48" t="s">
        <v>212</v>
      </c>
      <c r="H76" s="50">
        <v>30196</v>
      </c>
      <c r="I76" s="52"/>
    </row>
    <row r="77" spans="1:9" ht="15.75" thickBot="1">
      <c r="A77" s="14"/>
      <c r="B77" s="28"/>
      <c r="C77" s="49"/>
      <c r="D77" s="51"/>
      <c r="E77" s="53"/>
      <c r="F77" s="28"/>
      <c r="G77" s="49"/>
      <c r="H77" s="51"/>
      <c r="I77" s="53"/>
    </row>
    <row r="78" spans="1:9" ht="15.75" thickTop="1">
      <c r="A78" s="14"/>
      <c r="B78" s="35"/>
      <c r="C78" s="35"/>
      <c r="D78" s="35"/>
      <c r="E78" s="35"/>
      <c r="F78" s="35"/>
      <c r="G78" s="35"/>
      <c r="H78" s="35"/>
      <c r="I78" s="35"/>
    </row>
    <row r="79" spans="1:9" ht="25.5" customHeight="1">
      <c r="A79" s="14"/>
      <c r="B79" s="30" t="s">
        <v>272</v>
      </c>
      <c r="C79" s="30"/>
      <c r="D79" s="30"/>
      <c r="E79" s="30"/>
      <c r="F79" s="30"/>
      <c r="G79" s="30"/>
      <c r="H79" s="30"/>
      <c r="I79" s="30"/>
    </row>
  </sheetData>
  <mergeCells count="173">
    <mergeCell ref="B78:I78"/>
    <mergeCell ref="B79:I79"/>
    <mergeCell ref="B37:I37"/>
    <mergeCell ref="B50:I50"/>
    <mergeCell ref="B51:I51"/>
    <mergeCell ref="B52:I52"/>
    <mergeCell ref="B53:I53"/>
    <mergeCell ref="B63:I63"/>
    <mergeCell ref="H76:H77"/>
    <mergeCell ref="I76:I77"/>
    <mergeCell ref="A1:A2"/>
    <mergeCell ref="B1:I1"/>
    <mergeCell ref="B2:I2"/>
    <mergeCell ref="B3:I3"/>
    <mergeCell ref="A4:A79"/>
    <mergeCell ref="B4:I4"/>
    <mergeCell ref="B5:I5"/>
    <mergeCell ref="B32:I32"/>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4:I64"/>
    <mergeCell ref="C66:E66"/>
    <mergeCell ref="G66:I66"/>
    <mergeCell ref="C67:I67"/>
    <mergeCell ref="B68:B69"/>
    <mergeCell ref="C68:C69"/>
    <mergeCell ref="D68:D69"/>
    <mergeCell ref="E68:E69"/>
    <mergeCell ref="F68:F69"/>
    <mergeCell ref="G68:G69"/>
    <mergeCell ref="B58:B59"/>
    <mergeCell ref="C58:D59"/>
    <mergeCell ref="E58:E59"/>
    <mergeCell ref="C60:D60"/>
    <mergeCell ref="B61:B62"/>
    <mergeCell ref="C61:C62"/>
    <mergeCell ref="D61:D62"/>
    <mergeCell ref="E61:E62"/>
    <mergeCell ref="H48:H49"/>
    <mergeCell ref="I48:I49"/>
    <mergeCell ref="B54:E54"/>
    <mergeCell ref="B56:B57"/>
    <mergeCell ref="C56:C57"/>
    <mergeCell ref="D56:D57"/>
    <mergeCell ref="E56:E57"/>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0:H31"/>
    <mergeCell ref="I30:I31"/>
    <mergeCell ref="B38:I38"/>
    <mergeCell ref="C40:E40"/>
    <mergeCell ref="G40:I40"/>
    <mergeCell ref="C41:I41"/>
    <mergeCell ref="B33:I33"/>
    <mergeCell ref="B34:I34"/>
    <mergeCell ref="B35:I35"/>
    <mergeCell ref="B36:I3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28515625" customWidth="1"/>
    <col min="4" max="4" width="28.140625" customWidth="1"/>
    <col min="5" max="5" width="5.42578125" customWidth="1"/>
    <col min="6" max="6" width="34" customWidth="1"/>
    <col min="7" max="7" width="7.28515625" customWidth="1"/>
    <col min="8" max="8" width="28.140625" customWidth="1"/>
    <col min="9" max="9" width="5.42578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35"/>
      <c r="C3" s="35"/>
      <c r="D3" s="35"/>
      <c r="E3" s="35"/>
      <c r="F3" s="35"/>
      <c r="G3" s="35"/>
      <c r="H3" s="35"/>
      <c r="I3" s="35"/>
    </row>
    <row r="4" spans="1:9">
      <c r="A4" s="14" t="s">
        <v>273</v>
      </c>
      <c r="B4" s="36" t="s">
        <v>273</v>
      </c>
      <c r="C4" s="36"/>
      <c r="D4" s="36"/>
      <c r="E4" s="36"/>
      <c r="F4" s="36"/>
      <c r="G4" s="36"/>
      <c r="H4" s="36"/>
      <c r="I4" s="36"/>
    </row>
    <row r="5" spans="1:9">
      <c r="A5" s="14"/>
      <c r="B5" s="24" t="s">
        <v>275</v>
      </c>
      <c r="C5" s="24"/>
      <c r="D5" s="24"/>
      <c r="E5" s="24"/>
      <c r="F5" s="24"/>
      <c r="G5" s="24"/>
      <c r="H5" s="24"/>
      <c r="I5" s="24"/>
    </row>
    <row r="6" spans="1:9">
      <c r="A6" s="14"/>
      <c r="B6" s="23"/>
      <c r="C6" s="23"/>
      <c r="D6" s="23"/>
      <c r="E6" s="23"/>
      <c r="F6" s="23"/>
      <c r="G6" s="23"/>
      <c r="H6" s="23"/>
      <c r="I6" s="23"/>
    </row>
    <row r="7" spans="1:9">
      <c r="A7" s="14"/>
      <c r="B7" s="15"/>
      <c r="C7" s="15"/>
      <c r="D7" s="15"/>
      <c r="E7" s="15"/>
      <c r="F7" s="15"/>
      <c r="G7" s="15"/>
      <c r="H7" s="15"/>
      <c r="I7" s="15"/>
    </row>
    <row r="8" spans="1:9" ht="15.75" thickBot="1">
      <c r="A8" s="14"/>
      <c r="B8" s="37"/>
      <c r="C8" s="42" t="s">
        <v>276</v>
      </c>
      <c r="D8" s="42"/>
      <c r="E8" s="42"/>
      <c r="F8" s="42"/>
      <c r="G8" s="42"/>
      <c r="H8" s="42"/>
      <c r="I8" s="42"/>
    </row>
    <row r="9" spans="1:9" ht="15.75" thickBot="1">
      <c r="A9" s="14"/>
      <c r="B9" s="13"/>
      <c r="C9" s="78" t="s">
        <v>227</v>
      </c>
      <c r="D9" s="78"/>
      <c r="E9" s="78"/>
      <c r="F9" s="13"/>
      <c r="G9" s="78" t="s">
        <v>228</v>
      </c>
      <c r="H9" s="78"/>
      <c r="I9" s="78"/>
    </row>
    <row r="10" spans="1:9">
      <c r="A10" s="14"/>
      <c r="B10" s="37"/>
      <c r="C10" s="43" t="s">
        <v>209</v>
      </c>
      <c r="D10" s="43"/>
      <c r="E10" s="43"/>
      <c r="F10" s="43"/>
      <c r="G10" s="43"/>
      <c r="H10" s="43"/>
      <c r="I10" s="43"/>
    </row>
    <row r="11" spans="1:9">
      <c r="A11" s="14"/>
      <c r="B11" s="44" t="s">
        <v>277</v>
      </c>
      <c r="C11" s="33" t="s">
        <v>212</v>
      </c>
      <c r="D11" s="34">
        <v>251500</v>
      </c>
      <c r="E11" s="28"/>
      <c r="F11" s="28"/>
      <c r="G11" s="33" t="s">
        <v>212</v>
      </c>
      <c r="H11" s="34">
        <v>252000</v>
      </c>
      <c r="I11" s="28"/>
    </row>
    <row r="12" spans="1:9">
      <c r="A12" s="14"/>
      <c r="B12" s="44"/>
      <c r="C12" s="33"/>
      <c r="D12" s="34"/>
      <c r="E12" s="28"/>
      <c r="F12" s="28"/>
      <c r="G12" s="33"/>
      <c r="H12" s="34"/>
      <c r="I12" s="28"/>
    </row>
    <row r="13" spans="1:9">
      <c r="A13" s="14"/>
      <c r="B13" s="46" t="s">
        <v>278</v>
      </c>
      <c r="C13" s="31">
        <v>90000</v>
      </c>
      <c r="D13" s="31"/>
      <c r="E13" s="24"/>
      <c r="F13" s="24"/>
      <c r="G13" s="31">
        <v>103500</v>
      </c>
      <c r="H13" s="31"/>
      <c r="I13" s="24"/>
    </row>
    <row r="14" spans="1:9">
      <c r="A14" s="14"/>
      <c r="B14" s="46"/>
      <c r="C14" s="31"/>
      <c r="D14" s="31"/>
      <c r="E14" s="24"/>
      <c r="F14" s="24"/>
      <c r="G14" s="31"/>
      <c r="H14" s="31"/>
      <c r="I14" s="24"/>
    </row>
    <row r="15" spans="1:9">
      <c r="A15" s="14"/>
      <c r="B15" s="44" t="s">
        <v>279</v>
      </c>
      <c r="C15" s="34">
        <v>9567</v>
      </c>
      <c r="D15" s="34"/>
      <c r="E15" s="28"/>
      <c r="F15" s="28"/>
      <c r="G15" s="34">
        <v>13926</v>
      </c>
      <c r="H15" s="34"/>
      <c r="I15" s="28"/>
    </row>
    <row r="16" spans="1:9">
      <c r="A16" s="14"/>
      <c r="B16" s="44"/>
      <c r="C16" s="34"/>
      <c r="D16" s="34"/>
      <c r="E16" s="28"/>
      <c r="F16" s="28"/>
      <c r="G16" s="34"/>
      <c r="H16" s="34"/>
      <c r="I16" s="28"/>
    </row>
    <row r="17" spans="1:9">
      <c r="A17" s="14"/>
      <c r="B17" s="46" t="s">
        <v>27</v>
      </c>
      <c r="C17" s="31">
        <v>1324</v>
      </c>
      <c r="D17" s="31"/>
      <c r="E17" s="24"/>
      <c r="F17" s="24"/>
      <c r="G17" s="31">
        <v>1654</v>
      </c>
      <c r="H17" s="31"/>
      <c r="I17" s="24"/>
    </row>
    <row r="18" spans="1:9">
      <c r="A18" s="14"/>
      <c r="B18" s="46"/>
      <c r="C18" s="31"/>
      <c r="D18" s="31"/>
      <c r="E18" s="24"/>
      <c r="F18" s="24"/>
      <c r="G18" s="31"/>
      <c r="H18" s="31"/>
      <c r="I18" s="24"/>
    </row>
    <row r="19" spans="1:9" ht="15.75" thickBot="1">
      <c r="A19" s="14"/>
      <c r="B19" s="39" t="s">
        <v>280</v>
      </c>
      <c r="C19" s="75" t="s">
        <v>281</v>
      </c>
      <c r="D19" s="75"/>
      <c r="E19" s="77" t="s">
        <v>217</v>
      </c>
      <c r="F19" s="18"/>
      <c r="G19" s="75" t="s">
        <v>282</v>
      </c>
      <c r="H19" s="75"/>
      <c r="I19" s="77" t="s">
        <v>217</v>
      </c>
    </row>
    <row r="20" spans="1:9">
      <c r="A20" s="14"/>
      <c r="B20" s="46" t="s">
        <v>283</v>
      </c>
      <c r="C20" s="68">
        <v>343469</v>
      </c>
      <c r="D20" s="68"/>
      <c r="E20" s="70"/>
      <c r="F20" s="24"/>
      <c r="G20" s="68">
        <v>360989</v>
      </c>
      <c r="H20" s="68"/>
      <c r="I20" s="70"/>
    </row>
    <row r="21" spans="1:9">
      <c r="A21" s="14"/>
      <c r="B21" s="46"/>
      <c r="C21" s="31"/>
      <c r="D21" s="31"/>
      <c r="E21" s="24"/>
      <c r="F21" s="24"/>
      <c r="G21" s="31"/>
      <c r="H21" s="31"/>
      <c r="I21" s="24"/>
    </row>
    <row r="22" spans="1:9" ht="15.75" thickBot="1">
      <c r="A22" s="14"/>
      <c r="B22" s="39" t="s">
        <v>284</v>
      </c>
      <c r="C22" s="75" t="s">
        <v>285</v>
      </c>
      <c r="D22" s="75"/>
      <c r="E22" s="77" t="s">
        <v>217</v>
      </c>
      <c r="F22" s="18"/>
      <c r="G22" s="75" t="s">
        <v>286</v>
      </c>
      <c r="H22" s="75"/>
      <c r="I22" s="77" t="s">
        <v>217</v>
      </c>
    </row>
    <row r="23" spans="1:9">
      <c r="A23" s="14"/>
      <c r="B23" s="46" t="s">
        <v>287</v>
      </c>
      <c r="C23" s="66" t="s">
        <v>212</v>
      </c>
      <c r="D23" s="68">
        <v>321344</v>
      </c>
      <c r="E23" s="70"/>
      <c r="F23" s="24"/>
      <c r="G23" s="66" t="s">
        <v>212</v>
      </c>
      <c r="H23" s="68">
        <v>337198</v>
      </c>
      <c r="I23" s="70"/>
    </row>
    <row r="24" spans="1:9" ht="15.75" thickBot="1">
      <c r="A24" s="14"/>
      <c r="B24" s="46"/>
      <c r="C24" s="67"/>
      <c r="D24" s="69"/>
      <c r="E24" s="71"/>
      <c r="F24" s="24"/>
      <c r="G24" s="67"/>
      <c r="H24" s="69"/>
      <c r="I24" s="71"/>
    </row>
    <row r="25" spans="1:9" ht="15.75" thickTop="1">
      <c r="A25" s="14"/>
      <c r="B25" s="35"/>
      <c r="C25" s="35"/>
      <c r="D25" s="35"/>
      <c r="E25" s="35"/>
      <c r="F25" s="35"/>
      <c r="G25" s="35"/>
      <c r="H25" s="35"/>
      <c r="I25" s="35"/>
    </row>
    <row r="26" spans="1:9" ht="25.5" customHeight="1">
      <c r="A26" s="14"/>
      <c r="B26" s="24" t="s">
        <v>288</v>
      </c>
      <c r="C26" s="24"/>
      <c r="D26" s="24"/>
      <c r="E26" s="24"/>
      <c r="F26" s="24"/>
      <c r="G26" s="24"/>
      <c r="H26" s="24"/>
      <c r="I26" s="24"/>
    </row>
    <row r="27" spans="1:9" ht="38.25" customHeight="1">
      <c r="A27" s="14"/>
      <c r="B27" s="30" t="s">
        <v>289</v>
      </c>
      <c r="C27" s="30"/>
      <c r="D27" s="30"/>
      <c r="E27" s="30"/>
      <c r="F27" s="30"/>
      <c r="G27" s="30"/>
      <c r="H27" s="30"/>
      <c r="I27" s="30"/>
    </row>
    <row r="28" spans="1:9" ht="25.5" customHeight="1">
      <c r="A28" s="14"/>
      <c r="B28" s="30" t="s">
        <v>290</v>
      </c>
      <c r="C28" s="30"/>
      <c r="D28" s="30"/>
      <c r="E28" s="30"/>
      <c r="F28" s="30"/>
      <c r="G28" s="30"/>
      <c r="H28" s="30"/>
      <c r="I28" s="30"/>
    </row>
    <row r="29" spans="1:9">
      <c r="A29" s="14"/>
      <c r="B29" s="35"/>
      <c r="C29" s="35"/>
      <c r="D29" s="35"/>
      <c r="E29" s="35"/>
      <c r="F29" s="35"/>
      <c r="G29" s="35"/>
      <c r="H29" s="35"/>
      <c r="I29" s="35"/>
    </row>
    <row r="30" spans="1:9" ht="25.5" customHeight="1">
      <c r="A30" s="14"/>
      <c r="B30" s="24" t="s">
        <v>291</v>
      </c>
      <c r="C30" s="24"/>
      <c r="D30" s="24"/>
      <c r="E30" s="24"/>
      <c r="F30" s="24"/>
      <c r="G30" s="24"/>
      <c r="H30" s="24"/>
      <c r="I30" s="24"/>
    </row>
  </sheetData>
  <mergeCells count="62">
    <mergeCell ref="B27:I27"/>
    <mergeCell ref="B28:I28"/>
    <mergeCell ref="B29:I29"/>
    <mergeCell ref="B30:I30"/>
    <mergeCell ref="I23:I24"/>
    <mergeCell ref="A1:A2"/>
    <mergeCell ref="B1:I1"/>
    <mergeCell ref="B2:I2"/>
    <mergeCell ref="B3:I3"/>
    <mergeCell ref="A4:A30"/>
    <mergeCell ref="B4:I4"/>
    <mergeCell ref="B5:I5"/>
    <mergeCell ref="B25:I25"/>
    <mergeCell ref="B26:I26"/>
    <mergeCell ref="I20:I21"/>
    <mergeCell ref="C22:D22"/>
    <mergeCell ref="G22:H22"/>
    <mergeCell ref="B23:B24"/>
    <mergeCell ref="C23:C24"/>
    <mergeCell ref="D23:D24"/>
    <mergeCell ref="E23:E24"/>
    <mergeCell ref="F23:F24"/>
    <mergeCell ref="G23:G24"/>
    <mergeCell ref="H23:H24"/>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5.5703125" customWidth="1"/>
    <col min="4" max="4" width="15.85546875" customWidth="1"/>
    <col min="5" max="5" width="4.42578125" customWidth="1"/>
    <col min="6" max="6" width="26" customWidth="1"/>
    <col min="7" max="7" width="5.5703125" customWidth="1"/>
    <col min="8" max="8" width="15.85546875" customWidth="1"/>
    <col min="9" max="9" width="4.42578125" customWidth="1"/>
    <col min="10" max="10" width="26" customWidth="1"/>
    <col min="11" max="11" width="5.5703125" customWidth="1"/>
    <col min="12" max="12" width="18.7109375" customWidth="1"/>
    <col min="13" max="13" width="4.42578125" customWidth="1"/>
    <col min="14" max="14" width="26" customWidth="1"/>
    <col min="15" max="15" width="5.5703125" customWidth="1"/>
    <col min="16" max="16" width="18.7109375" customWidth="1"/>
    <col min="17" max="17" width="4.425781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3</v>
      </c>
      <c r="B3" s="35"/>
      <c r="C3" s="35"/>
      <c r="D3" s="35"/>
      <c r="E3" s="35"/>
      <c r="F3" s="35"/>
      <c r="G3" s="35"/>
      <c r="H3" s="35"/>
      <c r="I3" s="35"/>
      <c r="J3" s="35"/>
      <c r="K3" s="35"/>
      <c r="L3" s="35"/>
      <c r="M3" s="35"/>
      <c r="N3" s="35"/>
      <c r="O3" s="35"/>
      <c r="P3" s="35"/>
      <c r="Q3" s="35"/>
    </row>
    <row r="4" spans="1:17">
      <c r="A4" s="14" t="s">
        <v>292</v>
      </c>
      <c r="B4" s="36" t="s">
        <v>292</v>
      </c>
      <c r="C4" s="36"/>
      <c r="D4" s="36"/>
      <c r="E4" s="36"/>
      <c r="F4" s="36"/>
      <c r="G4" s="36"/>
      <c r="H4" s="36"/>
      <c r="I4" s="36"/>
      <c r="J4" s="36"/>
      <c r="K4" s="36"/>
      <c r="L4" s="36"/>
      <c r="M4" s="36"/>
      <c r="N4" s="36"/>
      <c r="O4" s="36"/>
      <c r="P4" s="36"/>
      <c r="Q4" s="36"/>
    </row>
    <row r="5" spans="1:17">
      <c r="A5" s="14"/>
      <c r="B5" s="35"/>
      <c r="C5" s="35"/>
      <c r="D5" s="35"/>
      <c r="E5" s="35"/>
      <c r="F5" s="35"/>
      <c r="G5" s="35"/>
      <c r="H5" s="35"/>
      <c r="I5" s="35"/>
      <c r="J5" s="35"/>
      <c r="K5" s="35"/>
      <c r="L5" s="35"/>
      <c r="M5" s="35"/>
      <c r="N5" s="35"/>
      <c r="O5" s="35"/>
      <c r="P5" s="35"/>
      <c r="Q5" s="35"/>
    </row>
    <row r="6" spans="1:17">
      <c r="A6" s="14"/>
      <c r="B6" s="81" t="s">
        <v>294</v>
      </c>
      <c r="C6" s="81"/>
      <c r="D6" s="81"/>
      <c r="E6" s="81"/>
      <c r="F6" s="81"/>
      <c r="G6" s="81"/>
      <c r="H6" s="81"/>
      <c r="I6" s="81"/>
      <c r="J6" s="81"/>
      <c r="K6" s="81"/>
      <c r="L6" s="81"/>
      <c r="M6" s="81"/>
      <c r="N6" s="81"/>
      <c r="O6" s="81"/>
      <c r="P6" s="81"/>
      <c r="Q6" s="81"/>
    </row>
    <row r="7" spans="1:17">
      <c r="A7" s="14"/>
      <c r="B7" s="35"/>
      <c r="C7" s="35"/>
      <c r="D7" s="35"/>
      <c r="E7" s="35"/>
      <c r="F7" s="35"/>
      <c r="G7" s="35"/>
      <c r="H7" s="35"/>
      <c r="I7" s="35"/>
      <c r="J7" s="35"/>
      <c r="K7" s="35"/>
      <c r="L7" s="35"/>
      <c r="M7" s="35"/>
      <c r="N7" s="35"/>
      <c r="O7" s="35"/>
      <c r="P7" s="35"/>
      <c r="Q7" s="35"/>
    </row>
    <row r="8" spans="1:17" ht="25.5" customHeight="1">
      <c r="A8" s="14"/>
      <c r="B8" s="30" t="s">
        <v>295</v>
      </c>
      <c r="C8" s="30"/>
      <c r="D8" s="30"/>
      <c r="E8" s="30"/>
      <c r="F8" s="30"/>
      <c r="G8" s="30"/>
      <c r="H8" s="30"/>
      <c r="I8" s="30"/>
      <c r="J8" s="30"/>
      <c r="K8" s="30"/>
      <c r="L8" s="30"/>
      <c r="M8" s="30"/>
      <c r="N8" s="30"/>
      <c r="O8" s="30"/>
      <c r="P8" s="30"/>
      <c r="Q8" s="30"/>
    </row>
    <row r="9" spans="1:17">
      <c r="A9" s="14"/>
      <c r="B9" s="35"/>
      <c r="C9" s="35"/>
      <c r="D9" s="35"/>
      <c r="E9" s="35"/>
      <c r="F9" s="35"/>
      <c r="G9" s="35"/>
      <c r="H9" s="35"/>
      <c r="I9" s="35"/>
      <c r="J9" s="35"/>
      <c r="K9" s="35"/>
      <c r="L9" s="35"/>
      <c r="M9" s="35"/>
      <c r="N9" s="35"/>
      <c r="O9" s="35"/>
      <c r="P9" s="35"/>
      <c r="Q9" s="35"/>
    </row>
    <row r="10" spans="1:17">
      <c r="A10" s="14"/>
      <c r="B10" s="24" t="s">
        <v>296</v>
      </c>
      <c r="C10" s="24"/>
      <c r="D10" s="24"/>
      <c r="E10" s="24"/>
      <c r="F10" s="24"/>
      <c r="G10" s="24"/>
      <c r="H10" s="24"/>
      <c r="I10" s="24"/>
      <c r="J10" s="24"/>
      <c r="K10" s="24"/>
      <c r="L10" s="24"/>
      <c r="M10" s="24"/>
      <c r="N10" s="24"/>
      <c r="O10" s="24"/>
      <c r="P10" s="24"/>
      <c r="Q10" s="24"/>
    </row>
    <row r="11" spans="1:17">
      <c r="A11" s="14"/>
      <c r="B11" s="23"/>
      <c r="C11" s="23"/>
      <c r="D11" s="23"/>
      <c r="E11" s="23"/>
      <c r="F11" s="23"/>
      <c r="G11" s="23"/>
      <c r="H11" s="23"/>
      <c r="I11" s="23"/>
      <c r="J11" s="23"/>
      <c r="K11" s="23"/>
      <c r="L11" s="23"/>
      <c r="M11" s="23"/>
      <c r="N11" s="23"/>
      <c r="O11" s="23"/>
      <c r="P11" s="23"/>
      <c r="Q11" s="23"/>
    </row>
    <row r="12" spans="1:17">
      <c r="A12" s="14"/>
      <c r="B12" s="15"/>
      <c r="C12" s="15"/>
      <c r="D12" s="15"/>
      <c r="E12" s="15"/>
      <c r="F12" s="15"/>
      <c r="G12" s="15"/>
      <c r="H12" s="15"/>
      <c r="I12" s="15"/>
      <c r="J12" s="15"/>
      <c r="K12" s="15"/>
      <c r="L12" s="15"/>
      <c r="M12" s="15"/>
      <c r="N12" s="15"/>
      <c r="O12" s="15"/>
      <c r="P12" s="15"/>
      <c r="Q12" s="15"/>
    </row>
    <row r="13" spans="1:17" ht="15.75" thickBot="1">
      <c r="A13" s="14"/>
      <c r="B13" s="24"/>
      <c r="C13" s="42" t="s">
        <v>297</v>
      </c>
      <c r="D13" s="42"/>
      <c r="E13" s="42"/>
      <c r="F13" s="42"/>
      <c r="G13" s="42"/>
      <c r="H13" s="42"/>
      <c r="I13" s="42"/>
      <c r="J13" s="13"/>
      <c r="K13" s="42" t="s">
        <v>298</v>
      </c>
      <c r="L13" s="42"/>
      <c r="M13" s="42"/>
      <c r="N13" s="42"/>
      <c r="O13" s="42"/>
      <c r="P13" s="42"/>
      <c r="Q13" s="42"/>
    </row>
    <row r="14" spans="1:17" ht="15.75" thickBot="1">
      <c r="A14" s="14"/>
      <c r="B14" s="24"/>
      <c r="C14" s="78">
        <v>2013</v>
      </c>
      <c r="D14" s="78"/>
      <c r="E14" s="78"/>
      <c r="F14" s="13"/>
      <c r="G14" s="78">
        <v>2012</v>
      </c>
      <c r="H14" s="78"/>
      <c r="I14" s="78"/>
      <c r="J14" s="13"/>
      <c r="K14" s="78">
        <v>2013</v>
      </c>
      <c r="L14" s="78"/>
      <c r="M14" s="78"/>
      <c r="N14" s="13"/>
      <c r="O14" s="78">
        <v>2012</v>
      </c>
      <c r="P14" s="78"/>
      <c r="Q14" s="78"/>
    </row>
    <row r="15" spans="1:17">
      <c r="A15" s="14"/>
      <c r="B15" s="37"/>
      <c r="C15" s="43" t="s">
        <v>209</v>
      </c>
      <c r="D15" s="43"/>
      <c r="E15" s="43"/>
      <c r="F15" s="43"/>
      <c r="G15" s="43"/>
      <c r="H15" s="43"/>
      <c r="I15" s="43"/>
      <c r="J15" s="13"/>
      <c r="K15" s="43" t="s">
        <v>209</v>
      </c>
      <c r="L15" s="43"/>
      <c r="M15" s="43"/>
      <c r="N15" s="43"/>
      <c r="O15" s="43"/>
      <c r="P15" s="43"/>
      <c r="Q15" s="43"/>
    </row>
    <row r="16" spans="1:17">
      <c r="A16" s="14"/>
      <c r="B16" s="39" t="s">
        <v>299</v>
      </c>
      <c r="C16" s="28"/>
      <c r="D16" s="28"/>
      <c r="E16" s="28"/>
      <c r="F16" s="18"/>
      <c r="G16" s="28"/>
      <c r="H16" s="28"/>
      <c r="I16" s="28"/>
      <c r="J16" s="18"/>
      <c r="K16" s="28"/>
      <c r="L16" s="28"/>
      <c r="M16" s="28"/>
      <c r="N16" s="18"/>
      <c r="O16" s="28"/>
      <c r="P16" s="28"/>
      <c r="Q16" s="28"/>
    </row>
    <row r="17" spans="1:17">
      <c r="A17" s="14"/>
      <c r="B17" s="57" t="s">
        <v>300</v>
      </c>
      <c r="C17" s="30" t="s">
        <v>212</v>
      </c>
      <c r="D17" s="31">
        <v>1109</v>
      </c>
      <c r="E17" s="24"/>
      <c r="F17" s="24"/>
      <c r="G17" s="30" t="s">
        <v>212</v>
      </c>
      <c r="H17" s="31">
        <v>1061</v>
      </c>
      <c r="I17" s="24"/>
      <c r="J17" s="24"/>
      <c r="K17" s="30" t="s">
        <v>212</v>
      </c>
      <c r="L17" s="31">
        <v>3327</v>
      </c>
      <c r="M17" s="24"/>
      <c r="N17" s="24"/>
      <c r="O17" s="30" t="s">
        <v>212</v>
      </c>
      <c r="P17" s="31">
        <v>2602</v>
      </c>
      <c r="Q17" s="24"/>
    </row>
    <row r="18" spans="1:17">
      <c r="A18" s="14"/>
      <c r="B18" s="57"/>
      <c r="C18" s="30"/>
      <c r="D18" s="31"/>
      <c r="E18" s="24"/>
      <c r="F18" s="24"/>
      <c r="G18" s="30"/>
      <c r="H18" s="31"/>
      <c r="I18" s="24"/>
      <c r="J18" s="24"/>
      <c r="K18" s="30"/>
      <c r="L18" s="31"/>
      <c r="M18" s="24"/>
      <c r="N18" s="24"/>
      <c r="O18" s="30"/>
      <c r="P18" s="31"/>
      <c r="Q18" s="24"/>
    </row>
    <row r="19" spans="1:17">
      <c r="A19" s="14"/>
      <c r="B19" s="60" t="s">
        <v>301</v>
      </c>
      <c r="C19" s="34">
        <v>3035</v>
      </c>
      <c r="D19" s="34"/>
      <c r="E19" s="28"/>
      <c r="F19" s="28"/>
      <c r="G19" s="34">
        <v>3057</v>
      </c>
      <c r="H19" s="34"/>
      <c r="I19" s="28"/>
      <c r="J19" s="28"/>
      <c r="K19" s="34">
        <v>9104</v>
      </c>
      <c r="L19" s="34"/>
      <c r="M19" s="28"/>
      <c r="N19" s="28"/>
      <c r="O19" s="34">
        <v>9226</v>
      </c>
      <c r="P19" s="34"/>
      <c r="Q19" s="28"/>
    </row>
    <row r="20" spans="1:17">
      <c r="A20" s="14"/>
      <c r="B20" s="60"/>
      <c r="C20" s="34"/>
      <c r="D20" s="34"/>
      <c r="E20" s="28"/>
      <c r="F20" s="28"/>
      <c r="G20" s="34"/>
      <c r="H20" s="34"/>
      <c r="I20" s="28"/>
      <c r="J20" s="28"/>
      <c r="K20" s="34"/>
      <c r="L20" s="34"/>
      <c r="M20" s="28"/>
      <c r="N20" s="28"/>
      <c r="O20" s="34"/>
      <c r="P20" s="34"/>
      <c r="Q20" s="28"/>
    </row>
    <row r="21" spans="1:17">
      <c r="A21" s="14"/>
      <c r="B21" s="57" t="s">
        <v>302</v>
      </c>
      <c r="C21" s="31">
        <v>1001</v>
      </c>
      <c r="D21" s="31"/>
      <c r="E21" s="24"/>
      <c r="F21" s="24"/>
      <c r="G21" s="74">
        <v>643</v>
      </c>
      <c r="H21" s="74"/>
      <c r="I21" s="24"/>
      <c r="J21" s="24"/>
      <c r="K21" s="31">
        <v>3004</v>
      </c>
      <c r="L21" s="31"/>
      <c r="M21" s="24"/>
      <c r="N21" s="24"/>
      <c r="O21" s="31">
        <v>1929</v>
      </c>
      <c r="P21" s="31"/>
      <c r="Q21" s="24"/>
    </row>
    <row r="22" spans="1:17" ht="15.75" thickBot="1">
      <c r="A22" s="14"/>
      <c r="B22" s="57"/>
      <c r="C22" s="61"/>
      <c r="D22" s="61"/>
      <c r="E22" s="62"/>
      <c r="F22" s="24"/>
      <c r="G22" s="47"/>
      <c r="H22" s="47"/>
      <c r="I22" s="62"/>
      <c r="J22" s="24"/>
      <c r="K22" s="61"/>
      <c r="L22" s="61"/>
      <c r="M22" s="62"/>
      <c r="N22" s="24"/>
      <c r="O22" s="61"/>
      <c r="P22" s="61"/>
      <c r="Q22" s="62"/>
    </row>
    <row r="23" spans="1:17">
      <c r="A23" s="14"/>
      <c r="B23" s="60" t="s">
        <v>303</v>
      </c>
      <c r="C23" s="48" t="s">
        <v>212</v>
      </c>
      <c r="D23" s="50">
        <v>5145</v>
      </c>
      <c r="E23" s="52"/>
      <c r="F23" s="28"/>
      <c r="G23" s="48" t="s">
        <v>212</v>
      </c>
      <c r="H23" s="50">
        <v>4761</v>
      </c>
      <c r="I23" s="52"/>
      <c r="J23" s="28"/>
      <c r="K23" s="48" t="s">
        <v>212</v>
      </c>
      <c r="L23" s="50">
        <v>15435</v>
      </c>
      <c r="M23" s="52"/>
      <c r="N23" s="28"/>
      <c r="O23" s="48" t="s">
        <v>212</v>
      </c>
      <c r="P23" s="50">
        <v>13757</v>
      </c>
      <c r="Q23" s="52"/>
    </row>
    <row r="24" spans="1:17" ht="15.75" thickBot="1">
      <c r="A24" s="14"/>
      <c r="B24" s="60"/>
      <c r="C24" s="49"/>
      <c r="D24" s="51"/>
      <c r="E24" s="53"/>
      <c r="F24" s="28"/>
      <c r="G24" s="49"/>
      <c r="H24" s="51"/>
      <c r="I24" s="53"/>
      <c r="J24" s="28"/>
      <c r="K24" s="49"/>
      <c r="L24" s="51"/>
      <c r="M24" s="53"/>
      <c r="N24" s="28"/>
      <c r="O24" s="49"/>
      <c r="P24" s="51"/>
      <c r="Q24" s="53"/>
    </row>
    <row r="25" spans="1:17" ht="15.75" thickTop="1">
      <c r="A25" s="14"/>
      <c r="B25" s="24" t="s">
        <v>304</v>
      </c>
      <c r="C25" s="24"/>
      <c r="D25" s="24"/>
      <c r="E25" s="24"/>
      <c r="F25" s="24"/>
      <c r="G25" s="24"/>
      <c r="H25" s="24"/>
      <c r="I25" s="24"/>
      <c r="J25" s="24"/>
      <c r="K25" s="24"/>
      <c r="L25" s="24"/>
      <c r="M25" s="24"/>
      <c r="N25" s="24"/>
      <c r="O25" s="24"/>
      <c r="P25" s="24"/>
      <c r="Q25" s="24"/>
    </row>
    <row r="26" spans="1:17">
      <c r="A26" s="14"/>
      <c r="B26" s="23"/>
      <c r="C26" s="23"/>
      <c r="D26" s="23"/>
      <c r="E26" s="23"/>
      <c r="F26" s="23"/>
      <c r="G26" s="23"/>
      <c r="H26" s="23"/>
      <c r="I26" s="23"/>
      <c r="J26" s="23"/>
      <c r="K26" s="23"/>
      <c r="L26" s="23"/>
      <c r="M26" s="23"/>
      <c r="N26" s="23"/>
      <c r="O26" s="23"/>
      <c r="P26" s="23"/>
      <c r="Q26" s="23"/>
    </row>
    <row r="27" spans="1:17">
      <c r="A27" s="14"/>
      <c r="B27" s="15"/>
      <c r="C27" s="15"/>
      <c r="D27" s="15"/>
      <c r="E27" s="15"/>
      <c r="F27" s="15"/>
      <c r="G27" s="15"/>
      <c r="H27" s="15"/>
      <c r="I27" s="15"/>
      <c r="J27" s="15"/>
      <c r="K27" s="15"/>
      <c r="L27" s="15"/>
      <c r="M27" s="15"/>
      <c r="N27" s="15"/>
      <c r="O27" s="15"/>
      <c r="P27" s="15"/>
      <c r="Q27" s="15"/>
    </row>
    <row r="28" spans="1:17" ht="15.75" thickBot="1">
      <c r="A28" s="14"/>
      <c r="B28" s="37"/>
      <c r="C28" s="42" t="s">
        <v>297</v>
      </c>
      <c r="D28" s="42"/>
      <c r="E28" s="42"/>
      <c r="F28" s="42"/>
      <c r="G28" s="42"/>
      <c r="H28" s="42"/>
      <c r="I28" s="42"/>
      <c r="J28" s="13"/>
      <c r="K28" s="42" t="s">
        <v>298</v>
      </c>
      <c r="L28" s="42"/>
      <c r="M28" s="42"/>
      <c r="N28" s="42"/>
      <c r="O28" s="42"/>
      <c r="P28" s="42"/>
      <c r="Q28" s="42"/>
    </row>
    <row r="29" spans="1:17" ht="15.75" thickBot="1">
      <c r="A29" s="14"/>
      <c r="B29" s="37"/>
      <c r="C29" s="78">
        <v>2013</v>
      </c>
      <c r="D29" s="78"/>
      <c r="E29" s="78"/>
      <c r="F29" s="13"/>
      <c r="G29" s="78">
        <v>2012</v>
      </c>
      <c r="H29" s="78"/>
      <c r="I29" s="78"/>
      <c r="J29" s="13"/>
      <c r="K29" s="78">
        <v>2013</v>
      </c>
      <c r="L29" s="78"/>
      <c r="M29" s="78"/>
      <c r="N29" s="13"/>
      <c r="O29" s="78">
        <v>2012</v>
      </c>
      <c r="P29" s="78"/>
      <c r="Q29" s="78"/>
    </row>
    <row r="30" spans="1:17">
      <c r="A30" s="14"/>
      <c r="B30" s="37"/>
      <c r="C30" s="43" t="s">
        <v>209</v>
      </c>
      <c r="D30" s="43"/>
      <c r="E30" s="43"/>
      <c r="F30" s="43"/>
      <c r="G30" s="43"/>
      <c r="H30" s="43"/>
      <c r="I30" s="43"/>
      <c r="J30" s="13"/>
      <c r="K30" s="43" t="s">
        <v>209</v>
      </c>
      <c r="L30" s="43"/>
      <c r="M30" s="43"/>
      <c r="N30" s="43"/>
      <c r="O30" s="43"/>
      <c r="P30" s="43"/>
      <c r="Q30" s="43"/>
    </row>
    <row r="31" spans="1:17">
      <c r="A31" s="14"/>
      <c r="B31" s="44" t="s">
        <v>305</v>
      </c>
      <c r="C31" s="33" t="s">
        <v>212</v>
      </c>
      <c r="D31" s="34">
        <v>3119</v>
      </c>
      <c r="E31" s="28"/>
      <c r="F31" s="28"/>
      <c r="G31" s="33" t="s">
        <v>212</v>
      </c>
      <c r="H31" s="34">
        <v>2828</v>
      </c>
      <c r="I31" s="28"/>
      <c r="J31" s="28"/>
      <c r="K31" s="33" t="s">
        <v>212</v>
      </c>
      <c r="L31" s="34">
        <v>9356</v>
      </c>
      <c r="M31" s="28"/>
      <c r="N31" s="28"/>
      <c r="O31" s="33" t="s">
        <v>212</v>
      </c>
      <c r="P31" s="34">
        <v>8485</v>
      </c>
      <c r="Q31" s="28"/>
    </row>
    <row r="32" spans="1:17">
      <c r="A32" s="14"/>
      <c r="B32" s="44"/>
      <c r="C32" s="33"/>
      <c r="D32" s="34"/>
      <c r="E32" s="28"/>
      <c r="F32" s="28"/>
      <c r="G32" s="33"/>
      <c r="H32" s="34"/>
      <c r="I32" s="28"/>
      <c r="J32" s="28"/>
      <c r="K32" s="33"/>
      <c r="L32" s="34"/>
      <c r="M32" s="28"/>
      <c r="N32" s="28"/>
      <c r="O32" s="33"/>
      <c r="P32" s="34"/>
      <c r="Q32" s="28"/>
    </row>
    <row r="33" spans="1:17">
      <c r="A33" s="14"/>
      <c r="B33" s="46" t="s">
        <v>306</v>
      </c>
      <c r="C33" s="31">
        <v>2026</v>
      </c>
      <c r="D33" s="31"/>
      <c r="E33" s="24"/>
      <c r="F33" s="24"/>
      <c r="G33" s="31">
        <v>1933</v>
      </c>
      <c r="H33" s="31"/>
      <c r="I33" s="24"/>
      <c r="J33" s="24"/>
      <c r="K33" s="31">
        <v>6079</v>
      </c>
      <c r="L33" s="31"/>
      <c r="M33" s="24"/>
      <c r="N33" s="24"/>
      <c r="O33" s="31">
        <v>5272</v>
      </c>
      <c r="P33" s="31"/>
      <c r="Q33" s="24"/>
    </row>
    <row r="34" spans="1:17" ht="15.75" thickBot="1">
      <c r="A34" s="14"/>
      <c r="B34" s="46"/>
      <c r="C34" s="61"/>
      <c r="D34" s="61"/>
      <c r="E34" s="62"/>
      <c r="F34" s="24"/>
      <c r="G34" s="61"/>
      <c r="H34" s="61"/>
      <c r="I34" s="62"/>
      <c r="J34" s="24"/>
      <c r="K34" s="61"/>
      <c r="L34" s="61"/>
      <c r="M34" s="62"/>
      <c r="N34" s="24"/>
      <c r="O34" s="61"/>
      <c r="P34" s="61"/>
      <c r="Q34" s="62"/>
    </row>
    <row r="35" spans="1:17">
      <c r="A35" s="14"/>
      <c r="B35" s="44" t="s">
        <v>303</v>
      </c>
      <c r="C35" s="48" t="s">
        <v>212</v>
      </c>
      <c r="D35" s="50">
        <v>5145</v>
      </c>
      <c r="E35" s="52"/>
      <c r="F35" s="28"/>
      <c r="G35" s="48" t="s">
        <v>212</v>
      </c>
      <c r="H35" s="50">
        <v>4761</v>
      </c>
      <c r="I35" s="52"/>
      <c r="J35" s="28"/>
      <c r="K35" s="48" t="s">
        <v>212</v>
      </c>
      <c r="L35" s="50">
        <v>15435</v>
      </c>
      <c r="M35" s="52"/>
      <c r="N35" s="28"/>
      <c r="O35" s="48" t="s">
        <v>212</v>
      </c>
      <c r="P35" s="50">
        <v>13757</v>
      </c>
      <c r="Q35" s="52"/>
    </row>
    <row r="36" spans="1:17" ht="15.75" thickBot="1">
      <c r="A36" s="14"/>
      <c r="B36" s="44"/>
      <c r="C36" s="49"/>
      <c r="D36" s="51"/>
      <c r="E36" s="53"/>
      <c r="F36" s="28"/>
      <c r="G36" s="49"/>
      <c r="H36" s="51"/>
      <c r="I36" s="53"/>
      <c r="J36" s="28"/>
      <c r="K36" s="49"/>
      <c r="L36" s="51"/>
      <c r="M36" s="53"/>
      <c r="N36" s="28"/>
      <c r="O36" s="49"/>
      <c r="P36" s="51"/>
      <c r="Q36" s="53"/>
    </row>
    <row r="37" spans="1:17" ht="15.75" thickTop="1">
      <c r="A37" s="14"/>
      <c r="B37" s="24" t="s">
        <v>307</v>
      </c>
      <c r="C37" s="24"/>
      <c r="D37" s="24"/>
      <c r="E37" s="24"/>
      <c r="F37" s="24"/>
      <c r="G37" s="24"/>
      <c r="H37" s="24"/>
      <c r="I37" s="24"/>
      <c r="J37" s="24"/>
      <c r="K37" s="24"/>
      <c r="L37" s="24"/>
      <c r="M37" s="24"/>
      <c r="N37" s="24"/>
      <c r="O37" s="24"/>
      <c r="P37" s="24"/>
      <c r="Q37" s="24"/>
    </row>
    <row r="38" spans="1:17">
      <c r="A38" s="14"/>
      <c r="B38" s="81" t="s">
        <v>308</v>
      </c>
      <c r="C38" s="81"/>
      <c r="D38" s="81"/>
      <c r="E38" s="81"/>
      <c r="F38" s="81"/>
      <c r="G38" s="81"/>
      <c r="H38" s="81"/>
      <c r="I38" s="81"/>
      <c r="J38" s="81"/>
      <c r="K38" s="81"/>
      <c r="L38" s="81"/>
      <c r="M38" s="81"/>
      <c r="N38" s="81"/>
      <c r="O38" s="81"/>
      <c r="P38" s="81"/>
      <c r="Q38" s="81"/>
    </row>
    <row r="39" spans="1:17">
      <c r="A39" s="14"/>
      <c r="B39" s="35"/>
      <c r="C39" s="35"/>
      <c r="D39" s="35"/>
      <c r="E39" s="35"/>
      <c r="F39" s="35"/>
      <c r="G39" s="35"/>
      <c r="H39" s="35"/>
      <c r="I39" s="35"/>
      <c r="J39" s="35"/>
      <c r="K39" s="35"/>
      <c r="L39" s="35"/>
      <c r="M39" s="35"/>
      <c r="N39" s="35"/>
      <c r="O39" s="35"/>
      <c r="P39" s="35"/>
      <c r="Q39" s="35"/>
    </row>
    <row r="40" spans="1:17">
      <c r="A40" s="14"/>
      <c r="B40" s="24" t="s">
        <v>309</v>
      </c>
      <c r="C40" s="24"/>
      <c r="D40" s="24"/>
      <c r="E40" s="24"/>
      <c r="F40" s="24"/>
      <c r="G40" s="24"/>
      <c r="H40" s="24"/>
      <c r="I40" s="24"/>
      <c r="J40" s="24"/>
      <c r="K40" s="24"/>
      <c r="L40" s="24"/>
      <c r="M40" s="24"/>
      <c r="N40" s="24"/>
      <c r="O40" s="24"/>
      <c r="P40" s="24"/>
      <c r="Q40" s="24"/>
    </row>
    <row r="41" spans="1:17">
      <c r="A41" s="14"/>
      <c r="B41" s="35"/>
      <c r="C41" s="35"/>
      <c r="D41" s="35"/>
      <c r="E41" s="35"/>
      <c r="F41" s="35"/>
      <c r="G41" s="35"/>
      <c r="H41" s="35"/>
      <c r="I41" s="35"/>
      <c r="J41" s="35"/>
      <c r="K41" s="35"/>
      <c r="L41" s="35"/>
      <c r="M41" s="35"/>
      <c r="N41" s="35"/>
      <c r="O41" s="35"/>
      <c r="P41" s="35"/>
      <c r="Q41" s="35"/>
    </row>
    <row r="42" spans="1:17">
      <c r="A42" s="14"/>
      <c r="B42" s="24" t="s">
        <v>310</v>
      </c>
      <c r="C42" s="24"/>
      <c r="D42" s="24"/>
      <c r="E42" s="24"/>
      <c r="F42" s="24"/>
      <c r="G42" s="24"/>
      <c r="H42" s="24"/>
      <c r="I42" s="24"/>
      <c r="J42" s="24"/>
      <c r="K42" s="24"/>
      <c r="L42" s="24"/>
      <c r="M42" s="24"/>
      <c r="N42" s="24"/>
      <c r="O42" s="24"/>
      <c r="P42" s="24"/>
      <c r="Q42" s="24"/>
    </row>
    <row r="43" spans="1:17">
      <c r="A43" s="14"/>
      <c r="B43" s="23"/>
      <c r="C43" s="23"/>
      <c r="D43" s="23"/>
      <c r="E43" s="23"/>
      <c r="F43" s="23"/>
      <c r="G43" s="23"/>
      <c r="H43" s="23"/>
      <c r="I43" s="23"/>
      <c r="J43" s="23"/>
      <c r="K43" s="23"/>
      <c r="L43" s="23"/>
      <c r="M43" s="23"/>
      <c r="N43" s="23"/>
      <c r="O43" s="23"/>
      <c r="P43" s="23"/>
      <c r="Q43" s="23"/>
    </row>
    <row r="44" spans="1:17">
      <c r="A44" s="14"/>
      <c r="B44" s="15"/>
      <c r="C44" s="15"/>
      <c r="D44" s="15"/>
      <c r="E44" s="15"/>
      <c r="F44" s="15"/>
      <c r="G44" s="15"/>
      <c r="H44" s="15"/>
      <c r="I44" s="15"/>
      <c r="J44" s="15"/>
      <c r="K44" s="15"/>
      <c r="L44" s="15"/>
      <c r="M44" s="15"/>
      <c r="N44" s="15"/>
      <c r="O44" s="15"/>
      <c r="P44" s="15"/>
      <c r="Q44" s="15"/>
    </row>
    <row r="45" spans="1:17" ht="15.75" thickBot="1">
      <c r="A45" s="14"/>
      <c r="B45" s="37"/>
      <c r="C45" s="42" t="s">
        <v>297</v>
      </c>
      <c r="D45" s="42"/>
      <c r="E45" s="42"/>
      <c r="F45" s="42"/>
      <c r="G45" s="42"/>
      <c r="H45" s="42"/>
      <c r="I45" s="42"/>
      <c r="J45" s="13"/>
      <c r="K45" s="42" t="s">
        <v>298</v>
      </c>
      <c r="L45" s="42"/>
      <c r="M45" s="42"/>
      <c r="N45" s="42"/>
      <c r="O45" s="42"/>
      <c r="P45" s="42"/>
      <c r="Q45" s="42"/>
    </row>
    <row r="46" spans="1:17" ht="15.75" thickBot="1">
      <c r="A46" s="14"/>
      <c r="B46" s="13"/>
      <c r="C46" s="78">
        <v>2013</v>
      </c>
      <c r="D46" s="78"/>
      <c r="E46" s="78"/>
      <c r="F46" s="13"/>
      <c r="G46" s="78">
        <v>2012</v>
      </c>
      <c r="H46" s="78"/>
      <c r="I46" s="78"/>
      <c r="J46" s="13"/>
      <c r="K46" s="78">
        <v>2013</v>
      </c>
      <c r="L46" s="78"/>
      <c r="M46" s="78"/>
      <c r="N46" s="13"/>
      <c r="O46" s="78">
        <v>2012</v>
      </c>
      <c r="P46" s="78"/>
      <c r="Q46" s="78"/>
    </row>
    <row r="47" spans="1:17">
      <c r="A47" s="14"/>
      <c r="B47" s="37"/>
      <c r="C47" s="43" t="s">
        <v>209</v>
      </c>
      <c r="D47" s="43"/>
      <c r="E47" s="43"/>
      <c r="F47" s="43"/>
      <c r="G47" s="43"/>
      <c r="H47" s="43"/>
      <c r="I47" s="43"/>
      <c r="J47" s="13"/>
      <c r="K47" s="43" t="s">
        <v>209</v>
      </c>
      <c r="L47" s="43"/>
      <c r="M47" s="43"/>
      <c r="N47" s="43"/>
      <c r="O47" s="43"/>
      <c r="P47" s="43"/>
      <c r="Q47" s="43"/>
    </row>
    <row r="48" spans="1:17">
      <c r="A48" s="14"/>
      <c r="B48" s="39" t="s">
        <v>299</v>
      </c>
      <c r="C48" s="28"/>
      <c r="D48" s="28"/>
      <c r="E48" s="28"/>
      <c r="F48" s="18"/>
      <c r="G48" s="28"/>
      <c r="H48" s="28"/>
      <c r="I48" s="28"/>
      <c r="J48" s="18"/>
      <c r="K48" s="28"/>
      <c r="L48" s="28"/>
      <c r="M48" s="28"/>
      <c r="N48" s="18"/>
      <c r="O48" s="28"/>
      <c r="P48" s="28"/>
      <c r="Q48" s="28"/>
    </row>
    <row r="49" spans="1:17">
      <c r="A49" s="14"/>
      <c r="B49" s="46" t="s">
        <v>300</v>
      </c>
      <c r="C49" s="30" t="s">
        <v>212</v>
      </c>
      <c r="D49" s="74">
        <v>587</v>
      </c>
      <c r="E49" s="24"/>
      <c r="F49" s="24"/>
      <c r="G49" s="30" t="s">
        <v>212</v>
      </c>
      <c r="H49" s="74">
        <v>576</v>
      </c>
      <c r="I49" s="24"/>
      <c r="J49" s="24"/>
      <c r="K49" s="30" t="s">
        <v>212</v>
      </c>
      <c r="L49" s="31">
        <v>1760</v>
      </c>
      <c r="M49" s="24"/>
      <c r="N49" s="24"/>
      <c r="O49" s="30" t="s">
        <v>212</v>
      </c>
      <c r="P49" s="31">
        <v>1606</v>
      </c>
      <c r="Q49" s="24"/>
    </row>
    <row r="50" spans="1:17">
      <c r="A50" s="14"/>
      <c r="B50" s="46"/>
      <c r="C50" s="30"/>
      <c r="D50" s="74"/>
      <c r="E50" s="24"/>
      <c r="F50" s="24"/>
      <c r="G50" s="30"/>
      <c r="H50" s="74"/>
      <c r="I50" s="24"/>
      <c r="J50" s="24"/>
      <c r="K50" s="30"/>
      <c r="L50" s="31"/>
      <c r="M50" s="24"/>
      <c r="N50" s="24"/>
      <c r="O50" s="30"/>
      <c r="P50" s="31"/>
      <c r="Q50" s="24"/>
    </row>
    <row r="51" spans="1:17">
      <c r="A51" s="14"/>
      <c r="B51" s="44" t="s">
        <v>301</v>
      </c>
      <c r="C51" s="34">
        <v>1590</v>
      </c>
      <c r="D51" s="34"/>
      <c r="E51" s="28"/>
      <c r="F51" s="28"/>
      <c r="G51" s="34">
        <v>1669</v>
      </c>
      <c r="H51" s="34"/>
      <c r="I51" s="28"/>
      <c r="J51" s="28"/>
      <c r="K51" s="34">
        <v>4771</v>
      </c>
      <c r="L51" s="34"/>
      <c r="M51" s="28"/>
      <c r="N51" s="28"/>
      <c r="O51" s="34">
        <v>4816</v>
      </c>
      <c r="P51" s="34"/>
      <c r="Q51" s="28"/>
    </row>
    <row r="52" spans="1:17">
      <c r="A52" s="14"/>
      <c r="B52" s="44"/>
      <c r="C52" s="34"/>
      <c r="D52" s="34"/>
      <c r="E52" s="28"/>
      <c r="F52" s="28"/>
      <c r="G52" s="34"/>
      <c r="H52" s="34"/>
      <c r="I52" s="28"/>
      <c r="J52" s="28"/>
      <c r="K52" s="34"/>
      <c r="L52" s="34"/>
      <c r="M52" s="28"/>
      <c r="N52" s="28"/>
      <c r="O52" s="34"/>
      <c r="P52" s="34"/>
      <c r="Q52" s="28"/>
    </row>
    <row r="53" spans="1:17">
      <c r="A53" s="14"/>
      <c r="B53" s="40" t="s">
        <v>311</v>
      </c>
      <c r="C53" s="74" t="s">
        <v>312</v>
      </c>
      <c r="D53" s="74"/>
      <c r="E53" s="11" t="s">
        <v>217</v>
      </c>
      <c r="F53" s="13"/>
      <c r="G53" s="74" t="s">
        <v>313</v>
      </c>
      <c r="H53" s="74"/>
      <c r="I53" s="11" t="s">
        <v>217</v>
      </c>
      <c r="J53" s="13"/>
      <c r="K53" s="74" t="s">
        <v>314</v>
      </c>
      <c r="L53" s="74"/>
      <c r="M53" s="11" t="s">
        <v>217</v>
      </c>
      <c r="N53" s="13"/>
      <c r="O53" s="74" t="s">
        <v>315</v>
      </c>
      <c r="P53" s="74"/>
      <c r="Q53" s="11" t="s">
        <v>217</v>
      </c>
    </row>
    <row r="54" spans="1:17">
      <c r="A54" s="14"/>
      <c r="B54" s="44" t="s">
        <v>302</v>
      </c>
      <c r="C54" s="45">
        <v>872</v>
      </c>
      <c r="D54" s="45"/>
      <c r="E54" s="28"/>
      <c r="F54" s="28"/>
      <c r="G54" s="45">
        <v>729</v>
      </c>
      <c r="H54" s="45"/>
      <c r="I54" s="28"/>
      <c r="J54" s="28"/>
      <c r="K54" s="34">
        <v>2617</v>
      </c>
      <c r="L54" s="34"/>
      <c r="M54" s="28"/>
      <c r="N54" s="28"/>
      <c r="O54" s="34">
        <v>2187</v>
      </c>
      <c r="P54" s="34"/>
      <c r="Q54" s="28"/>
    </row>
    <row r="55" spans="1:17" ht="15.75" thickBot="1">
      <c r="A55" s="14"/>
      <c r="B55" s="44"/>
      <c r="C55" s="75"/>
      <c r="D55" s="75"/>
      <c r="E55" s="65"/>
      <c r="F55" s="28"/>
      <c r="G55" s="75"/>
      <c r="H55" s="75"/>
      <c r="I55" s="65"/>
      <c r="J55" s="28"/>
      <c r="K55" s="64"/>
      <c r="L55" s="64"/>
      <c r="M55" s="65"/>
      <c r="N55" s="28"/>
      <c r="O55" s="64"/>
      <c r="P55" s="64"/>
      <c r="Q55" s="65"/>
    </row>
    <row r="56" spans="1:17">
      <c r="A56" s="14"/>
      <c r="B56" s="46" t="s">
        <v>316</v>
      </c>
      <c r="C56" s="66" t="s">
        <v>212</v>
      </c>
      <c r="D56" s="79">
        <v>857</v>
      </c>
      <c r="E56" s="70"/>
      <c r="F56" s="24"/>
      <c r="G56" s="66" t="s">
        <v>212</v>
      </c>
      <c r="H56" s="79">
        <v>810</v>
      </c>
      <c r="I56" s="70"/>
      <c r="J56" s="24"/>
      <c r="K56" s="66" t="s">
        <v>212</v>
      </c>
      <c r="L56" s="68">
        <v>2571</v>
      </c>
      <c r="M56" s="70"/>
      <c r="N56" s="24"/>
      <c r="O56" s="66" t="s">
        <v>212</v>
      </c>
      <c r="P56" s="68">
        <v>2366</v>
      </c>
      <c r="Q56" s="70"/>
    </row>
    <row r="57" spans="1:17" ht="15.75" thickBot="1">
      <c r="A57" s="14"/>
      <c r="B57" s="46"/>
      <c r="C57" s="67"/>
      <c r="D57" s="80"/>
      <c r="E57" s="71"/>
      <c r="F57" s="24"/>
      <c r="G57" s="67"/>
      <c r="H57" s="80"/>
      <c r="I57" s="71"/>
      <c r="J57" s="24"/>
      <c r="K57" s="67"/>
      <c r="L57" s="69"/>
      <c r="M57" s="71"/>
      <c r="N57" s="24"/>
      <c r="O57" s="67"/>
      <c r="P57" s="69"/>
      <c r="Q57" s="71"/>
    </row>
    <row r="58" spans="1:17" ht="15.75" thickTop="1">
      <c r="A58" s="14"/>
      <c r="B58" s="24" t="s">
        <v>317</v>
      </c>
      <c r="C58" s="24"/>
      <c r="D58" s="24"/>
      <c r="E58" s="24"/>
      <c r="F58" s="24"/>
      <c r="G58" s="24"/>
      <c r="H58" s="24"/>
      <c r="I58" s="24"/>
      <c r="J58" s="24"/>
      <c r="K58" s="24"/>
      <c r="L58" s="24"/>
      <c r="M58" s="24"/>
      <c r="N58" s="24"/>
      <c r="O58" s="24"/>
      <c r="P58" s="24"/>
      <c r="Q58" s="24"/>
    </row>
    <row r="59" spans="1:17">
      <c r="A59" s="14"/>
      <c r="B59" s="35"/>
      <c r="C59" s="35"/>
      <c r="D59" s="35"/>
      <c r="E59" s="35"/>
      <c r="F59" s="35"/>
      <c r="G59" s="35"/>
      <c r="H59" s="35"/>
      <c r="I59" s="35"/>
      <c r="J59" s="35"/>
      <c r="K59" s="35"/>
      <c r="L59" s="35"/>
      <c r="M59" s="35"/>
      <c r="N59" s="35"/>
      <c r="O59" s="35"/>
      <c r="P59" s="35"/>
      <c r="Q59" s="35"/>
    </row>
    <row r="60" spans="1:17">
      <c r="A60" s="14"/>
      <c r="B60" s="24" t="s">
        <v>318</v>
      </c>
      <c r="C60" s="24"/>
      <c r="D60" s="24"/>
      <c r="E60" s="24"/>
      <c r="F60" s="24"/>
      <c r="G60" s="24"/>
      <c r="H60" s="24"/>
      <c r="I60" s="24"/>
      <c r="J60" s="24"/>
      <c r="K60" s="24"/>
      <c r="L60" s="24"/>
      <c r="M60" s="24"/>
      <c r="N60" s="24"/>
      <c r="O60" s="24"/>
      <c r="P60" s="24"/>
      <c r="Q60" s="24"/>
    </row>
  </sheetData>
  <mergeCells count="218">
    <mergeCell ref="B40:Q40"/>
    <mergeCell ref="B41:Q41"/>
    <mergeCell ref="B42:Q42"/>
    <mergeCell ref="B58:Q58"/>
    <mergeCell ref="B59:Q59"/>
    <mergeCell ref="B60:Q60"/>
    <mergeCell ref="B5:Q5"/>
    <mergeCell ref="B6:Q6"/>
    <mergeCell ref="B7:Q7"/>
    <mergeCell ref="B8:Q8"/>
    <mergeCell ref="B9:Q9"/>
    <mergeCell ref="B10:Q10"/>
    <mergeCell ref="N56:N57"/>
    <mergeCell ref="O56:O57"/>
    <mergeCell ref="P56:P57"/>
    <mergeCell ref="Q56:Q57"/>
    <mergeCell ref="A1:A2"/>
    <mergeCell ref="B1:Q1"/>
    <mergeCell ref="B2:Q2"/>
    <mergeCell ref="B3:Q3"/>
    <mergeCell ref="A4:A60"/>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I47"/>
    <mergeCell ref="K47:Q47"/>
    <mergeCell ref="N35:N36"/>
    <mergeCell ref="O35:O36"/>
    <mergeCell ref="P35:P36"/>
    <mergeCell ref="Q35:Q36"/>
    <mergeCell ref="B43:Q43"/>
    <mergeCell ref="C45:I45"/>
    <mergeCell ref="K45:Q45"/>
    <mergeCell ref="B37:Q37"/>
    <mergeCell ref="B38:Q38"/>
    <mergeCell ref="B39:Q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I30"/>
    <mergeCell ref="K30:Q30"/>
    <mergeCell ref="N23:N24"/>
    <mergeCell ref="O23:O24"/>
    <mergeCell ref="P23:P24"/>
    <mergeCell ref="Q23:Q24"/>
    <mergeCell ref="B26:Q26"/>
    <mergeCell ref="C28:I28"/>
    <mergeCell ref="K28:Q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I15"/>
    <mergeCell ref="K15:Q15"/>
    <mergeCell ref="C16:E16"/>
    <mergeCell ref="G16:I16"/>
    <mergeCell ref="K16:M16"/>
    <mergeCell ref="O16:Q16"/>
    <mergeCell ref="B11:Q11"/>
    <mergeCell ref="B13:B14"/>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6" width="15.85546875" customWidth="1"/>
    <col min="7" max="7" width="3.42578125" customWidth="1"/>
    <col min="8" max="8" width="9.5703125" customWidth="1"/>
    <col min="9" max="10" width="15.85546875" customWidth="1"/>
    <col min="11" max="11" width="3.42578125" customWidth="1"/>
    <col min="12" max="12" width="11.42578125" customWidth="1"/>
    <col min="13" max="13" width="2.7109375" customWidth="1"/>
    <col min="14" max="14" width="15.85546875" customWidth="1"/>
    <col min="15" max="15" width="3.42578125" customWidth="1"/>
    <col min="16" max="16" width="11.42578125" customWidth="1"/>
    <col min="17" max="17" width="15.8554687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35"/>
      <c r="C3" s="35"/>
      <c r="D3" s="35"/>
      <c r="E3" s="35"/>
      <c r="F3" s="35"/>
      <c r="G3" s="35"/>
      <c r="H3" s="35"/>
      <c r="I3" s="35"/>
      <c r="J3" s="35"/>
      <c r="K3" s="35"/>
      <c r="L3" s="35"/>
      <c r="M3" s="35"/>
      <c r="N3" s="35"/>
      <c r="O3" s="35"/>
      <c r="P3" s="35"/>
      <c r="Q3" s="35"/>
    </row>
    <row r="4" spans="1:17">
      <c r="A4" s="14" t="s">
        <v>319</v>
      </c>
      <c r="B4" s="36" t="s">
        <v>319</v>
      </c>
      <c r="C4" s="36"/>
      <c r="D4" s="36"/>
      <c r="E4" s="36"/>
      <c r="F4" s="36"/>
      <c r="G4" s="36"/>
      <c r="H4" s="36"/>
      <c r="I4" s="36"/>
      <c r="J4" s="36"/>
      <c r="K4" s="36"/>
      <c r="L4" s="36"/>
      <c r="M4" s="36"/>
      <c r="N4" s="36"/>
      <c r="O4" s="36"/>
      <c r="P4" s="36"/>
      <c r="Q4" s="36"/>
    </row>
    <row r="5" spans="1:17">
      <c r="A5" s="14"/>
      <c r="B5" s="35"/>
      <c r="C5" s="35"/>
      <c r="D5" s="35"/>
      <c r="E5" s="35"/>
      <c r="F5" s="35"/>
      <c r="G5" s="35"/>
      <c r="H5" s="35"/>
      <c r="I5" s="35"/>
      <c r="J5" s="35"/>
      <c r="K5" s="35"/>
      <c r="L5" s="35"/>
      <c r="M5" s="35"/>
      <c r="N5" s="35"/>
      <c r="O5" s="35"/>
      <c r="P5" s="35"/>
      <c r="Q5" s="35"/>
    </row>
    <row r="6" spans="1:17" ht="25.5" customHeight="1">
      <c r="A6" s="14"/>
      <c r="B6" s="24" t="s">
        <v>321</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37"/>
      <c r="C10" s="42" t="s">
        <v>297</v>
      </c>
      <c r="D10" s="42"/>
      <c r="E10" s="42"/>
      <c r="F10" s="42"/>
      <c r="G10" s="42"/>
      <c r="H10" s="42"/>
      <c r="I10" s="42"/>
      <c r="J10" s="13"/>
      <c r="K10" s="42" t="s">
        <v>298</v>
      </c>
      <c r="L10" s="42"/>
      <c r="M10" s="42"/>
      <c r="N10" s="42"/>
      <c r="O10" s="42"/>
      <c r="P10" s="42"/>
      <c r="Q10" s="42"/>
    </row>
    <row r="11" spans="1:17" ht="15.75" thickBot="1">
      <c r="A11" s="14"/>
      <c r="B11" s="37"/>
      <c r="C11" s="78">
        <v>2013</v>
      </c>
      <c r="D11" s="78"/>
      <c r="E11" s="78"/>
      <c r="F11" s="13"/>
      <c r="G11" s="78">
        <v>2012</v>
      </c>
      <c r="H11" s="78"/>
      <c r="I11" s="78"/>
      <c r="J11" s="13"/>
      <c r="K11" s="78">
        <v>2013</v>
      </c>
      <c r="L11" s="78"/>
      <c r="M11" s="78"/>
      <c r="N11" s="13"/>
      <c r="O11" s="78">
        <v>2012</v>
      </c>
      <c r="P11" s="78"/>
      <c r="Q11" s="78"/>
    </row>
    <row r="12" spans="1:17">
      <c r="A12" s="14"/>
      <c r="B12" s="37"/>
      <c r="C12" s="43" t="s">
        <v>209</v>
      </c>
      <c r="D12" s="43"/>
      <c r="E12" s="43"/>
      <c r="F12" s="43"/>
      <c r="G12" s="43"/>
      <c r="H12" s="43"/>
      <c r="I12" s="43"/>
      <c r="J12" s="13"/>
      <c r="K12" s="43" t="s">
        <v>209</v>
      </c>
      <c r="L12" s="43"/>
      <c r="M12" s="43"/>
      <c r="N12" s="43"/>
      <c r="O12" s="43"/>
      <c r="P12" s="43"/>
      <c r="Q12" s="43"/>
    </row>
    <row r="13" spans="1:17">
      <c r="A13" s="14"/>
      <c r="B13" s="44" t="s">
        <v>322</v>
      </c>
      <c r="C13" s="33" t="s">
        <v>212</v>
      </c>
      <c r="D13" s="34">
        <v>3179</v>
      </c>
      <c r="E13" s="28"/>
      <c r="F13" s="28"/>
      <c r="G13" s="33" t="s">
        <v>212</v>
      </c>
      <c r="H13" s="34">
        <v>2850</v>
      </c>
      <c r="I13" s="28"/>
      <c r="J13" s="28"/>
      <c r="K13" s="33" t="s">
        <v>212</v>
      </c>
      <c r="L13" s="34">
        <v>9446</v>
      </c>
      <c r="M13" s="28"/>
      <c r="N13" s="28"/>
      <c r="O13" s="33" t="s">
        <v>212</v>
      </c>
      <c r="P13" s="34">
        <v>8526</v>
      </c>
      <c r="Q13" s="28"/>
    </row>
    <row r="14" spans="1:17">
      <c r="A14" s="14"/>
      <c r="B14" s="44"/>
      <c r="C14" s="33"/>
      <c r="D14" s="34"/>
      <c r="E14" s="28"/>
      <c r="F14" s="28"/>
      <c r="G14" s="33"/>
      <c r="H14" s="34"/>
      <c r="I14" s="28"/>
      <c r="J14" s="28"/>
      <c r="K14" s="33"/>
      <c r="L14" s="34"/>
      <c r="M14" s="28"/>
      <c r="N14" s="28"/>
      <c r="O14" s="33"/>
      <c r="P14" s="34"/>
      <c r="Q14" s="28"/>
    </row>
    <row r="15" spans="1:17">
      <c r="A15" s="14"/>
      <c r="B15" s="46" t="s">
        <v>323</v>
      </c>
      <c r="C15" s="74">
        <v>576</v>
      </c>
      <c r="D15" s="74"/>
      <c r="E15" s="24"/>
      <c r="F15" s="24"/>
      <c r="G15" s="74">
        <v>561</v>
      </c>
      <c r="H15" s="74"/>
      <c r="I15" s="24"/>
      <c r="J15" s="24"/>
      <c r="K15" s="31">
        <v>1727</v>
      </c>
      <c r="L15" s="31"/>
      <c r="M15" s="24"/>
      <c r="N15" s="24"/>
      <c r="O15" s="31">
        <v>1682</v>
      </c>
      <c r="P15" s="31"/>
      <c r="Q15" s="24"/>
    </row>
    <row r="16" spans="1:17">
      <c r="A16" s="14"/>
      <c r="B16" s="46"/>
      <c r="C16" s="74"/>
      <c r="D16" s="74"/>
      <c r="E16" s="24"/>
      <c r="F16" s="24"/>
      <c r="G16" s="74"/>
      <c r="H16" s="74"/>
      <c r="I16" s="24"/>
      <c r="J16" s="24"/>
      <c r="K16" s="31"/>
      <c r="L16" s="31"/>
      <c r="M16" s="24"/>
      <c r="N16" s="24"/>
      <c r="O16" s="31"/>
      <c r="P16" s="31"/>
      <c r="Q16" s="24"/>
    </row>
    <row r="17" spans="1:17">
      <c r="A17" s="14"/>
      <c r="B17" s="83" t="s">
        <v>324</v>
      </c>
      <c r="C17" s="45">
        <v>99</v>
      </c>
      <c r="D17" s="45"/>
      <c r="E17" s="28"/>
      <c r="F17" s="28"/>
      <c r="G17" s="45">
        <v>121</v>
      </c>
      <c r="H17" s="45"/>
      <c r="I17" s="28"/>
      <c r="J17" s="28"/>
      <c r="K17" s="45">
        <v>331</v>
      </c>
      <c r="L17" s="45"/>
      <c r="M17" s="28"/>
      <c r="N17" s="28"/>
      <c r="O17" s="45">
        <v>382</v>
      </c>
      <c r="P17" s="45"/>
      <c r="Q17" s="28"/>
    </row>
    <row r="18" spans="1:17">
      <c r="A18" s="14"/>
      <c r="B18" s="83"/>
      <c r="C18" s="45"/>
      <c r="D18" s="45"/>
      <c r="E18" s="28"/>
      <c r="F18" s="28"/>
      <c r="G18" s="45"/>
      <c r="H18" s="45"/>
      <c r="I18" s="28"/>
      <c r="J18" s="28"/>
      <c r="K18" s="45"/>
      <c r="L18" s="45"/>
      <c r="M18" s="28"/>
      <c r="N18" s="28"/>
      <c r="O18" s="45"/>
      <c r="P18" s="45"/>
      <c r="Q18" s="28"/>
    </row>
    <row r="19" spans="1:17">
      <c r="A19" s="14"/>
      <c r="B19" s="84" t="s">
        <v>325</v>
      </c>
      <c r="C19" s="74">
        <v>203</v>
      </c>
      <c r="D19" s="74"/>
      <c r="E19" s="24"/>
      <c r="F19" s="24"/>
      <c r="G19" s="74">
        <v>349</v>
      </c>
      <c r="H19" s="74"/>
      <c r="I19" s="24"/>
      <c r="J19" s="24"/>
      <c r="K19" s="74" t="s">
        <v>326</v>
      </c>
      <c r="L19" s="74"/>
      <c r="M19" s="30" t="s">
        <v>217</v>
      </c>
      <c r="N19" s="24"/>
      <c r="O19" s="31">
        <v>1153</v>
      </c>
      <c r="P19" s="31"/>
      <c r="Q19" s="24"/>
    </row>
    <row r="20" spans="1:17" ht="15.75" thickBot="1">
      <c r="A20" s="14"/>
      <c r="B20" s="84"/>
      <c r="C20" s="47"/>
      <c r="D20" s="47"/>
      <c r="E20" s="62"/>
      <c r="F20" s="24"/>
      <c r="G20" s="47"/>
      <c r="H20" s="47"/>
      <c r="I20" s="62"/>
      <c r="J20" s="24"/>
      <c r="K20" s="47"/>
      <c r="L20" s="47"/>
      <c r="M20" s="85"/>
      <c r="N20" s="24"/>
      <c r="O20" s="61"/>
      <c r="P20" s="61"/>
      <c r="Q20" s="62"/>
    </row>
    <row r="21" spans="1:17">
      <c r="A21" s="14"/>
      <c r="B21" s="60" t="s">
        <v>134</v>
      </c>
      <c r="C21" s="48" t="s">
        <v>212</v>
      </c>
      <c r="D21" s="50">
        <v>4057</v>
      </c>
      <c r="E21" s="52"/>
      <c r="F21" s="28"/>
      <c r="G21" s="48" t="s">
        <v>212</v>
      </c>
      <c r="H21" s="50">
        <v>3881</v>
      </c>
      <c r="I21" s="52"/>
      <c r="J21" s="28"/>
      <c r="K21" s="48" t="s">
        <v>212</v>
      </c>
      <c r="L21" s="50">
        <v>11117</v>
      </c>
      <c r="M21" s="52"/>
      <c r="N21" s="28"/>
      <c r="O21" s="48" t="s">
        <v>212</v>
      </c>
      <c r="P21" s="50">
        <v>11743</v>
      </c>
      <c r="Q21" s="52"/>
    </row>
    <row r="22" spans="1:17" ht="15.75" thickBot="1">
      <c r="A22" s="14"/>
      <c r="B22" s="60"/>
      <c r="C22" s="49"/>
      <c r="D22" s="51"/>
      <c r="E22" s="53"/>
      <c r="F22" s="28"/>
      <c r="G22" s="49"/>
      <c r="H22" s="51"/>
      <c r="I22" s="53"/>
      <c r="J22" s="28"/>
      <c r="K22" s="49"/>
      <c r="L22" s="51"/>
      <c r="M22" s="53"/>
      <c r="N22" s="28"/>
      <c r="O22" s="49"/>
      <c r="P22" s="51"/>
      <c r="Q22" s="53"/>
    </row>
    <row r="23" spans="1:17" ht="15.75" thickTop="1"/>
  </sheetData>
  <mergeCells count="86">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5.140625" customWidth="1"/>
    <col min="4" max="4" width="20.42578125" customWidth="1"/>
    <col min="5" max="5" width="3.85546875" customWidth="1"/>
    <col min="6" max="6" width="24.7109375" customWidth="1"/>
    <col min="7" max="7" width="5.140625" customWidth="1"/>
    <col min="8" max="8" width="20.42578125" customWidth="1"/>
    <col min="9" max="9" width="3.85546875" customWidth="1"/>
    <col min="10" max="10" width="24.7109375" customWidth="1"/>
    <col min="11" max="11" width="36.5703125" customWidth="1"/>
    <col min="12" max="12" width="18" customWidth="1"/>
    <col min="13" max="13" width="24.7109375" customWidth="1"/>
  </cols>
  <sheetData>
    <row r="1" spans="1:13" ht="45" customHeight="1">
      <c r="A1" s="7" t="s">
        <v>3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8</v>
      </c>
      <c r="B3" s="35"/>
      <c r="C3" s="35"/>
      <c r="D3" s="35"/>
      <c r="E3" s="35"/>
      <c r="F3" s="35"/>
      <c r="G3" s="35"/>
      <c r="H3" s="35"/>
      <c r="I3" s="35"/>
      <c r="J3" s="35"/>
      <c r="K3" s="35"/>
      <c r="L3" s="35"/>
      <c r="M3" s="35"/>
    </row>
    <row r="4" spans="1:13">
      <c r="A4" s="14" t="s">
        <v>327</v>
      </c>
      <c r="B4" s="36" t="s">
        <v>329</v>
      </c>
      <c r="C4" s="36"/>
      <c r="D4" s="36"/>
      <c r="E4" s="36"/>
      <c r="F4" s="36"/>
      <c r="G4" s="36"/>
      <c r="H4" s="36"/>
      <c r="I4" s="36"/>
      <c r="J4" s="36"/>
      <c r="K4" s="36"/>
      <c r="L4" s="36"/>
      <c r="M4" s="36"/>
    </row>
    <row r="5" spans="1:13">
      <c r="A5" s="14"/>
      <c r="B5" s="24" t="s">
        <v>330</v>
      </c>
      <c r="C5" s="24"/>
      <c r="D5" s="24"/>
      <c r="E5" s="24"/>
      <c r="F5" s="24"/>
      <c r="G5" s="24"/>
      <c r="H5" s="24"/>
      <c r="I5" s="24"/>
      <c r="J5" s="24"/>
      <c r="K5" s="24"/>
      <c r="L5" s="24"/>
      <c r="M5" s="24"/>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c r="A8" s="14"/>
      <c r="B8" s="24"/>
      <c r="C8" s="25" t="s">
        <v>331</v>
      </c>
      <c r="D8" s="25"/>
      <c r="E8" s="25"/>
      <c r="F8" s="24"/>
      <c r="G8" s="25" t="s">
        <v>334</v>
      </c>
      <c r="H8" s="25"/>
      <c r="I8" s="25"/>
      <c r="J8" s="24"/>
      <c r="K8" s="25" t="s">
        <v>336</v>
      </c>
      <c r="L8" s="25"/>
      <c r="M8" s="25"/>
    </row>
    <row r="9" spans="1:13">
      <c r="A9" s="14"/>
      <c r="B9" s="24"/>
      <c r="C9" s="25" t="s">
        <v>332</v>
      </c>
      <c r="D9" s="25"/>
      <c r="E9" s="25"/>
      <c r="F9" s="24"/>
      <c r="G9" s="25" t="s">
        <v>335</v>
      </c>
      <c r="H9" s="25"/>
      <c r="I9" s="25"/>
      <c r="J9" s="24"/>
      <c r="K9" s="25" t="s">
        <v>338</v>
      </c>
      <c r="L9" s="25"/>
      <c r="M9" s="25"/>
    </row>
    <row r="10" spans="1:13">
      <c r="A10" s="14"/>
      <c r="B10" s="24"/>
      <c r="C10" s="25" t="s">
        <v>333</v>
      </c>
      <c r="D10" s="25"/>
      <c r="E10" s="25"/>
      <c r="F10" s="24"/>
      <c r="G10" s="25" t="s">
        <v>336</v>
      </c>
      <c r="H10" s="25"/>
      <c r="I10" s="25"/>
      <c r="J10" s="24"/>
      <c r="K10" s="35"/>
      <c r="L10" s="35"/>
      <c r="M10" s="35"/>
    </row>
    <row r="11" spans="1:13" ht="15.75" thickBot="1">
      <c r="A11" s="14"/>
      <c r="B11" s="24"/>
      <c r="C11" s="86"/>
      <c r="D11" s="86"/>
      <c r="E11" s="86"/>
      <c r="F11" s="24"/>
      <c r="G11" s="42" t="s">
        <v>337</v>
      </c>
      <c r="H11" s="42"/>
      <c r="I11" s="42"/>
      <c r="J11" s="24"/>
      <c r="K11" s="86"/>
      <c r="L11" s="86"/>
      <c r="M11" s="86"/>
    </row>
    <row r="12" spans="1:13">
      <c r="A12" s="14"/>
      <c r="B12" s="37"/>
      <c r="C12" s="43" t="s">
        <v>209</v>
      </c>
      <c r="D12" s="43"/>
      <c r="E12" s="43"/>
      <c r="F12" s="43"/>
      <c r="G12" s="43"/>
      <c r="H12" s="43"/>
      <c r="I12" s="43"/>
      <c r="J12" s="43"/>
      <c r="K12" s="43"/>
      <c r="L12" s="43"/>
      <c r="M12" s="43"/>
    </row>
    <row r="13" spans="1:13">
      <c r="A13" s="14"/>
      <c r="B13" s="44" t="s">
        <v>339</v>
      </c>
      <c r="C13" s="33" t="s">
        <v>212</v>
      </c>
      <c r="D13" s="34">
        <v>120510</v>
      </c>
      <c r="E13" s="28"/>
      <c r="F13" s="28"/>
      <c r="G13" s="33" t="s">
        <v>212</v>
      </c>
      <c r="H13" s="34">
        <v>18564</v>
      </c>
      <c r="I13" s="28"/>
      <c r="J13" s="28"/>
      <c r="K13" s="33" t="s">
        <v>212</v>
      </c>
      <c r="L13" s="34">
        <v>74403</v>
      </c>
      <c r="M13" s="28"/>
    </row>
    <row r="14" spans="1:13">
      <c r="A14" s="14"/>
      <c r="B14" s="44"/>
      <c r="C14" s="33"/>
      <c r="D14" s="34"/>
      <c r="E14" s="28"/>
      <c r="F14" s="28"/>
      <c r="G14" s="33"/>
      <c r="H14" s="34"/>
      <c r="I14" s="28"/>
      <c r="J14" s="28"/>
      <c r="K14" s="33"/>
      <c r="L14" s="34"/>
      <c r="M14" s="28"/>
    </row>
    <row r="15" spans="1:13">
      <c r="A15" s="14"/>
      <c r="B15" s="46" t="s">
        <v>340</v>
      </c>
      <c r="C15" s="31">
        <v>72927</v>
      </c>
      <c r="D15" s="31"/>
      <c r="E15" s="24"/>
      <c r="F15" s="24"/>
      <c r="G15" s="31">
        <v>72927</v>
      </c>
      <c r="H15" s="31"/>
      <c r="I15" s="24"/>
      <c r="J15" s="24"/>
      <c r="K15" s="74" t="s">
        <v>341</v>
      </c>
      <c r="L15" s="74"/>
      <c r="M15" s="24"/>
    </row>
    <row r="16" spans="1:13">
      <c r="A16" s="14"/>
      <c r="B16" s="46"/>
      <c r="C16" s="31"/>
      <c r="D16" s="31"/>
      <c r="E16" s="24"/>
      <c r="F16" s="24"/>
      <c r="G16" s="31"/>
      <c r="H16" s="31"/>
      <c r="I16" s="24"/>
      <c r="J16" s="24"/>
      <c r="K16" s="74"/>
      <c r="L16" s="74"/>
      <c r="M16" s="24"/>
    </row>
    <row r="17" spans="1:13">
      <c r="A17" s="14"/>
      <c r="B17" s="44" t="s">
        <v>342</v>
      </c>
      <c r="C17" s="34">
        <v>27717</v>
      </c>
      <c r="D17" s="34"/>
      <c r="E17" s="28"/>
      <c r="F17" s="28"/>
      <c r="G17" s="45">
        <v>418</v>
      </c>
      <c r="H17" s="45"/>
      <c r="I17" s="28"/>
      <c r="J17" s="28"/>
      <c r="K17" s="45" t="s">
        <v>341</v>
      </c>
      <c r="L17" s="45"/>
      <c r="M17" s="28"/>
    </row>
    <row r="18" spans="1:13">
      <c r="A18" s="14"/>
      <c r="B18" s="44"/>
      <c r="C18" s="34"/>
      <c r="D18" s="34"/>
      <c r="E18" s="28"/>
      <c r="F18" s="28"/>
      <c r="G18" s="45"/>
      <c r="H18" s="45"/>
      <c r="I18" s="28"/>
      <c r="J18" s="28"/>
      <c r="K18" s="45"/>
      <c r="L18" s="45"/>
      <c r="M18" s="28"/>
    </row>
    <row r="19" spans="1:13">
      <c r="A19" s="14"/>
      <c r="B19" s="46" t="s">
        <v>343</v>
      </c>
      <c r="C19" s="31">
        <v>19046</v>
      </c>
      <c r="D19" s="31"/>
      <c r="E19" s="24"/>
      <c r="F19" s="24"/>
      <c r="G19" s="74" t="s">
        <v>341</v>
      </c>
      <c r="H19" s="74"/>
      <c r="I19" s="24"/>
      <c r="J19" s="24"/>
      <c r="K19" s="74" t="s">
        <v>341</v>
      </c>
      <c r="L19" s="74"/>
      <c r="M19" s="24"/>
    </row>
    <row r="20" spans="1:13">
      <c r="A20" s="14"/>
      <c r="B20" s="46"/>
      <c r="C20" s="31"/>
      <c r="D20" s="31"/>
      <c r="E20" s="24"/>
      <c r="F20" s="24"/>
      <c r="G20" s="74"/>
      <c r="H20" s="74"/>
      <c r="I20" s="24"/>
      <c r="J20" s="24"/>
      <c r="K20" s="74"/>
      <c r="L20" s="74"/>
      <c r="M20" s="24"/>
    </row>
    <row r="21" spans="1:13">
      <c r="A21" s="14"/>
      <c r="B21" s="44" t="s">
        <v>344</v>
      </c>
      <c r="C21" s="34">
        <v>17022</v>
      </c>
      <c r="D21" s="34"/>
      <c r="E21" s="28"/>
      <c r="F21" s="28"/>
      <c r="G21" s="45" t="s">
        <v>341</v>
      </c>
      <c r="H21" s="45"/>
      <c r="I21" s="28"/>
      <c r="J21" s="28"/>
      <c r="K21" s="45" t="s">
        <v>341</v>
      </c>
      <c r="L21" s="45"/>
      <c r="M21" s="28"/>
    </row>
    <row r="22" spans="1:13">
      <c r="A22" s="14"/>
      <c r="B22" s="44"/>
      <c r="C22" s="34"/>
      <c r="D22" s="34"/>
      <c r="E22" s="28"/>
      <c r="F22" s="28"/>
      <c r="G22" s="45"/>
      <c r="H22" s="45"/>
      <c r="I22" s="28"/>
      <c r="J22" s="28"/>
      <c r="K22" s="45"/>
      <c r="L22" s="45"/>
      <c r="M22" s="28"/>
    </row>
    <row r="23" spans="1:13">
      <c r="A23" s="14"/>
      <c r="B23" s="46" t="s">
        <v>345</v>
      </c>
      <c r="C23" s="31">
        <v>5103</v>
      </c>
      <c r="D23" s="31"/>
      <c r="E23" s="24"/>
      <c r="F23" s="24"/>
      <c r="G23" s="74" t="s">
        <v>341</v>
      </c>
      <c r="H23" s="74"/>
      <c r="I23" s="24"/>
      <c r="J23" s="24"/>
      <c r="K23" s="74" t="s">
        <v>341</v>
      </c>
      <c r="L23" s="74"/>
      <c r="M23" s="24"/>
    </row>
    <row r="24" spans="1:13">
      <c r="A24" s="14"/>
      <c r="B24" s="46"/>
      <c r="C24" s="31"/>
      <c r="D24" s="31"/>
      <c r="E24" s="24"/>
      <c r="F24" s="24"/>
      <c r="G24" s="74"/>
      <c r="H24" s="74"/>
      <c r="I24" s="24"/>
      <c r="J24" s="24"/>
      <c r="K24" s="74"/>
      <c r="L24" s="74"/>
      <c r="M24" s="24"/>
    </row>
    <row r="25" spans="1:13">
      <c r="A25" s="14"/>
      <c r="B25" s="44" t="s">
        <v>346</v>
      </c>
      <c r="C25" s="45">
        <v>876</v>
      </c>
      <c r="D25" s="45"/>
      <c r="E25" s="28"/>
      <c r="F25" s="28"/>
      <c r="G25" s="45" t="s">
        <v>341</v>
      </c>
      <c r="H25" s="45"/>
      <c r="I25" s="28"/>
      <c r="J25" s="28"/>
      <c r="K25" s="45" t="s">
        <v>341</v>
      </c>
      <c r="L25" s="45"/>
      <c r="M25" s="28"/>
    </row>
    <row r="26" spans="1:13" ht="15.75" thickBot="1">
      <c r="A26" s="14"/>
      <c r="B26" s="44"/>
      <c r="C26" s="75"/>
      <c r="D26" s="75"/>
      <c r="E26" s="65"/>
      <c r="F26" s="28"/>
      <c r="G26" s="75"/>
      <c r="H26" s="75"/>
      <c r="I26" s="65"/>
      <c r="J26" s="28"/>
      <c r="K26" s="75"/>
      <c r="L26" s="75"/>
      <c r="M26" s="65"/>
    </row>
    <row r="27" spans="1:13">
      <c r="A27" s="14"/>
      <c r="B27" s="57" t="s">
        <v>134</v>
      </c>
      <c r="C27" s="66" t="s">
        <v>212</v>
      </c>
      <c r="D27" s="68">
        <v>263201</v>
      </c>
      <c r="E27" s="70"/>
      <c r="F27" s="24"/>
      <c r="G27" s="66" t="s">
        <v>212</v>
      </c>
      <c r="H27" s="68">
        <v>91909</v>
      </c>
      <c r="I27" s="70"/>
      <c r="J27" s="24"/>
      <c r="K27" s="66" t="s">
        <v>212</v>
      </c>
      <c r="L27" s="68">
        <v>74403</v>
      </c>
      <c r="M27" s="70"/>
    </row>
    <row r="28" spans="1:13" ht="15.75" thickBot="1">
      <c r="A28" s="14"/>
      <c r="B28" s="57"/>
      <c r="C28" s="67"/>
      <c r="D28" s="69"/>
      <c r="E28" s="71"/>
      <c r="F28" s="24"/>
      <c r="G28" s="67"/>
      <c r="H28" s="69"/>
      <c r="I28" s="71"/>
      <c r="J28" s="24"/>
      <c r="K28" s="67"/>
      <c r="L28" s="69"/>
      <c r="M28" s="71"/>
    </row>
    <row r="29" spans="1:13" ht="15.75" thickTop="1">
      <c r="A29" s="14"/>
      <c r="B29" s="35"/>
      <c r="C29" s="35"/>
      <c r="D29" s="35"/>
      <c r="E29" s="35"/>
      <c r="F29" s="35"/>
      <c r="G29" s="35"/>
      <c r="H29" s="35"/>
      <c r="I29" s="35"/>
      <c r="J29" s="35"/>
      <c r="K29" s="35"/>
      <c r="L29" s="35"/>
      <c r="M29" s="35"/>
    </row>
    <row r="30" spans="1:13">
      <c r="A30" s="14"/>
      <c r="B30" s="76" t="s">
        <v>347</v>
      </c>
      <c r="C30" s="76"/>
      <c r="D30" s="76"/>
      <c r="E30" s="76"/>
      <c r="F30" s="76"/>
      <c r="G30" s="76"/>
      <c r="H30" s="76"/>
      <c r="I30" s="76"/>
      <c r="J30" s="76"/>
      <c r="K30" s="76"/>
      <c r="L30" s="76"/>
      <c r="M30" s="76"/>
    </row>
    <row r="31" spans="1:13">
      <c r="A31" s="14"/>
      <c r="B31" s="35"/>
      <c r="C31" s="35"/>
      <c r="D31" s="35"/>
      <c r="E31" s="35"/>
      <c r="F31" s="35"/>
      <c r="G31" s="35"/>
      <c r="H31" s="35"/>
      <c r="I31" s="35"/>
      <c r="J31" s="35"/>
      <c r="K31" s="35"/>
      <c r="L31" s="35"/>
      <c r="M31" s="35"/>
    </row>
    <row r="32" spans="1:13">
      <c r="A32" s="14"/>
      <c r="B32" s="24" t="s">
        <v>348</v>
      </c>
      <c r="C32" s="24"/>
      <c r="D32" s="24"/>
      <c r="E32" s="24"/>
      <c r="F32" s="24"/>
      <c r="G32" s="24"/>
      <c r="H32" s="24"/>
      <c r="I32" s="24"/>
      <c r="J32" s="24"/>
      <c r="K32" s="24"/>
      <c r="L32" s="24"/>
      <c r="M32" s="24"/>
    </row>
    <row r="33" spans="1:9">
      <c r="A33" s="14"/>
      <c r="B33" s="23"/>
      <c r="C33" s="23"/>
      <c r="D33" s="23"/>
      <c r="E33" s="23"/>
      <c r="F33" s="23"/>
      <c r="G33" s="23"/>
      <c r="H33" s="23"/>
      <c r="I33" s="23"/>
    </row>
    <row r="34" spans="1:9">
      <c r="A34" s="14"/>
      <c r="B34" s="15"/>
      <c r="C34" s="15"/>
      <c r="D34" s="15"/>
      <c r="E34" s="15"/>
      <c r="F34" s="15"/>
      <c r="G34" s="15"/>
      <c r="H34" s="15"/>
      <c r="I34" s="15"/>
    </row>
    <row r="35" spans="1:9" ht="15.75" thickBot="1">
      <c r="A35" s="14"/>
      <c r="B35" s="37"/>
      <c r="C35" s="42" t="s">
        <v>298</v>
      </c>
      <c r="D35" s="42"/>
      <c r="E35" s="42"/>
      <c r="F35" s="42"/>
      <c r="G35" s="42"/>
      <c r="H35" s="42"/>
      <c r="I35" s="42"/>
    </row>
    <row r="36" spans="1:9" ht="15.75" thickBot="1">
      <c r="A36" s="14"/>
      <c r="B36" s="37"/>
      <c r="C36" s="78">
        <v>2013</v>
      </c>
      <c r="D36" s="78"/>
      <c r="E36" s="78"/>
      <c r="F36" s="13"/>
      <c r="G36" s="78">
        <v>2012</v>
      </c>
      <c r="H36" s="78"/>
      <c r="I36" s="78"/>
    </row>
    <row r="37" spans="1:9">
      <c r="A37" s="14"/>
      <c r="B37" s="37"/>
      <c r="C37" s="43" t="s">
        <v>209</v>
      </c>
      <c r="D37" s="43"/>
      <c r="E37" s="43"/>
      <c r="F37" s="43"/>
      <c r="G37" s="43"/>
      <c r="H37" s="43"/>
      <c r="I37" s="43"/>
    </row>
    <row r="38" spans="1:9">
      <c r="A38" s="14"/>
      <c r="B38" s="44" t="s">
        <v>349</v>
      </c>
      <c r="C38" s="33" t="s">
        <v>212</v>
      </c>
      <c r="D38" s="34">
        <v>263847</v>
      </c>
      <c r="E38" s="28"/>
      <c r="F38" s="28"/>
      <c r="G38" s="33" t="s">
        <v>212</v>
      </c>
      <c r="H38" s="34">
        <v>247478</v>
      </c>
      <c r="I38" s="28"/>
    </row>
    <row r="39" spans="1:9">
      <c r="A39" s="14"/>
      <c r="B39" s="44"/>
      <c r="C39" s="33"/>
      <c r="D39" s="34"/>
      <c r="E39" s="28"/>
      <c r="F39" s="28"/>
      <c r="G39" s="33"/>
      <c r="H39" s="34"/>
      <c r="I39" s="28"/>
    </row>
    <row r="40" spans="1:9">
      <c r="A40" s="14"/>
      <c r="B40" s="46" t="s">
        <v>350</v>
      </c>
      <c r="C40" s="31">
        <v>16426</v>
      </c>
      <c r="D40" s="31"/>
      <c r="E40" s="24"/>
      <c r="F40" s="24"/>
      <c r="G40" s="31">
        <v>16360</v>
      </c>
      <c r="H40" s="31"/>
      <c r="I40" s="24"/>
    </row>
    <row r="41" spans="1:9">
      <c r="A41" s="14"/>
      <c r="B41" s="46"/>
      <c r="C41" s="31"/>
      <c r="D41" s="31"/>
      <c r="E41" s="24"/>
      <c r="F41" s="24"/>
      <c r="G41" s="31"/>
      <c r="H41" s="31"/>
      <c r="I41" s="24"/>
    </row>
    <row r="42" spans="1:9">
      <c r="A42" s="14"/>
      <c r="B42" s="39" t="s">
        <v>351</v>
      </c>
      <c r="C42" s="45" t="s">
        <v>352</v>
      </c>
      <c r="D42" s="45"/>
      <c r="E42" s="17" t="s">
        <v>217</v>
      </c>
      <c r="F42" s="18"/>
      <c r="G42" s="45" t="s">
        <v>353</v>
      </c>
      <c r="H42" s="45"/>
      <c r="I42" s="17" t="s">
        <v>217</v>
      </c>
    </row>
    <row r="43" spans="1:9">
      <c r="A43" s="14"/>
      <c r="B43" s="46" t="s">
        <v>354</v>
      </c>
      <c r="C43" s="74" t="s">
        <v>341</v>
      </c>
      <c r="D43" s="74"/>
      <c r="E43" s="24"/>
      <c r="F43" s="24"/>
      <c r="G43" s="74" t="s">
        <v>355</v>
      </c>
      <c r="H43" s="74"/>
      <c r="I43" s="30" t="s">
        <v>217</v>
      </c>
    </row>
    <row r="44" spans="1:9">
      <c r="A44" s="14"/>
      <c r="B44" s="46"/>
      <c r="C44" s="74"/>
      <c r="D44" s="74"/>
      <c r="E44" s="24"/>
      <c r="F44" s="24"/>
      <c r="G44" s="74"/>
      <c r="H44" s="74"/>
      <c r="I44" s="30"/>
    </row>
    <row r="45" spans="1:9">
      <c r="A45" s="14"/>
      <c r="B45" s="44" t="s">
        <v>356</v>
      </c>
      <c r="C45" s="45" t="s">
        <v>341</v>
      </c>
      <c r="D45" s="45"/>
      <c r="E45" s="28"/>
      <c r="F45" s="28"/>
      <c r="G45" s="34">
        <v>19377</v>
      </c>
      <c r="H45" s="34"/>
      <c r="I45" s="28"/>
    </row>
    <row r="46" spans="1:9" ht="15.75" thickBot="1">
      <c r="A46" s="14"/>
      <c r="B46" s="44"/>
      <c r="C46" s="75"/>
      <c r="D46" s="75"/>
      <c r="E46" s="65"/>
      <c r="F46" s="28"/>
      <c r="G46" s="64"/>
      <c r="H46" s="64"/>
      <c r="I46" s="65"/>
    </row>
    <row r="47" spans="1:9">
      <c r="A47" s="14"/>
      <c r="B47" s="46" t="s">
        <v>357</v>
      </c>
      <c r="C47" s="68">
        <v>263201</v>
      </c>
      <c r="D47" s="68"/>
      <c r="E47" s="70"/>
      <c r="F47" s="24"/>
      <c r="G47" s="68">
        <v>264644</v>
      </c>
      <c r="H47" s="68"/>
      <c r="I47" s="70"/>
    </row>
    <row r="48" spans="1:9">
      <c r="A48" s="14"/>
      <c r="B48" s="46"/>
      <c r="C48" s="31"/>
      <c r="D48" s="31"/>
      <c r="E48" s="24"/>
      <c r="F48" s="24"/>
      <c r="G48" s="31"/>
      <c r="H48" s="31"/>
      <c r="I48" s="24"/>
    </row>
    <row r="49" spans="1:13" ht="15.75" thickBot="1">
      <c r="A49" s="14"/>
      <c r="B49" s="39" t="s">
        <v>358</v>
      </c>
      <c r="C49" s="75" t="s">
        <v>359</v>
      </c>
      <c r="D49" s="75"/>
      <c r="E49" s="77" t="s">
        <v>217</v>
      </c>
      <c r="F49" s="18"/>
      <c r="G49" s="75" t="s">
        <v>360</v>
      </c>
      <c r="H49" s="75"/>
      <c r="I49" s="77" t="s">
        <v>217</v>
      </c>
    </row>
    <row r="50" spans="1:13">
      <c r="A50" s="14"/>
      <c r="B50" s="46" t="s">
        <v>62</v>
      </c>
      <c r="C50" s="66" t="s">
        <v>212</v>
      </c>
      <c r="D50" s="68">
        <v>238163</v>
      </c>
      <c r="E50" s="70"/>
      <c r="F50" s="24"/>
      <c r="G50" s="66" t="s">
        <v>212</v>
      </c>
      <c r="H50" s="68">
        <v>246175</v>
      </c>
      <c r="I50" s="70"/>
    </row>
    <row r="51" spans="1:13" ht="15.75" thickBot="1">
      <c r="A51" s="14"/>
      <c r="B51" s="46"/>
      <c r="C51" s="67"/>
      <c r="D51" s="69"/>
      <c r="E51" s="71"/>
      <c r="F51" s="24"/>
      <c r="G51" s="67"/>
      <c r="H51" s="69"/>
      <c r="I51" s="71"/>
    </row>
    <row r="52" spans="1:13" ht="15.75" thickTop="1">
      <c r="A52" s="14"/>
      <c r="B52" s="35"/>
      <c r="C52" s="35"/>
      <c r="D52" s="35"/>
      <c r="E52" s="35"/>
      <c r="F52" s="35"/>
      <c r="G52" s="35"/>
      <c r="H52" s="35"/>
      <c r="I52" s="35"/>
      <c r="J52" s="35"/>
      <c r="K52" s="35"/>
      <c r="L52" s="35"/>
      <c r="M52" s="35"/>
    </row>
    <row r="53" spans="1:13">
      <c r="A53" s="14"/>
      <c r="B53" s="76" t="s">
        <v>361</v>
      </c>
      <c r="C53" s="76"/>
      <c r="D53" s="76"/>
      <c r="E53" s="76"/>
      <c r="F53" s="76"/>
      <c r="G53" s="76"/>
      <c r="H53" s="76"/>
      <c r="I53" s="76"/>
      <c r="J53" s="76"/>
      <c r="K53" s="76"/>
      <c r="L53" s="76"/>
      <c r="M53" s="76"/>
    </row>
    <row r="54" spans="1:13">
      <c r="A54" s="14"/>
      <c r="B54" s="35"/>
      <c r="C54" s="35"/>
      <c r="D54" s="35"/>
      <c r="E54" s="35"/>
      <c r="F54" s="35"/>
      <c r="G54" s="35"/>
      <c r="H54" s="35"/>
      <c r="I54" s="35"/>
      <c r="J54" s="35"/>
      <c r="K54" s="35"/>
      <c r="L54" s="35"/>
      <c r="M54" s="35"/>
    </row>
    <row r="55" spans="1:13" ht="25.5" customHeight="1">
      <c r="A55" s="14"/>
      <c r="B55" s="24" t="s">
        <v>362</v>
      </c>
      <c r="C55" s="24"/>
      <c r="D55" s="24"/>
      <c r="E55" s="24"/>
      <c r="F55" s="24"/>
      <c r="G55" s="24"/>
      <c r="H55" s="24"/>
      <c r="I55" s="24"/>
      <c r="J55" s="24"/>
      <c r="K55" s="24"/>
      <c r="L55" s="24"/>
      <c r="M55" s="24"/>
    </row>
    <row r="56" spans="1:13">
      <c r="A56" s="14"/>
      <c r="B56" s="35"/>
      <c r="C56" s="35"/>
      <c r="D56" s="35"/>
      <c r="E56" s="35"/>
      <c r="F56" s="35"/>
      <c r="G56" s="35"/>
      <c r="H56" s="35"/>
      <c r="I56" s="35"/>
      <c r="J56" s="35"/>
      <c r="K56" s="35"/>
      <c r="L56" s="35"/>
      <c r="M56" s="35"/>
    </row>
    <row r="57" spans="1:13">
      <c r="A57" s="14"/>
      <c r="B57" s="76" t="s">
        <v>363</v>
      </c>
      <c r="C57" s="76"/>
      <c r="D57" s="76"/>
      <c r="E57" s="76"/>
      <c r="F57" s="76"/>
      <c r="G57" s="76"/>
      <c r="H57" s="76"/>
      <c r="I57" s="76"/>
      <c r="J57" s="76"/>
      <c r="K57" s="76"/>
      <c r="L57" s="76"/>
      <c r="M57" s="76"/>
    </row>
    <row r="58" spans="1:13">
      <c r="A58" s="14"/>
      <c r="B58" s="35"/>
      <c r="C58" s="35"/>
      <c r="D58" s="35"/>
      <c r="E58" s="35"/>
      <c r="F58" s="35"/>
      <c r="G58" s="35"/>
      <c r="H58" s="35"/>
      <c r="I58" s="35"/>
      <c r="J58" s="35"/>
      <c r="K58" s="35"/>
      <c r="L58" s="35"/>
      <c r="M58" s="35"/>
    </row>
    <row r="59" spans="1:13">
      <c r="A59" s="14"/>
      <c r="B59" s="24" t="s">
        <v>364</v>
      </c>
      <c r="C59" s="24"/>
      <c r="D59" s="24"/>
      <c r="E59" s="24"/>
      <c r="F59" s="24"/>
      <c r="G59" s="24"/>
      <c r="H59" s="24"/>
      <c r="I59" s="24"/>
      <c r="J59" s="24"/>
      <c r="K59" s="24"/>
      <c r="L59" s="24"/>
      <c r="M59" s="24"/>
    </row>
    <row r="60" spans="1:13">
      <c r="A60" s="14"/>
      <c r="B60" s="23"/>
      <c r="C60" s="23"/>
      <c r="D60" s="23"/>
      <c r="E60" s="23"/>
      <c r="F60" s="23"/>
      <c r="G60" s="23"/>
      <c r="H60" s="23"/>
      <c r="I60" s="23"/>
      <c r="J60" s="23"/>
      <c r="K60" s="23"/>
    </row>
    <row r="61" spans="1:13">
      <c r="A61" s="14"/>
      <c r="B61" s="15"/>
      <c r="C61" s="15"/>
      <c r="D61" s="15"/>
      <c r="E61" s="15"/>
      <c r="F61" s="15"/>
      <c r="G61" s="15"/>
      <c r="H61" s="15"/>
      <c r="I61" s="15"/>
      <c r="J61" s="15"/>
      <c r="K61" s="15"/>
    </row>
    <row r="62" spans="1:13" ht="15.75" thickBot="1">
      <c r="A62" s="14"/>
      <c r="B62" s="13"/>
      <c r="C62" s="42" t="s">
        <v>254</v>
      </c>
      <c r="D62" s="42"/>
      <c r="E62" s="42"/>
      <c r="F62" s="13"/>
      <c r="G62" s="42" t="s">
        <v>255</v>
      </c>
      <c r="H62" s="42"/>
      <c r="I62" s="42"/>
      <c r="J62" s="13"/>
      <c r="K62" s="38" t="s">
        <v>365</v>
      </c>
    </row>
    <row r="63" spans="1:13">
      <c r="A63" s="14"/>
      <c r="B63" s="37"/>
      <c r="C63" s="43" t="s">
        <v>209</v>
      </c>
      <c r="D63" s="43"/>
      <c r="E63" s="43"/>
      <c r="F63" s="43"/>
      <c r="G63" s="43"/>
      <c r="H63" s="43"/>
      <c r="I63" s="43"/>
      <c r="J63" s="13"/>
      <c r="K63" s="13"/>
    </row>
    <row r="64" spans="1:13">
      <c r="A64" s="14"/>
      <c r="B64" s="44" t="s">
        <v>23</v>
      </c>
      <c r="C64" s="33" t="s">
        <v>212</v>
      </c>
      <c r="D64" s="34">
        <v>48323</v>
      </c>
      <c r="E64" s="28"/>
      <c r="F64" s="28"/>
      <c r="G64" s="33" t="s">
        <v>212</v>
      </c>
      <c r="H64" s="34">
        <v>48323</v>
      </c>
      <c r="I64" s="28"/>
      <c r="J64" s="28"/>
      <c r="K64" s="87" t="s">
        <v>366</v>
      </c>
    </row>
    <row r="65" spans="1:13">
      <c r="A65" s="14"/>
      <c r="B65" s="44"/>
      <c r="C65" s="33"/>
      <c r="D65" s="34"/>
      <c r="E65" s="28"/>
      <c r="F65" s="28"/>
      <c r="G65" s="33"/>
      <c r="H65" s="34"/>
      <c r="I65" s="28"/>
      <c r="J65" s="28"/>
      <c r="K65" s="87"/>
    </row>
    <row r="66" spans="1:13">
      <c r="A66" s="14"/>
      <c r="B66" s="46" t="s">
        <v>257</v>
      </c>
      <c r="C66" s="31">
        <v>11719</v>
      </c>
      <c r="D66" s="31"/>
      <c r="E66" s="24"/>
      <c r="F66" s="24"/>
      <c r="G66" s="31">
        <v>12424</v>
      </c>
      <c r="H66" s="31"/>
      <c r="I66" s="24"/>
      <c r="J66" s="24"/>
      <c r="K66" s="88" t="s">
        <v>367</v>
      </c>
    </row>
    <row r="67" spans="1:13">
      <c r="A67" s="14"/>
      <c r="B67" s="46"/>
      <c r="C67" s="31"/>
      <c r="D67" s="31"/>
      <c r="E67" s="24"/>
      <c r="F67" s="24"/>
      <c r="G67" s="31"/>
      <c r="H67" s="31"/>
      <c r="I67" s="24"/>
      <c r="J67" s="24"/>
      <c r="K67" s="88"/>
    </row>
    <row r="68" spans="1:13">
      <c r="A68" s="14"/>
      <c r="B68" s="44" t="s">
        <v>256</v>
      </c>
      <c r="C68" s="34">
        <v>14361</v>
      </c>
      <c r="D68" s="34"/>
      <c r="E68" s="28"/>
      <c r="F68" s="28"/>
      <c r="G68" s="34">
        <v>14361</v>
      </c>
      <c r="H68" s="34"/>
      <c r="I68" s="28"/>
      <c r="J68" s="28"/>
      <c r="K68" s="87" t="s">
        <v>366</v>
      </c>
    </row>
    <row r="69" spans="1:13" ht="15.75" thickBot="1">
      <c r="A69" s="14"/>
      <c r="B69" s="44"/>
      <c r="C69" s="64"/>
      <c r="D69" s="64"/>
      <c r="E69" s="65"/>
      <c r="F69" s="28"/>
      <c r="G69" s="64"/>
      <c r="H69" s="64"/>
      <c r="I69" s="65"/>
      <c r="J69" s="28"/>
      <c r="K69" s="87"/>
    </row>
    <row r="70" spans="1:13">
      <c r="A70" s="14"/>
      <c r="B70" s="24"/>
      <c r="C70" s="66" t="s">
        <v>212</v>
      </c>
      <c r="D70" s="68">
        <v>74403</v>
      </c>
      <c r="E70" s="70"/>
      <c r="F70" s="24"/>
      <c r="G70" s="66" t="s">
        <v>212</v>
      </c>
      <c r="H70" s="68">
        <v>75108</v>
      </c>
      <c r="I70" s="70"/>
      <c r="J70" s="24"/>
      <c r="K70" s="24"/>
    </row>
    <row r="71" spans="1:13" ht="15.75" thickBot="1">
      <c r="A71" s="14"/>
      <c r="B71" s="24"/>
      <c r="C71" s="67"/>
      <c r="D71" s="69"/>
      <c r="E71" s="71"/>
      <c r="F71" s="24"/>
      <c r="G71" s="67"/>
      <c r="H71" s="69"/>
      <c r="I71" s="71"/>
      <c r="J71" s="24"/>
      <c r="K71" s="24"/>
    </row>
    <row r="72" spans="1:13" ht="15.75" thickTop="1">
      <c r="A72" s="14"/>
      <c r="B72" s="35"/>
      <c r="C72" s="35"/>
      <c r="D72" s="35"/>
      <c r="E72" s="35"/>
      <c r="F72" s="35"/>
      <c r="G72" s="35"/>
      <c r="H72" s="35"/>
      <c r="I72" s="35"/>
      <c r="J72" s="35"/>
      <c r="K72" s="35"/>
      <c r="L72" s="35"/>
      <c r="M72" s="35"/>
    </row>
    <row r="73" spans="1:13">
      <c r="A73" s="14"/>
      <c r="B73" s="76" t="s">
        <v>368</v>
      </c>
      <c r="C73" s="76"/>
      <c r="D73" s="76"/>
      <c r="E73" s="76"/>
      <c r="F73" s="76"/>
      <c r="G73" s="76"/>
      <c r="H73" s="76"/>
      <c r="I73" s="76"/>
      <c r="J73" s="76"/>
      <c r="K73" s="76"/>
      <c r="L73" s="76"/>
      <c r="M73" s="76"/>
    </row>
    <row r="74" spans="1:13">
      <c r="A74" s="14"/>
      <c r="B74" s="35"/>
      <c r="C74" s="35"/>
      <c r="D74" s="35"/>
      <c r="E74" s="35"/>
      <c r="F74" s="35"/>
      <c r="G74" s="35"/>
      <c r="H74" s="35"/>
      <c r="I74" s="35"/>
      <c r="J74" s="35"/>
      <c r="K74" s="35"/>
      <c r="L74" s="35"/>
      <c r="M74" s="35"/>
    </row>
    <row r="75" spans="1:13">
      <c r="A75" s="14"/>
      <c r="B75" s="24" t="s">
        <v>369</v>
      </c>
      <c r="C75" s="24"/>
      <c r="D75" s="24"/>
      <c r="E75" s="24"/>
      <c r="F75" s="24"/>
      <c r="G75" s="24"/>
      <c r="H75" s="24"/>
      <c r="I75" s="24"/>
      <c r="J75" s="24"/>
      <c r="K75" s="24"/>
      <c r="L75" s="24"/>
      <c r="M75" s="24"/>
    </row>
    <row r="76" spans="1:13">
      <c r="A76" s="14"/>
      <c r="B76" s="23"/>
      <c r="C76" s="23"/>
      <c r="D76" s="23"/>
      <c r="E76" s="23"/>
    </row>
    <row r="77" spans="1:13">
      <c r="A77" s="14"/>
      <c r="B77" s="15"/>
      <c r="C77" s="15"/>
      <c r="D77" s="15"/>
      <c r="E77" s="15"/>
    </row>
    <row r="78" spans="1:13">
      <c r="A78" s="14"/>
      <c r="B78" s="44" t="s">
        <v>261</v>
      </c>
      <c r="C78" s="33" t="s">
        <v>212</v>
      </c>
      <c r="D78" s="34">
        <v>11719</v>
      </c>
      <c r="E78" s="28"/>
    </row>
    <row r="79" spans="1:13">
      <c r="A79" s="14"/>
      <c r="B79" s="44"/>
      <c r="C79" s="33"/>
      <c r="D79" s="34"/>
      <c r="E79" s="28"/>
    </row>
    <row r="80" spans="1:13">
      <c r="A80" s="14"/>
      <c r="B80" s="46" t="s">
        <v>262</v>
      </c>
      <c r="C80" s="74">
        <v>779</v>
      </c>
      <c r="D80" s="74"/>
      <c r="E80" s="24"/>
    </row>
    <row r="81" spans="1:13">
      <c r="A81" s="14"/>
      <c r="B81" s="46"/>
      <c r="C81" s="74"/>
      <c r="D81" s="74"/>
      <c r="E81" s="24"/>
    </row>
    <row r="82" spans="1:13" ht="15.75" thickBot="1">
      <c r="A82" s="14"/>
      <c r="B82" s="39" t="s">
        <v>263</v>
      </c>
      <c r="C82" s="75" t="s">
        <v>370</v>
      </c>
      <c r="D82" s="75"/>
      <c r="E82" s="77" t="s">
        <v>217</v>
      </c>
    </row>
    <row r="83" spans="1:13">
      <c r="A83" s="14"/>
      <c r="B83" s="46" t="s">
        <v>265</v>
      </c>
      <c r="C83" s="66" t="s">
        <v>212</v>
      </c>
      <c r="D83" s="68">
        <v>12424</v>
      </c>
      <c r="E83" s="70"/>
    </row>
    <row r="84" spans="1:13" ht="15.75" thickBot="1">
      <c r="A84" s="14"/>
      <c r="B84" s="46"/>
      <c r="C84" s="67"/>
      <c r="D84" s="69"/>
      <c r="E84" s="71"/>
    </row>
    <row r="85" spans="1:13" ht="15.75" thickTop="1">
      <c r="A85" s="14"/>
      <c r="B85" s="35"/>
      <c r="C85" s="35"/>
      <c r="D85" s="35"/>
      <c r="E85" s="35"/>
      <c r="F85" s="35"/>
      <c r="G85" s="35"/>
      <c r="H85" s="35"/>
      <c r="I85" s="35"/>
      <c r="J85" s="35"/>
      <c r="K85" s="35"/>
      <c r="L85" s="35"/>
      <c r="M85" s="35"/>
    </row>
    <row r="86" spans="1:13">
      <c r="A86" s="14"/>
      <c r="B86" s="24" t="s">
        <v>371</v>
      </c>
      <c r="C86" s="24"/>
      <c r="D86" s="24"/>
      <c r="E86" s="24"/>
      <c r="F86" s="24"/>
      <c r="G86" s="24"/>
      <c r="H86" s="24"/>
      <c r="I86" s="24"/>
      <c r="J86" s="24"/>
      <c r="K86" s="24"/>
      <c r="L86" s="24"/>
      <c r="M86" s="24"/>
    </row>
    <row r="87" spans="1:13">
      <c r="A87" s="14"/>
      <c r="B87" s="23"/>
      <c r="C87" s="23"/>
      <c r="D87" s="23"/>
      <c r="E87" s="23"/>
      <c r="F87" s="23"/>
      <c r="G87" s="23"/>
      <c r="H87" s="23"/>
      <c r="I87" s="23"/>
    </row>
    <row r="88" spans="1:13">
      <c r="A88" s="14"/>
      <c r="B88" s="15"/>
      <c r="C88" s="15"/>
      <c r="D88" s="15"/>
      <c r="E88" s="15"/>
      <c r="F88" s="15"/>
      <c r="G88" s="15"/>
      <c r="H88" s="15"/>
      <c r="I88" s="15"/>
    </row>
    <row r="89" spans="1:13" ht="15.75" thickBot="1">
      <c r="A89" s="14"/>
      <c r="B89" s="13"/>
      <c r="C89" s="42" t="s">
        <v>267</v>
      </c>
      <c r="D89" s="42"/>
      <c r="E89" s="42"/>
      <c r="F89" s="13"/>
      <c r="G89" s="42" t="s">
        <v>255</v>
      </c>
      <c r="H89" s="42"/>
      <c r="I89" s="42"/>
    </row>
    <row r="90" spans="1:13">
      <c r="A90" s="14"/>
      <c r="B90" s="37"/>
      <c r="C90" s="43" t="s">
        <v>209</v>
      </c>
      <c r="D90" s="43"/>
      <c r="E90" s="43"/>
      <c r="F90" s="43"/>
      <c r="G90" s="43"/>
      <c r="H90" s="43"/>
      <c r="I90" s="43"/>
    </row>
    <row r="91" spans="1:13">
      <c r="A91" s="14"/>
      <c r="B91" s="33" t="s">
        <v>372</v>
      </c>
      <c r="C91" s="33" t="s">
        <v>212</v>
      </c>
      <c r="D91" s="45">
        <v>26</v>
      </c>
      <c r="E91" s="28"/>
      <c r="F91" s="28"/>
      <c r="G91" s="33" t="s">
        <v>212</v>
      </c>
      <c r="H91" s="45">
        <v>28</v>
      </c>
      <c r="I91" s="28"/>
    </row>
    <row r="92" spans="1:13">
      <c r="A92" s="14"/>
      <c r="B92" s="33"/>
      <c r="C92" s="33"/>
      <c r="D92" s="45"/>
      <c r="E92" s="28"/>
      <c r="F92" s="28"/>
      <c r="G92" s="33"/>
      <c r="H92" s="45"/>
      <c r="I92" s="28"/>
    </row>
    <row r="93" spans="1:13">
      <c r="A93" s="14"/>
      <c r="B93" s="46" t="s">
        <v>269</v>
      </c>
      <c r="C93" s="31">
        <v>6664</v>
      </c>
      <c r="D93" s="31"/>
      <c r="E93" s="24"/>
      <c r="F93" s="24"/>
      <c r="G93" s="31">
        <v>7011</v>
      </c>
      <c r="H93" s="31"/>
      <c r="I93" s="24"/>
    </row>
    <row r="94" spans="1:13">
      <c r="A94" s="14"/>
      <c r="B94" s="46"/>
      <c r="C94" s="31"/>
      <c r="D94" s="31"/>
      <c r="E94" s="24"/>
      <c r="F94" s="24"/>
      <c r="G94" s="31"/>
      <c r="H94" s="31"/>
      <c r="I94" s="24"/>
    </row>
    <row r="95" spans="1:13">
      <c r="A95" s="14"/>
      <c r="B95" s="44" t="s">
        <v>270</v>
      </c>
      <c r="C95" s="34">
        <v>3118</v>
      </c>
      <c r="D95" s="34"/>
      <c r="E95" s="28"/>
      <c r="F95" s="28"/>
      <c r="G95" s="34">
        <v>3236</v>
      </c>
      <c r="H95" s="34"/>
      <c r="I95" s="28"/>
    </row>
    <row r="96" spans="1:13">
      <c r="A96" s="14"/>
      <c r="B96" s="44"/>
      <c r="C96" s="34"/>
      <c r="D96" s="34"/>
      <c r="E96" s="28"/>
      <c r="F96" s="28"/>
      <c r="G96" s="34"/>
      <c r="H96" s="34"/>
      <c r="I96" s="28"/>
    </row>
    <row r="97" spans="1:9">
      <c r="A97" s="14"/>
      <c r="B97" s="46" t="s">
        <v>271</v>
      </c>
      <c r="C97" s="31">
        <v>1911</v>
      </c>
      <c r="D97" s="31"/>
      <c r="E97" s="24"/>
      <c r="F97" s="24"/>
      <c r="G97" s="31">
        <v>2149</v>
      </c>
      <c r="H97" s="31"/>
      <c r="I97" s="24"/>
    </row>
    <row r="98" spans="1:9" ht="15.75" thickBot="1">
      <c r="A98" s="14"/>
      <c r="B98" s="46"/>
      <c r="C98" s="61"/>
      <c r="D98" s="61"/>
      <c r="E98" s="62"/>
      <c r="F98" s="24"/>
      <c r="G98" s="61"/>
      <c r="H98" s="61"/>
      <c r="I98" s="62"/>
    </row>
    <row r="99" spans="1:9">
      <c r="A99" s="14"/>
      <c r="B99" s="28"/>
      <c r="C99" s="48" t="s">
        <v>212</v>
      </c>
      <c r="D99" s="50">
        <v>11719</v>
      </c>
      <c r="E99" s="52"/>
      <c r="F99" s="28"/>
      <c r="G99" s="48" t="s">
        <v>212</v>
      </c>
      <c r="H99" s="50">
        <v>12424</v>
      </c>
      <c r="I99" s="52"/>
    </row>
    <row r="100" spans="1:9" ht="15.75" thickBot="1">
      <c r="A100" s="14"/>
      <c r="B100" s="28"/>
      <c r="C100" s="49"/>
      <c r="D100" s="51"/>
      <c r="E100" s="53"/>
      <c r="F100" s="28"/>
      <c r="G100" s="49"/>
      <c r="H100" s="51"/>
      <c r="I100" s="53"/>
    </row>
    <row r="101" spans="1:9" ht="15.75" thickTop="1"/>
  </sheetData>
  <mergeCells count="260">
    <mergeCell ref="B85:M85"/>
    <mergeCell ref="B86:M86"/>
    <mergeCell ref="B58:M58"/>
    <mergeCell ref="B59:M59"/>
    <mergeCell ref="B72:M72"/>
    <mergeCell ref="B73:M73"/>
    <mergeCell ref="B74:M74"/>
    <mergeCell ref="B75:M75"/>
    <mergeCell ref="B52:M52"/>
    <mergeCell ref="B53:M53"/>
    <mergeCell ref="B54:M54"/>
    <mergeCell ref="B55:M55"/>
    <mergeCell ref="B56:M56"/>
    <mergeCell ref="B57:M57"/>
    <mergeCell ref="H99:H100"/>
    <mergeCell ref="I99:I100"/>
    <mergeCell ref="A1:A2"/>
    <mergeCell ref="B1:M1"/>
    <mergeCell ref="B2:M2"/>
    <mergeCell ref="B3:M3"/>
    <mergeCell ref="A4:A100"/>
    <mergeCell ref="B4:M4"/>
    <mergeCell ref="B5:M5"/>
    <mergeCell ref="B29:M29"/>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87:I87"/>
    <mergeCell ref="C89:E89"/>
    <mergeCell ref="G89:I89"/>
    <mergeCell ref="C90:I90"/>
    <mergeCell ref="B91:B92"/>
    <mergeCell ref="C91:C92"/>
    <mergeCell ref="D91:D92"/>
    <mergeCell ref="E91:E92"/>
    <mergeCell ref="F91:F92"/>
    <mergeCell ref="G91:G92"/>
    <mergeCell ref="B80:B81"/>
    <mergeCell ref="C80:D81"/>
    <mergeCell ref="E80:E81"/>
    <mergeCell ref="C82:D82"/>
    <mergeCell ref="B83:B84"/>
    <mergeCell ref="C83:C84"/>
    <mergeCell ref="D83:D84"/>
    <mergeCell ref="E83:E84"/>
    <mergeCell ref="K70:K71"/>
    <mergeCell ref="B76:E76"/>
    <mergeCell ref="B78:B79"/>
    <mergeCell ref="C78:C79"/>
    <mergeCell ref="D78:D79"/>
    <mergeCell ref="E78:E79"/>
    <mergeCell ref="K68:K69"/>
    <mergeCell ref="B70:B71"/>
    <mergeCell ref="C70:C71"/>
    <mergeCell ref="D70:D71"/>
    <mergeCell ref="E70:E71"/>
    <mergeCell ref="F70:F71"/>
    <mergeCell ref="G70:G71"/>
    <mergeCell ref="H70:H71"/>
    <mergeCell ref="I70:I71"/>
    <mergeCell ref="J70:J71"/>
    <mergeCell ref="I66:I67"/>
    <mergeCell ref="J66:J67"/>
    <mergeCell ref="K66:K67"/>
    <mergeCell ref="B68:B69"/>
    <mergeCell ref="C68:D69"/>
    <mergeCell ref="E68:E69"/>
    <mergeCell ref="F68:F69"/>
    <mergeCell ref="G68:H69"/>
    <mergeCell ref="I68:I69"/>
    <mergeCell ref="J68:J69"/>
    <mergeCell ref="G64:G65"/>
    <mergeCell ref="H64:H65"/>
    <mergeCell ref="I64:I65"/>
    <mergeCell ref="J64:J65"/>
    <mergeCell ref="K64:K65"/>
    <mergeCell ref="B66:B67"/>
    <mergeCell ref="C66:D67"/>
    <mergeCell ref="E66:E67"/>
    <mergeCell ref="F66:F67"/>
    <mergeCell ref="G66:H67"/>
    <mergeCell ref="I50:I51"/>
    <mergeCell ref="B60:K60"/>
    <mergeCell ref="C62:E62"/>
    <mergeCell ref="G62:I62"/>
    <mergeCell ref="C63:I63"/>
    <mergeCell ref="B64:B65"/>
    <mergeCell ref="C64:C65"/>
    <mergeCell ref="D64:D65"/>
    <mergeCell ref="E64:E65"/>
    <mergeCell ref="F64:F65"/>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K27:K28"/>
    <mergeCell ref="L27:L28"/>
    <mergeCell ref="M27:M28"/>
    <mergeCell ref="B33:I33"/>
    <mergeCell ref="C35:I35"/>
    <mergeCell ref="C36:E36"/>
    <mergeCell ref="G36:I36"/>
    <mergeCell ref="B30:M30"/>
    <mergeCell ref="B31:M31"/>
    <mergeCell ref="B32:M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5" customWidth="1"/>
    <col min="3" max="3" width="36.5703125" bestFit="1" customWidth="1"/>
    <col min="4" max="4" width="14.7109375" customWidth="1"/>
    <col min="5" max="6" width="17.7109375" customWidth="1"/>
    <col min="7" max="7" width="3.85546875" customWidth="1"/>
    <col min="8" max="8" width="14.7109375" customWidth="1"/>
    <col min="9" max="9" width="17.710937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374</v>
      </c>
      <c r="B3" s="35"/>
      <c r="C3" s="35"/>
      <c r="D3" s="35"/>
      <c r="E3" s="35"/>
      <c r="F3" s="35"/>
      <c r="G3" s="35"/>
      <c r="H3" s="35"/>
      <c r="I3" s="35"/>
    </row>
    <row r="4" spans="1:9">
      <c r="A4" s="14" t="s">
        <v>373</v>
      </c>
      <c r="B4" s="15"/>
      <c r="C4" s="15"/>
    </row>
    <row r="5" spans="1:9">
      <c r="A5" s="14"/>
      <c r="B5" s="89"/>
      <c r="C5" s="90" t="s">
        <v>373</v>
      </c>
    </row>
    <row r="6" spans="1:9">
      <c r="A6" s="14"/>
      <c r="B6" s="35"/>
      <c r="C6" s="35"/>
      <c r="D6" s="35"/>
      <c r="E6" s="35"/>
      <c r="F6" s="35"/>
      <c r="G6" s="35"/>
      <c r="H6" s="35"/>
      <c r="I6" s="35"/>
    </row>
    <row r="7" spans="1:9" ht="25.5" customHeight="1">
      <c r="A7" s="14"/>
      <c r="B7" s="30" t="s">
        <v>375</v>
      </c>
      <c r="C7" s="30"/>
      <c r="D7" s="30"/>
      <c r="E7" s="30"/>
      <c r="F7" s="30"/>
      <c r="G7" s="30"/>
      <c r="H7" s="30"/>
      <c r="I7" s="30"/>
    </row>
    <row r="8" spans="1:9">
      <c r="A8" s="14"/>
      <c r="B8" s="35"/>
      <c r="C8" s="35"/>
      <c r="D8" s="35"/>
      <c r="E8" s="35"/>
      <c r="F8" s="35"/>
      <c r="G8" s="35"/>
      <c r="H8" s="35"/>
      <c r="I8" s="35"/>
    </row>
    <row r="9" spans="1:9" ht="25.5" customHeight="1">
      <c r="A9" s="14"/>
      <c r="B9" s="30" t="s">
        <v>376</v>
      </c>
      <c r="C9" s="30"/>
      <c r="D9" s="30"/>
      <c r="E9" s="30"/>
      <c r="F9" s="30"/>
      <c r="G9" s="30"/>
      <c r="H9" s="30"/>
      <c r="I9" s="30"/>
    </row>
    <row r="10" spans="1:9">
      <c r="A10" s="14"/>
      <c r="B10" s="24"/>
      <c r="C10" s="24"/>
      <c r="D10" s="24"/>
      <c r="E10" s="24"/>
      <c r="F10" s="24"/>
      <c r="G10" s="24"/>
      <c r="H10" s="24"/>
      <c r="I10" s="24"/>
    </row>
    <row r="11" spans="1:9">
      <c r="A11" s="14"/>
      <c r="B11" s="15"/>
      <c r="C11" s="15"/>
    </row>
    <row r="12" spans="1:9" ht="38.25">
      <c r="A12" s="14"/>
      <c r="B12" s="91" t="s">
        <v>377</v>
      </c>
      <c r="C12" s="82" t="s">
        <v>378</v>
      </c>
    </row>
    <row r="13" spans="1:9">
      <c r="A13" s="14"/>
      <c r="B13" s="24"/>
      <c r="C13" s="24"/>
      <c r="D13" s="24"/>
      <c r="E13" s="24"/>
      <c r="F13" s="24"/>
      <c r="G13" s="24"/>
      <c r="H13" s="24"/>
      <c r="I13" s="24"/>
    </row>
    <row r="14" spans="1:9">
      <c r="A14" s="14"/>
      <c r="B14" s="15"/>
      <c r="C14" s="15"/>
    </row>
    <row r="15" spans="1:9" ht="127.5">
      <c r="A15" s="14"/>
      <c r="B15" s="91" t="s">
        <v>377</v>
      </c>
      <c r="C15" s="82" t="s">
        <v>379</v>
      </c>
    </row>
    <row r="16" spans="1:9">
      <c r="A16" s="14"/>
      <c r="B16" s="24"/>
      <c r="C16" s="24"/>
      <c r="D16" s="24"/>
      <c r="E16" s="24"/>
      <c r="F16" s="24"/>
      <c r="G16" s="24"/>
      <c r="H16" s="24"/>
      <c r="I16" s="24"/>
    </row>
    <row r="17" spans="1:9">
      <c r="A17" s="14"/>
      <c r="B17" s="15"/>
      <c r="C17" s="15"/>
    </row>
    <row r="18" spans="1:9" ht="51">
      <c r="A18" s="14"/>
      <c r="B18" s="91" t="s">
        <v>377</v>
      </c>
      <c r="C18" s="82" t="s">
        <v>380</v>
      </c>
    </row>
    <row r="19" spans="1:9">
      <c r="A19" s="14"/>
      <c r="B19" s="35"/>
      <c r="C19" s="35"/>
      <c r="D19" s="35"/>
      <c r="E19" s="35"/>
      <c r="F19" s="35"/>
      <c r="G19" s="35"/>
      <c r="H19" s="35"/>
      <c r="I19" s="35"/>
    </row>
    <row r="20" spans="1:9" ht="25.5" customHeight="1">
      <c r="A20" s="14"/>
      <c r="B20" s="30" t="s">
        <v>381</v>
      </c>
      <c r="C20" s="30"/>
      <c r="D20" s="30"/>
      <c r="E20" s="30"/>
      <c r="F20" s="30"/>
      <c r="G20" s="30"/>
      <c r="H20" s="30"/>
      <c r="I20" s="30"/>
    </row>
    <row r="21" spans="1:9">
      <c r="A21" s="14"/>
      <c r="B21" s="23"/>
      <c r="C21" s="23"/>
      <c r="D21" s="23"/>
      <c r="E21" s="23"/>
      <c r="F21" s="23"/>
      <c r="G21" s="23"/>
      <c r="H21" s="23"/>
      <c r="I21" s="23"/>
    </row>
    <row r="22" spans="1:9">
      <c r="A22" s="14"/>
      <c r="B22" s="15"/>
      <c r="C22" s="15"/>
      <c r="D22" s="15"/>
      <c r="E22" s="15"/>
      <c r="F22" s="15"/>
      <c r="G22" s="15"/>
      <c r="H22" s="15"/>
      <c r="I22" s="15"/>
    </row>
    <row r="23" spans="1:9" ht="15.75" thickBot="1">
      <c r="A23" s="14"/>
      <c r="B23" s="13"/>
      <c r="C23" s="42" t="s">
        <v>254</v>
      </c>
      <c r="D23" s="42"/>
      <c r="E23" s="42"/>
      <c r="F23" s="13"/>
      <c r="G23" s="42" t="s">
        <v>382</v>
      </c>
      <c r="H23" s="42"/>
      <c r="I23" s="42"/>
    </row>
    <row r="24" spans="1:9">
      <c r="A24" s="14"/>
      <c r="B24" s="37"/>
      <c r="C24" s="43" t="s">
        <v>209</v>
      </c>
      <c r="D24" s="43"/>
      <c r="E24" s="43"/>
      <c r="F24" s="43"/>
      <c r="G24" s="43"/>
      <c r="H24" s="43"/>
      <c r="I24" s="43"/>
    </row>
    <row r="25" spans="1:9">
      <c r="A25" s="14"/>
      <c r="B25" s="92">
        <v>41274</v>
      </c>
      <c r="C25" s="33" t="s">
        <v>212</v>
      </c>
      <c r="D25" s="34">
        <v>345408</v>
      </c>
      <c r="E25" s="28"/>
      <c r="F25" s="28"/>
      <c r="G25" s="33" t="s">
        <v>212</v>
      </c>
      <c r="H25" s="34">
        <v>359753</v>
      </c>
      <c r="I25" s="28"/>
    </row>
    <row r="26" spans="1:9">
      <c r="A26" s="14"/>
      <c r="B26" s="92"/>
      <c r="C26" s="33"/>
      <c r="D26" s="34"/>
      <c r="E26" s="28"/>
      <c r="F26" s="28"/>
      <c r="G26" s="33"/>
      <c r="H26" s="34"/>
      <c r="I26" s="28"/>
    </row>
    <row r="27" spans="1:9">
      <c r="A27" s="14"/>
      <c r="B27" s="46" t="s">
        <v>227</v>
      </c>
      <c r="C27" s="30" t="s">
        <v>212</v>
      </c>
      <c r="D27" s="31">
        <v>332576</v>
      </c>
      <c r="E27" s="24"/>
      <c r="F27" s="24"/>
      <c r="G27" s="30" t="s">
        <v>212</v>
      </c>
      <c r="H27" s="31">
        <v>363553</v>
      </c>
      <c r="I27" s="24"/>
    </row>
    <row r="28" spans="1:9">
      <c r="A28" s="14"/>
      <c r="B28" s="46"/>
      <c r="C28" s="30"/>
      <c r="D28" s="31"/>
      <c r="E28" s="24"/>
      <c r="F28" s="24"/>
      <c r="G28" s="30"/>
      <c r="H28" s="31"/>
      <c r="I28" s="24"/>
    </row>
    <row r="29" spans="1:9">
      <c r="A29" s="14"/>
      <c r="B29" s="35"/>
      <c r="C29" s="35"/>
      <c r="D29" s="35"/>
      <c r="E29" s="35"/>
      <c r="F29" s="35"/>
      <c r="G29" s="35"/>
      <c r="H29" s="35"/>
      <c r="I29" s="35"/>
    </row>
    <row r="30" spans="1:9" ht="25.5" customHeight="1">
      <c r="A30" s="14"/>
      <c r="B30" s="24" t="s">
        <v>383</v>
      </c>
      <c r="C30" s="24"/>
      <c r="D30" s="24"/>
      <c r="E30" s="24"/>
      <c r="F30" s="24"/>
      <c r="G30" s="24"/>
      <c r="H30" s="24"/>
      <c r="I30" s="24"/>
    </row>
    <row r="31" spans="1:9">
      <c r="A31" s="14"/>
      <c r="B31" s="35"/>
      <c r="C31" s="35"/>
      <c r="D31" s="35"/>
      <c r="E31" s="35"/>
      <c r="F31" s="35"/>
      <c r="G31" s="35"/>
      <c r="H31" s="35"/>
      <c r="I31" s="35"/>
    </row>
    <row r="32" spans="1:9" ht="38.25" customHeight="1">
      <c r="A32" s="14"/>
      <c r="B32" s="30" t="s">
        <v>384</v>
      </c>
      <c r="C32" s="30"/>
      <c r="D32" s="30"/>
      <c r="E32" s="30"/>
      <c r="F32" s="30"/>
      <c r="G32" s="30"/>
      <c r="H32" s="30"/>
      <c r="I32" s="30"/>
    </row>
    <row r="33" spans="1:9">
      <c r="A33" s="14"/>
      <c r="B33" s="35"/>
      <c r="C33" s="35"/>
      <c r="D33" s="35"/>
      <c r="E33" s="35"/>
      <c r="F33" s="35"/>
      <c r="G33" s="35"/>
      <c r="H33" s="35"/>
      <c r="I33" s="35"/>
    </row>
    <row r="34" spans="1:9" ht="25.5" customHeight="1">
      <c r="A34" s="14"/>
      <c r="B34" s="30" t="s">
        <v>385</v>
      </c>
      <c r="C34" s="30"/>
      <c r="D34" s="30"/>
      <c r="E34" s="30"/>
      <c r="F34" s="30"/>
      <c r="G34" s="30"/>
      <c r="H34" s="30"/>
      <c r="I34" s="30"/>
    </row>
  </sheetData>
  <mergeCells count="40">
    <mergeCell ref="B31:I31"/>
    <mergeCell ref="B32:I32"/>
    <mergeCell ref="B33:I33"/>
    <mergeCell ref="B34:I34"/>
    <mergeCell ref="B13:I13"/>
    <mergeCell ref="B16:I16"/>
    <mergeCell ref="B19:I19"/>
    <mergeCell ref="B20:I20"/>
    <mergeCell ref="B29:I29"/>
    <mergeCell ref="B30:I30"/>
    <mergeCell ref="A1:A2"/>
    <mergeCell ref="B1:I1"/>
    <mergeCell ref="B2:I2"/>
    <mergeCell ref="B3:I3"/>
    <mergeCell ref="A4:A34"/>
    <mergeCell ref="B6:I6"/>
    <mergeCell ref="B7:I7"/>
    <mergeCell ref="B8:I8"/>
    <mergeCell ref="B9:I9"/>
    <mergeCell ref="B10:I10"/>
    <mergeCell ref="H25:H26"/>
    <mergeCell ref="I25:I26"/>
    <mergeCell ref="B27:B28"/>
    <mergeCell ref="C27:C28"/>
    <mergeCell ref="D27:D28"/>
    <mergeCell ref="E27:E28"/>
    <mergeCell ref="F27:F28"/>
    <mergeCell ref="G27:G28"/>
    <mergeCell ref="H27:H28"/>
    <mergeCell ref="I27:I28"/>
    <mergeCell ref="B21:I21"/>
    <mergeCell ref="C23:E23"/>
    <mergeCell ref="G23:I23"/>
    <mergeCell ref="C24:I24"/>
    <mergeCell ref="B25:B26"/>
    <mergeCell ref="C25:C26"/>
    <mergeCell ref="D25:D26"/>
    <mergeCell ref="E25: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17" customWidth="1"/>
    <col min="5" max="5" width="13.140625" customWidth="1"/>
    <col min="6" max="6" width="3.5703125" customWidth="1"/>
    <col min="7" max="7" width="3.140625" customWidth="1"/>
    <col min="8" max="8" width="16.28515625" customWidth="1"/>
    <col min="9" max="9" width="12.5703125" customWidth="1"/>
    <col min="10" max="10" width="3.42578125" customWidth="1"/>
    <col min="11" max="11" width="3.140625" customWidth="1"/>
    <col min="12" max="12" width="27.85546875" customWidth="1"/>
    <col min="13" max="13" width="2.42578125" customWidth="1"/>
    <col min="14" max="14" width="14.42578125" customWidth="1"/>
    <col min="15" max="15" width="3.140625" customWidth="1"/>
    <col min="16" max="16" width="11.28515625" customWidth="1"/>
    <col min="17" max="17" width="2.42578125" customWidth="1"/>
    <col min="18" max="18" width="14.42578125" customWidth="1"/>
    <col min="19" max="19" width="3.140625" customWidth="1"/>
    <col min="20" max="20" width="12.85546875" customWidth="1"/>
    <col min="21" max="21" width="2.42578125" customWidth="1"/>
  </cols>
  <sheetData>
    <row r="1" spans="1:21" ht="30" customHeight="1">
      <c r="A1" s="7" t="s">
        <v>3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7</v>
      </c>
      <c r="B3" s="35"/>
      <c r="C3" s="35"/>
      <c r="D3" s="35"/>
      <c r="E3" s="35"/>
      <c r="F3" s="35"/>
      <c r="G3" s="35"/>
      <c r="H3" s="35"/>
      <c r="I3" s="35"/>
      <c r="J3" s="35"/>
      <c r="K3" s="35"/>
      <c r="L3" s="35"/>
      <c r="M3" s="35"/>
      <c r="N3" s="35"/>
      <c r="O3" s="35"/>
      <c r="P3" s="35"/>
      <c r="Q3" s="35"/>
      <c r="R3" s="35"/>
      <c r="S3" s="35"/>
      <c r="T3" s="35"/>
      <c r="U3" s="35"/>
    </row>
    <row r="4" spans="1:21">
      <c r="A4" s="14" t="s">
        <v>388</v>
      </c>
      <c r="B4" s="36" t="s">
        <v>389</v>
      </c>
      <c r="C4" s="36"/>
      <c r="D4" s="36"/>
      <c r="E4" s="36"/>
      <c r="F4" s="36"/>
      <c r="G4" s="36"/>
      <c r="H4" s="36"/>
      <c r="I4" s="36"/>
      <c r="J4" s="36"/>
      <c r="K4" s="36"/>
      <c r="L4" s="36"/>
      <c r="M4" s="36"/>
      <c r="N4" s="36"/>
      <c r="O4" s="36"/>
      <c r="P4" s="36"/>
      <c r="Q4" s="36"/>
      <c r="R4" s="36"/>
      <c r="S4" s="36"/>
      <c r="T4" s="36"/>
      <c r="U4" s="36"/>
    </row>
    <row r="5" spans="1:21">
      <c r="A5" s="14"/>
      <c r="B5" s="35"/>
      <c r="C5" s="35"/>
      <c r="D5" s="35"/>
      <c r="E5" s="35"/>
      <c r="F5" s="35"/>
      <c r="G5" s="35"/>
      <c r="H5" s="35"/>
      <c r="I5" s="35"/>
      <c r="J5" s="35"/>
      <c r="K5" s="35"/>
      <c r="L5" s="35"/>
      <c r="M5" s="35"/>
      <c r="N5" s="35"/>
      <c r="O5" s="35"/>
      <c r="P5" s="35"/>
      <c r="Q5" s="35"/>
      <c r="R5" s="35"/>
      <c r="S5" s="35"/>
      <c r="T5" s="35"/>
      <c r="U5" s="35"/>
    </row>
    <row r="6" spans="1:21">
      <c r="A6" s="14"/>
      <c r="B6" s="76" t="s">
        <v>135</v>
      </c>
      <c r="C6" s="76"/>
      <c r="D6" s="76"/>
      <c r="E6" s="76"/>
      <c r="F6" s="76"/>
      <c r="G6" s="76"/>
      <c r="H6" s="76"/>
      <c r="I6" s="76"/>
      <c r="J6" s="76"/>
      <c r="K6" s="76"/>
      <c r="L6" s="76"/>
      <c r="M6" s="76"/>
      <c r="N6" s="76"/>
      <c r="O6" s="76"/>
      <c r="P6" s="76"/>
      <c r="Q6" s="76"/>
      <c r="R6" s="76"/>
      <c r="S6" s="76"/>
      <c r="T6" s="76"/>
      <c r="U6" s="76"/>
    </row>
    <row r="7" spans="1:21">
      <c r="A7" s="14"/>
      <c r="B7" s="35"/>
      <c r="C7" s="35"/>
      <c r="D7" s="35"/>
      <c r="E7" s="35"/>
      <c r="F7" s="35"/>
      <c r="G7" s="35"/>
      <c r="H7" s="35"/>
      <c r="I7" s="35"/>
      <c r="J7" s="35"/>
      <c r="K7" s="35"/>
      <c r="L7" s="35"/>
      <c r="M7" s="35"/>
      <c r="N7" s="35"/>
      <c r="O7" s="35"/>
      <c r="P7" s="35"/>
      <c r="Q7" s="35"/>
      <c r="R7" s="35"/>
      <c r="S7" s="35"/>
      <c r="T7" s="35"/>
      <c r="U7" s="35"/>
    </row>
    <row r="8" spans="1:21" ht="25.5" customHeight="1">
      <c r="A8" s="14"/>
      <c r="B8" s="24" t="s">
        <v>390</v>
      </c>
      <c r="C8" s="24"/>
      <c r="D8" s="24"/>
      <c r="E8" s="24"/>
      <c r="F8" s="24"/>
      <c r="G8" s="24"/>
      <c r="H8" s="24"/>
      <c r="I8" s="24"/>
      <c r="J8" s="24"/>
      <c r="K8" s="24"/>
      <c r="L8" s="24"/>
      <c r="M8" s="24"/>
      <c r="N8" s="24"/>
      <c r="O8" s="24"/>
      <c r="P8" s="24"/>
      <c r="Q8" s="24"/>
      <c r="R8" s="24"/>
      <c r="S8" s="24"/>
      <c r="T8" s="24"/>
      <c r="U8" s="24"/>
    </row>
    <row r="9" spans="1:21">
      <c r="A9" s="14"/>
      <c r="B9" s="24"/>
      <c r="C9" s="24"/>
      <c r="D9" s="24"/>
      <c r="E9" s="24"/>
      <c r="F9" s="24"/>
      <c r="G9" s="24"/>
      <c r="H9" s="24"/>
      <c r="I9" s="24"/>
      <c r="J9" s="24"/>
      <c r="K9" s="24"/>
      <c r="L9" s="24"/>
      <c r="M9" s="24"/>
      <c r="N9" s="24"/>
      <c r="O9" s="24"/>
      <c r="P9" s="24"/>
      <c r="Q9" s="24"/>
      <c r="R9" s="24"/>
      <c r="S9" s="24"/>
      <c r="T9" s="24"/>
      <c r="U9" s="24"/>
    </row>
    <row r="10" spans="1:21">
      <c r="A10" s="14"/>
      <c r="B10" s="76" t="s">
        <v>391</v>
      </c>
      <c r="C10" s="76"/>
      <c r="D10" s="76"/>
      <c r="E10" s="76"/>
      <c r="F10" s="76"/>
      <c r="G10" s="76"/>
      <c r="H10" s="76"/>
      <c r="I10" s="76"/>
      <c r="J10" s="76"/>
      <c r="K10" s="76"/>
      <c r="L10" s="76"/>
      <c r="M10" s="76"/>
      <c r="N10" s="76"/>
      <c r="O10" s="76"/>
      <c r="P10" s="76"/>
      <c r="Q10" s="76"/>
      <c r="R10" s="76"/>
      <c r="S10" s="76"/>
      <c r="T10" s="76"/>
      <c r="U10" s="76"/>
    </row>
    <row r="11" spans="1:21">
      <c r="A11" s="14"/>
      <c r="B11" s="35"/>
      <c r="C11" s="35"/>
      <c r="D11" s="35"/>
      <c r="E11" s="35"/>
      <c r="F11" s="35"/>
      <c r="G11" s="35"/>
      <c r="H11" s="35"/>
      <c r="I11" s="35"/>
      <c r="J11" s="35"/>
      <c r="K11" s="35"/>
      <c r="L11" s="35"/>
      <c r="M11" s="35"/>
      <c r="N11" s="35"/>
      <c r="O11" s="35"/>
      <c r="P11" s="35"/>
      <c r="Q11" s="35"/>
      <c r="R11" s="35"/>
      <c r="S11" s="35"/>
      <c r="T11" s="35"/>
      <c r="U11" s="35"/>
    </row>
    <row r="12" spans="1:21">
      <c r="A12" s="14"/>
      <c r="B12" s="24" t="s">
        <v>392</v>
      </c>
      <c r="C12" s="24"/>
      <c r="D12" s="24"/>
      <c r="E12" s="24"/>
      <c r="F12" s="24"/>
      <c r="G12" s="24"/>
      <c r="H12" s="24"/>
      <c r="I12" s="24"/>
      <c r="J12" s="24"/>
      <c r="K12" s="24"/>
      <c r="L12" s="24"/>
      <c r="M12" s="24"/>
      <c r="N12" s="24"/>
      <c r="O12" s="24"/>
      <c r="P12" s="24"/>
      <c r="Q12" s="24"/>
      <c r="R12" s="24"/>
      <c r="S12" s="24"/>
      <c r="T12" s="24"/>
      <c r="U12" s="24"/>
    </row>
    <row r="13" spans="1:21">
      <c r="A13" s="14"/>
      <c r="B13" s="23"/>
      <c r="C13" s="23"/>
      <c r="D13" s="23"/>
      <c r="E13" s="23"/>
      <c r="F13" s="23"/>
      <c r="G13" s="23"/>
      <c r="H13" s="23"/>
      <c r="I13" s="23"/>
      <c r="J13" s="23"/>
      <c r="K13" s="23"/>
      <c r="L13" s="23"/>
      <c r="M13" s="23"/>
      <c r="N13" s="23"/>
      <c r="O13" s="23"/>
      <c r="P13" s="23"/>
      <c r="Q13" s="23"/>
      <c r="R13" s="23"/>
      <c r="S13" s="23"/>
      <c r="T13" s="23"/>
      <c r="U13" s="23"/>
    </row>
    <row r="14" spans="1:21">
      <c r="A14" s="14"/>
      <c r="B14" s="15"/>
      <c r="C14" s="15"/>
      <c r="D14" s="15"/>
      <c r="E14" s="15"/>
      <c r="F14" s="15"/>
      <c r="G14" s="15"/>
      <c r="H14" s="15"/>
      <c r="I14" s="15"/>
      <c r="J14" s="15"/>
      <c r="K14" s="15"/>
      <c r="L14" s="15"/>
      <c r="M14" s="15"/>
      <c r="N14" s="15"/>
      <c r="O14" s="15"/>
      <c r="P14" s="15"/>
      <c r="Q14" s="15"/>
      <c r="R14" s="15"/>
      <c r="S14" s="15"/>
      <c r="T14" s="15"/>
      <c r="U14" s="15"/>
    </row>
    <row r="15" spans="1:21">
      <c r="A15" s="14"/>
      <c r="B15" s="24"/>
      <c r="C15" s="25" t="s">
        <v>308</v>
      </c>
      <c r="D15" s="25"/>
      <c r="E15" s="25"/>
      <c r="F15" s="24"/>
      <c r="G15" s="25" t="s">
        <v>393</v>
      </c>
      <c r="H15" s="25"/>
      <c r="I15" s="25"/>
      <c r="J15" s="24"/>
      <c r="K15" s="25" t="s">
        <v>395</v>
      </c>
      <c r="L15" s="25"/>
      <c r="M15" s="25"/>
      <c r="N15" s="24"/>
      <c r="O15" s="25" t="s">
        <v>398</v>
      </c>
      <c r="P15" s="25"/>
      <c r="Q15" s="25"/>
      <c r="R15" s="24"/>
      <c r="S15" s="25" t="s">
        <v>402</v>
      </c>
      <c r="T15" s="25"/>
      <c r="U15" s="25"/>
    </row>
    <row r="16" spans="1:21">
      <c r="A16" s="14"/>
      <c r="B16" s="24"/>
      <c r="C16" s="25"/>
      <c r="D16" s="25"/>
      <c r="E16" s="25"/>
      <c r="F16" s="24"/>
      <c r="G16" s="25" t="s">
        <v>394</v>
      </c>
      <c r="H16" s="25"/>
      <c r="I16" s="25"/>
      <c r="J16" s="24"/>
      <c r="K16" s="25" t="s">
        <v>396</v>
      </c>
      <c r="L16" s="25"/>
      <c r="M16" s="25"/>
      <c r="N16" s="24"/>
      <c r="O16" s="25" t="s">
        <v>399</v>
      </c>
      <c r="P16" s="25"/>
      <c r="Q16" s="25"/>
      <c r="R16" s="24"/>
      <c r="S16" s="25" t="s">
        <v>399</v>
      </c>
      <c r="T16" s="25"/>
      <c r="U16" s="25"/>
    </row>
    <row r="17" spans="1:21">
      <c r="A17" s="14"/>
      <c r="B17" s="24"/>
      <c r="C17" s="25"/>
      <c r="D17" s="25"/>
      <c r="E17" s="25"/>
      <c r="F17" s="24"/>
      <c r="G17" s="35"/>
      <c r="H17" s="35"/>
      <c r="I17" s="35"/>
      <c r="J17" s="24"/>
      <c r="K17" s="25" t="s">
        <v>397</v>
      </c>
      <c r="L17" s="25"/>
      <c r="M17" s="25"/>
      <c r="N17" s="24"/>
      <c r="O17" s="25" t="s">
        <v>400</v>
      </c>
      <c r="P17" s="25"/>
      <c r="Q17" s="25"/>
      <c r="R17" s="24"/>
      <c r="S17" s="25" t="s">
        <v>400</v>
      </c>
      <c r="T17" s="25"/>
      <c r="U17" s="25"/>
    </row>
    <row r="18" spans="1:21" ht="15.75" thickBot="1">
      <c r="A18" s="14"/>
      <c r="B18" s="24"/>
      <c r="C18" s="42"/>
      <c r="D18" s="42"/>
      <c r="E18" s="42"/>
      <c r="F18" s="24"/>
      <c r="G18" s="86"/>
      <c r="H18" s="86"/>
      <c r="I18" s="86"/>
      <c r="J18" s="24"/>
      <c r="K18" s="86"/>
      <c r="L18" s="86"/>
      <c r="M18" s="86"/>
      <c r="N18" s="24"/>
      <c r="O18" s="42" t="s">
        <v>401</v>
      </c>
      <c r="P18" s="42"/>
      <c r="Q18" s="42"/>
      <c r="R18" s="24"/>
      <c r="S18" s="42" t="s">
        <v>403</v>
      </c>
      <c r="T18" s="42"/>
      <c r="U18" s="42"/>
    </row>
    <row r="19" spans="1:21">
      <c r="A19" s="14"/>
      <c r="B19" s="11"/>
      <c r="C19" s="43" t="s">
        <v>209</v>
      </c>
      <c r="D19" s="43"/>
      <c r="E19" s="43"/>
      <c r="F19" s="43"/>
      <c r="G19" s="43"/>
      <c r="H19" s="43"/>
      <c r="I19" s="43"/>
      <c r="J19" s="43"/>
      <c r="K19" s="43"/>
      <c r="L19" s="43"/>
      <c r="M19" s="43"/>
      <c r="N19" s="43"/>
      <c r="O19" s="43"/>
      <c r="P19" s="43"/>
      <c r="Q19" s="43"/>
      <c r="R19" s="43"/>
      <c r="S19" s="43"/>
      <c r="T19" s="43"/>
      <c r="U19" s="43"/>
    </row>
    <row r="20" spans="1:21">
      <c r="A20" s="14"/>
      <c r="B20" s="33" t="s">
        <v>404</v>
      </c>
      <c r="C20" s="33" t="s">
        <v>212</v>
      </c>
      <c r="D20" s="45" t="s">
        <v>405</v>
      </c>
      <c r="E20" s="33" t="s">
        <v>217</v>
      </c>
      <c r="F20" s="28"/>
      <c r="G20" s="33" t="s">
        <v>212</v>
      </c>
      <c r="H20" s="45" t="s">
        <v>406</v>
      </c>
      <c r="I20" s="33" t="s">
        <v>217</v>
      </c>
      <c r="J20" s="28"/>
      <c r="K20" s="33" t="s">
        <v>212</v>
      </c>
      <c r="L20" s="45">
        <v>55</v>
      </c>
      <c r="M20" s="28"/>
      <c r="N20" s="28"/>
      <c r="O20" s="33" t="s">
        <v>212</v>
      </c>
      <c r="P20" s="45" t="s">
        <v>407</v>
      </c>
      <c r="Q20" s="33" t="s">
        <v>217</v>
      </c>
      <c r="R20" s="28"/>
      <c r="S20" s="33" t="s">
        <v>212</v>
      </c>
      <c r="T20" s="45" t="s">
        <v>408</v>
      </c>
      <c r="U20" s="33" t="s">
        <v>217</v>
      </c>
    </row>
    <row r="21" spans="1:21">
      <c r="A21" s="14"/>
      <c r="B21" s="33"/>
      <c r="C21" s="33"/>
      <c r="D21" s="45"/>
      <c r="E21" s="33"/>
      <c r="F21" s="28"/>
      <c r="G21" s="33"/>
      <c r="H21" s="45"/>
      <c r="I21" s="33"/>
      <c r="J21" s="28"/>
      <c r="K21" s="33"/>
      <c r="L21" s="45"/>
      <c r="M21" s="28"/>
      <c r="N21" s="28"/>
      <c r="O21" s="33"/>
      <c r="P21" s="45"/>
      <c r="Q21" s="33"/>
      <c r="R21" s="28"/>
      <c r="S21" s="33"/>
      <c r="T21" s="45"/>
      <c r="U21" s="33"/>
    </row>
    <row r="22" spans="1:21">
      <c r="A22" s="14"/>
      <c r="B22" s="29" t="s">
        <v>409</v>
      </c>
      <c r="C22" s="74" t="s">
        <v>341</v>
      </c>
      <c r="D22" s="74"/>
      <c r="E22" s="24"/>
      <c r="F22" s="24"/>
      <c r="G22" s="74" t="s">
        <v>341</v>
      </c>
      <c r="H22" s="74"/>
      <c r="I22" s="24"/>
      <c r="J22" s="24"/>
      <c r="K22" s="74" t="s">
        <v>410</v>
      </c>
      <c r="L22" s="74"/>
      <c r="M22" s="30" t="s">
        <v>217</v>
      </c>
      <c r="N22" s="24"/>
      <c r="O22" s="74" t="s">
        <v>341</v>
      </c>
      <c r="P22" s="74"/>
      <c r="Q22" s="24"/>
      <c r="R22" s="24"/>
      <c r="S22" s="74" t="s">
        <v>410</v>
      </c>
      <c r="T22" s="74"/>
      <c r="U22" s="30" t="s">
        <v>217</v>
      </c>
    </row>
    <row r="23" spans="1:21">
      <c r="A23" s="14"/>
      <c r="B23" s="29"/>
      <c r="C23" s="74"/>
      <c r="D23" s="74"/>
      <c r="E23" s="24"/>
      <c r="F23" s="24"/>
      <c r="G23" s="74"/>
      <c r="H23" s="74"/>
      <c r="I23" s="24"/>
      <c r="J23" s="24"/>
      <c r="K23" s="74"/>
      <c r="L23" s="74"/>
      <c r="M23" s="30"/>
      <c r="N23" s="24"/>
      <c r="O23" s="74"/>
      <c r="P23" s="74"/>
      <c r="Q23" s="24"/>
      <c r="R23" s="24"/>
      <c r="S23" s="74"/>
      <c r="T23" s="74"/>
      <c r="U23" s="30"/>
    </row>
    <row r="24" spans="1:21">
      <c r="A24" s="14"/>
      <c r="B24" s="32" t="s">
        <v>411</v>
      </c>
      <c r="C24" s="34">
        <v>2617</v>
      </c>
      <c r="D24" s="34"/>
      <c r="E24" s="28"/>
      <c r="F24" s="28"/>
      <c r="G24" s="34">
        <v>3004</v>
      </c>
      <c r="H24" s="34"/>
      <c r="I24" s="28"/>
      <c r="J24" s="28"/>
      <c r="K24" s="45" t="s">
        <v>412</v>
      </c>
      <c r="L24" s="45"/>
      <c r="M24" s="33" t="s">
        <v>217</v>
      </c>
      <c r="N24" s="28"/>
      <c r="O24" s="45" t="s">
        <v>341</v>
      </c>
      <c r="P24" s="45"/>
      <c r="Q24" s="28"/>
      <c r="R24" s="28"/>
      <c r="S24" s="34">
        <v>5609</v>
      </c>
      <c r="T24" s="34"/>
      <c r="U24" s="28"/>
    </row>
    <row r="25" spans="1:21" ht="15.75" thickBot="1">
      <c r="A25" s="14"/>
      <c r="B25" s="32"/>
      <c r="C25" s="64"/>
      <c r="D25" s="64"/>
      <c r="E25" s="65"/>
      <c r="F25" s="28"/>
      <c r="G25" s="64"/>
      <c r="H25" s="64"/>
      <c r="I25" s="65"/>
      <c r="J25" s="28"/>
      <c r="K25" s="75"/>
      <c r="L25" s="75"/>
      <c r="M25" s="93"/>
      <c r="N25" s="28"/>
      <c r="O25" s="75"/>
      <c r="P25" s="75"/>
      <c r="Q25" s="65"/>
      <c r="R25" s="28"/>
      <c r="S25" s="64"/>
      <c r="T25" s="64"/>
      <c r="U25" s="65"/>
    </row>
    <row r="26" spans="1:21">
      <c r="A26" s="14"/>
      <c r="B26" s="30" t="s">
        <v>413</v>
      </c>
      <c r="C26" s="66" t="s">
        <v>212</v>
      </c>
      <c r="D26" s="79" t="s">
        <v>414</v>
      </c>
      <c r="E26" s="66" t="s">
        <v>217</v>
      </c>
      <c r="F26" s="24"/>
      <c r="G26" s="66" t="s">
        <v>212</v>
      </c>
      <c r="H26" s="79" t="s">
        <v>415</v>
      </c>
      <c r="I26" s="66" t="s">
        <v>217</v>
      </c>
      <c r="J26" s="24"/>
      <c r="K26" s="66" t="s">
        <v>212</v>
      </c>
      <c r="L26" s="79" t="s">
        <v>341</v>
      </c>
      <c r="M26" s="70"/>
      <c r="N26" s="24"/>
      <c r="O26" s="66" t="s">
        <v>212</v>
      </c>
      <c r="P26" s="79" t="s">
        <v>407</v>
      </c>
      <c r="Q26" s="66" t="s">
        <v>217</v>
      </c>
      <c r="R26" s="24"/>
      <c r="S26" s="66" t="s">
        <v>212</v>
      </c>
      <c r="T26" s="79" t="s">
        <v>416</v>
      </c>
      <c r="U26" s="66" t="s">
        <v>217</v>
      </c>
    </row>
    <row r="27" spans="1:21" ht="15.75" thickBot="1">
      <c r="A27" s="14"/>
      <c r="B27" s="30"/>
      <c r="C27" s="67"/>
      <c r="D27" s="80"/>
      <c r="E27" s="67"/>
      <c r="F27" s="24"/>
      <c r="G27" s="67"/>
      <c r="H27" s="80"/>
      <c r="I27" s="67"/>
      <c r="J27" s="24"/>
      <c r="K27" s="67"/>
      <c r="L27" s="80"/>
      <c r="M27" s="71"/>
      <c r="N27" s="24"/>
      <c r="O27" s="67"/>
      <c r="P27" s="80"/>
      <c r="Q27" s="67"/>
      <c r="R27" s="24"/>
      <c r="S27" s="67"/>
      <c r="T27" s="80"/>
      <c r="U27" s="67"/>
    </row>
    <row r="28" spans="1:21" ht="15.75" thickTop="1">
      <c r="A28" s="14"/>
      <c r="B28" s="30" t="s">
        <v>417</v>
      </c>
      <c r="C28" s="30"/>
      <c r="D28" s="30"/>
      <c r="E28" s="30"/>
      <c r="F28" s="30"/>
      <c r="G28" s="30"/>
      <c r="H28" s="30"/>
      <c r="I28" s="30"/>
      <c r="J28" s="30"/>
      <c r="K28" s="30"/>
      <c r="L28" s="30"/>
      <c r="M28" s="30"/>
      <c r="N28" s="30"/>
      <c r="O28" s="30"/>
      <c r="P28" s="30"/>
      <c r="Q28" s="30"/>
      <c r="R28" s="30"/>
      <c r="S28" s="30"/>
      <c r="T28" s="30"/>
      <c r="U28" s="30"/>
    </row>
    <row r="29" spans="1:21">
      <c r="A29" s="14"/>
      <c r="B29" s="23"/>
      <c r="C29" s="23"/>
      <c r="D29" s="23"/>
      <c r="E29" s="23"/>
      <c r="F29" s="23"/>
      <c r="G29" s="23"/>
      <c r="H29" s="23"/>
      <c r="I29" s="23"/>
      <c r="J29" s="23"/>
      <c r="K29" s="23"/>
      <c r="L29" s="23"/>
    </row>
    <row r="30" spans="1:21">
      <c r="A30" s="14"/>
      <c r="B30" s="15"/>
      <c r="C30" s="15"/>
      <c r="D30" s="15"/>
      <c r="E30" s="15"/>
      <c r="F30" s="15"/>
      <c r="G30" s="15"/>
      <c r="H30" s="15"/>
      <c r="I30" s="15"/>
      <c r="J30" s="15"/>
      <c r="K30" s="15"/>
      <c r="L30" s="15"/>
    </row>
    <row r="31" spans="1:21">
      <c r="A31" s="14"/>
      <c r="B31" s="95" t="s">
        <v>418</v>
      </c>
      <c r="C31" s="24"/>
      <c r="D31" s="25" t="s">
        <v>419</v>
      </c>
      <c r="E31" s="25"/>
      <c r="F31" s="25"/>
      <c r="G31" s="25"/>
      <c r="H31" s="25"/>
      <c r="I31" s="25"/>
      <c r="J31" s="25"/>
      <c r="K31" s="24"/>
      <c r="L31" s="16" t="s">
        <v>421</v>
      </c>
    </row>
    <row r="32" spans="1:21">
      <c r="A32" s="14"/>
      <c r="B32" s="95"/>
      <c r="C32" s="24"/>
      <c r="D32" s="25" t="s">
        <v>420</v>
      </c>
      <c r="E32" s="25"/>
      <c r="F32" s="25"/>
      <c r="G32" s="25"/>
      <c r="H32" s="25"/>
      <c r="I32" s="25"/>
      <c r="J32" s="25"/>
      <c r="K32" s="24"/>
      <c r="L32" s="16" t="s">
        <v>422</v>
      </c>
    </row>
    <row r="33" spans="1:12" ht="15.75" thickBot="1">
      <c r="A33" s="14"/>
      <c r="B33" s="95"/>
      <c r="C33" s="24"/>
      <c r="D33" s="86"/>
      <c r="E33" s="86"/>
      <c r="F33" s="86"/>
      <c r="G33" s="86"/>
      <c r="H33" s="86"/>
      <c r="I33" s="86"/>
      <c r="J33" s="86"/>
      <c r="K33" s="24"/>
      <c r="L33" s="16" t="s">
        <v>423</v>
      </c>
    </row>
    <row r="34" spans="1:12" ht="15.75" thickBot="1">
      <c r="A34" s="14"/>
      <c r="B34" s="96"/>
      <c r="C34" s="13"/>
      <c r="D34" s="78" t="s">
        <v>425</v>
      </c>
      <c r="E34" s="78"/>
      <c r="F34" s="78"/>
      <c r="G34" s="13"/>
      <c r="H34" s="78" t="s">
        <v>426</v>
      </c>
      <c r="I34" s="78"/>
      <c r="J34" s="78"/>
      <c r="K34" s="13"/>
      <c r="L34" s="38" t="s">
        <v>424</v>
      </c>
    </row>
    <row r="35" spans="1:12">
      <c r="A35" s="14"/>
      <c r="B35" s="11" t="s">
        <v>427</v>
      </c>
      <c r="C35" s="13"/>
      <c r="D35" s="70"/>
      <c r="E35" s="70"/>
      <c r="F35" s="70"/>
      <c r="G35" s="13"/>
      <c r="H35" s="70"/>
      <c r="I35" s="70"/>
      <c r="J35" s="70"/>
      <c r="K35" s="13"/>
      <c r="L35" s="13"/>
    </row>
    <row r="36" spans="1:12">
      <c r="A36" s="14"/>
      <c r="B36" s="32" t="s">
        <v>428</v>
      </c>
      <c r="C36" s="28"/>
      <c r="D36" s="33" t="s">
        <v>212</v>
      </c>
      <c r="E36" s="45" t="s">
        <v>341</v>
      </c>
      <c r="F36" s="28"/>
      <c r="G36" s="28"/>
      <c r="H36" s="33" t="s">
        <v>212</v>
      </c>
      <c r="I36" s="45" t="s">
        <v>412</v>
      </c>
      <c r="J36" s="33" t="s">
        <v>217</v>
      </c>
      <c r="K36" s="28"/>
      <c r="L36" s="33" t="s">
        <v>429</v>
      </c>
    </row>
    <row r="37" spans="1:12" ht="15.75" thickBot="1">
      <c r="A37" s="14"/>
      <c r="B37" s="32"/>
      <c r="C37" s="28"/>
      <c r="D37" s="93"/>
      <c r="E37" s="75"/>
      <c r="F37" s="65"/>
      <c r="G37" s="28"/>
      <c r="H37" s="93"/>
      <c r="I37" s="75"/>
      <c r="J37" s="93"/>
      <c r="K37" s="28"/>
      <c r="L37" s="33"/>
    </row>
    <row r="38" spans="1:12">
      <c r="A38" s="14"/>
      <c r="B38" s="24"/>
      <c r="C38" s="24"/>
      <c r="D38" s="66" t="s">
        <v>212</v>
      </c>
      <c r="E38" s="79" t="s">
        <v>341</v>
      </c>
      <c r="F38" s="70"/>
      <c r="G38" s="24"/>
      <c r="H38" s="66" t="s">
        <v>212</v>
      </c>
      <c r="I38" s="79" t="s">
        <v>412</v>
      </c>
      <c r="J38" s="66" t="s">
        <v>217</v>
      </c>
      <c r="K38" s="24"/>
      <c r="L38" s="30" t="s">
        <v>134</v>
      </c>
    </row>
    <row r="39" spans="1:12" ht="15.75" thickBot="1">
      <c r="A39" s="14"/>
      <c r="B39" s="24"/>
      <c r="C39" s="24"/>
      <c r="D39" s="67"/>
      <c r="E39" s="80"/>
      <c r="F39" s="71"/>
      <c r="G39" s="24"/>
      <c r="H39" s="67"/>
      <c r="I39" s="80"/>
      <c r="J39" s="67"/>
      <c r="K39" s="24"/>
      <c r="L39" s="30"/>
    </row>
    <row r="40" spans="1:12" ht="27" thickTop="1">
      <c r="A40" s="14"/>
      <c r="B40" s="17" t="s">
        <v>430</v>
      </c>
      <c r="C40" s="18"/>
      <c r="D40" s="97"/>
      <c r="E40" s="97"/>
      <c r="F40" s="97"/>
      <c r="G40" s="18"/>
      <c r="H40" s="97"/>
      <c r="I40" s="97"/>
      <c r="J40" s="97"/>
      <c r="K40" s="18"/>
      <c r="L40" s="18"/>
    </row>
    <row r="41" spans="1:12">
      <c r="A41" s="14"/>
      <c r="B41" s="29" t="s">
        <v>431</v>
      </c>
      <c r="C41" s="24"/>
      <c r="D41" s="30" t="s">
        <v>212</v>
      </c>
      <c r="E41" s="74">
        <v>872</v>
      </c>
      <c r="F41" s="24"/>
      <c r="G41" s="24"/>
      <c r="H41" s="30" t="s">
        <v>212</v>
      </c>
      <c r="I41" s="31">
        <v>2617</v>
      </c>
      <c r="J41" s="24"/>
      <c r="K41" s="24"/>
      <c r="L41" s="98" t="s">
        <v>432</v>
      </c>
    </row>
    <row r="42" spans="1:12" ht="15.75" thickBot="1">
      <c r="A42" s="14"/>
      <c r="B42" s="29"/>
      <c r="C42" s="24"/>
      <c r="D42" s="67"/>
      <c r="E42" s="80"/>
      <c r="F42" s="71"/>
      <c r="G42" s="24"/>
      <c r="H42" s="67"/>
      <c r="I42" s="69"/>
      <c r="J42" s="71"/>
      <c r="K42" s="24"/>
      <c r="L42" s="98"/>
    </row>
    <row r="43" spans="1:12" ht="27" thickTop="1">
      <c r="A43" s="14"/>
      <c r="B43" s="17" t="s">
        <v>433</v>
      </c>
      <c r="C43" s="18"/>
      <c r="D43" s="97"/>
      <c r="E43" s="97"/>
      <c r="F43" s="97"/>
      <c r="G43" s="18"/>
      <c r="H43" s="97"/>
      <c r="I43" s="97"/>
      <c r="J43" s="97"/>
      <c r="K43" s="18"/>
      <c r="L43" s="18"/>
    </row>
    <row r="44" spans="1:12">
      <c r="A44" s="14"/>
      <c r="B44" s="19" t="s">
        <v>434</v>
      </c>
      <c r="C44" s="13"/>
      <c r="D44" s="11" t="s">
        <v>212</v>
      </c>
      <c r="E44" s="21" t="s">
        <v>435</v>
      </c>
      <c r="F44" s="11" t="s">
        <v>217</v>
      </c>
      <c r="G44" s="13"/>
      <c r="H44" s="11" t="s">
        <v>212</v>
      </c>
      <c r="I44" s="21" t="s">
        <v>436</v>
      </c>
      <c r="J44" s="11" t="s">
        <v>217</v>
      </c>
      <c r="K44" s="13"/>
      <c r="L44" s="94" t="s">
        <v>437</v>
      </c>
    </row>
    <row r="45" spans="1:12">
      <c r="A45" s="14"/>
      <c r="B45" s="32" t="s">
        <v>431</v>
      </c>
      <c r="C45" s="28"/>
      <c r="D45" s="34">
        <v>1161</v>
      </c>
      <c r="E45" s="34"/>
      <c r="F45" s="28"/>
      <c r="G45" s="28"/>
      <c r="H45" s="34">
        <v>3481</v>
      </c>
      <c r="I45" s="34"/>
      <c r="J45" s="28"/>
      <c r="K45" s="28"/>
      <c r="L45" s="99" t="s">
        <v>437</v>
      </c>
    </row>
    <row r="46" spans="1:12" ht="15.75" thickBot="1">
      <c r="A46" s="14"/>
      <c r="B46" s="32"/>
      <c r="C46" s="28"/>
      <c r="D46" s="64"/>
      <c r="E46" s="64"/>
      <c r="F46" s="65"/>
      <c r="G46" s="65"/>
      <c r="H46" s="64"/>
      <c r="I46" s="64"/>
      <c r="J46" s="65"/>
      <c r="K46" s="28"/>
      <c r="L46" s="99"/>
    </row>
    <row r="47" spans="1:12">
      <c r="A47" s="14"/>
      <c r="B47" s="24"/>
      <c r="C47" s="24"/>
      <c r="D47" s="66" t="s">
        <v>212</v>
      </c>
      <c r="E47" s="68">
        <v>1002</v>
      </c>
      <c r="F47" s="70"/>
      <c r="G47" s="70"/>
      <c r="H47" s="66" t="s">
        <v>212</v>
      </c>
      <c r="I47" s="68">
        <v>3004</v>
      </c>
      <c r="J47" s="70"/>
      <c r="K47" s="24"/>
      <c r="L47" s="30" t="s">
        <v>134</v>
      </c>
    </row>
    <row r="48" spans="1:12" ht="15.75" thickBot="1">
      <c r="A48" s="14"/>
      <c r="B48" s="24"/>
      <c r="C48" s="24"/>
      <c r="D48" s="67"/>
      <c r="E48" s="69"/>
      <c r="F48" s="71"/>
      <c r="G48" s="24"/>
      <c r="H48" s="67"/>
      <c r="I48" s="69"/>
      <c r="J48" s="71"/>
      <c r="K48" s="24"/>
      <c r="L48" s="30"/>
    </row>
    <row r="49" spans="1:21" ht="15.75" thickTop="1">
      <c r="A49" s="14"/>
      <c r="B49" s="101" t="s">
        <v>438</v>
      </c>
      <c r="C49" s="101"/>
      <c r="D49" s="101"/>
      <c r="E49" s="101"/>
      <c r="F49" s="101"/>
      <c r="G49" s="101"/>
      <c r="H49" s="101"/>
      <c r="I49" s="101"/>
      <c r="J49" s="101"/>
      <c r="K49" s="101"/>
      <c r="L49" s="101"/>
      <c r="M49" s="101"/>
      <c r="N49" s="101"/>
      <c r="O49" s="101"/>
      <c r="P49" s="101"/>
      <c r="Q49" s="101"/>
      <c r="R49" s="101"/>
      <c r="S49" s="101"/>
      <c r="T49" s="101"/>
      <c r="U49" s="101"/>
    </row>
    <row r="50" spans="1:21">
      <c r="A50" s="14"/>
      <c r="B50" s="15"/>
      <c r="C50" s="15"/>
    </row>
    <row r="51" spans="1:21" ht="24">
      <c r="A51" s="14"/>
      <c r="B51" s="100">
        <v>-1</v>
      </c>
      <c r="C51" s="100" t="s">
        <v>439</v>
      </c>
    </row>
    <row r="52" spans="1:21">
      <c r="A52" s="14"/>
      <c r="B52" s="15"/>
      <c r="C52" s="15"/>
    </row>
    <row r="53" spans="1:21" ht="48">
      <c r="A53" s="14"/>
      <c r="B53" s="100">
        <v>-2</v>
      </c>
      <c r="C53" s="100" t="s">
        <v>440</v>
      </c>
    </row>
    <row r="54" spans="1:21">
      <c r="A54" s="14"/>
      <c r="B54" s="15"/>
      <c r="C54" s="15"/>
    </row>
    <row r="55" spans="1:21" ht="60">
      <c r="A55" s="14"/>
      <c r="B55" s="100">
        <v>-3</v>
      </c>
      <c r="C55" s="100" t="s">
        <v>441</v>
      </c>
    </row>
  </sheetData>
  <mergeCells count="178">
    <mergeCell ref="B11:U11"/>
    <mergeCell ref="B12:U12"/>
    <mergeCell ref="B28:U28"/>
    <mergeCell ref="B49:U49"/>
    <mergeCell ref="B5:U5"/>
    <mergeCell ref="B6:U6"/>
    <mergeCell ref="B7:U7"/>
    <mergeCell ref="B8:U8"/>
    <mergeCell ref="B9:U9"/>
    <mergeCell ref="B10:U10"/>
    <mergeCell ref="I47:I48"/>
    <mergeCell ref="J47:J48"/>
    <mergeCell ref="K47:K48"/>
    <mergeCell ref="L47:L48"/>
    <mergeCell ref="A1:A2"/>
    <mergeCell ref="B1:U1"/>
    <mergeCell ref="B2:U2"/>
    <mergeCell ref="B3:U3"/>
    <mergeCell ref="A4:A55"/>
    <mergeCell ref="B4:U4"/>
    <mergeCell ref="J45:J46"/>
    <mergeCell ref="K45:K46"/>
    <mergeCell ref="L45:L46"/>
    <mergeCell ref="B47:B48"/>
    <mergeCell ref="C47:C48"/>
    <mergeCell ref="D47:D48"/>
    <mergeCell ref="E47:E48"/>
    <mergeCell ref="F47:F48"/>
    <mergeCell ref="G47:G48"/>
    <mergeCell ref="H47:H48"/>
    <mergeCell ref="B45:B46"/>
    <mergeCell ref="C45:C46"/>
    <mergeCell ref="D45:E46"/>
    <mergeCell ref="F45:F46"/>
    <mergeCell ref="G45:G46"/>
    <mergeCell ref="H45:I46"/>
    <mergeCell ref="H41:H42"/>
    <mergeCell ref="I41:I42"/>
    <mergeCell ref="J41:J42"/>
    <mergeCell ref="K41:K42"/>
    <mergeCell ref="L41:L42"/>
    <mergeCell ref="D43:F43"/>
    <mergeCell ref="H43:J43"/>
    <mergeCell ref="B41:B42"/>
    <mergeCell ref="C41:C42"/>
    <mergeCell ref="D41:D42"/>
    <mergeCell ref="E41:E42"/>
    <mergeCell ref="F41:F42"/>
    <mergeCell ref="G41:G42"/>
    <mergeCell ref="H38:H39"/>
    <mergeCell ref="I38:I39"/>
    <mergeCell ref="J38:J39"/>
    <mergeCell ref="K38:K39"/>
    <mergeCell ref="L38:L39"/>
    <mergeCell ref="D40:F40"/>
    <mergeCell ref="H40:J40"/>
    <mergeCell ref="I36:I37"/>
    <mergeCell ref="J36:J37"/>
    <mergeCell ref="K36:K37"/>
    <mergeCell ref="L36:L37"/>
    <mergeCell ref="B38:B39"/>
    <mergeCell ref="C38:C39"/>
    <mergeCell ref="D38:D39"/>
    <mergeCell ref="E38:E39"/>
    <mergeCell ref="F38:F39"/>
    <mergeCell ref="G38:G39"/>
    <mergeCell ref="H34:J34"/>
    <mergeCell ref="D35:F35"/>
    <mergeCell ref="H35:J35"/>
    <mergeCell ref="B36:B37"/>
    <mergeCell ref="C36:C37"/>
    <mergeCell ref="D36:D37"/>
    <mergeCell ref="E36:E37"/>
    <mergeCell ref="F36:F37"/>
    <mergeCell ref="G36:G37"/>
    <mergeCell ref="H36:H37"/>
    <mergeCell ref="T26:T27"/>
    <mergeCell ref="U26:U27"/>
    <mergeCell ref="B29:L29"/>
    <mergeCell ref="B31:B34"/>
    <mergeCell ref="C31:C33"/>
    <mergeCell ref="D31:J31"/>
    <mergeCell ref="D32:J32"/>
    <mergeCell ref="D33:J33"/>
    <mergeCell ref="K31:K33"/>
    <mergeCell ref="D34:F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5:R18"/>
    <mergeCell ref="S15:U15"/>
    <mergeCell ref="S16:U16"/>
    <mergeCell ref="S17:U17"/>
    <mergeCell ref="S18:U18"/>
    <mergeCell ref="C19:U19"/>
    <mergeCell ref="K16:M16"/>
    <mergeCell ref="K17:M17"/>
    <mergeCell ref="K18:M18"/>
    <mergeCell ref="N15:N18"/>
    <mergeCell ref="O15:Q15"/>
    <mergeCell ref="O16:Q16"/>
    <mergeCell ref="O17:Q17"/>
    <mergeCell ref="O18:Q18"/>
    <mergeCell ref="B13:U13"/>
    <mergeCell ref="B15:B18"/>
    <mergeCell ref="C15:E18"/>
    <mergeCell ref="F15:F18"/>
    <mergeCell ref="G15:I15"/>
    <mergeCell ref="G16:I16"/>
    <mergeCell ref="G17:I17"/>
    <mergeCell ref="G18:I18"/>
    <mergeCell ref="J15:J18"/>
    <mergeCell ref="K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10.42578125" customWidth="1"/>
    <col min="5" max="5" width="23.85546875" customWidth="1"/>
    <col min="6" max="6" width="5.140625" customWidth="1"/>
    <col min="7" max="7" width="13" customWidth="1"/>
    <col min="8" max="8" width="14.42578125" customWidth="1"/>
    <col min="9" max="9" width="23.85546875" customWidth="1"/>
    <col min="10" max="10" width="5.140625" customWidth="1"/>
    <col min="11" max="12" width="14.42578125" customWidth="1"/>
    <col min="13" max="13" width="7.28515625" customWidth="1"/>
    <col min="14" max="14" width="23.85546875" customWidth="1"/>
    <col min="15" max="15" width="5.140625" customWidth="1"/>
    <col min="16" max="16" width="14.42578125" customWidth="1"/>
    <col min="17" max="17" width="23.85546875"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3</v>
      </c>
      <c r="B3" s="35"/>
      <c r="C3" s="35"/>
      <c r="D3" s="35"/>
      <c r="E3" s="35"/>
      <c r="F3" s="35"/>
      <c r="G3" s="35"/>
      <c r="H3" s="35"/>
      <c r="I3" s="35"/>
      <c r="J3" s="35"/>
      <c r="K3" s="35"/>
      <c r="L3" s="35"/>
      <c r="M3" s="35"/>
      <c r="N3" s="35"/>
      <c r="O3" s="35"/>
      <c r="P3" s="35"/>
      <c r="Q3" s="35"/>
    </row>
    <row r="4" spans="1:17">
      <c r="A4" s="14" t="s">
        <v>442</v>
      </c>
      <c r="B4" s="36" t="s">
        <v>442</v>
      </c>
      <c r="C4" s="36"/>
      <c r="D4" s="36"/>
      <c r="E4" s="36"/>
      <c r="F4" s="36"/>
      <c r="G4" s="36"/>
      <c r="H4" s="36"/>
      <c r="I4" s="36"/>
      <c r="J4" s="36"/>
      <c r="K4" s="36"/>
      <c r="L4" s="36"/>
      <c r="M4" s="36"/>
      <c r="N4" s="36"/>
      <c r="O4" s="36"/>
      <c r="P4" s="36"/>
      <c r="Q4" s="36"/>
    </row>
    <row r="5" spans="1:17">
      <c r="A5" s="14"/>
      <c r="B5" s="35"/>
      <c r="C5" s="35"/>
      <c r="D5" s="35"/>
      <c r="E5" s="35"/>
      <c r="F5" s="35"/>
      <c r="G5" s="35"/>
      <c r="H5" s="35"/>
      <c r="I5" s="35"/>
      <c r="J5" s="35"/>
      <c r="K5" s="35"/>
      <c r="L5" s="35"/>
      <c r="M5" s="35"/>
      <c r="N5" s="35"/>
      <c r="O5" s="35"/>
      <c r="P5" s="35"/>
      <c r="Q5" s="35"/>
    </row>
    <row r="6" spans="1:17" ht="25.5" customHeight="1">
      <c r="A6" s="14"/>
      <c r="B6" s="24" t="s">
        <v>444</v>
      </c>
      <c r="C6" s="24"/>
      <c r="D6" s="24"/>
      <c r="E6" s="24"/>
      <c r="F6" s="24"/>
      <c r="G6" s="24"/>
      <c r="H6" s="24"/>
      <c r="I6" s="24"/>
      <c r="J6" s="24"/>
      <c r="K6" s="24"/>
      <c r="L6" s="24"/>
      <c r="M6" s="24"/>
      <c r="N6" s="24"/>
      <c r="O6" s="24"/>
      <c r="P6" s="24"/>
      <c r="Q6" s="24"/>
    </row>
    <row r="7" spans="1:17">
      <c r="A7" s="14"/>
      <c r="B7" s="35"/>
      <c r="C7" s="35"/>
      <c r="D7" s="35"/>
      <c r="E7" s="35"/>
      <c r="F7" s="35"/>
      <c r="G7" s="35"/>
      <c r="H7" s="35"/>
      <c r="I7" s="35"/>
      <c r="J7" s="35"/>
      <c r="K7" s="35"/>
      <c r="L7" s="35"/>
      <c r="M7" s="35"/>
      <c r="N7" s="35"/>
      <c r="O7" s="35"/>
      <c r="P7" s="35"/>
      <c r="Q7" s="35"/>
    </row>
    <row r="8" spans="1:17">
      <c r="A8" s="14"/>
      <c r="B8" s="24" t="s">
        <v>445</v>
      </c>
      <c r="C8" s="24"/>
      <c r="D8" s="24"/>
      <c r="E8" s="24"/>
      <c r="F8" s="24"/>
      <c r="G8" s="24"/>
      <c r="H8" s="24"/>
      <c r="I8" s="24"/>
      <c r="J8" s="24"/>
      <c r="K8" s="24"/>
      <c r="L8" s="24"/>
      <c r="M8" s="24"/>
      <c r="N8" s="24"/>
      <c r="O8" s="24"/>
      <c r="P8" s="24"/>
      <c r="Q8" s="24"/>
    </row>
    <row r="9" spans="1:17">
      <c r="A9" s="14"/>
      <c r="B9" s="35"/>
      <c r="C9" s="35"/>
      <c r="D9" s="35"/>
      <c r="E9" s="35"/>
      <c r="F9" s="35"/>
      <c r="G9" s="35"/>
      <c r="H9" s="35"/>
      <c r="I9" s="35"/>
      <c r="J9" s="35"/>
      <c r="K9" s="35"/>
      <c r="L9" s="35"/>
      <c r="M9" s="35"/>
      <c r="N9" s="35"/>
      <c r="O9" s="35"/>
      <c r="P9" s="35"/>
      <c r="Q9" s="35"/>
    </row>
    <row r="10" spans="1:17">
      <c r="A10" s="14"/>
      <c r="B10" s="24" t="s">
        <v>446</v>
      </c>
      <c r="C10" s="24"/>
      <c r="D10" s="24"/>
      <c r="E10" s="24"/>
      <c r="F10" s="24"/>
      <c r="G10" s="24"/>
      <c r="H10" s="24"/>
      <c r="I10" s="24"/>
      <c r="J10" s="24"/>
      <c r="K10" s="24"/>
      <c r="L10" s="24"/>
      <c r="M10" s="24"/>
      <c r="N10" s="24"/>
      <c r="O10" s="24"/>
      <c r="P10" s="24"/>
      <c r="Q10" s="24"/>
    </row>
    <row r="11" spans="1:17">
      <c r="A11" s="14"/>
      <c r="B11" s="23"/>
      <c r="C11" s="23"/>
      <c r="D11" s="23"/>
      <c r="E11" s="23"/>
      <c r="F11" s="23"/>
      <c r="G11" s="23"/>
      <c r="H11" s="23"/>
      <c r="I11" s="23"/>
      <c r="J11" s="23"/>
      <c r="K11" s="23"/>
      <c r="L11" s="23"/>
      <c r="M11" s="23"/>
      <c r="N11" s="23"/>
      <c r="O11" s="23"/>
      <c r="P11" s="23"/>
      <c r="Q11" s="23"/>
    </row>
    <row r="12" spans="1:17">
      <c r="A12" s="14"/>
      <c r="B12" s="15"/>
      <c r="C12" s="15"/>
      <c r="D12" s="15"/>
      <c r="E12" s="15"/>
      <c r="F12" s="15"/>
      <c r="G12" s="15"/>
      <c r="H12" s="15"/>
      <c r="I12" s="15"/>
      <c r="J12" s="15"/>
      <c r="K12" s="15"/>
      <c r="L12" s="15"/>
      <c r="M12" s="15"/>
      <c r="N12" s="15"/>
      <c r="O12" s="15"/>
      <c r="P12" s="15"/>
      <c r="Q12" s="15"/>
    </row>
    <row r="13" spans="1:17" ht="15.75" thickBot="1">
      <c r="A13" s="14"/>
      <c r="B13" s="37"/>
      <c r="C13" s="42" t="s">
        <v>297</v>
      </c>
      <c r="D13" s="42"/>
      <c r="E13" s="42"/>
      <c r="F13" s="42"/>
      <c r="G13" s="42"/>
      <c r="H13" s="42"/>
      <c r="I13" s="42"/>
      <c r="J13" s="13"/>
      <c r="K13" s="42" t="s">
        <v>298</v>
      </c>
      <c r="L13" s="42"/>
      <c r="M13" s="42"/>
      <c r="N13" s="42"/>
      <c r="O13" s="42"/>
      <c r="P13" s="42"/>
      <c r="Q13" s="42"/>
    </row>
    <row r="14" spans="1:17" ht="15.75" thickBot="1">
      <c r="A14" s="14"/>
      <c r="B14" s="37"/>
      <c r="C14" s="78">
        <v>2013</v>
      </c>
      <c r="D14" s="78"/>
      <c r="E14" s="78"/>
      <c r="F14" s="13"/>
      <c r="G14" s="78">
        <v>2012</v>
      </c>
      <c r="H14" s="78"/>
      <c r="I14" s="78"/>
      <c r="J14" s="13"/>
      <c r="K14" s="78">
        <v>2013</v>
      </c>
      <c r="L14" s="78"/>
      <c r="M14" s="78"/>
      <c r="N14" s="13"/>
      <c r="O14" s="78">
        <v>2012</v>
      </c>
      <c r="P14" s="78"/>
      <c r="Q14" s="78"/>
    </row>
    <row r="15" spans="1:17">
      <c r="A15" s="14"/>
      <c r="B15" s="37"/>
      <c r="C15" s="43" t="s">
        <v>209</v>
      </c>
      <c r="D15" s="43"/>
      <c r="E15" s="43"/>
      <c r="F15" s="43"/>
      <c r="G15" s="43"/>
      <c r="H15" s="43"/>
      <c r="I15" s="43"/>
      <c r="J15" s="13"/>
      <c r="K15" s="43" t="s">
        <v>209</v>
      </c>
      <c r="L15" s="43"/>
      <c r="M15" s="43"/>
      <c r="N15" s="43"/>
      <c r="O15" s="43"/>
      <c r="P15" s="43"/>
      <c r="Q15" s="43"/>
    </row>
    <row r="16" spans="1:17" ht="23.25" customHeight="1">
      <c r="A16" s="14"/>
      <c r="B16" s="102" t="s">
        <v>447</v>
      </c>
      <c r="C16" s="33" t="s">
        <v>212</v>
      </c>
      <c r="D16" s="45">
        <v>728</v>
      </c>
      <c r="E16" s="28"/>
      <c r="F16" s="28"/>
      <c r="G16" s="33" t="s">
        <v>212</v>
      </c>
      <c r="H16" s="45">
        <v>650</v>
      </c>
      <c r="I16" s="28"/>
      <c r="J16" s="28"/>
      <c r="K16" s="33" t="s">
        <v>212</v>
      </c>
      <c r="L16" s="34">
        <v>2239</v>
      </c>
      <c r="M16" s="28"/>
      <c r="N16" s="28"/>
      <c r="O16" s="33" t="s">
        <v>212</v>
      </c>
      <c r="P16" s="34">
        <v>2378</v>
      </c>
      <c r="Q16" s="28"/>
    </row>
    <row r="17" spans="1:17">
      <c r="A17" s="14"/>
      <c r="B17" s="102"/>
      <c r="C17" s="33"/>
      <c r="D17" s="45"/>
      <c r="E17" s="28"/>
      <c r="F17" s="28"/>
      <c r="G17" s="33"/>
      <c r="H17" s="45"/>
      <c r="I17" s="28"/>
      <c r="J17" s="28"/>
      <c r="K17" s="33"/>
      <c r="L17" s="34"/>
      <c r="M17" s="28"/>
      <c r="N17" s="28"/>
      <c r="O17" s="33"/>
      <c r="P17" s="34"/>
      <c r="Q17" s="28"/>
    </row>
    <row r="18" spans="1:17">
      <c r="A18" s="14"/>
      <c r="B18" s="46" t="s">
        <v>448</v>
      </c>
      <c r="C18" s="74">
        <v>95</v>
      </c>
      <c r="D18" s="74"/>
      <c r="E18" s="24"/>
      <c r="F18" s="24"/>
      <c r="G18" s="74">
        <v>665</v>
      </c>
      <c r="H18" s="74"/>
      <c r="I18" s="24"/>
      <c r="J18" s="24"/>
      <c r="K18" s="31">
        <v>2355</v>
      </c>
      <c r="L18" s="31"/>
      <c r="M18" s="24"/>
      <c r="N18" s="24"/>
      <c r="O18" s="31">
        <v>2398</v>
      </c>
      <c r="P18" s="31"/>
      <c r="Q18" s="24"/>
    </row>
    <row r="19" spans="1:17" ht="15.75" thickBot="1">
      <c r="A19" s="14"/>
      <c r="B19" s="46"/>
      <c r="C19" s="47"/>
      <c r="D19" s="47"/>
      <c r="E19" s="62"/>
      <c r="F19" s="24"/>
      <c r="G19" s="47"/>
      <c r="H19" s="47"/>
      <c r="I19" s="62"/>
      <c r="J19" s="24"/>
      <c r="K19" s="61"/>
      <c r="L19" s="61"/>
      <c r="M19" s="62"/>
      <c r="N19" s="24"/>
      <c r="O19" s="61"/>
      <c r="P19" s="61"/>
      <c r="Q19" s="62"/>
    </row>
    <row r="20" spans="1:17">
      <c r="A20" s="14"/>
      <c r="B20" s="60" t="s">
        <v>449</v>
      </c>
      <c r="C20" s="48" t="s">
        <v>212</v>
      </c>
      <c r="D20" s="103">
        <v>823</v>
      </c>
      <c r="E20" s="52"/>
      <c r="F20" s="28"/>
      <c r="G20" s="48" t="s">
        <v>212</v>
      </c>
      <c r="H20" s="50">
        <v>1315</v>
      </c>
      <c r="I20" s="52"/>
      <c r="J20" s="28"/>
      <c r="K20" s="48" t="s">
        <v>212</v>
      </c>
      <c r="L20" s="50">
        <v>4594</v>
      </c>
      <c r="M20" s="52"/>
      <c r="N20" s="28"/>
      <c r="O20" s="48" t="s">
        <v>212</v>
      </c>
      <c r="P20" s="50">
        <v>4776</v>
      </c>
      <c r="Q20" s="52"/>
    </row>
    <row r="21" spans="1:17" ht="15.75" thickBot="1">
      <c r="A21" s="14"/>
      <c r="B21" s="60"/>
      <c r="C21" s="49"/>
      <c r="D21" s="104"/>
      <c r="E21" s="53"/>
      <c r="F21" s="28"/>
      <c r="G21" s="49"/>
      <c r="H21" s="51"/>
      <c r="I21" s="53"/>
      <c r="J21" s="28"/>
      <c r="K21" s="49"/>
      <c r="L21" s="51"/>
      <c r="M21" s="53"/>
      <c r="N21" s="28"/>
      <c r="O21" s="49"/>
      <c r="P21" s="51"/>
      <c r="Q21" s="53"/>
    </row>
    <row r="22" spans="1:17" ht="15.75" thickTop="1">
      <c r="A22" s="14"/>
      <c r="B22" s="35"/>
      <c r="C22" s="35"/>
      <c r="D22" s="35"/>
      <c r="E22" s="35"/>
      <c r="F22" s="35"/>
      <c r="G22" s="35"/>
      <c r="H22" s="35"/>
      <c r="I22" s="35"/>
      <c r="J22" s="35"/>
      <c r="K22" s="35"/>
      <c r="L22" s="35"/>
      <c r="M22" s="35"/>
      <c r="N22" s="35"/>
      <c r="O22" s="35"/>
      <c r="P22" s="35"/>
      <c r="Q22" s="35"/>
    </row>
    <row r="23" spans="1:17">
      <c r="A23" s="14"/>
      <c r="B23" s="76" t="s">
        <v>450</v>
      </c>
      <c r="C23" s="76"/>
      <c r="D23" s="76"/>
      <c r="E23" s="76"/>
      <c r="F23" s="76"/>
      <c r="G23" s="76"/>
      <c r="H23" s="76"/>
      <c r="I23" s="76"/>
      <c r="J23" s="76"/>
      <c r="K23" s="76"/>
      <c r="L23" s="76"/>
      <c r="M23" s="76"/>
      <c r="N23" s="76"/>
      <c r="O23" s="76"/>
      <c r="P23" s="76"/>
      <c r="Q23" s="76"/>
    </row>
    <row r="24" spans="1:17">
      <c r="A24" s="14"/>
      <c r="B24" s="35"/>
      <c r="C24" s="35"/>
      <c r="D24" s="35"/>
      <c r="E24" s="35"/>
      <c r="F24" s="35"/>
      <c r="G24" s="35"/>
      <c r="H24" s="35"/>
      <c r="I24" s="35"/>
      <c r="J24" s="35"/>
      <c r="K24" s="35"/>
      <c r="L24" s="35"/>
      <c r="M24" s="35"/>
      <c r="N24" s="35"/>
      <c r="O24" s="35"/>
      <c r="P24" s="35"/>
      <c r="Q24" s="35"/>
    </row>
    <row r="25" spans="1:17">
      <c r="A25" s="14"/>
      <c r="B25" s="24" t="s">
        <v>451</v>
      </c>
      <c r="C25" s="24"/>
      <c r="D25" s="24"/>
      <c r="E25" s="24"/>
      <c r="F25" s="24"/>
      <c r="G25" s="24"/>
      <c r="H25" s="24"/>
      <c r="I25" s="24"/>
      <c r="J25" s="24"/>
      <c r="K25" s="24"/>
      <c r="L25" s="24"/>
      <c r="M25" s="24"/>
      <c r="N25" s="24"/>
      <c r="O25" s="24"/>
      <c r="P25" s="24"/>
      <c r="Q25" s="24"/>
    </row>
    <row r="26" spans="1:17">
      <c r="A26" s="14"/>
      <c r="B26" s="23"/>
      <c r="C26" s="23"/>
      <c r="D26" s="23"/>
      <c r="E26" s="23"/>
      <c r="F26" s="23"/>
      <c r="G26" s="23"/>
      <c r="H26" s="23"/>
      <c r="I26" s="23"/>
      <c r="J26" s="23"/>
      <c r="K26" s="23"/>
      <c r="L26" s="23"/>
      <c r="M26" s="23"/>
    </row>
    <row r="27" spans="1:17">
      <c r="A27" s="14"/>
      <c r="B27" s="15"/>
      <c r="C27" s="15"/>
      <c r="D27" s="15"/>
      <c r="E27" s="15"/>
      <c r="F27" s="15"/>
      <c r="G27" s="15"/>
      <c r="H27" s="15"/>
      <c r="I27" s="15"/>
      <c r="J27" s="15"/>
      <c r="K27" s="15"/>
      <c r="L27" s="15"/>
      <c r="M27" s="15"/>
    </row>
    <row r="28" spans="1:17">
      <c r="A28" s="14"/>
      <c r="B28" s="24"/>
      <c r="C28" s="25" t="s">
        <v>452</v>
      </c>
      <c r="D28" s="25"/>
      <c r="E28" s="24"/>
      <c r="F28" s="25" t="s">
        <v>453</v>
      </c>
      <c r="G28" s="25"/>
      <c r="H28" s="25"/>
      <c r="I28" s="24"/>
      <c r="J28" s="25" t="s">
        <v>456</v>
      </c>
      <c r="K28" s="25"/>
      <c r="L28" s="25"/>
      <c r="M28" s="24"/>
    </row>
    <row r="29" spans="1:17">
      <c r="A29" s="14"/>
      <c r="B29" s="24"/>
      <c r="C29" s="25"/>
      <c r="D29" s="25"/>
      <c r="E29" s="24"/>
      <c r="F29" s="25" t="s">
        <v>454</v>
      </c>
      <c r="G29" s="25"/>
      <c r="H29" s="25"/>
      <c r="I29" s="24"/>
      <c r="J29" s="25" t="s">
        <v>457</v>
      </c>
      <c r="K29" s="25"/>
      <c r="L29" s="25"/>
      <c r="M29" s="24"/>
    </row>
    <row r="30" spans="1:17">
      <c r="A30" s="14"/>
      <c r="B30" s="24"/>
      <c r="C30" s="25"/>
      <c r="D30" s="25"/>
      <c r="E30" s="24"/>
      <c r="F30" s="25" t="s">
        <v>455</v>
      </c>
      <c r="G30" s="25"/>
      <c r="H30" s="25"/>
      <c r="I30" s="24"/>
      <c r="J30" s="25" t="s">
        <v>458</v>
      </c>
      <c r="K30" s="25"/>
      <c r="L30" s="25"/>
      <c r="M30" s="24"/>
    </row>
    <row r="31" spans="1:17" ht="15.75" thickBot="1">
      <c r="A31" s="14"/>
      <c r="B31" s="24"/>
      <c r="C31" s="42"/>
      <c r="D31" s="42"/>
      <c r="E31" s="24"/>
      <c r="F31" s="42" t="s">
        <v>382</v>
      </c>
      <c r="G31" s="42"/>
      <c r="H31" s="42"/>
      <c r="I31" s="24"/>
      <c r="J31" s="42" t="s">
        <v>459</v>
      </c>
      <c r="K31" s="42"/>
      <c r="L31" s="42"/>
      <c r="M31" s="24"/>
    </row>
    <row r="32" spans="1:17">
      <c r="A32" s="14"/>
      <c r="B32" s="44" t="s">
        <v>460</v>
      </c>
      <c r="C32" s="50">
        <v>680185</v>
      </c>
      <c r="D32" s="52"/>
      <c r="E32" s="28"/>
      <c r="F32" s="48" t="s">
        <v>212</v>
      </c>
      <c r="G32" s="103">
        <v>8.8800000000000008</v>
      </c>
      <c r="H32" s="52"/>
      <c r="I32" s="28"/>
      <c r="J32" s="52"/>
      <c r="K32" s="52"/>
      <c r="L32" s="52"/>
      <c r="M32" s="28"/>
    </row>
    <row r="33" spans="1:17">
      <c r="A33" s="14"/>
      <c r="B33" s="44"/>
      <c r="C33" s="34"/>
      <c r="D33" s="28"/>
      <c r="E33" s="28"/>
      <c r="F33" s="33"/>
      <c r="G33" s="45"/>
      <c r="H33" s="28"/>
      <c r="I33" s="28"/>
      <c r="J33" s="28"/>
      <c r="K33" s="28"/>
      <c r="L33" s="28"/>
      <c r="M33" s="28"/>
    </row>
    <row r="34" spans="1:17">
      <c r="A34" s="14"/>
      <c r="B34" s="46" t="s">
        <v>461</v>
      </c>
      <c r="C34" s="31">
        <v>103730</v>
      </c>
      <c r="D34" s="24"/>
      <c r="E34" s="24"/>
      <c r="F34" s="74">
        <v>11.7</v>
      </c>
      <c r="G34" s="74"/>
      <c r="H34" s="24"/>
      <c r="I34" s="24"/>
      <c r="J34" s="24"/>
      <c r="K34" s="24"/>
      <c r="L34" s="24"/>
      <c r="M34" s="24"/>
    </row>
    <row r="35" spans="1:17">
      <c r="A35" s="14"/>
      <c r="B35" s="46"/>
      <c r="C35" s="31"/>
      <c r="D35" s="24"/>
      <c r="E35" s="24"/>
      <c r="F35" s="74"/>
      <c r="G35" s="74"/>
      <c r="H35" s="24"/>
      <c r="I35" s="24"/>
      <c r="J35" s="24"/>
      <c r="K35" s="24"/>
      <c r="L35" s="24"/>
      <c r="M35" s="24"/>
    </row>
    <row r="36" spans="1:17">
      <c r="A36" s="14"/>
      <c r="B36" s="44" t="s">
        <v>462</v>
      </c>
      <c r="C36" s="45" t="s">
        <v>463</v>
      </c>
      <c r="D36" s="33" t="s">
        <v>217</v>
      </c>
      <c r="E36" s="28"/>
      <c r="F36" s="45">
        <v>8.6199999999999992</v>
      </c>
      <c r="G36" s="45"/>
      <c r="H36" s="28"/>
      <c r="I36" s="28"/>
      <c r="J36" s="28"/>
      <c r="K36" s="28"/>
      <c r="L36" s="28"/>
      <c r="M36" s="28"/>
    </row>
    <row r="37" spans="1:17" ht="15.75" thickBot="1">
      <c r="A37" s="14"/>
      <c r="B37" s="44"/>
      <c r="C37" s="75"/>
      <c r="D37" s="93"/>
      <c r="E37" s="28"/>
      <c r="F37" s="45"/>
      <c r="G37" s="45"/>
      <c r="H37" s="28"/>
      <c r="I37" s="28"/>
      <c r="J37" s="28"/>
      <c r="K37" s="28"/>
      <c r="L37" s="28"/>
      <c r="M37" s="28"/>
    </row>
    <row r="38" spans="1:17">
      <c r="A38" s="14"/>
      <c r="B38" s="46" t="s">
        <v>464</v>
      </c>
      <c r="C38" s="68">
        <v>587975</v>
      </c>
      <c r="D38" s="70"/>
      <c r="E38" s="24"/>
      <c r="F38" s="30" t="s">
        <v>212</v>
      </c>
      <c r="G38" s="74">
        <v>9.4600000000000009</v>
      </c>
      <c r="H38" s="24"/>
      <c r="I38" s="24"/>
      <c r="J38" s="30" t="s">
        <v>212</v>
      </c>
      <c r="K38" s="31">
        <v>3075</v>
      </c>
      <c r="L38" s="24"/>
      <c r="M38" s="98" t="s">
        <v>465</v>
      </c>
    </row>
    <row r="39" spans="1:17" ht="15.75" thickBot="1">
      <c r="A39" s="14"/>
      <c r="B39" s="46"/>
      <c r="C39" s="69"/>
      <c r="D39" s="71"/>
      <c r="E39" s="24"/>
      <c r="F39" s="67"/>
      <c r="G39" s="80"/>
      <c r="H39" s="71"/>
      <c r="I39" s="24"/>
      <c r="J39" s="67"/>
      <c r="K39" s="69"/>
      <c r="L39" s="71"/>
      <c r="M39" s="98"/>
    </row>
    <row r="40" spans="1:17" ht="15.75" thickTop="1">
      <c r="A40" s="14"/>
      <c r="B40" s="101" t="s">
        <v>438</v>
      </c>
      <c r="C40" s="101"/>
      <c r="D40" s="101"/>
      <c r="E40" s="101"/>
      <c r="F40" s="101"/>
      <c r="G40" s="101"/>
      <c r="H40" s="101"/>
      <c r="I40" s="101"/>
      <c r="J40" s="101"/>
      <c r="K40" s="101"/>
      <c r="L40" s="101"/>
      <c r="M40" s="101"/>
      <c r="N40" s="101"/>
      <c r="O40" s="101"/>
      <c r="P40" s="101"/>
      <c r="Q40" s="101"/>
    </row>
    <row r="41" spans="1:17">
      <c r="A41" s="14"/>
      <c r="B41" s="15"/>
      <c r="C41" s="15"/>
    </row>
    <row r="42" spans="1:17" ht="24">
      <c r="A42" s="14"/>
      <c r="B42" s="100">
        <v>-1</v>
      </c>
      <c r="C42" s="100" t="s">
        <v>466</v>
      </c>
    </row>
    <row r="43" spans="1:17">
      <c r="A43" s="14"/>
      <c r="B43" s="35"/>
      <c r="C43" s="35"/>
      <c r="D43" s="35"/>
      <c r="E43" s="35"/>
      <c r="F43" s="35"/>
      <c r="G43" s="35"/>
      <c r="H43" s="35"/>
      <c r="I43" s="35"/>
      <c r="J43" s="35"/>
      <c r="K43" s="35"/>
      <c r="L43" s="35"/>
      <c r="M43" s="35"/>
      <c r="N43" s="35"/>
      <c r="O43" s="35"/>
      <c r="P43" s="35"/>
      <c r="Q43" s="35"/>
    </row>
    <row r="44" spans="1:17" ht="25.5" customHeight="1">
      <c r="A44" s="14"/>
      <c r="B44" s="30" t="s">
        <v>467</v>
      </c>
      <c r="C44" s="30"/>
      <c r="D44" s="30"/>
      <c r="E44" s="30"/>
      <c r="F44" s="30"/>
      <c r="G44" s="30"/>
      <c r="H44" s="30"/>
      <c r="I44" s="30"/>
      <c r="J44" s="30"/>
      <c r="K44" s="30"/>
      <c r="L44" s="30"/>
      <c r="M44" s="30"/>
      <c r="N44" s="30"/>
      <c r="O44" s="30"/>
      <c r="P44" s="30"/>
      <c r="Q44" s="30"/>
    </row>
    <row r="45" spans="1:17">
      <c r="A45" s="14"/>
      <c r="B45" s="24" t="s">
        <v>468</v>
      </c>
      <c r="C45" s="24"/>
      <c r="D45" s="24"/>
      <c r="E45" s="24"/>
      <c r="F45" s="24"/>
      <c r="G45" s="24"/>
      <c r="H45" s="24"/>
      <c r="I45" s="24"/>
      <c r="J45" s="24"/>
      <c r="K45" s="24"/>
      <c r="L45" s="24"/>
      <c r="M45" s="24"/>
      <c r="N45" s="24"/>
      <c r="O45" s="24"/>
      <c r="P45" s="24"/>
      <c r="Q45" s="24"/>
    </row>
    <row r="46" spans="1:17">
      <c r="A46" s="14"/>
      <c r="B46" s="35"/>
      <c r="C46" s="35"/>
      <c r="D46" s="35"/>
      <c r="E46" s="35"/>
      <c r="F46" s="35"/>
      <c r="G46" s="35"/>
      <c r="H46" s="35"/>
      <c r="I46" s="35"/>
      <c r="J46" s="35"/>
      <c r="K46" s="35"/>
      <c r="L46" s="35"/>
      <c r="M46" s="35"/>
      <c r="N46" s="35"/>
      <c r="O46" s="35"/>
      <c r="P46" s="35"/>
      <c r="Q46" s="35"/>
    </row>
    <row r="47" spans="1:17">
      <c r="A47" s="14"/>
      <c r="B47" s="76" t="s">
        <v>469</v>
      </c>
      <c r="C47" s="76"/>
      <c r="D47" s="76"/>
      <c r="E47" s="76"/>
      <c r="F47" s="76"/>
      <c r="G47" s="76"/>
      <c r="H47" s="76"/>
      <c r="I47" s="76"/>
      <c r="J47" s="76"/>
      <c r="K47" s="76"/>
      <c r="L47" s="76"/>
      <c r="M47" s="76"/>
      <c r="N47" s="76"/>
      <c r="O47" s="76"/>
      <c r="P47" s="76"/>
      <c r="Q47" s="76"/>
    </row>
    <row r="48" spans="1:17">
      <c r="A48" s="14"/>
      <c r="B48" s="35"/>
      <c r="C48" s="35"/>
      <c r="D48" s="35"/>
      <c r="E48" s="35"/>
      <c r="F48" s="35"/>
      <c r="G48" s="35"/>
      <c r="H48" s="35"/>
      <c r="I48" s="35"/>
      <c r="J48" s="35"/>
      <c r="K48" s="35"/>
      <c r="L48" s="35"/>
      <c r="M48" s="35"/>
      <c r="N48" s="35"/>
      <c r="O48" s="35"/>
      <c r="P48" s="35"/>
      <c r="Q48" s="35"/>
    </row>
    <row r="49" spans="1:17">
      <c r="A49" s="14"/>
      <c r="B49" s="24" t="s">
        <v>470</v>
      </c>
      <c r="C49" s="24"/>
      <c r="D49" s="24"/>
      <c r="E49" s="24"/>
      <c r="F49" s="24"/>
      <c r="G49" s="24"/>
      <c r="H49" s="24"/>
      <c r="I49" s="24"/>
      <c r="J49" s="24"/>
      <c r="K49" s="24"/>
      <c r="L49" s="24"/>
      <c r="M49" s="24"/>
      <c r="N49" s="24"/>
      <c r="O49" s="24"/>
      <c r="P49" s="24"/>
      <c r="Q49" s="24"/>
    </row>
  </sheetData>
  <mergeCells count="131">
    <mergeCell ref="B49:Q49"/>
    <mergeCell ref="B43:Q43"/>
    <mergeCell ref="B44:Q44"/>
    <mergeCell ref="B45:Q45"/>
    <mergeCell ref="B46:Q46"/>
    <mergeCell ref="B47:Q47"/>
    <mergeCell ref="B48:Q48"/>
    <mergeCell ref="B10:Q10"/>
    <mergeCell ref="B22:Q22"/>
    <mergeCell ref="B23:Q23"/>
    <mergeCell ref="B24:Q24"/>
    <mergeCell ref="B25:Q25"/>
    <mergeCell ref="B40:Q40"/>
    <mergeCell ref="B4:Q4"/>
    <mergeCell ref="B5:Q5"/>
    <mergeCell ref="B6:Q6"/>
    <mergeCell ref="B7:Q7"/>
    <mergeCell ref="B8:Q8"/>
    <mergeCell ref="B9:Q9"/>
    <mergeCell ref="I38:I39"/>
    <mergeCell ref="J38:J39"/>
    <mergeCell ref="K38:K39"/>
    <mergeCell ref="L38:L39"/>
    <mergeCell ref="M38:M39"/>
    <mergeCell ref="A1:A2"/>
    <mergeCell ref="B1:Q1"/>
    <mergeCell ref="B2:Q2"/>
    <mergeCell ref="B3:Q3"/>
    <mergeCell ref="A4:A49"/>
    <mergeCell ref="I36:I37"/>
    <mergeCell ref="J36:L37"/>
    <mergeCell ref="M36:M37"/>
    <mergeCell ref="B38:B39"/>
    <mergeCell ref="C38:C39"/>
    <mergeCell ref="D38:D39"/>
    <mergeCell ref="E38:E39"/>
    <mergeCell ref="F38:F39"/>
    <mergeCell ref="G38:G39"/>
    <mergeCell ref="H38:H39"/>
    <mergeCell ref="B36:B37"/>
    <mergeCell ref="C36:C37"/>
    <mergeCell ref="D36:D37"/>
    <mergeCell ref="E36:E37"/>
    <mergeCell ref="F36:G37"/>
    <mergeCell ref="H36:H37"/>
    <mergeCell ref="M32:M33"/>
    <mergeCell ref="B34:B35"/>
    <mergeCell ref="C34:C35"/>
    <mergeCell ref="D34:D35"/>
    <mergeCell ref="E34:E35"/>
    <mergeCell ref="F34:G35"/>
    <mergeCell ref="H34:H35"/>
    <mergeCell ref="I34:I35"/>
    <mergeCell ref="J34:L35"/>
    <mergeCell ref="M34:M35"/>
    <mergeCell ref="M28:M31"/>
    <mergeCell ref="B32:B33"/>
    <mergeCell ref="C32:C33"/>
    <mergeCell ref="D32:D33"/>
    <mergeCell ref="E32:E33"/>
    <mergeCell ref="F32:F33"/>
    <mergeCell ref="G32:G33"/>
    <mergeCell ref="H32:H33"/>
    <mergeCell ref="I32:I33"/>
    <mergeCell ref="J32:L33"/>
    <mergeCell ref="F30:H30"/>
    <mergeCell ref="F31:H31"/>
    <mergeCell ref="I28:I31"/>
    <mergeCell ref="J28:L28"/>
    <mergeCell ref="J29:L29"/>
    <mergeCell ref="J30:L30"/>
    <mergeCell ref="J31:L31"/>
    <mergeCell ref="N20:N21"/>
    <mergeCell ref="O20:O21"/>
    <mergeCell ref="P20:P21"/>
    <mergeCell ref="Q20:Q21"/>
    <mergeCell ref="B26:M26"/>
    <mergeCell ref="B28:B31"/>
    <mergeCell ref="C28:D31"/>
    <mergeCell ref="E28:E31"/>
    <mergeCell ref="F28:H28"/>
    <mergeCell ref="F29:H29"/>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C15:I15"/>
    <mergeCell ref="K15:Q15"/>
    <mergeCell ref="B16:B17"/>
    <mergeCell ref="C16:C17"/>
    <mergeCell ref="D16:D17"/>
    <mergeCell ref="E16:E17"/>
    <mergeCell ref="F16:F17"/>
    <mergeCell ref="G16:G17"/>
    <mergeCell ref="H16:H17"/>
    <mergeCell ref="I16:I17"/>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5487</v>
      </c>
      <c r="C4" s="8">
        <v>31610</v>
      </c>
    </row>
    <row r="5" spans="1:3">
      <c r="A5" s="3" t="s">
        <v>24</v>
      </c>
      <c r="B5" s="4"/>
      <c r="C5" s="4"/>
    </row>
    <row r="6" spans="1:3">
      <c r="A6" s="2" t="s">
        <v>25</v>
      </c>
      <c r="B6" s="6">
        <v>67313</v>
      </c>
      <c r="C6" s="6">
        <v>60037</v>
      </c>
    </row>
    <row r="7" spans="1:3" ht="30">
      <c r="A7" s="2" t="s">
        <v>26</v>
      </c>
      <c r="B7" s="6">
        <v>11230</v>
      </c>
      <c r="C7" s="6">
        <v>10207</v>
      </c>
    </row>
    <row r="8" spans="1:3">
      <c r="A8" s="2" t="s">
        <v>27</v>
      </c>
      <c r="B8" s="6">
        <v>4436</v>
      </c>
      <c r="C8" s="6">
        <v>3220</v>
      </c>
    </row>
    <row r="9" spans="1:3">
      <c r="A9" s="2" t="s">
        <v>28</v>
      </c>
      <c r="B9" s="6">
        <v>82979</v>
      </c>
      <c r="C9" s="6">
        <v>73464</v>
      </c>
    </row>
    <row r="10" spans="1:3">
      <c r="A10" s="2" t="s">
        <v>29</v>
      </c>
      <c r="B10" s="6">
        <v>39334</v>
      </c>
      <c r="C10" s="6">
        <v>37734</v>
      </c>
    </row>
    <row r="11" spans="1:3">
      <c r="A11" s="2" t="s">
        <v>30</v>
      </c>
      <c r="B11" s="6">
        <v>21220</v>
      </c>
      <c r="C11" s="6">
        <v>16504</v>
      </c>
    </row>
    <row r="12" spans="1:3">
      <c r="A12" s="2" t="s">
        <v>31</v>
      </c>
      <c r="B12" s="6">
        <v>189020</v>
      </c>
      <c r="C12" s="6">
        <v>159312</v>
      </c>
    </row>
    <row r="13" spans="1:3">
      <c r="A13" s="3" t="s">
        <v>32</v>
      </c>
      <c r="B13" s="4"/>
      <c r="C13" s="4"/>
    </row>
    <row r="14" spans="1:3">
      <c r="A14" s="2" t="s">
        <v>33</v>
      </c>
      <c r="B14" s="6">
        <v>263181</v>
      </c>
      <c r="C14" s="6">
        <v>261741</v>
      </c>
    </row>
    <row r="15" spans="1:3">
      <c r="A15" s="2" t="s">
        <v>34</v>
      </c>
      <c r="B15" s="6">
        <v>656718</v>
      </c>
      <c r="C15" s="6">
        <v>635720</v>
      </c>
    </row>
    <row r="16" spans="1:3">
      <c r="A16" s="2" t="s">
        <v>35</v>
      </c>
      <c r="B16" s="6">
        <v>919899</v>
      </c>
      <c r="C16" s="6">
        <v>897461</v>
      </c>
    </row>
    <row r="17" spans="1:3" ht="30">
      <c r="A17" s="2" t="s">
        <v>36</v>
      </c>
      <c r="B17" s="6">
        <v>430809</v>
      </c>
      <c r="C17" s="6">
        <v>384621</v>
      </c>
    </row>
    <row r="18" spans="1:3">
      <c r="A18" s="2" t="s">
        <v>37</v>
      </c>
      <c r="B18" s="6">
        <v>489090</v>
      </c>
      <c r="C18" s="6">
        <v>512840</v>
      </c>
    </row>
    <row r="19" spans="1:3">
      <c r="A19" s="2" t="s">
        <v>38</v>
      </c>
      <c r="B19" s="6">
        <v>4936</v>
      </c>
      <c r="C19" s="6">
        <v>4316</v>
      </c>
    </row>
    <row r="20" spans="1:3">
      <c r="A20" s="2" t="s">
        <v>39</v>
      </c>
      <c r="B20" s="6">
        <v>74403</v>
      </c>
      <c r="C20" s="6">
        <v>72718</v>
      </c>
    </row>
    <row r="21" spans="1:3" ht="30">
      <c r="A21" s="2" t="s">
        <v>40</v>
      </c>
      <c r="B21" s="6">
        <v>87219</v>
      </c>
      <c r="C21" s="6">
        <v>87209</v>
      </c>
    </row>
    <row r="22" spans="1:3" ht="30">
      <c r="A22" s="2" t="s">
        <v>41</v>
      </c>
      <c r="B22" s="6">
        <v>80679</v>
      </c>
      <c r="C22" s="6">
        <v>84158</v>
      </c>
    </row>
    <row r="23" spans="1:3" ht="60">
      <c r="A23" s="2" t="s">
        <v>42</v>
      </c>
      <c r="B23" s="6">
        <v>1941</v>
      </c>
      <c r="C23" s="6">
        <v>3203</v>
      </c>
    </row>
    <row r="24" spans="1:3">
      <c r="A24" s="2" t="s">
        <v>43</v>
      </c>
      <c r="B24" s="6">
        <v>12551</v>
      </c>
      <c r="C24" s="6">
        <v>12359</v>
      </c>
    </row>
    <row r="25" spans="1:3">
      <c r="A25" s="2" t="s">
        <v>44</v>
      </c>
      <c r="B25" s="6">
        <v>939839</v>
      </c>
      <c r="C25" s="6">
        <v>936115</v>
      </c>
    </row>
    <row r="26" spans="1:3">
      <c r="A26" s="3" t="s">
        <v>45</v>
      </c>
      <c r="B26" s="4"/>
      <c r="C26" s="4"/>
    </row>
    <row r="27" spans="1:3">
      <c r="A27" s="2" t="s">
        <v>46</v>
      </c>
      <c r="B27" s="6">
        <v>22125</v>
      </c>
      <c r="C27" s="6">
        <v>23791</v>
      </c>
    </row>
    <row r="28" spans="1:3" ht="30">
      <c r="A28" s="3" t="s">
        <v>47</v>
      </c>
      <c r="B28" s="4"/>
      <c r="C28" s="4"/>
    </row>
    <row r="29" spans="1:3">
      <c r="A29" s="2" t="s">
        <v>25</v>
      </c>
      <c r="B29" s="6">
        <v>60650</v>
      </c>
      <c r="C29" s="6">
        <v>52093</v>
      </c>
    </row>
    <row r="30" spans="1:3">
      <c r="A30" s="2" t="s">
        <v>48</v>
      </c>
      <c r="B30" s="6">
        <v>44745</v>
      </c>
      <c r="C30" s="6">
        <v>33228</v>
      </c>
    </row>
    <row r="31" spans="1:3">
      <c r="A31" s="2" t="s">
        <v>49</v>
      </c>
      <c r="B31" s="4">
        <v>805</v>
      </c>
      <c r="C31" s="4">
        <v>820</v>
      </c>
    </row>
    <row r="32" spans="1:3">
      <c r="A32" s="2" t="s">
        <v>50</v>
      </c>
      <c r="B32" s="6">
        <v>14068</v>
      </c>
      <c r="C32" s="6">
        <v>14068</v>
      </c>
    </row>
    <row r="33" spans="1:3">
      <c r="A33" s="2" t="s">
        <v>51</v>
      </c>
      <c r="B33" s="4">
        <v>390</v>
      </c>
      <c r="C33" s="4">
        <v>390</v>
      </c>
    </row>
    <row r="34" spans="1:3">
      <c r="A34" s="2" t="s">
        <v>52</v>
      </c>
      <c r="B34" s="6">
        <v>12462</v>
      </c>
      <c r="C34" s="6">
        <v>12822</v>
      </c>
    </row>
    <row r="35" spans="1:3">
      <c r="A35" s="2" t="s">
        <v>53</v>
      </c>
      <c r="B35" s="6">
        <v>25038</v>
      </c>
      <c r="C35" s="6">
        <v>22238</v>
      </c>
    </row>
    <row r="36" spans="1:3">
      <c r="A36" s="2" t="s">
        <v>54</v>
      </c>
      <c r="B36" s="6">
        <v>4663</v>
      </c>
      <c r="C36" s="6">
        <v>11462</v>
      </c>
    </row>
    <row r="37" spans="1:3">
      <c r="A37" s="2" t="s">
        <v>55</v>
      </c>
      <c r="B37" s="6">
        <v>184946</v>
      </c>
      <c r="C37" s="6">
        <v>170912</v>
      </c>
    </row>
    <row r="38" spans="1:3" ht="30">
      <c r="A38" s="2" t="s">
        <v>56</v>
      </c>
      <c r="B38" s="6">
        <v>321344</v>
      </c>
      <c r="C38" s="6">
        <v>337198</v>
      </c>
    </row>
    <row r="39" spans="1:3" ht="30">
      <c r="A39" s="2" t="s">
        <v>57</v>
      </c>
      <c r="B39" s="6">
        <v>8366</v>
      </c>
      <c r="C39" s="6">
        <v>8710</v>
      </c>
    </row>
    <row r="40" spans="1:3" ht="30">
      <c r="A40" s="2" t="s">
        <v>58</v>
      </c>
      <c r="B40" s="6">
        <v>8409</v>
      </c>
      <c r="C40" s="6">
        <v>8356</v>
      </c>
    </row>
    <row r="41" spans="1:3" ht="30">
      <c r="A41" s="2" t="s">
        <v>59</v>
      </c>
      <c r="B41" s="6">
        <v>322801</v>
      </c>
      <c r="C41" s="6">
        <v>319775</v>
      </c>
    </row>
    <row r="42" spans="1:3" ht="30">
      <c r="A42" s="2" t="s">
        <v>60</v>
      </c>
      <c r="B42" s="6">
        <v>53906</v>
      </c>
      <c r="C42" s="6">
        <v>54250</v>
      </c>
    </row>
    <row r="43" spans="1:3">
      <c r="A43" s="2" t="s">
        <v>61</v>
      </c>
      <c r="B43" s="6">
        <v>48976</v>
      </c>
      <c r="C43" s="6">
        <v>56891</v>
      </c>
    </row>
    <row r="44" spans="1:3" ht="30">
      <c r="A44" s="2" t="s">
        <v>62</v>
      </c>
      <c r="B44" s="6">
        <v>238163</v>
      </c>
      <c r="C44" s="6">
        <v>241609</v>
      </c>
    </row>
    <row r="45" spans="1:3" ht="75">
      <c r="A45" s="2" t="s">
        <v>63</v>
      </c>
      <c r="B45" s="6">
        <v>5861</v>
      </c>
      <c r="C45" s="6">
        <v>6625</v>
      </c>
    </row>
    <row r="46" spans="1:3">
      <c r="A46" s="2" t="s">
        <v>64</v>
      </c>
      <c r="B46" s="6">
        <v>27378</v>
      </c>
      <c r="C46" s="6">
        <v>18020</v>
      </c>
    </row>
    <row r="47" spans="1:3">
      <c r="A47" s="2" t="s">
        <v>65</v>
      </c>
      <c r="B47" s="6">
        <v>1220150</v>
      </c>
      <c r="C47" s="6">
        <v>1222346</v>
      </c>
    </row>
    <row r="48" spans="1:3">
      <c r="A48" s="3" t="s">
        <v>66</v>
      </c>
      <c r="B48" s="4"/>
      <c r="C48" s="4"/>
    </row>
    <row r="49" spans="1:3" ht="75">
      <c r="A49" s="2" t="s">
        <v>67</v>
      </c>
      <c r="B49" s="4">
        <v>160</v>
      </c>
      <c r="C49" s="4">
        <v>160</v>
      </c>
    </row>
    <row r="50" spans="1:3" ht="75">
      <c r="A50" s="2" t="s">
        <v>68</v>
      </c>
      <c r="B50" s="6">
        <v>36479</v>
      </c>
      <c r="C50" s="6">
        <v>35502</v>
      </c>
    </row>
    <row r="51" spans="1:3">
      <c r="A51" s="2" t="s">
        <v>69</v>
      </c>
      <c r="B51" s="6">
        <v>134133</v>
      </c>
      <c r="C51" s="6">
        <v>130852</v>
      </c>
    </row>
    <row r="52" spans="1:3" ht="30">
      <c r="A52" s="2" t="s">
        <v>70</v>
      </c>
      <c r="B52" s="6">
        <v>-142779</v>
      </c>
      <c r="C52" s="6">
        <v>-148345</v>
      </c>
    </row>
    <row r="53" spans="1:3">
      <c r="A53" s="2" t="s">
        <v>71</v>
      </c>
      <c r="B53" s="6">
        <v>-290655</v>
      </c>
      <c r="C53" s="6">
        <v>-289727</v>
      </c>
    </row>
    <row r="54" spans="1:3" ht="30">
      <c r="A54" s="2" t="s">
        <v>72</v>
      </c>
      <c r="B54" s="6">
        <v>-262662</v>
      </c>
      <c r="C54" s="6">
        <v>-271558</v>
      </c>
    </row>
    <row r="55" spans="1:3">
      <c r="A55" s="2" t="s">
        <v>73</v>
      </c>
      <c r="B55" s="6">
        <v>-17649</v>
      </c>
      <c r="C55" s="6">
        <v>-14673</v>
      </c>
    </row>
    <row r="56" spans="1:3">
      <c r="A56" s="2" t="s">
        <v>74</v>
      </c>
      <c r="B56" s="6">
        <v>-280311</v>
      </c>
      <c r="C56" s="6">
        <v>-286231</v>
      </c>
    </row>
    <row r="57" spans="1:3" ht="30">
      <c r="A57" s="2" t="s">
        <v>75</v>
      </c>
      <c r="B57" s="8">
        <v>939839</v>
      </c>
      <c r="C57" s="8">
        <v>936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4" width="23.7109375" customWidth="1"/>
    <col min="5" max="5" width="36.5703125" customWidth="1"/>
    <col min="6" max="6" width="17" customWidth="1"/>
    <col min="7" max="7" width="8.42578125" customWidth="1"/>
    <col min="8" max="9" width="23.7109375" customWidth="1"/>
    <col min="10" max="10" width="36.5703125" customWidth="1"/>
    <col min="11" max="11" width="8.42578125" customWidth="1"/>
    <col min="12" max="12" width="23.7109375" customWidth="1"/>
    <col min="13" max="13" width="6.5703125" customWidth="1"/>
    <col min="14" max="14" width="36.5703125" customWidth="1"/>
    <col min="15" max="15" width="8.42578125" customWidth="1"/>
    <col min="16" max="16" width="26.140625" customWidth="1"/>
    <col min="17" max="17" width="6.5703125" customWidth="1"/>
  </cols>
  <sheetData>
    <row r="1" spans="1:17" ht="15" customHeight="1">
      <c r="A1" s="7" t="s">
        <v>4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2</v>
      </c>
      <c r="B3" s="35"/>
      <c r="C3" s="35"/>
      <c r="D3" s="35"/>
      <c r="E3" s="35"/>
      <c r="F3" s="35"/>
      <c r="G3" s="35"/>
      <c r="H3" s="35"/>
      <c r="I3" s="35"/>
      <c r="J3" s="35"/>
      <c r="K3" s="35"/>
      <c r="L3" s="35"/>
      <c r="M3" s="35"/>
      <c r="N3" s="35"/>
      <c r="O3" s="35"/>
      <c r="P3" s="35"/>
      <c r="Q3" s="35"/>
    </row>
    <row r="4" spans="1:17">
      <c r="A4" s="14" t="s">
        <v>471</v>
      </c>
      <c r="B4" s="36" t="s">
        <v>471</v>
      </c>
      <c r="C4" s="36"/>
      <c r="D4" s="36"/>
      <c r="E4" s="36"/>
      <c r="F4" s="36"/>
      <c r="G4" s="36"/>
      <c r="H4" s="36"/>
      <c r="I4" s="36"/>
      <c r="J4" s="36"/>
      <c r="K4" s="36"/>
      <c r="L4" s="36"/>
      <c r="M4" s="36"/>
      <c r="N4" s="36"/>
      <c r="O4" s="36"/>
      <c r="P4" s="36"/>
      <c r="Q4" s="36"/>
    </row>
    <row r="5" spans="1:17">
      <c r="A5" s="14"/>
      <c r="B5" s="35"/>
      <c r="C5" s="35"/>
      <c r="D5" s="35"/>
      <c r="E5" s="35"/>
      <c r="F5" s="35"/>
      <c r="G5" s="35"/>
      <c r="H5" s="35"/>
      <c r="I5" s="35"/>
      <c r="J5" s="35"/>
      <c r="K5" s="35"/>
      <c r="L5" s="35"/>
      <c r="M5" s="35"/>
      <c r="N5" s="35"/>
      <c r="O5" s="35"/>
      <c r="P5" s="35"/>
      <c r="Q5" s="35"/>
    </row>
    <row r="6" spans="1:17" ht="38.25" customHeight="1">
      <c r="A6" s="14"/>
      <c r="B6" s="30" t="s">
        <v>473</v>
      </c>
      <c r="C6" s="30"/>
      <c r="D6" s="30"/>
      <c r="E6" s="30"/>
      <c r="F6" s="30"/>
      <c r="G6" s="30"/>
      <c r="H6" s="30"/>
      <c r="I6" s="30"/>
      <c r="J6" s="30"/>
      <c r="K6" s="30"/>
      <c r="L6" s="30"/>
      <c r="M6" s="30"/>
      <c r="N6" s="30"/>
      <c r="O6" s="30"/>
      <c r="P6" s="30"/>
      <c r="Q6" s="30"/>
    </row>
    <row r="7" spans="1:17">
      <c r="A7" s="14"/>
      <c r="B7" s="108"/>
      <c r="C7" s="108"/>
      <c r="D7" s="108"/>
      <c r="E7" s="108"/>
      <c r="F7" s="108"/>
      <c r="G7" s="108"/>
      <c r="H7" s="108"/>
      <c r="I7" s="108"/>
      <c r="J7" s="108"/>
      <c r="K7" s="108"/>
      <c r="L7" s="108"/>
      <c r="M7" s="108"/>
      <c r="N7" s="108"/>
      <c r="O7" s="108"/>
      <c r="P7" s="108"/>
      <c r="Q7" s="108"/>
    </row>
    <row r="8" spans="1:17">
      <c r="A8" s="14"/>
      <c r="B8" s="23"/>
      <c r="C8" s="23"/>
      <c r="D8" s="23"/>
      <c r="E8" s="23"/>
      <c r="F8" s="23"/>
      <c r="G8" s="23"/>
      <c r="H8" s="23"/>
      <c r="I8" s="23"/>
      <c r="J8" s="23"/>
      <c r="K8" s="23"/>
      <c r="L8" s="23"/>
      <c r="M8" s="23"/>
      <c r="N8" s="23"/>
      <c r="O8" s="23"/>
      <c r="P8" s="23"/>
      <c r="Q8" s="23"/>
    </row>
    <row r="9" spans="1:17">
      <c r="A9" s="14"/>
      <c r="B9" s="15"/>
      <c r="C9" s="15"/>
      <c r="D9" s="15"/>
      <c r="E9" s="15"/>
      <c r="F9" s="15"/>
      <c r="G9" s="15"/>
      <c r="H9" s="15"/>
      <c r="I9" s="15"/>
      <c r="J9" s="15"/>
      <c r="K9" s="15"/>
      <c r="L9" s="15"/>
      <c r="M9" s="15"/>
      <c r="N9" s="15"/>
      <c r="O9" s="15"/>
      <c r="P9" s="15"/>
      <c r="Q9" s="15"/>
    </row>
    <row r="10" spans="1:17" ht="15.75" thickBot="1">
      <c r="A10" s="14"/>
      <c r="B10" s="13"/>
      <c r="C10" s="42" t="s">
        <v>297</v>
      </c>
      <c r="D10" s="42"/>
      <c r="E10" s="42"/>
      <c r="F10" s="42"/>
      <c r="G10" s="42"/>
      <c r="H10" s="42"/>
      <c r="I10" s="42"/>
      <c r="J10" s="13"/>
      <c r="K10" s="42" t="s">
        <v>298</v>
      </c>
      <c r="L10" s="42"/>
      <c r="M10" s="42"/>
      <c r="N10" s="42"/>
      <c r="O10" s="42"/>
      <c r="P10" s="42"/>
      <c r="Q10" s="42"/>
    </row>
    <row r="11" spans="1:17" ht="15.75" thickBot="1">
      <c r="A11" s="14"/>
      <c r="B11" s="13"/>
      <c r="C11" s="78">
        <v>2013</v>
      </c>
      <c r="D11" s="78"/>
      <c r="E11" s="78"/>
      <c r="F11" s="73"/>
      <c r="G11" s="78">
        <v>2012</v>
      </c>
      <c r="H11" s="78"/>
      <c r="I11" s="78"/>
      <c r="J11" s="13"/>
      <c r="K11" s="78">
        <v>2013</v>
      </c>
      <c r="L11" s="78"/>
      <c r="M11" s="78"/>
      <c r="N11" s="73"/>
      <c r="O11" s="78">
        <v>2012</v>
      </c>
      <c r="P11" s="78"/>
      <c r="Q11" s="78"/>
    </row>
    <row r="12" spans="1:17">
      <c r="A12" s="14"/>
      <c r="B12" s="13"/>
      <c r="C12" s="25" t="s">
        <v>209</v>
      </c>
      <c r="D12" s="25"/>
      <c r="E12" s="25"/>
      <c r="F12" s="25"/>
      <c r="G12" s="25"/>
      <c r="H12" s="25"/>
      <c r="I12" s="25"/>
      <c r="J12" s="25"/>
      <c r="K12" s="25"/>
      <c r="L12" s="25"/>
      <c r="M12" s="25"/>
      <c r="N12" s="25"/>
      <c r="O12" s="25"/>
      <c r="P12" s="25"/>
      <c r="Q12" s="25"/>
    </row>
    <row r="13" spans="1:17" ht="26.25">
      <c r="A13" s="14"/>
      <c r="B13" s="17" t="s">
        <v>474</v>
      </c>
      <c r="C13" s="28"/>
      <c r="D13" s="28"/>
      <c r="E13" s="28"/>
      <c r="F13" s="18"/>
      <c r="G13" s="28"/>
      <c r="H13" s="28"/>
      <c r="I13" s="28"/>
      <c r="J13" s="18"/>
      <c r="K13" s="28"/>
      <c r="L13" s="28"/>
      <c r="M13" s="28"/>
      <c r="N13" s="18"/>
      <c r="O13" s="28"/>
      <c r="P13" s="28"/>
      <c r="Q13" s="28"/>
    </row>
    <row r="14" spans="1:17">
      <c r="A14" s="14"/>
      <c r="B14" s="30" t="s">
        <v>475</v>
      </c>
      <c r="C14" s="30" t="s">
        <v>212</v>
      </c>
      <c r="D14" s="31">
        <v>2421</v>
      </c>
      <c r="E14" s="24"/>
      <c r="F14" s="24"/>
      <c r="G14" s="30" t="s">
        <v>212</v>
      </c>
      <c r="H14" s="31">
        <v>7282</v>
      </c>
      <c r="I14" s="24"/>
      <c r="J14" s="24"/>
      <c r="K14" s="30" t="s">
        <v>212</v>
      </c>
      <c r="L14" s="74" t="s">
        <v>476</v>
      </c>
      <c r="M14" s="30" t="s">
        <v>217</v>
      </c>
      <c r="N14" s="24"/>
      <c r="O14" s="30" t="s">
        <v>212</v>
      </c>
      <c r="P14" s="74" t="s">
        <v>216</v>
      </c>
      <c r="Q14" s="30" t="s">
        <v>217</v>
      </c>
    </row>
    <row r="15" spans="1:17" ht="15.75" thickBot="1">
      <c r="A15" s="14"/>
      <c r="B15" s="30"/>
      <c r="C15" s="67"/>
      <c r="D15" s="69"/>
      <c r="E15" s="71"/>
      <c r="F15" s="24"/>
      <c r="G15" s="67"/>
      <c r="H15" s="69"/>
      <c r="I15" s="71"/>
      <c r="J15" s="24"/>
      <c r="K15" s="67"/>
      <c r="L15" s="80"/>
      <c r="M15" s="67"/>
      <c r="N15" s="24"/>
      <c r="O15" s="67"/>
      <c r="P15" s="80"/>
      <c r="Q15" s="67"/>
    </row>
    <row r="16" spans="1:17" ht="15.75" thickTop="1">
      <c r="A16" s="14"/>
      <c r="B16" s="17" t="s">
        <v>477</v>
      </c>
      <c r="C16" s="97"/>
      <c r="D16" s="97"/>
      <c r="E16" s="97"/>
      <c r="F16" s="18"/>
      <c r="G16" s="97"/>
      <c r="H16" s="97"/>
      <c r="I16" s="97"/>
      <c r="J16" s="18"/>
      <c r="K16" s="97"/>
      <c r="L16" s="97"/>
      <c r="M16" s="97"/>
      <c r="N16" s="18"/>
      <c r="O16" s="97"/>
      <c r="P16" s="97"/>
      <c r="Q16" s="97"/>
    </row>
    <row r="17" spans="1:17">
      <c r="A17" s="14"/>
      <c r="B17" s="30" t="s">
        <v>478</v>
      </c>
      <c r="C17" s="31">
        <v>14592</v>
      </c>
      <c r="D17" s="31"/>
      <c r="E17" s="24"/>
      <c r="F17" s="24"/>
      <c r="G17" s="31">
        <v>14104</v>
      </c>
      <c r="H17" s="31"/>
      <c r="I17" s="24"/>
      <c r="J17" s="24"/>
      <c r="K17" s="31">
        <v>14457</v>
      </c>
      <c r="L17" s="31"/>
      <c r="M17" s="24"/>
      <c r="N17" s="24"/>
      <c r="O17" s="31">
        <v>13986</v>
      </c>
      <c r="P17" s="31"/>
      <c r="Q17" s="24"/>
    </row>
    <row r="18" spans="1:17">
      <c r="A18" s="14"/>
      <c r="B18" s="30"/>
      <c r="C18" s="31"/>
      <c r="D18" s="31"/>
      <c r="E18" s="24"/>
      <c r="F18" s="24"/>
      <c r="G18" s="31"/>
      <c r="H18" s="31"/>
      <c r="I18" s="24"/>
      <c r="J18" s="24"/>
      <c r="K18" s="31"/>
      <c r="L18" s="31"/>
      <c r="M18" s="24"/>
      <c r="N18" s="24"/>
      <c r="O18" s="31"/>
      <c r="P18" s="31"/>
      <c r="Q18" s="24"/>
    </row>
    <row r="19" spans="1:17">
      <c r="A19" s="14"/>
      <c r="B19" s="33" t="s">
        <v>479</v>
      </c>
      <c r="C19" s="45">
        <v>335</v>
      </c>
      <c r="D19" s="45"/>
      <c r="E19" s="28"/>
      <c r="F19" s="28"/>
      <c r="G19" s="45">
        <v>129</v>
      </c>
      <c r="H19" s="45"/>
      <c r="I19" s="28"/>
      <c r="J19" s="28"/>
      <c r="K19" s="45" t="s">
        <v>341</v>
      </c>
      <c r="L19" s="45"/>
      <c r="M19" s="28"/>
      <c r="N19" s="28"/>
      <c r="O19" s="45" t="s">
        <v>341</v>
      </c>
      <c r="P19" s="45"/>
      <c r="Q19" s="28"/>
    </row>
    <row r="20" spans="1:17">
      <c r="A20" s="14"/>
      <c r="B20" s="33"/>
      <c r="C20" s="45"/>
      <c r="D20" s="45"/>
      <c r="E20" s="28"/>
      <c r="F20" s="28"/>
      <c r="G20" s="45"/>
      <c r="H20" s="45"/>
      <c r="I20" s="28"/>
      <c r="J20" s="28"/>
      <c r="K20" s="45"/>
      <c r="L20" s="45"/>
      <c r="M20" s="28"/>
      <c r="N20" s="28"/>
      <c r="O20" s="45"/>
      <c r="P20" s="45"/>
      <c r="Q20" s="28"/>
    </row>
    <row r="21" spans="1:17">
      <c r="A21" s="14"/>
      <c r="B21" s="30" t="s">
        <v>480</v>
      </c>
      <c r="C21" s="74" t="s">
        <v>341</v>
      </c>
      <c r="D21" s="74"/>
      <c r="E21" s="24"/>
      <c r="F21" s="24"/>
      <c r="G21" s="31">
        <v>1093</v>
      </c>
      <c r="H21" s="31"/>
      <c r="I21" s="24"/>
      <c r="J21" s="24"/>
      <c r="K21" s="74" t="s">
        <v>341</v>
      </c>
      <c r="L21" s="74"/>
      <c r="M21" s="24"/>
      <c r="N21" s="24"/>
      <c r="O21" s="74" t="s">
        <v>341</v>
      </c>
      <c r="P21" s="74"/>
      <c r="Q21" s="24"/>
    </row>
    <row r="22" spans="1:17" ht="15.75" thickBot="1">
      <c r="A22" s="14"/>
      <c r="B22" s="30"/>
      <c r="C22" s="47"/>
      <c r="D22" s="47"/>
      <c r="E22" s="62"/>
      <c r="F22" s="24"/>
      <c r="G22" s="61"/>
      <c r="H22" s="61"/>
      <c r="I22" s="62"/>
      <c r="J22" s="24"/>
      <c r="K22" s="47"/>
      <c r="L22" s="47"/>
      <c r="M22" s="62"/>
      <c r="N22" s="24"/>
      <c r="O22" s="47"/>
      <c r="P22" s="47"/>
      <c r="Q22" s="62"/>
    </row>
    <row r="23" spans="1:17">
      <c r="A23" s="14"/>
      <c r="B23" s="33" t="s">
        <v>481</v>
      </c>
      <c r="C23" s="50">
        <v>14927</v>
      </c>
      <c r="D23" s="50"/>
      <c r="E23" s="52"/>
      <c r="F23" s="28"/>
      <c r="G23" s="50">
        <v>15326</v>
      </c>
      <c r="H23" s="50"/>
      <c r="I23" s="52"/>
      <c r="J23" s="28"/>
      <c r="K23" s="50">
        <v>14457</v>
      </c>
      <c r="L23" s="50"/>
      <c r="M23" s="52"/>
      <c r="N23" s="28"/>
      <c r="O23" s="50">
        <v>13986</v>
      </c>
      <c r="P23" s="50"/>
      <c r="Q23" s="52"/>
    </row>
    <row r="24" spans="1:17" ht="15.75" thickBot="1">
      <c r="A24" s="14"/>
      <c r="B24" s="33"/>
      <c r="C24" s="51"/>
      <c r="D24" s="51"/>
      <c r="E24" s="53"/>
      <c r="F24" s="28"/>
      <c r="G24" s="51"/>
      <c r="H24" s="51"/>
      <c r="I24" s="53"/>
      <c r="J24" s="28"/>
      <c r="K24" s="51"/>
      <c r="L24" s="51"/>
      <c r="M24" s="53"/>
      <c r="N24" s="28"/>
      <c r="O24" s="51"/>
      <c r="P24" s="51"/>
      <c r="Q24" s="53"/>
    </row>
    <row r="25" spans="1:17" ht="15.75" thickTop="1">
      <c r="A25" s="14"/>
      <c r="B25" s="35"/>
      <c r="C25" s="35"/>
      <c r="D25" s="35"/>
      <c r="E25" s="35"/>
      <c r="F25" s="35"/>
      <c r="G25" s="35"/>
      <c r="H25" s="35"/>
      <c r="I25" s="35"/>
      <c r="J25" s="35"/>
      <c r="K25" s="35"/>
      <c r="L25" s="35"/>
      <c r="M25" s="35"/>
      <c r="N25" s="35"/>
      <c r="O25" s="35"/>
      <c r="P25" s="35"/>
      <c r="Q25" s="35"/>
    </row>
    <row r="26" spans="1:17">
      <c r="A26" s="14"/>
      <c r="B26" s="30" t="s">
        <v>482</v>
      </c>
      <c r="C26" s="30"/>
      <c r="D26" s="30"/>
      <c r="E26" s="30"/>
      <c r="F26" s="30"/>
      <c r="G26" s="30"/>
      <c r="H26" s="30"/>
      <c r="I26" s="30"/>
      <c r="J26" s="30"/>
      <c r="K26" s="30"/>
      <c r="L26" s="30"/>
      <c r="M26" s="30"/>
      <c r="N26" s="30"/>
      <c r="O26" s="30"/>
      <c r="P26" s="30"/>
      <c r="Q26" s="30"/>
    </row>
    <row r="27" spans="1:17">
      <c r="A27" s="14"/>
      <c r="B27" s="23"/>
      <c r="C27" s="23"/>
      <c r="D27" s="23"/>
      <c r="E27" s="23"/>
      <c r="F27" s="23"/>
      <c r="G27" s="23"/>
      <c r="H27" s="23"/>
      <c r="I27" s="23"/>
      <c r="J27" s="23"/>
      <c r="K27" s="23"/>
      <c r="L27" s="23"/>
      <c r="M27" s="23"/>
    </row>
    <row r="28" spans="1:17">
      <c r="A28" s="14"/>
      <c r="B28" s="15"/>
      <c r="C28" s="15"/>
      <c r="D28" s="15"/>
      <c r="E28" s="15"/>
      <c r="F28" s="15"/>
      <c r="G28" s="15"/>
      <c r="H28" s="15"/>
      <c r="I28" s="15"/>
      <c r="J28" s="15"/>
      <c r="K28" s="15"/>
      <c r="L28" s="15"/>
      <c r="M28" s="15"/>
    </row>
    <row r="29" spans="1:17" ht="15.75" thickBot="1">
      <c r="A29" s="14"/>
      <c r="B29" s="13"/>
      <c r="C29" s="42" t="s">
        <v>297</v>
      </c>
      <c r="D29" s="42"/>
      <c r="E29" s="42"/>
      <c r="F29" s="42"/>
      <c r="G29" s="42"/>
      <c r="H29" s="13"/>
      <c r="I29" s="42" t="s">
        <v>298</v>
      </c>
      <c r="J29" s="42"/>
      <c r="K29" s="42"/>
      <c r="L29" s="42"/>
      <c r="M29" s="42"/>
    </row>
    <row r="30" spans="1:17">
      <c r="A30" s="14"/>
      <c r="B30" s="24"/>
      <c r="C30" s="105">
        <v>2013</v>
      </c>
      <c r="D30" s="105"/>
      <c r="E30" s="70"/>
      <c r="F30" s="105">
        <v>2012</v>
      </c>
      <c r="G30" s="105"/>
      <c r="H30" s="24"/>
      <c r="I30" s="105">
        <v>2013</v>
      </c>
      <c r="J30" s="105"/>
      <c r="K30" s="107"/>
      <c r="L30" s="105">
        <v>2012</v>
      </c>
      <c r="M30" s="105"/>
    </row>
    <row r="31" spans="1:17" ht="15.75" thickBot="1">
      <c r="A31" s="14"/>
      <c r="B31" s="24"/>
      <c r="C31" s="42"/>
      <c r="D31" s="42"/>
      <c r="E31" s="24"/>
      <c r="F31" s="42"/>
      <c r="G31" s="42"/>
      <c r="H31" s="24"/>
      <c r="I31" s="42"/>
      <c r="J31" s="42"/>
      <c r="K31" s="106"/>
      <c r="L31" s="42"/>
      <c r="M31" s="42"/>
    </row>
    <row r="32" spans="1:17">
      <c r="A32" s="14"/>
      <c r="B32" s="13"/>
      <c r="C32" s="25" t="s">
        <v>209</v>
      </c>
      <c r="D32" s="25"/>
      <c r="E32" s="25"/>
      <c r="F32" s="25"/>
      <c r="G32" s="25"/>
      <c r="H32" s="25"/>
      <c r="I32" s="25"/>
      <c r="J32" s="25"/>
      <c r="K32" s="25"/>
      <c r="L32" s="25"/>
      <c r="M32" s="25"/>
    </row>
    <row r="33" spans="1:13">
      <c r="A33" s="14"/>
      <c r="B33" s="33" t="s">
        <v>483</v>
      </c>
      <c r="C33" s="34">
        <v>1093</v>
      </c>
      <c r="D33" s="28"/>
      <c r="E33" s="28"/>
      <c r="F33" s="45" t="s">
        <v>341</v>
      </c>
      <c r="G33" s="28"/>
      <c r="H33" s="28"/>
      <c r="I33" s="34">
        <v>1093</v>
      </c>
      <c r="J33" s="28"/>
      <c r="K33" s="28"/>
      <c r="L33" s="34">
        <v>1093</v>
      </c>
      <c r="M33" s="28"/>
    </row>
    <row r="34" spans="1:13">
      <c r="A34" s="14"/>
      <c r="B34" s="33"/>
      <c r="C34" s="34"/>
      <c r="D34" s="28"/>
      <c r="E34" s="28"/>
      <c r="F34" s="45"/>
      <c r="G34" s="28"/>
      <c r="H34" s="28"/>
      <c r="I34" s="34"/>
      <c r="J34" s="28"/>
      <c r="K34" s="28"/>
      <c r="L34" s="34"/>
      <c r="M34" s="28"/>
    </row>
    <row r="35" spans="1:13">
      <c r="A35" s="14"/>
      <c r="B35" s="30" t="s">
        <v>484</v>
      </c>
      <c r="C35" s="74">
        <v>478</v>
      </c>
      <c r="D35" s="24"/>
      <c r="E35" s="24"/>
      <c r="F35" s="74">
        <v>849</v>
      </c>
      <c r="G35" s="24"/>
      <c r="H35" s="24"/>
      <c r="I35" s="74">
        <v>813</v>
      </c>
      <c r="J35" s="24"/>
      <c r="K35" s="24"/>
      <c r="L35" s="74">
        <v>978</v>
      </c>
      <c r="M35" s="24"/>
    </row>
    <row r="36" spans="1:13" ht="15.75" thickBot="1">
      <c r="A36" s="14"/>
      <c r="B36" s="30"/>
      <c r="C36" s="47"/>
      <c r="D36" s="62"/>
      <c r="E36" s="24"/>
      <c r="F36" s="47"/>
      <c r="G36" s="62"/>
      <c r="H36" s="24"/>
      <c r="I36" s="47"/>
      <c r="J36" s="62"/>
      <c r="K36" s="24"/>
      <c r="L36" s="47"/>
      <c r="M36" s="62"/>
    </row>
    <row r="37" spans="1:13">
      <c r="A37" s="14"/>
      <c r="B37" s="33" t="s">
        <v>485</v>
      </c>
      <c r="C37" s="50">
        <v>1571</v>
      </c>
      <c r="D37" s="52"/>
      <c r="E37" s="28"/>
      <c r="F37" s="103">
        <v>849</v>
      </c>
      <c r="G37" s="52"/>
      <c r="H37" s="28"/>
      <c r="I37" s="50">
        <v>1906</v>
      </c>
      <c r="J37" s="52"/>
      <c r="K37" s="28"/>
      <c r="L37" s="50">
        <v>2071</v>
      </c>
      <c r="M37" s="52"/>
    </row>
    <row r="38" spans="1:13" ht="15.75" thickBot="1">
      <c r="A38" s="14"/>
      <c r="B38" s="33"/>
      <c r="C38" s="51"/>
      <c r="D38" s="53"/>
      <c r="E38" s="28"/>
      <c r="F38" s="104"/>
      <c r="G38" s="53"/>
      <c r="H38" s="28"/>
      <c r="I38" s="51"/>
      <c r="J38" s="53"/>
      <c r="K38" s="28"/>
      <c r="L38" s="51"/>
      <c r="M38" s="53"/>
    </row>
    <row r="39" spans="1:13" ht="15.75" thickTop="1"/>
  </sheetData>
  <mergeCells count="139">
    <mergeCell ref="B26:Q26"/>
    <mergeCell ref="A1:A2"/>
    <mergeCell ref="B1:Q1"/>
    <mergeCell ref="B2:Q2"/>
    <mergeCell ref="B3:Q3"/>
    <mergeCell ref="A4:A38"/>
    <mergeCell ref="B4:Q4"/>
    <mergeCell ref="B5:Q5"/>
    <mergeCell ref="B6:Q6"/>
    <mergeCell ref="B7:Q7"/>
    <mergeCell ref="B25:Q25"/>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L30:M31"/>
    <mergeCell ref="C32:M32"/>
    <mergeCell ref="B33:B34"/>
    <mergeCell ref="C33:C34"/>
    <mergeCell ref="D33:D34"/>
    <mergeCell ref="E33:E34"/>
    <mergeCell ref="F33:F34"/>
    <mergeCell ref="G33:G34"/>
    <mergeCell ref="H33:H34"/>
    <mergeCell ref="I33:I34"/>
    <mergeCell ref="B27:M27"/>
    <mergeCell ref="C29:G29"/>
    <mergeCell ref="I29:M29"/>
    <mergeCell ref="B30:B31"/>
    <mergeCell ref="C30:D31"/>
    <mergeCell ref="E30:E31"/>
    <mergeCell ref="F30:G31"/>
    <mergeCell ref="H30:H31"/>
    <mergeCell ref="I30:J31"/>
    <mergeCell ref="K30:K31"/>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3" bestFit="1" customWidth="1"/>
    <col min="2" max="2" width="36.5703125" bestFit="1" customWidth="1"/>
    <col min="3" max="3" width="2.28515625" customWidth="1"/>
    <col min="4" max="4" width="8.710937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3" width="1.7109375" customWidth="1"/>
    <col min="14" max="14" width="10.5703125" customWidth="1"/>
    <col min="15" max="15" width="2.28515625" customWidth="1"/>
    <col min="16" max="16" width="7.5703125" customWidth="1"/>
    <col min="17" max="17" width="1.7109375" customWidth="1"/>
    <col min="18" max="18" width="10.5703125" customWidth="1"/>
    <col min="19" max="19" width="2.28515625" customWidth="1"/>
    <col min="20" max="20" width="8.7109375" customWidth="1"/>
    <col min="21" max="21" width="10.5703125" customWidth="1"/>
  </cols>
  <sheetData>
    <row r="1" spans="1:21" ht="15" customHeight="1">
      <c r="A1" s="7" t="s">
        <v>4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7</v>
      </c>
      <c r="B3" s="35"/>
      <c r="C3" s="35"/>
      <c r="D3" s="35"/>
      <c r="E3" s="35"/>
      <c r="F3" s="35"/>
      <c r="G3" s="35"/>
      <c r="H3" s="35"/>
      <c r="I3" s="35"/>
      <c r="J3" s="35"/>
      <c r="K3" s="35"/>
      <c r="L3" s="35"/>
      <c r="M3" s="35"/>
      <c r="N3" s="35"/>
      <c r="O3" s="35"/>
      <c r="P3" s="35"/>
      <c r="Q3" s="35"/>
      <c r="R3" s="35"/>
      <c r="S3" s="35"/>
      <c r="T3" s="35"/>
      <c r="U3" s="35"/>
    </row>
    <row r="4" spans="1:21">
      <c r="A4" s="14" t="s">
        <v>486</v>
      </c>
      <c r="B4" s="36" t="s">
        <v>486</v>
      </c>
      <c r="C4" s="36"/>
      <c r="D4" s="36"/>
      <c r="E4" s="36"/>
      <c r="F4" s="36"/>
      <c r="G4" s="36"/>
      <c r="H4" s="36"/>
      <c r="I4" s="36"/>
      <c r="J4" s="36"/>
      <c r="K4" s="36"/>
      <c r="L4" s="36"/>
      <c r="M4" s="36"/>
      <c r="N4" s="36"/>
      <c r="O4" s="36"/>
      <c r="P4" s="36"/>
      <c r="Q4" s="36"/>
      <c r="R4" s="36"/>
      <c r="S4" s="36"/>
      <c r="T4" s="36"/>
      <c r="U4" s="36"/>
    </row>
    <row r="5" spans="1:21">
      <c r="A5" s="14"/>
      <c r="B5" s="35"/>
      <c r="C5" s="35"/>
      <c r="D5" s="35"/>
      <c r="E5" s="35"/>
      <c r="F5" s="35"/>
      <c r="G5" s="35"/>
      <c r="H5" s="35"/>
      <c r="I5" s="35"/>
      <c r="J5" s="35"/>
      <c r="K5" s="35"/>
      <c r="L5" s="35"/>
      <c r="M5" s="35"/>
      <c r="N5" s="35"/>
      <c r="O5" s="35"/>
      <c r="P5" s="35"/>
      <c r="Q5" s="35"/>
      <c r="R5" s="35"/>
      <c r="S5" s="35"/>
      <c r="T5" s="35"/>
      <c r="U5" s="35"/>
    </row>
    <row r="6" spans="1:21" ht="25.5" customHeight="1">
      <c r="A6" s="14"/>
      <c r="B6" s="24" t="s">
        <v>488</v>
      </c>
      <c r="C6" s="24"/>
      <c r="D6" s="24"/>
      <c r="E6" s="24"/>
      <c r="F6" s="24"/>
      <c r="G6" s="24"/>
      <c r="H6" s="24"/>
      <c r="I6" s="24"/>
      <c r="J6" s="24"/>
      <c r="K6" s="24"/>
      <c r="L6" s="24"/>
      <c r="M6" s="24"/>
      <c r="N6" s="24"/>
      <c r="O6" s="24"/>
      <c r="P6" s="24"/>
      <c r="Q6" s="24"/>
      <c r="R6" s="24"/>
      <c r="S6" s="24"/>
      <c r="T6" s="24"/>
      <c r="U6" s="24"/>
    </row>
    <row r="7" spans="1:21">
      <c r="A7" s="14"/>
      <c r="B7" s="35"/>
      <c r="C7" s="35"/>
      <c r="D7" s="35"/>
      <c r="E7" s="35"/>
      <c r="F7" s="35"/>
      <c r="G7" s="35"/>
      <c r="H7" s="35"/>
      <c r="I7" s="35"/>
      <c r="J7" s="35"/>
      <c r="K7" s="35"/>
      <c r="L7" s="35"/>
      <c r="M7" s="35"/>
      <c r="N7" s="35"/>
      <c r="O7" s="35"/>
      <c r="P7" s="35"/>
      <c r="Q7" s="35"/>
      <c r="R7" s="35"/>
      <c r="S7" s="35"/>
      <c r="T7" s="35"/>
      <c r="U7" s="35"/>
    </row>
    <row r="8" spans="1:21">
      <c r="A8" s="14"/>
      <c r="B8" s="24" t="s">
        <v>489</v>
      </c>
      <c r="C8" s="24"/>
      <c r="D8" s="24"/>
      <c r="E8" s="24"/>
      <c r="F8" s="24"/>
      <c r="G8" s="24"/>
      <c r="H8" s="24"/>
      <c r="I8" s="24"/>
      <c r="J8" s="24"/>
      <c r="K8" s="24"/>
      <c r="L8" s="24"/>
      <c r="M8" s="24"/>
      <c r="N8" s="24"/>
      <c r="O8" s="24"/>
      <c r="P8" s="24"/>
      <c r="Q8" s="24"/>
      <c r="R8" s="24"/>
      <c r="S8" s="24"/>
      <c r="T8" s="24"/>
      <c r="U8" s="24"/>
    </row>
    <row r="9" spans="1:21">
      <c r="A9" s="14"/>
      <c r="B9" s="35"/>
      <c r="C9" s="35"/>
      <c r="D9" s="35"/>
      <c r="E9" s="35"/>
      <c r="F9" s="35"/>
      <c r="G9" s="35"/>
      <c r="H9" s="35"/>
      <c r="I9" s="35"/>
      <c r="J9" s="35"/>
      <c r="K9" s="35"/>
      <c r="L9" s="35"/>
      <c r="M9" s="35"/>
      <c r="N9" s="35"/>
      <c r="O9" s="35"/>
      <c r="P9" s="35"/>
      <c r="Q9" s="35"/>
      <c r="R9" s="35"/>
      <c r="S9" s="35"/>
      <c r="T9" s="35"/>
      <c r="U9" s="35"/>
    </row>
    <row r="10" spans="1:21">
      <c r="A10" s="14"/>
      <c r="B10" s="24" t="s">
        <v>490</v>
      </c>
      <c r="C10" s="24"/>
      <c r="D10" s="24"/>
      <c r="E10" s="24"/>
      <c r="F10" s="24"/>
      <c r="G10" s="24"/>
      <c r="H10" s="24"/>
      <c r="I10" s="24"/>
      <c r="J10" s="24"/>
      <c r="K10" s="24"/>
      <c r="L10" s="24"/>
      <c r="M10" s="24"/>
      <c r="N10" s="24"/>
      <c r="O10" s="24"/>
      <c r="P10" s="24"/>
      <c r="Q10" s="24"/>
      <c r="R10" s="24"/>
      <c r="S10" s="24"/>
      <c r="T10" s="24"/>
      <c r="U10" s="24"/>
    </row>
    <row r="11" spans="1:21">
      <c r="A11" s="14"/>
      <c r="B11" s="23"/>
      <c r="C11" s="23"/>
      <c r="D11" s="23"/>
      <c r="E11" s="23"/>
      <c r="F11" s="23"/>
      <c r="G11" s="23"/>
      <c r="H11" s="23"/>
      <c r="I11" s="23"/>
      <c r="J11" s="23"/>
      <c r="K11" s="23"/>
      <c r="L11" s="23"/>
      <c r="M11" s="23"/>
      <c r="N11" s="23"/>
      <c r="O11" s="23"/>
      <c r="P11" s="23"/>
      <c r="Q11" s="23"/>
      <c r="R11" s="23"/>
      <c r="S11" s="23"/>
      <c r="T11" s="23"/>
      <c r="U11" s="23"/>
    </row>
    <row r="12" spans="1:21">
      <c r="A12" s="14"/>
      <c r="B12" s="15"/>
      <c r="C12" s="15"/>
      <c r="D12" s="15"/>
      <c r="E12" s="15"/>
      <c r="F12" s="15"/>
      <c r="G12" s="15"/>
      <c r="H12" s="15"/>
      <c r="I12" s="15"/>
      <c r="J12" s="15"/>
      <c r="K12" s="15"/>
      <c r="L12" s="15"/>
      <c r="M12" s="15"/>
      <c r="N12" s="15"/>
      <c r="O12" s="15"/>
      <c r="P12" s="15"/>
      <c r="Q12" s="15"/>
      <c r="R12" s="15"/>
      <c r="S12" s="15"/>
      <c r="T12" s="15"/>
      <c r="U12" s="15"/>
    </row>
    <row r="13" spans="1:21" ht="15.75" thickBot="1">
      <c r="A13" s="14"/>
      <c r="B13" s="13"/>
      <c r="C13" s="42" t="s">
        <v>491</v>
      </c>
      <c r="D13" s="42"/>
      <c r="E13" s="42"/>
      <c r="F13" s="13"/>
      <c r="G13" s="42" t="s">
        <v>492</v>
      </c>
      <c r="H13" s="42"/>
      <c r="I13" s="42"/>
      <c r="J13" s="13"/>
      <c r="K13" s="42" t="s">
        <v>493</v>
      </c>
      <c r="L13" s="42"/>
      <c r="M13" s="42"/>
      <c r="N13" s="13"/>
      <c r="O13" s="42" t="s">
        <v>494</v>
      </c>
      <c r="P13" s="42"/>
      <c r="Q13" s="42"/>
      <c r="R13" s="13"/>
      <c r="S13" s="42" t="s">
        <v>495</v>
      </c>
      <c r="T13" s="42"/>
      <c r="U13" s="42"/>
    </row>
    <row r="14" spans="1:21">
      <c r="A14" s="14"/>
      <c r="B14" s="37"/>
      <c r="C14" s="43" t="s">
        <v>209</v>
      </c>
      <c r="D14" s="43"/>
      <c r="E14" s="43"/>
      <c r="F14" s="43"/>
      <c r="G14" s="43"/>
      <c r="H14" s="43"/>
      <c r="I14" s="43"/>
      <c r="J14" s="43"/>
      <c r="K14" s="43"/>
      <c r="L14" s="43"/>
      <c r="M14" s="43"/>
      <c r="N14" s="43"/>
      <c r="O14" s="43"/>
      <c r="P14" s="43"/>
      <c r="Q14" s="43"/>
      <c r="R14" s="43"/>
      <c r="S14" s="43"/>
      <c r="T14" s="43"/>
      <c r="U14" s="43"/>
    </row>
    <row r="15" spans="1:21" ht="26.25">
      <c r="A15" s="14"/>
      <c r="B15" s="109" t="s">
        <v>425</v>
      </c>
      <c r="C15" s="28"/>
      <c r="D15" s="28"/>
      <c r="E15" s="28"/>
      <c r="F15" s="18"/>
      <c r="G15" s="28"/>
      <c r="H15" s="28"/>
      <c r="I15" s="28"/>
      <c r="J15" s="18"/>
      <c r="K15" s="28"/>
      <c r="L15" s="28"/>
      <c r="M15" s="28"/>
      <c r="N15" s="18"/>
      <c r="O15" s="28"/>
      <c r="P15" s="28"/>
      <c r="Q15" s="28"/>
      <c r="R15" s="18"/>
      <c r="S15" s="28"/>
      <c r="T15" s="28"/>
      <c r="U15" s="28"/>
    </row>
    <row r="16" spans="1:21">
      <c r="A16" s="14"/>
      <c r="B16" s="110" t="s">
        <v>94</v>
      </c>
      <c r="C16" s="30" t="s">
        <v>212</v>
      </c>
      <c r="D16" s="31">
        <v>151881</v>
      </c>
      <c r="E16" s="24"/>
      <c r="F16" s="24"/>
      <c r="G16" s="30" t="s">
        <v>212</v>
      </c>
      <c r="H16" s="31">
        <v>24911</v>
      </c>
      <c r="I16" s="24"/>
      <c r="J16" s="24"/>
      <c r="K16" s="30" t="s">
        <v>212</v>
      </c>
      <c r="L16" s="74" t="s">
        <v>341</v>
      </c>
      <c r="M16" s="24"/>
      <c r="N16" s="24"/>
      <c r="O16" s="30" t="s">
        <v>212</v>
      </c>
      <c r="P16" s="74" t="s">
        <v>341</v>
      </c>
      <c r="Q16" s="24"/>
      <c r="R16" s="24"/>
      <c r="S16" s="30" t="s">
        <v>212</v>
      </c>
      <c r="T16" s="31">
        <v>176792</v>
      </c>
      <c r="U16" s="24"/>
    </row>
    <row r="17" spans="1:21">
      <c r="A17" s="14"/>
      <c r="B17" s="110"/>
      <c r="C17" s="30"/>
      <c r="D17" s="31"/>
      <c r="E17" s="24"/>
      <c r="F17" s="24"/>
      <c r="G17" s="30"/>
      <c r="H17" s="31"/>
      <c r="I17" s="24"/>
      <c r="J17" s="24"/>
      <c r="K17" s="30"/>
      <c r="L17" s="74"/>
      <c r="M17" s="24"/>
      <c r="N17" s="24"/>
      <c r="O17" s="30"/>
      <c r="P17" s="74"/>
      <c r="Q17" s="24"/>
      <c r="R17" s="24"/>
      <c r="S17" s="30"/>
      <c r="T17" s="31"/>
      <c r="U17" s="24"/>
    </row>
    <row r="18" spans="1:21">
      <c r="A18" s="14"/>
      <c r="B18" s="111" t="s">
        <v>103</v>
      </c>
      <c r="C18" s="34">
        <v>10231</v>
      </c>
      <c r="D18" s="34"/>
      <c r="E18" s="28"/>
      <c r="F18" s="28"/>
      <c r="G18" s="34">
        <v>5087</v>
      </c>
      <c r="H18" s="34"/>
      <c r="I18" s="28"/>
      <c r="J18" s="28"/>
      <c r="K18" s="45" t="s">
        <v>496</v>
      </c>
      <c r="L18" s="45"/>
      <c r="M18" s="33" t="s">
        <v>217</v>
      </c>
      <c r="N18" s="28"/>
      <c r="O18" s="45" t="s">
        <v>497</v>
      </c>
      <c r="P18" s="45"/>
      <c r="Q18" s="33" t="s">
        <v>217</v>
      </c>
      <c r="R18" s="28"/>
      <c r="S18" s="34">
        <v>8536</v>
      </c>
      <c r="T18" s="34"/>
      <c r="U18" s="28"/>
    </row>
    <row r="19" spans="1:21">
      <c r="A19" s="14"/>
      <c r="B19" s="111"/>
      <c r="C19" s="34"/>
      <c r="D19" s="34"/>
      <c r="E19" s="28"/>
      <c r="F19" s="28"/>
      <c r="G19" s="34"/>
      <c r="H19" s="34"/>
      <c r="I19" s="28"/>
      <c r="J19" s="28"/>
      <c r="K19" s="45"/>
      <c r="L19" s="45"/>
      <c r="M19" s="33"/>
      <c r="N19" s="28"/>
      <c r="O19" s="45"/>
      <c r="P19" s="45"/>
      <c r="Q19" s="33"/>
      <c r="R19" s="28"/>
      <c r="S19" s="34"/>
      <c r="T19" s="34"/>
      <c r="U19" s="28"/>
    </row>
    <row r="20" spans="1:21">
      <c r="A20" s="14"/>
      <c r="B20" s="110" t="s">
        <v>498</v>
      </c>
      <c r="C20" s="31">
        <v>14792</v>
      </c>
      <c r="D20" s="31"/>
      <c r="E20" s="24"/>
      <c r="F20" s="24"/>
      <c r="G20" s="31">
        <v>2551</v>
      </c>
      <c r="H20" s="31"/>
      <c r="I20" s="24"/>
      <c r="J20" s="24"/>
      <c r="K20" s="74" t="s">
        <v>341</v>
      </c>
      <c r="L20" s="74"/>
      <c r="M20" s="24"/>
      <c r="N20" s="24"/>
      <c r="O20" s="74">
        <v>91</v>
      </c>
      <c r="P20" s="74"/>
      <c r="Q20" s="24"/>
      <c r="R20" s="24"/>
      <c r="S20" s="31">
        <v>17434</v>
      </c>
      <c r="T20" s="31"/>
      <c r="U20" s="24"/>
    </row>
    <row r="21" spans="1:21">
      <c r="A21" s="14"/>
      <c r="B21" s="110"/>
      <c r="C21" s="31"/>
      <c r="D21" s="31"/>
      <c r="E21" s="24"/>
      <c r="F21" s="24"/>
      <c r="G21" s="31"/>
      <c r="H21" s="31"/>
      <c r="I21" s="24"/>
      <c r="J21" s="24"/>
      <c r="K21" s="74"/>
      <c r="L21" s="74"/>
      <c r="M21" s="24"/>
      <c r="N21" s="24"/>
      <c r="O21" s="74"/>
      <c r="P21" s="74"/>
      <c r="Q21" s="24"/>
      <c r="R21" s="24"/>
      <c r="S21" s="31"/>
      <c r="T21" s="31"/>
      <c r="U21" s="24"/>
    </row>
    <row r="22" spans="1:21">
      <c r="A22" s="14"/>
      <c r="B22" s="111" t="s">
        <v>499</v>
      </c>
      <c r="C22" s="34">
        <v>714841</v>
      </c>
      <c r="D22" s="34"/>
      <c r="E22" s="28"/>
      <c r="F22" s="28"/>
      <c r="G22" s="34">
        <v>180967</v>
      </c>
      <c r="H22" s="34"/>
      <c r="I22" s="28"/>
      <c r="J22" s="28"/>
      <c r="K22" s="34">
        <v>15419</v>
      </c>
      <c r="L22" s="34"/>
      <c r="M22" s="28"/>
      <c r="N22" s="28"/>
      <c r="O22" s="34">
        <v>28612</v>
      </c>
      <c r="P22" s="34"/>
      <c r="Q22" s="28"/>
      <c r="R22" s="28"/>
      <c r="S22" s="34">
        <v>939839</v>
      </c>
      <c r="T22" s="34"/>
      <c r="U22" s="28"/>
    </row>
    <row r="23" spans="1:21">
      <c r="A23" s="14"/>
      <c r="B23" s="111"/>
      <c r="C23" s="34"/>
      <c r="D23" s="34"/>
      <c r="E23" s="28"/>
      <c r="F23" s="28"/>
      <c r="G23" s="34"/>
      <c r="H23" s="34"/>
      <c r="I23" s="28"/>
      <c r="J23" s="28"/>
      <c r="K23" s="34"/>
      <c r="L23" s="34"/>
      <c r="M23" s="28"/>
      <c r="N23" s="28"/>
      <c r="O23" s="34"/>
      <c r="P23" s="34"/>
      <c r="Q23" s="28"/>
      <c r="R23" s="28"/>
      <c r="S23" s="34"/>
      <c r="T23" s="34"/>
      <c r="U23" s="28"/>
    </row>
    <row r="24" spans="1:21">
      <c r="A24" s="14"/>
      <c r="B24" s="110" t="s">
        <v>500</v>
      </c>
      <c r="C24" s="31">
        <v>6803</v>
      </c>
      <c r="D24" s="31"/>
      <c r="E24" s="24"/>
      <c r="F24" s="24"/>
      <c r="G24" s="74">
        <v>17</v>
      </c>
      <c r="H24" s="74"/>
      <c r="I24" s="24"/>
      <c r="J24" s="24"/>
      <c r="K24" s="74" t="s">
        <v>341</v>
      </c>
      <c r="L24" s="74"/>
      <c r="M24" s="24"/>
      <c r="N24" s="24"/>
      <c r="O24" s="74" t="s">
        <v>501</v>
      </c>
      <c r="P24" s="74"/>
      <c r="Q24" s="30" t="s">
        <v>217</v>
      </c>
      <c r="R24" s="24"/>
      <c r="S24" s="31">
        <v>6756</v>
      </c>
      <c r="T24" s="31"/>
      <c r="U24" s="24"/>
    </row>
    <row r="25" spans="1:21">
      <c r="A25" s="14"/>
      <c r="B25" s="110"/>
      <c r="C25" s="31"/>
      <c r="D25" s="31"/>
      <c r="E25" s="24"/>
      <c r="F25" s="24"/>
      <c r="G25" s="74"/>
      <c r="H25" s="74"/>
      <c r="I25" s="24"/>
      <c r="J25" s="24"/>
      <c r="K25" s="74"/>
      <c r="L25" s="74"/>
      <c r="M25" s="24"/>
      <c r="N25" s="24"/>
      <c r="O25" s="74"/>
      <c r="P25" s="74"/>
      <c r="Q25" s="30"/>
      <c r="R25" s="24"/>
      <c r="S25" s="31"/>
      <c r="T25" s="31"/>
      <c r="U25" s="24"/>
    </row>
    <row r="26" spans="1:21" ht="26.25">
      <c r="A26" s="14"/>
      <c r="B26" s="109" t="s">
        <v>502</v>
      </c>
      <c r="C26" s="28"/>
      <c r="D26" s="28"/>
      <c r="E26" s="28"/>
      <c r="F26" s="18"/>
      <c r="G26" s="28"/>
      <c r="H26" s="28"/>
      <c r="I26" s="28"/>
      <c r="J26" s="18"/>
      <c r="K26" s="28"/>
      <c r="L26" s="28"/>
      <c r="M26" s="28"/>
      <c r="N26" s="18"/>
      <c r="O26" s="28"/>
      <c r="P26" s="28"/>
      <c r="Q26" s="28"/>
      <c r="R26" s="18"/>
      <c r="S26" s="28"/>
      <c r="T26" s="28"/>
      <c r="U26" s="28"/>
    </row>
    <row r="27" spans="1:21">
      <c r="A27" s="14"/>
      <c r="B27" s="110" t="s">
        <v>94</v>
      </c>
      <c r="C27" s="30" t="s">
        <v>212</v>
      </c>
      <c r="D27" s="31">
        <v>138798</v>
      </c>
      <c r="E27" s="24"/>
      <c r="F27" s="24"/>
      <c r="G27" s="30" t="s">
        <v>212</v>
      </c>
      <c r="H27" s="31">
        <v>22534</v>
      </c>
      <c r="I27" s="24"/>
      <c r="J27" s="24"/>
      <c r="K27" s="30" t="s">
        <v>212</v>
      </c>
      <c r="L27" s="74" t="s">
        <v>341</v>
      </c>
      <c r="M27" s="24"/>
      <c r="N27" s="24"/>
      <c r="O27" s="30" t="s">
        <v>212</v>
      </c>
      <c r="P27" s="74" t="s">
        <v>341</v>
      </c>
      <c r="Q27" s="24"/>
      <c r="R27" s="24"/>
      <c r="S27" s="30" t="s">
        <v>212</v>
      </c>
      <c r="T27" s="31">
        <v>161332</v>
      </c>
      <c r="U27" s="24"/>
    </row>
    <row r="28" spans="1:21">
      <c r="A28" s="14"/>
      <c r="B28" s="110"/>
      <c r="C28" s="30"/>
      <c r="D28" s="31"/>
      <c r="E28" s="24"/>
      <c r="F28" s="24"/>
      <c r="G28" s="30"/>
      <c r="H28" s="31"/>
      <c r="I28" s="24"/>
      <c r="J28" s="24"/>
      <c r="K28" s="30"/>
      <c r="L28" s="74"/>
      <c r="M28" s="24"/>
      <c r="N28" s="24"/>
      <c r="O28" s="30"/>
      <c r="P28" s="74"/>
      <c r="Q28" s="24"/>
      <c r="R28" s="24"/>
      <c r="S28" s="30"/>
      <c r="T28" s="31"/>
      <c r="U28" s="24"/>
    </row>
    <row r="29" spans="1:21">
      <c r="A29" s="14"/>
      <c r="B29" s="111" t="s">
        <v>103</v>
      </c>
      <c r="C29" s="34">
        <v>18025</v>
      </c>
      <c r="D29" s="34"/>
      <c r="E29" s="28"/>
      <c r="F29" s="28"/>
      <c r="G29" s="34">
        <v>4023</v>
      </c>
      <c r="H29" s="34"/>
      <c r="I29" s="28"/>
      <c r="J29" s="28"/>
      <c r="K29" s="45" t="s">
        <v>503</v>
      </c>
      <c r="L29" s="45"/>
      <c r="M29" s="33" t="s">
        <v>217</v>
      </c>
      <c r="N29" s="28"/>
      <c r="O29" s="45" t="s">
        <v>504</v>
      </c>
      <c r="P29" s="45"/>
      <c r="Q29" s="33" t="s">
        <v>217</v>
      </c>
      <c r="R29" s="28"/>
      <c r="S29" s="34">
        <v>15451</v>
      </c>
      <c r="T29" s="34"/>
      <c r="U29" s="28"/>
    </row>
    <row r="30" spans="1:21">
      <c r="A30" s="14"/>
      <c r="B30" s="111"/>
      <c r="C30" s="34"/>
      <c r="D30" s="34"/>
      <c r="E30" s="28"/>
      <c r="F30" s="28"/>
      <c r="G30" s="34"/>
      <c r="H30" s="34"/>
      <c r="I30" s="28"/>
      <c r="J30" s="28"/>
      <c r="K30" s="45"/>
      <c r="L30" s="45"/>
      <c r="M30" s="33"/>
      <c r="N30" s="28"/>
      <c r="O30" s="45"/>
      <c r="P30" s="45"/>
      <c r="Q30" s="33"/>
      <c r="R30" s="28"/>
      <c r="S30" s="34"/>
      <c r="T30" s="34"/>
      <c r="U30" s="28"/>
    </row>
    <row r="31" spans="1:21">
      <c r="A31" s="14"/>
      <c r="B31" s="110" t="s">
        <v>498</v>
      </c>
      <c r="C31" s="31">
        <v>12896</v>
      </c>
      <c r="D31" s="31"/>
      <c r="E31" s="24"/>
      <c r="F31" s="24"/>
      <c r="G31" s="31">
        <v>2534</v>
      </c>
      <c r="H31" s="31"/>
      <c r="I31" s="24"/>
      <c r="J31" s="24"/>
      <c r="K31" s="74" t="s">
        <v>341</v>
      </c>
      <c r="L31" s="74"/>
      <c r="M31" s="24"/>
      <c r="N31" s="24"/>
      <c r="O31" s="74">
        <v>104</v>
      </c>
      <c r="P31" s="74"/>
      <c r="Q31" s="24"/>
      <c r="R31" s="24"/>
      <c r="S31" s="31">
        <v>15534</v>
      </c>
      <c r="T31" s="31"/>
      <c r="U31" s="24"/>
    </row>
    <row r="32" spans="1:21">
      <c r="A32" s="14"/>
      <c r="B32" s="110"/>
      <c r="C32" s="31"/>
      <c r="D32" s="31"/>
      <c r="E32" s="24"/>
      <c r="F32" s="24"/>
      <c r="G32" s="31"/>
      <c r="H32" s="31"/>
      <c r="I32" s="24"/>
      <c r="J32" s="24"/>
      <c r="K32" s="74"/>
      <c r="L32" s="74"/>
      <c r="M32" s="24"/>
      <c r="N32" s="24"/>
      <c r="O32" s="74"/>
      <c r="P32" s="74"/>
      <c r="Q32" s="24"/>
      <c r="R32" s="24"/>
      <c r="S32" s="31"/>
      <c r="T32" s="31"/>
      <c r="U32" s="24"/>
    </row>
    <row r="33" spans="1:21">
      <c r="A33" s="14"/>
      <c r="B33" s="111" t="s">
        <v>499</v>
      </c>
      <c r="C33" s="34">
        <v>719129</v>
      </c>
      <c r="D33" s="34"/>
      <c r="E33" s="28"/>
      <c r="F33" s="28"/>
      <c r="G33" s="34">
        <v>192093</v>
      </c>
      <c r="H33" s="34"/>
      <c r="I33" s="28"/>
      <c r="J33" s="28"/>
      <c r="K33" s="34">
        <v>15077</v>
      </c>
      <c r="L33" s="34"/>
      <c r="M33" s="28"/>
      <c r="N33" s="28"/>
      <c r="O33" s="34">
        <v>44854</v>
      </c>
      <c r="P33" s="34"/>
      <c r="Q33" s="28"/>
      <c r="R33" s="28"/>
      <c r="S33" s="34">
        <v>971153</v>
      </c>
      <c r="T33" s="34"/>
      <c r="U33" s="28"/>
    </row>
    <row r="34" spans="1:21">
      <c r="A34" s="14"/>
      <c r="B34" s="111"/>
      <c r="C34" s="34"/>
      <c r="D34" s="34"/>
      <c r="E34" s="28"/>
      <c r="F34" s="28"/>
      <c r="G34" s="34"/>
      <c r="H34" s="34"/>
      <c r="I34" s="28"/>
      <c r="J34" s="28"/>
      <c r="K34" s="34"/>
      <c r="L34" s="34"/>
      <c r="M34" s="28"/>
      <c r="N34" s="28"/>
      <c r="O34" s="34"/>
      <c r="P34" s="34"/>
      <c r="Q34" s="28"/>
      <c r="R34" s="28"/>
      <c r="S34" s="34"/>
      <c r="T34" s="34"/>
      <c r="U34" s="28"/>
    </row>
    <row r="35" spans="1:21">
      <c r="A35" s="14"/>
      <c r="B35" s="110" t="s">
        <v>500</v>
      </c>
      <c r="C35" s="31">
        <v>3872</v>
      </c>
      <c r="D35" s="31"/>
      <c r="E35" s="24"/>
      <c r="F35" s="24"/>
      <c r="G35" s="74">
        <v>121</v>
      </c>
      <c r="H35" s="74"/>
      <c r="I35" s="24"/>
      <c r="J35" s="24"/>
      <c r="K35" s="74" t="s">
        <v>341</v>
      </c>
      <c r="L35" s="74"/>
      <c r="M35" s="24"/>
      <c r="N35" s="24"/>
      <c r="O35" s="74">
        <v>92</v>
      </c>
      <c r="P35" s="74"/>
      <c r="Q35" s="24"/>
      <c r="R35" s="24"/>
      <c r="S35" s="31">
        <v>4085</v>
      </c>
      <c r="T35" s="31"/>
      <c r="U35" s="24"/>
    </row>
    <row r="36" spans="1:21">
      <c r="A36" s="14"/>
      <c r="B36" s="110"/>
      <c r="C36" s="31"/>
      <c r="D36" s="31"/>
      <c r="E36" s="24"/>
      <c r="F36" s="24"/>
      <c r="G36" s="74"/>
      <c r="H36" s="74"/>
      <c r="I36" s="24"/>
      <c r="J36" s="24"/>
      <c r="K36" s="74"/>
      <c r="L36" s="74"/>
      <c r="M36" s="24"/>
      <c r="N36" s="24"/>
      <c r="O36" s="74"/>
      <c r="P36" s="74"/>
      <c r="Q36" s="24"/>
      <c r="R36" s="24"/>
      <c r="S36" s="31"/>
      <c r="T36" s="31"/>
      <c r="U36" s="24"/>
    </row>
    <row r="37" spans="1:21">
      <c r="A37" s="14"/>
      <c r="B37" s="112" t="s">
        <v>426</v>
      </c>
      <c r="C37" s="28"/>
      <c r="D37" s="28"/>
      <c r="E37" s="28"/>
      <c r="F37" s="28"/>
      <c r="G37" s="28"/>
      <c r="H37" s="28"/>
      <c r="I37" s="28"/>
      <c r="J37" s="28"/>
      <c r="K37" s="28"/>
      <c r="L37" s="28"/>
      <c r="M37" s="28"/>
      <c r="N37" s="28"/>
      <c r="O37" s="28"/>
      <c r="P37" s="28"/>
      <c r="Q37" s="28"/>
      <c r="R37" s="28"/>
      <c r="S37" s="28"/>
      <c r="T37" s="28"/>
      <c r="U37" s="28"/>
    </row>
    <row r="38" spans="1:21">
      <c r="A38" s="14"/>
      <c r="B38" s="112"/>
      <c r="C38" s="28"/>
      <c r="D38" s="28"/>
      <c r="E38" s="28"/>
      <c r="F38" s="28"/>
      <c r="G38" s="28"/>
      <c r="H38" s="28"/>
      <c r="I38" s="28"/>
      <c r="J38" s="28"/>
      <c r="K38" s="28"/>
      <c r="L38" s="28"/>
      <c r="M38" s="28"/>
      <c r="N38" s="28"/>
      <c r="O38" s="28"/>
      <c r="P38" s="28"/>
      <c r="Q38" s="28"/>
      <c r="R38" s="28"/>
      <c r="S38" s="28"/>
      <c r="T38" s="28"/>
      <c r="U38" s="28"/>
    </row>
    <row r="39" spans="1:21">
      <c r="A39" s="14"/>
      <c r="B39" s="57" t="s">
        <v>94</v>
      </c>
      <c r="C39" s="30" t="s">
        <v>212</v>
      </c>
      <c r="D39" s="31">
        <v>433330</v>
      </c>
      <c r="E39" s="24"/>
      <c r="F39" s="24"/>
      <c r="G39" s="30" t="s">
        <v>212</v>
      </c>
      <c r="H39" s="31">
        <v>67409</v>
      </c>
      <c r="I39" s="24"/>
      <c r="J39" s="24"/>
      <c r="K39" s="30" t="s">
        <v>212</v>
      </c>
      <c r="L39" s="74" t="s">
        <v>341</v>
      </c>
      <c r="M39" s="24"/>
      <c r="N39" s="24"/>
      <c r="O39" s="30" t="s">
        <v>212</v>
      </c>
      <c r="P39" s="74" t="s">
        <v>341</v>
      </c>
      <c r="Q39" s="24"/>
      <c r="R39" s="24"/>
      <c r="S39" s="30" t="s">
        <v>212</v>
      </c>
      <c r="T39" s="31">
        <v>500739</v>
      </c>
      <c r="U39" s="24"/>
    </row>
    <row r="40" spans="1:21">
      <c r="A40" s="14"/>
      <c r="B40" s="57"/>
      <c r="C40" s="30"/>
      <c r="D40" s="31"/>
      <c r="E40" s="24"/>
      <c r="F40" s="24"/>
      <c r="G40" s="30"/>
      <c r="H40" s="31"/>
      <c r="I40" s="24"/>
      <c r="J40" s="24"/>
      <c r="K40" s="30"/>
      <c r="L40" s="74"/>
      <c r="M40" s="24"/>
      <c r="N40" s="24"/>
      <c r="O40" s="30"/>
      <c r="P40" s="74"/>
      <c r="Q40" s="24"/>
      <c r="R40" s="24"/>
      <c r="S40" s="30"/>
      <c r="T40" s="31"/>
      <c r="U40" s="24"/>
    </row>
    <row r="41" spans="1:21">
      <c r="A41" s="14"/>
      <c r="B41" s="60" t="s">
        <v>103</v>
      </c>
      <c r="C41" s="34">
        <v>36778</v>
      </c>
      <c r="D41" s="34"/>
      <c r="E41" s="28"/>
      <c r="F41" s="28"/>
      <c r="G41" s="34">
        <v>8922</v>
      </c>
      <c r="H41" s="34"/>
      <c r="I41" s="28"/>
      <c r="J41" s="28"/>
      <c r="K41" s="45" t="s">
        <v>505</v>
      </c>
      <c r="L41" s="45"/>
      <c r="M41" s="33" t="s">
        <v>217</v>
      </c>
      <c r="N41" s="28"/>
      <c r="O41" s="45" t="s">
        <v>506</v>
      </c>
      <c r="P41" s="45"/>
      <c r="Q41" s="33" t="s">
        <v>217</v>
      </c>
      <c r="R41" s="28"/>
      <c r="S41" s="34">
        <v>26245</v>
      </c>
      <c r="T41" s="34"/>
      <c r="U41" s="28"/>
    </row>
    <row r="42" spans="1:21">
      <c r="A42" s="14"/>
      <c r="B42" s="60"/>
      <c r="C42" s="34"/>
      <c r="D42" s="34"/>
      <c r="E42" s="28"/>
      <c r="F42" s="28"/>
      <c r="G42" s="34"/>
      <c r="H42" s="34"/>
      <c r="I42" s="28"/>
      <c r="J42" s="28"/>
      <c r="K42" s="45"/>
      <c r="L42" s="45"/>
      <c r="M42" s="33"/>
      <c r="N42" s="28"/>
      <c r="O42" s="45"/>
      <c r="P42" s="45"/>
      <c r="Q42" s="33"/>
      <c r="R42" s="28"/>
      <c r="S42" s="34"/>
      <c r="T42" s="34"/>
      <c r="U42" s="28"/>
    </row>
    <row r="43" spans="1:21">
      <c r="A43" s="14"/>
      <c r="B43" s="57" t="s">
        <v>498</v>
      </c>
      <c r="C43" s="31">
        <v>39347</v>
      </c>
      <c r="D43" s="31"/>
      <c r="E43" s="24"/>
      <c r="F43" s="24"/>
      <c r="G43" s="31">
        <v>7632</v>
      </c>
      <c r="H43" s="31"/>
      <c r="I43" s="24"/>
      <c r="J43" s="24"/>
      <c r="K43" s="74" t="s">
        <v>341</v>
      </c>
      <c r="L43" s="74"/>
      <c r="M43" s="24"/>
      <c r="N43" s="24"/>
      <c r="O43" s="74">
        <v>278</v>
      </c>
      <c r="P43" s="74"/>
      <c r="Q43" s="24"/>
      <c r="R43" s="24"/>
      <c r="S43" s="31">
        <v>47257</v>
      </c>
      <c r="T43" s="31"/>
      <c r="U43" s="24"/>
    </row>
    <row r="44" spans="1:21">
      <c r="A44" s="14"/>
      <c r="B44" s="57"/>
      <c r="C44" s="31"/>
      <c r="D44" s="31"/>
      <c r="E44" s="24"/>
      <c r="F44" s="24"/>
      <c r="G44" s="31"/>
      <c r="H44" s="31"/>
      <c r="I44" s="24"/>
      <c r="J44" s="24"/>
      <c r="K44" s="74"/>
      <c r="L44" s="74"/>
      <c r="M44" s="24"/>
      <c r="N44" s="24"/>
      <c r="O44" s="74"/>
      <c r="P44" s="74"/>
      <c r="Q44" s="24"/>
      <c r="R44" s="24"/>
      <c r="S44" s="31"/>
      <c r="T44" s="31"/>
      <c r="U44" s="24"/>
    </row>
    <row r="45" spans="1:21">
      <c r="A45" s="14"/>
      <c r="B45" s="60" t="s">
        <v>499</v>
      </c>
      <c r="C45" s="34">
        <v>714841</v>
      </c>
      <c r="D45" s="34"/>
      <c r="E45" s="28"/>
      <c r="F45" s="28"/>
      <c r="G45" s="34">
        <v>180967</v>
      </c>
      <c r="H45" s="34"/>
      <c r="I45" s="28"/>
      <c r="J45" s="28"/>
      <c r="K45" s="34">
        <v>15419</v>
      </c>
      <c r="L45" s="34"/>
      <c r="M45" s="28"/>
      <c r="N45" s="28"/>
      <c r="O45" s="34">
        <v>28612</v>
      </c>
      <c r="P45" s="34"/>
      <c r="Q45" s="28"/>
      <c r="R45" s="28"/>
      <c r="S45" s="34">
        <v>939839</v>
      </c>
      <c r="T45" s="34"/>
      <c r="U45" s="28"/>
    </row>
    <row r="46" spans="1:21">
      <c r="A46" s="14"/>
      <c r="B46" s="60"/>
      <c r="C46" s="34"/>
      <c r="D46" s="34"/>
      <c r="E46" s="28"/>
      <c r="F46" s="28"/>
      <c r="G46" s="34"/>
      <c r="H46" s="34"/>
      <c r="I46" s="28"/>
      <c r="J46" s="28"/>
      <c r="K46" s="34"/>
      <c r="L46" s="34"/>
      <c r="M46" s="28"/>
      <c r="N46" s="28"/>
      <c r="O46" s="34"/>
      <c r="P46" s="34"/>
      <c r="Q46" s="28"/>
      <c r="R46" s="28"/>
      <c r="S46" s="34"/>
      <c r="T46" s="34"/>
      <c r="U46" s="28"/>
    </row>
    <row r="47" spans="1:21">
      <c r="A47" s="14"/>
      <c r="B47" s="57" t="s">
        <v>500</v>
      </c>
      <c r="C47" s="31">
        <v>19022</v>
      </c>
      <c r="D47" s="31"/>
      <c r="E47" s="24"/>
      <c r="F47" s="24"/>
      <c r="G47" s="74">
        <v>715</v>
      </c>
      <c r="H47" s="74"/>
      <c r="I47" s="24"/>
      <c r="J47" s="24"/>
      <c r="K47" s="74" t="s">
        <v>341</v>
      </c>
      <c r="L47" s="74"/>
      <c r="M47" s="24"/>
      <c r="N47" s="24"/>
      <c r="O47" s="74">
        <v>486</v>
      </c>
      <c r="P47" s="74"/>
      <c r="Q47" s="24"/>
      <c r="R47" s="24"/>
      <c r="S47" s="31">
        <v>20223</v>
      </c>
      <c r="T47" s="31"/>
      <c r="U47" s="24"/>
    </row>
    <row r="48" spans="1:21">
      <c r="A48" s="14"/>
      <c r="B48" s="57"/>
      <c r="C48" s="31"/>
      <c r="D48" s="31"/>
      <c r="E48" s="24"/>
      <c r="F48" s="24"/>
      <c r="G48" s="74"/>
      <c r="H48" s="74"/>
      <c r="I48" s="24"/>
      <c r="J48" s="24"/>
      <c r="K48" s="74"/>
      <c r="L48" s="74"/>
      <c r="M48" s="24"/>
      <c r="N48" s="24"/>
      <c r="O48" s="74"/>
      <c r="P48" s="74"/>
      <c r="Q48" s="24"/>
      <c r="R48" s="24"/>
      <c r="S48" s="31"/>
      <c r="T48" s="31"/>
      <c r="U48" s="24"/>
    </row>
    <row r="49" spans="1:21">
      <c r="A49" s="14"/>
      <c r="B49" s="63" t="s">
        <v>507</v>
      </c>
      <c r="C49" s="28"/>
      <c r="D49" s="28"/>
      <c r="E49" s="28"/>
      <c r="F49" s="28"/>
      <c r="G49" s="28"/>
      <c r="H49" s="28"/>
      <c r="I49" s="28"/>
      <c r="J49" s="28"/>
      <c r="K49" s="28"/>
      <c r="L49" s="28"/>
      <c r="M49" s="28"/>
      <c r="N49" s="28"/>
      <c r="O49" s="28"/>
      <c r="P49" s="28"/>
      <c r="Q49" s="28"/>
      <c r="R49" s="28"/>
      <c r="S49" s="28"/>
      <c r="T49" s="28"/>
      <c r="U49" s="28"/>
    </row>
    <row r="50" spans="1:21">
      <c r="A50" s="14"/>
      <c r="B50" s="63"/>
      <c r="C50" s="28"/>
      <c r="D50" s="28"/>
      <c r="E50" s="28"/>
      <c r="F50" s="28"/>
      <c r="G50" s="28"/>
      <c r="H50" s="28"/>
      <c r="I50" s="28"/>
      <c r="J50" s="28"/>
      <c r="K50" s="28"/>
      <c r="L50" s="28"/>
      <c r="M50" s="28"/>
      <c r="N50" s="28"/>
      <c r="O50" s="28"/>
      <c r="P50" s="28"/>
      <c r="Q50" s="28"/>
      <c r="R50" s="28"/>
      <c r="S50" s="28"/>
      <c r="T50" s="28"/>
      <c r="U50" s="28"/>
    </row>
    <row r="51" spans="1:21">
      <c r="A51" s="14"/>
      <c r="B51" s="57" t="s">
        <v>94</v>
      </c>
      <c r="C51" s="30" t="s">
        <v>212</v>
      </c>
      <c r="D51" s="31">
        <v>382272</v>
      </c>
      <c r="E51" s="24"/>
      <c r="F51" s="24"/>
      <c r="G51" s="30" t="s">
        <v>212</v>
      </c>
      <c r="H51" s="31">
        <v>59138</v>
      </c>
      <c r="I51" s="24"/>
      <c r="J51" s="24"/>
      <c r="K51" s="30" t="s">
        <v>212</v>
      </c>
      <c r="L51" s="74" t="s">
        <v>341</v>
      </c>
      <c r="M51" s="24"/>
      <c r="N51" s="24"/>
      <c r="O51" s="30" t="s">
        <v>212</v>
      </c>
      <c r="P51" s="74" t="s">
        <v>341</v>
      </c>
      <c r="Q51" s="24"/>
      <c r="R51" s="24"/>
      <c r="S51" s="30" t="s">
        <v>212</v>
      </c>
      <c r="T51" s="31">
        <v>441410</v>
      </c>
      <c r="U51" s="24"/>
    </row>
    <row r="52" spans="1:21">
      <c r="A52" s="14"/>
      <c r="B52" s="57"/>
      <c r="C52" s="30"/>
      <c r="D52" s="31"/>
      <c r="E52" s="24"/>
      <c r="F52" s="24"/>
      <c r="G52" s="30"/>
      <c r="H52" s="31"/>
      <c r="I52" s="24"/>
      <c r="J52" s="24"/>
      <c r="K52" s="30"/>
      <c r="L52" s="74"/>
      <c r="M52" s="24"/>
      <c r="N52" s="24"/>
      <c r="O52" s="30"/>
      <c r="P52" s="74"/>
      <c r="Q52" s="24"/>
      <c r="R52" s="24"/>
      <c r="S52" s="30"/>
      <c r="T52" s="31"/>
      <c r="U52" s="24"/>
    </row>
    <row r="53" spans="1:21">
      <c r="A53" s="14"/>
      <c r="B53" s="60" t="s">
        <v>103</v>
      </c>
      <c r="C53" s="34">
        <v>37478</v>
      </c>
      <c r="D53" s="34"/>
      <c r="E53" s="28"/>
      <c r="F53" s="28"/>
      <c r="G53" s="34">
        <v>5066</v>
      </c>
      <c r="H53" s="34"/>
      <c r="I53" s="28"/>
      <c r="J53" s="28"/>
      <c r="K53" s="45" t="s">
        <v>508</v>
      </c>
      <c r="L53" s="45"/>
      <c r="M53" s="33" t="s">
        <v>217</v>
      </c>
      <c r="N53" s="28"/>
      <c r="O53" s="45" t="s">
        <v>509</v>
      </c>
      <c r="P53" s="45"/>
      <c r="Q53" s="33" t="s">
        <v>217</v>
      </c>
      <c r="R53" s="28"/>
      <c r="S53" s="34">
        <v>20274</v>
      </c>
      <c r="T53" s="34"/>
      <c r="U53" s="28"/>
    </row>
    <row r="54" spans="1:21">
      <c r="A54" s="14"/>
      <c r="B54" s="60"/>
      <c r="C54" s="34"/>
      <c r="D54" s="34"/>
      <c r="E54" s="28"/>
      <c r="F54" s="28"/>
      <c r="G54" s="34"/>
      <c r="H54" s="34"/>
      <c r="I54" s="28"/>
      <c r="J54" s="28"/>
      <c r="K54" s="45"/>
      <c r="L54" s="45"/>
      <c r="M54" s="33"/>
      <c r="N54" s="28"/>
      <c r="O54" s="45"/>
      <c r="P54" s="45"/>
      <c r="Q54" s="33"/>
      <c r="R54" s="28"/>
      <c r="S54" s="34"/>
      <c r="T54" s="34"/>
      <c r="U54" s="28"/>
    </row>
    <row r="55" spans="1:21">
      <c r="A55" s="14"/>
      <c r="B55" s="57" t="s">
        <v>498</v>
      </c>
      <c r="C55" s="31">
        <v>34671</v>
      </c>
      <c r="D55" s="31"/>
      <c r="E55" s="24"/>
      <c r="F55" s="24"/>
      <c r="G55" s="31">
        <v>7554</v>
      </c>
      <c r="H55" s="31"/>
      <c r="I55" s="24"/>
      <c r="J55" s="24"/>
      <c r="K55" s="74" t="s">
        <v>341</v>
      </c>
      <c r="L55" s="74"/>
      <c r="M55" s="24"/>
      <c r="N55" s="24"/>
      <c r="O55" s="74">
        <v>317</v>
      </c>
      <c r="P55" s="74"/>
      <c r="Q55" s="24"/>
      <c r="R55" s="24"/>
      <c r="S55" s="31">
        <v>42542</v>
      </c>
      <c r="T55" s="31"/>
      <c r="U55" s="24"/>
    </row>
    <row r="56" spans="1:21">
      <c r="A56" s="14"/>
      <c r="B56" s="57"/>
      <c r="C56" s="31"/>
      <c r="D56" s="31"/>
      <c r="E56" s="24"/>
      <c r="F56" s="24"/>
      <c r="G56" s="31"/>
      <c r="H56" s="31"/>
      <c r="I56" s="24"/>
      <c r="J56" s="24"/>
      <c r="K56" s="74"/>
      <c r="L56" s="74"/>
      <c r="M56" s="24"/>
      <c r="N56" s="24"/>
      <c r="O56" s="74"/>
      <c r="P56" s="74"/>
      <c r="Q56" s="24"/>
      <c r="R56" s="24"/>
      <c r="S56" s="31"/>
      <c r="T56" s="31"/>
      <c r="U56" s="24"/>
    </row>
    <row r="57" spans="1:21">
      <c r="A57" s="14"/>
      <c r="B57" s="60" t="s">
        <v>499</v>
      </c>
      <c r="C57" s="34">
        <v>719129</v>
      </c>
      <c r="D57" s="34"/>
      <c r="E57" s="28"/>
      <c r="F57" s="28"/>
      <c r="G57" s="34">
        <v>192093</v>
      </c>
      <c r="H57" s="34"/>
      <c r="I57" s="28"/>
      <c r="J57" s="28"/>
      <c r="K57" s="34">
        <v>15077</v>
      </c>
      <c r="L57" s="34"/>
      <c r="M57" s="28"/>
      <c r="N57" s="28"/>
      <c r="O57" s="34">
        <v>44854</v>
      </c>
      <c r="P57" s="34"/>
      <c r="Q57" s="28"/>
      <c r="R57" s="28"/>
      <c r="S57" s="34">
        <v>971153</v>
      </c>
      <c r="T57" s="34"/>
      <c r="U57" s="28"/>
    </row>
    <row r="58" spans="1:21">
      <c r="A58" s="14"/>
      <c r="B58" s="60"/>
      <c r="C58" s="34"/>
      <c r="D58" s="34"/>
      <c r="E58" s="28"/>
      <c r="F58" s="28"/>
      <c r="G58" s="34"/>
      <c r="H58" s="34"/>
      <c r="I58" s="28"/>
      <c r="J58" s="28"/>
      <c r="K58" s="34"/>
      <c r="L58" s="34"/>
      <c r="M58" s="28"/>
      <c r="N58" s="28"/>
      <c r="O58" s="34"/>
      <c r="P58" s="34"/>
      <c r="Q58" s="28"/>
      <c r="R58" s="28"/>
      <c r="S58" s="34"/>
      <c r="T58" s="34"/>
      <c r="U58" s="28"/>
    </row>
    <row r="59" spans="1:21">
      <c r="A59" s="14"/>
      <c r="B59" s="57" t="s">
        <v>500</v>
      </c>
      <c r="C59" s="31">
        <v>13910</v>
      </c>
      <c r="D59" s="31"/>
      <c r="E59" s="24"/>
      <c r="F59" s="24"/>
      <c r="G59" s="31">
        <v>2033</v>
      </c>
      <c r="H59" s="31"/>
      <c r="I59" s="24"/>
      <c r="J59" s="24"/>
      <c r="K59" s="74" t="s">
        <v>341</v>
      </c>
      <c r="L59" s="74"/>
      <c r="M59" s="24"/>
      <c r="N59" s="24"/>
      <c r="O59" s="74">
        <v>123</v>
      </c>
      <c r="P59" s="74"/>
      <c r="Q59" s="24"/>
      <c r="R59" s="24"/>
      <c r="S59" s="31">
        <v>16066</v>
      </c>
      <c r="T59" s="31"/>
      <c r="U59" s="24"/>
    </row>
    <row r="60" spans="1:21">
      <c r="A60" s="14"/>
      <c r="B60" s="57"/>
      <c r="C60" s="31"/>
      <c r="D60" s="31"/>
      <c r="E60" s="24"/>
      <c r="F60" s="24"/>
      <c r="G60" s="31"/>
      <c r="H60" s="31"/>
      <c r="I60" s="24"/>
      <c r="J60" s="24"/>
      <c r="K60" s="74"/>
      <c r="L60" s="74"/>
      <c r="M60" s="24"/>
      <c r="N60" s="24"/>
      <c r="O60" s="74"/>
      <c r="P60" s="74"/>
      <c r="Q60" s="24"/>
      <c r="R60" s="24"/>
      <c r="S60" s="31"/>
      <c r="T60" s="31"/>
      <c r="U60" s="24"/>
    </row>
    <row r="61" spans="1:21">
      <c r="A61" s="14"/>
      <c r="B61" s="35"/>
      <c r="C61" s="35"/>
      <c r="D61" s="35"/>
      <c r="E61" s="35"/>
      <c r="F61" s="35"/>
      <c r="G61" s="35"/>
      <c r="H61" s="35"/>
      <c r="I61" s="35"/>
      <c r="J61" s="35"/>
      <c r="K61" s="35"/>
      <c r="L61" s="35"/>
      <c r="M61" s="35"/>
      <c r="N61" s="35"/>
      <c r="O61" s="35"/>
      <c r="P61" s="35"/>
      <c r="Q61" s="35"/>
      <c r="R61" s="35"/>
      <c r="S61" s="35"/>
      <c r="T61" s="35"/>
      <c r="U61" s="35"/>
    </row>
    <row r="62" spans="1:21">
      <c r="A62" s="14"/>
      <c r="B62" s="24" t="s">
        <v>510</v>
      </c>
      <c r="C62" s="24"/>
      <c r="D62" s="24"/>
      <c r="E62" s="24"/>
      <c r="F62" s="24"/>
      <c r="G62" s="24"/>
      <c r="H62" s="24"/>
      <c r="I62" s="24"/>
      <c r="J62" s="24"/>
      <c r="K62" s="24"/>
      <c r="L62" s="24"/>
      <c r="M62" s="24"/>
      <c r="N62" s="24"/>
      <c r="O62" s="24"/>
      <c r="P62" s="24"/>
      <c r="Q62" s="24"/>
      <c r="R62" s="24"/>
      <c r="S62" s="24"/>
      <c r="T62" s="24"/>
      <c r="U62" s="24"/>
    </row>
    <row r="63" spans="1:21">
      <c r="A63" s="14"/>
      <c r="B63" s="23"/>
      <c r="C63" s="23"/>
      <c r="D63" s="23"/>
      <c r="E63" s="23"/>
      <c r="F63" s="23"/>
      <c r="G63" s="23"/>
      <c r="H63" s="23"/>
      <c r="I63" s="23"/>
      <c r="J63" s="23"/>
      <c r="K63" s="23"/>
      <c r="L63" s="23"/>
      <c r="M63" s="23"/>
      <c r="N63" s="23"/>
      <c r="O63" s="23"/>
      <c r="P63" s="23"/>
      <c r="Q63" s="23"/>
    </row>
    <row r="64" spans="1:21">
      <c r="A64" s="14"/>
      <c r="B64" s="15"/>
      <c r="C64" s="15"/>
      <c r="D64" s="15"/>
      <c r="E64" s="15"/>
      <c r="F64" s="15"/>
      <c r="G64" s="15"/>
      <c r="H64" s="15"/>
      <c r="I64" s="15"/>
      <c r="J64" s="15"/>
      <c r="K64" s="15"/>
      <c r="L64" s="15"/>
      <c r="M64" s="15"/>
      <c r="N64" s="15"/>
      <c r="O64" s="15"/>
      <c r="P64" s="15"/>
      <c r="Q64" s="15"/>
    </row>
    <row r="65" spans="1:17" ht="15.75" thickBot="1">
      <c r="A65" s="14"/>
      <c r="B65" s="37"/>
      <c r="C65" s="42" t="s">
        <v>297</v>
      </c>
      <c r="D65" s="42"/>
      <c r="E65" s="42"/>
      <c r="F65" s="42"/>
      <c r="G65" s="42"/>
      <c r="H65" s="42"/>
      <c r="I65" s="42"/>
      <c r="J65" s="13"/>
      <c r="K65" s="42" t="s">
        <v>298</v>
      </c>
      <c r="L65" s="42"/>
      <c r="M65" s="42"/>
      <c r="N65" s="42"/>
      <c r="O65" s="42"/>
      <c r="P65" s="42"/>
      <c r="Q65" s="42"/>
    </row>
    <row r="66" spans="1:17" ht="15.75" thickBot="1">
      <c r="A66" s="14"/>
      <c r="B66" s="37"/>
      <c r="C66" s="78">
        <v>2013</v>
      </c>
      <c r="D66" s="78"/>
      <c r="E66" s="78"/>
      <c r="F66" s="13"/>
      <c r="G66" s="78">
        <v>2012</v>
      </c>
      <c r="H66" s="78"/>
      <c r="I66" s="78"/>
      <c r="J66" s="13"/>
      <c r="K66" s="78">
        <v>2013</v>
      </c>
      <c r="L66" s="78"/>
      <c r="M66" s="78"/>
      <c r="N66" s="13"/>
      <c r="O66" s="78">
        <v>2012</v>
      </c>
      <c r="P66" s="78"/>
      <c r="Q66" s="78"/>
    </row>
    <row r="67" spans="1:17">
      <c r="A67" s="14"/>
      <c r="B67" s="37"/>
      <c r="C67" s="43" t="s">
        <v>209</v>
      </c>
      <c r="D67" s="43"/>
      <c r="E67" s="43"/>
      <c r="F67" s="43"/>
      <c r="G67" s="43"/>
      <c r="H67" s="43"/>
      <c r="I67" s="43"/>
      <c r="J67" s="43"/>
      <c r="K67" s="43"/>
      <c r="L67" s="43"/>
      <c r="M67" s="43"/>
      <c r="N67" s="43"/>
      <c r="O67" s="43"/>
      <c r="P67" s="43"/>
      <c r="Q67" s="43"/>
    </row>
    <row r="68" spans="1:17">
      <c r="A68" s="14"/>
      <c r="B68" s="44" t="s">
        <v>511</v>
      </c>
      <c r="C68" s="33" t="s">
        <v>212</v>
      </c>
      <c r="D68" s="34">
        <v>8536</v>
      </c>
      <c r="E68" s="28"/>
      <c r="F68" s="28"/>
      <c r="G68" s="33" t="s">
        <v>212</v>
      </c>
      <c r="H68" s="34">
        <v>15451</v>
      </c>
      <c r="I68" s="28"/>
      <c r="J68" s="28"/>
      <c r="K68" s="33" t="s">
        <v>212</v>
      </c>
      <c r="L68" s="34">
        <v>26245</v>
      </c>
      <c r="M68" s="28"/>
      <c r="N68" s="28"/>
      <c r="O68" s="33" t="s">
        <v>212</v>
      </c>
      <c r="P68" s="34">
        <v>20274</v>
      </c>
      <c r="Q68" s="28"/>
    </row>
    <row r="69" spans="1:17">
      <c r="A69" s="14"/>
      <c r="B69" s="44"/>
      <c r="C69" s="33"/>
      <c r="D69" s="34"/>
      <c r="E69" s="28"/>
      <c r="F69" s="28"/>
      <c r="G69" s="33"/>
      <c r="H69" s="34"/>
      <c r="I69" s="28"/>
      <c r="J69" s="28"/>
      <c r="K69" s="33"/>
      <c r="L69" s="34"/>
      <c r="M69" s="28"/>
      <c r="N69" s="28"/>
      <c r="O69" s="33"/>
      <c r="P69" s="34"/>
      <c r="Q69" s="28"/>
    </row>
    <row r="70" spans="1:17">
      <c r="A70" s="14"/>
      <c r="B70" s="46" t="s">
        <v>106</v>
      </c>
      <c r="C70" s="74" t="s">
        <v>341</v>
      </c>
      <c r="D70" s="74"/>
      <c r="E70" s="24"/>
      <c r="F70" s="24"/>
      <c r="G70" s="74" t="s">
        <v>341</v>
      </c>
      <c r="H70" s="74"/>
      <c r="I70" s="24"/>
      <c r="J70" s="24"/>
      <c r="K70" s="74" t="s">
        <v>501</v>
      </c>
      <c r="L70" s="74"/>
      <c r="M70" s="30" t="s">
        <v>217</v>
      </c>
      <c r="N70" s="24"/>
      <c r="O70" s="74" t="s">
        <v>341</v>
      </c>
      <c r="P70" s="74"/>
      <c r="Q70" s="24"/>
    </row>
    <row r="71" spans="1:17">
      <c r="A71" s="14"/>
      <c r="B71" s="46"/>
      <c r="C71" s="74"/>
      <c r="D71" s="74"/>
      <c r="E71" s="24"/>
      <c r="F71" s="24"/>
      <c r="G71" s="74"/>
      <c r="H71" s="74"/>
      <c r="I71" s="24"/>
      <c r="J71" s="24"/>
      <c r="K71" s="74"/>
      <c r="L71" s="74"/>
      <c r="M71" s="30"/>
      <c r="N71" s="24"/>
      <c r="O71" s="74"/>
      <c r="P71" s="74"/>
      <c r="Q71" s="24"/>
    </row>
    <row r="72" spans="1:17">
      <c r="A72" s="14"/>
      <c r="B72" s="39" t="s">
        <v>105</v>
      </c>
      <c r="C72" s="45" t="s">
        <v>512</v>
      </c>
      <c r="D72" s="45"/>
      <c r="E72" s="17" t="s">
        <v>217</v>
      </c>
      <c r="F72" s="18"/>
      <c r="G72" s="45" t="s">
        <v>513</v>
      </c>
      <c r="H72" s="45"/>
      <c r="I72" s="17" t="s">
        <v>217</v>
      </c>
      <c r="J72" s="18"/>
      <c r="K72" s="45" t="s">
        <v>514</v>
      </c>
      <c r="L72" s="45"/>
      <c r="M72" s="17" t="s">
        <v>217</v>
      </c>
      <c r="N72" s="18"/>
      <c r="O72" s="45" t="s">
        <v>515</v>
      </c>
      <c r="P72" s="45"/>
      <c r="Q72" s="17" t="s">
        <v>217</v>
      </c>
    </row>
    <row r="73" spans="1:17">
      <c r="A73" s="14"/>
      <c r="B73" s="46" t="s">
        <v>107</v>
      </c>
      <c r="C73" s="74">
        <v>301</v>
      </c>
      <c r="D73" s="74"/>
      <c r="E73" s="24"/>
      <c r="F73" s="24"/>
      <c r="G73" s="74">
        <v>475</v>
      </c>
      <c r="H73" s="74"/>
      <c r="I73" s="24"/>
      <c r="J73" s="24"/>
      <c r="K73" s="74">
        <v>878</v>
      </c>
      <c r="L73" s="74"/>
      <c r="M73" s="24"/>
      <c r="N73" s="24"/>
      <c r="O73" s="31">
        <v>1371</v>
      </c>
      <c r="P73" s="31"/>
      <c r="Q73" s="24"/>
    </row>
    <row r="74" spans="1:17">
      <c r="A74" s="14"/>
      <c r="B74" s="46"/>
      <c r="C74" s="74"/>
      <c r="D74" s="74"/>
      <c r="E74" s="24"/>
      <c r="F74" s="24"/>
      <c r="G74" s="74"/>
      <c r="H74" s="74"/>
      <c r="I74" s="24"/>
      <c r="J74" s="24"/>
      <c r="K74" s="74"/>
      <c r="L74" s="74"/>
      <c r="M74" s="24"/>
      <c r="N74" s="24"/>
      <c r="O74" s="31"/>
      <c r="P74" s="31"/>
      <c r="Q74" s="24"/>
    </row>
    <row r="75" spans="1:17">
      <c r="A75" s="14"/>
      <c r="B75" s="44" t="s">
        <v>429</v>
      </c>
      <c r="C75" s="45">
        <v>89</v>
      </c>
      <c r="D75" s="45"/>
      <c r="E75" s="28"/>
      <c r="F75" s="28"/>
      <c r="G75" s="45">
        <v>196</v>
      </c>
      <c r="H75" s="45"/>
      <c r="I75" s="28"/>
      <c r="J75" s="28"/>
      <c r="K75" s="45">
        <v>287</v>
      </c>
      <c r="L75" s="45"/>
      <c r="M75" s="28"/>
      <c r="N75" s="28"/>
      <c r="O75" s="45">
        <v>611</v>
      </c>
      <c r="P75" s="45"/>
      <c r="Q75" s="28"/>
    </row>
    <row r="76" spans="1:17" ht="15.75" thickBot="1">
      <c r="A76" s="14"/>
      <c r="B76" s="44"/>
      <c r="C76" s="75"/>
      <c r="D76" s="75"/>
      <c r="E76" s="65"/>
      <c r="F76" s="28"/>
      <c r="G76" s="75"/>
      <c r="H76" s="75"/>
      <c r="I76" s="65"/>
      <c r="J76" s="28"/>
      <c r="K76" s="75"/>
      <c r="L76" s="75"/>
      <c r="M76" s="65"/>
      <c r="N76" s="28"/>
      <c r="O76" s="75"/>
      <c r="P76" s="75"/>
      <c r="Q76" s="65"/>
    </row>
    <row r="77" spans="1:17">
      <c r="A77" s="14"/>
      <c r="B77" s="46" t="s">
        <v>516</v>
      </c>
      <c r="C77" s="66" t="s">
        <v>212</v>
      </c>
      <c r="D77" s="79" t="s">
        <v>517</v>
      </c>
      <c r="E77" s="66" t="s">
        <v>217</v>
      </c>
      <c r="F77" s="24"/>
      <c r="G77" s="66" t="s">
        <v>212</v>
      </c>
      <c r="H77" s="68">
        <v>5026</v>
      </c>
      <c r="I77" s="70"/>
      <c r="J77" s="24"/>
      <c r="K77" s="66" t="s">
        <v>212</v>
      </c>
      <c r="L77" s="79" t="s">
        <v>518</v>
      </c>
      <c r="M77" s="66" t="s">
        <v>217</v>
      </c>
      <c r="N77" s="24"/>
      <c r="O77" s="66" t="s">
        <v>212</v>
      </c>
      <c r="P77" s="79" t="s">
        <v>519</v>
      </c>
      <c r="Q77" s="66" t="s">
        <v>217</v>
      </c>
    </row>
    <row r="78" spans="1:17" ht="15.75" thickBot="1">
      <c r="A78" s="14"/>
      <c r="B78" s="46"/>
      <c r="C78" s="67"/>
      <c r="D78" s="80"/>
      <c r="E78" s="67"/>
      <c r="F78" s="24"/>
      <c r="G78" s="67"/>
      <c r="H78" s="69"/>
      <c r="I78" s="71"/>
      <c r="J78" s="24"/>
      <c r="K78" s="67"/>
      <c r="L78" s="80"/>
      <c r="M78" s="67"/>
      <c r="N78" s="24"/>
      <c r="O78" s="67"/>
      <c r="P78" s="80"/>
      <c r="Q78" s="67"/>
    </row>
    <row r="79" spans="1:17" ht="15.75" thickTop="1"/>
  </sheetData>
  <mergeCells count="451">
    <mergeCell ref="B62:U62"/>
    <mergeCell ref="B5:U5"/>
    <mergeCell ref="B6:U6"/>
    <mergeCell ref="B7:U7"/>
    <mergeCell ref="B8:U8"/>
    <mergeCell ref="B9:U9"/>
    <mergeCell ref="B10:U10"/>
    <mergeCell ref="N77:N78"/>
    <mergeCell ref="O77:O78"/>
    <mergeCell ref="P77:P78"/>
    <mergeCell ref="Q77:Q78"/>
    <mergeCell ref="A1:A2"/>
    <mergeCell ref="B1:U1"/>
    <mergeCell ref="B2:U2"/>
    <mergeCell ref="B3:U3"/>
    <mergeCell ref="A4:A78"/>
    <mergeCell ref="B4:U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P71"/>
    <mergeCell ref="Q70:Q71"/>
    <mergeCell ref="C72:D72"/>
    <mergeCell ref="G72:H72"/>
    <mergeCell ref="K72:L72"/>
    <mergeCell ref="O72:P72"/>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S59:T60"/>
    <mergeCell ref="U59:U60"/>
    <mergeCell ref="B63:Q63"/>
    <mergeCell ref="C65:I65"/>
    <mergeCell ref="K65:Q65"/>
    <mergeCell ref="C66:E66"/>
    <mergeCell ref="G66:I66"/>
    <mergeCell ref="K66:M66"/>
    <mergeCell ref="O66:Q66"/>
    <mergeCell ref="B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N49:N50"/>
    <mergeCell ref="O49:Q50"/>
    <mergeCell ref="R49:R50"/>
    <mergeCell ref="S49:U50"/>
    <mergeCell ref="B51:B52"/>
    <mergeCell ref="C51:C52"/>
    <mergeCell ref="D51:D52"/>
    <mergeCell ref="E51:E52"/>
    <mergeCell ref="F51:F52"/>
    <mergeCell ref="G51:G52"/>
    <mergeCell ref="B49:B50"/>
    <mergeCell ref="C49:E50"/>
    <mergeCell ref="F49:F50"/>
    <mergeCell ref="G49:I50"/>
    <mergeCell ref="J49:J50"/>
    <mergeCell ref="K49:M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R37:R38"/>
    <mergeCell ref="S37:U38"/>
    <mergeCell ref="B39:B40"/>
    <mergeCell ref="C39:C40"/>
    <mergeCell ref="D39:D40"/>
    <mergeCell ref="E39:E40"/>
    <mergeCell ref="F39:F40"/>
    <mergeCell ref="G39:G40"/>
    <mergeCell ref="H39:H40"/>
    <mergeCell ref="I39:I40"/>
    <mergeCell ref="S35:T36"/>
    <mergeCell ref="U35:U36"/>
    <mergeCell ref="B37:B38"/>
    <mergeCell ref="C37:E38"/>
    <mergeCell ref="F37:F38"/>
    <mergeCell ref="G37:I38"/>
    <mergeCell ref="J37:J38"/>
    <mergeCell ref="K37:M38"/>
    <mergeCell ref="N37:N38"/>
    <mergeCell ref="O37:Q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T25"/>
    <mergeCell ref="U24:U25"/>
    <mergeCell ref="C26:E26"/>
    <mergeCell ref="G26:I26"/>
    <mergeCell ref="K26:M26"/>
    <mergeCell ref="O26:Q26"/>
    <mergeCell ref="S26:U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30">
      <c r="A3" s="3" t="s">
        <v>521</v>
      </c>
      <c r="B3" s="4"/>
    </row>
    <row r="4" spans="1:2">
      <c r="A4" s="14" t="s">
        <v>520</v>
      </c>
      <c r="B4" s="10" t="s">
        <v>520</v>
      </c>
    </row>
    <row r="5" spans="1:2">
      <c r="A5" s="14"/>
      <c r="B5" s="4"/>
    </row>
    <row r="6" spans="1:2">
      <c r="A6" s="14"/>
      <c r="B6" s="72" t="s">
        <v>522</v>
      </c>
    </row>
    <row r="7" spans="1:2">
      <c r="A7" s="14"/>
      <c r="B7" s="4"/>
    </row>
    <row r="8" spans="1:2" ht="141">
      <c r="A8" s="14"/>
      <c r="B8" s="13" t="s">
        <v>52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5"/>
  <sheetViews>
    <sheetView showGridLines="0" workbookViewId="0"/>
  </sheetViews>
  <sheetFormatPr defaultRowHeight="15"/>
  <cols>
    <col min="1" max="3" width="36.5703125" bestFit="1" customWidth="1"/>
    <col min="4" max="4" width="8.140625" customWidth="1"/>
    <col min="5" max="5" width="10.140625" customWidth="1"/>
    <col min="6" max="6" width="2" customWidth="1"/>
    <col min="7" max="7" width="2.5703125" customWidth="1"/>
    <col min="8" max="8" width="8.7109375" customWidth="1"/>
    <col min="9" max="9" width="10.140625" customWidth="1"/>
    <col min="10" max="10" width="2" customWidth="1"/>
    <col min="11" max="11" width="2.5703125" customWidth="1"/>
    <col min="12" max="13" width="10.140625" customWidth="1"/>
    <col min="14" max="14" width="2" customWidth="1"/>
    <col min="15" max="15" width="2.5703125" customWidth="1"/>
    <col min="16" max="17" width="10.140625" customWidth="1"/>
    <col min="18" max="18" width="2" customWidth="1"/>
    <col min="19" max="19" width="2.5703125" customWidth="1"/>
    <col min="20" max="20" width="9.5703125" customWidth="1"/>
    <col min="21" max="21" width="10.85546875" customWidth="1"/>
    <col min="22" max="22" width="2" customWidth="1"/>
    <col min="23" max="23" width="2.5703125" customWidth="1"/>
    <col min="24" max="25" width="10.140625" customWidth="1"/>
    <col min="26" max="26" width="2" customWidth="1"/>
  </cols>
  <sheetData>
    <row r="1" spans="1:26" ht="15" customHeight="1">
      <c r="A1" s="7" t="s">
        <v>52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25</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4" t="s">
        <v>524</v>
      </c>
      <c r="B4" s="135" t="s">
        <v>524</v>
      </c>
      <c r="C4" s="135"/>
      <c r="D4" s="135"/>
      <c r="E4" s="135"/>
      <c r="F4" s="135"/>
      <c r="G4" s="135"/>
      <c r="H4" s="135"/>
      <c r="I4" s="135"/>
      <c r="J4" s="135"/>
      <c r="K4" s="135"/>
      <c r="L4" s="135"/>
      <c r="M4" s="135"/>
      <c r="N4" s="135"/>
      <c r="O4" s="135"/>
      <c r="P4" s="135"/>
      <c r="Q4" s="135"/>
      <c r="R4" s="135"/>
      <c r="S4" s="135"/>
      <c r="T4" s="135"/>
      <c r="U4" s="135"/>
      <c r="V4" s="135"/>
      <c r="W4" s="135"/>
      <c r="X4" s="135"/>
      <c r="Y4" s="135"/>
      <c r="Z4" s="135"/>
    </row>
    <row r="5" spans="1:26">
      <c r="A5" s="14"/>
      <c r="B5" s="24" t="s">
        <v>526</v>
      </c>
      <c r="C5" s="24"/>
      <c r="D5" s="24"/>
      <c r="E5" s="24"/>
      <c r="F5" s="24"/>
      <c r="G5" s="24"/>
      <c r="H5" s="24"/>
      <c r="I5" s="24"/>
      <c r="J5" s="24"/>
      <c r="K5" s="24"/>
      <c r="L5" s="24"/>
      <c r="M5" s="24"/>
      <c r="N5" s="24"/>
      <c r="O5" s="24"/>
      <c r="P5" s="24"/>
      <c r="Q5" s="24"/>
      <c r="R5" s="24"/>
      <c r="S5" s="24"/>
      <c r="T5" s="24"/>
      <c r="U5" s="24"/>
      <c r="V5" s="24"/>
      <c r="W5" s="24"/>
      <c r="X5" s="24"/>
      <c r="Y5" s="24"/>
      <c r="Z5" s="24"/>
    </row>
    <row r="6" spans="1:26">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c r="A7" s="14"/>
      <c r="B7" s="30" t="s">
        <v>527</v>
      </c>
      <c r="C7" s="30"/>
      <c r="D7" s="30"/>
      <c r="E7" s="30"/>
      <c r="F7" s="30"/>
      <c r="G7" s="30"/>
      <c r="H7" s="30"/>
      <c r="I7" s="30"/>
      <c r="J7" s="30"/>
      <c r="K7" s="30"/>
      <c r="L7" s="30"/>
      <c r="M7" s="30"/>
      <c r="N7" s="30"/>
      <c r="O7" s="30"/>
      <c r="P7" s="30"/>
      <c r="Q7" s="30"/>
      <c r="R7" s="30"/>
      <c r="S7" s="30"/>
      <c r="T7" s="30"/>
      <c r="U7" s="30"/>
      <c r="V7" s="30"/>
      <c r="W7" s="30"/>
      <c r="X7" s="30"/>
      <c r="Y7" s="30"/>
      <c r="Z7" s="30"/>
    </row>
    <row r="8" spans="1:26">
      <c r="A8" s="14"/>
      <c r="B8" s="24"/>
      <c r="C8" s="24"/>
      <c r="D8" s="24"/>
      <c r="E8" s="24"/>
      <c r="F8" s="24"/>
      <c r="G8" s="24"/>
      <c r="H8" s="24"/>
      <c r="I8" s="24"/>
      <c r="J8" s="24"/>
      <c r="K8" s="24"/>
      <c r="L8" s="24"/>
      <c r="M8" s="24"/>
      <c r="N8" s="24"/>
      <c r="O8" s="24"/>
      <c r="P8" s="24"/>
      <c r="Q8" s="24"/>
      <c r="R8" s="24"/>
      <c r="S8" s="24"/>
      <c r="T8" s="24"/>
      <c r="U8" s="24"/>
      <c r="V8" s="24"/>
      <c r="W8" s="24"/>
      <c r="X8" s="24"/>
      <c r="Y8" s="24"/>
      <c r="Z8" s="24"/>
    </row>
    <row r="9" spans="1:26">
      <c r="A9" s="14"/>
      <c r="B9" s="15"/>
      <c r="C9" s="15"/>
    </row>
    <row r="10" spans="1:26" ht="127.5">
      <c r="A10" s="14"/>
      <c r="B10" s="91">
        <v>-1</v>
      </c>
      <c r="C10" s="40" t="s">
        <v>528</v>
      </c>
    </row>
    <row r="11" spans="1:26">
      <c r="A11" s="14"/>
      <c r="B11" s="15"/>
      <c r="C11" s="15"/>
    </row>
    <row r="12" spans="1:26" ht="63.75">
      <c r="A12" s="14"/>
      <c r="B12" s="91">
        <v>-2</v>
      </c>
      <c r="C12" s="40" t="s">
        <v>529</v>
      </c>
    </row>
    <row r="13" spans="1:26">
      <c r="A13" s="14"/>
      <c r="B13" s="15"/>
      <c r="C13" s="15"/>
    </row>
    <row r="14" spans="1:26" ht="51">
      <c r="A14" s="14"/>
      <c r="B14" s="91">
        <v>-3</v>
      </c>
      <c r="C14" s="40" t="s">
        <v>530</v>
      </c>
    </row>
    <row r="15" spans="1:26">
      <c r="A15" s="14"/>
      <c r="B15" s="15"/>
      <c r="C15" s="15"/>
    </row>
    <row r="16" spans="1:26" ht="38.25">
      <c r="A16" s="14"/>
      <c r="B16" s="91">
        <v>-4</v>
      </c>
      <c r="C16" s="40" t="s">
        <v>531</v>
      </c>
    </row>
    <row r="17" spans="1:26">
      <c r="A17" s="14"/>
      <c r="B17" s="15"/>
      <c r="C17" s="15"/>
    </row>
    <row r="18" spans="1:26" ht="76.5">
      <c r="A18" s="14"/>
      <c r="B18" s="91">
        <v>-5</v>
      </c>
      <c r="C18" s="40" t="s">
        <v>532</v>
      </c>
    </row>
    <row r="19" spans="1:26" ht="25.5" customHeight="1">
      <c r="A19" s="14"/>
      <c r="B19" s="24" t="s">
        <v>53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14"/>
      <c r="B20" s="136" t="s">
        <v>534</v>
      </c>
      <c r="C20" s="136"/>
      <c r="D20" s="136"/>
      <c r="E20" s="136"/>
      <c r="F20" s="136"/>
      <c r="G20" s="136"/>
      <c r="H20" s="136"/>
      <c r="I20" s="136"/>
      <c r="J20" s="136"/>
      <c r="K20" s="136"/>
      <c r="L20" s="136"/>
      <c r="M20" s="136"/>
      <c r="N20" s="136"/>
      <c r="O20" s="136"/>
      <c r="P20" s="136"/>
      <c r="Q20" s="136"/>
      <c r="R20" s="136"/>
      <c r="S20" s="136"/>
      <c r="T20" s="136"/>
      <c r="U20" s="136"/>
      <c r="V20" s="136"/>
      <c r="W20" s="136"/>
      <c r="X20" s="136"/>
      <c r="Y20" s="136"/>
      <c r="Z20" s="136"/>
    </row>
    <row r="21" spans="1:26">
      <c r="A21" s="14"/>
      <c r="B21" s="137" t="s">
        <v>227</v>
      </c>
      <c r="C21" s="137"/>
      <c r="D21" s="137"/>
      <c r="E21" s="137"/>
      <c r="F21" s="137"/>
      <c r="G21" s="137"/>
      <c r="H21" s="137"/>
      <c r="I21" s="137"/>
      <c r="J21" s="137"/>
      <c r="K21" s="137"/>
      <c r="L21" s="137"/>
      <c r="M21" s="137"/>
      <c r="N21" s="137"/>
      <c r="O21" s="137"/>
      <c r="P21" s="137"/>
      <c r="Q21" s="137"/>
      <c r="R21" s="137"/>
      <c r="S21" s="137"/>
      <c r="T21" s="137"/>
      <c r="U21" s="137"/>
      <c r="V21" s="137"/>
      <c r="W21" s="137"/>
      <c r="X21" s="137"/>
      <c r="Y21" s="137"/>
      <c r="Z21" s="137"/>
    </row>
    <row r="22" spans="1:26">
      <c r="A22" s="14"/>
      <c r="B22" s="136" t="s">
        <v>209</v>
      </c>
      <c r="C22" s="136"/>
      <c r="D22" s="136"/>
      <c r="E22" s="136"/>
      <c r="F22" s="136"/>
      <c r="G22" s="136"/>
      <c r="H22" s="136"/>
      <c r="I22" s="136"/>
      <c r="J22" s="136"/>
      <c r="K22" s="136"/>
      <c r="L22" s="136"/>
      <c r="M22" s="136"/>
      <c r="N22" s="136"/>
      <c r="O22" s="136"/>
      <c r="P22" s="136"/>
      <c r="Q22" s="136"/>
      <c r="R22" s="136"/>
      <c r="S22" s="136"/>
      <c r="T22" s="136"/>
      <c r="U22" s="136"/>
      <c r="V22" s="136"/>
      <c r="W22" s="136"/>
      <c r="X22" s="136"/>
      <c r="Y22" s="136"/>
      <c r="Z22" s="136"/>
    </row>
    <row r="23" spans="1:26">
      <c r="A23" s="1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c r="A24" s="14"/>
      <c r="B24" s="23"/>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c r="A26" s="14"/>
      <c r="B26" s="95" t="s">
        <v>535</v>
      </c>
      <c r="C26" s="24"/>
      <c r="D26" s="25" t="s">
        <v>536</v>
      </c>
      <c r="E26" s="25"/>
      <c r="F26" s="25"/>
      <c r="G26" s="24"/>
      <c r="H26" s="25" t="s">
        <v>538</v>
      </c>
      <c r="I26" s="25"/>
      <c r="J26" s="25"/>
      <c r="K26" s="24"/>
      <c r="L26" s="25" t="s">
        <v>539</v>
      </c>
      <c r="M26" s="25"/>
      <c r="N26" s="25"/>
      <c r="O26" s="24"/>
      <c r="P26" s="25" t="s">
        <v>541</v>
      </c>
      <c r="Q26" s="25"/>
      <c r="R26" s="25"/>
      <c r="S26" s="24"/>
      <c r="T26" s="25" t="s">
        <v>542</v>
      </c>
      <c r="U26" s="25"/>
      <c r="V26" s="25"/>
      <c r="W26" s="24"/>
      <c r="X26" s="25" t="s">
        <v>134</v>
      </c>
      <c r="Y26" s="25"/>
      <c r="Z26" s="25"/>
    </row>
    <row r="27" spans="1:26">
      <c r="A27" s="14"/>
      <c r="B27" s="95"/>
      <c r="C27" s="24"/>
      <c r="D27" s="25" t="s">
        <v>537</v>
      </c>
      <c r="E27" s="25"/>
      <c r="F27" s="25"/>
      <c r="G27" s="24"/>
      <c r="H27" s="25"/>
      <c r="I27" s="25"/>
      <c r="J27" s="25"/>
      <c r="K27" s="24"/>
      <c r="L27" s="25" t="s">
        <v>540</v>
      </c>
      <c r="M27" s="25"/>
      <c r="N27" s="25"/>
      <c r="O27" s="24"/>
      <c r="P27" s="25" t="s">
        <v>539</v>
      </c>
      <c r="Q27" s="25"/>
      <c r="R27" s="25"/>
      <c r="S27" s="24"/>
      <c r="T27" s="25" t="s">
        <v>543</v>
      </c>
      <c r="U27" s="25"/>
      <c r="V27" s="25"/>
      <c r="W27" s="24"/>
      <c r="X27" s="25"/>
      <c r="Y27" s="25"/>
      <c r="Z27" s="25"/>
    </row>
    <row r="28" spans="1:26" ht="15.75" thickBot="1">
      <c r="A28" s="14"/>
      <c r="B28" s="96"/>
      <c r="C28" s="24"/>
      <c r="D28" s="86"/>
      <c r="E28" s="86"/>
      <c r="F28" s="86"/>
      <c r="G28" s="24"/>
      <c r="H28" s="42"/>
      <c r="I28" s="42"/>
      <c r="J28" s="42"/>
      <c r="K28" s="24"/>
      <c r="L28" s="86"/>
      <c r="M28" s="86"/>
      <c r="N28" s="86"/>
      <c r="O28" s="24"/>
      <c r="P28" s="42" t="s">
        <v>540</v>
      </c>
      <c r="Q28" s="42"/>
      <c r="R28" s="42"/>
      <c r="S28" s="24"/>
      <c r="T28" s="86"/>
      <c r="U28" s="86"/>
      <c r="V28" s="86"/>
      <c r="W28" s="24"/>
      <c r="X28" s="42"/>
      <c r="Y28" s="42"/>
      <c r="Z28" s="42"/>
    </row>
    <row r="29" spans="1:26">
      <c r="A29" s="14"/>
      <c r="B29" s="39" t="s">
        <v>22</v>
      </c>
      <c r="C29" s="18"/>
      <c r="D29" s="52"/>
      <c r="E29" s="52"/>
      <c r="F29" s="52"/>
      <c r="G29" s="18"/>
      <c r="H29" s="52"/>
      <c r="I29" s="52"/>
      <c r="J29" s="52"/>
      <c r="K29" s="18"/>
      <c r="L29" s="52"/>
      <c r="M29" s="52"/>
      <c r="N29" s="52"/>
      <c r="O29" s="18"/>
      <c r="P29" s="52"/>
      <c r="Q29" s="52"/>
      <c r="R29" s="52"/>
      <c r="S29" s="18"/>
      <c r="T29" s="52"/>
      <c r="U29" s="52"/>
      <c r="V29" s="52"/>
      <c r="W29" s="18"/>
      <c r="X29" s="52"/>
      <c r="Y29" s="52"/>
      <c r="Z29" s="52"/>
    </row>
    <row r="30" spans="1:26">
      <c r="A30" s="14"/>
      <c r="B30" s="57" t="s">
        <v>23</v>
      </c>
      <c r="C30" s="24"/>
      <c r="D30" s="30" t="s">
        <v>212</v>
      </c>
      <c r="E30" s="31">
        <v>8647</v>
      </c>
      <c r="F30" s="24"/>
      <c r="G30" s="24"/>
      <c r="H30" s="30" t="s">
        <v>212</v>
      </c>
      <c r="I30" s="74">
        <v>907</v>
      </c>
      <c r="J30" s="24"/>
      <c r="K30" s="24"/>
      <c r="L30" s="30" t="s">
        <v>212</v>
      </c>
      <c r="M30" s="31">
        <v>17750</v>
      </c>
      <c r="N30" s="24"/>
      <c r="O30" s="24"/>
      <c r="P30" s="30" t="s">
        <v>212</v>
      </c>
      <c r="Q30" s="31">
        <v>18183</v>
      </c>
      <c r="R30" s="24"/>
      <c r="S30" s="24"/>
      <c r="T30" s="30" t="s">
        <v>212</v>
      </c>
      <c r="U30" s="74" t="s">
        <v>341</v>
      </c>
      <c r="V30" s="24"/>
      <c r="W30" s="24"/>
      <c r="X30" s="30" t="s">
        <v>212</v>
      </c>
      <c r="Y30" s="31">
        <v>45487</v>
      </c>
      <c r="Z30" s="24"/>
    </row>
    <row r="31" spans="1:26">
      <c r="A31" s="14"/>
      <c r="B31" s="57"/>
      <c r="C31" s="24"/>
      <c r="D31" s="30"/>
      <c r="E31" s="31"/>
      <c r="F31" s="24"/>
      <c r="G31" s="24"/>
      <c r="H31" s="30"/>
      <c r="I31" s="74"/>
      <c r="J31" s="24"/>
      <c r="K31" s="24"/>
      <c r="L31" s="30"/>
      <c r="M31" s="31"/>
      <c r="N31" s="24"/>
      <c r="O31" s="24"/>
      <c r="P31" s="30"/>
      <c r="Q31" s="31"/>
      <c r="R31" s="24"/>
      <c r="S31" s="24"/>
      <c r="T31" s="30"/>
      <c r="U31" s="74"/>
      <c r="V31" s="24"/>
      <c r="W31" s="24"/>
      <c r="X31" s="30"/>
      <c r="Y31" s="31"/>
      <c r="Z31" s="24"/>
    </row>
    <row r="32" spans="1:26">
      <c r="A32" s="14"/>
      <c r="B32" s="55" t="s">
        <v>24</v>
      </c>
      <c r="C32" s="18"/>
      <c r="D32" s="28"/>
      <c r="E32" s="28"/>
      <c r="F32" s="28"/>
      <c r="G32" s="18"/>
      <c r="H32" s="28"/>
      <c r="I32" s="28"/>
      <c r="J32" s="28"/>
      <c r="K32" s="18"/>
      <c r="L32" s="28"/>
      <c r="M32" s="28"/>
      <c r="N32" s="28"/>
      <c r="O32" s="18"/>
      <c r="P32" s="28"/>
      <c r="Q32" s="28"/>
      <c r="R32" s="28"/>
      <c r="S32" s="18"/>
      <c r="T32" s="28"/>
      <c r="U32" s="28"/>
      <c r="V32" s="28"/>
      <c r="W32" s="18"/>
      <c r="X32" s="28"/>
      <c r="Y32" s="28"/>
      <c r="Z32" s="28"/>
    </row>
    <row r="33" spans="1:26">
      <c r="A33" s="14"/>
      <c r="B33" s="58" t="s">
        <v>25</v>
      </c>
      <c r="C33" s="24"/>
      <c r="D33" s="74" t="s">
        <v>341</v>
      </c>
      <c r="E33" s="74"/>
      <c r="F33" s="24"/>
      <c r="G33" s="24"/>
      <c r="H33" s="31">
        <v>14669</v>
      </c>
      <c r="I33" s="31"/>
      <c r="J33" s="24"/>
      <c r="K33" s="24"/>
      <c r="L33" s="31">
        <v>16267</v>
      </c>
      <c r="M33" s="31"/>
      <c r="N33" s="24"/>
      <c r="O33" s="24"/>
      <c r="P33" s="31">
        <v>36377</v>
      </c>
      <c r="Q33" s="31"/>
      <c r="R33" s="24"/>
      <c r="S33" s="24"/>
      <c r="T33" s="74" t="s">
        <v>341</v>
      </c>
      <c r="U33" s="74"/>
      <c r="V33" s="24"/>
      <c r="W33" s="24"/>
      <c r="X33" s="31">
        <v>67313</v>
      </c>
      <c r="Y33" s="31"/>
      <c r="Z33" s="24"/>
    </row>
    <row r="34" spans="1:26">
      <c r="A34" s="14"/>
      <c r="B34" s="58"/>
      <c r="C34" s="24"/>
      <c r="D34" s="74"/>
      <c r="E34" s="74"/>
      <c r="F34" s="24"/>
      <c r="G34" s="24"/>
      <c r="H34" s="31"/>
      <c r="I34" s="31"/>
      <c r="J34" s="24"/>
      <c r="K34" s="24"/>
      <c r="L34" s="31"/>
      <c r="M34" s="31"/>
      <c r="N34" s="24"/>
      <c r="O34" s="24"/>
      <c r="P34" s="31"/>
      <c r="Q34" s="31"/>
      <c r="R34" s="24"/>
      <c r="S34" s="24"/>
      <c r="T34" s="74"/>
      <c r="U34" s="74"/>
      <c r="V34" s="24"/>
      <c r="W34" s="24"/>
      <c r="X34" s="31"/>
      <c r="Y34" s="31"/>
      <c r="Z34" s="24"/>
    </row>
    <row r="35" spans="1:26">
      <c r="A35" s="14"/>
      <c r="B35" s="59" t="s">
        <v>26</v>
      </c>
      <c r="C35" s="28"/>
      <c r="D35" s="45" t="s">
        <v>341</v>
      </c>
      <c r="E35" s="45"/>
      <c r="F35" s="28"/>
      <c r="G35" s="28"/>
      <c r="H35" s="45" t="s">
        <v>341</v>
      </c>
      <c r="I35" s="45"/>
      <c r="J35" s="28"/>
      <c r="K35" s="28"/>
      <c r="L35" s="45">
        <v>58</v>
      </c>
      <c r="M35" s="45"/>
      <c r="N35" s="28"/>
      <c r="O35" s="28"/>
      <c r="P35" s="34">
        <v>11172</v>
      </c>
      <c r="Q35" s="34"/>
      <c r="R35" s="28"/>
      <c r="S35" s="28"/>
      <c r="T35" s="45" t="s">
        <v>341</v>
      </c>
      <c r="U35" s="45"/>
      <c r="V35" s="28"/>
      <c r="W35" s="28"/>
      <c r="X35" s="34">
        <v>11230</v>
      </c>
      <c r="Y35" s="34"/>
      <c r="Z35" s="28"/>
    </row>
    <row r="36" spans="1:26">
      <c r="A36" s="14"/>
      <c r="B36" s="59"/>
      <c r="C36" s="28"/>
      <c r="D36" s="45"/>
      <c r="E36" s="45"/>
      <c r="F36" s="28"/>
      <c r="G36" s="28"/>
      <c r="H36" s="45"/>
      <c r="I36" s="45"/>
      <c r="J36" s="28"/>
      <c r="K36" s="28"/>
      <c r="L36" s="45"/>
      <c r="M36" s="45"/>
      <c r="N36" s="28"/>
      <c r="O36" s="28"/>
      <c r="P36" s="34"/>
      <c r="Q36" s="34"/>
      <c r="R36" s="28"/>
      <c r="S36" s="28"/>
      <c r="T36" s="45"/>
      <c r="U36" s="45"/>
      <c r="V36" s="28"/>
      <c r="W36" s="28"/>
      <c r="X36" s="34"/>
      <c r="Y36" s="34"/>
      <c r="Z36" s="28"/>
    </row>
    <row r="37" spans="1:26">
      <c r="A37" s="14"/>
      <c r="B37" s="58" t="s">
        <v>544</v>
      </c>
      <c r="C37" s="24"/>
      <c r="D37" s="74" t="s">
        <v>545</v>
      </c>
      <c r="E37" s="74"/>
      <c r="F37" s="30" t="s">
        <v>217</v>
      </c>
      <c r="G37" s="24"/>
      <c r="H37" s="74" t="s">
        <v>341</v>
      </c>
      <c r="I37" s="74"/>
      <c r="J37" s="24"/>
      <c r="K37" s="24"/>
      <c r="L37" s="31">
        <v>3738</v>
      </c>
      <c r="M37" s="31"/>
      <c r="N37" s="24"/>
      <c r="O37" s="24"/>
      <c r="P37" s="74" t="s">
        <v>546</v>
      </c>
      <c r="Q37" s="74"/>
      <c r="R37" s="30" t="s">
        <v>217</v>
      </c>
      <c r="S37" s="24"/>
      <c r="T37" s="31">
        <v>33069</v>
      </c>
      <c r="U37" s="31"/>
      <c r="V37" s="24"/>
      <c r="W37" s="24"/>
      <c r="X37" s="74" t="s">
        <v>341</v>
      </c>
      <c r="Y37" s="74"/>
      <c r="Z37" s="24"/>
    </row>
    <row r="38" spans="1:26">
      <c r="A38" s="14"/>
      <c r="B38" s="58"/>
      <c r="C38" s="24"/>
      <c r="D38" s="74"/>
      <c r="E38" s="74"/>
      <c r="F38" s="30"/>
      <c r="G38" s="24"/>
      <c r="H38" s="74"/>
      <c r="I38" s="74"/>
      <c r="J38" s="24"/>
      <c r="K38" s="24"/>
      <c r="L38" s="31"/>
      <c r="M38" s="31"/>
      <c r="N38" s="24"/>
      <c r="O38" s="24"/>
      <c r="P38" s="74"/>
      <c r="Q38" s="74"/>
      <c r="R38" s="30"/>
      <c r="S38" s="24"/>
      <c r="T38" s="31"/>
      <c r="U38" s="31"/>
      <c r="V38" s="24"/>
      <c r="W38" s="24"/>
      <c r="X38" s="74"/>
      <c r="Y38" s="74"/>
      <c r="Z38" s="24"/>
    </row>
    <row r="39" spans="1:26">
      <c r="A39" s="14"/>
      <c r="B39" s="59" t="s">
        <v>27</v>
      </c>
      <c r="C39" s="28"/>
      <c r="D39" s="45">
        <v>195</v>
      </c>
      <c r="E39" s="45"/>
      <c r="F39" s="28"/>
      <c r="G39" s="28"/>
      <c r="H39" s="45" t="s">
        <v>341</v>
      </c>
      <c r="I39" s="45"/>
      <c r="J39" s="28"/>
      <c r="K39" s="28"/>
      <c r="L39" s="34">
        <v>20618</v>
      </c>
      <c r="M39" s="34"/>
      <c r="N39" s="28"/>
      <c r="O39" s="28"/>
      <c r="P39" s="34">
        <v>1426</v>
      </c>
      <c r="Q39" s="34"/>
      <c r="R39" s="28"/>
      <c r="S39" s="28"/>
      <c r="T39" s="45" t="s">
        <v>547</v>
      </c>
      <c r="U39" s="45"/>
      <c r="V39" s="33" t="s">
        <v>217</v>
      </c>
      <c r="W39" s="28"/>
      <c r="X39" s="34">
        <v>4436</v>
      </c>
      <c r="Y39" s="34"/>
      <c r="Z39" s="28"/>
    </row>
    <row r="40" spans="1:26" ht="15.75" thickBot="1">
      <c r="A40" s="14"/>
      <c r="B40" s="59"/>
      <c r="C40" s="28"/>
      <c r="D40" s="75"/>
      <c r="E40" s="75"/>
      <c r="F40" s="65"/>
      <c r="G40" s="28"/>
      <c r="H40" s="75"/>
      <c r="I40" s="75"/>
      <c r="J40" s="65"/>
      <c r="K40" s="28"/>
      <c r="L40" s="64"/>
      <c r="M40" s="64"/>
      <c r="N40" s="65"/>
      <c r="O40" s="28"/>
      <c r="P40" s="64"/>
      <c r="Q40" s="64"/>
      <c r="R40" s="65"/>
      <c r="S40" s="28"/>
      <c r="T40" s="75"/>
      <c r="U40" s="75"/>
      <c r="V40" s="93"/>
      <c r="W40" s="28"/>
      <c r="X40" s="64"/>
      <c r="Y40" s="64"/>
      <c r="Z40" s="65"/>
    </row>
    <row r="41" spans="1:26">
      <c r="A41" s="14"/>
      <c r="B41" s="24"/>
      <c r="C41" s="24"/>
      <c r="D41" s="79" t="s">
        <v>548</v>
      </c>
      <c r="E41" s="79"/>
      <c r="F41" s="66" t="s">
        <v>217</v>
      </c>
      <c r="G41" s="24"/>
      <c r="H41" s="68">
        <v>14669</v>
      </c>
      <c r="I41" s="68"/>
      <c r="J41" s="70"/>
      <c r="K41" s="24"/>
      <c r="L41" s="68">
        <v>40681</v>
      </c>
      <c r="M41" s="68"/>
      <c r="N41" s="70"/>
      <c r="O41" s="24"/>
      <c r="P41" s="68">
        <v>18158</v>
      </c>
      <c r="Q41" s="68"/>
      <c r="R41" s="70"/>
      <c r="S41" s="24"/>
      <c r="T41" s="68">
        <v>15266</v>
      </c>
      <c r="U41" s="68"/>
      <c r="V41" s="70"/>
      <c r="W41" s="24"/>
      <c r="X41" s="68">
        <v>82979</v>
      </c>
      <c r="Y41" s="68"/>
      <c r="Z41" s="70"/>
    </row>
    <row r="42" spans="1:26">
      <c r="A42" s="14"/>
      <c r="B42" s="24"/>
      <c r="C42" s="24"/>
      <c r="D42" s="74"/>
      <c r="E42" s="74"/>
      <c r="F42" s="30"/>
      <c r="G42" s="24"/>
      <c r="H42" s="31"/>
      <c r="I42" s="31"/>
      <c r="J42" s="24"/>
      <c r="K42" s="24"/>
      <c r="L42" s="31"/>
      <c r="M42" s="31"/>
      <c r="N42" s="24"/>
      <c r="O42" s="24"/>
      <c r="P42" s="31"/>
      <c r="Q42" s="31"/>
      <c r="R42" s="24"/>
      <c r="S42" s="24"/>
      <c r="T42" s="31"/>
      <c r="U42" s="31"/>
      <c r="V42" s="24"/>
      <c r="W42" s="24"/>
      <c r="X42" s="31"/>
      <c r="Y42" s="31"/>
      <c r="Z42" s="24"/>
    </row>
    <row r="43" spans="1:26">
      <c r="A43" s="14"/>
      <c r="B43" s="60" t="s">
        <v>29</v>
      </c>
      <c r="C43" s="28"/>
      <c r="D43" s="45" t="s">
        <v>341</v>
      </c>
      <c r="E43" s="45"/>
      <c r="F43" s="28"/>
      <c r="G43" s="28"/>
      <c r="H43" s="34">
        <v>4067</v>
      </c>
      <c r="I43" s="34"/>
      <c r="J43" s="28"/>
      <c r="K43" s="28"/>
      <c r="L43" s="34">
        <v>16888</v>
      </c>
      <c r="M43" s="34"/>
      <c r="N43" s="28"/>
      <c r="O43" s="28"/>
      <c r="P43" s="34">
        <v>18379</v>
      </c>
      <c r="Q43" s="34"/>
      <c r="R43" s="28"/>
      <c r="S43" s="28"/>
      <c r="T43" s="45" t="s">
        <v>341</v>
      </c>
      <c r="U43" s="45"/>
      <c r="V43" s="28"/>
      <c r="W43" s="28"/>
      <c r="X43" s="34">
        <v>39334</v>
      </c>
      <c r="Y43" s="34"/>
      <c r="Z43" s="28"/>
    </row>
    <row r="44" spans="1:26">
      <c r="A44" s="14"/>
      <c r="B44" s="60"/>
      <c r="C44" s="28"/>
      <c r="D44" s="45"/>
      <c r="E44" s="45"/>
      <c r="F44" s="28"/>
      <c r="G44" s="28"/>
      <c r="H44" s="34"/>
      <c r="I44" s="34"/>
      <c r="J44" s="28"/>
      <c r="K44" s="28"/>
      <c r="L44" s="34"/>
      <c r="M44" s="34"/>
      <c r="N44" s="28"/>
      <c r="O44" s="28"/>
      <c r="P44" s="34"/>
      <c r="Q44" s="34"/>
      <c r="R44" s="28"/>
      <c r="S44" s="28"/>
      <c r="T44" s="45"/>
      <c r="U44" s="45"/>
      <c r="V44" s="28"/>
      <c r="W44" s="28"/>
      <c r="X44" s="34"/>
      <c r="Y44" s="34"/>
      <c r="Z44" s="28"/>
    </row>
    <row r="45" spans="1:26">
      <c r="A45" s="14"/>
      <c r="B45" s="57" t="s">
        <v>30</v>
      </c>
      <c r="C45" s="24"/>
      <c r="D45" s="31">
        <v>6196</v>
      </c>
      <c r="E45" s="31"/>
      <c r="F45" s="24"/>
      <c r="G45" s="24"/>
      <c r="H45" s="74">
        <v>577</v>
      </c>
      <c r="I45" s="74"/>
      <c r="J45" s="24"/>
      <c r="K45" s="24"/>
      <c r="L45" s="31">
        <v>9269</v>
      </c>
      <c r="M45" s="31"/>
      <c r="N45" s="24"/>
      <c r="O45" s="24"/>
      <c r="P45" s="31">
        <v>5178</v>
      </c>
      <c r="Q45" s="31"/>
      <c r="R45" s="24"/>
      <c r="S45" s="24"/>
      <c r="T45" s="74" t="s">
        <v>341</v>
      </c>
      <c r="U45" s="74"/>
      <c r="V45" s="24"/>
      <c r="W45" s="24"/>
      <c r="X45" s="31">
        <v>21220</v>
      </c>
      <c r="Y45" s="31"/>
      <c r="Z45" s="24"/>
    </row>
    <row r="46" spans="1:26" ht="15.75" thickBot="1">
      <c r="A46" s="14"/>
      <c r="B46" s="57"/>
      <c r="C46" s="24"/>
      <c r="D46" s="61"/>
      <c r="E46" s="61"/>
      <c r="F46" s="62"/>
      <c r="G46" s="24"/>
      <c r="H46" s="47"/>
      <c r="I46" s="47"/>
      <c r="J46" s="62"/>
      <c r="K46" s="24"/>
      <c r="L46" s="61"/>
      <c r="M46" s="61"/>
      <c r="N46" s="62"/>
      <c r="O46" s="24"/>
      <c r="P46" s="61"/>
      <c r="Q46" s="61"/>
      <c r="R46" s="62"/>
      <c r="S46" s="24"/>
      <c r="T46" s="47"/>
      <c r="U46" s="47"/>
      <c r="V46" s="62"/>
      <c r="W46" s="24"/>
      <c r="X46" s="61"/>
      <c r="Y46" s="61"/>
      <c r="Z46" s="62"/>
    </row>
    <row r="47" spans="1:26">
      <c r="A47" s="14"/>
      <c r="B47" s="44" t="s">
        <v>31</v>
      </c>
      <c r="C47" s="28"/>
      <c r="D47" s="50">
        <v>9048</v>
      </c>
      <c r="E47" s="50"/>
      <c r="F47" s="52"/>
      <c r="G47" s="28"/>
      <c r="H47" s="50">
        <v>20220</v>
      </c>
      <c r="I47" s="50"/>
      <c r="J47" s="52"/>
      <c r="K47" s="28"/>
      <c r="L47" s="50">
        <v>84588</v>
      </c>
      <c r="M47" s="50"/>
      <c r="N47" s="52"/>
      <c r="O47" s="28"/>
      <c r="P47" s="50">
        <v>59898</v>
      </c>
      <c r="Q47" s="50"/>
      <c r="R47" s="52"/>
      <c r="S47" s="28"/>
      <c r="T47" s="50">
        <v>15266</v>
      </c>
      <c r="U47" s="50"/>
      <c r="V47" s="52"/>
      <c r="W47" s="28"/>
      <c r="X47" s="50">
        <v>189020</v>
      </c>
      <c r="Y47" s="50"/>
      <c r="Z47" s="52"/>
    </row>
    <row r="48" spans="1:26" ht="15.75" thickBot="1">
      <c r="A48" s="14"/>
      <c r="B48" s="44"/>
      <c r="C48" s="28"/>
      <c r="D48" s="64"/>
      <c r="E48" s="64"/>
      <c r="F48" s="65"/>
      <c r="G48" s="28"/>
      <c r="H48" s="64"/>
      <c r="I48" s="64"/>
      <c r="J48" s="65"/>
      <c r="K48" s="28"/>
      <c r="L48" s="64"/>
      <c r="M48" s="64"/>
      <c r="N48" s="65"/>
      <c r="O48" s="28"/>
      <c r="P48" s="64"/>
      <c r="Q48" s="64"/>
      <c r="R48" s="65"/>
      <c r="S48" s="28"/>
      <c r="T48" s="64"/>
      <c r="U48" s="64"/>
      <c r="V48" s="65"/>
      <c r="W48" s="28"/>
      <c r="X48" s="64"/>
      <c r="Y48" s="64"/>
      <c r="Z48" s="65"/>
    </row>
    <row r="49" spans="1:26">
      <c r="A49" s="14"/>
      <c r="B49" s="40" t="s">
        <v>32</v>
      </c>
      <c r="C49" s="13"/>
      <c r="D49" s="70"/>
      <c r="E49" s="70"/>
      <c r="F49" s="70"/>
      <c r="G49" s="13"/>
      <c r="H49" s="70"/>
      <c r="I49" s="70"/>
      <c r="J49" s="70"/>
      <c r="K49" s="13"/>
      <c r="L49" s="70"/>
      <c r="M49" s="70"/>
      <c r="N49" s="70"/>
      <c r="O49" s="13"/>
      <c r="P49" s="70"/>
      <c r="Q49" s="70"/>
      <c r="R49" s="70"/>
      <c r="S49" s="13"/>
      <c r="T49" s="70"/>
      <c r="U49" s="70"/>
      <c r="V49" s="70"/>
      <c r="W49" s="13"/>
      <c r="X49" s="70"/>
      <c r="Y49" s="70"/>
      <c r="Z49" s="70"/>
    </row>
    <row r="50" spans="1:26">
      <c r="A50" s="14"/>
      <c r="B50" s="60" t="s">
        <v>33</v>
      </c>
      <c r="C50" s="28"/>
      <c r="D50" s="45" t="s">
        <v>341</v>
      </c>
      <c r="E50" s="45"/>
      <c r="F50" s="28"/>
      <c r="G50" s="28"/>
      <c r="H50" s="34">
        <v>1395</v>
      </c>
      <c r="I50" s="34"/>
      <c r="J50" s="28"/>
      <c r="K50" s="28"/>
      <c r="L50" s="34">
        <v>93031</v>
      </c>
      <c r="M50" s="34"/>
      <c r="N50" s="28"/>
      <c r="O50" s="28"/>
      <c r="P50" s="34">
        <v>168755</v>
      </c>
      <c r="Q50" s="34"/>
      <c r="R50" s="28"/>
      <c r="S50" s="28"/>
      <c r="T50" s="45" t="s">
        <v>341</v>
      </c>
      <c r="U50" s="45"/>
      <c r="V50" s="28"/>
      <c r="W50" s="28"/>
      <c r="X50" s="34">
        <v>263181</v>
      </c>
      <c r="Y50" s="34"/>
      <c r="Z50" s="28"/>
    </row>
    <row r="51" spans="1:26">
      <c r="A51" s="14"/>
      <c r="B51" s="60"/>
      <c r="C51" s="28"/>
      <c r="D51" s="45"/>
      <c r="E51" s="45"/>
      <c r="F51" s="28"/>
      <c r="G51" s="28"/>
      <c r="H51" s="34"/>
      <c r="I51" s="34"/>
      <c r="J51" s="28"/>
      <c r="K51" s="28"/>
      <c r="L51" s="34"/>
      <c r="M51" s="34"/>
      <c r="N51" s="28"/>
      <c r="O51" s="28"/>
      <c r="P51" s="34"/>
      <c r="Q51" s="34"/>
      <c r="R51" s="28"/>
      <c r="S51" s="28"/>
      <c r="T51" s="45"/>
      <c r="U51" s="45"/>
      <c r="V51" s="28"/>
      <c r="W51" s="28"/>
      <c r="X51" s="34"/>
      <c r="Y51" s="34"/>
      <c r="Z51" s="28"/>
    </row>
    <row r="52" spans="1:26">
      <c r="A52" s="14"/>
      <c r="B52" s="57" t="s">
        <v>34</v>
      </c>
      <c r="C52" s="24"/>
      <c r="D52" s="31">
        <v>3850</v>
      </c>
      <c r="E52" s="31"/>
      <c r="F52" s="24"/>
      <c r="G52" s="24"/>
      <c r="H52" s="31">
        <v>220769</v>
      </c>
      <c r="I52" s="31"/>
      <c r="J52" s="24"/>
      <c r="K52" s="24"/>
      <c r="L52" s="31">
        <v>229720</v>
      </c>
      <c r="M52" s="31"/>
      <c r="N52" s="24"/>
      <c r="O52" s="24"/>
      <c r="P52" s="31">
        <v>202379</v>
      </c>
      <c r="Q52" s="31"/>
      <c r="R52" s="24"/>
      <c r="S52" s="24"/>
      <c r="T52" s="74" t="s">
        <v>341</v>
      </c>
      <c r="U52" s="74"/>
      <c r="V52" s="24"/>
      <c r="W52" s="24"/>
      <c r="X52" s="31">
        <v>656718</v>
      </c>
      <c r="Y52" s="31"/>
      <c r="Z52" s="24"/>
    </row>
    <row r="53" spans="1:26" ht="15.75" thickBot="1">
      <c r="A53" s="14"/>
      <c r="B53" s="57"/>
      <c r="C53" s="24"/>
      <c r="D53" s="61"/>
      <c r="E53" s="61"/>
      <c r="F53" s="62"/>
      <c r="G53" s="24"/>
      <c r="H53" s="61"/>
      <c r="I53" s="61"/>
      <c r="J53" s="62"/>
      <c r="K53" s="24"/>
      <c r="L53" s="61"/>
      <c r="M53" s="61"/>
      <c r="N53" s="62"/>
      <c r="O53" s="24"/>
      <c r="P53" s="61"/>
      <c r="Q53" s="61"/>
      <c r="R53" s="62"/>
      <c r="S53" s="24"/>
      <c r="T53" s="47"/>
      <c r="U53" s="47"/>
      <c r="V53" s="62"/>
      <c r="W53" s="24"/>
      <c r="X53" s="61"/>
      <c r="Y53" s="61"/>
      <c r="Z53" s="62"/>
    </row>
    <row r="54" spans="1:26">
      <c r="A54" s="14"/>
      <c r="B54" s="28"/>
      <c r="C54" s="28"/>
      <c r="D54" s="50">
        <v>3850</v>
      </c>
      <c r="E54" s="50"/>
      <c r="F54" s="52"/>
      <c r="G54" s="28"/>
      <c r="H54" s="50">
        <v>222164</v>
      </c>
      <c r="I54" s="50"/>
      <c r="J54" s="52"/>
      <c r="K54" s="28"/>
      <c r="L54" s="50">
        <v>322751</v>
      </c>
      <c r="M54" s="50"/>
      <c r="N54" s="52"/>
      <c r="O54" s="28"/>
      <c r="P54" s="50">
        <v>371134</v>
      </c>
      <c r="Q54" s="50"/>
      <c r="R54" s="52"/>
      <c r="S54" s="28"/>
      <c r="T54" s="103" t="s">
        <v>341</v>
      </c>
      <c r="U54" s="103"/>
      <c r="V54" s="52"/>
      <c r="W54" s="28"/>
      <c r="X54" s="50">
        <v>919899</v>
      </c>
      <c r="Y54" s="50"/>
      <c r="Z54" s="52"/>
    </row>
    <row r="55" spans="1:26">
      <c r="A55" s="14"/>
      <c r="B55" s="28"/>
      <c r="C55" s="28"/>
      <c r="D55" s="34"/>
      <c r="E55" s="34"/>
      <c r="F55" s="28"/>
      <c r="G55" s="28"/>
      <c r="H55" s="34"/>
      <c r="I55" s="34"/>
      <c r="J55" s="28"/>
      <c r="K55" s="28"/>
      <c r="L55" s="34"/>
      <c r="M55" s="34"/>
      <c r="N55" s="28"/>
      <c r="O55" s="28"/>
      <c r="P55" s="34"/>
      <c r="Q55" s="34"/>
      <c r="R55" s="28"/>
      <c r="S55" s="28"/>
      <c r="T55" s="45"/>
      <c r="U55" s="45"/>
      <c r="V55" s="28"/>
      <c r="W55" s="28"/>
      <c r="X55" s="34"/>
      <c r="Y55" s="34"/>
      <c r="Z55" s="28"/>
    </row>
    <row r="56" spans="1:26">
      <c r="A56" s="14"/>
      <c r="B56" s="57" t="s">
        <v>36</v>
      </c>
      <c r="C56" s="24"/>
      <c r="D56" s="31">
        <v>2642</v>
      </c>
      <c r="E56" s="31"/>
      <c r="F56" s="24"/>
      <c r="G56" s="24"/>
      <c r="H56" s="31">
        <v>69106</v>
      </c>
      <c r="I56" s="31"/>
      <c r="J56" s="24"/>
      <c r="K56" s="24"/>
      <c r="L56" s="31">
        <v>125779</v>
      </c>
      <c r="M56" s="31"/>
      <c r="N56" s="24"/>
      <c r="O56" s="24"/>
      <c r="P56" s="31">
        <v>233282</v>
      </c>
      <c r="Q56" s="31"/>
      <c r="R56" s="24"/>
      <c r="S56" s="24"/>
      <c r="T56" s="74" t="s">
        <v>341</v>
      </c>
      <c r="U56" s="74"/>
      <c r="V56" s="24"/>
      <c r="W56" s="24"/>
      <c r="X56" s="31">
        <v>430809</v>
      </c>
      <c r="Y56" s="31"/>
      <c r="Z56" s="24"/>
    </row>
    <row r="57" spans="1:26" ht="15.75" thickBot="1">
      <c r="A57" s="14"/>
      <c r="B57" s="57"/>
      <c r="C57" s="24"/>
      <c r="D57" s="61"/>
      <c r="E57" s="61"/>
      <c r="F57" s="62"/>
      <c r="G57" s="24"/>
      <c r="H57" s="61"/>
      <c r="I57" s="61"/>
      <c r="J57" s="62"/>
      <c r="K57" s="24"/>
      <c r="L57" s="61"/>
      <c r="M57" s="61"/>
      <c r="N57" s="62"/>
      <c r="O57" s="24"/>
      <c r="P57" s="61"/>
      <c r="Q57" s="61"/>
      <c r="R57" s="62"/>
      <c r="S57" s="24"/>
      <c r="T57" s="47"/>
      <c r="U57" s="47"/>
      <c r="V57" s="62"/>
      <c r="W57" s="24"/>
      <c r="X57" s="61"/>
      <c r="Y57" s="61"/>
      <c r="Z57" s="62"/>
    </row>
    <row r="58" spans="1:26">
      <c r="A58" s="14"/>
      <c r="B58" s="44" t="s">
        <v>37</v>
      </c>
      <c r="C58" s="28"/>
      <c r="D58" s="50">
        <v>1208</v>
      </c>
      <c r="E58" s="50"/>
      <c r="F58" s="52"/>
      <c r="G58" s="28"/>
      <c r="H58" s="50">
        <v>153058</v>
      </c>
      <c r="I58" s="50"/>
      <c r="J58" s="52"/>
      <c r="K58" s="28"/>
      <c r="L58" s="50">
        <v>196972</v>
      </c>
      <c r="M58" s="50"/>
      <c r="N58" s="52"/>
      <c r="O58" s="28"/>
      <c r="P58" s="50">
        <v>137852</v>
      </c>
      <c r="Q58" s="50"/>
      <c r="R58" s="52"/>
      <c r="S58" s="28"/>
      <c r="T58" s="103" t="s">
        <v>341</v>
      </c>
      <c r="U58" s="103"/>
      <c r="V58" s="52"/>
      <c r="W58" s="28"/>
      <c r="X58" s="50">
        <v>489090</v>
      </c>
      <c r="Y58" s="50"/>
      <c r="Z58" s="52"/>
    </row>
    <row r="59" spans="1:26">
      <c r="A59" s="14"/>
      <c r="B59" s="44"/>
      <c r="C59" s="28"/>
      <c r="D59" s="34"/>
      <c r="E59" s="34"/>
      <c r="F59" s="28"/>
      <c r="G59" s="28"/>
      <c r="H59" s="34"/>
      <c r="I59" s="34"/>
      <c r="J59" s="28"/>
      <c r="K59" s="28"/>
      <c r="L59" s="34"/>
      <c r="M59" s="34"/>
      <c r="N59" s="28"/>
      <c r="O59" s="28"/>
      <c r="P59" s="34"/>
      <c r="Q59" s="34"/>
      <c r="R59" s="28"/>
      <c r="S59" s="28"/>
      <c r="T59" s="45"/>
      <c r="U59" s="45"/>
      <c r="V59" s="28"/>
      <c r="W59" s="28"/>
      <c r="X59" s="34"/>
      <c r="Y59" s="34"/>
      <c r="Z59" s="28"/>
    </row>
    <row r="60" spans="1:26">
      <c r="A60" s="14"/>
      <c r="B60" s="46" t="s">
        <v>38</v>
      </c>
      <c r="C60" s="24"/>
      <c r="D60" s="74" t="s">
        <v>341</v>
      </c>
      <c r="E60" s="74"/>
      <c r="F60" s="24"/>
      <c r="G60" s="24"/>
      <c r="H60" s="74" t="s">
        <v>341</v>
      </c>
      <c r="I60" s="74"/>
      <c r="J60" s="24"/>
      <c r="K60" s="24"/>
      <c r="L60" s="74">
        <v>500</v>
      </c>
      <c r="M60" s="74"/>
      <c r="N60" s="24"/>
      <c r="O60" s="24"/>
      <c r="P60" s="31">
        <v>4436</v>
      </c>
      <c r="Q60" s="31"/>
      <c r="R60" s="24"/>
      <c r="S60" s="24"/>
      <c r="T60" s="74" t="s">
        <v>341</v>
      </c>
      <c r="U60" s="74"/>
      <c r="V60" s="24"/>
      <c r="W60" s="24"/>
      <c r="X60" s="31">
        <v>4936</v>
      </c>
      <c r="Y60" s="31"/>
      <c r="Z60" s="24"/>
    </row>
    <row r="61" spans="1:26">
      <c r="A61" s="14"/>
      <c r="B61" s="46"/>
      <c r="C61" s="24"/>
      <c r="D61" s="74"/>
      <c r="E61" s="74"/>
      <c r="F61" s="24"/>
      <c r="G61" s="24"/>
      <c r="H61" s="74"/>
      <c r="I61" s="74"/>
      <c r="J61" s="24"/>
      <c r="K61" s="24"/>
      <c r="L61" s="74"/>
      <c r="M61" s="74"/>
      <c r="N61" s="24"/>
      <c r="O61" s="24"/>
      <c r="P61" s="31"/>
      <c r="Q61" s="31"/>
      <c r="R61" s="24"/>
      <c r="S61" s="24"/>
      <c r="T61" s="74"/>
      <c r="U61" s="74"/>
      <c r="V61" s="24"/>
      <c r="W61" s="24"/>
      <c r="X61" s="31"/>
      <c r="Y61" s="31"/>
      <c r="Z61" s="24"/>
    </row>
    <row r="62" spans="1:26">
      <c r="A62" s="14"/>
      <c r="B62" s="44" t="s">
        <v>39</v>
      </c>
      <c r="C62" s="28"/>
      <c r="D62" s="45" t="s">
        <v>341</v>
      </c>
      <c r="E62" s="45"/>
      <c r="F62" s="28"/>
      <c r="G62" s="28"/>
      <c r="H62" s="45" t="s">
        <v>341</v>
      </c>
      <c r="I62" s="45"/>
      <c r="J62" s="28"/>
      <c r="K62" s="28"/>
      <c r="L62" s="45" t="s">
        <v>341</v>
      </c>
      <c r="M62" s="45"/>
      <c r="N62" s="28"/>
      <c r="O62" s="28"/>
      <c r="P62" s="34">
        <v>74403</v>
      </c>
      <c r="Q62" s="34"/>
      <c r="R62" s="28"/>
      <c r="S62" s="28"/>
      <c r="T62" s="45" t="s">
        <v>341</v>
      </c>
      <c r="U62" s="45"/>
      <c r="V62" s="28"/>
      <c r="W62" s="28"/>
      <c r="X62" s="34">
        <v>74403</v>
      </c>
      <c r="Y62" s="34"/>
      <c r="Z62" s="28"/>
    </row>
    <row r="63" spans="1:26">
      <c r="A63" s="14"/>
      <c r="B63" s="44"/>
      <c r="C63" s="28"/>
      <c r="D63" s="45"/>
      <c r="E63" s="45"/>
      <c r="F63" s="28"/>
      <c r="G63" s="28"/>
      <c r="H63" s="45"/>
      <c r="I63" s="45"/>
      <c r="J63" s="28"/>
      <c r="K63" s="28"/>
      <c r="L63" s="45"/>
      <c r="M63" s="45"/>
      <c r="N63" s="28"/>
      <c r="O63" s="28"/>
      <c r="P63" s="34"/>
      <c r="Q63" s="34"/>
      <c r="R63" s="28"/>
      <c r="S63" s="28"/>
      <c r="T63" s="45"/>
      <c r="U63" s="45"/>
      <c r="V63" s="28"/>
      <c r="W63" s="28"/>
      <c r="X63" s="34"/>
      <c r="Y63" s="34"/>
      <c r="Z63" s="28"/>
    </row>
    <row r="64" spans="1:26">
      <c r="A64" s="14"/>
      <c r="B64" s="113" t="s">
        <v>40</v>
      </c>
      <c r="C64" s="24"/>
      <c r="D64" s="31">
        <v>15092</v>
      </c>
      <c r="E64" s="31"/>
      <c r="F64" s="24"/>
      <c r="G64" s="24"/>
      <c r="H64" s="31">
        <v>5996</v>
      </c>
      <c r="I64" s="31"/>
      <c r="J64" s="24"/>
      <c r="K64" s="24"/>
      <c r="L64" s="31">
        <v>39298</v>
      </c>
      <c r="M64" s="31"/>
      <c r="N64" s="24"/>
      <c r="O64" s="24"/>
      <c r="P64" s="31">
        <v>26833</v>
      </c>
      <c r="Q64" s="31"/>
      <c r="R64" s="24"/>
      <c r="S64" s="24"/>
      <c r="T64" s="74" t="s">
        <v>341</v>
      </c>
      <c r="U64" s="74"/>
      <c r="V64" s="24"/>
      <c r="W64" s="24"/>
      <c r="X64" s="31">
        <v>87219</v>
      </c>
      <c r="Y64" s="31"/>
      <c r="Z64" s="24"/>
    </row>
    <row r="65" spans="1:26">
      <c r="A65" s="14"/>
      <c r="B65" s="113"/>
      <c r="C65" s="24"/>
      <c r="D65" s="31"/>
      <c r="E65" s="31"/>
      <c r="F65" s="24"/>
      <c r="G65" s="24"/>
      <c r="H65" s="31"/>
      <c r="I65" s="31"/>
      <c r="J65" s="24"/>
      <c r="K65" s="24"/>
      <c r="L65" s="31"/>
      <c r="M65" s="31"/>
      <c r="N65" s="24"/>
      <c r="O65" s="24"/>
      <c r="P65" s="31"/>
      <c r="Q65" s="31"/>
      <c r="R65" s="24"/>
      <c r="S65" s="24"/>
      <c r="T65" s="74"/>
      <c r="U65" s="74"/>
      <c r="V65" s="24"/>
      <c r="W65" s="24"/>
      <c r="X65" s="31"/>
      <c r="Y65" s="31"/>
      <c r="Z65" s="24"/>
    </row>
    <row r="66" spans="1:26">
      <c r="A66" s="14"/>
      <c r="B66" s="44" t="s">
        <v>26</v>
      </c>
      <c r="C66" s="28"/>
      <c r="D66" s="45" t="s">
        <v>341</v>
      </c>
      <c r="E66" s="45"/>
      <c r="F66" s="28"/>
      <c r="G66" s="28"/>
      <c r="H66" s="45" t="s">
        <v>341</v>
      </c>
      <c r="I66" s="45"/>
      <c r="J66" s="28"/>
      <c r="K66" s="28"/>
      <c r="L66" s="45">
        <v>360</v>
      </c>
      <c r="M66" s="45"/>
      <c r="N66" s="28"/>
      <c r="O66" s="28"/>
      <c r="P66" s="34">
        <v>80319</v>
      </c>
      <c r="Q66" s="34"/>
      <c r="R66" s="28"/>
      <c r="S66" s="28"/>
      <c r="T66" s="45" t="s">
        <v>341</v>
      </c>
      <c r="U66" s="45"/>
      <c r="V66" s="28"/>
      <c r="W66" s="28"/>
      <c r="X66" s="34">
        <v>80679</v>
      </c>
      <c r="Y66" s="34"/>
      <c r="Z66" s="28"/>
    </row>
    <row r="67" spans="1:26">
      <c r="A67" s="14"/>
      <c r="B67" s="44"/>
      <c r="C67" s="28"/>
      <c r="D67" s="45"/>
      <c r="E67" s="45"/>
      <c r="F67" s="28"/>
      <c r="G67" s="28"/>
      <c r="H67" s="45"/>
      <c r="I67" s="45"/>
      <c r="J67" s="28"/>
      <c r="K67" s="28"/>
      <c r="L67" s="45"/>
      <c r="M67" s="45"/>
      <c r="N67" s="28"/>
      <c r="O67" s="28"/>
      <c r="P67" s="34"/>
      <c r="Q67" s="34"/>
      <c r="R67" s="28"/>
      <c r="S67" s="28"/>
      <c r="T67" s="45"/>
      <c r="U67" s="45"/>
      <c r="V67" s="28"/>
      <c r="W67" s="28"/>
      <c r="X67" s="34"/>
      <c r="Y67" s="34"/>
      <c r="Z67" s="28"/>
    </row>
    <row r="68" spans="1:26">
      <c r="A68" s="14"/>
      <c r="B68" s="46" t="s">
        <v>549</v>
      </c>
      <c r="C68" s="24"/>
      <c r="D68" s="74" t="s">
        <v>341</v>
      </c>
      <c r="E68" s="74"/>
      <c r="F68" s="24"/>
      <c r="G68" s="24"/>
      <c r="H68" s="31">
        <v>1693</v>
      </c>
      <c r="I68" s="31"/>
      <c r="J68" s="24"/>
      <c r="K68" s="24"/>
      <c r="L68" s="74" t="s">
        <v>341</v>
      </c>
      <c r="M68" s="74"/>
      <c r="N68" s="24"/>
      <c r="O68" s="24"/>
      <c r="P68" s="74">
        <v>248</v>
      </c>
      <c r="Q68" s="74"/>
      <c r="R68" s="24"/>
      <c r="S68" s="24"/>
      <c r="T68" s="74" t="s">
        <v>341</v>
      </c>
      <c r="U68" s="74"/>
      <c r="V68" s="24"/>
      <c r="W68" s="24"/>
      <c r="X68" s="31">
        <v>1941</v>
      </c>
      <c r="Y68" s="31"/>
      <c r="Z68" s="24"/>
    </row>
    <row r="69" spans="1:26">
      <c r="A69" s="14"/>
      <c r="B69" s="46"/>
      <c r="C69" s="24"/>
      <c r="D69" s="74"/>
      <c r="E69" s="74"/>
      <c r="F69" s="24"/>
      <c r="G69" s="24"/>
      <c r="H69" s="31"/>
      <c r="I69" s="31"/>
      <c r="J69" s="24"/>
      <c r="K69" s="24"/>
      <c r="L69" s="74"/>
      <c r="M69" s="74"/>
      <c r="N69" s="24"/>
      <c r="O69" s="24"/>
      <c r="P69" s="74"/>
      <c r="Q69" s="74"/>
      <c r="R69" s="24"/>
      <c r="S69" s="24"/>
      <c r="T69" s="74"/>
      <c r="U69" s="74"/>
      <c r="V69" s="24"/>
      <c r="W69" s="24"/>
      <c r="X69" s="31"/>
      <c r="Y69" s="31"/>
      <c r="Z69" s="24"/>
    </row>
    <row r="70" spans="1:26">
      <c r="A70" s="14"/>
      <c r="B70" s="44" t="s">
        <v>550</v>
      </c>
      <c r="C70" s="28"/>
      <c r="D70" s="34">
        <v>241226</v>
      </c>
      <c r="E70" s="34"/>
      <c r="F70" s="28"/>
      <c r="G70" s="28"/>
      <c r="H70" s="45" t="s">
        <v>341</v>
      </c>
      <c r="I70" s="45"/>
      <c r="J70" s="28"/>
      <c r="K70" s="28"/>
      <c r="L70" s="45" t="s">
        <v>551</v>
      </c>
      <c r="M70" s="45"/>
      <c r="N70" s="33" t="s">
        <v>217</v>
      </c>
      <c r="O70" s="28"/>
      <c r="P70" s="34">
        <v>3770</v>
      </c>
      <c r="Q70" s="34"/>
      <c r="R70" s="28"/>
      <c r="S70" s="28"/>
      <c r="T70" s="45" t="s">
        <v>552</v>
      </c>
      <c r="U70" s="45"/>
      <c r="V70" s="33" t="s">
        <v>217</v>
      </c>
      <c r="W70" s="28"/>
      <c r="X70" s="45" t="s">
        <v>341</v>
      </c>
      <c r="Y70" s="45"/>
      <c r="Z70" s="28"/>
    </row>
    <row r="71" spans="1:26">
      <c r="A71" s="14"/>
      <c r="B71" s="44"/>
      <c r="C71" s="28"/>
      <c r="D71" s="34"/>
      <c r="E71" s="34"/>
      <c r="F71" s="28"/>
      <c r="G71" s="28"/>
      <c r="H71" s="45"/>
      <c r="I71" s="45"/>
      <c r="J71" s="28"/>
      <c r="K71" s="28"/>
      <c r="L71" s="45"/>
      <c r="M71" s="45"/>
      <c r="N71" s="33"/>
      <c r="O71" s="28"/>
      <c r="P71" s="34"/>
      <c r="Q71" s="34"/>
      <c r="R71" s="28"/>
      <c r="S71" s="28"/>
      <c r="T71" s="45"/>
      <c r="U71" s="45"/>
      <c r="V71" s="33"/>
      <c r="W71" s="28"/>
      <c r="X71" s="45"/>
      <c r="Y71" s="45"/>
      <c r="Z71" s="28"/>
    </row>
    <row r="72" spans="1:26">
      <c r="A72" s="14"/>
      <c r="B72" s="46" t="s">
        <v>43</v>
      </c>
      <c r="C72" s="24"/>
      <c r="D72" s="31">
        <v>9044</v>
      </c>
      <c r="E72" s="31"/>
      <c r="F72" s="24"/>
      <c r="G72" s="24"/>
      <c r="H72" s="74" t="s">
        <v>341</v>
      </c>
      <c r="I72" s="74"/>
      <c r="J72" s="24"/>
      <c r="K72" s="24"/>
      <c r="L72" s="31">
        <v>2300</v>
      </c>
      <c r="M72" s="31"/>
      <c r="N72" s="24"/>
      <c r="O72" s="24"/>
      <c r="P72" s="31">
        <v>3207</v>
      </c>
      <c r="Q72" s="31"/>
      <c r="R72" s="24"/>
      <c r="S72" s="24"/>
      <c r="T72" s="74" t="s">
        <v>553</v>
      </c>
      <c r="U72" s="74"/>
      <c r="V72" s="30" t="s">
        <v>217</v>
      </c>
      <c r="W72" s="24"/>
      <c r="X72" s="31">
        <v>12551</v>
      </c>
      <c r="Y72" s="31"/>
      <c r="Z72" s="24"/>
    </row>
    <row r="73" spans="1:26" ht="15.75" thickBot="1">
      <c r="A73" s="14"/>
      <c r="B73" s="46"/>
      <c r="C73" s="24"/>
      <c r="D73" s="61"/>
      <c r="E73" s="61"/>
      <c r="F73" s="62"/>
      <c r="G73" s="24"/>
      <c r="H73" s="47"/>
      <c r="I73" s="47"/>
      <c r="J73" s="62"/>
      <c r="K73" s="24"/>
      <c r="L73" s="61"/>
      <c r="M73" s="61"/>
      <c r="N73" s="62"/>
      <c r="O73" s="24"/>
      <c r="P73" s="61"/>
      <c r="Q73" s="61"/>
      <c r="R73" s="62"/>
      <c r="S73" s="24"/>
      <c r="T73" s="47"/>
      <c r="U73" s="47"/>
      <c r="V73" s="85"/>
      <c r="W73" s="24"/>
      <c r="X73" s="61"/>
      <c r="Y73" s="61"/>
      <c r="Z73" s="62"/>
    </row>
    <row r="74" spans="1:26">
      <c r="A74" s="14"/>
      <c r="B74" s="44" t="s">
        <v>499</v>
      </c>
      <c r="C74" s="28"/>
      <c r="D74" s="48" t="s">
        <v>212</v>
      </c>
      <c r="E74" s="50">
        <v>275618</v>
      </c>
      <c r="F74" s="52"/>
      <c r="G74" s="28"/>
      <c r="H74" s="48" t="s">
        <v>212</v>
      </c>
      <c r="I74" s="50">
        <v>180967</v>
      </c>
      <c r="J74" s="52"/>
      <c r="K74" s="28"/>
      <c r="L74" s="48" t="s">
        <v>212</v>
      </c>
      <c r="M74" s="50">
        <v>323226</v>
      </c>
      <c r="N74" s="52"/>
      <c r="O74" s="28"/>
      <c r="P74" s="48" t="s">
        <v>212</v>
      </c>
      <c r="Q74" s="50">
        <v>390966</v>
      </c>
      <c r="R74" s="52"/>
      <c r="S74" s="28"/>
      <c r="T74" s="48" t="s">
        <v>212</v>
      </c>
      <c r="U74" s="103" t="s">
        <v>554</v>
      </c>
      <c r="V74" s="48" t="s">
        <v>217</v>
      </c>
      <c r="W74" s="28"/>
      <c r="X74" s="48" t="s">
        <v>212</v>
      </c>
      <c r="Y74" s="50">
        <v>939839</v>
      </c>
      <c r="Z74" s="52"/>
    </row>
    <row r="75" spans="1:26" ht="15.75" thickBot="1">
      <c r="A75" s="14"/>
      <c r="B75" s="44"/>
      <c r="C75" s="28"/>
      <c r="D75" s="49"/>
      <c r="E75" s="51"/>
      <c r="F75" s="53"/>
      <c r="G75" s="28"/>
      <c r="H75" s="49"/>
      <c r="I75" s="51"/>
      <c r="J75" s="53"/>
      <c r="K75" s="28"/>
      <c r="L75" s="49"/>
      <c r="M75" s="51"/>
      <c r="N75" s="53"/>
      <c r="O75" s="28"/>
      <c r="P75" s="49"/>
      <c r="Q75" s="51"/>
      <c r="R75" s="53"/>
      <c r="S75" s="28"/>
      <c r="T75" s="49"/>
      <c r="U75" s="104"/>
      <c r="V75" s="49"/>
      <c r="W75" s="28"/>
      <c r="X75" s="49"/>
      <c r="Y75" s="51"/>
      <c r="Z75" s="53"/>
    </row>
    <row r="76" spans="1:26" ht="15.75" thickTop="1">
      <c r="A76" s="14"/>
      <c r="B76" s="136" t="s">
        <v>534</v>
      </c>
      <c r="C76" s="136"/>
      <c r="D76" s="136"/>
      <c r="E76" s="136"/>
      <c r="F76" s="136"/>
      <c r="G76" s="136"/>
      <c r="H76" s="136"/>
      <c r="I76" s="136"/>
      <c r="J76" s="136"/>
      <c r="K76" s="136"/>
      <c r="L76" s="136"/>
      <c r="M76" s="136"/>
      <c r="N76" s="136"/>
      <c r="O76" s="136"/>
      <c r="P76" s="136"/>
      <c r="Q76" s="136"/>
      <c r="R76" s="136"/>
      <c r="S76" s="136"/>
      <c r="T76" s="136"/>
      <c r="U76" s="136"/>
      <c r="V76" s="136"/>
      <c r="W76" s="136"/>
      <c r="X76" s="136"/>
      <c r="Y76" s="136"/>
      <c r="Z76" s="136"/>
    </row>
    <row r="77" spans="1:26">
      <c r="A77" s="14"/>
      <c r="B77" s="137" t="s">
        <v>227</v>
      </c>
      <c r="C77" s="137"/>
      <c r="D77" s="137"/>
      <c r="E77" s="137"/>
      <c r="F77" s="137"/>
      <c r="G77" s="137"/>
      <c r="H77" s="137"/>
      <c r="I77" s="137"/>
      <c r="J77" s="137"/>
      <c r="K77" s="137"/>
      <c r="L77" s="137"/>
      <c r="M77" s="137"/>
      <c r="N77" s="137"/>
      <c r="O77" s="137"/>
      <c r="P77" s="137"/>
      <c r="Q77" s="137"/>
      <c r="R77" s="137"/>
      <c r="S77" s="137"/>
      <c r="T77" s="137"/>
      <c r="U77" s="137"/>
      <c r="V77" s="137"/>
      <c r="W77" s="137"/>
      <c r="X77" s="137"/>
      <c r="Y77" s="137"/>
      <c r="Z77" s="137"/>
    </row>
    <row r="78" spans="1:26">
      <c r="A78" s="14"/>
      <c r="B78" s="136" t="s">
        <v>209</v>
      </c>
      <c r="C78" s="136"/>
      <c r="D78" s="136"/>
      <c r="E78" s="136"/>
      <c r="F78" s="136"/>
      <c r="G78" s="136"/>
      <c r="H78" s="136"/>
      <c r="I78" s="136"/>
      <c r="J78" s="136"/>
      <c r="K78" s="136"/>
      <c r="L78" s="136"/>
      <c r="M78" s="136"/>
      <c r="N78" s="136"/>
      <c r="O78" s="136"/>
      <c r="P78" s="136"/>
      <c r="Q78" s="136"/>
      <c r="R78" s="136"/>
      <c r="S78" s="136"/>
      <c r="T78" s="136"/>
      <c r="U78" s="136"/>
      <c r="V78" s="136"/>
      <c r="W78" s="136"/>
      <c r="X78" s="136"/>
      <c r="Y78" s="136"/>
      <c r="Z78" s="136"/>
    </row>
    <row r="79" spans="1:26">
      <c r="A79" s="14"/>
      <c r="B79" s="23"/>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14"/>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4"/>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c r="A82" s="14"/>
      <c r="B82" s="95" t="s">
        <v>555</v>
      </c>
      <c r="C82" s="24"/>
      <c r="D82" s="25" t="s">
        <v>536</v>
      </c>
      <c r="E82" s="25"/>
      <c r="F82" s="25"/>
      <c r="G82" s="24"/>
      <c r="H82" s="25" t="s">
        <v>538</v>
      </c>
      <c r="I82" s="25"/>
      <c r="J82" s="25"/>
      <c r="K82" s="24"/>
      <c r="L82" s="25" t="s">
        <v>539</v>
      </c>
      <c r="M82" s="25"/>
      <c r="N82" s="25"/>
      <c r="O82" s="24"/>
      <c r="P82" s="25" t="s">
        <v>541</v>
      </c>
      <c r="Q82" s="25"/>
      <c r="R82" s="25"/>
      <c r="S82" s="24"/>
      <c r="T82" s="25" t="s">
        <v>542</v>
      </c>
      <c r="U82" s="25"/>
      <c r="V82" s="25"/>
      <c r="W82" s="24"/>
      <c r="X82" s="25" t="s">
        <v>134</v>
      </c>
      <c r="Y82" s="25"/>
      <c r="Z82" s="25"/>
    </row>
    <row r="83" spans="1:26">
      <c r="A83" s="14"/>
      <c r="B83" s="95"/>
      <c r="C83" s="24"/>
      <c r="D83" s="25" t="s">
        <v>537</v>
      </c>
      <c r="E83" s="25"/>
      <c r="F83" s="25"/>
      <c r="G83" s="24"/>
      <c r="H83" s="25"/>
      <c r="I83" s="25"/>
      <c r="J83" s="25"/>
      <c r="K83" s="24"/>
      <c r="L83" s="25" t="s">
        <v>540</v>
      </c>
      <c r="M83" s="25"/>
      <c r="N83" s="25"/>
      <c r="O83" s="24"/>
      <c r="P83" s="25" t="s">
        <v>539</v>
      </c>
      <c r="Q83" s="25"/>
      <c r="R83" s="25"/>
      <c r="S83" s="24"/>
      <c r="T83" s="25" t="s">
        <v>543</v>
      </c>
      <c r="U83" s="25"/>
      <c r="V83" s="25"/>
      <c r="W83" s="24"/>
      <c r="X83" s="25"/>
      <c r="Y83" s="25"/>
      <c r="Z83" s="25"/>
    </row>
    <row r="84" spans="1:26" ht="15.75" thickBot="1">
      <c r="A84" s="14"/>
      <c r="B84" s="96"/>
      <c r="C84" s="24"/>
      <c r="D84" s="86"/>
      <c r="E84" s="86"/>
      <c r="F84" s="86"/>
      <c r="G84" s="24"/>
      <c r="H84" s="42"/>
      <c r="I84" s="42"/>
      <c r="J84" s="42"/>
      <c r="K84" s="24"/>
      <c r="L84" s="86"/>
      <c r="M84" s="86"/>
      <c r="N84" s="86"/>
      <c r="O84" s="24"/>
      <c r="P84" s="42" t="s">
        <v>540</v>
      </c>
      <c r="Q84" s="42"/>
      <c r="R84" s="42"/>
      <c r="S84" s="24"/>
      <c r="T84" s="86"/>
      <c r="U84" s="86"/>
      <c r="V84" s="86"/>
      <c r="W84" s="24"/>
      <c r="X84" s="42"/>
      <c r="Y84" s="42"/>
      <c r="Z84" s="42"/>
    </row>
    <row r="85" spans="1:26">
      <c r="A85" s="14"/>
      <c r="B85" s="39" t="s">
        <v>556</v>
      </c>
      <c r="C85" s="18"/>
      <c r="D85" s="52"/>
      <c r="E85" s="52"/>
      <c r="F85" s="52"/>
      <c r="G85" s="18"/>
      <c r="H85" s="52"/>
      <c r="I85" s="52"/>
      <c r="J85" s="52"/>
      <c r="K85" s="18"/>
      <c r="L85" s="52"/>
      <c r="M85" s="52"/>
      <c r="N85" s="52"/>
      <c r="O85" s="18"/>
      <c r="P85" s="52"/>
      <c r="Q85" s="52"/>
      <c r="R85" s="52"/>
      <c r="S85" s="18"/>
      <c r="T85" s="52"/>
      <c r="U85" s="52"/>
      <c r="V85" s="52"/>
      <c r="W85" s="18"/>
      <c r="X85" s="52"/>
      <c r="Y85" s="52"/>
      <c r="Z85" s="52"/>
    </row>
    <row r="86" spans="1:26">
      <c r="A86" s="14"/>
      <c r="B86" s="57" t="s">
        <v>46</v>
      </c>
      <c r="C86" s="24"/>
      <c r="D86" s="30" t="s">
        <v>212</v>
      </c>
      <c r="E86" s="74" t="s">
        <v>557</v>
      </c>
      <c r="F86" s="30" t="s">
        <v>217</v>
      </c>
      <c r="G86" s="24"/>
      <c r="H86" s="30" t="s">
        <v>212</v>
      </c>
      <c r="I86" s="74" t="s">
        <v>341</v>
      </c>
      <c r="J86" s="24"/>
      <c r="K86" s="24"/>
      <c r="L86" s="30" t="s">
        <v>212</v>
      </c>
      <c r="M86" s="31">
        <v>2268</v>
      </c>
      <c r="N86" s="24"/>
      <c r="O86" s="24"/>
      <c r="P86" s="30" t="s">
        <v>212</v>
      </c>
      <c r="Q86" s="31">
        <v>21542</v>
      </c>
      <c r="R86" s="24"/>
      <c r="S86" s="24"/>
      <c r="T86" s="30" t="s">
        <v>212</v>
      </c>
      <c r="U86" s="74" t="s">
        <v>341</v>
      </c>
      <c r="V86" s="24"/>
      <c r="W86" s="24"/>
      <c r="X86" s="30" t="s">
        <v>212</v>
      </c>
      <c r="Y86" s="31">
        <v>22125</v>
      </c>
      <c r="Z86" s="24"/>
    </row>
    <row r="87" spans="1:26">
      <c r="A87" s="14"/>
      <c r="B87" s="57"/>
      <c r="C87" s="24"/>
      <c r="D87" s="30"/>
      <c r="E87" s="74"/>
      <c r="F87" s="30"/>
      <c r="G87" s="24"/>
      <c r="H87" s="30"/>
      <c r="I87" s="74"/>
      <c r="J87" s="24"/>
      <c r="K87" s="24"/>
      <c r="L87" s="30"/>
      <c r="M87" s="31"/>
      <c r="N87" s="24"/>
      <c r="O87" s="24"/>
      <c r="P87" s="30"/>
      <c r="Q87" s="31"/>
      <c r="R87" s="24"/>
      <c r="S87" s="24"/>
      <c r="T87" s="30"/>
      <c r="U87" s="74"/>
      <c r="V87" s="24"/>
      <c r="W87" s="24"/>
      <c r="X87" s="30"/>
      <c r="Y87" s="31"/>
      <c r="Z87" s="24"/>
    </row>
    <row r="88" spans="1:26" ht="25.5">
      <c r="A88" s="14"/>
      <c r="B88" s="55" t="s">
        <v>47</v>
      </c>
      <c r="C88" s="18"/>
      <c r="D88" s="28"/>
      <c r="E88" s="28"/>
      <c r="F88" s="28"/>
      <c r="G88" s="18"/>
      <c r="H88" s="28"/>
      <c r="I88" s="28"/>
      <c r="J88" s="28"/>
      <c r="K88" s="18"/>
      <c r="L88" s="28"/>
      <c r="M88" s="28"/>
      <c r="N88" s="28"/>
      <c r="O88" s="18"/>
      <c r="P88" s="28"/>
      <c r="Q88" s="28"/>
      <c r="R88" s="28"/>
      <c r="S88" s="18"/>
      <c r="T88" s="28"/>
      <c r="U88" s="28"/>
      <c r="V88" s="28"/>
      <c r="W88" s="18"/>
      <c r="X88" s="28"/>
      <c r="Y88" s="28"/>
      <c r="Z88" s="28"/>
    </row>
    <row r="89" spans="1:26">
      <c r="A89" s="14"/>
      <c r="B89" s="58" t="s">
        <v>25</v>
      </c>
      <c r="C89" s="24"/>
      <c r="D89" s="31">
        <v>3427</v>
      </c>
      <c r="E89" s="31"/>
      <c r="F89" s="24"/>
      <c r="G89" s="24"/>
      <c r="H89" s="31">
        <v>9318</v>
      </c>
      <c r="I89" s="31"/>
      <c r="J89" s="24"/>
      <c r="K89" s="24"/>
      <c r="L89" s="31">
        <v>14825</v>
      </c>
      <c r="M89" s="31"/>
      <c r="N89" s="24"/>
      <c r="O89" s="24"/>
      <c r="P89" s="31">
        <v>50863</v>
      </c>
      <c r="Q89" s="31"/>
      <c r="R89" s="24"/>
      <c r="S89" s="24"/>
      <c r="T89" s="74" t="s">
        <v>558</v>
      </c>
      <c r="U89" s="74"/>
      <c r="V89" s="30" t="s">
        <v>217</v>
      </c>
      <c r="W89" s="24"/>
      <c r="X89" s="31">
        <v>60650</v>
      </c>
      <c r="Y89" s="31"/>
      <c r="Z89" s="24"/>
    </row>
    <row r="90" spans="1:26">
      <c r="A90" s="14"/>
      <c r="B90" s="58"/>
      <c r="C90" s="24"/>
      <c r="D90" s="31"/>
      <c r="E90" s="31"/>
      <c r="F90" s="24"/>
      <c r="G90" s="24"/>
      <c r="H90" s="31"/>
      <c r="I90" s="31"/>
      <c r="J90" s="24"/>
      <c r="K90" s="24"/>
      <c r="L90" s="31"/>
      <c r="M90" s="31"/>
      <c r="N90" s="24"/>
      <c r="O90" s="24"/>
      <c r="P90" s="31"/>
      <c r="Q90" s="31"/>
      <c r="R90" s="24"/>
      <c r="S90" s="24"/>
      <c r="T90" s="74"/>
      <c r="U90" s="74"/>
      <c r="V90" s="30"/>
      <c r="W90" s="24"/>
      <c r="X90" s="31"/>
      <c r="Y90" s="31"/>
      <c r="Z90" s="24"/>
    </row>
    <row r="91" spans="1:26">
      <c r="A91" s="14"/>
      <c r="B91" s="59" t="s">
        <v>48</v>
      </c>
      <c r="C91" s="28"/>
      <c r="D91" s="45" t="s">
        <v>341</v>
      </c>
      <c r="E91" s="45"/>
      <c r="F91" s="28"/>
      <c r="G91" s="28"/>
      <c r="H91" s="45">
        <v>2</v>
      </c>
      <c r="I91" s="45"/>
      <c r="J91" s="28"/>
      <c r="K91" s="28"/>
      <c r="L91" s="34">
        <v>18540</v>
      </c>
      <c r="M91" s="34"/>
      <c r="N91" s="28"/>
      <c r="O91" s="28"/>
      <c r="P91" s="34">
        <v>26203</v>
      </c>
      <c r="Q91" s="34"/>
      <c r="R91" s="28"/>
      <c r="S91" s="28"/>
      <c r="T91" s="45" t="s">
        <v>341</v>
      </c>
      <c r="U91" s="45"/>
      <c r="V91" s="28"/>
      <c r="W91" s="28"/>
      <c r="X91" s="34">
        <v>44745</v>
      </c>
      <c r="Y91" s="34"/>
      <c r="Z91" s="28"/>
    </row>
    <row r="92" spans="1:26">
      <c r="A92" s="14"/>
      <c r="B92" s="59"/>
      <c r="C92" s="28"/>
      <c r="D92" s="45"/>
      <c r="E92" s="45"/>
      <c r="F92" s="28"/>
      <c r="G92" s="28"/>
      <c r="H92" s="45"/>
      <c r="I92" s="45"/>
      <c r="J92" s="28"/>
      <c r="K92" s="28"/>
      <c r="L92" s="34"/>
      <c r="M92" s="34"/>
      <c r="N92" s="28"/>
      <c r="O92" s="28"/>
      <c r="P92" s="34"/>
      <c r="Q92" s="34"/>
      <c r="R92" s="28"/>
      <c r="S92" s="28"/>
      <c r="T92" s="45"/>
      <c r="U92" s="45"/>
      <c r="V92" s="28"/>
      <c r="W92" s="28"/>
      <c r="X92" s="34"/>
      <c r="Y92" s="34"/>
      <c r="Z92" s="28"/>
    </row>
    <row r="93" spans="1:26">
      <c r="A93" s="14"/>
      <c r="B93" s="58" t="s">
        <v>559</v>
      </c>
      <c r="C93" s="24"/>
      <c r="D93" s="74">
        <v>805</v>
      </c>
      <c r="E93" s="74"/>
      <c r="F93" s="24"/>
      <c r="G93" s="24"/>
      <c r="H93" s="74" t="s">
        <v>341</v>
      </c>
      <c r="I93" s="74"/>
      <c r="J93" s="24"/>
      <c r="K93" s="24"/>
      <c r="L93" s="74" t="s">
        <v>341</v>
      </c>
      <c r="M93" s="74"/>
      <c r="N93" s="24"/>
      <c r="O93" s="24"/>
      <c r="P93" s="74" t="s">
        <v>341</v>
      </c>
      <c r="Q93" s="74"/>
      <c r="R93" s="24"/>
      <c r="S93" s="24"/>
      <c r="T93" s="74" t="s">
        <v>341</v>
      </c>
      <c r="U93" s="74"/>
      <c r="V93" s="24"/>
      <c r="W93" s="24"/>
      <c r="X93" s="74">
        <v>805</v>
      </c>
      <c r="Y93" s="74"/>
      <c r="Z93" s="24"/>
    </row>
    <row r="94" spans="1:26">
      <c r="A94" s="14"/>
      <c r="B94" s="58"/>
      <c r="C94" s="24"/>
      <c r="D94" s="74"/>
      <c r="E94" s="74"/>
      <c r="F94" s="24"/>
      <c r="G94" s="24"/>
      <c r="H94" s="74"/>
      <c r="I94" s="74"/>
      <c r="J94" s="24"/>
      <c r="K94" s="24"/>
      <c r="L94" s="74"/>
      <c r="M94" s="74"/>
      <c r="N94" s="24"/>
      <c r="O94" s="24"/>
      <c r="P94" s="74"/>
      <c r="Q94" s="74"/>
      <c r="R94" s="24"/>
      <c r="S94" s="24"/>
      <c r="T94" s="74"/>
      <c r="U94" s="74"/>
      <c r="V94" s="24"/>
      <c r="W94" s="24"/>
      <c r="X94" s="74"/>
      <c r="Y94" s="74"/>
      <c r="Z94" s="24"/>
    </row>
    <row r="95" spans="1:26">
      <c r="A95" s="14"/>
      <c r="B95" s="59" t="s">
        <v>50</v>
      </c>
      <c r="C95" s="28"/>
      <c r="D95" s="34">
        <v>12494</v>
      </c>
      <c r="E95" s="34"/>
      <c r="F95" s="28"/>
      <c r="G95" s="28"/>
      <c r="H95" s="45" t="s">
        <v>341</v>
      </c>
      <c r="I95" s="45"/>
      <c r="J95" s="28"/>
      <c r="K95" s="28"/>
      <c r="L95" s="45">
        <v>87</v>
      </c>
      <c r="M95" s="45"/>
      <c r="N95" s="28"/>
      <c r="O95" s="28"/>
      <c r="P95" s="34">
        <v>1487</v>
      </c>
      <c r="Q95" s="34"/>
      <c r="R95" s="28"/>
      <c r="S95" s="28"/>
      <c r="T95" s="45" t="s">
        <v>341</v>
      </c>
      <c r="U95" s="45"/>
      <c r="V95" s="28"/>
      <c r="W95" s="28"/>
      <c r="X95" s="34">
        <v>14068</v>
      </c>
      <c r="Y95" s="34"/>
      <c r="Z95" s="28"/>
    </row>
    <row r="96" spans="1:26">
      <c r="A96" s="14"/>
      <c r="B96" s="59"/>
      <c r="C96" s="28"/>
      <c r="D96" s="34"/>
      <c r="E96" s="34"/>
      <c r="F96" s="28"/>
      <c r="G96" s="28"/>
      <c r="H96" s="45"/>
      <c r="I96" s="45"/>
      <c r="J96" s="28"/>
      <c r="K96" s="28"/>
      <c r="L96" s="45"/>
      <c r="M96" s="45"/>
      <c r="N96" s="28"/>
      <c r="O96" s="28"/>
      <c r="P96" s="34"/>
      <c r="Q96" s="34"/>
      <c r="R96" s="28"/>
      <c r="S96" s="28"/>
      <c r="T96" s="45"/>
      <c r="U96" s="45"/>
      <c r="V96" s="28"/>
      <c r="W96" s="28"/>
      <c r="X96" s="34"/>
      <c r="Y96" s="34"/>
      <c r="Z96" s="28"/>
    </row>
    <row r="97" spans="1:26">
      <c r="A97" s="14"/>
      <c r="B97" s="58" t="s">
        <v>51</v>
      </c>
      <c r="C97" s="24"/>
      <c r="D97" s="74">
        <v>390</v>
      </c>
      <c r="E97" s="74"/>
      <c r="F97" s="24"/>
      <c r="G97" s="24"/>
      <c r="H97" s="74" t="s">
        <v>341</v>
      </c>
      <c r="I97" s="74"/>
      <c r="J97" s="24"/>
      <c r="K97" s="24"/>
      <c r="L97" s="74" t="s">
        <v>341</v>
      </c>
      <c r="M97" s="74"/>
      <c r="N97" s="24"/>
      <c r="O97" s="24"/>
      <c r="P97" s="74" t="s">
        <v>341</v>
      </c>
      <c r="Q97" s="74"/>
      <c r="R97" s="24"/>
      <c r="S97" s="24"/>
      <c r="T97" s="74" t="s">
        <v>341</v>
      </c>
      <c r="U97" s="74"/>
      <c r="V97" s="24"/>
      <c r="W97" s="24"/>
      <c r="X97" s="74">
        <v>390</v>
      </c>
      <c r="Y97" s="74"/>
      <c r="Z97" s="24"/>
    </row>
    <row r="98" spans="1:26">
      <c r="A98" s="14"/>
      <c r="B98" s="58"/>
      <c r="C98" s="24"/>
      <c r="D98" s="74"/>
      <c r="E98" s="74"/>
      <c r="F98" s="24"/>
      <c r="G98" s="24"/>
      <c r="H98" s="74"/>
      <c r="I98" s="74"/>
      <c r="J98" s="24"/>
      <c r="K98" s="24"/>
      <c r="L98" s="74"/>
      <c r="M98" s="74"/>
      <c r="N98" s="24"/>
      <c r="O98" s="24"/>
      <c r="P98" s="74"/>
      <c r="Q98" s="74"/>
      <c r="R98" s="24"/>
      <c r="S98" s="24"/>
      <c r="T98" s="74"/>
      <c r="U98" s="74"/>
      <c r="V98" s="24"/>
      <c r="W98" s="24"/>
      <c r="X98" s="74"/>
      <c r="Y98" s="74"/>
      <c r="Z98" s="24"/>
    </row>
    <row r="99" spans="1:26">
      <c r="A99" s="14"/>
      <c r="B99" s="59" t="s">
        <v>52</v>
      </c>
      <c r="C99" s="28"/>
      <c r="D99" s="45" t="s">
        <v>341</v>
      </c>
      <c r="E99" s="45"/>
      <c r="F99" s="28"/>
      <c r="G99" s="28"/>
      <c r="H99" s="34">
        <v>9245</v>
      </c>
      <c r="I99" s="34"/>
      <c r="J99" s="28"/>
      <c r="K99" s="28"/>
      <c r="L99" s="34">
        <v>1084</v>
      </c>
      <c r="M99" s="34"/>
      <c r="N99" s="28"/>
      <c r="O99" s="28"/>
      <c r="P99" s="34">
        <v>2133</v>
      </c>
      <c r="Q99" s="34"/>
      <c r="R99" s="28"/>
      <c r="S99" s="28"/>
      <c r="T99" s="45" t="s">
        <v>341</v>
      </c>
      <c r="U99" s="45"/>
      <c r="V99" s="28"/>
      <c r="W99" s="28"/>
      <c r="X99" s="34">
        <v>12462</v>
      </c>
      <c r="Y99" s="34"/>
      <c r="Z99" s="28"/>
    </row>
    <row r="100" spans="1:26">
      <c r="A100" s="14"/>
      <c r="B100" s="59"/>
      <c r="C100" s="28"/>
      <c r="D100" s="45"/>
      <c r="E100" s="45"/>
      <c r="F100" s="28"/>
      <c r="G100" s="28"/>
      <c r="H100" s="34"/>
      <c r="I100" s="34"/>
      <c r="J100" s="28"/>
      <c r="K100" s="28"/>
      <c r="L100" s="34"/>
      <c r="M100" s="34"/>
      <c r="N100" s="28"/>
      <c r="O100" s="28"/>
      <c r="P100" s="34"/>
      <c r="Q100" s="34"/>
      <c r="R100" s="28"/>
      <c r="S100" s="28"/>
      <c r="T100" s="45"/>
      <c r="U100" s="45"/>
      <c r="V100" s="28"/>
      <c r="W100" s="28"/>
      <c r="X100" s="34"/>
      <c r="Y100" s="34"/>
      <c r="Z100" s="28"/>
    </row>
    <row r="101" spans="1:26">
      <c r="A101" s="14"/>
      <c r="B101" s="58" t="s">
        <v>53</v>
      </c>
      <c r="C101" s="24"/>
      <c r="D101" s="74" t="s">
        <v>341</v>
      </c>
      <c r="E101" s="74"/>
      <c r="F101" s="24"/>
      <c r="G101" s="24"/>
      <c r="H101" s="74" t="s">
        <v>341</v>
      </c>
      <c r="I101" s="74"/>
      <c r="J101" s="24"/>
      <c r="K101" s="24"/>
      <c r="L101" s="31">
        <v>3585</v>
      </c>
      <c r="M101" s="31"/>
      <c r="N101" s="24"/>
      <c r="O101" s="24"/>
      <c r="P101" s="31">
        <v>21453</v>
      </c>
      <c r="Q101" s="31"/>
      <c r="R101" s="24"/>
      <c r="S101" s="24"/>
      <c r="T101" s="74" t="s">
        <v>341</v>
      </c>
      <c r="U101" s="74"/>
      <c r="V101" s="24"/>
      <c r="W101" s="24"/>
      <c r="X101" s="31">
        <v>25038</v>
      </c>
      <c r="Y101" s="31"/>
      <c r="Z101" s="24"/>
    </row>
    <row r="102" spans="1:26">
      <c r="A102" s="14"/>
      <c r="B102" s="58"/>
      <c r="C102" s="24"/>
      <c r="D102" s="74"/>
      <c r="E102" s="74"/>
      <c r="F102" s="24"/>
      <c r="G102" s="24"/>
      <c r="H102" s="74"/>
      <c r="I102" s="74"/>
      <c r="J102" s="24"/>
      <c r="K102" s="24"/>
      <c r="L102" s="31"/>
      <c r="M102" s="31"/>
      <c r="N102" s="24"/>
      <c r="O102" s="24"/>
      <c r="P102" s="31"/>
      <c r="Q102" s="31"/>
      <c r="R102" s="24"/>
      <c r="S102" s="24"/>
      <c r="T102" s="74"/>
      <c r="U102" s="74"/>
      <c r="V102" s="24"/>
      <c r="W102" s="24"/>
      <c r="X102" s="31"/>
      <c r="Y102" s="31"/>
      <c r="Z102" s="24"/>
    </row>
    <row r="103" spans="1:26">
      <c r="A103" s="14"/>
      <c r="B103" s="59" t="s">
        <v>54</v>
      </c>
      <c r="C103" s="28"/>
      <c r="D103" s="34">
        <v>4536</v>
      </c>
      <c r="E103" s="34"/>
      <c r="F103" s="28"/>
      <c r="G103" s="28"/>
      <c r="H103" s="45" t="s">
        <v>341</v>
      </c>
      <c r="I103" s="45"/>
      <c r="J103" s="28"/>
      <c r="K103" s="28"/>
      <c r="L103" s="45">
        <v>27</v>
      </c>
      <c r="M103" s="45"/>
      <c r="N103" s="28"/>
      <c r="O103" s="28"/>
      <c r="P103" s="45">
        <v>119</v>
      </c>
      <c r="Q103" s="45"/>
      <c r="R103" s="28"/>
      <c r="S103" s="28"/>
      <c r="T103" s="45" t="s">
        <v>560</v>
      </c>
      <c r="U103" s="45"/>
      <c r="V103" s="33" t="s">
        <v>217</v>
      </c>
      <c r="W103" s="28"/>
      <c r="X103" s="34">
        <v>4663</v>
      </c>
      <c r="Y103" s="34"/>
      <c r="Z103" s="28"/>
    </row>
    <row r="104" spans="1:26" ht="15.75" thickBot="1">
      <c r="A104" s="14"/>
      <c r="B104" s="59"/>
      <c r="C104" s="28"/>
      <c r="D104" s="64"/>
      <c r="E104" s="64"/>
      <c r="F104" s="65"/>
      <c r="G104" s="28"/>
      <c r="H104" s="75"/>
      <c r="I104" s="75"/>
      <c r="J104" s="65"/>
      <c r="K104" s="28"/>
      <c r="L104" s="75"/>
      <c r="M104" s="75"/>
      <c r="N104" s="65"/>
      <c r="O104" s="28"/>
      <c r="P104" s="75"/>
      <c r="Q104" s="75"/>
      <c r="R104" s="65"/>
      <c r="S104" s="28"/>
      <c r="T104" s="75"/>
      <c r="U104" s="75"/>
      <c r="V104" s="93"/>
      <c r="W104" s="28"/>
      <c r="X104" s="64"/>
      <c r="Y104" s="64"/>
      <c r="Z104" s="65"/>
    </row>
    <row r="105" spans="1:26">
      <c r="A105" s="14"/>
      <c r="B105" s="57" t="s">
        <v>55</v>
      </c>
      <c r="C105" s="24"/>
      <c r="D105" s="68">
        <v>19967</v>
      </c>
      <c r="E105" s="68"/>
      <c r="F105" s="70"/>
      <c r="G105" s="24"/>
      <c r="H105" s="68">
        <v>18565</v>
      </c>
      <c r="I105" s="68"/>
      <c r="J105" s="70"/>
      <c r="K105" s="24"/>
      <c r="L105" s="68">
        <v>40416</v>
      </c>
      <c r="M105" s="68"/>
      <c r="N105" s="70"/>
      <c r="O105" s="24"/>
      <c r="P105" s="68">
        <v>123800</v>
      </c>
      <c r="Q105" s="68"/>
      <c r="R105" s="70"/>
      <c r="S105" s="24"/>
      <c r="T105" s="79" t="s">
        <v>561</v>
      </c>
      <c r="U105" s="79"/>
      <c r="V105" s="66" t="s">
        <v>217</v>
      </c>
      <c r="W105" s="24"/>
      <c r="X105" s="68">
        <v>184946</v>
      </c>
      <c r="Y105" s="68"/>
      <c r="Z105" s="70"/>
    </row>
    <row r="106" spans="1:26" ht="15.75" thickBot="1">
      <c r="A106" s="14"/>
      <c r="B106" s="57"/>
      <c r="C106" s="24"/>
      <c r="D106" s="61"/>
      <c r="E106" s="61"/>
      <c r="F106" s="62"/>
      <c r="G106" s="24"/>
      <c r="H106" s="61"/>
      <c r="I106" s="61"/>
      <c r="J106" s="62"/>
      <c r="K106" s="24"/>
      <c r="L106" s="61"/>
      <c r="M106" s="61"/>
      <c r="N106" s="62"/>
      <c r="O106" s="24"/>
      <c r="P106" s="61"/>
      <c r="Q106" s="61"/>
      <c r="R106" s="62"/>
      <c r="S106" s="24"/>
      <c r="T106" s="47"/>
      <c r="U106" s="47"/>
      <c r="V106" s="85"/>
      <c r="W106" s="24"/>
      <c r="X106" s="61"/>
      <c r="Y106" s="61"/>
      <c r="Z106" s="62"/>
    </row>
    <row r="107" spans="1:26">
      <c r="A107" s="14"/>
      <c r="B107" s="44" t="s">
        <v>56</v>
      </c>
      <c r="C107" s="28"/>
      <c r="D107" s="50">
        <v>246261</v>
      </c>
      <c r="E107" s="50"/>
      <c r="F107" s="52"/>
      <c r="G107" s="28"/>
      <c r="H107" s="103" t="s">
        <v>341</v>
      </c>
      <c r="I107" s="103"/>
      <c r="J107" s="52"/>
      <c r="K107" s="28"/>
      <c r="L107" s="50">
        <v>1720</v>
      </c>
      <c r="M107" s="50"/>
      <c r="N107" s="52"/>
      <c r="O107" s="28"/>
      <c r="P107" s="50">
        <v>75363</v>
      </c>
      <c r="Q107" s="50"/>
      <c r="R107" s="52"/>
      <c r="S107" s="28"/>
      <c r="T107" s="103" t="s">
        <v>553</v>
      </c>
      <c r="U107" s="103"/>
      <c r="V107" s="48" t="s">
        <v>217</v>
      </c>
      <c r="W107" s="28"/>
      <c r="X107" s="50">
        <v>321344</v>
      </c>
      <c r="Y107" s="50"/>
      <c r="Z107" s="52"/>
    </row>
    <row r="108" spans="1:26">
      <c r="A108" s="14"/>
      <c r="B108" s="44"/>
      <c r="C108" s="28"/>
      <c r="D108" s="34"/>
      <c r="E108" s="34"/>
      <c r="F108" s="28"/>
      <c r="G108" s="28"/>
      <c r="H108" s="45"/>
      <c r="I108" s="45"/>
      <c r="J108" s="28"/>
      <c r="K108" s="28"/>
      <c r="L108" s="34"/>
      <c r="M108" s="34"/>
      <c r="N108" s="28"/>
      <c r="O108" s="28"/>
      <c r="P108" s="34"/>
      <c r="Q108" s="34"/>
      <c r="R108" s="28"/>
      <c r="S108" s="28"/>
      <c r="T108" s="45"/>
      <c r="U108" s="45"/>
      <c r="V108" s="33"/>
      <c r="W108" s="28"/>
      <c r="X108" s="34"/>
      <c r="Y108" s="34"/>
      <c r="Z108" s="28"/>
    </row>
    <row r="109" spans="1:26">
      <c r="A109" s="14"/>
      <c r="B109" s="46" t="s">
        <v>562</v>
      </c>
      <c r="C109" s="24"/>
      <c r="D109" s="31">
        <v>8366</v>
      </c>
      <c r="E109" s="31"/>
      <c r="F109" s="24"/>
      <c r="G109" s="24"/>
      <c r="H109" s="74" t="s">
        <v>341</v>
      </c>
      <c r="I109" s="74"/>
      <c r="J109" s="24"/>
      <c r="K109" s="24"/>
      <c r="L109" s="74" t="s">
        <v>341</v>
      </c>
      <c r="M109" s="74"/>
      <c r="N109" s="24"/>
      <c r="O109" s="24"/>
      <c r="P109" s="74" t="s">
        <v>341</v>
      </c>
      <c r="Q109" s="74"/>
      <c r="R109" s="24"/>
      <c r="S109" s="24"/>
      <c r="T109" s="74" t="s">
        <v>341</v>
      </c>
      <c r="U109" s="74"/>
      <c r="V109" s="24"/>
      <c r="W109" s="24"/>
      <c r="X109" s="31">
        <v>8366</v>
      </c>
      <c r="Y109" s="31"/>
      <c r="Z109" s="24"/>
    </row>
    <row r="110" spans="1:26">
      <c r="A110" s="14"/>
      <c r="B110" s="46"/>
      <c r="C110" s="24"/>
      <c r="D110" s="31"/>
      <c r="E110" s="31"/>
      <c r="F110" s="24"/>
      <c r="G110" s="24"/>
      <c r="H110" s="74"/>
      <c r="I110" s="74"/>
      <c r="J110" s="24"/>
      <c r="K110" s="24"/>
      <c r="L110" s="74"/>
      <c r="M110" s="74"/>
      <c r="N110" s="24"/>
      <c r="O110" s="24"/>
      <c r="P110" s="74"/>
      <c r="Q110" s="74"/>
      <c r="R110" s="24"/>
      <c r="S110" s="24"/>
      <c r="T110" s="74"/>
      <c r="U110" s="74"/>
      <c r="V110" s="24"/>
      <c r="W110" s="24"/>
      <c r="X110" s="31"/>
      <c r="Y110" s="31"/>
      <c r="Z110" s="24"/>
    </row>
    <row r="111" spans="1:26">
      <c r="A111" s="14"/>
      <c r="B111" s="44" t="s">
        <v>58</v>
      </c>
      <c r="C111" s="28"/>
      <c r="D111" s="34">
        <v>8409</v>
      </c>
      <c r="E111" s="34"/>
      <c r="F111" s="28"/>
      <c r="G111" s="28"/>
      <c r="H111" s="45" t="s">
        <v>341</v>
      </c>
      <c r="I111" s="45"/>
      <c r="J111" s="28"/>
      <c r="K111" s="28"/>
      <c r="L111" s="45" t="s">
        <v>341</v>
      </c>
      <c r="M111" s="45"/>
      <c r="N111" s="28"/>
      <c r="O111" s="28"/>
      <c r="P111" s="45" t="s">
        <v>341</v>
      </c>
      <c r="Q111" s="45"/>
      <c r="R111" s="28"/>
      <c r="S111" s="28"/>
      <c r="T111" s="45" t="s">
        <v>341</v>
      </c>
      <c r="U111" s="45"/>
      <c r="V111" s="28"/>
      <c r="W111" s="28"/>
      <c r="X111" s="34">
        <v>8409</v>
      </c>
      <c r="Y111" s="34"/>
      <c r="Z111" s="28"/>
    </row>
    <row r="112" spans="1:26">
      <c r="A112" s="14"/>
      <c r="B112" s="44"/>
      <c r="C112" s="28"/>
      <c r="D112" s="34"/>
      <c r="E112" s="34"/>
      <c r="F112" s="28"/>
      <c r="G112" s="28"/>
      <c r="H112" s="45"/>
      <c r="I112" s="45"/>
      <c r="J112" s="28"/>
      <c r="K112" s="28"/>
      <c r="L112" s="45"/>
      <c r="M112" s="45"/>
      <c r="N112" s="28"/>
      <c r="O112" s="28"/>
      <c r="P112" s="45"/>
      <c r="Q112" s="45"/>
      <c r="R112" s="28"/>
      <c r="S112" s="28"/>
      <c r="T112" s="45"/>
      <c r="U112" s="45"/>
      <c r="V112" s="28"/>
      <c r="W112" s="28"/>
      <c r="X112" s="34"/>
      <c r="Y112" s="34"/>
      <c r="Z112" s="28"/>
    </row>
    <row r="113" spans="1:26">
      <c r="A113" s="14"/>
      <c r="B113" s="46" t="s">
        <v>59</v>
      </c>
      <c r="C113" s="24"/>
      <c r="D113" s="31">
        <v>222090</v>
      </c>
      <c r="E113" s="31"/>
      <c r="F113" s="24"/>
      <c r="G113" s="24"/>
      <c r="H113" s="74" t="s">
        <v>341</v>
      </c>
      <c r="I113" s="74"/>
      <c r="J113" s="24"/>
      <c r="K113" s="24"/>
      <c r="L113" s="31">
        <v>60259</v>
      </c>
      <c r="M113" s="31"/>
      <c r="N113" s="24"/>
      <c r="O113" s="24"/>
      <c r="P113" s="31">
        <v>40452</v>
      </c>
      <c r="Q113" s="31"/>
      <c r="R113" s="24"/>
      <c r="S113" s="24"/>
      <c r="T113" s="74" t="s">
        <v>341</v>
      </c>
      <c r="U113" s="74"/>
      <c r="V113" s="24"/>
      <c r="W113" s="24"/>
      <c r="X113" s="31">
        <v>322801</v>
      </c>
      <c r="Y113" s="31"/>
      <c r="Z113" s="24"/>
    </row>
    <row r="114" spans="1:26">
      <c r="A114" s="14"/>
      <c r="B114" s="46"/>
      <c r="C114" s="24"/>
      <c r="D114" s="31"/>
      <c r="E114" s="31"/>
      <c r="F114" s="24"/>
      <c r="G114" s="24"/>
      <c r="H114" s="74"/>
      <c r="I114" s="74"/>
      <c r="J114" s="24"/>
      <c r="K114" s="24"/>
      <c r="L114" s="31"/>
      <c r="M114" s="31"/>
      <c r="N114" s="24"/>
      <c r="O114" s="24"/>
      <c r="P114" s="31"/>
      <c r="Q114" s="31"/>
      <c r="R114" s="24"/>
      <c r="S114" s="24"/>
      <c r="T114" s="74"/>
      <c r="U114" s="74"/>
      <c r="V114" s="24"/>
      <c r="W114" s="24"/>
      <c r="X114" s="31"/>
      <c r="Y114" s="31"/>
      <c r="Z114" s="24"/>
    </row>
    <row r="115" spans="1:26">
      <c r="A115" s="14"/>
      <c r="B115" s="44" t="s">
        <v>60</v>
      </c>
      <c r="C115" s="28"/>
      <c r="D115" s="34">
        <v>28357</v>
      </c>
      <c r="E115" s="34"/>
      <c r="F115" s="28"/>
      <c r="G115" s="28"/>
      <c r="H115" s="45">
        <v>281</v>
      </c>
      <c r="I115" s="45"/>
      <c r="J115" s="28"/>
      <c r="K115" s="28"/>
      <c r="L115" s="34">
        <v>19787</v>
      </c>
      <c r="M115" s="34"/>
      <c r="N115" s="28"/>
      <c r="O115" s="28"/>
      <c r="P115" s="34">
        <v>5481</v>
      </c>
      <c r="Q115" s="34"/>
      <c r="R115" s="28"/>
      <c r="S115" s="28"/>
      <c r="T115" s="45" t="s">
        <v>341</v>
      </c>
      <c r="U115" s="45"/>
      <c r="V115" s="28"/>
      <c r="W115" s="28"/>
      <c r="X115" s="34">
        <v>53906</v>
      </c>
      <c r="Y115" s="34"/>
      <c r="Z115" s="28"/>
    </row>
    <row r="116" spans="1:26">
      <c r="A116" s="14"/>
      <c r="B116" s="44"/>
      <c r="C116" s="28"/>
      <c r="D116" s="34"/>
      <c r="E116" s="34"/>
      <c r="F116" s="28"/>
      <c r="G116" s="28"/>
      <c r="H116" s="45"/>
      <c r="I116" s="45"/>
      <c r="J116" s="28"/>
      <c r="K116" s="28"/>
      <c r="L116" s="34"/>
      <c r="M116" s="34"/>
      <c r="N116" s="28"/>
      <c r="O116" s="28"/>
      <c r="P116" s="34"/>
      <c r="Q116" s="34"/>
      <c r="R116" s="28"/>
      <c r="S116" s="28"/>
      <c r="T116" s="45"/>
      <c r="U116" s="45"/>
      <c r="V116" s="28"/>
      <c r="W116" s="28"/>
      <c r="X116" s="34"/>
      <c r="Y116" s="34"/>
      <c r="Z116" s="28"/>
    </row>
    <row r="117" spans="1:26">
      <c r="A117" s="14"/>
      <c r="B117" s="46" t="s">
        <v>61</v>
      </c>
      <c r="C117" s="24"/>
      <c r="D117" s="74" t="s">
        <v>341</v>
      </c>
      <c r="E117" s="74"/>
      <c r="F117" s="24"/>
      <c r="G117" s="24"/>
      <c r="H117" s="31">
        <v>43174</v>
      </c>
      <c r="I117" s="31"/>
      <c r="J117" s="24"/>
      <c r="K117" s="24"/>
      <c r="L117" s="74" t="s">
        <v>341</v>
      </c>
      <c r="M117" s="74"/>
      <c r="N117" s="24"/>
      <c r="O117" s="24"/>
      <c r="P117" s="31">
        <v>5802</v>
      </c>
      <c r="Q117" s="31"/>
      <c r="R117" s="24"/>
      <c r="S117" s="24"/>
      <c r="T117" s="74" t="s">
        <v>341</v>
      </c>
      <c r="U117" s="74"/>
      <c r="V117" s="24"/>
      <c r="W117" s="24"/>
      <c r="X117" s="31">
        <v>48976</v>
      </c>
      <c r="Y117" s="31"/>
      <c r="Z117" s="24"/>
    </row>
    <row r="118" spans="1:26">
      <c r="A118" s="14"/>
      <c r="B118" s="46"/>
      <c r="C118" s="24"/>
      <c r="D118" s="74"/>
      <c r="E118" s="74"/>
      <c r="F118" s="24"/>
      <c r="G118" s="24"/>
      <c r="H118" s="31"/>
      <c r="I118" s="31"/>
      <c r="J118" s="24"/>
      <c r="K118" s="24"/>
      <c r="L118" s="74"/>
      <c r="M118" s="74"/>
      <c r="N118" s="24"/>
      <c r="O118" s="24"/>
      <c r="P118" s="31"/>
      <c r="Q118" s="31"/>
      <c r="R118" s="24"/>
      <c r="S118" s="24"/>
      <c r="T118" s="74"/>
      <c r="U118" s="74"/>
      <c r="V118" s="24"/>
      <c r="W118" s="24"/>
      <c r="X118" s="31"/>
      <c r="Y118" s="31"/>
      <c r="Z118" s="24"/>
    </row>
    <row r="119" spans="1:26">
      <c r="A119" s="14"/>
      <c r="B119" s="44" t="s">
        <v>62</v>
      </c>
      <c r="C119" s="28"/>
      <c r="D119" s="45" t="s">
        <v>341</v>
      </c>
      <c r="E119" s="45"/>
      <c r="F119" s="28"/>
      <c r="G119" s="28"/>
      <c r="H119" s="45">
        <v>876</v>
      </c>
      <c r="I119" s="45"/>
      <c r="J119" s="28"/>
      <c r="K119" s="28"/>
      <c r="L119" s="34">
        <v>41154</v>
      </c>
      <c r="M119" s="34"/>
      <c r="N119" s="28"/>
      <c r="O119" s="28"/>
      <c r="P119" s="34">
        <v>196133</v>
      </c>
      <c r="Q119" s="34"/>
      <c r="R119" s="28"/>
      <c r="S119" s="28"/>
      <c r="T119" s="45" t="s">
        <v>341</v>
      </c>
      <c r="U119" s="45"/>
      <c r="V119" s="28"/>
      <c r="W119" s="28"/>
      <c r="X119" s="34">
        <v>238163</v>
      </c>
      <c r="Y119" s="34"/>
      <c r="Z119" s="28"/>
    </row>
    <row r="120" spans="1:26">
      <c r="A120" s="14"/>
      <c r="B120" s="44"/>
      <c r="C120" s="28"/>
      <c r="D120" s="45"/>
      <c r="E120" s="45"/>
      <c r="F120" s="28"/>
      <c r="G120" s="28"/>
      <c r="H120" s="45"/>
      <c r="I120" s="45"/>
      <c r="J120" s="28"/>
      <c r="K120" s="28"/>
      <c r="L120" s="34"/>
      <c r="M120" s="34"/>
      <c r="N120" s="28"/>
      <c r="O120" s="28"/>
      <c r="P120" s="34"/>
      <c r="Q120" s="34"/>
      <c r="R120" s="28"/>
      <c r="S120" s="28"/>
      <c r="T120" s="45"/>
      <c r="U120" s="45"/>
      <c r="V120" s="28"/>
      <c r="W120" s="28"/>
      <c r="X120" s="34"/>
      <c r="Y120" s="34"/>
      <c r="Z120" s="28"/>
    </row>
    <row r="121" spans="1:26">
      <c r="A121" s="14"/>
      <c r="B121" s="46" t="s">
        <v>563</v>
      </c>
      <c r="C121" s="24"/>
      <c r="D121" s="74" t="s">
        <v>341</v>
      </c>
      <c r="E121" s="74"/>
      <c r="F121" s="24"/>
      <c r="G121" s="24"/>
      <c r="H121" s="31">
        <v>5861</v>
      </c>
      <c r="I121" s="31"/>
      <c r="J121" s="24"/>
      <c r="K121" s="24"/>
      <c r="L121" s="74" t="s">
        <v>341</v>
      </c>
      <c r="M121" s="74"/>
      <c r="N121" s="24"/>
      <c r="O121" s="24"/>
      <c r="P121" s="74" t="s">
        <v>341</v>
      </c>
      <c r="Q121" s="74"/>
      <c r="R121" s="24"/>
      <c r="S121" s="24"/>
      <c r="T121" s="74" t="s">
        <v>341</v>
      </c>
      <c r="U121" s="74"/>
      <c r="V121" s="24"/>
      <c r="W121" s="24"/>
      <c r="X121" s="31">
        <v>5861</v>
      </c>
      <c r="Y121" s="31"/>
      <c r="Z121" s="24"/>
    </row>
    <row r="122" spans="1:26">
      <c r="A122" s="14"/>
      <c r="B122" s="46"/>
      <c r="C122" s="24"/>
      <c r="D122" s="74"/>
      <c r="E122" s="74"/>
      <c r="F122" s="24"/>
      <c r="G122" s="24"/>
      <c r="H122" s="31"/>
      <c r="I122" s="31"/>
      <c r="J122" s="24"/>
      <c r="K122" s="24"/>
      <c r="L122" s="74"/>
      <c r="M122" s="74"/>
      <c r="N122" s="24"/>
      <c r="O122" s="24"/>
      <c r="P122" s="74"/>
      <c r="Q122" s="74"/>
      <c r="R122" s="24"/>
      <c r="S122" s="24"/>
      <c r="T122" s="74"/>
      <c r="U122" s="74"/>
      <c r="V122" s="24"/>
      <c r="W122" s="24"/>
      <c r="X122" s="31"/>
      <c r="Y122" s="31"/>
      <c r="Z122" s="24"/>
    </row>
    <row r="123" spans="1:26">
      <c r="A123" s="14"/>
      <c r="B123" s="44" t="s">
        <v>64</v>
      </c>
      <c r="C123" s="28"/>
      <c r="D123" s="34">
        <v>5942</v>
      </c>
      <c r="E123" s="34"/>
      <c r="F123" s="28"/>
      <c r="G123" s="28"/>
      <c r="H123" s="45" t="s">
        <v>341</v>
      </c>
      <c r="I123" s="45"/>
      <c r="J123" s="28"/>
      <c r="K123" s="28"/>
      <c r="L123" s="34">
        <v>18684</v>
      </c>
      <c r="M123" s="34"/>
      <c r="N123" s="28"/>
      <c r="O123" s="28"/>
      <c r="P123" s="34">
        <v>2752</v>
      </c>
      <c r="Q123" s="34"/>
      <c r="R123" s="28"/>
      <c r="S123" s="28"/>
      <c r="T123" s="45" t="s">
        <v>341</v>
      </c>
      <c r="U123" s="45"/>
      <c r="V123" s="28"/>
      <c r="W123" s="28"/>
      <c r="X123" s="34">
        <v>27378</v>
      </c>
      <c r="Y123" s="34"/>
      <c r="Z123" s="28"/>
    </row>
    <row r="124" spans="1:26">
      <c r="A124" s="14"/>
      <c r="B124" s="44"/>
      <c r="C124" s="28"/>
      <c r="D124" s="34"/>
      <c r="E124" s="34"/>
      <c r="F124" s="28"/>
      <c r="G124" s="28"/>
      <c r="H124" s="45"/>
      <c r="I124" s="45"/>
      <c r="J124" s="28"/>
      <c r="K124" s="28"/>
      <c r="L124" s="34"/>
      <c r="M124" s="34"/>
      <c r="N124" s="28"/>
      <c r="O124" s="28"/>
      <c r="P124" s="34"/>
      <c r="Q124" s="34"/>
      <c r="R124" s="28"/>
      <c r="S124" s="28"/>
      <c r="T124" s="45"/>
      <c r="U124" s="45"/>
      <c r="V124" s="28"/>
      <c r="W124" s="28"/>
      <c r="X124" s="34"/>
      <c r="Y124" s="34"/>
      <c r="Z124" s="28"/>
    </row>
    <row r="125" spans="1:26">
      <c r="A125" s="14"/>
      <c r="B125" s="46" t="s">
        <v>544</v>
      </c>
      <c r="C125" s="24"/>
      <c r="D125" s="31">
        <v>16537</v>
      </c>
      <c r="E125" s="31"/>
      <c r="F125" s="24"/>
      <c r="G125" s="24"/>
      <c r="H125" s="74" t="s">
        <v>341</v>
      </c>
      <c r="I125" s="74"/>
      <c r="J125" s="24"/>
      <c r="K125" s="24"/>
      <c r="L125" s="74" t="s">
        <v>564</v>
      </c>
      <c r="M125" s="74"/>
      <c r="N125" s="30" t="s">
        <v>217</v>
      </c>
      <c r="O125" s="24"/>
      <c r="P125" s="31">
        <v>3904</v>
      </c>
      <c r="Q125" s="31"/>
      <c r="R125" s="24"/>
      <c r="S125" s="24"/>
      <c r="T125" s="74" t="s">
        <v>565</v>
      </c>
      <c r="U125" s="74"/>
      <c r="V125" s="30" t="s">
        <v>217</v>
      </c>
      <c r="W125" s="24"/>
      <c r="X125" s="74" t="s">
        <v>341</v>
      </c>
      <c r="Y125" s="74"/>
      <c r="Z125" s="24"/>
    </row>
    <row r="126" spans="1:26" ht="15.75" thickBot="1">
      <c r="A126" s="14"/>
      <c r="B126" s="46"/>
      <c r="C126" s="24"/>
      <c r="D126" s="61"/>
      <c r="E126" s="61"/>
      <c r="F126" s="62"/>
      <c r="G126" s="24"/>
      <c r="H126" s="47"/>
      <c r="I126" s="47"/>
      <c r="J126" s="62"/>
      <c r="K126" s="24"/>
      <c r="L126" s="47"/>
      <c r="M126" s="47"/>
      <c r="N126" s="85"/>
      <c r="O126" s="24"/>
      <c r="P126" s="61"/>
      <c r="Q126" s="61"/>
      <c r="R126" s="62"/>
      <c r="S126" s="24"/>
      <c r="T126" s="47"/>
      <c r="U126" s="47"/>
      <c r="V126" s="85"/>
      <c r="W126" s="24"/>
      <c r="X126" s="47"/>
      <c r="Y126" s="47"/>
      <c r="Z126" s="62"/>
    </row>
    <row r="127" spans="1:26">
      <c r="A127" s="14"/>
      <c r="B127" s="60" t="s">
        <v>65</v>
      </c>
      <c r="C127" s="28"/>
      <c r="D127" s="50">
        <v>555929</v>
      </c>
      <c r="E127" s="50"/>
      <c r="F127" s="52"/>
      <c r="G127" s="28"/>
      <c r="H127" s="50">
        <v>68757</v>
      </c>
      <c r="I127" s="50"/>
      <c r="J127" s="52"/>
      <c r="K127" s="28"/>
      <c r="L127" s="50">
        <v>180217</v>
      </c>
      <c r="M127" s="50"/>
      <c r="N127" s="52"/>
      <c r="O127" s="28"/>
      <c r="P127" s="50">
        <v>453687</v>
      </c>
      <c r="Q127" s="50"/>
      <c r="R127" s="52"/>
      <c r="S127" s="28"/>
      <c r="T127" s="103" t="s">
        <v>566</v>
      </c>
      <c r="U127" s="103"/>
      <c r="V127" s="48" t="s">
        <v>217</v>
      </c>
      <c r="W127" s="28"/>
      <c r="X127" s="50">
        <v>1220150</v>
      </c>
      <c r="Y127" s="50"/>
      <c r="Z127" s="52"/>
    </row>
    <row r="128" spans="1:26" ht="15.75" thickBot="1">
      <c r="A128" s="14"/>
      <c r="B128" s="60"/>
      <c r="C128" s="28"/>
      <c r="D128" s="64"/>
      <c r="E128" s="64"/>
      <c r="F128" s="65"/>
      <c r="G128" s="28"/>
      <c r="H128" s="64"/>
      <c r="I128" s="64"/>
      <c r="J128" s="65"/>
      <c r="K128" s="28"/>
      <c r="L128" s="64"/>
      <c r="M128" s="64"/>
      <c r="N128" s="65"/>
      <c r="O128" s="28"/>
      <c r="P128" s="64"/>
      <c r="Q128" s="64"/>
      <c r="R128" s="65"/>
      <c r="S128" s="28"/>
      <c r="T128" s="75"/>
      <c r="U128" s="75"/>
      <c r="V128" s="93"/>
      <c r="W128" s="28"/>
      <c r="X128" s="64"/>
      <c r="Y128" s="64"/>
      <c r="Z128" s="65"/>
    </row>
    <row r="129" spans="1:26">
      <c r="A129" s="14"/>
      <c r="B129" s="40" t="s">
        <v>567</v>
      </c>
      <c r="C129" s="13"/>
      <c r="D129" s="70"/>
      <c r="E129" s="70"/>
      <c r="F129" s="70"/>
      <c r="G129" s="13"/>
      <c r="H129" s="70"/>
      <c r="I129" s="70"/>
      <c r="J129" s="70"/>
      <c r="K129" s="13"/>
      <c r="L129" s="70"/>
      <c r="M129" s="70"/>
      <c r="N129" s="70"/>
      <c r="O129" s="13"/>
      <c r="P129" s="70"/>
      <c r="Q129" s="70"/>
      <c r="R129" s="70"/>
      <c r="S129" s="13"/>
      <c r="T129" s="70"/>
      <c r="U129" s="70"/>
      <c r="V129" s="70"/>
      <c r="W129" s="13"/>
      <c r="X129" s="70"/>
      <c r="Y129" s="70"/>
      <c r="Z129" s="70"/>
    </row>
    <row r="130" spans="1:26">
      <c r="A130" s="14"/>
      <c r="B130" s="60" t="s">
        <v>568</v>
      </c>
      <c r="C130" s="28"/>
      <c r="D130" s="45">
        <v>160</v>
      </c>
      <c r="E130" s="45"/>
      <c r="F130" s="28"/>
      <c r="G130" s="28"/>
      <c r="H130" s="45" t="s">
        <v>341</v>
      </c>
      <c r="I130" s="45"/>
      <c r="J130" s="28"/>
      <c r="K130" s="28"/>
      <c r="L130" s="45" t="s">
        <v>341</v>
      </c>
      <c r="M130" s="45"/>
      <c r="N130" s="28"/>
      <c r="O130" s="28"/>
      <c r="P130" s="45" t="s">
        <v>341</v>
      </c>
      <c r="Q130" s="45"/>
      <c r="R130" s="28"/>
      <c r="S130" s="28"/>
      <c r="T130" s="45" t="s">
        <v>341</v>
      </c>
      <c r="U130" s="45"/>
      <c r="V130" s="28"/>
      <c r="W130" s="28"/>
      <c r="X130" s="45">
        <v>160</v>
      </c>
      <c r="Y130" s="45"/>
      <c r="Z130" s="28"/>
    </row>
    <row r="131" spans="1:26">
      <c r="A131" s="14"/>
      <c r="B131" s="60"/>
      <c r="C131" s="28"/>
      <c r="D131" s="45"/>
      <c r="E131" s="45"/>
      <c r="F131" s="28"/>
      <c r="G131" s="28"/>
      <c r="H131" s="45"/>
      <c r="I131" s="45"/>
      <c r="J131" s="28"/>
      <c r="K131" s="28"/>
      <c r="L131" s="45"/>
      <c r="M131" s="45"/>
      <c r="N131" s="28"/>
      <c r="O131" s="28"/>
      <c r="P131" s="45"/>
      <c r="Q131" s="45"/>
      <c r="R131" s="28"/>
      <c r="S131" s="28"/>
      <c r="T131" s="45"/>
      <c r="U131" s="45"/>
      <c r="V131" s="28"/>
      <c r="W131" s="28"/>
      <c r="X131" s="45"/>
      <c r="Y131" s="45"/>
      <c r="Z131" s="28"/>
    </row>
    <row r="132" spans="1:26">
      <c r="A132" s="14"/>
      <c r="B132" s="57" t="s">
        <v>569</v>
      </c>
      <c r="C132" s="24"/>
      <c r="D132" s="31">
        <v>36479</v>
      </c>
      <c r="E132" s="31"/>
      <c r="F132" s="24"/>
      <c r="G132" s="24"/>
      <c r="H132" s="74">
        <v>5</v>
      </c>
      <c r="I132" s="74"/>
      <c r="J132" s="24"/>
      <c r="K132" s="24"/>
      <c r="L132" s="74">
        <v>110</v>
      </c>
      <c r="M132" s="74"/>
      <c r="N132" s="24"/>
      <c r="O132" s="24"/>
      <c r="P132" s="74">
        <v>132</v>
      </c>
      <c r="Q132" s="74"/>
      <c r="R132" s="24"/>
      <c r="S132" s="24"/>
      <c r="T132" s="74" t="s">
        <v>570</v>
      </c>
      <c r="U132" s="74"/>
      <c r="V132" s="30" t="s">
        <v>217</v>
      </c>
      <c r="W132" s="24"/>
      <c r="X132" s="31">
        <v>36479</v>
      </c>
      <c r="Y132" s="31"/>
      <c r="Z132" s="24"/>
    </row>
    <row r="133" spans="1:26">
      <c r="A133" s="14"/>
      <c r="B133" s="57"/>
      <c r="C133" s="24"/>
      <c r="D133" s="31"/>
      <c r="E133" s="31"/>
      <c r="F133" s="24"/>
      <c r="G133" s="24"/>
      <c r="H133" s="74"/>
      <c r="I133" s="74"/>
      <c r="J133" s="24"/>
      <c r="K133" s="24"/>
      <c r="L133" s="74"/>
      <c r="M133" s="74"/>
      <c r="N133" s="24"/>
      <c r="O133" s="24"/>
      <c r="P133" s="74"/>
      <c r="Q133" s="74"/>
      <c r="R133" s="24"/>
      <c r="S133" s="24"/>
      <c r="T133" s="74"/>
      <c r="U133" s="74"/>
      <c r="V133" s="30"/>
      <c r="W133" s="24"/>
      <c r="X133" s="31"/>
      <c r="Y133" s="31"/>
      <c r="Z133" s="24"/>
    </row>
    <row r="134" spans="1:26">
      <c r="A134" s="14"/>
      <c r="B134" s="60" t="s">
        <v>69</v>
      </c>
      <c r="C134" s="28"/>
      <c r="D134" s="34">
        <v>134133</v>
      </c>
      <c r="E134" s="34"/>
      <c r="F134" s="28"/>
      <c r="G134" s="28"/>
      <c r="H134" s="34">
        <v>52828</v>
      </c>
      <c r="I134" s="34"/>
      <c r="J134" s="28"/>
      <c r="K134" s="28"/>
      <c r="L134" s="34">
        <v>94395</v>
      </c>
      <c r="M134" s="34"/>
      <c r="N134" s="28"/>
      <c r="O134" s="28"/>
      <c r="P134" s="34">
        <v>64223</v>
      </c>
      <c r="Q134" s="34"/>
      <c r="R134" s="28"/>
      <c r="S134" s="28"/>
      <c r="T134" s="45" t="s">
        <v>571</v>
      </c>
      <c r="U134" s="45"/>
      <c r="V134" s="33" t="s">
        <v>217</v>
      </c>
      <c r="W134" s="28"/>
      <c r="X134" s="34">
        <v>134133</v>
      </c>
      <c r="Y134" s="34"/>
      <c r="Z134" s="28"/>
    </row>
    <row r="135" spans="1:26">
      <c r="A135" s="14"/>
      <c r="B135" s="60"/>
      <c r="C135" s="28"/>
      <c r="D135" s="34"/>
      <c r="E135" s="34"/>
      <c r="F135" s="28"/>
      <c r="G135" s="28"/>
      <c r="H135" s="34"/>
      <c r="I135" s="34"/>
      <c r="J135" s="28"/>
      <c r="K135" s="28"/>
      <c r="L135" s="34"/>
      <c r="M135" s="34"/>
      <c r="N135" s="28"/>
      <c r="O135" s="28"/>
      <c r="P135" s="34"/>
      <c r="Q135" s="34"/>
      <c r="R135" s="28"/>
      <c r="S135" s="28"/>
      <c r="T135" s="45"/>
      <c r="U135" s="45"/>
      <c r="V135" s="33"/>
      <c r="W135" s="28"/>
      <c r="X135" s="34"/>
      <c r="Y135" s="34"/>
      <c r="Z135" s="28"/>
    </row>
    <row r="136" spans="1:26">
      <c r="A136" s="14"/>
      <c r="B136" s="113" t="s">
        <v>70</v>
      </c>
      <c r="C136" s="24"/>
      <c r="D136" s="74" t="s">
        <v>416</v>
      </c>
      <c r="E136" s="74"/>
      <c r="F136" s="30" t="s">
        <v>217</v>
      </c>
      <c r="G136" s="24"/>
      <c r="H136" s="74" t="s">
        <v>572</v>
      </c>
      <c r="I136" s="74"/>
      <c r="J136" s="30" t="s">
        <v>217</v>
      </c>
      <c r="K136" s="24"/>
      <c r="L136" s="74" t="s">
        <v>573</v>
      </c>
      <c r="M136" s="74"/>
      <c r="N136" s="30" t="s">
        <v>217</v>
      </c>
      <c r="O136" s="24"/>
      <c r="P136" s="74" t="s">
        <v>574</v>
      </c>
      <c r="Q136" s="74"/>
      <c r="R136" s="30" t="s">
        <v>217</v>
      </c>
      <c r="S136" s="24"/>
      <c r="T136" s="31">
        <v>28599</v>
      </c>
      <c r="U136" s="31"/>
      <c r="V136" s="24"/>
      <c r="W136" s="24"/>
      <c r="X136" s="74" t="s">
        <v>416</v>
      </c>
      <c r="Y136" s="74"/>
      <c r="Z136" s="30" t="s">
        <v>217</v>
      </c>
    </row>
    <row r="137" spans="1:26">
      <c r="A137" s="14"/>
      <c r="B137" s="113"/>
      <c r="C137" s="24"/>
      <c r="D137" s="74"/>
      <c r="E137" s="74"/>
      <c r="F137" s="30"/>
      <c r="G137" s="24"/>
      <c r="H137" s="74"/>
      <c r="I137" s="74"/>
      <c r="J137" s="30"/>
      <c r="K137" s="24"/>
      <c r="L137" s="74"/>
      <c r="M137" s="74"/>
      <c r="N137" s="30"/>
      <c r="O137" s="24"/>
      <c r="P137" s="74"/>
      <c r="Q137" s="74"/>
      <c r="R137" s="30"/>
      <c r="S137" s="24"/>
      <c r="T137" s="31"/>
      <c r="U137" s="31"/>
      <c r="V137" s="24"/>
      <c r="W137" s="24"/>
      <c r="X137" s="74"/>
      <c r="Y137" s="74"/>
      <c r="Z137" s="30"/>
    </row>
    <row r="138" spans="1:26">
      <c r="A138" s="14"/>
      <c r="B138" s="60" t="s">
        <v>575</v>
      </c>
      <c r="C138" s="28"/>
      <c r="D138" s="45" t="s">
        <v>576</v>
      </c>
      <c r="E138" s="45"/>
      <c r="F138" s="33" t="s">
        <v>217</v>
      </c>
      <c r="G138" s="28"/>
      <c r="H138" s="34">
        <v>59728</v>
      </c>
      <c r="I138" s="34"/>
      <c r="J138" s="28"/>
      <c r="K138" s="28"/>
      <c r="L138" s="34">
        <v>53507</v>
      </c>
      <c r="M138" s="34"/>
      <c r="N138" s="28"/>
      <c r="O138" s="28"/>
      <c r="P138" s="45" t="s">
        <v>577</v>
      </c>
      <c r="Q138" s="45"/>
      <c r="R138" s="33" t="s">
        <v>217</v>
      </c>
      <c r="S138" s="28"/>
      <c r="T138" s="45" t="s">
        <v>578</v>
      </c>
      <c r="U138" s="45"/>
      <c r="V138" s="33" t="s">
        <v>217</v>
      </c>
      <c r="W138" s="28"/>
      <c r="X138" s="45" t="s">
        <v>576</v>
      </c>
      <c r="Y138" s="45"/>
      <c r="Z138" s="33" t="s">
        <v>217</v>
      </c>
    </row>
    <row r="139" spans="1:26" ht="15.75" thickBot="1">
      <c r="A139" s="14"/>
      <c r="B139" s="60"/>
      <c r="C139" s="28"/>
      <c r="D139" s="75"/>
      <c r="E139" s="75"/>
      <c r="F139" s="93"/>
      <c r="G139" s="28"/>
      <c r="H139" s="64"/>
      <c r="I139" s="64"/>
      <c r="J139" s="65"/>
      <c r="K139" s="28"/>
      <c r="L139" s="64"/>
      <c r="M139" s="64"/>
      <c r="N139" s="65"/>
      <c r="O139" s="28"/>
      <c r="P139" s="75"/>
      <c r="Q139" s="75"/>
      <c r="R139" s="93"/>
      <c r="S139" s="28"/>
      <c r="T139" s="75"/>
      <c r="U139" s="75"/>
      <c r="V139" s="93"/>
      <c r="W139" s="28"/>
      <c r="X139" s="75"/>
      <c r="Y139" s="75"/>
      <c r="Z139" s="93"/>
    </row>
    <row r="140" spans="1:26">
      <c r="A140" s="14"/>
      <c r="B140" s="46" t="s">
        <v>579</v>
      </c>
      <c r="C140" s="24"/>
      <c r="D140" s="79" t="s">
        <v>580</v>
      </c>
      <c r="E140" s="79"/>
      <c r="F140" s="66" t="s">
        <v>217</v>
      </c>
      <c r="G140" s="24"/>
      <c r="H140" s="68">
        <v>112210</v>
      </c>
      <c r="I140" s="68"/>
      <c r="J140" s="70"/>
      <c r="K140" s="24"/>
      <c r="L140" s="68">
        <v>143009</v>
      </c>
      <c r="M140" s="68"/>
      <c r="N140" s="70"/>
      <c r="O140" s="24"/>
      <c r="P140" s="79" t="s">
        <v>581</v>
      </c>
      <c r="Q140" s="79"/>
      <c r="R140" s="66" t="s">
        <v>217</v>
      </c>
      <c r="S140" s="24"/>
      <c r="T140" s="79" t="s">
        <v>582</v>
      </c>
      <c r="U140" s="79"/>
      <c r="V140" s="66" t="s">
        <v>217</v>
      </c>
      <c r="W140" s="24"/>
      <c r="X140" s="79" t="s">
        <v>580</v>
      </c>
      <c r="Y140" s="79"/>
      <c r="Z140" s="66" t="s">
        <v>217</v>
      </c>
    </row>
    <row r="141" spans="1:26">
      <c r="A141" s="14"/>
      <c r="B141" s="46"/>
      <c r="C141" s="24"/>
      <c r="D141" s="74"/>
      <c r="E141" s="74"/>
      <c r="F141" s="30"/>
      <c r="G141" s="24"/>
      <c r="H141" s="31"/>
      <c r="I141" s="31"/>
      <c r="J141" s="24"/>
      <c r="K141" s="24"/>
      <c r="L141" s="31"/>
      <c r="M141" s="31"/>
      <c r="N141" s="24"/>
      <c r="O141" s="24"/>
      <c r="P141" s="74"/>
      <c r="Q141" s="74"/>
      <c r="R141" s="30"/>
      <c r="S141" s="24"/>
      <c r="T141" s="74"/>
      <c r="U141" s="74"/>
      <c r="V141" s="30"/>
      <c r="W141" s="24"/>
      <c r="X141" s="74"/>
      <c r="Y141" s="74"/>
      <c r="Z141" s="30"/>
    </row>
    <row r="142" spans="1:26">
      <c r="A142" s="14"/>
      <c r="B142" s="60" t="s">
        <v>73</v>
      </c>
      <c r="C142" s="28"/>
      <c r="D142" s="45" t="s">
        <v>583</v>
      </c>
      <c r="E142" s="45"/>
      <c r="F142" s="33" t="s">
        <v>217</v>
      </c>
      <c r="G142" s="28"/>
      <c r="H142" s="45" t="s">
        <v>341</v>
      </c>
      <c r="I142" s="45"/>
      <c r="J142" s="28"/>
      <c r="K142" s="28"/>
      <c r="L142" s="45" t="s">
        <v>341</v>
      </c>
      <c r="M142" s="45"/>
      <c r="N142" s="28"/>
      <c r="O142" s="28"/>
      <c r="P142" s="45" t="s">
        <v>341</v>
      </c>
      <c r="Q142" s="45"/>
      <c r="R142" s="28"/>
      <c r="S142" s="28"/>
      <c r="T142" s="45" t="s">
        <v>341</v>
      </c>
      <c r="U142" s="45"/>
      <c r="V142" s="28"/>
      <c r="W142" s="28"/>
      <c r="X142" s="45" t="s">
        <v>583</v>
      </c>
      <c r="Y142" s="45"/>
      <c r="Z142" s="33" t="s">
        <v>217</v>
      </c>
    </row>
    <row r="143" spans="1:26" ht="15.75" thickBot="1">
      <c r="A143" s="14"/>
      <c r="B143" s="60"/>
      <c r="C143" s="28"/>
      <c r="D143" s="75"/>
      <c r="E143" s="75"/>
      <c r="F143" s="93"/>
      <c r="G143" s="28"/>
      <c r="H143" s="75"/>
      <c r="I143" s="75"/>
      <c r="J143" s="65"/>
      <c r="K143" s="28"/>
      <c r="L143" s="75"/>
      <c r="M143" s="75"/>
      <c r="N143" s="65"/>
      <c r="O143" s="28"/>
      <c r="P143" s="75"/>
      <c r="Q143" s="75"/>
      <c r="R143" s="65"/>
      <c r="S143" s="28"/>
      <c r="T143" s="75"/>
      <c r="U143" s="75"/>
      <c r="V143" s="65"/>
      <c r="W143" s="28"/>
      <c r="X143" s="75"/>
      <c r="Y143" s="75"/>
      <c r="Z143" s="93"/>
    </row>
    <row r="144" spans="1:26">
      <c r="A144" s="14"/>
      <c r="B144" s="46" t="s">
        <v>584</v>
      </c>
      <c r="C144" s="24"/>
      <c r="D144" s="79" t="s">
        <v>585</v>
      </c>
      <c r="E144" s="79"/>
      <c r="F144" s="66" t="s">
        <v>217</v>
      </c>
      <c r="G144" s="24"/>
      <c r="H144" s="68">
        <v>112210</v>
      </c>
      <c r="I144" s="68"/>
      <c r="J144" s="70"/>
      <c r="K144" s="24"/>
      <c r="L144" s="68">
        <v>143009</v>
      </c>
      <c r="M144" s="68"/>
      <c r="N144" s="70"/>
      <c r="O144" s="24"/>
      <c r="P144" s="79" t="s">
        <v>581</v>
      </c>
      <c r="Q144" s="79"/>
      <c r="R144" s="66" t="s">
        <v>217</v>
      </c>
      <c r="S144" s="24"/>
      <c r="T144" s="79" t="s">
        <v>582</v>
      </c>
      <c r="U144" s="79"/>
      <c r="V144" s="66" t="s">
        <v>217</v>
      </c>
      <c r="W144" s="24"/>
      <c r="X144" s="79" t="s">
        <v>585</v>
      </c>
      <c r="Y144" s="79"/>
      <c r="Z144" s="66" t="s">
        <v>217</v>
      </c>
    </row>
    <row r="145" spans="1:26" ht="15.75" thickBot="1">
      <c r="A145" s="14"/>
      <c r="B145" s="46"/>
      <c r="C145" s="24"/>
      <c r="D145" s="47"/>
      <c r="E145" s="47"/>
      <c r="F145" s="85"/>
      <c r="G145" s="24"/>
      <c r="H145" s="61"/>
      <c r="I145" s="61"/>
      <c r="J145" s="62"/>
      <c r="K145" s="24"/>
      <c r="L145" s="61"/>
      <c r="M145" s="61"/>
      <c r="N145" s="62"/>
      <c r="O145" s="24"/>
      <c r="P145" s="47"/>
      <c r="Q145" s="47"/>
      <c r="R145" s="85"/>
      <c r="S145" s="24"/>
      <c r="T145" s="47"/>
      <c r="U145" s="47"/>
      <c r="V145" s="85"/>
      <c r="W145" s="24"/>
      <c r="X145" s="47"/>
      <c r="Y145" s="47"/>
      <c r="Z145" s="85"/>
    </row>
    <row r="146" spans="1:26">
      <c r="A146" s="14"/>
      <c r="B146" s="102" t="s">
        <v>586</v>
      </c>
      <c r="C146" s="28"/>
      <c r="D146" s="48" t="s">
        <v>212</v>
      </c>
      <c r="E146" s="50">
        <v>275618</v>
      </c>
      <c r="F146" s="52"/>
      <c r="G146" s="28"/>
      <c r="H146" s="48" t="s">
        <v>212</v>
      </c>
      <c r="I146" s="50">
        <v>180967</v>
      </c>
      <c r="J146" s="52"/>
      <c r="K146" s="28"/>
      <c r="L146" s="48" t="s">
        <v>212</v>
      </c>
      <c r="M146" s="50">
        <v>323226</v>
      </c>
      <c r="N146" s="52"/>
      <c r="O146" s="28"/>
      <c r="P146" s="48" t="s">
        <v>212</v>
      </c>
      <c r="Q146" s="50">
        <v>390966</v>
      </c>
      <c r="R146" s="52"/>
      <c r="S146" s="28"/>
      <c r="T146" s="48" t="s">
        <v>212</v>
      </c>
      <c r="U146" s="103" t="s">
        <v>554</v>
      </c>
      <c r="V146" s="48" t="s">
        <v>217</v>
      </c>
      <c r="W146" s="28"/>
      <c r="X146" s="48" t="s">
        <v>212</v>
      </c>
      <c r="Y146" s="50">
        <v>939839</v>
      </c>
      <c r="Z146" s="52"/>
    </row>
    <row r="147" spans="1:26" ht="15.75" thickBot="1">
      <c r="A147" s="14"/>
      <c r="B147" s="102"/>
      <c r="C147" s="28"/>
      <c r="D147" s="49"/>
      <c r="E147" s="51"/>
      <c r="F147" s="53"/>
      <c r="G147" s="28"/>
      <c r="H147" s="49"/>
      <c r="I147" s="51"/>
      <c r="J147" s="53"/>
      <c r="K147" s="28"/>
      <c r="L147" s="49"/>
      <c r="M147" s="51"/>
      <c r="N147" s="53"/>
      <c r="O147" s="28"/>
      <c r="P147" s="49"/>
      <c r="Q147" s="51"/>
      <c r="R147" s="53"/>
      <c r="S147" s="28"/>
      <c r="T147" s="49"/>
      <c r="U147" s="104"/>
      <c r="V147" s="49"/>
      <c r="W147" s="28"/>
      <c r="X147" s="49"/>
      <c r="Y147" s="51"/>
      <c r="Z147" s="53"/>
    </row>
    <row r="148" spans="1:26" ht="15.75" thickTop="1">
      <c r="A148" s="14"/>
      <c r="B148" s="136" t="s">
        <v>534</v>
      </c>
      <c r="C148" s="136"/>
      <c r="D148" s="136"/>
      <c r="E148" s="136"/>
      <c r="F148" s="136"/>
      <c r="G148" s="136"/>
      <c r="H148" s="136"/>
      <c r="I148" s="136"/>
      <c r="J148" s="136"/>
      <c r="K148" s="136"/>
      <c r="L148" s="136"/>
      <c r="M148" s="136"/>
      <c r="N148" s="136"/>
      <c r="O148" s="136"/>
      <c r="P148" s="136"/>
      <c r="Q148" s="136"/>
      <c r="R148" s="136"/>
      <c r="S148" s="136"/>
      <c r="T148" s="136"/>
      <c r="U148" s="136"/>
      <c r="V148" s="136"/>
      <c r="W148" s="136"/>
      <c r="X148" s="136"/>
      <c r="Y148" s="136"/>
      <c r="Z148" s="136"/>
    </row>
    <row r="149" spans="1:26">
      <c r="A149" s="14"/>
      <c r="B149" s="137" t="s">
        <v>228</v>
      </c>
      <c r="C149" s="137"/>
      <c r="D149" s="137"/>
      <c r="E149" s="137"/>
      <c r="F149" s="137"/>
      <c r="G149" s="137"/>
      <c r="H149" s="137"/>
      <c r="I149" s="137"/>
      <c r="J149" s="137"/>
      <c r="K149" s="137"/>
      <c r="L149" s="137"/>
      <c r="M149" s="137"/>
      <c r="N149" s="137"/>
      <c r="O149" s="137"/>
      <c r="P149" s="137"/>
      <c r="Q149" s="137"/>
      <c r="R149" s="137"/>
      <c r="S149" s="137"/>
      <c r="T149" s="137"/>
      <c r="U149" s="137"/>
      <c r="V149" s="137"/>
      <c r="W149" s="137"/>
      <c r="X149" s="137"/>
      <c r="Y149" s="137"/>
      <c r="Z149" s="137"/>
    </row>
    <row r="150" spans="1:26">
      <c r="A150" s="14"/>
      <c r="B150" s="136" t="s">
        <v>209</v>
      </c>
      <c r="C150" s="136"/>
      <c r="D150" s="136"/>
      <c r="E150" s="136"/>
      <c r="F150" s="136"/>
      <c r="G150" s="136"/>
      <c r="H150" s="136"/>
      <c r="I150" s="136"/>
      <c r="J150" s="136"/>
      <c r="K150" s="136"/>
      <c r="L150" s="136"/>
      <c r="M150" s="136"/>
      <c r="N150" s="136"/>
      <c r="O150" s="136"/>
      <c r="P150" s="136"/>
      <c r="Q150" s="136"/>
      <c r="R150" s="136"/>
      <c r="S150" s="136"/>
      <c r="T150" s="136"/>
      <c r="U150" s="136"/>
      <c r="V150" s="136"/>
      <c r="W150" s="136"/>
      <c r="X150" s="136"/>
      <c r="Y150" s="136"/>
      <c r="Z150" s="136"/>
    </row>
    <row r="151" spans="1:26">
      <c r="A151" s="1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c r="A152" s="14"/>
      <c r="B152" s="23"/>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c r="Y153" s="15"/>
      <c r="Z153" s="15"/>
    </row>
    <row r="154" spans="1:26">
      <c r="A154" s="14"/>
      <c r="B154" s="95" t="s">
        <v>535</v>
      </c>
      <c r="C154" s="24"/>
      <c r="D154" s="25" t="s">
        <v>536</v>
      </c>
      <c r="E154" s="25"/>
      <c r="F154" s="25"/>
      <c r="G154" s="24"/>
      <c r="H154" s="25" t="s">
        <v>538</v>
      </c>
      <c r="I154" s="25"/>
      <c r="J154" s="25"/>
      <c r="K154" s="24"/>
      <c r="L154" s="25" t="s">
        <v>539</v>
      </c>
      <c r="M154" s="25"/>
      <c r="N154" s="25"/>
      <c r="O154" s="24"/>
      <c r="P154" s="25" t="s">
        <v>541</v>
      </c>
      <c r="Q154" s="25"/>
      <c r="R154" s="25"/>
      <c r="S154" s="24"/>
      <c r="T154" s="25" t="s">
        <v>542</v>
      </c>
      <c r="U154" s="25"/>
      <c r="V154" s="25"/>
      <c r="W154" s="24"/>
      <c r="X154" s="25" t="s">
        <v>134</v>
      </c>
      <c r="Y154" s="25"/>
      <c r="Z154" s="25"/>
    </row>
    <row r="155" spans="1:26">
      <c r="A155" s="14"/>
      <c r="B155" s="95"/>
      <c r="C155" s="24"/>
      <c r="D155" s="25" t="s">
        <v>537</v>
      </c>
      <c r="E155" s="25"/>
      <c r="F155" s="25"/>
      <c r="G155" s="24"/>
      <c r="H155" s="25"/>
      <c r="I155" s="25"/>
      <c r="J155" s="25"/>
      <c r="K155" s="24"/>
      <c r="L155" s="25" t="s">
        <v>540</v>
      </c>
      <c r="M155" s="25"/>
      <c r="N155" s="25"/>
      <c r="O155" s="24"/>
      <c r="P155" s="25" t="s">
        <v>539</v>
      </c>
      <c r="Q155" s="25"/>
      <c r="R155" s="25"/>
      <c r="S155" s="24"/>
      <c r="T155" s="25" t="s">
        <v>543</v>
      </c>
      <c r="U155" s="25"/>
      <c r="V155" s="25"/>
      <c r="W155" s="24"/>
      <c r="X155" s="25"/>
      <c r="Y155" s="25"/>
      <c r="Z155" s="25"/>
    </row>
    <row r="156" spans="1:26" ht="15.75" thickBot="1">
      <c r="A156" s="14"/>
      <c r="B156" s="96"/>
      <c r="C156" s="24"/>
      <c r="D156" s="86"/>
      <c r="E156" s="86"/>
      <c r="F156" s="86"/>
      <c r="G156" s="24"/>
      <c r="H156" s="42"/>
      <c r="I156" s="42"/>
      <c r="J156" s="42"/>
      <c r="K156" s="24"/>
      <c r="L156" s="86"/>
      <c r="M156" s="86"/>
      <c r="N156" s="86"/>
      <c r="O156" s="24"/>
      <c r="P156" s="42" t="s">
        <v>540</v>
      </c>
      <c r="Q156" s="42"/>
      <c r="R156" s="42"/>
      <c r="S156" s="24"/>
      <c r="T156" s="86"/>
      <c r="U156" s="86"/>
      <c r="V156" s="86"/>
      <c r="W156" s="24"/>
      <c r="X156" s="42"/>
      <c r="Y156" s="42"/>
      <c r="Z156" s="42"/>
    </row>
    <row r="157" spans="1:26">
      <c r="A157" s="14"/>
      <c r="B157" s="39" t="s">
        <v>22</v>
      </c>
      <c r="C157" s="18"/>
      <c r="D157" s="52"/>
      <c r="E157" s="52"/>
      <c r="F157" s="52"/>
      <c r="G157" s="18"/>
      <c r="H157" s="52"/>
      <c r="I157" s="52"/>
      <c r="J157" s="52"/>
      <c r="K157" s="18"/>
      <c r="L157" s="52"/>
      <c r="M157" s="52"/>
      <c r="N157" s="52"/>
      <c r="O157" s="18"/>
      <c r="P157" s="52"/>
      <c r="Q157" s="52"/>
      <c r="R157" s="52"/>
      <c r="S157" s="18"/>
      <c r="T157" s="52"/>
      <c r="U157" s="52"/>
      <c r="V157" s="52"/>
      <c r="W157" s="18"/>
      <c r="X157" s="52"/>
      <c r="Y157" s="52"/>
      <c r="Z157" s="52"/>
    </row>
    <row r="158" spans="1:26">
      <c r="A158" s="14"/>
      <c r="B158" s="57" t="s">
        <v>23</v>
      </c>
      <c r="C158" s="24"/>
      <c r="D158" s="30" t="s">
        <v>212</v>
      </c>
      <c r="E158" s="31">
        <v>14836</v>
      </c>
      <c r="F158" s="24"/>
      <c r="G158" s="24"/>
      <c r="H158" s="30" t="s">
        <v>212</v>
      </c>
      <c r="I158" s="31">
        <v>4545</v>
      </c>
      <c r="J158" s="24"/>
      <c r="K158" s="24"/>
      <c r="L158" s="30" t="s">
        <v>212</v>
      </c>
      <c r="M158" s="31">
        <v>5362</v>
      </c>
      <c r="N158" s="24"/>
      <c r="O158" s="24"/>
      <c r="P158" s="30" t="s">
        <v>212</v>
      </c>
      <c r="Q158" s="31">
        <v>6867</v>
      </c>
      <c r="R158" s="24"/>
      <c r="S158" s="24"/>
      <c r="T158" s="30" t="s">
        <v>212</v>
      </c>
      <c r="U158" s="74" t="s">
        <v>341</v>
      </c>
      <c r="V158" s="24"/>
      <c r="W158" s="24"/>
      <c r="X158" s="30" t="s">
        <v>212</v>
      </c>
      <c r="Y158" s="31">
        <v>31610</v>
      </c>
      <c r="Z158" s="24"/>
    </row>
    <row r="159" spans="1:26">
      <c r="A159" s="14"/>
      <c r="B159" s="57"/>
      <c r="C159" s="24"/>
      <c r="D159" s="30"/>
      <c r="E159" s="31"/>
      <c r="F159" s="24"/>
      <c r="G159" s="24"/>
      <c r="H159" s="30"/>
      <c r="I159" s="31"/>
      <c r="J159" s="24"/>
      <c r="K159" s="24"/>
      <c r="L159" s="30"/>
      <c r="M159" s="31"/>
      <c r="N159" s="24"/>
      <c r="O159" s="24"/>
      <c r="P159" s="30"/>
      <c r="Q159" s="31"/>
      <c r="R159" s="24"/>
      <c r="S159" s="24"/>
      <c r="T159" s="30"/>
      <c r="U159" s="74"/>
      <c r="V159" s="24"/>
      <c r="W159" s="24"/>
      <c r="X159" s="30"/>
      <c r="Y159" s="31"/>
      <c r="Z159" s="24"/>
    </row>
    <row r="160" spans="1:26">
      <c r="A160" s="14"/>
      <c r="B160" s="55" t="s">
        <v>24</v>
      </c>
      <c r="C160" s="18"/>
      <c r="D160" s="28"/>
      <c r="E160" s="28"/>
      <c r="F160" s="28"/>
      <c r="G160" s="18"/>
      <c r="H160" s="28"/>
      <c r="I160" s="28"/>
      <c r="J160" s="28"/>
      <c r="K160" s="18"/>
      <c r="L160" s="28"/>
      <c r="M160" s="28"/>
      <c r="N160" s="28"/>
      <c r="O160" s="18"/>
      <c r="P160" s="28"/>
      <c r="Q160" s="28"/>
      <c r="R160" s="28"/>
      <c r="S160" s="18"/>
      <c r="T160" s="28"/>
      <c r="U160" s="28"/>
      <c r="V160" s="28"/>
      <c r="W160" s="18"/>
      <c r="X160" s="28"/>
      <c r="Y160" s="28"/>
      <c r="Z160" s="28"/>
    </row>
    <row r="161" spans="1:26">
      <c r="A161" s="14"/>
      <c r="B161" s="58" t="s">
        <v>25</v>
      </c>
      <c r="C161" s="24"/>
      <c r="D161" s="74" t="s">
        <v>341</v>
      </c>
      <c r="E161" s="74"/>
      <c r="F161" s="24"/>
      <c r="G161" s="24"/>
      <c r="H161" s="31">
        <v>13018</v>
      </c>
      <c r="I161" s="31"/>
      <c r="J161" s="24"/>
      <c r="K161" s="24"/>
      <c r="L161" s="31">
        <v>13428</v>
      </c>
      <c r="M161" s="31"/>
      <c r="N161" s="24"/>
      <c r="O161" s="24"/>
      <c r="P161" s="31">
        <v>33591</v>
      </c>
      <c r="Q161" s="31"/>
      <c r="R161" s="24"/>
      <c r="S161" s="24"/>
      <c r="T161" s="74" t="s">
        <v>341</v>
      </c>
      <c r="U161" s="74"/>
      <c r="V161" s="24"/>
      <c r="W161" s="24"/>
      <c r="X161" s="31">
        <v>60037</v>
      </c>
      <c r="Y161" s="31"/>
      <c r="Z161" s="24"/>
    </row>
    <row r="162" spans="1:26">
      <c r="A162" s="14"/>
      <c r="B162" s="58"/>
      <c r="C162" s="24"/>
      <c r="D162" s="74"/>
      <c r="E162" s="74"/>
      <c r="F162" s="24"/>
      <c r="G162" s="24"/>
      <c r="H162" s="31"/>
      <c r="I162" s="31"/>
      <c r="J162" s="24"/>
      <c r="K162" s="24"/>
      <c r="L162" s="31"/>
      <c r="M162" s="31"/>
      <c r="N162" s="24"/>
      <c r="O162" s="24"/>
      <c r="P162" s="31"/>
      <c r="Q162" s="31"/>
      <c r="R162" s="24"/>
      <c r="S162" s="24"/>
      <c r="T162" s="74"/>
      <c r="U162" s="74"/>
      <c r="V162" s="24"/>
      <c r="W162" s="24"/>
      <c r="X162" s="31"/>
      <c r="Y162" s="31"/>
      <c r="Z162" s="24"/>
    </row>
    <row r="163" spans="1:26">
      <c r="A163" s="14"/>
      <c r="B163" s="59" t="s">
        <v>26</v>
      </c>
      <c r="C163" s="28"/>
      <c r="D163" s="45" t="s">
        <v>341</v>
      </c>
      <c r="E163" s="45"/>
      <c r="F163" s="28"/>
      <c r="G163" s="28"/>
      <c r="H163" s="45" t="s">
        <v>341</v>
      </c>
      <c r="I163" s="45"/>
      <c r="J163" s="28"/>
      <c r="K163" s="28"/>
      <c r="L163" s="45">
        <v>56</v>
      </c>
      <c r="M163" s="45"/>
      <c r="N163" s="28"/>
      <c r="O163" s="28"/>
      <c r="P163" s="34">
        <v>10151</v>
      </c>
      <c r="Q163" s="34"/>
      <c r="R163" s="28"/>
      <c r="S163" s="28"/>
      <c r="T163" s="45" t="s">
        <v>341</v>
      </c>
      <c r="U163" s="45"/>
      <c r="V163" s="28"/>
      <c r="W163" s="28"/>
      <c r="X163" s="34">
        <v>10207</v>
      </c>
      <c r="Y163" s="34"/>
      <c r="Z163" s="28"/>
    </row>
    <row r="164" spans="1:26">
      <c r="A164" s="14"/>
      <c r="B164" s="59"/>
      <c r="C164" s="28"/>
      <c r="D164" s="45"/>
      <c r="E164" s="45"/>
      <c r="F164" s="28"/>
      <c r="G164" s="28"/>
      <c r="H164" s="45"/>
      <c r="I164" s="45"/>
      <c r="J164" s="28"/>
      <c r="K164" s="28"/>
      <c r="L164" s="45"/>
      <c r="M164" s="45"/>
      <c r="N164" s="28"/>
      <c r="O164" s="28"/>
      <c r="P164" s="34"/>
      <c r="Q164" s="34"/>
      <c r="R164" s="28"/>
      <c r="S164" s="28"/>
      <c r="T164" s="45"/>
      <c r="U164" s="45"/>
      <c r="V164" s="28"/>
      <c r="W164" s="28"/>
      <c r="X164" s="34"/>
      <c r="Y164" s="34"/>
      <c r="Z164" s="28"/>
    </row>
    <row r="165" spans="1:26">
      <c r="A165" s="14"/>
      <c r="B165" s="58" t="s">
        <v>544</v>
      </c>
      <c r="C165" s="24"/>
      <c r="D165" s="74" t="s">
        <v>587</v>
      </c>
      <c r="E165" s="74"/>
      <c r="F165" s="30" t="s">
        <v>217</v>
      </c>
      <c r="G165" s="24"/>
      <c r="H165" s="74" t="s">
        <v>341</v>
      </c>
      <c r="I165" s="74"/>
      <c r="J165" s="24"/>
      <c r="K165" s="24"/>
      <c r="L165" s="31">
        <v>5667</v>
      </c>
      <c r="M165" s="31"/>
      <c r="N165" s="24"/>
      <c r="O165" s="24"/>
      <c r="P165" s="74" t="s">
        <v>588</v>
      </c>
      <c r="Q165" s="74"/>
      <c r="R165" s="30" t="s">
        <v>217</v>
      </c>
      <c r="S165" s="24"/>
      <c r="T165" s="31">
        <v>32976</v>
      </c>
      <c r="U165" s="31"/>
      <c r="V165" s="24"/>
      <c r="W165" s="24"/>
      <c r="X165" s="74" t="s">
        <v>341</v>
      </c>
      <c r="Y165" s="74"/>
      <c r="Z165" s="24"/>
    </row>
    <row r="166" spans="1:26">
      <c r="A166" s="14"/>
      <c r="B166" s="58"/>
      <c r="C166" s="24"/>
      <c r="D166" s="74"/>
      <c r="E166" s="74"/>
      <c r="F166" s="30"/>
      <c r="G166" s="24"/>
      <c r="H166" s="74"/>
      <c r="I166" s="74"/>
      <c r="J166" s="24"/>
      <c r="K166" s="24"/>
      <c r="L166" s="31"/>
      <c r="M166" s="31"/>
      <c r="N166" s="24"/>
      <c r="O166" s="24"/>
      <c r="P166" s="74"/>
      <c r="Q166" s="74"/>
      <c r="R166" s="30"/>
      <c r="S166" s="24"/>
      <c r="T166" s="31"/>
      <c r="U166" s="31"/>
      <c r="V166" s="24"/>
      <c r="W166" s="24"/>
      <c r="X166" s="74"/>
      <c r="Y166" s="74"/>
      <c r="Z166" s="24"/>
    </row>
    <row r="167" spans="1:26">
      <c r="A167" s="14"/>
      <c r="B167" s="59" t="s">
        <v>27</v>
      </c>
      <c r="C167" s="28"/>
      <c r="D167" s="45">
        <v>77</v>
      </c>
      <c r="E167" s="45"/>
      <c r="F167" s="28"/>
      <c r="G167" s="28"/>
      <c r="H167" s="45" t="s">
        <v>341</v>
      </c>
      <c r="I167" s="45"/>
      <c r="J167" s="28"/>
      <c r="K167" s="28"/>
      <c r="L167" s="34">
        <v>16806</v>
      </c>
      <c r="M167" s="34"/>
      <c r="N167" s="28"/>
      <c r="O167" s="28"/>
      <c r="P167" s="34">
        <v>1182</v>
      </c>
      <c r="Q167" s="34"/>
      <c r="R167" s="28"/>
      <c r="S167" s="28"/>
      <c r="T167" s="45" t="s">
        <v>589</v>
      </c>
      <c r="U167" s="45"/>
      <c r="V167" s="33" t="s">
        <v>217</v>
      </c>
      <c r="W167" s="28"/>
      <c r="X167" s="34">
        <v>3220</v>
      </c>
      <c r="Y167" s="34"/>
      <c r="Z167" s="28"/>
    </row>
    <row r="168" spans="1:26" ht="15.75" thickBot="1">
      <c r="A168" s="14"/>
      <c r="B168" s="59"/>
      <c r="C168" s="28"/>
      <c r="D168" s="75"/>
      <c r="E168" s="75"/>
      <c r="F168" s="65"/>
      <c r="G168" s="28"/>
      <c r="H168" s="75"/>
      <c r="I168" s="75"/>
      <c r="J168" s="65"/>
      <c r="K168" s="28"/>
      <c r="L168" s="64"/>
      <c r="M168" s="64"/>
      <c r="N168" s="65"/>
      <c r="O168" s="28"/>
      <c r="P168" s="64"/>
      <c r="Q168" s="64"/>
      <c r="R168" s="65"/>
      <c r="S168" s="28"/>
      <c r="T168" s="75"/>
      <c r="U168" s="75"/>
      <c r="V168" s="93"/>
      <c r="W168" s="28"/>
      <c r="X168" s="64"/>
      <c r="Y168" s="64"/>
      <c r="Z168" s="65"/>
    </row>
    <row r="169" spans="1:26">
      <c r="A169" s="14"/>
      <c r="B169" s="24"/>
      <c r="C169" s="24"/>
      <c r="D169" s="79" t="s">
        <v>590</v>
      </c>
      <c r="E169" s="79"/>
      <c r="F169" s="66" t="s">
        <v>217</v>
      </c>
      <c r="G169" s="24"/>
      <c r="H169" s="68">
        <v>13018</v>
      </c>
      <c r="I169" s="68"/>
      <c r="J169" s="70"/>
      <c r="K169" s="24"/>
      <c r="L169" s="68">
        <v>35957</v>
      </c>
      <c r="M169" s="68"/>
      <c r="N169" s="70"/>
      <c r="O169" s="24"/>
      <c r="P169" s="68">
        <v>14283</v>
      </c>
      <c r="Q169" s="68"/>
      <c r="R169" s="70"/>
      <c r="S169" s="24"/>
      <c r="T169" s="68">
        <v>18131</v>
      </c>
      <c r="U169" s="68"/>
      <c r="V169" s="70"/>
      <c r="W169" s="24"/>
      <c r="X169" s="68">
        <v>73464</v>
      </c>
      <c r="Y169" s="68"/>
      <c r="Z169" s="70"/>
    </row>
    <row r="170" spans="1:26">
      <c r="A170" s="14"/>
      <c r="B170" s="24"/>
      <c r="C170" s="24"/>
      <c r="D170" s="74"/>
      <c r="E170" s="74"/>
      <c r="F170" s="30"/>
      <c r="G170" s="24"/>
      <c r="H170" s="31"/>
      <c r="I170" s="31"/>
      <c r="J170" s="24"/>
      <c r="K170" s="24"/>
      <c r="L170" s="31"/>
      <c r="M170" s="31"/>
      <c r="N170" s="24"/>
      <c r="O170" s="24"/>
      <c r="P170" s="31"/>
      <c r="Q170" s="31"/>
      <c r="R170" s="24"/>
      <c r="S170" s="24"/>
      <c r="T170" s="31"/>
      <c r="U170" s="31"/>
      <c r="V170" s="24"/>
      <c r="W170" s="24"/>
      <c r="X170" s="31"/>
      <c r="Y170" s="31"/>
      <c r="Z170" s="24"/>
    </row>
    <row r="171" spans="1:26">
      <c r="A171" s="14"/>
      <c r="B171" s="60" t="s">
        <v>29</v>
      </c>
      <c r="C171" s="28"/>
      <c r="D171" s="45" t="s">
        <v>341</v>
      </c>
      <c r="E171" s="45"/>
      <c r="F171" s="28"/>
      <c r="G171" s="28"/>
      <c r="H171" s="34">
        <v>3047</v>
      </c>
      <c r="I171" s="34"/>
      <c r="J171" s="28"/>
      <c r="K171" s="28"/>
      <c r="L171" s="34">
        <v>16538</v>
      </c>
      <c r="M171" s="34"/>
      <c r="N171" s="28"/>
      <c r="O171" s="28"/>
      <c r="P171" s="34">
        <v>18149</v>
      </c>
      <c r="Q171" s="34"/>
      <c r="R171" s="28"/>
      <c r="S171" s="28"/>
      <c r="T171" s="45" t="s">
        <v>341</v>
      </c>
      <c r="U171" s="45"/>
      <c r="V171" s="28"/>
      <c r="W171" s="28"/>
      <c r="X171" s="34">
        <v>37734</v>
      </c>
      <c r="Y171" s="34"/>
      <c r="Z171" s="28"/>
    </row>
    <row r="172" spans="1:26">
      <c r="A172" s="14"/>
      <c r="B172" s="60"/>
      <c r="C172" s="28"/>
      <c r="D172" s="45"/>
      <c r="E172" s="45"/>
      <c r="F172" s="28"/>
      <c r="G172" s="28"/>
      <c r="H172" s="34"/>
      <c r="I172" s="34"/>
      <c r="J172" s="28"/>
      <c r="K172" s="28"/>
      <c r="L172" s="34"/>
      <c r="M172" s="34"/>
      <c r="N172" s="28"/>
      <c r="O172" s="28"/>
      <c r="P172" s="34"/>
      <c r="Q172" s="34"/>
      <c r="R172" s="28"/>
      <c r="S172" s="28"/>
      <c r="T172" s="45"/>
      <c r="U172" s="45"/>
      <c r="V172" s="28"/>
      <c r="W172" s="28"/>
      <c r="X172" s="34"/>
      <c r="Y172" s="34"/>
      <c r="Z172" s="28"/>
    </row>
    <row r="173" spans="1:26">
      <c r="A173" s="14"/>
      <c r="B173" s="57" t="s">
        <v>30</v>
      </c>
      <c r="C173" s="24"/>
      <c r="D173" s="74">
        <v>739</v>
      </c>
      <c r="E173" s="74"/>
      <c r="F173" s="24"/>
      <c r="G173" s="24"/>
      <c r="H173" s="74">
        <v>298</v>
      </c>
      <c r="I173" s="74"/>
      <c r="J173" s="24"/>
      <c r="K173" s="24"/>
      <c r="L173" s="31">
        <v>5550</v>
      </c>
      <c r="M173" s="31"/>
      <c r="N173" s="24"/>
      <c r="O173" s="24"/>
      <c r="P173" s="31">
        <v>9917</v>
      </c>
      <c r="Q173" s="31"/>
      <c r="R173" s="24"/>
      <c r="S173" s="24"/>
      <c r="T173" s="74" t="s">
        <v>341</v>
      </c>
      <c r="U173" s="74"/>
      <c r="V173" s="24"/>
      <c r="W173" s="24"/>
      <c r="X173" s="31">
        <v>16504</v>
      </c>
      <c r="Y173" s="31"/>
      <c r="Z173" s="24"/>
    </row>
    <row r="174" spans="1:26" ht="15.75" thickBot="1">
      <c r="A174" s="14"/>
      <c r="B174" s="57"/>
      <c r="C174" s="24"/>
      <c r="D174" s="47"/>
      <c r="E174" s="47"/>
      <c r="F174" s="62"/>
      <c r="G174" s="24"/>
      <c r="H174" s="47"/>
      <c r="I174" s="47"/>
      <c r="J174" s="62"/>
      <c r="K174" s="24"/>
      <c r="L174" s="61"/>
      <c r="M174" s="61"/>
      <c r="N174" s="62"/>
      <c r="O174" s="24"/>
      <c r="P174" s="61"/>
      <c r="Q174" s="61"/>
      <c r="R174" s="62"/>
      <c r="S174" s="24"/>
      <c r="T174" s="47"/>
      <c r="U174" s="47"/>
      <c r="V174" s="62"/>
      <c r="W174" s="24"/>
      <c r="X174" s="61"/>
      <c r="Y174" s="61"/>
      <c r="Z174" s="62"/>
    </row>
    <row r="175" spans="1:26">
      <c r="A175" s="14"/>
      <c r="B175" s="44" t="s">
        <v>31</v>
      </c>
      <c r="C175" s="28"/>
      <c r="D175" s="50">
        <v>7650</v>
      </c>
      <c r="E175" s="50"/>
      <c r="F175" s="52"/>
      <c r="G175" s="28"/>
      <c r="H175" s="50">
        <v>20908</v>
      </c>
      <c r="I175" s="50"/>
      <c r="J175" s="52"/>
      <c r="K175" s="28"/>
      <c r="L175" s="50">
        <v>63407</v>
      </c>
      <c r="M175" s="50"/>
      <c r="N175" s="52"/>
      <c r="O175" s="28"/>
      <c r="P175" s="50">
        <v>49216</v>
      </c>
      <c r="Q175" s="50"/>
      <c r="R175" s="52"/>
      <c r="S175" s="28"/>
      <c r="T175" s="50">
        <v>18131</v>
      </c>
      <c r="U175" s="50"/>
      <c r="V175" s="52"/>
      <c r="W175" s="28"/>
      <c r="X175" s="50">
        <v>159312</v>
      </c>
      <c r="Y175" s="50"/>
      <c r="Z175" s="52"/>
    </row>
    <row r="176" spans="1:26" ht="15.75" thickBot="1">
      <c r="A176" s="14"/>
      <c r="B176" s="44"/>
      <c r="C176" s="28"/>
      <c r="D176" s="64"/>
      <c r="E176" s="64"/>
      <c r="F176" s="65"/>
      <c r="G176" s="28"/>
      <c r="H176" s="64"/>
      <c r="I176" s="64"/>
      <c r="J176" s="65"/>
      <c r="K176" s="28"/>
      <c r="L176" s="64"/>
      <c r="M176" s="64"/>
      <c r="N176" s="65"/>
      <c r="O176" s="28"/>
      <c r="P176" s="64"/>
      <c r="Q176" s="64"/>
      <c r="R176" s="65"/>
      <c r="S176" s="28"/>
      <c r="T176" s="64"/>
      <c r="U176" s="64"/>
      <c r="V176" s="65"/>
      <c r="W176" s="28"/>
      <c r="X176" s="64"/>
      <c r="Y176" s="64"/>
      <c r="Z176" s="65"/>
    </row>
    <row r="177" spans="1:26">
      <c r="A177" s="14"/>
      <c r="B177" s="40" t="s">
        <v>32</v>
      </c>
      <c r="C177" s="13"/>
      <c r="D177" s="70"/>
      <c r="E177" s="70"/>
      <c r="F177" s="70"/>
      <c r="G177" s="13"/>
      <c r="H177" s="70"/>
      <c r="I177" s="70"/>
      <c r="J177" s="70"/>
      <c r="K177" s="13"/>
      <c r="L177" s="70"/>
      <c r="M177" s="70"/>
      <c r="N177" s="70"/>
      <c r="O177" s="13"/>
      <c r="P177" s="70"/>
      <c r="Q177" s="70"/>
      <c r="R177" s="70"/>
      <c r="S177" s="13"/>
      <c r="T177" s="70"/>
      <c r="U177" s="70"/>
      <c r="V177" s="70"/>
      <c r="W177" s="13"/>
      <c r="X177" s="70"/>
      <c r="Y177" s="70"/>
      <c r="Z177" s="70"/>
    </row>
    <row r="178" spans="1:26">
      <c r="A178" s="14"/>
      <c r="B178" s="60" t="s">
        <v>33</v>
      </c>
      <c r="C178" s="28"/>
      <c r="D178" s="45" t="s">
        <v>341</v>
      </c>
      <c r="E178" s="45"/>
      <c r="F178" s="28"/>
      <c r="G178" s="28"/>
      <c r="H178" s="34">
        <v>1395</v>
      </c>
      <c r="I178" s="34"/>
      <c r="J178" s="28"/>
      <c r="K178" s="28"/>
      <c r="L178" s="34">
        <v>91741</v>
      </c>
      <c r="M178" s="34"/>
      <c r="N178" s="28"/>
      <c r="O178" s="28"/>
      <c r="P178" s="34">
        <v>168605</v>
      </c>
      <c r="Q178" s="34"/>
      <c r="R178" s="28"/>
      <c r="S178" s="28"/>
      <c r="T178" s="45" t="s">
        <v>341</v>
      </c>
      <c r="U178" s="45"/>
      <c r="V178" s="28"/>
      <c r="W178" s="28"/>
      <c r="X178" s="34">
        <v>261741</v>
      </c>
      <c r="Y178" s="34"/>
      <c r="Z178" s="28"/>
    </row>
    <row r="179" spans="1:26">
      <c r="A179" s="14"/>
      <c r="B179" s="60"/>
      <c r="C179" s="28"/>
      <c r="D179" s="45"/>
      <c r="E179" s="45"/>
      <c r="F179" s="28"/>
      <c r="G179" s="28"/>
      <c r="H179" s="34"/>
      <c r="I179" s="34"/>
      <c r="J179" s="28"/>
      <c r="K179" s="28"/>
      <c r="L179" s="34"/>
      <c r="M179" s="34"/>
      <c r="N179" s="28"/>
      <c r="O179" s="28"/>
      <c r="P179" s="34"/>
      <c r="Q179" s="34"/>
      <c r="R179" s="28"/>
      <c r="S179" s="28"/>
      <c r="T179" s="45"/>
      <c r="U179" s="45"/>
      <c r="V179" s="28"/>
      <c r="W179" s="28"/>
      <c r="X179" s="34"/>
      <c r="Y179" s="34"/>
      <c r="Z179" s="28"/>
    </row>
    <row r="180" spans="1:26">
      <c r="A180" s="14"/>
      <c r="B180" s="57" t="s">
        <v>34</v>
      </c>
      <c r="C180" s="24"/>
      <c r="D180" s="31">
        <v>3198</v>
      </c>
      <c r="E180" s="31"/>
      <c r="F180" s="24"/>
      <c r="G180" s="24"/>
      <c r="H180" s="31">
        <v>219857</v>
      </c>
      <c r="I180" s="31"/>
      <c r="J180" s="24"/>
      <c r="K180" s="24"/>
      <c r="L180" s="31">
        <v>215751</v>
      </c>
      <c r="M180" s="31"/>
      <c r="N180" s="24"/>
      <c r="O180" s="24"/>
      <c r="P180" s="31">
        <v>196914</v>
      </c>
      <c r="Q180" s="31"/>
      <c r="R180" s="24"/>
      <c r="S180" s="24"/>
      <c r="T180" s="74" t="s">
        <v>341</v>
      </c>
      <c r="U180" s="74"/>
      <c r="V180" s="24"/>
      <c r="W180" s="24"/>
      <c r="X180" s="31">
        <v>635720</v>
      </c>
      <c r="Y180" s="31"/>
      <c r="Z180" s="24"/>
    </row>
    <row r="181" spans="1:26" ht="15.75" thickBot="1">
      <c r="A181" s="14"/>
      <c r="B181" s="57"/>
      <c r="C181" s="24"/>
      <c r="D181" s="61"/>
      <c r="E181" s="61"/>
      <c r="F181" s="62"/>
      <c r="G181" s="24"/>
      <c r="H181" s="61"/>
      <c r="I181" s="61"/>
      <c r="J181" s="62"/>
      <c r="K181" s="24"/>
      <c r="L181" s="61"/>
      <c r="M181" s="61"/>
      <c r="N181" s="62"/>
      <c r="O181" s="24"/>
      <c r="P181" s="61"/>
      <c r="Q181" s="61"/>
      <c r="R181" s="62"/>
      <c r="S181" s="24"/>
      <c r="T181" s="47"/>
      <c r="U181" s="47"/>
      <c r="V181" s="62"/>
      <c r="W181" s="24"/>
      <c r="X181" s="61"/>
      <c r="Y181" s="61"/>
      <c r="Z181" s="62"/>
    </row>
    <row r="182" spans="1:26">
      <c r="A182" s="14"/>
      <c r="B182" s="28"/>
      <c r="C182" s="28"/>
      <c r="D182" s="50">
        <v>3198</v>
      </c>
      <c r="E182" s="50"/>
      <c r="F182" s="52"/>
      <c r="G182" s="28"/>
      <c r="H182" s="50">
        <v>221252</v>
      </c>
      <c r="I182" s="50"/>
      <c r="J182" s="52"/>
      <c r="K182" s="28"/>
      <c r="L182" s="50">
        <v>307492</v>
      </c>
      <c r="M182" s="50"/>
      <c r="N182" s="52"/>
      <c r="O182" s="28"/>
      <c r="P182" s="50">
        <v>365519</v>
      </c>
      <c r="Q182" s="50"/>
      <c r="R182" s="52"/>
      <c r="S182" s="28"/>
      <c r="T182" s="103" t="s">
        <v>341</v>
      </c>
      <c r="U182" s="103"/>
      <c r="V182" s="52"/>
      <c r="W182" s="28"/>
      <c r="X182" s="50">
        <v>897461</v>
      </c>
      <c r="Y182" s="50"/>
      <c r="Z182" s="52"/>
    </row>
    <row r="183" spans="1:26">
      <c r="A183" s="14"/>
      <c r="B183" s="28"/>
      <c r="C183" s="28"/>
      <c r="D183" s="34"/>
      <c r="E183" s="34"/>
      <c r="F183" s="28"/>
      <c r="G183" s="28"/>
      <c r="H183" s="34"/>
      <c r="I183" s="34"/>
      <c r="J183" s="28"/>
      <c r="K183" s="28"/>
      <c r="L183" s="34"/>
      <c r="M183" s="34"/>
      <c r="N183" s="28"/>
      <c r="O183" s="28"/>
      <c r="P183" s="34"/>
      <c r="Q183" s="34"/>
      <c r="R183" s="28"/>
      <c r="S183" s="28"/>
      <c r="T183" s="45"/>
      <c r="U183" s="45"/>
      <c r="V183" s="28"/>
      <c r="W183" s="28"/>
      <c r="X183" s="34"/>
      <c r="Y183" s="34"/>
      <c r="Z183" s="28"/>
    </row>
    <row r="184" spans="1:26">
      <c r="A184" s="14"/>
      <c r="B184" s="57" t="s">
        <v>36</v>
      </c>
      <c r="C184" s="24"/>
      <c r="D184" s="31">
        <v>2364</v>
      </c>
      <c r="E184" s="31"/>
      <c r="F184" s="24"/>
      <c r="G184" s="24"/>
      <c r="H184" s="31">
        <v>61474</v>
      </c>
      <c r="I184" s="31"/>
      <c r="J184" s="24"/>
      <c r="K184" s="24"/>
      <c r="L184" s="31">
        <v>108151</v>
      </c>
      <c r="M184" s="31"/>
      <c r="N184" s="24"/>
      <c r="O184" s="24"/>
      <c r="P184" s="31">
        <v>212632</v>
      </c>
      <c r="Q184" s="31"/>
      <c r="R184" s="24"/>
      <c r="S184" s="24"/>
      <c r="T184" s="74" t="s">
        <v>341</v>
      </c>
      <c r="U184" s="74"/>
      <c r="V184" s="24"/>
      <c r="W184" s="24"/>
      <c r="X184" s="31">
        <v>384621</v>
      </c>
      <c r="Y184" s="31"/>
      <c r="Z184" s="24"/>
    </row>
    <row r="185" spans="1:26" ht="15.75" thickBot="1">
      <c r="A185" s="14"/>
      <c r="B185" s="57"/>
      <c r="C185" s="24"/>
      <c r="D185" s="61"/>
      <c r="E185" s="61"/>
      <c r="F185" s="62"/>
      <c r="G185" s="24"/>
      <c r="H185" s="61"/>
      <c r="I185" s="61"/>
      <c r="J185" s="62"/>
      <c r="K185" s="24"/>
      <c r="L185" s="61"/>
      <c r="M185" s="61"/>
      <c r="N185" s="62"/>
      <c r="O185" s="24"/>
      <c r="P185" s="61"/>
      <c r="Q185" s="61"/>
      <c r="R185" s="62"/>
      <c r="S185" s="24"/>
      <c r="T185" s="47"/>
      <c r="U185" s="47"/>
      <c r="V185" s="62"/>
      <c r="W185" s="24"/>
      <c r="X185" s="61"/>
      <c r="Y185" s="61"/>
      <c r="Z185" s="62"/>
    </row>
    <row r="186" spans="1:26">
      <c r="A186" s="14"/>
      <c r="B186" s="44" t="s">
        <v>37</v>
      </c>
      <c r="C186" s="28"/>
      <c r="D186" s="103">
        <v>834</v>
      </c>
      <c r="E186" s="103"/>
      <c r="F186" s="52"/>
      <c r="G186" s="28"/>
      <c r="H186" s="50">
        <v>159778</v>
      </c>
      <c r="I186" s="50"/>
      <c r="J186" s="52"/>
      <c r="K186" s="28"/>
      <c r="L186" s="50">
        <v>199341</v>
      </c>
      <c r="M186" s="50"/>
      <c r="N186" s="52"/>
      <c r="O186" s="28"/>
      <c r="P186" s="50">
        <v>152887</v>
      </c>
      <c r="Q186" s="50"/>
      <c r="R186" s="52"/>
      <c r="S186" s="28"/>
      <c r="T186" s="103" t="s">
        <v>341</v>
      </c>
      <c r="U186" s="103"/>
      <c r="V186" s="52"/>
      <c r="W186" s="28"/>
      <c r="X186" s="50">
        <v>512840</v>
      </c>
      <c r="Y186" s="50"/>
      <c r="Z186" s="52"/>
    </row>
    <row r="187" spans="1:26">
      <c r="A187" s="14"/>
      <c r="B187" s="44"/>
      <c r="C187" s="28"/>
      <c r="D187" s="45"/>
      <c r="E187" s="45"/>
      <c r="F187" s="28"/>
      <c r="G187" s="28"/>
      <c r="H187" s="34"/>
      <c r="I187" s="34"/>
      <c r="J187" s="28"/>
      <c r="K187" s="28"/>
      <c r="L187" s="34"/>
      <c r="M187" s="34"/>
      <c r="N187" s="28"/>
      <c r="O187" s="28"/>
      <c r="P187" s="34"/>
      <c r="Q187" s="34"/>
      <c r="R187" s="28"/>
      <c r="S187" s="28"/>
      <c r="T187" s="45"/>
      <c r="U187" s="45"/>
      <c r="V187" s="28"/>
      <c r="W187" s="28"/>
      <c r="X187" s="34"/>
      <c r="Y187" s="34"/>
      <c r="Z187" s="28"/>
    </row>
    <row r="188" spans="1:26">
      <c r="A188" s="14"/>
      <c r="B188" s="46" t="s">
        <v>38</v>
      </c>
      <c r="C188" s="24"/>
      <c r="D188" s="74" t="s">
        <v>341</v>
      </c>
      <c r="E188" s="74"/>
      <c r="F188" s="24"/>
      <c r="G188" s="24"/>
      <c r="H188" s="74" t="s">
        <v>341</v>
      </c>
      <c r="I188" s="74"/>
      <c r="J188" s="24"/>
      <c r="K188" s="24"/>
      <c r="L188" s="74">
        <v>500</v>
      </c>
      <c r="M188" s="74"/>
      <c r="N188" s="24"/>
      <c r="O188" s="24"/>
      <c r="P188" s="31">
        <v>3816</v>
      </c>
      <c r="Q188" s="31"/>
      <c r="R188" s="24"/>
      <c r="S188" s="24"/>
      <c r="T188" s="74" t="s">
        <v>341</v>
      </c>
      <c r="U188" s="74"/>
      <c r="V188" s="24"/>
      <c r="W188" s="24"/>
      <c r="X188" s="31">
        <v>4316</v>
      </c>
      <c r="Y188" s="31"/>
      <c r="Z188" s="24"/>
    </row>
    <row r="189" spans="1:26">
      <c r="A189" s="14"/>
      <c r="B189" s="46"/>
      <c r="C189" s="24"/>
      <c r="D189" s="74"/>
      <c r="E189" s="74"/>
      <c r="F189" s="24"/>
      <c r="G189" s="24"/>
      <c r="H189" s="74"/>
      <c r="I189" s="74"/>
      <c r="J189" s="24"/>
      <c r="K189" s="24"/>
      <c r="L189" s="74"/>
      <c r="M189" s="74"/>
      <c r="N189" s="24"/>
      <c r="O189" s="24"/>
      <c r="P189" s="31"/>
      <c r="Q189" s="31"/>
      <c r="R189" s="24"/>
      <c r="S189" s="24"/>
      <c r="T189" s="74"/>
      <c r="U189" s="74"/>
      <c r="V189" s="24"/>
      <c r="W189" s="24"/>
      <c r="X189" s="31"/>
      <c r="Y189" s="31"/>
      <c r="Z189" s="24"/>
    </row>
    <row r="190" spans="1:26">
      <c r="A190" s="14"/>
      <c r="B190" s="44" t="s">
        <v>39</v>
      </c>
      <c r="C190" s="28"/>
      <c r="D190" s="45" t="s">
        <v>341</v>
      </c>
      <c r="E190" s="45"/>
      <c r="F190" s="28"/>
      <c r="G190" s="28"/>
      <c r="H190" s="45" t="s">
        <v>341</v>
      </c>
      <c r="I190" s="45"/>
      <c r="J190" s="28"/>
      <c r="K190" s="28"/>
      <c r="L190" s="45" t="s">
        <v>341</v>
      </c>
      <c r="M190" s="45"/>
      <c r="N190" s="28"/>
      <c r="O190" s="28"/>
      <c r="P190" s="34">
        <v>72718</v>
      </c>
      <c r="Q190" s="34"/>
      <c r="R190" s="28"/>
      <c r="S190" s="28"/>
      <c r="T190" s="45" t="s">
        <v>341</v>
      </c>
      <c r="U190" s="45"/>
      <c r="V190" s="28"/>
      <c r="W190" s="28"/>
      <c r="X190" s="34">
        <v>72718</v>
      </c>
      <c r="Y190" s="34"/>
      <c r="Z190" s="28"/>
    </row>
    <row r="191" spans="1:26">
      <c r="A191" s="14"/>
      <c r="B191" s="44"/>
      <c r="C191" s="28"/>
      <c r="D191" s="45"/>
      <c r="E191" s="45"/>
      <c r="F191" s="28"/>
      <c r="G191" s="28"/>
      <c r="H191" s="45"/>
      <c r="I191" s="45"/>
      <c r="J191" s="28"/>
      <c r="K191" s="28"/>
      <c r="L191" s="45"/>
      <c r="M191" s="45"/>
      <c r="N191" s="28"/>
      <c r="O191" s="28"/>
      <c r="P191" s="34"/>
      <c r="Q191" s="34"/>
      <c r="R191" s="28"/>
      <c r="S191" s="28"/>
      <c r="T191" s="45"/>
      <c r="U191" s="45"/>
      <c r="V191" s="28"/>
      <c r="W191" s="28"/>
      <c r="X191" s="34"/>
      <c r="Y191" s="34"/>
      <c r="Z191" s="28"/>
    </row>
    <row r="192" spans="1:26">
      <c r="A192" s="14"/>
      <c r="B192" s="46" t="s">
        <v>40</v>
      </c>
      <c r="C192" s="24"/>
      <c r="D192" s="31">
        <v>15183</v>
      </c>
      <c r="E192" s="31"/>
      <c r="F192" s="24"/>
      <c r="G192" s="24"/>
      <c r="H192" s="31">
        <v>5990</v>
      </c>
      <c r="I192" s="31"/>
      <c r="J192" s="24"/>
      <c r="K192" s="24"/>
      <c r="L192" s="31">
        <v>39208</v>
      </c>
      <c r="M192" s="31"/>
      <c r="N192" s="24"/>
      <c r="O192" s="24"/>
      <c r="P192" s="31">
        <v>26828</v>
      </c>
      <c r="Q192" s="31"/>
      <c r="R192" s="24"/>
      <c r="S192" s="24"/>
      <c r="T192" s="74" t="s">
        <v>341</v>
      </c>
      <c r="U192" s="74"/>
      <c r="V192" s="24"/>
      <c r="W192" s="24"/>
      <c r="X192" s="31">
        <v>87209</v>
      </c>
      <c r="Y192" s="31"/>
      <c r="Z192" s="24"/>
    </row>
    <row r="193" spans="1:26">
      <c r="A193" s="14"/>
      <c r="B193" s="46"/>
      <c r="C193" s="24"/>
      <c r="D193" s="31"/>
      <c r="E193" s="31"/>
      <c r="F193" s="24"/>
      <c r="G193" s="24"/>
      <c r="H193" s="31"/>
      <c r="I193" s="31"/>
      <c r="J193" s="24"/>
      <c r="K193" s="24"/>
      <c r="L193" s="31"/>
      <c r="M193" s="31"/>
      <c r="N193" s="24"/>
      <c r="O193" s="24"/>
      <c r="P193" s="31"/>
      <c r="Q193" s="31"/>
      <c r="R193" s="24"/>
      <c r="S193" s="24"/>
      <c r="T193" s="74"/>
      <c r="U193" s="74"/>
      <c r="V193" s="24"/>
      <c r="W193" s="24"/>
      <c r="X193" s="31"/>
      <c r="Y193" s="31"/>
      <c r="Z193" s="24"/>
    </row>
    <row r="194" spans="1:26">
      <c r="A194" s="14"/>
      <c r="B194" s="44" t="s">
        <v>26</v>
      </c>
      <c r="C194" s="28"/>
      <c r="D194" s="45" t="s">
        <v>341</v>
      </c>
      <c r="E194" s="45"/>
      <c r="F194" s="28"/>
      <c r="G194" s="28"/>
      <c r="H194" s="45" t="s">
        <v>341</v>
      </c>
      <c r="I194" s="45"/>
      <c r="J194" s="28"/>
      <c r="K194" s="28"/>
      <c r="L194" s="45">
        <v>327</v>
      </c>
      <c r="M194" s="45"/>
      <c r="N194" s="28"/>
      <c r="O194" s="28"/>
      <c r="P194" s="34">
        <v>83831</v>
      </c>
      <c r="Q194" s="34"/>
      <c r="R194" s="28"/>
      <c r="S194" s="28"/>
      <c r="T194" s="45" t="s">
        <v>341</v>
      </c>
      <c r="U194" s="45"/>
      <c r="V194" s="28"/>
      <c r="W194" s="28"/>
      <c r="X194" s="34">
        <v>84158</v>
      </c>
      <c r="Y194" s="34"/>
      <c r="Z194" s="28"/>
    </row>
    <row r="195" spans="1:26">
      <c r="A195" s="14"/>
      <c r="B195" s="44"/>
      <c r="C195" s="28"/>
      <c r="D195" s="45"/>
      <c r="E195" s="45"/>
      <c r="F195" s="28"/>
      <c r="G195" s="28"/>
      <c r="H195" s="45"/>
      <c r="I195" s="45"/>
      <c r="J195" s="28"/>
      <c r="K195" s="28"/>
      <c r="L195" s="45"/>
      <c r="M195" s="45"/>
      <c r="N195" s="28"/>
      <c r="O195" s="28"/>
      <c r="P195" s="34"/>
      <c r="Q195" s="34"/>
      <c r="R195" s="28"/>
      <c r="S195" s="28"/>
      <c r="T195" s="45"/>
      <c r="U195" s="45"/>
      <c r="V195" s="28"/>
      <c r="W195" s="28"/>
      <c r="X195" s="34"/>
      <c r="Y195" s="34"/>
      <c r="Z195" s="28"/>
    </row>
    <row r="196" spans="1:26">
      <c r="A196" s="14"/>
      <c r="B196" s="46" t="s">
        <v>549</v>
      </c>
      <c r="C196" s="24"/>
      <c r="D196" s="74" t="s">
        <v>341</v>
      </c>
      <c r="E196" s="74"/>
      <c r="F196" s="24"/>
      <c r="G196" s="24"/>
      <c r="H196" s="31">
        <v>2923</v>
      </c>
      <c r="I196" s="31"/>
      <c r="J196" s="24"/>
      <c r="K196" s="24"/>
      <c r="L196" s="74" t="s">
        <v>341</v>
      </c>
      <c r="M196" s="74"/>
      <c r="N196" s="24"/>
      <c r="O196" s="24"/>
      <c r="P196" s="74">
        <v>280</v>
      </c>
      <c r="Q196" s="74"/>
      <c r="R196" s="24"/>
      <c r="S196" s="24"/>
      <c r="T196" s="74" t="s">
        <v>341</v>
      </c>
      <c r="U196" s="74"/>
      <c r="V196" s="24"/>
      <c r="W196" s="24"/>
      <c r="X196" s="31">
        <v>3203</v>
      </c>
      <c r="Y196" s="31"/>
      <c r="Z196" s="24"/>
    </row>
    <row r="197" spans="1:26">
      <c r="A197" s="14"/>
      <c r="B197" s="46"/>
      <c r="C197" s="24"/>
      <c r="D197" s="74"/>
      <c r="E197" s="74"/>
      <c r="F197" s="24"/>
      <c r="G197" s="24"/>
      <c r="H197" s="31"/>
      <c r="I197" s="31"/>
      <c r="J197" s="24"/>
      <c r="K197" s="24"/>
      <c r="L197" s="74"/>
      <c r="M197" s="74"/>
      <c r="N197" s="24"/>
      <c r="O197" s="24"/>
      <c r="P197" s="74"/>
      <c r="Q197" s="74"/>
      <c r="R197" s="24"/>
      <c r="S197" s="24"/>
      <c r="T197" s="74"/>
      <c r="U197" s="74"/>
      <c r="V197" s="24"/>
      <c r="W197" s="24"/>
      <c r="X197" s="31"/>
      <c r="Y197" s="31"/>
      <c r="Z197" s="24"/>
    </row>
    <row r="198" spans="1:26">
      <c r="A198" s="14"/>
      <c r="B198" s="44" t="s">
        <v>550</v>
      </c>
      <c r="C198" s="28"/>
      <c r="D198" s="34">
        <v>248565</v>
      </c>
      <c r="E198" s="34"/>
      <c r="F198" s="28"/>
      <c r="G198" s="28"/>
      <c r="H198" s="45" t="s">
        <v>341</v>
      </c>
      <c r="I198" s="45"/>
      <c r="J198" s="28"/>
      <c r="K198" s="28"/>
      <c r="L198" s="45" t="s">
        <v>551</v>
      </c>
      <c r="M198" s="45"/>
      <c r="N198" s="33" t="s">
        <v>217</v>
      </c>
      <c r="O198" s="28"/>
      <c r="P198" s="34">
        <v>3770</v>
      </c>
      <c r="Q198" s="34"/>
      <c r="R198" s="28"/>
      <c r="S198" s="28"/>
      <c r="T198" s="45" t="s">
        <v>591</v>
      </c>
      <c r="U198" s="45"/>
      <c r="V198" s="33" t="s">
        <v>217</v>
      </c>
      <c r="W198" s="28"/>
      <c r="X198" s="45" t="s">
        <v>341</v>
      </c>
      <c r="Y198" s="45"/>
      <c r="Z198" s="28"/>
    </row>
    <row r="199" spans="1:26">
      <c r="A199" s="14"/>
      <c r="B199" s="44"/>
      <c r="C199" s="28"/>
      <c r="D199" s="34"/>
      <c r="E199" s="34"/>
      <c r="F199" s="28"/>
      <c r="G199" s="28"/>
      <c r="H199" s="45"/>
      <c r="I199" s="45"/>
      <c r="J199" s="28"/>
      <c r="K199" s="28"/>
      <c r="L199" s="45"/>
      <c r="M199" s="45"/>
      <c r="N199" s="33"/>
      <c r="O199" s="28"/>
      <c r="P199" s="34"/>
      <c r="Q199" s="34"/>
      <c r="R199" s="28"/>
      <c r="S199" s="28"/>
      <c r="T199" s="45"/>
      <c r="U199" s="45"/>
      <c r="V199" s="33"/>
      <c r="W199" s="28"/>
      <c r="X199" s="45"/>
      <c r="Y199" s="45"/>
      <c r="Z199" s="28"/>
    </row>
    <row r="200" spans="1:26">
      <c r="A200" s="14"/>
      <c r="B200" s="46" t="s">
        <v>43</v>
      </c>
      <c r="C200" s="24"/>
      <c r="D200" s="31">
        <v>10267</v>
      </c>
      <c r="E200" s="31"/>
      <c r="F200" s="24"/>
      <c r="G200" s="24"/>
      <c r="H200" s="74" t="s">
        <v>341</v>
      </c>
      <c r="I200" s="74"/>
      <c r="J200" s="24"/>
      <c r="K200" s="24"/>
      <c r="L200" s="74">
        <v>635</v>
      </c>
      <c r="M200" s="74"/>
      <c r="N200" s="24"/>
      <c r="O200" s="24"/>
      <c r="P200" s="31">
        <v>3457</v>
      </c>
      <c r="Q200" s="31"/>
      <c r="R200" s="24"/>
      <c r="S200" s="24"/>
      <c r="T200" s="74" t="s">
        <v>553</v>
      </c>
      <c r="U200" s="74"/>
      <c r="V200" s="30" t="s">
        <v>217</v>
      </c>
      <c r="W200" s="24"/>
      <c r="X200" s="31">
        <v>12359</v>
      </c>
      <c r="Y200" s="31"/>
      <c r="Z200" s="24"/>
    </row>
    <row r="201" spans="1:26" ht="15.75" thickBot="1">
      <c r="A201" s="14"/>
      <c r="B201" s="46"/>
      <c r="C201" s="24"/>
      <c r="D201" s="61"/>
      <c r="E201" s="61"/>
      <c r="F201" s="62"/>
      <c r="G201" s="24"/>
      <c r="H201" s="47"/>
      <c r="I201" s="47"/>
      <c r="J201" s="62"/>
      <c r="K201" s="24"/>
      <c r="L201" s="47"/>
      <c r="M201" s="47"/>
      <c r="N201" s="62"/>
      <c r="O201" s="24"/>
      <c r="P201" s="61"/>
      <c r="Q201" s="61"/>
      <c r="R201" s="62"/>
      <c r="S201" s="24"/>
      <c r="T201" s="47"/>
      <c r="U201" s="47"/>
      <c r="V201" s="85"/>
      <c r="W201" s="24"/>
      <c r="X201" s="61"/>
      <c r="Y201" s="61"/>
      <c r="Z201" s="62"/>
    </row>
    <row r="202" spans="1:26">
      <c r="A202" s="14"/>
      <c r="B202" s="44" t="s">
        <v>499</v>
      </c>
      <c r="C202" s="28"/>
      <c r="D202" s="48" t="s">
        <v>212</v>
      </c>
      <c r="E202" s="50">
        <v>282499</v>
      </c>
      <c r="F202" s="52"/>
      <c r="G202" s="28"/>
      <c r="H202" s="48" t="s">
        <v>212</v>
      </c>
      <c r="I202" s="50">
        <v>189599</v>
      </c>
      <c r="J202" s="52"/>
      <c r="K202" s="28"/>
      <c r="L202" s="48" t="s">
        <v>212</v>
      </c>
      <c r="M202" s="50">
        <v>302626</v>
      </c>
      <c r="N202" s="52"/>
      <c r="O202" s="28"/>
      <c r="P202" s="48" t="s">
        <v>212</v>
      </c>
      <c r="Q202" s="50">
        <v>396803</v>
      </c>
      <c r="R202" s="52"/>
      <c r="S202" s="28"/>
      <c r="T202" s="48" t="s">
        <v>212</v>
      </c>
      <c r="U202" s="103" t="s">
        <v>592</v>
      </c>
      <c r="V202" s="48" t="s">
        <v>217</v>
      </c>
      <c r="W202" s="28"/>
      <c r="X202" s="48" t="s">
        <v>212</v>
      </c>
      <c r="Y202" s="50">
        <v>936115</v>
      </c>
      <c r="Z202" s="52"/>
    </row>
    <row r="203" spans="1:26" ht="15.75" thickBot="1">
      <c r="A203" s="14"/>
      <c r="B203" s="44"/>
      <c r="C203" s="28"/>
      <c r="D203" s="49"/>
      <c r="E203" s="51"/>
      <c r="F203" s="53"/>
      <c r="G203" s="28"/>
      <c r="H203" s="49"/>
      <c r="I203" s="51"/>
      <c r="J203" s="53"/>
      <c r="K203" s="28"/>
      <c r="L203" s="49"/>
      <c r="M203" s="51"/>
      <c r="N203" s="53"/>
      <c r="O203" s="28"/>
      <c r="P203" s="49"/>
      <c r="Q203" s="51"/>
      <c r="R203" s="53"/>
      <c r="S203" s="28"/>
      <c r="T203" s="49"/>
      <c r="U203" s="104"/>
      <c r="V203" s="49"/>
      <c r="W203" s="28"/>
      <c r="X203" s="49"/>
      <c r="Y203" s="51"/>
      <c r="Z203" s="53"/>
    </row>
    <row r="204" spans="1:26" ht="15.75" thickTop="1">
      <c r="A204" s="14"/>
      <c r="B204" s="136" t="s">
        <v>534</v>
      </c>
      <c r="C204" s="136"/>
      <c r="D204" s="136"/>
      <c r="E204" s="136"/>
      <c r="F204" s="136"/>
      <c r="G204" s="136"/>
      <c r="H204" s="136"/>
      <c r="I204" s="136"/>
      <c r="J204" s="136"/>
      <c r="K204" s="136"/>
      <c r="L204" s="136"/>
      <c r="M204" s="136"/>
      <c r="N204" s="136"/>
      <c r="O204" s="136"/>
      <c r="P204" s="136"/>
      <c r="Q204" s="136"/>
      <c r="R204" s="136"/>
      <c r="S204" s="136"/>
      <c r="T204" s="136"/>
      <c r="U204" s="136"/>
      <c r="V204" s="136"/>
      <c r="W204" s="136"/>
      <c r="X204" s="136"/>
      <c r="Y204" s="136"/>
      <c r="Z204" s="136"/>
    </row>
    <row r="205" spans="1:26">
      <c r="A205" s="14"/>
      <c r="B205" s="137" t="s">
        <v>593</v>
      </c>
      <c r="C205" s="137"/>
      <c r="D205" s="137"/>
      <c r="E205" s="137"/>
      <c r="F205" s="137"/>
      <c r="G205" s="137"/>
      <c r="H205" s="137"/>
      <c r="I205" s="137"/>
      <c r="J205" s="137"/>
      <c r="K205" s="137"/>
      <c r="L205" s="137"/>
      <c r="M205" s="137"/>
      <c r="N205" s="137"/>
      <c r="O205" s="137"/>
      <c r="P205" s="137"/>
      <c r="Q205" s="137"/>
      <c r="R205" s="137"/>
      <c r="S205" s="137"/>
      <c r="T205" s="137"/>
      <c r="U205" s="137"/>
      <c r="V205" s="137"/>
      <c r="W205" s="137"/>
      <c r="X205" s="137"/>
      <c r="Y205" s="137"/>
      <c r="Z205" s="137"/>
    </row>
    <row r="206" spans="1:26">
      <c r="A206" s="14"/>
      <c r="B206" s="136" t="s">
        <v>209</v>
      </c>
      <c r="C206" s="136"/>
      <c r="D206" s="136"/>
      <c r="E206" s="136"/>
      <c r="F206" s="136"/>
      <c r="G206" s="136"/>
      <c r="H206" s="136"/>
      <c r="I206" s="136"/>
      <c r="J206" s="136"/>
      <c r="K206" s="136"/>
      <c r="L206" s="136"/>
      <c r="M206" s="136"/>
      <c r="N206" s="136"/>
      <c r="O206" s="136"/>
      <c r="P206" s="136"/>
      <c r="Q206" s="136"/>
      <c r="R206" s="136"/>
      <c r="S206" s="136"/>
      <c r="T206" s="136"/>
      <c r="U206" s="136"/>
      <c r="V206" s="136"/>
      <c r="W206" s="136"/>
      <c r="X206" s="136"/>
      <c r="Y206" s="136"/>
      <c r="Z206" s="136"/>
    </row>
    <row r="207" spans="1:26">
      <c r="A207" s="14"/>
      <c r="B207" s="23"/>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c r="A208" s="14"/>
      <c r="B208" s="23"/>
      <c r="C208" s="23"/>
      <c r="D208" s="23"/>
      <c r="E208" s="23"/>
      <c r="F208" s="23"/>
      <c r="G208" s="23"/>
      <c r="H208" s="23"/>
      <c r="I208" s="23"/>
      <c r="J208" s="23"/>
      <c r="K208" s="23"/>
      <c r="L208" s="23"/>
      <c r="M208" s="23"/>
      <c r="N208" s="23"/>
      <c r="O208" s="23"/>
      <c r="P208" s="23"/>
      <c r="Q208" s="23"/>
      <c r="R208" s="23"/>
      <c r="S208" s="23"/>
      <c r="T208" s="23"/>
      <c r="U208" s="23"/>
      <c r="V208" s="23"/>
      <c r="W208" s="23"/>
      <c r="X208" s="23"/>
      <c r="Y208" s="23"/>
      <c r="Z208" s="23"/>
    </row>
    <row r="209" spans="1:26">
      <c r="A209" s="14"/>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row>
    <row r="210" spans="1:26">
      <c r="A210" s="14"/>
      <c r="B210" s="95" t="s">
        <v>555</v>
      </c>
      <c r="C210" s="24"/>
      <c r="D210" s="25" t="s">
        <v>536</v>
      </c>
      <c r="E210" s="25"/>
      <c r="F210" s="25"/>
      <c r="G210" s="24"/>
      <c r="H210" s="25" t="s">
        <v>538</v>
      </c>
      <c r="I210" s="25"/>
      <c r="J210" s="25"/>
      <c r="K210" s="24"/>
      <c r="L210" s="25" t="s">
        <v>539</v>
      </c>
      <c r="M210" s="25"/>
      <c r="N210" s="25"/>
      <c r="O210" s="24"/>
      <c r="P210" s="25" t="s">
        <v>594</v>
      </c>
      <c r="Q210" s="25"/>
      <c r="R210" s="25"/>
      <c r="S210" s="24"/>
      <c r="T210" s="25" t="s">
        <v>542</v>
      </c>
      <c r="U210" s="25"/>
      <c r="V210" s="25"/>
      <c r="W210" s="24"/>
      <c r="X210" s="25" t="s">
        <v>134</v>
      </c>
      <c r="Y210" s="25"/>
      <c r="Z210" s="25"/>
    </row>
    <row r="211" spans="1:26" ht="15.75" thickBot="1">
      <c r="A211" s="14"/>
      <c r="B211" s="96"/>
      <c r="C211" s="24"/>
      <c r="D211" s="42" t="s">
        <v>537</v>
      </c>
      <c r="E211" s="42"/>
      <c r="F211" s="42"/>
      <c r="G211" s="24"/>
      <c r="H211" s="42"/>
      <c r="I211" s="42"/>
      <c r="J211" s="42"/>
      <c r="K211" s="24"/>
      <c r="L211" s="42" t="s">
        <v>540</v>
      </c>
      <c r="M211" s="42"/>
      <c r="N211" s="42"/>
      <c r="O211" s="24"/>
      <c r="P211" s="42" t="s">
        <v>540</v>
      </c>
      <c r="Q211" s="42"/>
      <c r="R211" s="42"/>
      <c r="S211" s="24"/>
      <c r="T211" s="42" t="s">
        <v>543</v>
      </c>
      <c r="U211" s="42"/>
      <c r="V211" s="42"/>
      <c r="W211" s="24"/>
      <c r="X211" s="42"/>
      <c r="Y211" s="42"/>
      <c r="Z211" s="42"/>
    </row>
    <row r="212" spans="1:26">
      <c r="A212" s="14"/>
      <c r="B212" s="39" t="s">
        <v>556</v>
      </c>
      <c r="C212" s="18"/>
      <c r="D212" s="52"/>
      <c r="E212" s="52"/>
      <c r="F212" s="52"/>
      <c r="G212" s="18"/>
      <c r="H212" s="52"/>
      <c r="I212" s="52"/>
      <c r="J212" s="52"/>
      <c r="K212" s="18"/>
      <c r="L212" s="52"/>
      <c r="M212" s="52"/>
      <c r="N212" s="52"/>
      <c r="O212" s="18"/>
      <c r="P212" s="52"/>
      <c r="Q212" s="52"/>
      <c r="R212" s="52"/>
      <c r="S212" s="18"/>
      <c r="T212" s="52"/>
      <c r="U212" s="52"/>
      <c r="V212" s="52"/>
      <c r="W212" s="18"/>
      <c r="X212" s="52"/>
      <c r="Y212" s="52"/>
      <c r="Z212" s="52"/>
    </row>
    <row r="213" spans="1:26">
      <c r="A213" s="14"/>
      <c r="B213" s="57" t="s">
        <v>46</v>
      </c>
      <c r="C213" s="24"/>
      <c r="D213" s="30" t="s">
        <v>212</v>
      </c>
      <c r="E213" s="74" t="s">
        <v>595</v>
      </c>
      <c r="F213" s="30" t="s">
        <v>217</v>
      </c>
      <c r="G213" s="24"/>
      <c r="H213" s="30" t="s">
        <v>212</v>
      </c>
      <c r="I213" s="74" t="s">
        <v>341</v>
      </c>
      <c r="J213" s="24"/>
      <c r="K213" s="24"/>
      <c r="L213" s="30" t="s">
        <v>212</v>
      </c>
      <c r="M213" s="31">
        <v>1939</v>
      </c>
      <c r="N213" s="24"/>
      <c r="O213" s="24"/>
      <c r="P213" s="30" t="s">
        <v>212</v>
      </c>
      <c r="Q213" s="31">
        <v>23400</v>
      </c>
      <c r="R213" s="24"/>
      <c r="S213" s="24"/>
      <c r="T213" s="30" t="s">
        <v>212</v>
      </c>
      <c r="U213" s="74" t="s">
        <v>341</v>
      </c>
      <c r="V213" s="24"/>
      <c r="W213" s="24"/>
      <c r="X213" s="30" t="s">
        <v>212</v>
      </c>
      <c r="Y213" s="31">
        <v>23791</v>
      </c>
      <c r="Z213" s="24"/>
    </row>
    <row r="214" spans="1:26">
      <c r="A214" s="14"/>
      <c r="B214" s="57"/>
      <c r="C214" s="24"/>
      <c r="D214" s="30"/>
      <c r="E214" s="74"/>
      <c r="F214" s="30"/>
      <c r="G214" s="24"/>
      <c r="H214" s="30"/>
      <c r="I214" s="74"/>
      <c r="J214" s="24"/>
      <c r="K214" s="24"/>
      <c r="L214" s="30"/>
      <c r="M214" s="31"/>
      <c r="N214" s="24"/>
      <c r="O214" s="24"/>
      <c r="P214" s="30"/>
      <c r="Q214" s="31"/>
      <c r="R214" s="24"/>
      <c r="S214" s="24"/>
      <c r="T214" s="30"/>
      <c r="U214" s="74"/>
      <c r="V214" s="24"/>
      <c r="W214" s="24"/>
      <c r="X214" s="30"/>
      <c r="Y214" s="31"/>
      <c r="Z214" s="24"/>
    </row>
    <row r="215" spans="1:26" ht="25.5">
      <c r="A215" s="14"/>
      <c r="B215" s="55" t="s">
        <v>47</v>
      </c>
      <c r="C215" s="18"/>
      <c r="D215" s="28"/>
      <c r="E215" s="28"/>
      <c r="F215" s="28"/>
      <c r="G215" s="18"/>
      <c r="H215" s="28"/>
      <c r="I215" s="28"/>
      <c r="J215" s="28"/>
      <c r="K215" s="18"/>
      <c r="L215" s="28"/>
      <c r="M215" s="28"/>
      <c r="N215" s="28"/>
      <c r="O215" s="18"/>
      <c r="P215" s="28"/>
      <c r="Q215" s="28"/>
      <c r="R215" s="28"/>
      <c r="S215" s="18"/>
      <c r="T215" s="28"/>
      <c r="U215" s="28"/>
      <c r="V215" s="28"/>
      <c r="W215" s="18"/>
      <c r="X215" s="28"/>
      <c r="Y215" s="28"/>
      <c r="Z215" s="28"/>
    </row>
    <row r="216" spans="1:26">
      <c r="A216" s="14"/>
      <c r="B216" s="58" t="s">
        <v>25</v>
      </c>
      <c r="C216" s="24"/>
      <c r="D216" s="31">
        <v>4707</v>
      </c>
      <c r="E216" s="31"/>
      <c r="F216" s="24"/>
      <c r="G216" s="24"/>
      <c r="H216" s="31">
        <v>4978</v>
      </c>
      <c r="I216" s="31"/>
      <c r="J216" s="24"/>
      <c r="K216" s="24"/>
      <c r="L216" s="31">
        <v>15163</v>
      </c>
      <c r="M216" s="31"/>
      <c r="N216" s="24"/>
      <c r="O216" s="24"/>
      <c r="P216" s="31">
        <v>42085</v>
      </c>
      <c r="Q216" s="31"/>
      <c r="R216" s="24"/>
      <c r="S216" s="24"/>
      <c r="T216" s="74" t="s">
        <v>596</v>
      </c>
      <c r="U216" s="74"/>
      <c r="V216" s="30" t="s">
        <v>217</v>
      </c>
      <c r="W216" s="24"/>
      <c r="X216" s="31">
        <v>52093</v>
      </c>
      <c r="Y216" s="31"/>
      <c r="Z216" s="24"/>
    </row>
    <row r="217" spans="1:26">
      <c r="A217" s="14"/>
      <c r="B217" s="58"/>
      <c r="C217" s="24"/>
      <c r="D217" s="31"/>
      <c r="E217" s="31"/>
      <c r="F217" s="24"/>
      <c r="G217" s="24"/>
      <c r="H217" s="31"/>
      <c r="I217" s="31"/>
      <c r="J217" s="24"/>
      <c r="K217" s="24"/>
      <c r="L217" s="31"/>
      <c r="M217" s="31"/>
      <c r="N217" s="24"/>
      <c r="O217" s="24"/>
      <c r="P217" s="31"/>
      <c r="Q217" s="31"/>
      <c r="R217" s="24"/>
      <c r="S217" s="24"/>
      <c r="T217" s="74"/>
      <c r="U217" s="74"/>
      <c r="V217" s="30"/>
      <c r="W217" s="24"/>
      <c r="X217" s="31"/>
      <c r="Y217" s="31"/>
      <c r="Z217" s="24"/>
    </row>
    <row r="218" spans="1:26">
      <c r="A218" s="14"/>
      <c r="B218" s="59" t="s">
        <v>48</v>
      </c>
      <c r="C218" s="28"/>
      <c r="D218" s="45" t="s">
        <v>341</v>
      </c>
      <c r="E218" s="45"/>
      <c r="F218" s="28"/>
      <c r="G218" s="28"/>
      <c r="H218" s="45">
        <v>3</v>
      </c>
      <c r="I218" s="45"/>
      <c r="J218" s="28"/>
      <c r="K218" s="28"/>
      <c r="L218" s="34">
        <v>10014</v>
      </c>
      <c r="M218" s="34"/>
      <c r="N218" s="28"/>
      <c r="O218" s="28"/>
      <c r="P218" s="34">
        <v>23211</v>
      </c>
      <c r="Q218" s="34"/>
      <c r="R218" s="28"/>
      <c r="S218" s="28"/>
      <c r="T218" s="45" t="s">
        <v>341</v>
      </c>
      <c r="U218" s="45"/>
      <c r="V218" s="28"/>
      <c r="W218" s="28"/>
      <c r="X218" s="34">
        <v>33228</v>
      </c>
      <c r="Y218" s="34"/>
      <c r="Z218" s="28"/>
    </row>
    <row r="219" spans="1:26">
      <c r="A219" s="14"/>
      <c r="B219" s="59"/>
      <c r="C219" s="28"/>
      <c r="D219" s="45"/>
      <c r="E219" s="45"/>
      <c r="F219" s="28"/>
      <c r="G219" s="28"/>
      <c r="H219" s="45"/>
      <c r="I219" s="45"/>
      <c r="J219" s="28"/>
      <c r="K219" s="28"/>
      <c r="L219" s="34"/>
      <c r="M219" s="34"/>
      <c r="N219" s="28"/>
      <c r="O219" s="28"/>
      <c r="P219" s="34"/>
      <c r="Q219" s="34"/>
      <c r="R219" s="28"/>
      <c r="S219" s="28"/>
      <c r="T219" s="45"/>
      <c r="U219" s="45"/>
      <c r="V219" s="28"/>
      <c r="W219" s="28"/>
      <c r="X219" s="34"/>
      <c r="Y219" s="34"/>
      <c r="Z219" s="28"/>
    </row>
    <row r="220" spans="1:26">
      <c r="A220" s="14"/>
      <c r="B220" s="58" t="s">
        <v>559</v>
      </c>
      <c r="C220" s="24"/>
      <c r="D220" s="74">
        <v>820</v>
      </c>
      <c r="E220" s="74"/>
      <c r="F220" s="24"/>
      <c r="G220" s="24"/>
      <c r="H220" s="74" t="s">
        <v>341</v>
      </c>
      <c r="I220" s="74"/>
      <c r="J220" s="24"/>
      <c r="K220" s="24"/>
      <c r="L220" s="74" t="s">
        <v>341</v>
      </c>
      <c r="M220" s="74"/>
      <c r="N220" s="24"/>
      <c r="O220" s="24"/>
      <c r="P220" s="74" t="s">
        <v>341</v>
      </c>
      <c r="Q220" s="74"/>
      <c r="R220" s="24"/>
      <c r="S220" s="24"/>
      <c r="T220" s="74" t="s">
        <v>341</v>
      </c>
      <c r="U220" s="74"/>
      <c r="V220" s="24"/>
      <c r="W220" s="24"/>
      <c r="X220" s="74">
        <v>820</v>
      </c>
      <c r="Y220" s="74"/>
      <c r="Z220" s="24"/>
    </row>
    <row r="221" spans="1:26">
      <c r="A221" s="14"/>
      <c r="B221" s="58"/>
      <c r="C221" s="24"/>
      <c r="D221" s="74"/>
      <c r="E221" s="74"/>
      <c r="F221" s="24"/>
      <c r="G221" s="24"/>
      <c r="H221" s="74"/>
      <c r="I221" s="74"/>
      <c r="J221" s="24"/>
      <c r="K221" s="24"/>
      <c r="L221" s="74"/>
      <c r="M221" s="74"/>
      <c r="N221" s="24"/>
      <c r="O221" s="24"/>
      <c r="P221" s="74"/>
      <c r="Q221" s="74"/>
      <c r="R221" s="24"/>
      <c r="S221" s="24"/>
      <c r="T221" s="74"/>
      <c r="U221" s="74"/>
      <c r="V221" s="24"/>
      <c r="W221" s="24"/>
      <c r="X221" s="74"/>
      <c r="Y221" s="74"/>
      <c r="Z221" s="24"/>
    </row>
    <row r="222" spans="1:26">
      <c r="A222" s="14"/>
      <c r="B222" s="59" t="s">
        <v>50</v>
      </c>
      <c r="C222" s="28"/>
      <c r="D222" s="34">
        <v>12494</v>
      </c>
      <c r="E222" s="34"/>
      <c r="F222" s="28"/>
      <c r="G222" s="28"/>
      <c r="H222" s="45" t="s">
        <v>341</v>
      </c>
      <c r="I222" s="45"/>
      <c r="J222" s="28"/>
      <c r="K222" s="28"/>
      <c r="L222" s="45">
        <v>87</v>
      </c>
      <c r="M222" s="45"/>
      <c r="N222" s="28"/>
      <c r="O222" s="28"/>
      <c r="P222" s="34">
        <v>1487</v>
      </c>
      <c r="Q222" s="34"/>
      <c r="R222" s="28"/>
      <c r="S222" s="28"/>
      <c r="T222" s="45" t="s">
        <v>341</v>
      </c>
      <c r="U222" s="45"/>
      <c r="V222" s="28"/>
      <c r="W222" s="28"/>
      <c r="X222" s="34">
        <v>14068</v>
      </c>
      <c r="Y222" s="34"/>
      <c r="Z222" s="28"/>
    </row>
    <row r="223" spans="1:26">
      <c r="A223" s="14"/>
      <c r="B223" s="59"/>
      <c r="C223" s="28"/>
      <c r="D223" s="34"/>
      <c r="E223" s="34"/>
      <c r="F223" s="28"/>
      <c r="G223" s="28"/>
      <c r="H223" s="45"/>
      <c r="I223" s="45"/>
      <c r="J223" s="28"/>
      <c r="K223" s="28"/>
      <c r="L223" s="45"/>
      <c r="M223" s="45"/>
      <c r="N223" s="28"/>
      <c r="O223" s="28"/>
      <c r="P223" s="34"/>
      <c r="Q223" s="34"/>
      <c r="R223" s="28"/>
      <c r="S223" s="28"/>
      <c r="T223" s="45"/>
      <c r="U223" s="45"/>
      <c r="V223" s="28"/>
      <c r="W223" s="28"/>
      <c r="X223" s="34"/>
      <c r="Y223" s="34"/>
      <c r="Z223" s="28"/>
    </row>
    <row r="224" spans="1:26">
      <c r="A224" s="14"/>
      <c r="B224" s="58" t="s">
        <v>51</v>
      </c>
      <c r="C224" s="24"/>
      <c r="D224" s="74">
        <v>390</v>
      </c>
      <c r="E224" s="74"/>
      <c r="F224" s="24"/>
      <c r="G224" s="24"/>
      <c r="H224" s="74" t="s">
        <v>341</v>
      </c>
      <c r="I224" s="74"/>
      <c r="J224" s="24"/>
      <c r="K224" s="24"/>
      <c r="L224" s="74" t="s">
        <v>341</v>
      </c>
      <c r="M224" s="74"/>
      <c r="N224" s="24"/>
      <c r="O224" s="24"/>
      <c r="P224" s="74" t="s">
        <v>341</v>
      </c>
      <c r="Q224" s="74"/>
      <c r="R224" s="24"/>
      <c r="S224" s="24"/>
      <c r="T224" s="74" t="s">
        <v>341</v>
      </c>
      <c r="U224" s="74"/>
      <c r="V224" s="24"/>
      <c r="W224" s="24"/>
      <c r="X224" s="74">
        <v>390</v>
      </c>
      <c r="Y224" s="74"/>
      <c r="Z224" s="24"/>
    </row>
    <row r="225" spans="1:26">
      <c r="A225" s="14"/>
      <c r="B225" s="58"/>
      <c r="C225" s="24"/>
      <c r="D225" s="74"/>
      <c r="E225" s="74"/>
      <c r="F225" s="24"/>
      <c r="G225" s="24"/>
      <c r="H225" s="74"/>
      <c r="I225" s="74"/>
      <c r="J225" s="24"/>
      <c r="K225" s="24"/>
      <c r="L225" s="74"/>
      <c r="M225" s="74"/>
      <c r="N225" s="24"/>
      <c r="O225" s="24"/>
      <c r="P225" s="74"/>
      <c r="Q225" s="74"/>
      <c r="R225" s="24"/>
      <c r="S225" s="24"/>
      <c r="T225" s="74"/>
      <c r="U225" s="74"/>
      <c r="V225" s="24"/>
      <c r="W225" s="24"/>
      <c r="X225" s="74"/>
      <c r="Y225" s="74"/>
      <c r="Z225" s="24"/>
    </row>
    <row r="226" spans="1:26">
      <c r="A226" s="14"/>
      <c r="B226" s="59" t="s">
        <v>52</v>
      </c>
      <c r="C226" s="28"/>
      <c r="D226" s="45" t="s">
        <v>341</v>
      </c>
      <c r="E226" s="45"/>
      <c r="F226" s="28"/>
      <c r="G226" s="28"/>
      <c r="H226" s="34">
        <v>8788</v>
      </c>
      <c r="I226" s="34"/>
      <c r="J226" s="28"/>
      <c r="K226" s="28"/>
      <c r="L226" s="34">
        <v>2997</v>
      </c>
      <c r="M226" s="34"/>
      <c r="N226" s="28"/>
      <c r="O226" s="28"/>
      <c r="P226" s="34">
        <v>1037</v>
      </c>
      <c r="Q226" s="34"/>
      <c r="R226" s="28"/>
      <c r="S226" s="28"/>
      <c r="T226" s="45" t="s">
        <v>341</v>
      </c>
      <c r="U226" s="45"/>
      <c r="V226" s="28"/>
      <c r="W226" s="28"/>
      <c r="X226" s="34">
        <v>12822</v>
      </c>
      <c r="Y226" s="34"/>
      <c r="Z226" s="28"/>
    </row>
    <row r="227" spans="1:26">
      <c r="A227" s="14"/>
      <c r="B227" s="59"/>
      <c r="C227" s="28"/>
      <c r="D227" s="45"/>
      <c r="E227" s="45"/>
      <c r="F227" s="28"/>
      <c r="G227" s="28"/>
      <c r="H227" s="34"/>
      <c r="I227" s="34"/>
      <c r="J227" s="28"/>
      <c r="K227" s="28"/>
      <c r="L227" s="34"/>
      <c r="M227" s="34"/>
      <c r="N227" s="28"/>
      <c r="O227" s="28"/>
      <c r="P227" s="34"/>
      <c r="Q227" s="34"/>
      <c r="R227" s="28"/>
      <c r="S227" s="28"/>
      <c r="T227" s="45"/>
      <c r="U227" s="45"/>
      <c r="V227" s="28"/>
      <c r="W227" s="28"/>
      <c r="X227" s="34"/>
      <c r="Y227" s="34"/>
      <c r="Z227" s="28"/>
    </row>
    <row r="228" spans="1:26">
      <c r="A228" s="14"/>
      <c r="B228" s="58" t="s">
        <v>53</v>
      </c>
      <c r="C228" s="24"/>
      <c r="D228" s="74" t="s">
        <v>341</v>
      </c>
      <c r="E228" s="74"/>
      <c r="F228" s="24"/>
      <c r="G228" s="24"/>
      <c r="H228" s="74" t="s">
        <v>341</v>
      </c>
      <c r="I228" s="74"/>
      <c r="J228" s="24"/>
      <c r="K228" s="24"/>
      <c r="L228" s="31">
        <v>3519</v>
      </c>
      <c r="M228" s="31"/>
      <c r="N228" s="24"/>
      <c r="O228" s="24"/>
      <c r="P228" s="31">
        <v>18719</v>
      </c>
      <c r="Q228" s="31"/>
      <c r="R228" s="24"/>
      <c r="S228" s="24"/>
      <c r="T228" s="74" t="s">
        <v>341</v>
      </c>
      <c r="U228" s="74"/>
      <c r="V228" s="24"/>
      <c r="W228" s="24"/>
      <c r="X228" s="31">
        <v>22238</v>
      </c>
      <c r="Y228" s="31"/>
      <c r="Z228" s="24"/>
    </row>
    <row r="229" spans="1:26">
      <c r="A229" s="14"/>
      <c r="B229" s="58"/>
      <c r="C229" s="24"/>
      <c r="D229" s="74"/>
      <c r="E229" s="74"/>
      <c r="F229" s="24"/>
      <c r="G229" s="24"/>
      <c r="H229" s="74"/>
      <c r="I229" s="74"/>
      <c r="J229" s="24"/>
      <c r="K229" s="24"/>
      <c r="L229" s="31"/>
      <c r="M229" s="31"/>
      <c r="N229" s="24"/>
      <c r="O229" s="24"/>
      <c r="P229" s="31"/>
      <c r="Q229" s="31"/>
      <c r="R229" s="24"/>
      <c r="S229" s="24"/>
      <c r="T229" s="74"/>
      <c r="U229" s="74"/>
      <c r="V229" s="24"/>
      <c r="W229" s="24"/>
      <c r="X229" s="31"/>
      <c r="Y229" s="31"/>
      <c r="Z229" s="24"/>
    </row>
    <row r="230" spans="1:26">
      <c r="A230" s="14"/>
      <c r="B230" s="59" t="s">
        <v>54</v>
      </c>
      <c r="C230" s="28"/>
      <c r="D230" s="34">
        <v>11312</v>
      </c>
      <c r="E230" s="34"/>
      <c r="F230" s="28"/>
      <c r="G230" s="28"/>
      <c r="H230" s="45" t="s">
        <v>341</v>
      </c>
      <c r="I230" s="45"/>
      <c r="J230" s="28"/>
      <c r="K230" s="28"/>
      <c r="L230" s="45">
        <v>10</v>
      </c>
      <c r="M230" s="45"/>
      <c r="N230" s="28"/>
      <c r="O230" s="28"/>
      <c r="P230" s="45">
        <v>144</v>
      </c>
      <c r="Q230" s="45"/>
      <c r="R230" s="28"/>
      <c r="S230" s="28"/>
      <c r="T230" s="45" t="s">
        <v>597</v>
      </c>
      <c r="U230" s="45"/>
      <c r="V230" s="33" t="s">
        <v>217</v>
      </c>
      <c r="W230" s="28"/>
      <c r="X230" s="34">
        <v>11462</v>
      </c>
      <c r="Y230" s="34"/>
      <c r="Z230" s="28"/>
    </row>
    <row r="231" spans="1:26" ht="15.75" thickBot="1">
      <c r="A231" s="14"/>
      <c r="B231" s="59"/>
      <c r="C231" s="28"/>
      <c r="D231" s="64"/>
      <c r="E231" s="64"/>
      <c r="F231" s="65"/>
      <c r="G231" s="28"/>
      <c r="H231" s="75"/>
      <c r="I231" s="75"/>
      <c r="J231" s="65"/>
      <c r="K231" s="28"/>
      <c r="L231" s="75"/>
      <c r="M231" s="75"/>
      <c r="N231" s="65"/>
      <c r="O231" s="28"/>
      <c r="P231" s="75"/>
      <c r="Q231" s="75"/>
      <c r="R231" s="65"/>
      <c r="S231" s="28"/>
      <c r="T231" s="75"/>
      <c r="U231" s="75"/>
      <c r="V231" s="93"/>
      <c r="W231" s="28"/>
      <c r="X231" s="64"/>
      <c r="Y231" s="64"/>
      <c r="Z231" s="65"/>
    </row>
    <row r="232" spans="1:26">
      <c r="A232" s="14"/>
      <c r="B232" s="57" t="s">
        <v>55</v>
      </c>
      <c r="C232" s="24"/>
      <c r="D232" s="68">
        <v>28175</v>
      </c>
      <c r="E232" s="68"/>
      <c r="F232" s="70"/>
      <c r="G232" s="24"/>
      <c r="H232" s="68">
        <v>13769</v>
      </c>
      <c r="I232" s="68"/>
      <c r="J232" s="70"/>
      <c r="K232" s="24"/>
      <c r="L232" s="68">
        <v>33729</v>
      </c>
      <c r="M232" s="68"/>
      <c r="N232" s="70"/>
      <c r="O232" s="24"/>
      <c r="P232" s="68">
        <v>110083</v>
      </c>
      <c r="Q232" s="68"/>
      <c r="R232" s="70"/>
      <c r="S232" s="24"/>
      <c r="T232" s="79" t="s">
        <v>598</v>
      </c>
      <c r="U232" s="79"/>
      <c r="V232" s="66" t="s">
        <v>217</v>
      </c>
      <c r="W232" s="24"/>
      <c r="X232" s="68">
        <v>170912</v>
      </c>
      <c r="Y232" s="68"/>
      <c r="Z232" s="70"/>
    </row>
    <row r="233" spans="1:26" ht="15.75" thickBot="1">
      <c r="A233" s="14"/>
      <c r="B233" s="57"/>
      <c r="C233" s="24"/>
      <c r="D233" s="61"/>
      <c r="E233" s="61"/>
      <c r="F233" s="62"/>
      <c r="G233" s="24"/>
      <c r="H233" s="61"/>
      <c r="I233" s="61"/>
      <c r="J233" s="62"/>
      <c r="K233" s="24"/>
      <c r="L233" s="61"/>
      <c r="M233" s="61"/>
      <c r="N233" s="62"/>
      <c r="O233" s="24"/>
      <c r="P233" s="61"/>
      <c r="Q233" s="61"/>
      <c r="R233" s="62"/>
      <c r="S233" s="24"/>
      <c r="T233" s="47"/>
      <c r="U233" s="47"/>
      <c r="V233" s="85"/>
      <c r="W233" s="24"/>
      <c r="X233" s="61"/>
      <c r="Y233" s="61"/>
      <c r="Z233" s="62"/>
    </row>
    <row r="234" spans="1:26">
      <c r="A234" s="14"/>
      <c r="B234" s="44" t="s">
        <v>56</v>
      </c>
      <c r="C234" s="28"/>
      <c r="D234" s="50">
        <v>245456</v>
      </c>
      <c r="E234" s="50"/>
      <c r="F234" s="52"/>
      <c r="G234" s="28"/>
      <c r="H234" s="103" t="s">
        <v>341</v>
      </c>
      <c r="I234" s="103"/>
      <c r="J234" s="52"/>
      <c r="K234" s="28"/>
      <c r="L234" s="50">
        <v>2473</v>
      </c>
      <c r="M234" s="50"/>
      <c r="N234" s="52"/>
      <c r="O234" s="28"/>
      <c r="P234" s="50">
        <v>91269</v>
      </c>
      <c r="Q234" s="50"/>
      <c r="R234" s="52"/>
      <c r="S234" s="28"/>
      <c r="T234" s="103" t="s">
        <v>553</v>
      </c>
      <c r="U234" s="103"/>
      <c r="V234" s="48" t="s">
        <v>217</v>
      </c>
      <c r="W234" s="28"/>
      <c r="X234" s="50">
        <v>337198</v>
      </c>
      <c r="Y234" s="50"/>
      <c r="Z234" s="52"/>
    </row>
    <row r="235" spans="1:26">
      <c r="A235" s="14"/>
      <c r="B235" s="44"/>
      <c r="C235" s="28"/>
      <c r="D235" s="34"/>
      <c r="E235" s="34"/>
      <c r="F235" s="28"/>
      <c r="G235" s="28"/>
      <c r="H235" s="45"/>
      <c r="I235" s="45"/>
      <c r="J235" s="28"/>
      <c r="K235" s="28"/>
      <c r="L235" s="34"/>
      <c r="M235" s="34"/>
      <c r="N235" s="28"/>
      <c r="O235" s="28"/>
      <c r="P235" s="34"/>
      <c r="Q235" s="34"/>
      <c r="R235" s="28"/>
      <c r="S235" s="28"/>
      <c r="T235" s="45"/>
      <c r="U235" s="45"/>
      <c r="V235" s="33"/>
      <c r="W235" s="28"/>
      <c r="X235" s="34"/>
      <c r="Y235" s="34"/>
      <c r="Z235" s="28"/>
    </row>
    <row r="236" spans="1:26">
      <c r="A236" s="14"/>
      <c r="B236" s="46" t="s">
        <v>562</v>
      </c>
      <c r="C236" s="24"/>
      <c r="D236" s="31">
        <v>8710</v>
      </c>
      <c r="E236" s="31"/>
      <c r="F236" s="24"/>
      <c r="G236" s="24"/>
      <c r="H236" s="74" t="s">
        <v>341</v>
      </c>
      <c r="I236" s="74"/>
      <c r="J236" s="24"/>
      <c r="K236" s="24"/>
      <c r="L236" s="74" t="s">
        <v>341</v>
      </c>
      <c r="M236" s="74"/>
      <c r="N236" s="24"/>
      <c r="O236" s="24"/>
      <c r="P236" s="74" t="s">
        <v>341</v>
      </c>
      <c r="Q236" s="74"/>
      <c r="R236" s="24"/>
      <c r="S236" s="24"/>
      <c r="T236" s="74" t="s">
        <v>341</v>
      </c>
      <c r="U236" s="74"/>
      <c r="V236" s="24"/>
      <c r="W236" s="24"/>
      <c r="X236" s="31">
        <v>8710</v>
      </c>
      <c r="Y236" s="31"/>
      <c r="Z236" s="24"/>
    </row>
    <row r="237" spans="1:26">
      <c r="A237" s="14"/>
      <c r="B237" s="46"/>
      <c r="C237" s="24"/>
      <c r="D237" s="31"/>
      <c r="E237" s="31"/>
      <c r="F237" s="24"/>
      <c r="G237" s="24"/>
      <c r="H237" s="74"/>
      <c r="I237" s="74"/>
      <c r="J237" s="24"/>
      <c r="K237" s="24"/>
      <c r="L237" s="74"/>
      <c r="M237" s="74"/>
      <c r="N237" s="24"/>
      <c r="O237" s="24"/>
      <c r="P237" s="74"/>
      <c r="Q237" s="74"/>
      <c r="R237" s="24"/>
      <c r="S237" s="24"/>
      <c r="T237" s="74"/>
      <c r="U237" s="74"/>
      <c r="V237" s="24"/>
      <c r="W237" s="24"/>
      <c r="X237" s="31"/>
      <c r="Y237" s="31"/>
      <c r="Z237" s="24"/>
    </row>
    <row r="238" spans="1:26">
      <c r="A238" s="14"/>
      <c r="B238" s="44" t="s">
        <v>58</v>
      </c>
      <c r="C238" s="28"/>
      <c r="D238" s="34">
        <v>8356</v>
      </c>
      <c r="E238" s="34"/>
      <c r="F238" s="28"/>
      <c r="G238" s="28"/>
      <c r="H238" s="45" t="s">
        <v>341</v>
      </c>
      <c r="I238" s="45"/>
      <c r="J238" s="28"/>
      <c r="K238" s="28"/>
      <c r="L238" s="45" t="s">
        <v>341</v>
      </c>
      <c r="M238" s="45"/>
      <c r="N238" s="28"/>
      <c r="O238" s="28"/>
      <c r="P238" s="45" t="s">
        <v>341</v>
      </c>
      <c r="Q238" s="45"/>
      <c r="R238" s="28"/>
      <c r="S238" s="28"/>
      <c r="T238" s="45" t="s">
        <v>341</v>
      </c>
      <c r="U238" s="45"/>
      <c r="V238" s="28"/>
      <c r="W238" s="28"/>
      <c r="X238" s="34">
        <v>8356</v>
      </c>
      <c r="Y238" s="34"/>
      <c r="Z238" s="28"/>
    </row>
    <row r="239" spans="1:26">
      <c r="A239" s="14"/>
      <c r="B239" s="44"/>
      <c r="C239" s="28"/>
      <c r="D239" s="34"/>
      <c r="E239" s="34"/>
      <c r="F239" s="28"/>
      <c r="G239" s="28"/>
      <c r="H239" s="45"/>
      <c r="I239" s="45"/>
      <c r="J239" s="28"/>
      <c r="K239" s="28"/>
      <c r="L239" s="45"/>
      <c r="M239" s="45"/>
      <c r="N239" s="28"/>
      <c r="O239" s="28"/>
      <c r="P239" s="45"/>
      <c r="Q239" s="45"/>
      <c r="R239" s="28"/>
      <c r="S239" s="28"/>
      <c r="T239" s="45"/>
      <c r="U239" s="45"/>
      <c r="V239" s="28"/>
      <c r="W239" s="28"/>
      <c r="X239" s="34"/>
      <c r="Y239" s="34"/>
      <c r="Z239" s="28"/>
    </row>
    <row r="240" spans="1:26">
      <c r="A240" s="14"/>
      <c r="B240" s="46" t="s">
        <v>59</v>
      </c>
      <c r="C240" s="24"/>
      <c r="D240" s="31">
        <v>224336</v>
      </c>
      <c r="E240" s="31"/>
      <c r="F240" s="24"/>
      <c r="G240" s="24"/>
      <c r="H240" s="74" t="s">
        <v>341</v>
      </c>
      <c r="I240" s="74"/>
      <c r="J240" s="24"/>
      <c r="K240" s="24"/>
      <c r="L240" s="31">
        <v>55981</v>
      </c>
      <c r="M240" s="31"/>
      <c r="N240" s="24"/>
      <c r="O240" s="24"/>
      <c r="P240" s="31">
        <v>39458</v>
      </c>
      <c r="Q240" s="31"/>
      <c r="R240" s="24"/>
      <c r="S240" s="24"/>
      <c r="T240" s="74" t="s">
        <v>341</v>
      </c>
      <c r="U240" s="74"/>
      <c r="V240" s="24"/>
      <c r="W240" s="24"/>
      <c r="X240" s="31">
        <v>319775</v>
      </c>
      <c r="Y240" s="31"/>
      <c r="Z240" s="24"/>
    </row>
    <row r="241" spans="1:26">
      <c r="A241" s="14"/>
      <c r="B241" s="46"/>
      <c r="C241" s="24"/>
      <c r="D241" s="31"/>
      <c r="E241" s="31"/>
      <c r="F241" s="24"/>
      <c r="G241" s="24"/>
      <c r="H241" s="74"/>
      <c r="I241" s="74"/>
      <c r="J241" s="24"/>
      <c r="K241" s="24"/>
      <c r="L241" s="31"/>
      <c r="M241" s="31"/>
      <c r="N241" s="24"/>
      <c r="O241" s="24"/>
      <c r="P241" s="31"/>
      <c r="Q241" s="31"/>
      <c r="R241" s="24"/>
      <c r="S241" s="24"/>
      <c r="T241" s="74"/>
      <c r="U241" s="74"/>
      <c r="V241" s="24"/>
      <c r="W241" s="24"/>
      <c r="X241" s="31"/>
      <c r="Y241" s="31"/>
      <c r="Z241" s="24"/>
    </row>
    <row r="242" spans="1:26">
      <c r="A242" s="14"/>
      <c r="B242" s="44" t="s">
        <v>60</v>
      </c>
      <c r="C242" s="28"/>
      <c r="D242" s="34">
        <v>29265</v>
      </c>
      <c r="E242" s="34"/>
      <c r="F242" s="28"/>
      <c r="G242" s="28"/>
      <c r="H242" s="45">
        <v>289</v>
      </c>
      <c r="I242" s="45"/>
      <c r="J242" s="28"/>
      <c r="K242" s="28"/>
      <c r="L242" s="34">
        <v>19346</v>
      </c>
      <c r="M242" s="34"/>
      <c r="N242" s="28"/>
      <c r="O242" s="28"/>
      <c r="P242" s="34">
        <v>5350</v>
      </c>
      <c r="Q242" s="34"/>
      <c r="R242" s="28"/>
      <c r="S242" s="28"/>
      <c r="T242" s="45" t="s">
        <v>341</v>
      </c>
      <c r="U242" s="45"/>
      <c r="V242" s="28"/>
      <c r="W242" s="28"/>
      <c r="X242" s="34">
        <v>54250</v>
      </c>
      <c r="Y242" s="34"/>
      <c r="Z242" s="28"/>
    </row>
    <row r="243" spans="1:26">
      <c r="A243" s="14"/>
      <c r="B243" s="44"/>
      <c r="C243" s="28"/>
      <c r="D243" s="34"/>
      <c r="E243" s="34"/>
      <c r="F243" s="28"/>
      <c r="G243" s="28"/>
      <c r="H243" s="45"/>
      <c r="I243" s="45"/>
      <c r="J243" s="28"/>
      <c r="K243" s="28"/>
      <c r="L243" s="34"/>
      <c r="M243" s="34"/>
      <c r="N243" s="28"/>
      <c r="O243" s="28"/>
      <c r="P243" s="34"/>
      <c r="Q243" s="34"/>
      <c r="R243" s="28"/>
      <c r="S243" s="28"/>
      <c r="T243" s="45"/>
      <c r="U243" s="45"/>
      <c r="V243" s="28"/>
      <c r="W243" s="28"/>
      <c r="X243" s="34"/>
      <c r="Y243" s="34"/>
      <c r="Z243" s="28"/>
    </row>
    <row r="244" spans="1:26">
      <c r="A244" s="14"/>
      <c r="B244" s="46" t="s">
        <v>61</v>
      </c>
      <c r="C244" s="24"/>
      <c r="D244" s="74" t="s">
        <v>341</v>
      </c>
      <c r="E244" s="74"/>
      <c r="F244" s="24"/>
      <c r="G244" s="24"/>
      <c r="H244" s="31">
        <v>50239</v>
      </c>
      <c r="I244" s="31"/>
      <c r="J244" s="24"/>
      <c r="K244" s="24"/>
      <c r="L244" s="74" t="s">
        <v>341</v>
      </c>
      <c r="M244" s="74"/>
      <c r="N244" s="24"/>
      <c r="O244" s="24"/>
      <c r="P244" s="31">
        <v>6652</v>
      </c>
      <c r="Q244" s="31"/>
      <c r="R244" s="24"/>
      <c r="S244" s="24"/>
      <c r="T244" s="74" t="s">
        <v>341</v>
      </c>
      <c r="U244" s="74"/>
      <c r="V244" s="24"/>
      <c r="W244" s="24"/>
      <c r="X244" s="31">
        <v>56891</v>
      </c>
      <c r="Y244" s="31"/>
      <c r="Z244" s="24"/>
    </row>
    <row r="245" spans="1:26">
      <c r="A245" s="14"/>
      <c r="B245" s="46"/>
      <c r="C245" s="24"/>
      <c r="D245" s="74"/>
      <c r="E245" s="74"/>
      <c r="F245" s="24"/>
      <c r="G245" s="24"/>
      <c r="H245" s="31"/>
      <c r="I245" s="31"/>
      <c r="J245" s="24"/>
      <c r="K245" s="24"/>
      <c r="L245" s="74"/>
      <c r="M245" s="74"/>
      <c r="N245" s="24"/>
      <c r="O245" s="24"/>
      <c r="P245" s="31"/>
      <c r="Q245" s="31"/>
      <c r="R245" s="24"/>
      <c r="S245" s="24"/>
      <c r="T245" s="74"/>
      <c r="U245" s="74"/>
      <c r="V245" s="24"/>
      <c r="W245" s="24"/>
      <c r="X245" s="31"/>
      <c r="Y245" s="31"/>
      <c r="Z245" s="24"/>
    </row>
    <row r="246" spans="1:26">
      <c r="A246" s="14"/>
      <c r="B246" s="44" t="s">
        <v>62</v>
      </c>
      <c r="C246" s="28"/>
      <c r="D246" s="45" t="s">
        <v>341</v>
      </c>
      <c r="E246" s="45"/>
      <c r="F246" s="28"/>
      <c r="G246" s="28"/>
      <c r="H246" s="45">
        <v>829</v>
      </c>
      <c r="I246" s="45"/>
      <c r="J246" s="28"/>
      <c r="K246" s="28"/>
      <c r="L246" s="34">
        <v>40063</v>
      </c>
      <c r="M246" s="34"/>
      <c r="N246" s="28"/>
      <c r="O246" s="28"/>
      <c r="P246" s="34">
        <v>200717</v>
      </c>
      <c r="Q246" s="34"/>
      <c r="R246" s="28"/>
      <c r="S246" s="28"/>
      <c r="T246" s="45" t="s">
        <v>341</v>
      </c>
      <c r="U246" s="45"/>
      <c r="V246" s="28"/>
      <c r="W246" s="28"/>
      <c r="X246" s="34">
        <v>241609</v>
      </c>
      <c r="Y246" s="34"/>
      <c r="Z246" s="28"/>
    </row>
    <row r="247" spans="1:26">
      <c r="A247" s="14"/>
      <c r="B247" s="44"/>
      <c r="C247" s="28"/>
      <c r="D247" s="45"/>
      <c r="E247" s="45"/>
      <c r="F247" s="28"/>
      <c r="G247" s="28"/>
      <c r="H247" s="45"/>
      <c r="I247" s="45"/>
      <c r="J247" s="28"/>
      <c r="K247" s="28"/>
      <c r="L247" s="34"/>
      <c r="M247" s="34"/>
      <c r="N247" s="28"/>
      <c r="O247" s="28"/>
      <c r="P247" s="34"/>
      <c r="Q247" s="34"/>
      <c r="R247" s="28"/>
      <c r="S247" s="28"/>
      <c r="T247" s="45"/>
      <c r="U247" s="45"/>
      <c r="V247" s="28"/>
      <c r="W247" s="28"/>
      <c r="X247" s="34"/>
      <c r="Y247" s="34"/>
      <c r="Z247" s="28"/>
    </row>
    <row r="248" spans="1:26">
      <c r="A248" s="14"/>
      <c r="B248" s="46" t="s">
        <v>563</v>
      </c>
      <c r="C248" s="24"/>
      <c r="D248" s="74" t="s">
        <v>341</v>
      </c>
      <c r="E248" s="74"/>
      <c r="F248" s="24"/>
      <c r="G248" s="24"/>
      <c r="H248" s="31">
        <v>6625</v>
      </c>
      <c r="I248" s="31"/>
      <c r="J248" s="24"/>
      <c r="K248" s="24"/>
      <c r="L248" s="74" t="s">
        <v>341</v>
      </c>
      <c r="M248" s="74"/>
      <c r="N248" s="24"/>
      <c r="O248" s="24"/>
      <c r="P248" s="74" t="s">
        <v>341</v>
      </c>
      <c r="Q248" s="74"/>
      <c r="R248" s="24"/>
      <c r="S248" s="24"/>
      <c r="T248" s="74" t="s">
        <v>341</v>
      </c>
      <c r="U248" s="74"/>
      <c r="V248" s="24"/>
      <c r="W248" s="24"/>
      <c r="X248" s="31">
        <v>6625</v>
      </c>
      <c r="Y248" s="31"/>
      <c r="Z248" s="24"/>
    </row>
    <row r="249" spans="1:26">
      <c r="A249" s="14"/>
      <c r="B249" s="46"/>
      <c r="C249" s="24"/>
      <c r="D249" s="74"/>
      <c r="E249" s="74"/>
      <c r="F249" s="24"/>
      <c r="G249" s="24"/>
      <c r="H249" s="31"/>
      <c r="I249" s="31"/>
      <c r="J249" s="24"/>
      <c r="K249" s="24"/>
      <c r="L249" s="74"/>
      <c r="M249" s="74"/>
      <c r="N249" s="24"/>
      <c r="O249" s="24"/>
      <c r="P249" s="74"/>
      <c r="Q249" s="74"/>
      <c r="R249" s="24"/>
      <c r="S249" s="24"/>
      <c r="T249" s="74"/>
      <c r="U249" s="74"/>
      <c r="V249" s="24"/>
      <c r="W249" s="24"/>
      <c r="X249" s="31"/>
      <c r="Y249" s="31"/>
      <c r="Z249" s="24"/>
    </row>
    <row r="250" spans="1:26">
      <c r="A250" s="14"/>
      <c r="B250" s="44" t="s">
        <v>64</v>
      </c>
      <c r="C250" s="28"/>
      <c r="D250" s="45">
        <v>701</v>
      </c>
      <c r="E250" s="45"/>
      <c r="F250" s="28"/>
      <c r="G250" s="28"/>
      <c r="H250" s="45" t="s">
        <v>341</v>
      </c>
      <c r="I250" s="45"/>
      <c r="J250" s="28"/>
      <c r="K250" s="28"/>
      <c r="L250" s="34">
        <v>15677</v>
      </c>
      <c r="M250" s="34"/>
      <c r="N250" s="28"/>
      <c r="O250" s="28"/>
      <c r="P250" s="34">
        <v>1642</v>
      </c>
      <c r="Q250" s="34"/>
      <c r="R250" s="28"/>
      <c r="S250" s="28"/>
      <c r="T250" s="45" t="s">
        <v>341</v>
      </c>
      <c r="U250" s="45"/>
      <c r="V250" s="28"/>
      <c r="W250" s="28"/>
      <c r="X250" s="34">
        <v>18020</v>
      </c>
      <c r="Y250" s="34"/>
      <c r="Z250" s="28"/>
    </row>
    <row r="251" spans="1:26">
      <c r="A251" s="14"/>
      <c r="B251" s="44"/>
      <c r="C251" s="28"/>
      <c r="D251" s="45"/>
      <c r="E251" s="45"/>
      <c r="F251" s="28"/>
      <c r="G251" s="28"/>
      <c r="H251" s="45"/>
      <c r="I251" s="45"/>
      <c r="J251" s="28"/>
      <c r="K251" s="28"/>
      <c r="L251" s="34"/>
      <c r="M251" s="34"/>
      <c r="N251" s="28"/>
      <c r="O251" s="28"/>
      <c r="P251" s="34"/>
      <c r="Q251" s="34"/>
      <c r="R251" s="28"/>
      <c r="S251" s="28"/>
      <c r="T251" s="45"/>
      <c r="U251" s="45"/>
      <c r="V251" s="28"/>
      <c r="W251" s="28"/>
      <c r="X251" s="34"/>
      <c r="Y251" s="34"/>
      <c r="Z251" s="28"/>
    </row>
    <row r="252" spans="1:26">
      <c r="A252" s="14"/>
      <c r="B252" s="46" t="s">
        <v>544</v>
      </c>
      <c r="C252" s="24"/>
      <c r="D252" s="31">
        <v>23731</v>
      </c>
      <c r="E252" s="31"/>
      <c r="F252" s="24"/>
      <c r="G252" s="24"/>
      <c r="H252" s="74" t="s">
        <v>341</v>
      </c>
      <c r="I252" s="74"/>
      <c r="J252" s="24"/>
      <c r="K252" s="24"/>
      <c r="L252" s="74" t="s">
        <v>599</v>
      </c>
      <c r="M252" s="74"/>
      <c r="N252" s="30" t="s">
        <v>217</v>
      </c>
      <c r="O252" s="24"/>
      <c r="P252" s="31">
        <v>35787</v>
      </c>
      <c r="Q252" s="31"/>
      <c r="R252" s="24"/>
      <c r="S252" s="24"/>
      <c r="T252" s="74" t="s">
        <v>600</v>
      </c>
      <c r="U252" s="74"/>
      <c r="V252" s="30" t="s">
        <v>217</v>
      </c>
      <c r="W252" s="24"/>
      <c r="X252" s="74" t="s">
        <v>341</v>
      </c>
      <c r="Y252" s="74"/>
      <c r="Z252" s="24"/>
    </row>
    <row r="253" spans="1:26" ht="15.75" thickBot="1">
      <c r="A253" s="14"/>
      <c r="B253" s="46"/>
      <c r="C253" s="24"/>
      <c r="D253" s="61"/>
      <c r="E253" s="61"/>
      <c r="F253" s="62"/>
      <c r="G253" s="24"/>
      <c r="H253" s="47"/>
      <c r="I253" s="47"/>
      <c r="J253" s="62"/>
      <c r="K253" s="24"/>
      <c r="L253" s="47"/>
      <c r="M253" s="47"/>
      <c r="N253" s="85"/>
      <c r="O253" s="24"/>
      <c r="P253" s="61"/>
      <c r="Q253" s="61"/>
      <c r="R253" s="62"/>
      <c r="S253" s="24"/>
      <c r="T253" s="47"/>
      <c r="U253" s="47"/>
      <c r="V253" s="85"/>
      <c r="W253" s="24"/>
      <c r="X253" s="47"/>
      <c r="Y253" s="47"/>
      <c r="Z253" s="62"/>
    </row>
    <row r="254" spans="1:26">
      <c r="A254" s="14"/>
      <c r="B254" s="60" t="s">
        <v>65</v>
      </c>
      <c r="C254" s="28"/>
      <c r="D254" s="50">
        <v>568730</v>
      </c>
      <c r="E254" s="50"/>
      <c r="F254" s="52"/>
      <c r="G254" s="28"/>
      <c r="H254" s="50">
        <v>71751</v>
      </c>
      <c r="I254" s="50"/>
      <c r="J254" s="52"/>
      <c r="K254" s="28"/>
      <c r="L254" s="50">
        <v>159297</v>
      </c>
      <c r="M254" s="50"/>
      <c r="N254" s="52"/>
      <c r="O254" s="28"/>
      <c r="P254" s="50">
        <v>490958</v>
      </c>
      <c r="Q254" s="50"/>
      <c r="R254" s="52"/>
      <c r="S254" s="28"/>
      <c r="T254" s="103" t="s">
        <v>601</v>
      </c>
      <c r="U254" s="103"/>
      <c r="V254" s="48" t="s">
        <v>217</v>
      </c>
      <c r="W254" s="28"/>
      <c r="X254" s="50">
        <v>1222346</v>
      </c>
      <c r="Y254" s="50"/>
      <c r="Z254" s="52"/>
    </row>
    <row r="255" spans="1:26" ht="15.75" thickBot="1">
      <c r="A255" s="14"/>
      <c r="B255" s="60"/>
      <c r="C255" s="28"/>
      <c r="D255" s="64"/>
      <c r="E255" s="64"/>
      <c r="F255" s="65"/>
      <c r="G255" s="28"/>
      <c r="H255" s="64"/>
      <c r="I255" s="64"/>
      <c r="J255" s="65"/>
      <c r="K255" s="28"/>
      <c r="L255" s="64"/>
      <c r="M255" s="64"/>
      <c r="N255" s="65"/>
      <c r="O255" s="28"/>
      <c r="P255" s="64"/>
      <c r="Q255" s="64"/>
      <c r="R255" s="65"/>
      <c r="S255" s="28"/>
      <c r="T255" s="75"/>
      <c r="U255" s="75"/>
      <c r="V255" s="93"/>
      <c r="W255" s="28"/>
      <c r="X255" s="64"/>
      <c r="Y255" s="64"/>
      <c r="Z255" s="65"/>
    </row>
    <row r="256" spans="1:26">
      <c r="A256" s="14"/>
      <c r="B256" s="40" t="s">
        <v>567</v>
      </c>
      <c r="C256" s="13"/>
      <c r="D256" s="70"/>
      <c r="E256" s="70"/>
      <c r="F256" s="70"/>
      <c r="G256" s="13"/>
      <c r="H256" s="70"/>
      <c r="I256" s="70"/>
      <c r="J256" s="70"/>
      <c r="K256" s="13"/>
      <c r="L256" s="70"/>
      <c r="M256" s="70"/>
      <c r="N256" s="70"/>
      <c r="O256" s="13"/>
      <c r="P256" s="70"/>
      <c r="Q256" s="70"/>
      <c r="R256" s="70"/>
      <c r="S256" s="13"/>
      <c r="T256" s="70"/>
      <c r="U256" s="70"/>
      <c r="V256" s="70"/>
      <c r="W256" s="13"/>
      <c r="X256" s="70"/>
      <c r="Y256" s="70"/>
      <c r="Z256" s="70"/>
    </row>
    <row r="257" spans="1:26">
      <c r="A257" s="14"/>
      <c r="B257" s="60" t="s">
        <v>568</v>
      </c>
      <c r="C257" s="28"/>
      <c r="D257" s="45">
        <v>160</v>
      </c>
      <c r="E257" s="45"/>
      <c r="F257" s="28"/>
      <c r="G257" s="28"/>
      <c r="H257" s="45" t="s">
        <v>341</v>
      </c>
      <c r="I257" s="45"/>
      <c r="J257" s="28"/>
      <c r="K257" s="28"/>
      <c r="L257" s="45" t="s">
        <v>341</v>
      </c>
      <c r="M257" s="45"/>
      <c r="N257" s="28"/>
      <c r="O257" s="28"/>
      <c r="P257" s="45" t="s">
        <v>341</v>
      </c>
      <c r="Q257" s="45"/>
      <c r="R257" s="28"/>
      <c r="S257" s="28"/>
      <c r="T257" s="45" t="s">
        <v>341</v>
      </c>
      <c r="U257" s="45"/>
      <c r="V257" s="28"/>
      <c r="W257" s="28"/>
      <c r="X257" s="45">
        <v>160</v>
      </c>
      <c r="Y257" s="45"/>
      <c r="Z257" s="28"/>
    </row>
    <row r="258" spans="1:26">
      <c r="A258" s="14"/>
      <c r="B258" s="60"/>
      <c r="C258" s="28"/>
      <c r="D258" s="45"/>
      <c r="E258" s="45"/>
      <c r="F258" s="28"/>
      <c r="G258" s="28"/>
      <c r="H258" s="45"/>
      <c r="I258" s="45"/>
      <c r="J258" s="28"/>
      <c r="K258" s="28"/>
      <c r="L258" s="45"/>
      <c r="M258" s="45"/>
      <c r="N258" s="28"/>
      <c r="O258" s="28"/>
      <c r="P258" s="45"/>
      <c r="Q258" s="45"/>
      <c r="R258" s="28"/>
      <c r="S258" s="28"/>
      <c r="T258" s="45"/>
      <c r="U258" s="45"/>
      <c r="V258" s="28"/>
      <c r="W258" s="28"/>
      <c r="X258" s="45"/>
      <c r="Y258" s="45"/>
      <c r="Z258" s="28"/>
    </row>
    <row r="259" spans="1:26">
      <c r="A259" s="14"/>
      <c r="B259" s="57" t="s">
        <v>569</v>
      </c>
      <c r="C259" s="24"/>
      <c r="D259" s="31">
        <v>35502</v>
      </c>
      <c r="E259" s="31"/>
      <c r="F259" s="24"/>
      <c r="G259" s="24"/>
      <c r="H259" s="74">
        <v>5</v>
      </c>
      <c r="I259" s="74"/>
      <c r="J259" s="24"/>
      <c r="K259" s="24"/>
      <c r="L259" s="74">
        <v>110</v>
      </c>
      <c r="M259" s="74"/>
      <c r="N259" s="24"/>
      <c r="O259" s="24"/>
      <c r="P259" s="74">
        <v>132</v>
      </c>
      <c r="Q259" s="74"/>
      <c r="R259" s="24"/>
      <c r="S259" s="24"/>
      <c r="T259" s="74" t="s">
        <v>570</v>
      </c>
      <c r="U259" s="74"/>
      <c r="V259" s="30" t="s">
        <v>217</v>
      </c>
      <c r="W259" s="24"/>
      <c r="X259" s="31">
        <v>35502</v>
      </c>
      <c r="Y259" s="31"/>
      <c r="Z259" s="24"/>
    </row>
    <row r="260" spans="1:26">
      <c r="A260" s="14"/>
      <c r="B260" s="57"/>
      <c r="C260" s="24"/>
      <c r="D260" s="31"/>
      <c r="E260" s="31"/>
      <c r="F260" s="24"/>
      <c r="G260" s="24"/>
      <c r="H260" s="74"/>
      <c r="I260" s="74"/>
      <c r="J260" s="24"/>
      <c r="K260" s="24"/>
      <c r="L260" s="74"/>
      <c r="M260" s="74"/>
      <c r="N260" s="24"/>
      <c r="O260" s="24"/>
      <c r="P260" s="74"/>
      <c r="Q260" s="74"/>
      <c r="R260" s="24"/>
      <c r="S260" s="24"/>
      <c r="T260" s="74"/>
      <c r="U260" s="74"/>
      <c r="V260" s="30"/>
      <c r="W260" s="24"/>
      <c r="X260" s="31"/>
      <c r="Y260" s="31"/>
      <c r="Z260" s="24"/>
    </row>
    <row r="261" spans="1:26">
      <c r="A261" s="14"/>
      <c r="B261" s="60" t="s">
        <v>69</v>
      </c>
      <c r="C261" s="28"/>
      <c r="D261" s="34">
        <v>130852</v>
      </c>
      <c r="E261" s="34"/>
      <c r="F261" s="28"/>
      <c r="G261" s="28"/>
      <c r="H261" s="34">
        <v>52807</v>
      </c>
      <c r="I261" s="34"/>
      <c r="J261" s="28"/>
      <c r="K261" s="28"/>
      <c r="L261" s="34">
        <v>93456</v>
      </c>
      <c r="M261" s="34"/>
      <c r="N261" s="28"/>
      <c r="O261" s="28"/>
      <c r="P261" s="34">
        <v>62539</v>
      </c>
      <c r="Q261" s="34"/>
      <c r="R261" s="28"/>
      <c r="S261" s="28"/>
      <c r="T261" s="45" t="s">
        <v>602</v>
      </c>
      <c r="U261" s="45"/>
      <c r="V261" s="33" t="s">
        <v>217</v>
      </c>
      <c r="W261" s="28"/>
      <c r="X261" s="34">
        <v>130852</v>
      </c>
      <c r="Y261" s="34"/>
      <c r="Z261" s="28"/>
    </row>
    <row r="262" spans="1:26">
      <c r="A262" s="14"/>
      <c r="B262" s="60"/>
      <c r="C262" s="28"/>
      <c r="D262" s="34"/>
      <c r="E262" s="34"/>
      <c r="F262" s="28"/>
      <c r="G262" s="28"/>
      <c r="H262" s="34"/>
      <c r="I262" s="34"/>
      <c r="J262" s="28"/>
      <c r="K262" s="28"/>
      <c r="L262" s="34"/>
      <c r="M262" s="34"/>
      <c r="N262" s="28"/>
      <c r="O262" s="28"/>
      <c r="P262" s="34"/>
      <c r="Q262" s="34"/>
      <c r="R262" s="28"/>
      <c r="S262" s="28"/>
      <c r="T262" s="45"/>
      <c r="U262" s="45"/>
      <c r="V262" s="33"/>
      <c r="W262" s="28"/>
      <c r="X262" s="34"/>
      <c r="Y262" s="34"/>
      <c r="Z262" s="28"/>
    </row>
    <row r="263" spans="1:26">
      <c r="A263" s="14"/>
      <c r="B263" s="57" t="s">
        <v>70</v>
      </c>
      <c r="C263" s="24"/>
      <c r="D263" s="74" t="s">
        <v>408</v>
      </c>
      <c r="E263" s="74"/>
      <c r="F263" s="30" t="s">
        <v>217</v>
      </c>
      <c r="G263" s="24"/>
      <c r="H263" s="74" t="s">
        <v>603</v>
      </c>
      <c r="I263" s="74"/>
      <c r="J263" s="30" t="s">
        <v>217</v>
      </c>
      <c r="K263" s="24"/>
      <c r="L263" s="74" t="s">
        <v>604</v>
      </c>
      <c r="M263" s="74"/>
      <c r="N263" s="30" t="s">
        <v>217</v>
      </c>
      <c r="O263" s="24"/>
      <c r="P263" s="74" t="s">
        <v>605</v>
      </c>
      <c r="Q263" s="74"/>
      <c r="R263" s="30" t="s">
        <v>217</v>
      </c>
      <c r="S263" s="24"/>
      <c r="T263" s="31">
        <v>29851</v>
      </c>
      <c r="U263" s="31"/>
      <c r="V263" s="24"/>
      <c r="W263" s="24"/>
      <c r="X263" s="74" t="s">
        <v>408</v>
      </c>
      <c r="Y263" s="74"/>
      <c r="Z263" s="30" t="s">
        <v>217</v>
      </c>
    </row>
    <row r="264" spans="1:26">
      <c r="A264" s="14"/>
      <c r="B264" s="57"/>
      <c r="C264" s="24"/>
      <c r="D264" s="74"/>
      <c r="E264" s="74"/>
      <c r="F264" s="30"/>
      <c r="G264" s="24"/>
      <c r="H264" s="74"/>
      <c r="I264" s="74"/>
      <c r="J264" s="30"/>
      <c r="K264" s="24"/>
      <c r="L264" s="74"/>
      <c r="M264" s="74"/>
      <c r="N264" s="30"/>
      <c r="O264" s="24"/>
      <c r="P264" s="74"/>
      <c r="Q264" s="74"/>
      <c r="R264" s="30"/>
      <c r="S264" s="24"/>
      <c r="T264" s="31"/>
      <c r="U264" s="31"/>
      <c r="V264" s="24"/>
      <c r="W264" s="24"/>
      <c r="X264" s="74"/>
      <c r="Y264" s="74"/>
      <c r="Z264" s="30"/>
    </row>
    <row r="265" spans="1:26">
      <c r="A265" s="14"/>
      <c r="B265" s="60" t="s">
        <v>575</v>
      </c>
      <c r="C265" s="28"/>
      <c r="D265" s="45" t="s">
        <v>606</v>
      </c>
      <c r="E265" s="45"/>
      <c r="F265" s="33" t="s">
        <v>217</v>
      </c>
      <c r="G265" s="28"/>
      <c r="H265" s="34">
        <v>65408</v>
      </c>
      <c r="I265" s="34"/>
      <c r="J265" s="28"/>
      <c r="K265" s="28"/>
      <c r="L265" s="34">
        <v>54750</v>
      </c>
      <c r="M265" s="34"/>
      <c r="N265" s="28"/>
      <c r="O265" s="28"/>
      <c r="P265" s="45" t="s">
        <v>607</v>
      </c>
      <c r="Q265" s="45"/>
      <c r="R265" s="33" t="s">
        <v>217</v>
      </c>
      <c r="S265" s="28"/>
      <c r="T265" s="34">
        <v>12176</v>
      </c>
      <c r="U265" s="34"/>
      <c r="V265" s="28"/>
      <c r="W265" s="28"/>
      <c r="X265" s="45" t="s">
        <v>606</v>
      </c>
      <c r="Y265" s="45"/>
      <c r="Z265" s="33" t="s">
        <v>217</v>
      </c>
    </row>
    <row r="266" spans="1:26" ht="15.75" thickBot="1">
      <c r="A266" s="14"/>
      <c r="B266" s="60"/>
      <c r="C266" s="28"/>
      <c r="D266" s="75"/>
      <c r="E266" s="75"/>
      <c r="F266" s="93"/>
      <c r="G266" s="28"/>
      <c r="H266" s="64"/>
      <c r="I266" s="64"/>
      <c r="J266" s="65"/>
      <c r="K266" s="28"/>
      <c r="L266" s="64"/>
      <c r="M266" s="64"/>
      <c r="N266" s="65"/>
      <c r="O266" s="28"/>
      <c r="P266" s="75"/>
      <c r="Q266" s="75"/>
      <c r="R266" s="93"/>
      <c r="S266" s="28"/>
      <c r="T266" s="64"/>
      <c r="U266" s="64"/>
      <c r="V266" s="65"/>
      <c r="W266" s="28"/>
      <c r="X266" s="75"/>
      <c r="Y266" s="75"/>
      <c r="Z266" s="93"/>
    </row>
    <row r="267" spans="1:26">
      <c r="A267" s="14"/>
      <c r="B267" s="46" t="s">
        <v>579</v>
      </c>
      <c r="C267" s="24"/>
      <c r="D267" s="79" t="s">
        <v>608</v>
      </c>
      <c r="E267" s="79"/>
      <c r="F267" s="66" t="s">
        <v>217</v>
      </c>
      <c r="G267" s="24"/>
      <c r="H267" s="68">
        <v>117848</v>
      </c>
      <c r="I267" s="68"/>
      <c r="J267" s="70"/>
      <c r="K267" s="24"/>
      <c r="L267" s="68">
        <v>143329</v>
      </c>
      <c r="M267" s="68"/>
      <c r="N267" s="70"/>
      <c r="O267" s="24"/>
      <c r="P267" s="79" t="s">
        <v>609</v>
      </c>
      <c r="Q267" s="79"/>
      <c r="R267" s="66" t="s">
        <v>217</v>
      </c>
      <c r="S267" s="24"/>
      <c r="T267" s="79" t="s">
        <v>610</v>
      </c>
      <c r="U267" s="79"/>
      <c r="V267" s="66" t="s">
        <v>217</v>
      </c>
      <c r="W267" s="24"/>
      <c r="X267" s="79" t="s">
        <v>608</v>
      </c>
      <c r="Y267" s="79"/>
      <c r="Z267" s="66" t="s">
        <v>217</v>
      </c>
    </row>
    <row r="268" spans="1:26">
      <c r="A268" s="14"/>
      <c r="B268" s="46"/>
      <c r="C268" s="24"/>
      <c r="D268" s="74"/>
      <c r="E268" s="74"/>
      <c r="F268" s="30"/>
      <c r="G268" s="24"/>
      <c r="H268" s="31"/>
      <c r="I268" s="31"/>
      <c r="J268" s="24"/>
      <c r="K268" s="24"/>
      <c r="L268" s="31"/>
      <c r="M268" s="31"/>
      <c r="N268" s="24"/>
      <c r="O268" s="24"/>
      <c r="P268" s="74"/>
      <c r="Q268" s="74"/>
      <c r="R268" s="30"/>
      <c r="S268" s="24"/>
      <c r="T268" s="74"/>
      <c r="U268" s="74"/>
      <c r="V268" s="30"/>
      <c r="W268" s="24"/>
      <c r="X268" s="74"/>
      <c r="Y268" s="74"/>
      <c r="Z268" s="30"/>
    </row>
    <row r="269" spans="1:26">
      <c r="A269" s="14"/>
      <c r="B269" s="60" t="s">
        <v>73</v>
      </c>
      <c r="C269" s="28"/>
      <c r="D269" s="45" t="s">
        <v>611</v>
      </c>
      <c r="E269" s="45"/>
      <c r="F269" s="33" t="s">
        <v>217</v>
      </c>
      <c r="G269" s="28"/>
      <c r="H269" s="45" t="s">
        <v>341</v>
      </c>
      <c r="I269" s="45"/>
      <c r="J269" s="28"/>
      <c r="K269" s="28"/>
      <c r="L269" s="45" t="s">
        <v>341</v>
      </c>
      <c r="M269" s="45"/>
      <c r="N269" s="28"/>
      <c r="O269" s="28"/>
      <c r="P269" s="45" t="s">
        <v>341</v>
      </c>
      <c r="Q269" s="45"/>
      <c r="R269" s="28"/>
      <c r="S269" s="28"/>
      <c r="T269" s="45" t="s">
        <v>341</v>
      </c>
      <c r="U269" s="45"/>
      <c r="V269" s="28"/>
      <c r="W269" s="28"/>
      <c r="X269" s="45" t="s">
        <v>611</v>
      </c>
      <c r="Y269" s="45"/>
      <c r="Z269" s="33" t="s">
        <v>217</v>
      </c>
    </row>
    <row r="270" spans="1:26" ht="15.75" thickBot="1">
      <c r="A270" s="14"/>
      <c r="B270" s="60"/>
      <c r="C270" s="28"/>
      <c r="D270" s="75"/>
      <c r="E270" s="75"/>
      <c r="F270" s="93"/>
      <c r="G270" s="28"/>
      <c r="H270" s="75"/>
      <c r="I270" s="75"/>
      <c r="J270" s="65"/>
      <c r="K270" s="28"/>
      <c r="L270" s="75"/>
      <c r="M270" s="75"/>
      <c r="N270" s="65"/>
      <c r="O270" s="28"/>
      <c r="P270" s="75"/>
      <c r="Q270" s="75"/>
      <c r="R270" s="65"/>
      <c r="S270" s="28"/>
      <c r="T270" s="75"/>
      <c r="U270" s="75"/>
      <c r="V270" s="65"/>
      <c r="W270" s="28"/>
      <c r="X270" s="75"/>
      <c r="Y270" s="75"/>
      <c r="Z270" s="93"/>
    </row>
    <row r="271" spans="1:26">
      <c r="A271" s="14"/>
      <c r="B271" s="46" t="s">
        <v>584</v>
      </c>
      <c r="C271" s="24"/>
      <c r="D271" s="79" t="s">
        <v>612</v>
      </c>
      <c r="E271" s="79"/>
      <c r="F271" s="66" t="s">
        <v>217</v>
      </c>
      <c r="G271" s="24"/>
      <c r="H271" s="68">
        <v>117848</v>
      </c>
      <c r="I271" s="68"/>
      <c r="J271" s="70"/>
      <c r="K271" s="24"/>
      <c r="L271" s="68">
        <v>143329</v>
      </c>
      <c r="M271" s="68"/>
      <c r="N271" s="70"/>
      <c r="O271" s="24"/>
      <c r="P271" s="79" t="s">
        <v>609</v>
      </c>
      <c r="Q271" s="79"/>
      <c r="R271" s="66" t="s">
        <v>217</v>
      </c>
      <c r="S271" s="24"/>
      <c r="T271" s="79" t="s">
        <v>610</v>
      </c>
      <c r="U271" s="79"/>
      <c r="V271" s="66" t="s">
        <v>217</v>
      </c>
      <c r="W271" s="24"/>
      <c r="X271" s="79" t="s">
        <v>612</v>
      </c>
      <c r="Y271" s="79"/>
      <c r="Z271" s="66" t="s">
        <v>217</v>
      </c>
    </row>
    <row r="272" spans="1:26" ht="15.75" thickBot="1">
      <c r="A272" s="14"/>
      <c r="B272" s="46"/>
      <c r="C272" s="24"/>
      <c r="D272" s="47"/>
      <c r="E272" s="47"/>
      <c r="F272" s="85"/>
      <c r="G272" s="24"/>
      <c r="H272" s="61"/>
      <c r="I272" s="61"/>
      <c r="J272" s="62"/>
      <c r="K272" s="24"/>
      <c r="L272" s="61"/>
      <c r="M272" s="61"/>
      <c r="N272" s="62"/>
      <c r="O272" s="24"/>
      <c r="P272" s="47"/>
      <c r="Q272" s="47"/>
      <c r="R272" s="85"/>
      <c r="S272" s="24"/>
      <c r="T272" s="47"/>
      <c r="U272" s="47"/>
      <c r="V272" s="85"/>
      <c r="W272" s="24"/>
      <c r="X272" s="47"/>
      <c r="Y272" s="47"/>
      <c r="Z272" s="85"/>
    </row>
    <row r="273" spans="1:26">
      <c r="A273" s="14"/>
      <c r="B273" s="60" t="s">
        <v>586</v>
      </c>
      <c r="C273" s="28"/>
      <c r="D273" s="48" t="s">
        <v>212</v>
      </c>
      <c r="E273" s="50">
        <v>282499</v>
      </c>
      <c r="F273" s="52"/>
      <c r="G273" s="28"/>
      <c r="H273" s="48" t="s">
        <v>212</v>
      </c>
      <c r="I273" s="50">
        <v>189599</v>
      </c>
      <c r="J273" s="52"/>
      <c r="K273" s="28"/>
      <c r="L273" s="48" t="s">
        <v>212</v>
      </c>
      <c r="M273" s="50">
        <v>302626</v>
      </c>
      <c r="N273" s="52"/>
      <c r="O273" s="28"/>
      <c r="P273" s="48" t="s">
        <v>212</v>
      </c>
      <c r="Q273" s="50">
        <v>396803</v>
      </c>
      <c r="R273" s="52"/>
      <c r="S273" s="28"/>
      <c r="T273" s="48" t="s">
        <v>212</v>
      </c>
      <c r="U273" s="103" t="s">
        <v>592</v>
      </c>
      <c r="V273" s="48" t="s">
        <v>217</v>
      </c>
      <c r="W273" s="28"/>
      <c r="X273" s="48" t="s">
        <v>212</v>
      </c>
      <c r="Y273" s="50">
        <v>936115</v>
      </c>
      <c r="Z273" s="52"/>
    </row>
    <row r="274" spans="1:26" ht="15.75" thickBot="1">
      <c r="A274" s="14"/>
      <c r="B274" s="60"/>
      <c r="C274" s="28"/>
      <c r="D274" s="49"/>
      <c r="E274" s="51"/>
      <c r="F274" s="53"/>
      <c r="G274" s="28"/>
      <c r="H274" s="49"/>
      <c r="I274" s="51"/>
      <c r="J274" s="53"/>
      <c r="K274" s="28"/>
      <c r="L274" s="49"/>
      <c r="M274" s="51"/>
      <c r="N274" s="53"/>
      <c r="O274" s="28"/>
      <c r="P274" s="49"/>
      <c r="Q274" s="51"/>
      <c r="R274" s="53"/>
      <c r="S274" s="28"/>
      <c r="T274" s="49"/>
      <c r="U274" s="104"/>
      <c r="V274" s="49"/>
      <c r="W274" s="28"/>
      <c r="X274" s="49"/>
      <c r="Y274" s="51"/>
      <c r="Z274" s="53"/>
    </row>
    <row r="275" spans="1:26" ht="15.75" thickTop="1">
      <c r="A275" s="14"/>
      <c r="B275" s="136" t="s">
        <v>613</v>
      </c>
      <c r="C275" s="136"/>
      <c r="D275" s="136"/>
      <c r="E275" s="136"/>
      <c r="F275" s="136"/>
      <c r="G275" s="136"/>
      <c r="H275" s="136"/>
      <c r="I275" s="136"/>
      <c r="J275" s="136"/>
      <c r="K275" s="136"/>
      <c r="L275" s="136"/>
      <c r="M275" s="136"/>
      <c r="N275" s="136"/>
      <c r="O275" s="136"/>
      <c r="P275" s="136"/>
      <c r="Q275" s="136"/>
      <c r="R275" s="136"/>
      <c r="S275" s="136"/>
      <c r="T275" s="136"/>
      <c r="U275" s="136"/>
      <c r="V275" s="136"/>
      <c r="W275" s="136"/>
      <c r="X275" s="136"/>
      <c r="Y275" s="136"/>
      <c r="Z275" s="136"/>
    </row>
    <row r="276" spans="1:26">
      <c r="A276" s="14"/>
      <c r="B276" s="137" t="s">
        <v>614</v>
      </c>
      <c r="C276" s="137"/>
      <c r="D276" s="137"/>
      <c r="E276" s="137"/>
      <c r="F276" s="137"/>
      <c r="G276" s="137"/>
      <c r="H276" s="137"/>
      <c r="I276" s="137"/>
      <c r="J276" s="137"/>
      <c r="K276" s="137"/>
      <c r="L276" s="137"/>
      <c r="M276" s="137"/>
      <c r="N276" s="137"/>
      <c r="O276" s="137"/>
      <c r="P276" s="137"/>
      <c r="Q276" s="137"/>
      <c r="R276" s="137"/>
      <c r="S276" s="137"/>
      <c r="T276" s="137"/>
      <c r="U276" s="137"/>
      <c r="V276" s="137"/>
      <c r="W276" s="137"/>
      <c r="X276" s="137"/>
      <c r="Y276" s="137"/>
      <c r="Z276" s="137"/>
    </row>
    <row r="277" spans="1:26">
      <c r="A277" s="14"/>
      <c r="B277" s="136" t="s">
        <v>209</v>
      </c>
      <c r="C277" s="136"/>
      <c r="D277" s="136"/>
      <c r="E277" s="136"/>
      <c r="F277" s="136"/>
      <c r="G277" s="136"/>
      <c r="H277" s="136"/>
      <c r="I277" s="136"/>
      <c r="J277" s="136"/>
      <c r="K277" s="136"/>
      <c r="L277" s="136"/>
      <c r="M277" s="136"/>
      <c r="N277" s="136"/>
      <c r="O277" s="136"/>
      <c r="P277" s="136"/>
      <c r="Q277" s="136"/>
      <c r="R277" s="136"/>
      <c r="S277" s="136"/>
      <c r="T277" s="136"/>
      <c r="U277" s="136"/>
      <c r="V277" s="136"/>
      <c r="W277" s="136"/>
      <c r="X277" s="136"/>
      <c r="Y277" s="136"/>
      <c r="Z277" s="136"/>
    </row>
    <row r="278" spans="1:26">
      <c r="A278" s="14"/>
      <c r="B278" s="106"/>
      <c r="C278" s="106"/>
      <c r="D278" s="106"/>
      <c r="E278" s="106"/>
      <c r="F278" s="106"/>
      <c r="G278" s="106"/>
      <c r="H278" s="106"/>
      <c r="I278" s="106"/>
      <c r="J278" s="106"/>
      <c r="K278" s="106"/>
      <c r="L278" s="106"/>
      <c r="M278" s="106"/>
      <c r="N278" s="106"/>
      <c r="O278" s="106"/>
      <c r="P278" s="106"/>
      <c r="Q278" s="106"/>
      <c r="R278" s="106"/>
      <c r="S278" s="106"/>
      <c r="T278" s="106"/>
      <c r="U278" s="106"/>
      <c r="V278" s="106"/>
      <c r="W278" s="106"/>
      <c r="X278" s="106"/>
      <c r="Y278" s="106"/>
      <c r="Z278" s="106"/>
    </row>
    <row r="279" spans="1:26">
      <c r="A279" s="14"/>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6">
      <c r="A280" s="14"/>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row>
    <row r="281" spans="1:26">
      <c r="A281" s="14"/>
      <c r="B281" s="24"/>
      <c r="C281" s="25" t="s">
        <v>536</v>
      </c>
      <c r="D281" s="25"/>
      <c r="E281" s="25"/>
      <c r="F281" s="24"/>
      <c r="G281" s="25" t="s">
        <v>538</v>
      </c>
      <c r="H281" s="25"/>
      <c r="I281" s="25"/>
      <c r="J281" s="24"/>
      <c r="K281" s="25" t="s">
        <v>539</v>
      </c>
      <c r="L281" s="25"/>
      <c r="M281" s="25"/>
      <c r="N281" s="24"/>
      <c r="O281" s="25" t="s">
        <v>594</v>
      </c>
      <c r="P281" s="25"/>
      <c r="Q281" s="25"/>
      <c r="R281" s="24"/>
      <c r="S281" s="25" t="s">
        <v>542</v>
      </c>
      <c r="T281" s="25"/>
      <c r="U281" s="25"/>
      <c r="V281" s="24"/>
      <c r="W281" s="25" t="s">
        <v>134</v>
      </c>
      <c r="X281" s="25"/>
      <c r="Y281" s="25"/>
    </row>
    <row r="282" spans="1:26" ht="15.75" thickBot="1">
      <c r="A282" s="14"/>
      <c r="B282" s="24"/>
      <c r="C282" s="42" t="s">
        <v>537</v>
      </c>
      <c r="D282" s="42"/>
      <c r="E282" s="42"/>
      <c r="F282" s="24"/>
      <c r="G282" s="42"/>
      <c r="H282" s="42"/>
      <c r="I282" s="42"/>
      <c r="J282" s="24"/>
      <c r="K282" s="42" t="s">
        <v>540</v>
      </c>
      <c r="L282" s="42"/>
      <c r="M282" s="42"/>
      <c r="N282" s="24"/>
      <c r="O282" s="42" t="s">
        <v>540</v>
      </c>
      <c r="P282" s="42"/>
      <c r="Q282" s="42"/>
      <c r="R282" s="24"/>
      <c r="S282" s="42" t="s">
        <v>543</v>
      </c>
      <c r="T282" s="42"/>
      <c r="U282" s="42"/>
      <c r="V282" s="24"/>
      <c r="W282" s="42"/>
      <c r="X282" s="42"/>
      <c r="Y282" s="42"/>
    </row>
    <row r="283" spans="1:26">
      <c r="A283" s="14"/>
      <c r="B283" s="44" t="s">
        <v>94</v>
      </c>
      <c r="C283" s="48" t="s">
        <v>212</v>
      </c>
      <c r="D283" s="103" t="s">
        <v>341</v>
      </c>
      <c r="E283" s="52"/>
      <c r="F283" s="28"/>
      <c r="G283" s="48" t="s">
        <v>212</v>
      </c>
      <c r="H283" s="50">
        <v>24911</v>
      </c>
      <c r="I283" s="52"/>
      <c r="J283" s="28"/>
      <c r="K283" s="48" t="s">
        <v>212</v>
      </c>
      <c r="L283" s="50">
        <v>58529</v>
      </c>
      <c r="M283" s="52"/>
      <c r="N283" s="28"/>
      <c r="O283" s="48" t="s">
        <v>212</v>
      </c>
      <c r="P283" s="50">
        <v>107698</v>
      </c>
      <c r="Q283" s="52"/>
      <c r="R283" s="28"/>
      <c r="S283" s="48" t="s">
        <v>212</v>
      </c>
      <c r="T283" s="103" t="s">
        <v>615</v>
      </c>
      <c r="U283" s="48" t="s">
        <v>217</v>
      </c>
      <c r="V283" s="28"/>
      <c r="W283" s="48" t="s">
        <v>212</v>
      </c>
      <c r="X283" s="50">
        <v>176792</v>
      </c>
      <c r="Y283" s="52"/>
    </row>
    <row r="284" spans="1:26">
      <c r="A284" s="14"/>
      <c r="B284" s="44"/>
      <c r="C284" s="33"/>
      <c r="D284" s="45"/>
      <c r="E284" s="28"/>
      <c r="F284" s="28"/>
      <c r="G284" s="33"/>
      <c r="H284" s="34"/>
      <c r="I284" s="28"/>
      <c r="J284" s="28"/>
      <c r="K284" s="33"/>
      <c r="L284" s="34"/>
      <c r="M284" s="28"/>
      <c r="N284" s="28"/>
      <c r="O284" s="33"/>
      <c r="P284" s="34"/>
      <c r="Q284" s="28"/>
      <c r="R284" s="28"/>
      <c r="S284" s="33"/>
      <c r="T284" s="45"/>
      <c r="U284" s="33"/>
      <c r="V284" s="28"/>
      <c r="W284" s="33"/>
      <c r="X284" s="34"/>
      <c r="Y284" s="28"/>
    </row>
    <row r="285" spans="1:26">
      <c r="A285" s="14"/>
      <c r="B285" s="40" t="s">
        <v>616</v>
      </c>
      <c r="C285" s="24"/>
      <c r="D285" s="24"/>
      <c r="E285" s="24"/>
      <c r="F285" s="13"/>
      <c r="G285" s="24"/>
      <c r="H285" s="24"/>
      <c r="I285" s="24"/>
      <c r="J285" s="13"/>
      <c r="K285" s="24"/>
      <c r="L285" s="24"/>
      <c r="M285" s="24"/>
      <c r="N285" s="13"/>
      <c r="O285" s="24"/>
      <c r="P285" s="24"/>
      <c r="Q285" s="24"/>
      <c r="R285" s="13"/>
      <c r="S285" s="24"/>
      <c r="T285" s="24"/>
      <c r="U285" s="24"/>
      <c r="V285" s="13"/>
      <c r="W285" s="24"/>
      <c r="X285" s="24"/>
      <c r="Y285" s="24"/>
    </row>
    <row r="286" spans="1:26">
      <c r="A286" s="14"/>
      <c r="B286" s="60" t="s">
        <v>96</v>
      </c>
      <c r="C286" s="45" t="s">
        <v>341</v>
      </c>
      <c r="D286" s="45"/>
      <c r="E286" s="28"/>
      <c r="F286" s="28"/>
      <c r="G286" s="34">
        <v>16366</v>
      </c>
      <c r="H286" s="34"/>
      <c r="I286" s="28"/>
      <c r="J286" s="28"/>
      <c r="K286" s="34">
        <v>43972</v>
      </c>
      <c r="L286" s="34"/>
      <c r="M286" s="28"/>
      <c r="N286" s="28"/>
      <c r="O286" s="34">
        <v>92202</v>
      </c>
      <c r="P286" s="34"/>
      <c r="Q286" s="28"/>
      <c r="R286" s="28"/>
      <c r="S286" s="45" t="s">
        <v>617</v>
      </c>
      <c r="T286" s="45"/>
      <c r="U286" s="33" t="s">
        <v>217</v>
      </c>
      <c r="V286" s="28"/>
      <c r="W286" s="34">
        <v>138193</v>
      </c>
      <c r="X286" s="34"/>
      <c r="Y286" s="28"/>
    </row>
    <row r="287" spans="1:26">
      <c r="A287" s="14"/>
      <c r="B287" s="60"/>
      <c r="C287" s="45"/>
      <c r="D287" s="45"/>
      <c r="E287" s="28"/>
      <c r="F287" s="28"/>
      <c r="G287" s="34"/>
      <c r="H287" s="34"/>
      <c r="I287" s="28"/>
      <c r="J287" s="28"/>
      <c r="K287" s="34"/>
      <c r="L287" s="34"/>
      <c r="M287" s="28"/>
      <c r="N287" s="28"/>
      <c r="O287" s="34"/>
      <c r="P287" s="34"/>
      <c r="Q287" s="28"/>
      <c r="R287" s="28"/>
      <c r="S287" s="45"/>
      <c r="T287" s="45"/>
      <c r="U287" s="33"/>
      <c r="V287" s="28"/>
      <c r="W287" s="34"/>
      <c r="X287" s="34"/>
      <c r="Y287" s="28"/>
    </row>
    <row r="288" spans="1:26">
      <c r="A288" s="14"/>
      <c r="B288" s="57" t="s">
        <v>97</v>
      </c>
      <c r="C288" s="74">
        <v>92</v>
      </c>
      <c r="D288" s="74"/>
      <c r="E288" s="24"/>
      <c r="F288" s="24"/>
      <c r="G288" s="31">
        <v>2551</v>
      </c>
      <c r="H288" s="31"/>
      <c r="I288" s="24"/>
      <c r="J288" s="24"/>
      <c r="K288" s="31">
        <v>7027</v>
      </c>
      <c r="L288" s="31"/>
      <c r="M288" s="24"/>
      <c r="N288" s="24"/>
      <c r="O288" s="31">
        <v>7765</v>
      </c>
      <c r="P288" s="31"/>
      <c r="Q288" s="24"/>
      <c r="R288" s="24"/>
      <c r="S288" s="74" t="s">
        <v>618</v>
      </c>
      <c r="T288" s="74"/>
      <c r="U288" s="30" t="s">
        <v>217</v>
      </c>
      <c r="V288" s="24"/>
      <c r="W288" s="31">
        <v>17434</v>
      </c>
      <c r="X288" s="31"/>
      <c r="Y288" s="24"/>
    </row>
    <row r="289" spans="1:25">
      <c r="A289" s="14"/>
      <c r="B289" s="57"/>
      <c r="C289" s="74"/>
      <c r="D289" s="74"/>
      <c r="E289" s="24"/>
      <c r="F289" s="24"/>
      <c r="G289" s="31"/>
      <c r="H289" s="31"/>
      <c r="I289" s="24"/>
      <c r="J289" s="24"/>
      <c r="K289" s="31"/>
      <c r="L289" s="31"/>
      <c r="M289" s="24"/>
      <c r="N289" s="24"/>
      <c r="O289" s="31"/>
      <c r="P289" s="31"/>
      <c r="Q289" s="24"/>
      <c r="R289" s="24"/>
      <c r="S289" s="74"/>
      <c r="T289" s="74"/>
      <c r="U289" s="30"/>
      <c r="V289" s="24"/>
      <c r="W289" s="31"/>
      <c r="X289" s="31"/>
      <c r="Y289" s="24"/>
    </row>
    <row r="290" spans="1:25">
      <c r="A290" s="14"/>
      <c r="B290" s="60" t="s">
        <v>98</v>
      </c>
      <c r="C290" s="34">
        <v>2909</v>
      </c>
      <c r="D290" s="34"/>
      <c r="E290" s="28"/>
      <c r="F290" s="28"/>
      <c r="G290" s="45">
        <v>907</v>
      </c>
      <c r="H290" s="45"/>
      <c r="I290" s="28"/>
      <c r="J290" s="28"/>
      <c r="K290" s="34">
        <v>2857</v>
      </c>
      <c r="L290" s="34"/>
      <c r="M290" s="28"/>
      <c r="N290" s="28"/>
      <c r="O290" s="34">
        <v>5825</v>
      </c>
      <c r="P290" s="34"/>
      <c r="Q290" s="28"/>
      <c r="R290" s="28"/>
      <c r="S290" s="45" t="s">
        <v>341</v>
      </c>
      <c r="T290" s="45"/>
      <c r="U290" s="28"/>
      <c r="V290" s="28"/>
      <c r="W290" s="34">
        <v>12498</v>
      </c>
      <c r="X290" s="34"/>
      <c r="Y290" s="28"/>
    </row>
    <row r="291" spans="1:25">
      <c r="A291" s="14"/>
      <c r="B291" s="60"/>
      <c r="C291" s="34"/>
      <c r="D291" s="34"/>
      <c r="E291" s="28"/>
      <c r="F291" s="28"/>
      <c r="G291" s="45"/>
      <c r="H291" s="45"/>
      <c r="I291" s="28"/>
      <c r="J291" s="28"/>
      <c r="K291" s="34"/>
      <c r="L291" s="34"/>
      <c r="M291" s="28"/>
      <c r="N291" s="28"/>
      <c r="O291" s="34"/>
      <c r="P291" s="34"/>
      <c r="Q291" s="28"/>
      <c r="R291" s="28"/>
      <c r="S291" s="45"/>
      <c r="T291" s="45"/>
      <c r="U291" s="28"/>
      <c r="V291" s="28"/>
      <c r="W291" s="34"/>
      <c r="X291" s="34"/>
      <c r="Y291" s="28"/>
    </row>
    <row r="292" spans="1:25">
      <c r="A292" s="14"/>
      <c r="B292" s="57" t="s">
        <v>99</v>
      </c>
      <c r="C292" s="31">
        <v>3789</v>
      </c>
      <c r="D292" s="31"/>
      <c r="E292" s="24"/>
      <c r="F292" s="24"/>
      <c r="G292" s="74" t="s">
        <v>341</v>
      </c>
      <c r="H292" s="74"/>
      <c r="I292" s="24"/>
      <c r="J292" s="24"/>
      <c r="K292" s="74" t="s">
        <v>341</v>
      </c>
      <c r="L292" s="74"/>
      <c r="M292" s="24"/>
      <c r="N292" s="24"/>
      <c r="O292" s="74">
        <v>268</v>
      </c>
      <c r="P292" s="74"/>
      <c r="Q292" s="24"/>
      <c r="R292" s="24"/>
      <c r="S292" s="74" t="s">
        <v>341</v>
      </c>
      <c r="T292" s="74"/>
      <c r="U292" s="24"/>
      <c r="V292" s="24"/>
      <c r="W292" s="31">
        <v>4057</v>
      </c>
      <c r="X292" s="31"/>
      <c r="Y292" s="24"/>
    </row>
    <row r="293" spans="1:25">
      <c r="A293" s="14"/>
      <c r="B293" s="57"/>
      <c r="C293" s="31"/>
      <c r="D293" s="31"/>
      <c r="E293" s="24"/>
      <c r="F293" s="24"/>
      <c r="G293" s="74"/>
      <c r="H293" s="74"/>
      <c r="I293" s="24"/>
      <c r="J293" s="24"/>
      <c r="K293" s="74"/>
      <c r="L293" s="74"/>
      <c r="M293" s="24"/>
      <c r="N293" s="24"/>
      <c r="O293" s="74"/>
      <c r="P293" s="74"/>
      <c r="Q293" s="24"/>
      <c r="R293" s="24"/>
      <c r="S293" s="74"/>
      <c r="T293" s="74"/>
      <c r="U293" s="24"/>
      <c r="V293" s="24"/>
      <c r="W293" s="31"/>
      <c r="X293" s="31"/>
      <c r="Y293" s="24"/>
    </row>
    <row r="294" spans="1:25">
      <c r="A294" s="14"/>
      <c r="B294" s="60" t="s">
        <v>100</v>
      </c>
      <c r="C294" s="45" t="s">
        <v>341</v>
      </c>
      <c r="D294" s="45"/>
      <c r="E294" s="28"/>
      <c r="F294" s="28"/>
      <c r="G294" s="45" t="s">
        <v>341</v>
      </c>
      <c r="H294" s="45"/>
      <c r="I294" s="28"/>
      <c r="J294" s="28"/>
      <c r="K294" s="45">
        <v>1</v>
      </c>
      <c r="L294" s="45"/>
      <c r="M294" s="28"/>
      <c r="N294" s="28"/>
      <c r="O294" s="45" t="s">
        <v>619</v>
      </c>
      <c r="P294" s="45"/>
      <c r="Q294" s="33" t="s">
        <v>217</v>
      </c>
      <c r="R294" s="28"/>
      <c r="S294" s="45" t="s">
        <v>341</v>
      </c>
      <c r="T294" s="45"/>
      <c r="U294" s="28"/>
      <c r="V294" s="28"/>
      <c r="W294" s="45" t="s">
        <v>620</v>
      </c>
      <c r="X294" s="45"/>
      <c r="Y294" s="33" t="s">
        <v>217</v>
      </c>
    </row>
    <row r="295" spans="1:25">
      <c r="A295" s="14"/>
      <c r="B295" s="60"/>
      <c r="C295" s="45"/>
      <c r="D295" s="45"/>
      <c r="E295" s="28"/>
      <c r="F295" s="28"/>
      <c r="G295" s="45"/>
      <c r="H295" s="45"/>
      <c r="I295" s="28"/>
      <c r="J295" s="28"/>
      <c r="K295" s="45"/>
      <c r="L295" s="45"/>
      <c r="M295" s="28"/>
      <c r="N295" s="28"/>
      <c r="O295" s="45"/>
      <c r="P295" s="45"/>
      <c r="Q295" s="33"/>
      <c r="R295" s="28"/>
      <c r="S295" s="45"/>
      <c r="T295" s="45"/>
      <c r="U295" s="28"/>
      <c r="V295" s="28"/>
      <c r="W295" s="45"/>
      <c r="X295" s="45"/>
      <c r="Y295" s="33"/>
    </row>
    <row r="296" spans="1:25">
      <c r="A296" s="14"/>
      <c r="B296" s="57" t="s">
        <v>101</v>
      </c>
      <c r="C296" s="74" t="s">
        <v>341</v>
      </c>
      <c r="D296" s="74"/>
      <c r="E296" s="24"/>
      <c r="F296" s="24"/>
      <c r="G296" s="74" t="s">
        <v>341</v>
      </c>
      <c r="H296" s="74"/>
      <c r="I296" s="24"/>
      <c r="J296" s="24"/>
      <c r="K296" s="74" t="s">
        <v>621</v>
      </c>
      <c r="L296" s="74"/>
      <c r="M296" s="30" t="s">
        <v>217</v>
      </c>
      <c r="N296" s="24"/>
      <c r="O296" s="74" t="s">
        <v>341</v>
      </c>
      <c r="P296" s="74"/>
      <c r="Q296" s="24"/>
      <c r="R296" s="24"/>
      <c r="S296" s="74" t="s">
        <v>341</v>
      </c>
      <c r="T296" s="74"/>
      <c r="U296" s="24"/>
      <c r="V296" s="24"/>
      <c r="W296" s="74" t="s">
        <v>621</v>
      </c>
      <c r="X296" s="74"/>
      <c r="Y296" s="30" t="s">
        <v>217</v>
      </c>
    </row>
    <row r="297" spans="1:25" ht="15.75" thickBot="1">
      <c r="A297" s="14"/>
      <c r="B297" s="57"/>
      <c r="C297" s="47"/>
      <c r="D297" s="47"/>
      <c r="E297" s="62"/>
      <c r="F297" s="24"/>
      <c r="G297" s="47"/>
      <c r="H297" s="47"/>
      <c r="I297" s="62"/>
      <c r="J297" s="24"/>
      <c r="K297" s="47"/>
      <c r="L297" s="47"/>
      <c r="M297" s="85"/>
      <c r="N297" s="24"/>
      <c r="O297" s="47"/>
      <c r="P297" s="47"/>
      <c r="Q297" s="62"/>
      <c r="R297" s="24"/>
      <c r="S297" s="47"/>
      <c r="T297" s="47"/>
      <c r="U297" s="62"/>
      <c r="V297" s="24"/>
      <c r="W297" s="47"/>
      <c r="X297" s="47"/>
      <c r="Y297" s="85"/>
    </row>
    <row r="298" spans="1:25">
      <c r="A298" s="14"/>
      <c r="B298" s="28"/>
      <c r="C298" s="50">
        <v>6790</v>
      </c>
      <c r="D298" s="50"/>
      <c r="E298" s="52"/>
      <c r="F298" s="28"/>
      <c r="G298" s="50">
        <v>19824</v>
      </c>
      <c r="H298" s="50"/>
      <c r="I298" s="52"/>
      <c r="J298" s="28"/>
      <c r="K298" s="50">
        <v>49944</v>
      </c>
      <c r="L298" s="50"/>
      <c r="M298" s="52"/>
      <c r="N298" s="28"/>
      <c r="O298" s="50">
        <v>106046</v>
      </c>
      <c r="P298" s="50"/>
      <c r="Q298" s="52"/>
      <c r="R298" s="28"/>
      <c r="S298" s="103" t="s">
        <v>622</v>
      </c>
      <c r="T298" s="103"/>
      <c r="U298" s="48" t="s">
        <v>217</v>
      </c>
      <c r="V298" s="28"/>
      <c r="W298" s="50">
        <v>168256</v>
      </c>
      <c r="X298" s="50"/>
      <c r="Y298" s="52"/>
    </row>
    <row r="299" spans="1:25" ht="15.75" thickBot="1">
      <c r="A299" s="14"/>
      <c r="B299" s="28"/>
      <c r="C299" s="64"/>
      <c r="D299" s="64"/>
      <c r="E299" s="65"/>
      <c r="F299" s="28"/>
      <c r="G299" s="64"/>
      <c r="H299" s="64"/>
      <c r="I299" s="65"/>
      <c r="J299" s="28"/>
      <c r="K299" s="64"/>
      <c r="L299" s="64"/>
      <c r="M299" s="65"/>
      <c r="N299" s="28"/>
      <c r="O299" s="64"/>
      <c r="P299" s="64"/>
      <c r="Q299" s="65"/>
      <c r="R299" s="28"/>
      <c r="S299" s="75"/>
      <c r="T299" s="75"/>
      <c r="U299" s="93"/>
      <c r="V299" s="28"/>
      <c r="W299" s="64"/>
      <c r="X299" s="64"/>
      <c r="Y299" s="65"/>
    </row>
    <row r="300" spans="1:25">
      <c r="A300" s="14"/>
      <c r="B300" s="46" t="s">
        <v>103</v>
      </c>
      <c r="C300" s="79" t="s">
        <v>623</v>
      </c>
      <c r="D300" s="79"/>
      <c r="E300" s="66" t="s">
        <v>217</v>
      </c>
      <c r="F300" s="24"/>
      <c r="G300" s="68">
        <v>5087</v>
      </c>
      <c r="H300" s="68"/>
      <c r="I300" s="70"/>
      <c r="J300" s="24"/>
      <c r="K300" s="68">
        <v>8585</v>
      </c>
      <c r="L300" s="68"/>
      <c r="M300" s="70"/>
      <c r="N300" s="24"/>
      <c r="O300" s="68">
        <v>1652</v>
      </c>
      <c r="P300" s="68"/>
      <c r="Q300" s="70"/>
      <c r="R300" s="24"/>
      <c r="S300" s="79">
        <v>2</v>
      </c>
      <c r="T300" s="79"/>
      <c r="U300" s="70"/>
      <c r="V300" s="24"/>
      <c r="W300" s="68">
        <v>8536</v>
      </c>
      <c r="X300" s="68"/>
      <c r="Y300" s="70"/>
    </row>
    <row r="301" spans="1:25">
      <c r="A301" s="14"/>
      <c r="B301" s="46"/>
      <c r="C301" s="74"/>
      <c r="D301" s="74"/>
      <c r="E301" s="30"/>
      <c r="F301" s="24"/>
      <c r="G301" s="31"/>
      <c r="H301" s="31"/>
      <c r="I301" s="24"/>
      <c r="J301" s="24"/>
      <c r="K301" s="31"/>
      <c r="L301" s="31"/>
      <c r="M301" s="24"/>
      <c r="N301" s="24"/>
      <c r="O301" s="31"/>
      <c r="P301" s="31"/>
      <c r="Q301" s="24"/>
      <c r="R301" s="24"/>
      <c r="S301" s="74"/>
      <c r="T301" s="74"/>
      <c r="U301" s="24"/>
      <c r="V301" s="24"/>
      <c r="W301" s="31"/>
      <c r="X301" s="31"/>
      <c r="Y301" s="24"/>
    </row>
    <row r="302" spans="1:25">
      <c r="A302" s="14"/>
      <c r="B302" s="39" t="s">
        <v>104</v>
      </c>
      <c r="C302" s="28"/>
      <c r="D302" s="28"/>
      <c r="E302" s="28"/>
      <c r="F302" s="18"/>
      <c r="G302" s="28"/>
      <c r="H302" s="28"/>
      <c r="I302" s="28"/>
      <c r="J302" s="18"/>
      <c r="K302" s="28"/>
      <c r="L302" s="28"/>
      <c r="M302" s="28"/>
      <c r="N302" s="18"/>
      <c r="O302" s="28"/>
      <c r="P302" s="28"/>
      <c r="Q302" s="28"/>
      <c r="R302" s="18"/>
      <c r="S302" s="28"/>
      <c r="T302" s="28"/>
      <c r="U302" s="28"/>
      <c r="V302" s="18"/>
      <c r="W302" s="28"/>
      <c r="X302" s="28"/>
      <c r="Y302" s="28"/>
    </row>
    <row r="303" spans="1:25">
      <c r="A303" s="14"/>
      <c r="B303" s="57" t="s">
        <v>105</v>
      </c>
      <c r="C303" s="74" t="s">
        <v>624</v>
      </c>
      <c r="D303" s="74"/>
      <c r="E303" s="30" t="s">
        <v>217</v>
      </c>
      <c r="F303" s="24"/>
      <c r="G303" s="74" t="s">
        <v>625</v>
      </c>
      <c r="H303" s="74"/>
      <c r="I303" s="30" t="s">
        <v>217</v>
      </c>
      <c r="J303" s="24"/>
      <c r="K303" s="74" t="s">
        <v>626</v>
      </c>
      <c r="L303" s="74"/>
      <c r="M303" s="30" t="s">
        <v>217</v>
      </c>
      <c r="N303" s="24"/>
      <c r="O303" s="74" t="s">
        <v>627</v>
      </c>
      <c r="P303" s="74"/>
      <c r="Q303" s="30" t="s">
        <v>217</v>
      </c>
      <c r="R303" s="24"/>
      <c r="S303" s="74">
        <v>6</v>
      </c>
      <c r="T303" s="74"/>
      <c r="U303" s="24"/>
      <c r="V303" s="24"/>
      <c r="W303" s="74" t="s">
        <v>512</v>
      </c>
      <c r="X303" s="74"/>
      <c r="Y303" s="30" t="s">
        <v>217</v>
      </c>
    </row>
    <row r="304" spans="1:25">
      <c r="A304" s="14"/>
      <c r="B304" s="57"/>
      <c r="C304" s="74"/>
      <c r="D304" s="74"/>
      <c r="E304" s="30"/>
      <c r="F304" s="24"/>
      <c r="G304" s="74"/>
      <c r="H304" s="74"/>
      <c r="I304" s="30"/>
      <c r="J304" s="24"/>
      <c r="K304" s="74"/>
      <c r="L304" s="74"/>
      <c r="M304" s="30"/>
      <c r="N304" s="24"/>
      <c r="O304" s="74"/>
      <c r="P304" s="74"/>
      <c r="Q304" s="30"/>
      <c r="R304" s="24"/>
      <c r="S304" s="74"/>
      <c r="T304" s="74"/>
      <c r="U304" s="24"/>
      <c r="V304" s="24"/>
      <c r="W304" s="74"/>
      <c r="X304" s="74"/>
      <c r="Y304" s="30"/>
    </row>
    <row r="305" spans="1:25">
      <c r="A305" s="14"/>
      <c r="B305" s="60" t="s">
        <v>107</v>
      </c>
      <c r="C305" s="45">
        <v>29</v>
      </c>
      <c r="D305" s="45"/>
      <c r="E305" s="28"/>
      <c r="F305" s="28"/>
      <c r="G305" s="45">
        <v>5</v>
      </c>
      <c r="H305" s="45"/>
      <c r="I305" s="28"/>
      <c r="J305" s="28"/>
      <c r="K305" s="45">
        <v>102</v>
      </c>
      <c r="L305" s="45"/>
      <c r="M305" s="28"/>
      <c r="N305" s="28"/>
      <c r="O305" s="45">
        <v>171</v>
      </c>
      <c r="P305" s="45"/>
      <c r="Q305" s="28"/>
      <c r="R305" s="28"/>
      <c r="S305" s="45" t="s">
        <v>628</v>
      </c>
      <c r="T305" s="45"/>
      <c r="U305" s="33" t="s">
        <v>217</v>
      </c>
      <c r="V305" s="28"/>
      <c r="W305" s="45">
        <v>301</v>
      </c>
      <c r="X305" s="45"/>
      <c r="Y305" s="28"/>
    </row>
    <row r="306" spans="1:25">
      <c r="A306" s="14"/>
      <c r="B306" s="60"/>
      <c r="C306" s="45"/>
      <c r="D306" s="45"/>
      <c r="E306" s="28"/>
      <c r="F306" s="28"/>
      <c r="G306" s="45"/>
      <c r="H306" s="45"/>
      <c r="I306" s="28"/>
      <c r="J306" s="28"/>
      <c r="K306" s="45"/>
      <c r="L306" s="45"/>
      <c r="M306" s="28"/>
      <c r="N306" s="28"/>
      <c r="O306" s="45"/>
      <c r="P306" s="45"/>
      <c r="Q306" s="28"/>
      <c r="R306" s="28"/>
      <c r="S306" s="45"/>
      <c r="T306" s="45"/>
      <c r="U306" s="33"/>
      <c r="V306" s="28"/>
      <c r="W306" s="45"/>
      <c r="X306" s="45"/>
      <c r="Y306" s="28"/>
    </row>
    <row r="307" spans="1:25">
      <c r="A307" s="14"/>
      <c r="B307" s="57" t="s">
        <v>429</v>
      </c>
      <c r="C307" s="74" t="s">
        <v>341</v>
      </c>
      <c r="D307" s="74"/>
      <c r="E307" s="24"/>
      <c r="F307" s="24"/>
      <c r="G307" s="74" t="s">
        <v>341</v>
      </c>
      <c r="H307" s="74"/>
      <c r="I307" s="24"/>
      <c r="J307" s="24"/>
      <c r="K307" s="74">
        <v>55</v>
      </c>
      <c r="L307" s="74"/>
      <c r="M307" s="24"/>
      <c r="N307" s="24"/>
      <c r="O307" s="74">
        <v>34</v>
      </c>
      <c r="P307" s="74"/>
      <c r="Q307" s="24"/>
      <c r="R307" s="24"/>
      <c r="S307" s="74" t="s">
        <v>341</v>
      </c>
      <c r="T307" s="74"/>
      <c r="U307" s="24"/>
      <c r="V307" s="24"/>
      <c r="W307" s="74">
        <v>89</v>
      </c>
      <c r="X307" s="74"/>
      <c r="Y307" s="24"/>
    </row>
    <row r="308" spans="1:25" ht="15.75" thickBot="1">
      <c r="A308" s="14"/>
      <c r="B308" s="57"/>
      <c r="C308" s="47"/>
      <c r="D308" s="47"/>
      <c r="E308" s="62"/>
      <c r="F308" s="24"/>
      <c r="G308" s="47"/>
      <c r="H308" s="47"/>
      <c r="I308" s="62"/>
      <c r="J308" s="24"/>
      <c r="K308" s="47"/>
      <c r="L308" s="47"/>
      <c r="M308" s="62"/>
      <c r="N308" s="24"/>
      <c r="O308" s="47"/>
      <c r="P308" s="47"/>
      <c r="Q308" s="62"/>
      <c r="R308" s="24"/>
      <c r="S308" s="47"/>
      <c r="T308" s="47"/>
      <c r="U308" s="62"/>
      <c r="V308" s="24"/>
      <c r="W308" s="47"/>
      <c r="X308" s="47"/>
      <c r="Y308" s="62"/>
    </row>
    <row r="309" spans="1:25">
      <c r="A309" s="14"/>
      <c r="B309" s="28"/>
      <c r="C309" s="103" t="s">
        <v>629</v>
      </c>
      <c r="D309" s="103"/>
      <c r="E309" s="48" t="s">
        <v>217</v>
      </c>
      <c r="F309" s="28"/>
      <c r="G309" s="103" t="s">
        <v>630</v>
      </c>
      <c r="H309" s="103"/>
      <c r="I309" s="48" t="s">
        <v>217</v>
      </c>
      <c r="J309" s="28"/>
      <c r="K309" s="103">
        <v>96</v>
      </c>
      <c r="L309" s="103"/>
      <c r="M309" s="52"/>
      <c r="N309" s="28"/>
      <c r="O309" s="103" t="s">
        <v>631</v>
      </c>
      <c r="P309" s="103"/>
      <c r="Q309" s="48" t="s">
        <v>217</v>
      </c>
      <c r="R309" s="28"/>
      <c r="S309" s="103" t="s">
        <v>341</v>
      </c>
      <c r="T309" s="103"/>
      <c r="U309" s="52"/>
      <c r="V309" s="28"/>
      <c r="W309" s="103" t="s">
        <v>632</v>
      </c>
      <c r="X309" s="103"/>
      <c r="Y309" s="48" t="s">
        <v>217</v>
      </c>
    </row>
    <row r="310" spans="1:25" ht="15.75" thickBot="1">
      <c r="A310" s="14"/>
      <c r="B310" s="28"/>
      <c r="C310" s="75"/>
      <c r="D310" s="75"/>
      <c r="E310" s="93"/>
      <c r="F310" s="28"/>
      <c r="G310" s="75"/>
      <c r="H310" s="75"/>
      <c r="I310" s="93"/>
      <c r="J310" s="28"/>
      <c r="K310" s="75"/>
      <c r="L310" s="75"/>
      <c r="M310" s="65"/>
      <c r="N310" s="28"/>
      <c r="O310" s="75"/>
      <c r="P310" s="75"/>
      <c r="Q310" s="93"/>
      <c r="R310" s="28"/>
      <c r="S310" s="75"/>
      <c r="T310" s="75"/>
      <c r="U310" s="65"/>
      <c r="V310" s="28"/>
      <c r="W310" s="75"/>
      <c r="X310" s="75"/>
      <c r="Y310" s="93"/>
    </row>
    <row r="311" spans="1:25">
      <c r="A311" s="14"/>
      <c r="B311" s="46" t="s">
        <v>633</v>
      </c>
      <c r="C311" s="79" t="s">
        <v>634</v>
      </c>
      <c r="D311" s="79"/>
      <c r="E311" s="66" t="s">
        <v>217</v>
      </c>
      <c r="F311" s="24"/>
      <c r="G311" s="68">
        <v>5082</v>
      </c>
      <c r="H311" s="68"/>
      <c r="I311" s="70"/>
      <c r="J311" s="24"/>
      <c r="K311" s="68">
        <v>8681</v>
      </c>
      <c r="L311" s="68"/>
      <c r="M311" s="70"/>
      <c r="N311" s="24"/>
      <c r="O311" s="79" t="s">
        <v>635</v>
      </c>
      <c r="P311" s="79"/>
      <c r="Q311" s="66" t="s">
        <v>217</v>
      </c>
      <c r="R311" s="24"/>
      <c r="S311" s="79">
        <v>2</v>
      </c>
      <c r="T311" s="79"/>
      <c r="U311" s="70"/>
      <c r="V311" s="24"/>
      <c r="W311" s="79" t="s">
        <v>517</v>
      </c>
      <c r="X311" s="79"/>
      <c r="Y311" s="66" t="s">
        <v>217</v>
      </c>
    </row>
    <row r="312" spans="1:25">
      <c r="A312" s="14"/>
      <c r="B312" s="46"/>
      <c r="C312" s="74"/>
      <c r="D312" s="74"/>
      <c r="E312" s="30"/>
      <c r="F312" s="24"/>
      <c r="G312" s="31"/>
      <c r="H312" s="31"/>
      <c r="I312" s="24"/>
      <c r="J312" s="24"/>
      <c r="K312" s="31"/>
      <c r="L312" s="31"/>
      <c r="M312" s="24"/>
      <c r="N312" s="24"/>
      <c r="O312" s="74"/>
      <c r="P312" s="74"/>
      <c r="Q312" s="30"/>
      <c r="R312" s="24"/>
      <c r="S312" s="74"/>
      <c r="T312" s="74"/>
      <c r="U312" s="24"/>
      <c r="V312" s="24"/>
      <c r="W312" s="74"/>
      <c r="X312" s="74"/>
      <c r="Y312" s="30"/>
    </row>
    <row r="313" spans="1:25">
      <c r="A313" s="14"/>
      <c r="B313" s="44" t="s">
        <v>636</v>
      </c>
      <c r="C313" s="34">
        <v>13369</v>
      </c>
      <c r="D313" s="34"/>
      <c r="E313" s="28"/>
      <c r="F313" s="28"/>
      <c r="G313" s="45" t="s">
        <v>341</v>
      </c>
      <c r="H313" s="45"/>
      <c r="I313" s="28"/>
      <c r="J313" s="28"/>
      <c r="K313" s="45" t="s">
        <v>341</v>
      </c>
      <c r="L313" s="45"/>
      <c r="M313" s="28"/>
      <c r="N313" s="28"/>
      <c r="O313" s="45" t="s">
        <v>341</v>
      </c>
      <c r="P313" s="45"/>
      <c r="Q313" s="28"/>
      <c r="R313" s="28"/>
      <c r="S313" s="45" t="s">
        <v>637</v>
      </c>
      <c r="T313" s="45"/>
      <c r="U313" s="33" t="s">
        <v>217</v>
      </c>
      <c r="V313" s="28"/>
      <c r="W313" s="45" t="s">
        <v>341</v>
      </c>
      <c r="X313" s="45"/>
      <c r="Y313" s="28"/>
    </row>
    <row r="314" spans="1:25" ht="15.75" thickBot="1">
      <c r="A314" s="14"/>
      <c r="B314" s="44"/>
      <c r="C314" s="64"/>
      <c r="D314" s="64"/>
      <c r="E314" s="65"/>
      <c r="F314" s="28"/>
      <c r="G314" s="75"/>
      <c r="H314" s="75"/>
      <c r="I314" s="65"/>
      <c r="J314" s="28"/>
      <c r="K314" s="75"/>
      <c r="L314" s="75"/>
      <c r="M314" s="65"/>
      <c r="N314" s="28"/>
      <c r="O314" s="75"/>
      <c r="P314" s="75"/>
      <c r="Q314" s="65"/>
      <c r="R314" s="28"/>
      <c r="S314" s="75"/>
      <c r="T314" s="75"/>
      <c r="U314" s="93"/>
      <c r="V314" s="28"/>
      <c r="W314" s="75"/>
      <c r="X314" s="75"/>
      <c r="Y314" s="65"/>
    </row>
    <row r="315" spans="1:25">
      <c r="A315" s="14"/>
      <c r="B315" s="46" t="s">
        <v>110</v>
      </c>
      <c r="C315" s="79" t="s">
        <v>638</v>
      </c>
      <c r="D315" s="79"/>
      <c r="E315" s="66" t="s">
        <v>217</v>
      </c>
      <c r="F315" s="24"/>
      <c r="G315" s="68">
        <v>5082</v>
      </c>
      <c r="H315" s="68"/>
      <c r="I315" s="70"/>
      <c r="J315" s="24"/>
      <c r="K315" s="68">
        <v>8681</v>
      </c>
      <c r="L315" s="68"/>
      <c r="M315" s="70"/>
      <c r="N315" s="24"/>
      <c r="O315" s="79" t="s">
        <v>635</v>
      </c>
      <c r="P315" s="79"/>
      <c r="Q315" s="66" t="s">
        <v>217</v>
      </c>
      <c r="R315" s="24"/>
      <c r="S315" s="79" t="s">
        <v>639</v>
      </c>
      <c r="T315" s="79"/>
      <c r="U315" s="66" t="s">
        <v>217</v>
      </c>
      <c r="V315" s="24"/>
      <c r="W315" s="79" t="s">
        <v>517</v>
      </c>
      <c r="X315" s="79"/>
      <c r="Y315" s="66" t="s">
        <v>217</v>
      </c>
    </row>
    <row r="316" spans="1:25">
      <c r="A316" s="14"/>
      <c r="B316" s="46"/>
      <c r="C316" s="74"/>
      <c r="D316" s="74"/>
      <c r="E316" s="30"/>
      <c r="F316" s="24"/>
      <c r="G316" s="31"/>
      <c r="H316" s="31"/>
      <c r="I316" s="24"/>
      <c r="J316" s="24"/>
      <c r="K316" s="31"/>
      <c r="L316" s="31"/>
      <c r="M316" s="24"/>
      <c r="N316" s="24"/>
      <c r="O316" s="74"/>
      <c r="P316" s="74"/>
      <c r="Q316" s="30"/>
      <c r="R316" s="24"/>
      <c r="S316" s="74"/>
      <c r="T316" s="74"/>
      <c r="U316" s="30"/>
      <c r="V316" s="24"/>
      <c r="W316" s="74"/>
      <c r="X316" s="74"/>
      <c r="Y316" s="30"/>
    </row>
    <row r="317" spans="1:25">
      <c r="A317" s="14"/>
      <c r="B317" s="60" t="s">
        <v>111</v>
      </c>
      <c r="C317" s="45" t="s">
        <v>618</v>
      </c>
      <c r="D317" s="45"/>
      <c r="E317" s="33" t="s">
        <v>217</v>
      </c>
      <c r="F317" s="28"/>
      <c r="G317" s="45" t="s">
        <v>341</v>
      </c>
      <c r="H317" s="45"/>
      <c r="I317" s="28"/>
      <c r="J317" s="28"/>
      <c r="K317" s="34">
        <v>2138</v>
      </c>
      <c r="L317" s="34"/>
      <c r="M317" s="28"/>
      <c r="N317" s="28"/>
      <c r="O317" s="45" t="s">
        <v>640</v>
      </c>
      <c r="P317" s="45"/>
      <c r="Q317" s="33" t="s">
        <v>217</v>
      </c>
      <c r="R317" s="28"/>
      <c r="S317" s="45" t="s">
        <v>641</v>
      </c>
      <c r="T317" s="45"/>
      <c r="U317" s="33" t="s">
        <v>217</v>
      </c>
      <c r="V317" s="28"/>
      <c r="W317" s="45">
        <v>30</v>
      </c>
      <c r="X317" s="45"/>
      <c r="Y317" s="28"/>
    </row>
    <row r="318" spans="1:25" ht="15.75" thickBot="1">
      <c r="A318" s="14"/>
      <c r="B318" s="60"/>
      <c r="C318" s="75"/>
      <c r="D318" s="75"/>
      <c r="E318" s="93"/>
      <c r="F318" s="28"/>
      <c r="G318" s="75"/>
      <c r="H318" s="75"/>
      <c r="I318" s="65"/>
      <c r="J318" s="28"/>
      <c r="K318" s="64"/>
      <c r="L318" s="64"/>
      <c r="M318" s="65"/>
      <c r="N318" s="28"/>
      <c r="O318" s="75"/>
      <c r="P318" s="75"/>
      <c r="Q318" s="93"/>
      <c r="R318" s="28"/>
      <c r="S318" s="75"/>
      <c r="T318" s="75"/>
      <c r="U318" s="93"/>
      <c r="V318" s="28"/>
      <c r="W318" s="75"/>
      <c r="X318" s="75"/>
      <c r="Y318" s="65"/>
    </row>
    <row r="319" spans="1:25">
      <c r="A319" s="14"/>
      <c r="B319" s="46" t="s">
        <v>112</v>
      </c>
      <c r="C319" s="79" t="s">
        <v>642</v>
      </c>
      <c r="D319" s="79"/>
      <c r="E319" s="66" t="s">
        <v>217</v>
      </c>
      <c r="F319" s="24"/>
      <c r="G319" s="68">
        <v>5082</v>
      </c>
      <c r="H319" s="68"/>
      <c r="I319" s="70"/>
      <c r="J319" s="24"/>
      <c r="K319" s="68">
        <v>6543</v>
      </c>
      <c r="L319" s="68"/>
      <c r="M319" s="70"/>
      <c r="N319" s="24"/>
      <c r="O319" s="79">
        <v>30</v>
      </c>
      <c r="P319" s="79"/>
      <c r="Q319" s="70"/>
      <c r="R319" s="24"/>
      <c r="S319" s="79" t="s">
        <v>643</v>
      </c>
      <c r="T319" s="79"/>
      <c r="U319" s="66" t="s">
        <v>217</v>
      </c>
      <c r="V319" s="24"/>
      <c r="W319" s="79" t="s">
        <v>642</v>
      </c>
      <c r="X319" s="79"/>
      <c r="Y319" s="66" t="s">
        <v>217</v>
      </c>
    </row>
    <row r="320" spans="1:25">
      <c r="A320" s="14"/>
      <c r="B320" s="46"/>
      <c r="C320" s="74"/>
      <c r="D320" s="74"/>
      <c r="E320" s="30"/>
      <c r="F320" s="24"/>
      <c r="G320" s="31"/>
      <c r="H320" s="31"/>
      <c r="I320" s="24"/>
      <c r="J320" s="24"/>
      <c r="K320" s="31"/>
      <c r="L320" s="31"/>
      <c r="M320" s="24"/>
      <c r="N320" s="24"/>
      <c r="O320" s="74"/>
      <c r="P320" s="74"/>
      <c r="Q320" s="24"/>
      <c r="R320" s="24"/>
      <c r="S320" s="74"/>
      <c r="T320" s="74"/>
      <c r="U320" s="30"/>
      <c r="V320" s="24"/>
      <c r="W320" s="74"/>
      <c r="X320" s="74"/>
      <c r="Y320" s="30"/>
    </row>
    <row r="321" spans="1:26">
      <c r="A321" s="14"/>
      <c r="B321" s="60" t="s">
        <v>644</v>
      </c>
      <c r="C321" s="45" t="s">
        <v>645</v>
      </c>
      <c r="D321" s="45"/>
      <c r="E321" s="33" t="s">
        <v>217</v>
      </c>
      <c r="F321" s="28"/>
      <c r="G321" s="45" t="s">
        <v>341</v>
      </c>
      <c r="H321" s="45"/>
      <c r="I321" s="28"/>
      <c r="J321" s="28"/>
      <c r="K321" s="45" t="s">
        <v>341</v>
      </c>
      <c r="L321" s="45"/>
      <c r="M321" s="28"/>
      <c r="N321" s="28"/>
      <c r="O321" s="45" t="s">
        <v>341</v>
      </c>
      <c r="P321" s="45"/>
      <c r="Q321" s="28"/>
      <c r="R321" s="28"/>
      <c r="S321" s="45" t="s">
        <v>341</v>
      </c>
      <c r="T321" s="45"/>
      <c r="U321" s="28"/>
      <c r="V321" s="28"/>
      <c r="W321" s="45" t="s">
        <v>645</v>
      </c>
      <c r="X321" s="45"/>
      <c r="Y321" s="33" t="s">
        <v>217</v>
      </c>
    </row>
    <row r="322" spans="1:26" ht="15.75" thickBot="1">
      <c r="A322" s="14"/>
      <c r="B322" s="60"/>
      <c r="C322" s="75"/>
      <c r="D322" s="75"/>
      <c r="E322" s="93"/>
      <c r="F322" s="28"/>
      <c r="G322" s="75"/>
      <c r="H322" s="75"/>
      <c r="I322" s="65"/>
      <c r="J322" s="28"/>
      <c r="K322" s="75"/>
      <c r="L322" s="75"/>
      <c r="M322" s="65"/>
      <c r="N322" s="28"/>
      <c r="O322" s="75"/>
      <c r="P322" s="75"/>
      <c r="Q322" s="65"/>
      <c r="R322" s="28"/>
      <c r="S322" s="75"/>
      <c r="T322" s="75"/>
      <c r="U322" s="65"/>
      <c r="V322" s="28"/>
      <c r="W322" s="75"/>
      <c r="X322" s="75"/>
      <c r="Y322" s="93"/>
    </row>
    <row r="323" spans="1:26">
      <c r="A323" s="14"/>
      <c r="B323" s="114" t="s">
        <v>114</v>
      </c>
      <c r="C323" s="115" t="s">
        <v>212</v>
      </c>
      <c r="D323" s="117">
        <v>2761</v>
      </c>
      <c r="E323" s="70"/>
      <c r="F323" s="24"/>
      <c r="G323" s="115" t="s">
        <v>212</v>
      </c>
      <c r="H323" s="117">
        <v>5082</v>
      </c>
      <c r="I323" s="70"/>
      <c r="J323" s="24"/>
      <c r="K323" s="115" t="s">
        <v>212</v>
      </c>
      <c r="L323" s="117">
        <v>6543</v>
      </c>
      <c r="M323" s="70"/>
      <c r="N323" s="24"/>
      <c r="O323" s="115" t="s">
        <v>212</v>
      </c>
      <c r="P323" s="119">
        <v>30</v>
      </c>
      <c r="Q323" s="70"/>
      <c r="R323" s="24"/>
      <c r="S323" s="115" t="s">
        <v>212</v>
      </c>
      <c r="T323" s="119" t="s">
        <v>643</v>
      </c>
      <c r="U323" s="115" t="s">
        <v>217</v>
      </c>
      <c r="V323" s="24"/>
      <c r="W323" s="115" t="s">
        <v>212</v>
      </c>
      <c r="X323" s="117">
        <v>2761</v>
      </c>
      <c r="Y323" s="70"/>
    </row>
    <row r="324" spans="1:26" ht="15.75" thickBot="1">
      <c r="A324" s="14"/>
      <c r="B324" s="114"/>
      <c r="C324" s="116"/>
      <c r="D324" s="118"/>
      <c r="E324" s="71"/>
      <c r="F324" s="24"/>
      <c r="G324" s="116"/>
      <c r="H324" s="118"/>
      <c r="I324" s="71"/>
      <c r="J324" s="24"/>
      <c r="K324" s="116"/>
      <c r="L324" s="118"/>
      <c r="M324" s="71"/>
      <c r="N324" s="24"/>
      <c r="O324" s="116"/>
      <c r="P324" s="120"/>
      <c r="Q324" s="71"/>
      <c r="R324" s="24"/>
      <c r="S324" s="116"/>
      <c r="T324" s="120"/>
      <c r="U324" s="116"/>
      <c r="V324" s="24"/>
      <c r="W324" s="116"/>
      <c r="X324" s="118"/>
      <c r="Y324" s="71"/>
    </row>
    <row r="325" spans="1:26" ht="15.75" thickTop="1">
      <c r="A325" s="14"/>
      <c r="B325" s="136" t="s">
        <v>613</v>
      </c>
      <c r="C325" s="136"/>
      <c r="D325" s="136"/>
      <c r="E325" s="136"/>
      <c r="F325" s="136"/>
      <c r="G325" s="136"/>
      <c r="H325" s="136"/>
      <c r="I325" s="136"/>
      <c r="J325" s="136"/>
      <c r="K325" s="136"/>
      <c r="L325" s="136"/>
      <c r="M325" s="136"/>
      <c r="N325" s="136"/>
      <c r="O325" s="136"/>
      <c r="P325" s="136"/>
      <c r="Q325" s="136"/>
      <c r="R325" s="136"/>
      <c r="S325" s="136"/>
      <c r="T325" s="136"/>
      <c r="U325" s="136"/>
      <c r="V325" s="136"/>
      <c r="W325" s="136"/>
      <c r="X325" s="136"/>
      <c r="Y325" s="136"/>
      <c r="Z325" s="136"/>
    </row>
    <row r="326" spans="1:26">
      <c r="A326" s="14"/>
      <c r="B326" s="137" t="s">
        <v>646</v>
      </c>
      <c r="C326" s="137"/>
      <c r="D326" s="137"/>
      <c r="E326" s="137"/>
      <c r="F326" s="137"/>
      <c r="G326" s="137"/>
      <c r="H326" s="137"/>
      <c r="I326" s="137"/>
      <c r="J326" s="137"/>
      <c r="K326" s="137"/>
      <c r="L326" s="137"/>
      <c r="M326" s="137"/>
      <c r="N326" s="137"/>
      <c r="O326" s="137"/>
      <c r="P326" s="137"/>
      <c r="Q326" s="137"/>
      <c r="R326" s="137"/>
      <c r="S326" s="137"/>
      <c r="T326" s="137"/>
      <c r="U326" s="137"/>
      <c r="V326" s="137"/>
      <c r="W326" s="137"/>
      <c r="X326" s="137"/>
      <c r="Y326" s="137"/>
      <c r="Z326" s="137"/>
    </row>
    <row r="327" spans="1:26">
      <c r="A327" s="14"/>
      <c r="B327" s="136" t="s">
        <v>209</v>
      </c>
      <c r="C327" s="136"/>
      <c r="D327" s="136"/>
      <c r="E327" s="136"/>
      <c r="F327" s="136"/>
      <c r="G327" s="136"/>
      <c r="H327" s="136"/>
      <c r="I327" s="136"/>
      <c r="J327" s="136"/>
      <c r="K327" s="136"/>
      <c r="L327" s="136"/>
      <c r="M327" s="136"/>
      <c r="N327" s="136"/>
      <c r="O327" s="136"/>
      <c r="P327" s="136"/>
      <c r="Q327" s="136"/>
      <c r="R327" s="136"/>
      <c r="S327" s="136"/>
      <c r="T327" s="136"/>
      <c r="U327" s="136"/>
      <c r="V327" s="136"/>
      <c r="W327" s="136"/>
      <c r="X327" s="136"/>
      <c r="Y327" s="136"/>
      <c r="Z327" s="136"/>
    </row>
    <row r="328" spans="1:26">
      <c r="A328" s="14"/>
      <c r="B328" s="23"/>
      <c r="C328" s="23"/>
      <c r="D328" s="23"/>
      <c r="E328" s="23"/>
      <c r="F328" s="23"/>
      <c r="G328" s="23"/>
      <c r="H328" s="23"/>
      <c r="I328" s="23"/>
      <c r="J328" s="23"/>
      <c r="K328" s="23"/>
      <c r="L328" s="23"/>
      <c r="M328" s="23"/>
      <c r="N328" s="23"/>
      <c r="O328" s="23"/>
      <c r="P328" s="23"/>
      <c r="Q328" s="23"/>
      <c r="R328" s="23"/>
      <c r="S328" s="23"/>
      <c r="T328" s="23"/>
      <c r="U328" s="23"/>
      <c r="V328" s="23"/>
      <c r="W328" s="23"/>
      <c r="X328" s="23"/>
      <c r="Y328" s="23"/>
      <c r="Z328" s="23"/>
    </row>
    <row r="329" spans="1:26">
      <c r="A329" s="14"/>
      <c r="B329" s="23"/>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6">
      <c r="A330" s="14"/>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row>
    <row r="331" spans="1:26">
      <c r="A331" s="14"/>
      <c r="B331" s="24"/>
      <c r="C331" s="25" t="s">
        <v>536</v>
      </c>
      <c r="D331" s="25"/>
      <c r="E331" s="25"/>
      <c r="F331" s="24"/>
      <c r="G331" s="25" t="s">
        <v>538</v>
      </c>
      <c r="H331" s="25"/>
      <c r="I331" s="25"/>
      <c r="J331" s="24"/>
      <c r="K331" s="25" t="s">
        <v>539</v>
      </c>
      <c r="L331" s="25"/>
      <c r="M331" s="25"/>
      <c r="N331" s="24"/>
      <c r="O331" s="25" t="s">
        <v>594</v>
      </c>
      <c r="P331" s="25"/>
      <c r="Q331" s="25"/>
      <c r="R331" s="24"/>
      <c r="S331" s="25" t="s">
        <v>542</v>
      </c>
      <c r="T331" s="25"/>
      <c r="U331" s="25"/>
      <c r="V331" s="24"/>
      <c r="W331" s="25" t="s">
        <v>134</v>
      </c>
      <c r="X331" s="25"/>
      <c r="Y331" s="25"/>
    </row>
    <row r="332" spans="1:26" ht="15.75" thickBot="1">
      <c r="A332" s="14"/>
      <c r="B332" s="24"/>
      <c r="C332" s="42" t="s">
        <v>537</v>
      </c>
      <c r="D332" s="42"/>
      <c r="E332" s="42"/>
      <c r="F332" s="24"/>
      <c r="G332" s="42"/>
      <c r="H332" s="42"/>
      <c r="I332" s="42"/>
      <c r="J332" s="24"/>
      <c r="K332" s="42" t="s">
        <v>540</v>
      </c>
      <c r="L332" s="42"/>
      <c r="M332" s="42"/>
      <c r="N332" s="24"/>
      <c r="O332" s="42" t="s">
        <v>540</v>
      </c>
      <c r="P332" s="42"/>
      <c r="Q332" s="42"/>
      <c r="R332" s="24"/>
      <c r="S332" s="42" t="s">
        <v>543</v>
      </c>
      <c r="T332" s="42"/>
      <c r="U332" s="42"/>
      <c r="V332" s="24"/>
      <c r="W332" s="42"/>
      <c r="X332" s="42"/>
      <c r="Y332" s="42"/>
    </row>
    <row r="333" spans="1:26">
      <c r="A333" s="14"/>
      <c r="B333" s="44" t="s">
        <v>94</v>
      </c>
      <c r="C333" s="48" t="s">
        <v>212</v>
      </c>
      <c r="D333" s="103" t="s">
        <v>341</v>
      </c>
      <c r="E333" s="52"/>
      <c r="F333" s="28"/>
      <c r="G333" s="48" t="s">
        <v>212</v>
      </c>
      <c r="H333" s="50">
        <v>22534</v>
      </c>
      <c r="I333" s="52"/>
      <c r="J333" s="28"/>
      <c r="K333" s="48" t="s">
        <v>212</v>
      </c>
      <c r="L333" s="50">
        <v>53091</v>
      </c>
      <c r="M333" s="52"/>
      <c r="N333" s="28"/>
      <c r="O333" s="48" t="s">
        <v>212</v>
      </c>
      <c r="P333" s="50">
        <v>94103</v>
      </c>
      <c r="Q333" s="52"/>
      <c r="R333" s="28"/>
      <c r="S333" s="48" t="s">
        <v>212</v>
      </c>
      <c r="T333" s="103" t="s">
        <v>647</v>
      </c>
      <c r="U333" s="48" t="s">
        <v>217</v>
      </c>
      <c r="V333" s="28"/>
      <c r="W333" s="48" t="s">
        <v>212</v>
      </c>
      <c r="X333" s="50">
        <v>161332</v>
      </c>
      <c r="Y333" s="52"/>
    </row>
    <row r="334" spans="1:26">
      <c r="A334" s="14"/>
      <c r="B334" s="44"/>
      <c r="C334" s="33"/>
      <c r="D334" s="45"/>
      <c r="E334" s="28"/>
      <c r="F334" s="28"/>
      <c r="G334" s="33"/>
      <c r="H334" s="34"/>
      <c r="I334" s="28"/>
      <c r="J334" s="28"/>
      <c r="K334" s="33"/>
      <c r="L334" s="34"/>
      <c r="M334" s="28"/>
      <c r="N334" s="28"/>
      <c r="O334" s="33"/>
      <c r="P334" s="34"/>
      <c r="Q334" s="28"/>
      <c r="R334" s="28"/>
      <c r="S334" s="33"/>
      <c r="T334" s="45"/>
      <c r="U334" s="33"/>
      <c r="V334" s="28"/>
      <c r="W334" s="33"/>
      <c r="X334" s="34"/>
      <c r="Y334" s="28"/>
    </row>
    <row r="335" spans="1:26">
      <c r="A335" s="14"/>
      <c r="B335" s="40" t="s">
        <v>616</v>
      </c>
      <c r="C335" s="24"/>
      <c r="D335" s="24"/>
      <c r="E335" s="24"/>
      <c r="F335" s="13"/>
      <c r="G335" s="24"/>
      <c r="H335" s="24"/>
      <c r="I335" s="24"/>
      <c r="J335" s="13"/>
      <c r="K335" s="24"/>
      <c r="L335" s="24"/>
      <c r="M335" s="24"/>
      <c r="N335" s="13"/>
      <c r="O335" s="24"/>
      <c r="P335" s="24"/>
      <c r="Q335" s="24"/>
      <c r="R335" s="13"/>
      <c r="S335" s="24"/>
      <c r="T335" s="24"/>
      <c r="U335" s="24"/>
      <c r="V335" s="13"/>
      <c r="W335" s="24"/>
      <c r="X335" s="24"/>
      <c r="Y335" s="24"/>
    </row>
    <row r="336" spans="1:26">
      <c r="A336" s="14"/>
      <c r="B336" s="60" t="s">
        <v>96</v>
      </c>
      <c r="C336" s="45" t="s">
        <v>341</v>
      </c>
      <c r="D336" s="45"/>
      <c r="E336" s="28"/>
      <c r="F336" s="28"/>
      <c r="G336" s="34">
        <v>14982</v>
      </c>
      <c r="H336" s="34"/>
      <c r="I336" s="28"/>
      <c r="J336" s="28"/>
      <c r="K336" s="34">
        <v>34658</v>
      </c>
      <c r="L336" s="34"/>
      <c r="M336" s="28"/>
      <c r="N336" s="28"/>
      <c r="O336" s="34">
        <v>75844</v>
      </c>
      <c r="P336" s="34"/>
      <c r="Q336" s="28"/>
      <c r="R336" s="28"/>
      <c r="S336" s="45" t="s">
        <v>647</v>
      </c>
      <c r="T336" s="45"/>
      <c r="U336" s="33" t="s">
        <v>217</v>
      </c>
      <c r="V336" s="28"/>
      <c r="W336" s="34">
        <v>117088</v>
      </c>
      <c r="X336" s="34"/>
      <c r="Y336" s="28"/>
    </row>
    <row r="337" spans="1:25">
      <c r="A337" s="14"/>
      <c r="B337" s="60"/>
      <c r="C337" s="45"/>
      <c r="D337" s="45"/>
      <c r="E337" s="28"/>
      <c r="F337" s="28"/>
      <c r="G337" s="34"/>
      <c r="H337" s="34"/>
      <c r="I337" s="28"/>
      <c r="J337" s="28"/>
      <c r="K337" s="34"/>
      <c r="L337" s="34"/>
      <c r="M337" s="28"/>
      <c r="N337" s="28"/>
      <c r="O337" s="34"/>
      <c r="P337" s="34"/>
      <c r="Q337" s="28"/>
      <c r="R337" s="28"/>
      <c r="S337" s="45"/>
      <c r="T337" s="45"/>
      <c r="U337" s="33"/>
      <c r="V337" s="28"/>
      <c r="W337" s="34"/>
      <c r="X337" s="34"/>
      <c r="Y337" s="28"/>
    </row>
    <row r="338" spans="1:25">
      <c r="A338" s="14"/>
      <c r="B338" s="57" t="s">
        <v>97</v>
      </c>
      <c r="C338" s="74">
        <v>104</v>
      </c>
      <c r="D338" s="74"/>
      <c r="E338" s="24"/>
      <c r="F338" s="24"/>
      <c r="G338" s="31">
        <v>2533</v>
      </c>
      <c r="H338" s="31"/>
      <c r="I338" s="24"/>
      <c r="J338" s="24"/>
      <c r="K338" s="31">
        <v>5732</v>
      </c>
      <c r="L338" s="31"/>
      <c r="M338" s="24"/>
      <c r="N338" s="24"/>
      <c r="O338" s="31">
        <v>7165</v>
      </c>
      <c r="P338" s="31"/>
      <c r="Q338" s="24"/>
      <c r="R338" s="24"/>
      <c r="S338" s="74" t="s">
        <v>341</v>
      </c>
      <c r="T338" s="74"/>
      <c r="U338" s="24"/>
      <c r="V338" s="24"/>
      <c r="W338" s="31">
        <v>15534</v>
      </c>
      <c r="X338" s="31"/>
      <c r="Y338" s="24"/>
    </row>
    <row r="339" spans="1:25">
      <c r="A339" s="14"/>
      <c r="B339" s="57"/>
      <c r="C339" s="74"/>
      <c r="D339" s="74"/>
      <c r="E339" s="24"/>
      <c r="F339" s="24"/>
      <c r="G339" s="31"/>
      <c r="H339" s="31"/>
      <c r="I339" s="24"/>
      <c r="J339" s="24"/>
      <c r="K339" s="31"/>
      <c r="L339" s="31"/>
      <c r="M339" s="24"/>
      <c r="N339" s="24"/>
      <c r="O339" s="31"/>
      <c r="P339" s="31"/>
      <c r="Q339" s="24"/>
      <c r="R339" s="24"/>
      <c r="S339" s="74"/>
      <c r="T339" s="74"/>
      <c r="U339" s="24"/>
      <c r="V339" s="24"/>
      <c r="W339" s="31"/>
      <c r="X339" s="31"/>
      <c r="Y339" s="24"/>
    </row>
    <row r="340" spans="1:25">
      <c r="A340" s="14"/>
      <c r="B340" s="60" t="s">
        <v>98</v>
      </c>
      <c r="C340" s="34">
        <v>3001</v>
      </c>
      <c r="D340" s="34"/>
      <c r="E340" s="28"/>
      <c r="F340" s="28"/>
      <c r="G340" s="45">
        <v>995</v>
      </c>
      <c r="H340" s="45"/>
      <c r="I340" s="28"/>
      <c r="J340" s="28"/>
      <c r="K340" s="34">
        <v>2381</v>
      </c>
      <c r="L340" s="34"/>
      <c r="M340" s="28"/>
      <c r="N340" s="28"/>
      <c r="O340" s="34">
        <v>5288</v>
      </c>
      <c r="P340" s="34"/>
      <c r="Q340" s="28"/>
      <c r="R340" s="28"/>
      <c r="S340" s="45" t="s">
        <v>341</v>
      </c>
      <c r="T340" s="45"/>
      <c r="U340" s="28"/>
      <c r="V340" s="28"/>
      <c r="W340" s="34">
        <v>11665</v>
      </c>
      <c r="X340" s="34"/>
      <c r="Y340" s="28"/>
    </row>
    <row r="341" spans="1:25">
      <c r="A341" s="14"/>
      <c r="B341" s="60"/>
      <c r="C341" s="34"/>
      <c r="D341" s="34"/>
      <c r="E341" s="28"/>
      <c r="F341" s="28"/>
      <c r="G341" s="45"/>
      <c r="H341" s="45"/>
      <c r="I341" s="28"/>
      <c r="J341" s="28"/>
      <c r="K341" s="34"/>
      <c r="L341" s="34"/>
      <c r="M341" s="28"/>
      <c r="N341" s="28"/>
      <c r="O341" s="34"/>
      <c r="P341" s="34"/>
      <c r="Q341" s="28"/>
      <c r="R341" s="28"/>
      <c r="S341" s="45"/>
      <c r="T341" s="45"/>
      <c r="U341" s="28"/>
      <c r="V341" s="28"/>
      <c r="W341" s="34"/>
      <c r="X341" s="34"/>
      <c r="Y341" s="28"/>
    </row>
    <row r="342" spans="1:25">
      <c r="A342" s="14"/>
      <c r="B342" s="57" t="s">
        <v>99</v>
      </c>
      <c r="C342" s="31">
        <v>3638</v>
      </c>
      <c r="D342" s="31"/>
      <c r="E342" s="24"/>
      <c r="F342" s="24"/>
      <c r="G342" s="74" t="s">
        <v>341</v>
      </c>
      <c r="H342" s="74"/>
      <c r="I342" s="24"/>
      <c r="J342" s="24"/>
      <c r="K342" s="74" t="s">
        <v>341</v>
      </c>
      <c r="L342" s="74"/>
      <c r="M342" s="24"/>
      <c r="N342" s="24"/>
      <c r="O342" s="74">
        <v>243</v>
      </c>
      <c r="P342" s="74"/>
      <c r="Q342" s="24"/>
      <c r="R342" s="24"/>
      <c r="S342" s="74" t="s">
        <v>341</v>
      </c>
      <c r="T342" s="74"/>
      <c r="U342" s="24"/>
      <c r="V342" s="24"/>
      <c r="W342" s="31">
        <v>3881</v>
      </c>
      <c r="X342" s="31"/>
      <c r="Y342" s="24"/>
    </row>
    <row r="343" spans="1:25">
      <c r="A343" s="14"/>
      <c r="B343" s="57"/>
      <c r="C343" s="31"/>
      <c r="D343" s="31"/>
      <c r="E343" s="24"/>
      <c r="F343" s="24"/>
      <c r="G343" s="74"/>
      <c r="H343" s="74"/>
      <c r="I343" s="24"/>
      <c r="J343" s="24"/>
      <c r="K343" s="74"/>
      <c r="L343" s="74"/>
      <c r="M343" s="24"/>
      <c r="N343" s="24"/>
      <c r="O343" s="74"/>
      <c r="P343" s="74"/>
      <c r="Q343" s="24"/>
      <c r="R343" s="24"/>
      <c r="S343" s="74"/>
      <c r="T343" s="74"/>
      <c r="U343" s="24"/>
      <c r="V343" s="24"/>
      <c r="W343" s="31"/>
      <c r="X343" s="31"/>
      <c r="Y343" s="24"/>
    </row>
    <row r="344" spans="1:25">
      <c r="A344" s="14"/>
      <c r="B344" s="60" t="s">
        <v>100</v>
      </c>
      <c r="C344" s="45" t="s">
        <v>341</v>
      </c>
      <c r="D344" s="45"/>
      <c r="E344" s="28"/>
      <c r="F344" s="28"/>
      <c r="G344" s="45" t="s">
        <v>341</v>
      </c>
      <c r="H344" s="45"/>
      <c r="I344" s="28"/>
      <c r="J344" s="28"/>
      <c r="K344" s="45">
        <v>18</v>
      </c>
      <c r="L344" s="45"/>
      <c r="M344" s="28"/>
      <c r="N344" s="28"/>
      <c r="O344" s="45" t="s">
        <v>597</v>
      </c>
      <c r="P344" s="45"/>
      <c r="Q344" s="33" t="s">
        <v>217</v>
      </c>
      <c r="R344" s="28"/>
      <c r="S344" s="45" t="s">
        <v>341</v>
      </c>
      <c r="T344" s="45"/>
      <c r="U344" s="28"/>
      <c r="V344" s="28"/>
      <c r="W344" s="45">
        <v>14</v>
      </c>
      <c r="X344" s="45"/>
      <c r="Y344" s="28"/>
    </row>
    <row r="345" spans="1:25">
      <c r="A345" s="14"/>
      <c r="B345" s="60"/>
      <c r="C345" s="45"/>
      <c r="D345" s="45"/>
      <c r="E345" s="28"/>
      <c r="F345" s="28"/>
      <c r="G345" s="45"/>
      <c r="H345" s="45"/>
      <c r="I345" s="28"/>
      <c r="J345" s="28"/>
      <c r="K345" s="45"/>
      <c r="L345" s="45"/>
      <c r="M345" s="28"/>
      <c r="N345" s="28"/>
      <c r="O345" s="45"/>
      <c r="P345" s="45"/>
      <c r="Q345" s="33"/>
      <c r="R345" s="28"/>
      <c r="S345" s="45"/>
      <c r="T345" s="45"/>
      <c r="U345" s="28"/>
      <c r="V345" s="28"/>
      <c r="W345" s="45"/>
      <c r="X345" s="45"/>
      <c r="Y345" s="28"/>
    </row>
    <row r="346" spans="1:25">
      <c r="A346" s="14"/>
      <c r="B346" s="57" t="s">
        <v>101</v>
      </c>
      <c r="C346" s="74" t="s">
        <v>341</v>
      </c>
      <c r="D346" s="74"/>
      <c r="E346" s="24"/>
      <c r="F346" s="24"/>
      <c r="G346" s="74" t="s">
        <v>341</v>
      </c>
      <c r="H346" s="74"/>
      <c r="I346" s="24"/>
      <c r="J346" s="24"/>
      <c r="K346" s="74" t="s">
        <v>648</v>
      </c>
      <c r="L346" s="74"/>
      <c r="M346" s="30" t="s">
        <v>217</v>
      </c>
      <c r="N346" s="24"/>
      <c r="O346" s="74" t="s">
        <v>341</v>
      </c>
      <c r="P346" s="74"/>
      <c r="Q346" s="24"/>
      <c r="R346" s="24"/>
      <c r="S346" s="74" t="s">
        <v>341</v>
      </c>
      <c r="T346" s="74"/>
      <c r="U346" s="24"/>
      <c r="V346" s="24"/>
      <c r="W346" s="74" t="s">
        <v>648</v>
      </c>
      <c r="X346" s="74"/>
      <c r="Y346" s="30" t="s">
        <v>217</v>
      </c>
    </row>
    <row r="347" spans="1:25" ht="15.75" thickBot="1">
      <c r="A347" s="14"/>
      <c r="B347" s="57"/>
      <c r="C347" s="47"/>
      <c r="D347" s="47"/>
      <c r="E347" s="62"/>
      <c r="F347" s="24"/>
      <c r="G347" s="47"/>
      <c r="H347" s="47"/>
      <c r="I347" s="62"/>
      <c r="J347" s="24"/>
      <c r="K347" s="47"/>
      <c r="L347" s="47"/>
      <c r="M347" s="85"/>
      <c r="N347" s="24"/>
      <c r="O347" s="47"/>
      <c r="P347" s="47"/>
      <c r="Q347" s="62"/>
      <c r="R347" s="24"/>
      <c r="S347" s="47"/>
      <c r="T347" s="47"/>
      <c r="U347" s="62"/>
      <c r="V347" s="24"/>
      <c r="W347" s="47"/>
      <c r="X347" s="47"/>
      <c r="Y347" s="85"/>
    </row>
    <row r="348" spans="1:25">
      <c r="A348" s="14"/>
      <c r="B348" s="28"/>
      <c r="C348" s="50">
        <v>6743</v>
      </c>
      <c r="D348" s="50"/>
      <c r="E348" s="52"/>
      <c r="F348" s="28"/>
      <c r="G348" s="50">
        <v>18510</v>
      </c>
      <c r="H348" s="50"/>
      <c r="I348" s="52"/>
      <c r="J348" s="28"/>
      <c r="K348" s="50">
        <v>40488</v>
      </c>
      <c r="L348" s="50"/>
      <c r="M348" s="52"/>
      <c r="N348" s="28"/>
      <c r="O348" s="50">
        <v>88536</v>
      </c>
      <c r="P348" s="50"/>
      <c r="Q348" s="52"/>
      <c r="R348" s="28"/>
      <c r="S348" s="103" t="s">
        <v>647</v>
      </c>
      <c r="T348" s="103"/>
      <c r="U348" s="48" t="s">
        <v>217</v>
      </c>
      <c r="V348" s="28"/>
      <c r="W348" s="50">
        <v>145881</v>
      </c>
      <c r="X348" s="50"/>
      <c r="Y348" s="52"/>
    </row>
    <row r="349" spans="1:25" ht="15.75" thickBot="1">
      <c r="A349" s="14"/>
      <c r="B349" s="28"/>
      <c r="C349" s="64"/>
      <c r="D349" s="64"/>
      <c r="E349" s="65"/>
      <c r="F349" s="28"/>
      <c r="G349" s="64"/>
      <c r="H349" s="64"/>
      <c r="I349" s="65"/>
      <c r="J349" s="28"/>
      <c r="K349" s="64"/>
      <c r="L349" s="64"/>
      <c r="M349" s="65"/>
      <c r="N349" s="28"/>
      <c r="O349" s="64"/>
      <c r="P349" s="64"/>
      <c r="Q349" s="65"/>
      <c r="R349" s="28"/>
      <c r="S349" s="75"/>
      <c r="T349" s="75"/>
      <c r="U349" s="93"/>
      <c r="V349" s="28"/>
      <c r="W349" s="64"/>
      <c r="X349" s="64"/>
      <c r="Y349" s="65"/>
    </row>
    <row r="350" spans="1:25">
      <c r="A350" s="14"/>
      <c r="B350" s="46" t="s">
        <v>103</v>
      </c>
      <c r="C350" s="79" t="s">
        <v>649</v>
      </c>
      <c r="D350" s="79"/>
      <c r="E350" s="66" t="s">
        <v>217</v>
      </c>
      <c r="F350" s="24"/>
      <c r="G350" s="68">
        <v>4024</v>
      </c>
      <c r="H350" s="68"/>
      <c r="I350" s="70"/>
      <c r="J350" s="24"/>
      <c r="K350" s="68">
        <v>12603</v>
      </c>
      <c r="L350" s="68"/>
      <c r="M350" s="70"/>
      <c r="N350" s="24"/>
      <c r="O350" s="68">
        <v>5567</v>
      </c>
      <c r="P350" s="68"/>
      <c r="Q350" s="70"/>
      <c r="R350" s="24"/>
      <c r="S350" s="79" t="s">
        <v>341</v>
      </c>
      <c r="T350" s="79"/>
      <c r="U350" s="70"/>
      <c r="V350" s="24"/>
      <c r="W350" s="68">
        <v>15451</v>
      </c>
      <c r="X350" s="68"/>
      <c r="Y350" s="70"/>
    </row>
    <row r="351" spans="1:25">
      <c r="A351" s="14"/>
      <c r="B351" s="46"/>
      <c r="C351" s="74"/>
      <c r="D351" s="74"/>
      <c r="E351" s="30"/>
      <c r="F351" s="24"/>
      <c r="G351" s="31"/>
      <c r="H351" s="31"/>
      <c r="I351" s="24"/>
      <c r="J351" s="24"/>
      <c r="K351" s="31"/>
      <c r="L351" s="31"/>
      <c r="M351" s="24"/>
      <c r="N351" s="24"/>
      <c r="O351" s="31"/>
      <c r="P351" s="31"/>
      <c r="Q351" s="24"/>
      <c r="R351" s="24"/>
      <c r="S351" s="74"/>
      <c r="T351" s="74"/>
      <c r="U351" s="24"/>
      <c r="V351" s="24"/>
      <c r="W351" s="31"/>
      <c r="X351" s="31"/>
      <c r="Y351" s="24"/>
    </row>
    <row r="352" spans="1:25">
      <c r="A352" s="14"/>
      <c r="B352" s="39" t="s">
        <v>104</v>
      </c>
      <c r="C352" s="28"/>
      <c r="D352" s="28"/>
      <c r="E352" s="28"/>
      <c r="F352" s="18"/>
      <c r="G352" s="28"/>
      <c r="H352" s="28"/>
      <c r="I352" s="28"/>
      <c r="J352" s="18"/>
      <c r="K352" s="28"/>
      <c r="L352" s="28"/>
      <c r="M352" s="28"/>
      <c r="N352" s="18"/>
      <c r="O352" s="28"/>
      <c r="P352" s="28"/>
      <c r="Q352" s="28"/>
      <c r="R352" s="18"/>
      <c r="S352" s="28"/>
      <c r="T352" s="28"/>
      <c r="U352" s="28"/>
      <c r="V352" s="18"/>
      <c r="W352" s="28"/>
      <c r="X352" s="28"/>
      <c r="Y352" s="28"/>
    </row>
    <row r="353" spans="1:25">
      <c r="A353" s="14"/>
      <c r="B353" s="57" t="s">
        <v>105</v>
      </c>
      <c r="C353" s="74" t="s">
        <v>650</v>
      </c>
      <c r="D353" s="74"/>
      <c r="E353" s="30" t="s">
        <v>217</v>
      </c>
      <c r="F353" s="24"/>
      <c r="G353" s="74" t="s">
        <v>625</v>
      </c>
      <c r="H353" s="74"/>
      <c r="I353" s="30" t="s">
        <v>217</v>
      </c>
      <c r="J353" s="24"/>
      <c r="K353" s="74" t="s">
        <v>651</v>
      </c>
      <c r="L353" s="74"/>
      <c r="M353" s="30" t="s">
        <v>217</v>
      </c>
      <c r="N353" s="24"/>
      <c r="O353" s="74" t="s">
        <v>652</v>
      </c>
      <c r="P353" s="74"/>
      <c r="Q353" s="30" t="s">
        <v>217</v>
      </c>
      <c r="R353" s="24"/>
      <c r="S353" s="74">
        <v>22</v>
      </c>
      <c r="T353" s="74"/>
      <c r="U353" s="24"/>
      <c r="V353" s="24"/>
      <c r="W353" s="74" t="s">
        <v>513</v>
      </c>
      <c r="X353" s="74"/>
      <c r="Y353" s="30" t="s">
        <v>217</v>
      </c>
    </row>
    <row r="354" spans="1:25">
      <c r="A354" s="14"/>
      <c r="B354" s="57"/>
      <c r="C354" s="74"/>
      <c r="D354" s="74"/>
      <c r="E354" s="30"/>
      <c r="F354" s="24"/>
      <c r="G354" s="74"/>
      <c r="H354" s="74"/>
      <c r="I354" s="30"/>
      <c r="J354" s="24"/>
      <c r="K354" s="74"/>
      <c r="L354" s="74"/>
      <c r="M354" s="30"/>
      <c r="N354" s="24"/>
      <c r="O354" s="74"/>
      <c r="P354" s="74"/>
      <c r="Q354" s="30"/>
      <c r="R354" s="24"/>
      <c r="S354" s="74"/>
      <c r="T354" s="74"/>
      <c r="U354" s="24"/>
      <c r="V354" s="24"/>
      <c r="W354" s="74"/>
      <c r="X354" s="74"/>
      <c r="Y354" s="30"/>
    </row>
    <row r="355" spans="1:25">
      <c r="A355" s="14"/>
      <c r="B355" s="60" t="s">
        <v>107</v>
      </c>
      <c r="C355" s="45">
        <v>44</v>
      </c>
      <c r="D355" s="45"/>
      <c r="E355" s="28"/>
      <c r="F355" s="28"/>
      <c r="G355" s="45">
        <v>2</v>
      </c>
      <c r="H355" s="45"/>
      <c r="I355" s="28"/>
      <c r="J355" s="28"/>
      <c r="K355" s="45">
        <v>107</v>
      </c>
      <c r="L355" s="45"/>
      <c r="M355" s="28"/>
      <c r="N355" s="28"/>
      <c r="O355" s="45">
        <v>344</v>
      </c>
      <c r="P355" s="45"/>
      <c r="Q355" s="28"/>
      <c r="R355" s="28"/>
      <c r="S355" s="45" t="s">
        <v>653</v>
      </c>
      <c r="T355" s="45"/>
      <c r="U355" s="33" t="s">
        <v>217</v>
      </c>
      <c r="V355" s="28"/>
      <c r="W355" s="45">
        <v>475</v>
      </c>
      <c r="X355" s="45"/>
      <c r="Y355" s="28"/>
    </row>
    <row r="356" spans="1:25">
      <c r="A356" s="14"/>
      <c r="B356" s="60"/>
      <c r="C356" s="45"/>
      <c r="D356" s="45"/>
      <c r="E356" s="28"/>
      <c r="F356" s="28"/>
      <c r="G356" s="45"/>
      <c r="H356" s="45"/>
      <c r="I356" s="28"/>
      <c r="J356" s="28"/>
      <c r="K356" s="45"/>
      <c r="L356" s="45"/>
      <c r="M356" s="28"/>
      <c r="N356" s="28"/>
      <c r="O356" s="45"/>
      <c r="P356" s="45"/>
      <c r="Q356" s="28"/>
      <c r="R356" s="28"/>
      <c r="S356" s="45"/>
      <c r="T356" s="45"/>
      <c r="U356" s="33"/>
      <c r="V356" s="28"/>
      <c r="W356" s="45"/>
      <c r="X356" s="45"/>
      <c r="Y356" s="28"/>
    </row>
    <row r="357" spans="1:25">
      <c r="A357" s="14"/>
      <c r="B357" s="57" t="s">
        <v>108</v>
      </c>
      <c r="C357" s="74" t="s">
        <v>654</v>
      </c>
      <c r="D357" s="74"/>
      <c r="E357" s="30" t="s">
        <v>217</v>
      </c>
      <c r="F357" s="24"/>
      <c r="G357" s="74" t="s">
        <v>341</v>
      </c>
      <c r="H357" s="74"/>
      <c r="I357" s="24"/>
      <c r="J357" s="24"/>
      <c r="K357" s="74">
        <v>193</v>
      </c>
      <c r="L357" s="74"/>
      <c r="M357" s="24"/>
      <c r="N357" s="24"/>
      <c r="O357" s="74">
        <v>6</v>
      </c>
      <c r="P357" s="74"/>
      <c r="Q357" s="24"/>
      <c r="R357" s="24"/>
      <c r="S357" s="74" t="s">
        <v>341</v>
      </c>
      <c r="T357" s="74"/>
      <c r="U357" s="24"/>
      <c r="V357" s="24"/>
      <c r="W357" s="74">
        <v>196</v>
      </c>
      <c r="X357" s="74"/>
      <c r="Y357" s="24"/>
    </row>
    <row r="358" spans="1:25" ht="15.75" thickBot="1">
      <c r="A358" s="14"/>
      <c r="B358" s="57"/>
      <c r="C358" s="47"/>
      <c r="D358" s="47"/>
      <c r="E358" s="85"/>
      <c r="F358" s="24"/>
      <c r="G358" s="47"/>
      <c r="H358" s="47"/>
      <c r="I358" s="62"/>
      <c r="J358" s="24"/>
      <c r="K358" s="47"/>
      <c r="L358" s="47"/>
      <c r="M358" s="62"/>
      <c r="N358" s="24"/>
      <c r="O358" s="47"/>
      <c r="P358" s="47"/>
      <c r="Q358" s="62"/>
      <c r="R358" s="24"/>
      <c r="S358" s="47"/>
      <c r="T358" s="47"/>
      <c r="U358" s="62"/>
      <c r="V358" s="24"/>
      <c r="W358" s="47"/>
      <c r="X358" s="47"/>
      <c r="Y358" s="62"/>
    </row>
    <row r="359" spans="1:25">
      <c r="A359" s="14"/>
      <c r="B359" s="28"/>
      <c r="C359" s="103" t="s">
        <v>655</v>
      </c>
      <c r="D359" s="103"/>
      <c r="E359" s="48" t="s">
        <v>217</v>
      </c>
      <c r="F359" s="28"/>
      <c r="G359" s="103" t="s">
        <v>656</v>
      </c>
      <c r="H359" s="103"/>
      <c r="I359" s="48" t="s">
        <v>217</v>
      </c>
      <c r="J359" s="28"/>
      <c r="K359" s="103">
        <v>207</v>
      </c>
      <c r="L359" s="103"/>
      <c r="M359" s="52"/>
      <c r="N359" s="28"/>
      <c r="O359" s="103" t="s">
        <v>657</v>
      </c>
      <c r="P359" s="103"/>
      <c r="Q359" s="48" t="s">
        <v>217</v>
      </c>
      <c r="R359" s="28"/>
      <c r="S359" s="103" t="s">
        <v>341</v>
      </c>
      <c r="T359" s="103"/>
      <c r="U359" s="52"/>
      <c r="V359" s="28"/>
      <c r="W359" s="103" t="s">
        <v>658</v>
      </c>
      <c r="X359" s="103"/>
      <c r="Y359" s="48" t="s">
        <v>217</v>
      </c>
    </row>
    <row r="360" spans="1:25" ht="15.75" thickBot="1">
      <c r="A360" s="14"/>
      <c r="B360" s="28"/>
      <c r="C360" s="75"/>
      <c r="D360" s="75"/>
      <c r="E360" s="93"/>
      <c r="F360" s="28"/>
      <c r="G360" s="75"/>
      <c r="H360" s="75"/>
      <c r="I360" s="93"/>
      <c r="J360" s="28"/>
      <c r="K360" s="75"/>
      <c r="L360" s="75"/>
      <c r="M360" s="65"/>
      <c r="N360" s="28"/>
      <c r="O360" s="75"/>
      <c r="P360" s="75"/>
      <c r="Q360" s="93"/>
      <c r="R360" s="28"/>
      <c r="S360" s="75"/>
      <c r="T360" s="75"/>
      <c r="U360" s="65"/>
      <c r="V360" s="28"/>
      <c r="W360" s="75"/>
      <c r="X360" s="75"/>
      <c r="Y360" s="93"/>
    </row>
    <row r="361" spans="1:25">
      <c r="A361" s="14"/>
      <c r="B361" s="46" t="s">
        <v>633</v>
      </c>
      <c r="C361" s="79" t="s">
        <v>659</v>
      </c>
      <c r="D361" s="79"/>
      <c r="E361" s="66" t="s">
        <v>217</v>
      </c>
      <c r="F361" s="24"/>
      <c r="G361" s="68">
        <v>4016</v>
      </c>
      <c r="H361" s="68"/>
      <c r="I361" s="70"/>
      <c r="J361" s="24"/>
      <c r="K361" s="68">
        <v>12810</v>
      </c>
      <c r="L361" s="68"/>
      <c r="M361" s="70"/>
      <c r="N361" s="24"/>
      <c r="O361" s="68">
        <v>3194</v>
      </c>
      <c r="P361" s="68"/>
      <c r="Q361" s="70"/>
      <c r="R361" s="24"/>
      <c r="S361" s="79" t="s">
        <v>341</v>
      </c>
      <c r="T361" s="79"/>
      <c r="U361" s="70"/>
      <c r="V361" s="24"/>
      <c r="W361" s="68">
        <v>5026</v>
      </c>
      <c r="X361" s="68"/>
      <c r="Y361" s="70"/>
    </row>
    <row r="362" spans="1:25">
      <c r="A362" s="14"/>
      <c r="B362" s="46"/>
      <c r="C362" s="74"/>
      <c r="D362" s="74"/>
      <c r="E362" s="30"/>
      <c r="F362" s="24"/>
      <c r="G362" s="31"/>
      <c r="H362" s="31"/>
      <c r="I362" s="24"/>
      <c r="J362" s="24"/>
      <c r="K362" s="31"/>
      <c r="L362" s="31"/>
      <c r="M362" s="24"/>
      <c r="N362" s="24"/>
      <c r="O362" s="31"/>
      <c r="P362" s="31"/>
      <c r="Q362" s="24"/>
      <c r="R362" s="24"/>
      <c r="S362" s="74"/>
      <c r="T362" s="74"/>
      <c r="U362" s="24"/>
      <c r="V362" s="24"/>
      <c r="W362" s="31"/>
      <c r="X362" s="31"/>
      <c r="Y362" s="24"/>
    </row>
    <row r="363" spans="1:25">
      <c r="A363" s="14"/>
      <c r="B363" s="44" t="s">
        <v>636</v>
      </c>
      <c r="C363" s="34">
        <v>19982</v>
      </c>
      <c r="D363" s="34"/>
      <c r="E363" s="28"/>
      <c r="F363" s="28"/>
      <c r="G363" s="45" t="s">
        <v>341</v>
      </c>
      <c r="H363" s="45"/>
      <c r="I363" s="28"/>
      <c r="J363" s="28"/>
      <c r="K363" s="45" t="s">
        <v>341</v>
      </c>
      <c r="L363" s="45"/>
      <c r="M363" s="28"/>
      <c r="N363" s="28"/>
      <c r="O363" s="45" t="s">
        <v>341</v>
      </c>
      <c r="P363" s="45"/>
      <c r="Q363" s="28"/>
      <c r="R363" s="28"/>
      <c r="S363" s="45" t="s">
        <v>660</v>
      </c>
      <c r="T363" s="45"/>
      <c r="U363" s="33" t="s">
        <v>217</v>
      </c>
      <c r="V363" s="28"/>
      <c r="W363" s="45" t="s">
        <v>341</v>
      </c>
      <c r="X363" s="45"/>
      <c r="Y363" s="28"/>
    </row>
    <row r="364" spans="1:25" ht="15.75" thickBot="1">
      <c r="A364" s="14"/>
      <c r="B364" s="44"/>
      <c r="C364" s="64"/>
      <c r="D364" s="64"/>
      <c r="E364" s="65"/>
      <c r="F364" s="28"/>
      <c r="G364" s="75"/>
      <c r="H364" s="75"/>
      <c r="I364" s="65"/>
      <c r="J364" s="28"/>
      <c r="K364" s="75"/>
      <c r="L364" s="75"/>
      <c r="M364" s="65"/>
      <c r="N364" s="28"/>
      <c r="O364" s="75"/>
      <c r="P364" s="75"/>
      <c r="Q364" s="65"/>
      <c r="R364" s="28"/>
      <c r="S364" s="75"/>
      <c r="T364" s="75"/>
      <c r="U364" s="93"/>
      <c r="V364" s="28"/>
      <c r="W364" s="75"/>
      <c r="X364" s="75"/>
      <c r="Y364" s="65"/>
    </row>
    <row r="365" spans="1:25">
      <c r="A365" s="14"/>
      <c r="B365" s="46" t="s">
        <v>110</v>
      </c>
      <c r="C365" s="68">
        <v>4988</v>
      </c>
      <c r="D365" s="68"/>
      <c r="E365" s="70"/>
      <c r="F365" s="24"/>
      <c r="G365" s="68">
        <v>4016</v>
      </c>
      <c r="H365" s="68"/>
      <c r="I365" s="70"/>
      <c r="J365" s="24"/>
      <c r="K365" s="68">
        <v>12810</v>
      </c>
      <c r="L365" s="68"/>
      <c r="M365" s="70"/>
      <c r="N365" s="24"/>
      <c r="O365" s="68">
        <v>3194</v>
      </c>
      <c r="P365" s="68"/>
      <c r="Q365" s="70"/>
      <c r="R365" s="24"/>
      <c r="S365" s="79" t="s">
        <v>660</v>
      </c>
      <c r="T365" s="79"/>
      <c r="U365" s="66" t="s">
        <v>217</v>
      </c>
      <c r="V365" s="24"/>
      <c r="W365" s="68">
        <v>5026</v>
      </c>
      <c r="X365" s="68"/>
      <c r="Y365" s="70"/>
    </row>
    <row r="366" spans="1:25">
      <c r="A366" s="14"/>
      <c r="B366" s="46"/>
      <c r="C366" s="31"/>
      <c r="D366" s="31"/>
      <c r="E366" s="24"/>
      <c r="F366" s="24"/>
      <c r="G366" s="31"/>
      <c r="H366" s="31"/>
      <c r="I366" s="24"/>
      <c r="J366" s="24"/>
      <c r="K366" s="31"/>
      <c r="L366" s="31"/>
      <c r="M366" s="24"/>
      <c r="N366" s="24"/>
      <c r="O366" s="31"/>
      <c r="P366" s="31"/>
      <c r="Q366" s="24"/>
      <c r="R366" s="24"/>
      <c r="S366" s="74"/>
      <c r="T366" s="74"/>
      <c r="U366" s="30"/>
      <c r="V366" s="24"/>
      <c r="W366" s="31"/>
      <c r="X366" s="31"/>
      <c r="Y366" s="24"/>
    </row>
    <row r="367" spans="1:25">
      <c r="A367" s="14"/>
      <c r="B367" s="60" t="s">
        <v>111</v>
      </c>
      <c r="C367" s="45" t="s">
        <v>661</v>
      </c>
      <c r="D367" s="45"/>
      <c r="E367" s="33" t="s">
        <v>217</v>
      </c>
      <c r="F367" s="28"/>
      <c r="G367" s="45" t="s">
        <v>341</v>
      </c>
      <c r="H367" s="45"/>
      <c r="I367" s="28"/>
      <c r="J367" s="28"/>
      <c r="K367" s="45">
        <v>605</v>
      </c>
      <c r="L367" s="45"/>
      <c r="M367" s="28"/>
      <c r="N367" s="28"/>
      <c r="O367" s="34">
        <v>1625</v>
      </c>
      <c r="P367" s="34"/>
      <c r="Q367" s="28"/>
      <c r="R367" s="28"/>
      <c r="S367" s="45" t="s">
        <v>312</v>
      </c>
      <c r="T367" s="45"/>
      <c r="U367" s="33" t="s">
        <v>217</v>
      </c>
      <c r="V367" s="28"/>
      <c r="W367" s="45" t="s">
        <v>662</v>
      </c>
      <c r="X367" s="45"/>
      <c r="Y367" s="33" t="s">
        <v>217</v>
      </c>
    </row>
    <row r="368" spans="1:25" ht="15.75" thickBot="1">
      <c r="A368" s="14"/>
      <c r="B368" s="60"/>
      <c r="C368" s="75"/>
      <c r="D368" s="75"/>
      <c r="E368" s="93"/>
      <c r="F368" s="28"/>
      <c r="G368" s="75"/>
      <c r="H368" s="75"/>
      <c r="I368" s="65"/>
      <c r="J368" s="28"/>
      <c r="K368" s="75"/>
      <c r="L368" s="75"/>
      <c r="M368" s="65"/>
      <c r="N368" s="28"/>
      <c r="O368" s="64"/>
      <c r="P368" s="64"/>
      <c r="Q368" s="65"/>
      <c r="R368" s="28"/>
      <c r="S368" s="75"/>
      <c r="T368" s="75"/>
      <c r="U368" s="93"/>
      <c r="V368" s="28"/>
      <c r="W368" s="75"/>
      <c r="X368" s="75"/>
      <c r="Y368" s="93"/>
    </row>
    <row r="369" spans="1:26">
      <c r="A369" s="14"/>
      <c r="B369" s="46" t="s">
        <v>112</v>
      </c>
      <c r="C369" s="68">
        <v>5351</v>
      </c>
      <c r="D369" s="68"/>
      <c r="E369" s="70"/>
      <c r="F369" s="24"/>
      <c r="G369" s="68">
        <v>4016</v>
      </c>
      <c r="H369" s="68"/>
      <c r="I369" s="70"/>
      <c r="J369" s="24"/>
      <c r="K369" s="68">
        <v>12205</v>
      </c>
      <c r="L369" s="68"/>
      <c r="M369" s="70"/>
      <c r="N369" s="24"/>
      <c r="O369" s="68">
        <v>1569</v>
      </c>
      <c r="P369" s="68"/>
      <c r="Q369" s="70"/>
      <c r="R369" s="24"/>
      <c r="S369" s="79" t="s">
        <v>663</v>
      </c>
      <c r="T369" s="79"/>
      <c r="U369" s="66" t="s">
        <v>217</v>
      </c>
      <c r="V369" s="24"/>
      <c r="W369" s="68">
        <v>5351</v>
      </c>
      <c r="X369" s="68"/>
      <c r="Y369" s="70"/>
    </row>
    <row r="370" spans="1:26">
      <c r="A370" s="14"/>
      <c r="B370" s="46"/>
      <c r="C370" s="31"/>
      <c r="D370" s="31"/>
      <c r="E370" s="24"/>
      <c r="F370" s="24"/>
      <c r="G370" s="31"/>
      <c r="H370" s="31"/>
      <c r="I370" s="24"/>
      <c r="J370" s="24"/>
      <c r="K370" s="31"/>
      <c r="L370" s="31"/>
      <c r="M370" s="24"/>
      <c r="N370" s="24"/>
      <c r="O370" s="31"/>
      <c r="P370" s="31"/>
      <c r="Q370" s="24"/>
      <c r="R370" s="24"/>
      <c r="S370" s="74"/>
      <c r="T370" s="74"/>
      <c r="U370" s="30"/>
      <c r="V370" s="24"/>
      <c r="W370" s="31"/>
      <c r="X370" s="31"/>
      <c r="Y370" s="24"/>
    </row>
    <row r="371" spans="1:26">
      <c r="A371" s="14"/>
      <c r="B371" s="60" t="s">
        <v>644</v>
      </c>
      <c r="C371" s="45" t="s">
        <v>664</v>
      </c>
      <c r="D371" s="45"/>
      <c r="E371" s="33" t="s">
        <v>217</v>
      </c>
      <c r="F371" s="28"/>
      <c r="G371" s="45" t="s">
        <v>341</v>
      </c>
      <c r="H371" s="45"/>
      <c r="I371" s="28"/>
      <c r="J371" s="28"/>
      <c r="K371" s="45" t="s">
        <v>341</v>
      </c>
      <c r="L371" s="45"/>
      <c r="M371" s="28"/>
      <c r="N371" s="28"/>
      <c r="O371" s="45" t="s">
        <v>341</v>
      </c>
      <c r="P371" s="45"/>
      <c r="Q371" s="28"/>
      <c r="R371" s="28"/>
      <c r="S371" s="45" t="s">
        <v>341</v>
      </c>
      <c r="T371" s="45"/>
      <c r="U371" s="28"/>
      <c r="V371" s="28"/>
      <c r="W371" s="45" t="s">
        <v>664</v>
      </c>
      <c r="X371" s="45"/>
      <c r="Y371" s="33" t="s">
        <v>217</v>
      </c>
    </row>
    <row r="372" spans="1:26" ht="15.75" thickBot="1">
      <c r="A372" s="14"/>
      <c r="B372" s="60"/>
      <c r="C372" s="75"/>
      <c r="D372" s="75"/>
      <c r="E372" s="93"/>
      <c r="F372" s="28"/>
      <c r="G372" s="75"/>
      <c r="H372" s="75"/>
      <c r="I372" s="65"/>
      <c r="J372" s="28"/>
      <c r="K372" s="75"/>
      <c r="L372" s="75"/>
      <c r="M372" s="65"/>
      <c r="N372" s="28"/>
      <c r="O372" s="75"/>
      <c r="P372" s="75"/>
      <c r="Q372" s="65"/>
      <c r="R372" s="28"/>
      <c r="S372" s="75"/>
      <c r="T372" s="75"/>
      <c r="U372" s="65"/>
      <c r="V372" s="28"/>
      <c r="W372" s="75"/>
      <c r="X372" s="75"/>
      <c r="Y372" s="93"/>
    </row>
    <row r="373" spans="1:26">
      <c r="A373" s="14"/>
      <c r="B373" s="114" t="s">
        <v>114</v>
      </c>
      <c r="C373" s="115" t="s">
        <v>212</v>
      </c>
      <c r="D373" s="117">
        <v>7622</v>
      </c>
      <c r="E373" s="70"/>
      <c r="F373" s="24"/>
      <c r="G373" s="115" t="s">
        <v>212</v>
      </c>
      <c r="H373" s="117">
        <v>4016</v>
      </c>
      <c r="I373" s="70"/>
      <c r="J373" s="24"/>
      <c r="K373" s="115" t="s">
        <v>212</v>
      </c>
      <c r="L373" s="117">
        <v>12205</v>
      </c>
      <c r="M373" s="70"/>
      <c r="N373" s="24"/>
      <c r="O373" s="115" t="s">
        <v>212</v>
      </c>
      <c r="P373" s="117">
        <v>1569</v>
      </c>
      <c r="Q373" s="70"/>
      <c r="R373" s="24"/>
      <c r="S373" s="115" t="s">
        <v>212</v>
      </c>
      <c r="T373" s="119" t="s">
        <v>663</v>
      </c>
      <c r="U373" s="115" t="s">
        <v>217</v>
      </c>
      <c r="V373" s="24"/>
      <c r="W373" s="115" t="s">
        <v>212</v>
      </c>
      <c r="X373" s="117">
        <v>7622</v>
      </c>
      <c r="Y373" s="70"/>
    </row>
    <row r="374" spans="1:26" ht="15.75" thickBot="1">
      <c r="A374" s="14"/>
      <c r="B374" s="114"/>
      <c r="C374" s="116"/>
      <c r="D374" s="118"/>
      <c r="E374" s="71"/>
      <c r="F374" s="24"/>
      <c r="G374" s="116"/>
      <c r="H374" s="118"/>
      <c r="I374" s="71"/>
      <c r="J374" s="24"/>
      <c r="K374" s="116"/>
      <c r="L374" s="118"/>
      <c r="M374" s="71"/>
      <c r="N374" s="24"/>
      <c r="O374" s="116"/>
      <c r="P374" s="118"/>
      <c r="Q374" s="71"/>
      <c r="R374" s="24"/>
      <c r="S374" s="116"/>
      <c r="T374" s="120"/>
      <c r="U374" s="116"/>
      <c r="V374" s="24"/>
      <c r="W374" s="116"/>
      <c r="X374" s="118"/>
      <c r="Y374" s="71"/>
    </row>
    <row r="375" spans="1:26" ht="15.75" thickTop="1">
      <c r="A375" s="14"/>
      <c r="B375" s="35"/>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row>
    <row r="376" spans="1:26">
      <c r="A376" s="14"/>
      <c r="B376" s="136" t="s">
        <v>613</v>
      </c>
      <c r="C376" s="136"/>
      <c r="D376" s="136"/>
      <c r="E376" s="136"/>
      <c r="F376" s="136"/>
      <c r="G376" s="136"/>
      <c r="H376" s="136"/>
      <c r="I376" s="136"/>
      <c r="J376" s="136"/>
      <c r="K376" s="136"/>
      <c r="L376" s="136"/>
      <c r="M376" s="136"/>
      <c r="N376" s="136"/>
      <c r="O376" s="136"/>
      <c r="P376" s="136"/>
      <c r="Q376" s="136"/>
      <c r="R376" s="136"/>
      <c r="S376" s="136"/>
      <c r="T376" s="136"/>
      <c r="U376" s="136"/>
      <c r="V376" s="136"/>
      <c r="W376" s="136"/>
      <c r="X376" s="136"/>
      <c r="Y376" s="136"/>
      <c r="Z376" s="136"/>
    </row>
    <row r="377" spans="1:26">
      <c r="A377" s="14"/>
      <c r="B377" s="137" t="s">
        <v>426</v>
      </c>
      <c r="C377" s="137"/>
      <c r="D377" s="137"/>
      <c r="E377" s="137"/>
      <c r="F377" s="137"/>
      <c r="G377" s="137"/>
      <c r="H377" s="137"/>
      <c r="I377" s="137"/>
      <c r="J377" s="137"/>
      <c r="K377" s="137"/>
      <c r="L377" s="137"/>
      <c r="M377" s="137"/>
      <c r="N377" s="137"/>
      <c r="O377" s="137"/>
      <c r="P377" s="137"/>
      <c r="Q377" s="137"/>
      <c r="R377" s="137"/>
      <c r="S377" s="137"/>
      <c r="T377" s="137"/>
      <c r="U377" s="137"/>
      <c r="V377" s="137"/>
      <c r="W377" s="137"/>
      <c r="X377" s="137"/>
      <c r="Y377" s="137"/>
      <c r="Z377" s="137"/>
    </row>
    <row r="378" spans="1:26">
      <c r="A378" s="14"/>
      <c r="B378" s="136" t="s">
        <v>209</v>
      </c>
      <c r="C378" s="136"/>
      <c r="D378" s="136"/>
      <c r="E378" s="136"/>
      <c r="F378" s="136"/>
      <c r="G378" s="136"/>
      <c r="H378" s="136"/>
      <c r="I378" s="136"/>
      <c r="J378" s="136"/>
      <c r="K378" s="136"/>
      <c r="L378" s="136"/>
      <c r="M378" s="136"/>
      <c r="N378" s="136"/>
      <c r="O378" s="136"/>
      <c r="P378" s="136"/>
      <c r="Q378" s="136"/>
      <c r="R378" s="136"/>
      <c r="S378" s="136"/>
      <c r="T378" s="136"/>
      <c r="U378" s="136"/>
      <c r="V378" s="136"/>
      <c r="W378" s="136"/>
      <c r="X378" s="136"/>
      <c r="Y378" s="136"/>
      <c r="Z378" s="136"/>
    </row>
    <row r="379" spans="1:26">
      <c r="A379" s="14"/>
      <c r="B379" s="23"/>
      <c r="C379" s="23"/>
      <c r="D379" s="23"/>
      <c r="E379" s="23"/>
      <c r="F379" s="23"/>
      <c r="G379" s="23"/>
      <c r="H379" s="23"/>
      <c r="I379" s="23"/>
      <c r="J379" s="23"/>
      <c r="K379" s="23"/>
      <c r="L379" s="23"/>
      <c r="M379" s="23"/>
      <c r="N379" s="23"/>
      <c r="O379" s="23"/>
      <c r="P379" s="23"/>
      <c r="Q379" s="23"/>
      <c r="R379" s="23"/>
      <c r="S379" s="23"/>
      <c r="T379" s="23"/>
      <c r="U379" s="23"/>
      <c r="V379" s="23"/>
      <c r="W379" s="23"/>
      <c r="X379" s="23"/>
      <c r="Y379" s="23"/>
      <c r="Z379" s="23"/>
    </row>
    <row r="380" spans="1:26">
      <c r="A380" s="14"/>
      <c r="B380" s="23"/>
      <c r="C380" s="23"/>
      <c r="D380" s="23"/>
      <c r="E380" s="23"/>
      <c r="F380" s="23"/>
      <c r="G380" s="23"/>
      <c r="H380" s="23"/>
      <c r="I380" s="23"/>
      <c r="J380" s="23"/>
      <c r="K380" s="23"/>
      <c r="L380" s="23"/>
      <c r="M380" s="23"/>
      <c r="N380" s="23"/>
      <c r="O380" s="23"/>
      <c r="P380" s="23"/>
      <c r="Q380" s="23"/>
      <c r="R380" s="23"/>
      <c r="S380" s="23"/>
      <c r="T380" s="23"/>
      <c r="U380" s="23"/>
      <c r="V380" s="23"/>
      <c r="W380" s="23"/>
      <c r="X380" s="23"/>
      <c r="Y380" s="23"/>
    </row>
    <row r="381" spans="1:26">
      <c r="A381" s="14"/>
      <c r="B381" s="15"/>
      <c r="C381" s="15"/>
      <c r="D381" s="15"/>
      <c r="E381" s="15"/>
      <c r="F381" s="15"/>
      <c r="G381" s="15"/>
      <c r="H381" s="15"/>
      <c r="I381" s="15"/>
      <c r="J381" s="15"/>
      <c r="K381" s="15"/>
      <c r="L381" s="15"/>
      <c r="M381" s="15"/>
      <c r="N381" s="15"/>
      <c r="O381" s="15"/>
      <c r="P381" s="15"/>
      <c r="Q381" s="15"/>
      <c r="R381" s="15"/>
      <c r="S381" s="15"/>
      <c r="T381" s="15"/>
      <c r="U381" s="15"/>
      <c r="V381" s="15"/>
      <c r="W381" s="15"/>
      <c r="X381" s="15"/>
      <c r="Y381" s="15"/>
    </row>
    <row r="382" spans="1:26">
      <c r="A382" s="14"/>
      <c r="B382" s="24"/>
      <c r="C382" s="25" t="s">
        <v>536</v>
      </c>
      <c r="D382" s="25"/>
      <c r="E382" s="25"/>
      <c r="F382" s="24"/>
      <c r="G382" s="25" t="s">
        <v>538</v>
      </c>
      <c r="H382" s="25"/>
      <c r="I382" s="25"/>
      <c r="J382" s="24"/>
      <c r="K382" s="25" t="s">
        <v>539</v>
      </c>
      <c r="L382" s="25"/>
      <c r="M382" s="25"/>
      <c r="N382" s="24"/>
      <c r="O382" s="25" t="s">
        <v>594</v>
      </c>
      <c r="P382" s="25"/>
      <c r="Q382" s="25"/>
      <c r="R382" s="24"/>
      <c r="S382" s="25" t="s">
        <v>542</v>
      </c>
      <c r="T382" s="25"/>
      <c r="U382" s="25"/>
      <c r="V382" s="24"/>
      <c r="W382" s="25" t="s">
        <v>134</v>
      </c>
      <c r="X382" s="25"/>
      <c r="Y382" s="25"/>
    </row>
    <row r="383" spans="1:26" ht="15.75" thickBot="1">
      <c r="A383" s="14"/>
      <c r="B383" s="24"/>
      <c r="C383" s="42" t="s">
        <v>537</v>
      </c>
      <c r="D383" s="42"/>
      <c r="E383" s="42"/>
      <c r="F383" s="24"/>
      <c r="G383" s="42"/>
      <c r="H383" s="42"/>
      <c r="I383" s="42"/>
      <c r="J383" s="24"/>
      <c r="K383" s="42" t="s">
        <v>540</v>
      </c>
      <c r="L383" s="42"/>
      <c r="M383" s="42"/>
      <c r="N383" s="24"/>
      <c r="O383" s="42" t="s">
        <v>540</v>
      </c>
      <c r="P383" s="42"/>
      <c r="Q383" s="42"/>
      <c r="R383" s="24"/>
      <c r="S383" s="42" t="s">
        <v>543</v>
      </c>
      <c r="T383" s="42"/>
      <c r="U383" s="42"/>
      <c r="V383" s="24"/>
      <c r="W383" s="42"/>
      <c r="X383" s="42"/>
      <c r="Y383" s="42"/>
    </row>
    <row r="384" spans="1:26">
      <c r="A384" s="14"/>
      <c r="B384" s="44" t="s">
        <v>94</v>
      </c>
      <c r="C384" s="48" t="s">
        <v>212</v>
      </c>
      <c r="D384" s="103" t="s">
        <v>341</v>
      </c>
      <c r="E384" s="52"/>
      <c r="F384" s="28"/>
      <c r="G384" s="48" t="s">
        <v>212</v>
      </c>
      <c r="H384" s="50">
        <v>67409</v>
      </c>
      <c r="I384" s="52"/>
      <c r="J384" s="28"/>
      <c r="K384" s="48" t="s">
        <v>212</v>
      </c>
      <c r="L384" s="50">
        <v>154958</v>
      </c>
      <c r="M384" s="52"/>
      <c r="N384" s="28"/>
      <c r="O384" s="48" t="s">
        <v>212</v>
      </c>
      <c r="P384" s="50">
        <v>306345</v>
      </c>
      <c r="Q384" s="52"/>
      <c r="R384" s="28"/>
      <c r="S384" s="48" t="s">
        <v>212</v>
      </c>
      <c r="T384" s="103" t="s">
        <v>665</v>
      </c>
      <c r="U384" s="48" t="s">
        <v>217</v>
      </c>
      <c r="V384" s="28"/>
      <c r="W384" s="48" t="s">
        <v>212</v>
      </c>
      <c r="X384" s="50">
        <v>500739</v>
      </c>
      <c r="Y384" s="52"/>
    </row>
    <row r="385" spans="1:25">
      <c r="A385" s="14"/>
      <c r="B385" s="44"/>
      <c r="C385" s="121"/>
      <c r="D385" s="122"/>
      <c r="E385" s="123"/>
      <c r="F385" s="28"/>
      <c r="G385" s="121"/>
      <c r="H385" s="124"/>
      <c r="I385" s="123"/>
      <c r="J385" s="28"/>
      <c r="K385" s="121"/>
      <c r="L385" s="124"/>
      <c r="M385" s="123"/>
      <c r="N385" s="28"/>
      <c r="O385" s="121"/>
      <c r="P385" s="124"/>
      <c r="Q385" s="123"/>
      <c r="R385" s="28"/>
      <c r="S385" s="121"/>
      <c r="T385" s="122"/>
      <c r="U385" s="121"/>
      <c r="V385" s="28"/>
      <c r="W385" s="33"/>
      <c r="X385" s="34"/>
      <c r="Y385" s="28"/>
    </row>
    <row r="386" spans="1:25">
      <c r="A386" s="14"/>
      <c r="B386" s="40" t="s">
        <v>616</v>
      </c>
      <c r="C386" s="24"/>
      <c r="D386" s="24"/>
      <c r="E386" s="24"/>
      <c r="F386" s="13"/>
      <c r="G386" s="24"/>
      <c r="H386" s="24"/>
      <c r="I386" s="24"/>
      <c r="J386" s="13"/>
      <c r="K386" s="24"/>
      <c r="L386" s="24"/>
      <c r="M386" s="24"/>
      <c r="N386" s="13"/>
      <c r="O386" s="24"/>
      <c r="P386" s="24"/>
      <c r="Q386" s="24"/>
      <c r="R386" s="13"/>
      <c r="S386" s="24"/>
      <c r="T386" s="24"/>
      <c r="U386" s="24"/>
      <c r="V386" s="13"/>
      <c r="W386" s="24"/>
      <c r="X386" s="24"/>
      <c r="Y386" s="24"/>
    </row>
    <row r="387" spans="1:25">
      <c r="A387" s="14"/>
      <c r="B387" s="60" t="s">
        <v>96</v>
      </c>
      <c r="C387" s="45" t="s">
        <v>341</v>
      </c>
      <c r="D387" s="45"/>
      <c r="E387" s="28"/>
      <c r="F387" s="28"/>
      <c r="G387" s="34">
        <v>48221</v>
      </c>
      <c r="H387" s="34"/>
      <c r="I387" s="28"/>
      <c r="J387" s="28"/>
      <c r="K387" s="34">
        <v>126509</v>
      </c>
      <c r="L387" s="34"/>
      <c r="M387" s="28"/>
      <c r="N387" s="28"/>
      <c r="O387" s="34">
        <v>252385</v>
      </c>
      <c r="P387" s="34"/>
      <c r="Q387" s="28"/>
      <c r="R387" s="28"/>
      <c r="S387" s="45" t="s">
        <v>665</v>
      </c>
      <c r="T387" s="45"/>
      <c r="U387" s="33" t="s">
        <v>217</v>
      </c>
      <c r="V387" s="28"/>
      <c r="W387" s="34">
        <v>399142</v>
      </c>
      <c r="X387" s="34"/>
      <c r="Y387" s="28"/>
    </row>
    <row r="388" spans="1:25">
      <c r="A388" s="14"/>
      <c r="B388" s="60"/>
      <c r="C388" s="45"/>
      <c r="D388" s="45"/>
      <c r="E388" s="28"/>
      <c r="F388" s="28"/>
      <c r="G388" s="34"/>
      <c r="H388" s="34"/>
      <c r="I388" s="28"/>
      <c r="J388" s="28"/>
      <c r="K388" s="34"/>
      <c r="L388" s="34"/>
      <c r="M388" s="28"/>
      <c r="N388" s="28"/>
      <c r="O388" s="34"/>
      <c r="P388" s="34"/>
      <c r="Q388" s="28"/>
      <c r="R388" s="28"/>
      <c r="S388" s="45"/>
      <c r="T388" s="45"/>
      <c r="U388" s="33"/>
      <c r="V388" s="28"/>
      <c r="W388" s="34"/>
      <c r="X388" s="34"/>
      <c r="Y388" s="28"/>
    </row>
    <row r="389" spans="1:25">
      <c r="A389" s="14"/>
      <c r="B389" s="57" t="s">
        <v>97</v>
      </c>
      <c r="C389" s="74">
        <v>278</v>
      </c>
      <c r="D389" s="74"/>
      <c r="E389" s="24"/>
      <c r="F389" s="24"/>
      <c r="G389" s="31">
        <v>7632</v>
      </c>
      <c r="H389" s="31"/>
      <c r="I389" s="24"/>
      <c r="J389" s="24"/>
      <c r="K389" s="31">
        <v>17505</v>
      </c>
      <c r="L389" s="31"/>
      <c r="M389" s="24"/>
      <c r="N389" s="24"/>
      <c r="O389" s="31">
        <v>21842</v>
      </c>
      <c r="P389" s="31"/>
      <c r="Q389" s="24"/>
      <c r="R389" s="24"/>
      <c r="S389" s="74" t="s">
        <v>341</v>
      </c>
      <c r="T389" s="74"/>
      <c r="U389" s="24"/>
      <c r="V389" s="24"/>
      <c r="W389" s="31">
        <v>47257</v>
      </c>
      <c r="X389" s="31"/>
      <c r="Y389" s="24"/>
    </row>
    <row r="390" spans="1:25">
      <c r="A390" s="14"/>
      <c r="B390" s="57"/>
      <c r="C390" s="74"/>
      <c r="D390" s="74"/>
      <c r="E390" s="24"/>
      <c r="F390" s="24"/>
      <c r="G390" s="31"/>
      <c r="H390" s="31"/>
      <c r="I390" s="24"/>
      <c r="J390" s="24"/>
      <c r="K390" s="31"/>
      <c r="L390" s="31"/>
      <c r="M390" s="24"/>
      <c r="N390" s="24"/>
      <c r="O390" s="31"/>
      <c r="P390" s="31"/>
      <c r="Q390" s="24"/>
      <c r="R390" s="24"/>
      <c r="S390" s="74"/>
      <c r="T390" s="74"/>
      <c r="U390" s="24"/>
      <c r="V390" s="24"/>
      <c r="W390" s="31"/>
      <c r="X390" s="31"/>
      <c r="Y390" s="24"/>
    </row>
    <row r="391" spans="1:25">
      <c r="A391" s="14"/>
      <c r="B391" s="60" t="s">
        <v>98</v>
      </c>
      <c r="C391" s="34">
        <v>9093</v>
      </c>
      <c r="D391" s="34"/>
      <c r="E391" s="28"/>
      <c r="F391" s="28"/>
      <c r="G391" s="34">
        <v>2633</v>
      </c>
      <c r="H391" s="34"/>
      <c r="I391" s="28"/>
      <c r="J391" s="28"/>
      <c r="K391" s="34">
        <v>8112</v>
      </c>
      <c r="L391" s="34"/>
      <c r="M391" s="28"/>
      <c r="N391" s="28"/>
      <c r="O391" s="34">
        <v>16516</v>
      </c>
      <c r="P391" s="34"/>
      <c r="Q391" s="28"/>
      <c r="R391" s="28"/>
      <c r="S391" s="45" t="s">
        <v>341</v>
      </c>
      <c r="T391" s="45"/>
      <c r="U391" s="28"/>
      <c r="V391" s="28"/>
      <c r="W391" s="34">
        <v>36354</v>
      </c>
      <c r="X391" s="34"/>
      <c r="Y391" s="28"/>
    </row>
    <row r="392" spans="1:25">
      <c r="A392" s="14"/>
      <c r="B392" s="60"/>
      <c r="C392" s="34"/>
      <c r="D392" s="34"/>
      <c r="E392" s="28"/>
      <c r="F392" s="28"/>
      <c r="G392" s="34"/>
      <c r="H392" s="34"/>
      <c r="I392" s="28"/>
      <c r="J392" s="28"/>
      <c r="K392" s="34"/>
      <c r="L392" s="34"/>
      <c r="M392" s="28"/>
      <c r="N392" s="28"/>
      <c r="O392" s="34"/>
      <c r="P392" s="34"/>
      <c r="Q392" s="28"/>
      <c r="R392" s="28"/>
      <c r="S392" s="45"/>
      <c r="T392" s="45"/>
      <c r="U392" s="28"/>
      <c r="V392" s="28"/>
      <c r="W392" s="34"/>
      <c r="X392" s="34"/>
      <c r="Y392" s="28"/>
    </row>
    <row r="393" spans="1:25">
      <c r="A393" s="14"/>
      <c r="B393" s="57" t="s">
        <v>99</v>
      </c>
      <c r="C393" s="31">
        <v>10322</v>
      </c>
      <c r="D393" s="31"/>
      <c r="E393" s="24"/>
      <c r="F393" s="24"/>
      <c r="G393" s="74" t="s">
        <v>341</v>
      </c>
      <c r="H393" s="74"/>
      <c r="I393" s="24"/>
      <c r="J393" s="24"/>
      <c r="K393" s="74" t="s">
        <v>341</v>
      </c>
      <c r="L393" s="74"/>
      <c r="M393" s="24"/>
      <c r="N393" s="24"/>
      <c r="O393" s="74">
        <v>795</v>
      </c>
      <c r="P393" s="74"/>
      <c r="Q393" s="24"/>
      <c r="R393" s="24"/>
      <c r="S393" s="74" t="s">
        <v>341</v>
      </c>
      <c r="T393" s="74"/>
      <c r="U393" s="24"/>
      <c r="V393" s="24"/>
      <c r="W393" s="31">
        <v>11117</v>
      </c>
      <c r="X393" s="31"/>
      <c r="Y393" s="24"/>
    </row>
    <row r="394" spans="1:25">
      <c r="A394" s="14"/>
      <c r="B394" s="57"/>
      <c r="C394" s="31"/>
      <c r="D394" s="31"/>
      <c r="E394" s="24"/>
      <c r="F394" s="24"/>
      <c r="G394" s="74"/>
      <c r="H394" s="74"/>
      <c r="I394" s="24"/>
      <c r="J394" s="24"/>
      <c r="K394" s="74"/>
      <c r="L394" s="74"/>
      <c r="M394" s="24"/>
      <c r="N394" s="24"/>
      <c r="O394" s="74"/>
      <c r="P394" s="74"/>
      <c r="Q394" s="24"/>
      <c r="R394" s="24"/>
      <c r="S394" s="74"/>
      <c r="T394" s="74"/>
      <c r="U394" s="24"/>
      <c r="V394" s="24"/>
      <c r="W394" s="31"/>
      <c r="X394" s="31"/>
      <c r="Y394" s="24"/>
    </row>
    <row r="395" spans="1:25">
      <c r="A395" s="14"/>
      <c r="B395" s="60" t="s">
        <v>666</v>
      </c>
      <c r="C395" s="45" t="s">
        <v>341</v>
      </c>
      <c r="D395" s="45"/>
      <c r="E395" s="28"/>
      <c r="F395" s="28"/>
      <c r="G395" s="45" t="s">
        <v>341</v>
      </c>
      <c r="H395" s="45"/>
      <c r="I395" s="28"/>
      <c r="J395" s="28"/>
      <c r="K395" s="45" t="s">
        <v>667</v>
      </c>
      <c r="L395" s="45"/>
      <c r="M395" s="33" t="s">
        <v>217</v>
      </c>
      <c r="N395" s="28"/>
      <c r="O395" s="45" t="s">
        <v>668</v>
      </c>
      <c r="P395" s="45"/>
      <c r="Q395" s="33" t="s">
        <v>217</v>
      </c>
      <c r="R395" s="28"/>
      <c r="S395" s="45" t="s">
        <v>341</v>
      </c>
      <c r="T395" s="45"/>
      <c r="U395" s="28"/>
      <c r="V395" s="28"/>
      <c r="W395" s="45" t="s">
        <v>669</v>
      </c>
      <c r="X395" s="45"/>
      <c r="Y395" s="33" t="s">
        <v>217</v>
      </c>
    </row>
    <row r="396" spans="1:25">
      <c r="A396" s="14"/>
      <c r="B396" s="60"/>
      <c r="C396" s="45"/>
      <c r="D396" s="45"/>
      <c r="E396" s="28"/>
      <c r="F396" s="28"/>
      <c r="G396" s="45"/>
      <c r="H396" s="45"/>
      <c r="I396" s="28"/>
      <c r="J396" s="28"/>
      <c r="K396" s="45"/>
      <c r="L396" s="45"/>
      <c r="M396" s="33"/>
      <c r="N396" s="28"/>
      <c r="O396" s="45"/>
      <c r="P396" s="45"/>
      <c r="Q396" s="33"/>
      <c r="R396" s="28"/>
      <c r="S396" s="45"/>
      <c r="T396" s="45"/>
      <c r="U396" s="28"/>
      <c r="V396" s="28"/>
      <c r="W396" s="45"/>
      <c r="X396" s="45"/>
      <c r="Y396" s="33"/>
    </row>
    <row r="397" spans="1:25">
      <c r="A397" s="14"/>
      <c r="B397" s="57" t="s">
        <v>101</v>
      </c>
      <c r="C397" s="74" t="s">
        <v>341</v>
      </c>
      <c r="D397" s="74"/>
      <c r="E397" s="24"/>
      <c r="F397" s="24"/>
      <c r="G397" s="74" t="s">
        <v>341</v>
      </c>
      <c r="H397" s="74"/>
      <c r="I397" s="24"/>
      <c r="J397" s="24"/>
      <c r="K397" s="74" t="s">
        <v>670</v>
      </c>
      <c r="L397" s="74"/>
      <c r="M397" s="30" t="s">
        <v>217</v>
      </c>
      <c r="N397" s="24"/>
      <c r="O397" s="74" t="s">
        <v>671</v>
      </c>
      <c r="P397" s="74"/>
      <c r="Q397" s="30" t="s">
        <v>217</v>
      </c>
      <c r="R397" s="24"/>
      <c r="S397" s="74" t="s">
        <v>341</v>
      </c>
      <c r="T397" s="74"/>
      <c r="U397" s="24"/>
      <c r="V397" s="24"/>
      <c r="W397" s="74" t="s">
        <v>672</v>
      </c>
      <c r="X397" s="74"/>
      <c r="Y397" s="30" t="s">
        <v>217</v>
      </c>
    </row>
    <row r="398" spans="1:25" ht="15.75" thickBot="1">
      <c r="A398" s="14"/>
      <c r="B398" s="57"/>
      <c r="C398" s="47"/>
      <c r="D398" s="47"/>
      <c r="E398" s="62"/>
      <c r="F398" s="24"/>
      <c r="G398" s="47"/>
      <c r="H398" s="47"/>
      <c r="I398" s="62"/>
      <c r="J398" s="24"/>
      <c r="K398" s="47"/>
      <c r="L398" s="47"/>
      <c r="M398" s="85"/>
      <c r="N398" s="24"/>
      <c r="O398" s="47"/>
      <c r="P398" s="47"/>
      <c r="Q398" s="85"/>
      <c r="R398" s="24"/>
      <c r="S398" s="47"/>
      <c r="T398" s="47"/>
      <c r="U398" s="62"/>
      <c r="V398" s="24"/>
      <c r="W398" s="47"/>
      <c r="X398" s="47"/>
      <c r="Y398" s="85"/>
    </row>
    <row r="399" spans="1:25">
      <c r="A399" s="14"/>
      <c r="B399" s="28"/>
      <c r="C399" s="50">
        <v>19693</v>
      </c>
      <c r="D399" s="50"/>
      <c r="E399" s="52"/>
      <c r="F399" s="28"/>
      <c r="G399" s="50">
        <v>58486</v>
      </c>
      <c r="H399" s="50"/>
      <c r="I399" s="52"/>
      <c r="J399" s="28"/>
      <c r="K399" s="50">
        <v>132927</v>
      </c>
      <c r="L399" s="50"/>
      <c r="M399" s="52"/>
      <c r="N399" s="28"/>
      <c r="O399" s="50">
        <v>291361</v>
      </c>
      <c r="P399" s="50"/>
      <c r="Q399" s="52"/>
      <c r="R399" s="28"/>
      <c r="S399" s="103" t="s">
        <v>665</v>
      </c>
      <c r="T399" s="103"/>
      <c r="U399" s="48" t="s">
        <v>217</v>
      </c>
      <c r="V399" s="28"/>
      <c r="W399" s="50">
        <v>474494</v>
      </c>
      <c r="X399" s="50"/>
      <c r="Y399" s="52"/>
    </row>
    <row r="400" spans="1:25" ht="15.75" thickBot="1">
      <c r="A400" s="14"/>
      <c r="B400" s="28"/>
      <c r="C400" s="64"/>
      <c r="D400" s="64"/>
      <c r="E400" s="65"/>
      <c r="F400" s="28"/>
      <c r="G400" s="64"/>
      <c r="H400" s="64"/>
      <c r="I400" s="65"/>
      <c r="J400" s="28"/>
      <c r="K400" s="64"/>
      <c r="L400" s="64"/>
      <c r="M400" s="65"/>
      <c r="N400" s="28"/>
      <c r="O400" s="64"/>
      <c r="P400" s="64"/>
      <c r="Q400" s="65"/>
      <c r="R400" s="28"/>
      <c r="S400" s="75"/>
      <c r="T400" s="75"/>
      <c r="U400" s="93"/>
      <c r="V400" s="28"/>
      <c r="W400" s="64"/>
      <c r="X400" s="64"/>
      <c r="Y400" s="65"/>
    </row>
    <row r="401" spans="1:25">
      <c r="A401" s="14"/>
      <c r="B401" s="46" t="s">
        <v>103</v>
      </c>
      <c r="C401" s="79" t="s">
        <v>673</v>
      </c>
      <c r="D401" s="79"/>
      <c r="E401" s="66" t="s">
        <v>217</v>
      </c>
      <c r="F401" s="24"/>
      <c r="G401" s="68">
        <v>8923</v>
      </c>
      <c r="H401" s="68"/>
      <c r="I401" s="70"/>
      <c r="J401" s="24"/>
      <c r="K401" s="68">
        <v>22031</v>
      </c>
      <c r="L401" s="68"/>
      <c r="M401" s="70"/>
      <c r="N401" s="24"/>
      <c r="O401" s="68">
        <v>14984</v>
      </c>
      <c r="P401" s="68"/>
      <c r="Q401" s="70"/>
      <c r="R401" s="24"/>
      <c r="S401" s="79" t="s">
        <v>341</v>
      </c>
      <c r="T401" s="79"/>
      <c r="U401" s="70"/>
      <c r="V401" s="24"/>
      <c r="W401" s="68">
        <v>26245</v>
      </c>
      <c r="X401" s="68"/>
      <c r="Y401" s="70"/>
    </row>
    <row r="402" spans="1:25">
      <c r="A402" s="14"/>
      <c r="B402" s="46"/>
      <c r="C402" s="74"/>
      <c r="D402" s="74"/>
      <c r="E402" s="30"/>
      <c r="F402" s="24"/>
      <c r="G402" s="31"/>
      <c r="H402" s="31"/>
      <c r="I402" s="24"/>
      <c r="J402" s="24"/>
      <c r="K402" s="31"/>
      <c r="L402" s="31"/>
      <c r="M402" s="24"/>
      <c r="N402" s="24"/>
      <c r="O402" s="31"/>
      <c r="P402" s="31"/>
      <c r="Q402" s="24"/>
      <c r="R402" s="24"/>
      <c r="S402" s="74"/>
      <c r="T402" s="74"/>
      <c r="U402" s="24"/>
      <c r="V402" s="24"/>
      <c r="W402" s="31"/>
      <c r="X402" s="31"/>
      <c r="Y402" s="24"/>
    </row>
    <row r="403" spans="1:25">
      <c r="A403" s="14"/>
      <c r="B403" s="39" t="s">
        <v>104</v>
      </c>
      <c r="C403" s="28"/>
      <c r="D403" s="28"/>
      <c r="E403" s="28"/>
      <c r="F403" s="18"/>
      <c r="G403" s="28"/>
      <c r="H403" s="28"/>
      <c r="I403" s="28"/>
      <c r="J403" s="18"/>
      <c r="K403" s="28"/>
      <c r="L403" s="28"/>
      <c r="M403" s="28"/>
      <c r="N403" s="18"/>
      <c r="O403" s="28"/>
      <c r="P403" s="28"/>
      <c r="Q403" s="28"/>
      <c r="R403" s="18"/>
      <c r="S403" s="28"/>
      <c r="T403" s="28"/>
      <c r="U403" s="28"/>
      <c r="V403" s="18"/>
      <c r="W403" s="28"/>
      <c r="X403" s="28"/>
      <c r="Y403" s="28"/>
    </row>
    <row r="404" spans="1:25">
      <c r="A404" s="14"/>
      <c r="B404" s="57" t="s">
        <v>105</v>
      </c>
      <c r="C404" s="74" t="s">
        <v>674</v>
      </c>
      <c r="D404" s="74"/>
      <c r="E404" s="30" t="s">
        <v>217</v>
      </c>
      <c r="F404" s="24"/>
      <c r="G404" s="74" t="s">
        <v>675</v>
      </c>
      <c r="H404" s="74"/>
      <c r="I404" s="30" t="s">
        <v>217</v>
      </c>
      <c r="J404" s="24"/>
      <c r="K404" s="74" t="s">
        <v>676</v>
      </c>
      <c r="L404" s="74"/>
      <c r="M404" s="30" t="s">
        <v>217</v>
      </c>
      <c r="N404" s="24"/>
      <c r="O404" s="74" t="s">
        <v>677</v>
      </c>
      <c r="P404" s="74"/>
      <c r="Q404" s="30" t="s">
        <v>217</v>
      </c>
      <c r="R404" s="24"/>
      <c r="S404" s="74">
        <v>23</v>
      </c>
      <c r="T404" s="74"/>
      <c r="U404" s="24"/>
      <c r="V404" s="24"/>
      <c r="W404" s="74" t="s">
        <v>514</v>
      </c>
      <c r="X404" s="74"/>
      <c r="Y404" s="30" t="s">
        <v>217</v>
      </c>
    </row>
    <row r="405" spans="1:25">
      <c r="A405" s="14"/>
      <c r="B405" s="57"/>
      <c r="C405" s="74"/>
      <c r="D405" s="74"/>
      <c r="E405" s="30"/>
      <c r="F405" s="24"/>
      <c r="G405" s="74"/>
      <c r="H405" s="74"/>
      <c r="I405" s="30"/>
      <c r="J405" s="24"/>
      <c r="K405" s="74"/>
      <c r="L405" s="74"/>
      <c r="M405" s="30"/>
      <c r="N405" s="24"/>
      <c r="O405" s="74"/>
      <c r="P405" s="74"/>
      <c r="Q405" s="30"/>
      <c r="R405" s="24"/>
      <c r="S405" s="74"/>
      <c r="T405" s="74"/>
      <c r="U405" s="24"/>
      <c r="V405" s="24"/>
      <c r="W405" s="74"/>
      <c r="X405" s="74"/>
      <c r="Y405" s="30"/>
    </row>
    <row r="406" spans="1:25">
      <c r="A406" s="14"/>
      <c r="B406" s="60" t="s">
        <v>106</v>
      </c>
      <c r="C406" s="45" t="s">
        <v>501</v>
      </c>
      <c r="D406" s="45"/>
      <c r="E406" s="33" t="s">
        <v>217</v>
      </c>
      <c r="F406" s="28"/>
      <c r="G406" s="45" t="s">
        <v>341</v>
      </c>
      <c r="H406" s="45"/>
      <c r="I406" s="28"/>
      <c r="J406" s="28"/>
      <c r="K406" s="45" t="s">
        <v>341</v>
      </c>
      <c r="L406" s="45"/>
      <c r="M406" s="28"/>
      <c r="N406" s="28"/>
      <c r="O406" s="45" t="s">
        <v>341</v>
      </c>
      <c r="P406" s="45"/>
      <c r="Q406" s="28"/>
      <c r="R406" s="28"/>
      <c r="S406" s="45" t="s">
        <v>341</v>
      </c>
      <c r="T406" s="45"/>
      <c r="U406" s="28"/>
      <c r="V406" s="28"/>
      <c r="W406" s="45" t="s">
        <v>501</v>
      </c>
      <c r="X406" s="45"/>
      <c r="Y406" s="33" t="s">
        <v>217</v>
      </c>
    </row>
    <row r="407" spans="1:25">
      <c r="A407" s="14"/>
      <c r="B407" s="60"/>
      <c r="C407" s="45"/>
      <c r="D407" s="45"/>
      <c r="E407" s="33"/>
      <c r="F407" s="28"/>
      <c r="G407" s="45"/>
      <c r="H407" s="45"/>
      <c r="I407" s="28"/>
      <c r="J407" s="28"/>
      <c r="K407" s="45"/>
      <c r="L407" s="45"/>
      <c r="M407" s="28"/>
      <c r="N407" s="28"/>
      <c r="O407" s="45"/>
      <c r="P407" s="45"/>
      <c r="Q407" s="28"/>
      <c r="R407" s="28"/>
      <c r="S407" s="45"/>
      <c r="T407" s="45"/>
      <c r="U407" s="28"/>
      <c r="V407" s="28"/>
      <c r="W407" s="45"/>
      <c r="X407" s="45"/>
      <c r="Y407" s="33"/>
    </row>
    <row r="408" spans="1:25">
      <c r="A408" s="14"/>
      <c r="B408" s="57" t="s">
        <v>107</v>
      </c>
      <c r="C408" s="74">
        <v>105</v>
      </c>
      <c r="D408" s="74"/>
      <c r="E408" s="24"/>
      <c r="F408" s="24"/>
      <c r="G408" s="74">
        <v>20</v>
      </c>
      <c r="H408" s="74"/>
      <c r="I408" s="24"/>
      <c r="J408" s="24"/>
      <c r="K408" s="74">
        <v>212</v>
      </c>
      <c r="L408" s="74"/>
      <c r="M408" s="24"/>
      <c r="N408" s="24"/>
      <c r="O408" s="74">
        <v>564</v>
      </c>
      <c r="P408" s="74"/>
      <c r="Q408" s="24"/>
      <c r="R408" s="24"/>
      <c r="S408" s="74" t="s">
        <v>678</v>
      </c>
      <c r="T408" s="74"/>
      <c r="U408" s="30" t="s">
        <v>217</v>
      </c>
      <c r="V408" s="24"/>
      <c r="W408" s="74">
        <v>878</v>
      </c>
      <c r="X408" s="74"/>
      <c r="Y408" s="24"/>
    </row>
    <row r="409" spans="1:25">
      <c r="A409" s="14"/>
      <c r="B409" s="57"/>
      <c r="C409" s="74"/>
      <c r="D409" s="74"/>
      <c r="E409" s="24"/>
      <c r="F409" s="24"/>
      <c r="G409" s="74"/>
      <c r="H409" s="74"/>
      <c r="I409" s="24"/>
      <c r="J409" s="24"/>
      <c r="K409" s="74"/>
      <c r="L409" s="74"/>
      <c r="M409" s="24"/>
      <c r="N409" s="24"/>
      <c r="O409" s="74"/>
      <c r="P409" s="74"/>
      <c r="Q409" s="24"/>
      <c r="R409" s="24"/>
      <c r="S409" s="74"/>
      <c r="T409" s="74"/>
      <c r="U409" s="30"/>
      <c r="V409" s="24"/>
      <c r="W409" s="74"/>
      <c r="X409" s="74"/>
      <c r="Y409" s="24"/>
    </row>
    <row r="410" spans="1:25">
      <c r="A410" s="14"/>
      <c r="B410" s="60" t="s">
        <v>429</v>
      </c>
      <c r="C410" s="45" t="s">
        <v>341</v>
      </c>
      <c r="D410" s="45"/>
      <c r="E410" s="28"/>
      <c r="F410" s="28"/>
      <c r="G410" s="45" t="s">
        <v>341</v>
      </c>
      <c r="H410" s="45"/>
      <c r="I410" s="28"/>
      <c r="J410" s="28"/>
      <c r="K410" s="45">
        <v>297</v>
      </c>
      <c r="L410" s="45"/>
      <c r="M410" s="28"/>
      <c r="N410" s="28"/>
      <c r="O410" s="45" t="s">
        <v>625</v>
      </c>
      <c r="P410" s="45"/>
      <c r="Q410" s="33" t="s">
        <v>217</v>
      </c>
      <c r="R410" s="28"/>
      <c r="S410" s="45" t="s">
        <v>341</v>
      </c>
      <c r="T410" s="45"/>
      <c r="U410" s="28"/>
      <c r="V410" s="28"/>
      <c r="W410" s="45">
        <v>287</v>
      </c>
      <c r="X410" s="45"/>
      <c r="Y410" s="28"/>
    </row>
    <row r="411" spans="1:25" ht="15.75" thickBot="1">
      <c r="A411" s="14"/>
      <c r="B411" s="60"/>
      <c r="C411" s="75"/>
      <c r="D411" s="75"/>
      <c r="E411" s="65"/>
      <c r="F411" s="28"/>
      <c r="G411" s="75"/>
      <c r="H411" s="75"/>
      <c r="I411" s="65"/>
      <c r="J411" s="28"/>
      <c r="K411" s="75"/>
      <c r="L411" s="75"/>
      <c r="M411" s="65"/>
      <c r="N411" s="28"/>
      <c r="O411" s="75"/>
      <c r="P411" s="75"/>
      <c r="Q411" s="93"/>
      <c r="R411" s="28"/>
      <c r="S411" s="75"/>
      <c r="T411" s="75"/>
      <c r="U411" s="65"/>
      <c r="V411" s="28"/>
      <c r="W411" s="75"/>
      <c r="X411" s="75"/>
      <c r="Y411" s="65"/>
    </row>
    <row r="412" spans="1:25">
      <c r="A412" s="14"/>
      <c r="B412" s="24"/>
      <c r="C412" s="79" t="s">
        <v>679</v>
      </c>
      <c r="D412" s="79"/>
      <c r="E412" s="66" t="s">
        <v>217</v>
      </c>
      <c r="F412" s="24"/>
      <c r="G412" s="79" t="s">
        <v>625</v>
      </c>
      <c r="H412" s="79"/>
      <c r="I412" s="66" t="s">
        <v>217</v>
      </c>
      <c r="J412" s="24"/>
      <c r="K412" s="79">
        <v>289</v>
      </c>
      <c r="L412" s="79"/>
      <c r="M412" s="70"/>
      <c r="N412" s="24"/>
      <c r="O412" s="79" t="s">
        <v>680</v>
      </c>
      <c r="P412" s="79"/>
      <c r="Q412" s="66" t="s">
        <v>217</v>
      </c>
      <c r="R412" s="24"/>
      <c r="S412" s="79" t="s">
        <v>341</v>
      </c>
      <c r="T412" s="79"/>
      <c r="U412" s="70"/>
      <c r="V412" s="24"/>
      <c r="W412" s="79" t="s">
        <v>681</v>
      </c>
      <c r="X412" s="79"/>
      <c r="Y412" s="66" t="s">
        <v>217</v>
      </c>
    </row>
    <row r="413" spans="1:25" ht="15.75" thickBot="1">
      <c r="A413" s="14"/>
      <c r="B413" s="24"/>
      <c r="C413" s="47"/>
      <c r="D413" s="47"/>
      <c r="E413" s="85"/>
      <c r="F413" s="24"/>
      <c r="G413" s="47"/>
      <c r="H413" s="47"/>
      <c r="I413" s="85"/>
      <c r="J413" s="24"/>
      <c r="K413" s="47"/>
      <c r="L413" s="47"/>
      <c r="M413" s="62"/>
      <c r="N413" s="24"/>
      <c r="O413" s="47"/>
      <c r="P413" s="47"/>
      <c r="Q413" s="85"/>
      <c r="R413" s="24"/>
      <c r="S413" s="47"/>
      <c r="T413" s="47"/>
      <c r="U413" s="62"/>
      <c r="V413" s="24"/>
      <c r="W413" s="47"/>
      <c r="X413" s="47"/>
      <c r="Y413" s="85"/>
    </row>
    <row r="414" spans="1:25">
      <c r="A414" s="14"/>
      <c r="B414" s="44" t="s">
        <v>633</v>
      </c>
      <c r="C414" s="103" t="s">
        <v>682</v>
      </c>
      <c r="D414" s="103"/>
      <c r="E414" s="48" t="s">
        <v>217</v>
      </c>
      <c r="F414" s="28"/>
      <c r="G414" s="50">
        <v>8913</v>
      </c>
      <c r="H414" s="50"/>
      <c r="I414" s="52"/>
      <c r="J414" s="28"/>
      <c r="K414" s="50">
        <v>22320</v>
      </c>
      <c r="L414" s="50"/>
      <c r="M414" s="52"/>
      <c r="N414" s="28"/>
      <c r="O414" s="50">
        <v>8417</v>
      </c>
      <c r="P414" s="50"/>
      <c r="Q414" s="52"/>
      <c r="R414" s="28"/>
      <c r="S414" s="103" t="s">
        <v>341</v>
      </c>
      <c r="T414" s="103"/>
      <c r="U414" s="52"/>
      <c r="V414" s="28"/>
      <c r="W414" s="103" t="s">
        <v>518</v>
      </c>
      <c r="X414" s="103"/>
      <c r="Y414" s="48" t="s">
        <v>217</v>
      </c>
    </row>
    <row r="415" spans="1:25">
      <c r="A415" s="14"/>
      <c r="B415" s="44"/>
      <c r="C415" s="45"/>
      <c r="D415" s="45"/>
      <c r="E415" s="33"/>
      <c r="F415" s="28"/>
      <c r="G415" s="124"/>
      <c r="H415" s="124"/>
      <c r="I415" s="123"/>
      <c r="J415" s="28"/>
      <c r="K415" s="124"/>
      <c r="L415" s="124"/>
      <c r="M415" s="123"/>
      <c r="N415" s="28"/>
      <c r="O415" s="124"/>
      <c r="P415" s="124"/>
      <c r="Q415" s="123"/>
      <c r="R415" s="28"/>
      <c r="S415" s="122"/>
      <c r="T415" s="122"/>
      <c r="U415" s="123"/>
      <c r="V415" s="28"/>
      <c r="W415" s="122"/>
      <c r="X415" s="122"/>
      <c r="Y415" s="121"/>
    </row>
    <row r="416" spans="1:25">
      <c r="A416" s="14"/>
      <c r="B416" s="46" t="s">
        <v>636</v>
      </c>
      <c r="C416" s="31">
        <v>39565</v>
      </c>
      <c r="D416" s="31"/>
      <c r="E416" s="24"/>
      <c r="F416" s="24"/>
      <c r="G416" s="74" t="s">
        <v>341</v>
      </c>
      <c r="H416" s="74"/>
      <c r="I416" s="24"/>
      <c r="J416" s="24"/>
      <c r="K416" s="74" t="s">
        <v>341</v>
      </c>
      <c r="L416" s="74"/>
      <c r="M416" s="24"/>
      <c r="N416" s="24"/>
      <c r="O416" s="74" t="s">
        <v>341</v>
      </c>
      <c r="P416" s="74"/>
      <c r="Q416" s="24"/>
      <c r="R416" s="24"/>
      <c r="S416" s="74" t="s">
        <v>683</v>
      </c>
      <c r="T416" s="74"/>
      <c r="U416" s="30" t="s">
        <v>217</v>
      </c>
      <c r="V416" s="24"/>
      <c r="W416" s="74" t="s">
        <v>341</v>
      </c>
      <c r="X416" s="74"/>
      <c r="Y416" s="24"/>
    </row>
    <row r="417" spans="1:26" ht="15.75" thickBot="1">
      <c r="A417" s="14"/>
      <c r="B417" s="46"/>
      <c r="C417" s="61"/>
      <c r="D417" s="61"/>
      <c r="E417" s="62"/>
      <c r="F417" s="24"/>
      <c r="G417" s="47"/>
      <c r="H417" s="47"/>
      <c r="I417" s="62"/>
      <c r="J417" s="24"/>
      <c r="K417" s="47"/>
      <c r="L417" s="47"/>
      <c r="M417" s="62"/>
      <c r="N417" s="24"/>
      <c r="O417" s="47"/>
      <c r="P417" s="47"/>
      <c r="Q417" s="62"/>
      <c r="R417" s="24"/>
      <c r="S417" s="47"/>
      <c r="T417" s="47"/>
      <c r="U417" s="85"/>
      <c r="V417" s="24"/>
      <c r="W417" s="47"/>
      <c r="X417" s="47"/>
      <c r="Y417" s="62"/>
    </row>
    <row r="418" spans="1:26">
      <c r="A418" s="14"/>
      <c r="B418" s="44" t="s">
        <v>516</v>
      </c>
      <c r="C418" s="103" t="s">
        <v>684</v>
      </c>
      <c r="D418" s="103"/>
      <c r="E418" s="48" t="s">
        <v>217</v>
      </c>
      <c r="F418" s="28"/>
      <c r="G418" s="50">
        <v>8913</v>
      </c>
      <c r="H418" s="50"/>
      <c r="I418" s="52"/>
      <c r="J418" s="28"/>
      <c r="K418" s="50">
        <v>22320</v>
      </c>
      <c r="L418" s="50"/>
      <c r="M418" s="52"/>
      <c r="N418" s="28"/>
      <c r="O418" s="50">
        <v>8417</v>
      </c>
      <c r="P418" s="50"/>
      <c r="Q418" s="52"/>
      <c r="R418" s="28"/>
      <c r="S418" s="103" t="s">
        <v>683</v>
      </c>
      <c r="T418" s="103"/>
      <c r="U418" s="48" t="s">
        <v>217</v>
      </c>
      <c r="V418" s="28"/>
      <c r="W418" s="103" t="s">
        <v>518</v>
      </c>
      <c r="X418" s="103"/>
      <c r="Y418" s="48" t="s">
        <v>217</v>
      </c>
    </row>
    <row r="419" spans="1:26">
      <c r="A419" s="14"/>
      <c r="B419" s="44"/>
      <c r="C419" s="45"/>
      <c r="D419" s="45"/>
      <c r="E419" s="33"/>
      <c r="F419" s="28"/>
      <c r="G419" s="34"/>
      <c r="H419" s="34"/>
      <c r="I419" s="28"/>
      <c r="J419" s="28"/>
      <c r="K419" s="34"/>
      <c r="L419" s="34"/>
      <c r="M419" s="28"/>
      <c r="N419" s="28"/>
      <c r="O419" s="34"/>
      <c r="P419" s="34"/>
      <c r="Q419" s="28"/>
      <c r="R419" s="28"/>
      <c r="S419" s="45"/>
      <c r="T419" s="45"/>
      <c r="U419" s="33"/>
      <c r="V419" s="28"/>
      <c r="W419" s="45"/>
      <c r="X419" s="45"/>
      <c r="Y419" s="33"/>
    </row>
    <row r="420" spans="1:26">
      <c r="A420" s="14"/>
      <c r="B420" s="57" t="s">
        <v>111</v>
      </c>
      <c r="C420" s="74" t="s">
        <v>341</v>
      </c>
      <c r="D420" s="74"/>
      <c r="E420" s="24"/>
      <c r="F420" s="24"/>
      <c r="G420" s="74" t="s">
        <v>341</v>
      </c>
      <c r="H420" s="74"/>
      <c r="I420" s="24"/>
      <c r="J420" s="24"/>
      <c r="K420" s="74">
        <v>63</v>
      </c>
      <c r="L420" s="74"/>
      <c r="M420" s="24"/>
      <c r="N420" s="24"/>
      <c r="O420" s="31">
        <v>6137</v>
      </c>
      <c r="P420" s="31"/>
      <c r="Q420" s="24"/>
      <c r="R420" s="24"/>
      <c r="S420" s="74" t="s">
        <v>685</v>
      </c>
      <c r="T420" s="74"/>
      <c r="U420" s="30" t="s">
        <v>217</v>
      </c>
      <c r="V420" s="24"/>
      <c r="W420" s="74">
        <v>85</v>
      </c>
      <c r="X420" s="74"/>
      <c r="Y420" s="24"/>
    </row>
    <row r="421" spans="1:26" ht="15.75" thickBot="1">
      <c r="A421" s="14"/>
      <c r="B421" s="57"/>
      <c r="C421" s="47"/>
      <c r="D421" s="47"/>
      <c r="E421" s="62"/>
      <c r="F421" s="24"/>
      <c r="G421" s="47"/>
      <c r="H421" s="47"/>
      <c r="I421" s="62"/>
      <c r="J421" s="24"/>
      <c r="K421" s="47"/>
      <c r="L421" s="47"/>
      <c r="M421" s="62"/>
      <c r="N421" s="24"/>
      <c r="O421" s="61"/>
      <c r="P421" s="61"/>
      <c r="Q421" s="62"/>
      <c r="R421" s="24"/>
      <c r="S421" s="47"/>
      <c r="T421" s="47"/>
      <c r="U421" s="85"/>
      <c r="V421" s="24"/>
      <c r="W421" s="47"/>
      <c r="X421" s="47"/>
      <c r="Y421" s="62"/>
    </row>
    <row r="422" spans="1:26">
      <c r="A422" s="14"/>
      <c r="B422" s="44" t="s">
        <v>112</v>
      </c>
      <c r="C422" s="103" t="s">
        <v>684</v>
      </c>
      <c r="D422" s="103"/>
      <c r="E422" s="48" t="s">
        <v>217</v>
      </c>
      <c r="F422" s="28"/>
      <c r="G422" s="50">
        <v>8913</v>
      </c>
      <c r="H422" s="50"/>
      <c r="I422" s="52"/>
      <c r="J422" s="28"/>
      <c r="K422" s="50">
        <v>22257</v>
      </c>
      <c r="L422" s="50"/>
      <c r="M422" s="52"/>
      <c r="N422" s="28"/>
      <c r="O422" s="50">
        <v>2280</v>
      </c>
      <c r="P422" s="50"/>
      <c r="Q422" s="52"/>
      <c r="R422" s="28"/>
      <c r="S422" s="103" t="s">
        <v>686</v>
      </c>
      <c r="T422" s="103"/>
      <c r="U422" s="48" t="s">
        <v>217</v>
      </c>
      <c r="V422" s="28"/>
      <c r="W422" s="103" t="s">
        <v>684</v>
      </c>
      <c r="X422" s="103"/>
      <c r="Y422" s="48" t="s">
        <v>217</v>
      </c>
    </row>
    <row r="423" spans="1:26">
      <c r="A423" s="14"/>
      <c r="B423" s="44"/>
      <c r="C423" s="45"/>
      <c r="D423" s="45"/>
      <c r="E423" s="33"/>
      <c r="F423" s="28"/>
      <c r="G423" s="34"/>
      <c r="H423" s="34"/>
      <c r="I423" s="28"/>
      <c r="J423" s="28"/>
      <c r="K423" s="34"/>
      <c r="L423" s="34"/>
      <c r="M423" s="28"/>
      <c r="N423" s="28"/>
      <c r="O423" s="34"/>
      <c r="P423" s="34"/>
      <c r="Q423" s="28"/>
      <c r="R423" s="28"/>
      <c r="S423" s="45"/>
      <c r="T423" s="45"/>
      <c r="U423" s="33"/>
      <c r="V423" s="28"/>
      <c r="W423" s="45"/>
      <c r="X423" s="45"/>
      <c r="Y423" s="33"/>
    </row>
    <row r="424" spans="1:26">
      <c r="A424" s="14"/>
      <c r="B424" s="57" t="s">
        <v>644</v>
      </c>
      <c r="C424" s="74" t="s">
        <v>687</v>
      </c>
      <c r="D424" s="74"/>
      <c r="E424" s="30" t="s">
        <v>217</v>
      </c>
      <c r="F424" s="24"/>
      <c r="G424" s="74" t="s">
        <v>341</v>
      </c>
      <c r="H424" s="74"/>
      <c r="I424" s="24"/>
      <c r="J424" s="24"/>
      <c r="K424" s="74" t="s">
        <v>341</v>
      </c>
      <c r="L424" s="74"/>
      <c r="M424" s="24"/>
      <c r="N424" s="24"/>
      <c r="O424" s="74" t="s">
        <v>341</v>
      </c>
      <c r="P424" s="74"/>
      <c r="Q424" s="24"/>
      <c r="R424" s="24"/>
      <c r="S424" s="74" t="s">
        <v>341</v>
      </c>
      <c r="T424" s="74"/>
      <c r="U424" s="24"/>
      <c r="V424" s="24"/>
      <c r="W424" s="74" t="s">
        <v>687</v>
      </c>
      <c r="X424" s="74"/>
      <c r="Y424" s="30" t="s">
        <v>217</v>
      </c>
    </row>
    <row r="425" spans="1:26" ht="15.75" thickBot="1">
      <c r="A425" s="14"/>
      <c r="B425" s="57"/>
      <c r="C425" s="47"/>
      <c r="D425" s="47"/>
      <c r="E425" s="85"/>
      <c r="F425" s="24"/>
      <c r="G425" s="47"/>
      <c r="H425" s="47"/>
      <c r="I425" s="62"/>
      <c r="J425" s="24"/>
      <c r="K425" s="47"/>
      <c r="L425" s="47"/>
      <c r="M425" s="62"/>
      <c r="N425" s="24"/>
      <c r="O425" s="47"/>
      <c r="P425" s="47"/>
      <c r="Q425" s="62"/>
      <c r="R425" s="24"/>
      <c r="S425" s="47"/>
      <c r="T425" s="47"/>
      <c r="U425" s="62"/>
      <c r="V425" s="24"/>
      <c r="W425" s="47"/>
      <c r="X425" s="47"/>
      <c r="Y425" s="85"/>
    </row>
    <row r="426" spans="1:26">
      <c r="A426" s="14"/>
      <c r="B426" s="63" t="s">
        <v>114</v>
      </c>
      <c r="C426" s="125" t="s">
        <v>212</v>
      </c>
      <c r="D426" s="127">
        <v>92</v>
      </c>
      <c r="E426" s="52"/>
      <c r="F426" s="28"/>
      <c r="G426" s="125" t="s">
        <v>212</v>
      </c>
      <c r="H426" s="129">
        <v>8913</v>
      </c>
      <c r="I426" s="52"/>
      <c r="J426" s="28"/>
      <c r="K426" s="125" t="s">
        <v>212</v>
      </c>
      <c r="L426" s="129">
        <v>22257</v>
      </c>
      <c r="M426" s="52"/>
      <c r="N426" s="28"/>
      <c r="O426" s="125" t="s">
        <v>212</v>
      </c>
      <c r="P426" s="129">
        <v>2280</v>
      </c>
      <c r="Q426" s="52"/>
      <c r="R426" s="28"/>
      <c r="S426" s="125" t="s">
        <v>212</v>
      </c>
      <c r="T426" s="127" t="s">
        <v>686</v>
      </c>
      <c r="U426" s="125" t="s">
        <v>217</v>
      </c>
      <c r="V426" s="28"/>
      <c r="W426" s="125" t="s">
        <v>212</v>
      </c>
      <c r="X426" s="127">
        <v>92</v>
      </c>
      <c r="Y426" s="52"/>
    </row>
    <row r="427" spans="1:26" ht="15.75" thickBot="1">
      <c r="A427" s="14"/>
      <c r="B427" s="63"/>
      <c r="C427" s="126"/>
      <c r="D427" s="128"/>
      <c r="E427" s="53"/>
      <c r="F427" s="28"/>
      <c r="G427" s="126"/>
      <c r="H427" s="130"/>
      <c r="I427" s="53"/>
      <c r="J427" s="28"/>
      <c r="K427" s="126"/>
      <c r="L427" s="130"/>
      <c r="M427" s="53"/>
      <c r="N427" s="28"/>
      <c r="O427" s="126"/>
      <c r="P427" s="130"/>
      <c r="Q427" s="53"/>
      <c r="R427" s="28"/>
      <c r="S427" s="126"/>
      <c r="T427" s="128"/>
      <c r="U427" s="126"/>
      <c r="V427" s="28"/>
      <c r="W427" s="126"/>
      <c r="X427" s="128"/>
      <c r="Y427" s="53"/>
    </row>
    <row r="428" spans="1:26" ht="15.75" thickTop="1">
      <c r="A428" s="14"/>
      <c r="B428" s="35"/>
      <c r="C428" s="35"/>
      <c r="D428" s="35"/>
      <c r="E428" s="35"/>
      <c r="F428" s="35"/>
      <c r="G428" s="35"/>
      <c r="H428" s="35"/>
      <c r="I428" s="35"/>
      <c r="J428" s="35"/>
      <c r="K428" s="35"/>
      <c r="L428" s="35"/>
      <c r="M428" s="35"/>
      <c r="N428" s="35"/>
      <c r="O428" s="35"/>
      <c r="P428" s="35"/>
      <c r="Q428" s="35"/>
      <c r="R428" s="35"/>
      <c r="S428" s="35"/>
      <c r="T428" s="35"/>
      <c r="U428" s="35"/>
      <c r="V428" s="35"/>
      <c r="W428" s="35"/>
      <c r="X428" s="35"/>
      <c r="Y428" s="35"/>
      <c r="Z428" s="35"/>
    </row>
    <row r="429" spans="1:26">
      <c r="A429" s="14"/>
      <c r="B429" s="136" t="s">
        <v>613</v>
      </c>
      <c r="C429" s="136"/>
      <c r="D429" s="136"/>
      <c r="E429" s="136"/>
      <c r="F429" s="136"/>
      <c r="G429" s="136"/>
      <c r="H429" s="136"/>
      <c r="I429" s="136"/>
      <c r="J429" s="136"/>
      <c r="K429" s="136"/>
      <c r="L429" s="136"/>
      <c r="M429" s="136"/>
      <c r="N429" s="136"/>
      <c r="O429" s="136"/>
      <c r="P429" s="136"/>
      <c r="Q429" s="136"/>
      <c r="R429" s="136"/>
      <c r="S429" s="136"/>
      <c r="T429" s="136"/>
      <c r="U429" s="136"/>
      <c r="V429" s="136"/>
      <c r="W429" s="136"/>
      <c r="X429" s="136"/>
      <c r="Y429" s="136"/>
      <c r="Z429" s="136"/>
    </row>
    <row r="430" spans="1:26">
      <c r="A430" s="14"/>
      <c r="B430" s="137" t="s">
        <v>688</v>
      </c>
      <c r="C430" s="137"/>
      <c r="D430" s="137"/>
      <c r="E430" s="137"/>
      <c r="F430" s="137"/>
      <c r="G430" s="137"/>
      <c r="H430" s="137"/>
      <c r="I430" s="137"/>
      <c r="J430" s="137"/>
      <c r="K430" s="137"/>
      <c r="L430" s="137"/>
      <c r="M430" s="137"/>
      <c r="N430" s="137"/>
      <c r="O430" s="137"/>
      <c r="P430" s="137"/>
      <c r="Q430" s="137"/>
      <c r="R430" s="137"/>
      <c r="S430" s="137"/>
      <c r="T430" s="137"/>
      <c r="U430" s="137"/>
      <c r="V430" s="137"/>
      <c r="W430" s="137"/>
      <c r="X430" s="137"/>
      <c r="Y430" s="137"/>
      <c r="Z430" s="137"/>
    </row>
    <row r="431" spans="1:26">
      <c r="A431" s="14"/>
      <c r="B431" s="136" t="s">
        <v>209</v>
      </c>
      <c r="C431" s="136"/>
      <c r="D431" s="136"/>
      <c r="E431" s="136"/>
      <c r="F431" s="136"/>
      <c r="G431" s="136"/>
      <c r="H431" s="136"/>
      <c r="I431" s="136"/>
      <c r="J431" s="136"/>
      <c r="K431" s="136"/>
      <c r="L431" s="136"/>
      <c r="M431" s="136"/>
      <c r="N431" s="136"/>
      <c r="O431" s="136"/>
      <c r="P431" s="136"/>
      <c r="Q431" s="136"/>
      <c r="R431" s="136"/>
      <c r="S431" s="136"/>
      <c r="T431" s="136"/>
      <c r="U431" s="136"/>
      <c r="V431" s="136"/>
      <c r="W431" s="136"/>
      <c r="X431" s="136"/>
      <c r="Y431" s="136"/>
      <c r="Z431" s="136"/>
    </row>
    <row r="432" spans="1:26">
      <c r="A432" s="14"/>
      <c r="B432" s="23"/>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row>
    <row r="433" spans="1:25">
      <c r="A433" s="14"/>
      <c r="B433" s="23"/>
      <c r="C433" s="23"/>
      <c r="D433" s="23"/>
      <c r="E433" s="23"/>
      <c r="F433" s="23"/>
      <c r="G433" s="23"/>
      <c r="H433" s="23"/>
      <c r="I433" s="23"/>
      <c r="J433" s="23"/>
      <c r="K433" s="23"/>
      <c r="L433" s="23"/>
      <c r="M433" s="23"/>
      <c r="N433" s="23"/>
      <c r="O433" s="23"/>
      <c r="P433" s="23"/>
      <c r="Q433" s="23"/>
      <c r="R433" s="23"/>
      <c r="S433" s="23"/>
      <c r="T433" s="23"/>
      <c r="U433" s="23"/>
      <c r="V433" s="23"/>
      <c r="W433" s="23"/>
      <c r="X433" s="23"/>
      <c r="Y433" s="23"/>
    </row>
    <row r="434" spans="1:25">
      <c r="A434" s="14"/>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row>
    <row r="435" spans="1:25">
      <c r="A435" s="14"/>
      <c r="B435" s="24"/>
      <c r="C435" s="25" t="s">
        <v>536</v>
      </c>
      <c r="D435" s="25"/>
      <c r="E435" s="25"/>
      <c r="F435" s="24"/>
      <c r="G435" s="25" t="s">
        <v>538</v>
      </c>
      <c r="H435" s="25"/>
      <c r="I435" s="25"/>
      <c r="J435" s="24"/>
      <c r="K435" s="25" t="s">
        <v>539</v>
      </c>
      <c r="L435" s="25"/>
      <c r="M435" s="25"/>
      <c r="N435" s="24"/>
      <c r="O435" s="25" t="s">
        <v>594</v>
      </c>
      <c r="P435" s="25"/>
      <c r="Q435" s="25"/>
      <c r="R435" s="24"/>
      <c r="S435" s="25" t="s">
        <v>542</v>
      </c>
      <c r="T435" s="25"/>
      <c r="U435" s="25"/>
      <c r="V435" s="24"/>
      <c r="W435" s="25" t="s">
        <v>134</v>
      </c>
      <c r="X435" s="25"/>
      <c r="Y435" s="25"/>
    </row>
    <row r="436" spans="1:25" ht="15.75" thickBot="1">
      <c r="A436" s="14"/>
      <c r="B436" s="24"/>
      <c r="C436" s="42" t="s">
        <v>537</v>
      </c>
      <c r="D436" s="42"/>
      <c r="E436" s="42"/>
      <c r="F436" s="24"/>
      <c r="G436" s="42"/>
      <c r="H436" s="42"/>
      <c r="I436" s="42"/>
      <c r="J436" s="24"/>
      <c r="K436" s="42" t="s">
        <v>540</v>
      </c>
      <c r="L436" s="42"/>
      <c r="M436" s="42"/>
      <c r="N436" s="24"/>
      <c r="O436" s="42" t="s">
        <v>540</v>
      </c>
      <c r="P436" s="42"/>
      <c r="Q436" s="42"/>
      <c r="R436" s="24"/>
      <c r="S436" s="42" t="s">
        <v>543</v>
      </c>
      <c r="T436" s="42"/>
      <c r="U436" s="42"/>
      <c r="V436" s="24"/>
      <c r="W436" s="42"/>
      <c r="X436" s="42"/>
      <c r="Y436" s="42"/>
    </row>
    <row r="437" spans="1:25">
      <c r="A437" s="14"/>
      <c r="B437" s="44" t="s">
        <v>94</v>
      </c>
      <c r="C437" s="48" t="s">
        <v>212</v>
      </c>
      <c r="D437" s="103" t="s">
        <v>341</v>
      </c>
      <c r="E437" s="52"/>
      <c r="F437" s="28"/>
      <c r="G437" s="48" t="s">
        <v>212</v>
      </c>
      <c r="H437" s="50">
        <v>59138</v>
      </c>
      <c r="I437" s="52"/>
      <c r="J437" s="28"/>
      <c r="K437" s="48" t="s">
        <v>212</v>
      </c>
      <c r="L437" s="50">
        <v>136202</v>
      </c>
      <c r="M437" s="52"/>
      <c r="N437" s="28"/>
      <c r="O437" s="48" t="s">
        <v>212</v>
      </c>
      <c r="P437" s="50">
        <v>268031</v>
      </c>
      <c r="Q437" s="52"/>
      <c r="R437" s="28"/>
      <c r="S437" s="48" t="s">
        <v>212</v>
      </c>
      <c r="T437" s="103" t="s">
        <v>689</v>
      </c>
      <c r="U437" s="48" t="s">
        <v>217</v>
      </c>
      <c r="V437" s="28"/>
      <c r="W437" s="48" t="s">
        <v>212</v>
      </c>
      <c r="X437" s="50">
        <v>441410</v>
      </c>
      <c r="Y437" s="52"/>
    </row>
    <row r="438" spans="1:25">
      <c r="A438" s="14"/>
      <c r="B438" s="44"/>
      <c r="C438" s="121"/>
      <c r="D438" s="122"/>
      <c r="E438" s="123"/>
      <c r="F438" s="28"/>
      <c r="G438" s="121"/>
      <c r="H438" s="124"/>
      <c r="I438" s="123"/>
      <c r="J438" s="28"/>
      <c r="K438" s="121"/>
      <c r="L438" s="124"/>
      <c r="M438" s="123"/>
      <c r="N438" s="28"/>
      <c r="O438" s="121"/>
      <c r="P438" s="124"/>
      <c r="Q438" s="123"/>
      <c r="R438" s="28"/>
      <c r="S438" s="121"/>
      <c r="T438" s="122"/>
      <c r="U438" s="121"/>
      <c r="V438" s="28"/>
      <c r="W438" s="33"/>
      <c r="X438" s="34"/>
      <c r="Y438" s="28"/>
    </row>
    <row r="439" spans="1:25">
      <c r="A439" s="14"/>
      <c r="B439" s="40" t="s">
        <v>616</v>
      </c>
      <c r="C439" s="24"/>
      <c r="D439" s="24"/>
      <c r="E439" s="24"/>
      <c r="F439" s="13"/>
      <c r="G439" s="24"/>
      <c r="H439" s="24"/>
      <c r="I439" s="24"/>
      <c r="J439" s="13"/>
      <c r="K439" s="24"/>
      <c r="L439" s="24"/>
      <c r="M439" s="24"/>
      <c r="N439" s="13"/>
      <c r="O439" s="24"/>
      <c r="P439" s="24"/>
      <c r="Q439" s="24"/>
      <c r="R439" s="13"/>
      <c r="S439" s="24"/>
      <c r="T439" s="24"/>
      <c r="U439" s="24"/>
      <c r="V439" s="13"/>
      <c r="W439" s="24"/>
      <c r="X439" s="24"/>
      <c r="Y439" s="24"/>
    </row>
    <row r="440" spans="1:25">
      <c r="A440" s="14"/>
      <c r="B440" s="60" t="s">
        <v>96</v>
      </c>
      <c r="C440" s="45" t="s">
        <v>341</v>
      </c>
      <c r="D440" s="45"/>
      <c r="E440" s="28"/>
      <c r="F440" s="28"/>
      <c r="G440" s="34">
        <v>43644</v>
      </c>
      <c r="H440" s="34"/>
      <c r="I440" s="28"/>
      <c r="J440" s="28"/>
      <c r="K440" s="34">
        <v>94909</v>
      </c>
      <c r="L440" s="34"/>
      <c r="M440" s="28"/>
      <c r="N440" s="28"/>
      <c r="O440" s="34">
        <v>223314</v>
      </c>
      <c r="P440" s="34"/>
      <c r="Q440" s="28"/>
      <c r="R440" s="28"/>
      <c r="S440" s="45" t="s">
        <v>689</v>
      </c>
      <c r="T440" s="45"/>
      <c r="U440" s="33" t="s">
        <v>217</v>
      </c>
      <c r="V440" s="28"/>
      <c r="W440" s="34">
        <v>339906</v>
      </c>
      <c r="X440" s="34"/>
      <c r="Y440" s="28"/>
    </row>
    <row r="441" spans="1:25">
      <c r="A441" s="14"/>
      <c r="B441" s="60"/>
      <c r="C441" s="45"/>
      <c r="D441" s="45"/>
      <c r="E441" s="28"/>
      <c r="F441" s="28"/>
      <c r="G441" s="34"/>
      <c r="H441" s="34"/>
      <c r="I441" s="28"/>
      <c r="J441" s="28"/>
      <c r="K441" s="34"/>
      <c r="L441" s="34"/>
      <c r="M441" s="28"/>
      <c r="N441" s="28"/>
      <c r="O441" s="34"/>
      <c r="P441" s="34"/>
      <c r="Q441" s="28"/>
      <c r="R441" s="28"/>
      <c r="S441" s="45"/>
      <c r="T441" s="45"/>
      <c r="U441" s="33"/>
      <c r="V441" s="28"/>
      <c r="W441" s="34"/>
      <c r="X441" s="34"/>
      <c r="Y441" s="28"/>
    </row>
    <row r="442" spans="1:25">
      <c r="A442" s="14"/>
      <c r="B442" s="57" t="s">
        <v>97</v>
      </c>
      <c r="C442" s="74">
        <v>317</v>
      </c>
      <c r="D442" s="74"/>
      <c r="E442" s="24"/>
      <c r="F442" s="24"/>
      <c r="G442" s="31">
        <v>7554</v>
      </c>
      <c r="H442" s="31"/>
      <c r="I442" s="24"/>
      <c r="J442" s="24"/>
      <c r="K442" s="31">
        <v>14382</v>
      </c>
      <c r="L442" s="31"/>
      <c r="M442" s="24"/>
      <c r="N442" s="24"/>
      <c r="O442" s="31">
        <v>20289</v>
      </c>
      <c r="P442" s="31"/>
      <c r="Q442" s="24"/>
      <c r="R442" s="24"/>
      <c r="S442" s="74" t="s">
        <v>341</v>
      </c>
      <c r="T442" s="74"/>
      <c r="U442" s="24"/>
      <c r="V442" s="24"/>
      <c r="W442" s="31">
        <v>42542</v>
      </c>
      <c r="X442" s="31"/>
      <c r="Y442" s="24"/>
    </row>
    <row r="443" spans="1:25">
      <c r="A443" s="14"/>
      <c r="B443" s="57"/>
      <c r="C443" s="74"/>
      <c r="D443" s="74"/>
      <c r="E443" s="24"/>
      <c r="F443" s="24"/>
      <c r="G443" s="31"/>
      <c r="H443" s="31"/>
      <c r="I443" s="24"/>
      <c r="J443" s="24"/>
      <c r="K443" s="31"/>
      <c r="L443" s="31"/>
      <c r="M443" s="24"/>
      <c r="N443" s="24"/>
      <c r="O443" s="31"/>
      <c r="P443" s="31"/>
      <c r="Q443" s="24"/>
      <c r="R443" s="24"/>
      <c r="S443" s="74"/>
      <c r="T443" s="74"/>
      <c r="U443" s="24"/>
      <c r="V443" s="24"/>
      <c r="W443" s="31"/>
      <c r="X443" s="31"/>
      <c r="Y443" s="24"/>
    </row>
    <row r="444" spans="1:25">
      <c r="A444" s="14"/>
      <c r="B444" s="60" t="s">
        <v>98</v>
      </c>
      <c r="C444" s="34">
        <v>9794</v>
      </c>
      <c r="D444" s="34"/>
      <c r="E444" s="28"/>
      <c r="F444" s="28"/>
      <c r="G444" s="34">
        <v>2874</v>
      </c>
      <c r="H444" s="34"/>
      <c r="I444" s="28"/>
      <c r="J444" s="28"/>
      <c r="K444" s="34">
        <v>7583</v>
      </c>
      <c r="L444" s="34"/>
      <c r="M444" s="28"/>
      <c r="N444" s="28"/>
      <c r="O444" s="34">
        <v>18433</v>
      </c>
      <c r="P444" s="34"/>
      <c r="Q444" s="28"/>
      <c r="R444" s="28"/>
      <c r="S444" s="45" t="s">
        <v>690</v>
      </c>
      <c r="T444" s="45"/>
      <c r="U444" s="33" t="s">
        <v>217</v>
      </c>
      <c r="V444" s="28"/>
      <c r="W444" s="34">
        <v>37157</v>
      </c>
      <c r="X444" s="34"/>
      <c r="Y444" s="28"/>
    </row>
    <row r="445" spans="1:25">
      <c r="A445" s="14"/>
      <c r="B445" s="60"/>
      <c r="C445" s="34"/>
      <c r="D445" s="34"/>
      <c r="E445" s="28"/>
      <c r="F445" s="28"/>
      <c r="G445" s="34"/>
      <c r="H445" s="34"/>
      <c r="I445" s="28"/>
      <c r="J445" s="28"/>
      <c r="K445" s="34"/>
      <c r="L445" s="34"/>
      <c r="M445" s="28"/>
      <c r="N445" s="28"/>
      <c r="O445" s="34"/>
      <c r="P445" s="34"/>
      <c r="Q445" s="28"/>
      <c r="R445" s="28"/>
      <c r="S445" s="45"/>
      <c r="T445" s="45"/>
      <c r="U445" s="33"/>
      <c r="V445" s="28"/>
      <c r="W445" s="34"/>
      <c r="X445" s="34"/>
      <c r="Y445" s="28"/>
    </row>
    <row r="446" spans="1:25">
      <c r="A446" s="14"/>
      <c r="B446" s="57" t="s">
        <v>99</v>
      </c>
      <c r="C446" s="31">
        <v>11006</v>
      </c>
      <c r="D446" s="31"/>
      <c r="E446" s="24"/>
      <c r="F446" s="24"/>
      <c r="G446" s="74" t="s">
        <v>341</v>
      </c>
      <c r="H446" s="74"/>
      <c r="I446" s="24"/>
      <c r="J446" s="24"/>
      <c r="K446" s="74" t="s">
        <v>341</v>
      </c>
      <c r="L446" s="74"/>
      <c r="M446" s="24"/>
      <c r="N446" s="24"/>
      <c r="O446" s="74">
        <v>737</v>
      </c>
      <c r="P446" s="74"/>
      <c r="Q446" s="24"/>
      <c r="R446" s="24"/>
      <c r="S446" s="74" t="s">
        <v>341</v>
      </c>
      <c r="T446" s="74"/>
      <c r="U446" s="24"/>
      <c r="V446" s="24"/>
      <c r="W446" s="31">
        <v>11743</v>
      </c>
      <c r="X446" s="31"/>
      <c r="Y446" s="24"/>
    </row>
    <row r="447" spans="1:25">
      <c r="A447" s="14"/>
      <c r="B447" s="57"/>
      <c r="C447" s="31"/>
      <c r="D447" s="31"/>
      <c r="E447" s="24"/>
      <c r="F447" s="24"/>
      <c r="G447" s="74"/>
      <c r="H447" s="74"/>
      <c r="I447" s="24"/>
      <c r="J447" s="24"/>
      <c r="K447" s="74"/>
      <c r="L447" s="74"/>
      <c r="M447" s="24"/>
      <c r="N447" s="24"/>
      <c r="O447" s="74"/>
      <c r="P447" s="74"/>
      <c r="Q447" s="24"/>
      <c r="R447" s="24"/>
      <c r="S447" s="74"/>
      <c r="T447" s="74"/>
      <c r="U447" s="24"/>
      <c r="V447" s="24"/>
      <c r="W447" s="31"/>
      <c r="X447" s="31"/>
      <c r="Y447" s="24"/>
    </row>
    <row r="448" spans="1:25">
      <c r="A448" s="14"/>
      <c r="B448" s="60" t="s">
        <v>691</v>
      </c>
      <c r="C448" s="45" t="s">
        <v>341</v>
      </c>
      <c r="D448" s="45"/>
      <c r="E448" s="28"/>
      <c r="F448" s="28"/>
      <c r="G448" s="45" t="s">
        <v>341</v>
      </c>
      <c r="H448" s="45"/>
      <c r="I448" s="28"/>
      <c r="J448" s="28"/>
      <c r="K448" s="45">
        <v>18</v>
      </c>
      <c r="L448" s="45"/>
      <c r="M448" s="28"/>
      <c r="N448" s="28"/>
      <c r="O448" s="45">
        <v>273</v>
      </c>
      <c r="P448" s="45"/>
      <c r="Q448" s="28"/>
      <c r="R448" s="28"/>
      <c r="S448" s="45" t="s">
        <v>341</v>
      </c>
      <c r="T448" s="45"/>
      <c r="U448" s="28"/>
      <c r="V448" s="28"/>
      <c r="W448" s="45">
        <v>291</v>
      </c>
      <c r="X448" s="45"/>
      <c r="Y448" s="28"/>
    </row>
    <row r="449" spans="1:25">
      <c r="A449" s="14"/>
      <c r="B449" s="60"/>
      <c r="C449" s="45"/>
      <c r="D449" s="45"/>
      <c r="E449" s="28"/>
      <c r="F449" s="28"/>
      <c r="G449" s="45"/>
      <c r="H449" s="45"/>
      <c r="I449" s="28"/>
      <c r="J449" s="28"/>
      <c r="K449" s="45"/>
      <c r="L449" s="45"/>
      <c r="M449" s="28"/>
      <c r="N449" s="28"/>
      <c r="O449" s="45"/>
      <c r="P449" s="45"/>
      <c r="Q449" s="28"/>
      <c r="R449" s="28"/>
      <c r="S449" s="45"/>
      <c r="T449" s="45"/>
      <c r="U449" s="28"/>
      <c r="V449" s="28"/>
      <c r="W449" s="45"/>
      <c r="X449" s="45"/>
      <c r="Y449" s="28"/>
    </row>
    <row r="450" spans="1:25">
      <c r="A450" s="14"/>
      <c r="B450" s="57" t="s">
        <v>692</v>
      </c>
      <c r="C450" s="74" t="s">
        <v>341</v>
      </c>
      <c r="D450" s="74"/>
      <c r="E450" s="24"/>
      <c r="F450" s="24"/>
      <c r="G450" s="74" t="s">
        <v>341</v>
      </c>
      <c r="H450" s="74"/>
      <c r="I450" s="24"/>
      <c r="J450" s="24"/>
      <c r="K450" s="74" t="s">
        <v>693</v>
      </c>
      <c r="L450" s="74"/>
      <c r="M450" s="30" t="s">
        <v>217</v>
      </c>
      <c r="N450" s="24"/>
      <c r="O450" s="74" t="s">
        <v>341</v>
      </c>
      <c r="P450" s="74"/>
      <c r="Q450" s="24"/>
      <c r="R450" s="24"/>
      <c r="S450" s="31">
        <v>1527</v>
      </c>
      <c r="T450" s="31"/>
      <c r="U450" s="24"/>
      <c r="V450" s="24"/>
      <c r="W450" s="74" t="s">
        <v>694</v>
      </c>
      <c r="X450" s="74"/>
      <c r="Y450" s="30" t="s">
        <v>217</v>
      </c>
    </row>
    <row r="451" spans="1:25" ht="15.75" thickBot="1">
      <c r="A451" s="14"/>
      <c r="B451" s="57"/>
      <c r="C451" s="47"/>
      <c r="D451" s="47"/>
      <c r="E451" s="62"/>
      <c r="F451" s="24"/>
      <c r="G451" s="47"/>
      <c r="H451" s="47"/>
      <c r="I451" s="62"/>
      <c r="J451" s="24"/>
      <c r="K451" s="47"/>
      <c r="L451" s="47"/>
      <c r="M451" s="85"/>
      <c r="N451" s="24"/>
      <c r="O451" s="47"/>
      <c r="P451" s="47"/>
      <c r="Q451" s="62"/>
      <c r="R451" s="24"/>
      <c r="S451" s="61"/>
      <c r="T451" s="61"/>
      <c r="U451" s="62"/>
      <c r="V451" s="24"/>
      <c r="W451" s="47"/>
      <c r="X451" s="47"/>
      <c r="Y451" s="85"/>
    </row>
    <row r="452" spans="1:25">
      <c r="A452" s="14"/>
      <c r="B452" s="28"/>
      <c r="C452" s="50">
        <v>21117</v>
      </c>
      <c r="D452" s="50"/>
      <c r="E452" s="52"/>
      <c r="F452" s="28"/>
      <c r="G452" s="50">
        <v>54072</v>
      </c>
      <c r="H452" s="50"/>
      <c r="I452" s="52"/>
      <c r="J452" s="28"/>
      <c r="K452" s="50">
        <v>104862</v>
      </c>
      <c r="L452" s="50"/>
      <c r="M452" s="52"/>
      <c r="N452" s="28"/>
      <c r="O452" s="50">
        <v>263046</v>
      </c>
      <c r="P452" s="50"/>
      <c r="Q452" s="52"/>
      <c r="R452" s="28"/>
      <c r="S452" s="103" t="s">
        <v>689</v>
      </c>
      <c r="T452" s="103"/>
      <c r="U452" s="48" t="s">
        <v>217</v>
      </c>
      <c r="V452" s="28"/>
      <c r="W452" s="50">
        <v>421136</v>
      </c>
      <c r="X452" s="50"/>
      <c r="Y452" s="52"/>
    </row>
    <row r="453" spans="1:25" ht="15.75" thickBot="1">
      <c r="A453" s="14"/>
      <c r="B453" s="28"/>
      <c r="C453" s="64"/>
      <c r="D453" s="64"/>
      <c r="E453" s="65"/>
      <c r="F453" s="28"/>
      <c r="G453" s="64"/>
      <c r="H453" s="64"/>
      <c r="I453" s="65"/>
      <c r="J453" s="28"/>
      <c r="K453" s="64"/>
      <c r="L453" s="64"/>
      <c r="M453" s="65"/>
      <c r="N453" s="28"/>
      <c r="O453" s="64"/>
      <c r="P453" s="64"/>
      <c r="Q453" s="65"/>
      <c r="R453" s="28"/>
      <c r="S453" s="75"/>
      <c r="T453" s="75"/>
      <c r="U453" s="93"/>
      <c r="V453" s="28"/>
      <c r="W453" s="64"/>
      <c r="X453" s="64"/>
      <c r="Y453" s="65"/>
    </row>
    <row r="454" spans="1:25">
      <c r="A454" s="14"/>
      <c r="B454" s="46" t="s">
        <v>103</v>
      </c>
      <c r="C454" s="79" t="s">
        <v>695</v>
      </c>
      <c r="D454" s="79"/>
      <c r="E454" s="66" t="s">
        <v>217</v>
      </c>
      <c r="F454" s="24"/>
      <c r="G454" s="68">
        <v>5066</v>
      </c>
      <c r="H454" s="68"/>
      <c r="I454" s="70"/>
      <c r="J454" s="24"/>
      <c r="K454" s="68">
        <v>31340</v>
      </c>
      <c r="L454" s="68"/>
      <c r="M454" s="70"/>
      <c r="N454" s="24"/>
      <c r="O454" s="68">
        <v>4985</v>
      </c>
      <c r="P454" s="68"/>
      <c r="Q454" s="70"/>
      <c r="R454" s="24"/>
      <c r="S454" s="79" t="s">
        <v>341</v>
      </c>
      <c r="T454" s="79"/>
      <c r="U454" s="70"/>
      <c r="V454" s="24"/>
      <c r="W454" s="68">
        <v>20274</v>
      </c>
      <c r="X454" s="68"/>
      <c r="Y454" s="70"/>
    </row>
    <row r="455" spans="1:25">
      <c r="A455" s="14"/>
      <c r="B455" s="46"/>
      <c r="C455" s="74"/>
      <c r="D455" s="74"/>
      <c r="E455" s="30"/>
      <c r="F455" s="24"/>
      <c r="G455" s="31"/>
      <c r="H455" s="31"/>
      <c r="I455" s="24"/>
      <c r="J455" s="24"/>
      <c r="K455" s="31"/>
      <c r="L455" s="31"/>
      <c r="M455" s="24"/>
      <c r="N455" s="24"/>
      <c r="O455" s="31"/>
      <c r="P455" s="31"/>
      <c r="Q455" s="24"/>
      <c r="R455" s="24"/>
      <c r="S455" s="74"/>
      <c r="T455" s="74"/>
      <c r="U455" s="24"/>
      <c r="V455" s="24"/>
      <c r="W455" s="31"/>
      <c r="X455" s="31"/>
      <c r="Y455" s="24"/>
    </row>
    <row r="456" spans="1:25">
      <c r="A456" s="14"/>
      <c r="B456" s="39" t="s">
        <v>104</v>
      </c>
      <c r="C456" s="28"/>
      <c r="D456" s="28"/>
      <c r="E456" s="28"/>
      <c r="F456" s="18"/>
      <c r="G456" s="28"/>
      <c r="H456" s="28"/>
      <c r="I456" s="28"/>
      <c r="J456" s="18"/>
      <c r="K456" s="28"/>
      <c r="L456" s="28"/>
      <c r="M456" s="28"/>
      <c r="N456" s="18"/>
      <c r="O456" s="28"/>
      <c r="P456" s="28"/>
      <c r="Q456" s="28"/>
      <c r="R456" s="18"/>
      <c r="S456" s="28"/>
      <c r="T456" s="28"/>
      <c r="U456" s="28"/>
      <c r="V456" s="18"/>
      <c r="W456" s="28"/>
      <c r="X456" s="28"/>
      <c r="Y456" s="28"/>
    </row>
    <row r="457" spans="1:25">
      <c r="A457" s="14"/>
      <c r="B457" s="57" t="s">
        <v>105</v>
      </c>
      <c r="C457" s="74" t="s">
        <v>696</v>
      </c>
      <c r="D457" s="74"/>
      <c r="E457" s="30" t="s">
        <v>217</v>
      </c>
      <c r="F457" s="24"/>
      <c r="G457" s="74" t="s">
        <v>675</v>
      </c>
      <c r="H457" s="74"/>
      <c r="I457" s="30" t="s">
        <v>217</v>
      </c>
      <c r="J457" s="24"/>
      <c r="K457" s="74" t="s">
        <v>697</v>
      </c>
      <c r="L457" s="74"/>
      <c r="M457" s="30" t="s">
        <v>217</v>
      </c>
      <c r="N457" s="24"/>
      <c r="O457" s="74" t="s">
        <v>698</v>
      </c>
      <c r="P457" s="74"/>
      <c r="Q457" s="30" t="s">
        <v>217</v>
      </c>
      <c r="R457" s="24"/>
      <c r="S457" s="74">
        <v>70</v>
      </c>
      <c r="T457" s="74"/>
      <c r="U457" s="24"/>
      <c r="V457" s="24"/>
      <c r="W457" s="74" t="s">
        <v>515</v>
      </c>
      <c r="X457" s="74"/>
      <c r="Y457" s="30" t="s">
        <v>217</v>
      </c>
    </row>
    <row r="458" spans="1:25">
      <c r="A458" s="14"/>
      <c r="B458" s="57"/>
      <c r="C458" s="74"/>
      <c r="D458" s="74"/>
      <c r="E458" s="30"/>
      <c r="F458" s="24"/>
      <c r="G458" s="74"/>
      <c r="H458" s="74"/>
      <c r="I458" s="30"/>
      <c r="J458" s="24"/>
      <c r="K458" s="74"/>
      <c r="L458" s="74"/>
      <c r="M458" s="30"/>
      <c r="N458" s="24"/>
      <c r="O458" s="74"/>
      <c r="P458" s="74"/>
      <c r="Q458" s="30"/>
      <c r="R458" s="24"/>
      <c r="S458" s="74"/>
      <c r="T458" s="74"/>
      <c r="U458" s="24"/>
      <c r="V458" s="24"/>
      <c r="W458" s="74"/>
      <c r="X458" s="74"/>
      <c r="Y458" s="30"/>
    </row>
    <row r="459" spans="1:25">
      <c r="A459" s="14"/>
      <c r="B459" s="60" t="s">
        <v>107</v>
      </c>
      <c r="C459" s="45">
        <v>192</v>
      </c>
      <c r="D459" s="45"/>
      <c r="E459" s="28"/>
      <c r="F459" s="28"/>
      <c r="G459" s="45">
        <v>6</v>
      </c>
      <c r="H459" s="45"/>
      <c r="I459" s="28"/>
      <c r="J459" s="28"/>
      <c r="K459" s="45">
        <v>224</v>
      </c>
      <c r="L459" s="45"/>
      <c r="M459" s="28"/>
      <c r="N459" s="28"/>
      <c r="O459" s="34">
        <v>1019</v>
      </c>
      <c r="P459" s="34"/>
      <c r="Q459" s="28"/>
      <c r="R459" s="28"/>
      <c r="S459" s="45" t="s">
        <v>699</v>
      </c>
      <c r="T459" s="45"/>
      <c r="U459" s="33" t="s">
        <v>217</v>
      </c>
      <c r="V459" s="28"/>
      <c r="W459" s="34">
        <v>1371</v>
      </c>
      <c r="X459" s="34"/>
      <c r="Y459" s="28"/>
    </row>
    <row r="460" spans="1:25">
      <c r="A460" s="14"/>
      <c r="B460" s="60"/>
      <c r="C460" s="45"/>
      <c r="D460" s="45"/>
      <c r="E460" s="28"/>
      <c r="F460" s="28"/>
      <c r="G460" s="45"/>
      <c r="H460" s="45"/>
      <c r="I460" s="28"/>
      <c r="J460" s="28"/>
      <c r="K460" s="45"/>
      <c r="L460" s="45"/>
      <c r="M460" s="28"/>
      <c r="N460" s="28"/>
      <c r="O460" s="34"/>
      <c r="P460" s="34"/>
      <c r="Q460" s="28"/>
      <c r="R460" s="28"/>
      <c r="S460" s="45"/>
      <c r="T460" s="45"/>
      <c r="U460" s="33"/>
      <c r="V460" s="28"/>
      <c r="W460" s="34"/>
      <c r="X460" s="34"/>
      <c r="Y460" s="28"/>
    </row>
    <row r="461" spans="1:25">
      <c r="A461" s="14"/>
      <c r="B461" s="57" t="s">
        <v>700</v>
      </c>
      <c r="C461" s="74">
        <v>187</v>
      </c>
      <c r="D461" s="74"/>
      <c r="E461" s="24"/>
      <c r="F461" s="24"/>
      <c r="G461" s="74" t="s">
        <v>341</v>
      </c>
      <c r="H461" s="74"/>
      <c r="I461" s="24"/>
      <c r="J461" s="24"/>
      <c r="K461" s="74">
        <v>280</v>
      </c>
      <c r="L461" s="74"/>
      <c r="M461" s="24"/>
      <c r="N461" s="24"/>
      <c r="O461" s="74">
        <v>144</v>
      </c>
      <c r="P461" s="74"/>
      <c r="Q461" s="24"/>
      <c r="R461" s="24"/>
      <c r="S461" s="74" t="s">
        <v>341</v>
      </c>
      <c r="T461" s="74"/>
      <c r="U461" s="24"/>
      <c r="V461" s="24"/>
      <c r="W461" s="74">
        <v>611</v>
      </c>
      <c r="X461" s="74"/>
      <c r="Y461" s="24"/>
    </row>
    <row r="462" spans="1:25" ht="15.75" thickBot="1">
      <c r="A462" s="14"/>
      <c r="B462" s="57"/>
      <c r="C462" s="47"/>
      <c r="D462" s="47"/>
      <c r="E462" s="62"/>
      <c r="F462" s="24"/>
      <c r="G462" s="47"/>
      <c r="H462" s="47"/>
      <c r="I462" s="62"/>
      <c r="J462" s="24"/>
      <c r="K462" s="47"/>
      <c r="L462" s="47"/>
      <c r="M462" s="62"/>
      <c r="N462" s="24"/>
      <c r="O462" s="47"/>
      <c r="P462" s="47"/>
      <c r="Q462" s="62"/>
      <c r="R462" s="24"/>
      <c r="S462" s="47"/>
      <c r="T462" s="47"/>
      <c r="U462" s="62"/>
      <c r="V462" s="24"/>
      <c r="W462" s="47"/>
      <c r="X462" s="47"/>
      <c r="Y462" s="62"/>
    </row>
    <row r="463" spans="1:25">
      <c r="A463" s="14"/>
      <c r="B463" s="28"/>
      <c r="C463" s="103" t="s">
        <v>701</v>
      </c>
      <c r="D463" s="103"/>
      <c r="E463" s="48" t="s">
        <v>217</v>
      </c>
      <c r="F463" s="28"/>
      <c r="G463" s="103" t="s">
        <v>702</v>
      </c>
      <c r="H463" s="103"/>
      <c r="I463" s="48" t="s">
        <v>217</v>
      </c>
      <c r="J463" s="28"/>
      <c r="K463" s="103">
        <v>206</v>
      </c>
      <c r="L463" s="103"/>
      <c r="M463" s="52"/>
      <c r="N463" s="28"/>
      <c r="O463" s="103" t="s">
        <v>703</v>
      </c>
      <c r="P463" s="103"/>
      <c r="Q463" s="48" t="s">
        <v>217</v>
      </c>
      <c r="R463" s="28"/>
      <c r="S463" s="103" t="s">
        <v>341</v>
      </c>
      <c r="T463" s="103"/>
      <c r="U463" s="52"/>
      <c r="V463" s="28"/>
      <c r="W463" s="103" t="s">
        <v>704</v>
      </c>
      <c r="X463" s="103"/>
      <c r="Y463" s="48" t="s">
        <v>217</v>
      </c>
    </row>
    <row r="464" spans="1:25" ht="15.75" thickBot="1">
      <c r="A464" s="14"/>
      <c r="B464" s="28"/>
      <c r="C464" s="75"/>
      <c r="D464" s="75"/>
      <c r="E464" s="93"/>
      <c r="F464" s="28"/>
      <c r="G464" s="75"/>
      <c r="H464" s="75"/>
      <c r="I464" s="93"/>
      <c r="J464" s="28"/>
      <c r="K464" s="75"/>
      <c r="L464" s="75"/>
      <c r="M464" s="65"/>
      <c r="N464" s="28"/>
      <c r="O464" s="75"/>
      <c r="P464" s="75"/>
      <c r="Q464" s="93"/>
      <c r="R464" s="28"/>
      <c r="S464" s="75"/>
      <c r="T464" s="75"/>
      <c r="U464" s="65"/>
      <c r="V464" s="28"/>
      <c r="W464" s="75"/>
      <c r="X464" s="75"/>
      <c r="Y464" s="93"/>
    </row>
    <row r="465" spans="1:26">
      <c r="A465" s="14"/>
      <c r="B465" s="46" t="s">
        <v>633</v>
      </c>
      <c r="C465" s="79" t="s">
        <v>705</v>
      </c>
      <c r="D465" s="79"/>
      <c r="E465" s="66" t="s">
        <v>217</v>
      </c>
      <c r="F465" s="24"/>
      <c r="G465" s="68">
        <v>5042</v>
      </c>
      <c r="H465" s="68"/>
      <c r="I465" s="70"/>
      <c r="J465" s="24"/>
      <c r="K465" s="68">
        <v>31546</v>
      </c>
      <c r="L465" s="68"/>
      <c r="M465" s="70"/>
      <c r="N465" s="24"/>
      <c r="O465" s="79" t="s">
        <v>706</v>
      </c>
      <c r="P465" s="79"/>
      <c r="Q465" s="66" t="s">
        <v>217</v>
      </c>
      <c r="R465" s="24"/>
      <c r="S465" s="79" t="s">
        <v>341</v>
      </c>
      <c r="T465" s="79"/>
      <c r="U465" s="70"/>
      <c r="V465" s="24"/>
      <c r="W465" s="79" t="s">
        <v>519</v>
      </c>
      <c r="X465" s="79"/>
      <c r="Y465" s="66" t="s">
        <v>217</v>
      </c>
    </row>
    <row r="466" spans="1:26">
      <c r="A466" s="14"/>
      <c r="B466" s="46"/>
      <c r="C466" s="131"/>
      <c r="D466" s="131"/>
      <c r="E466" s="132"/>
      <c r="F466" s="24"/>
      <c r="G466" s="133"/>
      <c r="H466" s="133"/>
      <c r="I466" s="134"/>
      <c r="J466" s="24"/>
      <c r="K466" s="133"/>
      <c r="L466" s="133"/>
      <c r="M466" s="134"/>
      <c r="N466" s="24"/>
      <c r="O466" s="131"/>
      <c r="P466" s="131"/>
      <c r="Q466" s="132"/>
      <c r="R466" s="24"/>
      <c r="S466" s="131"/>
      <c r="T466" s="131"/>
      <c r="U466" s="134"/>
      <c r="V466" s="24"/>
      <c r="W466" s="131"/>
      <c r="X466" s="131"/>
      <c r="Y466" s="132"/>
    </row>
    <row r="467" spans="1:26">
      <c r="A467" s="14"/>
      <c r="B467" s="44" t="s">
        <v>636</v>
      </c>
      <c r="C467" s="34">
        <v>34200</v>
      </c>
      <c r="D467" s="34"/>
      <c r="E467" s="28"/>
      <c r="F467" s="28"/>
      <c r="G467" s="45" t="s">
        <v>341</v>
      </c>
      <c r="H467" s="45"/>
      <c r="I467" s="28"/>
      <c r="J467" s="28"/>
      <c r="K467" s="45" t="s">
        <v>341</v>
      </c>
      <c r="L467" s="45"/>
      <c r="M467" s="28"/>
      <c r="N467" s="28"/>
      <c r="O467" s="45" t="s">
        <v>341</v>
      </c>
      <c r="P467" s="45"/>
      <c r="Q467" s="28"/>
      <c r="R467" s="28"/>
      <c r="S467" s="45" t="s">
        <v>707</v>
      </c>
      <c r="T467" s="45"/>
      <c r="U467" s="33" t="s">
        <v>217</v>
      </c>
      <c r="V467" s="28"/>
      <c r="W467" s="45" t="s">
        <v>341</v>
      </c>
      <c r="X467" s="45"/>
      <c r="Y467" s="28"/>
    </row>
    <row r="468" spans="1:26" ht="15.75" thickBot="1">
      <c r="A468" s="14"/>
      <c r="B468" s="44"/>
      <c r="C468" s="64"/>
      <c r="D468" s="64"/>
      <c r="E468" s="65"/>
      <c r="F468" s="28"/>
      <c r="G468" s="75"/>
      <c r="H468" s="75"/>
      <c r="I468" s="65"/>
      <c r="J468" s="28"/>
      <c r="K468" s="75"/>
      <c r="L468" s="75"/>
      <c r="M468" s="65"/>
      <c r="N468" s="28"/>
      <c r="O468" s="75"/>
      <c r="P468" s="75"/>
      <c r="Q468" s="65"/>
      <c r="R468" s="28"/>
      <c r="S468" s="75"/>
      <c r="T468" s="75"/>
      <c r="U468" s="93"/>
      <c r="V468" s="28"/>
      <c r="W468" s="75"/>
      <c r="X468" s="75"/>
      <c r="Y468" s="65"/>
    </row>
    <row r="469" spans="1:26">
      <c r="A469" s="14"/>
      <c r="B469" s="46" t="s">
        <v>516</v>
      </c>
      <c r="C469" s="79" t="s">
        <v>708</v>
      </c>
      <c r="D469" s="79"/>
      <c r="E469" s="66" t="s">
        <v>217</v>
      </c>
      <c r="F469" s="24"/>
      <c r="G469" s="68">
        <v>5042</v>
      </c>
      <c r="H469" s="68"/>
      <c r="I469" s="70"/>
      <c r="J469" s="24"/>
      <c r="K469" s="68">
        <v>31546</v>
      </c>
      <c r="L469" s="68"/>
      <c r="M469" s="70"/>
      <c r="N469" s="24"/>
      <c r="O469" s="79" t="s">
        <v>706</v>
      </c>
      <c r="P469" s="79"/>
      <c r="Q469" s="66" t="s">
        <v>217</v>
      </c>
      <c r="R469" s="24"/>
      <c r="S469" s="79" t="s">
        <v>707</v>
      </c>
      <c r="T469" s="79"/>
      <c r="U469" s="66" t="s">
        <v>217</v>
      </c>
      <c r="V469" s="24"/>
      <c r="W469" s="79" t="s">
        <v>519</v>
      </c>
      <c r="X469" s="79"/>
      <c r="Y469" s="66" t="s">
        <v>217</v>
      </c>
    </row>
    <row r="470" spans="1:26">
      <c r="A470" s="14"/>
      <c r="B470" s="46"/>
      <c r="C470" s="74"/>
      <c r="D470" s="74"/>
      <c r="E470" s="30"/>
      <c r="F470" s="24"/>
      <c r="G470" s="31"/>
      <c r="H470" s="31"/>
      <c r="I470" s="24"/>
      <c r="J470" s="24"/>
      <c r="K470" s="31"/>
      <c r="L470" s="31"/>
      <c r="M470" s="24"/>
      <c r="N470" s="24"/>
      <c r="O470" s="74"/>
      <c r="P470" s="74"/>
      <c r="Q470" s="30"/>
      <c r="R470" s="24"/>
      <c r="S470" s="74"/>
      <c r="T470" s="74"/>
      <c r="U470" s="30"/>
      <c r="V470" s="24"/>
      <c r="W470" s="74"/>
      <c r="X470" s="74"/>
      <c r="Y470" s="30"/>
    </row>
    <row r="471" spans="1:26">
      <c r="A471" s="14"/>
      <c r="B471" s="60" t="s">
        <v>111</v>
      </c>
      <c r="C471" s="45" t="s">
        <v>709</v>
      </c>
      <c r="D471" s="45"/>
      <c r="E471" s="33" t="s">
        <v>217</v>
      </c>
      <c r="F471" s="28"/>
      <c r="G471" s="45" t="s">
        <v>341</v>
      </c>
      <c r="H471" s="45"/>
      <c r="I471" s="28"/>
      <c r="J471" s="28"/>
      <c r="K471" s="34">
        <v>2374</v>
      </c>
      <c r="L471" s="34"/>
      <c r="M471" s="28"/>
      <c r="N471" s="28"/>
      <c r="O471" s="45">
        <v>753</v>
      </c>
      <c r="P471" s="45"/>
      <c r="Q471" s="28"/>
      <c r="R471" s="28"/>
      <c r="S471" s="45" t="s">
        <v>710</v>
      </c>
      <c r="T471" s="45"/>
      <c r="U471" s="33" t="s">
        <v>217</v>
      </c>
      <c r="V471" s="28"/>
      <c r="W471" s="45" t="s">
        <v>711</v>
      </c>
      <c r="X471" s="45"/>
      <c r="Y471" s="33" t="s">
        <v>217</v>
      </c>
    </row>
    <row r="472" spans="1:26" ht="15.75" thickBot="1">
      <c r="A472" s="14"/>
      <c r="B472" s="60"/>
      <c r="C472" s="75"/>
      <c r="D472" s="75"/>
      <c r="E472" s="93"/>
      <c r="F472" s="28"/>
      <c r="G472" s="75"/>
      <c r="H472" s="75"/>
      <c r="I472" s="65"/>
      <c r="J472" s="28"/>
      <c r="K472" s="64"/>
      <c r="L472" s="64"/>
      <c r="M472" s="65"/>
      <c r="N472" s="28"/>
      <c r="O472" s="75"/>
      <c r="P472" s="75"/>
      <c r="Q472" s="65"/>
      <c r="R472" s="28"/>
      <c r="S472" s="75"/>
      <c r="T472" s="75"/>
      <c r="U472" s="93"/>
      <c r="V472" s="28"/>
      <c r="W472" s="75"/>
      <c r="X472" s="75"/>
      <c r="Y472" s="93"/>
    </row>
    <row r="473" spans="1:26">
      <c r="A473" s="14"/>
      <c r="B473" s="46" t="s">
        <v>112</v>
      </c>
      <c r="C473" s="79" t="s">
        <v>712</v>
      </c>
      <c r="D473" s="79"/>
      <c r="E473" s="66" t="s">
        <v>217</v>
      </c>
      <c r="F473" s="24"/>
      <c r="G473" s="68">
        <v>5042</v>
      </c>
      <c r="H473" s="68"/>
      <c r="I473" s="70"/>
      <c r="J473" s="24"/>
      <c r="K473" s="68">
        <v>29172</v>
      </c>
      <c r="L473" s="68"/>
      <c r="M473" s="70"/>
      <c r="N473" s="24"/>
      <c r="O473" s="79" t="s">
        <v>713</v>
      </c>
      <c r="P473" s="79"/>
      <c r="Q473" s="66" t="s">
        <v>217</v>
      </c>
      <c r="R473" s="24"/>
      <c r="S473" s="79" t="s">
        <v>714</v>
      </c>
      <c r="T473" s="79"/>
      <c r="U473" s="66" t="s">
        <v>217</v>
      </c>
      <c r="V473" s="24"/>
      <c r="W473" s="79" t="s">
        <v>712</v>
      </c>
      <c r="X473" s="79"/>
      <c r="Y473" s="66" t="s">
        <v>217</v>
      </c>
    </row>
    <row r="474" spans="1:26">
      <c r="A474" s="14"/>
      <c r="B474" s="46"/>
      <c r="C474" s="74"/>
      <c r="D474" s="74"/>
      <c r="E474" s="30"/>
      <c r="F474" s="24"/>
      <c r="G474" s="31"/>
      <c r="H474" s="31"/>
      <c r="I474" s="24"/>
      <c r="J474" s="24"/>
      <c r="K474" s="31"/>
      <c r="L474" s="31"/>
      <c r="M474" s="24"/>
      <c r="N474" s="24"/>
      <c r="O474" s="74"/>
      <c r="P474" s="74"/>
      <c r="Q474" s="30"/>
      <c r="R474" s="24"/>
      <c r="S474" s="74"/>
      <c r="T474" s="74"/>
      <c r="U474" s="30"/>
      <c r="V474" s="24"/>
      <c r="W474" s="74"/>
      <c r="X474" s="74"/>
      <c r="Y474" s="30"/>
    </row>
    <row r="475" spans="1:26">
      <c r="A475" s="14"/>
      <c r="B475" s="60" t="s">
        <v>644</v>
      </c>
      <c r="C475" s="45" t="s">
        <v>715</v>
      </c>
      <c r="D475" s="45"/>
      <c r="E475" s="33" t="s">
        <v>217</v>
      </c>
      <c r="F475" s="28"/>
      <c r="G475" s="45" t="s">
        <v>341</v>
      </c>
      <c r="H475" s="45"/>
      <c r="I475" s="28"/>
      <c r="J475" s="28"/>
      <c r="K475" s="45" t="s">
        <v>341</v>
      </c>
      <c r="L475" s="45"/>
      <c r="M475" s="28"/>
      <c r="N475" s="28"/>
      <c r="O475" s="45" t="s">
        <v>341</v>
      </c>
      <c r="P475" s="45"/>
      <c r="Q475" s="28"/>
      <c r="R475" s="28"/>
      <c r="S475" s="45" t="s">
        <v>341</v>
      </c>
      <c r="T475" s="45"/>
      <c r="U475" s="28"/>
      <c r="V475" s="28"/>
      <c r="W475" s="45" t="s">
        <v>715</v>
      </c>
      <c r="X475" s="45"/>
      <c r="Y475" s="33" t="s">
        <v>217</v>
      </c>
    </row>
    <row r="476" spans="1:26" ht="15.75" thickBot="1">
      <c r="A476" s="14"/>
      <c r="B476" s="60"/>
      <c r="C476" s="75"/>
      <c r="D476" s="75"/>
      <c r="E476" s="93"/>
      <c r="F476" s="28"/>
      <c r="G476" s="75"/>
      <c r="H476" s="75"/>
      <c r="I476" s="65"/>
      <c r="J476" s="28"/>
      <c r="K476" s="75"/>
      <c r="L476" s="75"/>
      <c r="M476" s="65"/>
      <c r="N476" s="28"/>
      <c r="O476" s="75"/>
      <c r="P476" s="75"/>
      <c r="Q476" s="65"/>
      <c r="R476" s="28"/>
      <c r="S476" s="75"/>
      <c r="T476" s="75"/>
      <c r="U476" s="65"/>
      <c r="V476" s="28"/>
      <c r="W476" s="75"/>
      <c r="X476" s="75"/>
      <c r="Y476" s="93"/>
    </row>
    <row r="477" spans="1:26">
      <c r="A477" s="14"/>
      <c r="B477" s="114" t="s">
        <v>114</v>
      </c>
      <c r="C477" s="115" t="s">
        <v>212</v>
      </c>
      <c r="D477" s="119" t="s">
        <v>716</v>
      </c>
      <c r="E477" s="115" t="s">
        <v>217</v>
      </c>
      <c r="F477" s="24"/>
      <c r="G477" s="115" t="s">
        <v>212</v>
      </c>
      <c r="H477" s="117">
        <v>5042</v>
      </c>
      <c r="I477" s="70"/>
      <c r="J477" s="24"/>
      <c r="K477" s="115" t="s">
        <v>212</v>
      </c>
      <c r="L477" s="117">
        <v>29172</v>
      </c>
      <c r="M477" s="70"/>
      <c r="N477" s="24"/>
      <c r="O477" s="115" t="s">
        <v>212</v>
      </c>
      <c r="P477" s="119" t="s">
        <v>713</v>
      </c>
      <c r="Q477" s="115" t="s">
        <v>217</v>
      </c>
      <c r="R477" s="24"/>
      <c r="S477" s="115" t="s">
        <v>212</v>
      </c>
      <c r="T477" s="119" t="s">
        <v>714</v>
      </c>
      <c r="U477" s="115" t="s">
        <v>217</v>
      </c>
      <c r="V477" s="24"/>
      <c r="W477" s="115" t="s">
        <v>212</v>
      </c>
      <c r="X477" s="119" t="s">
        <v>716</v>
      </c>
      <c r="Y477" s="115" t="s">
        <v>217</v>
      </c>
    </row>
    <row r="478" spans="1:26" ht="15.75" thickBot="1">
      <c r="A478" s="14"/>
      <c r="B478" s="114"/>
      <c r="C478" s="116"/>
      <c r="D478" s="120"/>
      <c r="E478" s="116"/>
      <c r="F478" s="24"/>
      <c r="G478" s="116"/>
      <c r="H478" s="118"/>
      <c r="I478" s="71"/>
      <c r="J478" s="24"/>
      <c r="K478" s="116"/>
      <c r="L478" s="118"/>
      <c r="M478" s="71"/>
      <c r="N478" s="24"/>
      <c r="O478" s="116"/>
      <c r="P478" s="120"/>
      <c r="Q478" s="116"/>
      <c r="R478" s="24"/>
      <c r="S478" s="116"/>
      <c r="T478" s="120"/>
      <c r="U478" s="116"/>
      <c r="V478" s="24"/>
      <c r="W478" s="116"/>
      <c r="X478" s="120"/>
      <c r="Y478" s="116"/>
    </row>
    <row r="479" spans="1:26" ht="15.75" thickTop="1">
      <c r="A479" s="14"/>
      <c r="B479" s="35"/>
      <c r="C479" s="35"/>
      <c r="D479" s="35"/>
      <c r="E479" s="35"/>
      <c r="F479" s="35"/>
      <c r="G479" s="35"/>
      <c r="H479" s="35"/>
      <c r="I479" s="35"/>
      <c r="J479" s="35"/>
      <c r="K479" s="35"/>
      <c r="L479" s="35"/>
      <c r="M479" s="35"/>
      <c r="N479" s="35"/>
      <c r="O479" s="35"/>
      <c r="P479" s="35"/>
      <c r="Q479" s="35"/>
      <c r="R479" s="35"/>
      <c r="S479" s="35"/>
      <c r="T479" s="35"/>
      <c r="U479" s="35"/>
      <c r="V479" s="35"/>
      <c r="W479" s="35"/>
      <c r="X479" s="35"/>
      <c r="Y479" s="35"/>
      <c r="Z479" s="35"/>
    </row>
    <row r="480" spans="1:26">
      <c r="A480" s="14"/>
      <c r="B480" s="136" t="s">
        <v>717</v>
      </c>
      <c r="C480" s="136"/>
      <c r="D480" s="136"/>
      <c r="E480" s="136"/>
      <c r="F480" s="136"/>
      <c r="G480" s="136"/>
      <c r="H480" s="136"/>
      <c r="I480" s="136"/>
      <c r="J480" s="136"/>
      <c r="K480" s="136"/>
      <c r="L480" s="136"/>
      <c r="M480" s="136"/>
      <c r="N480" s="136"/>
      <c r="O480" s="136"/>
      <c r="P480" s="136"/>
      <c r="Q480" s="136"/>
      <c r="R480" s="136"/>
      <c r="S480" s="136"/>
      <c r="T480" s="136"/>
      <c r="U480" s="136"/>
      <c r="V480" s="136"/>
      <c r="W480" s="136"/>
      <c r="X480" s="136"/>
      <c r="Y480" s="136"/>
      <c r="Z480" s="136"/>
    </row>
    <row r="481" spans="1:26">
      <c r="A481" s="14"/>
      <c r="B481" s="137" t="s">
        <v>425</v>
      </c>
      <c r="C481" s="137"/>
      <c r="D481" s="137"/>
      <c r="E481" s="137"/>
      <c r="F481" s="137"/>
      <c r="G481" s="137"/>
      <c r="H481" s="137"/>
      <c r="I481" s="137"/>
      <c r="J481" s="137"/>
      <c r="K481" s="137"/>
      <c r="L481" s="137"/>
      <c r="M481" s="137"/>
      <c r="N481" s="137"/>
      <c r="O481" s="137"/>
      <c r="P481" s="137"/>
      <c r="Q481" s="137"/>
      <c r="R481" s="137"/>
      <c r="S481" s="137"/>
      <c r="T481" s="137"/>
      <c r="U481" s="137"/>
      <c r="V481" s="137"/>
      <c r="W481" s="137"/>
      <c r="X481" s="137"/>
      <c r="Y481" s="137"/>
      <c r="Z481" s="137"/>
    </row>
    <row r="482" spans="1:26">
      <c r="A482" s="14"/>
      <c r="B482" s="136" t="s">
        <v>209</v>
      </c>
      <c r="C482" s="136"/>
      <c r="D482" s="136"/>
      <c r="E482" s="136"/>
      <c r="F482" s="136"/>
      <c r="G482" s="136"/>
      <c r="H482" s="136"/>
      <c r="I482" s="136"/>
      <c r="J482" s="136"/>
      <c r="K482" s="136"/>
      <c r="L482" s="136"/>
      <c r="M482" s="136"/>
      <c r="N482" s="136"/>
      <c r="O482" s="136"/>
      <c r="P482" s="136"/>
      <c r="Q482" s="136"/>
      <c r="R482" s="136"/>
      <c r="S482" s="136"/>
      <c r="T482" s="136"/>
      <c r="U482" s="136"/>
      <c r="V482" s="136"/>
      <c r="W482" s="136"/>
      <c r="X482" s="136"/>
      <c r="Y482" s="136"/>
      <c r="Z482" s="136"/>
    </row>
    <row r="483" spans="1:26">
      <c r="A483" s="14"/>
      <c r="B483" s="108"/>
      <c r="C483" s="108"/>
      <c r="D483" s="108"/>
      <c r="E483" s="108"/>
      <c r="F483" s="108"/>
      <c r="G483" s="108"/>
      <c r="H483" s="108"/>
      <c r="I483" s="108"/>
      <c r="J483" s="108"/>
      <c r="K483" s="108"/>
      <c r="L483" s="108"/>
      <c r="M483" s="108"/>
      <c r="N483" s="108"/>
      <c r="O483" s="108"/>
      <c r="P483" s="108"/>
      <c r="Q483" s="108"/>
      <c r="R483" s="108"/>
      <c r="S483" s="108"/>
      <c r="T483" s="108"/>
      <c r="U483" s="108"/>
      <c r="V483" s="108"/>
      <c r="W483" s="108"/>
      <c r="X483" s="108"/>
      <c r="Y483" s="108"/>
      <c r="Z483" s="108"/>
    </row>
    <row r="484" spans="1:26">
      <c r="A484" s="14"/>
      <c r="B484" s="23"/>
      <c r="C484" s="23"/>
      <c r="D484" s="23"/>
      <c r="E484" s="23"/>
      <c r="F484" s="23"/>
      <c r="G484" s="23"/>
      <c r="H484" s="23"/>
      <c r="I484" s="23"/>
      <c r="J484" s="23"/>
      <c r="K484" s="23"/>
      <c r="L484" s="23"/>
      <c r="M484" s="23"/>
      <c r="N484" s="23"/>
      <c r="O484" s="23"/>
      <c r="P484" s="23"/>
      <c r="Q484" s="23"/>
      <c r="R484" s="23"/>
      <c r="S484" s="23"/>
      <c r="T484" s="23"/>
      <c r="U484" s="23"/>
      <c r="V484" s="23"/>
      <c r="W484" s="23"/>
      <c r="X484" s="23"/>
      <c r="Y484" s="23"/>
    </row>
    <row r="485" spans="1:26">
      <c r="A485" s="14"/>
      <c r="B485" s="15"/>
      <c r="C485" s="15"/>
      <c r="D485" s="15"/>
      <c r="E485" s="15"/>
      <c r="F485" s="15"/>
      <c r="G485" s="15"/>
      <c r="H485" s="15"/>
      <c r="I485" s="15"/>
      <c r="J485" s="15"/>
      <c r="K485" s="15"/>
      <c r="L485" s="15"/>
      <c r="M485" s="15"/>
      <c r="N485" s="15"/>
      <c r="O485" s="15"/>
      <c r="P485" s="15"/>
      <c r="Q485" s="15"/>
      <c r="R485" s="15"/>
      <c r="S485" s="15"/>
      <c r="T485" s="15"/>
      <c r="U485" s="15"/>
      <c r="V485" s="15"/>
      <c r="W485" s="15"/>
      <c r="X485" s="15"/>
      <c r="Y485" s="15"/>
    </row>
    <row r="486" spans="1:26">
      <c r="A486" s="14"/>
      <c r="B486" s="24"/>
      <c r="C486" s="25" t="s">
        <v>718</v>
      </c>
      <c r="D486" s="25"/>
      <c r="E486" s="25"/>
      <c r="F486" s="24"/>
      <c r="G486" s="25" t="s">
        <v>538</v>
      </c>
      <c r="H486" s="25"/>
      <c r="I486" s="25"/>
      <c r="J486" s="24"/>
      <c r="K486" s="25" t="s">
        <v>539</v>
      </c>
      <c r="L486" s="25"/>
      <c r="M486" s="25"/>
      <c r="N486" s="24"/>
      <c r="O486" s="25" t="s">
        <v>594</v>
      </c>
      <c r="P486" s="25"/>
      <c r="Q486" s="25"/>
      <c r="R486" s="24"/>
      <c r="S486" s="25" t="s">
        <v>542</v>
      </c>
      <c r="T486" s="25"/>
      <c r="U486" s="25"/>
      <c r="V486" s="24"/>
      <c r="W486" s="25" t="s">
        <v>134</v>
      </c>
      <c r="X486" s="25"/>
      <c r="Y486" s="25"/>
    </row>
    <row r="487" spans="1:26" ht="15.75" thickBot="1">
      <c r="A487" s="14"/>
      <c r="B487" s="24"/>
      <c r="C487" s="42"/>
      <c r="D487" s="42"/>
      <c r="E487" s="42"/>
      <c r="F487" s="24"/>
      <c r="G487" s="42"/>
      <c r="H487" s="42"/>
      <c r="I487" s="42"/>
      <c r="J487" s="24"/>
      <c r="K487" s="42" t="s">
        <v>540</v>
      </c>
      <c r="L487" s="42"/>
      <c r="M487" s="42"/>
      <c r="N487" s="24"/>
      <c r="O487" s="42" t="s">
        <v>540</v>
      </c>
      <c r="P487" s="42"/>
      <c r="Q487" s="42"/>
      <c r="R487" s="24"/>
      <c r="S487" s="42" t="s">
        <v>543</v>
      </c>
      <c r="T487" s="42"/>
      <c r="U487" s="42"/>
      <c r="V487" s="24"/>
      <c r="W487" s="42"/>
      <c r="X487" s="42"/>
      <c r="Y487" s="42"/>
    </row>
    <row r="488" spans="1:26">
      <c r="A488" s="14"/>
      <c r="B488" s="33" t="s">
        <v>112</v>
      </c>
      <c r="C488" s="48" t="s">
        <v>212</v>
      </c>
      <c r="D488" s="103" t="s">
        <v>642</v>
      </c>
      <c r="E488" s="48" t="s">
        <v>217</v>
      </c>
      <c r="F488" s="28"/>
      <c r="G488" s="48" t="s">
        <v>212</v>
      </c>
      <c r="H488" s="50">
        <v>5082</v>
      </c>
      <c r="I488" s="52"/>
      <c r="J488" s="28"/>
      <c r="K488" s="48" t="s">
        <v>212</v>
      </c>
      <c r="L488" s="50">
        <v>6543</v>
      </c>
      <c r="M488" s="52"/>
      <c r="N488" s="28"/>
      <c r="O488" s="48" t="s">
        <v>212</v>
      </c>
      <c r="P488" s="103">
        <v>30</v>
      </c>
      <c r="Q488" s="52"/>
      <c r="R488" s="28"/>
      <c r="S488" s="48" t="s">
        <v>212</v>
      </c>
      <c r="T488" s="103" t="s">
        <v>643</v>
      </c>
      <c r="U488" s="48" t="s">
        <v>217</v>
      </c>
      <c r="V488" s="28"/>
      <c r="W488" s="48" t="s">
        <v>212</v>
      </c>
      <c r="X488" s="103" t="s">
        <v>642</v>
      </c>
      <c r="Y488" s="48" t="s">
        <v>217</v>
      </c>
    </row>
    <row r="489" spans="1:26" ht="15.75" thickBot="1">
      <c r="A489" s="14"/>
      <c r="B489" s="33"/>
      <c r="C489" s="93"/>
      <c r="D489" s="75"/>
      <c r="E489" s="93"/>
      <c r="F489" s="28"/>
      <c r="G489" s="93"/>
      <c r="H489" s="64"/>
      <c r="I489" s="65"/>
      <c r="J489" s="28"/>
      <c r="K489" s="93"/>
      <c r="L489" s="64"/>
      <c r="M489" s="65"/>
      <c r="N489" s="28"/>
      <c r="O489" s="93"/>
      <c r="P489" s="75"/>
      <c r="Q489" s="65"/>
      <c r="R489" s="28"/>
      <c r="S489" s="93"/>
      <c r="T489" s="75"/>
      <c r="U489" s="93"/>
      <c r="V489" s="28"/>
      <c r="W489" s="93"/>
      <c r="X489" s="75"/>
      <c r="Y489" s="93"/>
    </row>
    <row r="490" spans="1:26">
      <c r="A490" s="14"/>
      <c r="B490" s="11" t="s">
        <v>719</v>
      </c>
      <c r="C490" s="70"/>
      <c r="D490" s="70"/>
      <c r="E490" s="70"/>
      <c r="F490" s="13"/>
      <c r="G490" s="70"/>
      <c r="H490" s="70"/>
      <c r="I490" s="70"/>
      <c r="J490" s="13"/>
      <c r="K490" s="70"/>
      <c r="L490" s="70"/>
      <c r="M490" s="70"/>
      <c r="N490" s="13"/>
      <c r="O490" s="70"/>
      <c r="P490" s="70"/>
      <c r="Q490" s="70"/>
      <c r="R490" s="13"/>
      <c r="S490" s="70"/>
      <c r="T490" s="70"/>
      <c r="U490" s="70"/>
      <c r="V490" s="13"/>
      <c r="W490" s="70"/>
      <c r="X490" s="70"/>
      <c r="Y490" s="70"/>
    </row>
    <row r="491" spans="1:26">
      <c r="A491" s="14"/>
      <c r="B491" s="32" t="s">
        <v>126</v>
      </c>
      <c r="C491" s="45">
        <v>872</v>
      </c>
      <c r="D491" s="45"/>
      <c r="E491" s="28"/>
      <c r="F491" s="28"/>
      <c r="G491" s="45">
        <v>7</v>
      </c>
      <c r="H491" s="45"/>
      <c r="I491" s="28"/>
      <c r="J491" s="28"/>
      <c r="K491" s="45" t="s">
        <v>341</v>
      </c>
      <c r="L491" s="45"/>
      <c r="M491" s="28"/>
      <c r="N491" s="28"/>
      <c r="O491" s="45">
        <v>215</v>
      </c>
      <c r="P491" s="45"/>
      <c r="Q491" s="28"/>
      <c r="R491" s="28"/>
      <c r="S491" s="45" t="s">
        <v>720</v>
      </c>
      <c r="T491" s="45"/>
      <c r="U491" s="33" t="s">
        <v>217</v>
      </c>
      <c r="V491" s="28"/>
      <c r="W491" s="45">
        <v>872</v>
      </c>
      <c r="X491" s="45"/>
      <c r="Y491" s="28"/>
    </row>
    <row r="492" spans="1:26">
      <c r="A492" s="14"/>
      <c r="B492" s="32"/>
      <c r="C492" s="45"/>
      <c r="D492" s="45"/>
      <c r="E492" s="28"/>
      <c r="F492" s="28"/>
      <c r="G492" s="45"/>
      <c r="H492" s="45"/>
      <c r="I492" s="28"/>
      <c r="J492" s="28"/>
      <c r="K492" s="45"/>
      <c r="L492" s="45"/>
      <c r="M492" s="28"/>
      <c r="N492" s="28"/>
      <c r="O492" s="45"/>
      <c r="P492" s="45"/>
      <c r="Q492" s="28"/>
      <c r="R492" s="28"/>
      <c r="S492" s="45"/>
      <c r="T492" s="45"/>
      <c r="U492" s="33"/>
      <c r="V492" s="28"/>
      <c r="W492" s="45"/>
      <c r="X492" s="45"/>
      <c r="Y492" s="28"/>
    </row>
    <row r="493" spans="1:26" ht="36" customHeight="1">
      <c r="A493" s="14"/>
      <c r="B493" s="29" t="s">
        <v>127</v>
      </c>
      <c r="C493" s="31">
        <v>1002</v>
      </c>
      <c r="D493" s="31"/>
      <c r="E493" s="24"/>
      <c r="F493" s="24"/>
      <c r="G493" s="74" t="s">
        <v>341</v>
      </c>
      <c r="H493" s="74"/>
      <c r="I493" s="24"/>
      <c r="J493" s="24"/>
      <c r="K493" s="74" t="s">
        <v>341</v>
      </c>
      <c r="L493" s="74"/>
      <c r="M493" s="24"/>
      <c r="N493" s="24"/>
      <c r="O493" s="74">
        <v>213</v>
      </c>
      <c r="P493" s="74"/>
      <c r="Q493" s="24"/>
      <c r="R493" s="24"/>
      <c r="S493" s="74" t="s">
        <v>721</v>
      </c>
      <c r="T493" s="74"/>
      <c r="U493" s="30" t="s">
        <v>217</v>
      </c>
      <c r="V493" s="24"/>
      <c r="W493" s="31">
        <v>1002</v>
      </c>
      <c r="X493" s="31"/>
      <c r="Y493" s="24"/>
    </row>
    <row r="494" spans="1:26">
      <c r="A494" s="14"/>
      <c r="B494" s="29"/>
      <c r="C494" s="31"/>
      <c r="D494" s="31"/>
      <c r="E494" s="24"/>
      <c r="F494" s="24"/>
      <c r="G494" s="74"/>
      <c r="H494" s="74"/>
      <c r="I494" s="24"/>
      <c r="J494" s="24"/>
      <c r="K494" s="74"/>
      <c r="L494" s="74"/>
      <c r="M494" s="24"/>
      <c r="N494" s="24"/>
      <c r="O494" s="74"/>
      <c r="P494" s="74"/>
      <c r="Q494" s="24"/>
      <c r="R494" s="24"/>
      <c r="S494" s="74"/>
      <c r="T494" s="74"/>
      <c r="U494" s="30"/>
      <c r="V494" s="24"/>
      <c r="W494" s="31"/>
      <c r="X494" s="31"/>
      <c r="Y494" s="24"/>
    </row>
    <row r="495" spans="1:26">
      <c r="A495" s="14"/>
      <c r="B495" s="32" t="s">
        <v>129</v>
      </c>
      <c r="C495" s="45" t="s">
        <v>722</v>
      </c>
      <c r="D495" s="45"/>
      <c r="E495" s="33" t="s">
        <v>217</v>
      </c>
      <c r="F495" s="28"/>
      <c r="G495" s="45" t="s">
        <v>341</v>
      </c>
      <c r="H495" s="45"/>
      <c r="I495" s="28"/>
      <c r="J495" s="28"/>
      <c r="K495" s="45" t="s">
        <v>341</v>
      </c>
      <c r="L495" s="45"/>
      <c r="M495" s="28"/>
      <c r="N495" s="28"/>
      <c r="O495" s="45" t="s">
        <v>722</v>
      </c>
      <c r="P495" s="45"/>
      <c r="Q495" s="33" t="s">
        <v>217</v>
      </c>
      <c r="R495" s="28"/>
      <c r="S495" s="45">
        <v>16</v>
      </c>
      <c r="T495" s="45"/>
      <c r="U495" s="28"/>
      <c r="V495" s="28"/>
      <c r="W495" s="45" t="s">
        <v>722</v>
      </c>
      <c r="X495" s="45"/>
      <c r="Y495" s="33" t="s">
        <v>217</v>
      </c>
    </row>
    <row r="496" spans="1:26" ht="15.75" thickBot="1">
      <c r="A496" s="14"/>
      <c r="B496" s="32"/>
      <c r="C496" s="75"/>
      <c r="D496" s="75"/>
      <c r="E496" s="93"/>
      <c r="F496" s="28"/>
      <c r="G496" s="75"/>
      <c r="H496" s="75"/>
      <c r="I496" s="65"/>
      <c r="J496" s="28"/>
      <c r="K496" s="75"/>
      <c r="L496" s="75"/>
      <c r="M496" s="65"/>
      <c r="N496" s="28"/>
      <c r="O496" s="75"/>
      <c r="P496" s="75"/>
      <c r="Q496" s="93"/>
      <c r="R496" s="28"/>
      <c r="S496" s="75"/>
      <c r="T496" s="75"/>
      <c r="U496" s="65"/>
      <c r="V496" s="28"/>
      <c r="W496" s="75"/>
      <c r="X496" s="75"/>
      <c r="Y496" s="93"/>
    </row>
    <row r="497" spans="1:26">
      <c r="A497" s="14"/>
      <c r="B497" s="29" t="s">
        <v>719</v>
      </c>
      <c r="C497" s="68">
        <v>1858</v>
      </c>
      <c r="D497" s="68"/>
      <c r="E497" s="70"/>
      <c r="F497" s="24"/>
      <c r="G497" s="79">
        <v>7</v>
      </c>
      <c r="H497" s="79"/>
      <c r="I497" s="70"/>
      <c r="J497" s="24"/>
      <c r="K497" s="79" t="s">
        <v>341</v>
      </c>
      <c r="L497" s="79"/>
      <c r="M497" s="70"/>
      <c r="N497" s="24"/>
      <c r="O497" s="79">
        <v>412</v>
      </c>
      <c r="P497" s="79"/>
      <c r="Q497" s="70"/>
      <c r="R497" s="24"/>
      <c r="S497" s="79" t="s">
        <v>723</v>
      </c>
      <c r="T497" s="79"/>
      <c r="U497" s="66" t="s">
        <v>217</v>
      </c>
      <c r="V497" s="24"/>
      <c r="W497" s="68">
        <v>1858</v>
      </c>
      <c r="X497" s="68"/>
      <c r="Y497" s="70"/>
    </row>
    <row r="498" spans="1:26" ht="15.75" thickBot="1">
      <c r="A498" s="14"/>
      <c r="B498" s="29"/>
      <c r="C498" s="61"/>
      <c r="D498" s="61"/>
      <c r="E498" s="62"/>
      <c r="F498" s="24"/>
      <c r="G498" s="47"/>
      <c r="H498" s="47"/>
      <c r="I498" s="62"/>
      <c r="J498" s="24"/>
      <c r="K498" s="47"/>
      <c r="L498" s="47"/>
      <c r="M498" s="62"/>
      <c r="N498" s="24"/>
      <c r="O498" s="47"/>
      <c r="P498" s="47"/>
      <c r="Q498" s="62"/>
      <c r="R498" s="24"/>
      <c r="S498" s="47"/>
      <c r="T498" s="47"/>
      <c r="U498" s="85"/>
      <c r="V498" s="24"/>
      <c r="W498" s="61"/>
      <c r="X498" s="61"/>
      <c r="Y498" s="62"/>
    </row>
    <row r="499" spans="1:26">
      <c r="A499" s="14"/>
      <c r="B499" s="33" t="s">
        <v>131</v>
      </c>
      <c r="C499" s="48" t="s">
        <v>212</v>
      </c>
      <c r="D499" s="103">
        <v>845</v>
      </c>
      <c r="E499" s="52"/>
      <c r="F499" s="28"/>
      <c r="G499" s="48" t="s">
        <v>212</v>
      </c>
      <c r="H499" s="50">
        <v>5089</v>
      </c>
      <c r="I499" s="52"/>
      <c r="J499" s="28"/>
      <c r="K499" s="48" t="s">
        <v>212</v>
      </c>
      <c r="L499" s="50">
        <v>6543</v>
      </c>
      <c r="M499" s="52"/>
      <c r="N499" s="28"/>
      <c r="O499" s="48" t="s">
        <v>212</v>
      </c>
      <c r="P499" s="103">
        <v>442</v>
      </c>
      <c r="Q499" s="52"/>
      <c r="R499" s="28"/>
      <c r="S499" s="48" t="s">
        <v>212</v>
      </c>
      <c r="T499" s="103" t="s">
        <v>724</v>
      </c>
      <c r="U499" s="48" t="s">
        <v>217</v>
      </c>
      <c r="V499" s="28"/>
      <c r="W499" s="48" t="s">
        <v>212</v>
      </c>
      <c r="X499" s="103">
        <v>845</v>
      </c>
      <c r="Y499" s="52"/>
    </row>
    <row r="500" spans="1:26" ht="15.75" thickBot="1">
      <c r="A500" s="14"/>
      <c r="B500" s="33"/>
      <c r="C500" s="49"/>
      <c r="D500" s="104"/>
      <c r="E500" s="53"/>
      <c r="F500" s="28"/>
      <c r="G500" s="49"/>
      <c r="H500" s="51"/>
      <c r="I500" s="53"/>
      <c r="J500" s="28"/>
      <c r="K500" s="49"/>
      <c r="L500" s="51"/>
      <c r="M500" s="53"/>
      <c r="N500" s="28"/>
      <c r="O500" s="49"/>
      <c r="P500" s="104"/>
      <c r="Q500" s="53"/>
      <c r="R500" s="28"/>
      <c r="S500" s="49"/>
      <c r="T500" s="104"/>
      <c r="U500" s="49"/>
      <c r="V500" s="28"/>
      <c r="W500" s="49"/>
      <c r="X500" s="104"/>
      <c r="Y500" s="53"/>
    </row>
    <row r="501" spans="1:26" ht="15.75" thickTop="1">
      <c r="A501" s="14"/>
      <c r="B501" s="35"/>
      <c r="C501" s="35"/>
      <c r="D501" s="35"/>
      <c r="E501" s="35"/>
      <c r="F501" s="35"/>
      <c r="G501" s="35"/>
      <c r="H501" s="35"/>
      <c r="I501" s="35"/>
      <c r="J501" s="35"/>
      <c r="K501" s="35"/>
      <c r="L501" s="35"/>
      <c r="M501" s="35"/>
      <c r="N501" s="35"/>
      <c r="O501" s="35"/>
      <c r="P501" s="35"/>
      <c r="Q501" s="35"/>
      <c r="R501" s="35"/>
      <c r="S501" s="35"/>
      <c r="T501" s="35"/>
      <c r="U501" s="35"/>
      <c r="V501" s="35"/>
      <c r="W501" s="35"/>
      <c r="X501" s="35"/>
      <c r="Y501" s="35"/>
      <c r="Z501" s="35"/>
    </row>
    <row r="502" spans="1:26">
      <c r="A502" s="14"/>
      <c r="B502" s="136" t="s">
        <v>717</v>
      </c>
      <c r="C502" s="136"/>
      <c r="D502" s="136"/>
      <c r="E502" s="136"/>
      <c r="F502" s="136"/>
      <c r="G502" s="136"/>
      <c r="H502" s="136"/>
      <c r="I502" s="136"/>
      <c r="J502" s="136"/>
      <c r="K502" s="136"/>
      <c r="L502" s="136"/>
      <c r="M502" s="136"/>
      <c r="N502" s="136"/>
      <c r="O502" s="136"/>
      <c r="P502" s="136"/>
      <c r="Q502" s="136"/>
      <c r="R502" s="136"/>
      <c r="S502" s="136"/>
      <c r="T502" s="136"/>
      <c r="U502" s="136"/>
      <c r="V502" s="136"/>
      <c r="W502" s="136"/>
      <c r="X502" s="136"/>
      <c r="Y502" s="136"/>
      <c r="Z502" s="136"/>
    </row>
    <row r="503" spans="1:26">
      <c r="A503" s="14"/>
      <c r="B503" s="137" t="s">
        <v>646</v>
      </c>
      <c r="C503" s="137"/>
      <c r="D503" s="137"/>
      <c r="E503" s="137"/>
      <c r="F503" s="137"/>
      <c r="G503" s="137"/>
      <c r="H503" s="137"/>
      <c r="I503" s="137"/>
      <c r="J503" s="137"/>
      <c r="K503" s="137"/>
      <c r="L503" s="137"/>
      <c r="M503" s="137"/>
      <c r="N503" s="137"/>
      <c r="O503" s="137"/>
      <c r="P503" s="137"/>
      <c r="Q503" s="137"/>
      <c r="R503" s="137"/>
      <c r="S503" s="137"/>
      <c r="T503" s="137"/>
      <c r="U503" s="137"/>
      <c r="V503" s="137"/>
      <c r="W503" s="137"/>
      <c r="X503" s="137"/>
      <c r="Y503" s="137"/>
      <c r="Z503" s="137"/>
    </row>
    <row r="504" spans="1:26">
      <c r="A504" s="14"/>
      <c r="B504" s="136" t="s">
        <v>209</v>
      </c>
      <c r="C504" s="136"/>
      <c r="D504" s="136"/>
      <c r="E504" s="136"/>
      <c r="F504" s="136"/>
      <c r="G504" s="136"/>
      <c r="H504" s="136"/>
      <c r="I504" s="136"/>
      <c r="J504" s="136"/>
      <c r="K504" s="136"/>
      <c r="L504" s="136"/>
      <c r="M504" s="136"/>
      <c r="N504" s="136"/>
      <c r="O504" s="136"/>
      <c r="P504" s="136"/>
      <c r="Q504" s="136"/>
      <c r="R504" s="136"/>
      <c r="S504" s="136"/>
      <c r="T504" s="136"/>
      <c r="U504" s="136"/>
      <c r="V504" s="136"/>
      <c r="W504" s="136"/>
      <c r="X504" s="136"/>
      <c r="Y504" s="136"/>
      <c r="Z504" s="136"/>
    </row>
    <row r="505" spans="1:26">
      <c r="A505" s="14"/>
      <c r="B505" s="108"/>
      <c r="C505" s="108"/>
      <c r="D505" s="108"/>
      <c r="E505" s="108"/>
      <c r="F505" s="108"/>
      <c r="G505" s="108"/>
      <c r="H505" s="108"/>
      <c r="I505" s="108"/>
      <c r="J505" s="108"/>
      <c r="K505" s="108"/>
      <c r="L505" s="108"/>
      <c r="M505" s="108"/>
      <c r="N505" s="108"/>
      <c r="O505" s="108"/>
      <c r="P505" s="108"/>
      <c r="Q505" s="108"/>
      <c r="R505" s="108"/>
      <c r="S505" s="108"/>
      <c r="T505" s="108"/>
      <c r="U505" s="108"/>
      <c r="V505" s="108"/>
      <c r="W505" s="108"/>
      <c r="X505" s="108"/>
      <c r="Y505" s="108"/>
      <c r="Z505" s="108"/>
    </row>
    <row r="506" spans="1:26">
      <c r="A506" s="14"/>
      <c r="B506" s="23"/>
      <c r="C506" s="23"/>
      <c r="D506" s="23"/>
      <c r="E506" s="23"/>
      <c r="F506" s="23"/>
      <c r="G506" s="23"/>
      <c r="H506" s="23"/>
      <c r="I506" s="23"/>
      <c r="J506" s="23"/>
      <c r="K506" s="23"/>
      <c r="L506" s="23"/>
      <c r="M506" s="23"/>
      <c r="N506" s="23"/>
      <c r="O506" s="23"/>
      <c r="P506" s="23"/>
      <c r="Q506" s="23"/>
      <c r="R506" s="23"/>
      <c r="S506" s="23"/>
      <c r="T506" s="23"/>
      <c r="U506" s="23"/>
      <c r="V506" s="23"/>
      <c r="W506" s="23"/>
      <c r="X506" s="23"/>
      <c r="Y506" s="23"/>
    </row>
    <row r="507" spans="1:26">
      <c r="A507" s="14"/>
      <c r="B507" s="15"/>
      <c r="C507" s="15"/>
      <c r="D507" s="15"/>
      <c r="E507" s="15"/>
      <c r="F507" s="15"/>
      <c r="G507" s="15"/>
      <c r="H507" s="15"/>
      <c r="I507" s="15"/>
      <c r="J507" s="15"/>
      <c r="K507" s="15"/>
      <c r="L507" s="15"/>
      <c r="M507" s="15"/>
      <c r="N507" s="15"/>
      <c r="O507" s="15"/>
      <c r="P507" s="15"/>
      <c r="Q507" s="15"/>
      <c r="R507" s="15"/>
      <c r="S507" s="15"/>
      <c r="T507" s="15"/>
      <c r="U507" s="15"/>
      <c r="V507" s="15"/>
      <c r="W507" s="15"/>
      <c r="X507" s="15"/>
      <c r="Y507" s="15"/>
    </row>
    <row r="508" spans="1:26">
      <c r="A508" s="14"/>
      <c r="B508" s="24"/>
      <c r="C508" s="25" t="s">
        <v>718</v>
      </c>
      <c r="D508" s="25"/>
      <c r="E508" s="25"/>
      <c r="F508" s="24"/>
      <c r="G508" s="25" t="s">
        <v>538</v>
      </c>
      <c r="H508" s="25"/>
      <c r="I508" s="25"/>
      <c r="J508" s="24"/>
      <c r="K508" s="25" t="s">
        <v>539</v>
      </c>
      <c r="L508" s="25"/>
      <c r="M508" s="25"/>
      <c r="N508" s="24"/>
      <c r="O508" s="25" t="s">
        <v>594</v>
      </c>
      <c r="P508" s="25"/>
      <c r="Q508" s="25"/>
      <c r="R508" s="24"/>
      <c r="S508" s="25" t="s">
        <v>542</v>
      </c>
      <c r="T508" s="25"/>
      <c r="U508" s="25"/>
      <c r="V508" s="24"/>
      <c r="W508" s="25" t="s">
        <v>134</v>
      </c>
      <c r="X508" s="25"/>
      <c r="Y508" s="25"/>
    </row>
    <row r="509" spans="1:26" ht="15.75" thickBot="1">
      <c r="A509" s="14"/>
      <c r="B509" s="24"/>
      <c r="C509" s="42"/>
      <c r="D509" s="42"/>
      <c r="E509" s="42"/>
      <c r="F509" s="24"/>
      <c r="G509" s="42"/>
      <c r="H509" s="42"/>
      <c r="I509" s="42"/>
      <c r="J509" s="24"/>
      <c r="K509" s="42" t="s">
        <v>540</v>
      </c>
      <c r="L509" s="42"/>
      <c r="M509" s="42"/>
      <c r="N509" s="24"/>
      <c r="O509" s="42" t="s">
        <v>540</v>
      </c>
      <c r="P509" s="42"/>
      <c r="Q509" s="42"/>
      <c r="R509" s="24"/>
      <c r="S509" s="42" t="s">
        <v>543</v>
      </c>
      <c r="T509" s="42"/>
      <c r="U509" s="42"/>
      <c r="V509" s="24"/>
      <c r="W509" s="42"/>
      <c r="X509" s="42"/>
      <c r="Y509" s="42"/>
    </row>
    <row r="510" spans="1:26">
      <c r="A510" s="14"/>
      <c r="B510" s="33" t="s">
        <v>112</v>
      </c>
      <c r="C510" s="48" t="s">
        <v>212</v>
      </c>
      <c r="D510" s="50">
        <v>5351</v>
      </c>
      <c r="E510" s="52"/>
      <c r="F510" s="28"/>
      <c r="G510" s="48" t="s">
        <v>212</v>
      </c>
      <c r="H510" s="50">
        <v>4016</v>
      </c>
      <c r="I510" s="52"/>
      <c r="J510" s="28"/>
      <c r="K510" s="48" t="s">
        <v>212</v>
      </c>
      <c r="L510" s="50">
        <v>12205</v>
      </c>
      <c r="M510" s="52"/>
      <c r="N510" s="28"/>
      <c r="O510" s="48" t="s">
        <v>212</v>
      </c>
      <c r="P510" s="50">
        <v>1569</v>
      </c>
      <c r="Q510" s="52"/>
      <c r="R510" s="28"/>
      <c r="S510" s="48" t="s">
        <v>212</v>
      </c>
      <c r="T510" s="103" t="s">
        <v>663</v>
      </c>
      <c r="U510" s="48" t="s">
        <v>217</v>
      </c>
      <c r="V510" s="28"/>
      <c r="W510" s="48" t="s">
        <v>212</v>
      </c>
      <c r="X510" s="50">
        <v>5351</v>
      </c>
      <c r="Y510" s="52"/>
    </row>
    <row r="511" spans="1:26" ht="15.75" thickBot="1">
      <c r="A511" s="14"/>
      <c r="B511" s="33"/>
      <c r="C511" s="93"/>
      <c r="D511" s="64"/>
      <c r="E511" s="65"/>
      <c r="F511" s="28"/>
      <c r="G511" s="93"/>
      <c r="H511" s="64"/>
      <c r="I511" s="65"/>
      <c r="J511" s="28"/>
      <c r="K511" s="93"/>
      <c r="L511" s="64"/>
      <c r="M511" s="65"/>
      <c r="N511" s="28"/>
      <c r="O511" s="93"/>
      <c r="P511" s="64"/>
      <c r="Q511" s="65"/>
      <c r="R511" s="28"/>
      <c r="S511" s="93"/>
      <c r="T511" s="75"/>
      <c r="U511" s="93"/>
      <c r="V511" s="28"/>
      <c r="W511" s="93"/>
      <c r="X511" s="64"/>
      <c r="Y511" s="65"/>
    </row>
    <row r="512" spans="1:26">
      <c r="A512" s="14"/>
      <c r="B512" s="11" t="s">
        <v>719</v>
      </c>
      <c r="C512" s="70"/>
      <c r="D512" s="70"/>
      <c r="E512" s="70"/>
      <c r="F512" s="13"/>
      <c r="G512" s="70"/>
      <c r="H512" s="70"/>
      <c r="I512" s="70"/>
      <c r="J512" s="13"/>
      <c r="K512" s="70"/>
      <c r="L512" s="70"/>
      <c r="M512" s="70"/>
      <c r="N512" s="13"/>
      <c r="O512" s="70"/>
      <c r="P512" s="70"/>
      <c r="Q512" s="70"/>
      <c r="R512" s="13"/>
      <c r="S512" s="70"/>
      <c r="T512" s="70"/>
      <c r="U512" s="70"/>
      <c r="V512" s="13"/>
      <c r="W512" s="70"/>
      <c r="X512" s="70"/>
      <c r="Y512" s="70"/>
    </row>
    <row r="513" spans="1:26">
      <c r="A513" s="14"/>
      <c r="B513" s="32" t="s">
        <v>126</v>
      </c>
      <c r="C513" s="45">
        <v>729</v>
      </c>
      <c r="D513" s="45"/>
      <c r="E513" s="28"/>
      <c r="F513" s="28"/>
      <c r="G513" s="45">
        <v>6</v>
      </c>
      <c r="H513" s="45"/>
      <c r="I513" s="28"/>
      <c r="J513" s="28"/>
      <c r="K513" s="45" t="s">
        <v>341</v>
      </c>
      <c r="L513" s="45"/>
      <c r="M513" s="28"/>
      <c r="N513" s="28"/>
      <c r="O513" s="45">
        <v>185</v>
      </c>
      <c r="P513" s="45"/>
      <c r="Q513" s="28"/>
      <c r="R513" s="28"/>
      <c r="S513" s="45" t="s">
        <v>725</v>
      </c>
      <c r="T513" s="45"/>
      <c r="U513" s="33" t="s">
        <v>217</v>
      </c>
      <c r="V513" s="28"/>
      <c r="W513" s="45">
        <v>729</v>
      </c>
      <c r="X513" s="45"/>
      <c r="Y513" s="28"/>
    </row>
    <row r="514" spans="1:26">
      <c r="A514" s="14"/>
      <c r="B514" s="32"/>
      <c r="C514" s="45"/>
      <c r="D514" s="45"/>
      <c r="E514" s="28"/>
      <c r="F514" s="28"/>
      <c r="G514" s="45"/>
      <c r="H514" s="45"/>
      <c r="I514" s="28"/>
      <c r="J514" s="28"/>
      <c r="K514" s="45"/>
      <c r="L514" s="45"/>
      <c r="M514" s="28"/>
      <c r="N514" s="28"/>
      <c r="O514" s="45"/>
      <c r="P514" s="45"/>
      <c r="Q514" s="28"/>
      <c r="R514" s="28"/>
      <c r="S514" s="45"/>
      <c r="T514" s="45"/>
      <c r="U514" s="33"/>
      <c r="V514" s="28"/>
      <c r="W514" s="45"/>
      <c r="X514" s="45"/>
      <c r="Y514" s="28"/>
    </row>
    <row r="515" spans="1:26" ht="36" customHeight="1">
      <c r="A515" s="14"/>
      <c r="B515" s="29" t="s">
        <v>127</v>
      </c>
      <c r="C515" s="74">
        <v>643</v>
      </c>
      <c r="D515" s="74"/>
      <c r="E515" s="24"/>
      <c r="F515" s="24"/>
      <c r="G515" s="74" t="s">
        <v>341</v>
      </c>
      <c r="H515" s="74"/>
      <c r="I515" s="24"/>
      <c r="J515" s="24"/>
      <c r="K515" s="74" t="s">
        <v>341</v>
      </c>
      <c r="L515" s="74"/>
      <c r="M515" s="24"/>
      <c r="N515" s="24"/>
      <c r="O515" s="74">
        <v>243</v>
      </c>
      <c r="P515" s="74"/>
      <c r="Q515" s="24"/>
      <c r="R515" s="24"/>
      <c r="S515" s="74" t="s">
        <v>726</v>
      </c>
      <c r="T515" s="74"/>
      <c r="U515" s="30" t="s">
        <v>217</v>
      </c>
      <c r="V515" s="24"/>
      <c r="W515" s="74">
        <v>643</v>
      </c>
      <c r="X515" s="74"/>
      <c r="Y515" s="24"/>
    </row>
    <row r="516" spans="1:26">
      <c r="A516" s="14"/>
      <c r="B516" s="29"/>
      <c r="C516" s="74"/>
      <c r="D516" s="74"/>
      <c r="E516" s="24"/>
      <c r="F516" s="24"/>
      <c r="G516" s="74"/>
      <c r="H516" s="74"/>
      <c r="I516" s="24"/>
      <c r="J516" s="24"/>
      <c r="K516" s="74"/>
      <c r="L516" s="74"/>
      <c r="M516" s="24"/>
      <c r="N516" s="24"/>
      <c r="O516" s="74"/>
      <c r="P516" s="74"/>
      <c r="Q516" s="24"/>
      <c r="R516" s="24"/>
      <c r="S516" s="74"/>
      <c r="T516" s="74"/>
      <c r="U516" s="30"/>
      <c r="V516" s="24"/>
      <c r="W516" s="74"/>
      <c r="X516" s="74"/>
      <c r="Y516" s="24"/>
    </row>
    <row r="517" spans="1:26">
      <c r="A517" s="14"/>
      <c r="B517" s="32" t="s">
        <v>128</v>
      </c>
      <c r="C517" s="45" t="s">
        <v>727</v>
      </c>
      <c r="D517" s="45"/>
      <c r="E517" s="33" t="s">
        <v>217</v>
      </c>
      <c r="F517" s="28"/>
      <c r="G517" s="45" t="s">
        <v>341</v>
      </c>
      <c r="H517" s="45"/>
      <c r="I517" s="28"/>
      <c r="J517" s="28"/>
      <c r="K517" s="45" t="s">
        <v>341</v>
      </c>
      <c r="L517" s="45"/>
      <c r="M517" s="28"/>
      <c r="N517" s="28"/>
      <c r="O517" s="45" t="s">
        <v>341</v>
      </c>
      <c r="P517" s="45"/>
      <c r="Q517" s="28"/>
      <c r="R517" s="28"/>
      <c r="S517" s="45" t="s">
        <v>341</v>
      </c>
      <c r="T517" s="45"/>
      <c r="U517" s="28"/>
      <c r="V517" s="28"/>
      <c r="W517" s="45" t="s">
        <v>727</v>
      </c>
      <c r="X517" s="45"/>
      <c r="Y517" s="33" t="s">
        <v>217</v>
      </c>
    </row>
    <row r="518" spans="1:26">
      <c r="A518" s="14"/>
      <c r="B518" s="32"/>
      <c r="C518" s="45"/>
      <c r="D518" s="45"/>
      <c r="E518" s="33"/>
      <c r="F518" s="28"/>
      <c r="G518" s="45"/>
      <c r="H518" s="45"/>
      <c r="I518" s="28"/>
      <c r="J518" s="28"/>
      <c r="K518" s="45"/>
      <c r="L518" s="45"/>
      <c r="M518" s="28"/>
      <c r="N518" s="28"/>
      <c r="O518" s="45"/>
      <c r="P518" s="45"/>
      <c r="Q518" s="28"/>
      <c r="R518" s="28"/>
      <c r="S518" s="45"/>
      <c r="T518" s="45"/>
      <c r="U518" s="28"/>
      <c r="V518" s="28"/>
      <c r="W518" s="45"/>
      <c r="X518" s="45"/>
      <c r="Y518" s="33"/>
    </row>
    <row r="519" spans="1:26">
      <c r="A519" s="14"/>
      <c r="B519" s="29" t="s">
        <v>129</v>
      </c>
      <c r="C519" s="74" t="s">
        <v>728</v>
      </c>
      <c r="D519" s="74"/>
      <c r="E519" s="30" t="s">
        <v>217</v>
      </c>
      <c r="F519" s="24"/>
      <c r="G519" s="74" t="s">
        <v>341</v>
      </c>
      <c r="H519" s="74"/>
      <c r="I519" s="24"/>
      <c r="J519" s="24"/>
      <c r="K519" s="74">
        <v>1</v>
      </c>
      <c r="L519" s="74"/>
      <c r="M519" s="24"/>
      <c r="N519" s="24"/>
      <c r="O519" s="74" t="s">
        <v>728</v>
      </c>
      <c r="P519" s="74"/>
      <c r="Q519" s="30" t="s">
        <v>217</v>
      </c>
      <c r="R519" s="24"/>
      <c r="S519" s="74">
        <v>24</v>
      </c>
      <c r="T519" s="74"/>
      <c r="U519" s="24"/>
      <c r="V519" s="24"/>
      <c r="W519" s="74" t="s">
        <v>728</v>
      </c>
      <c r="X519" s="74"/>
      <c r="Y519" s="30" t="s">
        <v>217</v>
      </c>
    </row>
    <row r="520" spans="1:26" ht="15.75" thickBot="1">
      <c r="A520" s="14"/>
      <c r="B520" s="29"/>
      <c r="C520" s="47"/>
      <c r="D520" s="47"/>
      <c r="E520" s="85"/>
      <c r="F520" s="24"/>
      <c r="G520" s="47"/>
      <c r="H520" s="47"/>
      <c r="I520" s="62"/>
      <c r="J520" s="24"/>
      <c r="K520" s="47"/>
      <c r="L520" s="47"/>
      <c r="M520" s="62"/>
      <c r="N520" s="24"/>
      <c r="O520" s="47"/>
      <c r="P520" s="47"/>
      <c r="Q520" s="85"/>
      <c r="R520" s="24"/>
      <c r="S520" s="47"/>
      <c r="T520" s="47"/>
      <c r="U520" s="62"/>
      <c r="V520" s="24"/>
      <c r="W520" s="47"/>
      <c r="X520" s="47"/>
      <c r="Y520" s="85"/>
    </row>
    <row r="521" spans="1:26">
      <c r="A521" s="14"/>
      <c r="B521" s="32" t="s">
        <v>719</v>
      </c>
      <c r="C521" s="103">
        <v>826</v>
      </c>
      <c r="D521" s="103"/>
      <c r="E521" s="52"/>
      <c r="F521" s="28"/>
      <c r="G521" s="103">
        <v>6</v>
      </c>
      <c r="H521" s="103"/>
      <c r="I521" s="52"/>
      <c r="J521" s="28"/>
      <c r="K521" s="103">
        <v>1</v>
      </c>
      <c r="L521" s="103"/>
      <c r="M521" s="52"/>
      <c r="N521" s="28"/>
      <c r="O521" s="103">
        <v>403</v>
      </c>
      <c r="P521" s="103"/>
      <c r="Q521" s="52"/>
      <c r="R521" s="28"/>
      <c r="S521" s="103" t="s">
        <v>729</v>
      </c>
      <c r="T521" s="103"/>
      <c r="U521" s="48" t="s">
        <v>217</v>
      </c>
      <c r="V521" s="28"/>
      <c r="W521" s="103">
        <v>826</v>
      </c>
      <c r="X521" s="103"/>
      <c r="Y521" s="52"/>
    </row>
    <row r="522" spans="1:26" ht="15.75" thickBot="1">
      <c r="A522" s="14"/>
      <c r="B522" s="32"/>
      <c r="C522" s="75"/>
      <c r="D522" s="75"/>
      <c r="E522" s="65"/>
      <c r="F522" s="28"/>
      <c r="G522" s="75"/>
      <c r="H522" s="75"/>
      <c r="I522" s="65"/>
      <c r="J522" s="28"/>
      <c r="K522" s="75"/>
      <c r="L522" s="75"/>
      <c r="M522" s="65"/>
      <c r="N522" s="28"/>
      <c r="O522" s="75"/>
      <c r="P522" s="75"/>
      <c r="Q522" s="65"/>
      <c r="R522" s="28"/>
      <c r="S522" s="75"/>
      <c r="T522" s="75"/>
      <c r="U522" s="93"/>
      <c r="V522" s="28"/>
      <c r="W522" s="75"/>
      <c r="X522" s="75"/>
      <c r="Y522" s="65"/>
    </row>
    <row r="523" spans="1:26">
      <c r="A523" s="14"/>
      <c r="B523" s="30" t="s">
        <v>131</v>
      </c>
      <c r="C523" s="66" t="s">
        <v>212</v>
      </c>
      <c r="D523" s="68">
        <v>6177</v>
      </c>
      <c r="E523" s="70"/>
      <c r="F523" s="24"/>
      <c r="G523" s="66" t="s">
        <v>212</v>
      </c>
      <c r="H523" s="68">
        <v>4022</v>
      </c>
      <c r="I523" s="70"/>
      <c r="J523" s="24"/>
      <c r="K523" s="66" t="s">
        <v>212</v>
      </c>
      <c r="L523" s="68">
        <v>12206</v>
      </c>
      <c r="M523" s="70"/>
      <c r="N523" s="24"/>
      <c r="O523" s="66" t="s">
        <v>212</v>
      </c>
      <c r="P523" s="68">
        <v>1972</v>
      </c>
      <c r="Q523" s="70"/>
      <c r="R523" s="24"/>
      <c r="S523" s="66" t="s">
        <v>212</v>
      </c>
      <c r="T523" s="79" t="s">
        <v>730</v>
      </c>
      <c r="U523" s="66" t="s">
        <v>217</v>
      </c>
      <c r="V523" s="24"/>
      <c r="W523" s="66" t="s">
        <v>212</v>
      </c>
      <c r="X523" s="68">
        <v>6177</v>
      </c>
      <c r="Y523" s="70"/>
    </row>
    <row r="524" spans="1:26" ht="15.75" thickBot="1">
      <c r="A524" s="14"/>
      <c r="B524" s="30"/>
      <c r="C524" s="67"/>
      <c r="D524" s="69"/>
      <c r="E524" s="71"/>
      <c r="F524" s="24"/>
      <c r="G524" s="67"/>
      <c r="H524" s="69"/>
      <c r="I524" s="71"/>
      <c r="J524" s="24"/>
      <c r="K524" s="67"/>
      <c r="L524" s="69"/>
      <c r="M524" s="71"/>
      <c r="N524" s="24"/>
      <c r="O524" s="67"/>
      <c r="P524" s="69"/>
      <c r="Q524" s="71"/>
      <c r="R524" s="24"/>
      <c r="S524" s="67"/>
      <c r="T524" s="80"/>
      <c r="U524" s="67"/>
      <c r="V524" s="24"/>
      <c r="W524" s="67"/>
      <c r="X524" s="69"/>
      <c r="Y524" s="71"/>
    </row>
    <row r="525" spans="1:26" ht="15.75" thickTop="1">
      <c r="A525" s="14"/>
      <c r="B525" s="35"/>
      <c r="C525" s="35"/>
      <c r="D525" s="35"/>
      <c r="E525" s="35"/>
      <c r="F525" s="35"/>
      <c r="G525" s="35"/>
      <c r="H525" s="35"/>
      <c r="I525" s="35"/>
      <c r="J525" s="35"/>
      <c r="K525" s="35"/>
      <c r="L525" s="35"/>
      <c r="M525" s="35"/>
      <c r="N525" s="35"/>
      <c r="O525" s="35"/>
      <c r="P525" s="35"/>
      <c r="Q525" s="35"/>
      <c r="R525" s="35"/>
      <c r="S525" s="35"/>
      <c r="T525" s="35"/>
      <c r="U525" s="35"/>
      <c r="V525" s="35"/>
      <c r="W525" s="35"/>
      <c r="X525" s="35"/>
      <c r="Y525" s="35"/>
      <c r="Z525" s="35"/>
    </row>
    <row r="526" spans="1:26">
      <c r="A526" s="14"/>
      <c r="B526" s="136" t="s">
        <v>717</v>
      </c>
      <c r="C526" s="136"/>
      <c r="D526" s="136"/>
      <c r="E526" s="136"/>
      <c r="F526" s="136"/>
      <c r="G526" s="136"/>
      <c r="H526" s="136"/>
      <c r="I526" s="136"/>
      <c r="J526" s="136"/>
      <c r="K526" s="136"/>
      <c r="L526" s="136"/>
      <c r="M526" s="136"/>
      <c r="N526" s="136"/>
      <c r="O526" s="136"/>
      <c r="P526" s="136"/>
      <c r="Q526" s="136"/>
      <c r="R526" s="136"/>
      <c r="S526" s="136"/>
      <c r="T526" s="136"/>
      <c r="U526" s="136"/>
      <c r="V526" s="136"/>
      <c r="W526" s="136"/>
      <c r="X526" s="136"/>
      <c r="Y526" s="136"/>
      <c r="Z526" s="136"/>
    </row>
    <row r="527" spans="1:26">
      <c r="A527" s="14"/>
      <c r="B527" s="137" t="s">
        <v>426</v>
      </c>
      <c r="C527" s="137"/>
      <c r="D527" s="137"/>
      <c r="E527" s="137"/>
      <c r="F527" s="137"/>
      <c r="G527" s="137"/>
      <c r="H527" s="137"/>
      <c r="I527" s="137"/>
      <c r="J527" s="137"/>
      <c r="K527" s="137"/>
      <c r="L527" s="137"/>
      <c r="M527" s="137"/>
      <c r="N527" s="137"/>
      <c r="O527" s="137"/>
      <c r="P527" s="137"/>
      <c r="Q527" s="137"/>
      <c r="R527" s="137"/>
      <c r="S527" s="137"/>
      <c r="T527" s="137"/>
      <c r="U527" s="137"/>
      <c r="V527" s="137"/>
      <c r="W527" s="137"/>
      <c r="X527" s="137"/>
      <c r="Y527" s="137"/>
      <c r="Z527" s="137"/>
    </row>
    <row r="528" spans="1:26">
      <c r="A528" s="14"/>
      <c r="B528" s="136" t="s">
        <v>209</v>
      </c>
      <c r="C528" s="136"/>
      <c r="D528" s="136"/>
      <c r="E528" s="136"/>
      <c r="F528" s="136"/>
      <c r="G528" s="136"/>
      <c r="H528" s="136"/>
      <c r="I528" s="136"/>
      <c r="J528" s="136"/>
      <c r="K528" s="136"/>
      <c r="L528" s="136"/>
      <c r="M528" s="136"/>
      <c r="N528" s="136"/>
      <c r="O528" s="136"/>
      <c r="P528" s="136"/>
      <c r="Q528" s="136"/>
      <c r="R528" s="136"/>
      <c r="S528" s="136"/>
      <c r="T528" s="136"/>
      <c r="U528" s="136"/>
      <c r="V528" s="136"/>
      <c r="W528" s="136"/>
      <c r="X528" s="136"/>
      <c r="Y528" s="136"/>
      <c r="Z528" s="136"/>
    </row>
    <row r="529" spans="1:26">
      <c r="A529" s="14"/>
      <c r="B529" s="108"/>
      <c r="C529" s="108"/>
      <c r="D529" s="108"/>
      <c r="E529" s="108"/>
      <c r="F529" s="108"/>
      <c r="G529" s="108"/>
      <c r="H529" s="108"/>
      <c r="I529" s="108"/>
      <c r="J529" s="108"/>
      <c r="K529" s="108"/>
      <c r="L529" s="108"/>
      <c r="M529" s="108"/>
      <c r="N529" s="108"/>
      <c r="O529" s="108"/>
      <c r="P529" s="108"/>
      <c r="Q529" s="108"/>
      <c r="R529" s="108"/>
      <c r="S529" s="108"/>
      <c r="T529" s="108"/>
      <c r="U529" s="108"/>
      <c r="V529" s="108"/>
      <c r="W529" s="108"/>
      <c r="X529" s="108"/>
      <c r="Y529" s="108"/>
      <c r="Z529" s="108"/>
    </row>
    <row r="530" spans="1:26">
      <c r="A530" s="14"/>
      <c r="B530" s="23"/>
      <c r="C530" s="23"/>
      <c r="D530" s="23"/>
      <c r="E530" s="23"/>
      <c r="F530" s="23"/>
      <c r="G530" s="23"/>
      <c r="H530" s="23"/>
      <c r="I530" s="23"/>
      <c r="J530" s="23"/>
      <c r="K530" s="23"/>
      <c r="L530" s="23"/>
      <c r="M530" s="23"/>
      <c r="N530" s="23"/>
      <c r="O530" s="23"/>
      <c r="P530" s="23"/>
      <c r="Q530" s="23"/>
      <c r="R530" s="23"/>
      <c r="S530" s="23"/>
      <c r="T530" s="23"/>
      <c r="U530" s="23"/>
      <c r="V530" s="23"/>
      <c r="W530" s="23"/>
      <c r="X530" s="23"/>
      <c r="Y530" s="23"/>
    </row>
    <row r="531" spans="1:26">
      <c r="A531" s="14"/>
      <c r="B531" s="15"/>
      <c r="C531" s="15"/>
      <c r="D531" s="15"/>
      <c r="E531" s="15"/>
      <c r="F531" s="15"/>
      <c r="G531" s="15"/>
      <c r="H531" s="15"/>
      <c r="I531" s="15"/>
      <c r="J531" s="15"/>
      <c r="K531" s="15"/>
      <c r="L531" s="15"/>
      <c r="M531" s="15"/>
      <c r="N531" s="15"/>
      <c r="O531" s="15"/>
      <c r="P531" s="15"/>
      <c r="Q531" s="15"/>
      <c r="R531" s="15"/>
      <c r="S531" s="15"/>
      <c r="T531" s="15"/>
      <c r="U531" s="15"/>
      <c r="V531" s="15"/>
      <c r="W531" s="15"/>
      <c r="X531" s="15"/>
      <c r="Y531" s="15"/>
    </row>
    <row r="532" spans="1:26">
      <c r="A532" s="14"/>
      <c r="B532" s="24"/>
      <c r="C532" s="25" t="s">
        <v>718</v>
      </c>
      <c r="D532" s="25"/>
      <c r="E532" s="25"/>
      <c r="F532" s="24"/>
      <c r="G532" s="25" t="s">
        <v>538</v>
      </c>
      <c r="H532" s="25"/>
      <c r="I532" s="25"/>
      <c r="J532" s="24"/>
      <c r="K532" s="25" t="s">
        <v>539</v>
      </c>
      <c r="L532" s="25"/>
      <c r="M532" s="25"/>
      <c r="N532" s="24"/>
      <c r="O532" s="25" t="s">
        <v>594</v>
      </c>
      <c r="P532" s="25"/>
      <c r="Q532" s="25"/>
      <c r="R532" s="24"/>
      <c r="S532" s="25" t="s">
        <v>542</v>
      </c>
      <c r="T532" s="25"/>
      <c r="U532" s="25"/>
      <c r="V532" s="24"/>
      <c r="W532" s="25" t="s">
        <v>134</v>
      </c>
      <c r="X532" s="25"/>
      <c r="Y532" s="25"/>
    </row>
    <row r="533" spans="1:26" ht="15.75" thickBot="1">
      <c r="A533" s="14"/>
      <c r="B533" s="24"/>
      <c r="C533" s="42"/>
      <c r="D533" s="42"/>
      <c r="E533" s="42"/>
      <c r="F533" s="24"/>
      <c r="G533" s="42"/>
      <c r="H533" s="42"/>
      <c r="I533" s="42"/>
      <c r="J533" s="24"/>
      <c r="K533" s="42" t="s">
        <v>540</v>
      </c>
      <c r="L533" s="42"/>
      <c r="M533" s="42"/>
      <c r="N533" s="24"/>
      <c r="O533" s="42" t="s">
        <v>540</v>
      </c>
      <c r="P533" s="42"/>
      <c r="Q533" s="42"/>
      <c r="R533" s="24"/>
      <c r="S533" s="42" t="s">
        <v>543</v>
      </c>
      <c r="T533" s="42"/>
      <c r="U533" s="42"/>
      <c r="V533" s="24"/>
      <c r="W533" s="42"/>
      <c r="X533" s="42"/>
      <c r="Y533" s="42"/>
    </row>
    <row r="534" spans="1:26">
      <c r="A534" s="14"/>
      <c r="B534" s="33" t="s">
        <v>112</v>
      </c>
      <c r="C534" s="48" t="s">
        <v>212</v>
      </c>
      <c r="D534" s="103" t="s">
        <v>684</v>
      </c>
      <c r="E534" s="48" t="s">
        <v>217</v>
      </c>
      <c r="F534" s="28"/>
      <c r="G534" s="48" t="s">
        <v>212</v>
      </c>
      <c r="H534" s="50">
        <v>8913</v>
      </c>
      <c r="I534" s="52"/>
      <c r="J534" s="28"/>
      <c r="K534" s="48" t="s">
        <v>212</v>
      </c>
      <c r="L534" s="50">
        <v>22257</v>
      </c>
      <c r="M534" s="52"/>
      <c r="N534" s="28"/>
      <c r="O534" s="48" t="s">
        <v>212</v>
      </c>
      <c r="P534" s="50">
        <v>2280</v>
      </c>
      <c r="Q534" s="52"/>
      <c r="R534" s="28"/>
      <c r="S534" s="48" t="s">
        <v>212</v>
      </c>
      <c r="T534" s="103" t="s">
        <v>686</v>
      </c>
      <c r="U534" s="48" t="s">
        <v>217</v>
      </c>
      <c r="V534" s="28"/>
      <c r="W534" s="48" t="s">
        <v>212</v>
      </c>
      <c r="X534" s="103" t="s">
        <v>684</v>
      </c>
      <c r="Y534" s="48" t="s">
        <v>217</v>
      </c>
    </row>
    <row r="535" spans="1:26" ht="15.75" thickBot="1">
      <c r="A535" s="14"/>
      <c r="B535" s="33"/>
      <c r="C535" s="93"/>
      <c r="D535" s="75"/>
      <c r="E535" s="93"/>
      <c r="F535" s="28"/>
      <c r="G535" s="93"/>
      <c r="H535" s="64"/>
      <c r="I535" s="65"/>
      <c r="J535" s="28"/>
      <c r="K535" s="93"/>
      <c r="L535" s="64"/>
      <c r="M535" s="65"/>
      <c r="N535" s="28"/>
      <c r="O535" s="93"/>
      <c r="P535" s="64"/>
      <c r="Q535" s="65"/>
      <c r="R535" s="28"/>
      <c r="S535" s="93"/>
      <c r="T535" s="75"/>
      <c r="U535" s="93"/>
      <c r="V535" s="28"/>
      <c r="W535" s="93"/>
      <c r="X535" s="75"/>
      <c r="Y535" s="93"/>
    </row>
    <row r="536" spans="1:26">
      <c r="A536" s="14"/>
      <c r="B536" s="11" t="s">
        <v>719</v>
      </c>
      <c r="C536" s="70"/>
      <c r="D536" s="70"/>
      <c r="E536" s="70"/>
      <c r="F536" s="13"/>
      <c r="G536" s="70"/>
      <c r="H536" s="70"/>
      <c r="I536" s="70"/>
      <c r="J536" s="13"/>
      <c r="K536" s="70"/>
      <c r="L536" s="70"/>
      <c r="M536" s="70"/>
      <c r="N536" s="13"/>
      <c r="O536" s="70"/>
      <c r="P536" s="70"/>
      <c r="Q536" s="70"/>
      <c r="R536" s="13"/>
      <c r="S536" s="70"/>
      <c r="T536" s="70"/>
      <c r="U536" s="70"/>
      <c r="V536" s="13"/>
      <c r="W536" s="70"/>
      <c r="X536" s="70"/>
      <c r="Y536" s="70"/>
    </row>
    <row r="537" spans="1:26">
      <c r="A537" s="14"/>
      <c r="B537" s="32" t="s">
        <v>126</v>
      </c>
      <c r="C537" s="34">
        <v>2617</v>
      </c>
      <c r="D537" s="34"/>
      <c r="E537" s="28"/>
      <c r="F537" s="28"/>
      <c r="G537" s="45">
        <v>21</v>
      </c>
      <c r="H537" s="45"/>
      <c r="I537" s="28"/>
      <c r="J537" s="28"/>
      <c r="K537" s="45" t="s">
        <v>341</v>
      </c>
      <c r="L537" s="45"/>
      <c r="M537" s="28"/>
      <c r="N537" s="28"/>
      <c r="O537" s="45">
        <v>648</v>
      </c>
      <c r="P537" s="45"/>
      <c r="Q537" s="28"/>
      <c r="R537" s="28"/>
      <c r="S537" s="45" t="s">
        <v>731</v>
      </c>
      <c r="T537" s="45"/>
      <c r="U537" s="33" t="s">
        <v>217</v>
      </c>
      <c r="V537" s="28"/>
      <c r="W537" s="34">
        <v>2617</v>
      </c>
      <c r="X537" s="34"/>
      <c r="Y537" s="28"/>
    </row>
    <row r="538" spans="1:26">
      <c r="A538" s="14"/>
      <c r="B538" s="32"/>
      <c r="C538" s="34"/>
      <c r="D538" s="34"/>
      <c r="E538" s="28"/>
      <c r="F538" s="28"/>
      <c r="G538" s="45"/>
      <c r="H538" s="45"/>
      <c r="I538" s="28"/>
      <c r="J538" s="28"/>
      <c r="K538" s="45"/>
      <c r="L538" s="45"/>
      <c r="M538" s="28"/>
      <c r="N538" s="28"/>
      <c r="O538" s="45"/>
      <c r="P538" s="45"/>
      <c r="Q538" s="28"/>
      <c r="R538" s="28"/>
      <c r="S538" s="45"/>
      <c r="T538" s="45"/>
      <c r="U538" s="33"/>
      <c r="V538" s="28"/>
      <c r="W538" s="34"/>
      <c r="X538" s="34"/>
      <c r="Y538" s="28"/>
    </row>
    <row r="539" spans="1:26" ht="36" customHeight="1">
      <c r="A539" s="14"/>
      <c r="B539" s="29" t="s">
        <v>127</v>
      </c>
      <c r="C539" s="31">
        <v>3004</v>
      </c>
      <c r="D539" s="31"/>
      <c r="E539" s="24"/>
      <c r="F539" s="24"/>
      <c r="G539" s="74" t="s">
        <v>341</v>
      </c>
      <c r="H539" s="74"/>
      <c r="I539" s="24"/>
      <c r="J539" s="24"/>
      <c r="K539" s="74" t="s">
        <v>341</v>
      </c>
      <c r="L539" s="74"/>
      <c r="M539" s="24"/>
      <c r="N539" s="24"/>
      <c r="O539" s="74">
        <v>640</v>
      </c>
      <c r="P539" s="74"/>
      <c r="Q539" s="24"/>
      <c r="R539" s="24"/>
      <c r="S539" s="74" t="s">
        <v>732</v>
      </c>
      <c r="T539" s="74"/>
      <c r="U539" s="30" t="s">
        <v>217</v>
      </c>
      <c r="V539" s="24"/>
      <c r="W539" s="31">
        <v>3004</v>
      </c>
      <c r="X539" s="31"/>
      <c r="Y539" s="24"/>
    </row>
    <row r="540" spans="1:26">
      <c r="A540" s="14"/>
      <c r="B540" s="29"/>
      <c r="C540" s="31"/>
      <c r="D540" s="31"/>
      <c r="E540" s="24"/>
      <c r="F540" s="24"/>
      <c r="G540" s="74"/>
      <c r="H540" s="74"/>
      <c r="I540" s="24"/>
      <c r="J540" s="24"/>
      <c r="K540" s="74"/>
      <c r="L540" s="74"/>
      <c r="M540" s="24"/>
      <c r="N540" s="24"/>
      <c r="O540" s="74"/>
      <c r="P540" s="74"/>
      <c r="Q540" s="24"/>
      <c r="R540" s="24"/>
      <c r="S540" s="74"/>
      <c r="T540" s="74"/>
      <c r="U540" s="30"/>
      <c r="V540" s="24"/>
      <c r="W540" s="31"/>
      <c r="X540" s="31"/>
      <c r="Y540" s="24"/>
    </row>
    <row r="541" spans="1:26">
      <c r="A541" s="14"/>
      <c r="B541" s="32" t="s">
        <v>129</v>
      </c>
      <c r="C541" s="45" t="s">
        <v>733</v>
      </c>
      <c r="D541" s="45"/>
      <c r="E541" s="33" t="s">
        <v>217</v>
      </c>
      <c r="F541" s="28"/>
      <c r="G541" s="45" t="s">
        <v>341</v>
      </c>
      <c r="H541" s="45"/>
      <c r="I541" s="28"/>
      <c r="J541" s="28"/>
      <c r="K541" s="45" t="s">
        <v>734</v>
      </c>
      <c r="L541" s="45"/>
      <c r="M541" s="33" t="s">
        <v>217</v>
      </c>
      <c r="N541" s="28"/>
      <c r="O541" s="45" t="s">
        <v>735</v>
      </c>
      <c r="P541" s="45"/>
      <c r="Q541" s="33" t="s">
        <v>217</v>
      </c>
      <c r="R541" s="28"/>
      <c r="S541" s="45">
        <v>55</v>
      </c>
      <c r="T541" s="45"/>
      <c r="U541" s="28"/>
      <c r="V541" s="28"/>
      <c r="W541" s="45" t="s">
        <v>733</v>
      </c>
      <c r="X541" s="45"/>
      <c r="Y541" s="33" t="s">
        <v>217</v>
      </c>
    </row>
    <row r="542" spans="1:26" ht="15.75" thickBot="1">
      <c r="A542" s="14"/>
      <c r="B542" s="32"/>
      <c r="C542" s="75"/>
      <c r="D542" s="75"/>
      <c r="E542" s="93"/>
      <c r="F542" s="28"/>
      <c r="G542" s="75"/>
      <c r="H542" s="75"/>
      <c r="I542" s="65"/>
      <c r="J542" s="28"/>
      <c r="K542" s="75"/>
      <c r="L542" s="75"/>
      <c r="M542" s="93"/>
      <c r="N542" s="28"/>
      <c r="O542" s="75"/>
      <c r="P542" s="75"/>
      <c r="Q542" s="93"/>
      <c r="R542" s="28"/>
      <c r="S542" s="75"/>
      <c r="T542" s="75"/>
      <c r="U542" s="65"/>
      <c r="V542" s="28"/>
      <c r="W542" s="75"/>
      <c r="X542" s="75"/>
      <c r="Y542" s="93"/>
    </row>
    <row r="543" spans="1:26">
      <c r="A543" s="14"/>
      <c r="B543" s="29" t="s">
        <v>719</v>
      </c>
      <c r="C543" s="68">
        <v>5566</v>
      </c>
      <c r="D543" s="68"/>
      <c r="E543" s="70"/>
      <c r="F543" s="24"/>
      <c r="G543" s="79">
        <v>21</v>
      </c>
      <c r="H543" s="79"/>
      <c r="I543" s="70"/>
      <c r="J543" s="24"/>
      <c r="K543" s="79" t="s">
        <v>734</v>
      </c>
      <c r="L543" s="79"/>
      <c r="M543" s="66" t="s">
        <v>217</v>
      </c>
      <c r="N543" s="24"/>
      <c r="O543" s="68">
        <v>1250</v>
      </c>
      <c r="P543" s="68"/>
      <c r="Q543" s="70"/>
      <c r="R543" s="24"/>
      <c r="S543" s="79" t="s">
        <v>736</v>
      </c>
      <c r="T543" s="79"/>
      <c r="U543" s="66" t="s">
        <v>217</v>
      </c>
      <c r="V543" s="24"/>
      <c r="W543" s="68">
        <v>5566</v>
      </c>
      <c r="X543" s="68"/>
      <c r="Y543" s="70"/>
    </row>
    <row r="544" spans="1:26" ht="15.75" thickBot="1">
      <c r="A544" s="14"/>
      <c r="B544" s="29"/>
      <c r="C544" s="61"/>
      <c r="D544" s="61"/>
      <c r="E544" s="62"/>
      <c r="F544" s="24"/>
      <c r="G544" s="47"/>
      <c r="H544" s="47"/>
      <c r="I544" s="62"/>
      <c r="J544" s="24"/>
      <c r="K544" s="47"/>
      <c r="L544" s="47"/>
      <c r="M544" s="85"/>
      <c r="N544" s="24"/>
      <c r="O544" s="61"/>
      <c r="P544" s="61"/>
      <c r="Q544" s="62"/>
      <c r="R544" s="24"/>
      <c r="S544" s="47"/>
      <c r="T544" s="47"/>
      <c r="U544" s="85"/>
      <c r="V544" s="24"/>
      <c r="W544" s="61"/>
      <c r="X544" s="61"/>
      <c r="Y544" s="62"/>
    </row>
    <row r="545" spans="1:26">
      <c r="A545" s="14"/>
      <c r="B545" s="33" t="s">
        <v>131</v>
      </c>
      <c r="C545" s="48" t="s">
        <v>212</v>
      </c>
      <c r="D545" s="50">
        <v>2682</v>
      </c>
      <c r="E545" s="52"/>
      <c r="F545" s="28"/>
      <c r="G545" s="48" t="s">
        <v>212</v>
      </c>
      <c r="H545" s="50">
        <v>8934</v>
      </c>
      <c r="I545" s="52"/>
      <c r="J545" s="28"/>
      <c r="K545" s="48" t="s">
        <v>212</v>
      </c>
      <c r="L545" s="50">
        <v>22240</v>
      </c>
      <c r="M545" s="52"/>
      <c r="N545" s="28"/>
      <c r="O545" s="48" t="s">
        <v>212</v>
      </c>
      <c r="P545" s="50">
        <v>3530</v>
      </c>
      <c r="Q545" s="52"/>
      <c r="R545" s="28"/>
      <c r="S545" s="48" t="s">
        <v>212</v>
      </c>
      <c r="T545" s="103" t="s">
        <v>737</v>
      </c>
      <c r="U545" s="48" t="s">
        <v>217</v>
      </c>
      <c r="V545" s="28"/>
      <c r="W545" s="48" t="s">
        <v>212</v>
      </c>
      <c r="X545" s="50">
        <v>2682</v>
      </c>
      <c r="Y545" s="52"/>
    </row>
    <row r="546" spans="1:26" ht="15.75" thickBot="1">
      <c r="A546" s="14"/>
      <c r="B546" s="33"/>
      <c r="C546" s="49"/>
      <c r="D546" s="51"/>
      <c r="E546" s="53"/>
      <c r="F546" s="28"/>
      <c r="G546" s="49"/>
      <c r="H546" s="51"/>
      <c r="I546" s="53"/>
      <c r="J546" s="28"/>
      <c r="K546" s="49"/>
      <c r="L546" s="51"/>
      <c r="M546" s="53"/>
      <c r="N546" s="28"/>
      <c r="O546" s="49"/>
      <c r="P546" s="51"/>
      <c r="Q546" s="53"/>
      <c r="R546" s="28"/>
      <c r="S546" s="49"/>
      <c r="T546" s="104"/>
      <c r="U546" s="49"/>
      <c r="V546" s="28"/>
      <c r="W546" s="49"/>
      <c r="X546" s="51"/>
      <c r="Y546" s="53"/>
    </row>
    <row r="547" spans="1:26" ht="15.75" thickTop="1">
      <c r="A547" s="14"/>
      <c r="B547" s="35"/>
      <c r="C547" s="35"/>
      <c r="D547" s="35"/>
      <c r="E547" s="35"/>
      <c r="F547" s="35"/>
      <c r="G547" s="35"/>
      <c r="H547" s="35"/>
      <c r="I547" s="35"/>
      <c r="J547" s="35"/>
      <c r="K547" s="35"/>
      <c r="L547" s="35"/>
      <c r="M547" s="35"/>
      <c r="N547" s="35"/>
      <c r="O547" s="35"/>
      <c r="P547" s="35"/>
      <c r="Q547" s="35"/>
      <c r="R547" s="35"/>
      <c r="S547" s="35"/>
      <c r="T547" s="35"/>
      <c r="U547" s="35"/>
      <c r="V547" s="35"/>
      <c r="W547" s="35"/>
      <c r="X547" s="35"/>
      <c r="Y547" s="35"/>
      <c r="Z547" s="35"/>
    </row>
    <row r="548" spans="1:26">
      <c r="A548" s="14"/>
      <c r="B548" s="136" t="s">
        <v>717</v>
      </c>
      <c r="C548" s="136"/>
      <c r="D548" s="136"/>
      <c r="E548" s="136"/>
      <c r="F548" s="136"/>
      <c r="G548" s="136"/>
      <c r="H548" s="136"/>
      <c r="I548" s="136"/>
      <c r="J548" s="136"/>
      <c r="K548" s="136"/>
      <c r="L548" s="136"/>
      <c r="M548" s="136"/>
      <c r="N548" s="136"/>
      <c r="O548" s="136"/>
      <c r="P548" s="136"/>
      <c r="Q548" s="136"/>
      <c r="R548" s="136"/>
      <c r="S548" s="136"/>
      <c r="T548" s="136"/>
      <c r="U548" s="136"/>
      <c r="V548" s="136"/>
      <c r="W548" s="136"/>
      <c r="X548" s="136"/>
      <c r="Y548" s="136"/>
      <c r="Z548" s="136"/>
    </row>
    <row r="549" spans="1:26">
      <c r="A549" s="14"/>
      <c r="B549" s="137" t="s">
        <v>688</v>
      </c>
      <c r="C549" s="137"/>
      <c r="D549" s="137"/>
      <c r="E549" s="137"/>
      <c r="F549" s="137"/>
      <c r="G549" s="137"/>
      <c r="H549" s="137"/>
      <c r="I549" s="137"/>
      <c r="J549" s="137"/>
      <c r="K549" s="137"/>
      <c r="L549" s="137"/>
      <c r="M549" s="137"/>
      <c r="N549" s="137"/>
      <c r="O549" s="137"/>
      <c r="P549" s="137"/>
      <c r="Q549" s="137"/>
      <c r="R549" s="137"/>
      <c r="S549" s="137"/>
      <c r="T549" s="137"/>
      <c r="U549" s="137"/>
      <c r="V549" s="137"/>
      <c r="W549" s="137"/>
      <c r="X549" s="137"/>
      <c r="Y549" s="137"/>
      <c r="Z549" s="137"/>
    </row>
    <row r="550" spans="1:26">
      <c r="A550" s="14"/>
      <c r="B550" s="136" t="s">
        <v>209</v>
      </c>
      <c r="C550" s="136"/>
      <c r="D550" s="136"/>
      <c r="E550" s="136"/>
      <c r="F550" s="136"/>
      <c r="G550" s="136"/>
      <c r="H550" s="136"/>
      <c r="I550" s="136"/>
      <c r="J550" s="136"/>
      <c r="K550" s="136"/>
      <c r="L550" s="136"/>
      <c r="M550" s="136"/>
      <c r="N550" s="136"/>
      <c r="O550" s="136"/>
      <c r="P550" s="136"/>
      <c r="Q550" s="136"/>
      <c r="R550" s="136"/>
      <c r="S550" s="136"/>
      <c r="T550" s="136"/>
      <c r="U550" s="136"/>
      <c r="V550" s="136"/>
      <c r="W550" s="136"/>
      <c r="X550" s="136"/>
      <c r="Y550" s="136"/>
      <c r="Z550" s="136"/>
    </row>
    <row r="551" spans="1:26">
      <c r="A551" s="14"/>
      <c r="B551" s="108"/>
      <c r="C551" s="108"/>
      <c r="D551" s="108"/>
      <c r="E551" s="108"/>
      <c r="F551" s="108"/>
      <c r="G551" s="108"/>
      <c r="H551" s="108"/>
      <c r="I551" s="108"/>
      <c r="J551" s="108"/>
      <c r="K551" s="108"/>
      <c r="L551" s="108"/>
      <c r="M551" s="108"/>
      <c r="N551" s="108"/>
      <c r="O551" s="108"/>
      <c r="P551" s="108"/>
      <c r="Q551" s="108"/>
      <c r="R551" s="108"/>
      <c r="S551" s="108"/>
      <c r="T551" s="108"/>
      <c r="U551" s="108"/>
      <c r="V551" s="108"/>
      <c r="W551" s="108"/>
      <c r="X551" s="108"/>
      <c r="Y551" s="108"/>
      <c r="Z551" s="108"/>
    </row>
    <row r="552" spans="1:26">
      <c r="A552" s="14"/>
      <c r="B552" s="23"/>
      <c r="C552" s="23"/>
      <c r="D552" s="23"/>
      <c r="E552" s="23"/>
      <c r="F552" s="23"/>
      <c r="G552" s="23"/>
      <c r="H552" s="23"/>
      <c r="I552" s="23"/>
      <c r="J552" s="23"/>
      <c r="K552" s="23"/>
      <c r="L552" s="23"/>
      <c r="M552" s="23"/>
      <c r="N552" s="23"/>
      <c r="O552" s="23"/>
      <c r="P552" s="23"/>
      <c r="Q552" s="23"/>
      <c r="R552" s="23"/>
      <c r="S552" s="23"/>
      <c r="T552" s="23"/>
      <c r="U552" s="23"/>
      <c r="V552" s="23"/>
      <c r="W552" s="23"/>
      <c r="X552" s="23"/>
      <c r="Y552" s="23"/>
    </row>
    <row r="553" spans="1:26">
      <c r="A553" s="14"/>
      <c r="B553" s="15"/>
      <c r="C553" s="15"/>
      <c r="D553" s="15"/>
      <c r="E553" s="15"/>
      <c r="F553" s="15"/>
      <c r="G553" s="15"/>
      <c r="H553" s="15"/>
      <c r="I553" s="15"/>
      <c r="J553" s="15"/>
      <c r="K553" s="15"/>
      <c r="L553" s="15"/>
      <c r="M553" s="15"/>
      <c r="N553" s="15"/>
      <c r="O553" s="15"/>
      <c r="P553" s="15"/>
      <c r="Q553" s="15"/>
      <c r="R553" s="15"/>
      <c r="S553" s="15"/>
      <c r="T553" s="15"/>
      <c r="U553" s="15"/>
      <c r="V553" s="15"/>
      <c r="W553" s="15"/>
      <c r="X553" s="15"/>
      <c r="Y553" s="15"/>
    </row>
    <row r="554" spans="1:26">
      <c r="A554" s="14"/>
      <c r="B554" s="24"/>
      <c r="C554" s="25" t="s">
        <v>718</v>
      </c>
      <c r="D554" s="25"/>
      <c r="E554" s="25"/>
      <c r="F554" s="24"/>
      <c r="G554" s="25" t="s">
        <v>538</v>
      </c>
      <c r="H554" s="25"/>
      <c r="I554" s="25"/>
      <c r="J554" s="24"/>
      <c r="K554" s="25" t="s">
        <v>539</v>
      </c>
      <c r="L554" s="25"/>
      <c r="M554" s="25"/>
      <c r="N554" s="24"/>
      <c r="O554" s="25" t="s">
        <v>594</v>
      </c>
      <c r="P554" s="25"/>
      <c r="Q554" s="25"/>
      <c r="R554" s="24"/>
      <c r="S554" s="25" t="s">
        <v>542</v>
      </c>
      <c r="T554" s="25"/>
      <c r="U554" s="25"/>
      <c r="V554" s="24"/>
      <c r="W554" s="25" t="s">
        <v>134</v>
      </c>
      <c r="X554" s="25"/>
      <c r="Y554" s="25"/>
    </row>
    <row r="555" spans="1:26" ht="15.75" thickBot="1">
      <c r="A555" s="14"/>
      <c r="B555" s="24"/>
      <c r="C555" s="42"/>
      <c r="D555" s="42"/>
      <c r="E555" s="42"/>
      <c r="F555" s="24"/>
      <c r="G555" s="42"/>
      <c r="H555" s="42"/>
      <c r="I555" s="42"/>
      <c r="J555" s="24"/>
      <c r="K555" s="42" t="s">
        <v>540</v>
      </c>
      <c r="L555" s="42"/>
      <c r="M555" s="42"/>
      <c r="N555" s="24"/>
      <c r="O555" s="42" t="s">
        <v>540</v>
      </c>
      <c r="P555" s="42"/>
      <c r="Q555" s="42"/>
      <c r="R555" s="24"/>
      <c r="S555" s="42" t="s">
        <v>543</v>
      </c>
      <c r="T555" s="42"/>
      <c r="U555" s="42"/>
      <c r="V555" s="24"/>
      <c r="W555" s="42"/>
      <c r="X555" s="42"/>
      <c r="Y555" s="42"/>
    </row>
    <row r="556" spans="1:26">
      <c r="A556" s="14"/>
      <c r="B556" s="33" t="s">
        <v>112</v>
      </c>
      <c r="C556" s="48" t="s">
        <v>212</v>
      </c>
      <c r="D556" s="103" t="s">
        <v>712</v>
      </c>
      <c r="E556" s="48" t="s">
        <v>217</v>
      </c>
      <c r="F556" s="28"/>
      <c r="G556" s="48" t="s">
        <v>212</v>
      </c>
      <c r="H556" s="50">
        <v>5042</v>
      </c>
      <c r="I556" s="52"/>
      <c r="J556" s="28"/>
      <c r="K556" s="48" t="s">
        <v>212</v>
      </c>
      <c r="L556" s="50">
        <v>29172</v>
      </c>
      <c r="M556" s="52"/>
      <c r="N556" s="28"/>
      <c r="O556" s="48" t="s">
        <v>212</v>
      </c>
      <c r="P556" s="103" t="s">
        <v>713</v>
      </c>
      <c r="Q556" s="48" t="s">
        <v>217</v>
      </c>
      <c r="R556" s="28"/>
      <c r="S556" s="48" t="s">
        <v>212</v>
      </c>
      <c r="T556" s="103" t="s">
        <v>714</v>
      </c>
      <c r="U556" s="48" t="s">
        <v>217</v>
      </c>
      <c r="V556" s="28"/>
      <c r="W556" s="48" t="s">
        <v>212</v>
      </c>
      <c r="X556" s="103" t="s">
        <v>712</v>
      </c>
      <c r="Y556" s="48" t="s">
        <v>217</v>
      </c>
    </row>
    <row r="557" spans="1:26" ht="15.75" thickBot="1">
      <c r="A557" s="14"/>
      <c r="B557" s="33"/>
      <c r="C557" s="93"/>
      <c r="D557" s="75"/>
      <c r="E557" s="93"/>
      <c r="F557" s="28"/>
      <c r="G557" s="93"/>
      <c r="H557" s="64"/>
      <c r="I557" s="65"/>
      <c r="J557" s="28"/>
      <c r="K557" s="93"/>
      <c r="L557" s="64"/>
      <c r="M557" s="65"/>
      <c r="N557" s="28"/>
      <c r="O557" s="93"/>
      <c r="P557" s="75"/>
      <c r="Q557" s="93"/>
      <c r="R557" s="28"/>
      <c r="S557" s="93"/>
      <c r="T557" s="75"/>
      <c r="U557" s="93"/>
      <c r="V557" s="28"/>
      <c r="W557" s="93"/>
      <c r="X557" s="75"/>
      <c r="Y557" s="93"/>
    </row>
    <row r="558" spans="1:26">
      <c r="A558" s="14"/>
      <c r="B558" s="11" t="s">
        <v>719</v>
      </c>
      <c r="C558" s="70"/>
      <c r="D558" s="70"/>
      <c r="E558" s="70"/>
      <c r="F558" s="13"/>
      <c r="G558" s="70"/>
      <c r="H558" s="70"/>
      <c r="I558" s="70"/>
      <c r="J558" s="13"/>
      <c r="K558" s="70"/>
      <c r="L558" s="70"/>
      <c r="M558" s="70"/>
      <c r="N558" s="13"/>
      <c r="O558" s="70"/>
      <c r="P558" s="70"/>
      <c r="Q558" s="70"/>
      <c r="R558" s="13"/>
      <c r="S558" s="70"/>
      <c r="T558" s="70"/>
      <c r="U558" s="70"/>
      <c r="V558" s="13"/>
      <c r="W558" s="70"/>
      <c r="X558" s="70"/>
      <c r="Y558" s="70"/>
    </row>
    <row r="559" spans="1:26">
      <c r="A559" s="14"/>
      <c r="B559" s="32" t="s">
        <v>126</v>
      </c>
      <c r="C559" s="34">
        <v>2187</v>
      </c>
      <c r="D559" s="34"/>
      <c r="E559" s="28"/>
      <c r="F559" s="28"/>
      <c r="G559" s="45">
        <v>16</v>
      </c>
      <c r="H559" s="45"/>
      <c r="I559" s="28"/>
      <c r="J559" s="28"/>
      <c r="K559" s="45" t="s">
        <v>341</v>
      </c>
      <c r="L559" s="45"/>
      <c r="M559" s="28"/>
      <c r="N559" s="28"/>
      <c r="O559" s="45">
        <v>557</v>
      </c>
      <c r="P559" s="45"/>
      <c r="Q559" s="28"/>
      <c r="R559" s="28"/>
      <c r="S559" s="45" t="s">
        <v>738</v>
      </c>
      <c r="T559" s="45"/>
      <c r="U559" s="33" t="s">
        <v>217</v>
      </c>
      <c r="V559" s="28"/>
      <c r="W559" s="34">
        <v>2187</v>
      </c>
      <c r="X559" s="34"/>
      <c r="Y559" s="28"/>
    </row>
    <row r="560" spans="1:26">
      <c r="A560" s="14"/>
      <c r="B560" s="32"/>
      <c r="C560" s="34"/>
      <c r="D560" s="34"/>
      <c r="E560" s="28"/>
      <c r="F560" s="28"/>
      <c r="G560" s="45"/>
      <c r="H560" s="45"/>
      <c r="I560" s="28"/>
      <c r="J560" s="28"/>
      <c r="K560" s="45"/>
      <c r="L560" s="45"/>
      <c r="M560" s="28"/>
      <c r="N560" s="28"/>
      <c r="O560" s="45"/>
      <c r="P560" s="45"/>
      <c r="Q560" s="28"/>
      <c r="R560" s="28"/>
      <c r="S560" s="45"/>
      <c r="T560" s="45"/>
      <c r="U560" s="33"/>
      <c r="V560" s="28"/>
      <c r="W560" s="34"/>
      <c r="X560" s="34"/>
      <c r="Y560" s="28"/>
    </row>
    <row r="561" spans="1:26" ht="36" customHeight="1">
      <c r="A561" s="14"/>
      <c r="B561" s="29" t="s">
        <v>127</v>
      </c>
      <c r="C561" s="31">
        <v>1929</v>
      </c>
      <c r="D561" s="31"/>
      <c r="E561" s="24"/>
      <c r="F561" s="24"/>
      <c r="G561" s="74" t="s">
        <v>341</v>
      </c>
      <c r="H561" s="74"/>
      <c r="I561" s="24"/>
      <c r="J561" s="24"/>
      <c r="K561" s="74" t="s">
        <v>341</v>
      </c>
      <c r="L561" s="74"/>
      <c r="M561" s="24"/>
      <c r="N561" s="24"/>
      <c r="O561" s="74">
        <v>729</v>
      </c>
      <c r="P561" s="74"/>
      <c r="Q561" s="24"/>
      <c r="R561" s="24"/>
      <c r="S561" s="74" t="s">
        <v>739</v>
      </c>
      <c r="T561" s="74"/>
      <c r="U561" s="30" t="s">
        <v>217</v>
      </c>
      <c r="V561" s="24"/>
      <c r="W561" s="31">
        <v>1929</v>
      </c>
      <c r="X561" s="31"/>
      <c r="Y561" s="24"/>
    </row>
    <row r="562" spans="1:26">
      <c r="A562" s="14"/>
      <c r="B562" s="29"/>
      <c r="C562" s="31"/>
      <c r="D562" s="31"/>
      <c r="E562" s="24"/>
      <c r="F562" s="24"/>
      <c r="G562" s="74"/>
      <c r="H562" s="74"/>
      <c r="I562" s="24"/>
      <c r="J562" s="24"/>
      <c r="K562" s="74"/>
      <c r="L562" s="74"/>
      <c r="M562" s="24"/>
      <c r="N562" s="24"/>
      <c r="O562" s="74"/>
      <c r="P562" s="74"/>
      <c r="Q562" s="24"/>
      <c r="R562" s="24"/>
      <c r="S562" s="74"/>
      <c r="T562" s="74"/>
      <c r="U562" s="30"/>
      <c r="V562" s="24"/>
      <c r="W562" s="31"/>
      <c r="X562" s="31"/>
      <c r="Y562" s="24"/>
    </row>
    <row r="563" spans="1:26">
      <c r="A563" s="14"/>
      <c r="B563" s="32" t="s">
        <v>128</v>
      </c>
      <c r="C563" s="45" t="s">
        <v>740</v>
      </c>
      <c r="D563" s="45"/>
      <c r="E563" s="33" t="s">
        <v>217</v>
      </c>
      <c r="F563" s="28"/>
      <c r="G563" s="45" t="s">
        <v>341</v>
      </c>
      <c r="H563" s="45"/>
      <c r="I563" s="28"/>
      <c r="J563" s="28"/>
      <c r="K563" s="45" t="s">
        <v>341</v>
      </c>
      <c r="L563" s="45"/>
      <c r="M563" s="28"/>
      <c r="N563" s="28"/>
      <c r="O563" s="45" t="s">
        <v>341</v>
      </c>
      <c r="P563" s="45"/>
      <c r="Q563" s="28"/>
      <c r="R563" s="28"/>
      <c r="S563" s="45" t="s">
        <v>341</v>
      </c>
      <c r="T563" s="45"/>
      <c r="U563" s="28"/>
      <c r="V563" s="28"/>
      <c r="W563" s="45" t="s">
        <v>740</v>
      </c>
      <c r="X563" s="45"/>
      <c r="Y563" s="33" t="s">
        <v>217</v>
      </c>
    </row>
    <row r="564" spans="1:26">
      <c r="A564" s="14"/>
      <c r="B564" s="32"/>
      <c r="C564" s="45"/>
      <c r="D564" s="45"/>
      <c r="E564" s="33"/>
      <c r="F564" s="28"/>
      <c r="G564" s="45"/>
      <c r="H564" s="45"/>
      <c r="I564" s="28"/>
      <c r="J564" s="28"/>
      <c r="K564" s="45"/>
      <c r="L564" s="45"/>
      <c r="M564" s="28"/>
      <c r="N564" s="28"/>
      <c r="O564" s="45"/>
      <c r="P564" s="45"/>
      <c r="Q564" s="28"/>
      <c r="R564" s="28"/>
      <c r="S564" s="45"/>
      <c r="T564" s="45"/>
      <c r="U564" s="28"/>
      <c r="V564" s="28"/>
      <c r="W564" s="45"/>
      <c r="X564" s="45"/>
      <c r="Y564" s="33"/>
    </row>
    <row r="565" spans="1:26">
      <c r="A565" s="14"/>
      <c r="B565" s="29" t="s">
        <v>129</v>
      </c>
      <c r="C565" s="74" t="s">
        <v>741</v>
      </c>
      <c r="D565" s="74"/>
      <c r="E565" s="30" t="s">
        <v>217</v>
      </c>
      <c r="F565" s="24"/>
      <c r="G565" s="74" t="s">
        <v>341</v>
      </c>
      <c r="H565" s="74"/>
      <c r="I565" s="24"/>
      <c r="J565" s="24"/>
      <c r="K565" s="74">
        <v>1</v>
      </c>
      <c r="L565" s="74"/>
      <c r="M565" s="24"/>
      <c r="N565" s="24"/>
      <c r="O565" s="74" t="s">
        <v>742</v>
      </c>
      <c r="P565" s="74"/>
      <c r="Q565" s="30" t="s">
        <v>217</v>
      </c>
      <c r="R565" s="24"/>
      <c r="S565" s="74">
        <v>43</v>
      </c>
      <c r="T565" s="74"/>
      <c r="U565" s="24"/>
      <c r="V565" s="24"/>
      <c r="W565" s="74" t="s">
        <v>741</v>
      </c>
      <c r="X565" s="74"/>
      <c r="Y565" s="30" t="s">
        <v>217</v>
      </c>
    </row>
    <row r="566" spans="1:26" ht="15.75" thickBot="1">
      <c r="A566" s="14"/>
      <c r="B566" s="29"/>
      <c r="C566" s="47"/>
      <c r="D566" s="47"/>
      <c r="E566" s="85"/>
      <c r="F566" s="24"/>
      <c r="G566" s="47"/>
      <c r="H566" s="47"/>
      <c r="I566" s="62"/>
      <c r="J566" s="24"/>
      <c r="K566" s="47"/>
      <c r="L566" s="47"/>
      <c r="M566" s="62"/>
      <c r="N566" s="24"/>
      <c r="O566" s="47"/>
      <c r="P566" s="47"/>
      <c r="Q566" s="85"/>
      <c r="R566" s="24"/>
      <c r="S566" s="47"/>
      <c r="T566" s="47"/>
      <c r="U566" s="62"/>
      <c r="V566" s="24"/>
      <c r="W566" s="47"/>
      <c r="X566" s="47"/>
      <c r="Y566" s="85"/>
    </row>
    <row r="567" spans="1:26">
      <c r="A567" s="14"/>
      <c r="B567" s="32" t="s">
        <v>719</v>
      </c>
      <c r="C567" s="50">
        <v>2372</v>
      </c>
      <c r="D567" s="50"/>
      <c r="E567" s="52"/>
      <c r="F567" s="28"/>
      <c r="G567" s="103">
        <v>16</v>
      </c>
      <c r="H567" s="103"/>
      <c r="I567" s="52"/>
      <c r="J567" s="28"/>
      <c r="K567" s="103">
        <v>1</v>
      </c>
      <c r="L567" s="103"/>
      <c r="M567" s="52"/>
      <c r="N567" s="28"/>
      <c r="O567" s="50">
        <v>1242</v>
      </c>
      <c r="P567" s="50"/>
      <c r="Q567" s="52"/>
      <c r="R567" s="28"/>
      <c r="S567" s="103" t="s">
        <v>743</v>
      </c>
      <c r="T567" s="103"/>
      <c r="U567" s="48" t="s">
        <v>217</v>
      </c>
      <c r="V567" s="28"/>
      <c r="W567" s="50">
        <v>2372</v>
      </c>
      <c r="X567" s="50"/>
      <c r="Y567" s="52"/>
    </row>
    <row r="568" spans="1:26" ht="15.75" thickBot="1">
      <c r="A568" s="14"/>
      <c r="B568" s="32"/>
      <c r="C568" s="64"/>
      <c r="D568" s="64"/>
      <c r="E568" s="65"/>
      <c r="F568" s="28"/>
      <c r="G568" s="75"/>
      <c r="H568" s="75"/>
      <c r="I568" s="65"/>
      <c r="J568" s="28"/>
      <c r="K568" s="75"/>
      <c r="L568" s="75"/>
      <c r="M568" s="65"/>
      <c r="N568" s="28"/>
      <c r="O568" s="64"/>
      <c r="P568" s="64"/>
      <c r="Q568" s="65"/>
      <c r="R568" s="28"/>
      <c r="S568" s="75"/>
      <c r="T568" s="75"/>
      <c r="U568" s="93"/>
      <c r="V568" s="28"/>
      <c r="W568" s="64"/>
      <c r="X568" s="64"/>
      <c r="Y568" s="65"/>
    </row>
    <row r="569" spans="1:26">
      <c r="A569" s="14"/>
      <c r="B569" s="30" t="s">
        <v>131</v>
      </c>
      <c r="C569" s="66" t="s">
        <v>212</v>
      </c>
      <c r="D569" s="79" t="s">
        <v>744</v>
      </c>
      <c r="E569" s="66" t="s">
        <v>217</v>
      </c>
      <c r="F569" s="24"/>
      <c r="G569" s="66" t="s">
        <v>212</v>
      </c>
      <c r="H569" s="68">
        <v>5058</v>
      </c>
      <c r="I569" s="70"/>
      <c r="J569" s="24"/>
      <c r="K569" s="66" t="s">
        <v>212</v>
      </c>
      <c r="L569" s="68">
        <v>29173</v>
      </c>
      <c r="M569" s="70"/>
      <c r="N569" s="24"/>
      <c r="O569" s="66" t="s">
        <v>212</v>
      </c>
      <c r="P569" s="79" t="s">
        <v>745</v>
      </c>
      <c r="Q569" s="66" t="s">
        <v>217</v>
      </c>
      <c r="R569" s="24"/>
      <c r="S569" s="66" t="s">
        <v>212</v>
      </c>
      <c r="T569" s="79" t="s">
        <v>746</v>
      </c>
      <c r="U569" s="66" t="s">
        <v>217</v>
      </c>
      <c r="V569" s="24"/>
      <c r="W569" s="66" t="s">
        <v>212</v>
      </c>
      <c r="X569" s="79" t="s">
        <v>744</v>
      </c>
      <c r="Y569" s="66" t="s">
        <v>217</v>
      </c>
    </row>
    <row r="570" spans="1:26" ht="15.75" thickBot="1">
      <c r="A570" s="14"/>
      <c r="B570" s="30"/>
      <c r="C570" s="67"/>
      <c r="D570" s="80"/>
      <c r="E570" s="67"/>
      <c r="F570" s="24"/>
      <c r="G570" s="67"/>
      <c r="H570" s="69"/>
      <c r="I570" s="71"/>
      <c r="J570" s="24"/>
      <c r="K570" s="67"/>
      <c r="L570" s="69"/>
      <c r="M570" s="71"/>
      <c r="N570" s="24"/>
      <c r="O570" s="67"/>
      <c r="P570" s="80"/>
      <c r="Q570" s="67"/>
      <c r="R570" s="24"/>
      <c r="S570" s="67"/>
      <c r="T570" s="80"/>
      <c r="U570" s="67"/>
      <c r="V570" s="24"/>
      <c r="W570" s="67"/>
      <c r="X570" s="80"/>
      <c r="Y570" s="67"/>
    </row>
    <row r="571" spans="1:26" ht="15.75" thickTop="1">
      <c r="A571" s="14"/>
      <c r="B571" s="35"/>
      <c r="C571" s="35"/>
      <c r="D571" s="35"/>
      <c r="E571" s="35"/>
      <c r="F571" s="35"/>
      <c r="G571" s="35"/>
      <c r="H571" s="35"/>
      <c r="I571" s="35"/>
      <c r="J571" s="35"/>
      <c r="K571" s="35"/>
      <c r="L571" s="35"/>
      <c r="M571" s="35"/>
      <c r="N571" s="35"/>
      <c r="O571" s="35"/>
      <c r="P571" s="35"/>
      <c r="Q571" s="35"/>
      <c r="R571" s="35"/>
      <c r="S571" s="35"/>
      <c r="T571" s="35"/>
      <c r="U571" s="35"/>
      <c r="V571" s="35"/>
      <c r="W571" s="35"/>
      <c r="X571" s="35"/>
      <c r="Y571" s="35"/>
      <c r="Z571" s="35"/>
    </row>
    <row r="572" spans="1:26">
      <c r="A572" s="14"/>
      <c r="B572" s="35"/>
      <c r="C572" s="35"/>
      <c r="D572" s="35"/>
      <c r="E572" s="35"/>
      <c r="F572" s="35"/>
      <c r="G572" s="35"/>
      <c r="H572" s="35"/>
      <c r="I572" s="35"/>
      <c r="J572" s="35"/>
      <c r="K572" s="35"/>
      <c r="L572" s="35"/>
      <c r="M572" s="35"/>
      <c r="N572" s="35"/>
      <c r="O572" s="35"/>
      <c r="P572" s="35"/>
      <c r="Q572" s="35"/>
      <c r="R572" s="35"/>
      <c r="S572" s="35"/>
      <c r="T572" s="35"/>
      <c r="U572" s="35"/>
      <c r="V572" s="35"/>
      <c r="W572" s="35"/>
      <c r="X572" s="35"/>
      <c r="Y572" s="35"/>
      <c r="Z572" s="35"/>
    </row>
    <row r="573" spans="1:26">
      <c r="A573" s="14"/>
      <c r="B573" s="136" t="s">
        <v>747</v>
      </c>
      <c r="C573" s="136"/>
      <c r="D573" s="136"/>
      <c r="E573" s="136"/>
      <c r="F573" s="136"/>
      <c r="G573" s="136"/>
      <c r="H573" s="136"/>
      <c r="I573" s="136"/>
      <c r="J573" s="136"/>
      <c r="K573" s="136"/>
      <c r="L573" s="136"/>
      <c r="M573" s="136"/>
      <c r="N573" s="136"/>
      <c r="O573" s="136"/>
      <c r="P573" s="136"/>
      <c r="Q573" s="136"/>
      <c r="R573" s="136"/>
      <c r="S573" s="136"/>
      <c r="T573" s="136"/>
      <c r="U573" s="136"/>
      <c r="V573" s="136"/>
      <c r="W573" s="136"/>
      <c r="X573" s="136"/>
      <c r="Y573" s="136"/>
      <c r="Z573" s="136"/>
    </row>
    <row r="574" spans="1:26">
      <c r="A574" s="14"/>
      <c r="B574" s="137" t="s">
        <v>426</v>
      </c>
      <c r="C574" s="137"/>
      <c r="D574" s="137"/>
      <c r="E574" s="137"/>
      <c r="F574" s="137"/>
      <c r="G574" s="137"/>
      <c r="H574" s="137"/>
      <c r="I574" s="137"/>
      <c r="J574" s="137"/>
      <c r="K574" s="137"/>
      <c r="L574" s="137"/>
      <c r="M574" s="137"/>
      <c r="N574" s="137"/>
      <c r="O574" s="137"/>
      <c r="P574" s="137"/>
      <c r="Q574" s="137"/>
      <c r="R574" s="137"/>
      <c r="S574" s="137"/>
      <c r="T574" s="137"/>
      <c r="U574" s="137"/>
      <c r="V574" s="137"/>
      <c r="W574" s="137"/>
      <c r="X574" s="137"/>
      <c r="Y574" s="137"/>
      <c r="Z574" s="137"/>
    </row>
    <row r="575" spans="1:26">
      <c r="A575" s="14"/>
      <c r="B575" s="136" t="s">
        <v>209</v>
      </c>
      <c r="C575" s="136"/>
      <c r="D575" s="136"/>
      <c r="E575" s="136"/>
      <c r="F575" s="136"/>
      <c r="G575" s="136"/>
      <c r="H575" s="136"/>
      <c r="I575" s="136"/>
      <c r="J575" s="136"/>
      <c r="K575" s="136"/>
      <c r="L575" s="136"/>
      <c r="M575" s="136"/>
      <c r="N575" s="136"/>
      <c r="O575" s="136"/>
      <c r="P575" s="136"/>
      <c r="Q575" s="136"/>
      <c r="R575" s="136"/>
      <c r="S575" s="136"/>
      <c r="T575" s="136"/>
      <c r="U575" s="136"/>
      <c r="V575" s="136"/>
      <c r="W575" s="136"/>
      <c r="X575" s="136"/>
      <c r="Y575" s="136"/>
      <c r="Z575" s="136"/>
    </row>
    <row r="576" spans="1:26">
      <c r="A576" s="14"/>
      <c r="B576" s="23"/>
      <c r="C576" s="23"/>
      <c r="D576" s="23"/>
      <c r="E576" s="23"/>
      <c r="F576" s="23"/>
      <c r="G576" s="23"/>
      <c r="H576" s="23"/>
      <c r="I576" s="23"/>
      <c r="J576" s="23"/>
      <c r="K576" s="23"/>
      <c r="L576" s="23"/>
      <c r="M576" s="23"/>
      <c r="N576" s="23"/>
      <c r="O576" s="23"/>
      <c r="P576" s="23"/>
      <c r="Q576" s="23"/>
      <c r="R576" s="23"/>
      <c r="S576" s="23"/>
      <c r="T576" s="23"/>
      <c r="U576" s="23"/>
      <c r="V576" s="23"/>
      <c r="W576" s="23"/>
      <c r="X576" s="23"/>
      <c r="Y576" s="23"/>
      <c r="Z576" s="23"/>
    </row>
    <row r="577" spans="1:26">
      <c r="A577" s="14"/>
      <c r="B577" s="23"/>
      <c r="C577" s="23"/>
      <c r="D577" s="23"/>
      <c r="E577" s="23"/>
      <c r="F577" s="23"/>
      <c r="G577" s="23"/>
      <c r="H577" s="23"/>
      <c r="I577" s="23"/>
      <c r="J577" s="23"/>
      <c r="K577" s="23"/>
      <c r="L577" s="23"/>
      <c r="M577" s="23"/>
      <c r="N577" s="23"/>
      <c r="O577" s="23"/>
      <c r="P577" s="23"/>
      <c r="Q577" s="23"/>
      <c r="R577" s="23"/>
      <c r="S577" s="23"/>
      <c r="T577" s="23"/>
      <c r="U577" s="23"/>
      <c r="V577" s="23"/>
      <c r="W577" s="23"/>
      <c r="X577" s="23"/>
      <c r="Y577" s="23"/>
      <c r="Z577" s="23"/>
    </row>
    <row r="578" spans="1:26">
      <c r="A578" s="14"/>
      <c r="B578" s="15"/>
      <c r="C578" s="15"/>
      <c r="D578" s="15"/>
      <c r="E578" s="15"/>
      <c r="F578" s="15"/>
      <c r="G578" s="15"/>
      <c r="H578" s="15"/>
      <c r="I578" s="15"/>
      <c r="J578" s="15"/>
      <c r="K578" s="15"/>
      <c r="L578" s="15"/>
      <c r="M578" s="15"/>
      <c r="N578" s="15"/>
      <c r="O578" s="15"/>
      <c r="P578" s="15"/>
      <c r="Q578" s="15"/>
      <c r="R578" s="15"/>
      <c r="S578" s="15"/>
      <c r="T578" s="15"/>
      <c r="U578" s="15"/>
      <c r="V578" s="15"/>
      <c r="W578" s="15"/>
      <c r="X578" s="15"/>
      <c r="Y578" s="15"/>
      <c r="Z578" s="15"/>
    </row>
    <row r="579" spans="1:26">
      <c r="A579" s="14"/>
      <c r="B579" s="95" t="s">
        <v>748</v>
      </c>
      <c r="C579" s="24"/>
      <c r="D579" s="25" t="s">
        <v>536</v>
      </c>
      <c r="E579" s="25"/>
      <c r="F579" s="25"/>
      <c r="G579" s="24"/>
      <c r="H579" s="25" t="s">
        <v>538</v>
      </c>
      <c r="I579" s="25"/>
      <c r="J579" s="25"/>
      <c r="K579" s="24"/>
      <c r="L579" s="25" t="s">
        <v>539</v>
      </c>
      <c r="M579" s="25"/>
      <c r="N579" s="25"/>
      <c r="O579" s="24"/>
      <c r="P579" s="25" t="s">
        <v>594</v>
      </c>
      <c r="Q579" s="25"/>
      <c r="R579" s="25"/>
      <c r="S579" s="24"/>
      <c r="T579" s="25" t="s">
        <v>542</v>
      </c>
      <c r="U579" s="25"/>
      <c r="V579" s="25"/>
      <c r="W579" s="24"/>
      <c r="X579" s="25" t="s">
        <v>134</v>
      </c>
      <c r="Y579" s="25"/>
      <c r="Z579" s="25"/>
    </row>
    <row r="580" spans="1:26" ht="15.75" thickBot="1">
      <c r="A580" s="14"/>
      <c r="B580" s="96"/>
      <c r="C580" s="24"/>
      <c r="D580" s="42" t="s">
        <v>537</v>
      </c>
      <c r="E580" s="42"/>
      <c r="F580" s="42"/>
      <c r="G580" s="24"/>
      <c r="H580" s="42"/>
      <c r="I580" s="42"/>
      <c r="J580" s="42"/>
      <c r="K580" s="24"/>
      <c r="L580" s="42" t="s">
        <v>540</v>
      </c>
      <c r="M580" s="42"/>
      <c r="N580" s="42"/>
      <c r="O580" s="24"/>
      <c r="P580" s="42" t="s">
        <v>540</v>
      </c>
      <c r="Q580" s="42"/>
      <c r="R580" s="42"/>
      <c r="S580" s="24"/>
      <c r="T580" s="42" t="s">
        <v>543</v>
      </c>
      <c r="U580" s="42"/>
      <c r="V580" s="42"/>
      <c r="W580" s="24"/>
      <c r="X580" s="42"/>
      <c r="Y580" s="42"/>
      <c r="Z580" s="42"/>
    </row>
    <row r="581" spans="1:26">
      <c r="A581" s="14"/>
      <c r="B581" s="39" t="s">
        <v>151</v>
      </c>
      <c r="C581" s="18"/>
      <c r="D581" s="52"/>
      <c r="E581" s="52"/>
      <c r="F581" s="52"/>
      <c r="G581" s="18"/>
      <c r="H581" s="52"/>
      <c r="I581" s="52"/>
      <c r="J581" s="52"/>
      <c r="K581" s="18"/>
      <c r="L581" s="52"/>
      <c r="M581" s="52"/>
      <c r="N581" s="52"/>
      <c r="O581" s="18"/>
      <c r="P581" s="52"/>
      <c r="Q581" s="52"/>
      <c r="R581" s="52"/>
      <c r="S581" s="18"/>
      <c r="T581" s="52"/>
      <c r="U581" s="52"/>
      <c r="V581" s="52"/>
      <c r="W581" s="18"/>
      <c r="X581" s="52"/>
      <c r="Y581" s="52"/>
      <c r="Z581" s="52"/>
    </row>
    <row r="582" spans="1:26">
      <c r="A582" s="14"/>
      <c r="B582" s="57" t="s">
        <v>112</v>
      </c>
      <c r="C582" s="24"/>
      <c r="D582" s="30" t="s">
        <v>212</v>
      </c>
      <c r="E582" s="74" t="s">
        <v>684</v>
      </c>
      <c r="F582" s="30" t="s">
        <v>217</v>
      </c>
      <c r="G582" s="24"/>
      <c r="H582" s="30" t="s">
        <v>212</v>
      </c>
      <c r="I582" s="31">
        <v>8913</v>
      </c>
      <c r="J582" s="24"/>
      <c r="K582" s="24"/>
      <c r="L582" s="30" t="s">
        <v>212</v>
      </c>
      <c r="M582" s="31">
        <v>22257</v>
      </c>
      <c r="N582" s="24"/>
      <c r="O582" s="24"/>
      <c r="P582" s="30" t="s">
        <v>212</v>
      </c>
      <c r="Q582" s="31">
        <v>2280</v>
      </c>
      <c r="R582" s="24"/>
      <c r="S582" s="24"/>
      <c r="T582" s="30" t="s">
        <v>212</v>
      </c>
      <c r="U582" s="74" t="s">
        <v>686</v>
      </c>
      <c r="V582" s="30" t="s">
        <v>217</v>
      </c>
      <c r="W582" s="24"/>
      <c r="X582" s="30" t="s">
        <v>212</v>
      </c>
      <c r="Y582" s="74" t="s">
        <v>684</v>
      </c>
      <c r="Z582" s="30" t="s">
        <v>217</v>
      </c>
    </row>
    <row r="583" spans="1:26">
      <c r="A583" s="14"/>
      <c r="B583" s="57"/>
      <c r="C583" s="24"/>
      <c r="D583" s="30"/>
      <c r="E583" s="74"/>
      <c r="F583" s="30"/>
      <c r="G583" s="24"/>
      <c r="H583" s="30"/>
      <c r="I583" s="31"/>
      <c r="J583" s="24"/>
      <c r="K583" s="24"/>
      <c r="L583" s="30"/>
      <c r="M583" s="31"/>
      <c r="N583" s="24"/>
      <c r="O583" s="24"/>
      <c r="P583" s="30"/>
      <c r="Q583" s="31"/>
      <c r="R583" s="24"/>
      <c r="S583" s="24"/>
      <c r="T583" s="30"/>
      <c r="U583" s="74"/>
      <c r="V583" s="30"/>
      <c r="W583" s="24"/>
      <c r="X583" s="30"/>
      <c r="Y583" s="74"/>
      <c r="Z583" s="30"/>
    </row>
    <row r="584" spans="1:26" ht="38.25">
      <c r="A584" s="14"/>
      <c r="B584" s="39" t="s">
        <v>749</v>
      </c>
      <c r="C584" s="18"/>
      <c r="D584" s="28"/>
      <c r="E584" s="28"/>
      <c r="F584" s="28"/>
      <c r="G584" s="18"/>
      <c r="H584" s="28"/>
      <c r="I584" s="28"/>
      <c r="J584" s="28"/>
      <c r="K584" s="18"/>
      <c r="L584" s="28"/>
      <c r="M584" s="28"/>
      <c r="N584" s="28"/>
      <c r="O584" s="18"/>
      <c r="P584" s="28"/>
      <c r="Q584" s="28"/>
      <c r="R584" s="28"/>
      <c r="S584" s="18"/>
      <c r="T584" s="28"/>
      <c r="U584" s="28"/>
      <c r="V584" s="28"/>
      <c r="W584" s="18"/>
      <c r="X584" s="28"/>
      <c r="Y584" s="28"/>
      <c r="Z584" s="28"/>
    </row>
    <row r="585" spans="1:26">
      <c r="A585" s="14"/>
      <c r="B585" s="57" t="s">
        <v>636</v>
      </c>
      <c r="C585" s="24"/>
      <c r="D585" s="31">
        <v>39565</v>
      </c>
      <c r="E585" s="31"/>
      <c r="F585" s="24"/>
      <c r="G585" s="24"/>
      <c r="H585" s="74" t="s">
        <v>341</v>
      </c>
      <c r="I585" s="74"/>
      <c r="J585" s="24"/>
      <c r="K585" s="24"/>
      <c r="L585" s="74" t="s">
        <v>341</v>
      </c>
      <c r="M585" s="74"/>
      <c r="N585" s="24"/>
      <c r="O585" s="24"/>
      <c r="P585" s="74" t="s">
        <v>341</v>
      </c>
      <c r="Q585" s="74"/>
      <c r="R585" s="24"/>
      <c r="S585" s="24"/>
      <c r="T585" s="74" t="s">
        <v>683</v>
      </c>
      <c r="U585" s="74"/>
      <c r="V585" s="30" t="s">
        <v>217</v>
      </c>
      <c r="W585" s="24"/>
      <c r="X585" s="74" t="s">
        <v>341</v>
      </c>
      <c r="Y585" s="74"/>
      <c r="Z585" s="24"/>
    </row>
    <row r="586" spans="1:26">
      <c r="A586" s="14"/>
      <c r="B586" s="57"/>
      <c r="C586" s="24"/>
      <c r="D586" s="31"/>
      <c r="E586" s="31"/>
      <c r="F586" s="24"/>
      <c r="G586" s="24"/>
      <c r="H586" s="74"/>
      <c r="I586" s="74"/>
      <c r="J586" s="24"/>
      <c r="K586" s="24"/>
      <c r="L586" s="74"/>
      <c r="M586" s="74"/>
      <c r="N586" s="24"/>
      <c r="O586" s="24"/>
      <c r="P586" s="74"/>
      <c r="Q586" s="74"/>
      <c r="R586" s="24"/>
      <c r="S586" s="24"/>
      <c r="T586" s="74"/>
      <c r="U586" s="74"/>
      <c r="V586" s="30"/>
      <c r="W586" s="24"/>
      <c r="X586" s="74"/>
      <c r="Y586" s="74"/>
      <c r="Z586" s="24"/>
    </row>
    <row r="587" spans="1:26">
      <c r="A587" s="14"/>
      <c r="B587" s="60" t="s">
        <v>498</v>
      </c>
      <c r="C587" s="28"/>
      <c r="D587" s="45">
        <v>278</v>
      </c>
      <c r="E587" s="45"/>
      <c r="F587" s="28"/>
      <c r="G587" s="28"/>
      <c r="H587" s="34">
        <v>7632</v>
      </c>
      <c r="I587" s="34"/>
      <c r="J587" s="28"/>
      <c r="K587" s="28"/>
      <c r="L587" s="34">
        <v>17505</v>
      </c>
      <c r="M587" s="34"/>
      <c r="N587" s="28"/>
      <c r="O587" s="28"/>
      <c r="P587" s="34">
        <v>21842</v>
      </c>
      <c r="Q587" s="34"/>
      <c r="R587" s="28"/>
      <c r="S587" s="28"/>
      <c r="T587" s="45" t="s">
        <v>341</v>
      </c>
      <c r="U587" s="45"/>
      <c r="V587" s="28"/>
      <c r="W587" s="28"/>
      <c r="X587" s="34">
        <v>47257</v>
      </c>
      <c r="Y587" s="34"/>
      <c r="Z587" s="28"/>
    </row>
    <row r="588" spans="1:26">
      <c r="A588" s="14"/>
      <c r="B588" s="60"/>
      <c r="C588" s="28"/>
      <c r="D588" s="45"/>
      <c r="E588" s="45"/>
      <c r="F588" s="28"/>
      <c r="G588" s="28"/>
      <c r="H588" s="34"/>
      <c r="I588" s="34"/>
      <c r="J588" s="28"/>
      <c r="K588" s="28"/>
      <c r="L588" s="34"/>
      <c r="M588" s="34"/>
      <c r="N588" s="28"/>
      <c r="O588" s="28"/>
      <c r="P588" s="34"/>
      <c r="Q588" s="34"/>
      <c r="R588" s="28"/>
      <c r="S588" s="28"/>
      <c r="T588" s="45"/>
      <c r="U588" s="45"/>
      <c r="V588" s="28"/>
      <c r="W588" s="28"/>
      <c r="X588" s="34"/>
      <c r="Y588" s="34"/>
      <c r="Z588" s="28"/>
    </row>
    <row r="589" spans="1:26">
      <c r="A589" s="14"/>
      <c r="B589" s="57" t="s">
        <v>154</v>
      </c>
      <c r="C589" s="24"/>
      <c r="D589" s="74" t="s">
        <v>341</v>
      </c>
      <c r="E589" s="74"/>
      <c r="F589" s="24"/>
      <c r="G589" s="24"/>
      <c r="H589" s="74">
        <v>48</v>
      </c>
      <c r="I589" s="74"/>
      <c r="J589" s="24"/>
      <c r="K589" s="24"/>
      <c r="L589" s="31">
        <v>3145</v>
      </c>
      <c r="M589" s="31"/>
      <c r="N589" s="24"/>
      <c r="O589" s="24"/>
      <c r="P589" s="31">
        <v>6314</v>
      </c>
      <c r="Q589" s="31"/>
      <c r="R589" s="24"/>
      <c r="S589" s="24"/>
      <c r="T589" s="74" t="s">
        <v>341</v>
      </c>
      <c r="U589" s="74"/>
      <c r="V589" s="24"/>
      <c r="W589" s="24"/>
      <c r="X589" s="31">
        <v>9507</v>
      </c>
      <c r="Y589" s="31"/>
      <c r="Z589" s="24"/>
    </row>
    <row r="590" spans="1:26">
      <c r="A590" s="14"/>
      <c r="B590" s="57"/>
      <c r="C590" s="24"/>
      <c r="D590" s="74"/>
      <c r="E590" s="74"/>
      <c r="F590" s="24"/>
      <c r="G590" s="24"/>
      <c r="H590" s="74"/>
      <c r="I590" s="74"/>
      <c r="J590" s="24"/>
      <c r="K590" s="24"/>
      <c r="L590" s="31"/>
      <c r="M590" s="31"/>
      <c r="N590" s="24"/>
      <c r="O590" s="24"/>
      <c r="P590" s="31"/>
      <c r="Q590" s="31"/>
      <c r="R590" s="24"/>
      <c r="S590" s="24"/>
      <c r="T590" s="74"/>
      <c r="U590" s="74"/>
      <c r="V590" s="24"/>
      <c r="W590" s="24"/>
      <c r="X590" s="31"/>
      <c r="Y590" s="31"/>
      <c r="Z590" s="24"/>
    </row>
    <row r="591" spans="1:26">
      <c r="A591" s="14"/>
      <c r="B591" s="60" t="s">
        <v>156</v>
      </c>
      <c r="C591" s="28"/>
      <c r="D591" s="45" t="s">
        <v>341</v>
      </c>
      <c r="E591" s="45"/>
      <c r="F591" s="28"/>
      <c r="G591" s="28"/>
      <c r="H591" s="45">
        <v>467</v>
      </c>
      <c r="I591" s="45"/>
      <c r="J591" s="28"/>
      <c r="K591" s="28"/>
      <c r="L591" s="45" t="s">
        <v>341</v>
      </c>
      <c r="M591" s="45"/>
      <c r="N591" s="28"/>
      <c r="O591" s="28"/>
      <c r="P591" s="45">
        <v>31</v>
      </c>
      <c r="Q591" s="45"/>
      <c r="R591" s="28"/>
      <c r="S591" s="28"/>
      <c r="T591" s="45" t="s">
        <v>341</v>
      </c>
      <c r="U591" s="45"/>
      <c r="V591" s="28"/>
      <c r="W591" s="28"/>
      <c r="X591" s="45">
        <v>498</v>
      </c>
      <c r="Y591" s="45"/>
      <c r="Z591" s="28"/>
    </row>
    <row r="592" spans="1:26">
      <c r="A592" s="14"/>
      <c r="B592" s="60"/>
      <c r="C592" s="28"/>
      <c r="D592" s="45"/>
      <c r="E592" s="45"/>
      <c r="F592" s="28"/>
      <c r="G592" s="28"/>
      <c r="H592" s="45"/>
      <c r="I592" s="45"/>
      <c r="J592" s="28"/>
      <c r="K592" s="28"/>
      <c r="L592" s="45"/>
      <c r="M592" s="45"/>
      <c r="N592" s="28"/>
      <c r="O592" s="28"/>
      <c r="P592" s="45"/>
      <c r="Q592" s="45"/>
      <c r="R592" s="28"/>
      <c r="S592" s="28"/>
      <c r="T592" s="45"/>
      <c r="U592" s="45"/>
      <c r="V592" s="28"/>
      <c r="W592" s="28"/>
      <c r="X592" s="45"/>
      <c r="Y592" s="45"/>
      <c r="Z592" s="28"/>
    </row>
    <row r="593" spans="1:26">
      <c r="A593" s="14"/>
      <c r="B593" s="57" t="s">
        <v>157</v>
      </c>
      <c r="C593" s="24"/>
      <c r="D593" s="31">
        <v>1868</v>
      </c>
      <c r="E593" s="31"/>
      <c r="F593" s="24"/>
      <c r="G593" s="24"/>
      <c r="H593" s="74">
        <v>30</v>
      </c>
      <c r="I593" s="74"/>
      <c r="J593" s="24"/>
      <c r="K593" s="24"/>
      <c r="L593" s="74">
        <v>877</v>
      </c>
      <c r="M593" s="74"/>
      <c r="N593" s="24"/>
      <c r="O593" s="24"/>
      <c r="P593" s="31">
        <v>1819</v>
      </c>
      <c r="Q593" s="31"/>
      <c r="R593" s="24"/>
      <c r="S593" s="24"/>
      <c r="T593" s="74" t="s">
        <v>341</v>
      </c>
      <c r="U593" s="74"/>
      <c r="V593" s="24"/>
      <c r="W593" s="24"/>
      <c r="X593" s="31">
        <v>4594</v>
      </c>
      <c r="Y593" s="31"/>
      <c r="Z593" s="24"/>
    </row>
    <row r="594" spans="1:26">
      <c r="A594" s="14"/>
      <c r="B594" s="57"/>
      <c r="C594" s="24"/>
      <c r="D594" s="31"/>
      <c r="E594" s="31"/>
      <c r="F594" s="24"/>
      <c r="G594" s="24"/>
      <c r="H594" s="74"/>
      <c r="I594" s="74"/>
      <c r="J594" s="24"/>
      <c r="K594" s="24"/>
      <c r="L594" s="74"/>
      <c r="M594" s="74"/>
      <c r="N594" s="24"/>
      <c r="O594" s="24"/>
      <c r="P594" s="31"/>
      <c r="Q594" s="31"/>
      <c r="R594" s="24"/>
      <c r="S594" s="24"/>
      <c r="T594" s="74"/>
      <c r="U594" s="74"/>
      <c r="V594" s="24"/>
      <c r="W594" s="24"/>
      <c r="X594" s="31"/>
      <c r="Y594" s="31"/>
      <c r="Z594" s="24"/>
    </row>
    <row r="595" spans="1:26">
      <c r="A595" s="14"/>
      <c r="B595" s="60" t="s">
        <v>750</v>
      </c>
      <c r="C595" s="28"/>
      <c r="D595" s="45" t="s">
        <v>341</v>
      </c>
      <c r="E595" s="45"/>
      <c r="F595" s="28"/>
      <c r="G595" s="28"/>
      <c r="H595" s="45" t="s">
        <v>341</v>
      </c>
      <c r="I595" s="45"/>
      <c r="J595" s="28"/>
      <c r="K595" s="28"/>
      <c r="L595" s="45" t="s">
        <v>667</v>
      </c>
      <c r="M595" s="45"/>
      <c r="N595" s="33" t="s">
        <v>217</v>
      </c>
      <c r="O595" s="28"/>
      <c r="P595" s="45" t="s">
        <v>668</v>
      </c>
      <c r="Q595" s="45"/>
      <c r="R595" s="33" t="s">
        <v>217</v>
      </c>
      <c r="S595" s="28"/>
      <c r="T595" s="45" t="s">
        <v>341</v>
      </c>
      <c r="U595" s="45"/>
      <c r="V595" s="28"/>
      <c r="W595" s="28"/>
      <c r="X595" s="45" t="s">
        <v>669</v>
      </c>
      <c r="Y595" s="45"/>
      <c r="Z595" s="33" t="s">
        <v>217</v>
      </c>
    </row>
    <row r="596" spans="1:26">
      <c r="A596" s="14"/>
      <c r="B596" s="60"/>
      <c r="C596" s="28"/>
      <c r="D596" s="45"/>
      <c r="E596" s="45"/>
      <c r="F596" s="28"/>
      <c r="G596" s="28"/>
      <c r="H596" s="45"/>
      <c r="I596" s="45"/>
      <c r="J596" s="28"/>
      <c r="K596" s="28"/>
      <c r="L596" s="45"/>
      <c r="M596" s="45"/>
      <c r="N596" s="33"/>
      <c r="O596" s="28"/>
      <c r="P596" s="45"/>
      <c r="Q596" s="45"/>
      <c r="R596" s="33"/>
      <c r="S596" s="28"/>
      <c r="T596" s="45"/>
      <c r="U596" s="45"/>
      <c r="V596" s="28"/>
      <c r="W596" s="28"/>
      <c r="X596" s="45"/>
      <c r="Y596" s="45"/>
      <c r="Z596" s="33"/>
    </row>
    <row r="597" spans="1:26">
      <c r="A597" s="14"/>
      <c r="B597" s="57" t="s">
        <v>158</v>
      </c>
      <c r="C597" s="24"/>
      <c r="D597" s="31">
        <v>2353</v>
      </c>
      <c r="E597" s="31"/>
      <c r="F597" s="24"/>
      <c r="G597" s="24"/>
      <c r="H597" s="74" t="s">
        <v>341</v>
      </c>
      <c r="I597" s="74"/>
      <c r="J597" s="24"/>
      <c r="K597" s="24"/>
      <c r="L597" s="74">
        <v>35</v>
      </c>
      <c r="M597" s="74"/>
      <c r="N597" s="24"/>
      <c r="O597" s="24"/>
      <c r="P597" s="74">
        <v>402</v>
      </c>
      <c r="Q597" s="74"/>
      <c r="R597" s="24"/>
      <c r="S597" s="24"/>
      <c r="T597" s="74" t="s">
        <v>341</v>
      </c>
      <c r="U597" s="74"/>
      <c r="V597" s="24"/>
      <c r="W597" s="24"/>
      <c r="X597" s="31">
        <v>2790</v>
      </c>
      <c r="Y597" s="31"/>
      <c r="Z597" s="24"/>
    </row>
    <row r="598" spans="1:26">
      <c r="A598" s="14"/>
      <c r="B598" s="57"/>
      <c r="C598" s="24"/>
      <c r="D598" s="31"/>
      <c r="E598" s="31"/>
      <c r="F598" s="24"/>
      <c r="G598" s="24"/>
      <c r="H598" s="74"/>
      <c r="I598" s="74"/>
      <c r="J598" s="24"/>
      <c r="K598" s="24"/>
      <c r="L598" s="74"/>
      <c r="M598" s="74"/>
      <c r="N598" s="24"/>
      <c r="O598" s="24"/>
      <c r="P598" s="74"/>
      <c r="Q598" s="74"/>
      <c r="R598" s="24"/>
      <c r="S598" s="24"/>
      <c r="T598" s="74"/>
      <c r="U598" s="74"/>
      <c r="V598" s="24"/>
      <c r="W598" s="24"/>
      <c r="X598" s="31"/>
      <c r="Y598" s="31"/>
      <c r="Z598" s="24"/>
    </row>
    <row r="599" spans="1:26">
      <c r="A599" s="14"/>
      <c r="B599" s="60" t="s">
        <v>106</v>
      </c>
      <c r="C599" s="28"/>
      <c r="D599" s="45">
        <v>64</v>
      </c>
      <c r="E599" s="45"/>
      <c r="F599" s="28"/>
      <c r="G599" s="28"/>
      <c r="H599" s="45" t="s">
        <v>341</v>
      </c>
      <c r="I599" s="45"/>
      <c r="J599" s="28"/>
      <c r="K599" s="28"/>
      <c r="L599" s="45" t="s">
        <v>341</v>
      </c>
      <c r="M599" s="45"/>
      <c r="N599" s="28"/>
      <c r="O599" s="28"/>
      <c r="P599" s="45" t="s">
        <v>341</v>
      </c>
      <c r="Q599" s="45"/>
      <c r="R599" s="28"/>
      <c r="S599" s="28"/>
      <c r="T599" s="45" t="s">
        <v>341</v>
      </c>
      <c r="U599" s="45"/>
      <c r="V599" s="28"/>
      <c r="W599" s="28"/>
      <c r="X599" s="45">
        <v>64</v>
      </c>
      <c r="Y599" s="45"/>
      <c r="Z599" s="28"/>
    </row>
    <row r="600" spans="1:26">
      <c r="A600" s="14"/>
      <c r="B600" s="60"/>
      <c r="C600" s="28"/>
      <c r="D600" s="45"/>
      <c r="E600" s="45"/>
      <c r="F600" s="28"/>
      <c r="G600" s="28"/>
      <c r="H600" s="45"/>
      <c r="I600" s="45"/>
      <c r="J600" s="28"/>
      <c r="K600" s="28"/>
      <c r="L600" s="45"/>
      <c r="M600" s="45"/>
      <c r="N600" s="28"/>
      <c r="O600" s="28"/>
      <c r="P600" s="45"/>
      <c r="Q600" s="45"/>
      <c r="R600" s="28"/>
      <c r="S600" s="28"/>
      <c r="T600" s="45"/>
      <c r="U600" s="45"/>
      <c r="V600" s="28"/>
      <c r="W600" s="28"/>
      <c r="X600" s="45"/>
      <c r="Y600" s="45"/>
      <c r="Z600" s="28"/>
    </row>
    <row r="601" spans="1:26">
      <c r="A601" s="14"/>
      <c r="B601" s="57" t="s">
        <v>159</v>
      </c>
      <c r="C601" s="24"/>
      <c r="D601" s="74" t="s">
        <v>341</v>
      </c>
      <c r="E601" s="74"/>
      <c r="F601" s="24"/>
      <c r="G601" s="24"/>
      <c r="H601" s="74" t="s">
        <v>341</v>
      </c>
      <c r="I601" s="74"/>
      <c r="J601" s="24"/>
      <c r="K601" s="24"/>
      <c r="L601" s="74" t="s">
        <v>597</v>
      </c>
      <c r="M601" s="74"/>
      <c r="N601" s="30" t="s">
        <v>217</v>
      </c>
      <c r="O601" s="24"/>
      <c r="P601" s="74" t="s">
        <v>751</v>
      </c>
      <c r="Q601" s="74"/>
      <c r="R601" s="30" t="s">
        <v>217</v>
      </c>
      <c r="S601" s="24"/>
      <c r="T601" s="74" t="s">
        <v>341</v>
      </c>
      <c r="U601" s="74"/>
      <c r="V601" s="24"/>
      <c r="W601" s="24"/>
      <c r="X601" s="74" t="s">
        <v>728</v>
      </c>
      <c r="Y601" s="74"/>
      <c r="Z601" s="30" t="s">
        <v>217</v>
      </c>
    </row>
    <row r="602" spans="1:26">
      <c r="A602" s="14"/>
      <c r="B602" s="57"/>
      <c r="C602" s="24"/>
      <c r="D602" s="74"/>
      <c r="E602" s="74"/>
      <c r="F602" s="24"/>
      <c r="G602" s="24"/>
      <c r="H602" s="74"/>
      <c r="I602" s="74"/>
      <c r="J602" s="24"/>
      <c r="K602" s="24"/>
      <c r="L602" s="74"/>
      <c r="M602" s="74"/>
      <c r="N602" s="30"/>
      <c r="O602" s="24"/>
      <c r="P602" s="74"/>
      <c r="Q602" s="74"/>
      <c r="R602" s="30"/>
      <c r="S602" s="24"/>
      <c r="T602" s="74"/>
      <c r="U602" s="74"/>
      <c r="V602" s="24"/>
      <c r="W602" s="24"/>
      <c r="X602" s="74"/>
      <c r="Y602" s="74"/>
      <c r="Z602" s="30"/>
    </row>
    <row r="603" spans="1:26" ht="25.5">
      <c r="A603" s="14"/>
      <c r="B603" s="39" t="s">
        <v>160</v>
      </c>
      <c r="C603" s="18"/>
      <c r="D603" s="28"/>
      <c r="E603" s="28"/>
      <c r="F603" s="28"/>
      <c r="G603" s="18"/>
      <c r="H603" s="28"/>
      <c r="I603" s="28"/>
      <c r="J603" s="28"/>
      <c r="K603" s="18"/>
      <c r="L603" s="28"/>
      <c r="M603" s="28"/>
      <c r="N603" s="28"/>
      <c r="O603" s="18"/>
      <c r="P603" s="28"/>
      <c r="Q603" s="28"/>
      <c r="R603" s="28"/>
      <c r="S603" s="18"/>
      <c r="T603" s="28"/>
      <c r="U603" s="28"/>
      <c r="V603" s="28"/>
      <c r="W603" s="18"/>
      <c r="X603" s="28"/>
      <c r="Y603" s="28"/>
      <c r="Z603" s="28"/>
    </row>
    <row r="604" spans="1:26">
      <c r="A604" s="14"/>
      <c r="B604" s="57" t="s">
        <v>161</v>
      </c>
      <c r="C604" s="24"/>
      <c r="D604" s="74" t="s">
        <v>752</v>
      </c>
      <c r="E604" s="74"/>
      <c r="F604" s="30" t="s">
        <v>217</v>
      </c>
      <c r="G604" s="24"/>
      <c r="H604" s="74" t="s">
        <v>753</v>
      </c>
      <c r="I604" s="74"/>
      <c r="J604" s="30" t="s">
        <v>217</v>
      </c>
      <c r="K604" s="24"/>
      <c r="L604" s="74" t="s">
        <v>754</v>
      </c>
      <c r="M604" s="74"/>
      <c r="N604" s="30" t="s">
        <v>217</v>
      </c>
      <c r="O604" s="24"/>
      <c r="P604" s="74" t="s">
        <v>755</v>
      </c>
      <c r="Q604" s="74"/>
      <c r="R604" s="30" t="s">
        <v>217</v>
      </c>
      <c r="S604" s="24"/>
      <c r="T604" s="31">
        <v>4486</v>
      </c>
      <c r="U604" s="31"/>
      <c r="V604" s="24"/>
      <c r="W604" s="24"/>
      <c r="X604" s="74" t="s">
        <v>756</v>
      </c>
      <c r="Y604" s="74"/>
      <c r="Z604" s="30" t="s">
        <v>217</v>
      </c>
    </row>
    <row r="605" spans="1:26">
      <c r="A605" s="14"/>
      <c r="B605" s="57"/>
      <c r="C605" s="24"/>
      <c r="D605" s="74"/>
      <c r="E605" s="74"/>
      <c r="F605" s="30"/>
      <c r="G605" s="24"/>
      <c r="H605" s="74"/>
      <c r="I605" s="74"/>
      <c r="J605" s="30"/>
      <c r="K605" s="24"/>
      <c r="L605" s="74"/>
      <c r="M605" s="74"/>
      <c r="N605" s="30"/>
      <c r="O605" s="24"/>
      <c r="P605" s="74"/>
      <c r="Q605" s="74"/>
      <c r="R605" s="30"/>
      <c r="S605" s="24"/>
      <c r="T605" s="31"/>
      <c r="U605" s="31"/>
      <c r="V605" s="24"/>
      <c r="W605" s="24"/>
      <c r="X605" s="74"/>
      <c r="Y605" s="74"/>
      <c r="Z605" s="30"/>
    </row>
    <row r="606" spans="1:26">
      <c r="A606" s="14"/>
      <c r="B606" s="60" t="s">
        <v>29</v>
      </c>
      <c r="C606" s="28"/>
      <c r="D606" s="45" t="s">
        <v>341</v>
      </c>
      <c r="E606" s="45"/>
      <c r="F606" s="28"/>
      <c r="G606" s="28"/>
      <c r="H606" s="45" t="s">
        <v>757</v>
      </c>
      <c r="I606" s="45"/>
      <c r="J606" s="33" t="s">
        <v>217</v>
      </c>
      <c r="K606" s="28"/>
      <c r="L606" s="45" t="s">
        <v>758</v>
      </c>
      <c r="M606" s="45"/>
      <c r="N606" s="33" t="s">
        <v>217</v>
      </c>
      <c r="O606" s="28"/>
      <c r="P606" s="45" t="s">
        <v>759</v>
      </c>
      <c r="Q606" s="45"/>
      <c r="R606" s="33" t="s">
        <v>217</v>
      </c>
      <c r="S606" s="28"/>
      <c r="T606" s="45" t="s">
        <v>341</v>
      </c>
      <c r="U606" s="45"/>
      <c r="V606" s="28"/>
      <c r="W606" s="28"/>
      <c r="X606" s="45" t="s">
        <v>760</v>
      </c>
      <c r="Y606" s="45"/>
      <c r="Z606" s="33" t="s">
        <v>217</v>
      </c>
    </row>
    <row r="607" spans="1:26">
      <c r="A607" s="14"/>
      <c r="B607" s="60"/>
      <c r="C607" s="28"/>
      <c r="D607" s="45"/>
      <c r="E607" s="45"/>
      <c r="F607" s="28"/>
      <c r="G607" s="28"/>
      <c r="H607" s="45"/>
      <c r="I607" s="45"/>
      <c r="J607" s="33"/>
      <c r="K607" s="28"/>
      <c r="L607" s="45"/>
      <c r="M607" s="45"/>
      <c r="N607" s="33"/>
      <c r="O607" s="28"/>
      <c r="P607" s="45"/>
      <c r="Q607" s="45"/>
      <c r="R607" s="33"/>
      <c r="S607" s="28"/>
      <c r="T607" s="45"/>
      <c r="U607" s="45"/>
      <c r="V607" s="28"/>
      <c r="W607" s="28"/>
      <c r="X607" s="45"/>
      <c r="Y607" s="45"/>
      <c r="Z607" s="33"/>
    </row>
    <row r="608" spans="1:26">
      <c r="A608" s="14"/>
      <c r="B608" s="57" t="s">
        <v>58</v>
      </c>
      <c r="C608" s="24"/>
      <c r="D608" s="74">
        <v>53</v>
      </c>
      <c r="E608" s="74"/>
      <c r="F608" s="24"/>
      <c r="G608" s="24"/>
      <c r="H608" s="74" t="s">
        <v>341</v>
      </c>
      <c r="I608" s="74"/>
      <c r="J608" s="24"/>
      <c r="K608" s="24"/>
      <c r="L608" s="74" t="s">
        <v>341</v>
      </c>
      <c r="M608" s="74"/>
      <c r="N608" s="24"/>
      <c r="O608" s="24"/>
      <c r="P608" s="74" t="s">
        <v>341</v>
      </c>
      <c r="Q608" s="74"/>
      <c r="R608" s="24"/>
      <c r="S608" s="24"/>
      <c r="T608" s="74" t="s">
        <v>341</v>
      </c>
      <c r="U608" s="74"/>
      <c r="V608" s="24"/>
      <c r="W608" s="24"/>
      <c r="X608" s="74">
        <v>53</v>
      </c>
      <c r="Y608" s="74"/>
      <c r="Z608" s="24"/>
    </row>
    <row r="609" spans="1:26">
      <c r="A609" s="14"/>
      <c r="B609" s="57"/>
      <c r="C609" s="24"/>
      <c r="D609" s="74"/>
      <c r="E609" s="74"/>
      <c r="F609" s="24"/>
      <c r="G609" s="24"/>
      <c r="H609" s="74"/>
      <c r="I609" s="74"/>
      <c r="J609" s="24"/>
      <c r="K609" s="24"/>
      <c r="L609" s="74"/>
      <c r="M609" s="74"/>
      <c r="N609" s="24"/>
      <c r="O609" s="24"/>
      <c r="P609" s="74"/>
      <c r="Q609" s="74"/>
      <c r="R609" s="24"/>
      <c r="S609" s="24"/>
      <c r="T609" s="74"/>
      <c r="U609" s="74"/>
      <c r="V609" s="24"/>
      <c r="W609" s="24"/>
      <c r="X609" s="74"/>
      <c r="Y609" s="74"/>
      <c r="Z609" s="24"/>
    </row>
    <row r="610" spans="1:26">
      <c r="A610" s="14"/>
      <c r="B610" s="60" t="s">
        <v>162</v>
      </c>
      <c r="C610" s="28"/>
      <c r="D610" s="45" t="s">
        <v>761</v>
      </c>
      <c r="E610" s="45"/>
      <c r="F610" s="33" t="s">
        <v>217</v>
      </c>
      <c r="G610" s="28"/>
      <c r="H610" s="34">
        <v>4314</v>
      </c>
      <c r="I610" s="34"/>
      <c r="J610" s="28"/>
      <c r="K610" s="28"/>
      <c r="L610" s="34">
        <v>7264</v>
      </c>
      <c r="M610" s="34"/>
      <c r="N610" s="28"/>
      <c r="O610" s="28"/>
      <c r="P610" s="34">
        <v>12060</v>
      </c>
      <c r="Q610" s="34"/>
      <c r="R610" s="28"/>
      <c r="S610" s="28"/>
      <c r="T610" s="45" t="s">
        <v>762</v>
      </c>
      <c r="U610" s="45"/>
      <c r="V610" s="33" t="s">
        <v>217</v>
      </c>
      <c r="W610" s="28"/>
      <c r="X610" s="34">
        <v>12457</v>
      </c>
      <c r="Y610" s="34"/>
      <c r="Z610" s="28"/>
    </row>
    <row r="611" spans="1:26">
      <c r="A611" s="14"/>
      <c r="B611" s="60"/>
      <c r="C611" s="28"/>
      <c r="D611" s="45"/>
      <c r="E611" s="45"/>
      <c r="F611" s="33"/>
      <c r="G611" s="28"/>
      <c r="H611" s="34"/>
      <c r="I611" s="34"/>
      <c r="J611" s="28"/>
      <c r="K611" s="28"/>
      <c r="L611" s="34"/>
      <c r="M611" s="34"/>
      <c r="N611" s="28"/>
      <c r="O611" s="28"/>
      <c r="P611" s="34"/>
      <c r="Q611" s="34"/>
      <c r="R611" s="28"/>
      <c r="S611" s="28"/>
      <c r="T611" s="45"/>
      <c r="U611" s="45"/>
      <c r="V611" s="33"/>
      <c r="W611" s="28"/>
      <c r="X611" s="34"/>
      <c r="Y611" s="34"/>
      <c r="Z611" s="28"/>
    </row>
    <row r="612" spans="1:26">
      <c r="A612" s="14"/>
      <c r="B612" s="57" t="s">
        <v>52</v>
      </c>
      <c r="C612" s="24"/>
      <c r="D612" s="74" t="s">
        <v>341</v>
      </c>
      <c r="E612" s="74"/>
      <c r="F612" s="24"/>
      <c r="G612" s="24"/>
      <c r="H612" s="74" t="s">
        <v>763</v>
      </c>
      <c r="I612" s="74"/>
      <c r="J612" s="30" t="s">
        <v>217</v>
      </c>
      <c r="K612" s="24"/>
      <c r="L612" s="74" t="s">
        <v>764</v>
      </c>
      <c r="M612" s="74"/>
      <c r="N612" s="30" t="s">
        <v>217</v>
      </c>
      <c r="O612" s="24"/>
      <c r="P612" s="74">
        <v>246</v>
      </c>
      <c r="Q612" s="74"/>
      <c r="R612" s="24"/>
      <c r="S612" s="24"/>
      <c r="T612" s="74" t="s">
        <v>341</v>
      </c>
      <c r="U612" s="74"/>
      <c r="V612" s="24"/>
      <c r="W612" s="24"/>
      <c r="X612" s="74" t="s">
        <v>765</v>
      </c>
      <c r="Y612" s="74"/>
      <c r="Z612" s="30" t="s">
        <v>217</v>
      </c>
    </row>
    <row r="613" spans="1:26">
      <c r="A613" s="14"/>
      <c r="B613" s="57"/>
      <c r="C613" s="24"/>
      <c r="D613" s="74"/>
      <c r="E613" s="74"/>
      <c r="F613" s="24"/>
      <c r="G613" s="24"/>
      <c r="H613" s="74"/>
      <c r="I613" s="74"/>
      <c r="J613" s="30"/>
      <c r="K613" s="24"/>
      <c r="L613" s="74"/>
      <c r="M613" s="74"/>
      <c r="N613" s="30"/>
      <c r="O613" s="24"/>
      <c r="P613" s="74"/>
      <c r="Q613" s="74"/>
      <c r="R613" s="24"/>
      <c r="S613" s="24"/>
      <c r="T613" s="74"/>
      <c r="U613" s="74"/>
      <c r="V613" s="24"/>
      <c r="W613" s="24"/>
      <c r="X613" s="74"/>
      <c r="Y613" s="74"/>
      <c r="Z613" s="30"/>
    </row>
    <row r="614" spans="1:26">
      <c r="A614" s="14"/>
      <c r="B614" s="60" t="s">
        <v>163</v>
      </c>
      <c r="C614" s="28"/>
      <c r="D614" s="45" t="s">
        <v>341</v>
      </c>
      <c r="E614" s="45"/>
      <c r="F614" s="28"/>
      <c r="G614" s="28"/>
      <c r="H614" s="45" t="s">
        <v>341</v>
      </c>
      <c r="I614" s="45"/>
      <c r="J614" s="28"/>
      <c r="K614" s="28"/>
      <c r="L614" s="45" t="s">
        <v>766</v>
      </c>
      <c r="M614" s="45"/>
      <c r="N614" s="33" t="s">
        <v>217</v>
      </c>
      <c r="O614" s="28"/>
      <c r="P614" s="34">
        <v>1653</v>
      </c>
      <c r="Q614" s="34"/>
      <c r="R614" s="28"/>
      <c r="S614" s="28"/>
      <c r="T614" s="45" t="s">
        <v>341</v>
      </c>
      <c r="U614" s="45"/>
      <c r="V614" s="28"/>
      <c r="W614" s="28"/>
      <c r="X614" s="45" t="s">
        <v>767</v>
      </c>
      <c r="Y614" s="45"/>
      <c r="Z614" s="33" t="s">
        <v>217</v>
      </c>
    </row>
    <row r="615" spans="1:26">
      <c r="A615" s="14"/>
      <c r="B615" s="60"/>
      <c r="C615" s="28"/>
      <c r="D615" s="45"/>
      <c r="E615" s="45"/>
      <c r="F615" s="28"/>
      <c r="G615" s="28"/>
      <c r="H615" s="45"/>
      <c r="I615" s="45"/>
      <c r="J615" s="28"/>
      <c r="K615" s="28"/>
      <c r="L615" s="45"/>
      <c r="M615" s="45"/>
      <c r="N615" s="33"/>
      <c r="O615" s="28"/>
      <c r="P615" s="34"/>
      <c r="Q615" s="34"/>
      <c r="R615" s="28"/>
      <c r="S615" s="28"/>
      <c r="T615" s="45"/>
      <c r="U615" s="45"/>
      <c r="V615" s="28"/>
      <c r="W615" s="28"/>
      <c r="X615" s="45"/>
      <c r="Y615" s="45"/>
      <c r="Z615" s="33"/>
    </row>
    <row r="616" spans="1:26">
      <c r="A616" s="14"/>
      <c r="B616" s="57" t="s">
        <v>768</v>
      </c>
      <c r="C616" s="24"/>
      <c r="D616" s="74" t="s">
        <v>769</v>
      </c>
      <c r="E616" s="74"/>
      <c r="F616" s="30" t="s">
        <v>217</v>
      </c>
      <c r="G616" s="24"/>
      <c r="H616" s="74" t="s">
        <v>341</v>
      </c>
      <c r="I616" s="74"/>
      <c r="J616" s="24"/>
      <c r="K616" s="24"/>
      <c r="L616" s="74" t="s">
        <v>341</v>
      </c>
      <c r="M616" s="74"/>
      <c r="N616" s="24"/>
      <c r="O616" s="24"/>
      <c r="P616" s="74" t="s">
        <v>341</v>
      </c>
      <c r="Q616" s="74"/>
      <c r="R616" s="24"/>
      <c r="S616" s="24"/>
      <c r="T616" s="74" t="s">
        <v>341</v>
      </c>
      <c r="U616" s="74"/>
      <c r="V616" s="24"/>
      <c r="W616" s="24"/>
      <c r="X616" s="74" t="s">
        <v>769</v>
      </c>
      <c r="Y616" s="74"/>
      <c r="Z616" s="30" t="s">
        <v>217</v>
      </c>
    </row>
    <row r="617" spans="1:26">
      <c r="A617" s="14"/>
      <c r="B617" s="57"/>
      <c r="C617" s="24"/>
      <c r="D617" s="74"/>
      <c r="E617" s="74"/>
      <c r="F617" s="30"/>
      <c r="G617" s="24"/>
      <c r="H617" s="74"/>
      <c r="I617" s="74"/>
      <c r="J617" s="24"/>
      <c r="K617" s="24"/>
      <c r="L617" s="74"/>
      <c r="M617" s="74"/>
      <c r="N617" s="24"/>
      <c r="O617" s="24"/>
      <c r="P617" s="74"/>
      <c r="Q617" s="74"/>
      <c r="R617" s="24"/>
      <c r="S617" s="24"/>
      <c r="T617" s="74"/>
      <c r="U617" s="74"/>
      <c r="V617" s="24"/>
      <c r="W617" s="24"/>
      <c r="X617" s="74"/>
      <c r="Y617" s="74"/>
      <c r="Z617" s="30"/>
    </row>
    <row r="618" spans="1:26">
      <c r="A618" s="14"/>
      <c r="B618" s="60" t="s">
        <v>53</v>
      </c>
      <c r="C618" s="28"/>
      <c r="D618" s="45" t="s">
        <v>341</v>
      </c>
      <c r="E618" s="45"/>
      <c r="F618" s="28"/>
      <c r="G618" s="28"/>
      <c r="H618" s="45" t="s">
        <v>341</v>
      </c>
      <c r="I618" s="45"/>
      <c r="J618" s="28"/>
      <c r="K618" s="28"/>
      <c r="L618" s="45" t="s">
        <v>745</v>
      </c>
      <c r="M618" s="45"/>
      <c r="N618" s="33" t="s">
        <v>217</v>
      </c>
      <c r="O618" s="28"/>
      <c r="P618" s="45" t="s">
        <v>770</v>
      </c>
      <c r="Q618" s="45"/>
      <c r="R618" s="33" t="s">
        <v>217</v>
      </c>
      <c r="S618" s="28"/>
      <c r="T618" s="45" t="s">
        <v>341</v>
      </c>
      <c r="U618" s="45"/>
      <c r="V618" s="28"/>
      <c r="W618" s="28"/>
      <c r="X618" s="45" t="s">
        <v>771</v>
      </c>
      <c r="Y618" s="45"/>
      <c r="Z618" s="33" t="s">
        <v>217</v>
      </c>
    </row>
    <row r="619" spans="1:26">
      <c r="A619" s="14"/>
      <c r="B619" s="60"/>
      <c r="C619" s="28"/>
      <c r="D619" s="45"/>
      <c r="E619" s="45"/>
      <c r="F619" s="28"/>
      <c r="G619" s="28"/>
      <c r="H619" s="45"/>
      <c r="I619" s="45"/>
      <c r="J619" s="28"/>
      <c r="K619" s="28"/>
      <c r="L619" s="45"/>
      <c r="M619" s="45"/>
      <c r="N619" s="33"/>
      <c r="O619" s="28"/>
      <c r="P619" s="45"/>
      <c r="Q619" s="45"/>
      <c r="R619" s="33"/>
      <c r="S619" s="28"/>
      <c r="T619" s="45"/>
      <c r="U619" s="45"/>
      <c r="V619" s="28"/>
      <c r="W619" s="28"/>
      <c r="X619" s="45"/>
      <c r="Y619" s="45"/>
      <c r="Z619" s="33"/>
    </row>
    <row r="620" spans="1:26">
      <c r="A620" s="14"/>
      <c r="B620" s="57" t="s">
        <v>166</v>
      </c>
      <c r="C620" s="24"/>
      <c r="D620" s="74">
        <v>118</v>
      </c>
      <c r="E620" s="74"/>
      <c r="F620" s="24"/>
      <c r="G620" s="24"/>
      <c r="H620" s="74" t="s">
        <v>341</v>
      </c>
      <c r="I620" s="74"/>
      <c r="J620" s="24"/>
      <c r="K620" s="24"/>
      <c r="L620" s="31">
        <v>4278</v>
      </c>
      <c r="M620" s="31"/>
      <c r="N620" s="24"/>
      <c r="O620" s="24"/>
      <c r="P620" s="31">
        <v>1634</v>
      </c>
      <c r="Q620" s="31"/>
      <c r="R620" s="24"/>
      <c r="S620" s="24"/>
      <c r="T620" s="74" t="s">
        <v>341</v>
      </c>
      <c r="U620" s="74"/>
      <c r="V620" s="24"/>
      <c r="W620" s="24"/>
      <c r="X620" s="31">
        <v>6030</v>
      </c>
      <c r="Y620" s="31"/>
      <c r="Z620" s="24"/>
    </row>
    <row r="621" spans="1:26">
      <c r="A621" s="14"/>
      <c r="B621" s="57"/>
      <c r="C621" s="24"/>
      <c r="D621" s="74"/>
      <c r="E621" s="74"/>
      <c r="F621" s="24"/>
      <c r="G621" s="24"/>
      <c r="H621" s="74"/>
      <c r="I621" s="74"/>
      <c r="J621" s="24"/>
      <c r="K621" s="24"/>
      <c r="L621" s="31"/>
      <c r="M621" s="31"/>
      <c r="N621" s="24"/>
      <c r="O621" s="24"/>
      <c r="P621" s="31"/>
      <c r="Q621" s="31"/>
      <c r="R621" s="24"/>
      <c r="S621" s="24"/>
      <c r="T621" s="74"/>
      <c r="U621" s="74"/>
      <c r="V621" s="24"/>
      <c r="W621" s="24"/>
      <c r="X621" s="31"/>
      <c r="Y621" s="31"/>
      <c r="Z621" s="24"/>
    </row>
    <row r="622" spans="1:26">
      <c r="A622" s="14"/>
      <c r="B622" s="60" t="s">
        <v>167</v>
      </c>
      <c r="C622" s="28"/>
      <c r="D622" s="34">
        <v>1042</v>
      </c>
      <c r="E622" s="34"/>
      <c r="F622" s="28"/>
      <c r="G622" s="28"/>
      <c r="H622" s="45">
        <v>13</v>
      </c>
      <c r="I622" s="45"/>
      <c r="J622" s="28"/>
      <c r="K622" s="28"/>
      <c r="L622" s="45">
        <v>441</v>
      </c>
      <c r="M622" s="45"/>
      <c r="N622" s="28"/>
      <c r="O622" s="28"/>
      <c r="P622" s="45">
        <v>777</v>
      </c>
      <c r="Q622" s="45"/>
      <c r="R622" s="28"/>
      <c r="S622" s="28"/>
      <c r="T622" s="45" t="s">
        <v>341</v>
      </c>
      <c r="U622" s="45"/>
      <c r="V622" s="28"/>
      <c r="W622" s="28"/>
      <c r="X622" s="34">
        <v>2273</v>
      </c>
      <c r="Y622" s="34"/>
      <c r="Z622" s="28"/>
    </row>
    <row r="623" spans="1:26">
      <c r="A623" s="14"/>
      <c r="B623" s="60"/>
      <c r="C623" s="28"/>
      <c r="D623" s="34"/>
      <c r="E623" s="34"/>
      <c r="F623" s="28"/>
      <c r="G623" s="28"/>
      <c r="H623" s="45"/>
      <c r="I623" s="45"/>
      <c r="J623" s="28"/>
      <c r="K623" s="28"/>
      <c r="L623" s="45"/>
      <c r="M623" s="45"/>
      <c r="N623" s="28"/>
      <c r="O623" s="28"/>
      <c r="P623" s="45"/>
      <c r="Q623" s="45"/>
      <c r="R623" s="28"/>
      <c r="S623" s="28"/>
      <c r="T623" s="45"/>
      <c r="U623" s="45"/>
      <c r="V623" s="28"/>
      <c r="W623" s="28"/>
      <c r="X623" s="34"/>
      <c r="Y623" s="34"/>
      <c r="Z623" s="28"/>
    </row>
    <row r="624" spans="1:26">
      <c r="A624" s="14"/>
      <c r="B624" s="57" t="s">
        <v>168</v>
      </c>
      <c r="C624" s="24"/>
      <c r="D624" s="74" t="s">
        <v>772</v>
      </c>
      <c r="E624" s="74"/>
      <c r="F624" s="30" t="s">
        <v>217</v>
      </c>
      <c r="G624" s="24"/>
      <c r="H624" s="74" t="s">
        <v>773</v>
      </c>
      <c r="I624" s="74"/>
      <c r="J624" s="30" t="s">
        <v>217</v>
      </c>
      <c r="K624" s="24"/>
      <c r="L624" s="74" t="s">
        <v>774</v>
      </c>
      <c r="M624" s="74"/>
      <c r="N624" s="30" t="s">
        <v>217</v>
      </c>
      <c r="O624" s="24"/>
      <c r="P624" s="31">
        <v>4134</v>
      </c>
      <c r="Q624" s="31"/>
      <c r="R624" s="24"/>
      <c r="S624" s="24"/>
      <c r="T624" s="74">
        <v>1</v>
      </c>
      <c r="U624" s="74"/>
      <c r="V624" s="24"/>
      <c r="W624" s="24"/>
      <c r="X624" s="31">
        <v>1815</v>
      </c>
      <c r="Y624" s="31"/>
      <c r="Z624" s="24"/>
    </row>
    <row r="625" spans="1:26" ht="15.75" thickBot="1">
      <c r="A625" s="14"/>
      <c r="B625" s="57"/>
      <c r="C625" s="24"/>
      <c r="D625" s="47"/>
      <c r="E625" s="47"/>
      <c r="F625" s="85"/>
      <c r="G625" s="24"/>
      <c r="H625" s="47"/>
      <c r="I625" s="47"/>
      <c r="J625" s="85"/>
      <c r="K625" s="24"/>
      <c r="L625" s="47"/>
      <c r="M625" s="47"/>
      <c r="N625" s="85"/>
      <c r="O625" s="24"/>
      <c r="P625" s="61"/>
      <c r="Q625" s="61"/>
      <c r="R625" s="62"/>
      <c r="S625" s="24"/>
      <c r="T625" s="47"/>
      <c r="U625" s="47"/>
      <c r="V625" s="62"/>
      <c r="W625" s="24"/>
      <c r="X625" s="61"/>
      <c r="Y625" s="61"/>
      <c r="Z625" s="62"/>
    </row>
    <row r="626" spans="1:26">
      <c r="A626" s="14"/>
      <c r="B626" s="44" t="s">
        <v>775</v>
      </c>
      <c r="C626" s="28"/>
      <c r="D626" s="50">
        <v>33542</v>
      </c>
      <c r="E626" s="50"/>
      <c r="F626" s="52"/>
      <c r="G626" s="28"/>
      <c r="H626" s="50">
        <v>11685</v>
      </c>
      <c r="I626" s="50"/>
      <c r="J626" s="52"/>
      <c r="K626" s="28"/>
      <c r="L626" s="50">
        <v>41606</v>
      </c>
      <c r="M626" s="50"/>
      <c r="N626" s="52"/>
      <c r="O626" s="28"/>
      <c r="P626" s="50">
        <v>43122</v>
      </c>
      <c r="Q626" s="50"/>
      <c r="R626" s="52"/>
      <c r="S626" s="28"/>
      <c r="T626" s="103" t="s">
        <v>776</v>
      </c>
      <c r="U626" s="103"/>
      <c r="V626" s="48" t="s">
        <v>217</v>
      </c>
      <c r="W626" s="28"/>
      <c r="X626" s="50">
        <v>58469</v>
      </c>
      <c r="Y626" s="50"/>
      <c r="Z626" s="52"/>
    </row>
    <row r="627" spans="1:26" ht="15.75" thickBot="1">
      <c r="A627" s="14"/>
      <c r="B627" s="44"/>
      <c r="C627" s="28"/>
      <c r="D627" s="64"/>
      <c r="E627" s="64"/>
      <c r="F627" s="65"/>
      <c r="G627" s="28"/>
      <c r="H627" s="64"/>
      <c r="I627" s="64"/>
      <c r="J627" s="65"/>
      <c r="K627" s="28"/>
      <c r="L627" s="64"/>
      <c r="M627" s="64"/>
      <c r="N627" s="65"/>
      <c r="O627" s="28"/>
      <c r="P627" s="64"/>
      <c r="Q627" s="64"/>
      <c r="R627" s="65"/>
      <c r="S627" s="28"/>
      <c r="T627" s="75"/>
      <c r="U627" s="75"/>
      <c r="V627" s="93"/>
      <c r="W627" s="28"/>
      <c r="X627" s="64"/>
      <c r="Y627" s="64"/>
      <c r="Z627" s="65"/>
    </row>
    <row r="628" spans="1:26">
      <c r="A628" s="14"/>
      <c r="B628" s="40" t="s">
        <v>170</v>
      </c>
      <c r="C628" s="13"/>
      <c r="D628" s="70"/>
      <c r="E628" s="70"/>
      <c r="F628" s="70"/>
      <c r="G628" s="13"/>
      <c r="H628" s="70"/>
      <c r="I628" s="70"/>
      <c r="J628" s="70"/>
      <c r="K628" s="13"/>
      <c r="L628" s="70"/>
      <c r="M628" s="70"/>
      <c r="N628" s="70"/>
      <c r="O628" s="13"/>
      <c r="P628" s="70"/>
      <c r="Q628" s="70"/>
      <c r="R628" s="70"/>
      <c r="S628" s="13"/>
      <c r="T628" s="70"/>
      <c r="U628" s="70"/>
      <c r="V628" s="70"/>
      <c r="W628" s="13"/>
      <c r="X628" s="70"/>
      <c r="Y628" s="70"/>
      <c r="Z628" s="70"/>
    </row>
    <row r="629" spans="1:26">
      <c r="A629" s="14"/>
      <c r="B629" s="60" t="s">
        <v>777</v>
      </c>
      <c r="C629" s="28"/>
      <c r="D629" s="34">
        <v>50800</v>
      </c>
      <c r="E629" s="34"/>
      <c r="F629" s="28"/>
      <c r="G629" s="28"/>
      <c r="H629" s="45" t="s">
        <v>341</v>
      </c>
      <c r="I629" s="45"/>
      <c r="J629" s="28"/>
      <c r="K629" s="28"/>
      <c r="L629" s="45" t="s">
        <v>341</v>
      </c>
      <c r="M629" s="45"/>
      <c r="N629" s="28"/>
      <c r="O629" s="28"/>
      <c r="P629" s="45" t="s">
        <v>341</v>
      </c>
      <c r="Q629" s="45"/>
      <c r="R629" s="28"/>
      <c r="S629" s="28"/>
      <c r="T629" s="45" t="s">
        <v>778</v>
      </c>
      <c r="U629" s="45"/>
      <c r="V629" s="33" t="s">
        <v>217</v>
      </c>
      <c r="W629" s="28"/>
      <c r="X629" s="45" t="s">
        <v>341</v>
      </c>
      <c r="Y629" s="45"/>
      <c r="Z629" s="28"/>
    </row>
    <row r="630" spans="1:26">
      <c r="A630" s="14"/>
      <c r="B630" s="60"/>
      <c r="C630" s="28"/>
      <c r="D630" s="34"/>
      <c r="E630" s="34"/>
      <c r="F630" s="28"/>
      <c r="G630" s="28"/>
      <c r="H630" s="45"/>
      <c r="I630" s="45"/>
      <c r="J630" s="28"/>
      <c r="K630" s="28"/>
      <c r="L630" s="45"/>
      <c r="M630" s="45"/>
      <c r="N630" s="28"/>
      <c r="O630" s="28"/>
      <c r="P630" s="45"/>
      <c r="Q630" s="45"/>
      <c r="R630" s="28"/>
      <c r="S630" s="28"/>
      <c r="T630" s="45"/>
      <c r="U630" s="45"/>
      <c r="V630" s="33"/>
      <c r="W630" s="28"/>
      <c r="X630" s="45"/>
      <c r="Y630" s="45"/>
      <c r="Z630" s="28"/>
    </row>
    <row r="631" spans="1:26">
      <c r="A631" s="14"/>
      <c r="B631" s="57" t="s">
        <v>171</v>
      </c>
      <c r="C631" s="24"/>
      <c r="D631" s="74" t="s">
        <v>779</v>
      </c>
      <c r="E631" s="74"/>
      <c r="F631" s="30" t="s">
        <v>217</v>
      </c>
      <c r="G631" s="24"/>
      <c r="H631" s="74" t="s">
        <v>780</v>
      </c>
      <c r="I631" s="74"/>
      <c r="J631" s="30" t="s">
        <v>217</v>
      </c>
      <c r="K631" s="24"/>
      <c r="L631" s="74" t="s">
        <v>781</v>
      </c>
      <c r="M631" s="74"/>
      <c r="N631" s="30" t="s">
        <v>217</v>
      </c>
      <c r="O631" s="24"/>
      <c r="P631" s="74" t="s">
        <v>782</v>
      </c>
      <c r="Q631" s="74"/>
      <c r="R631" s="30" t="s">
        <v>217</v>
      </c>
      <c r="S631" s="24"/>
      <c r="T631" s="74" t="s">
        <v>341</v>
      </c>
      <c r="U631" s="74"/>
      <c r="V631" s="24"/>
      <c r="W631" s="24"/>
      <c r="X631" s="74" t="s">
        <v>783</v>
      </c>
      <c r="Y631" s="74"/>
      <c r="Z631" s="30" t="s">
        <v>217</v>
      </c>
    </row>
    <row r="632" spans="1:26">
      <c r="A632" s="14"/>
      <c r="B632" s="57"/>
      <c r="C632" s="24"/>
      <c r="D632" s="74"/>
      <c r="E632" s="74"/>
      <c r="F632" s="30"/>
      <c r="G632" s="24"/>
      <c r="H632" s="74"/>
      <c r="I632" s="74"/>
      <c r="J632" s="30"/>
      <c r="K632" s="24"/>
      <c r="L632" s="74"/>
      <c r="M632" s="74"/>
      <c r="N632" s="30"/>
      <c r="O632" s="24"/>
      <c r="P632" s="74"/>
      <c r="Q632" s="74"/>
      <c r="R632" s="30"/>
      <c r="S632" s="24"/>
      <c r="T632" s="74"/>
      <c r="U632" s="74"/>
      <c r="V632" s="24"/>
      <c r="W632" s="24"/>
      <c r="X632" s="74"/>
      <c r="Y632" s="74"/>
      <c r="Z632" s="30"/>
    </row>
    <row r="633" spans="1:26">
      <c r="A633" s="14"/>
      <c r="B633" s="60" t="s">
        <v>172</v>
      </c>
      <c r="C633" s="28"/>
      <c r="D633" s="45">
        <v>91</v>
      </c>
      <c r="E633" s="45"/>
      <c r="F633" s="28"/>
      <c r="G633" s="28"/>
      <c r="H633" s="45" t="s">
        <v>628</v>
      </c>
      <c r="I633" s="45"/>
      <c r="J633" s="33" t="s">
        <v>217</v>
      </c>
      <c r="K633" s="28"/>
      <c r="L633" s="45" t="s">
        <v>784</v>
      </c>
      <c r="M633" s="45"/>
      <c r="N633" s="33" t="s">
        <v>217</v>
      </c>
      <c r="O633" s="28"/>
      <c r="P633" s="45" t="s">
        <v>785</v>
      </c>
      <c r="Q633" s="45"/>
      <c r="R633" s="33" t="s">
        <v>217</v>
      </c>
      <c r="S633" s="28"/>
      <c r="T633" s="45" t="s">
        <v>341</v>
      </c>
      <c r="U633" s="45"/>
      <c r="V633" s="28"/>
      <c r="W633" s="28"/>
      <c r="X633" s="45" t="s">
        <v>786</v>
      </c>
      <c r="Y633" s="45"/>
      <c r="Z633" s="33" t="s">
        <v>217</v>
      </c>
    </row>
    <row r="634" spans="1:26">
      <c r="A634" s="14"/>
      <c r="B634" s="60"/>
      <c r="C634" s="28"/>
      <c r="D634" s="45"/>
      <c r="E634" s="45"/>
      <c r="F634" s="28"/>
      <c r="G634" s="28"/>
      <c r="H634" s="45"/>
      <c r="I634" s="45"/>
      <c r="J634" s="33"/>
      <c r="K634" s="28"/>
      <c r="L634" s="45"/>
      <c r="M634" s="45"/>
      <c r="N634" s="33"/>
      <c r="O634" s="28"/>
      <c r="P634" s="45"/>
      <c r="Q634" s="45"/>
      <c r="R634" s="33"/>
      <c r="S634" s="28"/>
      <c r="T634" s="45"/>
      <c r="U634" s="45"/>
      <c r="V634" s="28"/>
      <c r="W634" s="28"/>
      <c r="X634" s="45"/>
      <c r="Y634" s="45"/>
      <c r="Z634" s="33"/>
    </row>
    <row r="635" spans="1:26">
      <c r="A635" s="14"/>
      <c r="B635" s="23"/>
      <c r="C635" s="23"/>
      <c r="D635" s="23"/>
      <c r="E635" s="23"/>
      <c r="F635" s="23"/>
      <c r="G635" s="23"/>
      <c r="H635" s="23"/>
      <c r="I635" s="23"/>
      <c r="J635" s="23"/>
      <c r="K635" s="23"/>
      <c r="L635" s="23"/>
      <c r="M635" s="23"/>
      <c r="N635" s="23"/>
      <c r="O635" s="23"/>
      <c r="P635" s="23"/>
      <c r="Q635" s="23"/>
      <c r="R635" s="23"/>
      <c r="S635" s="23"/>
      <c r="T635" s="23"/>
      <c r="U635" s="23"/>
      <c r="V635" s="23"/>
      <c r="W635" s="23"/>
      <c r="X635" s="23"/>
      <c r="Y635" s="23"/>
      <c r="Z635" s="23"/>
    </row>
    <row r="636" spans="1:26">
      <c r="A636" s="14"/>
      <c r="B636" s="15"/>
      <c r="C636" s="15"/>
      <c r="D636" s="15"/>
      <c r="E636" s="15"/>
      <c r="F636" s="15"/>
      <c r="G636" s="15"/>
      <c r="H636" s="15"/>
      <c r="I636" s="15"/>
      <c r="J636" s="15"/>
      <c r="K636" s="15"/>
      <c r="L636" s="15"/>
      <c r="M636" s="15"/>
      <c r="N636" s="15"/>
      <c r="O636" s="15"/>
      <c r="P636" s="15"/>
      <c r="Q636" s="15"/>
      <c r="R636" s="15"/>
      <c r="S636" s="15"/>
      <c r="T636" s="15"/>
      <c r="U636" s="15"/>
      <c r="V636" s="15"/>
      <c r="W636" s="15"/>
      <c r="X636" s="15"/>
      <c r="Y636" s="15"/>
      <c r="Z636" s="15"/>
    </row>
    <row r="637" spans="1:26">
      <c r="A637" s="14"/>
      <c r="B637" s="57" t="s">
        <v>174</v>
      </c>
      <c r="C637" s="24"/>
      <c r="D637" s="74" t="s">
        <v>341</v>
      </c>
      <c r="E637" s="74"/>
      <c r="F637" s="24"/>
      <c r="G637" s="24"/>
      <c r="H637" s="74" t="s">
        <v>341</v>
      </c>
      <c r="I637" s="74"/>
      <c r="J637" s="24"/>
      <c r="K637" s="24"/>
      <c r="L637" s="74">
        <v>335</v>
      </c>
      <c r="M637" s="74"/>
      <c r="N637" s="24"/>
      <c r="O637" s="24"/>
      <c r="P637" s="74">
        <v>269</v>
      </c>
      <c r="Q637" s="74"/>
      <c r="R637" s="24"/>
      <c r="S637" s="24"/>
      <c r="T637" s="74" t="s">
        <v>341</v>
      </c>
      <c r="U637" s="74"/>
      <c r="V637" s="24"/>
      <c r="W637" s="24"/>
      <c r="X637" s="74">
        <v>604</v>
      </c>
      <c r="Y637" s="74"/>
      <c r="Z637" s="24"/>
    </row>
    <row r="638" spans="1:26">
      <c r="A638" s="14"/>
      <c r="B638" s="57"/>
      <c r="C638" s="24"/>
      <c r="D638" s="74"/>
      <c r="E638" s="74"/>
      <c r="F638" s="24"/>
      <c r="G638" s="24"/>
      <c r="H638" s="74"/>
      <c r="I638" s="74"/>
      <c r="J638" s="24"/>
      <c r="K638" s="24"/>
      <c r="L638" s="74"/>
      <c r="M638" s="74"/>
      <c r="N638" s="24"/>
      <c r="O638" s="24"/>
      <c r="P638" s="74"/>
      <c r="Q638" s="74"/>
      <c r="R638" s="24"/>
      <c r="S638" s="24"/>
      <c r="T638" s="74"/>
      <c r="U638" s="74"/>
      <c r="V638" s="24"/>
      <c r="W638" s="24"/>
      <c r="X638" s="74"/>
      <c r="Y638" s="74"/>
      <c r="Z638" s="24"/>
    </row>
    <row r="639" spans="1:26">
      <c r="A639" s="14"/>
      <c r="B639" s="60" t="s">
        <v>787</v>
      </c>
      <c r="C639" s="28"/>
      <c r="D639" s="45" t="s">
        <v>341</v>
      </c>
      <c r="E639" s="45"/>
      <c r="F639" s="28"/>
      <c r="G639" s="28"/>
      <c r="H639" s="45" t="s">
        <v>341</v>
      </c>
      <c r="I639" s="45"/>
      <c r="J639" s="28"/>
      <c r="K639" s="28"/>
      <c r="L639" s="45">
        <v>428</v>
      </c>
      <c r="M639" s="45"/>
      <c r="N639" s="28"/>
      <c r="O639" s="28"/>
      <c r="P639" s="34">
        <v>7499</v>
      </c>
      <c r="Q639" s="34"/>
      <c r="R639" s="28"/>
      <c r="S639" s="28"/>
      <c r="T639" s="45" t="s">
        <v>341</v>
      </c>
      <c r="U639" s="45"/>
      <c r="V639" s="28"/>
      <c r="W639" s="28"/>
      <c r="X639" s="34">
        <v>7927</v>
      </c>
      <c r="Y639" s="34"/>
      <c r="Z639" s="28"/>
    </row>
    <row r="640" spans="1:26">
      <c r="A640" s="14"/>
      <c r="B640" s="60"/>
      <c r="C640" s="28"/>
      <c r="D640" s="45"/>
      <c r="E640" s="45"/>
      <c r="F640" s="28"/>
      <c r="G640" s="28"/>
      <c r="H640" s="45"/>
      <c r="I640" s="45"/>
      <c r="J640" s="28"/>
      <c r="K640" s="28"/>
      <c r="L640" s="45"/>
      <c r="M640" s="45"/>
      <c r="N640" s="28"/>
      <c r="O640" s="28"/>
      <c r="P640" s="34"/>
      <c r="Q640" s="34"/>
      <c r="R640" s="28"/>
      <c r="S640" s="28"/>
      <c r="T640" s="45"/>
      <c r="U640" s="45"/>
      <c r="V640" s="28"/>
      <c r="W640" s="28"/>
      <c r="X640" s="34"/>
      <c r="Y640" s="34"/>
      <c r="Z640" s="28"/>
    </row>
    <row r="641" spans="1:26">
      <c r="A641" s="14"/>
      <c r="B641" s="57" t="s">
        <v>176</v>
      </c>
      <c r="C641" s="24"/>
      <c r="D641" s="74" t="s">
        <v>341</v>
      </c>
      <c r="E641" s="74"/>
      <c r="F641" s="24"/>
      <c r="G641" s="24"/>
      <c r="H641" s="74" t="s">
        <v>341</v>
      </c>
      <c r="I641" s="74"/>
      <c r="J641" s="24"/>
      <c r="K641" s="24"/>
      <c r="L641" s="74" t="s">
        <v>341</v>
      </c>
      <c r="M641" s="74"/>
      <c r="N641" s="24"/>
      <c r="O641" s="24"/>
      <c r="P641" s="74" t="s">
        <v>618</v>
      </c>
      <c r="Q641" s="74"/>
      <c r="R641" s="30" t="s">
        <v>217</v>
      </c>
      <c r="S641" s="24"/>
      <c r="T641" s="74" t="s">
        <v>341</v>
      </c>
      <c r="U641" s="74"/>
      <c r="V641" s="24"/>
      <c r="W641" s="24"/>
      <c r="X641" s="74" t="s">
        <v>618</v>
      </c>
      <c r="Y641" s="74"/>
      <c r="Z641" s="30" t="s">
        <v>217</v>
      </c>
    </row>
    <row r="642" spans="1:26" ht="15.75" thickBot="1">
      <c r="A642" s="14"/>
      <c r="B642" s="57"/>
      <c r="C642" s="24"/>
      <c r="D642" s="47"/>
      <c r="E642" s="47"/>
      <c r="F642" s="62"/>
      <c r="G642" s="24"/>
      <c r="H642" s="47"/>
      <c r="I642" s="47"/>
      <c r="J642" s="62"/>
      <c r="K642" s="24"/>
      <c r="L642" s="47"/>
      <c r="M642" s="47"/>
      <c r="N642" s="62"/>
      <c r="O642" s="24"/>
      <c r="P642" s="47"/>
      <c r="Q642" s="47"/>
      <c r="R642" s="85"/>
      <c r="S642" s="24"/>
      <c r="T642" s="47"/>
      <c r="U642" s="47"/>
      <c r="V642" s="62"/>
      <c r="W642" s="24"/>
      <c r="X642" s="47"/>
      <c r="Y642" s="47"/>
      <c r="Z642" s="85"/>
    </row>
    <row r="643" spans="1:26">
      <c r="A643" s="14"/>
      <c r="B643" s="44" t="s">
        <v>788</v>
      </c>
      <c r="C643" s="28"/>
      <c r="D643" s="50">
        <v>50405</v>
      </c>
      <c r="E643" s="50"/>
      <c r="F643" s="52"/>
      <c r="G643" s="28"/>
      <c r="H643" s="103" t="s">
        <v>789</v>
      </c>
      <c r="I643" s="103"/>
      <c r="J643" s="48" t="s">
        <v>217</v>
      </c>
      <c r="K643" s="28"/>
      <c r="L643" s="103" t="s">
        <v>790</v>
      </c>
      <c r="M643" s="103"/>
      <c r="N643" s="48" t="s">
        <v>217</v>
      </c>
      <c r="O643" s="28"/>
      <c r="P643" s="103" t="s">
        <v>791</v>
      </c>
      <c r="Q643" s="103"/>
      <c r="R643" s="48" t="s">
        <v>217</v>
      </c>
      <c r="S643" s="28"/>
      <c r="T643" s="103" t="s">
        <v>778</v>
      </c>
      <c r="U643" s="103"/>
      <c r="V643" s="48" t="s">
        <v>217</v>
      </c>
      <c r="W643" s="28"/>
      <c r="X643" s="103" t="s">
        <v>792</v>
      </c>
      <c r="Y643" s="103"/>
      <c r="Z643" s="48" t="s">
        <v>217</v>
      </c>
    </row>
    <row r="644" spans="1:26" ht="15.75" thickBot="1">
      <c r="A644" s="14"/>
      <c r="B644" s="44"/>
      <c r="C644" s="28"/>
      <c r="D644" s="64"/>
      <c r="E644" s="64"/>
      <c r="F644" s="65"/>
      <c r="G644" s="28"/>
      <c r="H644" s="75"/>
      <c r="I644" s="75"/>
      <c r="J644" s="93"/>
      <c r="K644" s="28"/>
      <c r="L644" s="75"/>
      <c r="M644" s="75"/>
      <c r="N644" s="93"/>
      <c r="O644" s="28"/>
      <c r="P644" s="75"/>
      <c r="Q644" s="75"/>
      <c r="R644" s="93"/>
      <c r="S644" s="28"/>
      <c r="T644" s="75"/>
      <c r="U644" s="75"/>
      <c r="V644" s="93"/>
      <c r="W644" s="28"/>
      <c r="X644" s="75"/>
      <c r="Y644" s="75"/>
      <c r="Z644" s="93"/>
    </row>
    <row r="645" spans="1:26">
      <c r="A645" s="14"/>
      <c r="B645" s="40" t="s">
        <v>178</v>
      </c>
      <c r="C645" s="13"/>
      <c r="D645" s="70"/>
      <c r="E645" s="70"/>
      <c r="F645" s="70"/>
      <c r="G645" s="13"/>
      <c r="H645" s="70"/>
      <c r="I645" s="70"/>
      <c r="J645" s="70"/>
      <c r="K645" s="13"/>
      <c r="L645" s="70"/>
      <c r="M645" s="70"/>
      <c r="N645" s="70"/>
      <c r="O645" s="13"/>
      <c r="P645" s="70"/>
      <c r="Q645" s="70"/>
      <c r="R645" s="70"/>
      <c r="S645" s="13"/>
      <c r="T645" s="70"/>
      <c r="U645" s="70"/>
      <c r="V645" s="70"/>
      <c r="W645" s="13"/>
      <c r="X645" s="70"/>
      <c r="Y645" s="70"/>
      <c r="Z645" s="70"/>
    </row>
    <row r="646" spans="1:26">
      <c r="A646" s="14"/>
      <c r="B646" s="60" t="s">
        <v>179</v>
      </c>
      <c r="C646" s="28"/>
      <c r="D646" s="45" t="s">
        <v>341</v>
      </c>
      <c r="E646" s="45"/>
      <c r="F646" s="28"/>
      <c r="G646" s="28"/>
      <c r="H646" s="45" t="s">
        <v>341</v>
      </c>
      <c r="I646" s="45"/>
      <c r="J646" s="28"/>
      <c r="K646" s="28"/>
      <c r="L646" s="45">
        <v>20</v>
      </c>
      <c r="M646" s="45"/>
      <c r="N646" s="28"/>
      <c r="O646" s="28"/>
      <c r="P646" s="45" t="s">
        <v>341</v>
      </c>
      <c r="Q646" s="45"/>
      <c r="R646" s="28"/>
      <c r="S646" s="28"/>
      <c r="T646" s="45" t="s">
        <v>341</v>
      </c>
      <c r="U646" s="45"/>
      <c r="V646" s="28"/>
      <c r="W646" s="28"/>
      <c r="X646" s="45">
        <v>20</v>
      </c>
      <c r="Y646" s="45"/>
      <c r="Z646" s="28"/>
    </row>
    <row r="647" spans="1:26">
      <c r="A647" s="14"/>
      <c r="B647" s="60"/>
      <c r="C647" s="28"/>
      <c r="D647" s="45"/>
      <c r="E647" s="45"/>
      <c r="F647" s="28"/>
      <c r="G647" s="28"/>
      <c r="H647" s="45"/>
      <c r="I647" s="45"/>
      <c r="J647" s="28"/>
      <c r="K647" s="28"/>
      <c r="L647" s="45"/>
      <c r="M647" s="45"/>
      <c r="N647" s="28"/>
      <c r="O647" s="28"/>
      <c r="P647" s="45"/>
      <c r="Q647" s="45"/>
      <c r="R647" s="28"/>
      <c r="S647" s="28"/>
      <c r="T647" s="45"/>
      <c r="U647" s="45"/>
      <c r="V647" s="28"/>
      <c r="W647" s="28"/>
      <c r="X647" s="45"/>
      <c r="Y647" s="45"/>
      <c r="Z647" s="28"/>
    </row>
    <row r="648" spans="1:26">
      <c r="A648" s="14"/>
      <c r="B648" s="57" t="s">
        <v>181</v>
      </c>
      <c r="C648" s="24"/>
      <c r="D648" s="74" t="s">
        <v>793</v>
      </c>
      <c r="E648" s="74"/>
      <c r="F648" s="30" t="s">
        <v>217</v>
      </c>
      <c r="G648" s="24"/>
      <c r="H648" s="74" t="s">
        <v>341</v>
      </c>
      <c r="I648" s="74"/>
      <c r="J648" s="24"/>
      <c r="K648" s="24"/>
      <c r="L648" s="74" t="s">
        <v>794</v>
      </c>
      <c r="M648" s="74"/>
      <c r="N648" s="30" t="s">
        <v>217</v>
      </c>
      <c r="O648" s="24"/>
      <c r="P648" s="74" t="s">
        <v>795</v>
      </c>
      <c r="Q648" s="74"/>
      <c r="R648" s="30" t="s">
        <v>217</v>
      </c>
      <c r="S648" s="24"/>
      <c r="T648" s="74" t="s">
        <v>341</v>
      </c>
      <c r="U648" s="74"/>
      <c r="V648" s="24"/>
      <c r="W648" s="24"/>
      <c r="X648" s="74" t="s">
        <v>796</v>
      </c>
      <c r="Y648" s="74"/>
      <c r="Z648" s="30" t="s">
        <v>217</v>
      </c>
    </row>
    <row r="649" spans="1:26">
      <c r="A649" s="14"/>
      <c r="B649" s="57"/>
      <c r="C649" s="24"/>
      <c r="D649" s="74"/>
      <c r="E649" s="74"/>
      <c r="F649" s="30"/>
      <c r="G649" s="24"/>
      <c r="H649" s="74"/>
      <c r="I649" s="74"/>
      <c r="J649" s="24"/>
      <c r="K649" s="24"/>
      <c r="L649" s="74"/>
      <c r="M649" s="74"/>
      <c r="N649" s="30"/>
      <c r="O649" s="24"/>
      <c r="P649" s="74"/>
      <c r="Q649" s="74"/>
      <c r="R649" s="30"/>
      <c r="S649" s="24"/>
      <c r="T649" s="74"/>
      <c r="U649" s="74"/>
      <c r="V649" s="24"/>
      <c r="W649" s="24"/>
      <c r="X649" s="74"/>
      <c r="Y649" s="74"/>
      <c r="Z649" s="30"/>
    </row>
    <row r="650" spans="1:26">
      <c r="A650" s="14"/>
      <c r="B650" s="60" t="s">
        <v>182</v>
      </c>
      <c r="C650" s="28"/>
      <c r="D650" s="45" t="s">
        <v>341</v>
      </c>
      <c r="E650" s="45"/>
      <c r="F650" s="28"/>
      <c r="G650" s="28"/>
      <c r="H650" s="45" t="s">
        <v>341</v>
      </c>
      <c r="I650" s="45"/>
      <c r="J650" s="28"/>
      <c r="K650" s="28"/>
      <c r="L650" s="45" t="s">
        <v>341</v>
      </c>
      <c r="M650" s="45"/>
      <c r="N650" s="28"/>
      <c r="O650" s="28"/>
      <c r="P650" s="34">
        <v>7000</v>
      </c>
      <c r="Q650" s="34"/>
      <c r="R650" s="28"/>
      <c r="S650" s="28"/>
      <c r="T650" s="45" t="s">
        <v>341</v>
      </c>
      <c r="U650" s="45"/>
      <c r="V650" s="28"/>
      <c r="W650" s="28"/>
      <c r="X650" s="34">
        <v>7000</v>
      </c>
      <c r="Y650" s="34"/>
      <c r="Z650" s="28"/>
    </row>
    <row r="651" spans="1:26">
      <c r="A651" s="14"/>
      <c r="B651" s="60"/>
      <c r="C651" s="28"/>
      <c r="D651" s="45"/>
      <c r="E651" s="45"/>
      <c r="F651" s="28"/>
      <c r="G651" s="28"/>
      <c r="H651" s="45"/>
      <c r="I651" s="45"/>
      <c r="J651" s="28"/>
      <c r="K651" s="28"/>
      <c r="L651" s="45"/>
      <c r="M651" s="45"/>
      <c r="N651" s="28"/>
      <c r="O651" s="28"/>
      <c r="P651" s="34"/>
      <c r="Q651" s="34"/>
      <c r="R651" s="28"/>
      <c r="S651" s="28"/>
      <c r="T651" s="45"/>
      <c r="U651" s="45"/>
      <c r="V651" s="28"/>
      <c r="W651" s="28"/>
      <c r="X651" s="34"/>
      <c r="Y651" s="34"/>
      <c r="Z651" s="28"/>
    </row>
    <row r="652" spans="1:26">
      <c r="A652" s="14"/>
      <c r="B652" s="57" t="s">
        <v>797</v>
      </c>
      <c r="C652" s="24"/>
      <c r="D652" s="74" t="s">
        <v>341</v>
      </c>
      <c r="E652" s="74"/>
      <c r="F652" s="24"/>
      <c r="G652" s="24"/>
      <c r="H652" s="74" t="s">
        <v>341</v>
      </c>
      <c r="I652" s="74"/>
      <c r="J652" s="24"/>
      <c r="K652" s="24"/>
      <c r="L652" s="74" t="s">
        <v>341</v>
      </c>
      <c r="M652" s="74"/>
      <c r="N652" s="24"/>
      <c r="O652" s="24"/>
      <c r="P652" s="74" t="s">
        <v>798</v>
      </c>
      <c r="Q652" s="74"/>
      <c r="R652" s="30" t="s">
        <v>217</v>
      </c>
      <c r="S652" s="24"/>
      <c r="T652" s="74" t="s">
        <v>341</v>
      </c>
      <c r="U652" s="74"/>
      <c r="V652" s="24"/>
      <c r="W652" s="24"/>
      <c r="X652" s="74" t="s">
        <v>798</v>
      </c>
      <c r="Y652" s="74"/>
      <c r="Z652" s="30" t="s">
        <v>217</v>
      </c>
    </row>
    <row r="653" spans="1:26">
      <c r="A653" s="14"/>
      <c r="B653" s="57"/>
      <c r="C653" s="24"/>
      <c r="D653" s="74"/>
      <c r="E653" s="74"/>
      <c r="F653" s="24"/>
      <c r="G653" s="24"/>
      <c r="H653" s="74"/>
      <c r="I653" s="74"/>
      <c r="J653" s="24"/>
      <c r="K653" s="24"/>
      <c r="L653" s="74"/>
      <c r="M653" s="74"/>
      <c r="N653" s="24"/>
      <c r="O653" s="24"/>
      <c r="P653" s="74"/>
      <c r="Q653" s="74"/>
      <c r="R653" s="30"/>
      <c r="S653" s="24"/>
      <c r="T653" s="74"/>
      <c r="U653" s="74"/>
      <c r="V653" s="24"/>
      <c r="W653" s="24"/>
      <c r="X653" s="74"/>
      <c r="Y653" s="74"/>
      <c r="Z653" s="30"/>
    </row>
    <row r="654" spans="1:26">
      <c r="A654" s="14"/>
      <c r="B654" s="60" t="s">
        <v>184</v>
      </c>
      <c r="C654" s="28"/>
      <c r="D654" s="45" t="s">
        <v>767</v>
      </c>
      <c r="E654" s="45"/>
      <c r="F654" s="33" t="s">
        <v>217</v>
      </c>
      <c r="G654" s="28"/>
      <c r="H654" s="45" t="s">
        <v>341</v>
      </c>
      <c r="I654" s="45"/>
      <c r="J654" s="28"/>
      <c r="K654" s="28"/>
      <c r="L654" s="45" t="s">
        <v>341</v>
      </c>
      <c r="M654" s="45"/>
      <c r="N654" s="28"/>
      <c r="O654" s="28"/>
      <c r="P654" s="45" t="s">
        <v>799</v>
      </c>
      <c r="Q654" s="45"/>
      <c r="R654" s="33" t="s">
        <v>217</v>
      </c>
      <c r="S654" s="28"/>
      <c r="T654" s="45" t="s">
        <v>341</v>
      </c>
      <c r="U654" s="45"/>
      <c r="V654" s="28"/>
      <c r="W654" s="28"/>
      <c r="X654" s="45" t="s">
        <v>800</v>
      </c>
      <c r="Y654" s="45"/>
      <c r="Z654" s="33" t="s">
        <v>217</v>
      </c>
    </row>
    <row r="655" spans="1:26">
      <c r="A655" s="14"/>
      <c r="B655" s="60"/>
      <c r="C655" s="28"/>
      <c r="D655" s="45"/>
      <c r="E655" s="45"/>
      <c r="F655" s="33"/>
      <c r="G655" s="28"/>
      <c r="H655" s="45"/>
      <c r="I655" s="45"/>
      <c r="J655" s="28"/>
      <c r="K655" s="28"/>
      <c r="L655" s="45"/>
      <c r="M655" s="45"/>
      <c r="N655" s="28"/>
      <c r="O655" s="28"/>
      <c r="P655" s="45"/>
      <c r="Q655" s="45"/>
      <c r="R655" s="33"/>
      <c r="S655" s="28"/>
      <c r="T655" s="45"/>
      <c r="U655" s="45"/>
      <c r="V655" s="28"/>
      <c r="W655" s="28"/>
      <c r="X655" s="45"/>
      <c r="Y655" s="45"/>
      <c r="Z655" s="33"/>
    </row>
    <row r="656" spans="1:26">
      <c r="A656" s="14"/>
      <c r="B656" s="57" t="s">
        <v>801</v>
      </c>
      <c r="C656" s="24"/>
      <c r="D656" s="74" t="s">
        <v>757</v>
      </c>
      <c r="E656" s="74"/>
      <c r="F656" s="30" t="s">
        <v>217</v>
      </c>
      <c r="G656" s="24"/>
      <c r="H656" s="74" t="s">
        <v>802</v>
      </c>
      <c r="I656" s="74"/>
      <c r="J656" s="30" t="s">
        <v>217</v>
      </c>
      <c r="K656" s="24"/>
      <c r="L656" s="74" t="s">
        <v>803</v>
      </c>
      <c r="M656" s="74"/>
      <c r="N656" s="30" t="s">
        <v>217</v>
      </c>
      <c r="O656" s="24"/>
      <c r="P656" s="74" t="s">
        <v>804</v>
      </c>
      <c r="Q656" s="74"/>
      <c r="R656" s="30" t="s">
        <v>217</v>
      </c>
      <c r="S656" s="24"/>
      <c r="T656" s="31">
        <v>50800</v>
      </c>
      <c r="U656" s="31"/>
      <c r="V656" s="24"/>
      <c r="W656" s="24"/>
      <c r="X656" s="74" t="s">
        <v>757</v>
      </c>
      <c r="Y656" s="74"/>
      <c r="Z656" s="30" t="s">
        <v>217</v>
      </c>
    </row>
    <row r="657" spans="1:26">
      <c r="A657" s="14"/>
      <c r="B657" s="57"/>
      <c r="C657" s="24"/>
      <c r="D657" s="74"/>
      <c r="E657" s="74"/>
      <c r="F657" s="30"/>
      <c r="G657" s="24"/>
      <c r="H657" s="74"/>
      <c r="I657" s="74"/>
      <c r="J657" s="30"/>
      <c r="K657" s="24"/>
      <c r="L657" s="74"/>
      <c r="M657" s="74"/>
      <c r="N657" s="30"/>
      <c r="O657" s="24"/>
      <c r="P657" s="74"/>
      <c r="Q657" s="74"/>
      <c r="R657" s="30"/>
      <c r="S657" s="24"/>
      <c r="T657" s="31"/>
      <c r="U657" s="31"/>
      <c r="V657" s="24"/>
      <c r="W657" s="24"/>
      <c r="X657" s="74"/>
      <c r="Y657" s="74"/>
      <c r="Z657" s="30"/>
    </row>
    <row r="658" spans="1:26">
      <c r="A658" s="14"/>
      <c r="B658" s="60" t="s">
        <v>805</v>
      </c>
      <c r="C658" s="28"/>
      <c r="D658" s="45" t="s">
        <v>806</v>
      </c>
      <c r="E658" s="45"/>
      <c r="F658" s="33" t="s">
        <v>217</v>
      </c>
      <c r="G658" s="28"/>
      <c r="H658" s="45" t="s">
        <v>807</v>
      </c>
      <c r="I658" s="45"/>
      <c r="J658" s="33" t="s">
        <v>217</v>
      </c>
      <c r="K658" s="28"/>
      <c r="L658" s="34">
        <v>7245</v>
      </c>
      <c r="M658" s="34"/>
      <c r="N658" s="28"/>
      <c r="O658" s="28"/>
      <c r="P658" s="34">
        <v>9961</v>
      </c>
      <c r="Q658" s="34"/>
      <c r="R658" s="28"/>
      <c r="S658" s="28"/>
      <c r="T658" s="34">
        <v>71486</v>
      </c>
      <c r="U658" s="34"/>
      <c r="V658" s="28"/>
      <c r="W658" s="28"/>
      <c r="X658" s="45" t="s">
        <v>341</v>
      </c>
      <c r="Y658" s="45"/>
      <c r="Z658" s="28"/>
    </row>
    <row r="659" spans="1:26" ht="15.75" thickBot="1">
      <c r="A659" s="14"/>
      <c r="B659" s="60"/>
      <c r="C659" s="28"/>
      <c r="D659" s="75"/>
      <c r="E659" s="75"/>
      <c r="F659" s="93"/>
      <c r="G659" s="28"/>
      <c r="H659" s="75"/>
      <c r="I659" s="75"/>
      <c r="J659" s="93"/>
      <c r="K659" s="28"/>
      <c r="L659" s="64"/>
      <c r="M659" s="64"/>
      <c r="N659" s="65"/>
      <c r="O659" s="28"/>
      <c r="P659" s="64"/>
      <c r="Q659" s="64"/>
      <c r="R659" s="65"/>
      <c r="S659" s="28"/>
      <c r="T659" s="64"/>
      <c r="U659" s="64"/>
      <c r="V659" s="65"/>
      <c r="W659" s="28"/>
      <c r="X659" s="75"/>
      <c r="Y659" s="75"/>
      <c r="Z659" s="65"/>
    </row>
    <row r="660" spans="1:26">
      <c r="A660" s="14"/>
      <c r="B660" s="46" t="s">
        <v>186</v>
      </c>
      <c r="C660" s="24"/>
      <c r="D660" s="79" t="s">
        <v>808</v>
      </c>
      <c r="E660" s="79"/>
      <c r="F660" s="66" t="s">
        <v>217</v>
      </c>
      <c r="G660" s="24"/>
      <c r="H660" s="79" t="s">
        <v>809</v>
      </c>
      <c r="I660" s="79"/>
      <c r="J660" s="66" t="s">
        <v>217</v>
      </c>
      <c r="K660" s="24"/>
      <c r="L660" s="79" t="s">
        <v>810</v>
      </c>
      <c r="M660" s="79"/>
      <c r="N660" s="66" t="s">
        <v>217</v>
      </c>
      <c r="O660" s="24"/>
      <c r="P660" s="79" t="s">
        <v>811</v>
      </c>
      <c r="Q660" s="79"/>
      <c r="R660" s="66" t="s">
        <v>217</v>
      </c>
      <c r="S660" s="24"/>
      <c r="T660" s="68">
        <v>122286</v>
      </c>
      <c r="U660" s="68"/>
      <c r="V660" s="70"/>
      <c r="W660" s="24"/>
      <c r="X660" s="79" t="s">
        <v>812</v>
      </c>
      <c r="Y660" s="79"/>
      <c r="Z660" s="66" t="s">
        <v>217</v>
      </c>
    </row>
    <row r="661" spans="1:26" ht="15.75" thickBot="1">
      <c r="A661" s="14"/>
      <c r="B661" s="46"/>
      <c r="C661" s="24"/>
      <c r="D661" s="47"/>
      <c r="E661" s="47"/>
      <c r="F661" s="85"/>
      <c r="G661" s="24"/>
      <c r="H661" s="47"/>
      <c r="I661" s="47"/>
      <c r="J661" s="85"/>
      <c r="K661" s="24"/>
      <c r="L661" s="47"/>
      <c r="M661" s="47"/>
      <c r="N661" s="85"/>
      <c r="O661" s="24"/>
      <c r="P661" s="47"/>
      <c r="Q661" s="47"/>
      <c r="R661" s="85"/>
      <c r="S661" s="24"/>
      <c r="T661" s="61"/>
      <c r="U661" s="61"/>
      <c r="V661" s="62"/>
      <c r="W661" s="24"/>
      <c r="X661" s="47"/>
      <c r="Y661" s="47"/>
      <c r="Z661" s="85"/>
    </row>
    <row r="662" spans="1:26">
      <c r="A662" s="14"/>
      <c r="B662" s="44" t="s">
        <v>813</v>
      </c>
      <c r="C662" s="28"/>
      <c r="D662" s="103" t="s">
        <v>814</v>
      </c>
      <c r="E662" s="103"/>
      <c r="F662" s="48" t="s">
        <v>217</v>
      </c>
      <c r="G662" s="28"/>
      <c r="H662" s="103" t="s">
        <v>815</v>
      </c>
      <c r="I662" s="103"/>
      <c r="J662" s="48" t="s">
        <v>217</v>
      </c>
      <c r="K662" s="28"/>
      <c r="L662" s="50">
        <v>12388</v>
      </c>
      <c r="M662" s="50"/>
      <c r="N662" s="52"/>
      <c r="O662" s="28"/>
      <c r="P662" s="50">
        <v>11316</v>
      </c>
      <c r="Q662" s="50"/>
      <c r="R662" s="52"/>
      <c r="S662" s="28"/>
      <c r="T662" s="103" t="s">
        <v>341</v>
      </c>
      <c r="U662" s="103"/>
      <c r="V662" s="52"/>
      <c r="W662" s="28"/>
      <c r="X662" s="50">
        <v>13877</v>
      </c>
      <c r="Y662" s="50"/>
      <c r="Z662" s="52"/>
    </row>
    <row r="663" spans="1:26">
      <c r="A663" s="14"/>
      <c r="B663" s="44"/>
      <c r="C663" s="28"/>
      <c r="D663" s="45"/>
      <c r="E663" s="45"/>
      <c r="F663" s="33"/>
      <c r="G663" s="28"/>
      <c r="H663" s="122"/>
      <c r="I663" s="122"/>
      <c r="J663" s="121"/>
      <c r="K663" s="28"/>
      <c r="L663" s="34"/>
      <c r="M663" s="34"/>
      <c r="N663" s="28"/>
      <c r="O663" s="28"/>
      <c r="P663" s="34"/>
      <c r="Q663" s="34"/>
      <c r="R663" s="28"/>
      <c r="S663" s="28"/>
      <c r="T663" s="45"/>
      <c r="U663" s="45"/>
      <c r="V663" s="28"/>
      <c r="W663" s="28"/>
      <c r="X663" s="34"/>
      <c r="Y663" s="34"/>
      <c r="Z663" s="28"/>
    </row>
    <row r="664" spans="1:26">
      <c r="A664" s="14"/>
      <c r="B664" s="57" t="s">
        <v>816</v>
      </c>
      <c r="C664" s="24"/>
      <c r="D664" s="31">
        <v>14836</v>
      </c>
      <c r="E664" s="31"/>
      <c r="F664" s="24"/>
      <c r="G664" s="24"/>
      <c r="H664" s="31">
        <v>4545</v>
      </c>
      <c r="I664" s="31"/>
      <c r="J664" s="24"/>
      <c r="K664" s="24"/>
      <c r="L664" s="31">
        <v>5362</v>
      </c>
      <c r="M664" s="31"/>
      <c r="N664" s="24"/>
      <c r="O664" s="24"/>
      <c r="P664" s="31">
        <v>6867</v>
      </c>
      <c r="Q664" s="31"/>
      <c r="R664" s="24"/>
      <c r="S664" s="24"/>
      <c r="T664" s="74" t="s">
        <v>341</v>
      </c>
      <c r="U664" s="74"/>
      <c r="V664" s="24"/>
      <c r="W664" s="24"/>
      <c r="X664" s="31">
        <v>31610</v>
      </c>
      <c r="Y664" s="31"/>
      <c r="Z664" s="24"/>
    </row>
    <row r="665" spans="1:26" ht="15.75" thickBot="1">
      <c r="A665" s="14"/>
      <c r="B665" s="57"/>
      <c r="C665" s="24"/>
      <c r="D665" s="61"/>
      <c r="E665" s="61"/>
      <c r="F665" s="62"/>
      <c r="G665" s="24"/>
      <c r="H665" s="61"/>
      <c r="I665" s="61"/>
      <c r="J665" s="62"/>
      <c r="K665" s="24"/>
      <c r="L665" s="61"/>
      <c r="M665" s="61"/>
      <c r="N665" s="62"/>
      <c r="O665" s="24"/>
      <c r="P665" s="61"/>
      <c r="Q665" s="61"/>
      <c r="R665" s="62"/>
      <c r="S665" s="24"/>
      <c r="T665" s="47"/>
      <c r="U665" s="47"/>
      <c r="V665" s="62"/>
      <c r="W665" s="24"/>
      <c r="X665" s="61"/>
      <c r="Y665" s="61"/>
      <c r="Z665" s="62"/>
    </row>
    <row r="666" spans="1:26">
      <c r="A666" s="14"/>
      <c r="B666" s="60" t="s">
        <v>817</v>
      </c>
      <c r="C666" s="28"/>
      <c r="D666" s="48" t="s">
        <v>212</v>
      </c>
      <c r="E666" s="50">
        <v>8647</v>
      </c>
      <c r="F666" s="52"/>
      <c r="G666" s="28"/>
      <c r="H666" s="48" t="s">
        <v>212</v>
      </c>
      <c r="I666" s="103">
        <v>907</v>
      </c>
      <c r="J666" s="52"/>
      <c r="K666" s="28"/>
      <c r="L666" s="48" t="s">
        <v>212</v>
      </c>
      <c r="M666" s="50">
        <v>17750</v>
      </c>
      <c r="N666" s="52"/>
      <c r="O666" s="28"/>
      <c r="P666" s="48" t="s">
        <v>212</v>
      </c>
      <c r="Q666" s="50">
        <v>18183</v>
      </c>
      <c r="R666" s="52"/>
      <c r="S666" s="28"/>
      <c r="T666" s="48" t="s">
        <v>212</v>
      </c>
      <c r="U666" s="103" t="s">
        <v>341</v>
      </c>
      <c r="V666" s="52"/>
      <c r="W666" s="28"/>
      <c r="X666" s="48" t="s">
        <v>212</v>
      </c>
      <c r="Y666" s="50">
        <v>45487</v>
      </c>
      <c r="Z666" s="52"/>
    </row>
    <row r="667" spans="1:26" ht="15.75" thickBot="1">
      <c r="A667" s="14"/>
      <c r="B667" s="60"/>
      <c r="C667" s="28"/>
      <c r="D667" s="49"/>
      <c r="E667" s="51"/>
      <c r="F667" s="53"/>
      <c r="G667" s="28"/>
      <c r="H667" s="49"/>
      <c r="I667" s="104"/>
      <c r="J667" s="53"/>
      <c r="K667" s="28"/>
      <c r="L667" s="49"/>
      <c r="M667" s="51"/>
      <c r="N667" s="53"/>
      <c r="O667" s="28"/>
      <c r="P667" s="49"/>
      <c r="Q667" s="51"/>
      <c r="R667" s="53"/>
      <c r="S667" s="28"/>
      <c r="T667" s="49"/>
      <c r="U667" s="104"/>
      <c r="V667" s="53"/>
      <c r="W667" s="28"/>
      <c r="X667" s="49"/>
      <c r="Y667" s="51"/>
      <c r="Z667" s="53"/>
    </row>
    <row r="668" spans="1:26" ht="15.75" thickTop="1">
      <c r="A668" s="14"/>
      <c r="B668" s="136" t="s">
        <v>747</v>
      </c>
      <c r="C668" s="136"/>
      <c r="D668" s="136"/>
      <c r="E668" s="136"/>
      <c r="F668" s="136"/>
      <c r="G668" s="136"/>
      <c r="H668" s="136"/>
      <c r="I668" s="136"/>
      <c r="J668" s="136"/>
      <c r="K668" s="136"/>
      <c r="L668" s="136"/>
      <c r="M668" s="136"/>
      <c r="N668" s="136"/>
      <c r="O668" s="136"/>
      <c r="P668" s="136"/>
      <c r="Q668" s="136"/>
      <c r="R668" s="136"/>
      <c r="S668" s="136"/>
      <c r="T668" s="136"/>
      <c r="U668" s="136"/>
      <c r="V668" s="136"/>
      <c r="W668" s="136"/>
      <c r="X668" s="136"/>
      <c r="Y668" s="136"/>
      <c r="Z668" s="136"/>
    </row>
    <row r="669" spans="1:26">
      <c r="A669" s="14"/>
      <c r="B669" s="137" t="s">
        <v>688</v>
      </c>
      <c r="C669" s="137"/>
      <c r="D669" s="137"/>
      <c r="E669" s="137"/>
      <c r="F669" s="137"/>
      <c r="G669" s="137"/>
      <c r="H669" s="137"/>
      <c r="I669" s="137"/>
      <c r="J669" s="137"/>
      <c r="K669" s="137"/>
      <c r="L669" s="137"/>
      <c r="M669" s="137"/>
      <c r="N669" s="137"/>
      <c r="O669" s="137"/>
      <c r="P669" s="137"/>
      <c r="Q669" s="137"/>
      <c r="R669" s="137"/>
      <c r="S669" s="137"/>
      <c r="T669" s="137"/>
      <c r="U669" s="137"/>
      <c r="V669" s="137"/>
      <c r="W669" s="137"/>
      <c r="X669" s="137"/>
      <c r="Y669" s="137"/>
      <c r="Z669" s="137"/>
    </row>
    <row r="670" spans="1:26">
      <c r="A670" s="14"/>
      <c r="B670" s="136" t="s">
        <v>209</v>
      </c>
      <c r="C670" s="136"/>
      <c r="D670" s="136"/>
      <c r="E670" s="136"/>
      <c r="F670" s="136"/>
      <c r="G670" s="136"/>
      <c r="H670" s="136"/>
      <c r="I670" s="136"/>
      <c r="J670" s="136"/>
      <c r="K670" s="136"/>
      <c r="L670" s="136"/>
      <c r="M670" s="136"/>
      <c r="N670" s="136"/>
      <c r="O670" s="136"/>
      <c r="P670" s="136"/>
      <c r="Q670" s="136"/>
      <c r="R670" s="136"/>
      <c r="S670" s="136"/>
      <c r="T670" s="136"/>
      <c r="U670" s="136"/>
      <c r="V670" s="136"/>
      <c r="W670" s="136"/>
      <c r="X670" s="136"/>
      <c r="Y670" s="136"/>
      <c r="Z670" s="136"/>
    </row>
    <row r="671" spans="1:26">
      <c r="A671" s="14"/>
      <c r="B671" s="23"/>
      <c r="C671" s="23"/>
      <c r="D671" s="23"/>
      <c r="E671" s="23"/>
      <c r="F671" s="23"/>
      <c r="G671" s="23"/>
      <c r="H671" s="23"/>
      <c r="I671" s="23"/>
      <c r="J671" s="23"/>
      <c r="K671" s="23"/>
      <c r="L671" s="23"/>
      <c r="M671" s="23"/>
      <c r="N671" s="23"/>
      <c r="O671" s="23"/>
      <c r="P671" s="23"/>
      <c r="Q671" s="23"/>
      <c r="R671" s="23"/>
      <c r="S671" s="23"/>
      <c r="T671" s="23"/>
      <c r="U671" s="23"/>
      <c r="V671" s="23"/>
      <c r="W671" s="23"/>
      <c r="X671" s="23"/>
      <c r="Y671" s="23"/>
      <c r="Z671" s="23"/>
    </row>
    <row r="672" spans="1:26">
      <c r="A672" s="14"/>
      <c r="B672" s="23"/>
      <c r="C672" s="23"/>
      <c r="D672" s="23"/>
      <c r="E672" s="23"/>
      <c r="F672" s="23"/>
      <c r="G672" s="23"/>
      <c r="H672" s="23"/>
      <c r="I672" s="23"/>
      <c r="J672" s="23"/>
      <c r="K672" s="23"/>
      <c r="L672" s="23"/>
      <c r="M672" s="23"/>
      <c r="N672" s="23"/>
      <c r="O672" s="23"/>
      <c r="P672" s="23"/>
      <c r="Q672" s="23"/>
      <c r="R672" s="23"/>
      <c r="S672" s="23"/>
      <c r="T672" s="23"/>
      <c r="U672" s="23"/>
      <c r="V672" s="23"/>
      <c r="W672" s="23"/>
      <c r="X672" s="23"/>
      <c r="Y672" s="23"/>
      <c r="Z672" s="23"/>
    </row>
    <row r="673" spans="1:26">
      <c r="A673" s="14"/>
      <c r="B673" s="15"/>
      <c r="C673" s="15"/>
      <c r="D673" s="15"/>
      <c r="E673" s="15"/>
      <c r="F673" s="15"/>
      <c r="G673" s="15"/>
      <c r="H673" s="15"/>
      <c r="I673" s="15"/>
      <c r="J673" s="15"/>
      <c r="K673" s="15"/>
      <c r="L673" s="15"/>
      <c r="M673" s="15"/>
      <c r="N673" s="15"/>
      <c r="O673" s="15"/>
      <c r="P673" s="15"/>
      <c r="Q673" s="15"/>
      <c r="R673" s="15"/>
      <c r="S673" s="15"/>
      <c r="T673" s="15"/>
      <c r="U673" s="15"/>
      <c r="V673" s="15"/>
      <c r="W673" s="15"/>
      <c r="X673" s="15"/>
      <c r="Y673" s="15"/>
      <c r="Z673" s="15"/>
    </row>
    <row r="674" spans="1:26">
      <c r="A674" s="14"/>
      <c r="B674" s="95" t="s">
        <v>748</v>
      </c>
      <c r="C674" s="24"/>
      <c r="D674" s="25" t="s">
        <v>536</v>
      </c>
      <c r="E674" s="25"/>
      <c r="F674" s="25"/>
      <c r="G674" s="24"/>
      <c r="H674" s="25" t="s">
        <v>538</v>
      </c>
      <c r="I674" s="25"/>
      <c r="J674" s="25"/>
      <c r="K674" s="24"/>
      <c r="L674" s="25" t="s">
        <v>539</v>
      </c>
      <c r="M674" s="25"/>
      <c r="N674" s="25"/>
      <c r="O674" s="24"/>
      <c r="P674" s="25" t="s">
        <v>594</v>
      </c>
      <c r="Q674" s="25"/>
      <c r="R674" s="25"/>
      <c r="S674" s="24"/>
      <c r="T674" s="25" t="s">
        <v>542</v>
      </c>
      <c r="U674" s="25"/>
      <c r="V674" s="25"/>
      <c r="W674" s="24"/>
      <c r="X674" s="25" t="s">
        <v>134</v>
      </c>
      <c r="Y674" s="25"/>
      <c r="Z674" s="25"/>
    </row>
    <row r="675" spans="1:26" ht="15.75" thickBot="1">
      <c r="A675" s="14"/>
      <c r="B675" s="96"/>
      <c r="C675" s="24"/>
      <c r="D675" s="42" t="s">
        <v>537</v>
      </c>
      <c r="E675" s="42"/>
      <c r="F675" s="42"/>
      <c r="G675" s="24"/>
      <c r="H675" s="42"/>
      <c r="I675" s="42"/>
      <c r="J675" s="42"/>
      <c r="K675" s="24"/>
      <c r="L675" s="42" t="s">
        <v>540</v>
      </c>
      <c r="M675" s="42"/>
      <c r="N675" s="42"/>
      <c r="O675" s="24"/>
      <c r="P675" s="42" t="s">
        <v>540</v>
      </c>
      <c r="Q675" s="42"/>
      <c r="R675" s="42"/>
      <c r="S675" s="24"/>
      <c r="T675" s="42" t="s">
        <v>543</v>
      </c>
      <c r="U675" s="42"/>
      <c r="V675" s="42"/>
      <c r="W675" s="24"/>
      <c r="X675" s="42"/>
      <c r="Y675" s="42"/>
      <c r="Z675" s="42"/>
    </row>
    <row r="676" spans="1:26">
      <c r="A676" s="14"/>
      <c r="B676" s="39" t="s">
        <v>151</v>
      </c>
      <c r="C676" s="18"/>
      <c r="D676" s="52"/>
      <c r="E676" s="52"/>
      <c r="F676" s="52"/>
      <c r="G676" s="18"/>
      <c r="H676" s="52"/>
      <c r="I676" s="52"/>
      <c r="J676" s="52"/>
      <c r="K676" s="18"/>
      <c r="L676" s="52"/>
      <c r="M676" s="52"/>
      <c r="N676" s="52"/>
      <c r="O676" s="18"/>
      <c r="P676" s="52"/>
      <c r="Q676" s="52"/>
      <c r="R676" s="52"/>
      <c r="S676" s="18"/>
      <c r="T676" s="52"/>
      <c r="U676" s="52"/>
      <c r="V676" s="52"/>
      <c r="W676" s="18"/>
      <c r="X676" s="52"/>
      <c r="Y676" s="52"/>
      <c r="Z676" s="52"/>
    </row>
    <row r="677" spans="1:26">
      <c r="A677" s="14"/>
      <c r="B677" s="57" t="s">
        <v>112</v>
      </c>
      <c r="C677" s="24"/>
      <c r="D677" s="30" t="s">
        <v>212</v>
      </c>
      <c r="E677" s="74" t="s">
        <v>712</v>
      </c>
      <c r="F677" s="30" t="s">
        <v>217</v>
      </c>
      <c r="G677" s="24"/>
      <c r="H677" s="30" t="s">
        <v>212</v>
      </c>
      <c r="I677" s="31">
        <v>5042</v>
      </c>
      <c r="J677" s="24"/>
      <c r="K677" s="24"/>
      <c r="L677" s="30" t="s">
        <v>212</v>
      </c>
      <c r="M677" s="31">
        <v>29172</v>
      </c>
      <c r="N677" s="24"/>
      <c r="O677" s="24"/>
      <c r="P677" s="30" t="s">
        <v>212</v>
      </c>
      <c r="Q677" s="74" t="s">
        <v>713</v>
      </c>
      <c r="R677" s="30" t="s">
        <v>217</v>
      </c>
      <c r="S677" s="24"/>
      <c r="T677" s="30" t="s">
        <v>212</v>
      </c>
      <c r="U677" s="74" t="s">
        <v>714</v>
      </c>
      <c r="V677" s="30" t="s">
        <v>217</v>
      </c>
      <c r="W677" s="24"/>
      <c r="X677" s="30" t="s">
        <v>212</v>
      </c>
      <c r="Y677" s="74" t="s">
        <v>712</v>
      </c>
      <c r="Z677" s="30" t="s">
        <v>217</v>
      </c>
    </row>
    <row r="678" spans="1:26">
      <c r="A678" s="14"/>
      <c r="B678" s="57"/>
      <c r="C678" s="24"/>
      <c r="D678" s="30"/>
      <c r="E678" s="74"/>
      <c r="F678" s="30"/>
      <c r="G678" s="24"/>
      <c r="H678" s="30"/>
      <c r="I678" s="31"/>
      <c r="J678" s="24"/>
      <c r="K678" s="24"/>
      <c r="L678" s="30"/>
      <c r="M678" s="31"/>
      <c r="N678" s="24"/>
      <c r="O678" s="24"/>
      <c r="P678" s="30"/>
      <c r="Q678" s="74"/>
      <c r="R678" s="30"/>
      <c r="S678" s="24"/>
      <c r="T678" s="30"/>
      <c r="U678" s="74"/>
      <c r="V678" s="30"/>
      <c r="W678" s="24"/>
      <c r="X678" s="30"/>
      <c r="Y678" s="74"/>
      <c r="Z678" s="30"/>
    </row>
    <row r="679" spans="1:26" ht="38.25">
      <c r="A679" s="14"/>
      <c r="B679" s="39" t="s">
        <v>749</v>
      </c>
      <c r="C679" s="18"/>
      <c r="D679" s="28"/>
      <c r="E679" s="28"/>
      <c r="F679" s="28"/>
      <c r="G679" s="18"/>
      <c r="H679" s="28"/>
      <c r="I679" s="28"/>
      <c r="J679" s="28"/>
      <c r="K679" s="18"/>
      <c r="L679" s="28"/>
      <c r="M679" s="28"/>
      <c r="N679" s="28"/>
      <c r="O679" s="18"/>
      <c r="P679" s="28"/>
      <c r="Q679" s="28"/>
      <c r="R679" s="28"/>
      <c r="S679" s="18"/>
      <c r="T679" s="28"/>
      <c r="U679" s="28"/>
      <c r="V679" s="28"/>
      <c r="W679" s="18"/>
      <c r="X679" s="28"/>
      <c r="Y679" s="28"/>
      <c r="Z679" s="28"/>
    </row>
    <row r="680" spans="1:26">
      <c r="A680" s="14"/>
      <c r="B680" s="57" t="s">
        <v>636</v>
      </c>
      <c r="C680" s="24"/>
      <c r="D680" s="31">
        <v>34200</v>
      </c>
      <c r="E680" s="31"/>
      <c r="F680" s="24"/>
      <c r="G680" s="24"/>
      <c r="H680" s="74" t="s">
        <v>341</v>
      </c>
      <c r="I680" s="74"/>
      <c r="J680" s="24"/>
      <c r="K680" s="24"/>
      <c r="L680" s="74" t="s">
        <v>341</v>
      </c>
      <c r="M680" s="74"/>
      <c r="N680" s="24"/>
      <c r="O680" s="24"/>
      <c r="P680" s="74" t="s">
        <v>341</v>
      </c>
      <c r="Q680" s="74"/>
      <c r="R680" s="24"/>
      <c r="S680" s="24"/>
      <c r="T680" s="74" t="s">
        <v>707</v>
      </c>
      <c r="U680" s="74"/>
      <c r="V680" s="30" t="s">
        <v>217</v>
      </c>
      <c r="W680" s="24"/>
      <c r="X680" s="74" t="s">
        <v>341</v>
      </c>
      <c r="Y680" s="74"/>
      <c r="Z680" s="24"/>
    </row>
    <row r="681" spans="1:26">
      <c r="A681" s="14"/>
      <c r="B681" s="57"/>
      <c r="C681" s="24"/>
      <c r="D681" s="31"/>
      <c r="E681" s="31"/>
      <c r="F681" s="24"/>
      <c r="G681" s="24"/>
      <c r="H681" s="74"/>
      <c r="I681" s="74"/>
      <c r="J681" s="24"/>
      <c r="K681" s="24"/>
      <c r="L681" s="74"/>
      <c r="M681" s="74"/>
      <c r="N681" s="24"/>
      <c r="O681" s="24"/>
      <c r="P681" s="74"/>
      <c r="Q681" s="74"/>
      <c r="R681" s="24"/>
      <c r="S681" s="24"/>
      <c r="T681" s="74"/>
      <c r="U681" s="74"/>
      <c r="V681" s="30"/>
      <c r="W681" s="24"/>
      <c r="X681" s="74"/>
      <c r="Y681" s="74"/>
      <c r="Z681" s="24"/>
    </row>
    <row r="682" spans="1:26">
      <c r="A682" s="14"/>
      <c r="B682" s="60" t="s">
        <v>498</v>
      </c>
      <c r="C682" s="28"/>
      <c r="D682" s="45">
        <v>317</v>
      </c>
      <c r="E682" s="45"/>
      <c r="F682" s="28"/>
      <c r="G682" s="28"/>
      <c r="H682" s="34">
        <v>7554</v>
      </c>
      <c r="I682" s="34"/>
      <c r="J682" s="28"/>
      <c r="K682" s="28"/>
      <c r="L682" s="34">
        <v>14382</v>
      </c>
      <c r="M682" s="34"/>
      <c r="N682" s="28"/>
      <c r="O682" s="28"/>
      <c r="P682" s="34">
        <v>20289</v>
      </c>
      <c r="Q682" s="34"/>
      <c r="R682" s="28"/>
      <c r="S682" s="28"/>
      <c r="T682" s="45" t="s">
        <v>341</v>
      </c>
      <c r="U682" s="45"/>
      <c r="V682" s="28"/>
      <c r="W682" s="28"/>
      <c r="X682" s="34">
        <v>42542</v>
      </c>
      <c r="Y682" s="34"/>
      <c r="Z682" s="28"/>
    </row>
    <row r="683" spans="1:26">
      <c r="A683" s="14"/>
      <c r="B683" s="60"/>
      <c r="C683" s="28"/>
      <c r="D683" s="45"/>
      <c r="E683" s="45"/>
      <c r="F683" s="28"/>
      <c r="G683" s="28"/>
      <c r="H683" s="34"/>
      <c r="I683" s="34"/>
      <c r="J683" s="28"/>
      <c r="K683" s="28"/>
      <c r="L683" s="34"/>
      <c r="M683" s="34"/>
      <c r="N683" s="28"/>
      <c r="O683" s="28"/>
      <c r="P683" s="34"/>
      <c r="Q683" s="34"/>
      <c r="R683" s="28"/>
      <c r="S683" s="28"/>
      <c r="T683" s="45"/>
      <c r="U683" s="45"/>
      <c r="V683" s="28"/>
      <c r="W683" s="28"/>
      <c r="X683" s="34"/>
      <c r="Y683" s="34"/>
      <c r="Z683" s="28"/>
    </row>
    <row r="684" spans="1:26">
      <c r="A684" s="14"/>
      <c r="B684" s="57" t="s">
        <v>154</v>
      </c>
      <c r="C684" s="24"/>
      <c r="D684" s="74" t="s">
        <v>341</v>
      </c>
      <c r="E684" s="74"/>
      <c r="F684" s="24"/>
      <c r="G684" s="24"/>
      <c r="H684" s="74">
        <v>44</v>
      </c>
      <c r="I684" s="74"/>
      <c r="J684" s="24"/>
      <c r="K684" s="24"/>
      <c r="L684" s="31">
        <v>2990</v>
      </c>
      <c r="M684" s="31"/>
      <c r="N684" s="24"/>
      <c r="O684" s="24"/>
      <c r="P684" s="31">
        <v>6003</v>
      </c>
      <c r="Q684" s="31"/>
      <c r="R684" s="24"/>
      <c r="S684" s="24"/>
      <c r="T684" s="74" t="s">
        <v>341</v>
      </c>
      <c r="U684" s="74"/>
      <c r="V684" s="24"/>
      <c r="W684" s="24"/>
      <c r="X684" s="31">
        <v>9037</v>
      </c>
      <c r="Y684" s="31"/>
      <c r="Z684" s="24"/>
    </row>
    <row r="685" spans="1:26">
      <c r="A685" s="14"/>
      <c r="B685" s="57"/>
      <c r="C685" s="24"/>
      <c r="D685" s="74"/>
      <c r="E685" s="74"/>
      <c r="F685" s="24"/>
      <c r="G685" s="24"/>
      <c r="H685" s="74"/>
      <c r="I685" s="74"/>
      <c r="J685" s="24"/>
      <c r="K685" s="24"/>
      <c r="L685" s="31"/>
      <c r="M685" s="31"/>
      <c r="N685" s="24"/>
      <c r="O685" s="24"/>
      <c r="P685" s="31"/>
      <c r="Q685" s="31"/>
      <c r="R685" s="24"/>
      <c r="S685" s="24"/>
      <c r="T685" s="74"/>
      <c r="U685" s="74"/>
      <c r="V685" s="24"/>
      <c r="W685" s="24"/>
      <c r="X685" s="31"/>
      <c r="Y685" s="31"/>
      <c r="Z685" s="24"/>
    </row>
    <row r="686" spans="1:26">
      <c r="A686" s="14"/>
      <c r="B686" s="60" t="s">
        <v>156</v>
      </c>
      <c r="C686" s="28"/>
      <c r="D686" s="45" t="s">
        <v>341</v>
      </c>
      <c r="E686" s="45"/>
      <c r="F686" s="28"/>
      <c r="G686" s="28"/>
      <c r="H686" s="45">
        <v>466</v>
      </c>
      <c r="I686" s="45"/>
      <c r="J686" s="28"/>
      <c r="K686" s="28"/>
      <c r="L686" s="45" t="s">
        <v>341</v>
      </c>
      <c r="M686" s="45"/>
      <c r="N686" s="28"/>
      <c r="O686" s="28"/>
      <c r="P686" s="45">
        <v>26</v>
      </c>
      <c r="Q686" s="45"/>
      <c r="R686" s="28"/>
      <c r="S686" s="28"/>
      <c r="T686" s="45" t="s">
        <v>341</v>
      </c>
      <c r="U686" s="45"/>
      <c r="V686" s="28"/>
      <c r="W686" s="28"/>
      <c r="X686" s="45">
        <v>492</v>
      </c>
      <c r="Y686" s="45"/>
      <c r="Z686" s="28"/>
    </row>
    <row r="687" spans="1:26">
      <c r="A687" s="14"/>
      <c r="B687" s="60"/>
      <c r="C687" s="28"/>
      <c r="D687" s="45"/>
      <c r="E687" s="45"/>
      <c r="F687" s="28"/>
      <c r="G687" s="28"/>
      <c r="H687" s="45"/>
      <c r="I687" s="45"/>
      <c r="J687" s="28"/>
      <c r="K687" s="28"/>
      <c r="L687" s="45"/>
      <c r="M687" s="45"/>
      <c r="N687" s="28"/>
      <c r="O687" s="28"/>
      <c r="P687" s="45"/>
      <c r="Q687" s="45"/>
      <c r="R687" s="28"/>
      <c r="S687" s="28"/>
      <c r="T687" s="45"/>
      <c r="U687" s="45"/>
      <c r="V687" s="28"/>
      <c r="W687" s="28"/>
      <c r="X687" s="45"/>
      <c r="Y687" s="45"/>
      <c r="Z687" s="28"/>
    </row>
    <row r="688" spans="1:26">
      <c r="A688" s="14"/>
      <c r="B688" s="57" t="s">
        <v>155</v>
      </c>
      <c r="C688" s="24"/>
      <c r="D688" s="74" t="s">
        <v>740</v>
      </c>
      <c r="E688" s="74"/>
      <c r="F688" s="30" t="s">
        <v>217</v>
      </c>
      <c r="G688" s="24"/>
      <c r="H688" s="74" t="s">
        <v>341</v>
      </c>
      <c r="I688" s="74"/>
      <c r="J688" s="24"/>
      <c r="K688" s="24"/>
      <c r="L688" s="74" t="s">
        <v>341</v>
      </c>
      <c r="M688" s="74"/>
      <c r="N688" s="24"/>
      <c r="O688" s="24"/>
      <c r="P688" s="74" t="s">
        <v>341</v>
      </c>
      <c r="Q688" s="74"/>
      <c r="R688" s="24"/>
      <c r="S688" s="24"/>
      <c r="T688" s="74" t="s">
        <v>341</v>
      </c>
      <c r="U688" s="74"/>
      <c r="V688" s="24"/>
      <c r="W688" s="24"/>
      <c r="X688" s="74" t="s">
        <v>740</v>
      </c>
      <c r="Y688" s="74"/>
      <c r="Z688" s="30" t="s">
        <v>217</v>
      </c>
    </row>
    <row r="689" spans="1:26">
      <c r="A689" s="14"/>
      <c r="B689" s="57"/>
      <c r="C689" s="24"/>
      <c r="D689" s="74"/>
      <c r="E689" s="74"/>
      <c r="F689" s="30"/>
      <c r="G689" s="24"/>
      <c r="H689" s="74"/>
      <c r="I689" s="74"/>
      <c r="J689" s="24"/>
      <c r="K689" s="24"/>
      <c r="L689" s="74"/>
      <c r="M689" s="74"/>
      <c r="N689" s="24"/>
      <c r="O689" s="24"/>
      <c r="P689" s="74"/>
      <c r="Q689" s="74"/>
      <c r="R689" s="24"/>
      <c r="S689" s="24"/>
      <c r="T689" s="74"/>
      <c r="U689" s="74"/>
      <c r="V689" s="24"/>
      <c r="W689" s="24"/>
      <c r="X689" s="74"/>
      <c r="Y689" s="74"/>
      <c r="Z689" s="30"/>
    </row>
    <row r="690" spans="1:26">
      <c r="A690" s="14"/>
      <c r="B690" s="60" t="s">
        <v>157</v>
      </c>
      <c r="C690" s="28"/>
      <c r="D690" s="34">
        <v>2118</v>
      </c>
      <c r="E690" s="34"/>
      <c r="F690" s="28"/>
      <c r="G690" s="28"/>
      <c r="H690" s="45">
        <v>34</v>
      </c>
      <c r="I690" s="45"/>
      <c r="J690" s="28"/>
      <c r="K690" s="28"/>
      <c r="L690" s="45">
        <v>428</v>
      </c>
      <c r="M690" s="45"/>
      <c r="N690" s="28"/>
      <c r="O690" s="28"/>
      <c r="P690" s="34">
        <v>2196</v>
      </c>
      <c r="Q690" s="34"/>
      <c r="R690" s="28"/>
      <c r="S690" s="28"/>
      <c r="T690" s="45" t="s">
        <v>341</v>
      </c>
      <c r="U690" s="45"/>
      <c r="V690" s="28"/>
      <c r="W690" s="28"/>
      <c r="X690" s="34">
        <v>4776</v>
      </c>
      <c r="Y690" s="34"/>
      <c r="Z690" s="28"/>
    </row>
    <row r="691" spans="1:26">
      <c r="A691" s="14"/>
      <c r="B691" s="60"/>
      <c r="C691" s="28"/>
      <c r="D691" s="34"/>
      <c r="E691" s="34"/>
      <c r="F691" s="28"/>
      <c r="G691" s="28"/>
      <c r="H691" s="45"/>
      <c r="I691" s="45"/>
      <c r="J691" s="28"/>
      <c r="K691" s="28"/>
      <c r="L691" s="45"/>
      <c r="M691" s="45"/>
      <c r="N691" s="28"/>
      <c r="O691" s="28"/>
      <c r="P691" s="34"/>
      <c r="Q691" s="34"/>
      <c r="R691" s="28"/>
      <c r="S691" s="28"/>
      <c r="T691" s="45"/>
      <c r="U691" s="45"/>
      <c r="V691" s="28"/>
      <c r="W691" s="28"/>
      <c r="X691" s="34"/>
      <c r="Y691" s="34"/>
      <c r="Z691" s="28"/>
    </row>
    <row r="692" spans="1:26">
      <c r="A692" s="14"/>
      <c r="B692" s="57" t="s">
        <v>818</v>
      </c>
      <c r="C692" s="24"/>
      <c r="D692" s="74" t="s">
        <v>341</v>
      </c>
      <c r="E692" s="74"/>
      <c r="F692" s="24"/>
      <c r="G692" s="24"/>
      <c r="H692" s="74" t="s">
        <v>341</v>
      </c>
      <c r="I692" s="74"/>
      <c r="J692" s="24"/>
      <c r="K692" s="24"/>
      <c r="L692" s="74">
        <v>18</v>
      </c>
      <c r="M692" s="74"/>
      <c r="N692" s="24"/>
      <c r="O692" s="24"/>
      <c r="P692" s="74">
        <v>273</v>
      </c>
      <c r="Q692" s="74"/>
      <c r="R692" s="24"/>
      <c r="S692" s="24"/>
      <c r="T692" s="74" t="s">
        <v>341</v>
      </c>
      <c r="U692" s="74"/>
      <c r="V692" s="24"/>
      <c r="W692" s="24"/>
      <c r="X692" s="74">
        <v>291</v>
      </c>
      <c r="Y692" s="74"/>
      <c r="Z692" s="24"/>
    </row>
    <row r="693" spans="1:26">
      <c r="A693" s="14"/>
      <c r="B693" s="57"/>
      <c r="C693" s="24"/>
      <c r="D693" s="74"/>
      <c r="E693" s="74"/>
      <c r="F693" s="24"/>
      <c r="G693" s="24"/>
      <c r="H693" s="74"/>
      <c r="I693" s="74"/>
      <c r="J693" s="24"/>
      <c r="K693" s="24"/>
      <c r="L693" s="74"/>
      <c r="M693" s="74"/>
      <c r="N693" s="24"/>
      <c r="O693" s="24"/>
      <c r="P693" s="74"/>
      <c r="Q693" s="74"/>
      <c r="R693" s="24"/>
      <c r="S693" s="24"/>
      <c r="T693" s="74"/>
      <c r="U693" s="74"/>
      <c r="V693" s="24"/>
      <c r="W693" s="24"/>
      <c r="X693" s="74"/>
      <c r="Y693" s="74"/>
      <c r="Z693" s="24"/>
    </row>
    <row r="694" spans="1:26">
      <c r="A694" s="14"/>
      <c r="B694" s="60" t="s">
        <v>158</v>
      </c>
      <c r="C694" s="28"/>
      <c r="D694" s="34">
        <v>2127</v>
      </c>
      <c r="E694" s="34"/>
      <c r="F694" s="28"/>
      <c r="G694" s="28"/>
      <c r="H694" s="45" t="s">
        <v>341</v>
      </c>
      <c r="I694" s="45"/>
      <c r="J694" s="28"/>
      <c r="K694" s="28"/>
      <c r="L694" s="45">
        <v>304</v>
      </c>
      <c r="M694" s="45"/>
      <c r="N694" s="28"/>
      <c r="O694" s="28"/>
      <c r="P694" s="45">
        <v>473</v>
      </c>
      <c r="Q694" s="45"/>
      <c r="R694" s="28"/>
      <c r="S694" s="28"/>
      <c r="T694" s="45" t="s">
        <v>341</v>
      </c>
      <c r="U694" s="45"/>
      <c r="V694" s="28"/>
      <c r="W694" s="28"/>
      <c r="X694" s="34">
        <v>2904</v>
      </c>
      <c r="Y694" s="34"/>
      <c r="Z694" s="28"/>
    </row>
    <row r="695" spans="1:26">
      <c r="A695" s="14"/>
      <c r="B695" s="60"/>
      <c r="C695" s="28"/>
      <c r="D695" s="34"/>
      <c r="E695" s="34"/>
      <c r="F695" s="28"/>
      <c r="G695" s="28"/>
      <c r="H695" s="45"/>
      <c r="I695" s="45"/>
      <c r="J695" s="28"/>
      <c r="K695" s="28"/>
      <c r="L695" s="45"/>
      <c r="M695" s="45"/>
      <c r="N695" s="28"/>
      <c r="O695" s="28"/>
      <c r="P695" s="45"/>
      <c r="Q695" s="45"/>
      <c r="R695" s="28"/>
      <c r="S695" s="28"/>
      <c r="T695" s="45"/>
      <c r="U695" s="45"/>
      <c r="V695" s="28"/>
      <c r="W695" s="28"/>
      <c r="X695" s="34"/>
      <c r="Y695" s="34"/>
      <c r="Z695" s="28"/>
    </row>
    <row r="696" spans="1:26">
      <c r="A696" s="14"/>
      <c r="B696" s="57" t="s">
        <v>159</v>
      </c>
      <c r="C696" s="24"/>
      <c r="D696" s="74" t="s">
        <v>819</v>
      </c>
      <c r="E696" s="74"/>
      <c r="F696" s="30" t="s">
        <v>217</v>
      </c>
      <c r="G696" s="24"/>
      <c r="H696" s="74" t="s">
        <v>341</v>
      </c>
      <c r="I696" s="74"/>
      <c r="J696" s="24"/>
      <c r="K696" s="24"/>
      <c r="L696" s="74" t="s">
        <v>341</v>
      </c>
      <c r="M696" s="74"/>
      <c r="N696" s="24"/>
      <c r="O696" s="24"/>
      <c r="P696" s="74" t="s">
        <v>341</v>
      </c>
      <c r="Q696" s="74"/>
      <c r="R696" s="24"/>
      <c r="S696" s="24"/>
      <c r="T696" s="74" t="s">
        <v>341</v>
      </c>
      <c r="U696" s="74"/>
      <c r="V696" s="24"/>
      <c r="W696" s="24"/>
      <c r="X696" s="74" t="s">
        <v>819</v>
      </c>
      <c r="Y696" s="74"/>
      <c r="Z696" s="30" t="s">
        <v>217</v>
      </c>
    </row>
    <row r="697" spans="1:26">
      <c r="A697" s="14"/>
      <c r="B697" s="57"/>
      <c r="C697" s="24"/>
      <c r="D697" s="74"/>
      <c r="E697" s="74"/>
      <c r="F697" s="30"/>
      <c r="G697" s="24"/>
      <c r="H697" s="74"/>
      <c r="I697" s="74"/>
      <c r="J697" s="24"/>
      <c r="K697" s="24"/>
      <c r="L697" s="74"/>
      <c r="M697" s="74"/>
      <c r="N697" s="24"/>
      <c r="O697" s="24"/>
      <c r="P697" s="74"/>
      <c r="Q697" s="74"/>
      <c r="R697" s="24"/>
      <c r="S697" s="24"/>
      <c r="T697" s="74"/>
      <c r="U697" s="74"/>
      <c r="V697" s="24"/>
      <c r="W697" s="24"/>
      <c r="X697" s="74"/>
      <c r="Y697" s="74"/>
      <c r="Z697" s="30"/>
    </row>
    <row r="698" spans="1:26" ht="25.5">
      <c r="A698" s="14"/>
      <c r="B698" s="39" t="s">
        <v>160</v>
      </c>
      <c r="C698" s="18"/>
      <c r="D698" s="28"/>
      <c r="E698" s="28"/>
      <c r="F698" s="28"/>
      <c r="G698" s="18"/>
      <c r="H698" s="28"/>
      <c r="I698" s="28"/>
      <c r="J698" s="28"/>
      <c r="K698" s="18"/>
      <c r="L698" s="28"/>
      <c r="M698" s="28"/>
      <c r="N698" s="28"/>
      <c r="O698" s="18"/>
      <c r="P698" s="28"/>
      <c r="Q698" s="28"/>
      <c r="R698" s="28"/>
      <c r="S698" s="18"/>
      <c r="T698" s="28"/>
      <c r="U698" s="28"/>
      <c r="V698" s="28"/>
      <c r="W698" s="18"/>
      <c r="X698" s="28"/>
      <c r="Y698" s="28"/>
      <c r="Z698" s="28"/>
    </row>
    <row r="699" spans="1:26">
      <c r="A699" s="14"/>
      <c r="B699" s="57" t="s">
        <v>161</v>
      </c>
      <c r="C699" s="24"/>
      <c r="D699" s="74" t="s">
        <v>820</v>
      </c>
      <c r="E699" s="74"/>
      <c r="F699" s="30" t="s">
        <v>217</v>
      </c>
      <c r="G699" s="24"/>
      <c r="H699" s="74" t="s">
        <v>821</v>
      </c>
      <c r="I699" s="74"/>
      <c r="J699" s="30" t="s">
        <v>217</v>
      </c>
      <c r="K699" s="24"/>
      <c r="L699" s="74" t="s">
        <v>822</v>
      </c>
      <c r="M699" s="74"/>
      <c r="N699" s="30" t="s">
        <v>217</v>
      </c>
      <c r="O699" s="24"/>
      <c r="P699" s="74" t="s">
        <v>823</v>
      </c>
      <c r="Q699" s="74"/>
      <c r="R699" s="30" t="s">
        <v>217</v>
      </c>
      <c r="S699" s="24"/>
      <c r="T699" s="31">
        <v>6142</v>
      </c>
      <c r="U699" s="31"/>
      <c r="V699" s="24"/>
      <c r="W699" s="24"/>
      <c r="X699" s="74" t="s">
        <v>824</v>
      </c>
      <c r="Y699" s="74"/>
      <c r="Z699" s="30" t="s">
        <v>217</v>
      </c>
    </row>
    <row r="700" spans="1:26">
      <c r="A700" s="14"/>
      <c r="B700" s="57"/>
      <c r="C700" s="24"/>
      <c r="D700" s="74"/>
      <c r="E700" s="74"/>
      <c r="F700" s="30"/>
      <c r="G700" s="24"/>
      <c r="H700" s="74"/>
      <c r="I700" s="74"/>
      <c r="J700" s="30"/>
      <c r="K700" s="24"/>
      <c r="L700" s="74"/>
      <c r="M700" s="74"/>
      <c r="N700" s="30"/>
      <c r="O700" s="24"/>
      <c r="P700" s="74"/>
      <c r="Q700" s="74"/>
      <c r="R700" s="30"/>
      <c r="S700" s="24"/>
      <c r="T700" s="31"/>
      <c r="U700" s="31"/>
      <c r="V700" s="24"/>
      <c r="W700" s="24"/>
      <c r="X700" s="74"/>
      <c r="Y700" s="74"/>
      <c r="Z700" s="30"/>
    </row>
    <row r="701" spans="1:26">
      <c r="A701" s="14"/>
      <c r="B701" s="60" t="s">
        <v>29</v>
      </c>
      <c r="C701" s="28"/>
      <c r="D701" s="45" t="s">
        <v>341</v>
      </c>
      <c r="E701" s="45"/>
      <c r="F701" s="28"/>
      <c r="G701" s="28"/>
      <c r="H701" s="45">
        <v>571</v>
      </c>
      <c r="I701" s="45"/>
      <c r="J701" s="28"/>
      <c r="K701" s="28"/>
      <c r="L701" s="45" t="s">
        <v>825</v>
      </c>
      <c r="M701" s="45"/>
      <c r="N701" s="33" t="s">
        <v>217</v>
      </c>
      <c r="O701" s="28"/>
      <c r="P701" s="45" t="s">
        <v>826</v>
      </c>
      <c r="Q701" s="45"/>
      <c r="R701" s="33" t="s">
        <v>217</v>
      </c>
      <c r="S701" s="28"/>
      <c r="T701" s="45" t="s">
        <v>341</v>
      </c>
      <c r="U701" s="45"/>
      <c r="V701" s="28"/>
      <c r="W701" s="28"/>
      <c r="X701" s="45" t="s">
        <v>827</v>
      </c>
      <c r="Y701" s="45"/>
      <c r="Z701" s="33" t="s">
        <v>217</v>
      </c>
    </row>
    <row r="702" spans="1:26">
      <c r="A702" s="14"/>
      <c r="B702" s="60"/>
      <c r="C702" s="28"/>
      <c r="D702" s="45"/>
      <c r="E702" s="45"/>
      <c r="F702" s="28"/>
      <c r="G702" s="28"/>
      <c r="H702" s="45"/>
      <c r="I702" s="45"/>
      <c r="J702" s="28"/>
      <c r="K702" s="28"/>
      <c r="L702" s="45"/>
      <c r="M702" s="45"/>
      <c r="N702" s="33"/>
      <c r="O702" s="28"/>
      <c r="P702" s="45"/>
      <c r="Q702" s="45"/>
      <c r="R702" s="33"/>
      <c r="S702" s="28"/>
      <c r="T702" s="45"/>
      <c r="U702" s="45"/>
      <c r="V702" s="28"/>
      <c r="W702" s="28"/>
      <c r="X702" s="45"/>
      <c r="Y702" s="45"/>
      <c r="Z702" s="33"/>
    </row>
    <row r="703" spans="1:26">
      <c r="A703" s="14"/>
      <c r="B703" s="57" t="s">
        <v>58</v>
      </c>
      <c r="C703" s="24"/>
      <c r="D703" s="31">
        <v>1626</v>
      </c>
      <c r="E703" s="31"/>
      <c r="F703" s="24"/>
      <c r="G703" s="24"/>
      <c r="H703" s="74" t="s">
        <v>341</v>
      </c>
      <c r="I703" s="74"/>
      <c r="J703" s="24"/>
      <c r="K703" s="24"/>
      <c r="L703" s="74" t="s">
        <v>341</v>
      </c>
      <c r="M703" s="74"/>
      <c r="N703" s="24"/>
      <c r="O703" s="24"/>
      <c r="P703" s="74" t="s">
        <v>341</v>
      </c>
      <c r="Q703" s="74"/>
      <c r="R703" s="24"/>
      <c r="S703" s="24"/>
      <c r="T703" s="74" t="s">
        <v>341</v>
      </c>
      <c r="U703" s="74"/>
      <c r="V703" s="24"/>
      <c r="W703" s="24"/>
      <c r="X703" s="31">
        <v>1626</v>
      </c>
      <c r="Y703" s="31"/>
      <c r="Z703" s="24"/>
    </row>
    <row r="704" spans="1:26">
      <c r="A704" s="14"/>
      <c r="B704" s="57"/>
      <c r="C704" s="24"/>
      <c r="D704" s="31"/>
      <c r="E704" s="31"/>
      <c r="F704" s="24"/>
      <c r="G704" s="24"/>
      <c r="H704" s="74"/>
      <c r="I704" s="74"/>
      <c r="J704" s="24"/>
      <c r="K704" s="24"/>
      <c r="L704" s="74"/>
      <c r="M704" s="74"/>
      <c r="N704" s="24"/>
      <c r="O704" s="24"/>
      <c r="P704" s="74"/>
      <c r="Q704" s="74"/>
      <c r="R704" s="24"/>
      <c r="S704" s="24"/>
      <c r="T704" s="74"/>
      <c r="U704" s="74"/>
      <c r="V704" s="24"/>
      <c r="W704" s="24"/>
      <c r="X704" s="31"/>
      <c r="Y704" s="31"/>
      <c r="Z704" s="24"/>
    </row>
    <row r="705" spans="1:26">
      <c r="A705" s="14"/>
      <c r="B705" s="60" t="s">
        <v>162</v>
      </c>
      <c r="C705" s="28"/>
      <c r="D705" s="45" t="s">
        <v>828</v>
      </c>
      <c r="E705" s="45"/>
      <c r="F705" s="33" t="s">
        <v>217</v>
      </c>
      <c r="G705" s="28"/>
      <c r="H705" s="45">
        <v>642</v>
      </c>
      <c r="I705" s="45"/>
      <c r="J705" s="28"/>
      <c r="K705" s="28"/>
      <c r="L705" s="34">
        <v>16698</v>
      </c>
      <c r="M705" s="34"/>
      <c r="N705" s="28"/>
      <c r="O705" s="28"/>
      <c r="P705" s="34">
        <v>11673</v>
      </c>
      <c r="Q705" s="34"/>
      <c r="R705" s="28"/>
      <c r="S705" s="28"/>
      <c r="T705" s="45" t="s">
        <v>829</v>
      </c>
      <c r="U705" s="45"/>
      <c r="V705" s="33" t="s">
        <v>217</v>
      </c>
      <c r="W705" s="28"/>
      <c r="X705" s="34">
        <v>19979</v>
      </c>
      <c r="Y705" s="34"/>
      <c r="Z705" s="28"/>
    </row>
    <row r="706" spans="1:26">
      <c r="A706" s="14"/>
      <c r="B706" s="60"/>
      <c r="C706" s="28"/>
      <c r="D706" s="45"/>
      <c r="E706" s="45"/>
      <c r="F706" s="33"/>
      <c r="G706" s="28"/>
      <c r="H706" s="45"/>
      <c r="I706" s="45"/>
      <c r="J706" s="28"/>
      <c r="K706" s="28"/>
      <c r="L706" s="34"/>
      <c r="M706" s="34"/>
      <c r="N706" s="28"/>
      <c r="O706" s="28"/>
      <c r="P706" s="34"/>
      <c r="Q706" s="34"/>
      <c r="R706" s="28"/>
      <c r="S706" s="28"/>
      <c r="T706" s="45"/>
      <c r="U706" s="45"/>
      <c r="V706" s="33"/>
      <c r="W706" s="28"/>
      <c r="X706" s="34"/>
      <c r="Y706" s="34"/>
      <c r="Z706" s="28"/>
    </row>
    <row r="707" spans="1:26">
      <c r="A707" s="14"/>
      <c r="B707" s="57" t="s">
        <v>52</v>
      </c>
      <c r="C707" s="24"/>
      <c r="D707" s="74" t="s">
        <v>341</v>
      </c>
      <c r="E707" s="74"/>
      <c r="F707" s="24"/>
      <c r="G707" s="24"/>
      <c r="H707" s="74" t="s">
        <v>830</v>
      </c>
      <c r="I707" s="74"/>
      <c r="J707" s="30" t="s">
        <v>217</v>
      </c>
      <c r="K707" s="24"/>
      <c r="L707" s="74" t="s">
        <v>831</v>
      </c>
      <c r="M707" s="74"/>
      <c r="N707" s="30" t="s">
        <v>217</v>
      </c>
      <c r="O707" s="24"/>
      <c r="P707" s="31">
        <v>1741</v>
      </c>
      <c r="Q707" s="31"/>
      <c r="R707" s="24"/>
      <c r="S707" s="24"/>
      <c r="T707" s="74" t="s">
        <v>341</v>
      </c>
      <c r="U707" s="74"/>
      <c r="V707" s="24"/>
      <c r="W707" s="24"/>
      <c r="X707" s="74" t="s">
        <v>832</v>
      </c>
      <c r="Y707" s="74"/>
      <c r="Z707" s="30" t="s">
        <v>217</v>
      </c>
    </row>
    <row r="708" spans="1:26">
      <c r="A708" s="14"/>
      <c r="B708" s="57"/>
      <c r="C708" s="24"/>
      <c r="D708" s="74"/>
      <c r="E708" s="74"/>
      <c r="F708" s="24"/>
      <c r="G708" s="24"/>
      <c r="H708" s="74"/>
      <c r="I708" s="74"/>
      <c r="J708" s="30"/>
      <c r="K708" s="24"/>
      <c r="L708" s="74"/>
      <c r="M708" s="74"/>
      <c r="N708" s="30"/>
      <c r="O708" s="24"/>
      <c r="P708" s="31"/>
      <c r="Q708" s="31"/>
      <c r="R708" s="24"/>
      <c r="S708" s="24"/>
      <c r="T708" s="74"/>
      <c r="U708" s="74"/>
      <c r="V708" s="24"/>
      <c r="W708" s="24"/>
      <c r="X708" s="74"/>
      <c r="Y708" s="74"/>
      <c r="Z708" s="30"/>
    </row>
    <row r="709" spans="1:26">
      <c r="A709" s="14"/>
      <c r="B709" s="60" t="s">
        <v>768</v>
      </c>
      <c r="C709" s="28"/>
      <c r="D709" s="45" t="s">
        <v>833</v>
      </c>
      <c r="E709" s="45"/>
      <c r="F709" s="33" t="s">
        <v>217</v>
      </c>
      <c r="G709" s="28"/>
      <c r="H709" s="45" t="s">
        <v>341</v>
      </c>
      <c r="I709" s="45"/>
      <c r="J709" s="28"/>
      <c r="K709" s="28"/>
      <c r="L709" s="45" t="s">
        <v>341</v>
      </c>
      <c r="M709" s="45"/>
      <c r="N709" s="28"/>
      <c r="O709" s="28"/>
      <c r="P709" s="45" t="s">
        <v>341</v>
      </c>
      <c r="Q709" s="45"/>
      <c r="R709" s="28"/>
      <c r="S709" s="28"/>
      <c r="T709" s="45" t="s">
        <v>341</v>
      </c>
      <c r="U709" s="45"/>
      <c r="V709" s="28"/>
      <c r="W709" s="28"/>
      <c r="X709" s="45" t="s">
        <v>833</v>
      </c>
      <c r="Y709" s="45"/>
      <c r="Z709" s="33" t="s">
        <v>217</v>
      </c>
    </row>
    <row r="710" spans="1:26">
      <c r="A710" s="14"/>
      <c r="B710" s="60"/>
      <c r="C710" s="28"/>
      <c r="D710" s="45"/>
      <c r="E710" s="45"/>
      <c r="F710" s="33"/>
      <c r="G710" s="28"/>
      <c r="H710" s="45"/>
      <c r="I710" s="45"/>
      <c r="J710" s="28"/>
      <c r="K710" s="28"/>
      <c r="L710" s="45"/>
      <c r="M710" s="45"/>
      <c r="N710" s="28"/>
      <c r="O710" s="28"/>
      <c r="P710" s="45"/>
      <c r="Q710" s="45"/>
      <c r="R710" s="28"/>
      <c r="S710" s="28"/>
      <c r="T710" s="45"/>
      <c r="U710" s="45"/>
      <c r="V710" s="28"/>
      <c r="W710" s="28"/>
      <c r="X710" s="45"/>
      <c r="Y710" s="45"/>
      <c r="Z710" s="33"/>
    </row>
    <row r="711" spans="1:26">
      <c r="A711" s="14"/>
      <c r="B711" s="57" t="s">
        <v>53</v>
      </c>
      <c r="C711" s="24"/>
      <c r="D711" s="74" t="s">
        <v>341</v>
      </c>
      <c r="E711" s="74"/>
      <c r="F711" s="24"/>
      <c r="G711" s="24"/>
      <c r="H711" s="74" t="s">
        <v>341</v>
      </c>
      <c r="I711" s="74"/>
      <c r="J711" s="24"/>
      <c r="K711" s="24"/>
      <c r="L711" s="74" t="s">
        <v>834</v>
      </c>
      <c r="M711" s="74"/>
      <c r="N711" s="30" t="s">
        <v>217</v>
      </c>
      <c r="O711" s="24"/>
      <c r="P711" s="74" t="s">
        <v>835</v>
      </c>
      <c r="Q711" s="74"/>
      <c r="R711" s="30" t="s">
        <v>217</v>
      </c>
      <c r="S711" s="24"/>
      <c r="T711" s="74" t="s">
        <v>341</v>
      </c>
      <c r="U711" s="74"/>
      <c r="V711" s="24"/>
      <c r="W711" s="24"/>
      <c r="X711" s="74" t="s">
        <v>744</v>
      </c>
      <c r="Y711" s="74"/>
      <c r="Z711" s="30" t="s">
        <v>217</v>
      </c>
    </row>
    <row r="712" spans="1:26">
      <c r="A712" s="14"/>
      <c r="B712" s="57"/>
      <c r="C712" s="24"/>
      <c r="D712" s="74"/>
      <c r="E712" s="74"/>
      <c r="F712" s="24"/>
      <c r="G712" s="24"/>
      <c r="H712" s="74"/>
      <c r="I712" s="74"/>
      <c r="J712" s="24"/>
      <c r="K712" s="24"/>
      <c r="L712" s="74"/>
      <c r="M712" s="74"/>
      <c r="N712" s="30"/>
      <c r="O712" s="24"/>
      <c r="P712" s="74"/>
      <c r="Q712" s="74"/>
      <c r="R712" s="30"/>
      <c r="S712" s="24"/>
      <c r="T712" s="74"/>
      <c r="U712" s="74"/>
      <c r="V712" s="24"/>
      <c r="W712" s="24"/>
      <c r="X712" s="74"/>
      <c r="Y712" s="74"/>
      <c r="Z712" s="30"/>
    </row>
    <row r="713" spans="1:26">
      <c r="A713" s="14"/>
      <c r="B713" s="60" t="s">
        <v>166</v>
      </c>
      <c r="C713" s="28"/>
      <c r="D713" s="45" t="s">
        <v>836</v>
      </c>
      <c r="E713" s="45"/>
      <c r="F713" s="33" t="s">
        <v>217</v>
      </c>
      <c r="G713" s="28"/>
      <c r="H713" s="45" t="s">
        <v>341</v>
      </c>
      <c r="I713" s="45"/>
      <c r="J713" s="28"/>
      <c r="K713" s="28"/>
      <c r="L713" s="34">
        <v>3536</v>
      </c>
      <c r="M713" s="34"/>
      <c r="N713" s="28"/>
      <c r="O713" s="28"/>
      <c r="P713" s="34">
        <v>1149</v>
      </c>
      <c r="Q713" s="34"/>
      <c r="R713" s="28"/>
      <c r="S713" s="28"/>
      <c r="T713" s="45" t="s">
        <v>341</v>
      </c>
      <c r="U713" s="45"/>
      <c r="V713" s="28"/>
      <c r="W713" s="28"/>
      <c r="X713" s="34">
        <v>4542</v>
      </c>
      <c r="Y713" s="34"/>
      <c r="Z713" s="28"/>
    </row>
    <row r="714" spans="1:26">
      <c r="A714" s="14"/>
      <c r="B714" s="60"/>
      <c r="C714" s="28"/>
      <c r="D714" s="45"/>
      <c r="E714" s="45"/>
      <c r="F714" s="33"/>
      <c r="G714" s="28"/>
      <c r="H714" s="45"/>
      <c r="I714" s="45"/>
      <c r="J714" s="28"/>
      <c r="K714" s="28"/>
      <c r="L714" s="34"/>
      <c r="M714" s="34"/>
      <c r="N714" s="28"/>
      <c r="O714" s="28"/>
      <c r="P714" s="34"/>
      <c r="Q714" s="34"/>
      <c r="R714" s="28"/>
      <c r="S714" s="28"/>
      <c r="T714" s="45"/>
      <c r="U714" s="45"/>
      <c r="V714" s="28"/>
      <c r="W714" s="28"/>
      <c r="X714" s="34"/>
      <c r="Y714" s="34"/>
      <c r="Z714" s="28"/>
    </row>
    <row r="715" spans="1:26">
      <c r="A715" s="14"/>
      <c r="B715" s="57" t="s">
        <v>167</v>
      </c>
      <c r="C715" s="24"/>
      <c r="D715" s="74">
        <v>835</v>
      </c>
      <c r="E715" s="74"/>
      <c r="F715" s="24"/>
      <c r="G715" s="24"/>
      <c r="H715" s="74">
        <v>9</v>
      </c>
      <c r="I715" s="74"/>
      <c r="J715" s="24"/>
      <c r="K715" s="24"/>
      <c r="L715" s="74">
        <v>516</v>
      </c>
      <c r="M715" s="74"/>
      <c r="N715" s="24"/>
      <c r="O715" s="24"/>
      <c r="P715" s="74">
        <v>589</v>
      </c>
      <c r="Q715" s="74"/>
      <c r="R715" s="24"/>
      <c r="S715" s="24"/>
      <c r="T715" s="74" t="s">
        <v>341</v>
      </c>
      <c r="U715" s="74"/>
      <c r="V715" s="24"/>
      <c r="W715" s="24"/>
      <c r="X715" s="31">
        <v>1949</v>
      </c>
      <c r="Y715" s="31"/>
      <c r="Z715" s="24"/>
    </row>
    <row r="716" spans="1:26">
      <c r="A716" s="14"/>
      <c r="B716" s="57"/>
      <c r="C716" s="24"/>
      <c r="D716" s="74"/>
      <c r="E716" s="74"/>
      <c r="F716" s="24"/>
      <c r="G716" s="24"/>
      <c r="H716" s="74"/>
      <c r="I716" s="74"/>
      <c r="J716" s="24"/>
      <c r="K716" s="24"/>
      <c r="L716" s="74"/>
      <c r="M716" s="74"/>
      <c r="N716" s="24"/>
      <c r="O716" s="24"/>
      <c r="P716" s="74"/>
      <c r="Q716" s="74"/>
      <c r="R716" s="24"/>
      <c r="S716" s="24"/>
      <c r="T716" s="74"/>
      <c r="U716" s="74"/>
      <c r="V716" s="24"/>
      <c r="W716" s="24"/>
      <c r="X716" s="31"/>
      <c r="Y716" s="31"/>
      <c r="Z716" s="24"/>
    </row>
    <row r="717" spans="1:26">
      <c r="A717" s="14"/>
      <c r="B717" s="60" t="s">
        <v>168</v>
      </c>
      <c r="C717" s="28"/>
      <c r="D717" s="45" t="s">
        <v>837</v>
      </c>
      <c r="E717" s="45"/>
      <c r="F717" s="33" t="s">
        <v>217</v>
      </c>
      <c r="G717" s="28"/>
      <c r="H717" s="45" t="s">
        <v>838</v>
      </c>
      <c r="I717" s="45"/>
      <c r="J717" s="33" t="s">
        <v>217</v>
      </c>
      <c r="K717" s="28"/>
      <c r="L717" s="34">
        <v>1526</v>
      </c>
      <c r="M717" s="34"/>
      <c r="N717" s="28"/>
      <c r="O717" s="28"/>
      <c r="P717" s="45" t="s">
        <v>839</v>
      </c>
      <c r="Q717" s="45"/>
      <c r="R717" s="33" t="s">
        <v>217</v>
      </c>
      <c r="S717" s="28"/>
      <c r="T717" s="45" t="s">
        <v>341</v>
      </c>
      <c r="U717" s="45"/>
      <c r="V717" s="28"/>
      <c r="W717" s="28"/>
      <c r="X717" s="45" t="s">
        <v>840</v>
      </c>
      <c r="Y717" s="45"/>
      <c r="Z717" s="33" t="s">
        <v>217</v>
      </c>
    </row>
    <row r="718" spans="1:26" ht="15.75" thickBot="1">
      <c r="A718" s="14"/>
      <c r="B718" s="60"/>
      <c r="C718" s="28"/>
      <c r="D718" s="75"/>
      <c r="E718" s="75"/>
      <c r="F718" s="93"/>
      <c r="G718" s="28"/>
      <c r="H718" s="75"/>
      <c r="I718" s="75"/>
      <c r="J718" s="93"/>
      <c r="K718" s="28"/>
      <c r="L718" s="64"/>
      <c r="M718" s="64"/>
      <c r="N718" s="65"/>
      <c r="O718" s="28"/>
      <c r="P718" s="75"/>
      <c r="Q718" s="75"/>
      <c r="R718" s="93"/>
      <c r="S718" s="28"/>
      <c r="T718" s="75"/>
      <c r="U718" s="75"/>
      <c r="V718" s="65"/>
      <c r="W718" s="28"/>
      <c r="X718" s="75"/>
      <c r="Y718" s="75"/>
      <c r="Z718" s="93"/>
    </row>
    <row r="719" spans="1:26">
      <c r="A719" s="14"/>
      <c r="B719" s="46" t="s">
        <v>775</v>
      </c>
      <c r="C719" s="24"/>
      <c r="D719" s="68">
        <v>27830</v>
      </c>
      <c r="E719" s="68"/>
      <c r="F719" s="70"/>
      <c r="G719" s="24"/>
      <c r="H719" s="68">
        <v>7206</v>
      </c>
      <c r="I719" s="68"/>
      <c r="J719" s="70"/>
      <c r="K719" s="24"/>
      <c r="L719" s="68">
        <v>45871</v>
      </c>
      <c r="M719" s="68"/>
      <c r="N719" s="70"/>
      <c r="O719" s="24"/>
      <c r="P719" s="68">
        <v>27081</v>
      </c>
      <c r="Q719" s="68"/>
      <c r="R719" s="70"/>
      <c r="S719" s="24"/>
      <c r="T719" s="79" t="s">
        <v>841</v>
      </c>
      <c r="U719" s="79"/>
      <c r="V719" s="66" t="s">
        <v>217</v>
      </c>
      <c r="W719" s="24"/>
      <c r="X719" s="68">
        <v>42349</v>
      </c>
      <c r="Y719" s="68"/>
      <c r="Z719" s="70"/>
    </row>
    <row r="720" spans="1:26" ht="15.75" thickBot="1">
      <c r="A720" s="14"/>
      <c r="B720" s="46"/>
      <c r="C720" s="24"/>
      <c r="D720" s="61"/>
      <c r="E720" s="61"/>
      <c r="F720" s="62"/>
      <c r="G720" s="24"/>
      <c r="H720" s="61"/>
      <c r="I720" s="61"/>
      <c r="J720" s="62"/>
      <c r="K720" s="24"/>
      <c r="L720" s="61"/>
      <c r="M720" s="61"/>
      <c r="N720" s="62"/>
      <c r="O720" s="24"/>
      <c r="P720" s="61"/>
      <c r="Q720" s="61"/>
      <c r="R720" s="62"/>
      <c r="S720" s="24"/>
      <c r="T720" s="47"/>
      <c r="U720" s="47"/>
      <c r="V720" s="85"/>
      <c r="W720" s="24"/>
      <c r="X720" s="61"/>
      <c r="Y720" s="61"/>
      <c r="Z720" s="62"/>
    </row>
    <row r="721" spans="1:26">
      <c r="A721" s="14"/>
      <c r="B721" s="39" t="s">
        <v>170</v>
      </c>
      <c r="C721" s="18"/>
      <c r="D721" s="52"/>
      <c r="E721" s="52"/>
      <c r="F721" s="52"/>
      <c r="G721" s="18"/>
      <c r="H721" s="52"/>
      <c r="I721" s="52"/>
      <c r="J721" s="52"/>
      <c r="K721" s="18"/>
      <c r="L721" s="52"/>
      <c r="M721" s="52"/>
      <c r="N721" s="52"/>
      <c r="O721" s="18"/>
      <c r="P721" s="52"/>
      <c r="Q721" s="52"/>
      <c r="R721" s="52"/>
      <c r="S721" s="18"/>
      <c r="T721" s="52"/>
      <c r="U721" s="52"/>
      <c r="V721" s="52"/>
      <c r="W721" s="18"/>
      <c r="X721" s="52"/>
      <c r="Y721" s="52"/>
      <c r="Z721" s="52"/>
    </row>
    <row r="722" spans="1:26">
      <c r="A722" s="14"/>
      <c r="B722" s="57" t="s">
        <v>777</v>
      </c>
      <c r="C722" s="24"/>
      <c r="D722" s="31">
        <v>8550</v>
      </c>
      <c r="E722" s="31"/>
      <c r="F722" s="24"/>
      <c r="G722" s="24"/>
      <c r="H722" s="74" t="s">
        <v>341</v>
      </c>
      <c r="I722" s="74"/>
      <c r="J722" s="24"/>
      <c r="K722" s="24"/>
      <c r="L722" s="74" t="s">
        <v>341</v>
      </c>
      <c r="M722" s="74"/>
      <c r="N722" s="24"/>
      <c r="O722" s="24"/>
      <c r="P722" s="74" t="s">
        <v>341</v>
      </c>
      <c r="Q722" s="74"/>
      <c r="R722" s="24"/>
      <c r="S722" s="24"/>
      <c r="T722" s="74" t="s">
        <v>842</v>
      </c>
      <c r="U722" s="74"/>
      <c r="V722" s="30" t="s">
        <v>217</v>
      </c>
      <c r="W722" s="24"/>
      <c r="X722" s="74" t="s">
        <v>341</v>
      </c>
      <c r="Y722" s="74"/>
      <c r="Z722" s="24"/>
    </row>
    <row r="723" spans="1:26">
      <c r="A723" s="14"/>
      <c r="B723" s="57"/>
      <c r="C723" s="24"/>
      <c r="D723" s="31"/>
      <c r="E723" s="31"/>
      <c r="F723" s="24"/>
      <c r="G723" s="24"/>
      <c r="H723" s="74"/>
      <c r="I723" s="74"/>
      <c r="J723" s="24"/>
      <c r="K723" s="24"/>
      <c r="L723" s="74"/>
      <c r="M723" s="74"/>
      <c r="N723" s="24"/>
      <c r="O723" s="24"/>
      <c r="P723" s="74"/>
      <c r="Q723" s="74"/>
      <c r="R723" s="24"/>
      <c r="S723" s="24"/>
      <c r="T723" s="74"/>
      <c r="U723" s="74"/>
      <c r="V723" s="30"/>
      <c r="W723" s="24"/>
      <c r="X723" s="74"/>
      <c r="Y723" s="74"/>
      <c r="Z723" s="24"/>
    </row>
    <row r="724" spans="1:26">
      <c r="A724" s="14"/>
      <c r="B724" s="60" t="s">
        <v>171</v>
      </c>
      <c r="C724" s="28"/>
      <c r="D724" s="45" t="s">
        <v>843</v>
      </c>
      <c r="E724" s="45"/>
      <c r="F724" s="33" t="s">
        <v>217</v>
      </c>
      <c r="G724" s="28"/>
      <c r="H724" s="45" t="s">
        <v>844</v>
      </c>
      <c r="I724" s="45"/>
      <c r="J724" s="33" t="s">
        <v>217</v>
      </c>
      <c r="K724" s="28"/>
      <c r="L724" s="45" t="s">
        <v>845</v>
      </c>
      <c r="M724" s="45"/>
      <c r="N724" s="33" t="s">
        <v>217</v>
      </c>
      <c r="O724" s="28"/>
      <c r="P724" s="45" t="s">
        <v>846</v>
      </c>
      <c r="Q724" s="45"/>
      <c r="R724" s="33" t="s">
        <v>217</v>
      </c>
      <c r="S724" s="28"/>
      <c r="T724" s="45" t="s">
        <v>341</v>
      </c>
      <c r="U724" s="45"/>
      <c r="V724" s="28"/>
      <c r="W724" s="28"/>
      <c r="X724" s="45" t="s">
        <v>847</v>
      </c>
      <c r="Y724" s="45"/>
      <c r="Z724" s="33" t="s">
        <v>217</v>
      </c>
    </row>
    <row r="725" spans="1:26">
      <c r="A725" s="14"/>
      <c r="B725" s="60"/>
      <c r="C725" s="28"/>
      <c r="D725" s="45"/>
      <c r="E725" s="45"/>
      <c r="F725" s="33"/>
      <c r="G725" s="28"/>
      <c r="H725" s="45"/>
      <c r="I725" s="45"/>
      <c r="J725" s="33"/>
      <c r="K725" s="28"/>
      <c r="L725" s="45"/>
      <c r="M725" s="45"/>
      <c r="N725" s="33"/>
      <c r="O725" s="28"/>
      <c r="P725" s="45"/>
      <c r="Q725" s="45"/>
      <c r="R725" s="33"/>
      <c r="S725" s="28"/>
      <c r="T725" s="45"/>
      <c r="U725" s="45"/>
      <c r="V725" s="28"/>
      <c r="W725" s="28"/>
      <c r="X725" s="45"/>
      <c r="Y725" s="45"/>
      <c r="Z725" s="33"/>
    </row>
    <row r="726" spans="1:26">
      <c r="A726" s="14"/>
      <c r="B726" s="57" t="s">
        <v>172</v>
      </c>
      <c r="C726" s="24"/>
      <c r="D726" s="74" t="s">
        <v>848</v>
      </c>
      <c r="E726" s="74"/>
      <c r="F726" s="30" t="s">
        <v>217</v>
      </c>
      <c r="G726" s="24"/>
      <c r="H726" s="74" t="s">
        <v>630</v>
      </c>
      <c r="I726" s="74"/>
      <c r="J726" s="30" t="s">
        <v>217</v>
      </c>
      <c r="K726" s="24"/>
      <c r="L726" s="74" t="s">
        <v>849</v>
      </c>
      <c r="M726" s="74"/>
      <c r="N726" s="30" t="s">
        <v>217</v>
      </c>
      <c r="O726" s="24"/>
      <c r="P726" s="74" t="s">
        <v>850</v>
      </c>
      <c r="Q726" s="74"/>
      <c r="R726" s="30" t="s">
        <v>217</v>
      </c>
      <c r="S726" s="24"/>
      <c r="T726" s="74" t="s">
        <v>341</v>
      </c>
      <c r="U726" s="74"/>
      <c r="V726" s="24"/>
      <c r="W726" s="24"/>
      <c r="X726" s="74" t="s">
        <v>851</v>
      </c>
      <c r="Y726" s="74"/>
      <c r="Z726" s="30" t="s">
        <v>217</v>
      </c>
    </row>
    <row r="727" spans="1:26">
      <c r="A727" s="14"/>
      <c r="B727" s="57"/>
      <c r="C727" s="24"/>
      <c r="D727" s="74"/>
      <c r="E727" s="74"/>
      <c r="F727" s="30"/>
      <c r="G727" s="24"/>
      <c r="H727" s="74"/>
      <c r="I727" s="74"/>
      <c r="J727" s="30"/>
      <c r="K727" s="24"/>
      <c r="L727" s="74"/>
      <c r="M727" s="74"/>
      <c r="N727" s="30"/>
      <c r="O727" s="24"/>
      <c r="P727" s="74"/>
      <c r="Q727" s="74"/>
      <c r="R727" s="30"/>
      <c r="S727" s="24"/>
      <c r="T727" s="74"/>
      <c r="U727" s="74"/>
      <c r="V727" s="24"/>
      <c r="W727" s="24"/>
      <c r="X727" s="74"/>
      <c r="Y727" s="74"/>
      <c r="Z727" s="30"/>
    </row>
    <row r="728" spans="1:26">
      <c r="A728" s="14"/>
      <c r="B728" s="60" t="s">
        <v>852</v>
      </c>
      <c r="C728" s="28"/>
      <c r="D728" s="34">
        <v>4000</v>
      </c>
      <c r="E728" s="34"/>
      <c r="F728" s="28"/>
      <c r="G728" s="28"/>
      <c r="H728" s="45" t="s">
        <v>341</v>
      </c>
      <c r="I728" s="45"/>
      <c r="J728" s="28"/>
      <c r="K728" s="28"/>
      <c r="L728" s="45" t="s">
        <v>853</v>
      </c>
      <c r="M728" s="45"/>
      <c r="N728" s="33" t="s">
        <v>217</v>
      </c>
      <c r="O728" s="28"/>
      <c r="P728" s="45" t="s">
        <v>341</v>
      </c>
      <c r="Q728" s="45"/>
      <c r="R728" s="28"/>
      <c r="S728" s="28"/>
      <c r="T728" s="45" t="s">
        <v>341</v>
      </c>
      <c r="U728" s="45"/>
      <c r="V728" s="28"/>
      <c r="W728" s="28"/>
      <c r="X728" s="45" t="s">
        <v>854</v>
      </c>
      <c r="Y728" s="45"/>
      <c r="Z728" s="33" t="s">
        <v>217</v>
      </c>
    </row>
    <row r="729" spans="1:26">
      <c r="A729" s="14"/>
      <c r="B729" s="60"/>
      <c r="C729" s="28"/>
      <c r="D729" s="34"/>
      <c r="E729" s="34"/>
      <c r="F729" s="28"/>
      <c r="G729" s="28"/>
      <c r="H729" s="45"/>
      <c r="I729" s="45"/>
      <c r="J729" s="28"/>
      <c r="K729" s="28"/>
      <c r="L729" s="45"/>
      <c r="M729" s="45"/>
      <c r="N729" s="33"/>
      <c r="O729" s="28"/>
      <c r="P729" s="45"/>
      <c r="Q729" s="45"/>
      <c r="R729" s="28"/>
      <c r="S729" s="28"/>
      <c r="T729" s="45"/>
      <c r="U729" s="45"/>
      <c r="V729" s="28"/>
      <c r="W729" s="28"/>
      <c r="X729" s="45"/>
      <c r="Y729" s="45"/>
      <c r="Z729" s="33"/>
    </row>
    <row r="730" spans="1:26">
      <c r="A730" s="14"/>
      <c r="B730" s="57" t="s">
        <v>174</v>
      </c>
      <c r="C730" s="24"/>
      <c r="D730" s="74" t="s">
        <v>341</v>
      </c>
      <c r="E730" s="74"/>
      <c r="F730" s="24"/>
      <c r="G730" s="24"/>
      <c r="H730" s="74" t="s">
        <v>341</v>
      </c>
      <c r="I730" s="74"/>
      <c r="J730" s="24"/>
      <c r="K730" s="24"/>
      <c r="L730" s="74">
        <v>240</v>
      </c>
      <c r="M730" s="74"/>
      <c r="N730" s="24"/>
      <c r="O730" s="24"/>
      <c r="P730" s="74">
        <v>145</v>
      </c>
      <c r="Q730" s="74"/>
      <c r="R730" s="24"/>
      <c r="S730" s="24"/>
      <c r="T730" s="74" t="s">
        <v>341</v>
      </c>
      <c r="U730" s="74"/>
      <c r="V730" s="24"/>
      <c r="W730" s="24"/>
      <c r="X730" s="74">
        <v>385</v>
      </c>
      <c r="Y730" s="74"/>
      <c r="Z730" s="24"/>
    </row>
    <row r="731" spans="1:26">
      <c r="A731" s="14"/>
      <c r="B731" s="57"/>
      <c r="C731" s="24"/>
      <c r="D731" s="74"/>
      <c r="E731" s="74"/>
      <c r="F731" s="24"/>
      <c r="G731" s="24"/>
      <c r="H731" s="74"/>
      <c r="I731" s="74"/>
      <c r="J731" s="24"/>
      <c r="K731" s="24"/>
      <c r="L731" s="74"/>
      <c r="M731" s="74"/>
      <c r="N731" s="24"/>
      <c r="O731" s="24"/>
      <c r="P731" s="74"/>
      <c r="Q731" s="74"/>
      <c r="R731" s="24"/>
      <c r="S731" s="24"/>
      <c r="T731" s="74"/>
      <c r="U731" s="74"/>
      <c r="V731" s="24"/>
      <c r="W731" s="24"/>
      <c r="X731" s="74"/>
      <c r="Y731" s="74"/>
      <c r="Z731" s="24"/>
    </row>
    <row r="732" spans="1:26">
      <c r="A732" s="14"/>
      <c r="B732" s="23"/>
      <c r="C732" s="23"/>
      <c r="D732" s="23"/>
      <c r="E732" s="23"/>
      <c r="F732" s="23"/>
      <c r="G732" s="23"/>
      <c r="H732" s="23"/>
      <c r="I732" s="23"/>
      <c r="J732" s="23"/>
      <c r="K732" s="23"/>
      <c r="L732" s="23"/>
      <c r="M732" s="23"/>
      <c r="N732" s="23"/>
      <c r="O732" s="23"/>
      <c r="P732" s="23"/>
      <c r="Q732" s="23"/>
      <c r="R732" s="23"/>
      <c r="S732" s="23"/>
      <c r="T732" s="23"/>
      <c r="U732" s="23"/>
      <c r="V732" s="23"/>
      <c r="W732" s="23"/>
      <c r="X732" s="23"/>
      <c r="Y732" s="23"/>
      <c r="Z732" s="23"/>
    </row>
    <row r="733" spans="1:26">
      <c r="A733" s="14"/>
      <c r="B733" s="15"/>
      <c r="C733" s="15"/>
      <c r="D733" s="15"/>
      <c r="E733" s="15"/>
      <c r="F733" s="15"/>
      <c r="G733" s="15"/>
      <c r="H733" s="15"/>
      <c r="I733" s="15"/>
      <c r="J733" s="15"/>
      <c r="K733" s="15"/>
      <c r="L733" s="15"/>
      <c r="M733" s="15"/>
      <c r="N733" s="15"/>
      <c r="O733" s="15"/>
      <c r="P733" s="15"/>
      <c r="Q733" s="15"/>
      <c r="R733" s="15"/>
      <c r="S733" s="15"/>
      <c r="T733" s="15"/>
      <c r="U733" s="15"/>
      <c r="V733" s="15"/>
      <c r="W733" s="15"/>
      <c r="X733" s="15"/>
      <c r="Y733" s="15"/>
      <c r="Z733" s="15"/>
    </row>
    <row r="734" spans="1:26">
      <c r="A734" s="14"/>
      <c r="B734" s="60" t="s">
        <v>787</v>
      </c>
      <c r="C734" s="28"/>
      <c r="D734" s="34">
        <v>1828</v>
      </c>
      <c r="E734" s="34"/>
      <c r="F734" s="28"/>
      <c r="G734" s="28"/>
      <c r="H734" s="45" t="s">
        <v>341</v>
      </c>
      <c r="I734" s="45"/>
      <c r="J734" s="28"/>
      <c r="K734" s="28"/>
      <c r="L734" s="45" t="s">
        <v>341</v>
      </c>
      <c r="M734" s="45"/>
      <c r="N734" s="28"/>
      <c r="O734" s="28"/>
      <c r="P734" s="45" t="s">
        <v>341</v>
      </c>
      <c r="Q734" s="45"/>
      <c r="R734" s="28"/>
      <c r="S734" s="28"/>
      <c r="T734" s="45" t="s">
        <v>341</v>
      </c>
      <c r="U734" s="45"/>
      <c r="V734" s="28"/>
      <c r="W734" s="28"/>
      <c r="X734" s="34">
        <v>1828</v>
      </c>
      <c r="Y734" s="34"/>
      <c r="Z734" s="28"/>
    </row>
    <row r="735" spans="1:26">
      <c r="A735" s="14"/>
      <c r="B735" s="60"/>
      <c r="C735" s="28"/>
      <c r="D735" s="34"/>
      <c r="E735" s="34"/>
      <c r="F735" s="28"/>
      <c r="G735" s="28"/>
      <c r="H735" s="45"/>
      <c r="I735" s="45"/>
      <c r="J735" s="28"/>
      <c r="K735" s="28"/>
      <c r="L735" s="45"/>
      <c r="M735" s="45"/>
      <c r="N735" s="28"/>
      <c r="O735" s="28"/>
      <c r="P735" s="45"/>
      <c r="Q735" s="45"/>
      <c r="R735" s="28"/>
      <c r="S735" s="28"/>
      <c r="T735" s="45"/>
      <c r="U735" s="45"/>
      <c r="V735" s="28"/>
      <c r="W735" s="28"/>
      <c r="X735" s="34"/>
      <c r="Y735" s="34"/>
      <c r="Z735" s="28"/>
    </row>
    <row r="736" spans="1:26">
      <c r="A736" s="14"/>
      <c r="B736" s="57" t="s">
        <v>176</v>
      </c>
      <c r="C736" s="24"/>
      <c r="D736" s="74" t="s">
        <v>341</v>
      </c>
      <c r="E736" s="74"/>
      <c r="F736" s="24"/>
      <c r="G736" s="24"/>
      <c r="H736" s="74" t="s">
        <v>341</v>
      </c>
      <c r="I736" s="74"/>
      <c r="J736" s="24"/>
      <c r="K736" s="24"/>
      <c r="L736" s="74" t="s">
        <v>341</v>
      </c>
      <c r="M736" s="74"/>
      <c r="N736" s="24"/>
      <c r="O736" s="24"/>
      <c r="P736" s="74" t="s">
        <v>855</v>
      </c>
      <c r="Q736" s="74"/>
      <c r="R736" s="30" t="s">
        <v>217</v>
      </c>
      <c r="S736" s="24"/>
      <c r="T736" s="74" t="s">
        <v>341</v>
      </c>
      <c r="U736" s="74"/>
      <c r="V736" s="24"/>
      <c r="W736" s="24"/>
      <c r="X736" s="74" t="s">
        <v>855</v>
      </c>
      <c r="Y736" s="74"/>
      <c r="Z736" s="30" t="s">
        <v>217</v>
      </c>
    </row>
    <row r="737" spans="1:26" ht="15.75" thickBot="1">
      <c r="A737" s="14"/>
      <c r="B737" s="57"/>
      <c r="C737" s="24"/>
      <c r="D737" s="47"/>
      <c r="E737" s="47"/>
      <c r="F737" s="62"/>
      <c r="G737" s="24"/>
      <c r="H737" s="47"/>
      <c r="I737" s="47"/>
      <c r="J737" s="62"/>
      <c r="K737" s="24"/>
      <c r="L737" s="47"/>
      <c r="M737" s="47"/>
      <c r="N737" s="62"/>
      <c r="O737" s="24"/>
      <c r="P737" s="47"/>
      <c r="Q737" s="47"/>
      <c r="R737" s="85"/>
      <c r="S737" s="24"/>
      <c r="T737" s="47"/>
      <c r="U737" s="47"/>
      <c r="V737" s="62"/>
      <c r="W737" s="24"/>
      <c r="X737" s="47"/>
      <c r="Y737" s="47"/>
      <c r="Z737" s="85"/>
    </row>
    <row r="738" spans="1:26">
      <c r="A738" s="14"/>
      <c r="B738" s="44" t="s">
        <v>788</v>
      </c>
      <c r="C738" s="28"/>
      <c r="D738" s="50">
        <v>11157</v>
      </c>
      <c r="E738" s="50"/>
      <c r="F738" s="52"/>
      <c r="G738" s="28"/>
      <c r="H738" s="103" t="s">
        <v>856</v>
      </c>
      <c r="I738" s="103"/>
      <c r="J738" s="48" t="s">
        <v>217</v>
      </c>
      <c r="K738" s="28"/>
      <c r="L738" s="103" t="s">
        <v>857</v>
      </c>
      <c r="M738" s="103"/>
      <c r="N738" s="48" t="s">
        <v>217</v>
      </c>
      <c r="O738" s="28"/>
      <c r="P738" s="103" t="s">
        <v>858</v>
      </c>
      <c r="Q738" s="103"/>
      <c r="R738" s="48" t="s">
        <v>217</v>
      </c>
      <c r="S738" s="28"/>
      <c r="T738" s="103" t="s">
        <v>842</v>
      </c>
      <c r="U738" s="103"/>
      <c r="V738" s="48" t="s">
        <v>217</v>
      </c>
      <c r="W738" s="28"/>
      <c r="X738" s="103" t="s">
        <v>859</v>
      </c>
      <c r="Y738" s="103"/>
      <c r="Z738" s="48" t="s">
        <v>217</v>
      </c>
    </row>
    <row r="739" spans="1:26" ht="15.75" thickBot="1">
      <c r="A739" s="14"/>
      <c r="B739" s="44"/>
      <c r="C739" s="28"/>
      <c r="D739" s="64"/>
      <c r="E739" s="64"/>
      <c r="F739" s="65"/>
      <c r="G739" s="28"/>
      <c r="H739" s="75"/>
      <c r="I739" s="75"/>
      <c r="J739" s="93"/>
      <c r="K739" s="28"/>
      <c r="L739" s="75"/>
      <c r="M739" s="75"/>
      <c r="N739" s="93"/>
      <c r="O739" s="28"/>
      <c r="P739" s="75"/>
      <c r="Q739" s="75"/>
      <c r="R739" s="93"/>
      <c r="S739" s="28"/>
      <c r="T739" s="75"/>
      <c r="U739" s="75"/>
      <c r="V739" s="93"/>
      <c r="W739" s="28"/>
      <c r="X739" s="75"/>
      <c r="Y739" s="75"/>
      <c r="Z739" s="93"/>
    </row>
    <row r="740" spans="1:26">
      <c r="A740" s="14"/>
      <c r="B740" s="40" t="s">
        <v>178</v>
      </c>
      <c r="C740" s="13"/>
      <c r="D740" s="70"/>
      <c r="E740" s="70"/>
      <c r="F740" s="70"/>
      <c r="G740" s="13"/>
      <c r="H740" s="70"/>
      <c r="I740" s="70"/>
      <c r="J740" s="70"/>
      <c r="K740" s="13"/>
      <c r="L740" s="70"/>
      <c r="M740" s="70"/>
      <c r="N740" s="70"/>
      <c r="O740" s="13"/>
      <c r="P740" s="70"/>
      <c r="Q740" s="70"/>
      <c r="R740" s="70"/>
      <c r="S740" s="13"/>
      <c r="T740" s="70"/>
      <c r="U740" s="70"/>
      <c r="V740" s="70"/>
      <c r="W740" s="13"/>
      <c r="X740" s="70"/>
      <c r="Y740" s="70"/>
      <c r="Z740" s="70"/>
    </row>
    <row r="741" spans="1:26">
      <c r="A741" s="14"/>
      <c r="B741" s="60" t="s">
        <v>179</v>
      </c>
      <c r="C741" s="28"/>
      <c r="D741" s="45" t="s">
        <v>341</v>
      </c>
      <c r="E741" s="45"/>
      <c r="F741" s="28"/>
      <c r="G741" s="28"/>
      <c r="H741" s="45" t="s">
        <v>860</v>
      </c>
      <c r="I741" s="45"/>
      <c r="J741" s="33" t="s">
        <v>217</v>
      </c>
      <c r="K741" s="28"/>
      <c r="L741" s="45" t="s">
        <v>341</v>
      </c>
      <c r="M741" s="45"/>
      <c r="N741" s="28"/>
      <c r="O741" s="28"/>
      <c r="P741" s="34">
        <v>1112</v>
      </c>
      <c r="Q741" s="34"/>
      <c r="R741" s="28"/>
      <c r="S741" s="28"/>
      <c r="T741" s="45" t="s">
        <v>341</v>
      </c>
      <c r="U741" s="45"/>
      <c r="V741" s="28"/>
      <c r="W741" s="28"/>
      <c r="X741" s="45">
        <v>853</v>
      </c>
      <c r="Y741" s="45"/>
      <c r="Z741" s="28"/>
    </row>
    <row r="742" spans="1:26">
      <c r="A742" s="14"/>
      <c r="B742" s="60"/>
      <c r="C742" s="28"/>
      <c r="D742" s="45"/>
      <c r="E742" s="45"/>
      <c r="F742" s="28"/>
      <c r="G742" s="28"/>
      <c r="H742" s="45"/>
      <c r="I742" s="45"/>
      <c r="J742" s="33"/>
      <c r="K742" s="28"/>
      <c r="L742" s="45"/>
      <c r="M742" s="45"/>
      <c r="N742" s="28"/>
      <c r="O742" s="28"/>
      <c r="P742" s="34"/>
      <c r="Q742" s="34"/>
      <c r="R742" s="28"/>
      <c r="S742" s="28"/>
      <c r="T742" s="45"/>
      <c r="U742" s="45"/>
      <c r="V742" s="28"/>
      <c r="W742" s="28"/>
      <c r="X742" s="45"/>
      <c r="Y742" s="45"/>
      <c r="Z742" s="28"/>
    </row>
    <row r="743" spans="1:26">
      <c r="A743" s="14"/>
      <c r="B743" s="57" t="s">
        <v>861</v>
      </c>
      <c r="C743" s="24"/>
      <c r="D743" s="31">
        <v>119364</v>
      </c>
      <c r="E743" s="31"/>
      <c r="F743" s="24"/>
      <c r="G743" s="24"/>
      <c r="H743" s="74" t="s">
        <v>341</v>
      </c>
      <c r="I743" s="74"/>
      <c r="J743" s="24"/>
      <c r="K743" s="24"/>
      <c r="L743" s="74" t="s">
        <v>341</v>
      </c>
      <c r="M743" s="74"/>
      <c r="N743" s="24"/>
      <c r="O743" s="24"/>
      <c r="P743" s="74" t="s">
        <v>341</v>
      </c>
      <c r="Q743" s="74"/>
      <c r="R743" s="24"/>
      <c r="S743" s="24"/>
      <c r="T743" s="74" t="s">
        <v>341</v>
      </c>
      <c r="U743" s="74"/>
      <c r="V743" s="24"/>
      <c r="W743" s="24"/>
      <c r="X743" s="31">
        <v>119364</v>
      </c>
      <c r="Y743" s="31"/>
      <c r="Z743" s="24"/>
    </row>
    <row r="744" spans="1:26">
      <c r="A744" s="14"/>
      <c r="B744" s="57"/>
      <c r="C744" s="24"/>
      <c r="D744" s="31"/>
      <c r="E744" s="31"/>
      <c r="F744" s="24"/>
      <c r="G744" s="24"/>
      <c r="H744" s="74"/>
      <c r="I744" s="74"/>
      <c r="J744" s="24"/>
      <c r="K744" s="24"/>
      <c r="L744" s="74"/>
      <c r="M744" s="74"/>
      <c r="N744" s="24"/>
      <c r="O744" s="24"/>
      <c r="P744" s="74"/>
      <c r="Q744" s="74"/>
      <c r="R744" s="24"/>
      <c r="S744" s="24"/>
      <c r="T744" s="74"/>
      <c r="U744" s="74"/>
      <c r="V744" s="24"/>
      <c r="W744" s="24"/>
      <c r="X744" s="31"/>
      <c r="Y744" s="31"/>
      <c r="Z744" s="24"/>
    </row>
    <row r="745" spans="1:26">
      <c r="A745" s="14"/>
      <c r="B745" s="60" t="s">
        <v>181</v>
      </c>
      <c r="C745" s="28"/>
      <c r="D745" s="45" t="s">
        <v>341</v>
      </c>
      <c r="E745" s="45"/>
      <c r="F745" s="28"/>
      <c r="G745" s="28"/>
      <c r="H745" s="45" t="s">
        <v>341</v>
      </c>
      <c r="I745" s="45"/>
      <c r="J745" s="28"/>
      <c r="K745" s="28"/>
      <c r="L745" s="45" t="s">
        <v>862</v>
      </c>
      <c r="M745" s="45"/>
      <c r="N745" s="33" t="s">
        <v>217</v>
      </c>
      <c r="O745" s="28"/>
      <c r="P745" s="45" t="s">
        <v>863</v>
      </c>
      <c r="Q745" s="45"/>
      <c r="R745" s="33" t="s">
        <v>217</v>
      </c>
      <c r="S745" s="28"/>
      <c r="T745" s="45" t="s">
        <v>341</v>
      </c>
      <c r="U745" s="45"/>
      <c r="V745" s="28"/>
      <c r="W745" s="28"/>
      <c r="X745" s="45" t="s">
        <v>864</v>
      </c>
      <c r="Y745" s="45"/>
      <c r="Z745" s="33" t="s">
        <v>217</v>
      </c>
    </row>
    <row r="746" spans="1:26">
      <c r="A746" s="14"/>
      <c r="B746" s="60"/>
      <c r="C746" s="28"/>
      <c r="D746" s="45"/>
      <c r="E746" s="45"/>
      <c r="F746" s="28"/>
      <c r="G746" s="28"/>
      <c r="H746" s="45"/>
      <c r="I746" s="45"/>
      <c r="J746" s="28"/>
      <c r="K746" s="28"/>
      <c r="L746" s="45"/>
      <c r="M746" s="45"/>
      <c r="N746" s="33"/>
      <c r="O746" s="28"/>
      <c r="P746" s="45"/>
      <c r="Q746" s="45"/>
      <c r="R746" s="33"/>
      <c r="S746" s="28"/>
      <c r="T746" s="45"/>
      <c r="U746" s="45"/>
      <c r="V746" s="28"/>
      <c r="W746" s="28"/>
      <c r="X746" s="45"/>
      <c r="Y746" s="45"/>
      <c r="Z746" s="33"/>
    </row>
    <row r="747" spans="1:26">
      <c r="A747" s="14"/>
      <c r="B747" s="57" t="s">
        <v>182</v>
      </c>
      <c r="C747" s="24"/>
      <c r="D747" s="74" t="s">
        <v>341</v>
      </c>
      <c r="E747" s="74"/>
      <c r="F747" s="24"/>
      <c r="G747" s="24"/>
      <c r="H747" s="74" t="s">
        <v>341</v>
      </c>
      <c r="I747" s="74"/>
      <c r="J747" s="24"/>
      <c r="K747" s="24"/>
      <c r="L747" s="74" t="s">
        <v>341</v>
      </c>
      <c r="M747" s="74"/>
      <c r="N747" s="24"/>
      <c r="O747" s="24"/>
      <c r="P747" s="31">
        <v>16500</v>
      </c>
      <c r="Q747" s="31"/>
      <c r="R747" s="24"/>
      <c r="S747" s="24"/>
      <c r="T747" s="74" t="s">
        <v>341</v>
      </c>
      <c r="U747" s="74"/>
      <c r="V747" s="24"/>
      <c r="W747" s="24"/>
      <c r="X747" s="31">
        <v>16500</v>
      </c>
      <c r="Y747" s="31"/>
      <c r="Z747" s="24"/>
    </row>
    <row r="748" spans="1:26">
      <c r="A748" s="14"/>
      <c r="B748" s="57"/>
      <c r="C748" s="24"/>
      <c r="D748" s="74"/>
      <c r="E748" s="74"/>
      <c r="F748" s="24"/>
      <c r="G748" s="24"/>
      <c r="H748" s="74"/>
      <c r="I748" s="74"/>
      <c r="J748" s="24"/>
      <c r="K748" s="24"/>
      <c r="L748" s="74"/>
      <c r="M748" s="74"/>
      <c r="N748" s="24"/>
      <c r="O748" s="24"/>
      <c r="P748" s="31"/>
      <c r="Q748" s="31"/>
      <c r="R748" s="24"/>
      <c r="S748" s="24"/>
      <c r="T748" s="74"/>
      <c r="U748" s="74"/>
      <c r="V748" s="24"/>
      <c r="W748" s="24"/>
      <c r="X748" s="31"/>
      <c r="Y748" s="31"/>
      <c r="Z748" s="24"/>
    </row>
    <row r="749" spans="1:26">
      <c r="A749" s="14"/>
      <c r="B749" s="60" t="s">
        <v>797</v>
      </c>
      <c r="C749" s="28"/>
      <c r="D749" s="45" t="s">
        <v>341</v>
      </c>
      <c r="E749" s="45"/>
      <c r="F749" s="28"/>
      <c r="G749" s="28"/>
      <c r="H749" s="45" t="s">
        <v>341</v>
      </c>
      <c r="I749" s="45"/>
      <c r="J749" s="28"/>
      <c r="K749" s="28"/>
      <c r="L749" s="45" t="s">
        <v>341</v>
      </c>
      <c r="M749" s="45"/>
      <c r="N749" s="28"/>
      <c r="O749" s="28"/>
      <c r="P749" s="45" t="s">
        <v>865</v>
      </c>
      <c r="Q749" s="45"/>
      <c r="R749" s="33" t="s">
        <v>217</v>
      </c>
      <c r="S749" s="28"/>
      <c r="T749" s="45" t="s">
        <v>341</v>
      </c>
      <c r="U749" s="45"/>
      <c r="V749" s="28"/>
      <c r="W749" s="28"/>
      <c r="X749" s="45" t="s">
        <v>865</v>
      </c>
      <c r="Y749" s="45"/>
      <c r="Z749" s="33" t="s">
        <v>217</v>
      </c>
    </row>
    <row r="750" spans="1:26">
      <c r="A750" s="14"/>
      <c r="B750" s="60"/>
      <c r="C750" s="28"/>
      <c r="D750" s="45"/>
      <c r="E750" s="45"/>
      <c r="F750" s="28"/>
      <c r="G750" s="28"/>
      <c r="H750" s="45"/>
      <c r="I750" s="45"/>
      <c r="J750" s="28"/>
      <c r="K750" s="28"/>
      <c r="L750" s="45"/>
      <c r="M750" s="45"/>
      <c r="N750" s="28"/>
      <c r="O750" s="28"/>
      <c r="P750" s="45"/>
      <c r="Q750" s="45"/>
      <c r="R750" s="33"/>
      <c r="S750" s="28"/>
      <c r="T750" s="45"/>
      <c r="U750" s="45"/>
      <c r="V750" s="28"/>
      <c r="W750" s="28"/>
      <c r="X750" s="45"/>
      <c r="Y750" s="45"/>
      <c r="Z750" s="33"/>
    </row>
    <row r="751" spans="1:26">
      <c r="A751" s="14"/>
      <c r="B751" s="57" t="s">
        <v>184</v>
      </c>
      <c r="C751" s="24"/>
      <c r="D751" s="74" t="s">
        <v>866</v>
      </c>
      <c r="E751" s="74"/>
      <c r="F751" s="30" t="s">
        <v>217</v>
      </c>
      <c r="G751" s="24"/>
      <c r="H751" s="74" t="s">
        <v>341</v>
      </c>
      <c r="I751" s="74"/>
      <c r="J751" s="24"/>
      <c r="K751" s="24"/>
      <c r="L751" s="74" t="s">
        <v>341</v>
      </c>
      <c r="M751" s="74"/>
      <c r="N751" s="24"/>
      <c r="O751" s="24"/>
      <c r="P751" s="74" t="s">
        <v>618</v>
      </c>
      <c r="Q751" s="74"/>
      <c r="R751" s="30" t="s">
        <v>217</v>
      </c>
      <c r="S751" s="24"/>
      <c r="T751" s="74" t="s">
        <v>341</v>
      </c>
      <c r="U751" s="74"/>
      <c r="V751" s="24"/>
      <c r="W751" s="24"/>
      <c r="X751" s="74" t="s">
        <v>867</v>
      </c>
      <c r="Y751" s="74"/>
      <c r="Z751" s="30" t="s">
        <v>217</v>
      </c>
    </row>
    <row r="752" spans="1:26">
      <c r="A752" s="14"/>
      <c r="B752" s="57"/>
      <c r="C752" s="24"/>
      <c r="D752" s="74"/>
      <c r="E752" s="74"/>
      <c r="F752" s="30"/>
      <c r="G752" s="24"/>
      <c r="H752" s="74"/>
      <c r="I752" s="74"/>
      <c r="J752" s="24"/>
      <c r="K752" s="24"/>
      <c r="L752" s="74"/>
      <c r="M752" s="74"/>
      <c r="N752" s="24"/>
      <c r="O752" s="24"/>
      <c r="P752" s="74"/>
      <c r="Q752" s="74"/>
      <c r="R752" s="30"/>
      <c r="S752" s="24"/>
      <c r="T752" s="74"/>
      <c r="U752" s="74"/>
      <c r="V752" s="24"/>
      <c r="W752" s="24"/>
      <c r="X752" s="74"/>
      <c r="Y752" s="74"/>
      <c r="Z752" s="30"/>
    </row>
    <row r="753" spans="1:26">
      <c r="A753" s="14"/>
      <c r="B753" s="60" t="s">
        <v>801</v>
      </c>
      <c r="C753" s="28"/>
      <c r="D753" s="45" t="s">
        <v>757</v>
      </c>
      <c r="E753" s="45"/>
      <c r="F753" s="33" t="s">
        <v>217</v>
      </c>
      <c r="G753" s="28"/>
      <c r="H753" s="45" t="s">
        <v>868</v>
      </c>
      <c r="I753" s="45"/>
      <c r="J753" s="33" t="s">
        <v>217</v>
      </c>
      <c r="K753" s="28"/>
      <c r="L753" s="45" t="s">
        <v>341</v>
      </c>
      <c r="M753" s="45"/>
      <c r="N753" s="28"/>
      <c r="O753" s="28"/>
      <c r="P753" s="45" t="s">
        <v>869</v>
      </c>
      <c r="Q753" s="45"/>
      <c r="R753" s="33" t="s">
        <v>217</v>
      </c>
      <c r="S753" s="28"/>
      <c r="T753" s="34">
        <v>8550</v>
      </c>
      <c r="U753" s="34"/>
      <c r="V753" s="28"/>
      <c r="W753" s="28"/>
      <c r="X753" s="45" t="s">
        <v>757</v>
      </c>
      <c r="Y753" s="45"/>
      <c r="Z753" s="33" t="s">
        <v>217</v>
      </c>
    </row>
    <row r="754" spans="1:26">
      <c r="A754" s="14"/>
      <c r="B754" s="60"/>
      <c r="C754" s="28"/>
      <c r="D754" s="45"/>
      <c r="E754" s="45"/>
      <c r="F754" s="33"/>
      <c r="G754" s="28"/>
      <c r="H754" s="45"/>
      <c r="I754" s="45"/>
      <c r="J754" s="33"/>
      <c r="K754" s="28"/>
      <c r="L754" s="45"/>
      <c r="M754" s="45"/>
      <c r="N754" s="28"/>
      <c r="O754" s="28"/>
      <c r="P754" s="45"/>
      <c r="Q754" s="45"/>
      <c r="R754" s="33"/>
      <c r="S754" s="28"/>
      <c r="T754" s="34"/>
      <c r="U754" s="34"/>
      <c r="V754" s="28"/>
      <c r="W754" s="28"/>
      <c r="X754" s="45"/>
      <c r="Y754" s="45"/>
      <c r="Z754" s="33"/>
    </row>
    <row r="755" spans="1:26">
      <c r="A755" s="14"/>
      <c r="B755" s="57" t="s">
        <v>805</v>
      </c>
      <c r="C755" s="24"/>
      <c r="D755" s="74" t="s">
        <v>870</v>
      </c>
      <c r="E755" s="74"/>
      <c r="F755" s="30" t="s">
        <v>217</v>
      </c>
      <c r="G755" s="24"/>
      <c r="H755" s="74" t="s">
        <v>871</v>
      </c>
      <c r="I755" s="74"/>
      <c r="J755" s="30" t="s">
        <v>217</v>
      </c>
      <c r="K755" s="24"/>
      <c r="L755" s="31">
        <v>68496</v>
      </c>
      <c r="M755" s="31"/>
      <c r="N755" s="24"/>
      <c r="O755" s="24"/>
      <c r="P755" s="31">
        <v>15024</v>
      </c>
      <c r="Q755" s="31"/>
      <c r="R755" s="24"/>
      <c r="S755" s="24"/>
      <c r="T755" s="31">
        <v>65639</v>
      </c>
      <c r="U755" s="31"/>
      <c r="V755" s="24"/>
      <c r="W755" s="24"/>
      <c r="X755" s="74" t="s">
        <v>341</v>
      </c>
      <c r="Y755" s="74"/>
      <c r="Z755" s="24"/>
    </row>
    <row r="756" spans="1:26" ht="15.75" thickBot="1">
      <c r="A756" s="14"/>
      <c r="B756" s="57"/>
      <c r="C756" s="24"/>
      <c r="D756" s="47"/>
      <c r="E756" s="47"/>
      <c r="F756" s="85"/>
      <c r="G756" s="24"/>
      <c r="H756" s="47"/>
      <c r="I756" s="47"/>
      <c r="J756" s="85"/>
      <c r="K756" s="24"/>
      <c r="L756" s="61"/>
      <c r="M756" s="61"/>
      <c r="N756" s="62"/>
      <c r="O756" s="24"/>
      <c r="P756" s="61"/>
      <c r="Q756" s="61"/>
      <c r="R756" s="62"/>
      <c r="S756" s="24"/>
      <c r="T756" s="61"/>
      <c r="U756" s="61"/>
      <c r="V756" s="62"/>
      <c r="W756" s="24"/>
      <c r="X756" s="47"/>
      <c r="Y756" s="47"/>
      <c r="Z756" s="62"/>
    </row>
    <row r="757" spans="1:26">
      <c r="A757" s="14"/>
      <c r="B757" s="44" t="s">
        <v>186</v>
      </c>
      <c r="C757" s="28"/>
      <c r="D757" s="103" t="s">
        <v>872</v>
      </c>
      <c r="E757" s="103"/>
      <c r="F757" s="48" t="s">
        <v>217</v>
      </c>
      <c r="G757" s="28"/>
      <c r="H757" s="103" t="s">
        <v>873</v>
      </c>
      <c r="I757" s="103"/>
      <c r="J757" s="48" t="s">
        <v>217</v>
      </c>
      <c r="K757" s="28"/>
      <c r="L757" s="50">
        <v>66584</v>
      </c>
      <c r="M757" s="50"/>
      <c r="N757" s="52"/>
      <c r="O757" s="28"/>
      <c r="P757" s="103" t="s">
        <v>874</v>
      </c>
      <c r="Q757" s="103"/>
      <c r="R757" s="48" t="s">
        <v>217</v>
      </c>
      <c r="S757" s="28"/>
      <c r="T757" s="50">
        <v>74189</v>
      </c>
      <c r="U757" s="50"/>
      <c r="V757" s="52"/>
      <c r="W757" s="28"/>
      <c r="X757" s="50">
        <v>97202</v>
      </c>
      <c r="Y757" s="50"/>
      <c r="Z757" s="52"/>
    </row>
    <row r="758" spans="1:26" ht="15.75" thickBot="1">
      <c r="A758" s="14"/>
      <c r="B758" s="44"/>
      <c r="C758" s="28"/>
      <c r="D758" s="75"/>
      <c r="E758" s="75"/>
      <c r="F758" s="93"/>
      <c r="G758" s="28"/>
      <c r="H758" s="75"/>
      <c r="I758" s="75"/>
      <c r="J758" s="93"/>
      <c r="K758" s="28"/>
      <c r="L758" s="64"/>
      <c r="M758" s="64"/>
      <c r="N758" s="65"/>
      <c r="O758" s="28"/>
      <c r="P758" s="75"/>
      <c r="Q758" s="75"/>
      <c r="R758" s="93"/>
      <c r="S758" s="28"/>
      <c r="T758" s="64"/>
      <c r="U758" s="64"/>
      <c r="V758" s="65"/>
      <c r="W758" s="28"/>
      <c r="X758" s="64"/>
      <c r="Y758" s="64"/>
      <c r="Z758" s="65"/>
    </row>
    <row r="759" spans="1:26">
      <c r="A759" s="14"/>
      <c r="B759" s="46" t="s">
        <v>813</v>
      </c>
      <c r="C759" s="24"/>
      <c r="D759" s="68">
        <v>2675</v>
      </c>
      <c r="E759" s="68"/>
      <c r="F759" s="70"/>
      <c r="G759" s="24"/>
      <c r="H759" s="68">
        <v>3793</v>
      </c>
      <c r="I759" s="68"/>
      <c r="J759" s="70"/>
      <c r="K759" s="24"/>
      <c r="L759" s="68">
        <v>5105</v>
      </c>
      <c r="M759" s="68"/>
      <c r="N759" s="70"/>
      <c r="O759" s="24"/>
      <c r="P759" s="68">
        <v>11329</v>
      </c>
      <c r="Q759" s="68"/>
      <c r="R759" s="70"/>
      <c r="S759" s="24"/>
      <c r="T759" s="79" t="s">
        <v>341</v>
      </c>
      <c r="U759" s="79"/>
      <c r="V759" s="70"/>
      <c r="W759" s="24"/>
      <c r="X759" s="68">
        <v>22902</v>
      </c>
      <c r="Y759" s="68"/>
      <c r="Z759" s="70"/>
    </row>
    <row r="760" spans="1:26">
      <c r="A760" s="14"/>
      <c r="B760" s="46"/>
      <c r="C760" s="24"/>
      <c r="D760" s="31"/>
      <c r="E760" s="31"/>
      <c r="F760" s="24"/>
      <c r="G760" s="24"/>
      <c r="H760" s="133"/>
      <c r="I760" s="133"/>
      <c r="J760" s="134"/>
      <c r="K760" s="24"/>
      <c r="L760" s="31"/>
      <c r="M760" s="31"/>
      <c r="N760" s="24"/>
      <c r="O760" s="24"/>
      <c r="P760" s="31"/>
      <c r="Q760" s="31"/>
      <c r="R760" s="24"/>
      <c r="S760" s="24"/>
      <c r="T760" s="74"/>
      <c r="U760" s="74"/>
      <c r="V760" s="24"/>
      <c r="W760" s="24"/>
      <c r="X760" s="31"/>
      <c r="Y760" s="31"/>
      <c r="Z760" s="24"/>
    </row>
    <row r="761" spans="1:26">
      <c r="A761" s="14"/>
      <c r="B761" s="60" t="s">
        <v>816</v>
      </c>
      <c r="C761" s="28"/>
      <c r="D761" s="34">
        <v>26141</v>
      </c>
      <c r="E761" s="34"/>
      <c r="F761" s="28"/>
      <c r="G761" s="28"/>
      <c r="H761" s="45">
        <v>6</v>
      </c>
      <c r="I761" s="45"/>
      <c r="J761" s="28"/>
      <c r="K761" s="28"/>
      <c r="L761" s="45">
        <v>143</v>
      </c>
      <c r="M761" s="45"/>
      <c r="N761" s="28"/>
      <c r="O761" s="28"/>
      <c r="P761" s="34">
        <v>4493</v>
      </c>
      <c r="Q761" s="34"/>
      <c r="R761" s="28"/>
      <c r="S761" s="28"/>
      <c r="T761" s="45" t="s">
        <v>341</v>
      </c>
      <c r="U761" s="45"/>
      <c r="V761" s="28"/>
      <c r="W761" s="28"/>
      <c r="X761" s="34">
        <v>30783</v>
      </c>
      <c r="Y761" s="34"/>
      <c r="Z761" s="28"/>
    </row>
    <row r="762" spans="1:26" ht="15.75" thickBot="1">
      <c r="A762" s="14"/>
      <c r="B762" s="60"/>
      <c r="C762" s="28"/>
      <c r="D762" s="64"/>
      <c r="E762" s="64"/>
      <c r="F762" s="65"/>
      <c r="G762" s="28"/>
      <c r="H762" s="75"/>
      <c r="I762" s="75"/>
      <c r="J762" s="65"/>
      <c r="K762" s="28"/>
      <c r="L762" s="75"/>
      <c r="M762" s="75"/>
      <c r="N762" s="65"/>
      <c r="O762" s="28"/>
      <c r="P762" s="64"/>
      <c r="Q762" s="64"/>
      <c r="R762" s="65"/>
      <c r="S762" s="28"/>
      <c r="T762" s="75"/>
      <c r="U762" s="75"/>
      <c r="V762" s="65"/>
      <c r="W762" s="28"/>
      <c r="X762" s="64"/>
      <c r="Y762" s="64"/>
      <c r="Z762" s="65"/>
    </row>
    <row r="763" spans="1:26">
      <c r="A763" s="14"/>
      <c r="B763" s="57" t="s">
        <v>817</v>
      </c>
      <c r="C763" s="24"/>
      <c r="D763" s="66" t="s">
        <v>212</v>
      </c>
      <c r="E763" s="68">
        <v>28816</v>
      </c>
      <c r="F763" s="70"/>
      <c r="G763" s="24"/>
      <c r="H763" s="66" t="s">
        <v>212</v>
      </c>
      <c r="I763" s="68">
        <v>3799</v>
      </c>
      <c r="J763" s="70"/>
      <c r="K763" s="24"/>
      <c r="L763" s="66" t="s">
        <v>212</v>
      </c>
      <c r="M763" s="68">
        <v>5248</v>
      </c>
      <c r="N763" s="70"/>
      <c r="O763" s="24"/>
      <c r="P763" s="66" t="s">
        <v>212</v>
      </c>
      <c r="Q763" s="68">
        <v>15822</v>
      </c>
      <c r="R763" s="70"/>
      <c r="S763" s="24"/>
      <c r="T763" s="66" t="s">
        <v>212</v>
      </c>
      <c r="U763" s="79" t="s">
        <v>341</v>
      </c>
      <c r="V763" s="70"/>
      <c r="W763" s="24"/>
      <c r="X763" s="66" t="s">
        <v>212</v>
      </c>
      <c r="Y763" s="68">
        <v>53685</v>
      </c>
      <c r="Z763" s="70"/>
    </row>
    <row r="764" spans="1:26" ht="15.75" thickBot="1">
      <c r="A764" s="14"/>
      <c r="B764" s="57"/>
      <c r="C764" s="24"/>
      <c r="D764" s="67"/>
      <c r="E764" s="69"/>
      <c r="F764" s="71"/>
      <c r="G764" s="24"/>
      <c r="H764" s="67"/>
      <c r="I764" s="69"/>
      <c r="J764" s="71"/>
      <c r="K764" s="24"/>
      <c r="L764" s="67"/>
      <c r="M764" s="69"/>
      <c r="N764" s="71"/>
      <c r="O764" s="24"/>
      <c r="P764" s="67"/>
      <c r="Q764" s="69"/>
      <c r="R764" s="71"/>
      <c r="S764" s="24"/>
      <c r="T764" s="67"/>
      <c r="U764" s="80"/>
      <c r="V764" s="71"/>
      <c r="W764" s="24"/>
      <c r="X764" s="67"/>
      <c r="Y764" s="69"/>
      <c r="Z764" s="71"/>
    </row>
    <row r="765" spans="1:26" ht="15.75" thickTop="1"/>
  </sheetData>
  <mergeCells count="6142">
    <mergeCell ref="B575:Z575"/>
    <mergeCell ref="B576:Z576"/>
    <mergeCell ref="B668:Z668"/>
    <mergeCell ref="B669:Z669"/>
    <mergeCell ref="B670:Z670"/>
    <mergeCell ref="B671:Z671"/>
    <mergeCell ref="B550:Z550"/>
    <mergeCell ref="B551:Z551"/>
    <mergeCell ref="B571:Z571"/>
    <mergeCell ref="B572:Z572"/>
    <mergeCell ref="B573:Z573"/>
    <mergeCell ref="B574:Z574"/>
    <mergeCell ref="B527:Z527"/>
    <mergeCell ref="B528:Z528"/>
    <mergeCell ref="B529:Z529"/>
    <mergeCell ref="B547:Z547"/>
    <mergeCell ref="B548:Z548"/>
    <mergeCell ref="B549:Z549"/>
    <mergeCell ref="B502:Z502"/>
    <mergeCell ref="B503:Z503"/>
    <mergeCell ref="B504:Z504"/>
    <mergeCell ref="B505:Z505"/>
    <mergeCell ref="B525:Z525"/>
    <mergeCell ref="B526:Z526"/>
    <mergeCell ref="B479:Z479"/>
    <mergeCell ref="B480:Z480"/>
    <mergeCell ref="B481:Z481"/>
    <mergeCell ref="B482:Z482"/>
    <mergeCell ref="B483:Z483"/>
    <mergeCell ref="B501:Z501"/>
    <mergeCell ref="B379:Z379"/>
    <mergeCell ref="B428:Z428"/>
    <mergeCell ref="B429:Z429"/>
    <mergeCell ref="B430:Z430"/>
    <mergeCell ref="B431:Z431"/>
    <mergeCell ref="B432:Z432"/>
    <mergeCell ref="B327:Z327"/>
    <mergeCell ref="B328:Z328"/>
    <mergeCell ref="B375:Z375"/>
    <mergeCell ref="B376:Z376"/>
    <mergeCell ref="B377:Z377"/>
    <mergeCell ref="B378:Z378"/>
    <mergeCell ref="B275:Z275"/>
    <mergeCell ref="B276:Z276"/>
    <mergeCell ref="B277:Z277"/>
    <mergeCell ref="B278:Z278"/>
    <mergeCell ref="B325:Z325"/>
    <mergeCell ref="B326:Z326"/>
    <mergeCell ref="B150:Z150"/>
    <mergeCell ref="B151:Z151"/>
    <mergeCell ref="B204:Z204"/>
    <mergeCell ref="B205:Z205"/>
    <mergeCell ref="B206:Z206"/>
    <mergeCell ref="B207:Z207"/>
    <mergeCell ref="B76:Z76"/>
    <mergeCell ref="B77:Z77"/>
    <mergeCell ref="B78:Z78"/>
    <mergeCell ref="B79:Z79"/>
    <mergeCell ref="B148:Z148"/>
    <mergeCell ref="B149:Z149"/>
    <mergeCell ref="B8:Z8"/>
    <mergeCell ref="B19:Z19"/>
    <mergeCell ref="B20:Z20"/>
    <mergeCell ref="B21:Z21"/>
    <mergeCell ref="B22:Z22"/>
    <mergeCell ref="B23:Z23"/>
    <mergeCell ref="Z763:Z764"/>
    <mergeCell ref="A1:A2"/>
    <mergeCell ref="B1:Z1"/>
    <mergeCell ref="B2:Z2"/>
    <mergeCell ref="B3:Z3"/>
    <mergeCell ref="A4:A764"/>
    <mergeCell ref="B4:Z4"/>
    <mergeCell ref="B5:Z5"/>
    <mergeCell ref="B6:Z6"/>
    <mergeCell ref="B7:Z7"/>
    <mergeCell ref="T763:T764"/>
    <mergeCell ref="U763:U764"/>
    <mergeCell ref="V763:V764"/>
    <mergeCell ref="W763:W764"/>
    <mergeCell ref="X763:X764"/>
    <mergeCell ref="Y763:Y764"/>
    <mergeCell ref="N763:N764"/>
    <mergeCell ref="O763:O764"/>
    <mergeCell ref="P763:P764"/>
    <mergeCell ref="Q763:Q764"/>
    <mergeCell ref="R763:R764"/>
    <mergeCell ref="S763:S764"/>
    <mergeCell ref="H763:H764"/>
    <mergeCell ref="I763:I764"/>
    <mergeCell ref="J763:J764"/>
    <mergeCell ref="K763:K764"/>
    <mergeCell ref="L763:L764"/>
    <mergeCell ref="M763:M764"/>
    <mergeCell ref="V761:V762"/>
    <mergeCell ref="W761:W762"/>
    <mergeCell ref="X761:Y762"/>
    <mergeCell ref="Z761:Z762"/>
    <mergeCell ref="B763:B764"/>
    <mergeCell ref="C763:C764"/>
    <mergeCell ref="D763:D764"/>
    <mergeCell ref="E763:E764"/>
    <mergeCell ref="F763:F764"/>
    <mergeCell ref="G763:G764"/>
    <mergeCell ref="N761:N762"/>
    <mergeCell ref="O761:O762"/>
    <mergeCell ref="P761:Q762"/>
    <mergeCell ref="R761:R762"/>
    <mergeCell ref="S761:S762"/>
    <mergeCell ref="T761:U762"/>
    <mergeCell ref="Z759:Z760"/>
    <mergeCell ref="B761:B762"/>
    <mergeCell ref="C761:C762"/>
    <mergeCell ref="D761:E762"/>
    <mergeCell ref="F761:F762"/>
    <mergeCell ref="G761:G762"/>
    <mergeCell ref="H761:I762"/>
    <mergeCell ref="J761:J762"/>
    <mergeCell ref="K761:K762"/>
    <mergeCell ref="L761:M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V741:V742"/>
    <mergeCell ref="W741:W742"/>
    <mergeCell ref="X741:Y742"/>
    <mergeCell ref="Z741:Z742"/>
    <mergeCell ref="B743:B744"/>
    <mergeCell ref="C743:C744"/>
    <mergeCell ref="D743:E744"/>
    <mergeCell ref="F743:F744"/>
    <mergeCell ref="G743:G744"/>
    <mergeCell ref="H743:I744"/>
    <mergeCell ref="N741:N742"/>
    <mergeCell ref="O741:O742"/>
    <mergeCell ref="P741:Q742"/>
    <mergeCell ref="R741:R742"/>
    <mergeCell ref="S741:S742"/>
    <mergeCell ref="T741:U742"/>
    <mergeCell ref="X740:Z740"/>
    <mergeCell ref="B741:B742"/>
    <mergeCell ref="C741:C742"/>
    <mergeCell ref="D741:E742"/>
    <mergeCell ref="F741:F742"/>
    <mergeCell ref="G741:G742"/>
    <mergeCell ref="H741:I742"/>
    <mergeCell ref="J741:J742"/>
    <mergeCell ref="K741:K742"/>
    <mergeCell ref="L741:M742"/>
    <mergeCell ref="T738:U739"/>
    <mergeCell ref="V738:V739"/>
    <mergeCell ref="W738:W739"/>
    <mergeCell ref="X738:Y739"/>
    <mergeCell ref="Z738:Z739"/>
    <mergeCell ref="D740:F740"/>
    <mergeCell ref="H740:J740"/>
    <mergeCell ref="L740:N740"/>
    <mergeCell ref="P740:R740"/>
    <mergeCell ref="T740:V740"/>
    <mergeCell ref="L738:M739"/>
    <mergeCell ref="N738:N739"/>
    <mergeCell ref="O738:O739"/>
    <mergeCell ref="P738:Q739"/>
    <mergeCell ref="R738:R739"/>
    <mergeCell ref="S738:S739"/>
    <mergeCell ref="X736:Y737"/>
    <mergeCell ref="Z736:Z737"/>
    <mergeCell ref="B738:B739"/>
    <mergeCell ref="C738:C739"/>
    <mergeCell ref="D738:E739"/>
    <mergeCell ref="F738:F739"/>
    <mergeCell ref="G738:G739"/>
    <mergeCell ref="H738:I739"/>
    <mergeCell ref="J738:J739"/>
    <mergeCell ref="K738:K739"/>
    <mergeCell ref="P736:Q737"/>
    <mergeCell ref="R736:R737"/>
    <mergeCell ref="S736:S737"/>
    <mergeCell ref="T736:U737"/>
    <mergeCell ref="V736:V737"/>
    <mergeCell ref="W736:W737"/>
    <mergeCell ref="H736:I737"/>
    <mergeCell ref="J736:J737"/>
    <mergeCell ref="K736:K737"/>
    <mergeCell ref="L736:M737"/>
    <mergeCell ref="N736:N737"/>
    <mergeCell ref="O736:O737"/>
    <mergeCell ref="T734:U735"/>
    <mergeCell ref="V734:V735"/>
    <mergeCell ref="W734:W735"/>
    <mergeCell ref="X734:Y735"/>
    <mergeCell ref="Z734:Z735"/>
    <mergeCell ref="B736:B737"/>
    <mergeCell ref="C736:C737"/>
    <mergeCell ref="D736:E737"/>
    <mergeCell ref="F736:F737"/>
    <mergeCell ref="G736:G737"/>
    <mergeCell ref="L734:M735"/>
    <mergeCell ref="N734:N735"/>
    <mergeCell ref="O734:O735"/>
    <mergeCell ref="P734:Q735"/>
    <mergeCell ref="R734:R735"/>
    <mergeCell ref="S734:S735"/>
    <mergeCell ref="Z730:Z731"/>
    <mergeCell ref="B732:Z732"/>
    <mergeCell ref="B734:B735"/>
    <mergeCell ref="C734:C735"/>
    <mergeCell ref="D734:E735"/>
    <mergeCell ref="F734:F735"/>
    <mergeCell ref="G734:G735"/>
    <mergeCell ref="H734:I735"/>
    <mergeCell ref="J734:J735"/>
    <mergeCell ref="K734:K735"/>
    <mergeCell ref="R730:R731"/>
    <mergeCell ref="S730:S731"/>
    <mergeCell ref="T730:U731"/>
    <mergeCell ref="V730:V731"/>
    <mergeCell ref="W730:W731"/>
    <mergeCell ref="X730:Y731"/>
    <mergeCell ref="J730:J731"/>
    <mergeCell ref="K730:K731"/>
    <mergeCell ref="L730:M731"/>
    <mergeCell ref="N730:N731"/>
    <mergeCell ref="O730:O731"/>
    <mergeCell ref="P730:Q731"/>
    <mergeCell ref="V728:V729"/>
    <mergeCell ref="W728:W729"/>
    <mergeCell ref="X728:Y729"/>
    <mergeCell ref="Z728:Z729"/>
    <mergeCell ref="B730:B731"/>
    <mergeCell ref="C730:C731"/>
    <mergeCell ref="D730:E731"/>
    <mergeCell ref="F730:F731"/>
    <mergeCell ref="G730:G731"/>
    <mergeCell ref="H730:I731"/>
    <mergeCell ref="N728:N729"/>
    <mergeCell ref="O728:O729"/>
    <mergeCell ref="P728:Q729"/>
    <mergeCell ref="R728:R729"/>
    <mergeCell ref="S728:S729"/>
    <mergeCell ref="T728:U729"/>
    <mergeCell ref="Z726:Z727"/>
    <mergeCell ref="B728:B729"/>
    <mergeCell ref="C728:C729"/>
    <mergeCell ref="D728:E729"/>
    <mergeCell ref="F728:F729"/>
    <mergeCell ref="G728:G729"/>
    <mergeCell ref="H728:I729"/>
    <mergeCell ref="J728:J729"/>
    <mergeCell ref="K728:K729"/>
    <mergeCell ref="L728:M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V724:V725"/>
    <mergeCell ref="W724:W725"/>
    <mergeCell ref="X724:Y725"/>
    <mergeCell ref="Z724:Z725"/>
    <mergeCell ref="B726:B727"/>
    <mergeCell ref="C726:C727"/>
    <mergeCell ref="D726:E727"/>
    <mergeCell ref="F726:F727"/>
    <mergeCell ref="G726:G727"/>
    <mergeCell ref="H726:I727"/>
    <mergeCell ref="N724:N725"/>
    <mergeCell ref="O724:O725"/>
    <mergeCell ref="P724:Q725"/>
    <mergeCell ref="R724:R725"/>
    <mergeCell ref="S724:S725"/>
    <mergeCell ref="T724:U725"/>
    <mergeCell ref="Z722:Z723"/>
    <mergeCell ref="B724:B725"/>
    <mergeCell ref="C724:C725"/>
    <mergeCell ref="D724:E725"/>
    <mergeCell ref="F724:F725"/>
    <mergeCell ref="G724:G725"/>
    <mergeCell ref="H724:I725"/>
    <mergeCell ref="J724:J725"/>
    <mergeCell ref="K724:K725"/>
    <mergeCell ref="L724:M725"/>
    <mergeCell ref="R722:R723"/>
    <mergeCell ref="S722:S723"/>
    <mergeCell ref="T722:U723"/>
    <mergeCell ref="V722:V723"/>
    <mergeCell ref="W722:W723"/>
    <mergeCell ref="X722:Y723"/>
    <mergeCell ref="J722:J723"/>
    <mergeCell ref="K722:K723"/>
    <mergeCell ref="L722:M723"/>
    <mergeCell ref="N722:N723"/>
    <mergeCell ref="O722:O723"/>
    <mergeCell ref="P722:Q723"/>
    <mergeCell ref="B722:B723"/>
    <mergeCell ref="C722:C723"/>
    <mergeCell ref="D722:E723"/>
    <mergeCell ref="F722:F723"/>
    <mergeCell ref="G722:G723"/>
    <mergeCell ref="H722:I723"/>
    <mergeCell ref="Z719:Z720"/>
    <mergeCell ref="D721:F721"/>
    <mergeCell ref="H721:J721"/>
    <mergeCell ref="L721:N721"/>
    <mergeCell ref="P721:R721"/>
    <mergeCell ref="T721:V721"/>
    <mergeCell ref="X721:Z721"/>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B699:B700"/>
    <mergeCell ref="C699:C700"/>
    <mergeCell ref="D699:E700"/>
    <mergeCell ref="F699:F700"/>
    <mergeCell ref="G699:G700"/>
    <mergeCell ref="H699:I700"/>
    <mergeCell ref="Z696:Z697"/>
    <mergeCell ref="D698:F698"/>
    <mergeCell ref="H698:J698"/>
    <mergeCell ref="L698:N698"/>
    <mergeCell ref="P698:R698"/>
    <mergeCell ref="T698:V698"/>
    <mergeCell ref="X698:Z698"/>
    <mergeCell ref="R696:R697"/>
    <mergeCell ref="S696:S697"/>
    <mergeCell ref="T696:U697"/>
    <mergeCell ref="V696:V697"/>
    <mergeCell ref="W696:W697"/>
    <mergeCell ref="X696:Y697"/>
    <mergeCell ref="J696:J697"/>
    <mergeCell ref="K696:K697"/>
    <mergeCell ref="L696:M697"/>
    <mergeCell ref="N696:N697"/>
    <mergeCell ref="O696:O697"/>
    <mergeCell ref="P696:Q697"/>
    <mergeCell ref="V694:V695"/>
    <mergeCell ref="W694:W695"/>
    <mergeCell ref="X694:Y695"/>
    <mergeCell ref="Z694:Z695"/>
    <mergeCell ref="B696:B697"/>
    <mergeCell ref="C696:C697"/>
    <mergeCell ref="D696:E697"/>
    <mergeCell ref="F696:F697"/>
    <mergeCell ref="G696:G697"/>
    <mergeCell ref="H696:I697"/>
    <mergeCell ref="N694:N695"/>
    <mergeCell ref="O694:O695"/>
    <mergeCell ref="P694:Q695"/>
    <mergeCell ref="R694:R695"/>
    <mergeCell ref="S694:S695"/>
    <mergeCell ref="T694:U695"/>
    <mergeCell ref="Z692:Z693"/>
    <mergeCell ref="B694:B695"/>
    <mergeCell ref="C694:C695"/>
    <mergeCell ref="D694:E695"/>
    <mergeCell ref="F694:F695"/>
    <mergeCell ref="G694:G695"/>
    <mergeCell ref="H694:I695"/>
    <mergeCell ref="J694:J695"/>
    <mergeCell ref="K694:K695"/>
    <mergeCell ref="L694:M695"/>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V686:V687"/>
    <mergeCell ref="W686:W687"/>
    <mergeCell ref="X686:Y687"/>
    <mergeCell ref="Z686:Z687"/>
    <mergeCell ref="B688:B689"/>
    <mergeCell ref="C688:C689"/>
    <mergeCell ref="D688:E689"/>
    <mergeCell ref="F688:F689"/>
    <mergeCell ref="G688:G689"/>
    <mergeCell ref="H688:I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B680:B681"/>
    <mergeCell ref="C680:C681"/>
    <mergeCell ref="D680:E681"/>
    <mergeCell ref="F680:F681"/>
    <mergeCell ref="G680:G681"/>
    <mergeCell ref="H680:I681"/>
    <mergeCell ref="Z677:Z678"/>
    <mergeCell ref="D679:F679"/>
    <mergeCell ref="H679:J679"/>
    <mergeCell ref="L679:N679"/>
    <mergeCell ref="P679:R679"/>
    <mergeCell ref="T679:V679"/>
    <mergeCell ref="X679:Z679"/>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B677:B678"/>
    <mergeCell ref="C677:C678"/>
    <mergeCell ref="D677:D678"/>
    <mergeCell ref="E677:E678"/>
    <mergeCell ref="F677:F678"/>
    <mergeCell ref="G677:G678"/>
    <mergeCell ref="W674:W675"/>
    <mergeCell ref="X674:Z675"/>
    <mergeCell ref="D676:F676"/>
    <mergeCell ref="H676:J676"/>
    <mergeCell ref="L676:N676"/>
    <mergeCell ref="P676:R676"/>
    <mergeCell ref="T676:V676"/>
    <mergeCell ref="X676:Z676"/>
    <mergeCell ref="L675:N675"/>
    <mergeCell ref="O674:O675"/>
    <mergeCell ref="P674:R674"/>
    <mergeCell ref="P675:R675"/>
    <mergeCell ref="S674:S675"/>
    <mergeCell ref="T674:V674"/>
    <mergeCell ref="T675:V675"/>
    <mergeCell ref="Z666:Z667"/>
    <mergeCell ref="B672:Z672"/>
    <mergeCell ref="B674:B675"/>
    <mergeCell ref="C674:C675"/>
    <mergeCell ref="D674:F674"/>
    <mergeCell ref="D675:F675"/>
    <mergeCell ref="G674:G675"/>
    <mergeCell ref="H674:J675"/>
    <mergeCell ref="K674:K675"/>
    <mergeCell ref="L674:N674"/>
    <mergeCell ref="T666:T667"/>
    <mergeCell ref="U666:U667"/>
    <mergeCell ref="V666:V667"/>
    <mergeCell ref="W666:W667"/>
    <mergeCell ref="X666:X667"/>
    <mergeCell ref="Y666:Y667"/>
    <mergeCell ref="N666:N667"/>
    <mergeCell ref="O666:O667"/>
    <mergeCell ref="P666:P667"/>
    <mergeCell ref="Q666:Q667"/>
    <mergeCell ref="R666:R667"/>
    <mergeCell ref="S666:S667"/>
    <mergeCell ref="H666:H667"/>
    <mergeCell ref="I666:I667"/>
    <mergeCell ref="J666:J667"/>
    <mergeCell ref="K666:K667"/>
    <mergeCell ref="L666:L667"/>
    <mergeCell ref="M666:M667"/>
    <mergeCell ref="V664:V665"/>
    <mergeCell ref="W664:W665"/>
    <mergeCell ref="X664:Y665"/>
    <mergeCell ref="Z664:Z665"/>
    <mergeCell ref="B666:B667"/>
    <mergeCell ref="C666:C667"/>
    <mergeCell ref="D666:D667"/>
    <mergeCell ref="E666:E667"/>
    <mergeCell ref="F666:F667"/>
    <mergeCell ref="G666:G667"/>
    <mergeCell ref="N664:N665"/>
    <mergeCell ref="O664:O665"/>
    <mergeCell ref="P664:Q665"/>
    <mergeCell ref="R664:R665"/>
    <mergeCell ref="S664:S665"/>
    <mergeCell ref="T664:U665"/>
    <mergeCell ref="Z662:Z663"/>
    <mergeCell ref="B664:B665"/>
    <mergeCell ref="C664:C665"/>
    <mergeCell ref="D664:E665"/>
    <mergeCell ref="F664:F665"/>
    <mergeCell ref="G664:G665"/>
    <mergeCell ref="H664:I665"/>
    <mergeCell ref="J664:J665"/>
    <mergeCell ref="K664:K665"/>
    <mergeCell ref="L664:M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V660:V661"/>
    <mergeCell ref="W660:W661"/>
    <mergeCell ref="X660:Y661"/>
    <mergeCell ref="Z660:Z661"/>
    <mergeCell ref="B662:B663"/>
    <mergeCell ref="C662:C663"/>
    <mergeCell ref="D662:E663"/>
    <mergeCell ref="F662:F663"/>
    <mergeCell ref="G662:G663"/>
    <mergeCell ref="H662:I663"/>
    <mergeCell ref="N660:N661"/>
    <mergeCell ref="O660:O661"/>
    <mergeCell ref="P660:Q661"/>
    <mergeCell ref="R660:R661"/>
    <mergeCell ref="S660:S661"/>
    <mergeCell ref="T660:U661"/>
    <mergeCell ref="Z658:Z659"/>
    <mergeCell ref="B660:B661"/>
    <mergeCell ref="C660:C661"/>
    <mergeCell ref="D660:E661"/>
    <mergeCell ref="F660:F661"/>
    <mergeCell ref="G660:G661"/>
    <mergeCell ref="H660:I661"/>
    <mergeCell ref="J660:J661"/>
    <mergeCell ref="K660:K661"/>
    <mergeCell ref="L660:M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V648:V649"/>
    <mergeCell ref="W648:W649"/>
    <mergeCell ref="X648:Y649"/>
    <mergeCell ref="Z648:Z649"/>
    <mergeCell ref="B650:B651"/>
    <mergeCell ref="C650:C651"/>
    <mergeCell ref="D650:E651"/>
    <mergeCell ref="F650:F651"/>
    <mergeCell ref="G650:G651"/>
    <mergeCell ref="H650:I651"/>
    <mergeCell ref="N648:N649"/>
    <mergeCell ref="O648:O649"/>
    <mergeCell ref="P648:Q649"/>
    <mergeCell ref="R648:R649"/>
    <mergeCell ref="S648:S649"/>
    <mergeCell ref="T648:U649"/>
    <mergeCell ref="Z646:Z647"/>
    <mergeCell ref="B648:B649"/>
    <mergeCell ref="C648:C649"/>
    <mergeCell ref="D648:E649"/>
    <mergeCell ref="F648:F649"/>
    <mergeCell ref="G648:G649"/>
    <mergeCell ref="H648:I649"/>
    <mergeCell ref="J648:J649"/>
    <mergeCell ref="K648:K649"/>
    <mergeCell ref="L648:M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B646:B647"/>
    <mergeCell ref="C646:C647"/>
    <mergeCell ref="D646:E647"/>
    <mergeCell ref="F646:F647"/>
    <mergeCell ref="G646:G647"/>
    <mergeCell ref="H646:I647"/>
    <mergeCell ref="X643:Y644"/>
    <mergeCell ref="Z643:Z644"/>
    <mergeCell ref="D645:F645"/>
    <mergeCell ref="H645:J645"/>
    <mergeCell ref="L645:N645"/>
    <mergeCell ref="P645:R645"/>
    <mergeCell ref="T645:V645"/>
    <mergeCell ref="X645:Z645"/>
    <mergeCell ref="P643:Q644"/>
    <mergeCell ref="R643:R644"/>
    <mergeCell ref="S643:S644"/>
    <mergeCell ref="T643:U644"/>
    <mergeCell ref="V643:V644"/>
    <mergeCell ref="W643:W644"/>
    <mergeCell ref="H643:I644"/>
    <mergeCell ref="J643:J644"/>
    <mergeCell ref="K643:K644"/>
    <mergeCell ref="L643:M644"/>
    <mergeCell ref="N643:N644"/>
    <mergeCell ref="O643:O644"/>
    <mergeCell ref="T641:U642"/>
    <mergeCell ref="V641:V642"/>
    <mergeCell ref="W641:W642"/>
    <mergeCell ref="X641:Y642"/>
    <mergeCell ref="Z641:Z642"/>
    <mergeCell ref="B643:B644"/>
    <mergeCell ref="C643:C644"/>
    <mergeCell ref="D643:E644"/>
    <mergeCell ref="F643:F644"/>
    <mergeCell ref="G643:G644"/>
    <mergeCell ref="L641:M642"/>
    <mergeCell ref="N641:N642"/>
    <mergeCell ref="O641:O642"/>
    <mergeCell ref="P641:Q642"/>
    <mergeCell ref="R641:R642"/>
    <mergeCell ref="S641:S642"/>
    <mergeCell ref="X639:Y640"/>
    <mergeCell ref="Z639:Z640"/>
    <mergeCell ref="B641:B642"/>
    <mergeCell ref="C641:C642"/>
    <mergeCell ref="D641:E642"/>
    <mergeCell ref="F641:F642"/>
    <mergeCell ref="G641:G642"/>
    <mergeCell ref="H641:I642"/>
    <mergeCell ref="J641:J642"/>
    <mergeCell ref="K641:K642"/>
    <mergeCell ref="P639:Q640"/>
    <mergeCell ref="R639:R640"/>
    <mergeCell ref="S639:S640"/>
    <mergeCell ref="T639:U640"/>
    <mergeCell ref="V639:V640"/>
    <mergeCell ref="W639:W640"/>
    <mergeCell ref="H639:I640"/>
    <mergeCell ref="J639:J640"/>
    <mergeCell ref="K639:K640"/>
    <mergeCell ref="L639:M640"/>
    <mergeCell ref="N639:N640"/>
    <mergeCell ref="O639:O640"/>
    <mergeCell ref="T637:U638"/>
    <mergeCell ref="V637:V638"/>
    <mergeCell ref="W637:W638"/>
    <mergeCell ref="X637:Y638"/>
    <mergeCell ref="Z637:Z638"/>
    <mergeCell ref="B639:B640"/>
    <mergeCell ref="C639:C640"/>
    <mergeCell ref="D639:E640"/>
    <mergeCell ref="F639:F640"/>
    <mergeCell ref="G639:G640"/>
    <mergeCell ref="L637:M638"/>
    <mergeCell ref="N637:N638"/>
    <mergeCell ref="O637:O638"/>
    <mergeCell ref="P637:Q638"/>
    <mergeCell ref="R637:R638"/>
    <mergeCell ref="S637:S638"/>
    <mergeCell ref="Z633:Z634"/>
    <mergeCell ref="B635:Z635"/>
    <mergeCell ref="B637:B638"/>
    <mergeCell ref="C637:C638"/>
    <mergeCell ref="D637:E638"/>
    <mergeCell ref="F637:F638"/>
    <mergeCell ref="G637:G638"/>
    <mergeCell ref="H637:I638"/>
    <mergeCell ref="J637:J638"/>
    <mergeCell ref="K637:K638"/>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B629:B630"/>
    <mergeCell ref="C629:C630"/>
    <mergeCell ref="D629:E630"/>
    <mergeCell ref="F629:F630"/>
    <mergeCell ref="G629:G630"/>
    <mergeCell ref="H629:I630"/>
    <mergeCell ref="V626:V627"/>
    <mergeCell ref="W626:W627"/>
    <mergeCell ref="X626:Y627"/>
    <mergeCell ref="Z626:Z627"/>
    <mergeCell ref="D628:F628"/>
    <mergeCell ref="H628:J628"/>
    <mergeCell ref="L628:N628"/>
    <mergeCell ref="P628:R628"/>
    <mergeCell ref="T628:V628"/>
    <mergeCell ref="X628:Z628"/>
    <mergeCell ref="N626:N627"/>
    <mergeCell ref="O626:O627"/>
    <mergeCell ref="P626:Q627"/>
    <mergeCell ref="R626:R627"/>
    <mergeCell ref="S626:S627"/>
    <mergeCell ref="T626:U627"/>
    <mergeCell ref="Z624:Z625"/>
    <mergeCell ref="B626:B627"/>
    <mergeCell ref="C626:C627"/>
    <mergeCell ref="D626:E627"/>
    <mergeCell ref="F626:F627"/>
    <mergeCell ref="G626:G627"/>
    <mergeCell ref="H626:I627"/>
    <mergeCell ref="J626:J627"/>
    <mergeCell ref="K626:K627"/>
    <mergeCell ref="L626:M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V622:V623"/>
    <mergeCell ref="W622:W623"/>
    <mergeCell ref="X622:Y623"/>
    <mergeCell ref="Z622:Z623"/>
    <mergeCell ref="B624:B625"/>
    <mergeCell ref="C624:C625"/>
    <mergeCell ref="D624:E625"/>
    <mergeCell ref="F624:F625"/>
    <mergeCell ref="G624:G625"/>
    <mergeCell ref="H624:I625"/>
    <mergeCell ref="N622:N623"/>
    <mergeCell ref="O622:O623"/>
    <mergeCell ref="P622:Q623"/>
    <mergeCell ref="R622:R623"/>
    <mergeCell ref="S622:S623"/>
    <mergeCell ref="T622:U623"/>
    <mergeCell ref="Z620:Z621"/>
    <mergeCell ref="B622:B623"/>
    <mergeCell ref="C622:C623"/>
    <mergeCell ref="D622:E623"/>
    <mergeCell ref="F622:F623"/>
    <mergeCell ref="G622:G623"/>
    <mergeCell ref="H622:I623"/>
    <mergeCell ref="J622:J623"/>
    <mergeCell ref="K622:K623"/>
    <mergeCell ref="L622:M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V610:V611"/>
    <mergeCell ref="W610:W611"/>
    <mergeCell ref="X610:Y611"/>
    <mergeCell ref="Z610:Z611"/>
    <mergeCell ref="B612:B613"/>
    <mergeCell ref="C612:C613"/>
    <mergeCell ref="D612:E613"/>
    <mergeCell ref="F612:F613"/>
    <mergeCell ref="G612:G613"/>
    <mergeCell ref="H612:I613"/>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B604:B605"/>
    <mergeCell ref="C604:C605"/>
    <mergeCell ref="D604:E605"/>
    <mergeCell ref="F604:F605"/>
    <mergeCell ref="G604:G605"/>
    <mergeCell ref="H604:I605"/>
    <mergeCell ref="Z601:Z602"/>
    <mergeCell ref="D603:F603"/>
    <mergeCell ref="H603:J603"/>
    <mergeCell ref="L603:N603"/>
    <mergeCell ref="P603:R603"/>
    <mergeCell ref="T603:V603"/>
    <mergeCell ref="X603:Z603"/>
    <mergeCell ref="R601:R602"/>
    <mergeCell ref="S601:S602"/>
    <mergeCell ref="T601:U602"/>
    <mergeCell ref="V601:V602"/>
    <mergeCell ref="W601:W602"/>
    <mergeCell ref="X601:Y602"/>
    <mergeCell ref="J601:J602"/>
    <mergeCell ref="K601:K602"/>
    <mergeCell ref="L601:M602"/>
    <mergeCell ref="N601:N602"/>
    <mergeCell ref="O601:O602"/>
    <mergeCell ref="P601:Q602"/>
    <mergeCell ref="V599:V600"/>
    <mergeCell ref="W599:W600"/>
    <mergeCell ref="X599:Y600"/>
    <mergeCell ref="Z599:Z600"/>
    <mergeCell ref="B601:B602"/>
    <mergeCell ref="C601:C602"/>
    <mergeCell ref="D601:E602"/>
    <mergeCell ref="F601:F602"/>
    <mergeCell ref="G601:G602"/>
    <mergeCell ref="H601:I602"/>
    <mergeCell ref="N599:N600"/>
    <mergeCell ref="O599:O600"/>
    <mergeCell ref="P599:Q600"/>
    <mergeCell ref="R599:R600"/>
    <mergeCell ref="S599:S600"/>
    <mergeCell ref="T599:U600"/>
    <mergeCell ref="Z597:Z598"/>
    <mergeCell ref="B599:B600"/>
    <mergeCell ref="C599:C600"/>
    <mergeCell ref="D599:E600"/>
    <mergeCell ref="F599:F600"/>
    <mergeCell ref="G599:G600"/>
    <mergeCell ref="H599:I600"/>
    <mergeCell ref="J599:J600"/>
    <mergeCell ref="K599:K600"/>
    <mergeCell ref="L599:M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B585:B586"/>
    <mergeCell ref="C585:C586"/>
    <mergeCell ref="D585:E586"/>
    <mergeCell ref="F585:F586"/>
    <mergeCell ref="G585:G586"/>
    <mergeCell ref="H585:I586"/>
    <mergeCell ref="Z582:Z583"/>
    <mergeCell ref="D584:F584"/>
    <mergeCell ref="H584:J584"/>
    <mergeCell ref="L584:N584"/>
    <mergeCell ref="P584:R584"/>
    <mergeCell ref="T584:V584"/>
    <mergeCell ref="X584:Z584"/>
    <mergeCell ref="T582:T583"/>
    <mergeCell ref="U582:U583"/>
    <mergeCell ref="V582:V583"/>
    <mergeCell ref="W582:W583"/>
    <mergeCell ref="X582:X583"/>
    <mergeCell ref="Y582:Y583"/>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W579:W580"/>
    <mergeCell ref="X579:Z580"/>
    <mergeCell ref="D581:F581"/>
    <mergeCell ref="H581:J581"/>
    <mergeCell ref="L581:N581"/>
    <mergeCell ref="P581:R581"/>
    <mergeCell ref="T581:V581"/>
    <mergeCell ref="X581:Z581"/>
    <mergeCell ref="O579:O580"/>
    <mergeCell ref="P579:R579"/>
    <mergeCell ref="P580:R580"/>
    <mergeCell ref="S579:S580"/>
    <mergeCell ref="T579:V579"/>
    <mergeCell ref="T580:V580"/>
    <mergeCell ref="B577:Z577"/>
    <mergeCell ref="B579:B580"/>
    <mergeCell ref="C579:C580"/>
    <mergeCell ref="D579:F579"/>
    <mergeCell ref="D580:F580"/>
    <mergeCell ref="G579:G580"/>
    <mergeCell ref="H579:J580"/>
    <mergeCell ref="K579:K580"/>
    <mergeCell ref="L579:N579"/>
    <mergeCell ref="L580:N580"/>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C558:E558"/>
    <mergeCell ref="G558:I558"/>
    <mergeCell ref="K558:M558"/>
    <mergeCell ref="O558:Q558"/>
    <mergeCell ref="S558:U558"/>
    <mergeCell ref="W558:Y558"/>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O555:Q555"/>
    <mergeCell ref="R554:R555"/>
    <mergeCell ref="S554:U554"/>
    <mergeCell ref="S555:U555"/>
    <mergeCell ref="V554:V555"/>
    <mergeCell ref="W554:Y555"/>
    <mergeCell ref="B552:Y552"/>
    <mergeCell ref="B554:B555"/>
    <mergeCell ref="C554:E555"/>
    <mergeCell ref="F554:F555"/>
    <mergeCell ref="G554:I555"/>
    <mergeCell ref="J554:J555"/>
    <mergeCell ref="K554:M554"/>
    <mergeCell ref="K555:M555"/>
    <mergeCell ref="N554:N555"/>
    <mergeCell ref="O554:Q554"/>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O533:Q533"/>
    <mergeCell ref="R532:R533"/>
    <mergeCell ref="S532:U532"/>
    <mergeCell ref="S533:U533"/>
    <mergeCell ref="V532:V533"/>
    <mergeCell ref="W532:Y533"/>
    <mergeCell ref="B530:Y530"/>
    <mergeCell ref="B532:B533"/>
    <mergeCell ref="C532:E533"/>
    <mergeCell ref="F532:F533"/>
    <mergeCell ref="G532:I533"/>
    <mergeCell ref="J532:J533"/>
    <mergeCell ref="K532:M532"/>
    <mergeCell ref="K533:M533"/>
    <mergeCell ref="N532:N533"/>
    <mergeCell ref="O532:Q532"/>
    <mergeCell ref="T523:T524"/>
    <mergeCell ref="U523:U524"/>
    <mergeCell ref="V523:V524"/>
    <mergeCell ref="W523:W524"/>
    <mergeCell ref="X523:X524"/>
    <mergeCell ref="Y523:Y524"/>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C512:E512"/>
    <mergeCell ref="G512:I512"/>
    <mergeCell ref="K512:M512"/>
    <mergeCell ref="O512:Q512"/>
    <mergeCell ref="S512:U512"/>
    <mergeCell ref="W512:Y512"/>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O509:Q509"/>
    <mergeCell ref="R508:R509"/>
    <mergeCell ref="S508:U508"/>
    <mergeCell ref="S509:U509"/>
    <mergeCell ref="V508:V509"/>
    <mergeCell ref="W508:Y509"/>
    <mergeCell ref="B506:Y506"/>
    <mergeCell ref="B508:B509"/>
    <mergeCell ref="C508:E509"/>
    <mergeCell ref="F508:F509"/>
    <mergeCell ref="G508:I509"/>
    <mergeCell ref="J508:J509"/>
    <mergeCell ref="K508:M508"/>
    <mergeCell ref="K509:M509"/>
    <mergeCell ref="N508:N509"/>
    <mergeCell ref="O508:Q508"/>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C490:E490"/>
    <mergeCell ref="G490:I490"/>
    <mergeCell ref="K490:M490"/>
    <mergeCell ref="O490:Q490"/>
    <mergeCell ref="S490:U490"/>
    <mergeCell ref="W490:Y490"/>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O487:Q487"/>
    <mergeCell ref="R486:R487"/>
    <mergeCell ref="S486:U486"/>
    <mergeCell ref="S487:U487"/>
    <mergeCell ref="V486:V487"/>
    <mergeCell ref="W486:Y487"/>
    <mergeCell ref="B484:Y484"/>
    <mergeCell ref="B486:B487"/>
    <mergeCell ref="C486:E487"/>
    <mergeCell ref="F486:F487"/>
    <mergeCell ref="G486:I487"/>
    <mergeCell ref="J486:J487"/>
    <mergeCell ref="K486:M486"/>
    <mergeCell ref="K487:M487"/>
    <mergeCell ref="N486:N487"/>
    <mergeCell ref="O486:Q486"/>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C456:E456"/>
    <mergeCell ref="G456:I456"/>
    <mergeCell ref="K456:M456"/>
    <mergeCell ref="O456:Q456"/>
    <mergeCell ref="S456:U456"/>
    <mergeCell ref="W456:Y456"/>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W437:W438"/>
    <mergeCell ref="X437:X438"/>
    <mergeCell ref="Y437:Y438"/>
    <mergeCell ref="C439:E439"/>
    <mergeCell ref="G439:I439"/>
    <mergeCell ref="K439:M439"/>
    <mergeCell ref="O439:Q439"/>
    <mergeCell ref="S439:U439"/>
    <mergeCell ref="W439:Y439"/>
    <mergeCell ref="Q437:Q438"/>
    <mergeCell ref="R437:R438"/>
    <mergeCell ref="S437:S438"/>
    <mergeCell ref="T437:T438"/>
    <mergeCell ref="U437:U438"/>
    <mergeCell ref="V437:V438"/>
    <mergeCell ref="K437:K438"/>
    <mergeCell ref="L437:L438"/>
    <mergeCell ref="M437:M438"/>
    <mergeCell ref="N437:N438"/>
    <mergeCell ref="O437:O438"/>
    <mergeCell ref="P437:P438"/>
    <mergeCell ref="W435:Y436"/>
    <mergeCell ref="B437:B438"/>
    <mergeCell ref="C437:C438"/>
    <mergeCell ref="D437:D438"/>
    <mergeCell ref="E437:E438"/>
    <mergeCell ref="F437:F438"/>
    <mergeCell ref="G437:G438"/>
    <mergeCell ref="H437:H438"/>
    <mergeCell ref="I437:I438"/>
    <mergeCell ref="J437:J438"/>
    <mergeCell ref="O435:Q435"/>
    <mergeCell ref="O436:Q436"/>
    <mergeCell ref="R435:R436"/>
    <mergeCell ref="S435:U435"/>
    <mergeCell ref="S436:U436"/>
    <mergeCell ref="V435:V436"/>
    <mergeCell ref="B433:Y433"/>
    <mergeCell ref="B435:B436"/>
    <mergeCell ref="C435:E435"/>
    <mergeCell ref="C436:E436"/>
    <mergeCell ref="F435:F436"/>
    <mergeCell ref="G435:I436"/>
    <mergeCell ref="J435:J436"/>
    <mergeCell ref="K435:M435"/>
    <mergeCell ref="K436:M436"/>
    <mergeCell ref="N435:N436"/>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W384:W385"/>
    <mergeCell ref="X384:X385"/>
    <mergeCell ref="Y384:Y385"/>
    <mergeCell ref="C386:E386"/>
    <mergeCell ref="G386:I386"/>
    <mergeCell ref="K386:M386"/>
    <mergeCell ref="O386:Q386"/>
    <mergeCell ref="S386:U386"/>
    <mergeCell ref="W386:Y386"/>
    <mergeCell ref="Q384:Q385"/>
    <mergeCell ref="R384:R385"/>
    <mergeCell ref="S384:S385"/>
    <mergeCell ref="T384:T385"/>
    <mergeCell ref="U384:U385"/>
    <mergeCell ref="V384:V385"/>
    <mergeCell ref="K384:K385"/>
    <mergeCell ref="L384:L385"/>
    <mergeCell ref="M384:M385"/>
    <mergeCell ref="N384:N385"/>
    <mergeCell ref="O384:O385"/>
    <mergeCell ref="P384:P385"/>
    <mergeCell ref="W382:Y383"/>
    <mergeCell ref="B384:B385"/>
    <mergeCell ref="C384:C385"/>
    <mergeCell ref="D384:D385"/>
    <mergeCell ref="E384:E385"/>
    <mergeCell ref="F384:F385"/>
    <mergeCell ref="G384:G385"/>
    <mergeCell ref="H384:H385"/>
    <mergeCell ref="I384:I385"/>
    <mergeCell ref="J384:J385"/>
    <mergeCell ref="O382:Q382"/>
    <mergeCell ref="O383:Q383"/>
    <mergeCell ref="R382:R383"/>
    <mergeCell ref="S382:U382"/>
    <mergeCell ref="S383:U383"/>
    <mergeCell ref="V382:V383"/>
    <mergeCell ref="B380:Y380"/>
    <mergeCell ref="B382:B383"/>
    <mergeCell ref="C382:E382"/>
    <mergeCell ref="C383:E383"/>
    <mergeCell ref="F382:F383"/>
    <mergeCell ref="G382:I383"/>
    <mergeCell ref="J382:J383"/>
    <mergeCell ref="K382:M382"/>
    <mergeCell ref="K383:M383"/>
    <mergeCell ref="N382:N383"/>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W333:W334"/>
    <mergeCell ref="X333:X334"/>
    <mergeCell ref="Y333:Y334"/>
    <mergeCell ref="C335:E335"/>
    <mergeCell ref="G335:I335"/>
    <mergeCell ref="K335:M335"/>
    <mergeCell ref="O335:Q335"/>
    <mergeCell ref="S335:U335"/>
    <mergeCell ref="W335:Y335"/>
    <mergeCell ref="Q333:Q334"/>
    <mergeCell ref="R333:R334"/>
    <mergeCell ref="S333:S334"/>
    <mergeCell ref="T333:T334"/>
    <mergeCell ref="U333:U334"/>
    <mergeCell ref="V333:V334"/>
    <mergeCell ref="K333:K334"/>
    <mergeCell ref="L333:L334"/>
    <mergeCell ref="M333:M334"/>
    <mergeCell ref="N333:N334"/>
    <mergeCell ref="O333:O334"/>
    <mergeCell ref="P333:P334"/>
    <mergeCell ref="W331:Y332"/>
    <mergeCell ref="B333:B334"/>
    <mergeCell ref="C333:C334"/>
    <mergeCell ref="D333:D334"/>
    <mergeCell ref="E333:E334"/>
    <mergeCell ref="F333:F334"/>
    <mergeCell ref="G333:G334"/>
    <mergeCell ref="H333:H334"/>
    <mergeCell ref="I333:I334"/>
    <mergeCell ref="J333:J334"/>
    <mergeCell ref="O331:Q331"/>
    <mergeCell ref="O332:Q332"/>
    <mergeCell ref="R331:R332"/>
    <mergeCell ref="S331:U331"/>
    <mergeCell ref="S332:U332"/>
    <mergeCell ref="V331:V332"/>
    <mergeCell ref="B329:Y329"/>
    <mergeCell ref="B331:B332"/>
    <mergeCell ref="C331:E331"/>
    <mergeCell ref="C332:E332"/>
    <mergeCell ref="F331:F332"/>
    <mergeCell ref="G331:I332"/>
    <mergeCell ref="J331:J332"/>
    <mergeCell ref="K331:M331"/>
    <mergeCell ref="K332:M332"/>
    <mergeCell ref="N331:N332"/>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V283:V284"/>
    <mergeCell ref="W283:W284"/>
    <mergeCell ref="X283:X284"/>
    <mergeCell ref="Y283:Y284"/>
    <mergeCell ref="C285:E285"/>
    <mergeCell ref="G285:I285"/>
    <mergeCell ref="K285:M285"/>
    <mergeCell ref="O285:Q285"/>
    <mergeCell ref="S285:U285"/>
    <mergeCell ref="W285:Y285"/>
    <mergeCell ref="P283:P284"/>
    <mergeCell ref="Q283:Q284"/>
    <mergeCell ref="R283:R284"/>
    <mergeCell ref="S283:S284"/>
    <mergeCell ref="T283:T284"/>
    <mergeCell ref="U283:U284"/>
    <mergeCell ref="J283:J284"/>
    <mergeCell ref="K283:K284"/>
    <mergeCell ref="L283:L284"/>
    <mergeCell ref="M283:M284"/>
    <mergeCell ref="N283:N284"/>
    <mergeCell ref="O283:O284"/>
    <mergeCell ref="V281:V282"/>
    <mergeCell ref="W281:Y282"/>
    <mergeCell ref="B283:B284"/>
    <mergeCell ref="C283:C284"/>
    <mergeCell ref="D283:D284"/>
    <mergeCell ref="E283:E284"/>
    <mergeCell ref="F283:F284"/>
    <mergeCell ref="G283:G284"/>
    <mergeCell ref="H283:H284"/>
    <mergeCell ref="I283:I284"/>
    <mergeCell ref="N281:N282"/>
    <mergeCell ref="O281:Q281"/>
    <mergeCell ref="O282:Q282"/>
    <mergeCell ref="R281:R282"/>
    <mergeCell ref="S281:U281"/>
    <mergeCell ref="S282:U282"/>
    <mergeCell ref="Z273:Z274"/>
    <mergeCell ref="B279:Y279"/>
    <mergeCell ref="B281:B282"/>
    <mergeCell ref="C281:E281"/>
    <mergeCell ref="C282:E282"/>
    <mergeCell ref="F281:F282"/>
    <mergeCell ref="G281:I282"/>
    <mergeCell ref="J281:J282"/>
    <mergeCell ref="K281:M281"/>
    <mergeCell ref="K282:M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V271:V272"/>
    <mergeCell ref="W271:W272"/>
    <mergeCell ref="X271:Y272"/>
    <mergeCell ref="Z271:Z272"/>
    <mergeCell ref="B273:B274"/>
    <mergeCell ref="C273:C274"/>
    <mergeCell ref="D273:D274"/>
    <mergeCell ref="E273:E274"/>
    <mergeCell ref="F273:F274"/>
    <mergeCell ref="G273:G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B257:B258"/>
    <mergeCell ref="C257:C258"/>
    <mergeCell ref="D257:E258"/>
    <mergeCell ref="F257:F258"/>
    <mergeCell ref="G257:G258"/>
    <mergeCell ref="H257:I258"/>
    <mergeCell ref="V254:V255"/>
    <mergeCell ref="W254:W255"/>
    <mergeCell ref="X254:Y255"/>
    <mergeCell ref="Z254:Z255"/>
    <mergeCell ref="D256:F256"/>
    <mergeCell ref="H256:J256"/>
    <mergeCell ref="L256:N256"/>
    <mergeCell ref="P256:R256"/>
    <mergeCell ref="T256:V256"/>
    <mergeCell ref="X256:Z256"/>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B216:B217"/>
    <mergeCell ref="C216:C217"/>
    <mergeCell ref="D216:E217"/>
    <mergeCell ref="F216:F217"/>
    <mergeCell ref="G216:G217"/>
    <mergeCell ref="H216:I217"/>
    <mergeCell ref="Z213:Z214"/>
    <mergeCell ref="D215:F215"/>
    <mergeCell ref="H215:J215"/>
    <mergeCell ref="L215:N215"/>
    <mergeCell ref="P215:R215"/>
    <mergeCell ref="T215:V215"/>
    <mergeCell ref="X215:Z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W210:W211"/>
    <mergeCell ref="X210:Z211"/>
    <mergeCell ref="D212:F212"/>
    <mergeCell ref="H212:J212"/>
    <mergeCell ref="L212:N212"/>
    <mergeCell ref="P212:R212"/>
    <mergeCell ref="T212:V212"/>
    <mergeCell ref="X212:Z212"/>
    <mergeCell ref="L211:N211"/>
    <mergeCell ref="O210:O211"/>
    <mergeCell ref="P210:R210"/>
    <mergeCell ref="P211:R211"/>
    <mergeCell ref="S210:S211"/>
    <mergeCell ref="T210:V210"/>
    <mergeCell ref="T211:V211"/>
    <mergeCell ref="Z202:Z203"/>
    <mergeCell ref="B208:Z208"/>
    <mergeCell ref="B210:B211"/>
    <mergeCell ref="C210:C211"/>
    <mergeCell ref="D210:F210"/>
    <mergeCell ref="D211:F211"/>
    <mergeCell ref="G210:G211"/>
    <mergeCell ref="H210:J211"/>
    <mergeCell ref="K210:K211"/>
    <mergeCell ref="L210:N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0:V201"/>
    <mergeCell ref="W200:W201"/>
    <mergeCell ref="X200:Y201"/>
    <mergeCell ref="Z200:Z201"/>
    <mergeCell ref="B202:B203"/>
    <mergeCell ref="C202:C203"/>
    <mergeCell ref="D202:D203"/>
    <mergeCell ref="E202:E203"/>
    <mergeCell ref="F202:F203"/>
    <mergeCell ref="G202:G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V175:V176"/>
    <mergeCell ref="W175:W176"/>
    <mergeCell ref="X175:Y176"/>
    <mergeCell ref="Z175:Z176"/>
    <mergeCell ref="D177:F177"/>
    <mergeCell ref="H177:J177"/>
    <mergeCell ref="L177:N177"/>
    <mergeCell ref="P177:R177"/>
    <mergeCell ref="T177:V177"/>
    <mergeCell ref="X177:Z177"/>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7:F157"/>
    <mergeCell ref="H157:J157"/>
    <mergeCell ref="L157:N157"/>
    <mergeCell ref="P157:R157"/>
    <mergeCell ref="T157:V157"/>
    <mergeCell ref="X157:Z157"/>
    <mergeCell ref="S154:S156"/>
    <mergeCell ref="T154:V154"/>
    <mergeCell ref="T155:V155"/>
    <mergeCell ref="T156:V156"/>
    <mergeCell ref="W154:W156"/>
    <mergeCell ref="X154:Z156"/>
    <mergeCell ref="L154:N154"/>
    <mergeCell ref="L155:N155"/>
    <mergeCell ref="L156:N156"/>
    <mergeCell ref="O154:O156"/>
    <mergeCell ref="P154:R154"/>
    <mergeCell ref="P155:R155"/>
    <mergeCell ref="P156:R156"/>
    <mergeCell ref="Z146:Z147"/>
    <mergeCell ref="B152:Z152"/>
    <mergeCell ref="B154:B156"/>
    <mergeCell ref="C154:C156"/>
    <mergeCell ref="D154:F154"/>
    <mergeCell ref="D155:F155"/>
    <mergeCell ref="D156:F156"/>
    <mergeCell ref="G154:G156"/>
    <mergeCell ref="H154:J156"/>
    <mergeCell ref="K154:K156"/>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V144:V145"/>
    <mergeCell ref="W144:W145"/>
    <mergeCell ref="X144:Y145"/>
    <mergeCell ref="Z144:Z145"/>
    <mergeCell ref="B146:B147"/>
    <mergeCell ref="C146:C147"/>
    <mergeCell ref="D146:D147"/>
    <mergeCell ref="E146:E147"/>
    <mergeCell ref="F146:F147"/>
    <mergeCell ref="G146:G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V127:V128"/>
    <mergeCell ref="W127:W128"/>
    <mergeCell ref="X127:Y128"/>
    <mergeCell ref="Z127:Z128"/>
    <mergeCell ref="D129:F129"/>
    <mergeCell ref="H129:J129"/>
    <mergeCell ref="L129:N129"/>
    <mergeCell ref="P129:R129"/>
    <mergeCell ref="T129:V129"/>
    <mergeCell ref="X129:Z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Z86:Z87"/>
    <mergeCell ref="D88:F88"/>
    <mergeCell ref="H88:J88"/>
    <mergeCell ref="L88:N88"/>
    <mergeCell ref="P88:R88"/>
    <mergeCell ref="T88:V88"/>
    <mergeCell ref="X88:Z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S82:S84"/>
    <mergeCell ref="T82:V82"/>
    <mergeCell ref="T83:V83"/>
    <mergeCell ref="T84:V84"/>
    <mergeCell ref="W82:W84"/>
    <mergeCell ref="X82:Z84"/>
    <mergeCell ref="L82:N82"/>
    <mergeCell ref="L83:N83"/>
    <mergeCell ref="L84:N84"/>
    <mergeCell ref="O82:O84"/>
    <mergeCell ref="P82:R82"/>
    <mergeCell ref="P83:R83"/>
    <mergeCell ref="P84:R84"/>
    <mergeCell ref="Z74:Z75"/>
    <mergeCell ref="B80:Z80"/>
    <mergeCell ref="B82:B84"/>
    <mergeCell ref="C82:C84"/>
    <mergeCell ref="D82:F82"/>
    <mergeCell ref="D83:F83"/>
    <mergeCell ref="D84:F84"/>
    <mergeCell ref="G82:G84"/>
    <mergeCell ref="H82:J84"/>
    <mergeCell ref="K82:K8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V47:V48"/>
    <mergeCell ref="W47:W48"/>
    <mergeCell ref="X47:Y48"/>
    <mergeCell ref="Z47:Z48"/>
    <mergeCell ref="D49:F49"/>
    <mergeCell ref="H49:J49"/>
    <mergeCell ref="L49:N49"/>
    <mergeCell ref="P49:R49"/>
    <mergeCell ref="T49:V49"/>
    <mergeCell ref="X49:Z49"/>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S26:S28"/>
    <mergeCell ref="T26:V26"/>
    <mergeCell ref="T27:V27"/>
    <mergeCell ref="T28:V28"/>
    <mergeCell ref="W26:W28"/>
    <mergeCell ref="X26:Z28"/>
    <mergeCell ref="L27:N27"/>
    <mergeCell ref="L28:N28"/>
    <mergeCell ref="O26:O28"/>
    <mergeCell ref="P26:R26"/>
    <mergeCell ref="P27:R27"/>
    <mergeCell ref="P28:R28"/>
    <mergeCell ref="B24:Z24"/>
    <mergeCell ref="B26:B28"/>
    <mergeCell ref="C26:C28"/>
    <mergeCell ref="D26:F26"/>
    <mergeCell ref="D27:F27"/>
    <mergeCell ref="D28:F28"/>
    <mergeCell ref="G26:G28"/>
    <mergeCell ref="H26:J28"/>
    <mergeCell ref="K26:K28"/>
    <mergeCell ref="L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875</v>
      </c>
      <c r="B1" s="1" t="s">
        <v>1</v>
      </c>
    </row>
    <row r="2" spans="1:2">
      <c r="A2" s="7"/>
      <c r="B2" s="1" t="s">
        <v>2</v>
      </c>
    </row>
    <row r="3" spans="1:2">
      <c r="A3" s="3" t="s">
        <v>191</v>
      </c>
      <c r="B3" s="4"/>
    </row>
    <row r="4" spans="1:2" ht="217.5">
      <c r="A4" s="2" t="s">
        <v>876</v>
      </c>
      <c r="B4" s="13" t="s">
        <v>22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2.42578125" bestFit="1" customWidth="1"/>
    <col min="2" max="2" width="36.5703125" bestFit="1" customWidth="1"/>
    <col min="3" max="3" width="4" customWidth="1"/>
    <col min="4" max="4" width="15.5703125" customWidth="1"/>
    <col min="5" max="5" width="3.140625" customWidth="1"/>
  </cols>
  <sheetData>
    <row r="1" spans="1:5" ht="15" customHeight="1">
      <c r="A1" s="7" t="s">
        <v>877</v>
      </c>
      <c r="B1" s="7" t="s">
        <v>1</v>
      </c>
      <c r="C1" s="7"/>
      <c r="D1" s="7"/>
      <c r="E1" s="7"/>
    </row>
    <row r="2" spans="1:5" ht="15" customHeight="1">
      <c r="A2" s="7"/>
      <c r="B2" s="7" t="s">
        <v>2</v>
      </c>
      <c r="C2" s="7"/>
      <c r="D2" s="7"/>
      <c r="E2" s="7"/>
    </row>
    <row r="3" spans="1:5">
      <c r="A3" s="3" t="s">
        <v>204</v>
      </c>
      <c r="B3" s="35"/>
      <c r="C3" s="35"/>
      <c r="D3" s="35"/>
      <c r="E3" s="35"/>
    </row>
    <row r="4" spans="1:5" ht="89.25" customHeight="1">
      <c r="A4" s="14" t="s">
        <v>878</v>
      </c>
      <c r="B4" s="30" t="s">
        <v>206</v>
      </c>
      <c r="C4" s="30"/>
      <c r="D4" s="30"/>
      <c r="E4" s="30"/>
    </row>
    <row r="5" spans="1:5">
      <c r="A5" s="14"/>
      <c r="B5" s="23"/>
      <c r="C5" s="23"/>
      <c r="D5" s="23"/>
      <c r="E5" s="23"/>
    </row>
    <row r="6" spans="1:5">
      <c r="A6" s="14"/>
      <c r="B6" s="15"/>
      <c r="C6" s="15"/>
      <c r="D6" s="15"/>
      <c r="E6" s="15"/>
    </row>
    <row r="7" spans="1:5">
      <c r="A7" s="14"/>
      <c r="B7" s="24"/>
      <c r="C7" s="25" t="s">
        <v>207</v>
      </c>
      <c r="D7" s="25"/>
      <c r="E7" s="25"/>
    </row>
    <row r="8" spans="1:5">
      <c r="A8" s="14"/>
      <c r="B8" s="24"/>
      <c r="C8" s="25" t="s">
        <v>208</v>
      </c>
      <c r="D8" s="25"/>
      <c r="E8" s="25"/>
    </row>
    <row r="9" spans="1:5" ht="15.75" thickBot="1">
      <c r="A9" s="14"/>
      <c r="B9" s="24"/>
      <c r="C9" s="26">
        <v>41182</v>
      </c>
      <c r="D9" s="26"/>
      <c r="E9" s="26"/>
    </row>
    <row r="10" spans="1:5">
      <c r="A10" s="14"/>
      <c r="B10" s="13"/>
      <c r="C10" s="27" t="s">
        <v>209</v>
      </c>
      <c r="D10" s="27"/>
      <c r="E10" s="27"/>
    </row>
    <row r="11" spans="1:5">
      <c r="A11" s="14"/>
      <c r="B11" s="17" t="s">
        <v>210</v>
      </c>
      <c r="C11" s="28"/>
      <c r="D11" s="28"/>
      <c r="E11" s="28"/>
    </row>
    <row r="12" spans="1:5">
      <c r="A12" s="14"/>
      <c r="B12" s="29" t="s">
        <v>211</v>
      </c>
      <c r="C12" s="30" t="s">
        <v>212</v>
      </c>
      <c r="D12" s="31">
        <v>441410</v>
      </c>
      <c r="E12" s="24"/>
    </row>
    <row r="13" spans="1:5">
      <c r="A13" s="14"/>
      <c r="B13" s="29"/>
      <c r="C13" s="30"/>
      <c r="D13" s="31"/>
      <c r="E13" s="24"/>
    </row>
    <row r="14" spans="1:5">
      <c r="A14" s="14"/>
      <c r="B14" s="32" t="s">
        <v>213</v>
      </c>
      <c r="C14" s="33" t="s">
        <v>212</v>
      </c>
      <c r="D14" s="34">
        <v>455523</v>
      </c>
      <c r="E14" s="28"/>
    </row>
    <row r="15" spans="1:5">
      <c r="A15" s="14"/>
      <c r="B15" s="32"/>
      <c r="C15" s="33"/>
      <c r="D15" s="34"/>
      <c r="E15" s="28"/>
    </row>
    <row r="16" spans="1:5">
      <c r="A16" s="14"/>
      <c r="B16" s="13"/>
      <c r="C16" s="24"/>
      <c r="D16" s="24"/>
      <c r="E16" s="24"/>
    </row>
    <row r="17" spans="1:5">
      <c r="A17" s="14"/>
      <c r="B17" s="17" t="s">
        <v>214</v>
      </c>
      <c r="C17" s="28"/>
      <c r="D17" s="28"/>
      <c r="E17" s="28"/>
    </row>
    <row r="18" spans="1:5">
      <c r="A18" s="14"/>
      <c r="B18" s="29" t="s">
        <v>211</v>
      </c>
      <c r="C18" s="30" t="s">
        <v>212</v>
      </c>
      <c r="D18" s="31">
        <v>20274</v>
      </c>
      <c r="E18" s="24"/>
    </row>
    <row r="19" spans="1:5">
      <c r="A19" s="14"/>
      <c r="B19" s="29"/>
      <c r="C19" s="30"/>
      <c r="D19" s="31"/>
      <c r="E19" s="24"/>
    </row>
    <row r="20" spans="1:5">
      <c r="A20" s="14"/>
      <c r="B20" s="32" t="s">
        <v>213</v>
      </c>
      <c r="C20" s="33" t="s">
        <v>212</v>
      </c>
      <c r="D20" s="34">
        <v>22548</v>
      </c>
      <c r="E20" s="28"/>
    </row>
    <row r="21" spans="1:5">
      <c r="A21" s="14"/>
      <c r="B21" s="32"/>
      <c r="C21" s="33"/>
      <c r="D21" s="34"/>
      <c r="E21" s="28"/>
    </row>
    <row r="22" spans="1:5">
      <c r="A22" s="14"/>
      <c r="B22" s="13"/>
      <c r="C22" s="24"/>
      <c r="D22" s="24"/>
      <c r="E22" s="24"/>
    </row>
    <row r="23" spans="1:5" ht="26.25">
      <c r="A23" s="14"/>
      <c r="B23" s="17" t="s">
        <v>215</v>
      </c>
      <c r="C23" s="28"/>
      <c r="D23" s="28"/>
      <c r="E23" s="28"/>
    </row>
    <row r="24" spans="1:5">
      <c r="A24" s="14"/>
      <c r="B24" s="19" t="s">
        <v>211</v>
      </c>
      <c r="C24" s="11" t="s">
        <v>212</v>
      </c>
      <c r="D24" s="21" t="s">
        <v>216</v>
      </c>
      <c r="E24" s="11" t="s">
        <v>217</v>
      </c>
    </row>
    <row r="25" spans="1:5">
      <c r="A25" s="14"/>
      <c r="B25" s="20" t="s">
        <v>213</v>
      </c>
      <c r="C25" s="17" t="s">
        <v>212</v>
      </c>
      <c r="D25" s="22" t="s">
        <v>218</v>
      </c>
      <c r="E25" s="17" t="s">
        <v>217</v>
      </c>
    </row>
    <row r="26" spans="1:5">
      <c r="A26" s="14"/>
      <c r="B26" s="13"/>
      <c r="C26" s="24"/>
      <c r="D26" s="24"/>
      <c r="E26" s="24"/>
    </row>
    <row r="27" spans="1:5" ht="26.25">
      <c r="A27" s="14"/>
      <c r="B27" s="17" t="s">
        <v>219</v>
      </c>
      <c r="C27" s="28"/>
      <c r="D27" s="28"/>
      <c r="E27" s="28"/>
    </row>
    <row r="28" spans="1:5">
      <c r="A28" s="14"/>
      <c r="B28" s="19" t="s">
        <v>211</v>
      </c>
      <c r="C28" s="11" t="s">
        <v>212</v>
      </c>
      <c r="D28" s="21" t="s">
        <v>220</v>
      </c>
      <c r="E28" s="11" t="s">
        <v>217</v>
      </c>
    </row>
    <row r="29" spans="1:5">
      <c r="A29" s="14"/>
      <c r="B29" s="20" t="s">
        <v>213</v>
      </c>
      <c r="C29" s="17" t="s">
        <v>212</v>
      </c>
      <c r="D29" s="22" t="s">
        <v>221</v>
      </c>
      <c r="E29" s="17" t="s">
        <v>217</v>
      </c>
    </row>
  </sheetData>
  <mergeCells count="35">
    <mergeCell ref="C26:E26"/>
    <mergeCell ref="C27:E27"/>
    <mergeCell ref="A1:A2"/>
    <mergeCell ref="B1:E1"/>
    <mergeCell ref="B2:E2"/>
    <mergeCell ref="B3:E3"/>
    <mergeCell ref="A4:A29"/>
    <mergeCell ref="B4:E4"/>
    <mergeCell ref="B20:B21"/>
    <mergeCell ref="C20:C21"/>
    <mergeCell ref="D20:D21"/>
    <mergeCell ref="E20:E21"/>
    <mergeCell ref="C22:E22"/>
    <mergeCell ref="C23:E23"/>
    <mergeCell ref="C16:E16"/>
    <mergeCell ref="C17:E17"/>
    <mergeCell ref="B18:B19"/>
    <mergeCell ref="C18:C19"/>
    <mergeCell ref="D18:D19"/>
    <mergeCell ref="E18:E19"/>
    <mergeCell ref="C11:E11"/>
    <mergeCell ref="B12:B13"/>
    <mergeCell ref="C12:C13"/>
    <mergeCell ref="D12:D13"/>
    <mergeCell ref="E12:E13"/>
    <mergeCell ref="B14:B15"/>
    <mergeCell ref="C14:C15"/>
    <mergeCell ref="D14:D15"/>
    <mergeCell ref="E14:E15"/>
    <mergeCell ref="B5:E5"/>
    <mergeCell ref="B7:B9"/>
    <mergeCell ref="C7:E7"/>
    <mergeCell ref="C8:E8"/>
    <mergeCell ref="C9:E9"/>
    <mergeCell ref="C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6.1406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879</v>
      </c>
      <c r="B1" s="7" t="s">
        <v>1</v>
      </c>
      <c r="C1" s="7"/>
      <c r="D1" s="7"/>
      <c r="E1" s="7"/>
      <c r="F1" s="7"/>
      <c r="G1" s="7"/>
      <c r="H1" s="7"/>
      <c r="I1" s="7"/>
    </row>
    <row r="2" spans="1:9" ht="15" customHeight="1">
      <c r="A2" s="7"/>
      <c r="B2" s="7" t="s">
        <v>2</v>
      </c>
      <c r="C2" s="7"/>
      <c r="D2" s="7"/>
      <c r="E2" s="7"/>
      <c r="F2" s="7"/>
      <c r="G2" s="7"/>
      <c r="H2" s="7"/>
      <c r="I2" s="7"/>
    </row>
    <row r="3" spans="1:9">
      <c r="A3" s="3" t="s">
        <v>225</v>
      </c>
      <c r="B3" s="35"/>
      <c r="C3" s="35"/>
      <c r="D3" s="35"/>
      <c r="E3" s="35"/>
      <c r="F3" s="35"/>
      <c r="G3" s="35"/>
      <c r="H3" s="35"/>
      <c r="I3" s="35"/>
    </row>
    <row r="4" spans="1:9">
      <c r="A4" s="14" t="s">
        <v>29</v>
      </c>
      <c r="B4" s="24" t="s">
        <v>226</v>
      </c>
      <c r="C4" s="24"/>
      <c r="D4" s="24"/>
      <c r="E4" s="24"/>
      <c r="F4" s="24"/>
      <c r="G4" s="24"/>
      <c r="H4" s="24"/>
      <c r="I4" s="24"/>
    </row>
    <row r="5" spans="1:9">
      <c r="A5" s="14"/>
      <c r="B5" s="23"/>
      <c r="C5" s="23"/>
      <c r="D5" s="23"/>
      <c r="E5" s="23"/>
      <c r="F5" s="23"/>
      <c r="G5" s="23"/>
      <c r="H5" s="23"/>
      <c r="I5" s="23"/>
    </row>
    <row r="6" spans="1:9">
      <c r="A6" s="14"/>
      <c r="B6" s="15"/>
      <c r="C6" s="15"/>
      <c r="D6" s="15"/>
      <c r="E6" s="15"/>
      <c r="F6" s="15"/>
      <c r="G6" s="15"/>
      <c r="H6" s="15"/>
      <c r="I6" s="15"/>
    </row>
    <row r="7" spans="1:9" ht="15.75" thickBot="1">
      <c r="A7" s="14"/>
      <c r="B7" s="37"/>
      <c r="C7" s="42" t="s">
        <v>227</v>
      </c>
      <c r="D7" s="42"/>
      <c r="E7" s="42"/>
      <c r="F7" s="13"/>
      <c r="G7" s="42" t="s">
        <v>228</v>
      </c>
      <c r="H7" s="42"/>
      <c r="I7" s="42"/>
    </row>
    <row r="8" spans="1:9">
      <c r="A8" s="14"/>
      <c r="B8" s="37"/>
      <c r="C8" s="43" t="s">
        <v>209</v>
      </c>
      <c r="D8" s="43"/>
      <c r="E8" s="43"/>
      <c r="F8" s="43"/>
      <c r="G8" s="43"/>
      <c r="H8" s="43"/>
      <c r="I8" s="43"/>
    </row>
    <row r="9" spans="1:9">
      <c r="A9" s="14"/>
      <c r="B9" s="44" t="s">
        <v>229</v>
      </c>
      <c r="C9" s="33" t="s">
        <v>212</v>
      </c>
      <c r="D9" s="45">
        <v>863</v>
      </c>
      <c r="E9" s="28"/>
      <c r="F9" s="28"/>
      <c r="G9" s="33" t="s">
        <v>212</v>
      </c>
      <c r="H9" s="45">
        <v>989</v>
      </c>
      <c r="I9" s="28"/>
    </row>
    <row r="10" spans="1:9">
      <c r="A10" s="14"/>
      <c r="B10" s="44"/>
      <c r="C10" s="33"/>
      <c r="D10" s="45"/>
      <c r="E10" s="28"/>
      <c r="F10" s="28"/>
      <c r="G10" s="33"/>
      <c r="H10" s="45"/>
      <c r="I10" s="28"/>
    </row>
    <row r="11" spans="1:9">
      <c r="A11" s="14"/>
      <c r="B11" s="46" t="s">
        <v>230</v>
      </c>
      <c r="C11" s="31">
        <v>4068</v>
      </c>
      <c r="D11" s="31"/>
      <c r="E11" s="24"/>
      <c r="F11" s="24"/>
      <c r="G11" s="31">
        <v>3048</v>
      </c>
      <c r="H11" s="31"/>
      <c r="I11" s="24"/>
    </row>
    <row r="12" spans="1:9">
      <c r="A12" s="14"/>
      <c r="B12" s="46"/>
      <c r="C12" s="31"/>
      <c r="D12" s="31"/>
      <c r="E12" s="24"/>
      <c r="F12" s="24"/>
      <c r="G12" s="31"/>
      <c r="H12" s="31"/>
      <c r="I12" s="24"/>
    </row>
    <row r="13" spans="1:9">
      <c r="A13" s="14"/>
      <c r="B13" s="44" t="s">
        <v>231</v>
      </c>
      <c r="C13" s="34">
        <v>35505</v>
      </c>
      <c r="D13" s="34"/>
      <c r="E13" s="28"/>
      <c r="F13" s="28"/>
      <c r="G13" s="34">
        <v>34954</v>
      </c>
      <c r="H13" s="34"/>
      <c r="I13" s="28"/>
    </row>
    <row r="14" spans="1:9">
      <c r="A14" s="14"/>
      <c r="B14" s="44"/>
      <c r="C14" s="34"/>
      <c r="D14" s="34"/>
      <c r="E14" s="28"/>
      <c r="F14" s="28"/>
      <c r="G14" s="34"/>
      <c r="H14" s="34"/>
      <c r="I14" s="28"/>
    </row>
    <row r="15" spans="1:9" ht="15.75" thickBot="1">
      <c r="A15" s="14"/>
      <c r="B15" s="40" t="s">
        <v>232</v>
      </c>
      <c r="C15" s="47" t="s">
        <v>233</v>
      </c>
      <c r="D15" s="47"/>
      <c r="E15" s="41" t="s">
        <v>217</v>
      </c>
      <c r="F15" s="13"/>
      <c r="G15" s="47" t="s">
        <v>234</v>
      </c>
      <c r="H15" s="47"/>
      <c r="I15" s="41" t="s">
        <v>217</v>
      </c>
    </row>
    <row r="16" spans="1:9">
      <c r="A16" s="14"/>
      <c r="B16" s="44" t="s">
        <v>134</v>
      </c>
      <c r="C16" s="48" t="s">
        <v>212</v>
      </c>
      <c r="D16" s="50">
        <v>39334</v>
      </c>
      <c r="E16" s="52"/>
      <c r="F16" s="28"/>
      <c r="G16" s="48" t="s">
        <v>212</v>
      </c>
      <c r="H16" s="50">
        <v>37734</v>
      </c>
      <c r="I16" s="52"/>
    </row>
    <row r="17" spans="1:9" ht="15.75" thickBot="1">
      <c r="A17" s="14"/>
      <c r="B17" s="44"/>
      <c r="C17" s="49"/>
      <c r="D17" s="51"/>
      <c r="E17" s="53"/>
      <c r="F17" s="28"/>
      <c r="G17" s="49"/>
      <c r="H17" s="51"/>
      <c r="I17" s="53"/>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4" customWidth="1"/>
    <col min="4" max="4" width="13.7109375" customWidth="1"/>
    <col min="5" max="5" width="3.28515625" customWidth="1"/>
    <col min="6" max="6" width="19.28515625" customWidth="1"/>
    <col min="7" max="7" width="4" customWidth="1"/>
    <col min="8" max="8" width="13.7109375" customWidth="1"/>
    <col min="9" max="9" width="19.28515625" customWidth="1"/>
  </cols>
  <sheetData>
    <row r="1" spans="1:9" ht="15" customHeight="1">
      <c r="A1" s="7" t="s">
        <v>880</v>
      </c>
      <c r="B1" s="7" t="s">
        <v>1</v>
      </c>
      <c r="C1" s="7"/>
      <c r="D1" s="7"/>
      <c r="E1" s="7"/>
      <c r="F1" s="7"/>
      <c r="G1" s="7"/>
      <c r="H1" s="7"/>
      <c r="I1" s="7"/>
    </row>
    <row r="2" spans="1:9" ht="15" customHeight="1">
      <c r="A2" s="7"/>
      <c r="B2" s="7" t="s">
        <v>2</v>
      </c>
      <c r="C2" s="7"/>
      <c r="D2" s="7"/>
      <c r="E2" s="7"/>
      <c r="F2" s="7"/>
      <c r="G2" s="7"/>
      <c r="H2" s="7"/>
      <c r="I2" s="7"/>
    </row>
    <row r="3" spans="1:9" ht="30">
      <c r="A3" s="3" t="s">
        <v>236</v>
      </c>
      <c r="B3" s="35"/>
      <c r="C3" s="35"/>
      <c r="D3" s="35"/>
      <c r="E3" s="35"/>
      <c r="F3" s="35"/>
      <c r="G3" s="35"/>
      <c r="H3" s="35"/>
      <c r="I3" s="35"/>
    </row>
    <row r="4" spans="1:9">
      <c r="A4" s="14" t="s">
        <v>881</v>
      </c>
      <c r="B4" s="24" t="s">
        <v>237</v>
      </c>
      <c r="C4" s="24"/>
      <c r="D4" s="24"/>
      <c r="E4" s="24"/>
      <c r="F4" s="24"/>
      <c r="G4" s="24"/>
      <c r="H4" s="24"/>
      <c r="I4" s="24"/>
    </row>
    <row r="5" spans="1:9">
      <c r="A5" s="14"/>
      <c r="B5" s="23"/>
      <c r="C5" s="23"/>
      <c r="D5" s="23"/>
      <c r="E5" s="23"/>
      <c r="F5" s="23"/>
      <c r="G5" s="23"/>
      <c r="H5" s="23"/>
      <c r="I5" s="23"/>
    </row>
    <row r="6" spans="1:9">
      <c r="A6" s="14"/>
      <c r="B6" s="15"/>
      <c r="C6" s="15"/>
      <c r="D6" s="15"/>
      <c r="E6" s="15"/>
      <c r="F6" s="15"/>
      <c r="G6" s="15"/>
      <c r="H6" s="15"/>
      <c r="I6" s="15"/>
    </row>
    <row r="7" spans="1:9" ht="15.75" thickBot="1">
      <c r="A7" s="14"/>
      <c r="B7" s="13"/>
      <c r="C7" s="42" t="s">
        <v>227</v>
      </c>
      <c r="D7" s="42"/>
      <c r="E7" s="42"/>
      <c r="F7" s="13"/>
      <c r="G7" s="26">
        <v>41274</v>
      </c>
      <c r="H7" s="26"/>
      <c r="I7" s="26"/>
    </row>
    <row r="8" spans="1:9">
      <c r="A8" s="14"/>
      <c r="B8" s="37"/>
      <c r="C8" s="43" t="s">
        <v>209</v>
      </c>
      <c r="D8" s="43"/>
      <c r="E8" s="43"/>
      <c r="F8" s="43"/>
      <c r="G8" s="43"/>
      <c r="H8" s="43"/>
      <c r="I8" s="43"/>
    </row>
    <row r="9" spans="1:9">
      <c r="A9" s="14"/>
      <c r="B9" s="54" t="s">
        <v>238</v>
      </c>
      <c r="C9" s="28"/>
      <c r="D9" s="28"/>
      <c r="E9" s="28"/>
      <c r="F9" s="18"/>
      <c r="G9" s="28"/>
      <c r="H9" s="28"/>
      <c r="I9" s="28"/>
    </row>
    <row r="10" spans="1:9">
      <c r="A10" s="14"/>
      <c r="B10" s="57" t="s">
        <v>239</v>
      </c>
      <c r="C10" s="30" t="s">
        <v>212</v>
      </c>
      <c r="D10" s="31">
        <v>13066</v>
      </c>
      <c r="E10" s="24"/>
      <c r="F10" s="24"/>
      <c r="G10" s="30" t="s">
        <v>212</v>
      </c>
      <c r="H10" s="31">
        <v>13062</v>
      </c>
      <c r="I10" s="24"/>
    </row>
    <row r="11" spans="1:9">
      <c r="A11" s="14"/>
      <c r="B11" s="57"/>
      <c r="C11" s="30"/>
      <c r="D11" s="31"/>
      <c r="E11" s="24"/>
      <c r="F11" s="24"/>
      <c r="G11" s="30"/>
      <c r="H11" s="31"/>
      <c r="I11" s="24"/>
    </row>
    <row r="12" spans="1:9">
      <c r="A12" s="14"/>
      <c r="B12" s="55" t="s">
        <v>240</v>
      </c>
      <c r="C12" s="28"/>
      <c r="D12" s="28"/>
      <c r="E12" s="28"/>
      <c r="F12" s="18"/>
      <c r="G12" s="28"/>
      <c r="H12" s="28"/>
      <c r="I12" s="28"/>
    </row>
    <row r="13" spans="1:9">
      <c r="A13" s="14"/>
      <c r="B13" s="58" t="s">
        <v>241</v>
      </c>
      <c r="C13" s="31">
        <v>24715</v>
      </c>
      <c r="D13" s="31"/>
      <c r="E13" s="24"/>
      <c r="F13" s="24"/>
      <c r="G13" s="31">
        <v>24702</v>
      </c>
      <c r="H13" s="31"/>
      <c r="I13" s="24"/>
    </row>
    <row r="14" spans="1:9">
      <c r="A14" s="14"/>
      <c r="B14" s="58"/>
      <c r="C14" s="31"/>
      <c r="D14" s="31"/>
      <c r="E14" s="24"/>
      <c r="F14" s="24"/>
      <c r="G14" s="31"/>
      <c r="H14" s="31"/>
      <c r="I14" s="24"/>
    </row>
    <row r="15" spans="1:9">
      <c r="A15" s="14"/>
      <c r="B15" s="59" t="s">
        <v>242</v>
      </c>
      <c r="C15" s="34">
        <v>14583</v>
      </c>
      <c r="D15" s="34"/>
      <c r="E15" s="28"/>
      <c r="F15" s="28"/>
      <c r="G15" s="34">
        <v>14507</v>
      </c>
      <c r="H15" s="34"/>
      <c r="I15" s="28"/>
    </row>
    <row r="16" spans="1:9">
      <c r="A16" s="14"/>
      <c r="B16" s="59"/>
      <c r="C16" s="34"/>
      <c r="D16" s="34"/>
      <c r="E16" s="28"/>
      <c r="F16" s="28"/>
      <c r="G16" s="34"/>
      <c r="H16" s="34"/>
      <c r="I16" s="28"/>
    </row>
    <row r="17" spans="1:9">
      <c r="A17" s="14"/>
      <c r="B17" s="58" t="s">
        <v>243</v>
      </c>
      <c r="C17" s="31">
        <v>12496</v>
      </c>
      <c r="D17" s="31"/>
      <c r="E17" s="24"/>
      <c r="F17" s="24"/>
      <c r="G17" s="31">
        <v>12495</v>
      </c>
      <c r="H17" s="31"/>
      <c r="I17" s="24"/>
    </row>
    <row r="18" spans="1:9">
      <c r="A18" s="14"/>
      <c r="B18" s="58"/>
      <c r="C18" s="31"/>
      <c r="D18" s="31"/>
      <c r="E18" s="24"/>
      <c r="F18" s="24"/>
      <c r="G18" s="31"/>
      <c r="H18" s="31"/>
      <c r="I18" s="24"/>
    </row>
    <row r="19" spans="1:9">
      <c r="A19" s="14"/>
      <c r="B19" s="59" t="s">
        <v>244</v>
      </c>
      <c r="C19" s="34">
        <v>1270</v>
      </c>
      <c r="D19" s="34"/>
      <c r="E19" s="28"/>
      <c r="F19" s="28"/>
      <c r="G19" s="34">
        <v>1270</v>
      </c>
      <c r="H19" s="34"/>
      <c r="I19" s="28"/>
    </row>
    <row r="20" spans="1:9">
      <c r="A20" s="14"/>
      <c r="B20" s="59"/>
      <c r="C20" s="34"/>
      <c r="D20" s="34"/>
      <c r="E20" s="28"/>
      <c r="F20" s="28"/>
      <c r="G20" s="34"/>
      <c r="H20" s="34"/>
      <c r="I20" s="28"/>
    </row>
    <row r="21" spans="1:9">
      <c r="A21" s="14"/>
      <c r="B21" s="56" t="s">
        <v>245</v>
      </c>
      <c r="C21" s="24"/>
      <c r="D21" s="24"/>
      <c r="E21" s="24"/>
      <c r="F21" s="13"/>
      <c r="G21" s="24"/>
      <c r="H21" s="24"/>
      <c r="I21" s="24"/>
    </row>
    <row r="22" spans="1:9">
      <c r="A22" s="14"/>
      <c r="B22" s="60" t="s">
        <v>246</v>
      </c>
      <c r="C22" s="34">
        <v>5996</v>
      </c>
      <c r="D22" s="34"/>
      <c r="E22" s="28"/>
      <c r="F22" s="28"/>
      <c r="G22" s="34">
        <v>5990</v>
      </c>
      <c r="H22" s="34"/>
      <c r="I22" s="28"/>
    </row>
    <row r="23" spans="1:9">
      <c r="A23" s="14"/>
      <c r="B23" s="60"/>
      <c r="C23" s="34"/>
      <c r="D23" s="34"/>
      <c r="E23" s="28"/>
      <c r="F23" s="28"/>
      <c r="G23" s="34"/>
      <c r="H23" s="34"/>
      <c r="I23" s="28"/>
    </row>
    <row r="24" spans="1:9">
      <c r="A24" s="14"/>
      <c r="B24" s="56" t="s">
        <v>247</v>
      </c>
      <c r="C24" s="24"/>
      <c r="D24" s="24"/>
      <c r="E24" s="24"/>
      <c r="F24" s="13"/>
      <c r="G24" s="24"/>
      <c r="H24" s="24"/>
      <c r="I24" s="24"/>
    </row>
    <row r="25" spans="1:9">
      <c r="A25" s="14"/>
      <c r="B25" s="60" t="s">
        <v>248</v>
      </c>
      <c r="C25" s="34">
        <v>8445</v>
      </c>
      <c r="D25" s="34"/>
      <c r="E25" s="28"/>
      <c r="F25" s="28"/>
      <c r="G25" s="34">
        <v>8593</v>
      </c>
      <c r="H25" s="34"/>
      <c r="I25" s="28"/>
    </row>
    <row r="26" spans="1:9">
      <c r="A26" s="14"/>
      <c r="B26" s="60"/>
      <c r="C26" s="34"/>
      <c r="D26" s="34"/>
      <c r="E26" s="28"/>
      <c r="F26" s="28"/>
      <c r="G26" s="34"/>
      <c r="H26" s="34"/>
      <c r="I26" s="28"/>
    </row>
    <row r="27" spans="1:9">
      <c r="A27" s="14"/>
      <c r="B27" s="57" t="s">
        <v>249</v>
      </c>
      <c r="C27" s="31">
        <v>6648</v>
      </c>
      <c r="D27" s="31"/>
      <c r="E27" s="24"/>
      <c r="F27" s="24"/>
      <c r="G27" s="31">
        <v>6590</v>
      </c>
      <c r="H27" s="31"/>
      <c r="I27" s="24"/>
    </row>
    <row r="28" spans="1:9" ht="15.75" thickBot="1">
      <c r="A28" s="14"/>
      <c r="B28" s="57"/>
      <c r="C28" s="61"/>
      <c r="D28" s="61"/>
      <c r="E28" s="62"/>
      <c r="F28" s="24"/>
      <c r="G28" s="61"/>
      <c r="H28" s="61"/>
      <c r="I28" s="62"/>
    </row>
    <row r="29" spans="1:9">
      <c r="A29" s="14"/>
      <c r="B29" s="63" t="s">
        <v>250</v>
      </c>
      <c r="C29" s="48" t="s">
        <v>212</v>
      </c>
      <c r="D29" s="50">
        <v>87219</v>
      </c>
      <c r="E29" s="52"/>
      <c r="F29" s="28"/>
      <c r="G29" s="48" t="s">
        <v>212</v>
      </c>
      <c r="H29" s="50">
        <v>87209</v>
      </c>
      <c r="I29" s="52"/>
    </row>
    <row r="30" spans="1:9" ht="15.75" thickBot="1">
      <c r="A30" s="14"/>
      <c r="B30" s="63"/>
      <c r="C30" s="49"/>
      <c r="D30" s="51"/>
      <c r="E30" s="53"/>
      <c r="F30" s="28"/>
      <c r="G30" s="49"/>
      <c r="H30" s="51"/>
      <c r="I30" s="53"/>
    </row>
    <row r="31" spans="1:9" ht="25.5" customHeight="1" thickTop="1">
      <c r="A31" s="14" t="s">
        <v>882</v>
      </c>
      <c r="B31" s="30" t="s">
        <v>253</v>
      </c>
      <c r="C31" s="30"/>
      <c r="D31" s="30"/>
      <c r="E31" s="30"/>
      <c r="F31" s="30"/>
      <c r="G31" s="30"/>
      <c r="H31" s="30"/>
      <c r="I31" s="30"/>
    </row>
    <row r="32" spans="1:9">
      <c r="A32" s="14"/>
      <c r="B32" s="23"/>
      <c r="C32" s="23"/>
      <c r="D32" s="23"/>
      <c r="E32" s="23"/>
      <c r="F32" s="23"/>
      <c r="G32" s="23"/>
      <c r="H32" s="23"/>
      <c r="I32" s="23"/>
    </row>
    <row r="33" spans="1:9">
      <c r="A33" s="14"/>
      <c r="B33" s="15"/>
      <c r="C33" s="15"/>
      <c r="D33" s="15"/>
      <c r="E33" s="15"/>
      <c r="F33" s="15"/>
      <c r="G33" s="15"/>
      <c r="H33" s="15"/>
      <c r="I33" s="15"/>
    </row>
    <row r="34" spans="1:9" ht="15.75" thickBot="1">
      <c r="A34" s="14"/>
      <c r="B34" s="13"/>
      <c r="C34" s="42" t="s">
        <v>254</v>
      </c>
      <c r="D34" s="42"/>
      <c r="E34" s="42"/>
      <c r="F34" s="13"/>
      <c r="G34" s="42" t="s">
        <v>255</v>
      </c>
      <c r="H34" s="42"/>
      <c r="I34" s="42"/>
    </row>
    <row r="35" spans="1:9">
      <c r="A35" s="14"/>
      <c r="B35" s="37"/>
      <c r="C35" s="43" t="s">
        <v>209</v>
      </c>
      <c r="D35" s="43"/>
      <c r="E35" s="43"/>
      <c r="F35" s="43"/>
      <c r="G35" s="43"/>
      <c r="H35" s="43"/>
      <c r="I35" s="43"/>
    </row>
    <row r="36" spans="1:9">
      <c r="A36" s="14"/>
      <c r="B36" s="44" t="s">
        <v>23</v>
      </c>
      <c r="C36" s="33" t="s">
        <v>212</v>
      </c>
      <c r="D36" s="34">
        <v>48553</v>
      </c>
      <c r="E36" s="28"/>
      <c r="F36" s="28"/>
      <c r="G36" s="33" t="s">
        <v>212</v>
      </c>
      <c r="H36" s="34">
        <v>48553</v>
      </c>
      <c r="I36" s="28"/>
    </row>
    <row r="37" spans="1:9">
      <c r="A37" s="14"/>
      <c r="B37" s="44"/>
      <c r="C37" s="33"/>
      <c r="D37" s="34"/>
      <c r="E37" s="28"/>
      <c r="F37" s="28"/>
      <c r="G37" s="33"/>
      <c r="H37" s="34"/>
      <c r="I37" s="28"/>
    </row>
    <row r="38" spans="1:9">
      <c r="A38" s="14"/>
      <c r="B38" s="46" t="s">
        <v>256</v>
      </c>
      <c r="C38" s="31">
        <v>8440</v>
      </c>
      <c r="D38" s="31"/>
      <c r="E38" s="24"/>
      <c r="F38" s="24"/>
      <c r="G38" s="31">
        <v>8440</v>
      </c>
      <c r="H38" s="31"/>
      <c r="I38" s="24"/>
    </row>
    <row r="39" spans="1:9">
      <c r="A39" s="14"/>
      <c r="B39" s="46"/>
      <c r="C39" s="31"/>
      <c r="D39" s="31"/>
      <c r="E39" s="24"/>
      <c r="F39" s="24"/>
      <c r="G39" s="31"/>
      <c r="H39" s="31"/>
      <c r="I39" s="24"/>
    </row>
    <row r="40" spans="1:9">
      <c r="A40" s="14"/>
      <c r="B40" s="44" t="s">
        <v>257</v>
      </c>
      <c r="C40" s="34">
        <v>30226</v>
      </c>
      <c r="D40" s="34"/>
      <c r="E40" s="28"/>
      <c r="F40" s="28"/>
      <c r="G40" s="34">
        <v>30196</v>
      </c>
      <c r="H40" s="34"/>
      <c r="I40" s="28"/>
    </row>
    <row r="41" spans="1:9" ht="15.75" thickBot="1">
      <c r="A41" s="14"/>
      <c r="B41" s="44"/>
      <c r="C41" s="64"/>
      <c r="D41" s="64"/>
      <c r="E41" s="65"/>
      <c r="F41" s="28"/>
      <c r="G41" s="64"/>
      <c r="H41" s="64"/>
      <c r="I41" s="65"/>
    </row>
    <row r="42" spans="1:9">
      <c r="A42" s="14"/>
      <c r="B42" s="24"/>
      <c r="C42" s="66" t="s">
        <v>212</v>
      </c>
      <c r="D42" s="68">
        <v>87219</v>
      </c>
      <c r="E42" s="70"/>
      <c r="F42" s="24"/>
      <c r="G42" s="66" t="s">
        <v>212</v>
      </c>
      <c r="H42" s="68">
        <v>87189</v>
      </c>
      <c r="I42" s="70"/>
    </row>
    <row r="43" spans="1:9" ht="15.75" thickBot="1">
      <c r="A43" s="14"/>
      <c r="B43" s="24"/>
      <c r="C43" s="67"/>
      <c r="D43" s="69"/>
      <c r="E43" s="71"/>
      <c r="F43" s="24"/>
      <c r="G43" s="67"/>
      <c r="H43" s="69"/>
      <c r="I43" s="71"/>
    </row>
    <row r="44" spans="1:9" ht="25.5" customHeight="1" thickTop="1">
      <c r="A44" s="14" t="s">
        <v>883</v>
      </c>
      <c r="B44" s="24" t="s">
        <v>260</v>
      </c>
      <c r="C44" s="24"/>
      <c r="D44" s="24"/>
      <c r="E44" s="24"/>
      <c r="F44" s="24"/>
      <c r="G44" s="24"/>
      <c r="H44" s="24"/>
      <c r="I44" s="24"/>
    </row>
    <row r="45" spans="1:9">
      <c r="A45" s="14"/>
      <c r="B45" s="23"/>
      <c r="C45" s="23"/>
      <c r="D45" s="23"/>
      <c r="E45" s="23"/>
    </row>
    <row r="46" spans="1:9">
      <c r="A46" s="14"/>
      <c r="B46" s="15"/>
      <c r="C46" s="15"/>
      <c r="D46" s="15"/>
      <c r="E46" s="15"/>
    </row>
    <row r="47" spans="1:9">
      <c r="A47" s="14"/>
      <c r="B47" s="44" t="s">
        <v>261</v>
      </c>
      <c r="C47" s="33" t="s">
        <v>212</v>
      </c>
      <c r="D47" s="34">
        <v>30226</v>
      </c>
      <c r="E47" s="28"/>
    </row>
    <row r="48" spans="1:9">
      <c r="A48" s="14"/>
      <c r="B48" s="44"/>
      <c r="C48" s="33"/>
      <c r="D48" s="34"/>
      <c r="E48" s="28"/>
    </row>
    <row r="49" spans="1:9">
      <c r="A49" s="14"/>
      <c r="B49" s="46" t="s">
        <v>262</v>
      </c>
      <c r="C49" s="74">
        <v>331</v>
      </c>
      <c r="D49" s="74"/>
      <c r="E49" s="24"/>
    </row>
    <row r="50" spans="1:9">
      <c r="A50" s="14"/>
      <c r="B50" s="46"/>
      <c r="C50" s="74"/>
      <c r="D50" s="74"/>
      <c r="E50" s="24"/>
    </row>
    <row r="51" spans="1:9" ht="15.75" thickBot="1">
      <c r="A51" s="14"/>
      <c r="B51" s="39" t="s">
        <v>263</v>
      </c>
      <c r="C51" s="75" t="s">
        <v>264</v>
      </c>
      <c r="D51" s="75"/>
      <c r="E51" s="17" t="s">
        <v>217</v>
      </c>
    </row>
    <row r="52" spans="1:9">
      <c r="A52" s="14"/>
      <c r="B52" s="46" t="s">
        <v>265</v>
      </c>
      <c r="C52" s="66" t="s">
        <v>212</v>
      </c>
      <c r="D52" s="68">
        <v>30196</v>
      </c>
      <c r="E52" s="70"/>
    </row>
    <row r="53" spans="1:9" ht="15.75" thickBot="1">
      <c r="A53" s="14"/>
      <c r="B53" s="46"/>
      <c r="C53" s="67"/>
      <c r="D53" s="69"/>
      <c r="E53" s="71"/>
    </row>
    <row r="54" spans="1:9" ht="15.75" thickTop="1">
      <c r="A54" s="14" t="s">
        <v>884</v>
      </c>
      <c r="B54" s="24" t="s">
        <v>266</v>
      </c>
      <c r="C54" s="24"/>
      <c r="D54" s="24"/>
      <c r="E54" s="24"/>
      <c r="F54" s="24"/>
      <c r="G54" s="24"/>
      <c r="H54" s="24"/>
      <c r="I54" s="24"/>
    </row>
    <row r="55" spans="1:9">
      <c r="A55" s="14"/>
      <c r="B55" s="23"/>
      <c r="C55" s="23"/>
      <c r="D55" s="23"/>
      <c r="E55" s="23"/>
      <c r="F55" s="23"/>
      <c r="G55" s="23"/>
      <c r="H55" s="23"/>
      <c r="I55" s="23"/>
    </row>
    <row r="56" spans="1:9">
      <c r="A56" s="14"/>
      <c r="B56" s="15"/>
      <c r="C56" s="15"/>
      <c r="D56" s="15"/>
      <c r="E56" s="15"/>
      <c r="F56" s="15"/>
      <c r="G56" s="15"/>
      <c r="H56" s="15"/>
      <c r="I56" s="15"/>
    </row>
    <row r="57" spans="1:9" ht="15.75" thickBot="1">
      <c r="A57" s="14"/>
      <c r="B57" s="13"/>
      <c r="C57" s="42" t="s">
        <v>267</v>
      </c>
      <c r="D57" s="42"/>
      <c r="E57" s="42"/>
      <c r="F57" s="13"/>
      <c r="G57" s="42" t="s">
        <v>255</v>
      </c>
      <c r="H57" s="42"/>
      <c r="I57" s="42"/>
    </row>
    <row r="58" spans="1:9">
      <c r="A58" s="14"/>
      <c r="B58" s="37"/>
      <c r="C58" s="43" t="s">
        <v>209</v>
      </c>
      <c r="D58" s="43"/>
      <c r="E58" s="43"/>
      <c r="F58" s="43"/>
      <c r="G58" s="43"/>
      <c r="H58" s="43"/>
      <c r="I58" s="43"/>
    </row>
    <row r="59" spans="1:9">
      <c r="A59" s="14"/>
      <c r="B59" s="44" t="s">
        <v>268</v>
      </c>
      <c r="C59" s="33" t="s">
        <v>212</v>
      </c>
      <c r="D59" s="45">
        <v>605</v>
      </c>
      <c r="E59" s="28"/>
      <c r="F59" s="28"/>
      <c r="G59" s="33" t="s">
        <v>212</v>
      </c>
      <c r="H59" s="45">
        <v>609</v>
      </c>
      <c r="I59" s="28"/>
    </row>
    <row r="60" spans="1:9">
      <c r="A60" s="14"/>
      <c r="B60" s="44"/>
      <c r="C60" s="33"/>
      <c r="D60" s="45"/>
      <c r="E60" s="28"/>
      <c r="F60" s="28"/>
      <c r="G60" s="33"/>
      <c r="H60" s="45"/>
      <c r="I60" s="28"/>
    </row>
    <row r="61" spans="1:9">
      <c r="A61" s="14"/>
      <c r="B61" s="46" t="s">
        <v>269</v>
      </c>
      <c r="C61" s="31">
        <v>16900</v>
      </c>
      <c r="D61" s="31"/>
      <c r="E61" s="24"/>
      <c r="F61" s="24"/>
      <c r="G61" s="31">
        <v>17069</v>
      </c>
      <c r="H61" s="31"/>
      <c r="I61" s="24"/>
    </row>
    <row r="62" spans="1:9">
      <c r="A62" s="14"/>
      <c r="B62" s="46"/>
      <c r="C62" s="31"/>
      <c r="D62" s="31"/>
      <c r="E62" s="24"/>
      <c r="F62" s="24"/>
      <c r="G62" s="31"/>
      <c r="H62" s="31"/>
      <c r="I62" s="24"/>
    </row>
    <row r="63" spans="1:9">
      <c r="A63" s="14"/>
      <c r="B63" s="44" t="s">
        <v>270</v>
      </c>
      <c r="C63" s="34">
        <v>6780</v>
      </c>
      <c r="D63" s="34"/>
      <c r="E63" s="28"/>
      <c r="F63" s="28"/>
      <c r="G63" s="34">
        <v>6755</v>
      </c>
      <c r="H63" s="34"/>
      <c r="I63" s="28"/>
    </row>
    <row r="64" spans="1:9">
      <c r="A64" s="14"/>
      <c r="B64" s="44"/>
      <c r="C64" s="34"/>
      <c r="D64" s="34"/>
      <c r="E64" s="28"/>
      <c r="F64" s="28"/>
      <c r="G64" s="34"/>
      <c r="H64" s="34"/>
      <c r="I64" s="28"/>
    </row>
    <row r="65" spans="1:9">
      <c r="A65" s="14"/>
      <c r="B65" s="46" t="s">
        <v>271</v>
      </c>
      <c r="C65" s="31">
        <v>5941</v>
      </c>
      <c r="D65" s="31"/>
      <c r="E65" s="24"/>
      <c r="F65" s="24"/>
      <c r="G65" s="31">
        <v>5763</v>
      </c>
      <c r="H65" s="31"/>
      <c r="I65" s="24"/>
    </row>
    <row r="66" spans="1:9" ht="15.75" thickBot="1">
      <c r="A66" s="14"/>
      <c r="B66" s="46"/>
      <c r="C66" s="61"/>
      <c r="D66" s="61"/>
      <c r="E66" s="62"/>
      <c r="F66" s="24"/>
      <c r="G66" s="61"/>
      <c r="H66" s="61"/>
      <c r="I66" s="62"/>
    </row>
    <row r="67" spans="1:9">
      <c r="A67" s="14"/>
      <c r="B67" s="28"/>
      <c r="C67" s="48" t="s">
        <v>212</v>
      </c>
      <c r="D67" s="50">
        <v>30226</v>
      </c>
      <c r="E67" s="52"/>
      <c r="F67" s="28"/>
      <c r="G67" s="48" t="s">
        <v>212</v>
      </c>
      <c r="H67" s="50">
        <v>30196</v>
      </c>
      <c r="I67" s="52"/>
    </row>
    <row r="68" spans="1:9" ht="15.75" thickBot="1">
      <c r="A68" s="14"/>
      <c r="B68" s="28"/>
      <c r="C68" s="49"/>
      <c r="D68" s="51"/>
      <c r="E68" s="53"/>
      <c r="F68" s="28"/>
      <c r="G68" s="49"/>
      <c r="H68" s="51"/>
      <c r="I68" s="53"/>
    </row>
    <row r="69" spans="1:9" ht="15.75" thickTop="1"/>
  </sheetData>
  <mergeCells count="165">
    <mergeCell ref="A44:A53"/>
    <mergeCell ref="B44:I44"/>
    <mergeCell ref="A54:A68"/>
    <mergeCell ref="B54:I54"/>
    <mergeCell ref="H67:H68"/>
    <mergeCell ref="I67:I68"/>
    <mergeCell ref="A1:A2"/>
    <mergeCell ref="B1:I1"/>
    <mergeCell ref="B2:I2"/>
    <mergeCell ref="B3:I3"/>
    <mergeCell ref="A4:A30"/>
    <mergeCell ref="B4:I4"/>
    <mergeCell ref="A31:A43"/>
    <mergeCell ref="B31:I3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5:I55"/>
    <mergeCell ref="C57:E57"/>
    <mergeCell ref="G57:I57"/>
    <mergeCell ref="C58:I58"/>
    <mergeCell ref="B59:B60"/>
    <mergeCell ref="C59:C60"/>
    <mergeCell ref="D59:D60"/>
    <mergeCell ref="E59:E60"/>
    <mergeCell ref="F59:F60"/>
    <mergeCell ref="G59:G60"/>
    <mergeCell ref="B49:B50"/>
    <mergeCell ref="C49:D50"/>
    <mergeCell ref="E49:E50"/>
    <mergeCell ref="C51:D51"/>
    <mergeCell ref="B52:B53"/>
    <mergeCell ref="C52:C53"/>
    <mergeCell ref="D52:D53"/>
    <mergeCell ref="E52:E53"/>
    <mergeCell ref="H42:H43"/>
    <mergeCell ref="I42:I43"/>
    <mergeCell ref="B45:E45"/>
    <mergeCell ref="B47:B48"/>
    <mergeCell ref="C47:C48"/>
    <mergeCell ref="D47:D48"/>
    <mergeCell ref="E47:E48"/>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9:H30"/>
    <mergeCell ref="I29:I30"/>
    <mergeCell ref="B32:I32"/>
    <mergeCell ref="C34:E34"/>
    <mergeCell ref="G34:I34"/>
    <mergeCell ref="C35:I35"/>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11.140625" customWidth="1"/>
    <col min="5" max="5" width="2.140625" customWidth="1"/>
    <col min="6" max="6" width="13.140625" customWidth="1"/>
    <col min="7" max="7" width="2.85546875" customWidth="1"/>
    <col min="8" max="8" width="10.85546875" customWidth="1"/>
    <col min="9" max="9" width="2.140625" customWidth="1"/>
  </cols>
  <sheetData>
    <row r="1" spans="1:9" ht="15" customHeight="1">
      <c r="A1" s="7" t="s">
        <v>885</v>
      </c>
      <c r="B1" s="7" t="s">
        <v>1</v>
      </c>
      <c r="C1" s="7"/>
      <c r="D1" s="7"/>
      <c r="E1" s="7"/>
      <c r="F1" s="7"/>
      <c r="G1" s="7"/>
      <c r="H1" s="7"/>
      <c r="I1" s="7"/>
    </row>
    <row r="2" spans="1:9" ht="15" customHeight="1">
      <c r="A2" s="7"/>
      <c r="B2" s="7" t="s">
        <v>2</v>
      </c>
      <c r="C2" s="7"/>
      <c r="D2" s="7"/>
      <c r="E2" s="7"/>
      <c r="F2" s="7"/>
      <c r="G2" s="7"/>
      <c r="H2" s="7"/>
      <c r="I2" s="7"/>
    </row>
    <row r="3" spans="1:9">
      <c r="A3" s="3" t="s">
        <v>274</v>
      </c>
      <c r="B3" s="35"/>
      <c r="C3" s="35"/>
      <c r="D3" s="35"/>
      <c r="E3" s="35"/>
      <c r="F3" s="35"/>
      <c r="G3" s="35"/>
      <c r="H3" s="35"/>
      <c r="I3" s="35"/>
    </row>
    <row r="4" spans="1:9" ht="25.5" customHeight="1">
      <c r="A4" s="14" t="s">
        <v>886</v>
      </c>
      <c r="B4" s="24" t="s">
        <v>275</v>
      </c>
      <c r="C4" s="24"/>
      <c r="D4" s="24"/>
      <c r="E4" s="24"/>
      <c r="F4" s="24"/>
      <c r="G4" s="24"/>
      <c r="H4" s="24"/>
      <c r="I4" s="24"/>
    </row>
    <row r="5" spans="1:9">
      <c r="A5" s="14"/>
      <c r="B5" s="23"/>
      <c r="C5" s="23"/>
      <c r="D5" s="23"/>
      <c r="E5" s="23"/>
      <c r="F5" s="23"/>
      <c r="G5" s="23"/>
      <c r="H5" s="23"/>
      <c r="I5" s="23"/>
    </row>
    <row r="6" spans="1:9">
      <c r="A6" s="14"/>
      <c r="B6" s="15"/>
      <c r="C6" s="15"/>
      <c r="D6" s="15"/>
      <c r="E6" s="15"/>
      <c r="F6" s="15"/>
      <c r="G6" s="15"/>
      <c r="H6" s="15"/>
      <c r="I6" s="15"/>
    </row>
    <row r="7" spans="1:9" ht="15.75" thickBot="1">
      <c r="A7" s="14"/>
      <c r="B7" s="37"/>
      <c r="C7" s="42" t="s">
        <v>276</v>
      </c>
      <c r="D7" s="42"/>
      <c r="E7" s="42"/>
      <c r="F7" s="42"/>
      <c r="G7" s="42"/>
      <c r="H7" s="42"/>
      <c r="I7" s="42"/>
    </row>
    <row r="8" spans="1:9" ht="15.75" thickBot="1">
      <c r="A8" s="14"/>
      <c r="B8" s="13"/>
      <c r="C8" s="78" t="s">
        <v>227</v>
      </c>
      <c r="D8" s="78"/>
      <c r="E8" s="78"/>
      <c r="F8" s="13"/>
      <c r="G8" s="78" t="s">
        <v>228</v>
      </c>
      <c r="H8" s="78"/>
      <c r="I8" s="78"/>
    </row>
    <row r="9" spans="1:9">
      <c r="A9" s="14"/>
      <c r="B9" s="37"/>
      <c r="C9" s="43" t="s">
        <v>209</v>
      </c>
      <c r="D9" s="43"/>
      <c r="E9" s="43"/>
      <c r="F9" s="43"/>
      <c r="G9" s="43"/>
      <c r="H9" s="43"/>
      <c r="I9" s="43"/>
    </row>
    <row r="10" spans="1:9">
      <c r="A10" s="14"/>
      <c r="B10" s="44" t="s">
        <v>277</v>
      </c>
      <c r="C10" s="33" t="s">
        <v>212</v>
      </c>
      <c r="D10" s="34">
        <v>251500</v>
      </c>
      <c r="E10" s="28"/>
      <c r="F10" s="28"/>
      <c r="G10" s="33" t="s">
        <v>212</v>
      </c>
      <c r="H10" s="34">
        <v>252000</v>
      </c>
      <c r="I10" s="28"/>
    </row>
    <row r="11" spans="1:9">
      <c r="A11" s="14"/>
      <c r="B11" s="44"/>
      <c r="C11" s="33"/>
      <c r="D11" s="34"/>
      <c r="E11" s="28"/>
      <c r="F11" s="28"/>
      <c r="G11" s="33"/>
      <c r="H11" s="34"/>
      <c r="I11" s="28"/>
    </row>
    <row r="12" spans="1:9">
      <c r="A12" s="14"/>
      <c r="B12" s="46" t="s">
        <v>278</v>
      </c>
      <c r="C12" s="31">
        <v>90000</v>
      </c>
      <c r="D12" s="31"/>
      <c r="E12" s="24"/>
      <c r="F12" s="24"/>
      <c r="G12" s="31">
        <v>103500</v>
      </c>
      <c r="H12" s="31"/>
      <c r="I12" s="24"/>
    </row>
    <row r="13" spans="1:9">
      <c r="A13" s="14"/>
      <c r="B13" s="46"/>
      <c r="C13" s="31"/>
      <c r="D13" s="31"/>
      <c r="E13" s="24"/>
      <c r="F13" s="24"/>
      <c r="G13" s="31"/>
      <c r="H13" s="31"/>
      <c r="I13" s="24"/>
    </row>
    <row r="14" spans="1:9">
      <c r="A14" s="14"/>
      <c r="B14" s="44" t="s">
        <v>279</v>
      </c>
      <c r="C14" s="34">
        <v>9567</v>
      </c>
      <c r="D14" s="34"/>
      <c r="E14" s="28"/>
      <c r="F14" s="28"/>
      <c r="G14" s="34">
        <v>13926</v>
      </c>
      <c r="H14" s="34"/>
      <c r="I14" s="28"/>
    </row>
    <row r="15" spans="1:9">
      <c r="A15" s="14"/>
      <c r="B15" s="44"/>
      <c r="C15" s="34"/>
      <c r="D15" s="34"/>
      <c r="E15" s="28"/>
      <c r="F15" s="28"/>
      <c r="G15" s="34"/>
      <c r="H15" s="34"/>
      <c r="I15" s="28"/>
    </row>
    <row r="16" spans="1:9">
      <c r="A16" s="14"/>
      <c r="B16" s="46" t="s">
        <v>27</v>
      </c>
      <c r="C16" s="31">
        <v>1324</v>
      </c>
      <c r="D16" s="31"/>
      <c r="E16" s="24"/>
      <c r="F16" s="24"/>
      <c r="G16" s="31">
        <v>1654</v>
      </c>
      <c r="H16" s="31"/>
      <c r="I16" s="24"/>
    </row>
    <row r="17" spans="1:9">
      <c r="A17" s="14"/>
      <c r="B17" s="46"/>
      <c r="C17" s="31"/>
      <c r="D17" s="31"/>
      <c r="E17" s="24"/>
      <c r="F17" s="24"/>
      <c r="G17" s="31"/>
      <c r="H17" s="31"/>
      <c r="I17" s="24"/>
    </row>
    <row r="18" spans="1:9" ht="15.75" thickBot="1">
      <c r="A18" s="14"/>
      <c r="B18" s="39" t="s">
        <v>280</v>
      </c>
      <c r="C18" s="75" t="s">
        <v>281</v>
      </c>
      <c r="D18" s="75"/>
      <c r="E18" s="77" t="s">
        <v>217</v>
      </c>
      <c r="F18" s="18"/>
      <c r="G18" s="75" t="s">
        <v>282</v>
      </c>
      <c r="H18" s="75"/>
      <c r="I18" s="77" t="s">
        <v>217</v>
      </c>
    </row>
    <row r="19" spans="1:9">
      <c r="A19" s="14"/>
      <c r="B19" s="46" t="s">
        <v>283</v>
      </c>
      <c r="C19" s="68">
        <v>343469</v>
      </c>
      <c r="D19" s="68"/>
      <c r="E19" s="70"/>
      <c r="F19" s="24"/>
      <c r="G19" s="68">
        <v>360989</v>
      </c>
      <c r="H19" s="68"/>
      <c r="I19" s="70"/>
    </row>
    <row r="20" spans="1:9">
      <c r="A20" s="14"/>
      <c r="B20" s="46"/>
      <c r="C20" s="31"/>
      <c r="D20" s="31"/>
      <c r="E20" s="24"/>
      <c r="F20" s="24"/>
      <c r="G20" s="31"/>
      <c r="H20" s="31"/>
      <c r="I20" s="24"/>
    </row>
    <row r="21" spans="1:9" ht="15.75" thickBot="1">
      <c r="A21" s="14"/>
      <c r="B21" s="39" t="s">
        <v>284</v>
      </c>
      <c r="C21" s="75" t="s">
        <v>285</v>
      </c>
      <c r="D21" s="75"/>
      <c r="E21" s="77" t="s">
        <v>217</v>
      </c>
      <c r="F21" s="18"/>
      <c r="G21" s="75" t="s">
        <v>286</v>
      </c>
      <c r="H21" s="75"/>
      <c r="I21" s="77" t="s">
        <v>217</v>
      </c>
    </row>
    <row r="22" spans="1:9">
      <c r="A22" s="14"/>
      <c r="B22" s="46" t="s">
        <v>287</v>
      </c>
      <c r="C22" s="66" t="s">
        <v>212</v>
      </c>
      <c r="D22" s="68">
        <v>321344</v>
      </c>
      <c r="E22" s="70"/>
      <c r="F22" s="24"/>
      <c r="G22" s="66" t="s">
        <v>212</v>
      </c>
      <c r="H22" s="68">
        <v>337198</v>
      </c>
      <c r="I22" s="70"/>
    </row>
    <row r="23" spans="1:9" ht="15.75" thickBot="1">
      <c r="A23" s="14"/>
      <c r="B23" s="46"/>
      <c r="C23" s="67"/>
      <c r="D23" s="69"/>
      <c r="E23" s="71"/>
      <c r="F23" s="24"/>
      <c r="G23" s="67"/>
      <c r="H23" s="69"/>
      <c r="I23" s="71"/>
    </row>
    <row r="24" spans="1:9" ht="15.75" thickTop="1"/>
  </sheetData>
  <mergeCells count="55">
    <mergeCell ref="I22:I23"/>
    <mergeCell ref="A1:A2"/>
    <mergeCell ref="B1:I1"/>
    <mergeCell ref="B2:I2"/>
    <mergeCell ref="B3:I3"/>
    <mergeCell ref="A4:A23"/>
    <mergeCell ref="B4:I4"/>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10" customWidth="1"/>
    <col min="7" max="7" width="2.140625" customWidth="1"/>
    <col min="8" max="8" width="6.140625" customWidth="1"/>
    <col min="9" max="9" width="1.7109375" customWidth="1"/>
    <col min="10" max="10" width="10" customWidth="1"/>
    <col min="11" max="11" width="2.140625" customWidth="1"/>
    <col min="12" max="12" width="7.140625" customWidth="1"/>
    <col min="13" max="13" width="1.7109375" customWidth="1"/>
    <col min="14" max="14" width="10" customWidth="1"/>
    <col min="15" max="15" width="2.140625" customWidth="1"/>
    <col min="16" max="16" width="7.140625" customWidth="1"/>
    <col min="17" max="17" width="1.7109375" customWidth="1"/>
  </cols>
  <sheetData>
    <row r="1" spans="1:17" ht="15" customHeight="1">
      <c r="A1" s="7" t="s">
        <v>8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294</v>
      </c>
      <c r="B3" s="35"/>
      <c r="C3" s="35"/>
      <c r="D3" s="35"/>
      <c r="E3" s="35"/>
      <c r="F3" s="35"/>
      <c r="G3" s="35"/>
      <c r="H3" s="35"/>
      <c r="I3" s="35"/>
      <c r="J3" s="35"/>
      <c r="K3" s="35"/>
      <c r="L3" s="35"/>
      <c r="M3" s="35"/>
      <c r="N3" s="35"/>
      <c r="O3" s="35"/>
      <c r="P3" s="35"/>
      <c r="Q3" s="35"/>
    </row>
    <row r="4" spans="1:17" ht="45">
      <c r="A4" s="3" t="s">
        <v>888</v>
      </c>
      <c r="B4" s="35"/>
      <c r="C4" s="35"/>
      <c r="D4" s="35"/>
      <c r="E4" s="35"/>
      <c r="F4" s="35"/>
      <c r="G4" s="35"/>
      <c r="H4" s="35"/>
      <c r="I4" s="35"/>
      <c r="J4" s="35"/>
      <c r="K4" s="35"/>
      <c r="L4" s="35"/>
      <c r="M4" s="35"/>
      <c r="N4" s="35"/>
      <c r="O4" s="35"/>
      <c r="P4" s="35"/>
      <c r="Q4" s="35"/>
    </row>
    <row r="5" spans="1:17">
      <c r="A5" s="14" t="s">
        <v>889</v>
      </c>
      <c r="B5" s="24" t="s">
        <v>296</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24"/>
      <c r="C8" s="42" t="s">
        <v>297</v>
      </c>
      <c r="D8" s="42"/>
      <c r="E8" s="42"/>
      <c r="F8" s="42"/>
      <c r="G8" s="42"/>
      <c r="H8" s="42"/>
      <c r="I8" s="42"/>
      <c r="J8" s="13"/>
      <c r="K8" s="42" t="s">
        <v>298</v>
      </c>
      <c r="L8" s="42"/>
      <c r="M8" s="42"/>
      <c r="N8" s="42"/>
      <c r="O8" s="42"/>
      <c r="P8" s="42"/>
      <c r="Q8" s="42"/>
    </row>
    <row r="9" spans="1:17" ht="15.75" thickBot="1">
      <c r="A9" s="14"/>
      <c r="B9" s="24"/>
      <c r="C9" s="78">
        <v>2013</v>
      </c>
      <c r="D9" s="78"/>
      <c r="E9" s="78"/>
      <c r="F9" s="13"/>
      <c r="G9" s="78">
        <v>2012</v>
      </c>
      <c r="H9" s="78"/>
      <c r="I9" s="78"/>
      <c r="J9" s="13"/>
      <c r="K9" s="78">
        <v>2013</v>
      </c>
      <c r="L9" s="78"/>
      <c r="M9" s="78"/>
      <c r="N9" s="13"/>
      <c r="O9" s="78">
        <v>2012</v>
      </c>
      <c r="P9" s="78"/>
      <c r="Q9" s="78"/>
    </row>
    <row r="10" spans="1:17">
      <c r="A10" s="14"/>
      <c r="B10" s="37"/>
      <c r="C10" s="43" t="s">
        <v>209</v>
      </c>
      <c r="D10" s="43"/>
      <c r="E10" s="43"/>
      <c r="F10" s="43"/>
      <c r="G10" s="43"/>
      <c r="H10" s="43"/>
      <c r="I10" s="43"/>
      <c r="J10" s="13"/>
      <c r="K10" s="43" t="s">
        <v>209</v>
      </c>
      <c r="L10" s="43"/>
      <c r="M10" s="43"/>
      <c r="N10" s="43"/>
      <c r="O10" s="43"/>
      <c r="P10" s="43"/>
      <c r="Q10" s="43"/>
    </row>
    <row r="11" spans="1:17">
      <c r="A11" s="14"/>
      <c r="B11" s="39" t="s">
        <v>299</v>
      </c>
      <c r="C11" s="28"/>
      <c r="D11" s="28"/>
      <c r="E11" s="28"/>
      <c r="F11" s="18"/>
      <c r="G11" s="28"/>
      <c r="H11" s="28"/>
      <c r="I11" s="28"/>
      <c r="J11" s="18"/>
      <c r="K11" s="28"/>
      <c r="L11" s="28"/>
      <c r="M11" s="28"/>
      <c r="N11" s="18"/>
      <c r="O11" s="28"/>
      <c r="P11" s="28"/>
      <c r="Q11" s="28"/>
    </row>
    <row r="12" spans="1:17">
      <c r="A12" s="14"/>
      <c r="B12" s="57" t="s">
        <v>300</v>
      </c>
      <c r="C12" s="30" t="s">
        <v>212</v>
      </c>
      <c r="D12" s="31">
        <v>1109</v>
      </c>
      <c r="E12" s="24"/>
      <c r="F12" s="24"/>
      <c r="G12" s="30" t="s">
        <v>212</v>
      </c>
      <c r="H12" s="31">
        <v>1061</v>
      </c>
      <c r="I12" s="24"/>
      <c r="J12" s="24"/>
      <c r="K12" s="30" t="s">
        <v>212</v>
      </c>
      <c r="L12" s="31">
        <v>3327</v>
      </c>
      <c r="M12" s="24"/>
      <c r="N12" s="24"/>
      <c r="O12" s="30" t="s">
        <v>212</v>
      </c>
      <c r="P12" s="31">
        <v>2602</v>
      </c>
      <c r="Q12" s="24"/>
    </row>
    <row r="13" spans="1:17">
      <c r="A13" s="14"/>
      <c r="B13" s="57"/>
      <c r="C13" s="30"/>
      <c r="D13" s="31"/>
      <c r="E13" s="24"/>
      <c r="F13" s="24"/>
      <c r="G13" s="30"/>
      <c r="H13" s="31"/>
      <c r="I13" s="24"/>
      <c r="J13" s="24"/>
      <c r="K13" s="30"/>
      <c r="L13" s="31"/>
      <c r="M13" s="24"/>
      <c r="N13" s="24"/>
      <c r="O13" s="30"/>
      <c r="P13" s="31"/>
      <c r="Q13" s="24"/>
    </row>
    <row r="14" spans="1:17">
      <c r="A14" s="14"/>
      <c r="B14" s="60" t="s">
        <v>301</v>
      </c>
      <c r="C14" s="34">
        <v>3035</v>
      </c>
      <c r="D14" s="34"/>
      <c r="E14" s="28"/>
      <c r="F14" s="28"/>
      <c r="G14" s="34">
        <v>3057</v>
      </c>
      <c r="H14" s="34"/>
      <c r="I14" s="28"/>
      <c r="J14" s="28"/>
      <c r="K14" s="34">
        <v>9104</v>
      </c>
      <c r="L14" s="34"/>
      <c r="M14" s="28"/>
      <c r="N14" s="28"/>
      <c r="O14" s="34">
        <v>9226</v>
      </c>
      <c r="P14" s="34"/>
      <c r="Q14" s="28"/>
    </row>
    <row r="15" spans="1:17">
      <c r="A15" s="14"/>
      <c r="B15" s="60"/>
      <c r="C15" s="34"/>
      <c r="D15" s="34"/>
      <c r="E15" s="28"/>
      <c r="F15" s="28"/>
      <c r="G15" s="34"/>
      <c r="H15" s="34"/>
      <c r="I15" s="28"/>
      <c r="J15" s="28"/>
      <c r="K15" s="34"/>
      <c r="L15" s="34"/>
      <c r="M15" s="28"/>
      <c r="N15" s="28"/>
      <c r="O15" s="34"/>
      <c r="P15" s="34"/>
      <c r="Q15" s="28"/>
    </row>
    <row r="16" spans="1:17">
      <c r="A16" s="14"/>
      <c r="B16" s="57" t="s">
        <v>302</v>
      </c>
      <c r="C16" s="31">
        <v>1001</v>
      </c>
      <c r="D16" s="31"/>
      <c r="E16" s="24"/>
      <c r="F16" s="24"/>
      <c r="G16" s="74">
        <v>643</v>
      </c>
      <c r="H16" s="74"/>
      <c r="I16" s="24"/>
      <c r="J16" s="24"/>
      <c r="K16" s="31">
        <v>3004</v>
      </c>
      <c r="L16" s="31"/>
      <c r="M16" s="24"/>
      <c r="N16" s="24"/>
      <c r="O16" s="31">
        <v>1929</v>
      </c>
      <c r="P16" s="31"/>
      <c r="Q16" s="24"/>
    </row>
    <row r="17" spans="1:17" ht="15.75" thickBot="1">
      <c r="A17" s="14"/>
      <c r="B17" s="57"/>
      <c r="C17" s="61"/>
      <c r="D17" s="61"/>
      <c r="E17" s="62"/>
      <c r="F17" s="24"/>
      <c r="G17" s="47"/>
      <c r="H17" s="47"/>
      <c r="I17" s="62"/>
      <c r="J17" s="24"/>
      <c r="K17" s="61"/>
      <c r="L17" s="61"/>
      <c r="M17" s="62"/>
      <c r="N17" s="24"/>
      <c r="O17" s="61"/>
      <c r="P17" s="61"/>
      <c r="Q17" s="62"/>
    </row>
    <row r="18" spans="1:17">
      <c r="A18" s="14"/>
      <c r="B18" s="60" t="s">
        <v>303</v>
      </c>
      <c r="C18" s="48" t="s">
        <v>212</v>
      </c>
      <c r="D18" s="50">
        <v>5145</v>
      </c>
      <c r="E18" s="52"/>
      <c r="F18" s="28"/>
      <c r="G18" s="48" t="s">
        <v>212</v>
      </c>
      <c r="H18" s="50">
        <v>4761</v>
      </c>
      <c r="I18" s="52"/>
      <c r="J18" s="28"/>
      <c r="K18" s="48" t="s">
        <v>212</v>
      </c>
      <c r="L18" s="50">
        <v>15435</v>
      </c>
      <c r="M18" s="52"/>
      <c r="N18" s="28"/>
      <c r="O18" s="48" t="s">
        <v>212</v>
      </c>
      <c r="P18" s="50">
        <v>13757</v>
      </c>
      <c r="Q18" s="52"/>
    </row>
    <row r="19" spans="1:17" ht="15.75" thickBot="1">
      <c r="A19" s="14"/>
      <c r="B19" s="60"/>
      <c r="C19" s="49"/>
      <c r="D19" s="51"/>
      <c r="E19" s="53"/>
      <c r="F19" s="28"/>
      <c r="G19" s="49"/>
      <c r="H19" s="51"/>
      <c r="I19" s="53"/>
      <c r="J19" s="28"/>
      <c r="K19" s="49"/>
      <c r="L19" s="51"/>
      <c r="M19" s="53"/>
      <c r="N19" s="28"/>
      <c r="O19" s="49"/>
      <c r="P19" s="51"/>
      <c r="Q19" s="53"/>
    </row>
    <row r="20" spans="1:17" ht="15.75" thickTop="1">
      <c r="A20" s="14"/>
      <c r="B20" s="24" t="s">
        <v>304</v>
      </c>
      <c r="C20" s="24"/>
      <c r="D20" s="24"/>
      <c r="E20" s="24"/>
      <c r="F20" s="24"/>
      <c r="G20" s="24"/>
      <c r="H20" s="24"/>
      <c r="I20" s="24"/>
      <c r="J20" s="24"/>
      <c r="K20" s="24"/>
      <c r="L20" s="24"/>
      <c r="M20" s="24"/>
      <c r="N20" s="24"/>
      <c r="O20" s="24"/>
      <c r="P20" s="24"/>
      <c r="Q20" s="24"/>
    </row>
    <row r="21" spans="1:17">
      <c r="A21" s="14"/>
      <c r="B21" s="23"/>
      <c r="C21" s="23"/>
      <c r="D21" s="23"/>
      <c r="E21" s="23"/>
      <c r="F21" s="23"/>
      <c r="G21" s="23"/>
      <c r="H21" s="23"/>
      <c r="I21" s="23"/>
      <c r="J21" s="23"/>
      <c r="K21" s="23"/>
      <c r="L21" s="23"/>
      <c r="M21" s="23"/>
      <c r="N21" s="23"/>
      <c r="O21" s="23"/>
      <c r="P21" s="23"/>
      <c r="Q21" s="23"/>
    </row>
    <row r="22" spans="1:17">
      <c r="A22" s="14"/>
      <c r="B22" s="15"/>
      <c r="C22" s="15"/>
      <c r="D22" s="15"/>
      <c r="E22" s="15"/>
      <c r="F22" s="15"/>
      <c r="G22" s="15"/>
      <c r="H22" s="15"/>
      <c r="I22" s="15"/>
      <c r="J22" s="15"/>
      <c r="K22" s="15"/>
      <c r="L22" s="15"/>
      <c r="M22" s="15"/>
      <c r="N22" s="15"/>
      <c r="O22" s="15"/>
      <c r="P22" s="15"/>
      <c r="Q22" s="15"/>
    </row>
    <row r="23" spans="1:17" ht="15.75" thickBot="1">
      <c r="A23" s="14"/>
      <c r="B23" s="37"/>
      <c r="C23" s="42" t="s">
        <v>297</v>
      </c>
      <c r="D23" s="42"/>
      <c r="E23" s="42"/>
      <c r="F23" s="42"/>
      <c r="G23" s="42"/>
      <c r="H23" s="42"/>
      <c r="I23" s="42"/>
      <c r="J23" s="13"/>
      <c r="K23" s="42" t="s">
        <v>298</v>
      </c>
      <c r="L23" s="42"/>
      <c r="M23" s="42"/>
      <c r="N23" s="42"/>
      <c r="O23" s="42"/>
      <c r="P23" s="42"/>
      <c r="Q23" s="42"/>
    </row>
    <row r="24" spans="1:17" ht="15.75" thickBot="1">
      <c r="A24" s="14"/>
      <c r="B24" s="37"/>
      <c r="C24" s="78">
        <v>2013</v>
      </c>
      <c r="D24" s="78"/>
      <c r="E24" s="78"/>
      <c r="F24" s="13"/>
      <c r="G24" s="78">
        <v>2012</v>
      </c>
      <c r="H24" s="78"/>
      <c r="I24" s="78"/>
      <c r="J24" s="13"/>
      <c r="K24" s="78">
        <v>2013</v>
      </c>
      <c r="L24" s="78"/>
      <c r="M24" s="78"/>
      <c r="N24" s="13"/>
      <c r="O24" s="78">
        <v>2012</v>
      </c>
      <c r="P24" s="78"/>
      <c r="Q24" s="78"/>
    </row>
    <row r="25" spans="1:17">
      <c r="A25" s="14"/>
      <c r="B25" s="37"/>
      <c r="C25" s="43" t="s">
        <v>209</v>
      </c>
      <c r="D25" s="43"/>
      <c r="E25" s="43"/>
      <c r="F25" s="43"/>
      <c r="G25" s="43"/>
      <c r="H25" s="43"/>
      <c r="I25" s="43"/>
      <c r="J25" s="13"/>
      <c r="K25" s="43" t="s">
        <v>209</v>
      </c>
      <c r="L25" s="43"/>
      <c r="M25" s="43"/>
      <c r="N25" s="43"/>
      <c r="O25" s="43"/>
      <c r="P25" s="43"/>
      <c r="Q25" s="43"/>
    </row>
    <row r="26" spans="1:17">
      <c r="A26" s="14"/>
      <c r="B26" s="44" t="s">
        <v>305</v>
      </c>
      <c r="C26" s="33" t="s">
        <v>212</v>
      </c>
      <c r="D26" s="34">
        <v>3119</v>
      </c>
      <c r="E26" s="28"/>
      <c r="F26" s="28"/>
      <c r="G26" s="33" t="s">
        <v>212</v>
      </c>
      <c r="H26" s="34">
        <v>2828</v>
      </c>
      <c r="I26" s="28"/>
      <c r="J26" s="28"/>
      <c r="K26" s="33" t="s">
        <v>212</v>
      </c>
      <c r="L26" s="34">
        <v>9356</v>
      </c>
      <c r="M26" s="28"/>
      <c r="N26" s="28"/>
      <c r="O26" s="33" t="s">
        <v>212</v>
      </c>
      <c r="P26" s="34">
        <v>8485</v>
      </c>
      <c r="Q26" s="28"/>
    </row>
    <row r="27" spans="1:17">
      <c r="A27" s="14"/>
      <c r="B27" s="44"/>
      <c r="C27" s="33"/>
      <c r="D27" s="34"/>
      <c r="E27" s="28"/>
      <c r="F27" s="28"/>
      <c r="G27" s="33"/>
      <c r="H27" s="34"/>
      <c r="I27" s="28"/>
      <c r="J27" s="28"/>
      <c r="K27" s="33"/>
      <c r="L27" s="34"/>
      <c r="M27" s="28"/>
      <c r="N27" s="28"/>
      <c r="O27" s="33"/>
      <c r="P27" s="34"/>
      <c r="Q27" s="28"/>
    </row>
    <row r="28" spans="1:17">
      <c r="A28" s="14"/>
      <c r="B28" s="46" t="s">
        <v>306</v>
      </c>
      <c r="C28" s="31">
        <v>2026</v>
      </c>
      <c r="D28" s="31"/>
      <c r="E28" s="24"/>
      <c r="F28" s="24"/>
      <c r="G28" s="31">
        <v>1933</v>
      </c>
      <c r="H28" s="31"/>
      <c r="I28" s="24"/>
      <c r="J28" s="24"/>
      <c r="K28" s="31">
        <v>6079</v>
      </c>
      <c r="L28" s="31"/>
      <c r="M28" s="24"/>
      <c r="N28" s="24"/>
      <c r="O28" s="31">
        <v>5272</v>
      </c>
      <c r="P28" s="31"/>
      <c r="Q28" s="24"/>
    </row>
    <row r="29" spans="1:17" ht="15.75" thickBot="1">
      <c r="A29" s="14"/>
      <c r="B29" s="46"/>
      <c r="C29" s="61"/>
      <c r="D29" s="61"/>
      <c r="E29" s="62"/>
      <c r="F29" s="24"/>
      <c r="G29" s="61"/>
      <c r="H29" s="61"/>
      <c r="I29" s="62"/>
      <c r="J29" s="24"/>
      <c r="K29" s="61"/>
      <c r="L29" s="61"/>
      <c r="M29" s="62"/>
      <c r="N29" s="24"/>
      <c r="O29" s="61"/>
      <c r="P29" s="61"/>
      <c r="Q29" s="62"/>
    </row>
    <row r="30" spans="1:17">
      <c r="A30" s="14"/>
      <c r="B30" s="44" t="s">
        <v>303</v>
      </c>
      <c r="C30" s="48" t="s">
        <v>212</v>
      </c>
      <c r="D30" s="50">
        <v>5145</v>
      </c>
      <c r="E30" s="52"/>
      <c r="F30" s="28"/>
      <c r="G30" s="48" t="s">
        <v>212</v>
      </c>
      <c r="H30" s="50">
        <v>4761</v>
      </c>
      <c r="I30" s="52"/>
      <c r="J30" s="28"/>
      <c r="K30" s="48" t="s">
        <v>212</v>
      </c>
      <c r="L30" s="50">
        <v>15435</v>
      </c>
      <c r="M30" s="52"/>
      <c r="N30" s="28"/>
      <c r="O30" s="48" t="s">
        <v>212</v>
      </c>
      <c r="P30" s="50">
        <v>13757</v>
      </c>
      <c r="Q30" s="52"/>
    </row>
    <row r="31" spans="1:17" ht="15.75" thickBot="1">
      <c r="A31" s="14"/>
      <c r="B31" s="44"/>
      <c r="C31" s="49"/>
      <c r="D31" s="51"/>
      <c r="E31" s="53"/>
      <c r="F31" s="28"/>
      <c r="G31" s="49"/>
      <c r="H31" s="51"/>
      <c r="I31" s="53"/>
      <c r="J31" s="28"/>
      <c r="K31" s="49"/>
      <c r="L31" s="51"/>
      <c r="M31" s="53"/>
      <c r="N31" s="28"/>
      <c r="O31" s="49"/>
      <c r="P31" s="51"/>
      <c r="Q31" s="53"/>
    </row>
    <row r="32" spans="1:17" ht="15.75" thickTop="1">
      <c r="A32" s="2" t="s">
        <v>308</v>
      </c>
      <c r="B32" s="35"/>
      <c r="C32" s="35"/>
      <c r="D32" s="35"/>
      <c r="E32" s="35"/>
      <c r="F32" s="35"/>
      <c r="G32" s="35"/>
      <c r="H32" s="35"/>
      <c r="I32" s="35"/>
      <c r="J32" s="35"/>
      <c r="K32" s="35"/>
      <c r="L32" s="35"/>
      <c r="M32" s="35"/>
      <c r="N32" s="35"/>
      <c r="O32" s="35"/>
      <c r="P32" s="35"/>
      <c r="Q32" s="35"/>
    </row>
    <row r="33" spans="1:17" ht="45">
      <c r="A33" s="3" t="s">
        <v>888</v>
      </c>
      <c r="B33" s="35"/>
      <c r="C33" s="35"/>
      <c r="D33" s="35"/>
      <c r="E33" s="35"/>
      <c r="F33" s="35"/>
      <c r="G33" s="35"/>
      <c r="H33" s="35"/>
      <c r="I33" s="35"/>
      <c r="J33" s="35"/>
      <c r="K33" s="35"/>
      <c r="L33" s="35"/>
      <c r="M33" s="35"/>
      <c r="N33" s="35"/>
      <c r="O33" s="35"/>
      <c r="P33" s="35"/>
      <c r="Q33" s="35"/>
    </row>
    <row r="34" spans="1:17">
      <c r="A34" s="14" t="s">
        <v>889</v>
      </c>
      <c r="B34" s="24" t="s">
        <v>310</v>
      </c>
      <c r="C34" s="24"/>
      <c r="D34" s="24"/>
      <c r="E34" s="24"/>
      <c r="F34" s="24"/>
      <c r="G34" s="24"/>
      <c r="H34" s="24"/>
      <c r="I34" s="24"/>
      <c r="J34" s="24"/>
      <c r="K34" s="24"/>
      <c r="L34" s="24"/>
      <c r="M34" s="24"/>
      <c r="N34" s="24"/>
      <c r="O34" s="24"/>
      <c r="P34" s="24"/>
      <c r="Q34" s="24"/>
    </row>
    <row r="35" spans="1:17">
      <c r="A35" s="14"/>
      <c r="B35" s="23"/>
      <c r="C35" s="23"/>
      <c r="D35" s="23"/>
      <c r="E35" s="23"/>
      <c r="F35" s="23"/>
      <c r="G35" s="23"/>
      <c r="H35" s="23"/>
      <c r="I35" s="23"/>
      <c r="J35" s="23"/>
      <c r="K35" s="23"/>
      <c r="L35" s="23"/>
      <c r="M35" s="23"/>
      <c r="N35" s="23"/>
      <c r="O35" s="23"/>
      <c r="P35" s="23"/>
      <c r="Q35" s="23"/>
    </row>
    <row r="36" spans="1:17">
      <c r="A36" s="14"/>
      <c r="B36" s="15"/>
      <c r="C36" s="15"/>
      <c r="D36" s="15"/>
      <c r="E36" s="15"/>
      <c r="F36" s="15"/>
      <c r="G36" s="15"/>
      <c r="H36" s="15"/>
      <c r="I36" s="15"/>
      <c r="J36" s="15"/>
      <c r="K36" s="15"/>
      <c r="L36" s="15"/>
      <c r="M36" s="15"/>
      <c r="N36" s="15"/>
      <c r="O36" s="15"/>
      <c r="P36" s="15"/>
      <c r="Q36" s="15"/>
    </row>
    <row r="37" spans="1:17" ht="15.75" thickBot="1">
      <c r="A37" s="14"/>
      <c r="B37" s="37"/>
      <c r="C37" s="42" t="s">
        <v>297</v>
      </c>
      <c r="D37" s="42"/>
      <c r="E37" s="42"/>
      <c r="F37" s="42"/>
      <c r="G37" s="42"/>
      <c r="H37" s="42"/>
      <c r="I37" s="42"/>
      <c r="J37" s="13"/>
      <c r="K37" s="42" t="s">
        <v>298</v>
      </c>
      <c r="L37" s="42"/>
      <c r="M37" s="42"/>
      <c r="N37" s="42"/>
      <c r="O37" s="42"/>
      <c r="P37" s="42"/>
      <c r="Q37" s="42"/>
    </row>
    <row r="38" spans="1:17" ht="15.75" thickBot="1">
      <c r="A38" s="14"/>
      <c r="B38" s="13"/>
      <c r="C38" s="78">
        <v>2013</v>
      </c>
      <c r="D38" s="78"/>
      <c r="E38" s="78"/>
      <c r="F38" s="13"/>
      <c r="G38" s="78">
        <v>2012</v>
      </c>
      <c r="H38" s="78"/>
      <c r="I38" s="78"/>
      <c r="J38" s="13"/>
      <c r="K38" s="78">
        <v>2013</v>
      </c>
      <c r="L38" s="78"/>
      <c r="M38" s="78"/>
      <c r="N38" s="13"/>
      <c r="O38" s="78">
        <v>2012</v>
      </c>
      <c r="P38" s="78"/>
      <c r="Q38" s="78"/>
    </row>
    <row r="39" spans="1:17">
      <c r="A39" s="14"/>
      <c r="B39" s="37"/>
      <c r="C39" s="43" t="s">
        <v>209</v>
      </c>
      <c r="D39" s="43"/>
      <c r="E39" s="43"/>
      <c r="F39" s="43"/>
      <c r="G39" s="43"/>
      <c r="H39" s="43"/>
      <c r="I39" s="43"/>
      <c r="J39" s="13"/>
      <c r="K39" s="43" t="s">
        <v>209</v>
      </c>
      <c r="L39" s="43"/>
      <c r="M39" s="43"/>
      <c r="N39" s="43"/>
      <c r="O39" s="43"/>
      <c r="P39" s="43"/>
      <c r="Q39" s="43"/>
    </row>
    <row r="40" spans="1:17">
      <c r="A40" s="14"/>
      <c r="B40" s="39" t="s">
        <v>299</v>
      </c>
      <c r="C40" s="28"/>
      <c r="D40" s="28"/>
      <c r="E40" s="28"/>
      <c r="F40" s="18"/>
      <c r="G40" s="28"/>
      <c r="H40" s="28"/>
      <c r="I40" s="28"/>
      <c r="J40" s="18"/>
      <c r="K40" s="28"/>
      <c r="L40" s="28"/>
      <c r="M40" s="28"/>
      <c r="N40" s="18"/>
      <c r="O40" s="28"/>
      <c r="P40" s="28"/>
      <c r="Q40" s="28"/>
    </row>
    <row r="41" spans="1:17">
      <c r="A41" s="14"/>
      <c r="B41" s="46" t="s">
        <v>300</v>
      </c>
      <c r="C41" s="30" t="s">
        <v>212</v>
      </c>
      <c r="D41" s="74">
        <v>587</v>
      </c>
      <c r="E41" s="24"/>
      <c r="F41" s="24"/>
      <c r="G41" s="30" t="s">
        <v>212</v>
      </c>
      <c r="H41" s="74">
        <v>576</v>
      </c>
      <c r="I41" s="24"/>
      <c r="J41" s="24"/>
      <c r="K41" s="30" t="s">
        <v>212</v>
      </c>
      <c r="L41" s="31">
        <v>1760</v>
      </c>
      <c r="M41" s="24"/>
      <c r="N41" s="24"/>
      <c r="O41" s="30" t="s">
        <v>212</v>
      </c>
      <c r="P41" s="31">
        <v>1606</v>
      </c>
      <c r="Q41" s="24"/>
    </row>
    <row r="42" spans="1:17">
      <c r="A42" s="14"/>
      <c r="B42" s="46"/>
      <c r="C42" s="30"/>
      <c r="D42" s="74"/>
      <c r="E42" s="24"/>
      <c r="F42" s="24"/>
      <c r="G42" s="30"/>
      <c r="H42" s="74"/>
      <c r="I42" s="24"/>
      <c r="J42" s="24"/>
      <c r="K42" s="30"/>
      <c r="L42" s="31"/>
      <c r="M42" s="24"/>
      <c r="N42" s="24"/>
      <c r="O42" s="30"/>
      <c r="P42" s="31"/>
      <c r="Q42" s="24"/>
    </row>
    <row r="43" spans="1:17">
      <c r="A43" s="14"/>
      <c r="B43" s="44" t="s">
        <v>301</v>
      </c>
      <c r="C43" s="34">
        <v>1590</v>
      </c>
      <c r="D43" s="34"/>
      <c r="E43" s="28"/>
      <c r="F43" s="28"/>
      <c r="G43" s="34">
        <v>1669</v>
      </c>
      <c r="H43" s="34"/>
      <c r="I43" s="28"/>
      <c r="J43" s="28"/>
      <c r="K43" s="34">
        <v>4771</v>
      </c>
      <c r="L43" s="34"/>
      <c r="M43" s="28"/>
      <c r="N43" s="28"/>
      <c r="O43" s="34">
        <v>4816</v>
      </c>
      <c r="P43" s="34"/>
      <c r="Q43" s="28"/>
    </row>
    <row r="44" spans="1:17">
      <c r="A44" s="14"/>
      <c r="B44" s="44"/>
      <c r="C44" s="34"/>
      <c r="D44" s="34"/>
      <c r="E44" s="28"/>
      <c r="F44" s="28"/>
      <c r="G44" s="34"/>
      <c r="H44" s="34"/>
      <c r="I44" s="28"/>
      <c r="J44" s="28"/>
      <c r="K44" s="34"/>
      <c r="L44" s="34"/>
      <c r="M44" s="28"/>
      <c r="N44" s="28"/>
      <c r="O44" s="34"/>
      <c r="P44" s="34"/>
      <c r="Q44" s="28"/>
    </row>
    <row r="45" spans="1:17">
      <c r="A45" s="14"/>
      <c r="B45" s="40" t="s">
        <v>311</v>
      </c>
      <c r="C45" s="74" t="s">
        <v>312</v>
      </c>
      <c r="D45" s="74"/>
      <c r="E45" s="11" t="s">
        <v>217</v>
      </c>
      <c r="F45" s="13"/>
      <c r="G45" s="74" t="s">
        <v>313</v>
      </c>
      <c r="H45" s="74"/>
      <c r="I45" s="11" t="s">
        <v>217</v>
      </c>
      <c r="J45" s="13"/>
      <c r="K45" s="74" t="s">
        <v>314</v>
      </c>
      <c r="L45" s="74"/>
      <c r="M45" s="11" t="s">
        <v>217</v>
      </c>
      <c r="N45" s="13"/>
      <c r="O45" s="74" t="s">
        <v>315</v>
      </c>
      <c r="P45" s="74"/>
      <c r="Q45" s="11" t="s">
        <v>217</v>
      </c>
    </row>
    <row r="46" spans="1:17">
      <c r="A46" s="14"/>
      <c r="B46" s="44" t="s">
        <v>302</v>
      </c>
      <c r="C46" s="45">
        <v>872</v>
      </c>
      <c r="D46" s="45"/>
      <c r="E46" s="28"/>
      <c r="F46" s="28"/>
      <c r="G46" s="45">
        <v>729</v>
      </c>
      <c r="H46" s="45"/>
      <c r="I46" s="28"/>
      <c r="J46" s="28"/>
      <c r="K46" s="34">
        <v>2617</v>
      </c>
      <c r="L46" s="34"/>
      <c r="M46" s="28"/>
      <c r="N46" s="28"/>
      <c r="O46" s="34">
        <v>2187</v>
      </c>
      <c r="P46" s="34"/>
      <c r="Q46" s="28"/>
    </row>
    <row r="47" spans="1:17" ht="15.75" thickBot="1">
      <c r="A47" s="14"/>
      <c r="B47" s="44"/>
      <c r="C47" s="75"/>
      <c r="D47" s="75"/>
      <c r="E47" s="65"/>
      <c r="F47" s="28"/>
      <c r="G47" s="75"/>
      <c r="H47" s="75"/>
      <c r="I47" s="65"/>
      <c r="J47" s="28"/>
      <c r="K47" s="64"/>
      <c r="L47" s="64"/>
      <c r="M47" s="65"/>
      <c r="N47" s="28"/>
      <c r="O47" s="64"/>
      <c r="P47" s="64"/>
      <c r="Q47" s="65"/>
    </row>
    <row r="48" spans="1:17">
      <c r="A48" s="14"/>
      <c r="B48" s="46" t="s">
        <v>316</v>
      </c>
      <c r="C48" s="66" t="s">
        <v>212</v>
      </c>
      <c r="D48" s="79">
        <v>857</v>
      </c>
      <c r="E48" s="70"/>
      <c r="F48" s="24"/>
      <c r="G48" s="66" t="s">
        <v>212</v>
      </c>
      <c r="H48" s="79">
        <v>810</v>
      </c>
      <c r="I48" s="70"/>
      <c r="J48" s="24"/>
      <c r="K48" s="66" t="s">
        <v>212</v>
      </c>
      <c r="L48" s="68">
        <v>2571</v>
      </c>
      <c r="M48" s="70"/>
      <c r="N48" s="24"/>
      <c r="O48" s="66" t="s">
        <v>212</v>
      </c>
      <c r="P48" s="68">
        <v>2366</v>
      </c>
      <c r="Q48" s="70"/>
    </row>
    <row r="49" spans="1:17" ht="15.75" thickBot="1">
      <c r="A49" s="14"/>
      <c r="B49" s="46"/>
      <c r="C49" s="67"/>
      <c r="D49" s="80"/>
      <c r="E49" s="71"/>
      <c r="F49" s="24"/>
      <c r="G49" s="67"/>
      <c r="H49" s="80"/>
      <c r="I49" s="71"/>
      <c r="J49" s="24"/>
      <c r="K49" s="67"/>
      <c r="L49" s="69"/>
      <c r="M49" s="71"/>
      <c r="N49" s="24"/>
      <c r="O49" s="67"/>
      <c r="P49" s="69"/>
      <c r="Q49" s="71"/>
    </row>
    <row r="50" spans="1:17" ht="15.75" thickTop="1"/>
  </sheetData>
  <mergeCells count="208">
    <mergeCell ref="B5:Q5"/>
    <mergeCell ref="B20:Q20"/>
    <mergeCell ref="B32:Q32"/>
    <mergeCell ref="B33:Q33"/>
    <mergeCell ref="A34:A49"/>
    <mergeCell ref="B34:Q34"/>
    <mergeCell ref="N48:N49"/>
    <mergeCell ref="O48:O49"/>
    <mergeCell ref="P48:P49"/>
    <mergeCell ref="Q48:Q49"/>
    <mergeCell ref="A1:A2"/>
    <mergeCell ref="B1:Q1"/>
    <mergeCell ref="B2:Q2"/>
    <mergeCell ref="B3:Q3"/>
    <mergeCell ref="B4:Q4"/>
    <mergeCell ref="A5:A3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8:E38"/>
    <mergeCell ref="G38:I38"/>
    <mergeCell ref="K38:M38"/>
    <mergeCell ref="O38:Q38"/>
    <mergeCell ref="C39:I39"/>
    <mergeCell ref="K39:Q39"/>
    <mergeCell ref="N30:N31"/>
    <mergeCell ref="O30:O31"/>
    <mergeCell ref="P30:P31"/>
    <mergeCell ref="Q30:Q31"/>
    <mergeCell ref="B35:Q35"/>
    <mergeCell ref="C37:I37"/>
    <mergeCell ref="K37:Q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I25"/>
    <mergeCell ref="K25:Q25"/>
    <mergeCell ref="N18:N19"/>
    <mergeCell ref="O18:O19"/>
    <mergeCell ref="P18:P19"/>
    <mergeCell ref="Q18:Q19"/>
    <mergeCell ref="B21:Q21"/>
    <mergeCell ref="C23:I23"/>
    <mergeCell ref="K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6:Q6"/>
    <mergeCell ref="B8:B9"/>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v>
      </c>
      <c r="B1" s="7" t="s">
        <v>2</v>
      </c>
      <c r="C1" s="7" t="s">
        <v>21</v>
      </c>
    </row>
    <row r="2" spans="1:3" ht="30">
      <c r="A2" s="1" t="s">
        <v>77</v>
      </c>
      <c r="B2" s="7"/>
      <c r="C2" s="7"/>
    </row>
    <row r="3" spans="1:3" ht="30">
      <c r="A3" s="3" t="s">
        <v>78</v>
      </c>
      <c r="B3" s="4"/>
      <c r="C3" s="4"/>
    </row>
    <row r="4" spans="1:3" ht="30">
      <c r="A4" s="2" t="s">
        <v>79</v>
      </c>
      <c r="B4" s="9">
        <v>13.7</v>
      </c>
      <c r="C4" s="9">
        <v>12.4</v>
      </c>
    </row>
    <row r="5" spans="1:3" ht="30">
      <c r="A5" s="2" t="s">
        <v>80</v>
      </c>
      <c r="B5" s="9">
        <v>12.2</v>
      </c>
      <c r="C5" s="9">
        <v>11.4</v>
      </c>
    </row>
    <row r="6" spans="1:3" ht="30">
      <c r="A6" s="2" t="s">
        <v>81</v>
      </c>
      <c r="B6" s="8">
        <v>1</v>
      </c>
      <c r="C6" s="8">
        <v>1</v>
      </c>
    </row>
    <row r="7" spans="1:3">
      <c r="A7" s="2" t="s">
        <v>82</v>
      </c>
      <c r="B7" s="6">
        <v>5000000</v>
      </c>
      <c r="C7" s="6">
        <v>5000000</v>
      </c>
    </row>
    <row r="8" spans="1:3">
      <c r="A8" s="2" t="s">
        <v>83</v>
      </c>
      <c r="B8" s="6">
        <v>159960</v>
      </c>
      <c r="C8" s="6">
        <v>159960</v>
      </c>
    </row>
    <row r="9" spans="1:3">
      <c r="A9" s="2" t="s">
        <v>84</v>
      </c>
      <c r="B9" s="6">
        <v>159960</v>
      </c>
      <c r="C9" s="6">
        <v>159960</v>
      </c>
    </row>
    <row r="10" spans="1:3" ht="30">
      <c r="A10" s="2" t="s">
        <v>85</v>
      </c>
      <c r="B10" s="9">
        <v>2.5</v>
      </c>
      <c r="C10" s="9">
        <v>2.5</v>
      </c>
    </row>
    <row r="11" spans="1:3">
      <c r="A11" s="2" t="s">
        <v>86</v>
      </c>
      <c r="B11" s="6">
        <v>30000000</v>
      </c>
      <c r="C11" s="6">
        <v>30000000</v>
      </c>
    </row>
    <row r="12" spans="1:3">
      <c r="A12" s="2" t="s">
        <v>87</v>
      </c>
      <c r="B12" s="6">
        <v>14592231</v>
      </c>
      <c r="C12" s="6">
        <v>14201411</v>
      </c>
    </row>
    <row r="13" spans="1:3">
      <c r="A13" s="2" t="s">
        <v>88</v>
      </c>
      <c r="B13" s="6">
        <v>14592231</v>
      </c>
      <c r="C13" s="6">
        <v>142014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7" max="7" width="2" customWidth="1"/>
    <col min="8" max="8" width="5.5703125" customWidth="1"/>
    <col min="11" max="11" width="2" customWidth="1"/>
    <col min="12" max="12" width="6.5703125" customWidth="1"/>
    <col min="13" max="13" width="1.5703125" customWidth="1"/>
    <col min="15" max="15" width="2" customWidth="1"/>
    <col min="16" max="16" width="6.57031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0</v>
      </c>
      <c r="B3" s="35"/>
      <c r="C3" s="35"/>
      <c r="D3" s="35"/>
      <c r="E3" s="35"/>
      <c r="F3" s="35"/>
      <c r="G3" s="35"/>
      <c r="H3" s="35"/>
      <c r="I3" s="35"/>
      <c r="J3" s="35"/>
      <c r="K3" s="35"/>
      <c r="L3" s="35"/>
      <c r="M3" s="35"/>
      <c r="N3" s="35"/>
      <c r="O3" s="35"/>
      <c r="P3" s="35"/>
      <c r="Q3" s="35"/>
    </row>
    <row r="4" spans="1:17">
      <c r="A4" s="14" t="s">
        <v>891</v>
      </c>
      <c r="B4" s="24" t="s">
        <v>892</v>
      </c>
      <c r="C4" s="24"/>
      <c r="D4" s="24"/>
      <c r="E4" s="24"/>
      <c r="F4" s="24"/>
      <c r="G4" s="24"/>
      <c r="H4" s="24"/>
      <c r="I4" s="24"/>
      <c r="J4" s="24"/>
      <c r="K4" s="24"/>
      <c r="L4" s="24"/>
      <c r="M4" s="24"/>
      <c r="N4" s="24"/>
      <c r="O4" s="24"/>
      <c r="P4" s="24"/>
      <c r="Q4" s="24"/>
    </row>
    <row r="5" spans="1:17">
      <c r="A5" s="14"/>
      <c r="B5" s="23"/>
      <c r="C5" s="23"/>
      <c r="D5" s="23"/>
      <c r="E5" s="23"/>
      <c r="F5" s="23"/>
      <c r="G5" s="23"/>
      <c r="H5" s="23"/>
      <c r="I5" s="23"/>
      <c r="J5" s="23"/>
      <c r="K5" s="23"/>
      <c r="L5" s="23"/>
      <c r="M5" s="23"/>
      <c r="N5" s="23"/>
      <c r="O5" s="23"/>
      <c r="P5" s="23"/>
      <c r="Q5" s="23"/>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37"/>
      <c r="C8" s="42" t="s">
        <v>297</v>
      </c>
      <c r="D8" s="42"/>
      <c r="E8" s="42"/>
      <c r="F8" s="42"/>
      <c r="G8" s="42"/>
      <c r="H8" s="42"/>
      <c r="I8" s="42"/>
      <c r="J8" s="13"/>
      <c r="K8" s="42" t="s">
        <v>298</v>
      </c>
      <c r="L8" s="42"/>
      <c r="M8" s="42"/>
      <c r="N8" s="42"/>
      <c r="O8" s="42"/>
      <c r="P8" s="42"/>
      <c r="Q8" s="42"/>
    </row>
    <row r="9" spans="1:17" ht="15.75" thickBot="1">
      <c r="A9" s="14"/>
      <c r="B9" s="37"/>
      <c r="C9" s="78">
        <v>2013</v>
      </c>
      <c r="D9" s="78"/>
      <c r="E9" s="78"/>
      <c r="F9" s="13"/>
      <c r="G9" s="78">
        <v>2012</v>
      </c>
      <c r="H9" s="78"/>
      <c r="I9" s="78"/>
      <c r="J9" s="13"/>
      <c r="K9" s="78">
        <v>2013</v>
      </c>
      <c r="L9" s="78"/>
      <c r="M9" s="78"/>
      <c r="N9" s="13"/>
      <c r="O9" s="78">
        <v>2012</v>
      </c>
      <c r="P9" s="78"/>
      <c r="Q9" s="78"/>
    </row>
    <row r="10" spans="1:17">
      <c r="A10" s="14"/>
      <c r="B10" s="37"/>
      <c r="C10" s="43" t="s">
        <v>209</v>
      </c>
      <c r="D10" s="43"/>
      <c r="E10" s="43"/>
      <c r="F10" s="43"/>
      <c r="G10" s="43"/>
      <c r="H10" s="43"/>
      <c r="I10" s="43"/>
      <c r="J10" s="13"/>
      <c r="K10" s="43" t="s">
        <v>209</v>
      </c>
      <c r="L10" s="43"/>
      <c r="M10" s="43"/>
      <c r="N10" s="43"/>
      <c r="O10" s="43"/>
      <c r="P10" s="43"/>
      <c r="Q10" s="43"/>
    </row>
    <row r="11" spans="1:17">
      <c r="A11" s="14"/>
      <c r="B11" s="44" t="s">
        <v>322</v>
      </c>
      <c r="C11" s="33" t="s">
        <v>212</v>
      </c>
      <c r="D11" s="34">
        <v>3179</v>
      </c>
      <c r="E11" s="28"/>
      <c r="F11" s="28"/>
      <c r="G11" s="33" t="s">
        <v>212</v>
      </c>
      <c r="H11" s="34">
        <v>2850</v>
      </c>
      <c r="I11" s="28"/>
      <c r="J11" s="28"/>
      <c r="K11" s="33" t="s">
        <v>212</v>
      </c>
      <c r="L11" s="34">
        <v>9446</v>
      </c>
      <c r="M11" s="28"/>
      <c r="N11" s="28"/>
      <c r="O11" s="33" t="s">
        <v>212</v>
      </c>
      <c r="P11" s="34">
        <v>8526</v>
      </c>
      <c r="Q11" s="28"/>
    </row>
    <row r="12" spans="1:17">
      <c r="A12" s="14"/>
      <c r="B12" s="44"/>
      <c r="C12" s="33"/>
      <c r="D12" s="34"/>
      <c r="E12" s="28"/>
      <c r="F12" s="28"/>
      <c r="G12" s="33"/>
      <c r="H12" s="34"/>
      <c r="I12" s="28"/>
      <c r="J12" s="28"/>
      <c r="K12" s="33"/>
      <c r="L12" s="34"/>
      <c r="M12" s="28"/>
      <c r="N12" s="28"/>
      <c r="O12" s="33"/>
      <c r="P12" s="34"/>
      <c r="Q12" s="28"/>
    </row>
    <row r="13" spans="1:17">
      <c r="A13" s="14"/>
      <c r="B13" s="46" t="s">
        <v>323</v>
      </c>
      <c r="C13" s="74">
        <v>576</v>
      </c>
      <c r="D13" s="74"/>
      <c r="E13" s="24"/>
      <c r="F13" s="24"/>
      <c r="G13" s="74">
        <v>561</v>
      </c>
      <c r="H13" s="74"/>
      <c r="I13" s="24"/>
      <c r="J13" s="24"/>
      <c r="K13" s="31">
        <v>1727</v>
      </c>
      <c r="L13" s="31"/>
      <c r="M13" s="24"/>
      <c r="N13" s="24"/>
      <c r="O13" s="31">
        <v>1682</v>
      </c>
      <c r="P13" s="31"/>
      <c r="Q13" s="24"/>
    </row>
    <row r="14" spans="1:17">
      <c r="A14" s="14"/>
      <c r="B14" s="46"/>
      <c r="C14" s="74"/>
      <c r="D14" s="74"/>
      <c r="E14" s="24"/>
      <c r="F14" s="24"/>
      <c r="G14" s="74"/>
      <c r="H14" s="74"/>
      <c r="I14" s="24"/>
      <c r="J14" s="24"/>
      <c r="K14" s="31"/>
      <c r="L14" s="31"/>
      <c r="M14" s="24"/>
      <c r="N14" s="24"/>
      <c r="O14" s="31"/>
      <c r="P14" s="31"/>
      <c r="Q14" s="24"/>
    </row>
    <row r="15" spans="1:17">
      <c r="A15" s="14"/>
      <c r="B15" s="83" t="s">
        <v>324</v>
      </c>
      <c r="C15" s="45">
        <v>99</v>
      </c>
      <c r="D15" s="45"/>
      <c r="E15" s="28"/>
      <c r="F15" s="28"/>
      <c r="G15" s="45">
        <v>121</v>
      </c>
      <c r="H15" s="45"/>
      <c r="I15" s="28"/>
      <c r="J15" s="28"/>
      <c r="K15" s="45">
        <v>331</v>
      </c>
      <c r="L15" s="45"/>
      <c r="M15" s="28"/>
      <c r="N15" s="28"/>
      <c r="O15" s="45">
        <v>382</v>
      </c>
      <c r="P15" s="45"/>
      <c r="Q15" s="28"/>
    </row>
    <row r="16" spans="1:17">
      <c r="A16" s="14"/>
      <c r="B16" s="83"/>
      <c r="C16" s="45"/>
      <c r="D16" s="45"/>
      <c r="E16" s="28"/>
      <c r="F16" s="28"/>
      <c r="G16" s="45"/>
      <c r="H16" s="45"/>
      <c r="I16" s="28"/>
      <c r="J16" s="28"/>
      <c r="K16" s="45"/>
      <c r="L16" s="45"/>
      <c r="M16" s="28"/>
      <c r="N16" s="28"/>
      <c r="O16" s="45"/>
      <c r="P16" s="45"/>
      <c r="Q16" s="28"/>
    </row>
    <row r="17" spans="1:17">
      <c r="A17" s="14"/>
      <c r="B17" s="84" t="s">
        <v>325</v>
      </c>
      <c r="C17" s="74">
        <v>203</v>
      </c>
      <c r="D17" s="74"/>
      <c r="E17" s="24"/>
      <c r="F17" s="24"/>
      <c r="G17" s="74">
        <v>349</v>
      </c>
      <c r="H17" s="74"/>
      <c r="I17" s="24"/>
      <c r="J17" s="24"/>
      <c r="K17" s="74" t="s">
        <v>326</v>
      </c>
      <c r="L17" s="74"/>
      <c r="M17" s="30" t="s">
        <v>217</v>
      </c>
      <c r="N17" s="24"/>
      <c r="O17" s="31">
        <v>1153</v>
      </c>
      <c r="P17" s="31"/>
      <c r="Q17" s="24"/>
    </row>
    <row r="18" spans="1:17" ht="15.75" thickBot="1">
      <c r="A18" s="14"/>
      <c r="B18" s="84"/>
      <c r="C18" s="47"/>
      <c r="D18" s="47"/>
      <c r="E18" s="62"/>
      <c r="F18" s="24"/>
      <c r="G18" s="47"/>
      <c r="H18" s="47"/>
      <c r="I18" s="62"/>
      <c r="J18" s="24"/>
      <c r="K18" s="47"/>
      <c r="L18" s="47"/>
      <c r="M18" s="85"/>
      <c r="N18" s="24"/>
      <c r="O18" s="61"/>
      <c r="P18" s="61"/>
      <c r="Q18" s="62"/>
    </row>
    <row r="19" spans="1:17">
      <c r="A19" s="14"/>
      <c r="B19" s="60" t="s">
        <v>134</v>
      </c>
      <c r="C19" s="48" t="s">
        <v>212</v>
      </c>
      <c r="D19" s="50">
        <v>4057</v>
      </c>
      <c r="E19" s="52"/>
      <c r="F19" s="28"/>
      <c r="G19" s="48" t="s">
        <v>212</v>
      </c>
      <c r="H19" s="50">
        <v>3881</v>
      </c>
      <c r="I19" s="52"/>
      <c r="J19" s="28"/>
      <c r="K19" s="48" t="s">
        <v>212</v>
      </c>
      <c r="L19" s="50">
        <v>11117</v>
      </c>
      <c r="M19" s="52"/>
      <c r="N19" s="28"/>
      <c r="O19" s="48" t="s">
        <v>212</v>
      </c>
      <c r="P19" s="50">
        <v>11743</v>
      </c>
      <c r="Q19" s="52"/>
    </row>
    <row r="20" spans="1:17" ht="15.75" thickBot="1">
      <c r="A20" s="14"/>
      <c r="B20" s="60"/>
      <c r="C20" s="49"/>
      <c r="D20" s="51"/>
      <c r="E20" s="53"/>
      <c r="F20" s="28"/>
      <c r="G20" s="49"/>
      <c r="H20" s="51"/>
      <c r="I20" s="53"/>
      <c r="J20" s="28"/>
      <c r="K20" s="49"/>
      <c r="L20" s="51"/>
      <c r="M20" s="53"/>
      <c r="N20" s="28"/>
      <c r="O20" s="49"/>
      <c r="P20" s="51"/>
      <c r="Q20" s="53"/>
    </row>
    <row r="21" spans="1:17" ht="15.75" thickTop="1"/>
  </sheetData>
  <mergeCells count="84">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 min="10" max="10" width="14" customWidth="1"/>
    <col min="11" max="11" width="25.5703125" customWidth="1"/>
    <col min="12" max="12" width="10" customWidth="1"/>
    <col min="13" max="13" width="14" customWidth="1"/>
  </cols>
  <sheetData>
    <row r="1" spans="1:13" ht="45" customHeight="1">
      <c r="A1" s="7" t="s">
        <v>8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8</v>
      </c>
      <c r="B3" s="35"/>
      <c r="C3" s="35"/>
      <c r="D3" s="35"/>
      <c r="E3" s="35"/>
      <c r="F3" s="35"/>
      <c r="G3" s="35"/>
      <c r="H3" s="35"/>
      <c r="I3" s="35"/>
      <c r="J3" s="35"/>
      <c r="K3" s="35"/>
      <c r="L3" s="35"/>
      <c r="M3" s="35"/>
    </row>
    <row r="4" spans="1:13" ht="25.5" customHeight="1">
      <c r="A4" s="14" t="s">
        <v>894</v>
      </c>
      <c r="B4" s="24" t="s">
        <v>330</v>
      </c>
      <c r="C4" s="24"/>
      <c r="D4" s="24"/>
      <c r="E4" s="24"/>
      <c r="F4" s="24"/>
      <c r="G4" s="24"/>
      <c r="H4" s="24"/>
      <c r="I4" s="24"/>
      <c r="J4" s="24"/>
      <c r="K4" s="24"/>
      <c r="L4" s="24"/>
      <c r="M4" s="24"/>
    </row>
    <row r="5" spans="1:13">
      <c r="A5" s="14"/>
      <c r="B5" s="23"/>
      <c r="C5" s="23"/>
      <c r="D5" s="23"/>
      <c r="E5" s="23"/>
      <c r="F5" s="23"/>
      <c r="G5" s="23"/>
      <c r="H5" s="23"/>
      <c r="I5" s="23"/>
      <c r="J5" s="23"/>
      <c r="K5" s="23"/>
      <c r="L5" s="23"/>
      <c r="M5" s="23"/>
    </row>
    <row r="6" spans="1:13">
      <c r="A6" s="14"/>
      <c r="B6" s="15"/>
      <c r="C6" s="15"/>
      <c r="D6" s="15"/>
      <c r="E6" s="15"/>
      <c r="F6" s="15"/>
      <c r="G6" s="15"/>
      <c r="H6" s="15"/>
      <c r="I6" s="15"/>
      <c r="J6" s="15"/>
      <c r="K6" s="15"/>
      <c r="L6" s="15"/>
      <c r="M6" s="15"/>
    </row>
    <row r="7" spans="1:13">
      <c r="A7" s="14"/>
      <c r="B7" s="24"/>
      <c r="C7" s="25" t="s">
        <v>331</v>
      </c>
      <c r="D7" s="25"/>
      <c r="E7" s="25"/>
      <c r="F7" s="24"/>
      <c r="G7" s="25" t="s">
        <v>334</v>
      </c>
      <c r="H7" s="25"/>
      <c r="I7" s="25"/>
      <c r="J7" s="24"/>
      <c r="K7" s="25" t="s">
        <v>336</v>
      </c>
      <c r="L7" s="25"/>
      <c r="M7" s="25"/>
    </row>
    <row r="8" spans="1:13">
      <c r="A8" s="14"/>
      <c r="B8" s="24"/>
      <c r="C8" s="25" t="s">
        <v>332</v>
      </c>
      <c r="D8" s="25"/>
      <c r="E8" s="25"/>
      <c r="F8" s="24"/>
      <c r="G8" s="25" t="s">
        <v>335</v>
      </c>
      <c r="H8" s="25"/>
      <c r="I8" s="25"/>
      <c r="J8" s="24"/>
      <c r="K8" s="25" t="s">
        <v>338</v>
      </c>
      <c r="L8" s="25"/>
      <c r="M8" s="25"/>
    </row>
    <row r="9" spans="1:13">
      <c r="A9" s="14"/>
      <c r="B9" s="24"/>
      <c r="C9" s="25" t="s">
        <v>333</v>
      </c>
      <c r="D9" s="25"/>
      <c r="E9" s="25"/>
      <c r="F9" s="24"/>
      <c r="G9" s="25" t="s">
        <v>336</v>
      </c>
      <c r="H9" s="25"/>
      <c r="I9" s="25"/>
      <c r="J9" s="24"/>
      <c r="K9" s="35"/>
      <c r="L9" s="35"/>
      <c r="M9" s="35"/>
    </row>
    <row r="10" spans="1:13" ht="15.75" thickBot="1">
      <c r="A10" s="14"/>
      <c r="B10" s="24"/>
      <c r="C10" s="86"/>
      <c r="D10" s="86"/>
      <c r="E10" s="86"/>
      <c r="F10" s="24"/>
      <c r="G10" s="42" t="s">
        <v>337</v>
      </c>
      <c r="H10" s="42"/>
      <c r="I10" s="42"/>
      <c r="J10" s="24"/>
      <c r="K10" s="86"/>
      <c r="L10" s="86"/>
      <c r="M10" s="86"/>
    </row>
    <row r="11" spans="1:13">
      <c r="A11" s="14"/>
      <c r="B11" s="37"/>
      <c r="C11" s="43" t="s">
        <v>209</v>
      </c>
      <c r="D11" s="43"/>
      <c r="E11" s="43"/>
      <c r="F11" s="43"/>
      <c r="G11" s="43"/>
      <c r="H11" s="43"/>
      <c r="I11" s="43"/>
      <c r="J11" s="43"/>
      <c r="K11" s="43"/>
      <c r="L11" s="43"/>
      <c r="M11" s="43"/>
    </row>
    <row r="12" spans="1:13">
      <c r="A12" s="14"/>
      <c r="B12" s="44" t="s">
        <v>339</v>
      </c>
      <c r="C12" s="33" t="s">
        <v>212</v>
      </c>
      <c r="D12" s="34">
        <v>120510</v>
      </c>
      <c r="E12" s="28"/>
      <c r="F12" s="28"/>
      <c r="G12" s="33" t="s">
        <v>212</v>
      </c>
      <c r="H12" s="34">
        <v>18564</v>
      </c>
      <c r="I12" s="28"/>
      <c r="J12" s="28"/>
      <c r="K12" s="33" t="s">
        <v>212</v>
      </c>
      <c r="L12" s="34">
        <v>74403</v>
      </c>
      <c r="M12" s="28"/>
    </row>
    <row r="13" spans="1:13">
      <c r="A13" s="14"/>
      <c r="B13" s="44"/>
      <c r="C13" s="33"/>
      <c r="D13" s="34"/>
      <c r="E13" s="28"/>
      <c r="F13" s="28"/>
      <c r="G13" s="33"/>
      <c r="H13" s="34"/>
      <c r="I13" s="28"/>
      <c r="J13" s="28"/>
      <c r="K13" s="33"/>
      <c r="L13" s="34"/>
      <c r="M13" s="28"/>
    </row>
    <row r="14" spans="1:13">
      <c r="A14" s="14"/>
      <c r="B14" s="46" t="s">
        <v>340</v>
      </c>
      <c r="C14" s="31">
        <v>72927</v>
      </c>
      <c r="D14" s="31"/>
      <c r="E14" s="24"/>
      <c r="F14" s="24"/>
      <c r="G14" s="31">
        <v>72927</v>
      </c>
      <c r="H14" s="31"/>
      <c r="I14" s="24"/>
      <c r="J14" s="24"/>
      <c r="K14" s="74" t="s">
        <v>341</v>
      </c>
      <c r="L14" s="74"/>
      <c r="M14" s="24"/>
    </row>
    <row r="15" spans="1:13">
      <c r="A15" s="14"/>
      <c r="B15" s="46"/>
      <c r="C15" s="31"/>
      <c r="D15" s="31"/>
      <c r="E15" s="24"/>
      <c r="F15" s="24"/>
      <c r="G15" s="31"/>
      <c r="H15" s="31"/>
      <c r="I15" s="24"/>
      <c r="J15" s="24"/>
      <c r="K15" s="74"/>
      <c r="L15" s="74"/>
      <c r="M15" s="24"/>
    </row>
    <row r="16" spans="1:13">
      <c r="A16" s="14"/>
      <c r="B16" s="44" t="s">
        <v>342</v>
      </c>
      <c r="C16" s="34">
        <v>27717</v>
      </c>
      <c r="D16" s="34"/>
      <c r="E16" s="28"/>
      <c r="F16" s="28"/>
      <c r="G16" s="45">
        <v>418</v>
      </c>
      <c r="H16" s="45"/>
      <c r="I16" s="28"/>
      <c r="J16" s="28"/>
      <c r="K16" s="45" t="s">
        <v>341</v>
      </c>
      <c r="L16" s="45"/>
      <c r="M16" s="28"/>
    </row>
    <row r="17" spans="1:13">
      <c r="A17" s="14"/>
      <c r="B17" s="44"/>
      <c r="C17" s="34"/>
      <c r="D17" s="34"/>
      <c r="E17" s="28"/>
      <c r="F17" s="28"/>
      <c r="G17" s="45"/>
      <c r="H17" s="45"/>
      <c r="I17" s="28"/>
      <c r="J17" s="28"/>
      <c r="K17" s="45"/>
      <c r="L17" s="45"/>
      <c r="M17" s="28"/>
    </row>
    <row r="18" spans="1:13">
      <c r="A18" s="14"/>
      <c r="B18" s="46" t="s">
        <v>343</v>
      </c>
      <c r="C18" s="31">
        <v>19046</v>
      </c>
      <c r="D18" s="31"/>
      <c r="E18" s="24"/>
      <c r="F18" s="24"/>
      <c r="G18" s="74" t="s">
        <v>341</v>
      </c>
      <c r="H18" s="74"/>
      <c r="I18" s="24"/>
      <c r="J18" s="24"/>
      <c r="K18" s="74" t="s">
        <v>341</v>
      </c>
      <c r="L18" s="74"/>
      <c r="M18" s="24"/>
    </row>
    <row r="19" spans="1:13">
      <c r="A19" s="14"/>
      <c r="B19" s="46"/>
      <c r="C19" s="31"/>
      <c r="D19" s="31"/>
      <c r="E19" s="24"/>
      <c r="F19" s="24"/>
      <c r="G19" s="74"/>
      <c r="H19" s="74"/>
      <c r="I19" s="24"/>
      <c r="J19" s="24"/>
      <c r="K19" s="74"/>
      <c r="L19" s="74"/>
      <c r="M19" s="24"/>
    </row>
    <row r="20" spans="1:13">
      <c r="A20" s="14"/>
      <c r="B20" s="44" t="s">
        <v>344</v>
      </c>
      <c r="C20" s="34">
        <v>17022</v>
      </c>
      <c r="D20" s="34"/>
      <c r="E20" s="28"/>
      <c r="F20" s="28"/>
      <c r="G20" s="45" t="s">
        <v>341</v>
      </c>
      <c r="H20" s="45"/>
      <c r="I20" s="28"/>
      <c r="J20" s="28"/>
      <c r="K20" s="45" t="s">
        <v>341</v>
      </c>
      <c r="L20" s="45"/>
      <c r="M20" s="28"/>
    </row>
    <row r="21" spans="1:13">
      <c r="A21" s="14"/>
      <c r="B21" s="44"/>
      <c r="C21" s="34"/>
      <c r="D21" s="34"/>
      <c r="E21" s="28"/>
      <c r="F21" s="28"/>
      <c r="G21" s="45"/>
      <c r="H21" s="45"/>
      <c r="I21" s="28"/>
      <c r="J21" s="28"/>
      <c r="K21" s="45"/>
      <c r="L21" s="45"/>
      <c r="M21" s="28"/>
    </row>
    <row r="22" spans="1:13">
      <c r="A22" s="14"/>
      <c r="B22" s="46" t="s">
        <v>345</v>
      </c>
      <c r="C22" s="31">
        <v>5103</v>
      </c>
      <c r="D22" s="31"/>
      <c r="E22" s="24"/>
      <c r="F22" s="24"/>
      <c r="G22" s="74" t="s">
        <v>341</v>
      </c>
      <c r="H22" s="74"/>
      <c r="I22" s="24"/>
      <c r="J22" s="24"/>
      <c r="K22" s="74" t="s">
        <v>341</v>
      </c>
      <c r="L22" s="74"/>
      <c r="M22" s="24"/>
    </row>
    <row r="23" spans="1:13">
      <c r="A23" s="14"/>
      <c r="B23" s="46"/>
      <c r="C23" s="31"/>
      <c r="D23" s="31"/>
      <c r="E23" s="24"/>
      <c r="F23" s="24"/>
      <c r="G23" s="74"/>
      <c r="H23" s="74"/>
      <c r="I23" s="24"/>
      <c r="J23" s="24"/>
      <c r="K23" s="74"/>
      <c r="L23" s="74"/>
      <c r="M23" s="24"/>
    </row>
    <row r="24" spans="1:13">
      <c r="A24" s="14"/>
      <c r="B24" s="44" t="s">
        <v>346</v>
      </c>
      <c r="C24" s="45">
        <v>876</v>
      </c>
      <c r="D24" s="45"/>
      <c r="E24" s="28"/>
      <c r="F24" s="28"/>
      <c r="G24" s="45" t="s">
        <v>341</v>
      </c>
      <c r="H24" s="45"/>
      <c r="I24" s="28"/>
      <c r="J24" s="28"/>
      <c r="K24" s="45" t="s">
        <v>341</v>
      </c>
      <c r="L24" s="45"/>
      <c r="M24" s="28"/>
    </row>
    <row r="25" spans="1:13" ht="15.75" thickBot="1">
      <c r="A25" s="14"/>
      <c r="B25" s="44"/>
      <c r="C25" s="75"/>
      <c r="D25" s="75"/>
      <c r="E25" s="65"/>
      <c r="F25" s="28"/>
      <c r="G25" s="75"/>
      <c r="H25" s="75"/>
      <c r="I25" s="65"/>
      <c r="J25" s="28"/>
      <c r="K25" s="75"/>
      <c r="L25" s="75"/>
      <c r="M25" s="65"/>
    </row>
    <row r="26" spans="1:13">
      <c r="A26" s="14"/>
      <c r="B26" s="57" t="s">
        <v>134</v>
      </c>
      <c r="C26" s="66" t="s">
        <v>212</v>
      </c>
      <c r="D26" s="68">
        <v>263201</v>
      </c>
      <c r="E26" s="70"/>
      <c r="F26" s="24"/>
      <c r="G26" s="66" t="s">
        <v>212</v>
      </c>
      <c r="H26" s="68">
        <v>91909</v>
      </c>
      <c r="I26" s="70"/>
      <c r="J26" s="24"/>
      <c r="K26" s="66" t="s">
        <v>212</v>
      </c>
      <c r="L26" s="68">
        <v>74403</v>
      </c>
      <c r="M26" s="70"/>
    </row>
    <row r="27" spans="1:13" ht="15.75" thickBot="1">
      <c r="A27" s="14"/>
      <c r="B27" s="57"/>
      <c r="C27" s="67"/>
      <c r="D27" s="69"/>
      <c r="E27" s="71"/>
      <c r="F27" s="24"/>
      <c r="G27" s="67"/>
      <c r="H27" s="69"/>
      <c r="I27" s="71"/>
      <c r="J27" s="24"/>
      <c r="K27" s="67"/>
      <c r="L27" s="69"/>
      <c r="M27" s="71"/>
    </row>
    <row r="28" spans="1:13" ht="15.75" thickTop="1">
      <c r="A28" s="14" t="s">
        <v>895</v>
      </c>
      <c r="B28" s="24" t="s">
        <v>348</v>
      </c>
      <c r="C28" s="24"/>
      <c r="D28" s="24"/>
      <c r="E28" s="24"/>
      <c r="F28" s="24"/>
      <c r="G28" s="24"/>
      <c r="H28" s="24"/>
      <c r="I28" s="24"/>
      <c r="J28" s="24"/>
      <c r="K28" s="24"/>
      <c r="L28" s="24"/>
      <c r="M28" s="24"/>
    </row>
    <row r="29" spans="1:13">
      <c r="A29" s="14"/>
      <c r="B29" s="23"/>
      <c r="C29" s="23"/>
      <c r="D29" s="23"/>
      <c r="E29" s="23"/>
      <c r="F29" s="23"/>
      <c r="G29" s="23"/>
      <c r="H29" s="23"/>
      <c r="I29" s="23"/>
    </row>
    <row r="30" spans="1:13">
      <c r="A30" s="14"/>
      <c r="B30" s="15"/>
      <c r="C30" s="15"/>
      <c r="D30" s="15"/>
      <c r="E30" s="15"/>
      <c r="F30" s="15"/>
      <c r="G30" s="15"/>
      <c r="H30" s="15"/>
      <c r="I30" s="15"/>
    </row>
    <row r="31" spans="1:13" ht="15.75" thickBot="1">
      <c r="A31" s="14"/>
      <c r="B31" s="37"/>
      <c r="C31" s="42" t="s">
        <v>298</v>
      </c>
      <c r="D31" s="42"/>
      <c r="E31" s="42"/>
      <c r="F31" s="42"/>
      <c r="G31" s="42"/>
      <c r="H31" s="42"/>
      <c r="I31" s="42"/>
    </row>
    <row r="32" spans="1:13" ht="15.75" thickBot="1">
      <c r="A32" s="14"/>
      <c r="B32" s="37"/>
      <c r="C32" s="78">
        <v>2013</v>
      </c>
      <c r="D32" s="78"/>
      <c r="E32" s="78"/>
      <c r="F32" s="13"/>
      <c r="G32" s="78">
        <v>2012</v>
      </c>
      <c r="H32" s="78"/>
      <c r="I32" s="78"/>
    </row>
    <row r="33" spans="1:13">
      <c r="A33" s="14"/>
      <c r="B33" s="37"/>
      <c r="C33" s="43" t="s">
        <v>209</v>
      </c>
      <c r="D33" s="43"/>
      <c r="E33" s="43"/>
      <c r="F33" s="43"/>
      <c r="G33" s="43"/>
      <c r="H33" s="43"/>
      <c r="I33" s="43"/>
    </row>
    <row r="34" spans="1:13">
      <c r="A34" s="14"/>
      <c r="B34" s="44" t="s">
        <v>349</v>
      </c>
      <c r="C34" s="33" t="s">
        <v>212</v>
      </c>
      <c r="D34" s="34">
        <v>263847</v>
      </c>
      <c r="E34" s="28"/>
      <c r="F34" s="28"/>
      <c r="G34" s="33" t="s">
        <v>212</v>
      </c>
      <c r="H34" s="34">
        <v>247478</v>
      </c>
      <c r="I34" s="28"/>
    </row>
    <row r="35" spans="1:13">
      <c r="A35" s="14"/>
      <c r="B35" s="44"/>
      <c r="C35" s="33"/>
      <c r="D35" s="34"/>
      <c r="E35" s="28"/>
      <c r="F35" s="28"/>
      <c r="G35" s="33"/>
      <c r="H35" s="34"/>
      <c r="I35" s="28"/>
    </row>
    <row r="36" spans="1:13">
      <c r="A36" s="14"/>
      <c r="B36" s="46" t="s">
        <v>350</v>
      </c>
      <c r="C36" s="31">
        <v>16426</v>
      </c>
      <c r="D36" s="31"/>
      <c r="E36" s="24"/>
      <c r="F36" s="24"/>
      <c r="G36" s="31">
        <v>16360</v>
      </c>
      <c r="H36" s="31"/>
      <c r="I36" s="24"/>
    </row>
    <row r="37" spans="1:13">
      <c r="A37" s="14"/>
      <c r="B37" s="46"/>
      <c r="C37" s="31"/>
      <c r="D37" s="31"/>
      <c r="E37" s="24"/>
      <c r="F37" s="24"/>
      <c r="G37" s="31"/>
      <c r="H37" s="31"/>
      <c r="I37" s="24"/>
    </row>
    <row r="38" spans="1:13">
      <c r="A38" s="14"/>
      <c r="B38" s="39" t="s">
        <v>351</v>
      </c>
      <c r="C38" s="45" t="s">
        <v>352</v>
      </c>
      <c r="D38" s="45"/>
      <c r="E38" s="17" t="s">
        <v>217</v>
      </c>
      <c r="F38" s="18"/>
      <c r="G38" s="45" t="s">
        <v>353</v>
      </c>
      <c r="H38" s="45"/>
      <c r="I38" s="17" t="s">
        <v>217</v>
      </c>
    </row>
    <row r="39" spans="1:13">
      <c r="A39" s="14"/>
      <c r="B39" s="46" t="s">
        <v>354</v>
      </c>
      <c r="C39" s="74" t="s">
        <v>341</v>
      </c>
      <c r="D39" s="74"/>
      <c r="E39" s="24"/>
      <c r="F39" s="24"/>
      <c r="G39" s="74" t="s">
        <v>355</v>
      </c>
      <c r="H39" s="74"/>
      <c r="I39" s="30" t="s">
        <v>217</v>
      </c>
    </row>
    <row r="40" spans="1:13">
      <c r="A40" s="14"/>
      <c r="B40" s="46"/>
      <c r="C40" s="74"/>
      <c r="D40" s="74"/>
      <c r="E40" s="24"/>
      <c r="F40" s="24"/>
      <c r="G40" s="74"/>
      <c r="H40" s="74"/>
      <c r="I40" s="30"/>
    </row>
    <row r="41" spans="1:13">
      <c r="A41" s="14"/>
      <c r="B41" s="44" t="s">
        <v>356</v>
      </c>
      <c r="C41" s="45" t="s">
        <v>341</v>
      </c>
      <c r="D41" s="45"/>
      <c r="E41" s="28"/>
      <c r="F41" s="28"/>
      <c r="G41" s="34">
        <v>19377</v>
      </c>
      <c r="H41" s="34"/>
      <c r="I41" s="28"/>
    </row>
    <row r="42" spans="1:13" ht="15.75" thickBot="1">
      <c r="A42" s="14"/>
      <c r="B42" s="44"/>
      <c r="C42" s="75"/>
      <c r="D42" s="75"/>
      <c r="E42" s="65"/>
      <c r="F42" s="28"/>
      <c r="G42" s="64"/>
      <c r="H42" s="64"/>
      <c r="I42" s="65"/>
    </row>
    <row r="43" spans="1:13">
      <c r="A43" s="14"/>
      <c r="B43" s="46" t="s">
        <v>357</v>
      </c>
      <c r="C43" s="68">
        <v>263201</v>
      </c>
      <c r="D43" s="68"/>
      <c r="E43" s="70"/>
      <c r="F43" s="24"/>
      <c r="G43" s="68">
        <v>264644</v>
      </c>
      <c r="H43" s="68"/>
      <c r="I43" s="70"/>
    </row>
    <row r="44" spans="1:13">
      <c r="A44" s="14"/>
      <c r="B44" s="46"/>
      <c r="C44" s="31"/>
      <c r="D44" s="31"/>
      <c r="E44" s="24"/>
      <c r="F44" s="24"/>
      <c r="G44" s="31"/>
      <c r="H44" s="31"/>
      <c r="I44" s="24"/>
    </row>
    <row r="45" spans="1:13" ht="15.75" thickBot="1">
      <c r="A45" s="14"/>
      <c r="B45" s="39" t="s">
        <v>358</v>
      </c>
      <c r="C45" s="75" t="s">
        <v>359</v>
      </c>
      <c r="D45" s="75"/>
      <c r="E45" s="77" t="s">
        <v>217</v>
      </c>
      <c r="F45" s="18"/>
      <c r="G45" s="75" t="s">
        <v>360</v>
      </c>
      <c r="H45" s="75"/>
      <c r="I45" s="77" t="s">
        <v>217</v>
      </c>
    </row>
    <row r="46" spans="1:13">
      <c r="A46" s="14"/>
      <c r="B46" s="46" t="s">
        <v>62</v>
      </c>
      <c r="C46" s="66" t="s">
        <v>212</v>
      </c>
      <c r="D46" s="68">
        <v>238163</v>
      </c>
      <c r="E46" s="70"/>
      <c r="F46" s="24"/>
      <c r="G46" s="66" t="s">
        <v>212</v>
      </c>
      <c r="H46" s="68">
        <v>246175</v>
      </c>
      <c r="I46" s="70"/>
    </row>
    <row r="47" spans="1:13" ht="15.75" thickBot="1">
      <c r="A47" s="14"/>
      <c r="B47" s="46"/>
      <c r="C47" s="67"/>
      <c r="D47" s="69"/>
      <c r="E47" s="71"/>
      <c r="F47" s="24"/>
      <c r="G47" s="67"/>
      <c r="H47" s="69"/>
      <c r="I47" s="71"/>
    </row>
    <row r="48" spans="1:13" ht="15.75" thickTop="1">
      <c r="A48" s="14" t="s">
        <v>896</v>
      </c>
      <c r="B48" s="24" t="s">
        <v>897</v>
      </c>
      <c r="C48" s="24"/>
      <c r="D48" s="24"/>
      <c r="E48" s="24"/>
      <c r="F48" s="24"/>
      <c r="G48" s="24"/>
      <c r="H48" s="24"/>
      <c r="I48" s="24"/>
      <c r="J48" s="24"/>
      <c r="K48" s="24"/>
      <c r="L48" s="24"/>
      <c r="M48" s="24"/>
    </row>
    <row r="49" spans="1:13">
      <c r="A49" s="14"/>
      <c r="B49" s="23"/>
      <c r="C49" s="23"/>
      <c r="D49" s="23"/>
      <c r="E49" s="23"/>
      <c r="F49" s="23"/>
      <c r="G49" s="23"/>
      <c r="H49" s="23"/>
      <c r="I49" s="23"/>
      <c r="J49" s="23"/>
      <c r="K49" s="23"/>
    </row>
    <row r="50" spans="1:13">
      <c r="A50" s="14"/>
      <c r="B50" s="15"/>
      <c r="C50" s="15"/>
      <c r="D50" s="15"/>
      <c r="E50" s="15"/>
      <c r="F50" s="15"/>
      <c r="G50" s="15"/>
      <c r="H50" s="15"/>
      <c r="I50" s="15"/>
      <c r="J50" s="15"/>
      <c r="K50" s="15"/>
    </row>
    <row r="51" spans="1:13" ht="15.75" thickBot="1">
      <c r="A51" s="14"/>
      <c r="B51" s="13"/>
      <c r="C51" s="42" t="s">
        <v>254</v>
      </c>
      <c r="D51" s="42"/>
      <c r="E51" s="42"/>
      <c r="F51" s="13"/>
      <c r="G51" s="42" t="s">
        <v>255</v>
      </c>
      <c r="H51" s="42"/>
      <c r="I51" s="42"/>
      <c r="J51" s="13"/>
      <c r="K51" s="38" t="s">
        <v>365</v>
      </c>
    </row>
    <row r="52" spans="1:13">
      <c r="A52" s="14"/>
      <c r="B52" s="37"/>
      <c r="C52" s="43" t="s">
        <v>209</v>
      </c>
      <c r="D52" s="43"/>
      <c r="E52" s="43"/>
      <c r="F52" s="43"/>
      <c r="G52" s="43"/>
      <c r="H52" s="43"/>
      <c r="I52" s="43"/>
      <c r="J52" s="13"/>
      <c r="K52" s="13"/>
    </row>
    <row r="53" spans="1:13">
      <c r="A53" s="14"/>
      <c r="B53" s="44" t="s">
        <v>23</v>
      </c>
      <c r="C53" s="33" t="s">
        <v>212</v>
      </c>
      <c r="D53" s="34">
        <v>48323</v>
      </c>
      <c r="E53" s="28"/>
      <c r="F53" s="28"/>
      <c r="G53" s="33" t="s">
        <v>212</v>
      </c>
      <c r="H53" s="34">
        <v>48323</v>
      </c>
      <c r="I53" s="28"/>
      <c r="J53" s="28"/>
      <c r="K53" s="87" t="s">
        <v>366</v>
      </c>
    </row>
    <row r="54" spans="1:13">
      <c r="A54" s="14"/>
      <c r="B54" s="44"/>
      <c r="C54" s="33"/>
      <c r="D54" s="34"/>
      <c r="E54" s="28"/>
      <c r="F54" s="28"/>
      <c r="G54" s="33"/>
      <c r="H54" s="34"/>
      <c r="I54" s="28"/>
      <c r="J54" s="28"/>
      <c r="K54" s="87"/>
    </row>
    <row r="55" spans="1:13">
      <c r="A55" s="14"/>
      <c r="B55" s="46" t="s">
        <v>257</v>
      </c>
      <c r="C55" s="31">
        <v>11719</v>
      </c>
      <c r="D55" s="31"/>
      <c r="E55" s="24"/>
      <c r="F55" s="24"/>
      <c r="G55" s="31">
        <v>12424</v>
      </c>
      <c r="H55" s="31"/>
      <c r="I55" s="24"/>
      <c r="J55" s="24"/>
      <c r="K55" s="88" t="s">
        <v>367</v>
      </c>
    </row>
    <row r="56" spans="1:13">
      <c r="A56" s="14"/>
      <c r="B56" s="46"/>
      <c r="C56" s="31"/>
      <c r="D56" s="31"/>
      <c r="E56" s="24"/>
      <c r="F56" s="24"/>
      <c r="G56" s="31"/>
      <c r="H56" s="31"/>
      <c r="I56" s="24"/>
      <c r="J56" s="24"/>
      <c r="K56" s="88"/>
    </row>
    <row r="57" spans="1:13">
      <c r="A57" s="14"/>
      <c r="B57" s="44" t="s">
        <v>256</v>
      </c>
      <c r="C57" s="34">
        <v>14361</v>
      </c>
      <c r="D57" s="34"/>
      <c r="E57" s="28"/>
      <c r="F57" s="28"/>
      <c r="G57" s="34">
        <v>14361</v>
      </c>
      <c r="H57" s="34"/>
      <c r="I57" s="28"/>
      <c r="J57" s="28"/>
      <c r="K57" s="87" t="s">
        <v>366</v>
      </c>
    </row>
    <row r="58" spans="1:13" ht="15.75" thickBot="1">
      <c r="A58" s="14"/>
      <c r="B58" s="44"/>
      <c r="C58" s="64"/>
      <c r="D58" s="64"/>
      <c r="E58" s="65"/>
      <c r="F58" s="28"/>
      <c r="G58" s="64"/>
      <c r="H58" s="64"/>
      <c r="I58" s="65"/>
      <c r="J58" s="28"/>
      <c r="K58" s="87"/>
    </row>
    <row r="59" spans="1:13">
      <c r="A59" s="14"/>
      <c r="B59" s="24"/>
      <c r="C59" s="66" t="s">
        <v>212</v>
      </c>
      <c r="D59" s="68">
        <v>74403</v>
      </c>
      <c r="E59" s="70"/>
      <c r="F59" s="24"/>
      <c r="G59" s="66" t="s">
        <v>212</v>
      </c>
      <c r="H59" s="68">
        <v>75108</v>
      </c>
      <c r="I59" s="70"/>
      <c r="J59" s="24"/>
      <c r="K59" s="24"/>
    </row>
    <row r="60" spans="1:13" ht="15.75" thickBot="1">
      <c r="A60" s="14"/>
      <c r="B60" s="24"/>
      <c r="C60" s="67"/>
      <c r="D60" s="69"/>
      <c r="E60" s="71"/>
      <c r="F60" s="24"/>
      <c r="G60" s="67"/>
      <c r="H60" s="69"/>
      <c r="I60" s="71"/>
      <c r="J60" s="24"/>
      <c r="K60" s="24"/>
    </row>
    <row r="61" spans="1:13" ht="15.75" thickTop="1">
      <c r="A61" s="14" t="s">
        <v>883</v>
      </c>
      <c r="B61" s="24" t="s">
        <v>369</v>
      </c>
      <c r="C61" s="24"/>
      <c r="D61" s="24"/>
      <c r="E61" s="24"/>
      <c r="F61" s="24"/>
      <c r="G61" s="24"/>
      <c r="H61" s="24"/>
      <c r="I61" s="24"/>
      <c r="J61" s="24"/>
      <c r="K61" s="24"/>
      <c r="L61" s="24"/>
      <c r="M61" s="24"/>
    </row>
    <row r="62" spans="1:13">
      <c r="A62" s="14"/>
      <c r="B62" s="23"/>
      <c r="C62" s="23"/>
      <c r="D62" s="23"/>
      <c r="E62" s="23"/>
    </row>
    <row r="63" spans="1:13">
      <c r="A63" s="14"/>
      <c r="B63" s="15"/>
      <c r="C63" s="15"/>
      <c r="D63" s="15"/>
      <c r="E63" s="15"/>
    </row>
    <row r="64" spans="1:13">
      <c r="A64" s="14"/>
      <c r="B64" s="44" t="s">
        <v>261</v>
      </c>
      <c r="C64" s="33" t="s">
        <v>212</v>
      </c>
      <c r="D64" s="34">
        <v>11719</v>
      </c>
      <c r="E64" s="28"/>
    </row>
    <row r="65" spans="1:13">
      <c r="A65" s="14"/>
      <c r="B65" s="44"/>
      <c r="C65" s="33"/>
      <c r="D65" s="34"/>
      <c r="E65" s="28"/>
    </row>
    <row r="66" spans="1:13">
      <c r="A66" s="14"/>
      <c r="B66" s="46" t="s">
        <v>262</v>
      </c>
      <c r="C66" s="74">
        <v>779</v>
      </c>
      <c r="D66" s="74"/>
      <c r="E66" s="24"/>
    </row>
    <row r="67" spans="1:13">
      <c r="A67" s="14"/>
      <c r="B67" s="46"/>
      <c r="C67" s="74"/>
      <c r="D67" s="74"/>
      <c r="E67" s="24"/>
    </row>
    <row r="68" spans="1:13" ht="15.75" thickBot="1">
      <c r="A68" s="14"/>
      <c r="B68" s="39" t="s">
        <v>263</v>
      </c>
      <c r="C68" s="75" t="s">
        <v>370</v>
      </c>
      <c r="D68" s="75"/>
      <c r="E68" s="77" t="s">
        <v>217</v>
      </c>
    </row>
    <row r="69" spans="1:13">
      <c r="A69" s="14"/>
      <c r="B69" s="46" t="s">
        <v>265</v>
      </c>
      <c r="C69" s="66" t="s">
        <v>212</v>
      </c>
      <c r="D69" s="68">
        <v>12424</v>
      </c>
      <c r="E69" s="70"/>
    </row>
    <row r="70" spans="1:13" ht="15.75" thickBot="1">
      <c r="A70" s="14"/>
      <c r="B70" s="46"/>
      <c r="C70" s="67"/>
      <c r="D70" s="69"/>
      <c r="E70" s="71"/>
    </row>
    <row r="71" spans="1:13" ht="15.75" thickTop="1">
      <c r="A71" s="14" t="s">
        <v>898</v>
      </c>
      <c r="B71" s="24" t="s">
        <v>371</v>
      </c>
      <c r="C71" s="24"/>
      <c r="D71" s="24"/>
      <c r="E71" s="24"/>
      <c r="F71" s="24"/>
      <c r="G71" s="24"/>
      <c r="H71" s="24"/>
      <c r="I71" s="24"/>
      <c r="J71" s="24"/>
      <c r="K71" s="24"/>
      <c r="L71" s="24"/>
      <c r="M71" s="24"/>
    </row>
    <row r="72" spans="1:13">
      <c r="A72" s="14"/>
      <c r="B72" s="23"/>
      <c r="C72" s="23"/>
      <c r="D72" s="23"/>
      <c r="E72" s="23"/>
      <c r="F72" s="23"/>
      <c r="G72" s="23"/>
      <c r="H72" s="23"/>
      <c r="I72" s="23"/>
    </row>
    <row r="73" spans="1:13">
      <c r="A73" s="14"/>
      <c r="B73" s="15"/>
      <c r="C73" s="15"/>
      <c r="D73" s="15"/>
      <c r="E73" s="15"/>
      <c r="F73" s="15"/>
      <c r="G73" s="15"/>
      <c r="H73" s="15"/>
      <c r="I73" s="15"/>
    </row>
    <row r="74" spans="1:13" ht="15.75" thickBot="1">
      <c r="A74" s="14"/>
      <c r="B74" s="13"/>
      <c r="C74" s="42" t="s">
        <v>267</v>
      </c>
      <c r="D74" s="42"/>
      <c r="E74" s="42"/>
      <c r="F74" s="13"/>
      <c r="G74" s="42" t="s">
        <v>255</v>
      </c>
      <c r="H74" s="42"/>
      <c r="I74" s="42"/>
    </row>
    <row r="75" spans="1:13">
      <c r="A75" s="14"/>
      <c r="B75" s="37"/>
      <c r="C75" s="43" t="s">
        <v>209</v>
      </c>
      <c r="D75" s="43"/>
      <c r="E75" s="43"/>
      <c r="F75" s="43"/>
      <c r="G75" s="43"/>
      <c r="H75" s="43"/>
      <c r="I75" s="43"/>
    </row>
    <row r="76" spans="1:13">
      <c r="A76" s="14"/>
      <c r="B76" s="33" t="s">
        <v>372</v>
      </c>
      <c r="C76" s="33" t="s">
        <v>212</v>
      </c>
      <c r="D76" s="45">
        <v>26</v>
      </c>
      <c r="E76" s="28"/>
      <c r="F76" s="28"/>
      <c r="G76" s="33" t="s">
        <v>212</v>
      </c>
      <c r="H76" s="45">
        <v>28</v>
      </c>
      <c r="I76" s="28"/>
    </row>
    <row r="77" spans="1:13">
      <c r="A77" s="14"/>
      <c r="B77" s="33"/>
      <c r="C77" s="33"/>
      <c r="D77" s="45"/>
      <c r="E77" s="28"/>
      <c r="F77" s="28"/>
      <c r="G77" s="33"/>
      <c r="H77" s="45"/>
      <c r="I77" s="28"/>
    </row>
    <row r="78" spans="1:13">
      <c r="A78" s="14"/>
      <c r="B78" s="46" t="s">
        <v>269</v>
      </c>
      <c r="C78" s="31">
        <v>6664</v>
      </c>
      <c r="D78" s="31"/>
      <c r="E78" s="24"/>
      <c r="F78" s="24"/>
      <c r="G78" s="31">
        <v>7011</v>
      </c>
      <c r="H78" s="31"/>
      <c r="I78" s="24"/>
    </row>
    <row r="79" spans="1:13">
      <c r="A79" s="14"/>
      <c r="B79" s="46"/>
      <c r="C79" s="31"/>
      <c r="D79" s="31"/>
      <c r="E79" s="24"/>
      <c r="F79" s="24"/>
      <c r="G79" s="31"/>
      <c r="H79" s="31"/>
      <c r="I79" s="24"/>
    </row>
    <row r="80" spans="1:13">
      <c r="A80" s="14"/>
      <c r="B80" s="44" t="s">
        <v>270</v>
      </c>
      <c r="C80" s="34">
        <v>3118</v>
      </c>
      <c r="D80" s="34"/>
      <c r="E80" s="28"/>
      <c r="F80" s="28"/>
      <c r="G80" s="34">
        <v>3236</v>
      </c>
      <c r="H80" s="34"/>
      <c r="I80" s="28"/>
    </row>
    <row r="81" spans="1:9">
      <c r="A81" s="14"/>
      <c r="B81" s="44"/>
      <c r="C81" s="34"/>
      <c r="D81" s="34"/>
      <c r="E81" s="28"/>
      <c r="F81" s="28"/>
      <c r="G81" s="34"/>
      <c r="H81" s="34"/>
      <c r="I81" s="28"/>
    </row>
    <row r="82" spans="1:9">
      <c r="A82" s="14"/>
      <c r="B82" s="46" t="s">
        <v>271</v>
      </c>
      <c r="C82" s="31">
        <v>1911</v>
      </c>
      <c r="D82" s="31"/>
      <c r="E82" s="24"/>
      <c r="F82" s="24"/>
      <c r="G82" s="31">
        <v>2149</v>
      </c>
      <c r="H82" s="31"/>
      <c r="I82" s="24"/>
    </row>
    <row r="83" spans="1:9" ht="15.75" thickBot="1">
      <c r="A83" s="14"/>
      <c r="B83" s="46"/>
      <c r="C83" s="61"/>
      <c r="D83" s="61"/>
      <c r="E83" s="62"/>
      <c r="F83" s="24"/>
      <c r="G83" s="61"/>
      <c r="H83" s="61"/>
      <c r="I83" s="62"/>
    </row>
    <row r="84" spans="1:9">
      <c r="A84" s="14"/>
      <c r="B84" s="28"/>
      <c r="C84" s="48" t="s">
        <v>212</v>
      </c>
      <c r="D84" s="50">
        <v>11719</v>
      </c>
      <c r="E84" s="52"/>
      <c r="F84" s="28"/>
      <c r="G84" s="48" t="s">
        <v>212</v>
      </c>
      <c r="H84" s="50">
        <v>12424</v>
      </c>
      <c r="I84" s="52"/>
    </row>
    <row r="85" spans="1:9" ht="15.75" thickBot="1">
      <c r="A85" s="14"/>
      <c r="B85" s="28"/>
      <c r="C85" s="49"/>
      <c r="D85" s="51"/>
      <c r="E85" s="53"/>
      <c r="F85" s="28"/>
      <c r="G85" s="49"/>
      <c r="H85" s="51"/>
      <c r="I85" s="53"/>
    </row>
    <row r="86" spans="1:9" ht="15.75" thickTop="1"/>
  </sheetData>
  <mergeCells count="249">
    <mergeCell ref="A48:A60"/>
    <mergeCell ref="B48:M48"/>
    <mergeCell ref="A61:A70"/>
    <mergeCell ref="B61:M61"/>
    <mergeCell ref="A71:A85"/>
    <mergeCell ref="B71:M71"/>
    <mergeCell ref="H84:H85"/>
    <mergeCell ref="I84:I85"/>
    <mergeCell ref="A1:A2"/>
    <mergeCell ref="B1:M1"/>
    <mergeCell ref="B2:M2"/>
    <mergeCell ref="B3:M3"/>
    <mergeCell ref="A4:A27"/>
    <mergeCell ref="B4:M4"/>
    <mergeCell ref="A28:A47"/>
    <mergeCell ref="B28:M2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2:I72"/>
    <mergeCell ref="C74:E74"/>
    <mergeCell ref="G74:I74"/>
    <mergeCell ref="C75:I75"/>
    <mergeCell ref="B76:B77"/>
    <mergeCell ref="C76:C77"/>
    <mergeCell ref="D76:D77"/>
    <mergeCell ref="E76:E77"/>
    <mergeCell ref="F76:F77"/>
    <mergeCell ref="G76:G77"/>
    <mergeCell ref="B66:B67"/>
    <mergeCell ref="C66:D67"/>
    <mergeCell ref="E66:E67"/>
    <mergeCell ref="C68:D68"/>
    <mergeCell ref="B69:B70"/>
    <mergeCell ref="C69:C70"/>
    <mergeCell ref="D69:D70"/>
    <mergeCell ref="E69:E70"/>
    <mergeCell ref="K59:K60"/>
    <mergeCell ref="B62:E62"/>
    <mergeCell ref="B64:B65"/>
    <mergeCell ref="C64:C65"/>
    <mergeCell ref="D64:D65"/>
    <mergeCell ref="E64:E65"/>
    <mergeCell ref="K57:K58"/>
    <mergeCell ref="B59:B60"/>
    <mergeCell ref="C59:C60"/>
    <mergeCell ref="D59:D60"/>
    <mergeCell ref="E59:E60"/>
    <mergeCell ref="F59:F60"/>
    <mergeCell ref="G59:G60"/>
    <mergeCell ref="H59:H60"/>
    <mergeCell ref="I59:I60"/>
    <mergeCell ref="J59:J60"/>
    <mergeCell ref="I55:I56"/>
    <mergeCell ref="J55:J56"/>
    <mergeCell ref="K55:K56"/>
    <mergeCell ref="B57:B58"/>
    <mergeCell ref="C57:D58"/>
    <mergeCell ref="E57:E58"/>
    <mergeCell ref="F57:F58"/>
    <mergeCell ref="G57:H58"/>
    <mergeCell ref="I57:I58"/>
    <mergeCell ref="J57:J58"/>
    <mergeCell ref="G53:G54"/>
    <mergeCell ref="H53:H54"/>
    <mergeCell ref="I53:I54"/>
    <mergeCell ref="J53:J54"/>
    <mergeCell ref="K53:K54"/>
    <mergeCell ref="B55:B56"/>
    <mergeCell ref="C55:D56"/>
    <mergeCell ref="E55:E56"/>
    <mergeCell ref="F55:F56"/>
    <mergeCell ref="G55:H56"/>
    <mergeCell ref="I46:I47"/>
    <mergeCell ref="B49:K49"/>
    <mergeCell ref="C51:E51"/>
    <mergeCell ref="G51:I51"/>
    <mergeCell ref="C52:I52"/>
    <mergeCell ref="B53:B54"/>
    <mergeCell ref="C53:C54"/>
    <mergeCell ref="D53:D54"/>
    <mergeCell ref="E53:E54"/>
    <mergeCell ref="F53:F54"/>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C33:I33"/>
    <mergeCell ref="B34:B35"/>
    <mergeCell ref="C34:C35"/>
    <mergeCell ref="D34:D35"/>
    <mergeCell ref="E34:E35"/>
    <mergeCell ref="F34:F35"/>
    <mergeCell ref="G34:G35"/>
    <mergeCell ref="H34:H35"/>
    <mergeCell ref="I34:I35"/>
    <mergeCell ref="K26:K27"/>
    <mergeCell ref="L26:L27"/>
    <mergeCell ref="M26:M27"/>
    <mergeCell ref="B29:I29"/>
    <mergeCell ref="C31:I31"/>
    <mergeCell ref="C32:E32"/>
    <mergeCell ref="G32:I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0.7109375" customWidth="1"/>
    <col min="3" max="3" width="2.28515625" customWidth="1"/>
    <col min="4" max="4" width="8.7109375" customWidth="1"/>
    <col min="5" max="6" width="10.5703125" customWidth="1"/>
    <col min="7" max="7" width="2.28515625" customWidth="1"/>
    <col min="8" max="8" width="8.7109375" customWidth="1"/>
    <col min="9" max="9" width="10.5703125" customWidth="1"/>
  </cols>
  <sheetData>
    <row r="1" spans="1:9" ht="15" customHeight="1">
      <c r="A1" s="7" t="s">
        <v>899</v>
      </c>
      <c r="B1" s="7" t="s">
        <v>1</v>
      </c>
      <c r="C1" s="7"/>
      <c r="D1" s="7"/>
      <c r="E1" s="7"/>
      <c r="F1" s="7"/>
      <c r="G1" s="7"/>
      <c r="H1" s="7"/>
      <c r="I1" s="7"/>
    </row>
    <row r="2" spans="1:9" ht="15" customHeight="1">
      <c r="A2" s="7"/>
      <c r="B2" s="7" t="s">
        <v>2</v>
      </c>
      <c r="C2" s="7"/>
      <c r="D2" s="7"/>
      <c r="E2" s="7"/>
      <c r="F2" s="7"/>
      <c r="G2" s="7"/>
      <c r="H2" s="7"/>
      <c r="I2" s="7"/>
    </row>
    <row r="3" spans="1:9">
      <c r="A3" s="3" t="s">
        <v>374</v>
      </c>
      <c r="B3" s="35"/>
      <c r="C3" s="35"/>
      <c r="D3" s="35"/>
      <c r="E3" s="35"/>
      <c r="F3" s="35"/>
      <c r="G3" s="35"/>
      <c r="H3" s="35"/>
      <c r="I3" s="35"/>
    </row>
    <row r="4" spans="1:9">
      <c r="A4" s="14" t="s">
        <v>900</v>
      </c>
      <c r="B4" s="30" t="s">
        <v>901</v>
      </c>
      <c r="C4" s="30"/>
      <c r="D4" s="30"/>
      <c r="E4" s="30"/>
      <c r="F4" s="30"/>
      <c r="G4" s="30"/>
      <c r="H4" s="30"/>
      <c r="I4" s="30"/>
    </row>
    <row r="5" spans="1:9">
      <c r="A5" s="14"/>
      <c r="B5" s="23"/>
      <c r="C5" s="23"/>
      <c r="D5" s="23"/>
      <c r="E5" s="23"/>
      <c r="F5" s="23"/>
      <c r="G5" s="23"/>
      <c r="H5" s="23"/>
      <c r="I5" s="23"/>
    </row>
    <row r="6" spans="1:9">
      <c r="A6" s="14"/>
      <c r="B6" s="15"/>
      <c r="C6" s="15"/>
      <c r="D6" s="15"/>
      <c r="E6" s="15"/>
      <c r="F6" s="15"/>
      <c r="G6" s="15"/>
      <c r="H6" s="15"/>
      <c r="I6" s="15"/>
    </row>
    <row r="7" spans="1:9" ht="15.75" thickBot="1">
      <c r="A7" s="14"/>
      <c r="B7" s="13"/>
      <c r="C7" s="42" t="s">
        <v>254</v>
      </c>
      <c r="D7" s="42"/>
      <c r="E7" s="42"/>
      <c r="F7" s="13"/>
      <c r="G7" s="42" t="s">
        <v>382</v>
      </c>
      <c r="H7" s="42"/>
      <c r="I7" s="42"/>
    </row>
    <row r="8" spans="1:9">
      <c r="A8" s="14"/>
      <c r="B8" s="37"/>
      <c r="C8" s="43" t="s">
        <v>209</v>
      </c>
      <c r="D8" s="43"/>
      <c r="E8" s="43"/>
      <c r="F8" s="43"/>
      <c r="G8" s="43"/>
      <c r="H8" s="43"/>
      <c r="I8" s="43"/>
    </row>
    <row r="9" spans="1:9">
      <c r="A9" s="14"/>
      <c r="B9" s="92">
        <v>41274</v>
      </c>
      <c r="C9" s="33" t="s">
        <v>212</v>
      </c>
      <c r="D9" s="34">
        <v>345408</v>
      </c>
      <c r="E9" s="28"/>
      <c r="F9" s="28"/>
      <c r="G9" s="33" t="s">
        <v>212</v>
      </c>
      <c r="H9" s="34">
        <v>359753</v>
      </c>
      <c r="I9" s="28"/>
    </row>
    <row r="10" spans="1:9">
      <c r="A10" s="14"/>
      <c r="B10" s="92"/>
      <c r="C10" s="33"/>
      <c r="D10" s="34"/>
      <c r="E10" s="28"/>
      <c r="F10" s="28"/>
      <c r="G10" s="33"/>
      <c r="H10" s="34"/>
      <c r="I10" s="28"/>
    </row>
    <row r="11" spans="1:9">
      <c r="A11" s="14"/>
      <c r="B11" s="46" t="s">
        <v>227</v>
      </c>
      <c r="C11" s="30" t="s">
        <v>212</v>
      </c>
      <c r="D11" s="31">
        <v>332576</v>
      </c>
      <c r="E11" s="24"/>
      <c r="F11" s="24"/>
      <c r="G11" s="30" t="s">
        <v>212</v>
      </c>
      <c r="H11" s="31">
        <v>363553</v>
      </c>
      <c r="I11" s="24"/>
    </row>
    <row r="12" spans="1:9">
      <c r="A12" s="14"/>
      <c r="B12" s="46"/>
      <c r="C12" s="30"/>
      <c r="D12" s="31"/>
      <c r="E12" s="24"/>
      <c r="F12" s="24"/>
      <c r="G12" s="30"/>
      <c r="H12" s="31"/>
      <c r="I12" s="24"/>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16.85546875" customWidth="1"/>
    <col min="5" max="5" width="13.28515625" customWidth="1"/>
    <col min="6" max="6" width="3.5703125" customWidth="1"/>
    <col min="7" max="7" width="2" customWidth="1"/>
    <col min="8" max="8" width="16.140625" customWidth="1"/>
    <col min="9" max="9" width="12.7109375" customWidth="1"/>
    <col min="10" max="10" width="3.42578125" customWidth="1"/>
    <col min="11" max="11" width="2" bestFit="1" customWidth="1"/>
    <col min="12" max="12" width="17.5703125" bestFit="1" customWidth="1"/>
    <col min="13" max="13" width="1.5703125" bestFit="1" customWidth="1"/>
    <col min="15" max="15" width="2.42578125" customWidth="1"/>
    <col min="16" max="16" width="8.85546875" customWidth="1"/>
    <col min="17" max="17" width="1.85546875" customWidth="1"/>
    <col min="19" max="19" width="2.28515625" customWidth="1"/>
    <col min="20" max="20" width="9.28515625" customWidth="1"/>
    <col min="21" max="21" width="1.7109375" customWidth="1"/>
  </cols>
  <sheetData>
    <row r="1" spans="1:21" ht="30" customHeight="1">
      <c r="A1" s="7" t="s">
        <v>9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7</v>
      </c>
      <c r="B3" s="35"/>
      <c r="C3" s="35"/>
      <c r="D3" s="35"/>
      <c r="E3" s="35"/>
      <c r="F3" s="35"/>
      <c r="G3" s="35"/>
      <c r="H3" s="35"/>
      <c r="I3" s="35"/>
      <c r="J3" s="35"/>
      <c r="K3" s="35"/>
      <c r="L3" s="35"/>
      <c r="M3" s="35"/>
      <c r="N3" s="35"/>
      <c r="O3" s="35"/>
      <c r="P3" s="35"/>
      <c r="Q3" s="35"/>
      <c r="R3" s="35"/>
      <c r="S3" s="35"/>
      <c r="T3" s="35"/>
      <c r="U3" s="35"/>
    </row>
    <row r="4" spans="1:21">
      <c r="A4" s="14" t="s">
        <v>903</v>
      </c>
      <c r="B4" s="24" t="s">
        <v>392</v>
      </c>
      <c r="C4" s="24"/>
      <c r="D4" s="24"/>
      <c r="E4" s="24"/>
      <c r="F4" s="24"/>
      <c r="G4" s="24"/>
      <c r="H4" s="24"/>
      <c r="I4" s="24"/>
      <c r="J4" s="24"/>
      <c r="K4" s="24"/>
      <c r="L4" s="24"/>
      <c r="M4" s="24"/>
      <c r="N4" s="24"/>
      <c r="O4" s="24"/>
      <c r="P4" s="24"/>
      <c r="Q4" s="24"/>
      <c r="R4" s="24"/>
      <c r="S4" s="24"/>
      <c r="T4" s="24"/>
      <c r="U4" s="24"/>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c r="A7" s="14"/>
      <c r="B7" s="24"/>
      <c r="C7" s="25" t="s">
        <v>308</v>
      </c>
      <c r="D7" s="25"/>
      <c r="E7" s="25"/>
      <c r="F7" s="24"/>
      <c r="G7" s="25" t="s">
        <v>393</v>
      </c>
      <c r="H7" s="25"/>
      <c r="I7" s="25"/>
      <c r="J7" s="24"/>
      <c r="K7" s="25" t="s">
        <v>395</v>
      </c>
      <c r="L7" s="25"/>
      <c r="M7" s="25"/>
      <c r="N7" s="24"/>
      <c r="O7" s="25" t="s">
        <v>398</v>
      </c>
      <c r="P7" s="25"/>
      <c r="Q7" s="25"/>
      <c r="R7" s="24"/>
      <c r="S7" s="25" t="s">
        <v>402</v>
      </c>
      <c r="T7" s="25"/>
      <c r="U7" s="25"/>
    </row>
    <row r="8" spans="1:21">
      <c r="A8" s="14"/>
      <c r="B8" s="24"/>
      <c r="C8" s="25"/>
      <c r="D8" s="25"/>
      <c r="E8" s="25"/>
      <c r="F8" s="24"/>
      <c r="G8" s="25" t="s">
        <v>394</v>
      </c>
      <c r="H8" s="25"/>
      <c r="I8" s="25"/>
      <c r="J8" s="24"/>
      <c r="K8" s="25" t="s">
        <v>396</v>
      </c>
      <c r="L8" s="25"/>
      <c r="M8" s="25"/>
      <c r="N8" s="24"/>
      <c r="O8" s="25" t="s">
        <v>399</v>
      </c>
      <c r="P8" s="25"/>
      <c r="Q8" s="25"/>
      <c r="R8" s="24"/>
      <c r="S8" s="25" t="s">
        <v>399</v>
      </c>
      <c r="T8" s="25"/>
      <c r="U8" s="25"/>
    </row>
    <row r="9" spans="1:21">
      <c r="A9" s="14"/>
      <c r="B9" s="24"/>
      <c r="C9" s="25"/>
      <c r="D9" s="25"/>
      <c r="E9" s="25"/>
      <c r="F9" s="24"/>
      <c r="G9" s="35"/>
      <c r="H9" s="35"/>
      <c r="I9" s="35"/>
      <c r="J9" s="24"/>
      <c r="K9" s="25" t="s">
        <v>397</v>
      </c>
      <c r="L9" s="25"/>
      <c r="M9" s="25"/>
      <c r="N9" s="24"/>
      <c r="O9" s="25" t="s">
        <v>400</v>
      </c>
      <c r="P9" s="25"/>
      <c r="Q9" s="25"/>
      <c r="R9" s="24"/>
      <c r="S9" s="25" t="s">
        <v>400</v>
      </c>
      <c r="T9" s="25"/>
      <c r="U9" s="25"/>
    </row>
    <row r="10" spans="1:21" ht="15.75" thickBot="1">
      <c r="A10" s="14"/>
      <c r="B10" s="24"/>
      <c r="C10" s="42"/>
      <c r="D10" s="42"/>
      <c r="E10" s="42"/>
      <c r="F10" s="24"/>
      <c r="G10" s="86"/>
      <c r="H10" s="86"/>
      <c r="I10" s="86"/>
      <c r="J10" s="24"/>
      <c r="K10" s="86"/>
      <c r="L10" s="86"/>
      <c r="M10" s="86"/>
      <c r="N10" s="24"/>
      <c r="O10" s="42" t="s">
        <v>401</v>
      </c>
      <c r="P10" s="42"/>
      <c r="Q10" s="42"/>
      <c r="R10" s="24"/>
      <c r="S10" s="42" t="s">
        <v>403</v>
      </c>
      <c r="T10" s="42"/>
      <c r="U10" s="42"/>
    </row>
    <row r="11" spans="1:21">
      <c r="A11" s="14"/>
      <c r="B11" s="11"/>
      <c r="C11" s="43" t="s">
        <v>209</v>
      </c>
      <c r="D11" s="43"/>
      <c r="E11" s="43"/>
      <c r="F11" s="43"/>
      <c r="G11" s="43"/>
      <c r="H11" s="43"/>
      <c r="I11" s="43"/>
      <c r="J11" s="43"/>
      <c r="K11" s="43"/>
      <c r="L11" s="43"/>
      <c r="M11" s="43"/>
      <c r="N11" s="43"/>
      <c r="O11" s="43"/>
      <c r="P11" s="43"/>
      <c r="Q11" s="43"/>
      <c r="R11" s="43"/>
      <c r="S11" s="43"/>
      <c r="T11" s="43"/>
      <c r="U11" s="43"/>
    </row>
    <row r="12" spans="1:21">
      <c r="A12" s="14"/>
      <c r="B12" s="33" t="s">
        <v>404</v>
      </c>
      <c r="C12" s="33" t="s">
        <v>212</v>
      </c>
      <c r="D12" s="45" t="s">
        <v>405</v>
      </c>
      <c r="E12" s="33" t="s">
        <v>217</v>
      </c>
      <c r="F12" s="28"/>
      <c r="G12" s="33" t="s">
        <v>212</v>
      </c>
      <c r="H12" s="45" t="s">
        <v>406</v>
      </c>
      <c r="I12" s="33" t="s">
        <v>217</v>
      </c>
      <c r="J12" s="28"/>
      <c r="K12" s="33" t="s">
        <v>212</v>
      </c>
      <c r="L12" s="45">
        <v>55</v>
      </c>
      <c r="M12" s="28"/>
      <c r="N12" s="28"/>
      <c r="O12" s="33" t="s">
        <v>212</v>
      </c>
      <c r="P12" s="45" t="s">
        <v>407</v>
      </c>
      <c r="Q12" s="33" t="s">
        <v>217</v>
      </c>
      <c r="R12" s="28"/>
      <c r="S12" s="33" t="s">
        <v>212</v>
      </c>
      <c r="T12" s="45" t="s">
        <v>408</v>
      </c>
      <c r="U12" s="33" t="s">
        <v>217</v>
      </c>
    </row>
    <row r="13" spans="1:21">
      <c r="A13" s="14"/>
      <c r="B13" s="33"/>
      <c r="C13" s="33"/>
      <c r="D13" s="45"/>
      <c r="E13" s="33"/>
      <c r="F13" s="28"/>
      <c r="G13" s="33"/>
      <c r="H13" s="45"/>
      <c r="I13" s="33"/>
      <c r="J13" s="28"/>
      <c r="K13" s="33"/>
      <c r="L13" s="45"/>
      <c r="M13" s="28"/>
      <c r="N13" s="28"/>
      <c r="O13" s="33"/>
      <c r="P13" s="45"/>
      <c r="Q13" s="33"/>
      <c r="R13" s="28"/>
      <c r="S13" s="33"/>
      <c r="T13" s="45"/>
      <c r="U13" s="33"/>
    </row>
    <row r="14" spans="1:21">
      <c r="A14" s="14"/>
      <c r="B14" s="29" t="s">
        <v>409</v>
      </c>
      <c r="C14" s="74" t="s">
        <v>341</v>
      </c>
      <c r="D14" s="74"/>
      <c r="E14" s="24"/>
      <c r="F14" s="24"/>
      <c r="G14" s="74" t="s">
        <v>341</v>
      </c>
      <c r="H14" s="74"/>
      <c r="I14" s="24"/>
      <c r="J14" s="24"/>
      <c r="K14" s="74" t="s">
        <v>410</v>
      </c>
      <c r="L14" s="74"/>
      <c r="M14" s="30" t="s">
        <v>217</v>
      </c>
      <c r="N14" s="24"/>
      <c r="O14" s="74" t="s">
        <v>341</v>
      </c>
      <c r="P14" s="74"/>
      <c r="Q14" s="24"/>
      <c r="R14" s="24"/>
      <c r="S14" s="74" t="s">
        <v>410</v>
      </c>
      <c r="T14" s="74"/>
      <c r="U14" s="30" t="s">
        <v>217</v>
      </c>
    </row>
    <row r="15" spans="1:21">
      <c r="A15" s="14"/>
      <c r="B15" s="29"/>
      <c r="C15" s="74"/>
      <c r="D15" s="74"/>
      <c r="E15" s="24"/>
      <c r="F15" s="24"/>
      <c r="G15" s="74"/>
      <c r="H15" s="74"/>
      <c r="I15" s="24"/>
      <c r="J15" s="24"/>
      <c r="K15" s="74"/>
      <c r="L15" s="74"/>
      <c r="M15" s="30"/>
      <c r="N15" s="24"/>
      <c r="O15" s="74"/>
      <c r="P15" s="74"/>
      <c r="Q15" s="24"/>
      <c r="R15" s="24"/>
      <c r="S15" s="74"/>
      <c r="T15" s="74"/>
      <c r="U15" s="30"/>
    </row>
    <row r="16" spans="1:21">
      <c r="A16" s="14"/>
      <c r="B16" s="32" t="s">
        <v>411</v>
      </c>
      <c r="C16" s="34">
        <v>2617</v>
      </c>
      <c r="D16" s="34"/>
      <c r="E16" s="28"/>
      <c r="F16" s="28"/>
      <c r="G16" s="34">
        <v>3004</v>
      </c>
      <c r="H16" s="34"/>
      <c r="I16" s="28"/>
      <c r="J16" s="28"/>
      <c r="K16" s="45" t="s">
        <v>412</v>
      </c>
      <c r="L16" s="45"/>
      <c r="M16" s="33" t="s">
        <v>217</v>
      </c>
      <c r="N16" s="28"/>
      <c r="O16" s="45" t="s">
        <v>341</v>
      </c>
      <c r="P16" s="45"/>
      <c r="Q16" s="28"/>
      <c r="R16" s="28"/>
      <c r="S16" s="34">
        <v>5609</v>
      </c>
      <c r="T16" s="34"/>
      <c r="U16" s="28"/>
    </row>
    <row r="17" spans="1:21" ht="15.75" thickBot="1">
      <c r="A17" s="14"/>
      <c r="B17" s="32"/>
      <c r="C17" s="64"/>
      <c r="D17" s="64"/>
      <c r="E17" s="65"/>
      <c r="F17" s="28"/>
      <c r="G17" s="64"/>
      <c r="H17" s="64"/>
      <c r="I17" s="65"/>
      <c r="J17" s="28"/>
      <c r="K17" s="75"/>
      <c r="L17" s="75"/>
      <c r="M17" s="93"/>
      <c r="N17" s="28"/>
      <c r="O17" s="75"/>
      <c r="P17" s="75"/>
      <c r="Q17" s="65"/>
      <c r="R17" s="28"/>
      <c r="S17" s="64"/>
      <c r="T17" s="64"/>
      <c r="U17" s="65"/>
    </row>
    <row r="18" spans="1:21">
      <c r="A18" s="14"/>
      <c r="B18" s="30" t="s">
        <v>413</v>
      </c>
      <c r="C18" s="66" t="s">
        <v>212</v>
      </c>
      <c r="D18" s="79" t="s">
        <v>414</v>
      </c>
      <c r="E18" s="66" t="s">
        <v>217</v>
      </c>
      <c r="F18" s="24"/>
      <c r="G18" s="66" t="s">
        <v>212</v>
      </c>
      <c r="H18" s="79" t="s">
        <v>415</v>
      </c>
      <c r="I18" s="66" t="s">
        <v>217</v>
      </c>
      <c r="J18" s="24"/>
      <c r="K18" s="66" t="s">
        <v>212</v>
      </c>
      <c r="L18" s="79" t="s">
        <v>341</v>
      </c>
      <c r="M18" s="70"/>
      <c r="N18" s="24"/>
      <c r="O18" s="66" t="s">
        <v>212</v>
      </c>
      <c r="P18" s="79" t="s">
        <v>407</v>
      </c>
      <c r="Q18" s="66" t="s">
        <v>217</v>
      </c>
      <c r="R18" s="24"/>
      <c r="S18" s="66" t="s">
        <v>212</v>
      </c>
      <c r="T18" s="79" t="s">
        <v>416</v>
      </c>
      <c r="U18" s="66" t="s">
        <v>217</v>
      </c>
    </row>
    <row r="19" spans="1:21" ht="15.75" thickBot="1">
      <c r="A19" s="14"/>
      <c r="B19" s="30"/>
      <c r="C19" s="67"/>
      <c r="D19" s="80"/>
      <c r="E19" s="67"/>
      <c r="F19" s="24"/>
      <c r="G19" s="67"/>
      <c r="H19" s="80"/>
      <c r="I19" s="67"/>
      <c r="J19" s="24"/>
      <c r="K19" s="67"/>
      <c r="L19" s="80"/>
      <c r="M19" s="71"/>
      <c r="N19" s="24"/>
      <c r="O19" s="67"/>
      <c r="P19" s="80"/>
      <c r="Q19" s="67"/>
      <c r="R19" s="24"/>
      <c r="S19" s="67"/>
      <c r="T19" s="80"/>
      <c r="U19" s="67"/>
    </row>
    <row r="20" spans="1:21" ht="15.75" thickTop="1">
      <c r="A20" s="14" t="s">
        <v>904</v>
      </c>
      <c r="B20" s="30" t="s">
        <v>417</v>
      </c>
      <c r="C20" s="30"/>
      <c r="D20" s="30"/>
      <c r="E20" s="30"/>
      <c r="F20" s="30"/>
      <c r="G20" s="30"/>
      <c r="H20" s="30"/>
      <c r="I20" s="30"/>
      <c r="J20" s="30"/>
      <c r="K20" s="30"/>
      <c r="L20" s="30"/>
      <c r="M20" s="30"/>
      <c r="N20" s="30"/>
      <c r="O20" s="30"/>
      <c r="P20" s="30"/>
      <c r="Q20" s="30"/>
      <c r="R20" s="30"/>
      <c r="S20" s="30"/>
      <c r="T20" s="30"/>
      <c r="U20" s="30"/>
    </row>
    <row r="21" spans="1:21">
      <c r="A21" s="14"/>
      <c r="B21" s="23"/>
      <c r="C21" s="23"/>
      <c r="D21" s="23"/>
      <c r="E21" s="23"/>
      <c r="F21" s="23"/>
      <c r="G21" s="23"/>
      <c r="H21" s="23"/>
      <c r="I21" s="23"/>
      <c r="J21" s="23"/>
      <c r="K21" s="23"/>
      <c r="L21" s="23"/>
    </row>
    <row r="22" spans="1:21">
      <c r="A22" s="14"/>
      <c r="B22" s="15"/>
      <c r="C22" s="15"/>
      <c r="D22" s="15"/>
      <c r="E22" s="15"/>
      <c r="F22" s="15"/>
      <c r="G22" s="15"/>
      <c r="H22" s="15"/>
      <c r="I22" s="15"/>
      <c r="J22" s="15"/>
      <c r="K22" s="15"/>
      <c r="L22" s="15"/>
    </row>
    <row r="23" spans="1:21">
      <c r="A23" s="14"/>
      <c r="B23" s="95" t="s">
        <v>418</v>
      </c>
      <c r="C23" s="24"/>
      <c r="D23" s="25" t="s">
        <v>419</v>
      </c>
      <c r="E23" s="25"/>
      <c r="F23" s="25"/>
      <c r="G23" s="25"/>
      <c r="H23" s="25"/>
      <c r="I23" s="25"/>
      <c r="J23" s="25"/>
      <c r="K23" s="24"/>
      <c r="L23" s="16" t="s">
        <v>421</v>
      </c>
    </row>
    <row r="24" spans="1:21">
      <c r="A24" s="14"/>
      <c r="B24" s="95"/>
      <c r="C24" s="24"/>
      <c r="D24" s="25" t="s">
        <v>420</v>
      </c>
      <c r="E24" s="25"/>
      <c r="F24" s="25"/>
      <c r="G24" s="25"/>
      <c r="H24" s="25"/>
      <c r="I24" s="25"/>
      <c r="J24" s="25"/>
      <c r="K24" s="24"/>
      <c r="L24" s="16" t="s">
        <v>422</v>
      </c>
    </row>
    <row r="25" spans="1:21" ht="15.75" thickBot="1">
      <c r="A25" s="14"/>
      <c r="B25" s="95"/>
      <c r="C25" s="24"/>
      <c r="D25" s="86"/>
      <c r="E25" s="86"/>
      <c r="F25" s="86"/>
      <c r="G25" s="86"/>
      <c r="H25" s="86"/>
      <c r="I25" s="86"/>
      <c r="J25" s="86"/>
      <c r="K25" s="24"/>
      <c r="L25" s="16" t="s">
        <v>423</v>
      </c>
    </row>
    <row r="26" spans="1:21" ht="15.75" thickBot="1">
      <c r="A26" s="14"/>
      <c r="B26" s="96"/>
      <c r="C26" s="13"/>
      <c r="D26" s="78" t="s">
        <v>425</v>
      </c>
      <c r="E26" s="78"/>
      <c r="F26" s="78"/>
      <c r="G26" s="13"/>
      <c r="H26" s="78" t="s">
        <v>426</v>
      </c>
      <c r="I26" s="78"/>
      <c r="J26" s="78"/>
      <c r="K26" s="13"/>
      <c r="L26" s="38" t="s">
        <v>424</v>
      </c>
    </row>
    <row r="27" spans="1:21">
      <c r="A27" s="14"/>
      <c r="B27" s="11" t="s">
        <v>427</v>
      </c>
      <c r="C27" s="13"/>
      <c r="D27" s="70"/>
      <c r="E27" s="70"/>
      <c r="F27" s="70"/>
      <c r="G27" s="13"/>
      <c r="H27" s="70"/>
      <c r="I27" s="70"/>
      <c r="J27" s="70"/>
      <c r="K27" s="13"/>
      <c r="L27" s="13"/>
    </row>
    <row r="28" spans="1:21">
      <c r="A28" s="14"/>
      <c r="B28" s="32" t="s">
        <v>428</v>
      </c>
      <c r="C28" s="28"/>
      <c r="D28" s="33" t="s">
        <v>212</v>
      </c>
      <c r="E28" s="45" t="s">
        <v>341</v>
      </c>
      <c r="F28" s="28"/>
      <c r="G28" s="28"/>
      <c r="H28" s="33" t="s">
        <v>212</v>
      </c>
      <c r="I28" s="45" t="s">
        <v>412</v>
      </c>
      <c r="J28" s="33" t="s">
        <v>217</v>
      </c>
      <c r="K28" s="28"/>
      <c r="L28" s="33" t="s">
        <v>429</v>
      </c>
    </row>
    <row r="29" spans="1:21" ht="15.75" thickBot="1">
      <c r="A29" s="14"/>
      <c r="B29" s="32"/>
      <c r="C29" s="28"/>
      <c r="D29" s="93"/>
      <c r="E29" s="75"/>
      <c r="F29" s="65"/>
      <c r="G29" s="28"/>
      <c r="H29" s="93"/>
      <c r="I29" s="75"/>
      <c r="J29" s="93"/>
      <c r="K29" s="28"/>
      <c r="L29" s="33"/>
    </row>
    <row r="30" spans="1:21">
      <c r="A30" s="14"/>
      <c r="B30" s="24"/>
      <c r="C30" s="24"/>
      <c r="D30" s="66" t="s">
        <v>212</v>
      </c>
      <c r="E30" s="79" t="s">
        <v>341</v>
      </c>
      <c r="F30" s="70"/>
      <c r="G30" s="24"/>
      <c r="H30" s="66" t="s">
        <v>212</v>
      </c>
      <c r="I30" s="79" t="s">
        <v>412</v>
      </c>
      <c r="J30" s="66" t="s">
        <v>217</v>
      </c>
      <c r="K30" s="24"/>
      <c r="L30" s="30" t="s">
        <v>134</v>
      </c>
    </row>
    <row r="31" spans="1:21" ht="15.75" thickBot="1">
      <c r="A31" s="14"/>
      <c r="B31" s="24"/>
      <c r="C31" s="24"/>
      <c r="D31" s="67"/>
      <c r="E31" s="80"/>
      <c r="F31" s="71"/>
      <c r="G31" s="24"/>
      <c r="H31" s="67"/>
      <c r="I31" s="80"/>
      <c r="J31" s="67"/>
      <c r="K31" s="24"/>
      <c r="L31" s="30"/>
    </row>
    <row r="32" spans="1:21" ht="27" thickTop="1">
      <c r="A32" s="14"/>
      <c r="B32" s="17" t="s">
        <v>430</v>
      </c>
      <c r="C32" s="18"/>
      <c r="D32" s="97"/>
      <c r="E32" s="97"/>
      <c r="F32" s="97"/>
      <c r="G32" s="18"/>
      <c r="H32" s="97"/>
      <c r="I32" s="97"/>
      <c r="J32" s="97"/>
      <c r="K32" s="18"/>
      <c r="L32" s="18"/>
    </row>
    <row r="33" spans="1:21">
      <c r="A33" s="14"/>
      <c r="B33" s="29" t="s">
        <v>431</v>
      </c>
      <c r="C33" s="24"/>
      <c r="D33" s="30" t="s">
        <v>212</v>
      </c>
      <c r="E33" s="74">
        <v>872</v>
      </c>
      <c r="F33" s="24"/>
      <c r="G33" s="24"/>
      <c r="H33" s="30" t="s">
        <v>212</v>
      </c>
      <c r="I33" s="31">
        <v>2617</v>
      </c>
      <c r="J33" s="24"/>
      <c r="K33" s="24"/>
      <c r="L33" s="98" t="s">
        <v>432</v>
      </c>
    </row>
    <row r="34" spans="1:21" ht="15.75" thickBot="1">
      <c r="A34" s="14"/>
      <c r="B34" s="29"/>
      <c r="C34" s="24"/>
      <c r="D34" s="67"/>
      <c r="E34" s="80"/>
      <c r="F34" s="71"/>
      <c r="G34" s="24"/>
      <c r="H34" s="67"/>
      <c r="I34" s="69"/>
      <c r="J34" s="71"/>
      <c r="K34" s="24"/>
      <c r="L34" s="98"/>
    </row>
    <row r="35" spans="1:21" ht="27" thickTop="1">
      <c r="A35" s="14"/>
      <c r="B35" s="17" t="s">
        <v>433</v>
      </c>
      <c r="C35" s="18"/>
      <c r="D35" s="97"/>
      <c r="E35" s="97"/>
      <c r="F35" s="97"/>
      <c r="G35" s="18"/>
      <c r="H35" s="97"/>
      <c r="I35" s="97"/>
      <c r="J35" s="97"/>
      <c r="K35" s="18"/>
      <c r="L35" s="18"/>
    </row>
    <row r="36" spans="1:21">
      <c r="A36" s="14"/>
      <c r="B36" s="19" t="s">
        <v>434</v>
      </c>
      <c r="C36" s="13"/>
      <c r="D36" s="11" t="s">
        <v>212</v>
      </c>
      <c r="E36" s="21" t="s">
        <v>435</v>
      </c>
      <c r="F36" s="11" t="s">
        <v>217</v>
      </c>
      <c r="G36" s="13"/>
      <c r="H36" s="11" t="s">
        <v>212</v>
      </c>
      <c r="I36" s="21" t="s">
        <v>436</v>
      </c>
      <c r="J36" s="11" t="s">
        <v>217</v>
      </c>
      <c r="K36" s="13"/>
      <c r="L36" s="94" t="s">
        <v>437</v>
      </c>
    </row>
    <row r="37" spans="1:21">
      <c r="A37" s="14"/>
      <c r="B37" s="32" t="s">
        <v>431</v>
      </c>
      <c r="C37" s="28"/>
      <c r="D37" s="34">
        <v>1161</v>
      </c>
      <c r="E37" s="34"/>
      <c r="F37" s="28"/>
      <c r="G37" s="28"/>
      <c r="H37" s="34">
        <v>3481</v>
      </c>
      <c r="I37" s="34"/>
      <c r="J37" s="28"/>
      <c r="K37" s="28"/>
      <c r="L37" s="99" t="s">
        <v>437</v>
      </c>
    </row>
    <row r="38" spans="1:21" ht="15.75" thickBot="1">
      <c r="A38" s="14"/>
      <c r="B38" s="32"/>
      <c r="C38" s="28"/>
      <c r="D38" s="64"/>
      <c r="E38" s="64"/>
      <c r="F38" s="65"/>
      <c r="G38" s="65"/>
      <c r="H38" s="64"/>
      <c r="I38" s="64"/>
      <c r="J38" s="65"/>
      <c r="K38" s="28"/>
      <c r="L38" s="99"/>
    </row>
    <row r="39" spans="1:21">
      <c r="A39" s="14"/>
      <c r="B39" s="24"/>
      <c r="C39" s="24"/>
      <c r="D39" s="66" t="s">
        <v>212</v>
      </c>
      <c r="E39" s="68">
        <v>1002</v>
      </c>
      <c r="F39" s="70"/>
      <c r="G39" s="70"/>
      <c r="H39" s="66" t="s">
        <v>212</v>
      </c>
      <c r="I39" s="68">
        <v>3004</v>
      </c>
      <c r="J39" s="70"/>
      <c r="K39" s="24"/>
      <c r="L39" s="30" t="s">
        <v>134</v>
      </c>
    </row>
    <row r="40" spans="1:21" ht="15.75" thickBot="1">
      <c r="A40" s="14"/>
      <c r="B40" s="24"/>
      <c r="C40" s="24"/>
      <c r="D40" s="67"/>
      <c r="E40" s="69"/>
      <c r="F40" s="71"/>
      <c r="G40" s="24"/>
      <c r="H40" s="67"/>
      <c r="I40" s="69"/>
      <c r="J40" s="71"/>
      <c r="K40" s="24"/>
      <c r="L40" s="30"/>
    </row>
    <row r="41" spans="1:21" ht="15.75" thickTop="1">
      <c r="A41" s="14"/>
      <c r="B41" s="101" t="s">
        <v>438</v>
      </c>
      <c r="C41" s="101"/>
      <c r="D41" s="101"/>
      <c r="E41" s="101"/>
      <c r="F41" s="101"/>
      <c r="G41" s="101"/>
      <c r="H41" s="101"/>
      <c r="I41" s="101"/>
      <c r="J41" s="101"/>
      <c r="K41" s="101"/>
      <c r="L41" s="101"/>
      <c r="M41" s="101"/>
      <c r="N41" s="101"/>
      <c r="O41" s="101"/>
      <c r="P41" s="101"/>
      <c r="Q41" s="101"/>
      <c r="R41" s="101"/>
      <c r="S41" s="101"/>
      <c r="T41" s="101"/>
      <c r="U41" s="101"/>
    </row>
    <row r="42" spans="1:21">
      <c r="A42" s="14"/>
      <c r="B42" s="15"/>
      <c r="C42" s="15"/>
    </row>
    <row r="43" spans="1:21" ht="24">
      <c r="A43" s="14"/>
      <c r="B43" s="100">
        <v>-1</v>
      </c>
      <c r="C43" s="100" t="s">
        <v>439</v>
      </c>
    </row>
    <row r="44" spans="1:21">
      <c r="A44" s="14"/>
      <c r="B44" s="15"/>
      <c r="C44" s="15"/>
    </row>
    <row r="45" spans="1:21" ht="48">
      <c r="A45" s="14"/>
      <c r="B45" s="100">
        <v>-2</v>
      </c>
      <c r="C45" s="100" t="s">
        <v>440</v>
      </c>
    </row>
    <row r="46" spans="1:21">
      <c r="A46" s="14"/>
      <c r="B46" s="15"/>
      <c r="C46" s="15"/>
    </row>
    <row r="47" spans="1:21" ht="60">
      <c r="A47" s="14"/>
      <c r="B47" s="100">
        <v>-3</v>
      </c>
      <c r="C47" s="100" t="s">
        <v>441</v>
      </c>
    </row>
  </sheetData>
  <mergeCells count="171">
    <mergeCell ref="A20:A47"/>
    <mergeCell ref="B20:U20"/>
    <mergeCell ref="B41:U41"/>
    <mergeCell ref="I39:I40"/>
    <mergeCell ref="J39:J40"/>
    <mergeCell ref="K39:K40"/>
    <mergeCell ref="L39:L40"/>
    <mergeCell ref="A1:A2"/>
    <mergeCell ref="B1:U1"/>
    <mergeCell ref="B2:U2"/>
    <mergeCell ref="B3:U3"/>
    <mergeCell ref="A4:A19"/>
    <mergeCell ref="B4:U4"/>
    <mergeCell ref="J37:J38"/>
    <mergeCell ref="K37:K38"/>
    <mergeCell ref="L37:L38"/>
    <mergeCell ref="B39:B40"/>
    <mergeCell ref="C39:C40"/>
    <mergeCell ref="D39:D40"/>
    <mergeCell ref="E39:E40"/>
    <mergeCell ref="F39:F40"/>
    <mergeCell ref="G39:G40"/>
    <mergeCell ref="H39:H40"/>
    <mergeCell ref="B37:B38"/>
    <mergeCell ref="C37:C38"/>
    <mergeCell ref="D37:E38"/>
    <mergeCell ref="F37:F38"/>
    <mergeCell ref="G37:G38"/>
    <mergeCell ref="H37:I38"/>
    <mergeCell ref="H33:H34"/>
    <mergeCell ref="I33:I34"/>
    <mergeCell ref="J33:J34"/>
    <mergeCell ref="K33:K34"/>
    <mergeCell ref="L33:L34"/>
    <mergeCell ref="D35:F35"/>
    <mergeCell ref="H35:J35"/>
    <mergeCell ref="B33:B34"/>
    <mergeCell ref="C33:C34"/>
    <mergeCell ref="D33:D34"/>
    <mergeCell ref="E33:E34"/>
    <mergeCell ref="F33:F34"/>
    <mergeCell ref="G33:G34"/>
    <mergeCell ref="H30:H31"/>
    <mergeCell ref="I30:I31"/>
    <mergeCell ref="J30:J31"/>
    <mergeCell ref="K30:K31"/>
    <mergeCell ref="L30:L31"/>
    <mergeCell ref="D32:F32"/>
    <mergeCell ref="H32:J32"/>
    <mergeCell ref="I28:I29"/>
    <mergeCell ref="J28:J29"/>
    <mergeCell ref="K28:K29"/>
    <mergeCell ref="L28:L29"/>
    <mergeCell ref="B30:B31"/>
    <mergeCell ref="C30:C31"/>
    <mergeCell ref="D30:D31"/>
    <mergeCell ref="E30:E31"/>
    <mergeCell ref="F30:F31"/>
    <mergeCell ref="G30:G31"/>
    <mergeCell ref="H26:J26"/>
    <mergeCell ref="D27:F27"/>
    <mergeCell ref="H27:J27"/>
    <mergeCell ref="B28:B29"/>
    <mergeCell ref="C28:C29"/>
    <mergeCell ref="D28:D29"/>
    <mergeCell ref="E28:E29"/>
    <mergeCell ref="F28:F29"/>
    <mergeCell ref="G28:G29"/>
    <mergeCell ref="H28:H29"/>
    <mergeCell ref="T18:T19"/>
    <mergeCell ref="U18:U19"/>
    <mergeCell ref="B21:L21"/>
    <mergeCell ref="B23:B26"/>
    <mergeCell ref="C23:C25"/>
    <mergeCell ref="D23:J23"/>
    <mergeCell ref="D24:J24"/>
    <mergeCell ref="D25:J25"/>
    <mergeCell ref="K23:K25"/>
    <mergeCell ref="D26:F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7:R10"/>
    <mergeCell ref="S7:U7"/>
    <mergeCell ref="S8:U8"/>
    <mergeCell ref="S9:U9"/>
    <mergeCell ref="S10:U10"/>
    <mergeCell ref="C11:U11"/>
    <mergeCell ref="K8:M8"/>
    <mergeCell ref="K9:M9"/>
    <mergeCell ref="K10:M10"/>
    <mergeCell ref="N7:N10"/>
    <mergeCell ref="O7:Q7"/>
    <mergeCell ref="O8:Q8"/>
    <mergeCell ref="O9:Q9"/>
    <mergeCell ref="O10:Q10"/>
    <mergeCell ref="B5:U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4" bestFit="1" customWidth="1"/>
    <col min="6" max="6" width="2" bestFit="1" customWidth="1"/>
    <col min="7" max="7" width="5" bestFit="1" customWidth="1"/>
    <col min="8" max="8" width="5.5703125" bestFit="1" customWidth="1"/>
    <col min="10" max="10" width="2" bestFit="1" customWidth="1"/>
    <col min="11" max="12" width="5.5703125" bestFit="1" customWidth="1"/>
    <col min="13" max="13" width="2.85546875" bestFit="1" customWidth="1"/>
    <col min="15" max="15" width="2" bestFit="1" customWidth="1"/>
    <col min="16" max="16" width="5.5703125" bestFit="1" customWidth="1"/>
  </cols>
  <sheetData>
    <row r="1" spans="1:17" ht="15" customHeight="1">
      <c r="A1" s="7" t="s">
        <v>9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3</v>
      </c>
      <c r="B3" s="35"/>
      <c r="C3" s="35"/>
      <c r="D3" s="35"/>
      <c r="E3" s="35"/>
      <c r="F3" s="35"/>
      <c r="G3" s="35"/>
      <c r="H3" s="35"/>
      <c r="I3" s="35"/>
      <c r="J3" s="35"/>
      <c r="K3" s="35"/>
      <c r="L3" s="35"/>
      <c r="M3" s="35"/>
      <c r="N3" s="35"/>
      <c r="O3" s="35"/>
      <c r="P3" s="35"/>
      <c r="Q3" s="35"/>
    </row>
    <row r="4" spans="1:17">
      <c r="A4" s="14" t="s">
        <v>906</v>
      </c>
      <c r="B4" s="24" t="s">
        <v>446</v>
      </c>
      <c r="C4" s="24"/>
      <c r="D4" s="24"/>
      <c r="E4" s="24"/>
      <c r="F4" s="24"/>
      <c r="G4" s="24"/>
      <c r="H4" s="24"/>
      <c r="I4" s="24"/>
      <c r="J4" s="24"/>
      <c r="K4" s="24"/>
      <c r="L4" s="24"/>
      <c r="M4" s="24"/>
      <c r="N4" s="24"/>
      <c r="O4" s="24"/>
      <c r="P4" s="24"/>
      <c r="Q4" s="24"/>
    </row>
    <row r="5" spans="1:17">
      <c r="A5" s="14"/>
      <c r="B5" s="23"/>
      <c r="C5" s="23"/>
      <c r="D5" s="23"/>
      <c r="E5" s="23"/>
      <c r="F5" s="23"/>
      <c r="G5" s="23"/>
      <c r="H5" s="23"/>
      <c r="I5" s="23"/>
      <c r="J5" s="23"/>
      <c r="K5" s="23"/>
      <c r="L5" s="23"/>
      <c r="M5" s="23"/>
      <c r="N5" s="23"/>
      <c r="O5" s="23"/>
      <c r="P5" s="23"/>
      <c r="Q5" s="23"/>
    </row>
    <row r="6" spans="1:17">
      <c r="A6" s="14"/>
      <c r="B6" s="15"/>
      <c r="C6" s="15"/>
      <c r="D6" s="15"/>
      <c r="E6" s="15"/>
      <c r="F6" s="15"/>
      <c r="G6" s="15"/>
      <c r="H6" s="15"/>
      <c r="I6" s="15"/>
      <c r="J6" s="15"/>
      <c r="K6" s="15"/>
      <c r="L6" s="15"/>
      <c r="M6" s="15"/>
      <c r="N6" s="15"/>
      <c r="O6" s="15"/>
      <c r="P6" s="15"/>
      <c r="Q6" s="15"/>
    </row>
    <row r="7" spans="1:17" ht="15.75" thickBot="1">
      <c r="A7" s="14"/>
      <c r="B7" s="37"/>
      <c r="C7" s="42" t="s">
        <v>297</v>
      </c>
      <c r="D7" s="42"/>
      <c r="E7" s="42"/>
      <c r="F7" s="42"/>
      <c r="G7" s="42"/>
      <c r="H7" s="42"/>
      <c r="I7" s="42"/>
      <c r="J7" s="13"/>
      <c r="K7" s="42" t="s">
        <v>298</v>
      </c>
      <c r="L7" s="42"/>
      <c r="M7" s="42"/>
      <c r="N7" s="42"/>
      <c r="O7" s="42"/>
      <c r="P7" s="42"/>
      <c r="Q7" s="42"/>
    </row>
    <row r="8" spans="1:17" ht="15.75" thickBot="1">
      <c r="A8" s="14"/>
      <c r="B8" s="37"/>
      <c r="C8" s="78">
        <v>2013</v>
      </c>
      <c r="D8" s="78"/>
      <c r="E8" s="78"/>
      <c r="F8" s="13"/>
      <c r="G8" s="78">
        <v>2012</v>
      </c>
      <c r="H8" s="78"/>
      <c r="I8" s="78"/>
      <c r="J8" s="13"/>
      <c r="K8" s="78">
        <v>2013</v>
      </c>
      <c r="L8" s="78"/>
      <c r="M8" s="78"/>
      <c r="N8" s="13"/>
      <c r="O8" s="78">
        <v>2012</v>
      </c>
      <c r="P8" s="78"/>
      <c r="Q8" s="78"/>
    </row>
    <row r="9" spans="1:17">
      <c r="A9" s="14"/>
      <c r="B9" s="37"/>
      <c r="C9" s="43" t="s">
        <v>209</v>
      </c>
      <c r="D9" s="43"/>
      <c r="E9" s="43"/>
      <c r="F9" s="43"/>
      <c r="G9" s="43"/>
      <c r="H9" s="43"/>
      <c r="I9" s="43"/>
      <c r="J9" s="13"/>
      <c r="K9" s="43" t="s">
        <v>209</v>
      </c>
      <c r="L9" s="43"/>
      <c r="M9" s="43"/>
      <c r="N9" s="43"/>
      <c r="O9" s="43"/>
      <c r="P9" s="43"/>
      <c r="Q9" s="43"/>
    </row>
    <row r="10" spans="1:17" ht="23.25" customHeight="1">
      <c r="A10" s="14"/>
      <c r="B10" s="102" t="s">
        <v>447</v>
      </c>
      <c r="C10" s="33" t="s">
        <v>212</v>
      </c>
      <c r="D10" s="45">
        <v>728</v>
      </c>
      <c r="E10" s="28"/>
      <c r="F10" s="28"/>
      <c r="G10" s="33" t="s">
        <v>212</v>
      </c>
      <c r="H10" s="45">
        <v>650</v>
      </c>
      <c r="I10" s="28"/>
      <c r="J10" s="28"/>
      <c r="K10" s="33" t="s">
        <v>212</v>
      </c>
      <c r="L10" s="34">
        <v>2239</v>
      </c>
      <c r="M10" s="28"/>
      <c r="N10" s="28"/>
      <c r="O10" s="33" t="s">
        <v>212</v>
      </c>
      <c r="P10" s="34">
        <v>2378</v>
      </c>
      <c r="Q10" s="28"/>
    </row>
    <row r="11" spans="1:17">
      <c r="A11" s="14"/>
      <c r="B11" s="102"/>
      <c r="C11" s="33"/>
      <c r="D11" s="45"/>
      <c r="E11" s="28"/>
      <c r="F11" s="28"/>
      <c r="G11" s="33"/>
      <c r="H11" s="45"/>
      <c r="I11" s="28"/>
      <c r="J11" s="28"/>
      <c r="K11" s="33"/>
      <c r="L11" s="34"/>
      <c r="M11" s="28"/>
      <c r="N11" s="28"/>
      <c r="O11" s="33"/>
      <c r="P11" s="34"/>
      <c r="Q11" s="28"/>
    </row>
    <row r="12" spans="1:17">
      <c r="A12" s="14"/>
      <c r="B12" s="46" t="s">
        <v>448</v>
      </c>
      <c r="C12" s="74">
        <v>95</v>
      </c>
      <c r="D12" s="74"/>
      <c r="E12" s="24"/>
      <c r="F12" s="24"/>
      <c r="G12" s="74">
        <v>665</v>
      </c>
      <c r="H12" s="74"/>
      <c r="I12" s="24"/>
      <c r="J12" s="24"/>
      <c r="K12" s="31">
        <v>2355</v>
      </c>
      <c r="L12" s="31"/>
      <c r="M12" s="24"/>
      <c r="N12" s="24"/>
      <c r="O12" s="31">
        <v>2398</v>
      </c>
      <c r="P12" s="31"/>
      <c r="Q12" s="24"/>
    </row>
    <row r="13" spans="1:17" ht="15.75" thickBot="1">
      <c r="A13" s="14"/>
      <c r="B13" s="46"/>
      <c r="C13" s="47"/>
      <c r="D13" s="47"/>
      <c r="E13" s="62"/>
      <c r="F13" s="24"/>
      <c r="G13" s="47"/>
      <c r="H13" s="47"/>
      <c r="I13" s="62"/>
      <c r="J13" s="24"/>
      <c r="K13" s="61"/>
      <c r="L13" s="61"/>
      <c r="M13" s="62"/>
      <c r="N13" s="24"/>
      <c r="O13" s="61"/>
      <c r="P13" s="61"/>
      <c r="Q13" s="62"/>
    </row>
    <row r="14" spans="1:17">
      <c r="A14" s="14"/>
      <c r="B14" s="60" t="s">
        <v>449</v>
      </c>
      <c r="C14" s="48" t="s">
        <v>212</v>
      </c>
      <c r="D14" s="103">
        <v>823</v>
      </c>
      <c r="E14" s="52"/>
      <c r="F14" s="28"/>
      <c r="G14" s="48" t="s">
        <v>212</v>
      </c>
      <c r="H14" s="50">
        <v>1315</v>
      </c>
      <c r="I14" s="52"/>
      <c r="J14" s="28"/>
      <c r="K14" s="48" t="s">
        <v>212</v>
      </c>
      <c r="L14" s="50">
        <v>4594</v>
      </c>
      <c r="M14" s="52"/>
      <c r="N14" s="28"/>
      <c r="O14" s="48" t="s">
        <v>212</v>
      </c>
      <c r="P14" s="50">
        <v>4776</v>
      </c>
      <c r="Q14" s="52"/>
    </row>
    <row r="15" spans="1:17" ht="15.75" thickBot="1">
      <c r="A15" s="14"/>
      <c r="B15" s="60"/>
      <c r="C15" s="49"/>
      <c r="D15" s="104"/>
      <c r="E15" s="53"/>
      <c r="F15" s="28"/>
      <c r="G15" s="49"/>
      <c r="H15" s="51"/>
      <c r="I15" s="53"/>
      <c r="J15" s="28"/>
      <c r="K15" s="49"/>
      <c r="L15" s="51"/>
      <c r="M15" s="53"/>
      <c r="N15" s="28"/>
      <c r="O15" s="49"/>
      <c r="P15" s="51"/>
      <c r="Q15" s="53"/>
    </row>
    <row r="16" spans="1:17" ht="15.75" thickTop="1">
      <c r="A16" s="14" t="s">
        <v>907</v>
      </c>
      <c r="B16" s="24" t="s">
        <v>451</v>
      </c>
      <c r="C16" s="24"/>
      <c r="D16" s="24"/>
      <c r="E16" s="24"/>
      <c r="F16" s="24"/>
      <c r="G16" s="24"/>
      <c r="H16" s="24"/>
      <c r="I16" s="24"/>
      <c r="J16" s="24"/>
      <c r="K16" s="24"/>
      <c r="L16" s="24"/>
      <c r="M16" s="24"/>
      <c r="N16" s="24"/>
      <c r="O16" s="24"/>
      <c r="P16" s="24"/>
      <c r="Q16" s="24"/>
    </row>
    <row r="17" spans="1:17">
      <c r="A17" s="14"/>
      <c r="B17" s="23"/>
      <c r="C17" s="23"/>
      <c r="D17" s="23"/>
      <c r="E17" s="23"/>
      <c r="F17" s="23"/>
      <c r="G17" s="23"/>
      <c r="H17" s="23"/>
      <c r="I17" s="23"/>
      <c r="J17" s="23"/>
      <c r="K17" s="23"/>
      <c r="L17" s="23"/>
      <c r="M17" s="23"/>
    </row>
    <row r="18" spans="1:17">
      <c r="A18" s="14"/>
      <c r="B18" s="15"/>
      <c r="C18" s="15"/>
      <c r="D18" s="15"/>
      <c r="E18" s="15"/>
      <c r="F18" s="15"/>
      <c r="G18" s="15"/>
      <c r="H18" s="15"/>
      <c r="I18" s="15"/>
      <c r="J18" s="15"/>
      <c r="K18" s="15"/>
      <c r="L18" s="15"/>
      <c r="M18" s="15"/>
    </row>
    <row r="19" spans="1:17">
      <c r="A19" s="14"/>
      <c r="B19" s="24"/>
      <c r="C19" s="25" t="s">
        <v>452</v>
      </c>
      <c r="D19" s="25"/>
      <c r="E19" s="24"/>
      <c r="F19" s="25" t="s">
        <v>453</v>
      </c>
      <c r="G19" s="25"/>
      <c r="H19" s="25"/>
      <c r="I19" s="24"/>
      <c r="J19" s="25" t="s">
        <v>456</v>
      </c>
      <c r="K19" s="25"/>
      <c r="L19" s="25"/>
      <c r="M19" s="24"/>
    </row>
    <row r="20" spans="1:17">
      <c r="A20" s="14"/>
      <c r="B20" s="24"/>
      <c r="C20" s="25"/>
      <c r="D20" s="25"/>
      <c r="E20" s="24"/>
      <c r="F20" s="25" t="s">
        <v>454</v>
      </c>
      <c r="G20" s="25"/>
      <c r="H20" s="25"/>
      <c r="I20" s="24"/>
      <c r="J20" s="25" t="s">
        <v>457</v>
      </c>
      <c r="K20" s="25"/>
      <c r="L20" s="25"/>
      <c r="M20" s="24"/>
    </row>
    <row r="21" spans="1:17">
      <c r="A21" s="14"/>
      <c r="B21" s="24"/>
      <c r="C21" s="25"/>
      <c r="D21" s="25"/>
      <c r="E21" s="24"/>
      <c r="F21" s="25" t="s">
        <v>455</v>
      </c>
      <c r="G21" s="25"/>
      <c r="H21" s="25"/>
      <c r="I21" s="24"/>
      <c r="J21" s="25" t="s">
        <v>458</v>
      </c>
      <c r="K21" s="25"/>
      <c r="L21" s="25"/>
      <c r="M21" s="24"/>
    </row>
    <row r="22" spans="1:17" ht="15.75" thickBot="1">
      <c r="A22" s="14"/>
      <c r="B22" s="24"/>
      <c r="C22" s="42"/>
      <c r="D22" s="42"/>
      <c r="E22" s="24"/>
      <c r="F22" s="42" t="s">
        <v>382</v>
      </c>
      <c r="G22" s="42"/>
      <c r="H22" s="42"/>
      <c r="I22" s="24"/>
      <c r="J22" s="42" t="s">
        <v>459</v>
      </c>
      <c r="K22" s="42"/>
      <c r="L22" s="42"/>
      <c r="M22" s="24"/>
    </row>
    <row r="23" spans="1:17">
      <c r="A23" s="14"/>
      <c r="B23" s="44" t="s">
        <v>460</v>
      </c>
      <c r="C23" s="50">
        <v>680185</v>
      </c>
      <c r="D23" s="52"/>
      <c r="E23" s="28"/>
      <c r="F23" s="48" t="s">
        <v>212</v>
      </c>
      <c r="G23" s="103">
        <v>8.8800000000000008</v>
      </c>
      <c r="H23" s="52"/>
      <c r="I23" s="28"/>
      <c r="J23" s="52"/>
      <c r="K23" s="52"/>
      <c r="L23" s="52"/>
      <c r="M23" s="28"/>
    </row>
    <row r="24" spans="1:17">
      <c r="A24" s="14"/>
      <c r="B24" s="44"/>
      <c r="C24" s="34"/>
      <c r="D24" s="28"/>
      <c r="E24" s="28"/>
      <c r="F24" s="33"/>
      <c r="G24" s="45"/>
      <c r="H24" s="28"/>
      <c r="I24" s="28"/>
      <c r="J24" s="28"/>
      <c r="K24" s="28"/>
      <c r="L24" s="28"/>
      <c r="M24" s="28"/>
    </row>
    <row r="25" spans="1:17">
      <c r="A25" s="14"/>
      <c r="B25" s="46" t="s">
        <v>461</v>
      </c>
      <c r="C25" s="31">
        <v>103730</v>
      </c>
      <c r="D25" s="24"/>
      <c r="E25" s="24"/>
      <c r="F25" s="74">
        <v>11.7</v>
      </c>
      <c r="G25" s="74"/>
      <c r="H25" s="24"/>
      <c r="I25" s="24"/>
      <c r="J25" s="24"/>
      <c r="K25" s="24"/>
      <c r="L25" s="24"/>
      <c r="M25" s="24"/>
    </row>
    <row r="26" spans="1:17">
      <c r="A26" s="14"/>
      <c r="B26" s="46"/>
      <c r="C26" s="31"/>
      <c r="D26" s="24"/>
      <c r="E26" s="24"/>
      <c r="F26" s="74"/>
      <c r="G26" s="74"/>
      <c r="H26" s="24"/>
      <c r="I26" s="24"/>
      <c r="J26" s="24"/>
      <c r="K26" s="24"/>
      <c r="L26" s="24"/>
      <c r="M26" s="24"/>
    </row>
    <row r="27" spans="1:17">
      <c r="A27" s="14"/>
      <c r="B27" s="44" t="s">
        <v>462</v>
      </c>
      <c r="C27" s="45" t="s">
        <v>463</v>
      </c>
      <c r="D27" s="33" t="s">
        <v>217</v>
      </c>
      <c r="E27" s="28"/>
      <c r="F27" s="45">
        <v>8.6199999999999992</v>
      </c>
      <c r="G27" s="45"/>
      <c r="H27" s="28"/>
      <c r="I27" s="28"/>
      <c r="J27" s="28"/>
      <c r="K27" s="28"/>
      <c r="L27" s="28"/>
      <c r="M27" s="28"/>
    </row>
    <row r="28" spans="1:17" ht="15.75" thickBot="1">
      <c r="A28" s="14"/>
      <c r="B28" s="44"/>
      <c r="C28" s="75"/>
      <c r="D28" s="93"/>
      <c r="E28" s="28"/>
      <c r="F28" s="45"/>
      <c r="G28" s="45"/>
      <c r="H28" s="28"/>
      <c r="I28" s="28"/>
      <c r="J28" s="28"/>
      <c r="K28" s="28"/>
      <c r="L28" s="28"/>
      <c r="M28" s="28"/>
    </row>
    <row r="29" spans="1:17">
      <c r="A29" s="14"/>
      <c r="B29" s="46" t="s">
        <v>464</v>
      </c>
      <c r="C29" s="68">
        <v>587975</v>
      </c>
      <c r="D29" s="70"/>
      <c r="E29" s="24"/>
      <c r="F29" s="30" t="s">
        <v>212</v>
      </c>
      <c r="G29" s="74">
        <v>9.4600000000000009</v>
      </c>
      <c r="H29" s="24"/>
      <c r="I29" s="24"/>
      <c r="J29" s="30" t="s">
        <v>212</v>
      </c>
      <c r="K29" s="31">
        <v>3075</v>
      </c>
      <c r="L29" s="24"/>
      <c r="M29" s="98" t="s">
        <v>465</v>
      </c>
    </row>
    <row r="30" spans="1:17" ht="15.75" thickBot="1">
      <c r="A30" s="14"/>
      <c r="B30" s="46"/>
      <c r="C30" s="69"/>
      <c r="D30" s="71"/>
      <c r="E30" s="24"/>
      <c r="F30" s="67"/>
      <c r="G30" s="80"/>
      <c r="H30" s="71"/>
      <c r="I30" s="24"/>
      <c r="J30" s="67"/>
      <c r="K30" s="69"/>
      <c r="L30" s="71"/>
      <c r="M30" s="98"/>
    </row>
    <row r="31" spans="1:17" ht="15.75" thickTop="1">
      <c r="A31" s="14"/>
      <c r="B31" s="101" t="s">
        <v>438</v>
      </c>
      <c r="C31" s="101"/>
      <c r="D31" s="101"/>
      <c r="E31" s="101"/>
      <c r="F31" s="101"/>
      <c r="G31" s="101"/>
      <c r="H31" s="101"/>
      <c r="I31" s="101"/>
      <c r="J31" s="101"/>
      <c r="K31" s="101"/>
      <c r="L31" s="101"/>
      <c r="M31" s="101"/>
      <c r="N31" s="101"/>
      <c r="O31" s="101"/>
      <c r="P31" s="101"/>
      <c r="Q31" s="101"/>
    </row>
    <row r="32" spans="1:17">
      <c r="A32" s="14"/>
      <c r="B32" s="15"/>
      <c r="C32" s="15"/>
    </row>
    <row r="33" spans="1:3" ht="24">
      <c r="A33" s="14"/>
      <c r="B33" s="100">
        <v>-1</v>
      </c>
      <c r="C33" s="100" t="s">
        <v>466</v>
      </c>
    </row>
  </sheetData>
  <mergeCells count="116">
    <mergeCell ref="B4:Q4"/>
    <mergeCell ref="A16:A33"/>
    <mergeCell ref="B16:Q16"/>
    <mergeCell ref="B31:Q31"/>
    <mergeCell ref="I29:I30"/>
    <mergeCell ref="J29:J30"/>
    <mergeCell ref="K29:K30"/>
    <mergeCell ref="L29:L30"/>
    <mergeCell ref="M29:M30"/>
    <mergeCell ref="A1:A2"/>
    <mergeCell ref="B1:Q1"/>
    <mergeCell ref="B2:Q2"/>
    <mergeCell ref="B3:Q3"/>
    <mergeCell ref="A4:A15"/>
    <mergeCell ref="I27:I28"/>
    <mergeCell ref="J27:L28"/>
    <mergeCell ref="M27:M28"/>
    <mergeCell ref="B29:B30"/>
    <mergeCell ref="C29:C30"/>
    <mergeCell ref="D29:D30"/>
    <mergeCell ref="E29:E30"/>
    <mergeCell ref="F29:F30"/>
    <mergeCell ref="G29:G30"/>
    <mergeCell ref="H29:H30"/>
    <mergeCell ref="B27:B28"/>
    <mergeCell ref="C27:C28"/>
    <mergeCell ref="D27:D28"/>
    <mergeCell ref="E27:E28"/>
    <mergeCell ref="F27:G28"/>
    <mergeCell ref="H27:H28"/>
    <mergeCell ref="M23:M24"/>
    <mergeCell ref="B25:B26"/>
    <mergeCell ref="C25:C26"/>
    <mergeCell ref="D25:D26"/>
    <mergeCell ref="E25:E26"/>
    <mergeCell ref="F25:G26"/>
    <mergeCell ref="H25:H26"/>
    <mergeCell ref="I25:I26"/>
    <mergeCell ref="J25:L26"/>
    <mergeCell ref="M25:M26"/>
    <mergeCell ref="M19:M22"/>
    <mergeCell ref="B23:B24"/>
    <mergeCell ref="C23:C24"/>
    <mergeCell ref="D23:D24"/>
    <mergeCell ref="E23:E24"/>
    <mergeCell ref="F23:F24"/>
    <mergeCell ref="G23:G24"/>
    <mergeCell ref="H23:H24"/>
    <mergeCell ref="I23:I24"/>
    <mergeCell ref="J23:L24"/>
    <mergeCell ref="F21:H21"/>
    <mergeCell ref="F22:H22"/>
    <mergeCell ref="I19:I22"/>
    <mergeCell ref="J19:L19"/>
    <mergeCell ref="J20:L20"/>
    <mergeCell ref="J21:L21"/>
    <mergeCell ref="J22:L22"/>
    <mergeCell ref="N14:N15"/>
    <mergeCell ref="O14:O15"/>
    <mergeCell ref="P14:P15"/>
    <mergeCell ref="Q14:Q15"/>
    <mergeCell ref="B17:M17"/>
    <mergeCell ref="B19:B22"/>
    <mergeCell ref="C19:D22"/>
    <mergeCell ref="E19:E22"/>
    <mergeCell ref="F19:H19"/>
    <mergeCell ref="F20:H20"/>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C9:I9"/>
    <mergeCell ref="K9:Q9"/>
    <mergeCell ref="B10:B11"/>
    <mergeCell ref="C10:C11"/>
    <mergeCell ref="D10:D11"/>
    <mergeCell ref="E10:E11"/>
    <mergeCell ref="F10:F11"/>
    <mergeCell ref="G10:G11"/>
    <mergeCell ref="H10:H11"/>
    <mergeCell ref="I10:I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4" width="7.7109375" customWidth="1"/>
    <col min="5" max="5" width="12.7109375" customWidth="1"/>
    <col min="6" max="6" width="5.5703125" customWidth="1"/>
    <col min="7" max="7" width="2.7109375" customWidth="1"/>
    <col min="8" max="9" width="7.7109375" customWidth="1"/>
    <col min="10" max="10" width="12.7109375" customWidth="1"/>
    <col min="11" max="11" width="2.7109375" customWidth="1"/>
    <col min="12" max="12" width="7.7109375" customWidth="1"/>
    <col min="13" max="13" width="2.140625" customWidth="1"/>
    <col min="14" max="14" width="12.7109375" customWidth="1"/>
    <col min="15" max="15" width="2.7109375" customWidth="1"/>
    <col min="16" max="16" width="8.5703125" customWidth="1"/>
    <col min="17" max="17" width="2.140625" customWidth="1"/>
  </cols>
  <sheetData>
    <row r="1" spans="1:17" ht="15" customHeight="1">
      <c r="A1" s="7" t="s">
        <v>9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2</v>
      </c>
      <c r="B3" s="35"/>
      <c r="C3" s="35"/>
      <c r="D3" s="35"/>
      <c r="E3" s="35"/>
      <c r="F3" s="35"/>
      <c r="G3" s="35"/>
      <c r="H3" s="35"/>
      <c r="I3" s="35"/>
      <c r="J3" s="35"/>
      <c r="K3" s="35"/>
      <c r="L3" s="35"/>
      <c r="M3" s="35"/>
      <c r="N3" s="35"/>
      <c r="O3" s="35"/>
      <c r="P3" s="35"/>
      <c r="Q3" s="35"/>
    </row>
    <row r="4" spans="1:17">
      <c r="A4" s="14" t="s">
        <v>909</v>
      </c>
      <c r="B4" s="23"/>
      <c r="C4" s="23"/>
      <c r="D4" s="23"/>
      <c r="E4" s="23"/>
      <c r="F4" s="23"/>
      <c r="G4" s="23"/>
      <c r="H4" s="23"/>
      <c r="I4" s="23"/>
      <c r="J4" s="23"/>
      <c r="K4" s="23"/>
      <c r="L4" s="23"/>
      <c r="M4" s="23"/>
      <c r="N4" s="23"/>
      <c r="O4" s="23"/>
      <c r="P4" s="23"/>
      <c r="Q4" s="23"/>
    </row>
    <row r="5" spans="1:17">
      <c r="A5" s="14"/>
      <c r="B5" s="15"/>
      <c r="C5" s="15"/>
      <c r="D5" s="15"/>
      <c r="E5" s="15"/>
      <c r="F5" s="15"/>
      <c r="G5" s="15"/>
      <c r="H5" s="15"/>
      <c r="I5" s="15"/>
      <c r="J5" s="15"/>
      <c r="K5" s="15"/>
      <c r="L5" s="15"/>
      <c r="M5" s="15"/>
      <c r="N5" s="15"/>
      <c r="O5" s="15"/>
      <c r="P5" s="15"/>
      <c r="Q5" s="15"/>
    </row>
    <row r="6" spans="1:17" ht="15.75" thickBot="1">
      <c r="A6" s="14"/>
      <c r="B6" s="13"/>
      <c r="C6" s="42" t="s">
        <v>297</v>
      </c>
      <c r="D6" s="42"/>
      <c r="E6" s="42"/>
      <c r="F6" s="42"/>
      <c r="G6" s="42"/>
      <c r="H6" s="42"/>
      <c r="I6" s="42"/>
      <c r="J6" s="13"/>
      <c r="K6" s="42" t="s">
        <v>298</v>
      </c>
      <c r="L6" s="42"/>
      <c r="M6" s="42"/>
      <c r="N6" s="42"/>
      <c r="O6" s="42"/>
      <c r="P6" s="42"/>
      <c r="Q6" s="42"/>
    </row>
    <row r="7" spans="1:17" ht="15.75" thickBot="1">
      <c r="A7" s="14"/>
      <c r="B7" s="13"/>
      <c r="C7" s="78">
        <v>2013</v>
      </c>
      <c r="D7" s="78"/>
      <c r="E7" s="78"/>
      <c r="F7" s="73"/>
      <c r="G7" s="78">
        <v>2012</v>
      </c>
      <c r="H7" s="78"/>
      <c r="I7" s="78"/>
      <c r="J7" s="13"/>
      <c r="K7" s="78">
        <v>2013</v>
      </c>
      <c r="L7" s="78"/>
      <c r="M7" s="78"/>
      <c r="N7" s="73"/>
      <c r="O7" s="78">
        <v>2012</v>
      </c>
      <c r="P7" s="78"/>
      <c r="Q7" s="78"/>
    </row>
    <row r="8" spans="1:17">
      <c r="A8" s="14"/>
      <c r="B8" s="13"/>
      <c r="C8" s="25" t="s">
        <v>209</v>
      </c>
      <c r="D8" s="25"/>
      <c r="E8" s="25"/>
      <c r="F8" s="25"/>
      <c r="G8" s="25"/>
      <c r="H8" s="25"/>
      <c r="I8" s="25"/>
      <c r="J8" s="25"/>
      <c r="K8" s="25"/>
      <c r="L8" s="25"/>
      <c r="M8" s="25"/>
      <c r="N8" s="25"/>
      <c r="O8" s="25"/>
      <c r="P8" s="25"/>
      <c r="Q8" s="25"/>
    </row>
    <row r="9" spans="1:17" ht="26.25">
      <c r="A9" s="14"/>
      <c r="B9" s="17" t="s">
        <v>474</v>
      </c>
      <c r="C9" s="28"/>
      <c r="D9" s="28"/>
      <c r="E9" s="28"/>
      <c r="F9" s="18"/>
      <c r="G9" s="28"/>
      <c r="H9" s="28"/>
      <c r="I9" s="28"/>
      <c r="J9" s="18"/>
      <c r="K9" s="28"/>
      <c r="L9" s="28"/>
      <c r="M9" s="28"/>
      <c r="N9" s="18"/>
      <c r="O9" s="28"/>
      <c r="P9" s="28"/>
      <c r="Q9" s="28"/>
    </row>
    <row r="10" spans="1:17">
      <c r="A10" s="14"/>
      <c r="B10" s="30" t="s">
        <v>475</v>
      </c>
      <c r="C10" s="30" t="s">
        <v>212</v>
      </c>
      <c r="D10" s="31">
        <v>2421</v>
      </c>
      <c r="E10" s="24"/>
      <c r="F10" s="24"/>
      <c r="G10" s="30" t="s">
        <v>212</v>
      </c>
      <c r="H10" s="31">
        <v>7282</v>
      </c>
      <c r="I10" s="24"/>
      <c r="J10" s="24"/>
      <c r="K10" s="30" t="s">
        <v>212</v>
      </c>
      <c r="L10" s="74" t="s">
        <v>476</v>
      </c>
      <c r="M10" s="30" t="s">
        <v>217</v>
      </c>
      <c r="N10" s="24"/>
      <c r="O10" s="30" t="s">
        <v>212</v>
      </c>
      <c r="P10" s="74" t="s">
        <v>216</v>
      </c>
      <c r="Q10" s="30" t="s">
        <v>217</v>
      </c>
    </row>
    <row r="11" spans="1:17" ht="15.75" thickBot="1">
      <c r="A11" s="14"/>
      <c r="B11" s="30"/>
      <c r="C11" s="67"/>
      <c r="D11" s="69"/>
      <c r="E11" s="71"/>
      <c r="F11" s="24"/>
      <c r="G11" s="67"/>
      <c r="H11" s="69"/>
      <c r="I11" s="71"/>
      <c r="J11" s="24"/>
      <c r="K11" s="67"/>
      <c r="L11" s="80"/>
      <c r="M11" s="67"/>
      <c r="N11" s="24"/>
      <c r="O11" s="67"/>
      <c r="P11" s="80"/>
      <c r="Q11" s="67"/>
    </row>
    <row r="12" spans="1:17" ht="15.75" thickTop="1">
      <c r="A12" s="14"/>
      <c r="B12" s="17" t="s">
        <v>477</v>
      </c>
      <c r="C12" s="97"/>
      <c r="D12" s="97"/>
      <c r="E12" s="97"/>
      <c r="F12" s="18"/>
      <c r="G12" s="97"/>
      <c r="H12" s="97"/>
      <c r="I12" s="97"/>
      <c r="J12" s="18"/>
      <c r="K12" s="97"/>
      <c r="L12" s="97"/>
      <c r="M12" s="97"/>
      <c r="N12" s="18"/>
      <c r="O12" s="97"/>
      <c r="P12" s="97"/>
      <c r="Q12" s="97"/>
    </row>
    <row r="13" spans="1:17">
      <c r="A13" s="14"/>
      <c r="B13" s="30" t="s">
        <v>478</v>
      </c>
      <c r="C13" s="31">
        <v>14592</v>
      </c>
      <c r="D13" s="31"/>
      <c r="E13" s="24"/>
      <c r="F13" s="24"/>
      <c r="G13" s="31">
        <v>14104</v>
      </c>
      <c r="H13" s="31"/>
      <c r="I13" s="24"/>
      <c r="J13" s="24"/>
      <c r="K13" s="31">
        <v>14457</v>
      </c>
      <c r="L13" s="31"/>
      <c r="M13" s="24"/>
      <c r="N13" s="24"/>
      <c r="O13" s="31">
        <v>13986</v>
      </c>
      <c r="P13" s="31"/>
      <c r="Q13" s="24"/>
    </row>
    <row r="14" spans="1:17">
      <c r="A14" s="14"/>
      <c r="B14" s="30"/>
      <c r="C14" s="31"/>
      <c r="D14" s="31"/>
      <c r="E14" s="24"/>
      <c r="F14" s="24"/>
      <c r="G14" s="31"/>
      <c r="H14" s="31"/>
      <c r="I14" s="24"/>
      <c r="J14" s="24"/>
      <c r="K14" s="31"/>
      <c r="L14" s="31"/>
      <c r="M14" s="24"/>
      <c r="N14" s="24"/>
      <c r="O14" s="31"/>
      <c r="P14" s="31"/>
      <c r="Q14" s="24"/>
    </row>
    <row r="15" spans="1:17">
      <c r="A15" s="14"/>
      <c r="B15" s="33" t="s">
        <v>479</v>
      </c>
      <c r="C15" s="45">
        <v>335</v>
      </c>
      <c r="D15" s="45"/>
      <c r="E15" s="28"/>
      <c r="F15" s="28"/>
      <c r="G15" s="45">
        <v>129</v>
      </c>
      <c r="H15" s="45"/>
      <c r="I15" s="28"/>
      <c r="J15" s="28"/>
      <c r="K15" s="45" t="s">
        <v>341</v>
      </c>
      <c r="L15" s="45"/>
      <c r="M15" s="28"/>
      <c r="N15" s="28"/>
      <c r="O15" s="45" t="s">
        <v>341</v>
      </c>
      <c r="P15" s="45"/>
      <c r="Q15" s="28"/>
    </row>
    <row r="16" spans="1:17">
      <c r="A16" s="14"/>
      <c r="B16" s="33"/>
      <c r="C16" s="45"/>
      <c r="D16" s="45"/>
      <c r="E16" s="28"/>
      <c r="F16" s="28"/>
      <c r="G16" s="45"/>
      <c r="H16" s="45"/>
      <c r="I16" s="28"/>
      <c r="J16" s="28"/>
      <c r="K16" s="45"/>
      <c r="L16" s="45"/>
      <c r="M16" s="28"/>
      <c r="N16" s="28"/>
      <c r="O16" s="45"/>
      <c r="P16" s="45"/>
      <c r="Q16" s="28"/>
    </row>
    <row r="17" spans="1:17">
      <c r="A17" s="14"/>
      <c r="B17" s="30" t="s">
        <v>480</v>
      </c>
      <c r="C17" s="74" t="s">
        <v>341</v>
      </c>
      <c r="D17" s="74"/>
      <c r="E17" s="24"/>
      <c r="F17" s="24"/>
      <c r="G17" s="31">
        <v>1093</v>
      </c>
      <c r="H17" s="31"/>
      <c r="I17" s="24"/>
      <c r="J17" s="24"/>
      <c r="K17" s="74" t="s">
        <v>341</v>
      </c>
      <c r="L17" s="74"/>
      <c r="M17" s="24"/>
      <c r="N17" s="24"/>
      <c r="O17" s="74" t="s">
        <v>341</v>
      </c>
      <c r="P17" s="74"/>
      <c r="Q17" s="24"/>
    </row>
    <row r="18" spans="1:17" ht="15.75" thickBot="1">
      <c r="A18" s="14"/>
      <c r="B18" s="30"/>
      <c r="C18" s="47"/>
      <c r="D18" s="47"/>
      <c r="E18" s="62"/>
      <c r="F18" s="24"/>
      <c r="G18" s="61"/>
      <c r="H18" s="61"/>
      <c r="I18" s="62"/>
      <c r="J18" s="24"/>
      <c r="K18" s="47"/>
      <c r="L18" s="47"/>
      <c r="M18" s="62"/>
      <c r="N18" s="24"/>
      <c r="O18" s="47"/>
      <c r="P18" s="47"/>
      <c r="Q18" s="62"/>
    </row>
    <row r="19" spans="1:17">
      <c r="A19" s="14"/>
      <c r="B19" s="33" t="s">
        <v>481</v>
      </c>
      <c r="C19" s="50">
        <v>14927</v>
      </c>
      <c r="D19" s="50"/>
      <c r="E19" s="52"/>
      <c r="F19" s="28"/>
      <c r="G19" s="50">
        <v>15326</v>
      </c>
      <c r="H19" s="50"/>
      <c r="I19" s="52"/>
      <c r="J19" s="28"/>
      <c r="K19" s="50">
        <v>14457</v>
      </c>
      <c r="L19" s="50"/>
      <c r="M19" s="52"/>
      <c r="N19" s="28"/>
      <c r="O19" s="50">
        <v>13986</v>
      </c>
      <c r="P19" s="50"/>
      <c r="Q19" s="52"/>
    </row>
    <row r="20" spans="1:17" ht="15.75" thickBot="1">
      <c r="A20" s="14"/>
      <c r="B20" s="33"/>
      <c r="C20" s="51"/>
      <c r="D20" s="51"/>
      <c r="E20" s="53"/>
      <c r="F20" s="28"/>
      <c r="G20" s="51"/>
      <c r="H20" s="51"/>
      <c r="I20" s="53"/>
      <c r="J20" s="28"/>
      <c r="K20" s="51"/>
      <c r="L20" s="51"/>
      <c r="M20" s="53"/>
      <c r="N20" s="28"/>
      <c r="O20" s="51"/>
      <c r="P20" s="51"/>
      <c r="Q20" s="53"/>
    </row>
    <row r="21" spans="1:17" ht="25.5" customHeight="1" thickTop="1">
      <c r="A21" s="14" t="s">
        <v>910</v>
      </c>
      <c r="B21" s="30" t="s">
        <v>482</v>
      </c>
      <c r="C21" s="30"/>
      <c r="D21" s="30"/>
      <c r="E21" s="30"/>
      <c r="F21" s="30"/>
      <c r="G21" s="30"/>
      <c r="H21" s="30"/>
      <c r="I21" s="30"/>
      <c r="J21" s="30"/>
      <c r="K21" s="30"/>
      <c r="L21" s="30"/>
      <c r="M21" s="30"/>
      <c r="N21" s="30"/>
      <c r="O21" s="30"/>
      <c r="P21" s="30"/>
      <c r="Q21" s="30"/>
    </row>
    <row r="22" spans="1:17">
      <c r="A22" s="14"/>
      <c r="B22" s="23"/>
      <c r="C22" s="23"/>
      <c r="D22" s="23"/>
      <c r="E22" s="23"/>
      <c r="F22" s="23"/>
      <c r="G22" s="23"/>
      <c r="H22" s="23"/>
      <c r="I22" s="23"/>
      <c r="J22" s="23"/>
      <c r="K22" s="23"/>
      <c r="L22" s="23"/>
      <c r="M22" s="23"/>
    </row>
    <row r="23" spans="1:17">
      <c r="A23" s="14"/>
      <c r="B23" s="15"/>
      <c r="C23" s="15"/>
      <c r="D23" s="15"/>
      <c r="E23" s="15"/>
      <c r="F23" s="15"/>
      <c r="G23" s="15"/>
      <c r="H23" s="15"/>
      <c r="I23" s="15"/>
      <c r="J23" s="15"/>
      <c r="K23" s="15"/>
      <c r="L23" s="15"/>
      <c r="M23" s="15"/>
    </row>
    <row r="24" spans="1:17" ht="15.75" thickBot="1">
      <c r="A24" s="14"/>
      <c r="B24" s="13"/>
      <c r="C24" s="42" t="s">
        <v>297</v>
      </c>
      <c r="D24" s="42"/>
      <c r="E24" s="42"/>
      <c r="F24" s="42"/>
      <c r="G24" s="42"/>
      <c r="H24" s="13"/>
      <c r="I24" s="42" t="s">
        <v>298</v>
      </c>
      <c r="J24" s="42"/>
      <c r="K24" s="42"/>
      <c r="L24" s="42"/>
      <c r="M24" s="42"/>
    </row>
    <row r="25" spans="1:17">
      <c r="A25" s="14"/>
      <c r="B25" s="24"/>
      <c r="C25" s="105">
        <v>2013</v>
      </c>
      <c r="D25" s="105"/>
      <c r="E25" s="70"/>
      <c r="F25" s="105">
        <v>2012</v>
      </c>
      <c r="G25" s="105"/>
      <c r="H25" s="24"/>
      <c r="I25" s="105">
        <v>2013</v>
      </c>
      <c r="J25" s="105"/>
      <c r="K25" s="107"/>
      <c r="L25" s="105">
        <v>2012</v>
      </c>
      <c r="M25" s="105"/>
    </row>
    <row r="26" spans="1:17" ht="15.75" thickBot="1">
      <c r="A26" s="14"/>
      <c r="B26" s="24"/>
      <c r="C26" s="42"/>
      <c r="D26" s="42"/>
      <c r="E26" s="24"/>
      <c r="F26" s="42"/>
      <c r="G26" s="42"/>
      <c r="H26" s="24"/>
      <c r="I26" s="42"/>
      <c r="J26" s="42"/>
      <c r="K26" s="106"/>
      <c r="L26" s="42"/>
      <c r="M26" s="42"/>
    </row>
    <row r="27" spans="1:17">
      <c r="A27" s="14"/>
      <c r="B27" s="13"/>
      <c r="C27" s="25" t="s">
        <v>209</v>
      </c>
      <c r="D27" s="25"/>
      <c r="E27" s="25"/>
      <c r="F27" s="25"/>
      <c r="G27" s="25"/>
      <c r="H27" s="25"/>
      <c r="I27" s="25"/>
      <c r="J27" s="25"/>
      <c r="K27" s="25"/>
      <c r="L27" s="25"/>
      <c r="M27" s="25"/>
    </row>
    <row r="28" spans="1:17">
      <c r="A28" s="14"/>
      <c r="B28" s="33" t="s">
        <v>483</v>
      </c>
      <c r="C28" s="34">
        <v>1093</v>
      </c>
      <c r="D28" s="28"/>
      <c r="E28" s="28"/>
      <c r="F28" s="45" t="s">
        <v>341</v>
      </c>
      <c r="G28" s="28"/>
      <c r="H28" s="28"/>
      <c r="I28" s="34">
        <v>1093</v>
      </c>
      <c r="J28" s="28"/>
      <c r="K28" s="28"/>
      <c r="L28" s="34">
        <v>1093</v>
      </c>
      <c r="M28" s="28"/>
    </row>
    <row r="29" spans="1:17">
      <c r="A29" s="14"/>
      <c r="B29" s="33"/>
      <c r="C29" s="34"/>
      <c r="D29" s="28"/>
      <c r="E29" s="28"/>
      <c r="F29" s="45"/>
      <c r="G29" s="28"/>
      <c r="H29" s="28"/>
      <c r="I29" s="34"/>
      <c r="J29" s="28"/>
      <c r="K29" s="28"/>
      <c r="L29" s="34"/>
      <c r="M29" s="28"/>
    </row>
    <row r="30" spans="1:17">
      <c r="A30" s="14"/>
      <c r="B30" s="30" t="s">
        <v>484</v>
      </c>
      <c r="C30" s="74">
        <v>478</v>
      </c>
      <c r="D30" s="24"/>
      <c r="E30" s="24"/>
      <c r="F30" s="74">
        <v>849</v>
      </c>
      <c r="G30" s="24"/>
      <c r="H30" s="24"/>
      <c r="I30" s="74">
        <v>813</v>
      </c>
      <c r="J30" s="24"/>
      <c r="K30" s="24"/>
      <c r="L30" s="74">
        <v>978</v>
      </c>
      <c r="M30" s="24"/>
    </row>
    <row r="31" spans="1:17" ht="15.75" thickBot="1">
      <c r="A31" s="14"/>
      <c r="B31" s="30"/>
      <c r="C31" s="47"/>
      <c r="D31" s="62"/>
      <c r="E31" s="24"/>
      <c r="F31" s="47"/>
      <c r="G31" s="62"/>
      <c r="H31" s="24"/>
      <c r="I31" s="47"/>
      <c r="J31" s="62"/>
      <c r="K31" s="24"/>
      <c r="L31" s="47"/>
      <c r="M31" s="62"/>
    </row>
    <row r="32" spans="1:17">
      <c r="A32" s="14"/>
      <c r="B32" s="33" t="s">
        <v>485</v>
      </c>
      <c r="C32" s="50">
        <v>1571</v>
      </c>
      <c r="D32" s="52"/>
      <c r="E32" s="28"/>
      <c r="F32" s="103">
        <v>849</v>
      </c>
      <c r="G32" s="52"/>
      <c r="H32" s="28"/>
      <c r="I32" s="50">
        <v>1906</v>
      </c>
      <c r="J32" s="52"/>
      <c r="K32" s="28"/>
      <c r="L32" s="50">
        <v>2071</v>
      </c>
      <c r="M32" s="52"/>
    </row>
    <row r="33" spans="1:13" ht="15.75" thickBot="1">
      <c r="A33" s="14"/>
      <c r="B33" s="33"/>
      <c r="C33" s="51"/>
      <c r="D33" s="53"/>
      <c r="E33" s="28"/>
      <c r="F33" s="104"/>
      <c r="G33" s="53"/>
      <c r="H33" s="28"/>
      <c r="I33" s="51"/>
      <c r="J33" s="53"/>
      <c r="K33" s="28"/>
      <c r="L33" s="51"/>
      <c r="M33" s="53"/>
    </row>
    <row r="34" spans="1:13" ht="15.75" thickTop="1"/>
  </sheetData>
  <mergeCells count="135">
    <mergeCell ref="A1:A2"/>
    <mergeCell ref="B1:Q1"/>
    <mergeCell ref="B2:Q2"/>
    <mergeCell ref="B3:Q3"/>
    <mergeCell ref="A4:A20"/>
    <mergeCell ref="A21:A33"/>
    <mergeCell ref="B21:Q21"/>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J28:J29"/>
    <mergeCell ref="K28:K29"/>
    <mergeCell ref="L28:L29"/>
    <mergeCell ref="M28:M29"/>
    <mergeCell ref="B30:B31"/>
    <mergeCell ref="C30:C31"/>
    <mergeCell ref="D30:D31"/>
    <mergeCell ref="E30:E31"/>
    <mergeCell ref="F30:F31"/>
    <mergeCell ref="G30:G31"/>
    <mergeCell ref="L25:M26"/>
    <mergeCell ref="C27:M27"/>
    <mergeCell ref="B28:B29"/>
    <mergeCell ref="C28:C29"/>
    <mergeCell ref="D28:D29"/>
    <mergeCell ref="E28:E29"/>
    <mergeCell ref="F28:F29"/>
    <mergeCell ref="G28:G29"/>
    <mergeCell ref="H28:H29"/>
    <mergeCell ref="I28:I29"/>
    <mergeCell ref="B22:M22"/>
    <mergeCell ref="C24:G24"/>
    <mergeCell ref="I24:M24"/>
    <mergeCell ref="B25:B26"/>
    <mergeCell ref="C25:D26"/>
    <mergeCell ref="E25:E26"/>
    <mergeCell ref="F25:G26"/>
    <mergeCell ref="H25:H26"/>
    <mergeCell ref="I25:J26"/>
    <mergeCell ref="K25:K26"/>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E12"/>
    <mergeCell ref="G12:I12"/>
    <mergeCell ref="K12:M12"/>
    <mergeCell ref="O12:Q12"/>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I6"/>
    <mergeCell ref="K6:Q6"/>
    <mergeCell ref="C7:E7"/>
    <mergeCell ref="G7:I7"/>
    <mergeCell ref="K7:M7"/>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7.5703125" customWidth="1"/>
  </cols>
  <sheetData>
    <row r="1" spans="1:21" ht="15" customHeight="1">
      <c r="A1" s="7" t="s">
        <v>9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7</v>
      </c>
      <c r="B3" s="35"/>
      <c r="C3" s="35"/>
      <c r="D3" s="35"/>
      <c r="E3" s="35"/>
      <c r="F3" s="35"/>
      <c r="G3" s="35"/>
      <c r="H3" s="35"/>
      <c r="I3" s="35"/>
      <c r="J3" s="35"/>
      <c r="K3" s="35"/>
      <c r="L3" s="35"/>
      <c r="M3" s="35"/>
      <c r="N3" s="35"/>
      <c r="O3" s="35"/>
      <c r="P3" s="35"/>
      <c r="Q3" s="35"/>
      <c r="R3" s="35"/>
      <c r="S3" s="35"/>
      <c r="T3" s="35"/>
      <c r="U3" s="35"/>
    </row>
    <row r="4" spans="1:21">
      <c r="A4" s="14" t="s">
        <v>912</v>
      </c>
      <c r="B4" s="24" t="s">
        <v>490</v>
      </c>
      <c r="C4" s="24"/>
      <c r="D4" s="24"/>
      <c r="E4" s="24"/>
      <c r="F4" s="24"/>
      <c r="G4" s="24"/>
      <c r="H4" s="24"/>
      <c r="I4" s="24"/>
      <c r="J4" s="24"/>
      <c r="K4" s="24"/>
      <c r="L4" s="24"/>
      <c r="M4" s="24"/>
      <c r="N4" s="24"/>
      <c r="O4" s="24"/>
      <c r="P4" s="24"/>
      <c r="Q4" s="24"/>
      <c r="R4" s="24"/>
      <c r="S4" s="24"/>
      <c r="T4" s="24"/>
      <c r="U4" s="24"/>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3"/>
      <c r="C7" s="42" t="s">
        <v>491</v>
      </c>
      <c r="D7" s="42"/>
      <c r="E7" s="42"/>
      <c r="F7" s="13"/>
      <c r="G7" s="42" t="s">
        <v>492</v>
      </c>
      <c r="H7" s="42"/>
      <c r="I7" s="42"/>
      <c r="J7" s="13"/>
      <c r="K7" s="42" t="s">
        <v>493</v>
      </c>
      <c r="L7" s="42"/>
      <c r="M7" s="42"/>
      <c r="N7" s="13"/>
      <c r="O7" s="42" t="s">
        <v>494</v>
      </c>
      <c r="P7" s="42"/>
      <c r="Q7" s="42"/>
      <c r="R7" s="13"/>
      <c r="S7" s="42" t="s">
        <v>495</v>
      </c>
      <c r="T7" s="42"/>
      <c r="U7" s="42"/>
    </row>
    <row r="8" spans="1:21">
      <c r="A8" s="14"/>
      <c r="B8" s="37"/>
      <c r="C8" s="43" t="s">
        <v>209</v>
      </c>
      <c r="D8" s="43"/>
      <c r="E8" s="43"/>
      <c r="F8" s="43"/>
      <c r="G8" s="43"/>
      <c r="H8" s="43"/>
      <c r="I8" s="43"/>
      <c r="J8" s="43"/>
      <c r="K8" s="43"/>
      <c r="L8" s="43"/>
      <c r="M8" s="43"/>
      <c r="N8" s="43"/>
      <c r="O8" s="43"/>
      <c r="P8" s="43"/>
      <c r="Q8" s="43"/>
      <c r="R8" s="43"/>
      <c r="S8" s="43"/>
      <c r="T8" s="43"/>
      <c r="U8" s="43"/>
    </row>
    <row r="9" spans="1:21" ht="26.25">
      <c r="A9" s="14"/>
      <c r="B9" s="109" t="s">
        <v>425</v>
      </c>
      <c r="C9" s="28"/>
      <c r="D9" s="28"/>
      <c r="E9" s="28"/>
      <c r="F9" s="18"/>
      <c r="G9" s="28"/>
      <c r="H9" s="28"/>
      <c r="I9" s="28"/>
      <c r="J9" s="18"/>
      <c r="K9" s="28"/>
      <c r="L9" s="28"/>
      <c r="M9" s="28"/>
      <c r="N9" s="18"/>
      <c r="O9" s="28"/>
      <c r="P9" s="28"/>
      <c r="Q9" s="28"/>
      <c r="R9" s="18"/>
      <c r="S9" s="28"/>
      <c r="T9" s="28"/>
      <c r="U9" s="28"/>
    </row>
    <row r="10" spans="1:21">
      <c r="A10" s="14"/>
      <c r="B10" s="110" t="s">
        <v>94</v>
      </c>
      <c r="C10" s="30" t="s">
        <v>212</v>
      </c>
      <c r="D10" s="31">
        <v>151881</v>
      </c>
      <c r="E10" s="24"/>
      <c r="F10" s="24"/>
      <c r="G10" s="30" t="s">
        <v>212</v>
      </c>
      <c r="H10" s="31">
        <v>24911</v>
      </c>
      <c r="I10" s="24"/>
      <c r="J10" s="24"/>
      <c r="K10" s="30" t="s">
        <v>212</v>
      </c>
      <c r="L10" s="74" t="s">
        <v>341</v>
      </c>
      <c r="M10" s="24"/>
      <c r="N10" s="24"/>
      <c r="O10" s="30" t="s">
        <v>212</v>
      </c>
      <c r="P10" s="74" t="s">
        <v>341</v>
      </c>
      <c r="Q10" s="24"/>
      <c r="R10" s="24"/>
      <c r="S10" s="30" t="s">
        <v>212</v>
      </c>
      <c r="T10" s="31">
        <v>176792</v>
      </c>
      <c r="U10" s="24"/>
    </row>
    <row r="11" spans="1:21">
      <c r="A11" s="14"/>
      <c r="B11" s="110"/>
      <c r="C11" s="30"/>
      <c r="D11" s="31"/>
      <c r="E11" s="24"/>
      <c r="F11" s="24"/>
      <c r="G11" s="30"/>
      <c r="H11" s="31"/>
      <c r="I11" s="24"/>
      <c r="J11" s="24"/>
      <c r="K11" s="30"/>
      <c r="L11" s="74"/>
      <c r="M11" s="24"/>
      <c r="N11" s="24"/>
      <c r="O11" s="30"/>
      <c r="P11" s="74"/>
      <c r="Q11" s="24"/>
      <c r="R11" s="24"/>
      <c r="S11" s="30"/>
      <c r="T11" s="31"/>
      <c r="U11" s="24"/>
    </row>
    <row r="12" spans="1:21">
      <c r="A12" s="14"/>
      <c r="B12" s="111" t="s">
        <v>103</v>
      </c>
      <c r="C12" s="34">
        <v>10231</v>
      </c>
      <c r="D12" s="34"/>
      <c r="E12" s="28"/>
      <c r="F12" s="28"/>
      <c r="G12" s="34">
        <v>5087</v>
      </c>
      <c r="H12" s="34"/>
      <c r="I12" s="28"/>
      <c r="J12" s="28"/>
      <c r="K12" s="45" t="s">
        <v>496</v>
      </c>
      <c r="L12" s="45"/>
      <c r="M12" s="33" t="s">
        <v>217</v>
      </c>
      <c r="N12" s="28"/>
      <c r="O12" s="45" t="s">
        <v>497</v>
      </c>
      <c r="P12" s="45"/>
      <c r="Q12" s="33" t="s">
        <v>217</v>
      </c>
      <c r="R12" s="28"/>
      <c r="S12" s="34">
        <v>8536</v>
      </c>
      <c r="T12" s="34"/>
      <c r="U12" s="28"/>
    </row>
    <row r="13" spans="1:21">
      <c r="A13" s="14"/>
      <c r="B13" s="111"/>
      <c r="C13" s="34"/>
      <c r="D13" s="34"/>
      <c r="E13" s="28"/>
      <c r="F13" s="28"/>
      <c r="G13" s="34"/>
      <c r="H13" s="34"/>
      <c r="I13" s="28"/>
      <c r="J13" s="28"/>
      <c r="K13" s="45"/>
      <c r="L13" s="45"/>
      <c r="M13" s="33"/>
      <c r="N13" s="28"/>
      <c r="O13" s="45"/>
      <c r="P13" s="45"/>
      <c r="Q13" s="33"/>
      <c r="R13" s="28"/>
      <c r="S13" s="34"/>
      <c r="T13" s="34"/>
      <c r="U13" s="28"/>
    </row>
    <row r="14" spans="1:21">
      <c r="A14" s="14"/>
      <c r="B14" s="110" t="s">
        <v>498</v>
      </c>
      <c r="C14" s="31">
        <v>14792</v>
      </c>
      <c r="D14" s="31"/>
      <c r="E14" s="24"/>
      <c r="F14" s="24"/>
      <c r="G14" s="31">
        <v>2551</v>
      </c>
      <c r="H14" s="31"/>
      <c r="I14" s="24"/>
      <c r="J14" s="24"/>
      <c r="K14" s="74" t="s">
        <v>341</v>
      </c>
      <c r="L14" s="74"/>
      <c r="M14" s="24"/>
      <c r="N14" s="24"/>
      <c r="O14" s="74">
        <v>91</v>
      </c>
      <c r="P14" s="74"/>
      <c r="Q14" s="24"/>
      <c r="R14" s="24"/>
      <c r="S14" s="31">
        <v>17434</v>
      </c>
      <c r="T14" s="31"/>
      <c r="U14" s="24"/>
    </row>
    <row r="15" spans="1:21">
      <c r="A15" s="14"/>
      <c r="B15" s="110"/>
      <c r="C15" s="31"/>
      <c r="D15" s="31"/>
      <c r="E15" s="24"/>
      <c r="F15" s="24"/>
      <c r="G15" s="31"/>
      <c r="H15" s="31"/>
      <c r="I15" s="24"/>
      <c r="J15" s="24"/>
      <c r="K15" s="74"/>
      <c r="L15" s="74"/>
      <c r="M15" s="24"/>
      <c r="N15" s="24"/>
      <c r="O15" s="74"/>
      <c r="P15" s="74"/>
      <c r="Q15" s="24"/>
      <c r="R15" s="24"/>
      <c r="S15" s="31"/>
      <c r="T15" s="31"/>
      <c r="U15" s="24"/>
    </row>
    <row r="16" spans="1:21">
      <c r="A16" s="14"/>
      <c r="B16" s="111" t="s">
        <v>499</v>
      </c>
      <c r="C16" s="34">
        <v>714841</v>
      </c>
      <c r="D16" s="34"/>
      <c r="E16" s="28"/>
      <c r="F16" s="28"/>
      <c r="G16" s="34">
        <v>180967</v>
      </c>
      <c r="H16" s="34"/>
      <c r="I16" s="28"/>
      <c r="J16" s="28"/>
      <c r="K16" s="34">
        <v>15419</v>
      </c>
      <c r="L16" s="34"/>
      <c r="M16" s="28"/>
      <c r="N16" s="28"/>
      <c r="O16" s="34">
        <v>28612</v>
      </c>
      <c r="P16" s="34"/>
      <c r="Q16" s="28"/>
      <c r="R16" s="28"/>
      <c r="S16" s="34">
        <v>939839</v>
      </c>
      <c r="T16" s="34"/>
      <c r="U16" s="28"/>
    </row>
    <row r="17" spans="1:21">
      <c r="A17" s="14"/>
      <c r="B17" s="111"/>
      <c r="C17" s="34"/>
      <c r="D17" s="34"/>
      <c r="E17" s="28"/>
      <c r="F17" s="28"/>
      <c r="G17" s="34"/>
      <c r="H17" s="34"/>
      <c r="I17" s="28"/>
      <c r="J17" s="28"/>
      <c r="K17" s="34"/>
      <c r="L17" s="34"/>
      <c r="M17" s="28"/>
      <c r="N17" s="28"/>
      <c r="O17" s="34"/>
      <c r="P17" s="34"/>
      <c r="Q17" s="28"/>
      <c r="R17" s="28"/>
      <c r="S17" s="34"/>
      <c r="T17" s="34"/>
      <c r="U17" s="28"/>
    </row>
    <row r="18" spans="1:21">
      <c r="A18" s="14"/>
      <c r="B18" s="110" t="s">
        <v>500</v>
      </c>
      <c r="C18" s="31">
        <v>6803</v>
      </c>
      <c r="D18" s="31"/>
      <c r="E18" s="24"/>
      <c r="F18" s="24"/>
      <c r="G18" s="74">
        <v>17</v>
      </c>
      <c r="H18" s="74"/>
      <c r="I18" s="24"/>
      <c r="J18" s="24"/>
      <c r="K18" s="74" t="s">
        <v>341</v>
      </c>
      <c r="L18" s="74"/>
      <c r="M18" s="24"/>
      <c r="N18" s="24"/>
      <c r="O18" s="74" t="s">
        <v>501</v>
      </c>
      <c r="P18" s="74"/>
      <c r="Q18" s="30" t="s">
        <v>217</v>
      </c>
      <c r="R18" s="24"/>
      <c r="S18" s="31">
        <v>6756</v>
      </c>
      <c r="T18" s="31"/>
      <c r="U18" s="24"/>
    </row>
    <row r="19" spans="1:21">
      <c r="A19" s="14"/>
      <c r="B19" s="110"/>
      <c r="C19" s="31"/>
      <c r="D19" s="31"/>
      <c r="E19" s="24"/>
      <c r="F19" s="24"/>
      <c r="G19" s="74"/>
      <c r="H19" s="74"/>
      <c r="I19" s="24"/>
      <c r="J19" s="24"/>
      <c r="K19" s="74"/>
      <c r="L19" s="74"/>
      <c r="M19" s="24"/>
      <c r="N19" s="24"/>
      <c r="O19" s="74"/>
      <c r="P19" s="74"/>
      <c r="Q19" s="30"/>
      <c r="R19" s="24"/>
      <c r="S19" s="31"/>
      <c r="T19" s="31"/>
      <c r="U19" s="24"/>
    </row>
    <row r="20" spans="1:21" ht="26.25">
      <c r="A20" s="14"/>
      <c r="B20" s="109" t="s">
        <v>502</v>
      </c>
      <c r="C20" s="28"/>
      <c r="D20" s="28"/>
      <c r="E20" s="28"/>
      <c r="F20" s="18"/>
      <c r="G20" s="28"/>
      <c r="H20" s="28"/>
      <c r="I20" s="28"/>
      <c r="J20" s="18"/>
      <c r="K20" s="28"/>
      <c r="L20" s="28"/>
      <c r="M20" s="28"/>
      <c r="N20" s="18"/>
      <c r="O20" s="28"/>
      <c r="P20" s="28"/>
      <c r="Q20" s="28"/>
      <c r="R20" s="18"/>
      <c r="S20" s="28"/>
      <c r="T20" s="28"/>
      <c r="U20" s="28"/>
    </row>
    <row r="21" spans="1:21">
      <c r="A21" s="14"/>
      <c r="B21" s="110" t="s">
        <v>94</v>
      </c>
      <c r="C21" s="30" t="s">
        <v>212</v>
      </c>
      <c r="D21" s="31">
        <v>138798</v>
      </c>
      <c r="E21" s="24"/>
      <c r="F21" s="24"/>
      <c r="G21" s="30" t="s">
        <v>212</v>
      </c>
      <c r="H21" s="31">
        <v>22534</v>
      </c>
      <c r="I21" s="24"/>
      <c r="J21" s="24"/>
      <c r="K21" s="30" t="s">
        <v>212</v>
      </c>
      <c r="L21" s="74" t="s">
        <v>341</v>
      </c>
      <c r="M21" s="24"/>
      <c r="N21" s="24"/>
      <c r="O21" s="30" t="s">
        <v>212</v>
      </c>
      <c r="P21" s="74" t="s">
        <v>341</v>
      </c>
      <c r="Q21" s="24"/>
      <c r="R21" s="24"/>
      <c r="S21" s="30" t="s">
        <v>212</v>
      </c>
      <c r="T21" s="31">
        <v>161332</v>
      </c>
      <c r="U21" s="24"/>
    </row>
    <row r="22" spans="1:21">
      <c r="A22" s="14"/>
      <c r="B22" s="110"/>
      <c r="C22" s="30"/>
      <c r="D22" s="31"/>
      <c r="E22" s="24"/>
      <c r="F22" s="24"/>
      <c r="G22" s="30"/>
      <c r="H22" s="31"/>
      <c r="I22" s="24"/>
      <c r="J22" s="24"/>
      <c r="K22" s="30"/>
      <c r="L22" s="74"/>
      <c r="M22" s="24"/>
      <c r="N22" s="24"/>
      <c r="O22" s="30"/>
      <c r="P22" s="74"/>
      <c r="Q22" s="24"/>
      <c r="R22" s="24"/>
      <c r="S22" s="30"/>
      <c r="T22" s="31"/>
      <c r="U22" s="24"/>
    </row>
    <row r="23" spans="1:21">
      <c r="A23" s="14"/>
      <c r="B23" s="111" t="s">
        <v>103</v>
      </c>
      <c r="C23" s="34">
        <v>18025</v>
      </c>
      <c r="D23" s="34"/>
      <c r="E23" s="28"/>
      <c r="F23" s="28"/>
      <c r="G23" s="34">
        <v>4023</v>
      </c>
      <c r="H23" s="34"/>
      <c r="I23" s="28"/>
      <c r="J23" s="28"/>
      <c r="K23" s="45" t="s">
        <v>503</v>
      </c>
      <c r="L23" s="45"/>
      <c r="M23" s="33" t="s">
        <v>217</v>
      </c>
      <c r="N23" s="28"/>
      <c r="O23" s="45" t="s">
        <v>504</v>
      </c>
      <c r="P23" s="45"/>
      <c r="Q23" s="33" t="s">
        <v>217</v>
      </c>
      <c r="R23" s="28"/>
      <c r="S23" s="34">
        <v>15451</v>
      </c>
      <c r="T23" s="34"/>
      <c r="U23" s="28"/>
    </row>
    <row r="24" spans="1:21">
      <c r="A24" s="14"/>
      <c r="B24" s="111"/>
      <c r="C24" s="34"/>
      <c r="D24" s="34"/>
      <c r="E24" s="28"/>
      <c r="F24" s="28"/>
      <c r="G24" s="34"/>
      <c r="H24" s="34"/>
      <c r="I24" s="28"/>
      <c r="J24" s="28"/>
      <c r="K24" s="45"/>
      <c r="L24" s="45"/>
      <c r="M24" s="33"/>
      <c r="N24" s="28"/>
      <c r="O24" s="45"/>
      <c r="P24" s="45"/>
      <c r="Q24" s="33"/>
      <c r="R24" s="28"/>
      <c r="S24" s="34"/>
      <c r="T24" s="34"/>
      <c r="U24" s="28"/>
    </row>
    <row r="25" spans="1:21">
      <c r="A25" s="14"/>
      <c r="B25" s="110" t="s">
        <v>498</v>
      </c>
      <c r="C25" s="31">
        <v>12896</v>
      </c>
      <c r="D25" s="31"/>
      <c r="E25" s="24"/>
      <c r="F25" s="24"/>
      <c r="G25" s="31">
        <v>2534</v>
      </c>
      <c r="H25" s="31"/>
      <c r="I25" s="24"/>
      <c r="J25" s="24"/>
      <c r="K25" s="74" t="s">
        <v>341</v>
      </c>
      <c r="L25" s="74"/>
      <c r="M25" s="24"/>
      <c r="N25" s="24"/>
      <c r="O25" s="74">
        <v>104</v>
      </c>
      <c r="P25" s="74"/>
      <c r="Q25" s="24"/>
      <c r="R25" s="24"/>
      <c r="S25" s="31">
        <v>15534</v>
      </c>
      <c r="T25" s="31"/>
      <c r="U25" s="24"/>
    </row>
    <row r="26" spans="1:21">
      <c r="A26" s="14"/>
      <c r="B26" s="110"/>
      <c r="C26" s="31"/>
      <c r="D26" s="31"/>
      <c r="E26" s="24"/>
      <c r="F26" s="24"/>
      <c r="G26" s="31"/>
      <c r="H26" s="31"/>
      <c r="I26" s="24"/>
      <c r="J26" s="24"/>
      <c r="K26" s="74"/>
      <c r="L26" s="74"/>
      <c r="M26" s="24"/>
      <c r="N26" s="24"/>
      <c r="O26" s="74"/>
      <c r="P26" s="74"/>
      <c r="Q26" s="24"/>
      <c r="R26" s="24"/>
      <c r="S26" s="31"/>
      <c r="T26" s="31"/>
      <c r="U26" s="24"/>
    </row>
    <row r="27" spans="1:21">
      <c r="A27" s="14"/>
      <c r="B27" s="111" t="s">
        <v>499</v>
      </c>
      <c r="C27" s="34">
        <v>719129</v>
      </c>
      <c r="D27" s="34"/>
      <c r="E27" s="28"/>
      <c r="F27" s="28"/>
      <c r="G27" s="34">
        <v>192093</v>
      </c>
      <c r="H27" s="34"/>
      <c r="I27" s="28"/>
      <c r="J27" s="28"/>
      <c r="K27" s="34">
        <v>15077</v>
      </c>
      <c r="L27" s="34"/>
      <c r="M27" s="28"/>
      <c r="N27" s="28"/>
      <c r="O27" s="34">
        <v>44854</v>
      </c>
      <c r="P27" s="34"/>
      <c r="Q27" s="28"/>
      <c r="R27" s="28"/>
      <c r="S27" s="34">
        <v>971153</v>
      </c>
      <c r="T27" s="34"/>
      <c r="U27" s="28"/>
    </row>
    <row r="28" spans="1:21">
      <c r="A28" s="14"/>
      <c r="B28" s="111"/>
      <c r="C28" s="34"/>
      <c r="D28" s="34"/>
      <c r="E28" s="28"/>
      <c r="F28" s="28"/>
      <c r="G28" s="34"/>
      <c r="H28" s="34"/>
      <c r="I28" s="28"/>
      <c r="J28" s="28"/>
      <c r="K28" s="34"/>
      <c r="L28" s="34"/>
      <c r="M28" s="28"/>
      <c r="N28" s="28"/>
      <c r="O28" s="34"/>
      <c r="P28" s="34"/>
      <c r="Q28" s="28"/>
      <c r="R28" s="28"/>
      <c r="S28" s="34"/>
      <c r="T28" s="34"/>
      <c r="U28" s="28"/>
    </row>
    <row r="29" spans="1:21">
      <c r="A29" s="14"/>
      <c r="B29" s="110" t="s">
        <v>500</v>
      </c>
      <c r="C29" s="31">
        <v>3872</v>
      </c>
      <c r="D29" s="31"/>
      <c r="E29" s="24"/>
      <c r="F29" s="24"/>
      <c r="G29" s="74">
        <v>121</v>
      </c>
      <c r="H29" s="74"/>
      <c r="I29" s="24"/>
      <c r="J29" s="24"/>
      <c r="K29" s="74" t="s">
        <v>341</v>
      </c>
      <c r="L29" s="74"/>
      <c r="M29" s="24"/>
      <c r="N29" s="24"/>
      <c r="O29" s="74">
        <v>92</v>
      </c>
      <c r="P29" s="74"/>
      <c r="Q29" s="24"/>
      <c r="R29" s="24"/>
      <c r="S29" s="31">
        <v>4085</v>
      </c>
      <c r="T29" s="31"/>
      <c r="U29" s="24"/>
    </row>
    <row r="30" spans="1:21">
      <c r="A30" s="14"/>
      <c r="B30" s="110"/>
      <c r="C30" s="31"/>
      <c r="D30" s="31"/>
      <c r="E30" s="24"/>
      <c r="F30" s="24"/>
      <c r="G30" s="74"/>
      <c r="H30" s="74"/>
      <c r="I30" s="24"/>
      <c r="J30" s="24"/>
      <c r="K30" s="74"/>
      <c r="L30" s="74"/>
      <c r="M30" s="24"/>
      <c r="N30" s="24"/>
      <c r="O30" s="74"/>
      <c r="P30" s="74"/>
      <c r="Q30" s="24"/>
      <c r="R30" s="24"/>
      <c r="S30" s="31"/>
      <c r="T30" s="31"/>
      <c r="U30" s="24"/>
    </row>
    <row r="31" spans="1:21">
      <c r="A31" s="14"/>
      <c r="B31" s="112" t="s">
        <v>426</v>
      </c>
      <c r="C31" s="28"/>
      <c r="D31" s="28"/>
      <c r="E31" s="28"/>
      <c r="F31" s="28"/>
      <c r="G31" s="28"/>
      <c r="H31" s="28"/>
      <c r="I31" s="28"/>
      <c r="J31" s="28"/>
      <c r="K31" s="28"/>
      <c r="L31" s="28"/>
      <c r="M31" s="28"/>
      <c r="N31" s="28"/>
      <c r="O31" s="28"/>
      <c r="P31" s="28"/>
      <c r="Q31" s="28"/>
      <c r="R31" s="28"/>
      <c r="S31" s="28"/>
      <c r="T31" s="28"/>
      <c r="U31" s="28"/>
    </row>
    <row r="32" spans="1:21">
      <c r="A32" s="14"/>
      <c r="B32" s="112"/>
      <c r="C32" s="28"/>
      <c r="D32" s="28"/>
      <c r="E32" s="28"/>
      <c r="F32" s="28"/>
      <c r="G32" s="28"/>
      <c r="H32" s="28"/>
      <c r="I32" s="28"/>
      <c r="J32" s="28"/>
      <c r="K32" s="28"/>
      <c r="L32" s="28"/>
      <c r="M32" s="28"/>
      <c r="N32" s="28"/>
      <c r="O32" s="28"/>
      <c r="P32" s="28"/>
      <c r="Q32" s="28"/>
      <c r="R32" s="28"/>
      <c r="S32" s="28"/>
      <c r="T32" s="28"/>
      <c r="U32" s="28"/>
    </row>
    <row r="33" spans="1:21">
      <c r="A33" s="14"/>
      <c r="B33" s="57" t="s">
        <v>94</v>
      </c>
      <c r="C33" s="30" t="s">
        <v>212</v>
      </c>
      <c r="D33" s="31">
        <v>433330</v>
      </c>
      <c r="E33" s="24"/>
      <c r="F33" s="24"/>
      <c r="G33" s="30" t="s">
        <v>212</v>
      </c>
      <c r="H33" s="31">
        <v>67409</v>
      </c>
      <c r="I33" s="24"/>
      <c r="J33" s="24"/>
      <c r="K33" s="30" t="s">
        <v>212</v>
      </c>
      <c r="L33" s="74" t="s">
        <v>341</v>
      </c>
      <c r="M33" s="24"/>
      <c r="N33" s="24"/>
      <c r="O33" s="30" t="s">
        <v>212</v>
      </c>
      <c r="P33" s="74" t="s">
        <v>341</v>
      </c>
      <c r="Q33" s="24"/>
      <c r="R33" s="24"/>
      <c r="S33" s="30" t="s">
        <v>212</v>
      </c>
      <c r="T33" s="31">
        <v>500739</v>
      </c>
      <c r="U33" s="24"/>
    </row>
    <row r="34" spans="1:21">
      <c r="A34" s="14"/>
      <c r="B34" s="57"/>
      <c r="C34" s="30"/>
      <c r="D34" s="31"/>
      <c r="E34" s="24"/>
      <c r="F34" s="24"/>
      <c r="G34" s="30"/>
      <c r="H34" s="31"/>
      <c r="I34" s="24"/>
      <c r="J34" s="24"/>
      <c r="K34" s="30"/>
      <c r="L34" s="74"/>
      <c r="M34" s="24"/>
      <c r="N34" s="24"/>
      <c r="O34" s="30"/>
      <c r="P34" s="74"/>
      <c r="Q34" s="24"/>
      <c r="R34" s="24"/>
      <c r="S34" s="30"/>
      <c r="T34" s="31"/>
      <c r="U34" s="24"/>
    </row>
    <row r="35" spans="1:21">
      <c r="A35" s="14"/>
      <c r="B35" s="60" t="s">
        <v>103</v>
      </c>
      <c r="C35" s="34">
        <v>36778</v>
      </c>
      <c r="D35" s="34"/>
      <c r="E35" s="28"/>
      <c r="F35" s="28"/>
      <c r="G35" s="34">
        <v>8922</v>
      </c>
      <c r="H35" s="34"/>
      <c r="I35" s="28"/>
      <c r="J35" s="28"/>
      <c r="K35" s="45" t="s">
        <v>505</v>
      </c>
      <c r="L35" s="45"/>
      <c r="M35" s="33" t="s">
        <v>217</v>
      </c>
      <c r="N35" s="28"/>
      <c r="O35" s="45" t="s">
        <v>506</v>
      </c>
      <c r="P35" s="45"/>
      <c r="Q35" s="33" t="s">
        <v>217</v>
      </c>
      <c r="R35" s="28"/>
      <c r="S35" s="34">
        <v>26245</v>
      </c>
      <c r="T35" s="34"/>
      <c r="U35" s="28"/>
    </row>
    <row r="36" spans="1:21">
      <c r="A36" s="14"/>
      <c r="B36" s="60"/>
      <c r="C36" s="34"/>
      <c r="D36" s="34"/>
      <c r="E36" s="28"/>
      <c r="F36" s="28"/>
      <c r="G36" s="34"/>
      <c r="H36" s="34"/>
      <c r="I36" s="28"/>
      <c r="J36" s="28"/>
      <c r="K36" s="45"/>
      <c r="L36" s="45"/>
      <c r="M36" s="33"/>
      <c r="N36" s="28"/>
      <c r="O36" s="45"/>
      <c r="P36" s="45"/>
      <c r="Q36" s="33"/>
      <c r="R36" s="28"/>
      <c r="S36" s="34"/>
      <c r="T36" s="34"/>
      <c r="U36" s="28"/>
    </row>
    <row r="37" spans="1:21">
      <c r="A37" s="14"/>
      <c r="B37" s="57" t="s">
        <v>498</v>
      </c>
      <c r="C37" s="31">
        <v>39347</v>
      </c>
      <c r="D37" s="31"/>
      <c r="E37" s="24"/>
      <c r="F37" s="24"/>
      <c r="G37" s="31">
        <v>7632</v>
      </c>
      <c r="H37" s="31"/>
      <c r="I37" s="24"/>
      <c r="J37" s="24"/>
      <c r="K37" s="74" t="s">
        <v>341</v>
      </c>
      <c r="L37" s="74"/>
      <c r="M37" s="24"/>
      <c r="N37" s="24"/>
      <c r="O37" s="74">
        <v>278</v>
      </c>
      <c r="P37" s="74"/>
      <c r="Q37" s="24"/>
      <c r="R37" s="24"/>
      <c r="S37" s="31">
        <v>47257</v>
      </c>
      <c r="T37" s="31"/>
      <c r="U37" s="24"/>
    </row>
    <row r="38" spans="1:21">
      <c r="A38" s="14"/>
      <c r="B38" s="57"/>
      <c r="C38" s="31"/>
      <c r="D38" s="31"/>
      <c r="E38" s="24"/>
      <c r="F38" s="24"/>
      <c r="G38" s="31"/>
      <c r="H38" s="31"/>
      <c r="I38" s="24"/>
      <c r="J38" s="24"/>
      <c r="K38" s="74"/>
      <c r="L38" s="74"/>
      <c r="M38" s="24"/>
      <c r="N38" s="24"/>
      <c r="O38" s="74"/>
      <c r="P38" s="74"/>
      <c r="Q38" s="24"/>
      <c r="R38" s="24"/>
      <c r="S38" s="31"/>
      <c r="T38" s="31"/>
      <c r="U38" s="24"/>
    </row>
    <row r="39" spans="1:21">
      <c r="A39" s="14"/>
      <c r="B39" s="60" t="s">
        <v>499</v>
      </c>
      <c r="C39" s="34">
        <v>714841</v>
      </c>
      <c r="D39" s="34"/>
      <c r="E39" s="28"/>
      <c r="F39" s="28"/>
      <c r="G39" s="34">
        <v>180967</v>
      </c>
      <c r="H39" s="34"/>
      <c r="I39" s="28"/>
      <c r="J39" s="28"/>
      <c r="K39" s="34">
        <v>15419</v>
      </c>
      <c r="L39" s="34"/>
      <c r="M39" s="28"/>
      <c r="N39" s="28"/>
      <c r="O39" s="34">
        <v>28612</v>
      </c>
      <c r="P39" s="34"/>
      <c r="Q39" s="28"/>
      <c r="R39" s="28"/>
      <c r="S39" s="34">
        <v>939839</v>
      </c>
      <c r="T39" s="34"/>
      <c r="U39" s="28"/>
    </row>
    <row r="40" spans="1:21">
      <c r="A40" s="14"/>
      <c r="B40" s="60"/>
      <c r="C40" s="34"/>
      <c r="D40" s="34"/>
      <c r="E40" s="28"/>
      <c r="F40" s="28"/>
      <c r="G40" s="34"/>
      <c r="H40" s="34"/>
      <c r="I40" s="28"/>
      <c r="J40" s="28"/>
      <c r="K40" s="34"/>
      <c r="L40" s="34"/>
      <c r="M40" s="28"/>
      <c r="N40" s="28"/>
      <c r="O40" s="34"/>
      <c r="P40" s="34"/>
      <c r="Q40" s="28"/>
      <c r="R40" s="28"/>
      <c r="S40" s="34"/>
      <c r="T40" s="34"/>
      <c r="U40" s="28"/>
    </row>
    <row r="41" spans="1:21">
      <c r="A41" s="14"/>
      <c r="B41" s="57" t="s">
        <v>500</v>
      </c>
      <c r="C41" s="31">
        <v>19022</v>
      </c>
      <c r="D41" s="31"/>
      <c r="E41" s="24"/>
      <c r="F41" s="24"/>
      <c r="G41" s="74">
        <v>715</v>
      </c>
      <c r="H41" s="74"/>
      <c r="I41" s="24"/>
      <c r="J41" s="24"/>
      <c r="K41" s="74" t="s">
        <v>341</v>
      </c>
      <c r="L41" s="74"/>
      <c r="M41" s="24"/>
      <c r="N41" s="24"/>
      <c r="O41" s="74">
        <v>486</v>
      </c>
      <c r="P41" s="74"/>
      <c r="Q41" s="24"/>
      <c r="R41" s="24"/>
      <c r="S41" s="31">
        <v>20223</v>
      </c>
      <c r="T41" s="31"/>
      <c r="U41" s="24"/>
    </row>
    <row r="42" spans="1:21">
      <c r="A42" s="14"/>
      <c r="B42" s="57"/>
      <c r="C42" s="31"/>
      <c r="D42" s="31"/>
      <c r="E42" s="24"/>
      <c r="F42" s="24"/>
      <c r="G42" s="74"/>
      <c r="H42" s="74"/>
      <c r="I42" s="24"/>
      <c r="J42" s="24"/>
      <c r="K42" s="74"/>
      <c r="L42" s="74"/>
      <c r="M42" s="24"/>
      <c r="N42" s="24"/>
      <c r="O42" s="74"/>
      <c r="P42" s="74"/>
      <c r="Q42" s="24"/>
      <c r="R42" s="24"/>
      <c r="S42" s="31"/>
      <c r="T42" s="31"/>
      <c r="U42" s="24"/>
    </row>
    <row r="43" spans="1:21">
      <c r="A43" s="14"/>
      <c r="B43" s="63" t="s">
        <v>507</v>
      </c>
      <c r="C43" s="28"/>
      <c r="D43" s="28"/>
      <c r="E43" s="28"/>
      <c r="F43" s="28"/>
      <c r="G43" s="28"/>
      <c r="H43" s="28"/>
      <c r="I43" s="28"/>
      <c r="J43" s="28"/>
      <c r="K43" s="28"/>
      <c r="L43" s="28"/>
      <c r="M43" s="28"/>
      <c r="N43" s="28"/>
      <c r="O43" s="28"/>
      <c r="P43" s="28"/>
      <c r="Q43" s="28"/>
      <c r="R43" s="28"/>
      <c r="S43" s="28"/>
      <c r="T43" s="28"/>
      <c r="U43" s="28"/>
    </row>
    <row r="44" spans="1:21">
      <c r="A44" s="14"/>
      <c r="B44" s="63"/>
      <c r="C44" s="28"/>
      <c r="D44" s="28"/>
      <c r="E44" s="28"/>
      <c r="F44" s="28"/>
      <c r="G44" s="28"/>
      <c r="H44" s="28"/>
      <c r="I44" s="28"/>
      <c r="J44" s="28"/>
      <c r="K44" s="28"/>
      <c r="L44" s="28"/>
      <c r="M44" s="28"/>
      <c r="N44" s="28"/>
      <c r="O44" s="28"/>
      <c r="P44" s="28"/>
      <c r="Q44" s="28"/>
      <c r="R44" s="28"/>
      <c r="S44" s="28"/>
      <c r="T44" s="28"/>
      <c r="U44" s="28"/>
    </row>
    <row r="45" spans="1:21">
      <c r="A45" s="14"/>
      <c r="B45" s="57" t="s">
        <v>94</v>
      </c>
      <c r="C45" s="30" t="s">
        <v>212</v>
      </c>
      <c r="D45" s="31">
        <v>382272</v>
      </c>
      <c r="E45" s="24"/>
      <c r="F45" s="24"/>
      <c r="G45" s="30" t="s">
        <v>212</v>
      </c>
      <c r="H45" s="31">
        <v>59138</v>
      </c>
      <c r="I45" s="24"/>
      <c r="J45" s="24"/>
      <c r="K45" s="30" t="s">
        <v>212</v>
      </c>
      <c r="L45" s="74" t="s">
        <v>341</v>
      </c>
      <c r="M45" s="24"/>
      <c r="N45" s="24"/>
      <c r="O45" s="30" t="s">
        <v>212</v>
      </c>
      <c r="P45" s="74" t="s">
        <v>341</v>
      </c>
      <c r="Q45" s="24"/>
      <c r="R45" s="24"/>
      <c r="S45" s="30" t="s">
        <v>212</v>
      </c>
      <c r="T45" s="31">
        <v>441410</v>
      </c>
      <c r="U45" s="24"/>
    </row>
    <row r="46" spans="1:21">
      <c r="A46" s="14"/>
      <c r="B46" s="57"/>
      <c r="C46" s="30"/>
      <c r="D46" s="31"/>
      <c r="E46" s="24"/>
      <c r="F46" s="24"/>
      <c r="G46" s="30"/>
      <c r="H46" s="31"/>
      <c r="I46" s="24"/>
      <c r="J46" s="24"/>
      <c r="K46" s="30"/>
      <c r="L46" s="74"/>
      <c r="M46" s="24"/>
      <c r="N46" s="24"/>
      <c r="O46" s="30"/>
      <c r="P46" s="74"/>
      <c r="Q46" s="24"/>
      <c r="R46" s="24"/>
      <c r="S46" s="30"/>
      <c r="T46" s="31"/>
      <c r="U46" s="24"/>
    </row>
    <row r="47" spans="1:21">
      <c r="A47" s="14"/>
      <c r="B47" s="60" t="s">
        <v>103</v>
      </c>
      <c r="C47" s="34">
        <v>37478</v>
      </c>
      <c r="D47" s="34"/>
      <c r="E47" s="28"/>
      <c r="F47" s="28"/>
      <c r="G47" s="34">
        <v>5066</v>
      </c>
      <c r="H47" s="34"/>
      <c r="I47" s="28"/>
      <c r="J47" s="28"/>
      <c r="K47" s="45" t="s">
        <v>508</v>
      </c>
      <c r="L47" s="45"/>
      <c r="M47" s="33" t="s">
        <v>217</v>
      </c>
      <c r="N47" s="28"/>
      <c r="O47" s="45" t="s">
        <v>509</v>
      </c>
      <c r="P47" s="45"/>
      <c r="Q47" s="33" t="s">
        <v>217</v>
      </c>
      <c r="R47" s="28"/>
      <c r="S47" s="34">
        <v>20274</v>
      </c>
      <c r="T47" s="34"/>
      <c r="U47" s="28"/>
    </row>
    <row r="48" spans="1:21">
      <c r="A48" s="14"/>
      <c r="B48" s="60"/>
      <c r="C48" s="34"/>
      <c r="D48" s="34"/>
      <c r="E48" s="28"/>
      <c r="F48" s="28"/>
      <c r="G48" s="34"/>
      <c r="H48" s="34"/>
      <c r="I48" s="28"/>
      <c r="J48" s="28"/>
      <c r="K48" s="45"/>
      <c r="L48" s="45"/>
      <c r="M48" s="33"/>
      <c r="N48" s="28"/>
      <c r="O48" s="45"/>
      <c r="P48" s="45"/>
      <c r="Q48" s="33"/>
      <c r="R48" s="28"/>
      <c r="S48" s="34"/>
      <c r="T48" s="34"/>
      <c r="U48" s="28"/>
    </row>
    <row r="49" spans="1:21">
      <c r="A49" s="14"/>
      <c r="B49" s="57" t="s">
        <v>498</v>
      </c>
      <c r="C49" s="31">
        <v>34671</v>
      </c>
      <c r="D49" s="31"/>
      <c r="E49" s="24"/>
      <c r="F49" s="24"/>
      <c r="G49" s="31">
        <v>7554</v>
      </c>
      <c r="H49" s="31"/>
      <c r="I49" s="24"/>
      <c r="J49" s="24"/>
      <c r="K49" s="74" t="s">
        <v>341</v>
      </c>
      <c r="L49" s="74"/>
      <c r="M49" s="24"/>
      <c r="N49" s="24"/>
      <c r="O49" s="74">
        <v>317</v>
      </c>
      <c r="P49" s="74"/>
      <c r="Q49" s="24"/>
      <c r="R49" s="24"/>
      <c r="S49" s="31">
        <v>42542</v>
      </c>
      <c r="T49" s="31"/>
      <c r="U49" s="24"/>
    </row>
    <row r="50" spans="1:21">
      <c r="A50" s="14"/>
      <c r="B50" s="57"/>
      <c r="C50" s="31"/>
      <c r="D50" s="31"/>
      <c r="E50" s="24"/>
      <c r="F50" s="24"/>
      <c r="G50" s="31"/>
      <c r="H50" s="31"/>
      <c r="I50" s="24"/>
      <c r="J50" s="24"/>
      <c r="K50" s="74"/>
      <c r="L50" s="74"/>
      <c r="M50" s="24"/>
      <c r="N50" s="24"/>
      <c r="O50" s="74"/>
      <c r="P50" s="74"/>
      <c r="Q50" s="24"/>
      <c r="R50" s="24"/>
      <c r="S50" s="31"/>
      <c r="T50" s="31"/>
      <c r="U50" s="24"/>
    </row>
    <row r="51" spans="1:21">
      <c r="A51" s="14"/>
      <c r="B51" s="60" t="s">
        <v>499</v>
      </c>
      <c r="C51" s="34">
        <v>719129</v>
      </c>
      <c r="D51" s="34"/>
      <c r="E51" s="28"/>
      <c r="F51" s="28"/>
      <c r="G51" s="34">
        <v>192093</v>
      </c>
      <c r="H51" s="34"/>
      <c r="I51" s="28"/>
      <c r="J51" s="28"/>
      <c r="K51" s="34">
        <v>15077</v>
      </c>
      <c r="L51" s="34"/>
      <c r="M51" s="28"/>
      <c r="N51" s="28"/>
      <c r="O51" s="34">
        <v>44854</v>
      </c>
      <c r="P51" s="34"/>
      <c r="Q51" s="28"/>
      <c r="R51" s="28"/>
      <c r="S51" s="34">
        <v>971153</v>
      </c>
      <c r="T51" s="34"/>
      <c r="U51" s="28"/>
    </row>
    <row r="52" spans="1:21">
      <c r="A52" s="14"/>
      <c r="B52" s="60"/>
      <c r="C52" s="34"/>
      <c r="D52" s="34"/>
      <c r="E52" s="28"/>
      <c r="F52" s="28"/>
      <c r="G52" s="34"/>
      <c r="H52" s="34"/>
      <c r="I52" s="28"/>
      <c r="J52" s="28"/>
      <c r="K52" s="34"/>
      <c r="L52" s="34"/>
      <c r="M52" s="28"/>
      <c r="N52" s="28"/>
      <c r="O52" s="34"/>
      <c r="P52" s="34"/>
      <c r="Q52" s="28"/>
      <c r="R52" s="28"/>
      <c r="S52" s="34"/>
      <c r="T52" s="34"/>
      <c r="U52" s="28"/>
    </row>
    <row r="53" spans="1:21">
      <c r="A53" s="14"/>
      <c r="B53" s="57" t="s">
        <v>500</v>
      </c>
      <c r="C53" s="31">
        <v>13910</v>
      </c>
      <c r="D53" s="31"/>
      <c r="E53" s="24"/>
      <c r="F53" s="24"/>
      <c r="G53" s="31">
        <v>2033</v>
      </c>
      <c r="H53" s="31"/>
      <c r="I53" s="24"/>
      <c r="J53" s="24"/>
      <c r="K53" s="74" t="s">
        <v>341</v>
      </c>
      <c r="L53" s="74"/>
      <c r="M53" s="24"/>
      <c r="N53" s="24"/>
      <c r="O53" s="74">
        <v>123</v>
      </c>
      <c r="P53" s="74"/>
      <c r="Q53" s="24"/>
      <c r="R53" s="24"/>
      <c r="S53" s="31">
        <v>16066</v>
      </c>
      <c r="T53" s="31"/>
      <c r="U53" s="24"/>
    </row>
    <row r="54" spans="1:21">
      <c r="A54" s="14"/>
      <c r="B54" s="57"/>
      <c r="C54" s="31"/>
      <c r="D54" s="31"/>
      <c r="E54" s="24"/>
      <c r="F54" s="24"/>
      <c r="G54" s="31"/>
      <c r="H54" s="31"/>
      <c r="I54" s="24"/>
      <c r="J54" s="24"/>
      <c r="K54" s="74"/>
      <c r="L54" s="74"/>
      <c r="M54" s="24"/>
      <c r="N54" s="24"/>
      <c r="O54" s="74"/>
      <c r="P54" s="74"/>
      <c r="Q54" s="24"/>
      <c r="R54" s="24"/>
      <c r="S54" s="31"/>
      <c r="T54" s="31"/>
      <c r="U54" s="24"/>
    </row>
    <row r="55" spans="1:21">
      <c r="A55" s="14" t="s">
        <v>913</v>
      </c>
      <c r="B55" s="24" t="s">
        <v>510</v>
      </c>
      <c r="C55" s="24"/>
      <c r="D55" s="24"/>
      <c r="E55" s="24"/>
      <c r="F55" s="24"/>
      <c r="G55" s="24"/>
      <c r="H55" s="24"/>
      <c r="I55" s="24"/>
      <c r="J55" s="24"/>
      <c r="K55" s="24"/>
      <c r="L55" s="24"/>
      <c r="M55" s="24"/>
      <c r="N55" s="24"/>
      <c r="O55" s="24"/>
      <c r="P55" s="24"/>
      <c r="Q55" s="24"/>
      <c r="R55" s="24"/>
      <c r="S55" s="24"/>
      <c r="T55" s="24"/>
      <c r="U55" s="24"/>
    </row>
    <row r="56" spans="1:21">
      <c r="A56" s="14"/>
      <c r="B56" s="23"/>
      <c r="C56" s="23"/>
      <c r="D56" s="23"/>
      <c r="E56" s="23"/>
      <c r="F56" s="23"/>
      <c r="G56" s="23"/>
      <c r="H56" s="23"/>
      <c r="I56" s="23"/>
      <c r="J56" s="23"/>
      <c r="K56" s="23"/>
      <c r="L56" s="23"/>
      <c r="M56" s="23"/>
      <c r="N56" s="23"/>
      <c r="O56" s="23"/>
      <c r="P56" s="23"/>
      <c r="Q56" s="23"/>
    </row>
    <row r="57" spans="1:21">
      <c r="A57" s="14"/>
      <c r="B57" s="15"/>
      <c r="C57" s="15"/>
      <c r="D57" s="15"/>
      <c r="E57" s="15"/>
      <c r="F57" s="15"/>
      <c r="G57" s="15"/>
      <c r="H57" s="15"/>
      <c r="I57" s="15"/>
      <c r="J57" s="15"/>
      <c r="K57" s="15"/>
      <c r="L57" s="15"/>
      <c r="M57" s="15"/>
      <c r="N57" s="15"/>
      <c r="O57" s="15"/>
      <c r="P57" s="15"/>
      <c r="Q57" s="15"/>
    </row>
    <row r="58" spans="1:21" ht="15.75" thickBot="1">
      <c r="A58" s="14"/>
      <c r="B58" s="37"/>
      <c r="C58" s="42" t="s">
        <v>297</v>
      </c>
      <c r="D58" s="42"/>
      <c r="E58" s="42"/>
      <c r="F58" s="42"/>
      <c r="G58" s="42"/>
      <c r="H58" s="42"/>
      <c r="I58" s="42"/>
      <c r="J58" s="13"/>
      <c r="K58" s="42" t="s">
        <v>298</v>
      </c>
      <c r="L58" s="42"/>
      <c r="M58" s="42"/>
      <c r="N58" s="42"/>
      <c r="O58" s="42"/>
      <c r="P58" s="42"/>
      <c r="Q58" s="42"/>
    </row>
    <row r="59" spans="1:21" ht="15.75" thickBot="1">
      <c r="A59" s="14"/>
      <c r="B59" s="37"/>
      <c r="C59" s="78">
        <v>2013</v>
      </c>
      <c r="D59" s="78"/>
      <c r="E59" s="78"/>
      <c r="F59" s="13"/>
      <c r="G59" s="78">
        <v>2012</v>
      </c>
      <c r="H59" s="78"/>
      <c r="I59" s="78"/>
      <c r="J59" s="13"/>
      <c r="K59" s="78">
        <v>2013</v>
      </c>
      <c r="L59" s="78"/>
      <c r="M59" s="78"/>
      <c r="N59" s="13"/>
      <c r="O59" s="78">
        <v>2012</v>
      </c>
      <c r="P59" s="78"/>
      <c r="Q59" s="78"/>
    </row>
    <row r="60" spans="1:21">
      <c r="A60" s="14"/>
      <c r="B60" s="37"/>
      <c r="C60" s="43" t="s">
        <v>209</v>
      </c>
      <c r="D60" s="43"/>
      <c r="E60" s="43"/>
      <c r="F60" s="43"/>
      <c r="G60" s="43"/>
      <c r="H60" s="43"/>
      <c r="I60" s="43"/>
      <c r="J60" s="43"/>
      <c r="K60" s="43"/>
      <c r="L60" s="43"/>
      <c r="M60" s="43"/>
      <c r="N60" s="43"/>
      <c r="O60" s="43"/>
      <c r="P60" s="43"/>
      <c r="Q60" s="43"/>
    </row>
    <row r="61" spans="1:21">
      <c r="A61" s="14"/>
      <c r="B61" s="44" t="s">
        <v>511</v>
      </c>
      <c r="C61" s="33" t="s">
        <v>212</v>
      </c>
      <c r="D61" s="34">
        <v>8536</v>
      </c>
      <c r="E61" s="28"/>
      <c r="F61" s="28"/>
      <c r="G61" s="33" t="s">
        <v>212</v>
      </c>
      <c r="H61" s="34">
        <v>15451</v>
      </c>
      <c r="I61" s="28"/>
      <c r="J61" s="28"/>
      <c r="K61" s="33" t="s">
        <v>212</v>
      </c>
      <c r="L61" s="34">
        <v>26245</v>
      </c>
      <c r="M61" s="28"/>
      <c r="N61" s="28"/>
      <c r="O61" s="33" t="s">
        <v>212</v>
      </c>
      <c r="P61" s="34">
        <v>20274</v>
      </c>
      <c r="Q61" s="28"/>
    </row>
    <row r="62" spans="1:21">
      <c r="A62" s="14"/>
      <c r="B62" s="44"/>
      <c r="C62" s="33"/>
      <c r="D62" s="34"/>
      <c r="E62" s="28"/>
      <c r="F62" s="28"/>
      <c r="G62" s="33"/>
      <c r="H62" s="34"/>
      <c r="I62" s="28"/>
      <c r="J62" s="28"/>
      <c r="K62" s="33"/>
      <c r="L62" s="34"/>
      <c r="M62" s="28"/>
      <c r="N62" s="28"/>
      <c r="O62" s="33"/>
      <c r="P62" s="34"/>
      <c r="Q62" s="28"/>
    </row>
    <row r="63" spans="1:21">
      <c r="A63" s="14"/>
      <c r="B63" s="46" t="s">
        <v>106</v>
      </c>
      <c r="C63" s="74" t="s">
        <v>341</v>
      </c>
      <c r="D63" s="74"/>
      <c r="E63" s="24"/>
      <c r="F63" s="24"/>
      <c r="G63" s="74" t="s">
        <v>341</v>
      </c>
      <c r="H63" s="74"/>
      <c r="I63" s="24"/>
      <c r="J63" s="24"/>
      <c r="K63" s="74" t="s">
        <v>501</v>
      </c>
      <c r="L63" s="74"/>
      <c r="M63" s="30" t="s">
        <v>217</v>
      </c>
      <c r="N63" s="24"/>
      <c r="O63" s="74" t="s">
        <v>341</v>
      </c>
      <c r="P63" s="74"/>
      <c r="Q63" s="24"/>
    </row>
    <row r="64" spans="1:21">
      <c r="A64" s="14"/>
      <c r="B64" s="46"/>
      <c r="C64" s="74"/>
      <c r="D64" s="74"/>
      <c r="E64" s="24"/>
      <c r="F64" s="24"/>
      <c r="G64" s="74"/>
      <c r="H64" s="74"/>
      <c r="I64" s="24"/>
      <c r="J64" s="24"/>
      <c r="K64" s="74"/>
      <c r="L64" s="74"/>
      <c r="M64" s="30"/>
      <c r="N64" s="24"/>
      <c r="O64" s="74"/>
      <c r="P64" s="74"/>
      <c r="Q64" s="24"/>
    </row>
    <row r="65" spans="1:17">
      <c r="A65" s="14"/>
      <c r="B65" s="39" t="s">
        <v>105</v>
      </c>
      <c r="C65" s="45" t="s">
        <v>512</v>
      </c>
      <c r="D65" s="45"/>
      <c r="E65" s="17" t="s">
        <v>217</v>
      </c>
      <c r="F65" s="18"/>
      <c r="G65" s="45" t="s">
        <v>513</v>
      </c>
      <c r="H65" s="45"/>
      <c r="I65" s="17" t="s">
        <v>217</v>
      </c>
      <c r="J65" s="18"/>
      <c r="K65" s="45" t="s">
        <v>514</v>
      </c>
      <c r="L65" s="45"/>
      <c r="M65" s="17" t="s">
        <v>217</v>
      </c>
      <c r="N65" s="18"/>
      <c r="O65" s="45" t="s">
        <v>515</v>
      </c>
      <c r="P65" s="45"/>
      <c r="Q65" s="17" t="s">
        <v>217</v>
      </c>
    </row>
    <row r="66" spans="1:17">
      <c r="A66" s="14"/>
      <c r="B66" s="46" t="s">
        <v>107</v>
      </c>
      <c r="C66" s="74">
        <v>301</v>
      </c>
      <c r="D66" s="74"/>
      <c r="E66" s="24"/>
      <c r="F66" s="24"/>
      <c r="G66" s="74">
        <v>475</v>
      </c>
      <c r="H66" s="74"/>
      <c r="I66" s="24"/>
      <c r="J66" s="24"/>
      <c r="K66" s="74">
        <v>878</v>
      </c>
      <c r="L66" s="74"/>
      <c r="M66" s="24"/>
      <c r="N66" s="24"/>
      <c r="O66" s="31">
        <v>1371</v>
      </c>
      <c r="P66" s="31"/>
      <c r="Q66" s="24"/>
    </row>
    <row r="67" spans="1:17">
      <c r="A67" s="14"/>
      <c r="B67" s="46"/>
      <c r="C67" s="74"/>
      <c r="D67" s="74"/>
      <c r="E67" s="24"/>
      <c r="F67" s="24"/>
      <c r="G67" s="74"/>
      <c r="H67" s="74"/>
      <c r="I67" s="24"/>
      <c r="J67" s="24"/>
      <c r="K67" s="74"/>
      <c r="L67" s="74"/>
      <c r="M67" s="24"/>
      <c r="N67" s="24"/>
      <c r="O67" s="31"/>
      <c r="P67" s="31"/>
      <c r="Q67" s="24"/>
    </row>
    <row r="68" spans="1:17">
      <c r="A68" s="14"/>
      <c r="B68" s="44" t="s">
        <v>429</v>
      </c>
      <c r="C68" s="45">
        <v>89</v>
      </c>
      <c r="D68" s="45"/>
      <c r="E68" s="28"/>
      <c r="F68" s="28"/>
      <c r="G68" s="45">
        <v>196</v>
      </c>
      <c r="H68" s="45"/>
      <c r="I68" s="28"/>
      <c r="J68" s="28"/>
      <c r="K68" s="45">
        <v>287</v>
      </c>
      <c r="L68" s="45"/>
      <c r="M68" s="28"/>
      <c r="N68" s="28"/>
      <c r="O68" s="45">
        <v>611</v>
      </c>
      <c r="P68" s="45"/>
      <c r="Q68" s="28"/>
    </row>
    <row r="69" spans="1:17" ht="15.75" thickBot="1">
      <c r="A69" s="14"/>
      <c r="B69" s="44"/>
      <c r="C69" s="75"/>
      <c r="D69" s="75"/>
      <c r="E69" s="65"/>
      <c r="F69" s="28"/>
      <c r="G69" s="75"/>
      <c r="H69" s="75"/>
      <c r="I69" s="65"/>
      <c r="J69" s="28"/>
      <c r="K69" s="75"/>
      <c r="L69" s="75"/>
      <c r="M69" s="65"/>
      <c r="N69" s="28"/>
      <c r="O69" s="75"/>
      <c r="P69" s="75"/>
      <c r="Q69" s="65"/>
    </row>
    <row r="70" spans="1:17">
      <c r="A70" s="14"/>
      <c r="B70" s="46" t="s">
        <v>516</v>
      </c>
      <c r="C70" s="66" t="s">
        <v>212</v>
      </c>
      <c r="D70" s="79" t="s">
        <v>517</v>
      </c>
      <c r="E70" s="66" t="s">
        <v>217</v>
      </c>
      <c r="F70" s="24"/>
      <c r="G70" s="66" t="s">
        <v>212</v>
      </c>
      <c r="H70" s="68">
        <v>5026</v>
      </c>
      <c r="I70" s="70"/>
      <c r="J70" s="24"/>
      <c r="K70" s="66" t="s">
        <v>212</v>
      </c>
      <c r="L70" s="79" t="s">
        <v>518</v>
      </c>
      <c r="M70" s="66" t="s">
        <v>217</v>
      </c>
      <c r="N70" s="24"/>
      <c r="O70" s="66" t="s">
        <v>212</v>
      </c>
      <c r="P70" s="79" t="s">
        <v>519</v>
      </c>
      <c r="Q70" s="66" t="s">
        <v>217</v>
      </c>
    </row>
    <row r="71" spans="1:17" ht="15.75" thickBot="1">
      <c r="A71" s="14"/>
      <c r="B71" s="46"/>
      <c r="C71" s="67"/>
      <c r="D71" s="80"/>
      <c r="E71" s="67"/>
      <c r="F71" s="24"/>
      <c r="G71" s="67"/>
      <c r="H71" s="69"/>
      <c r="I71" s="71"/>
      <c r="J71" s="24"/>
      <c r="K71" s="67"/>
      <c r="L71" s="80"/>
      <c r="M71" s="67"/>
      <c r="N71" s="24"/>
      <c r="O71" s="67"/>
      <c r="P71" s="80"/>
      <c r="Q71" s="67"/>
    </row>
    <row r="72" spans="1:17" ht="15.75" thickTop="1"/>
  </sheetData>
  <mergeCells count="445">
    <mergeCell ref="A55:A71"/>
    <mergeCell ref="B55:U55"/>
    <mergeCell ref="N70:N71"/>
    <mergeCell ref="O70:O71"/>
    <mergeCell ref="P70:P71"/>
    <mergeCell ref="Q70:Q71"/>
    <mergeCell ref="A1:A2"/>
    <mergeCell ref="B1:U1"/>
    <mergeCell ref="B2:U2"/>
    <mergeCell ref="B3:U3"/>
    <mergeCell ref="A4:A54"/>
    <mergeCell ref="B4:U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P64"/>
    <mergeCell ref="Q63:Q64"/>
    <mergeCell ref="C65:D65"/>
    <mergeCell ref="G65:H65"/>
    <mergeCell ref="K65:L65"/>
    <mergeCell ref="O65:P65"/>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S53:T54"/>
    <mergeCell ref="U53:U54"/>
    <mergeCell ref="B56:Q56"/>
    <mergeCell ref="C58:I58"/>
    <mergeCell ref="K58:Q58"/>
    <mergeCell ref="C59:E59"/>
    <mergeCell ref="G59:I59"/>
    <mergeCell ref="K59:M59"/>
    <mergeCell ref="O59:Q59"/>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N43:N44"/>
    <mergeCell ref="O43:Q44"/>
    <mergeCell ref="R43:R44"/>
    <mergeCell ref="S43:U44"/>
    <mergeCell ref="B45:B46"/>
    <mergeCell ref="C45:C46"/>
    <mergeCell ref="D45:D46"/>
    <mergeCell ref="E45:E46"/>
    <mergeCell ref="F45:F46"/>
    <mergeCell ref="G45:G46"/>
    <mergeCell ref="B43:B44"/>
    <mergeCell ref="C43:E44"/>
    <mergeCell ref="F43:F44"/>
    <mergeCell ref="G43:I44"/>
    <mergeCell ref="J43:J44"/>
    <mergeCell ref="K43:M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R31:R32"/>
    <mergeCell ref="S31:U32"/>
    <mergeCell ref="B33:B34"/>
    <mergeCell ref="C33:C34"/>
    <mergeCell ref="D33:D34"/>
    <mergeCell ref="E33:E34"/>
    <mergeCell ref="F33:F34"/>
    <mergeCell ref="G33:G34"/>
    <mergeCell ref="H33:H34"/>
    <mergeCell ref="I33:I34"/>
    <mergeCell ref="S29:T30"/>
    <mergeCell ref="U29:U30"/>
    <mergeCell ref="B31:B32"/>
    <mergeCell ref="C31:E32"/>
    <mergeCell ref="F31:F32"/>
    <mergeCell ref="G31:I32"/>
    <mergeCell ref="J31:J32"/>
    <mergeCell ref="K31:M32"/>
    <mergeCell ref="N31:N32"/>
    <mergeCell ref="O31:Q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8"/>
  <sheetViews>
    <sheetView showGridLines="0" workbookViewId="0"/>
  </sheetViews>
  <sheetFormatPr defaultRowHeight="15"/>
  <cols>
    <col min="1" max="2" width="36.5703125" bestFit="1" customWidth="1"/>
    <col min="3" max="3" width="2" customWidth="1"/>
    <col min="4" max="4" width="6.140625" customWidth="1"/>
    <col min="5" max="5" width="7.5703125" customWidth="1"/>
    <col min="6" max="6" width="1.5703125" customWidth="1"/>
    <col min="7" max="7" width="2" customWidth="1"/>
    <col min="8" max="8" width="6.5703125" customWidth="1"/>
    <col min="9" max="9" width="7.5703125" customWidth="1"/>
    <col min="10" max="10" width="1.5703125" customWidth="1"/>
    <col min="11" max="11" width="2" customWidth="1"/>
    <col min="12" max="13" width="7.5703125" customWidth="1"/>
    <col min="14" max="14" width="1.5703125" customWidth="1"/>
    <col min="15" max="15" width="2" customWidth="1"/>
    <col min="16" max="17" width="7.5703125" customWidth="1"/>
    <col min="18" max="18" width="1.5703125" customWidth="1"/>
    <col min="19" max="19" width="2" customWidth="1"/>
    <col min="20" max="20" width="7.140625" customWidth="1"/>
    <col min="21" max="21" width="8.140625" customWidth="1"/>
    <col min="22" max="22" width="1.5703125" customWidth="1"/>
    <col min="23" max="23" width="2" customWidth="1"/>
    <col min="24" max="25" width="7.5703125" customWidth="1"/>
    <col min="26" max="26" width="1.5703125" customWidth="1"/>
  </cols>
  <sheetData>
    <row r="1" spans="1:26" ht="15" customHeight="1">
      <c r="A1" s="7" t="s">
        <v>9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25</v>
      </c>
      <c r="B3" s="35"/>
      <c r="C3" s="35"/>
      <c r="D3" s="35"/>
      <c r="E3" s="35"/>
      <c r="F3" s="35"/>
      <c r="G3" s="35"/>
      <c r="H3" s="35"/>
      <c r="I3" s="35"/>
      <c r="J3" s="35"/>
      <c r="K3" s="35"/>
      <c r="L3" s="35"/>
      <c r="M3" s="35"/>
      <c r="N3" s="35"/>
      <c r="O3" s="35"/>
      <c r="P3" s="35"/>
      <c r="Q3" s="35"/>
      <c r="R3" s="35"/>
      <c r="S3" s="35"/>
      <c r="T3" s="35"/>
      <c r="U3" s="35"/>
      <c r="V3" s="35"/>
      <c r="W3" s="35"/>
      <c r="X3" s="35"/>
      <c r="Y3" s="35"/>
      <c r="Z3" s="35"/>
    </row>
    <row r="4" spans="1:26">
      <c r="A4" s="14" t="s">
        <v>915</v>
      </c>
      <c r="B4" s="136" t="s">
        <v>534</v>
      </c>
      <c r="C4" s="136"/>
      <c r="D4" s="136"/>
      <c r="E4" s="136"/>
      <c r="F4" s="136"/>
      <c r="G4" s="136"/>
      <c r="H4" s="136"/>
      <c r="I4" s="136"/>
      <c r="J4" s="136"/>
      <c r="K4" s="136"/>
      <c r="L4" s="136"/>
      <c r="M4" s="136"/>
      <c r="N4" s="136"/>
      <c r="O4" s="136"/>
      <c r="P4" s="136"/>
      <c r="Q4" s="136"/>
      <c r="R4" s="136"/>
      <c r="S4" s="136"/>
      <c r="T4" s="136"/>
      <c r="U4" s="136"/>
      <c r="V4" s="136"/>
      <c r="W4" s="136"/>
      <c r="X4" s="136"/>
      <c r="Y4" s="136"/>
      <c r="Z4" s="136"/>
    </row>
    <row r="5" spans="1:26">
      <c r="A5" s="14"/>
      <c r="B5" s="137" t="s">
        <v>227</v>
      </c>
      <c r="C5" s="137"/>
      <c r="D5" s="137"/>
      <c r="E5" s="137"/>
      <c r="F5" s="137"/>
      <c r="G5" s="137"/>
      <c r="H5" s="137"/>
      <c r="I5" s="137"/>
      <c r="J5" s="137"/>
      <c r="K5" s="137"/>
      <c r="L5" s="137"/>
      <c r="M5" s="137"/>
      <c r="N5" s="137"/>
      <c r="O5" s="137"/>
      <c r="P5" s="137"/>
      <c r="Q5" s="137"/>
      <c r="R5" s="137"/>
      <c r="S5" s="137"/>
      <c r="T5" s="137"/>
      <c r="U5" s="137"/>
      <c r="V5" s="137"/>
      <c r="W5" s="137"/>
      <c r="X5" s="137"/>
      <c r="Y5" s="137"/>
      <c r="Z5" s="137"/>
    </row>
    <row r="6" spans="1:26">
      <c r="A6" s="14"/>
      <c r="B6" s="136" t="s">
        <v>209</v>
      </c>
      <c r="C6" s="136"/>
      <c r="D6" s="136"/>
      <c r="E6" s="136"/>
      <c r="F6" s="136"/>
      <c r="G6" s="136"/>
      <c r="H6" s="136"/>
      <c r="I6" s="136"/>
      <c r="J6" s="136"/>
      <c r="K6" s="136"/>
      <c r="L6" s="136"/>
      <c r="M6" s="136"/>
      <c r="N6" s="136"/>
      <c r="O6" s="136"/>
      <c r="P6" s="136"/>
      <c r="Q6" s="136"/>
      <c r="R6" s="136"/>
      <c r="S6" s="136"/>
      <c r="T6" s="136"/>
      <c r="U6" s="136"/>
      <c r="V6" s="136"/>
      <c r="W6" s="136"/>
      <c r="X6" s="136"/>
      <c r="Y6" s="136"/>
      <c r="Z6" s="136"/>
    </row>
    <row r="7" spans="1:26">
      <c r="A7" s="14"/>
      <c r="B7" s="23"/>
      <c r="C7" s="23"/>
      <c r="D7" s="23"/>
      <c r="E7" s="23"/>
      <c r="F7" s="23"/>
      <c r="G7" s="23"/>
      <c r="H7" s="23"/>
      <c r="I7" s="23"/>
      <c r="J7" s="23"/>
      <c r="K7" s="23"/>
      <c r="L7" s="23"/>
      <c r="M7" s="23"/>
      <c r="N7" s="23"/>
      <c r="O7" s="23"/>
      <c r="P7" s="23"/>
      <c r="Q7" s="23"/>
      <c r="R7" s="23"/>
      <c r="S7" s="23"/>
      <c r="T7" s="23"/>
      <c r="U7" s="23"/>
      <c r="V7" s="23"/>
      <c r="W7" s="23"/>
      <c r="X7" s="23"/>
      <c r="Y7" s="23"/>
      <c r="Z7" s="23"/>
    </row>
    <row r="8" spans="1:26">
      <c r="A8" s="14"/>
      <c r="B8" s="23"/>
      <c r="C8" s="23"/>
      <c r="D8" s="23"/>
      <c r="E8" s="23"/>
      <c r="F8" s="23"/>
      <c r="G8" s="23"/>
      <c r="H8" s="23"/>
      <c r="I8" s="23"/>
      <c r="J8" s="23"/>
      <c r="K8" s="23"/>
      <c r="L8" s="23"/>
      <c r="M8" s="23"/>
      <c r="N8" s="23"/>
      <c r="O8" s="23"/>
      <c r="P8" s="23"/>
      <c r="Q8" s="23"/>
      <c r="R8" s="23"/>
      <c r="S8" s="23"/>
      <c r="T8" s="23"/>
      <c r="U8" s="23"/>
      <c r="V8" s="23"/>
      <c r="W8" s="23"/>
      <c r="X8" s="23"/>
      <c r="Y8" s="23"/>
      <c r="Z8" s="23"/>
    </row>
    <row r="9" spans="1:26">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4"/>
      <c r="B10" s="95" t="s">
        <v>535</v>
      </c>
      <c r="C10" s="24"/>
      <c r="D10" s="25" t="s">
        <v>536</v>
      </c>
      <c r="E10" s="25"/>
      <c r="F10" s="25"/>
      <c r="G10" s="24"/>
      <c r="H10" s="25" t="s">
        <v>538</v>
      </c>
      <c r="I10" s="25"/>
      <c r="J10" s="25"/>
      <c r="K10" s="24"/>
      <c r="L10" s="25" t="s">
        <v>539</v>
      </c>
      <c r="M10" s="25"/>
      <c r="N10" s="25"/>
      <c r="O10" s="24"/>
      <c r="P10" s="25" t="s">
        <v>541</v>
      </c>
      <c r="Q10" s="25"/>
      <c r="R10" s="25"/>
      <c r="S10" s="24"/>
      <c r="T10" s="25" t="s">
        <v>542</v>
      </c>
      <c r="U10" s="25"/>
      <c r="V10" s="25"/>
      <c r="W10" s="24"/>
      <c r="X10" s="25" t="s">
        <v>134</v>
      </c>
      <c r="Y10" s="25"/>
      <c r="Z10" s="25"/>
    </row>
    <row r="11" spans="1:26">
      <c r="A11" s="14"/>
      <c r="B11" s="95"/>
      <c r="C11" s="24"/>
      <c r="D11" s="25" t="s">
        <v>537</v>
      </c>
      <c r="E11" s="25"/>
      <c r="F11" s="25"/>
      <c r="G11" s="24"/>
      <c r="H11" s="25"/>
      <c r="I11" s="25"/>
      <c r="J11" s="25"/>
      <c r="K11" s="24"/>
      <c r="L11" s="25" t="s">
        <v>540</v>
      </c>
      <c r="M11" s="25"/>
      <c r="N11" s="25"/>
      <c r="O11" s="24"/>
      <c r="P11" s="25" t="s">
        <v>539</v>
      </c>
      <c r="Q11" s="25"/>
      <c r="R11" s="25"/>
      <c r="S11" s="24"/>
      <c r="T11" s="25" t="s">
        <v>543</v>
      </c>
      <c r="U11" s="25"/>
      <c r="V11" s="25"/>
      <c r="W11" s="24"/>
      <c r="X11" s="25"/>
      <c r="Y11" s="25"/>
      <c r="Z11" s="25"/>
    </row>
    <row r="12" spans="1:26" ht="15.75" thickBot="1">
      <c r="A12" s="14"/>
      <c r="B12" s="96"/>
      <c r="C12" s="24"/>
      <c r="D12" s="86"/>
      <c r="E12" s="86"/>
      <c r="F12" s="86"/>
      <c r="G12" s="24"/>
      <c r="H12" s="42"/>
      <c r="I12" s="42"/>
      <c r="J12" s="42"/>
      <c r="K12" s="24"/>
      <c r="L12" s="86"/>
      <c r="M12" s="86"/>
      <c r="N12" s="86"/>
      <c r="O12" s="24"/>
      <c r="P12" s="42" t="s">
        <v>540</v>
      </c>
      <c r="Q12" s="42"/>
      <c r="R12" s="42"/>
      <c r="S12" s="24"/>
      <c r="T12" s="86"/>
      <c r="U12" s="86"/>
      <c r="V12" s="86"/>
      <c r="W12" s="24"/>
      <c r="X12" s="42"/>
      <c r="Y12" s="42"/>
      <c r="Z12" s="42"/>
    </row>
    <row r="13" spans="1:26">
      <c r="A13" s="14"/>
      <c r="B13" s="39" t="s">
        <v>22</v>
      </c>
      <c r="C13" s="18"/>
      <c r="D13" s="52"/>
      <c r="E13" s="52"/>
      <c r="F13" s="52"/>
      <c r="G13" s="18"/>
      <c r="H13" s="52"/>
      <c r="I13" s="52"/>
      <c r="J13" s="52"/>
      <c r="K13" s="18"/>
      <c r="L13" s="52"/>
      <c r="M13" s="52"/>
      <c r="N13" s="52"/>
      <c r="O13" s="18"/>
      <c r="P13" s="52"/>
      <c r="Q13" s="52"/>
      <c r="R13" s="52"/>
      <c r="S13" s="18"/>
      <c r="T13" s="52"/>
      <c r="U13" s="52"/>
      <c r="V13" s="52"/>
      <c r="W13" s="18"/>
      <c r="X13" s="52"/>
      <c r="Y13" s="52"/>
      <c r="Z13" s="52"/>
    </row>
    <row r="14" spans="1:26">
      <c r="A14" s="14"/>
      <c r="B14" s="57" t="s">
        <v>23</v>
      </c>
      <c r="C14" s="24"/>
      <c r="D14" s="30" t="s">
        <v>212</v>
      </c>
      <c r="E14" s="31">
        <v>8647</v>
      </c>
      <c r="F14" s="24"/>
      <c r="G14" s="24"/>
      <c r="H14" s="30" t="s">
        <v>212</v>
      </c>
      <c r="I14" s="74">
        <v>907</v>
      </c>
      <c r="J14" s="24"/>
      <c r="K14" s="24"/>
      <c r="L14" s="30" t="s">
        <v>212</v>
      </c>
      <c r="M14" s="31">
        <v>17750</v>
      </c>
      <c r="N14" s="24"/>
      <c r="O14" s="24"/>
      <c r="P14" s="30" t="s">
        <v>212</v>
      </c>
      <c r="Q14" s="31">
        <v>18183</v>
      </c>
      <c r="R14" s="24"/>
      <c r="S14" s="24"/>
      <c r="T14" s="30" t="s">
        <v>212</v>
      </c>
      <c r="U14" s="74" t="s">
        <v>341</v>
      </c>
      <c r="V14" s="24"/>
      <c r="W14" s="24"/>
      <c r="X14" s="30" t="s">
        <v>212</v>
      </c>
      <c r="Y14" s="31">
        <v>45487</v>
      </c>
      <c r="Z14" s="24"/>
    </row>
    <row r="15" spans="1:26">
      <c r="A15" s="14"/>
      <c r="B15" s="57"/>
      <c r="C15" s="24"/>
      <c r="D15" s="30"/>
      <c r="E15" s="31"/>
      <c r="F15" s="24"/>
      <c r="G15" s="24"/>
      <c r="H15" s="30"/>
      <c r="I15" s="74"/>
      <c r="J15" s="24"/>
      <c r="K15" s="24"/>
      <c r="L15" s="30"/>
      <c r="M15" s="31"/>
      <c r="N15" s="24"/>
      <c r="O15" s="24"/>
      <c r="P15" s="30"/>
      <c r="Q15" s="31"/>
      <c r="R15" s="24"/>
      <c r="S15" s="24"/>
      <c r="T15" s="30"/>
      <c r="U15" s="74"/>
      <c r="V15" s="24"/>
      <c r="W15" s="24"/>
      <c r="X15" s="30"/>
      <c r="Y15" s="31"/>
      <c r="Z15" s="24"/>
    </row>
    <row r="16" spans="1:26">
      <c r="A16" s="14"/>
      <c r="B16" s="55" t="s">
        <v>24</v>
      </c>
      <c r="C16" s="18"/>
      <c r="D16" s="28"/>
      <c r="E16" s="28"/>
      <c r="F16" s="28"/>
      <c r="G16" s="18"/>
      <c r="H16" s="28"/>
      <c r="I16" s="28"/>
      <c r="J16" s="28"/>
      <c r="K16" s="18"/>
      <c r="L16" s="28"/>
      <c r="M16" s="28"/>
      <c r="N16" s="28"/>
      <c r="O16" s="18"/>
      <c r="P16" s="28"/>
      <c r="Q16" s="28"/>
      <c r="R16" s="28"/>
      <c r="S16" s="18"/>
      <c r="T16" s="28"/>
      <c r="U16" s="28"/>
      <c r="V16" s="28"/>
      <c r="W16" s="18"/>
      <c r="X16" s="28"/>
      <c r="Y16" s="28"/>
      <c r="Z16" s="28"/>
    </row>
    <row r="17" spans="1:26">
      <c r="A17" s="14"/>
      <c r="B17" s="58" t="s">
        <v>25</v>
      </c>
      <c r="C17" s="24"/>
      <c r="D17" s="74" t="s">
        <v>341</v>
      </c>
      <c r="E17" s="74"/>
      <c r="F17" s="24"/>
      <c r="G17" s="24"/>
      <c r="H17" s="31">
        <v>14669</v>
      </c>
      <c r="I17" s="31"/>
      <c r="J17" s="24"/>
      <c r="K17" s="24"/>
      <c r="L17" s="31">
        <v>16267</v>
      </c>
      <c r="M17" s="31"/>
      <c r="N17" s="24"/>
      <c r="O17" s="24"/>
      <c r="P17" s="31">
        <v>36377</v>
      </c>
      <c r="Q17" s="31"/>
      <c r="R17" s="24"/>
      <c r="S17" s="24"/>
      <c r="T17" s="74" t="s">
        <v>341</v>
      </c>
      <c r="U17" s="74"/>
      <c r="V17" s="24"/>
      <c r="W17" s="24"/>
      <c r="X17" s="31">
        <v>67313</v>
      </c>
      <c r="Y17" s="31"/>
      <c r="Z17" s="24"/>
    </row>
    <row r="18" spans="1:26">
      <c r="A18" s="14"/>
      <c r="B18" s="58"/>
      <c r="C18" s="24"/>
      <c r="D18" s="74"/>
      <c r="E18" s="74"/>
      <c r="F18" s="24"/>
      <c r="G18" s="24"/>
      <c r="H18" s="31"/>
      <c r="I18" s="31"/>
      <c r="J18" s="24"/>
      <c r="K18" s="24"/>
      <c r="L18" s="31"/>
      <c r="M18" s="31"/>
      <c r="N18" s="24"/>
      <c r="O18" s="24"/>
      <c r="P18" s="31"/>
      <c r="Q18" s="31"/>
      <c r="R18" s="24"/>
      <c r="S18" s="24"/>
      <c r="T18" s="74"/>
      <c r="U18" s="74"/>
      <c r="V18" s="24"/>
      <c r="W18" s="24"/>
      <c r="X18" s="31"/>
      <c r="Y18" s="31"/>
      <c r="Z18" s="24"/>
    </row>
    <row r="19" spans="1:26">
      <c r="A19" s="14"/>
      <c r="B19" s="59" t="s">
        <v>26</v>
      </c>
      <c r="C19" s="28"/>
      <c r="D19" s="45" t="s">
        <v>341</v>
      </c>
      <c r="E19" s="45"/>
      <c r="F19" s="28"/>
      <c r="G19" s="28"/>
      <c r="H19" s="45" t="s">
        <v>341</v>
      </c>
      <c r="I19" s="45"/>
      <c r="J19" s="28"/>
      <c r="K19" s="28"/>
      <c r="L19" s="45">
        <v>58</v>
      </c>
      <c r="M19" s="45"/>
      <c r="N19" s="28"/>
      <c r="O19" s="28"/>
      <c r="P19" s="34">
        <v>11172</v>
      </c>
      <c r="Q19" s="34"/>
      <c r="R19" s="28"/>
      <c r="S19" s="28"/>
      <c r="T19" s="45" t="s">
        <v>341</v>
      </c>
      <c r="U19" s="45"/>
      <c r="V19" s="28"/>
      <c r="W19" s="28"/>
      <c r="X19" s="34">
        <v>11230</v>
      </c>
      <c r="Y19" s="34"/>
      <c r="Z19" s="28"/>
    </row>
    <row r="20" spans="1:26">
      <c r="A20" s="14"/>
      <c r="B20" s="59"/>
      <c r="C20" s="28"/>
      <c r="D20" s="45"/>
      <c r="E20" s="45"/>
      <c r="F20" s="28"/>
      <c r="G20" s="28"/>
      <c r="H20" s="45"/>
      <c r="I20" s="45"/>
      <c r="J20" s="28"/>
      <c r="K20" s="28"/>
      <c r="L20" s="45"/>
      <c r="M20" s="45"/>
      <c r="N20" s="28"/>
      <c r="O20" s="28"/>
      <c r="P20" s="34"/>
      <c r="Q20" s="34"/>
      <c r="R20" s="28"/>
      <c r="S20" s="28"/>
      <c r="T20" s="45"/>
      <c r="U20" s="45"/>
      <c r="V20" s="28"/>
      <c r="W20" s="28"/>
      <c r="X20" s="34"/>
      <c r="Y20" s="34"/>
      <c r="Z20" s="28"/>
    </row>
    <row r="21" spans="1:26">
      <c r="A21" s="14"/>
      <c r="B21" s="58" t="s">
        <v>544</v>
      </c>
      <c r="C21" s="24"/>
      <c r="D21" s="74" t="s">
        <v>545</v>
      </c>
      <c r="E21" s="74"/>
      <c r="F21" s="30" t="s">
        <v>217</v>
      </c>
      <c r="G21" s="24"/>
      <c r="H21" s="74" t="s">
        <v>341</v>
      </c>
      <c r="I21" s="74"/>
      <c r="J21" s="24"/>
      <c r="K21" s="24"/>
      <c r="L21" s="31">
        <v>3738</v>
      </c>
      <c r="M21" s="31"/>
      <c r="N21" s="24"/>
      <c r="O21" s="24"/>
      <c r="P21" s="74" t="s">
        <v>546</v>
      </c>
      <c r="Q21" s="74"/>
      <c r="R21" s="30" t="s">
        <v>217</v>
      </c>
      <c r="S21" s="24"/>
      <c r="T21" s="31">
        <v>33069</v>
      </c>
      <c r="U21" s="31"/>
      <c r="V21" s="24"/>
      <c r="W21" s="24"/>
      <c r="X21" s="74" t="s">
        <v>341</v>
      </c>
      <c r="Y21" s="74"/>
      <c r="Z21" s="24"/>
    </row>
    <row r="22" spans="1:26">
      <c r="A22" s="14"/>
      <c r="B22" s="58"/>
      <c r="C22" s="24"/>
      <c r="D22" s="74"/>
      <c r="E22" s="74"/>
      <c r="F22" s="30"/>
      <c r="G22" s="24"/>
      <c r="H22" s="74"/>
      <c r="I22" s="74"/>
      <c r="J22" s="24"/>
      <c r="K22" s="24"/>
      <c r="L22" s="31"/>
      <c r="M22" s="31"/>
      <c r="N22" s="24"/>
      <c r="O22" s="24"/>
      <c r="P22" s="74"/>
      <c r="Q22" s="74"/>
      <c r="R22" s="30"/>
      <c r="S22" s="24"/>
      <c r="T22" s="31"/>
      <c r="U22" s="31"/>
      <c r="V22" s="24"/>
      <c r="W22" s="24"/>
      <c r="X22" s="74"/>
      <c r="Y22" s="74"/>
      <c r="Z22" s="24"/>
    </row>
    <row r="23" spans="1:26">
      <c r="A23" s="14"/>
      <c r="B23" s="59" t="s">
        <v>27</v>
      </c>
      <c r="C23" s="28"/>
      <c r="D23" s="45">
        <v>195</v>
      </c>
      <c r="E23" s="45"/>
      <c r="F23" s="28"/>
      <c r="G23" s="28"/>
      <c r="H23" s="45" t="s">
        <v>341</v>
      </c>
      <c r="I23" s="45"/>
      <c r="J23" s="28"/>
      <c r="K23" s="28"/>
      <c r="L23" s="34">
        <v>20618</v>
      </c>
      <c r="M23" s="34"/>
      <c r="N23" s="28"/>
      <c r="O23" s="28"/>
      <c r="P23" s="34">
        <v>1426</v>
      </c>
      <c r="Q23" s="34"/>
      <c r="R23" s="28"/>
      <c r="S23" s="28"/>
      <c r="T23" s="45" t="s">
        <v>547</v>
      </c>
      <c r="U23" s="45"/>
      <c r="V23" s="33" t="s">
        <v>217</v>
      </c>
      <c r="W23" s="28"/>
      <c r="X23" s="34">
        <v>4436</v>
      </c>
      <c r="Y23" s="34"/>
      <c r="Z23" s="28"/>
    </row>
    <row r="24" spans="1:26" ht="15.75" thickBot="1">
      <c r="A24" s="14"/>
      <c r="B24" s="59"/>
      <c r="C24" s="28"/>
      <c r="D24" s="75"/>
      <c r="E24" s="75"/>
      <c r="F24" s="65"/>
      <c r="G24" s="28"/>
      <c r="H24" s="75"/>
      <c r="I24" s="75"/>
      <c r="J24" s="65"/>
      <c r="K24" s="28"/>
      <c r="L24" s="64"/>
      <c r="M24" s="64"/>
      <c r="N24" s="65"/>
      <c r="O24" s="28"/>
      <c r="P24" s="64"/>
      <c r="Q24" s="64"/>
      <c r="R24" s="65"/>
      <c r="S24" s="28"/>
      <c r="T24" s="75"/>
      <c r="U24" s="75"/>
      <c r="V24" s="93"/>
      <c r="W24" s="28"/>
      <c r="X24" s="64"/>
      <c r="Y24" s="64"/>
      <c r="Z24" s="65"/>
    </row>
    <row r="25" spans="1:26">
      <c r="A25" s="14"/>
      <c r="B25" s="24"/>
      <c r="C25" s="24"/>
      <c r="D25" s="79" t="s">
        <v>548</v>
      </c>
      <c r="E25" s="79"/>
      <c r="F25" s="66" t="s">
        <v>217</v>
      </c>
      <c r="G25" s="24"/>
      <c r="H25" s="68">
        <v>14669</v>
      </c>
      <c r="I25" s="68"/>
      <c r="J25" s="70"/>
      <c r="K25" s="24"/>
      <c r="L25" s="68">
        <v>40681</v>
      </c>
      <c r="M25" s="68"/>
      <c r="N25" s="70"/>
      <c r="O25" s="24"/>
      <c r="P25" s="68">
        <v>18158</v>
      </c>
      <c r="Q25" s="68"/>
      <c r="R25" s="70"/>
      <c r="S25" s="24"/>
      <c r="T25" s="68">
        <v>15266</v>
      </c>
      <c r="U25" s="68"/>
      <c r="V25" s="70"/>
      <c r="W25" s="24"/>
      <c r="X25" s="68">
        <v>82979</v>
      </c>
      <c r="Y25" s="68"/>
      <c r="Z25" s="70"/>
    </row>
    <row r="26" spans="1:26">
      <c r="A26" s="14"/>
      <c r="B26" s="24"/>
      <c r="C26" s="24"/>
      <c r="D26" s="74"/>
      <c r="E26" s="74"/>
      <c r="F26" s="30"/>
      <c r="G26" s="24"/>
      <c r="H26" s="31"/>
      <c r="I26" s="31"/>
      <c r="J26" s="24"/>
      <c r="K26" s="24"/>
      <c r="L26" s="31"/>
      <c r="M26" s="31"/>
      <c r="N26" s="24"/>
      <c r="O26" s="24"/>
      <c r="P26" s="31"/>
      <c r="Q26" s="31"/>
      <c r="R26" s="24"/>
      <c r="S26" s="24"/>
      <c r="T26" s="31"/>
      <c r="U26" s="31"/>
      <c r="V26" s="24"/>
      <c r="W26" s="24"/>
      <c r="X26" s="31"/>
      <c r="Y26" s="31"/>
      <c r="Z26" s="24"/>
    </row>
    <row r="27" spans="1:26">
      <c r="A27" s="14"/>
      <c r="B27" s="60" t="s">
        <v>29</v>
      </c>
      <c r="C27" s="28"/>
      <c r="D27" s="45" t="s">
        <v>341</v>
      </c>
      <c r="E27" s="45"/>
      <c r="F27" s="28"/>
      <c r="G27" s="28"/>
      <c r="H27" s="34">
        <v>4067</v>
      </c>
      <c r="I27" s="34"/>
      <c r="J27" s="28"/>
      <c r="K27" s="28"/>
      <c r="L27" s="34">
        <v>16888</v>
      </c>
      <c r="M27" s="34"/>
      <c r="N27" s="28"/>
      <c r="O27" s="28"/>
      <c r="P27" s="34">
        <v>18379</v>
      </c>
      <c r="Q27" s="34"/>
      <c r="R27" s="28"/>
      <c r="S27" s="28"/>
      <c r="T27" s="45" t="s">
        <v>341</v>
      </c>
      <c r="U27" s="45"/>
      <c r="V27" s="28"/>
      <c r="W27" s="28"/>
      <c r="X27" s="34">
        <v>39334</v>
      </c>
      <c r="Y27" s="34"/>
      <c r="Z27" s="28"/>
    </row>
    <row r="28" spans="1:26">
      <c r="A28" s="14"/>
      <c r="B28" s="60"/>
      <c r="C28" s="28"/>
      <c r="D28" s="45"/>
      <c r="E28" s="45"/>
      <c r="F28" s="28"/>
      <c r="G28" s="28"/>
      <c r="H28" s="34"/>
      <c r="I28" s="34"/>
      <c r="J28" s="28"/>
      <c r="K28" s="28"/>
      <c r="L28" s="34"/>
      <c r="M28" s="34"/>
      <c r="N28" s="28"/>
      <c r="O28" s="28"/>
      <c r="P28" s="34"/>
      <c r="Q28" s="34"/>
      <c r="R28" s="28"/>
      <c r="S28" s="28"/>
      <c r="T28" s="45"/>
      <c r="U28" s="45"/>
      <c r="V28" s="28"/>
      <c r="W28" s="28"/>
      <c r="X28" s="34"/>
      <c r="Y28" s="34"/>
      <c r="Z28" s="28"/>
    </row>
    <row r="29" spans="1:26">
      <c r="A29" s="14"/>
      <c r="B29" s="57" t="s">
        <v>30</v>
      </c>
      <c r="C29" s="24"/>
      <c r="D29" s="31">
        <v>6196</v>
      </c>
      <c r="E29" s="31"/>
      <c r="F29" s="24"/>
      <c r="G29" s="24"/>
      <c r="H29" s="74">
        <v>577</v>
      </c>
      <c r="I29" s="74"/>
      <c r="J29" s="24"/>
      <c r="K29" s="24"/>
      <c r="L29" s="31">
        <v>9269</v>
      </c>
      <c r="M29" s="31"/>
      <c r="N29" s="24"/>
      <c r="O29" s="24"/>
      <c r="P29" s="31">
        <v>5178</v>
      </c>
      <c r="Q29" s="31"/>
      <c r="R29" s="24"/>
      <c r="S29" s="24"/>
      <c r="T29" s="74" t="s">
        <v>341</v>
      </c>
      <c r="U29" s="74"/>
      <c r="V29" s="24"/>
      <c r="W29" s="24"/>
      <c r="X29" s="31">
        <v>21220</v>
      </c>
      <c r="Y29" s="31"/>
      <c r="Z29" s="24"/>
    </row>
    <row r="30" spans="1:26" ht="15.75" thickBot="1">
      <c r="A30" s="14"/>
      <c r="B30" s="57"/>
      <c r="C30" s="24"/>
      <c r="D30" s="61"/>
      <c r="E30" s="61"/>
      <c r="F30" s="62"/>
      <c r="G30" s="24"/>
      <c r="H30" s="47"/>
      <c r="I30" s="47"/>
      <c r="J30" s="62"/>
      <c r="K30" s="24"/>
      <c r="L30" s="61"/>
      <c r="M30" s="61"/>
      <c r="N30" s="62"/>
      <c r="O30" s="24"/>
      <c r="P30" s="61"/>
      <c r="Q30" s="61"/>
      <c r="R30" s="62"/>
      <c r="S30" s="24"/>
      <c r="T30" s="47"/>
      <c r="U30" s="47"/>
      <c r="V30" s="62"/>
      <c r="W30" s="24"/>
      <c r="X30" s="61"/>
      <c r="Y30" s="61"/>
      <c r="Z30" s="62"/>
    </row>
    <row r="31" spans="1:26">
      <c r="A31" s="14"/>
      <c r="B31" s="44" t="s">
        <v>31</v>
      </c>
      <c r="C31" s="28"/>
      <c r="D31" s="50">
        <v>9048</v>
      </c>
      <c r="E31" s="50"/>
      <c r="F31" s="52"/>
      <c r="G31" s="28"/>
      <c r="H31" s="50">
        <v>20220</v>
      </c>
      <c r="I31" s="50"/>
      <c r="J31" s="52"/>
      <c r="K31" s="28"/>
      <c r="L31" s="50">
        <v>84588</v>
      </c>
      <c r="M31" s="50"/>
      <c r="N31" s="52"/>
      <c r="O31" s="28"/>
      <c r="P31" s="50">
        <v>59898</v>
      </c>
      <c r="Q31" s="50"/>
      <c r="R31" s="52"/>
      <c r="S31" s="28"/>
      <c r="T31" s="50">
        <v>15266</v>
      </c>
      <c r="U31" s="50"/>
      <c r="V31" s="52"/>
      <c r="W31" s="28"/>
      <c r="X31" s="50">
        <v>189020</v>
      </c>
      <c r="Y31" s="50"/>
      <c r="Z31" s="52"/>
    </row>
    <row r="32" spans="1:26" ht="15.75" thickBot="1">
      <c r="A32" s="14"/>
      <c r="B32" s="44"/>
      <c r="C32" s="28"/>
      <c r="D32" s="64"/>
      <c r="E32" s="64"/>
      <c r="F32" s="65"/>
      <c r="G32" s="28"/>
      <c r="H32" s="64"/>
      <c r="I32" s="64"/>
      <c r="J32" s="65"/>
      <c r="K32" s="28"/>
      <c r="L32" s="64"/>
      <c r="M32" s="64"/>
      <c r="N32" s="65"/>
      <c r="O32" s="28"/>
      <c r="P32" s="64"/>
      <c r="Q32" s="64"/>
      <c r="R32" s="65"/>
      <c r="S32" s="28"/>
      <c r="T32" s="64"/>
      <c r="U32" s="64"/>
      <c r="V32" s="65"/>
      <c r="W32" s="28"/>
      <c r="X32" s="64"/>
      <c r="Y32" s="64"/>
      <c r="Z32" s="65"/>
    </row>
    <row r="33" spans="1:26">
      <c r="A33" s="14"/>
      <c r="B33" s="40" t="s">
        <v>32</v>
      </c>
      <c r="C33" s="13"/>
      <c r="D33" s="70"/>
      <c r="E33" s="70"/>
      <c r="F33" s="70"/>
      <c r="G33" s="13"/>
      <c r="H33" s="70"/>
      <c r="I33" s="70"/>
      <c r="J33" s="70"/>
      <c r="K33" s="13"/>
      <c r="L33" s="70"/>
      <c r="M33" s="70"/>
      <c r="N33" s="70"/>
      <c r="O33" s="13"/>
      <c r="P33" s="70"/>
      <c r="Q33" s="70"/>
      <c r="R33" s="70"/>
      <c r="S33" s="13"/>
      <c r="T33" s="70"/>
      <c r="U33" s="70"/>
      <c r="V33" s="70"/>
      <c r="W33" s="13"/>
      <c r="X33" s="70"/>
      <c r="Y33" s="70"/>
      <c r="Z33" s="70"/>
    </row>
    <row r="34" spans="1:26">
      <c r="A34" s="14"/>
      <c r="B34" s="60" t="s">
        <v>33</v>
      </c>
      <c r="C34" s="28"/>
      <c r="D34" s="45" t="s">
        <v>341</v>
      </c>
      <c r="E34" s="45"/>
      <c r="F34" s="28"/>
      <c r="G34" s="28"/>
      <c r="H34" s="34">
        <v>1395</v>
      </c>
      <c r="I34" s="34"/>
      <c r="J34" s="28"/>
      <c r="K34" s="28"/>
      <c r="L34" s="34">
        <v>93031</v>
      </c>
      <c r="M34" s="34"/>
      <c r="N34" s="28"/>
      <c r="O34" s="28"/>
      <c r="P34" s="34">
        <v>168755</v>
      </c>
      <c r="Q34" s="34"/>
      <c r="R34" s="28"/>
      <c r="S34" s="28"/>
      <c r="T34" s="45" t="s">
        <v>341</v>
      </c>
      <c r="U34" s="45"/>
      <c r="V34" s="28"/>
      <c r="W34" s="28"/>
      <c r="X34" s="34">
        <v>263181</v>
      </c>
      <c r="Y34" s="34"/>
      <c r="Z34" s="28"/>
    </row>
    <row r="35" spans="1:26">
      <c r="A35" s="14"/>
      <c r="B35" s="60"/>
      <c r="C35" s="28"/>
      <c r="D35" s="45"/>
      <c r="E35" s="45"/>
      <c r="F35" s="28"/>
      <c r="G35" s="28"/>
      <c r="H35" s="34"/>
      <c r="I35" s="34"/>
      <c r="J35" s="28"/>
      <c r="K35" s="28"/>
      <c r="L35" s="34"/>
      <c r="M35" s="34"/>
      <c r="N35" s="28"/>
      <c r="O35" s="28"/>
      <c r="P35" s="34"/>
      <c r="Q35" s="34"/>
      <c r="R35" s="28"/>
      <c r="S35" s="28"/>
      <c r="T35" s="45"/>
      <c r="U35" s="45"/>
      <c r="V35" s="28"/>
      <c r="W35" s="28"/>
      <c r="X35" s="34"/>
      <c r="Y35" s="34"/>
      <c r="Z35" s="28"/>
    </row>
    <row r="36" spans="1:26">
      <c r="A36" s="14"/>
      <c r="B36" s="57" t="s">
        <v>34</v>
      </c>
      <c r="C36" s="24"/>
      <c r="D36" s="31">
        <v>3850</v>
      </c>
      <c r="E36" s="31"/>
      <c r="F36" s="24"/>
      <c r="G36" s="24"/>
      <c r="H36" s="31">
        <v>220769</v>
      </c>
      <c r="I36" s="31"/>
      <c r="J36" s="24"/>
      <c r="K36" s="24"/>
      <c r="L36" s="31">
        <v>229720</v>
      </c>
      <c r="M36" s="31"/>
      <c r="N36" s="24"/>
      <c r="O36" s="24"/>
      <c r="P36" s="31">
        <v>202379</v>
      </c>
      <c r="Q36" s="31"/>
      <c r="R36" s="24"/>
      <c r="S36" s="24"/>
      <c r="T36" s="74" t="s">
        <v>341</v>
      </c>
      <c r="U36" s="74"/>
      <c r="V36" s="24"/>
      <c r="W36" s="24"/>
      <c r="X36" s="31">
        <v>656718</v>
      </c>
      <c r="Y36" s="31"/>
      <c r="Z36" s="24"/>
    </row>
    <row r="37" spans="1:26" ht="15.75" thickBot="1">
      <c r="A37" s="14"/>
      <c r="B37" s="57"/>
      <c r="C37" s="24"/>
      <c r="D37" s="61"/>
      <c r="E37" s="61"/>
      <c r="F37" s="62"/>
      <c r="G37" s="24"/>
      <c r="H37" s="61"/>
      <c r="I37" s="61"/>
      <c r="J37" s="62"/>
      <c r="K37" s="24"/>
      <c r="L37" s="61"/>
      <c r="M37" s="61"/>
      <c r="N37" s="62"/>
      <c r="O37" s="24"/>
      <c r="P37" s="61"/>
      <c r="Q37" s="61"/>
      <c r="R37" s="62"/>
      <c r="S37" s="24"/>
      <c r="T37" s="47"/>
      <c r="U37" s="47"/>
      <c r="V37" s="62"/>
      <c r="W37" s="24"/>
      <c r="X37" s="61"/>
      <c r="Y37" s="61"/>
      <c r="Z37" s="62"/>
    </row>
    <row r="38" spans="1:26">
      <c r="A38" s="14"/>
      <c r="B38" s="28"/>
      <c r="C38" s="28"/>
      <c r="D38" s="50">
        <v>3850</v>
      </c>
      <c r="E38" s="50"/>
      <c r="F38" s="52"/>
      <c r="G38" s="28"/>
      <c r="H38" s="50">
        <v>222164</v>
      </c>
      <c r="I38" s="50"/>
      <c r="J38" s="52"/>
      <c r="K38" s="28"/>
      <c r="L38" s="50">
        <v>322751</v>
      </c>
      <c r="M38" s="50"/>
      <c r="N38" s="52"/>
      <c r="O38" s="28"/>
      <c r="P38" s="50">
        <v>371134</v>
      </c>
      <c r="Q38" s="50"/>
      <c r="R38" s="52"/>
      <c r="S38" s="28"/>
      <c r="T38" s="103" t="s">
        <v>341</v>
      </c>
      <c r="U38" s="103"/>
      <c r="V38" s="52"/>
      <c r="W38" s="28"/>
      <c r="X38" s="50">
        <v>919899</v>
      </c>
      <c r="Y38" s="50"/>
      <c r="Z38" s="52"/>
    </row>
    <row r="39" spans="1:26">
      <c r="A39" s="14"/>
      <c r="B39" s="28"/>
      <c r="C39" s="28"/>
      <c r="D39" s="34"/>
      <c r="E39" s="34"/>
      <c r="F39" s="28"/>
      <c r="G39" s="28"/>
      <c r="H39" s="34"/>
      <c r="I39" s="34"/>
      <c r="J39" s="28"/>
      <c r="K39" s="28"/>
      <c r="L39" s="34"/>
      <c r="M39" s="34"/>
      <c r="N39" s="28"/>
      <c r="O39" s="28"/>
      <c r="P39" s="34"/>
      <c r="Q39" s="34"/>
      <c r="R39" s="28"/>
      <c r="S39" s="28"/>
      <c r="T39" s="45"/>
      <c r="U39" s="45"/>
      <c r="V39" s="28"/>
      <c r="W39" s="28"/>
      <c r="X39" s="34"/>
      <c r="Y39" s="34"/>
      <c r="Z39" s="28"/>
    </row>
    <row r="40" spans="1:26">
      <c r="A40" s="14"/>
      <c r="B40" s="57" t="s">
        <v>36</v>
      </c>
      <c r="C40" s="24"/>
      <c r="D40" s="31">
        <v>2642</v>
      </c>
      <c r="E40" s="31"/>
      <c r="F40" s="24"/>
      <c r="G40" s="24"/>
      <c r="H40" s="31">
        <v>69106</v>
      </c>
      <c r="I40" s="31"/>
      <c r="J40" s="24"/>
      <c r="K40" s="24"/>
      <c r="L40" s="31">
        <v>125779</v>
      </c>
      <c r="M40" s="31"/>
      <c r="N40" s="24"/>
      <c r="O40" s="24"/>
      <c r="P40" s="31">
        <v>233282</v>
      </c>
      <c r="Q40" s="31"/>
      <c r="R40" s="24"/>
      <c r="S40" s="24"/>
      <c r="T40" s="74" t="s">
        <v>341</v>
      </c>
      <c r="U40" s="74"/>
      <c r="V40" s="24"/>
      <c r="W40" s="24"/>
      <c r="X40" s="31">
        <v>430809</v>
      </c>
      <c r="Y40" s="31"/>
      <c r="Z40" s="24"/>
    </row>
    <row r="41" spans="1:26" ht="15.75" thickBot="1">
      <c r="A41" s="14"/>
      <c r="B41" s="57"/>
      <c r="C41" s="24"/>
      <c r="D41" s="61"/>
      <c r="E41" s="61"/>
      <c r="F41" s="62"/>
      <c r="G41" s="24"/>
      <c r="H41" s="61"/>
      <c r="I41" s="61"/>
      <c r="J41" s="62"/>
      <c r="K41" s="24"/>
      <c r="L41" s="61"/>
      <c r="M41" s="61"/>
      <c r="N41" s="62"/>
      <c r="O41" s="24"/>
      <c r="P41" s="61"/>
      <c r="Q41" s="61"/>
      <c r="R41" s="62"/>
      <c r="S41" s="24"/>
      <c r="T41" s="47"/>
      <c r="U41" s="47"/>
      <c r="V41" s="62"/>
      <c r="W41" s="24"/>
      <c r="X41" s="61"/>
      <c r="Y41" s="61"/>
      <c r="Z41" s="62"/>
    </row>
    <row r="42" spans="1:26">
      <c r="A42" s="14"/>
      <c r="B42" s="44" t="s">
        <v>37</v>
      </c>
      <c r="C42" s="28"/>
      <c r="D42" s="50">
        <v>1208</v>
      </c>
      <c r="E42" s="50"/>
      <c r="F42" s="52"/>
      <c r="G42" s="28"/>
      <c r="H42" s="50">
        <v>153058</v>
      </c>
      <c r="I42" s="50"/>
      <c r="J42" s="52"/>
      <c r="K42" s="28"/>
      <c r="L42" s="50">
        <v>196972</v>
      </c>
      <c r="M42" s="50"/>
      <c r="N42" s="52"/>
      <c r="O42" s="28"/>
      <c r="P42" s="50">
        <v>137852</v>
      </c>
      <c r="Q42" s="50"/>
      <c r="R42" s="52"/>
      <c r="S42" s="28"/>
      <c r="T42" s="103" t="s">
        <v>341</v>
      </c>
      <c r="U42" s="103"/>
      <c r="V42" s="52"/>
      <c r="W42" s="28"/>
      <c r="X42" s="50">
        <v>489090</v>
      </c>
      <c r="Y42" s="50"/>
      <c r="Z42" s="52"/>
    </row>
    <row r="43" spans="1:26">
      <c r="A43" s="14"/>
      <c r="B43" s="44"/>
      <c r="C43" s="28"/>
      <c r="D43" s="34"/>
      <c r="E43" s="34"/>
      <c r="F43" s="28"/>
      <c r="G43" s="28"/>
      <c r="H43" s="34"/>
      <c r="I43" s="34"/>
      <c r="J43" s="28"/>
      <c r="K43" s="28"/>
      <c r="L43" s="34"/>
      <c r="M43" s="34"/>
      <c r="N43" s="28"/>
      <c r="O43" s="28"/>
      <c r="P43" s="34"/>
      <c r="Q43" s="34"/>
      <c r="R43" s="28"/>
      <c r="S43" s="28"/>
      <c r="T43" s="45"/>
      <c r="U43" s="45"/>
      <c r="V43" s="28"/>
      <c r="W43" s="28"/>
      <c r="X43" s="34"/>
      <c r="Y43" s="34"/>
      <c r="Z43" s="28"/>
    </row>
    <row r="44" spans="1:26">
      <c r="A44" s="14"/>
      <c r="B44" s="46" t="s">
        <v>38</v>
      </c>
      <c r="C44" s="24"/>
      <c r="D44" s="74" t="s">
        <v>341</v>
      </c>
      <c r="E44" s="74"/>
      <c r="F44" s="24"/>
      <c r="G44" s="24"/>
      <c r="H44" s="74" t="s">
        <v>341</v>
      </c>
      <c r="I44" s="74"/>
      <c r="J44" s="24"/>
      <c r="K44" s="24"/>
      <c r="L44" s="74">
        <v>500</v>
      </c>
      <c r="M44" s="74"/>
      <c r="N44" s="24"/>
      <c r="O44" s="24"/>
      <c r="P44" s="31">
        <v>4436</v>
      </c>
      <c r="Q44" s="31"/>
      <c r="R44" s="24"/>
      <c r="S44" s="24"/>
      <c r="T44" s="74" t="s">
        <v>341</v>
      </c>
      <c r="U44" s="74"/>
      <c r="V44" s="24"/>
      <c r="W44" s="24"/>
      <c r="X44" s="31">
        <v>4936</v>
      </c>
      <c r="Y44" s="31"/>
      <c r="Z44" s="24"/>
    </row>
    <row r="45" spans="1:26">
      <c r="A45" s="14"/>
      <c r="B45" s="46"/>
      <c r="C45" s="24"/>
      <c r="D45" s="74"/>
      <c r="E45" s="74"/>
      <c r="F45" s="24"/>
      <c r="G45" s="24"/>
      <c r="H45" s="74"/>
      <c r="I45" s="74"/>
      <c r="J45" s="24"/>
      <c r="K45" s="24"/>
      <c r="L45" s="74"/>
      <c r="M45" s="74"/>
      <c r="N45" s="24"/>
      <c r="O45" s="24"/>
      <c r="P45" s="31"/>
      <c r="Q45" s="31"/>
      <c r="R45" s="24"/>
      <c r="S45" s="24"/>
      <c r="T45" s="74"/>
      <c r="U45" s="74"/>
      <c r="V45" s="24"/>
      <c r="W45" s="24"/>
      <c r="X45" s="31"/>
      <c r="Y45" s="31"/>
      <c r="Z45" s="24"/>
    </row>
    <row r="46" spans="1:26">
      <c r="A46" s="14"/>
      <c r="B46" s="44" t="s">
        <v>39</v>
      </c>
      <c r="C46" s="28"/>
      <c r="D46" s="45" t="s">
        <v>341</v>
      </c>
      <c r="E46" s="45"/>
      <c r="F46" s="28"/>
      <c r="G46" s="28"/>
      <c r="H46" s="45" t="s">
        <v>341</v>
      </c>
      <c r="I46" s="45"/>
      <c r="J46" s="28"/>
      <c r="K46" s="28"/>
      <c r="L46" s="45" t="s">
        <v>341</v>
      </c>
      <c r="M46" s="45"/>
      <c r="N46" s="28"/>
      <c r="O46" s="28"/>
      <c r="P46" s="34">
        <v>74403</v>
      </c>
      <c r="Q46" s="34"/>
      <c r="R46" s="28"/>
      <c r="S46" s="28"/>
      <c r="T46" s="45" t="s">
        <v>341</v>
      </c>
      <c r="U46" s="45"/>
      <c r="V46" s="28"/>
      <c r="W46" s="28"/>
      <c r="X46" s="34">
        <v>74403</v>
      </c>
      <c r="Y46" s="34"/>
      <c r="Z46" s="28"/>
    </row>
    <row r="47" spans="1:26">
      <c r="A47" s="14"/>
      <c r="B47" s="44"/>
      <c r="C47" s="28"/>
      <c r="D47" s="45"/>
      <c r="E47" s="45"/>
      <c r="F47" s="28"/>
      <c r="G47" s="28"/>
      <c r="H47" s="45"/>
      <c r="I47" s="45"/>
      <c r="J47" s="28"/>
      <c r="K47" s="28"/>
      <c r="L47" s="45"/>
      <c r="M47" s="45"/>
      <c r="N47" s="28"/>
      <c r="O47" s="28"/>
      <c r="P47" s="34"/>
      <c r="Q47" s="34"/>
      <c r="R47" s="28"/>
      <c r="S47" s="28"/>
      <c r="T47" s="45"/>
      <c r="U47" s="45"/>
      <c r="V47" s="28"/>
      <c r="W47" s="28"/>
      <c r="X47" s="34"/>
      <c r="Y47" s="34"/>
      <c r="Z47" s="28"/>
    </row>
    <row r="48" spans="1:26">
      <c r="A48" s="14"/>
      <c r="B48" s="113" t="s">
        <v>40</v>
      </c>
      <c r="C48" s="24"/>
      <c r="D48" s="31">
        <v>15092</v>
      </c>
      <c r="E48" s="31"/>
      <c r="F48" s="24"/>
      <c r="G48" s="24"/>
      <c r="H48" s="31">
        <v>5996</v>
      </c>
      <c r="I48" s="31"/>
      <c r="J48" s="24"/>
      <c r="K48" s="24"/>
      <c r="L48" s="31">
        <v>39298</v>
      </c>
      <c r="M48" s="31"/>
      <c r="N48" s="24"/>
      <c r="O48" s="24"/>
      <c r="P48" s="31">
        <v>26833</v>
      </c>
      <c r="Q48" s="31"/>
      <c r="R48" s="24"/>
      <c r="S48" s="24"/>
      <c r="T48" s="74" t="s">
        <v>341</v>
      </c>
      <c r="U48" s="74"/>
      <c r="V48" s="24"/>
      <c r="W48" s="24"/>
      <c r="X48" s="31">
        <v>87219</v>
      </c>
      <c r="Y48" s="31"/>
      <c r="Z48" s="24"/>
    </row>
    <row r="49" spans="1:26">
      <c r="A49" s="14"/>
      <c r="B49" s="113"/>
      <c r="C49" s="24"/>
      <c r="D49" s="31"/>
      <c r="E49" s="31"/>
      <c r="F49" s="24"/>
      <c r="G49" s="24"/>
      <c r="H49" s="31"/>
      <c r="I49" s="31"/>
      <c r="J49" s="24"/>
      <c r="K49" s="24"/>
      <c r="L49" s="31"/>
      <c r="M49" s="31"/>
      <c r="N49" s="24"/>
      <c r="O49" s="24"/>
      <c r="P49" s="31"/>
      <c r="Q49" s="31"/>
      <c r="R49" s="24"/>
      <c r="S49" s="24"/>
      <c r="T49" s="74"/>
      <c r="U49" s="74"/>
      <c r="V49" s="24"/>
      <c r="W49" s="24"/>
      <c r="X49" s="31"/>
      <c r="Y49" s="31"/>
      <c r="Z49" s="24"/>
    </row>
    <row r="50" spans="1:26">
      <c r="A50" s="14"/>
      <c r="B50" s="44" t="s">
        <v>26</v>
      </c>
      <c r="C50" s="28"/>
      <c r="D50" s="45" t="s">
        <v>341</v>
      </c>
      <c r="E50" s="45"/>
      <c r="F50" s="28"/>
      <c r="G50" s="28"/>
      <c r="H50" s="45" t="s">
        <v>341</v>
      </c>
      <c r="I50" s="45"/>
      <c r="J50" s="28"/>
      <c r="K50" s="28"/>
      <c r="L50" s="45">
        <v>360</v>
      </c>
      <c r="M50" s="45"/>
      <c r="N50" s="28"/>
      <c r="O50" s="28"/>
      <c r="P50" s="34">
        <v>80319</v>
      </c>
      <c r="Q50" s="34"/>
      <c r="R50" s="28"/>
      <c r="S50" s="28"/>
      <c r="T50" s="45" t="s">
        <v>341</v>
      </c>
      <c r="U50" s="45"/>
      <c r="V50" s="28"/>
      <c r="W50" s="28"/>
      <c r="X50" s="34">
        <v>80679</v>
      </c>
      <c r="Y50" s="34"/>
      <c r="Z50" s="28"/>
    </row>
    <row r="51" spans="1:26">
      <c r="A51" s="14"/>
      <c r="B51" s="44"/>
      <c r="C51" s="28"/>
      <c r="D51" s="45"/>
      <c r="E51" s="45"/>
      <c r="F51" s="28"/>
      <c r="G51" s="28"/>
      <c r="H51" s="45"/>
      <c r="I51" s="45"/>
      <c r="J51" s="28"/>
      <c r="K51" s="28"/>
      <c r="L51" s="45"/>
      <c r="M51" s="45"/>
      <c r="N51" s="28"/>
      <c r="O51" s="28"/>
      <c r="P51" s="34"/>
      <c r="Q51" s="34"/>
      <c r="R51" s="28"/>
      <c r="S51" s="28"/>
      <c r="T51" s="45"/>
      <c r="U51" s="45"/>
      <c r="V51" s="28"/>
      <c r="W51" s="28"/>
      <c r="X51" s="34"/>
      <c r="Y51" s="34"/>
      <c r="Z51" s="28"/>
    </row>
    <row r="52" spans="1:26">
      <c r="A52" s="14"/>
      <c r="B52" s="46" t="s">
        <v>549</v>
      </c>
      <c r="C52" s="24"/>
      <c r="D52" s="74" t="s">
        <v>341</v>
      </c>
      <c r="E52" s="74"/>
      <c r="F52" s="24"/>
      <c r="G52" s="24"/>
      <c r="H52" s="31">
        <v>1693</v>
      </c>
      <c r="I52" s="31"/>
      <c r="J52" s="24"/>
      <c r="K52" s="24"/>
      <c r="L52" s="74" t="s">
        <v>341</v>
      </c>
      <c r="M52" s="74"/>
      <c r="N52" s="24"/>
      <c r="O52" s="24"/>
      <c r="P52" s="74">
        <v>248</v>
      </c>
      <c r="Q52" s="74"/>
      <c r="R52" s="24"/>
      <c r="S52" s="24"/>
      <c r="T52" s="74" t="s">
        <v>341</v>
      </c>
      <c r="U52" s="74"/>
      <c r="V52" s="24"/>
      <c r="W52" s="24"/>
      <c r="X52" s="31">
        <v>1941</v>
      </c>
      <c r="Y52" s="31"/>
      <c r="Z52" s="24"/>
    </row>
    <row r="53" spans="1:26">
      <c r="A53" s="14"/>
      <c r="B53" s="46"/>
      <c r="C53" s="24"/>
      <c r="D53" s="74"/>
      <c r="E53" s="74"/>
      <c r="F53" s="24"/>
      <c r="G53" s="24"/>
      <c r="H53" s="31"/>
      <c r="I53" s="31"/>
      <c r="J53" s="24"/>
      <c r="K53" s="24"/>
      <c r="L53" s="74"/>
      <c r="M53" s="74"/>
      <c r="N53" s="24"/>
      <c r="O53" s="24"/>
      <c r="P53" s="74"/>
      <c r="Q53" s="74"/>
      <c r="R53" s="24"/>
      <c r="S53" s="24"/>
      <c r="T53" s="74"/>
      <c r="U53" s="74"/>
      <c r="V53" s="24"/>
      <c r="W53" s="24"/>
      <c r="X53" s="31"/>
      <c r="Y53" s="31"/>
      <c r="Z53" s="24"/>
    </row>
    <row r="54" spans="1:26">
      <c r="A54" s="14"/>
      <c r="B54" s="44" t="s">
        <v>550</v>
      </c>
      <c r="C54" s="28"/>
      <c r="D54" s="34">
        <v>241226</v>
      </c>
      <c r="E54" s="34"/>
      <c r="F54" s="28"/>
      <c r="G54" s="28"/>
      <c r="H54" s="45" t="s">
        <v>341</v>
      </c>
      <c r="I54" s="45"/>
      <c r="J54" s="28"/>
      <c r="K54" s="28"/>
      <c r="L54" s="45" t="s">
        <v>551</v>
      </c>
      <c r="M54" s="45"/>
      <c r="N54" s="33" t="s">
        <v>217</v>
      </c>
      <c r="O54" s="28"/>
      <c r="P54" s="34">
        <v>3770</v>
      </c>
      <c r="Q54" s="34"/>
      <c r="R54" s="28"/>
      <c r="S54" s="28"/>
      <c r="T54" s="45" t="s">
        <v>552</v>
      </c>
      <c r="U54" s="45"/>
      <c r="V54" s="33" t="s">
        <v>217</v>
      </c>
      <c r="W54" s="28"/>
      <c r="X54" s="45" t="s">
        <v>341</v>
      </c>
      <c r="Y54" s="45"/>
      <c r="Z54" s="28"/>
    </row>
    <row r="55" spans="1:26">
      <c r="A55" s="14"/>
      <c r="B55" s="44"/>
      <c r="C55" s="28"/>
      <c r="D55" s="34"/>
      <c r="E55" s="34"/>
      <c r="F55" s="28"/>
      <c r="G55" s="28"/>
      <c r="H55" s="45"/>
      <c r="I55" s="45"/>
      <c r="J55" s="28"/>
      <c r="K55" s="28"/>
      <c r="L55" s="45"/>
      <c r="M55" s="45"/>
      <c r="N55" s="33"/>
      <c r="O55" s="28"/>
      <c r="P55" s="34"/>
      <c r="Q55" s="34"/>
      <c r="R55" s="28"/>
      <c r="S55" s="28"/>
      <c r="T55" s="45"/>
      <c r="U55" s="45"/>
      <c r="V55" s="33"/>
      <c r="W55" s="28"/>
      <c r="X55" s="45"/>
      <c r="Y55" s="45"/>
      <c r="Z55" s="28"/>
    </row>
    <row r="56" spans="1:26">
      <c r="A56" s="14"/>
      <c r="B56" s="46" t="s">
        <v>43</v>
      </c>
      <c r="C56" s="24"/>
      <c r="D56" s="31">
        <v>9044</v>
      </c>
      <c r="E56" s="31"/>
      <c r="F56" s="24"/>
      <c r="G56" s="24"/>
      <c r="H56" s="74" t="s">
        <v>341</v>
      </c>
      <c r="I56" s="74"/>
      <c r="J56" s="24"/>
      <c r="K56" s="24"/>
      <c r="L56" s="31">
        <v>2300</v>
      </c>
      <c r="M56" s="31"/>
      <c r="N56" s="24"/>
      <c r="O56" s="24"/>
      <c r="P56" s="31">
        <v>3207</v>
      </c>
      <c r="Q56" s="31"/>
      <c r="R56" s="24"/>
      <c r="S56" s="24"/>
      <c r="T56" s="74" t="s">
        <v>553</v>
      </c>
      <c r="U56" s="74"/>
      <c r="V56" s="30" t="s">
        <v>217</v>
      </c>
      <c r="W56" s="24"/>
      <c r="X56" s="31">
        <v>12551</v>
      </c>
      <c r="Y56" s="31"/>
      <c r="Z56" s="24"/>
    </row>
    <row r="57" spans="1:26" ht="15.75" thickBot="1">
      <c r="A57" s="14"/>
      <c r="B57" s="46"/>
      <c r="C57" s="24"/>
      <c r="D57" s="61"/>
      <c r="E57" s="61"/>
      <c r="F57" s="62"/>
      <c r="G57" s="24"/>
      <c r="H57" s="47"/>
      <c r="I57" s="47"/>
      <c r="J57" s="62"/>
      <c r="K57" s="24"/>
      <c r="L57" s="61"/>
      <c r="M57" s="61"/>
      <c r="N57" s="62"/>
      <c r="O57" s="24"/>
      <c r="P57" s="61"/>
      <c r="Q57" s="61"/>
      <c r="R57" s="62"/>
      <c r="S57" s="24"/>
      <c r="T57" s="47"/>
      <c r="U57" s="47"/>
      <c r="V57" s="85"/>
      <c r="W57" s="24"/>
      <c r="X57" s="61"/>
      <c r="Y57" s="61"/>
      <c r="Z57" s="62"/>
    </row>
    <row r="58" spans="1:26">
      <c r="A58" s="14"/>
      <c r="B58" s="44" t="s">
        <v>499</v>
      </c>
      <c r="C58" s="28"/>
      <c r="D58" s="48" t="s">
        <v>212</v>
      </c>
      <c r="E58" s="50">
        <v>275618</v>
      </c>
      <c r="F58" s="52"/>
      <c r="G58" s="28"/>
      <c r="H58" s="48" t="s">
        <v>212</v>
      </c>
      <c r="I58" s="50">
        <v>180967</v>
      </c>
      <c r="J58" s="52"/>
      <c r="K58" s="28"/>
      <c r="L58" s="48" t="s">
        <v>212</v>
      </c>
      <c r="M58" s="50">
        <v>323226</v>
      </c>
      <c r="N58" s="52"/>
      <c r="O58" s="28"/>
      <c r="P58" s="48" t="s">
        <v>212</v>
      </c>
      <c r="Q58" s="50">
        <v>390966</v>
      </c>
      <c r="R58" s="52"/>
      <c r="S58" s="28"/>
      <c r="T58" s="48" t="s">
        <v>212</v>
      </c>
      <c r="U58" s="103" t="s">
        <v>554</v>
      </c>
      <c r="V58" s="48" t="s">
        <v>217</v>
      </c>
      <c r="W58" s="28"/>
      <c r="X58" s="48" t="s">
        <v>212</v>
      </c>
      <c r="Y58" s="50">
        <v>939839</v>
      </c>
      <c r="Z58" s="52"/>
    </row>
    <row r="59" spans="1:26" ht="15.75" thickBot="1">
      <c r="A59" s="14"/>
      <c r="B59" s="44"/>
      <c r="C59" s="28"/>
      <c r="D59" s="49"/>
      <c r="E59" s="51"/>
      <c r="F59" s="53"/>
      <c r="G59" s="28"/>
      <c r="H59" s="49"/>
      <c r="I59" s="51"/>
      <c r="J59" s="53"/>
      <c r="K59" s="28"/>
      <c r="L59" s="49"/>
      <c r="M59" s="51"/>
      <c r="N59" s="53"/>
      <c r="O59" s="28"/>
      <c r="P59" s="49"/>
      <c r="Q59" s="51"/>
      <c r="R59" s="53"/>
      <c r="S59" s="28"/>
      <c r="T59" s="49"/>
      <c r="U59" s="104"/>
      <c r="V59" s="49"/>
      <c r="W59" s="28"/>
      <c r="X59" s="49"/>
      <c r="Y59" s="51"/>
      <c r="Z59" s="53"/>
    </row>
    <row r="60" spans="1:26" ht="15.75" thickTop="1">
      <c r="A60" s="14"/>
      <c r="B60" s="136" t="s">
        <v>534</v>
      </c>
      <c r="C60" s="136"/>
      <c r="D60" s="136"/>
      <c r="E60" s="136"/>
      <c r="F60" s="136"/>
      <c r="G60" s="136"/>
      <c r="H60" s="136"/>
      <c r="I60" s="136"/>
      <c r="J60" s="136"/>
      <c r="K60" s="136"/>
      <c r="L60" s="136"/>
      <c r="M60" s="136"/>
      <c r="N60" s="136"/>
      <c r="O60" s="136"/>
      <c r="P60" s="136"/>
      <c r="Q60" s="136"/>
      <c r="R60" s="136"/>
      <c r="S60" s="136"/>
      <c r="T60" s="136"/>
      <c r="U60" s="136"/>
      <c r="V60" s="136"/>
      <c r="W60" s="136"/>
      <c r="X60" s="136"/>
      <c r="Y60" s="136"/>
      <c r="Z60" s="136"/>
    </row>
    <row r="61" spans="1:26">
      <c r="A61" s="14"/>
      <c r="B61" s="137" t="s">
        <v>227</v>
      </c>
      <c r="C61" s="137"/>
      <c r="D61" s="137"/>
      <c r="E61" s="137"/>
      <c r="F61" s="137"/>
      <c r="G61" s="137"/>
      <c r="H61" s="137"/>
      <c r="I61" s="137"/>
      <c r="J61" s="137"/>
      <c r="K61" s="137"/>
      <c r="L61" s="137"/>
      <c r="M61" s="137"/>
      <c r="N61" s="137"/>
      <c r="O61" s="137"/>
      <c r="P61" s="137"/>
      <c r="Q61" s="137"/>
      <c r="R61" s="137"/>
      <c r="S61" s="137"/>
      <c r="T61" s="137"/>
      <c r="U61" s="137"/>
      <c r="V61" s="137"/>
      <c r="W61" s="137"/>
      <c r="X61" s="137"/>
      <c r="Y61" s="137"/>
      <c r="Z61" s="137"/>
    </row>
    <row r="62" spans="1:26">
      <c r="A62" s="14"/>
      <c r="B62" s="136" t="s">
        <v>209</v>
      </c>
      <c r="C62" s="136"/>
      <c r="D62" s="136"/>
      <c r="E62" s="136"/>
      <c r="F62" s="136"/>
      <c r="G62" s="136"/>
      <c r="H62" s="136"/>
      <c r="I62" s="136"/>
      <c r="J62" s="136"/>
      <c r="K62" s="136"/>
      <c r="L62" s="136"/>
      <c r="M62" s="136"/>
      <c r="N62" s="136"/>
      <c r="O62" s="136"/>
      <c r="P62" s="136"/>
      <c r="Q62" s="136"/>
      <c r="R62" s="136"/>
      <c r="S62" s="136"/>
      <c r="T62" s="136"/>
      <c r="U62" s="136"/>
      <c r="V62" s="136"/>
      <c r="W62" s="136"/>
      <c r="X62" s="136"/>
      <c r="Y62" s="136"/>
      <c r="Z62" s="136"/>
    </row>
    <row r="63" spans="1:26">
      <c r="A63" s="14"/>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c r="A64" s="14"/>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c r="A65" s="14"/>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c r="A66" s="14"/>
      <c r="B66" s="95" t="s">
        <v>555</v>
      </c>
      <c r="C66" s="24"/>
      <c r="D66" s="25" t="s">
        <v>536</v>
      </c>
      <c r="E66" s="25"/>
      <c r="F66" s="25"/>
      <c r="G66" s="24"/>
      <c r="H66" s="25" t="s">
        <v>538</v>
      </c>
      <c r="I66" s="25"/>
      <c r="J66" s="25"/>
      <c r="K66" s="24"/>
      <c r="L66" s="25" t="s">
        <v>539</v>
      </c>
      <c r="M66" s="25"/>
      <c r="N66" s="25"/>
      <c r="O66" s="24"/>
      <c r="P66" s="25" t="s">
        <v>541</v>
      </c>
      <c r="Q66" s="25"/>
      <c r="R66" s="25"/>
      <c r="S66" s="24"/>
      <c r="T66" s="25" t="s">
        <v>542</v>
      </c>
      <c r="U66" s="25"/>
      <c r="V66" s="25"/>
      <c r="W66" s="24"/>
      <c r="X66" s="25" t="s">
        <v>134</v>
      </c>
      <c r="Y66" s="25"/>
      <c r="Z66" s="25"/>
    </row>
    <row r="67" spans="1:26">
      <c r="A67" s="14"/>
      <c r="B67" s="95"/>
      <c r="C67" s="24"/>
      <c r="D67" s="25" t="s">
        <v>537</v>
      </c>
      <c r="E67" s="25"/>
      <c r="F67" s="25"/>
      <c r="G67" s="24"/>
      <c r="H67" s="25"/>
      <c r="I67" s="25"/>
      <c r="J67" s="25"/>
      <c r="K67" s="24"/>
      <c r="L67" s="25" t="s">
        <v>540</v>
      </c>
      <c r="M67" s="25"/>
      <c r="N67" s="25"/>
      <c r="O67" s="24"/>
      <c r="P67" s="25" t="s">
        <v>539</v>
      </c>
      <c r="Q67" s="25"/>
      <c r="R67" s="25"/>
      <c r="S67" s="24"/>
      <c r="T67" s="25" t="s">
        <v>543</v>
      </c>
      <c r="U67" s="25"/>
      <c r="V67" s="25"/>
      <c r="W67" s="24"/>
      <c r="X67" s="25"/>
      <c r="Y67" s="25"/>
      <c r="Z67" s="25"/>
    </row>
    <row r="68" spans="1:26" ht="15.75" thickBot="1">
      <c r="A68" s="14"/>
      <c r="B68" s="96"/>
      <c r="C68" s="24"/>
      <c r="D68" s="86"/>
      <c r="E68" s="86"/>
      <c r="F68" s="86"/>
      <c r="G68" s="24"/>
      <c r="H68" s="42"/>
      <c r="I68" s="42"/>
      <c r="J68" s="42"/>
      <c r="K68" s="24"/>
      <c r="L68" s="86"/>
      <c r="M68" s="86"/>
      <c r="N68" s="86"/>
      <c r="O68" s="24"/>
      <c r="P68" s="42" t="s">
        <v>540</v>
      </c>
      <c r="Q68" s="42"/>
      <c r="R68" s="42"/>
      <c r="S68" s="24"/>
      <c r="T68" s="86"/>
      <c r="U68" s="86"/>
      <c r="V68" s="86"/>
      <c r="W68" s="24"/>
      <c r="X68" s="42"/>
      <c r="Y68" s="42"/>
      <c r="Z68" s="42"/>
    </row>
    <row r="69" spans="1:26">
      <c r="A69" s="14"/>
      <c r="B69" s="39" t="s">
        <v>556</v>
      </c>
      <c r="C69" s="18"/>
      <c r="D69" s="52"/>
      <c r="E69" s="52"/>
      <c r="F69" s="52"/>
      <c r="G69" s="18"/>
      <c r="H69" s="52"/>
      <c r="I69" s="52"/>
      <c r="J69" s="52"/>
      <c r="K69" s="18"/>
      <c r="L69" s="52"/>
      <c r="M69" s="52"/>
      <c r="N69" s="52"/>
      <c r="O69" s="18"/>
      <c r="P69" s="52"/>
      <c r="Q69" s="52"/>
      <c r="R69" s="52"/>
      <c r="S69" s="18"/>
      <c r="T69" s="52"/>
      <c r="U69" s="52"/>
      <c r="V69" s="52"/>
      <c r="W69" s="18"/>
      <c r="X69" s="52"/>
      <c r="Y69" s="52"/>
      <c r="Z69" s="52"/>
    </row>
    <row r="70" spans="1:26">
      <c r="A70" s="14"/>
      <c r="B70" s="57" t="s">
        <v>46</v>
      </c>
      <c r="C70" s="24"/>
      <c r="D70" s="30" t="s">
        <v>212</v>
      </c>
      <c r="E70" s="74" t="s">
        <v>557</v>
      </c>
      <c r="F70" s="30" t="s">
        <v>217</v>
      </c>
      <c r="G70" s="24"/>
      <c r="H70" s="30" t="s">
        <v>212</v>
      </c>
      <c r="I70" s="74" t="s">
        <v>341</v>
      </c>
      <c r="J70" s="24"/>
      <c r="K70" s="24"/>
      <c r="L70" s="30" t="s">
        <v>212</v>
      </c>
      <c r="M70" s="31">
        <v>2268</v>
      </c>
      <c r="N70" s="24"/>
      <c r="O70" s="24"/>
      <c r="P70" s="30" t="s">
        <v>212</v>
      </c>
      <c r="Q70" s="31">
        <v>21542</v>
      </c>
      <c r="R70" s="24"/>
      <c r="S70" s="24"/>
      <c r="T70" s="30" t="s">
        <v>212</v>
      </c>
      <c r="U70" s="74" t="s">
        <v>341</v>
      </c>
      <c r="V70" s="24"/>
      <c r="W70" s="24"/>
      <c r="X70" s="30" t="s">
        <v>212</v>
      </c>
      <c r="Y70" s="31">
        <v>22125</v>
      </c>
      <c r="Z70" s="24"/>
    </row>
    <row r="71" spans="1:26">
      <c r="A71" s="14"/>
      <c r="B71" s="57"/>
      <c r="C71" s="24"/>
      <c r="D71" s="30"/>
      <c r="E71" s="74"/>
      <c r="F71" s="30"/>
      <c r="G71" s="24"/>
      <c r="H71" s="30"/>
      <c r="I71" s="74"/>
      <c r="J71" s="24"/>
      <c r="K71" s="24"/>
      <c r="L71" s="30"/>
      <c r="M71" s="31"/>
      <c r="N71" s="24"/>
      <c r="O71" s="24"/>
      <c r="P71" s="30"/>
      <c r="Q71" s="31"/>
      <c r="R71" s="24"/>
      <c r="S71" s="24"/>
      <c r="T71" s="30"/>
      <c r="U71" s="74"/>
      <c r="V71" s="24"/>
      <c r="W71" s="24"/>
      <c r="X71" s="30"/>
      <c r="Y71" s="31"/>
      <c r="Z71" s="24"/>
    </row>
    <row r="72" spans="1:26" ht="25.5">
      <c r="A72" s="14"/>
      <c r="B72" s="55" t="s">
        <v>47</v>
      </c>
      <c r="C72" s="18"/>
      <c r="D72" s="28"/>
      <c r="E72" s="28"/>
      <c r="F72" s="28"/>
      <c r="G72" s="18"/>
      <c r="H72" s="28"/>
      <c r="I72" s="28"/>
      <c r="J72" s="28"/>
      <c r="K72" s="18"/>
      <c r="L72" s="28"/>
      <c r="M72" s="28"/>
      <c r="N72" s="28"/>
      <c r="O72" s="18"/>
      <c r="P72" s="28"/>
      <c r="Q72" s="28"/>
      <c r="R72" s="28"/>
      <c r="S72" s="18"/>
      <c r="T72" s="28"/>
      <c r="U72" s="28"/>
      <c r="V72" s="28"/>
      <c r="W72" s="18"/>
      <c r="X72" s="28"/>
      <c r="Y72" s="28"/>
      <c r="Z72" s="28"/>
    </row>
    <row r="73" spans="1:26">
      <c r="A73" s="14"/>
      <c r="B73" s="58" t="s">
        <v>25</v>
      </c>
      <c r="C73" s="24"/>
      <c r="D73" s="31">
        <v>3427</v>
      </c>
      <c r="E73" s="31"/>
      <c r="F73" s="24"/>
      <c r="G73" s="24"/>
      <c r="H73" s="31">
        <v>9318</v>
      </c>
      <c r="I73" s="31"/>
      <c r="J73" s="24"/>
      <c r="K73" s="24"/>
      <c r="L73" s="31">
        <v>14825</v>
      </c>
      <c r="M73" s="31"/>
      <c r="N73" s="24"/>
      <c r="O73" s="24"/>
      <c r="P73" s="31">
        <v>50863</v>
      </c>
      <c r="Q73" s="31"/>
      <c r="R73" s="24"/>
      <c r="S73" s="24"/>
      <c r="T73" s="74" t="s">
        <v>558</v>
      </c>
      <c r="U73" s="74"/>
      <c r="V73" s="30" t="s">
        <v>217</v>
      </c>
      <c r="W73" s="24"/>
      <c r="X73" s="31">
        <v>60650</v>
      </c>
      <c r="Y73" s="31"/>
      <c r="Z73" s="24"/>
    </row>
    <row r="74" spans="1:26">
      <c r="A74" s="14"/>
      <c r="B74" s="58"/>
      <c r="C74" s="24"/>
      <c r="D74" s="31"/>
      <c r="E74" s="31"/>
      <c r="F74" s="24"/>
      <c r="G74" s="24"/>
      <c r="H74" s="31"/>
      <c r="I74" s="31"/>
      <c r="J74" s="24"/>
      <c r="K74" s="24"/>
      <c r="L74" s="31"/>
      <c r="M74" s="31"/>
      <c r="N74" s="24"/>
      <c r="O74" s="24"/>
      <c r="P74" s="31"/>
      <c r="Q74" s="31"/>
      <c r="R74" s="24"/>
      <c r="S74" s="24"/>
      <c r="T74" s="74"/>
      <c r="U74" s="74"/>
      <c r="V74" s="30"/>
      <c r="W74" s="24"/>
      <c r="X74" s="31"/>
      <c r="Y74" s="31"/>
      <c r="Z74" s="24"/>
    </row>
    <row r="75" spans="1:26">
      <c r="A75" s="14"/>
      <c r="B75" s="59" t="s">
        <v>48</v>
      </c>
      <c r="C75" s="28"/>
      <c r="D75" s="45" t="s">
        <v>341</v>
      </c>
      <c r="E75" s="45"/>
      <c r="F75" s="28"/>
      <c r="G75" s="28"/>
      <c r="H75" s="45">
        <v>2</v>
      </c>
      <c r="I75" s="45"/>
      <c r="J75" s="28"/>
      <c r="K75" s="28"/>
      <c r="L75" s="34">
        <v>18540</v>
      </c>
      <c r="M75" s="34"/>
      <c r="N75" s="28"/>
      <c r="O75" s="28"/>
      <c r="P75" s="34">
        <v>26203</v>
      </c>
      <c r="Q75" s="34"/>
      <c r="R75" s="28"/>
      <c r="S75" s="28"/>
      <c r="T75" s="45" t="s">
        <v>341</v>
      </c>
      <c r="U75" s="45"/>
      <c r="V75" s="28"/>
      <c r="W75" s="28"/>
      <c r="X75" s="34">
        <v>44745</v>
      </c>
      <c r="Y75" s="34"/>
      <c r="Z75" s="28"/>
    </row>
    <row r="76" spans="1:26">
      <c r="A76" s="14"/>
      <c r="B76" s="59"/>
      <c r="C76" s="28"/>
      <c r="D76" s="45"/>
      <c r="E76" s="45"/>
      <c r="F76" s="28"/>
      <c r="G76" s="28"/>
      <c r="H76" s="45"/>
      <c r="I76" s="45"/>
      <c r="J76" s="28"/>
      <c r="K76" s="28"/>
      <c r="L76" s="34"/>
      <c r="M76" s="34"/>
      <c r="N76" s="28"/>
      <c r="O76" s="28"/>
      <c r="P76" s="34"/>
      <c r="Q76" s="34"/>
      <c r="R76" s="28"/>
      <c r="S76" s="28"/>
      <c r="T76" s="45"/>
      <c r="U76" s="45"/>
      <c r="V76" s="28"/>
      <c r="W76" s="28"/>
      <c r="X76" s="34"/>
      <c r="Y76" s="34"/>
      <c r="Z76" s="28"/>
    </row>
    <row r="77" spans="1:26">
      <c r="A77" s="14"/>
      <c r="B77" s="58" t="s">
        <v>559</v>
      </c>
      <c r="C77" s="24"/>
      <c r="D77" s="74">
        <v>805</v>
      </c>
      <c r="E77" s="74"/>
      <c r="F77" s="24"/>
      <c r="G77" s="24"/>
      <c r="H77" s="74" t="s">
        <v>341</v>
      </c>
      <c r="I77" s="74"/>
      <c r="J77" s="24"/>
      <c r="K77" s="24"/>
      <c r="L77" s="74" t="s">
        <v>341</v>
      </c>
      <c r="M77" s="74"/>
      <c r="N77" s="24"/>
      <c r="O77" s="24"/>
      <c r="P77" s="74" t="s">
        <v>341</v>
      </c>
      <c r="Q77" s="74"/>
      <c r="R77" s="24"/>
      <c r="S77" s="24"/>
      <c r="T77" s="74" t="s">
        <v>341</v>
      </c>
      <c r="U77" s="74"/>
      <c r="V77" s="24"/>
      <c r="W77" s="24"/>
      <c r="X77" s="74">
        <v>805</v>
      </c>
      <c r="Y77" s="74"/>
      <c r="Z77" s="24"/>
    </row>
    <row r="78" spans="1:26">
      <c r="A78" s="14"/>
      <c r="B78" s="58"/>
      <c r="C78" s="24"/>
      <c r="D78" s="74"/>
      <c r="E78" s="74"/>
      <c r="F78" s="24"/>
      <c r="G78" s="24"/>
      <c r="H78" s="74"/>
      <c r="I78" s="74"/>
      <c r="J78" s="24"/>
      <c r="K78" s="24"/>
      <c r="L78" s="74"/>
      <c r="M78" s="74"/>
      <c r="N78" s="24"/>
      <c r="O78" s="24"/>
      <c r="P78" s="74"/>
      <c r="Q78" s="74"/>
      <c r="R78" s="24"/>
      <c r="S78" s="24"/>
      <c r="T78" s="74"/>
      <c r="U78" s="74"/>
      <c r="V78" s="24"/>
      <c r="W78" s="24"/>
      <c r="X78" s="74"/>
      <c r="Y78" s="74"/>
      <c r="Z78" s="24"/>
    </row>
    <row r="79" spans="1:26">
      <c r="A79" s="14"/>
      <c r="B79" s="59" t="s">
        <v>50</v>
      </c>
      <c r="C79" s="28"/>
      <c r="D79" s="34">
        <v>12494</v>
      </c>
      <c r="E79" s="34"/>
      <c r="F79" s="28"/>
      <c r="G79" s="28"/>
      <c r="H79" s="45" t="s">
        <v>341</v>
      </c>
      <c r="I79" s="45"/>
      <c r="J79" s="28"/>
      <c r="K79" s="28"/>
      <c r="L79" s="45">
        <v>87</v>
      </c>
      <c r="M79" s="45"/>
      <c r="N79" s="28"/>
      <c r="O79" s="28"/>
      <c r="P79" s="34">
        <v>1487</v>
      </c>
      <c r="Q79" s="34"/>
      <c r="R79" s="28"/>
      <c r="S79" s="28"/>
      <c r="T79" s="45" t="s">
        <v>341</v>
      </c>
      <c r="U79" s="45"/>
      <c r="V79" s="28"/>
      <c r="W79" s="28"/>
      <c r="X79" s="34">
        <v>14068</v>
      </c>
      <c r="Y79" s="34"/>
      <c r="Z79" s="28"/>
    </row>
    <row r="80" spans="1:26">
      <c r="A80" s="14"/>
      <c r="B80" s="59"/>
      <c r="C80" s="28"/>
      <c r="D80" s="34"/>
      <c r="E80" s="34"/>
      <c r="F80" s="28"/>
      <c r="G80" s="28"/>
      <c r="H80" s="45"/>
      <c r="I80" s="45"/>
      <c r="J80" s="28"/>
      <c r="K80" s="28"/>
      <c r="L80" s="45"/>
      <c r="M80" s="45"/>
      <c r="N80" s="28"/>
      <c r="O80" s="28"/>
      <c r="P80" s="34"/>
      <c r="Q80" s="34"/>
      <c r="R80" s="28"/>
      <c r="S80" s="28"/>
      <c r="T80" s="45"/>
      <c r="U80" s="45"/>
      <c r="V80" s="28"/>
      <c r="W80" s="28"/>
      <c r="X80" s="34"/>
      <c r="Y80" s="34"/>
      <c r="Z80" s="28"/>
    </row>
    <row r="81" spans="1:26">
      <c r="A81" s="14"/>
      <c r="B81" s="58" t="s">
        <v>51</v>
      </c>
      <c r="C81" s="24"/>
      <c r="D81" s="74">
        <v>390</v>
      </c>
      <c r="E81" s="74"/>
      <c r="F81" s="24"/>
      <c r="G81" s="24"/>
      <c r="H81" s="74" t="s">
        <v>341</v>
      </c>
      <c r="I81" s="74"/>
      <c r="J81" s="24"/>
      <c r="K81" s="24"/>
      <c r="L81" s="74" t="s">
        <v>341</v>
      </c>
      <c r="M81" s="74"/>
      <c r="N81" s="24"/>
      <c r="O81" s="24"/>
      <c r="P81" s="74" t="s">
        <v>341</v>
      </c>
      <c r="Q81" s="74"/>
      <c r="R81" s="24"/>
      <c r="S81" s="24"/>
      <c r="T81" s="74" t="s">
        <v>341</v>
      </c>
      <c r="U81" s="74"/>
      <c r="V81" s="24"/>
      <c r="W81" s="24"/>
      <c r="X81" s="74">
        <v>390</v>
      </c>
      <c r="Y81" s="74"/>
      <c r="Z81" s="24"/>
    </row>
    <row r="82" spans="1:26">
      <c r="A82" s="14"/>
      <c r="B82" s="58"/>
      <c r="C82" s="24"/>
      <c r="D82" s="74"/>
      <c r="E82" s="74"/>
      <c r="F82" s="24"/>
      <c r="G82" s="24"/>
      <c r="H82" s="74"/>
      <c r="I82" s="74"/>
      <c r="J82" s="24"/>
      <c r="K82" s="24"/>
      <c r="L82" s="74"/>
      <c r="M82" s="74"/>
      <c r="N82" s="24"/>
      <c r="O82" s="24"/>
      <c r="P82" s="74"/>
      <c r="Q82" s="74"/>
      <c r="R82" s="24"/>
      <c r="S82" s="24"/>
      <c r="T82" s="74"/>
      <c r="U82" s="74"/>
      <c r="V82" s="24"/>
      <c r="W82" s="24"/>
      <c r="X82" s="74"/>
      <c r="Y82" s="74"/>
      <c r="Z82" s="24"/>
    </row>
    <row r="83" spans="1:26">
      <c r="A83" s="14"/>
      <c r="B83" s="59" t="s">
        <v>52</v>
      </c>
      <c r="C83" s="28"/>
      <c r="D83" s="45" t="s">
        <v>341</v>
      </c>
      <c r="E83" s="45"/>
      <c r="F83" s="28"/>
      <c r="G83" s="28"/>
      <c r="H83" s="34">
        <v>9245</v>
      </c>
      <c r="I83" s="34"/>
      <c r="J83" s="28"/>
      <c r="K83" s="28"/>
      <c r="L83" s="34">
        <v>1084</v>
      </c>
      <c r="M83" s="34"/>
      <c r="N83" s="28"/>
      <c r="O83" s="28"/>
      <c r="P83" s="34">
        <v>2133</v>
      </c>
      <c r="Q83" s="34"/>
      <c r="R83" s="28"/>
      <c r="S83" s="28"/>
      <c r="T83" s="45" t="s">
        <v>341</v>
      </c>
      <c r="U83" s="45"/>
      <c r="V83" s="28"/>
      <c r="W83" s="28"/>
      <c r="X83" s="34">
        <v>12462</v>
      </c>
      <c r="Y83" s="34"/>
      <c r="Z83" s="28"/>
    </row>
    <row r="84" spans="1:26">
      <c r="A84" s="14"/>
      <c r="B84" s="59"/>
      <c r="C84" s="28"/>
      <c r="D84" s="45"/>
      <c r="E84" s="45"/>
      <c r="F84" s="28"/>
      <c r="G84" s="28"/>
      <c r="H84" s="34"/>
      <c r="I84" s="34"/>
      <c r="J84" s="28"/>
      <c r="K84" s="28"/>
      <c r="L84" s="34"/>
      <c r="M84" s="34"/>
      <c r="N84" s="28"/>
      <c r="O84" s="28"/>
      <c r="P84" s="34"/>
      <c r="Q84" s="34"/>
      <c r="R84" s="28"/>
      <c r="S84" s="28"/>
      <c r="T84" s="45"/>
      <c r="U84" s="45"/>
      <c r="V84" s="28"/>
      <c r="W84" s="28"/>
      <c r="X84" s="34"/>
      <c r="Y84" s="34"/>
      <c r="Z84" s="28"/>
    </row>
    <row r="85" spans="1:26">
      <c r="A85" s="14"/>
      <c r="B85" s="58" t="s">
        <v>53</v>
      </c>
      <c r="C85" s="24"/>
      <c r="D85" s="74" t="s">
        <v>341</v>
      </c>
      <c r="E85" s="74"/>
      <c r="F85" s="24"/>
      <c r="G85" s="24"/>
      <c r="H85" s="74" t="s">
        <v>341</v>
      </c>
      <c r="I85" s="74"/>
      <c r="J85" s="24"/>
      <c r="K85" s="24"/>
      <c r="L85" s="31">
        <v>3585</v>
      </c>
      <c r="M85" s="31"/>
      <c r="N85" s="24"/>
      <c r="O85" s="24"/>
      <c r="P85" s="31">
        <v>21453</v>
      </c>
      <c r="Q85" s="31"/>
      <c r="R85" s="24"/>
      <c r="S85" s="24"/>
      <c r="T85" s="74" t="s">
        <v>341</v>
      </c>
      <c r="U85" s="74"/>
      <c r="V85" s="24"/>
      <c r="W85" s="24"/>
      <c r="X85" s="31">
        <v>25038</v>
      </c>
      <c r="Y85" s="31"/>
      <c r="Z85" s="24"/>
    </row>
    <row r="86" spans="1:26">
      <c r="A86" s="14"/>
      <c r="B86" s="58"/>
      <c r="C86" s="24"/>
      <c r="D86" s="74"/>
      <c r="E86" s="74"/>
      <c r="F86" s="24"/>
      <c r="G86" s="24"/>
      <c r="H86" s="74"/>
      <c r="I86" s="74"/>
      <c r="J86" s="24"/>
      <c r="K86" s="24"/>
      <c r="L86" s="31"/>
      <c r="M86" s="31"/>
      <c r="N86" s="24"/>
      <c r="O86" s="24"/>
      <c r="P86" s="31"/>
      <c r="Q86" s="31"/>
      <c r="R86" s="24"/>
      <c r="S86" s="24"/>
      <c r="T86" s="74"/>
      <c r="U86" s="74"/>
      <c r="V86" s="24"/>
      <c r="W86" s="24"/>
      <c r="X86" s="31"/>
      <c r="Y86" s="31"/>
      <c r="Z86" s="24"/>
    </row>
    <row r="87" spans="1:26">
      <c r="A87" s="14"/>
      <c r="B87" s="59" t="s">
        <v>54</v>
      </c>
      <c r="C87" s="28"/>
      <c r="D87" s="34">
        <v>4536</v>
      </c>
      <c r="E87" s="34"/>
      <c r="F87" s="28"/>
      <c r="G87" s="28"/>
      <c r="H87" s="45" t="s">
        <v>341</v>
      </c>
      <c r="I87" s="45"/>
      <c r="J87" s="28"/>
      <c r="K87" s="28"/>
      <c r="L87" s="45">
        <v>27</v>
      </c>
      <c r="M87" s="45"/>
      <c r="N87" s="28"/>
      <c r="O87" s="28"/>
      <c r="P87" s="45">
        <v>119</v>
      </c>
      <c r="Q87" s="45"/>
      <c r="R87" s="28"/>
      <c r="S87" s="28"/>
      <c r="T87" s="45" t="s">
        <v>560</v>
      </c>
      <c r="U87" s="45"/>
      <c r="V87" s="33" t="s">
        <v>217</v>
      </c>
      <c r="W87" s="28"/>
      <c r="X87" s="34">
        <v>4663</v>
      </c>
      <c r="Y87" s="34"/>
      <c r="Z87" s="28"/>
    </row>
    <row r="88" spans="1:26" ht="15.75" thickBot="1">
      <c r="A88" s="14"/>
      <c r="B88" s="59"/>
      <c r="C88" s="28"/>
      <c r="D88" s="64"/>
      <c r="E88" s="64"/>
      <c r="F88" s="65"/>
      <c r="G88" s="28"/>
      <c r="H88" s="75"/>
      <c r="I88" s="75"/>
      <c r="J88" s="65"/>
      <c r="K88" s="28"/>
      <c r="L88" s="75"/>
      <c r="M88" s="75"/>
      <c r="N88" s="65"/>
      <c r="O88" s="28"/>
      <c r="P88" s="75"/>
      <c r="Q88" s="75"/>
      <c r="R88" s="65"/>
      <c r="S88" s="28"/>
      <c r="T88" s="75"/>
      <c r="U88" s="75"/>
      <c r="V88" s="93"/>
      <c r="W88" s="28"/>
      <c r="X88" s="64"/>
      <c r="Y88" s="64"/>
      <c r="Z88" s="65"/>
    </row>
    <row r="89" spans="1:26">
      <c r="A89" s="14"/>
      <c r="B89" s="57" t="s">
        <v>55</v>
      </c>
      <c r="C89" s="24"/>
      <c r="D89" s="68">
        <v>19967</v>
      </c>
      <c r="E89" s="68"/>
      <c r="F89" s="70"/>
      <c r="G89" s="24"/>
      <c r="H89" s="68">
        <v>18565</v>
      </c>
      <c r="I89" s="68"/>
      <c r="J89" s="70"/>
      <c r="K89" s="24"/>
      <c r="L89" s="68">
        <v>40416</v>
      </c>
      <c r="M89" s="68"/>
      <c r="N89" s="70"/>
      <c r="O89" s="24"/>
      <c r="P89" s="68">
        <v>123800</v>
      </c>
      <c r="Q89" s="68"/>
      <c r="R89" s="70"/>
      <c r="S89" s="24"/>
      <c r="T89" s="79" t="s">
        <v>561</v>
      </c>
      <c r="U89" s="79"/>
      <c r="V89" s="66" t="s">
        <v>217</v>
      </c>
      <c r="W89" s="24"/>
      <c r="X89" s="68">
        <v>184946</v>
      </c>
      <c r="Y89" s="68"/>
      <c r="Z89" s="70"/>
    </row>
    <row r="90" spans="1:26" ht="15.75" thickBot="1">
      <c r="A90" s="14"/>
      <c r="B90" s="57"/>
      <c r="C90" s="24"/>
      <c r="D90" s="61"/>
      <c r="E90" s="61"/>
      <c r="F90" s="62"/>
      <c r="G90" s="24"/>
      <c r="H90" s="61"/>
      <c r="I90" s="61"/>
      <c r="J90" s="62"/>
      <c r="K90" s="24"/>
      <c r="L90" s="61"/>
      <c r="M90" s="61"/>
      <c r="N90" s="62"/>
      <c r="O90" s="24"/>
      <c r="P90" s="61"/>
      <c r="Q90" s="61"/>
      <c r="R90" s="62"/>
      <c r="S90" s="24"/>
      <c r="T90" s="47"/>
      <c r="U90" s="47"/>
      <c r="V90" s="85"/>
      <c r="W90" s="24"/>
      <c r="X90" s="61"/>
      <c r="Y90" s="61"/>
      <c r="Z90" s="62"/>
    </row>
    <row r="91" spans="1:26">
      <c r="A91" s="14"/>
      <c r="B91" s="44" t="s">
        <v>56</v>
      </c>
      <c r="C91" s="28"/>
      <c r="D91" s="50">
        <v>246261</v>
      </c>
      <c r="E91" s="50"/>
      <c r="F91" s="52"/>
      <c r="G91" s="28"/>
      <c r="H91" s="103" t="s">
        <v>341</v>
      </c>
      <c r="I91" s="103"/>
      <c r="J91" s="52"/>
      <c r="K91" s="28"/>
      <c r="L91" s="50">
        <v>1720</v>
      </c>
      <c r="M91" s="50"/>
      <c r="N91" s="52"/>
      <c r="O91" s="28"/>
      <c r="P91" s="50">
        <v>75363</v>
      </c>
      <c r="Q91" s="50"/>
      <c r="R91" s="52"/>
      <c r="S91" s="28"/>
      <c r="T91" s="103" t="s">
        <v>553</v>
      </c>
      <c r="U91" s="103"/>
      <c r="V91" s="48" t="s">
        <v>217</v>
      </c>
      <c r="W91" s="28"/>
      <c r="X91" s="50">
        <v>321344</v>
      </c>
      <c r="Y91" s="50"/>
      <c r="Z91" s="52"/>
    </row>
    <row r="92" spans="1:26">
      <c r="A92" s="14"/>
      <c r="B92" s="44"/>
      <c r="C92" s="28"/>
      <c r="D92" s="34"/>
      <c r="E92" s="34"/>
      <c r="F92" s="28"/>
      <c r="G92" s="28"/>
      <c r="H92" s="45"/>
      <c r="I92" s="45"/>
      <c r="J92" s="28"/>
      <c r="K92" s="28"/>
      <c r="L92" s="34"/>
      <c r="M92" s="34"/>
      <c r="N92" s="28"/>
      <c r="O92" s="28"/>
      <c r="P92" s="34"/>
      <c r="Q92" s="34"/>
      <c r="R92" s="28"/>
      <c r="S92" s="28"/>
      <c r="T92" s="45"/>
      <c r="U92" s="45"/>
      <c r="V92" s="33"/>
      <c r="W92" s="28"/>
      <c r="X92" s="34"/>
      <c r="Y92" s="34"/>
      <c r="Z92" s="28"/>
    </row>
    <row r="93" spans="1:26">
      <c r="A93" s="14"/>
      <c r="B93" s="46" t="s">
        <v>562</v>
      </c>
      <c r="C93" s="24"/>
      <c r="D93" s="31">
        <v>8366</v>
      </c>
      <c r="E93" s="31"/>
      <c r="F93" s="24"/>
      <c r="G93" s="24"/>
      <c r="H93" s="74" t="s">
        <v>341</v>
      </c>
      <c r="I93" s="74"/>
      <c r="J93" s="24"/>
      <c r="K93" s="24"/>
      <c r="L93" s="74" t="s">
        <v>341</v>
      </c>
      <c r="M93" s="74"/>
      <c r="N93" s="24"/>
      <c r="O93" s="24"/>
      <c r="P93" s="74" t="s">
        <v>341</v>
      </c>
      <c r="Q93" s="74"/>
      <c r="R93" s="24"/>
      <c r="S93" s="24"/>
      <c r="T93" s="74" t="s">
        <v>341</v>
      </c>
      <c r="U93" s="74"/>
      <c r="V93" s="24"/>
      <c r="W93" s="24"/>
      <c r="X93" s="31">
        <v>8366</v>
      </c>
      <c r="Y93" s="31"/>
      <c r="Z93" s="24"/>
    </row>
    <row r="94" spans="1:26">
      <c r="A94" s="14"/>
      <c r="B94" s="46"/>
      <c r="C94" s="24"/>
      <c r="D94" s="31"/>
      <c r="E94" s="31"/>
      <c r="F94" s="24"/>
      <c r="G94" s="24"/>
      <c r="H94" s="74"/>
      <c r="I94" s="74"/>
      <c r="J94" s="24"/>
      <c r="K94" s="24"/>
      <c r="L94" s="74"/>
      <c r="M94" s="74"/>
      <c r="N94" s="24"/>
      <c r="O94" s="24"/>
      <c r="P94" s="74"/>
      <c r="Q94" s="74"/>
      <c r="R94" s="24"/>
      <c r="S94" s="24"/>
      <c r="T94" s="74"/>
      <c r="U94" s="74"/>
      <c r="V94" s="24"/>
      <c r="W94" s="24"/>
      <c r="X94" s="31"/>
      <c r="Y94" s="31"/>
      <c r="Z94" s="24"/>
    </row>
    <row r="95" spans="1:26">
      <c r="A95" s="14"/>
      <c r="B95" s="44" t="s">
        <v>58</v>
      </c>
      <c r="C95" s="28"/>
      <c r="D95" s="34">
        <v>8409</v>
      </c>
      <c r="E95" s="34"/>
      <c r="F95" s="28"/>
      <c r="G95" s="28"/>
      <c r="H95" s="45" t="s">
        <v>341</v>
      </c>
      <c r="I95" s="45"/>
      <c r="J95" s="28"/>
      <c r="K95" s="28"/>
      <c r="L95" s="45" t="s">
        <v>341</v>
      </c>
      <c r="M95" s="45"/>
      <c r="N95" s="28"/>
      <c r="O95" s="28"/>
      <c r="P95" s="45" t="s">
        <v>341</v>
      </c>
      <c r="Q95" s="45"/>
      <c r="R95" s="28"/>
      <c r="S95" s="28"/>
      <c r="T95" s="45" t="s">
        <v>341</v>
      </c>
      <c r="U95" s="45"/>
      <c r="V95" s="28"/>
      <c r="W95" s="28"/>
      <c r="X95" s="34">
        <v>8409</v>
      </c>
      <c r="Y95" s="34"/>
      <c r="Z95" s="28"/>
    </row>
    <row r="96" spans="1:26">
      <c r="A96" s="14"/>
      <c r="B96" s="44"/>
      <c r="C96" s="28"/>
      <c r="D96" s="34"/>
      <c r="E96" s="34"/>
      <c r="F96" s="28"/>
      <c r="G96" s="28"/>
      <c r="H96" s="45"/>
      <c r="I96" s="45"/>
      <c r="J96" s="28"/>
      <c r="K96" s="28"/>
      <c r="L96" s="45"/>
      <c r="M96" s="45"/>
      <c r="N96" s="28"/>
      <c r="O96" s="28"/>
      <c r="P96" s="45"/>
      <c r="Q96" s="45"/>
      <c r="R96" s="28"/>
      <c r="S96" s="28"/>
      <c r="T96" s="45"/>
      <c r="U96" s="45"/>
      <c r="V96" s="28"/>
      <c r="W96" s="28"/>
      <c r="X96" s="34"/>
      <c r="Y96" s="34"/>
      <c r="Z96" s="28"/>
    </row>
    <row r="97" spans="1:26">
      <c r="A97" s="14"/>
      <c r="B97" s="46" t="s">
        <v>59</v>
      </c>
      <c r="C97" s="24"/>
      <c r="D97" s="31">
        <v>222090</v>
      </c>
      <c r="E97" s="31"/>
      <c r="F97" s="24"/>
      <c r="G97" s="24"/>
      <c r="H97" s="74" t="s">
        <v>341</v>
      </c>
      <c r="I97" s="74"/>
      <c r="J97" s="24"/>
      <c r="K97" s="24"/>
      <c r="L97" s="31">
        <v>60259</v>
      </c>
      <c r="M97" s="31"/>
      <c r="N97" s="24"/>
      <c r="O97" s="24"/>
      <c r="P97" s="31">
        <v>40452</v>
      </c>
      <c r="Q97" s="31"/>
      <c r="R97" s="24"/>
      <c r="S97" s="24"/>
      <c r="T97" s="74" t="s">
        <v>341</v>
      </c>
      <c r="U97" s="74"/>
      <c r="V97" s="24"/>
      <c r="W97" s="24"/>
      <c r="X97" s="31">
        <v>322801</v>
      </c>
      <c r="Y97" s="31"/>
      <c r="Z97" s="24"/>
    </row>
    <row r="98" spans="1:26">
      <c r="A98" s="14"/>
      <c r="B98" s="46"/>
      <c r="C98" s="24"/>
      <c r="D98" s="31"/>
      <c r="E98" s="31"/>
      <c r="F98" s="24"/>
      <c r="G98" s="24"/>
      <c r="H98" s="74"/>
      <c r="I98" s="74"/>
      <c r="J98" s="24"/>
      <c r="K98" s="24"/>
      <c r="L98" s="31"/>
      <c r="M98" s="31"/>
      <c r="N98" s="24"/>
      <c r="O98" s="24"/>
      <c r="P98" s="31"/>
      <c r="Q98" s="31"/>
      <c r="R98" s="24"/>
      <c r="S98" s="24"/>
      <c r="T98" s="74"/>
      <c r="U98" s="74"/>
      <c r="V98" s="24"/>
      <c r="W98" s="24"/>
      <c r="X98" s="31"/>
      <c r="Y98" s="31"/>
      <c r="Z98" s="24"/>
    </row>
    <row r="99" spans="1:26">
      <c r="A99" s="14"/>
      <c r="B99" s="44" t="s">
        <v>60</v>
      </c>
      <c r="C99" s="28"/>
      <c r="D99" s="34">
        <v>28357</v>
      </c>
      <c r="E99" s="34"/>
      <c r="F99" s="28"/>
      <c r="G99" s="28"/>
      <c r="H99" s="45">
        <v>281</v>
      </c>
      <c r="I99" s="45"/>
      <c r="J99" s="28"/>
      <c r="K99" s="28"/>
      <c r="L99" s="34">
        <v>19787</v>
      </c>
      <c r="M99" s="34"/>
      <c r="N99" s="28"/>
      <c r="O99" s="28"/>
      <c r="P99" s="34">
        <v>5481</v>
      </c>
      <c r="Q99" s="34"/>
      <c r="R99" s="28"/>
      <c r="S99" s="28"/>
      <c r="T99" s="45" t="s">
        <v>341</v>
      </c>
      <c r="U99" s="45"/>
      <c r="V99" s="28"/>
      <c r="W99" s="28"/>
      <c r="X99" s="34">
        <v>53906</v>
      </c>
      <c r="Y99" s="34"/>
      <c r="Z99" s="28"/>
    </row>
    <row r="100" spans="1:26">
      <c r="A100" s="14"/>
      <c r="B100" s="44"/>
      <c r="C100" s="28"/>
      <c r="D100" s="34"/>
      <c r="E100" s="34"/>
      <c r="F100" s="28"/>
      <c r="G100" s="28"/>
      <c r="H100" s="45"/>
      <c r="I100" s="45"/>
      <c r="J100" s="28"/>
      <c r="K100" s="28"/>
      <c r="L100" s="34"/>
      <c r="M100" s="34"/>
      <c r="N100" s="28"/>
      <c r="O100" s="28"/>
      <c r="P100" s="34"/>
      <c r="Q100" s="34"/>
      <c r="R100" s="28"/>
      <c r="S100" s="28"/>
      <c r="T100" s="45"/>
      <c r="U100" s="45"/>
      <c r="V100" s="28"/>
      <c r="W100" s="28"/>
      <c r="X100" s="34"/>
      <c r="Y100" s="34"/>
      <c r="Z100" s="28"/>
    </row>
    <row r="101" spans="1:26">
      <c r="A101" s="14"/>
      <c r="B101" s="46" t="s">
        <v>61</v>
      </c>
      <c r="C101" s="24"/>
      <c r="D101" s="74" t="s">
        <v>341</v>
      </c>
      <c r="E101" s="74"/>
      <c r="F101" s="24"/>
      <c r="G101" s="24"/>
      <c r="H101" s="31">
        <v>43174</v>
      </c>
      <c r="I101" s="31"/>
      <c r="J101" s="24"/>
      <c r="K101" s="24"/>
      <c r="L101" s="74" t="s">
        <v>341</v>
      </c>
      <c r="M101" s="74"/>
      <c r="N101" s="24"/>
      <c r="O101" s="24"/>
      <c r="P101" s="31">
        <v>5802</v>
      </c>
      <c r="Q101" s="31"/>
      <c r="R101" s="24"/>
      <c r="S101" s="24"/>
      <c r="T101" s="74" t="s">
        <v>341</v>
      </c>
      <c r="U101" s="74"/>
      <c r="V101" s="24"/>
      <c r="W101" s="24"/>
      <c r="X101" s="31">
        <v>48976</v>
      </c>
      <c r="Y101" s="31"/>
      <c r="Z101" s="24"/>
    </row>
    <row r="102" spans="1:26">
      <c r="A102" s="14"/>
      <c r="B102" s="46"/>
      <c r="C102" s="24"/>
      <c r="D102" s="74"/>
      <c r="E102" s="74"/>
      <c r="F102" s="24"/>
      <c r="G102" s="24"/>
      <c r="H102" s="31"/>
      <c r="I102" s="31"/>
      <c r="J102" s="24"/>
      <c r="K102" s="24"/>
      <c r="L102" s="74"/>
      <c r="M102" s="74"/>
      <c r="N102" s="24"/>
      <c r="O102" s="24"/>
      <c r="P102" s="31"/>
      <c r="Q102" s="31"/>
      <c r="R102" s="24"/>
      <c r="S102" s="24"/>
      <c r="T102" s="74"/>
      <c r="U102" s="74"/>
      <c r="V102" s="24"/>
      <c r="W102" s="24"/>
      <c r="X102" s="31"/>
      <c r="Y102" s="31"/>
      <c r="Z102" s="24"/>
    </row>
    <row r="103" spans="1:26">
      <c r="A103" s="14"/>
      <c r="B103" s="44" t="s">
        <v>62</v>
      </c>
      <c r="C103" s="28"/>
      <c r="D103" s="45" t="s">
        <v>341</v>
      </c>
      <c r="E103" s="45"/>
      <c r="F103" s="28"/>
      <c r="G103" s="28"/>
      <c r="H103" s="45">
        <v>876</v>
      </c>
      <c r="I103" s="45"/>
      <c r="J103" s="28"/>
      <c r="K103" s="28"/>
      <c r="L103" s="34">
        <v>41154</v>
      </c>
      <c r="M103" s="34"/>
      <c r="N103" s="28"/>
      <c r="O103" s="28"/>
      <c r="P103" s="34">
        <v>196133</v>
      </c>
      <c r="Q103" s="34"/>
      <c r="R103" s="28"/>
      <c r="S103" s="28"/>
      <c r="T103" s="45" t="s">
        <v>341</v>
      </c>
      <c r="U103" s="45"/>
      <c r="V103" s="28"/>
      <c r="W103" s="28"/>
      <c r="X103" s="34">
        <v>238163</v>
      </c>
      <c r="Y103" s="34"/>
      <c r="Z103" s="28"/>
    </row>
    <row r="104" spans="1:26">
      <c r="A104" s="14"/>
      <c r="B104" s="44"/>
      <c r="C104" s="28"/>
      <c r="D104" s="45"/>
      <c r="E104" s="45"/>
      <c r="F104" s="28"/>
      <c r="G104" s="28"/>
      <c r="H104" s="45"/>
      <c r="I104" s="45"/>
      <c r="J104" s="28"/>
      <c r="K104" s="28"/>
      <c r="L104" s="34"/>
      <c r="M104" s="34"/>
      <c r="N104" s="28"/>
      <c r="O104" s="28"/>
      <c r="P104" s="34"/>
      <c r="Q104" s="34"/>
      <c r="R104" s="28"/>
      <c r="S104" s="28"/>
      <c r="T104" s="45"/>
      <c r="U104" s="45"/>
      <c r="V104" s="28"/>
      <c r="W104" s="28"/>
      <c r="X104" s="34"/>
      <c r="Y104" s="34"/>
      <c r="Z104" s="28"/>
    </row>
    <row r="105" spans="1:26">
      <c r="A105" s="14"/>
      <c r="B105" s="46" t="s">
        <v>563</v>
      </c>
      <c r="C105" s="24"/>
      <c r="D105" s="74" t="s">
        <v>341</v>
      </c>
      <c r="E105" s="74"/>
      <c r="F105" s="24"/>
      <c r="G105" s="24"/>
      <c r="H105" s="31">
        <v>5861</v>
      </c>
      <c r="I105" s="31"/>
      <c r="J105" s="24"/>
      <c r="K105" s="24"/>
      <c r="L105" s="74" t="s">
        <v>341</v>
      </c>
      <c r="M105" s="74"/>
      <c r="N105" s="24"/>
      <c r="O105" s="24"/>
      <c r="P105" s="74" t="s">
        <v>341</v>
      </c>
      <c r="Q105" s="74"/>
      <c r="R105" s="24"/>
      <c r="S105" s="24"/>
      <c r="T105" s="74" t="s">
        <v>341</v>
      </c>
      <c r="U105" s="74"/>
      <c r="V105" s="24"/>
      <c r="W105" s="24"/>
      <c r="X105" s="31">
        <v>5861</v>
      </c>
      <c r="Y105" s="31"/>
      <c r="Z105" s="24"/>
    </row>
    <row r="106" spans="1:26">
      <c r="A106" s="14"/>
      <c r="B106" s="46"/>
      <c r="C106" s="24"/>
      <c r="D106" s="74"/>
      <c r="E106" s="74"/>
      <c r="F106" s="24"/>
      <c r="G106" s="24"/>
      <c r="H106" s="31"/>
      <c r="I106" s="31"/>
      <c r="J106" s="24"/>
      <c r="K106" s="24"/>
      <c r="L106" s="74"/>
      <c r="M106" s="74"/>
      <c r="N106" s="24"/>
      <c r="O106" s="24"/>
      <c r="P106" s="74"/>
      <c r="Q106" s="74"/>
      <c r="R106" s="24"/>
      <c r="S106" s="24"/>
      <c r="T106" s="74"/>
      <c r="U106" s="74"/>
      <c r="V106" s="24"/>
      <c r="W106" s="24"/>
      <c r="X106" s="31"/>
      <c r="Y106" s="31"/>
      <c r="Z106" s="24"/>
    </row>
    <row r="107" spans="1:26">
      <c r="A107" s="14"/>
      <c r="B107" s="44" t="s">
        <v>64</v>
      </c>
      <c r="C107" s="28"/>
      <c r="D107" s="34">
        <v>5942</v>
      </c>
      <c r="E107" s="34"/>
      <c r="F107" s="28"/>
      <c r="G107" s="28"/>
      <c r="H107" s="45" t="s">
        <v>341</v>
      </c>
      <c r="I107" s="45"/>
      <c r="J107" s="28"/>
      <c r="K107" s="28"/>
      <c r="L107" s="34">
        <v>18684</v>
      </c>
      <c r="M107" s="34"/>
      <c r="N107" s="28"/>
      <c r="O107" s="28"/>
      <c r="P107" s="34">
        <v>2752</v>
      </c>
      <c r="Q107" s="34"/>
      <c r="R107" s="28"/>
      <c r="S107" s="28"/>
      <c r="T107" s="45" t="s">
        <v>341</v>
      </c>
      <c r="U107" s="45"/>
      <c r="V107" s="28"/>
      <c r="W107" s="28"/>
      <c r="X107" s="34">
        <v>27378</v>
      </c>
      <c r="Y107" s="34"/>
      <c r="Z107" s="28"/>
    </row>
    <row r="108" spans="1:26">
      <c r="A108" s="14"/>
      <c r="B108" s="44"/>
      <c r="C108" s="28"/>
      <c r="D108" s="34"/>
      <c r="E108" s="34"/>
      <c r="F108" s="28"/>
      <c r="G108" s="28"/>
      <c r="H108" s="45"/>
      <c r="I108" s="45"/>
      <c r="J108" s="28"/>
      <c r="K108" s="28"/>
      <c r="L108" s="34"/>
      <c r="M108" s="34"/>
      <c r="N108" s="28"/>
      <c r="O108" s="28"/>
      <c r="P108" s="34"/>
      <c r="Q108" s="34"/>
      <c r="R108" s="28"/>
      <c r="S108" s="28"/>
      <c r="T108" s="45"/>
      <c r="U108" s="45"/>
      <c r="V108" s="28"/>
      <c r="W108" s="28"/>
      <c r="X108" s="34"/>
      <c r="Y108" s="34"/>
      <c r="Z108" s="28"/>
    </row>
    <row r="109" spans="1:26">
      <c r="A109" s="14"/>
      <c r="B109" s="46" t="s">
        <v>544</v>
      </c>
      <c r="C109" s="24"/>
      <c r="D109" s="31">
        <v>16537</v>
      </c>
      <c r="E109" s="31"/>
      <c r="F109" s="24"/>
      <c r="G109" s="24"/>
      <c r="H109" s="74" t="s">
        <v>341</v>
      </c>
      <c r="I109" s="74"/>
      <c r="J109" s="24"/>
      <c r="K109" s="24"/>
      <c r="L109" s="74" t="s">
        <v>564</v>
      </c>
      <c r="M109" s="74"/>
      <c r="N109" s="30" t="s">
        <v>217</v>
      </c>
      <c r="O109" s="24"/>
      <c r="P109" s="31">
        <v>3904</v>
      </c>
      <c r="Q109" s="31"/>
      <c r="R109" s="24"/>
      <c r="S109" s="24"/>
      <c r="T109" s="74" t="s">
        <v>565</v>
      </c>
      <c r="U109" s="74"/>
      <c r="V109" s="30" t="s">
        <v>217</v>
      </c>
      <c r="W109" s="24"/>
      <c r="X109" s="74" t="s">
        <v>341</v>
      </c>
      <c r="Y109" s="74"/>
      <c r="Z109" s="24"/>
    </row>
    <row r="110" spans="1:26" ht="15.75" thickBot="1">
      <c r="A110" s="14"/>
      <c r="B110" s="46"/>
      <c r="C110" s="24"/>
      <c r="D110" s="61"/>
      <c r="E110" s="61"/>
      <c r="F110" s="62"/>
      <c r="G110" s="24"/>
      <c r="H110" s="47"/>
      <c r="I110" s="47"/>
      <c r="J110" s="62"/>
      <c r="K110" s="24"/>
      <c r="L110" s="47"/>
      <c r="M110" s="47"/>
      <c r="N110" s="85"/>
      <c r="O110" s="24"/>
      <c r="P110" s="61"/>
      <c r="Q110" s="61"/>
      <c r="R110" s="62"/>
      <c r="S110" s="24"/>
      <c r="T110" s="47"/>
      <c r="U110" s="47"/>
      <c r="V110" s="85"/>
      <c r="W110" s="24"/>
      <c r="X110" s="47"/>
      <c r="Y110" s="47"/>
      <c r="Z110" s="62"/>
    </row>
    <row r="111" spans="1:26">
      <c r="A111" s="14"/>
      <c r="B111" s="60" t="s">
        <v>65</v>
      </c>
      <c r="C111" s="28"/>
      <c r="D111" s="50">
        <v>555929</v>
      </c>
      <c r="E111" s="50"/>
      <c r="F111" s="52"/>
      <c r="G111" s="28"/>
      <c r="H111" s="50">
        <v>68757</v>
      </c>
      <c r="I111" s="50"/>
      <c r="J111" s="52"/>
      <c r="K111" s="28"/>
      <c r="L111" s="50">
        <v>180217</v>
      </c>
      <c r="M111" s="50"/>
      <c r="N111" s="52"/>
      <c r="O111" s="28"/>
      <c r="P111" s="50">
        <v>453687</v>
      </c>
      <c r="Q111" s="50"/>
      <c r="R111" s="52"/>
      <c r="S111" s="28"/>
      <c r="T111" s="103" t="s">
        <v>566</v>
      </c>
      <c r="U111" s="103"/>
      <c r="V111" s="48" t="s">
        <v>217</v>
      </c>
      <c r="W111" s="28"/>
      <c r="X111" s="50">
        <v>1220150</v>
      </c>
      <c r="Y111" s="50"/>
      <c r="Z111" s="52"/>
    </row>
    <row r="112" spans="1:26" ht="15.75" thickBot="1">
      <c r="A112" s="14"/>
      <c r="B112" s="60"/>
      <c r="C112" s="28"/>
      <c r="D112" s="64"/>
      <c r="E112" s="64"/>
      <c r="F112" s="65"/>
      <c r="G112" s="28"/>
      <c r="H112" s="64"/>
      <c r="I112" s="64"/>
      <c r="J112" s="65"/>
      <c r="K112" s="28"/>
      <c r="L112" s="64"/>
      <c r="M112" s="64"/>
      <c r="N112" s="65"/>
      <c r="O112" s="28"/>
      <c r="P112" s="64"/>
      <c r="Q112" s="64"/>
      <c r="R112" s="65"/>
      <c r="S112" s="28"/>
      <c r="T112" s="75"/>
      <c r="U112" s="75"/>
      <c r="V112" s="93"/>
      <c r="W112" s="28"/>
      <c r="X112" s="64"/>
      <c r="Y112" s="64"/>
      <c r="Z112" s="65"/>
    </row>
    <row r="113" spans="1:26">
      <c r="A113" s="14"/>
      <c r="B113" s="40" t="s">
        <v>567</v>
      </c>
      <c r="C113" s="13"/>
      <c r="D113" s="70"/>
      <c r="E113" s="70"/>
      <c r="F113" s="70"/>
      <c r="G113" s="13"/>
      <c r="H113" s="70"/>
      <c r="I113" s="70"/>
      <c r="J113" s="70"/>
      <c r="K113" s="13"/>
      <c r="L113" s="70"/>
      <c r="M113" s="70"/>
      <c r="N113" s="70"/>
      <c r="O113" s="13"/>
      <c r="P113" s="70"/>
      <c r="Q113" s="70"/>
      <c r="R113" s="70"/>
      <c r="S113" s="13"/>
      <c r="T113" s="70"/>
      <c r="U113" s="70"/>
      <c r="V113" s="70"/>
      <c r="W113" s="13"/>
      <c r="X113" s="70"/>
      <c r="Y113" s="70"/>
      <c r="Z113" s="70"/>
    </row>
    <row r="114" spans="1:26">
      <c r="A114" s="14"/>
      <c r="B114" s="60" t="s">
        <v>568</v>
      </c>
      <c r="C114" s="28"/>
      <c r="D114" s="45">
        <v>160</v>
      </c>
      <c r="E114" s="45"/>
      <c r="F114" s="28"/>
      <c r="G114" s="28"/>
      <c r="H114" s="45" t="s">
        <v>341</v>
      </c>
      <c r="I114" s="45"/>
      <c r="J114" s="28"/>
      <c r="K114" s="28"/>
      <c r="L114" s="45" t="s">
        <v>341</v>
      </c>
      <c r="M114" s="45"/>
      <c r="N114" s="28"/>
      <c r="O114" s="28"/>
      <c r="P114" s="45" t="s">
        <v>341</v>
      </c>
      <c r="Q114" s="45"/>
      <c r="R114" s="28"/>
      <c r="S114" s="28"/>
      <c r="T114" s="45" t="s">
        <v>341</v>
      </c>
      <c r="U114" s="45"/>
      <c r="V114" s="28"/>
      <c r="W114" s="28"/>
      <c r="X114" s="45">
        <v>160</v>
      </c>
      <c r="Y114" s="45"/>
      <c r="Z114" s="28"/>
    </row>
    <row r="115" spans="1:26">
      <c r="A115" s="14"/>
      <c r="B115" s="60"/>
      <c r="C115" s="28"/>
      <c r="D115" s="45"/>
      <c r="E115" s="45"/>
      <c r="F115" s="28"/>
      <c r="G115" s="28"/>
      <c r="H115" s="45"/>
      <c r="I115" s="45"/>
      <c r="J115" s="28"/>
      <c r="K115" s="28"/>
      <c r="L115" s="45"/>
      <c r="M115" s="45"/>
      <c r="N115" s="28"/>
      <c r="O115" s="28"/>
      <c r="P115" s="45"/>
      <c r="Q115" s="45"/>
      <c r="R115" s="28"/>
      <c r="S115" s="28"/>
      <c r="T115" s="45"/>
      <c r="U115" s="45"/>
      <c r="V115" s="28"/>
      <c r="W115" s="28"/>
      <c r="X115" s="45"/>
      <c r="Y115" s="45"/>
      <c r="Z115" s="28"/>
    </row>
    <row r="116" spans="1:26">
      <c r="A116" s="14"/>
      <c r="B116" s="57" t="s">
        <v>569</v>
      </c>
      <c r="C116" s="24"/>
      <c r="D116" s="31">
        <v>36479</v>
      </c>
      <c r="E116" s="31"/>
      <c r="F116" s="24"/>
      <c r="G116" s="24"/>
      <c r="H116" s="74">
        <v>5</v>
      </c>
      <c r="I116" s="74"/>
      <c r="J116" s="24"/>
      <c r="K116" s="24"/>
      <c r="L116" s="74">
        <v>110</v>
      </c>
      <c r="M116" s="74"/>
      <c r="N116" s="24"/>
      <c r="O116" s="24"/>
      <c r="P116" s="74">
        <v>132</v>
      </c>
      <c r="Q116" s="74"/>
      <c r="R116" s="24"/>
      <c r="S116" s="24"/>
      <c r="T116" s="74" t="s">
        <v>570</v>
      </c>
      <c r="U116" s="74"/>
      <c r="V116" s="30" t="s">
        <v>217</v>
      </c>
      <c r="W116" s="24"/>
      <c r="X116" s="31">
        <v>36479</v>
      </c>
      <c r="Y116" s="31"/>
      <c r="Z116" s="24"/>
    </row>
    <row r="117" spans="1:26">
      <c r="A117" s="14"/>
      <c r="B117" s="57"/>
      <c r="C117" s="24"/>
      <c r="D117" s="31"/>
      <c r="E117" s="31"/>
      <c r="F117" s="24"/>
      <c r="G117" s="24"/>
      <c r="H117" s="74"/>
      <c r="I117" s="74"/>
      <c r="J117" s="24"/>
      <c r="K117" s="24"/>
      <c r="L117" s="74"/>
      <c r="M117" s="74"/>
      <c r="N117" s="24"/>
      <c r="O117" s="24"/>
      <c r="P117" s="74"/>
      <c r="Q117" s="74"/>
      <c r="R117" s="24"/>
      <c r="S117" s="24"/>
      <c r="T117" s="74"/>
      <c r="U117" s="74"/>
      <c r="V117" s="30"/>
      <c r="W117" s="24"/>
      <c r="X117" s="31"/>
      <c r="Y117" s="31"/>
      <c r="Z117" s="24"/>
    </row>
    <row r="118" spans="1:26">
      <c r="A118" s="14"/>
      <c r="B118" s="60" t="s">
        <v>69</v>
      </c>
      <c r="C118" s="28"/>
      <c r="D118" s="34">
        <v>134133</v>
      </c>
      <c r="E118" s="34"/>
      <c r="F118" s="28"/>
      <c r="G118" s="28"/>
      <c r="H118" s="34">
        <v>52828</v>
      </c>
      <c r="I118" s="34"/>
      <c r="J118" s="28"/>
      <c r="K118" s="28"/>
      <c r="L118" s="34">
        <v>94395</v>
      </c>
      <c r="M118" s="34"/>
      <c r="N118" s="28"/>
      <c r="O118" s="28"/>
      <c r="P118" s="34">
        <v>64223</v>
      </c>
      <c r="Q118" s="34"/>
      <c r="R118" s="28"/>
      <c r="S118" s="28"/>
      <c r="T118" s="45" t="s">
        <v>571</v>
      </c>
      <c r="U118" s="45"/>
      <c r="V118" s="33" t="s">
        <v>217</v>
      </c>
      <c r="W118" s="28"/>
      <c r="X118" s="34">
        <v>134133</v>
      </c>
      <c r="Y118" s="34"/>
      <c r="Z118" s="28"/>
    </row>
    <row r="119" spans="1:26">
      <c r="A119" s="14"/>
      <c r="B119" s="60"/>
      <c r="C119" s="28"/>
      <c r="D119" s="34"/>
      <c r="E119" s="34"/>
      <c r="F119" s="28"/>
      <c r="G119" s="28"/>
      <c r="H119" s="34"/>
      <c r="I119" s="34"/>
      <c r="J119" s="28"/>
      <c r="K119" s="28"/>
      <c r="L119" s="34"/>
      <c r="M119" s="34"/>
      <c r="N119" s="28"/>
      <c r="O119" s="28"/>
      <c r="P119" s="34"/>
      <c r="Q119" s="34"/>
      <c r="R119" s="28"/>
      <c r="S119" s="28"/>
      <c r="T119" s="45"/>
      <c r="U119" s="45"/>
      <c r="V119" s="33"/>
      <c r="W119" s="28"/>
      <c r="X119" s="34"/>
      <c r="Y119" s="34"/>
      <c r="Z119" s="28"/>
    </row>
    <row r="120" spans="1:26">
      <c r="A120" s="14"/>
      <c r="B120" s="113" t="s">
        <v>70</v>
      </c>
      <c r="C120" s="24"/>
      <c r="D120" s="74" t="s">
        <v>416</v>
      </c>
      <c r="E120" s="74"/>
      <c r="F120" s="30" t="s">
        <v>217</v>
      </c>
      <c r="G120" s="24"/>
      <c r="H120" s="74" t="s">
        <v>572</v>
      </c>
      <c r="I120" s="74"/>
      <c r="J120" s="30" t="s">
        <v>217</v>
      </c>
      <c r="K120" s="24"/>
      <c r="L120" s="74" t="s">
        <v>573</v>
      </c>
      <c r="M120" s="74"/>
      <c r="N120" s="30" t="s">
        <v>217</v>
      </c>
      <c r="O120" s="24"/>
      <c r="P120" s="74" t="s">
        <v>574</v>
      </c>
      <c r="Q120" s="74"/>
      <c r="R120" s="30" t="s">
        <v>217</v>
      </c>
      <c r="S120" s="24"/>
      <c r="T120" s="31">
        <v>28599</v>
      </c>
      <c r="U120" s="31"/>
      <c r="V120" s="24"/>
      <c r="W120" s="24"/>
      <c r="X120" s="74" t="s">
        <v>416</v>
      </c>
      <c r="Y120" s="74"/>
      <c r="Z120" s="30" t="s">
        <v>217</v>
      </c>
    </row>
    <row r="121" spans="1:26">
      <c r="A121" s="14"/>
      <c r="B121" s="113"/>
      <c r="C121" s="24"/>
      <c r="D121" s="74"/>
      <c r="E121" s="74"/>
      <c r="F121" s="30"/>
      <c r="G121" s="24"/>
      <c r="H121" s="74"/>
      <c r="I121" s="74"/>
      <c r="J121" s="30"/>
      <c r="K121" s="24"/>
      <c r="L121" s="74"/>
      <c r="M121" s="74"/>
      <c r="N121" s="30"/>
      <c r="O121" s="24"/>
      <c r="P121" s="74"/>
      <c r="Q121" s="74"/>
      <c r="R121" s="30"/>
      <c r="S121" s="24"/>
      <c r="T121" s="31"/>
      <c r="U121" s="31"/>
      <c r="V121" s="24"/>
      <c r="W121" s="24"/>
      <c r="X121" s="74"/>
      <c r="Y121" s="74"/>
      <c r="Z121" s="30"/>
    </row>
    <row r="122" spans="1:26">
      <c r="A122" s="14"/>
      <c r="B122" s="60" t="s">
        <v>575</v>
      </c>
      <c r="C122" s="28"/>
      <c r="D122" s="45" t="s">
        <v>576</v>
      </c>
      <c r="E122" s="45"/>
      <c r="F122" s="33" t="s">
        <v>217</v>
      </c>
      <c r="G122" s="28"/>
      <c r="H122" s="34">
        <v>59728</v>
      </c>
      <c r="I122" s="34"/>
      <c r="J122" s="28"/>
      <c r="K122" s="28"/>
      <c r="L122" s="34">
        <v>53507</v>
      </c>
      <c r="M122" s="34"/>
      <c r="N122" s="28"/>
      <c r="O122" s="28"/>
      <c r="P122" s="45" t="s">
        <v>577</v>
      </c>
      <c r="Q122" s="45"/>
      <c r="R122" s="33" t="s">
        <v>217</v>
      </c>
      <c r="S122" s="28"/>
      <c r="T122" s="45" t="s">
        <v>578</v>
      </c>
      <c r="U122" s="45"/>
      <c r="V122" s="33" t="s">
        <v>217</v>
      </c>
      <c r="W122" s="28"/>
      <c r="X122" s="45" t="s">
        <v>576</v>
      </c>
      <c r="Y122" s="45"/>
      <c r="Z122" s="33" t="s">
        <v>217</v>
      </c>
    </row>
    <row r="123" spans="1:26" ht="15.75" thickBot="1">
      <c r="A123" s="14"/>
      <c r="B123" s="60"/>
      <c r="C123" s="28"/>
      <c r="D123" s="75"/>
      <c r="E123" s="75"/>
      <c r="F123" s="93"/>
      <c r="G123" s="28"/>
      <c r="H123" s="64"/>
      <c r="I123" s="64"/>
      <c r="J123" s="65"/>
      <c r="K123" s="28"/>
      <c r="L123" s="64"/>
      <c r="M123" s="64"/>
      <c r="N123" s="65"/>
      <c r="O123" s="28"/>
      <c r="P123" s="75"/>
      <c r="Q123" s="75"/>
      <c r="R123" s="93"/>
      <c r="S123" s="28"/>
      <c r="T123" s="75"/>
      <c r="U123" s="75"/>
      <c r="V123" s="93"/>
      <c r="W123" s="28"/>
      <c r="X123" s="75"/>
      <c r="Y123" s="75"/>
      <c r="Z123" s="93"/>
    </row>
    <row r="124" spans="1:26">
      <c r="A124" s="14"/>
      <c r="B124" s="46" t="s">
        <v>579</v>
      </c>
      <c r="C124" s="24"/>
      <c r="D124" s="79" t="s">
        <v>580</v>
      </c>
      <c r="E124" s="79"/>
      <c r="F124" s="66" t="s">
        <v>217</v>
      </c>
      <c r="G124" s="24"/>
      <c r="H124" s="68">
        <v>112210</v>
      </c>
      <c r="I124" s="68"/>
      <c r="J124" s="70"/>
      <c r="K124" s="24"/>
      <c r="L124" s="68">
        <v>143009</v>
      </c>
      <c r="M124" s="68"/>
      <c r="N124" s="70"/>
      <c r="O124" s="24"/>
      <c r="P124" s="79" t="s">
        <v>581</v>
      </c>
      <c r="Q124" s="79"/>
      <c r="R124" s="66" t="s">
        <v>217</v>
      </c>
      <c r="S124" s="24"/>
      <c r="T124" s="79" t="s">
        <v>582</v>
      </c>
      <c r="U124" s="79"/>
      <c r="V124" s="66" t="s">
        <v>217</v>
      </c>
      <c r="W124" s="24"/>
      <c r="X124" s="79" t="s">
        <v>580</v>
      </c>
      <c r="Y124" s="79"/>
      <c r="Z124" s="66" t="s">
        <v>217</v>
      </c>
    </row>
    <row r="125" spans="1:26">
      <c r="A125" s="14"/>
      <c r="B125" s="46"/>
      <c r="C125" s="24"/>
      <c r="D125" s="74"/>
      <c r="E125" s="74"/>
      <c r="F125" s="30"/>
      <c r="G125" s="24"/>
      <c r="H125" s="31"/>
      <c r="I125" s="31"/>
      <c r="J125" s="24"/>
      <c r="K125" s="24"/>
      <c r="L125" s="31"/>
      <c r="M125" s="31"/>
      <c r="N125" s="24"/>
      <c r="O125" s="24"/>
      <c r="P125" s="74"/>
      <c r="Q125" s="74"/>
      <c r="R125" s="30"/>
      <c r="S125" s="24"/>
      <c r="T125" s="74"/>
      <c r="U125" s="74"/>
      <c r="V125" s="30"/>
      <c r="W125" s="24"/>
      <c r="X125" s="74"/>
      <c r="Y125" s="74"/>
      <c r="Z125" s="30"/>
    </row>
    <row r="126" spans="1:26">
      <c r="A126" s="14"/>
      <c r="B126" s="60" t="s">
        <v>73</v>
      </c>
      <c r="C126" s="28"/>
      <c r="D126" s="45" t="s">
        <v>583</v>
      </c>
      <c r="E126" s="45"/>
      <c r="F126" s="33" t="s">
        <v>217</v>
      </c>
      <c r="G126" s="28"/>
      <c r="H126" s="45" t="s">
        <v>341</v>
      </c>
      <c r="I126" s="45"/>
      <c r="J126" s="28"/>
      <c r="K126" s="28"/>
      <c r="L126" s="45" t="s">
        <v>341</v>
      </c>
      <c r="M126" s="45"/>
      <c r="N126" s="28"/>
      <c r="O126" s="28"/>
      <c r="P126" s="45" t="s">
        <v>341</v>
      </c>
      <c r="Q126" s="45"/>
      <c r="R126" s="28"/>
      <c r="S126" s="28"/>
      <c r="T126" s="45" t="s">
        <v>341</v>
      </c>
      <c r="U126" s="45"/>
      <c r="V126" s="28"/>
      <c r="W126" s="28"/>
      <c r="X126" s="45" t="s">
        <v>583</v>
      </c>
      <c r="Y126" s="45"/>
      <c r="Z126" s="33" t="s">
        <v>217</v>
      </c>
    </row>
    <row r="127" spans="1:26" ht="15.75" thickBot="1">
      <c r="A127" s="14"/>
      <c r="B127" s="60"/>
      <c r="C127" s="28"/>
      <c r="D127" s="75"/>
      <c r="E127" s="75"/>
      <c r="F127" s="93"/>
      <c r="G127" s="28"/>
      <c r="H127" s="75"/>
      <c r="I127" s="75"/>
      <c r="J127" s="65"/>
      <c r="K127" s="28"/>
      <c r="L127" s="75"/>
      <c r="M127" s="75"/>
      <c r="N127" s="65"/>
      <c r="O127" s="28"/>
      <c r="P127" s="75"/>
      <c r="Q127" s="75"/>
      <c r="R127" s="65"/>
      <c r="S127" s="28"/>
      <c r="T127" s="75"/>
      <c r="U127" s="75"/>
      <c r="V127" s="65"/>
      <c r="W127" s="28"/>
      <c r="X127" s="75"/>
      <c r="Y127" s="75"/>
      <c r="Z127" s="93"/>
    </row>
    <row r="128" spans="1:26">
      <c r="A128" s="14"/>
      <c r="B128" s="46" t="s">
        <v>584</v>
      </c>
      <c r="C128" s="24"/>
      <c r="D128" s="79" t="s">
        <v>585</v>
      </c>
      <c r="E128" s="79"/>
      <c r="F128" s="66" t="s">
        <v>217</v>
      </c>
      <c r="G128" s="24"/>
      <c r="H128" s="68">
        <v>112210</v>
      </c>
      <c r="I128" s="68"/>
      <c r="J128" s="70"/>
      <c r="K128" s="24"/>
      <c r="L128" s="68">
        <v>143009</v>
      </c>
      <c r="M128" s="68"/>
      <c r="N128" s="70"/>
      <c r="O128" s="24"/>
      <c r="P128" s="79" t="s">
        <v>581</v>
      </c>
      <c r="Q128" s="79"/>
      <c r="R128" s="66" t="s">
        <v>217</v>
      </c>
      <c r="S128" s="24"/>
      <c r="T128" s="79" t="s">
        <v>582</v>
      </c>
      <c r="U128" s="79"/>
      <c r="V128" s="66" t="s">
        <v>217</v>
      </c>
      <c r="W128" s="24"/>
      <c r="X128" s="79" t="s">
        <v>585</v>
      </c>
      <c r="Y128" s="79"/>
      <c r="Z128" s="66" t="s">
        <v>217</v>
      </c>
    </row>
    <row r="129" spans="1:26" ht="15.75" thickBot="1">
      <c r="A129" s="14"/>
      <c r="B129" s="46"/>
      <c r="C129" s="24"/>
      <c r="D129" s="47"/>
      <c r="E129" s="47"/>
      <c r="F129" s="85"/>
      <c r="G129" s="24"/>
      <c r="H129" s="61"/>
      <c r="I129" s="61"/>
      <c r="J129" s="62"/>
      <c r="K129" s="24"/>
      <c r="L129" s="61"/>
      <c r="M129" s="61"/>
      <c r="N129" s="62"/>
      <c r="O129" s="24"/>
      <c r="P129" s="47"/>
      <c r="Q129" s="47"/>
      <c r="R129" s="85"/>
      <c r="S129" s="24"/>
      <c r="T129" s="47"/>
      <c r="U129" s="47"/>
      <c r="V129" s="85"/>
      <c r="W129" s="24"/>
      <c r="X129" s="47"/>
      <c r="Y129" s="47"/>
      <c r="Z129" s="85"/>
    </row>
    <row r="130" spans="1:26">
      <c r="A130" s="14"/>
      <c r="B130" s="102" t="s">
        <v>586</v>
      </c>
      <c r="C130" s="28"/>
      <c r="D130" s="48" t="s">
        <v>212</v>
      </c>
      <c r="E130" s="50">
        <v>275618</v>
      </c>
      <c r="F130" s="52"/>
      <c r="G130" s="28"/>
      <c r="H130" s="48" t="s">
        <v>212</v>
      </c>
      <c r="I130" s="50">
        <v>180967</v>
      </c>
      <c r="J130" s="52"/>
      <c r="K130" s="28"/>
      <c r="L130" s="48" t="s">
        <v>212</v>
      </c>
      <c r="M130" s="50">
        <v>323226</v>
      </c>
      <c r="N130" s="52"/>
      <c r="O130" s="28"/>
      <c r="P130" s="48" t="s">
        <v>212</v>
      </c>
      <c r="Q130" s="50">
        <v>390966</v>
      </c>
      <c r="R130" s="52"/>
      <c r="S130" s="28"/>
      <c r="T130" s="48" t="s">
        <v>212</v>
      </c>
      <c r="U130" s="103" t="s">
        <v>554</v>
      </c>
      <c r="V130" s="48" t="s">
        <v>217</v>
      </c>
      <c r="W130" s="28"/>
      <c r="X130" s="48" t="s">
        <v>212</v>
      </c>
      <c r="Y130" s="50">
        <v>939839</v>
      </c>
      <c r="Z130" s="52"/>
    </row>
    <row r="131" spans="1:26" ht="15.75" thickBot="1">
      <c r="A131" s="14"/>
      <c r="B131" s="102"/>
      <c r="C131" s="28"/>
      <c r="D131" s="49"/>
      <c r="E131" s="51"/>
      <c r="F131" s="53"/>
      <c r="G131" s="28"/>
      <c r="H131" s="49"/>
      <c r="I131" s="51"/>
      <c r="J131" s="53"/>
      <c r="K131" s="28"/>
      <c r="L131" s="49"/>
      <c r="M131" s="51"/>
      <c r="N131" s="53"/>
      <c r="O131" s="28"/>
      <c r="P131" s="49"/>
      <c r="Q131" s="51"/>
      <c r="R131" s="53"/>
      <c r="S131" s="28"/>
      <c r="T131" s="49"/>
      <c r="U131" s="104"/>
      <c r="V131" s="49"/>
      <c r="W131" s="28"/>
      <c r="X131" s="49"/>
      <c r="Y131" s="51"/>
      <c r="Z131" s="53"/>
    </row>
    <row r="132" spans="1:26" ht="15.75" thickTop="1">
      <c r="A132" s="14"/>
      <c r="B132" s="136" t="s">
        <v>534</v>
      </c>
      <c r="C132" s="136"/>
      <c r="D132" s="136"/>
      <c r="E132" s="136"/>
      <c r="F132" s="136"/>
      <c r="G132" s="136"/>
      <c r="H132" s="136"/>
      <c r="I132" s="136"/>
      <c r="J132" s="136"/>
      <c r="K132" s="136"/>
      <c r="L132" s="136"/>
      <c r="M132" s="136"/>
      <c r="N132" s="136"/>
      <c r="O132" s="136"/>
      <c r="P132" s="136"/>
      <c r="Q132" s="136"/>
      <c r="R132" s="136"/>
      <c r="S132" s="136"/>
      <c r="T132" s="136"/>
      <c r="U132" s="136"/>
      <c r="V132" s="136"/>
      <c r="W132" s="136"/>
      <c r="X132" s="136"/>
      <c r="Y132" s="136"/>
      <c r="Z132" s="136"/>
    </row>
    <row r="133" spans="1:26">
      <c r="A133" s="14"/>
      <c r="B133" s="137" t="s">
        <v>228</v>
      </c>
      <c r="C133" s="137"/>
      <c r="D133" s="137"/>
      <c r="E133" s="137"/>
      <c r="F133" s="137"/>
      <c r="G133" s="137"/>
      <c r="H133" s="137"/>
      <c r="I133" s="137"/>
      <c r="J133" s="137"/>
      <c r="K133" s="137"/>
      <c r="L133" s="137"/>
      <c r="M133" s="137"/>
      <c r="N133" s="137"/>
      <c r="O133" s="137"/>
      <c r="P133" s="137"/>
      <c r="Q133" s="137"/>
      <c r="R133" s="137"/>
      <c r="S133" s="137"/>
      <c r="T133" s="137"/>
      <c r="U133" s="137"/>
      <c r="V133" s="137"/>
      <c r="W133" s="137"/>
      <c r="X133" s="137"/>
      <c r="Y133" s="137"/>
      <c r="Z133" s="137"/>
    </row>
    <row r="134" spans="1:26">
      <c r="A134" s="14"/>
      <c r="B134" s="136" t="s">
        <v>209</v>
      </c>
      <c r="C134" s="136"/>
      <c r="D134" s="136"/>
      <c r="E134" s="136"/>
      <c r="F134" s="136"/>
      <c r="G134" s="136"/>
      <c r="H134" s="136"/>
      <c r="I134" s="136"/>
      <c r="J134" s="136"/>
      <c r="K134" s="136"/>
      <c r="L134" s="136"/>
      <c r="M134" s="136"/>
      <c r="N134" s="136"/>
      <c r="O134" s="136"/>
      <c r="P134" s="136"/>
      <c r="Q134" s="136"/>
      <c r="R134" s="136"/>
      <c r="S134" s="136"/>
      <c r="T134" s="136"/>
      <c r="U134" s="136"/>
      <c r="V134" s="136"/>
      <c r="W134" s="136"/>
      <c r="X134" s="136"/>
      <c r="Y134" s="136"/>
      <c r="Z134" s="136"/>
    </row>
    <row r="135" spans="1:26">
      <c r="A135" s="14"/>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row>
    <row r="136" spans="1:26">
      <c r="A136" s="14"/>
      <c r="B136" s="23"/>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c r="A137" s="14"/>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c r="A138" s="14"/>
      <c r="B138" s="95" t="s">
        <v>535</v>
      </c>
      <c r="C138" s="24"/>
      <c r="D138" s="25" t="s">
        <v>536</v>
      </c>
      <c r="E138" s="25"/>
      <c r="F138" s="25"/>
      <c r="G138" s="24"/>
      <c r="H138" s="25" t="s">
        <v>538</v>
      </c>
      <c r="I138" s="25"/>
      <c r="J138" s="25"/>
      <c r="K138" s="24"/>
      <c r="L138" s="25" t="s">
        <v>539</v>
      </c>
      <c r="M138" s="25"/>
      <c r="N138" s="25"/>
      <c r="O138" s="24"/>
      <c r="P138" s="25" t="s">
        <v>541</v>
      </c>
      <c r="Q138" s="25"/>
      <c r="R138" s="25"/>
      <c r="S138" s="24"/>
      <c r="T138" s="25" t="s">
        <v>542</v>
      </c>
      <c r="U138" s="25"/>
      <c r="V138" s="25"/>
      <c r="W138" s="24"/>
      <c r="X138" s="25" t="s">
        <v>134</v>
      </c>
      <c r="Y138" s="25"/>
      <c r="Z138" s="25"/>
    </row>
    <row r="139" spans="1:26">
      <c r="A139" s="14"/>
      <c r="B139" s="95"/>
      <c r="C139" s="24"/>
      <c r="D139" s="25" t="s">
        <v>537</v>
      </c>
      <c r="E139" s="25"/>
      <c r="F139" s="25"/>
      <c r="G139" s="24"/>
      <c r="H139" s="25"/>
      <c r="I139" s="25"/>
      <c r="J139" s="25"/>
      <c r="K139" s="24"/>
      <c r="L139" s="25" t="s">
        <v>540</v>
      </c>
      <c r="M139" s="25"/>
      <c r="N139" s="25"/>
      <c r="O139" s="24"/>
      <c r="P139" s="25" t="s">
        <v>539</v>
      </c>
      <c r="Q139" s="25"/>
      <c r="R139" s="25"/>
      <c r="S139" s="24"/>
      <c r="T139" s="25" t="s">
        <v>543</v>
      </c>
      <c r="U139" s="25"/>
      <c r="V139" s="25"/>
      <c r="W139" s="24"/>
      <c r="X139" s="25"/>
      <c r="Y139" s="25"/>
      <c r="Z139" s="25"/>
    </row>
    <row r="140" spans="1:26" ht="15.75" thickBot="1">
      <c r="A140" s="14"/>
      <c r="B140" s="96"/>
      <c r="C140" s="24"/>
      <c r="D140" s="86"/>
      <c r="E140" s="86"/>
      <c r="F140" s="86"/>
      <c r="G140" s="24"/>
      <c r="H140" s="42"/>
      <c r="I140" s="42"/>
      <c r="J140" s="42"/>
      <c r="K140" s="24"/>
      <c r="L140" s="86"/>
      <c r="M140" s="86"/>
      <c r="N140" s="86"/>
      <c r="O140" s="24"/>
      <c r="P140" s="42" t="s">
        <v>540</v>
      </c>
      <c r="Q140" s="42"/>
      <c r="R140" s="42"/>
      <c r="S140" s="24"/>
      <c r="T140" s="86"/>
      <c r="U140" s="86"/>
      <c r="V140" s="86"/>
      <c r="W140" s="24"/>
      <c r="X140" s="42"/>
      <c r="Y140" s="42"/>
      <c r="Z140" s="42"/>
    </row>
    <row r="141" spans="1:26">
      <c r="A141" s="14"/>
      <c r="B141" s="39" t="s">
        <v>22</v>
      </c>
      <c r="C141" s="18"/>
      <c r="D141" s="52"/>
      <c r="E141" s="52"/>
      <c r="F141" s="52"/>
      <c r="G141" s="18"/>
      <c r="H141" s="52"/>
      <c r="I141" s="52"/>
      <c r="J141" s="52"/>
      <c r="K141" s="18"/>
      <c r="L141" s="52"/>
      <c r="M141" s="52"/>
      <c r="N141" s="52"/>
      <c r="O141" s="18"/>
      <c r="P141" s="52"/>
      <c r="Q141" s="52"/>
      <c r="R141" s="52"/>
      <c r="S141" s="18"/>
      <c r="T141" s="52"/>
      <c r="U141" s="52"/>
      <c r="V141" s="52"/>
      <c r="W141" s="18"/>
      <c r="X141" s="52"/>
      <c r="Y141" s="52"/>
      <c r="Z141" s="52"/>
    </row>
    <row r="142" spans="1:26">
      <c r="A142" s="14"/>
      <c r="B142" s="57" t="s">
        <v>23</v>
      </c>
      <c r="C142" s="24"/>
      <c r="D142" s="30" t="s">
        <v>212</v>
      </c>
      <c r="E142" s="31">
        <v>14836</v>
      </c>
      <c r="F142" s="24"/>
      <c r="G142" s="24"/>
      <c r="H142" s="30" t="s">
        <v>212</v>
      </c>
      <c r="I142" s="31">
        <v>4545</v>
      </c>
      <c r="J142" s="24"/>
      <c r="K142" s="24"/>
      <c r="L142" s="30" t="s">
        <v>212</v>
      </c>
      <c r="M142" s="31">
        <v>5362</v>
      </c>
      <c r="N142" s="24"/>
      <c r="O142" s="24"/>
      <c r="P142" s="30" t="s">
        <v>212</v>
      </c>
      <c r="Q142" s="31">
        <v>6867</v>
      </c>
      <c r="R142" s="24"/>
      <c r="S142" s="24"/>
      <c r="T142" s="30" t="s">
        <v>212</v>
      </c>
      <c r="U142" s="74" t="s">
        <v>341</v>
      </c>
      <c r="V142" s="24"/>
      <c r="W142" s="24"/>
      <c r="X142" s="30" t="s">
        <v>212</v>
      </c>
      <c r="Y142" s="31">
        <v>31610</v>
      </c>
      <c r="Z142" s="24"/>
    </row>
    <row r="143" spans="1:26">
      <c r="A143" s="14"/>
      <c r="B143" s="57"/>
      <c r="C143" s="24"/>
      <c r="D143" s="30"/>
      <c r="E143" s="31"/>
      <c r="F143" s="24"/>
      <c r="G143" s="24"/>
      <c r="H143" s="30"/>
      <c r="I143" s="31"/>
      <c r="J143" s="24"/>
      <c r="K143" s="24"/>
      <c r="L143" s="30"/>
      <c r="M143" s="31"/>
      <c r="N143" s="24"/>
      <c r="O143" s="24"/>
      <c r="P143" s="30"/>
      <c r="Q143" s="31"/>
      <c r="R143" s="24"/>
      <c r="S143" s="24"/>
      <c r="T143" s="30"/>
      <c r="U143" s="74"/>
      <c r="V143" s="24"/>
      <c r="W143" s="24"/>
      <c r="X143" s="30"/>
      <c r="Y143" s="31"/>
      <c r="Z143" s="24"/>
    </row>
    <row r="144" spans="1:26">
      <c r="A144" s="14"/>
      <c r="B144" s="55" t="s">
        <v>24</v>
      </c>
      <c r="C144" s="18"/>
      <c r="D144" s="28"/>
      <c r="E144" s="28"/>
      <c r="F144" s="28"/>
      <c r="G144" s="18"/>
      <c r="H144" s="28"/>
      <c r="I144" s="28"/>
      <c r="J144" s="28"/>
      <c r="K144" s="18"/>
      <c r="L144" s="28"/>
      <c r="M144" s="28"/>
      <c r="N144" s="28"/>
      <c r="O144" s="18"/>
      <c r="P144" s="28"/>
      <c r="Q144" s="28"/>
      <c r="R144" s="28"/>
      <c r="S144" s="18"/>
      <c r="T144" s="28"/>
      <c r="U144" s="28"/>
      <c r="V144" s="28"/>
      <c r="W144" s="18"/>
      <c r="X144" s="28"/>
      <c r="Y144" s="28"/>
      <c r="Z144" s="28"/>
    </row>
    <row r="145" spans="1:26">
      <c r="A145" s="14"/>
      <c r="B145" s="58" t="s">
        <v>25</v>
      </c>
      <c r="C145" s="24"/>
      <c r="D145" s="74" t="s">
        <v>341</v>
      </c>
      <c r="E145" s="74"/>
      <c r="F145" s="24"/>
      <c r="G145" s="24"/>
      <c r="H145" s="31">
        <v>13018</v>
      </c>
      <c r="I145" s="31"/>
      <c r="J145" s="24"/>
      <c r="K145" s="24"/>
      <c r="L145" s="31">
        <v>13428</v>
      </c>
      <c r="M145" s="31"/>
      <c r="N145" s="24"/>
      <c r="O145" s="24"/>
      <c r="P145" s="31">
        <v>33591</v>
      </c>
      <c r="Q145" s="31"/>
      <c r="R145" s="24"/>
      <c r="S145" s="24"/>
      <c r="T145" s="74" t="s">
        <v>341</v>
      </c>
      <c r="U145" s="74"/>
      <c r="V145" s="24"/>
      <c r="W145" s="24"/>
      <c r="X145" s="31">
        <v>60037</v>
      </c>
      <c r="Y145" s="31"/>
      <c r="Z145" s="24"/>
    </row>
    <row r="146" spans="1:26">
      <c r="A146" s="14"/>
      <c r="B146" s="58"/>
      <c r="C146" s="24"/>
      <c r="D146" s="74"/>
      <c r="E146" s="74"/>
      <c r="F146" s="24"/>
      <c r="G146" s="24"/>
      <c r="H146" s="31"/>
      <c r="I146" s="31"/>
      <c r="J146" s="24"/>
      <c r="K146" s="24"/>
      <c r="L146" s="31"/>
      <c r="M146" s="31"/>
      <c r="N146" s="24"/>
      <c r="O146" s="24"/>
      <c r="P146" s="31"/>
      <c r="Q146" s="31"/>
      <c r="R146" s="24"/>
      <c r="S146" s="24"/>
      <c r="T146" s="74"/>
      <c r="U146" s="74"/>
      <c r="V146" s="24"/>
      <c r="W146" s="24"/>
      <c r="X146" s="31"/>
      <c r="Y146" s="31"/>
      <c r="Z146" s="24"/>
    </row>
    <row r="147" spans="1:26">
      <c r="A147" s="14"/>
      <c r="B147" s="59" t="s">
        <v>26</v>
      </c>
      <c r="C147" s="28"/>
      <c r="D147" s="45" t="s">
        <v>341</v>
      </c>
      <c r="E147" s="45"/>
      <c r="F147" s="28"/>
      <c r="G147" s="28"/>
      <c r="H147" s="45" t="s">
        <v>341</v>
      </c>
      <c r="I147" s="45"/>
      <c r="J147" s="28"/>
      <c r="K147" s="28"/>
      <c r="L147" s="45">
        <v>56</v>
      </c>
      <c r="M147" s="45"/>
      <c r="N147" s="28"/>
      <c r="O147" s="28"/>
      <c r="P147" s="34">
        <v>10151</v>
      </c>
      <c r="Q147" s="34"/>
      <c r="R147" s="28"/>
      <c r="S147" s="28"/>
      <c r="T147" s="45" t="s">
        <v>341</v>
      </c>
      <c r="U147" s="45"/>
      <c r="V147" s="28"/>
      <c r="W147" s="28"/>
      <c r="X147" s="34">
        <v>10207</v>
      </c>
      <c r="Y147" s="34"/>
      <c r="Z147" s="28"/>
    </row>
    <row r="148" spans="1:26">
      <c r="A148" s="14"/>
      <c r="B148" s="59"/>
      <c r="C148" s="28"/>
      <c r="D148" s="45"/>
      <c r="E148" s="45"/>
      <c r="F148" s="28"/>
      <c r="G148" s="28"/>
      <c r="H148" s="45"/>
      <c r="I148" s="45"/>
      <c r="J148" s="28"/>
      <c r="K148" s="28"/>
      <c r="L148" s="45"/>
      <c r="M148" s="45"/>
      <c r="N148" s="28"/>
      <c r="O148" s="28"/>
      <c r="P148" s="34"/>
      <c r="Q148" s="34"/>
      <c r="R148" s="28"/>
      <c r="S148" s="28"/>
      <c r="T148" s="45"/>
      <c r="U148" s="45"/>
      <c r="V148" s="28"/>
      <c r="W148" s="28"/>
      <c r="X148" s="34"/>
      <c r="Y148" s="34"/>
      <c r="Z148" s="28"/>
    </row>
    <row r="149" spans="1:26">
      <c r="A149" s="14"/>
      <c r="B149" s="58" t="s">
        <v>544</v>
      </c>
      <c r="C149" s="24"/>
      <c r="D149" s="74" t="s">
        <v>587</v>
      </c>
      <c r="E149" s="74"/>
      <c r="F149" s="30" t="s">
        <v>217</v>
      </c>
      <c r="G149" s="24"/>
      <c r="H149" s="74" t="s">
        <v>341</v>
      </c>
      <c r="I149" s="74"/>
      <c r="J149" s="24"/>
      <c r="K149" s="24"/>
      <c r="L149" s="31">
        <v>5667</v>
      </c>
      <c r="M149" s="31"/>
      <c r="N149" s="24"/>
      <c r="O149" s="24"/>
      <c r="P149" s="74" t="s">
        <v>588</v>
      </c>
      <c r="Q149" s="74"/>
      <c r="R149" s="30" t="s">
        <v>217</v>
      </c>
      <c r="S149" s="24"/>
      <c r="T149" s="31">
        <v>32976</v>
      </c>
      <c r="U149" s="31"/>
      <c r="V149" s="24"/>
      <c r="W149" s="24"/>
      <c r="X149" s="74" t="s">
        <v>341</v>
      </c>
      <c r="Y149" s="74"/>
      <c r="Z149" s="24"/>
    </row>
    <row r="150" spans="1:26">
      <c r="A150" s="14"/>
      <c r="B150" s="58"/>
      <c r="C150" s="24"/>
      <c r="D150" s="74"/>
      <c r="E150" s="74"/>
      <c r="F150" s="30"/>
      <c r="G150" s="24"/>
      <c r="H150" s="74"/>
      <c r="I150" s="74"/>
      <c r="J150" s="24"/>
      <c r="K150" s="24"/>
      <c r="L150" s="31"/>
      <c r="M150" s="31"/>
      <c r="N150" s="24"/>
      <c r="O150" s="24"/>
      <c r="P150" s="74"/>
      <c r="Q150" s="74"/>
      <c r="R150" s="30"/>
      <c r="S150" s="24"/>
      <c r="T150" s="31"/>
      <c r="U150" s="31"/>
      <c r="V150" s="24"/>
      <c r="W150" s="24"/>
      <c r="X150" s="74"/>
      <c r="Y150" s="74"/>
      <c r="Z150" s="24"/>
    </row>
    <row r="151" spans="1:26">
      <c r="A151" s="14"/>
      <c r="B151" s="59" t="s">
        <v>27</v>
      </c>
      <c r="C151" s="28"/>
      <c r="D151" s="45">
        <v>77</v>
      </c>
      <c r="E151" s="45"/>
      <c r="F151" s="28"/>
      <c r="G151" s="28"/>
      <c r="H151" s="45" t="s">
        <v>341</v>
      </c>
      <c r="I151" s="45"/>
      <c r="J151" s="28"/>
      <c r="K151" s="28"/>
      <c r="L151" s="34">
        <v>16806</v>
      </c>
      <c r="M151" s="34"/>
      <c r="N151" s="28"/>
      <c r="O151" s="28"/>
      <c r="P151" s="34">
        <v>1182</v>
      </c>
      <c r="Q151" s="34"/>
      <c r="R151" s="28"/>
      <c r="S151" s="28"/>
      <c r="T151" s="45" t="s">
        <v>589</v>
      </c>
      <c r="U151" s="45"/>
      <c r="V151" s="33" t="s">
        <v>217</v>
      </c>
      <c r="W151" s="28"/>
      <c r="X151" s="34">
        <v>3220</v>
      </c>
      <c r="Y151" s="34"/>
      <c r="Z151" s="28"/>
    </row>
    <row r="152" spans="1:26" ht="15.75" thickBot="1">
      <c r="A152" s="14"/>
      <c r="B152" s="59"/>
      <c r="C152" s="28"/>
      <c r="D152" s="75"/>
      <c r="E152" s="75"/>
      <c r="F152" s="65"/>
      <c r="G152" s="28"/>
      <c r="H152" s="75"/>
      <c r="I152" s="75"/>
      <c r="J152" s="65"/>
      <c r="K152" s="28"/>
      <c r="L152" s="64"/>
      <c r="M152" s="64"/>
      <c r="N152" s="65"/>
      <c r="O152" s="28"/>
      <c r="P152" s="64"/>
      <c r="Q152" s="64"/>
      <c r="R152" s="65"/>
      <c r="S152" s="28"/>
      <c r="T152" s="75"/>
      <c r="U152" s="75"/>
      <c r="V152" s="93"/>
      <c r="W152" s="28"/>
      <c r="X152" s="64"/>
      <c r="Y152" s="64"/>
      <c r="Z152" s="65"/>
    </row>
    <row r="153" spans="1:26">
      <c r="A153" s="14"/>
      <c r="B153" s="24"/>
      <c r="C153" s="24"/>
      <c r="D153" s="79" t="s">
        <v>590</v>
      </c>
      <c r="E153" s="79"/>
      <c r="F153" s="66" t="s">
        <v>217</v>
      </c>
      <c r="G153" s="24"/>
      <c r="H153" s="68">
        <v>13018</v>
      </c>
      <c r="I153" s="68"/>
      <c r="J153" s="70"/>
      <c r="K153" s="24"/>
      <c r="L153" s="68">
        <v>35957</v>
      </c>
      <c r="M153" s="68"/>
      <c r="N153" s="70"/>
      <c r="O153" s="24"/>
      <c r="P153" s="68">
        <v>14283</v>
      </c>
      <c r="Q153" s="68"/>
      <c r="R153" s="70"/>
      <c r="S153" s="24"/>
      <c r="T153" s="68">
        <v>18131</v>
      </c>
      <c r="U153" s="68"/>
      <c r="V153" s="70"/>
      <c r="W153" s="24"/>
      <c r="X153" s="68">
        <v>73464</v>
      </c>
      <c r="Y153" s="68"/>
      <c r="Z153" s="70"/>
    </row>
    <row r="154" spans="1:26">
      <c r="A154" s="14"/>
      <c r="B154" s="24"/>
      <c r="C154" s="24"/>
      <c r="D154" s="74"/>
      <c r="E154" s="74"/>
      <c r="F154" s="30"/>
      <c r="G154" s="24"/>
      <c r="H154" s="31"/>
      <c r="I154" s="31"/>
      <c r="J154" s="24"/>
      <c r="K154" s="24"/>
      <c r="L154" s="31"/>
      <c r="M154" s="31"/>
      <c r="N154" s="24"/>
      <c r="O154" s="24"/>
      <c r="P154" s="31"/>
      <c r="Q154" s="31"/>
      <c r="R154" s="24"/>
      <c r="S154" s="24"/>
      <c r="T154" s="31"/>
      <c r="U154" s="31"/>
      <c r="V154" s="24"/>
      <c r="W154" s="24"/>
      <c r="X154" s="31"/>
      <c r="Y154" s="31"/>
      <c r="Z154" s="24"/>
    </row>
    <row r="155" spans="1:26">
      <c r="A155" s="14"/>
      <c r="B155" s="60" t="s">
        <v>29</v>
      </c>
      <c r="C155" s="28"/>
      <c r="D155" s="45" t="s">
        <v>341</v>
      </c>
      <c r="E155" s="45"/>
      <c r="F155" s="28"/>
      <c r="G155" s="28"/>
      <c r="H155" s="34">
        <v>3047</v>
      </c>
      <c r="I155" s="34"/>
      <c r="J155" s="28"/>
      <c r="K155" s="28"/>
      <c r="L155" s="34">
        <v>16538</v>
      </c>
      <c r="M155" s="34"/>
      <c r="N155" s="28"/>
      <c r="O155" s="28"/>
      <c r="P155" s="34">
        <v>18149</v>
      </c>
      <c r="Q155" s="34"/>
      <c r="R155" s="28"/>
      <c r="S155" s="28"/>
      <c r="T155" s="45" t="s">
        <v>341</v>
      </c>
      <c r="U155" s="45"/>
      <c r="V155" s="28"/>
      <c r="W155" s="28"/>
      <c r="X155" s="34">
        <v>37734</v>
      </c>
      <c r="Y155" s="34"/>
      <c r="Z155" s="28"/>
    </row>
    <row r="156" spans="1:26">
      <c r="A156" s="14"/>
      <c r="B156" s="60"/>
      <c r="C156" s="28"/>
      <c r="D156" s="45"/>
      <c r="E156" s="45"/>
      <c r="F156" s="28"/>
      <c r="G156" s="28"/>
      <c r="H156" s="34"/>
      <c r="I156" s="34"/>
      <c r="J156" s="28"/>
      <c r="K156" s="28"/>
      <c r="L156" s="34"/>
      <c r="M156" s="34"/>
      <c r="N156" s="28"/>
      <c r="O156" s="28"/>
      <c r="P156" s="34"/>
      <c r="Q156" s="34"/>
      <c r="R156" s="28"/>
      <c r="S156" s="28"/>
      <c r="T156" s="45"/>
      <c r="U156" s="45"/>
      <c r="V156" s="28"/>
      <c r="W156" s="28"/>
      <c r="X156" s="34"/>
      <c r="Y156" s="34"/>
      <c r="Z156" s="28"/>
    </row>
    <row r="157" spans="1:26">
      <c r="A157" s="14"/>
      <c r="B157" s="57" t="s">
        <v>30</v>
      </c>
      <c r="C157" s="24"/>
      <c r="D157" s="74">
        <v>739</v>
      </c>
      <c r="E157" s="74"/>
      <c r="F157" s="24"/>
      <c r="G157" s="24"/>
      <c r="H157" s="74">
        <v>298</v>
      </c>
      <c r="I157" s="74"/>
      <c r="J157" s="24"/>
      <c r="K157" s="24"/>
      <c r="L157" s="31">
        <v>5550</v>
      </c>
      <c r="M157" s="31"/>
      <c r="N157" s="24"/>
      <c r="O157" s="24"/>
      <c r="P157" s="31">
        <v>9917</v>
      </c>
      <c r="Q157" s="31"/>
      <c r="R157" s="24"/>
      <c r="S157" s="24"/>
      <c r="T157" s="74" t="s">
        <v>341</v>
      </c>
      <c r="U157" s="74"/>
      <c r="V157" s="24"/>
      <c r="W157" s="24"/>
      <c r="X157" s="31">
        <v>16504</v>
      </c>
      <c r="Y157" s="31"/>
      <c r="Z157" s="24"/>
    </row>
    <row r="158" spans="1:26" ht="15.75" thickBot="1">
      <c r="A158" s="14"/>
      <c r="B158" s="57"/>
      <c r="C158" s="24"/>
      <c r="D158" s="47"/>
      <c r="E158" s="47"/>
      <c r="F158" s="62"/>
      <c r="G158" s="24"/>
      <c r="H158" s="47"/>
      <c r="I158" s="47"/>
      <c r="J158" s="62"/>
      <c r="K158" s="24"/>
      <c r="L158" s="61"/>
      <c r="M158" s="61"/>
      <c r="N158" s="62"/>
      <c r="O158" s="24"/>
      <c r="P158" s="61"/>
      <c r="Q158" s="61"/>
      <c r="R158" s="62"/>
      <c r="S158" s="24"/>
      <c r="T158" s="47"/>
      <c r="U158" s="47"/>
      <c r="V158" s="62"/>
      <c r="W158" s="24"/>
      <c r="X158" s="61"/>
      <c r="Y158" s="61"/>
      <c r="Z158" s="62"/>
    </row>
    <row r="159" spans="1:26">
      <c r="A159" s="14"/>
      <c r="B159" s="44" t="s">
        <v>31</v>
      </c>
      <c r="C159" s="28"/>
      <c r="D159" s="50">
        <v>7650</v>
      </c>
      <c r="E159" s="50"/>
      <c r="F159" s="52"/>
      <c r="G159" s="28"/>
      <c r="H159" s="50">
        <v>20908</v>
      </c>
      <c r="I159" s="50"/>
      <c r="J159" s="52"/>
      <c r="K159" s="28"/>
      <c r="L159" s="50">
        <v>63407</v>
      </c>
      <c r="M159" s="50"/>
      <c r="N159" s="52"/>
      <c r="O159" s="28"/>
      <c r="P159" s="50">
        <v>49216</v>
      </c>
      <c r="Q159" s="50"/>
      <c r="R159" s="52"/>
      <c r="S159" s="28"/>
      <c r="T159" s="50">
        <v>18131</v>
      </c>
      <c r="U159" s="50"/>
      <c r="V159" s="52"/>
      <c r="W159" s="28"/>
      <c r="X159" s="50">
        <v>159312</v>
      </c>
      <c r="Y159" s="50"/>
      <c r="Z159" s="52"/>
    </row>
    <row r="160" spans="1:26" ht="15.75" thickBot="1">
      <c r="A160" s="14"/>
      <c r="B160" s="44"/>
      <c r="C160" s="28"/>
      <c r="D160" s="64"/>
      <c r="E160" s="64"/>
      <c r="F160" s="65"/>
      <c r="G160" s="28"/>
      <c r="H160" s="64"/>
      <c r="I160" s="64"/>
      <c r="J160" s="65"/>
      <c r="K160" s="28"/>
      <c r="L160" s="64"/>
      <c r="M160" s="64"/>
      <c r="N160" s="65"/>
      <c r="O160" s="28"/>
      <c r="P160" s="64"/>
      <c r="Q160" s="64"/>
      <c r="R160" s="65"/>
      <c r="S160" s="28"/>
      <c r="T160" s="64"/>
      <c r="U160" s="64"/>
      <c r="V160" s="65"/>
      <c r="W160" s="28"/>
      <c r="X160" s="64"/>
      <c r="Y160" s="64"/>
      <c r="Z160" s="65"/>
    </row>
    <row r="161" spans="1:26">
      <c r="A161" s="14"/>
      <c r="B161" s="40" t="s">
        <v>32</v>
      </c>
      <c r="C161" s="13"/>
      <c r="D161" s="70"/>
      <c r="E161" s="70"/>
      <c r="F161" s="70"/>
      <c r="G161" s="13"/>
      <c r="H161" s="70"/>
      <c r="I161" s="70"/>
      <c r="J161" s="70"/>
      <c r="K161" s="13"/>
      <c r="L161" s="70"/>
      <c r="M161" s="70"/>
      <c r="N161" s="70"/>
      <c r="O161" s="13"/>
      <c r="P161" s="70"/>
      <c r="Q161" s="70"/>
      <c r="R161" s="70"/>
      <c r="S161" s="13"/>
      <c r="T161" s="70"/>
      <c r="U161" s="70"/>
      <c r="V161" s="70"/>
      <c r="W161" s="13"/>
      <c r="X161" s="70"/>
      <c r="Y161" s="70"/>
      <c r="Z161" s="70"/>
    </row>
    <row r="162" spans="1:26">
      <c r="A162" s="14"/>
      <c r="B162" s="60" t="s">
        <v>33</v>
      </c>
      <c r="C162" s="28"/>
      <c r="D162" s="45" t="s">
        <v>341</v>
      </c>
      <c r="E162" s="45"/>
      <c r="F162" s="28"/>
      <c r="G162" s="28"/>
      <c r="H162" s="34">
        <v>1395</v>
      </c>
      <c r="I162" s="34"/>
      <c r="J162" s="28"/>
      <c r="K162" s="28"/>
      <c r="L162" s="34">
        <v>91741</v>
      </c>
      <c r="M162" s="34"/>
      <c r="N162" s="28"/>
      <c r="O162" s="28"/>
      <c r="P162" s="34">
        <v>168605</v>
      </c>
      <c r="Q162" s="34"/>
      <c r="R162" s="28"/>
      <c r="S162" s="28"/>
      <c r="T162" s="45" t="s">
        <v>341</v>
      </c>
      <c r="U162" s="45"/>
      <c r="V162" s="28"/>
      <c r="W162" s="28"/>
      <c r="X162" s="34">
        <v>261741</v>
      </c>
      <c r="Y162" s="34"/>
      <c r="Z162" s="28"/>
    </row>
    <row r="163" spans="1:26">
      <c r="A163" s="14"/>
      <c r="B163" s="60"/>
      <c r="C163" s="28"/>
      <c r="D163" s="45"/>
      <c r="E163" s="45"/>
      <c r="F163" s="28"/>
      <c r="G163" s="28"/>
      <c r="H163" s="34"/>
      <c r="I163" s="34"/>
      <c r="J163" s="28"/>
      <c r="K163" s="28"/>
      <c r="L163" s="34"/>
      <c r="M163" s="34"/>
      <c r="N163" s="28"/>
      <c r="O163" s="28"/>
      <c r="P163" s="34"/>
      <c r="Q163" s="34"/>
      <c r="R163" s="28"/>
      <c r="S163" s="28"/>
      <c r="T163" s="45"/>
      <c r="U163" s="45"/>
      <c r="V163" s="28"/>
      <c r="W163" s="28"/>
      <c r="X163" s="34"/>
      <c r="Y163" s="34"/>
      <c r="Z163" s="28"/>
    </row>
    <row r="164" spans="1:26">
      <c r="A164" s="14"/>
      <c r="B164" s="57" t="s">
        <v>34</v>
      </c>
      <c r="C164" s="24"/>
      <c r="D164" s="31">
        <v>3198</v>
      </c>
      <c r="E164" s="31"/>
      <c r="F164" s="24"/>
      <c r="G164" s="24"/>
      <c r="H164" s="31">
        <v>219857</v>
      </c>
      <c r="I164" s="31"/>
      <c r="J164" s="24"/>
      <c r="K164" s="24"/>
      <c r="L164" s="31">
        <v>215751</v>
      </c>
      <c r="M164" s="31"/>
      <c r="N164" s="24"/>
      <c r="O164" s="24"/>
      <c r="P164" s="31">
        <v>196914</v>
      </c>
      <c r="Q164" s="31"/>
      <c r="R164" s="24"/>
      <c r="S164" s="24"/>
      <c r="T164" s="74" t="s">
        <v>341</v>
      </c>
      <c r="U164" s="74"/>
      <c r="V164" s="24"/>
      <c r="W164" s="24"/>
      <c r="X164" s="31">
        <v>635720</v>
      </c>
      <c r="Y164" s="31"/>
      <c r="Z164" s="24"/>
    </row>
    <row r="165" spans="1:26" ht="15.75" thickBot="1">
      <c r="A165" s="14"/>
      <c r="B165" s="57"/>
      <c r="C165" s="24"/>
      <c r="D165" s="61"/>
      <c r="E165" s="61"/>
      <c r="F165" s="62"/>
      <c r="G165" s="24"/>
      <c r="H165" s="61"/>
      <c r="I165" s="61"/>
      <c r="J165" s="62"/>
      <c r="K165" s="24"/>
      <c r="L165" s="61"/>
      <c r="M165" s="61"/>
      <c r="N165" s="62"/>
      <c r="O165" s="24"/>
      <c r="P165" s="61"/>
      <c r="Q165" s="61"/>
      <c r="R165" s="62"/>
      <c r="S165" s="24"/>
      <c r="T165" s="47"/>
      <c r="U165" s="47"/>
      <c r="V165" s="62"/>
      <c r="W165" s="24"/>
      <c r="X165" s="61"/>
      <c r="Y165" s="61"/>
      <c r="Z165" s="62"/>
    </row>
    <row r="166" spans="1:26">
      <c r="A166" s="14"/>
      <c r="B166" s="28"/>
      <c r="C166" s="28"/>
      <c r="D166" s="50">
        <v>3198</v>
      </c>
      <c r="E166" s="50"/>
      <c r="F166" s="52"/>
      <c r="G166" s="28"/>
      <c r="H166" s="50">
        <v>221252</v>
      </c>
      <c r="I166" s="50"/>
      <c r="J166" s="52"/>
      <c r="K166" s="28"/>
      <c r="L166" s="50">
        <v>307492</v>
      </c>
      <c r="M166" s="50"/>
      <c r="N166" s="52"/>
      <c r="O166" s="28"/>
      <c r="P166" s="50">
        <v>365519</v>
      </c>
      <c r="Q166" s="50"/>
      <c r="R166" s="52"/>
      <c r="S166" s="28"/>
      <c r="T166" s="103" t="s">
        <v>341</v>
      </c>
      <c r="U166" s="103"/>
      <c r="V166" s="52"/>
      <c r="W166" s="28"/>
      <c r="X166" s="50">
        <v>897461</v>
      </c>
      <c r="Y166" s="50"/>
      <c r="Z166" s="52"/>
    </row>
    <row r="167" spans="1:26">
      <c r="A167" s="14"/>
      <c r="B167" s="28"/>
      <c r="C167" s="28"/>
      <c r="D167" s="34"/>
      <c r="E167" s="34"/>
      <c r="F167" s="28"/>
      <c r="G167" s="28"/>
      <c r="H167" s="34"/>
      <c r="I167" s="34"/>
      <c r="J167" s="28"/>
      <c r="K167" s="28"/>
      <c r="L167" s="34"/>
      <c r="M167" s="34"/>
      <c r="N167" s="28"/>
      <c r="O167" s="28"/>
      <c r="P167" s="34"/>
      <c r="Q167" s="34"/>
      <c r="R167" s="28"/>
      <c r="S167" s="28"/>
      <c r="T167" s="45"/>
      <c r="U167" s="45"/>
      <c r="V167" s="28"/>
      <c r="W167" s="28"/>
      <c r="X167" s="34"/>
      <c r="Y167" s="34"/>
      <c r="Z167" s="28"/>
    </row>
    <row r="168" spans="1:26">
      <c r="A168" s="14"/>
      <c r="B168" s="57" t="s">
        <v>36</v>
      </c>
      <c r="C168" s="24"/>
      <c r="D168" s="31">
        <v>2364</v>
      </c>
      <c r="E168" s="31"/>
      <c r="F168" s="24"/>
      <c r="G168" s="24"/>
      <c r="H168" s="31">
        <v>61474</v>
      </c>
      <c r="I168" s="31"/>
      <c r="J168" s="24"/>
      <c r="K168" s="24"/>
      <c r="L168" s="31">
        <v>108151</v>
      </c>
      <c r="M168" s="31"/>
      <c r="N168" s="24"/>
      <c r="O168" s="24"/>
      <c r="P168" s="31">
        <v>212632</v>
      </c>
      <c r="Q168" s="31"/>
      <c r="R168" s="24"/>
      <c r="S168" s="24"/>
      <c r="T168" s="74" t="s">
        <v>341</v>
      </c>
      <c r="U168" s="74"/>
      <c r="V168" s="24"/>
      <c r="W168" s="24"/>
      <c r="X168" s="31">
        <v>384621</v>
      </c>
      <c r="Y168" s="31"/>
      <c r="Z168" s="24"/>
    </row>
    <row r="169" spans="1:26" ht="15.75" thickBot="1">
      <c r="A169" s="14"/>
      <c r="B169" s="57"/>
      <c r="C169" s="24"/>
      <c r="D169" s="61"/>
      <c r="E169" s="61"/>
      <c r="F169" s="62"/>
      <c r="G169" s="24"/>
      <c r="H169" s="61"/>
      <c r="I169" s="61"/>
      <c r="J169" s="62"/>
      <c r="K169" s="24"/>
      <c r="L169" s="61"/>
      <c r="M169" s="61"/>
      <c r="N169" s="62"/>
      <c r="O169" s="24"/>
      <c r="P169" s="61"/>
      <c r="Q169" s="61"/>
      <c r="R169" s="62"/>
      <c r="S169" s="24"/>
      <c r="T169" s="47"/>
      <c r="U169" s="47"/>
      <c r="V169" s="62"/>
      <c r="W169" s="24"/>
      <c r="X169" s="61"/>
      <c r="Y169" s="61"/>
      <c r="Z169" s="62"/>
    </row>
    <row r="170" spans="1:26">
      <c r="A170" s="14"/>
      <c r="B170" s="44" t="s">
        <v>37</v>
      </c>
      <c r="C170" s="28"/>
      <c r="D170" s="103">
        <v>834</v>
      </c>
      <c r="E170" s="103"/>
      <c r="F170" s="52"/>
      <c r="G170" s="28"/>
      <c r="H170" s="50">
        <v>159778</v>
      </c>
      <c r="I170" s="50"/>
      <c r="J170" s="52"/>
      <c r="K170" s="28"/>
      <c r="L170" s="50">
        <v>199341</v>
      </c>
      <c r="M170" s="50"/>
      <c r="N170" s="52"/>
      <c r="O170" s="28"/>
      <c r="P170" s="50">
        <v>152887</v>
      </c>
      <c r="Q170" s="50"/>
      <c r="R170" s="52"/>
      <c r="S170" s="28"/>
      <c r="T170" s="103" t="s">
        <v>341</v>
      </c>
      <c r="U170" s="103"/>
      <c r="V170" s="52"/>
      <c r="W170" s="28"/>
      <c r="X170" s="50">
        <v>512840</v>
      </c>
      <c r="Y170" s="50"/>
      <c r="Z170" s="52"/>
    </row>
    <row r="171" spans="1:26">
      <c r="A171" s="14"/>
      <c r="B171" s="44"/>
      <c r="C171" s="28"/>
      <c r="D171" s="45"/>
      <c r="E171" s="45"/>
      <c r="F171" s="28"/>
      <c r="G171" s="28"/>
      <c r="H171" s="34"/>
      <c r="I171" s="34"/>
      <c r="J171" s="28"/>
      <c r="K171" s="28"/>
      <c r="L171" s="34"/>
      <c r="M171" s="34"/>
      <c r="N171" s="28"/>
      <c r="O171" s="28"/>
      <c r="P171" s="34"/>
      <c r="Q171" s="34"/>
      <c r="R171" s="28"/>
      <c r="S171" s="28"/>
      <c r="T171" s="45"/>
      <c r="U171" s="45"/>
      <c r="V171" s="28"/>
      <c r="W171" s="28"/>
      <c r="X171" s="34"/>
      <c r="Y171" s="34"/>
      <c r="Z171" s="28"/>
    </row>
    <row r="172" spans="1:26">
      <c r="A172" s="14"/>
      <c r="B172" s="46" t="s">
        <v>38</v>
      </c>
      <c r="C172" s="24"/>
      <c r="D172" s="74" t="s">
        <v>341</v>
      </c>
      <c r="E172" s="74"/>
      <c r="F172" s="24"/>
      <c r="G172" s="24"/>
      <c r="H172" s="74" t="s">
        <v>341</v>
      </c>
      <c r="I172" s="74"/>
      <c r="J172" s="24"/>
      <c r="K172" s="24"/>
      <c r="L172" s="74">
        <v>500</v>
      </c>
      <c r="M172" s="74"/>
      <c r="N172" s="24"/>
      <c r="O172" s="24"/>
      <c r="P172" s="31">
        <v>3816</v>
      </c>
      <c r="Q172" s="31"/>
      <c r="R172" s="24"/>
      <c r="S172" s="24"/>
      <c r="T172" s="74" t="s">
        <v>341</v>
      </c>
      <c r="U172" s="74"/>
      <c r="V172" s="24"/>
      <c r="W172" s="24"/>
      <c r="X172" s="31">
        <v>4316</v>
      </c>
      <c r="Y172" s="31"/>
      <c r="Z172" s="24"/>
    </row>
    <row r="173" spans="1:26">
      <c r="A173" s="14"/>
      <c r="B173" s="46"/>
      <c r="C173" s="24"/>
      <c r="D173" s="74"/>
      <c r="E173" s="74"/>
      <c r="F173" s="24"/>
      <c r="G173" s="24"/>
      <c r="H173" s="74"/>
      <c r="I173" s="74"/>
      <c r="J173" s="24"/>
      <c r="K173" s="24"/>
      <c r="L173" s="74"/>
      <c r="M173" s="74"/>
      <c r="N173" s="24"/>
      <c r="O173" s="24"/>
      <c r="P173" s="31"/>
      <c r="Q173" s="31"/>
      <c r="R173" s="24"/>
      <c r="S173" s="24"/>
      <c r="T173" s="74"/>
      <c r="U173" s="74"/>
      <c r="V173" s="24"/>
      <c r="W173" s="24"/>
      <c r="X173" s="31"/>
      <c r="Y173" s="31"/>
      <c r="Z173" s="24"/>
    </row>
    <row r="174" spans="1:26">
      <c r="A174" s="14"/>
      <c r="B174" s="44" t="s">
        <v>39</v>
      </c>
      <c r="C174" s="28"/>
      <c r="D174" s="45" t="s">
        <v>341</v>
      </c>
      <c r="E174" s="45"/>
      <c r="F174" s="28"/>
      <c r="G174" s="28"/>
      <c r="H174" s="45" t="s">
        <v>341</v>
      </c>
      <c r="I174" s="45"/>
      <c r="J174" s="28"/>
      <c r="K174" s="28"/>
      <c r="L174" s="45" t="s">
        <v>341</v>
      </c>
      <c r="M174" s="45"/>
      <c r="N174" s="28"/>
      <c r="O174" s="28"/>
      <c r="P174" s="34">
        <v>72718</v>
      </c>
      <c r="Q174" s="34"/>
      <c r="R174" s="28"/>
      <c r="S174" s="28"/>
      <c r="T174" s="45" t="s">
        <v>341</v>
      </c>
      <c r="U174" s="45"/>
      <c r="V174" s="28"/>
      <c r="W174" s="28"/>
      <c r="X174" s="34">
        <v>72718</v>
      </c>
      <c r="Y174" s="34"/>
      <c r="Z174" s="28"/>
    </row>
    <row r="175" spans="1:26">
      <c r="A175" s="14"/>
      <c r="B175" s="44"/>
      <c r="C175" s="28"/>
      <c r="D175" s="45"/>
      <c r="E175" s="45"/>
      <c r="F175" s="28"/>
      <c r="G175" s="28"/>
      <c r="H175" s="45"/>
      <c r="I175" s="45"/>
      <c r="J175" s="28"/>
      <c r="K175" s="28"/>
      <c r="L175" s="45"/>
      <c r="M175" s="45"/>
      <c r="N175" s="28"/>
      <c r="O175" s="28"/>
      <c r="P175" s="34"/>
      <c r="Q175" s="34"/>
      <c r="R175" s="28"/>
      <c r="S175" s="28"/>
      <c r="T175" s="45"/>
      <c r="U175" s="45"/>
      <c r="V175" s="28"/>
      <c r="W175" s="28"/>
      <c r="X175" s="34"/>
      <c r="Y175" s="34"/>
      <c r="Z175" s="28"/>
    </row>
    <row r="176" spans="1:26">
      <c r="A176" s="14"/>
      <c r="B176" s="46" t="s">
        <v>40</v>
      </c>
      <c r="C176" s="24"/>
      <c r="D176" s="31">
        <v>15183</v>
      </c>
      <c r="E176" s="31"/>
      <c r="F176" s="24"/>
      <c r="G176" s="24"/>
      <c r="H176" s="31">
        <v>5990</v>
      </c>
      <c r="I176" s="31"/>
      <c r="J176" s="24"/>
      <c r="K176" s="24"/>
      <c r="L176" s="31">
        <v>39208</v>
      </c>
      <c r="M176" s="31"/>
      <c r="N176" s="24"/>
      <c r="O176" s="24"/>
      <c r="P176" s="31">
        <v>26828</v>
      </c>
      <c r="Q176" s="31"/>
      <c r="R176" s="24"/>
      <c r="S176" s="24"/>
      <c r="T176" s="74" t="s">
        <v>341</v>
      </c>
      <c r="U176" s="74"/>
      <c r="V176" s="24"/>
      <c r="W176" s="24"/>
      <c r="X176" s="31">
        <v>87209</v>
      </c>
      <c r="Y176" s="31"/>
      <c r="Z176" s="24"/>
    </row>
    <row r="177" spans="1:26">
      <c r="A177" s="14"/>
      <c r="B177" s="46"/>
      <c r="C177" s="24"/>
      <c r="D177" s="31"/>
      <c r="E177" s="31"/>
      <c r="F177" s="24"/>
      <c r="G177" s="24"/>
      <c r="H177" s="31"/>
      <c r="I177" s="31"/>
      <c r="J177" s="24"/>
      <c r="K177" s="24"/>
      <c r="L177" s="31"/>
      <c r="M177" s="31"/>
      <c r="N177" s="24"/>
      <c r="O177" s="24"/>
      <c r="P177" s="31"/>
      <c r="Q177" s="31"/>
      <c r="R177" s="24"/>
      <c r="S177" s="24"/>
      <c r="T177" s="74"/>
      <c r="U177" s="74"/>
      <c r="V177" s="24"/>
      <c r="W177" s="24"/>
      <c r="X177" s="31"/>
      <c r="Y177" s="31"/>
      <c r="Z177" s="24"/>
    </row>
    <row r="178" spans="1:26">
      <c r="A178" s="14"/>
      <c r="B178" s="44" t="s">
        <v>26</v>
      </c>
      <c r="C178" s="28"/>
      <c r="D178" s="45" t="s">
        <v>341</v>
      </c>
      <c r="E178" s="45"/>
      <c r="F178" s="28"/>
      <c r="G178" s="28"/>
      <c r="H178" s="45" t="s">
        <v>341</v>
      </c>
      <c r="I178" s="45"/>
      <c r="J178" s="28"/>
      <c r="K178" s="28"/>
      <c r="L178" s="45">
        <v>327</v>
      </c>
      <c r="M178" s="45"/>
      <c r="N178" s="28"/>
      <c r="O178" s="28"/>
      <c r="P178" s="34">
        <v>83831</v>
      </c>
      <c r="Q178" s="34"/>
      <c r="R178" s="28"/>
      <c r="S178" s="28"/>
      <c r="T178" s="45" t="s">
        <v>341</v>
      </c>
      <c r="U178" s="45"/>
      <c r="V178" s="28"/>
      <c r="W178" s="28"/>
      <c r="X178" s="34">
        <v>84158</v>
      </c>
      <c r="Y178" s="34"/>
      <c r="Z178" s="28"/>
    </row>
    <row r="179" spans="1:26">
      <c r="A179" s="14"/>
      <c r="B179" s="44"/>
      <c r="C179" s="28"/>
      <c r="D179" s="45"/>
      <c r="E179" s="45"/>
      <c r="F179" s="28"/>
      <c r="G179" s="28"/>
      <c r="H179" s="45"/>
      <c r="I179" s="45"/>
      <c r="J179" s="28"/>
      <c r="K179" s="28"/>
      <c r="L179" s="45"/>
      <c r="M179" s="45"/>
      <c r="N179" s="28"/>
      <c r="O179" s="28"/>
      <c r="P179" s="34"/>
      <c r="Q179" s="34"/>
      <c r="R179" s="28"/>
      <c r="S179" s="28"/>
      <c r="T179" s="45"/>
      <c r="U179" s="45"/>
      <c r="V179" s="28"/>
      <c r="W179" s="28"/>
      <c r="X179" s="34"/>
      <c r="Y179" s="34"/>
      <c r="Z179" s="28"/>
    </row>
    <row r="180" spans="1:26">
      <c r="A180" s="14"/>
      <c r="B180" s="46" t="s">
        <v>549</v>
      </c>
      <c r="C180" s="24"/>
      <c r="D180" s="74" t="s">
        <v>341</v>
      </c>
      <c r="E180" s="74"/>
      <c r="F180" s="24"/>
      <c r="G180" s="24"/>
      <c r="H180" s="31">
        <v>2923</v>
      </c>
      <c r="I180" s="31"/>
      <c r="J180" s="24"/>
      <c r="K180" s="24"/>
      <c r="L180" s="74" t="s">
        <v>341</v>
      </c>
      <c r="M180" s="74"/>
      <c r="N180" s="24"/>
      <c r="O180" s="24"/>
      <c r="P180" s="74">
        <v>280</v>
      </c>
      <c r="Q180" s="74"/>
      <c r="R180" s="24"/>
      <c r="S180" s="24"/>
      <c r="T180" s="74" t="s">
        <v>341</v>
      </c>
      <c r="U180" s="74"/>
      <c r="V180" s="24"/>
      <c r="W180" s="24"/>
      <c r="X180" s="31">
        <v>3203</v>
      </c>
      <c r="Y180" s="31"/>
      <c r="Z180" s="24"/>
    </row>
    <row r="181" spans="1:26">
      <c r="A181" s="14"/>
      <c r="B181" s="46"/>
      <c r="C181" s="24"/>
      <c r="D181" s="74"/>
      <c r="E181" s="74"/>
      <c r="F181" s="24"/>
      <c r="G181" s="24"/>
      <c r="H181" s="31"/>
      <c r="I181" s="31"/>
      <c r="J181" s="24"/>
      <c r="K181" s="24"/>
      <c r="L181" s="74"/>
      <c r="M181" s="74"/>
      <c r="N181" s="24"/>
      <c r="O181" s="24"/>
      <c r="P181" s="74"/>
      <c r="Q181" s="74"/>
      <c r="R181" s="24"/>
      <c r="S181" s="24"/>
      <c r="T181" s="74"/>
      <c r="U181" s="74"/>
      <c r="V181" s="24"/>
      <c r="W181" s="24"/>
      <c r="X181" s="31"/>
      <c r="Y181" s="31"/>
      <c r="Z181" s="24"/>
    </row>
    <row r="182" spans="1:26">
      <c r="A182" s="14"/>
      <c r="B182" s="44" t="s">
        <v>550</v>
      </c>
      <c r="C182" s="28"/>
      <c r="D182" s="34">
        <v>248565</v>
      </c>
      <c r="E182" s="34"/>
      <c r="F182" s="28"/>
      <c r="G182" s="28"/>
      <c r="H182" s="45" t="s">
        <v>341</v>
      </c>
      <c r="I182" s="45"/>
      <c r="J182" s="28"/>
      <c r="K182" s="28"/>
      <c r="L182" s="45" t="s">
        <v>551</v>
      </c>
      <c r="M182" s="45"/>
      <c r="N182" s="33" t="s">
        <v>217</v>
      </c>
      <c r="O182" s="28"/>
      <c r="P182" s="34">
        <v>3770</v>
      </c>
      <c r="Q182" s="34"/>
      <c r="R182" s="28"/>
      <c r="S182" s="28"/>
      <c r="T182" s="45" t="s">
        <v>591</v>
      </c>
      <c r="U182" s="45"/>
      <c r="V182" s="33" t="s">
        <v>217</v>
      </c>
      <c r="W182" s="28"/>
      <c r="X182" s="45" t="s">
        <v>341</v>
      </c>
      <c r="Y182" s="45"/>
      <c r="Z182" s="28"/>
    </row>
    <row r="183" spans="1:26">
      <c r="A183" s="14"/>
      <c r="B183" s="44"/>
      <c r="C183" s="28"/>
      <c r="D183" s="34"/>
      <c r="E183" s="34"/>
      <c r="F183" s="28"/>
      <c r="G183" s="28"/>
      <c r="H183" s="45"/>
      <c r="I183" s="45"/>
      <c r="J183" s="28"/>
      <c r="K183" s="28"/>
      <c r="L183" s="45"/>
      <c r="M183" s="45"/>
      <c r="N183" s="33"/>
      <c r="O183" s="28"/>
      <c r="P183" s="34"/>
      <c r="Q183" s="34"/>
      <c r="R183" s="28"/>
      <c r="S183" s="28"/>
      <c r="T183" s="45"/>
      <c r="U183" s="45"/>
      <c r="V183" s="33"/>
      <c r="W183" s="28"/>
      <c r="X183" s="45"/>
      <c r="Y183" s="45"/>
      <c r="Z183" s="28"/>
    </row>
    <row r="184" spans="1:26">
      <c r="A184" s="14"/>
      <c r="B184" s="46" t="s">
        <v>43</v>
      </c>
      <c r="C184" s="24"/>
      <c r="D184" s="31">
        <v>10267</v>
      </c>
      <c r="E184" s="31"/>
      <c r="F184" s="24"/>
      <c r="G184" s="24"/>
      <c r="H184" s="74" t="s">
        <v>341</v>
      </c>
      <c r="I184" s="74"/>
      <c r="J184" s="24"/>
      <c r="K184" s="24"/>
      <c r="L184" s="74">
        <v>635</v>
      </c>
      <c r="M184" s="74"/>
      <c r="N184" s="24"/>
      <c r="O184" s="24"/>
      <c r="P184" s="31">
        <v>3457</v>
      </c>
      <c r="Q184" s="31"/>
      <c r="R184" s="24"/>
      <c r="S184" s="24"/>
      <c r="T184" s="74" t="s">
        <v>553</v>
      </c>
      <c r="U184" s="74"/>
      <c r="V184" s="30" t="s">
        <v>217</v>
      </c>
      <c r="W184" s="24"/>
      <c r="X184" s="31">
        <v>12359</v>
      </c>
      <c r="Y184" s="31"/>
      <c r="Z184" s="24"/>
    </row>
    <row r="185" spans="1:26" ht="15.75" thickBot="1">
      <c r="A185" s="14"/>
      <c r="B185" s="46"/>
      <c r="C185" s="24"/>
      <c r="D185" s="61"/>
      <c r="E185" s="61"/>
      <c r="F185" s="62"/>
      <c r="G185" s="24"/>
      <c r="H185" s="47"/>
      <c r="I185" s="47"/>
      <c r="J185" s="62"/>
      <c r="K185" s="24"/>
      <c r="L185" s="47"/>
      <c r="M185" s="47"/>
      <c r="N185" s="62"/>
      <c r="O185" s="24"/>
      <c r="P185" s="61"/>
      <c r="Q185" s="61"/>
      <c r="R185" s="62"/>
      <c r="S185" s="24"/>
      <c r="T185" s="47"/>
      <c r="U185" s="47"/>
      <c r="V185" s="85"/>
      <c r="W185" s="24"/>
      <c r="X185" s="61"/>
      <c r="Y185" s="61"/>
      <c r="Z185" s="62"/>
    </row>
    <row r="186" spans="1:26">
      <c r="A186" s="14"/>
      <c r="B186" s="44" t="s">
        <v>499</v>
      </c>
      <c r="C186" s="28"/>
      <c r="D186" s="48" t="s">
        <v>212</v>
      </c>
      <c r="E186" s="50">
        <v>282499</v>
      </c>
      <c r="F186" s="52"/>
      <c r="G186" s="28"/>
      <c r="H186" s="48" t="s">
        <v>212</v>
      </c>
      <c r="I186" s="50">
        <v>189599</v>
      </c>
      <c r="J186" s="52"/>
      <c r="K186" s="28"/>
      <c r="L186" s="48" t="s">
        <v>212</v>
      </c>
      <c r="M186" s="50">
        <v>302626</v>
      </c>
      <c r="N186" s="52"/>
      <c r="O186" s="28"/>
      <c r="P186" s="48" t="s">
        <v>212</v>
      </c>
      <c r="Q186" s="50">
        <v>396803</v>
      </c>
      <c r="R186" s="52"/>
      <c r="S186" s="28"/>
      <c r="T186" s="48" t="s">
        <v>212</v>
      </c>
      <c r="U186" s="103" t="s">
        <v>592</v>
      </c>
      <c r="V186" s="48" t="s">
        <v>217</v>
      </c>
      <c r="W186" s="28"/>
      <c r="X186" s="48" t="s">
        <v>212</v>
      </c>
      <c r="Y186" s="50">
        <v>936115</v>
      </c>
      <c r="Z186" s="52"/>
    </row>
    <row r="187" spans="1:26" ht="15.75" thickBot="1">
      <c r="A187" s="14"/>
      <c r="B187" s="44"/>
      <c r="C187" s="28"/>
      <c r="D187" s="49"/>
      <c r="E187" s="51"/>
      <c r="F187" s="53"/>
      <c r="G187" s="28"/>
      <c r="H187" s="49"/>
      <c r="I187" s="51"/>
      <c r="J187" s="53"/>
      <c r="K187" s="28"/>
      <c r="L187" s="49"/>
      <c r="M187" s="51"/>
      <c r="N187" s="53"/>
      <c r="O187" s="28"/>
      <c r="P187" s="49"/>
      <c r="Q187" s="51"/>
      <c r="R187" s="53"/>
      <c r="S187" s="28"/>
      <c r="T187" s="49"/>
      <c r="U187" s="104"/>
      <c r="V187" s="49"/>
      <c r="W187" s="28"/>
      <c r="X187" s="49"/>
      <c r="Y187" s="51"/>
      <c r="Z187" s="53"/>
    </row>
    <row r="188" spans="1:26" ht="15.75" thickTop="1">
      <c r="A188" s="14"/>
      <c r="B188" s="136" t="s">
        <v>534</v>
      </c>
      <c r="C188" s="136"/>
      <c r="D188" s="136"/>
      <c r="E188" s="136"/>
      <c r="F188" s="136"/>
      <c r="G188" s="136"/>
      <c r="H188" s="136"/>
      <c r="I188" s="136"/>
      <c r="J188" s="136"/>
      <c r="K188" s="136"/>
      <c r="L188" s="136"/>
      <c r="M188" s="136"/>
      <c r="N188" s="136"/>
      <c r="O188" s="136"/>
      <c r="P188" s="136"/>
      <c r="Q188" s="136"/>
      <c r="R188" s="136"/>
      <c r="S188" s="136"/>
      <c r="T188" s="136"/>
      <c r="U188" s="136"/>
      <c r="V188" s="136"/>
      <c r="W188" s="136"/>
      <c r="X188" s="136"/>
      <c r="Y188" s="136"/>
      <c r="Z188" s="136"/>
    </row>
    <row r="189" spans="1:26">
      <c r="A189" s="14"/>
      <c r="B189" s="137" t="s">
        <v>593</v>
      </c>
      <c r="C189" s="137"/>
      <c r="D189" s="137"/>
      <c r="E189" s="137"/>
      <c r="F189" s="137"/>
      <c r="G189" s="137"/>
      <c r="H189" s="137"/>
      <c r="I189" s="137"/>
      <c r="J189" s="137"/>
      <c r="K189" s="137"/>
      <c r="L189" s="137"/>
      <c r="M189" s="137"/>
      <c r="N189" s="137"/>
      <c r="O189" s="137"/>
      <c r="P189" s="137"/>
      <c r="Q189" s="137"/>
      <c r="R189" s="137"/>
      <c r="S189" s="137"/>
      <c r="T189" s="137"/>
      <c r="U189" s="137"/>
      <c r="V189" s="137"/>
      <c r="W189" s="137"/>
      <c r="X189" s="137"/>
      <c r="Y189" s="137"/>
      <c r="Z189" s="137"/>
    </row>
    <row r="190" spans="1:26">
      <c r="A190" s="14"/>
      <c r="B190" s="136" t="s">
        <v>209</v>
      </c>
      <c r="C190" s="136"/>
      <c r="D190" s="136"/>
      <c r="E190" s="136"/>
      <c r="F190" s="136"/>
      <c r="G190" s="136"/>
      <c r="H190" s="136"/>
      <c r="I190" s="136"/>
      <c r="J190" s="136"/>
      <c r="K190" s="136"/>
      <c r="L190" s="136"/>
      <c r="M190" s="136"/>
      <c r="N190" s="136"/>
      <c r="O190" s="136"/>
      <c r="P190" s="136"/>
      <c r="Q190" s="136"/>
      <c r="R190" s="136"/>
      <c r="S190" s="136"/>
      <c r="T190" s="136"/>
      <c r="U190" s="136"/>
      <c r="V190" s="136"/>
      <c r="W190" s="136"/>
      <c r="X190" s="136"/>
      <c r="Y190" s="136"/>
      <c r="Z190" s="136"/>
    </row>
    <row r="191" spans="1:26">
      <c r="A191" s="14"/>
      <c r="B191" s="23"/>
      <c r="C191" s="23"/>
      <c r="D191" s="23"/>
      <c r="E191" s="23"/>
      <c r="F191" s="23"/>
      <c r="G191" s="23"/>
      <c r="H191" s="23"/>
      <c r="I191" s="23"/>
      <c r="J191" s="23"/>
      <c r="K191" s="23"/>
      <c r="L191" s="23"/>
      <c r="M191" s="23"/>
      <c r="N191" s="23"/>
      <c r="O191" s="23"/>
      <c r="P191" s="23"/>
      <c r="Q191" s="23"/>
      <c r="R191" s="23"/>
      <c r="S191" s="23"/>
      <c r="T191" s="23"/>
      <c r="U191" s="23"/>
      <c r="V191" s="23"/>
      <c r="W191" s="23"/>
      <c r="X191" s="23"/>
      <c r="Y191" s="23"/>
      <c r="Z191" s="23"/>
    </row>
    <row r="192" spans="1:26">
      <c r="A192" s="14"/>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c r="A194" s="14"/>
      <c r="B194" s="95" t="s">
        <v>555</v>
      </c>
      <c r="C194" s="24"/>
      <c r="D194" s="25" t="s">
        <v>536</v>
      </c>
      <c r="E194" s="25"/>
      <c r="F194" s="25"/>
      <c r="G194" s="24"/>
      <c r="H194" s="25" t="s">
        <v>538</v>
      </c>
      <c r="I194" s="25"/>
      <c r="J194" s="25"/>
      <c r="K194" s="24"/>
      <c r="L194" s="25" t="s">
        <v>539</v>
      </c>
      <c r="M194" s="25"/>
      <c r="N194" s="25"/>
      <c r="O194" s="24"/>
      <c r="P194" s="25" t="s">
        <v>594</v>
      </c>
      <c r="Q194" s="25"/>
      <c r="R194" s="25"/>
      <c r="S194" s="24"/>
      <c r="T194" s="25" t="s">
        <v>542</v>
      </c>
      <c r="U194" s="25"/>
      <c r="V194" s="25"/>
      <c r="W194" s="24"/>
      <c r="X194" s="25" t="s">
        <v>134</v>
      </c>
      <c r="Y194" s="25"/>
      <c r="Z194" s="25"/>
    </row>
    <row r="195" spans="1:26" ht="15.75" thickBot="1">
      <c r="A195" s="14"/>
      <c r="B195" s="96"/>
      <c r="C195" s="24"/>
      <c r="D195" s="42" t="s">
        <v>537</v>
      </c>
      <c r="E195" s="42"/>
      <c r="F195" s="42"/>
      <c r="G195" s="24"/>
      <c r="H195" s="42"/>
      <c r="I195" s="42"/>
      <c r="J195" s="42"/>
      <c r="K195" s="24"/>
      <c r="L195" s="42" t="s">
        <v>540</v>
      </c>
      <c r="M195" s="42"/>
      <c r="N195" s="42"/>
      <c r="O195" s="24"/>
      <c r="P195" s="42" t="s">
        <v>540</v>
      </c>
      <c r="Q195" s="42"/>
      <c r="R195" s="42"/>
      <c r="S195" s="24"/>
      <c r="T195" s="42" t="s">
        <v>543</v>
      </c>
      <c r="U195" s="42"/>
      <c r="V195" s="42"/>
      <c r="W195" s="24"/>
      <c r="X195" s="42"/>
      <c r="Y195" s="42"/>
      <c r="Z195" s="42"/>
    </row>
    <row r="196" spans="1:26">
      <c r="A196" s="14"/>
      <c r="B196" s="39" t="s">
        <v>556</v>
      </c>
      <c r="C196" s="18"/>
      <c r="D196" s="52"/>
      <c r="E196" s="52"/>
      <c r="F196" s="52"/>
      <c r="G196" s="18"/>
      <c r="H196" s="52"/>
      <c r="I196" s="52"/>
      <c r="J196" s="52"/>
      <c r="K196" s="18"/>
      <c r="L196" s="52"/>
      <c r="M196" s="52"/>
      <c r="N196" s="52"/>
      <c r="O196" s="18"/>
      <c r="P196" s="52"/>
      <c r="Q196" s="52"/>
      <c r="R196" s="52"/>
      <c r="S196" s="18"/>
      <c r="T196" s="52"/>
      <c r="U196" s="52"/>
      <c r="V196" s="52"/>
      <c r="W196" s="18"/>
      <c r="X196" s="52"/>
      <c r="Y196" s="52"/>
      <c r="Z196" s="52"/>
    </row>
    <row r="197" spans="1:26">
      <c r="A197" s="14"/>
      <c r="B197" s="57" t="s">
        <v>46</v>
      </c>
      <c r="C197" s="24"/>
      <c r="D197" s="30" t="s">
        <v>212</v>
      </c>
      <c r="E197" s="74" t="s">
        <v>595</v>
      </c>
      <c r="F197" s="30" t="s">
        <v>217</v>
      </c>
      <c r="G197" s="24"/>
      <c r="H197" s="30" t="s">
        <v>212</v>
      </c>
      <c r="I197" s="74" t="s">
        <v>341</v>
      </c>
      <c r="J197" s="24"/>
      <c r="K197" s="24"/>
      <c r="L197" s="30" t="s">
        <v>212</v>
      </c>
      <c r="M197" s="31">
        <v>1939</v>
      </c>
      <c r="N197" s="24"/>
      <c r="O197" s="24"/>
      <c r="P197" s="30" t="s">
        <v>212</v>
      </c>
      <c r="Q197" s="31">
        <v>23400</v>
      </c>
      <c r="R197" s="24"/>
      <c r="S197" s="24"/>
      <c r="T197" s="30" t="s">
        <v>212</v>
      </c>
      <c r="U197" s="74" t="s">
        <v>341</v>
      </c>
      <c r="V197" s="24"/>
      <c r="W197" s="24"/>
      <c r="X197" s="30" t="s">
        <v>212</v>
      </c>
      <c r="Y197" s="31">
        <v>23791</v>
      </c>
      <c r="Z197" s="24"/>
    </row>
    <row r="198" spans="1:26">
      <c r="A198" s="14"/>
      <c r="B198" s="57"/>
      <c r="C198" s="24"/>
      <c r="D198" s="30"/>
      <c r="E198" s="74"/>
      <c r="F198" s="30"/>
      <c r="G198" s="24"/>
      <c r="H198" s="30"/>
      <c r="I198" s="74"/>
      <c r="J198" s="24"/>
      <c r="K198" s="24"/>
      <c r="L198" s="30"/>
      <c r="M198" s="31"/>
      <c r="N198" s="24"/>
      <c r="O198" s="24"/>
      <c r="P198" s="30"/>
      <c r="Q198" s="31"/>
      <c r="R198" s="24"/>
      <c r="S198" s="24"/>
      <c r="T198" s="30"/>
      <c r="U198" s="74"/>
      <c r="V198" s="24"/>
      <c r="W198" s="24"/>
      <c r="X198" s="30"/>
      <c r="Y198" s="31"/>
      <c r="Z198" s="24"/>
    </row>
    <row r="199" spans="1:26" ht="25.5">
      <c r="A199" s="14"/>
      <c r="B199" s="55" t="s">
        <v>47</v>
      </c>
      <c r="C199" s="18"/>
      <c r="D199" s="28"/>
      <c r="E199" s="28"/>
      <c r="F199" s="28"/>
      <c r="G199" s="18"/>
      <c r="H199" s="28"/>
      <c r="I199" s="28"/>
      <c r="J199" s="28"/>
      <c r="K199" s="18"/>
      <c r="L199" s="28"/>
      <c r="M199" s="28"/>
      <c r="N199" s="28"/>
      <c r="O199" s="18"/>
      <c r="P199" s="28"/>
      <c r="Q199" s="28"/>
      <c r="R199" s="28"/>
      <c r="S199" s="18"/>
      <c r="T199" s="28"/>
      <c r="U199" s="28"/>
      <c r="V199" s="28"/>
      <c r="W199" s="18"/>
      <c r="X199" s="28"/>
      <c r="Y199" s="28"/>
      <c r="Z199" s="28"/>
    </row>
    <row r="200" spans="1:26">
      <c r="A200" s="14"/>
      <c r="B200" s="58" t="s">
        <v>25</v>
      </c>
      <c r="C200" s="24"/>
      <c r="D200" s="31">
        <v>4707</v>
      </c>
      <c r="E200" s="31"/>
      <c r="F200" s="24"/>
      <c r="G200" s="24"/>
      <c r="H200" s="31">
        <v>4978</v>
      </c>
      <c r="I200" s="31"/>
      <c r="J200" s="24"/>
      <c r="K200" s="24"/>
      <c r="L200" s="31">
        <v>15163</v>
      </c>
      <c r="M200" s="31"/>
      <c r="N200" s="24"/>
      <c r="O200" s="24"/>
      <c r="P200" s="31">
        <v>42085</v>
      </c>
      <c r="Q200" s="31"/>
      <c r="R200" s="24"/>
      <c r="S200" s="24"/>
      <c r="T200" s="74" t="s">
        <v>596</v>
      </c>
      <c r="U200" s="74"/>
      <c r="V200" s="30" t="s">
        <v>217</v>
      </c>
      <c r="W200" s="24"/>
      <c r="X200" s="31">
        <v>52093</v>
      </c>
      <c r="Y200" s="31"/>
      <c r="Z200" s="24"/>
    </row>
    <row r="201" spans="1:26">
      <c r="A201" s="14"/>
      <c r="B201" s="58"/>
      <c r="C201" s="24"/>
      <c r="D201" s="31"/>
      <c r="E201" s="31"/>
      <c r="F201" s="24"/>
      <c r="G201" s="24"/>
      <c r="H201" s="31"/>
      <c r="I201" s="31"/>
      <c r="J201" s="24"/>
      <c r="K201" s="24"/>
      <c r="L201" s="31"/>
      <c r="M201" s="31"/>
      <c r="N201" s="24"/>
      <c r="O201" s="24"/>
      <c r="P201" s="31"/>
      <c r="Q201" s="31"/>
      <c r="R201" s="24"/>
      <c r="S201" s="24"/>
      <c r="T201" s="74"/>
      <c r="U201" s="74"/>
      <c r="V201" s="30"/>
      <c r="W201" s="24"/>
      <c r="X201" s="31"/>
      <c r="Y201" s="31"/>
      <c r="Z201" s="24"/>
    </row>
    <row r="202" spans="1:26">
      <c r="A202" s="14"/>
      <c r="B202" s="59" t="s">
        <v>48</v>
      </c>
      <c r="C202" s="28"/>
      <c r="D202" s="45" t="s">
        <v>341</v>
      </c>
      <c r="E202" s="45"/>
      <c r="F202" s="28"/>
      <c r="G202" s="28"/>
      <c r="H202" s="45">
        <v>3</v>
      </c>
      <c r="I202" s="45"/>
      <c r="J202" s="28"/>
      <c r="K202" s="28"/>
      <c r="L202" s="34">
        <v>10014</v>
      </c>
      <c r="M202" s="34"/>
      <c r="N202" s="28"/>
      <c r="O202" s="28"/>
      <c r="P202" s="34">
        <v>23211</v>
      </c>
      <c r="Q202" s="34"/>
      <c r="R202" s="28"/>
      <c r="S202" s="28"/>
      <c r="T202" s="45" t="s">
        <v>341</v>
      </c>
      <c r="U202" s="45"/>
      <c r="V202" s="28"/>
      <c r="W202" s="28"/>
      <c r="X202" s="34">
        <v>33228</v>
      </c>
      <c r="Y202" s="34"/>
      <c r="Z202" s="28"/>
    </row>
    <row r="203" spans="1:26">
      <c r="A203" s="14"/>
      <c r="B203" s="59"/>
      <c r="C203" s="28"/>
      <c r="D203" s="45"/>
      <c r="E203" s="45"/>
      <c r="F203" s="28"/>
      <c r="G203" s="28"/>
      <c r="H203" s="45"/>
      <c r="I203" s="45"/>
      <c r="J203" s="28"/>
      <c r="K203" s="28"/>
      <c r="L203" s="34"/>
      <c r="M203" s="34"/>
      <c r="N203" s="28"/>
      <c r="O203" s="28"/>
      <c r="P203" s="34"/>
      <c r="Q203" s="34"/>
      <c r="R203" s="28"/>
      <c r="S203" s="28"/>
      <c r="T203" s="45"/>
      <c r="U203" s="45"/>
      <c r="V203" s="28"/>
      <c r="W203" s="28"/>
      <c r="X203" s="34"/>
      <c r="Y203" s="34"/>
      <c r="Z203" s="28"/>
    </row>
    <row r="204" spans="1:26">
      <c r="A204" s="14"/>
      <c r="B204" s="58" t="s">
        <v>559</v>
      </c>
      <c r="C204" s="24"/>
      <c r="D204" s="74">
        <v>820</v>
      </c>
      <c r="E204" s="74"/>
      <c r="F204" s="24"/>
      <c r="G204" s="24"/>
      <c r="H204" s="74" t="s">
        <v>341</v>
      </c>
      <c r="I204" s="74"/>
      <c r="J204" s="24"/>
      <c r="K204" s="24"/>
      <c r="L204" s="74" t="s">
        <v>341</v>
      </c>
      <c r="M204" s="74"/>
      <c r="N204" s="24"/>
      <c r="O204" s="24"/>
      <c r="P204" s="74" t="s">
        <v>341</v>
      </c>
      <c r="Q204" s="74"/>
      <c r="R204" s="24"/>
      <c r="S204" s="24"/>
      <c r="T204" s="74" t="s">
        <v>341</v>
      </c>
      <c r="U204" s="74"/>
      <c r="V204" s="24"/>
      <c r="W204" s="24"/>
      <c r="X204" s="74">
        <v>820</v>
      </c>
      <c r="Y204" s="74"/>
      <c r="Z204" s="24"/>
    </row>
    <row r="205" spans="1:26">
      <c r="A205" s="14"/>
      <c r="B205" s="58"/>
      <c r="C205" s="24"/>
      <c r="D205" s="74"/>
      <c r="E205" s="74"/>
      <c r="F205" s="24"/>
      <c r="G205" s="24"/>
      <c r="H205" s="74"/>
      <c r="I205" s="74"/>
      <c r="J205" s="24"/>
      <c r="K205" s="24"/>
      <c r="L205" s="74"/>
      <c r="M205" s="74"/>
      <c r="N205" s="24"/>
      <c r="O205" s="24"/>
      <c r="P205" s="74"/>
      <c r="Q205" s="74"/>
      <c r="R205" s="24"/>
      <c r="S205" s="24"/>
      <c r="T205" s="74"/>
      <c r="U205" s="74"/>
      <c r="V205" s="24"/>
      <c r="W205" s="24"/>
      <c r="X205" s="74"/>
      <c r="Y205" s="74"/>
      <c r="Z205" s="24"/>
    </row>
    <row r="206" spans="1:26">
      <c r="A206" s="14"/>
      <c r="B206" s="59" t="s">
        <v>50</v>
      </c>
      <c r="C206" s="28"/>
      <c r="D206" s="34">
        <v>12494</v>
      </c>
      <c r="E206" s="34"/>
      <c r="F206" s="28"/>
      <c r="G206" s="28"/>
      <c r="H206" s="45" t="s">
        <v>341</v>
      </c>
      <c r="I206" s="45"/>
      <c r="J206" s="28"/>
      <c r="K206" s="28"/>
      <c r="L206" s="45">
        <v>87</v>
      </c>
      <c r="M206" s="45"/>
      <c r="N206" s="28"/>
      <c r="O206" s="28"/>
      <c r="P206" s="34">
        <v>1487</v>
      </c>
      <c r="Q206" s="34"/>
      <c r="R206" s="28"/>
      <c r="S206" s="28"/>
      <c r="T206" s="45" t="s">
        <v>341</v>
      </c>
      <c r="U206" s="45"/>
      <c r="V206" s="28"/>
      <c r="W206" s="28"/>
      <c r="X206" s="34">
        <v>14068</v>
      </c>
      <c r="Y206" s="34"/>
      <c r="Z206" s="28"/>
    </row>
    <row r="207" spans="1:26">
      <c r="A207" s="14"/>
      <c r="B207" s="59"/>
      <c r="C207" s="28"/>
      <c r="D207" s="34"/>
      <c r="E207" s="34"/>
      <c r="F207" s="28"/>
      <c r="G207" s="28"/>
      <c r="H207" s="45"/>
      <c r="I207" s="45"/>
      <c r="J207" s="28"/>
      <c r="K207" s="28"/>
      <c r="L207" s="45"/>
      <c r="M207" s="45"/>
      <c r="N207" s="28"/>
      <c r="O207" s="28"/>
      <c r="P207" s="34"/>
      <c r="Q207" s="34"/>
      <c r="R207" s="28"/>
      <c r="S207" s="28"/>
      <c r="T207" s="45"/>
      <c r="U207" s="45"/>
      <c r="V207" s="28"/>
      <c r="W207" s="28"/>
      <c r="X207" s="34"/>
      <c r="Y207" s="34"/>
      <c r="Z207" s="28"/>
    </row>
    <row r="208" spans="1:26">
      <c r="A208" s="14"/>
      <c r="B208" s="58" t="s">
        <v>51</v>
      </c>
      <c r="C208" s="24"/>
      <c r="D208" s="74">
        <v>390</v>
      </c>
      <c r="E208" s="74"/>
      <c r="F208" s="24"/>
      <c r="G208" s="24"/>
      <c r="H208" s="74" t="s">
        <v>341</v>
      </c>
      <c r="I208" s="74"/>
      <c r="J208" s="24"/>
      <c r="K208" s="24"/>
      <c r="L208" s="74" t="s">
        <v>341</v>
      </c>
      <c r="M208" s="74"/>
      <c r="N208" s="24"/>
      <c r="O208" s="24"/>
      <c r="P208" s="74" t="s">
        <v>341</v>
      </c>
      <c r="Q208" s="74"/>
      <c r="R208" s="24"/>
      <c r="S208" s="24"/>
      <c r="T208" s="74" t="s">
        <v>341</v>
      </c>
      <c r="U208" s="74"/>
      <c r="V208" s="24"/>
      <c r="W208" s="24"/>
      <c r="X208" s="74">
        <v>390</v>
      </c>
      <c r="Y208" s="74"/>
      <c r="Z208" s="24"/>
    </row>
    <row r="209" spans="1:26">
      <c r="A209" s="14"/>
      <c r="B209" s="58"/>
      <c r="C209" s="24"/>
      <c r="D209" s="74"/>
      <c r="E209" s="74"/>
      <c r="F209" s="24"/>
      <c r="G209" s="24"/>
      <c r="H209" s="74"/>
      <c r="I209" s="74"/>
      <c r="J209" s="24"/>
      <c r="K209" s="24"/>
      <c r="L209" s="74"/>
      <c r="M209" s="74"/>
      <c r="N209" s="24"/>
      <c r="O209" s="24"/>
      <c r="P209" s="74"/>
      <c r="Q209" s="74"/>
      <c r="R209" s="24"/>
      <c r="S209" s="24"/>
      <c r="T209" s="74"/>
      <c r="U209" s="74"/>
      <c r="V209" s="24"/>
      <c r="W209" s="24"/>
      <c r="X209" s="74"/>
      <c r="Y209" s="74"/>
      <c r="Z209" s="24"/>
    </row>
    <row r="210" spans="1:26">
      <c r="A210" s="14"/>
      <c r="B210" s="59" t="s">
        <v>52</v>
      </c>
      <c r="C210" s="28"/>
      <c r="D210" s="45" t="s">
        <v>341</v>
      </c>
      <c r="E210" s="45"/>
      <c r="F210" s="28"/>
      <c r="G210" s="28"/>
      <c r="H210" s="34">
        <v>8788</v>
      </c>
      <c r="I210" s="34"/>
      <c r="J210" s="28"/>
      <c r="K210" s="28"/>
      <c r="L210" s="34">
        <v>2997</v>
      </c>
      <c r="M210" s="34"/>
      <c r="N210" s="28"/>
      <c r="O210" s="28"/>
      <c r="P210" s="34">
        <v>1037</v>
      </c>
      <c r="Q210" s="34"/>
      <c r="R210" s="28"/>
      <c r="S210" s="28"/>
      <c r="T210" s="45" t="s">
        <v>341</v>
      </c>
      <c r="U210" s="45"/>
      <c r="V210" s="28"/>
      <c r="W210" s="28"/>
      <c r="X210" s="34">
        <v>12822</v>
      </c>
      <c r="Y210" s="34"/>
      <c r="Z210" s="28"/>
    </row>
    <row r="211" spans="1:26">
      <c r="A211" s="14"/>
      <c r="B211" s="59"/>
      <c r="C211" s="28"/>
      <c r="D211" s="45"/>
      <c r="E211" s="45"/>
      <c r="F211" s="28"/>
      <c r="G211" s="28"/>
      <c r="H211" s="34"/>
      <c r="I211" s="34"/>
      <c r="J211" s="28"/>
      <c r="K211" s="28"/>
      <c r="L211" s="34"/>
      <c r="M211" s="34"/>
      <c r="N211" s="28"/>
      <c r="O211" s="28"/>
      <c r="P211" s="34"/>
      <c r="Q211" s="34"/>
      <c r="R211" s="28"/>
      <c r="S211" s="28"/>
      <c r="T211" s="45"/>
      <c r="U211" s="45"/>
      <c r="V211" s="28"/>
      <c r="W211" s="28"/>
      <c r="X211" s="34"/>
      <c r="Y211" s="34"/>
      <c r="Z211" s="28"/>
    </row>
    <row r="212" spans="1:26">
      <c r="A212" s="14"/>
      <c r="B212" s="58" t="s">
        <v>53</v>
      </c>
      <c r="C212" s="24"/>
      <c r="D212" s="74" t="s">
        <v>341</v>
      </c>
      <c r="E212" s="74"/>
      <c r="F212" s="24"/>
      <c r="G212" s="24"/>
      <c r="H212" s="74" t="s">
        <v>341</v>
      </c>
      <c r="I212" s="74"/>
      <c r="J212" s="24"/>
      <c r="K212" s="24"/>
      <c r="L212" s="31">
        <v>3519</v>
      </c>
      <c r="M212" s="31"/>
      <c r="N212" s="24"/>
      <c r="O212" s="24"/>
      <c r="P212" s="31">
        <v>18719</v>
      </c>
      <c r="Q212" s="31"/>
      <c r="R212" s="24"/>
      <c r="S212" s="24"/>
      <c r="T212" s="74" t="s">
        <v>341</v>
      </c>
      <c r="U212" s="74"/>
      <c r="V212" s="24"/>
      <c r="W212" s="24"/>
      <c r="X212" s="31">
        <v>22238</v>
      </c>
      <c r="Y212" s="31"/>
      <c r="Z212" s="24"/>
    </row>
    <row r="213" spans="1:26">
      <c r="A213" s="14"/>
      <c r="B213" s="58"/>
      <c r="C213" s="24"/>
      <c r="D213" s="74"/>
      <c r="E213" s="74"/>
      <c r="F213" s="24"/>
      <c r="G213" s="24"/>
      <c r="H213" s="74"/>
      <c r="I213" s="74"/>
      <c r="J213" s="24"/>
      <c r="K213" s="24"/>
      <c r="L213" s="31"/>
      <c r="M213" s="31"/>
      <c r="N213" s="24"/>
      <c r="O213" s="24"/>
      <c r="P213" s="31"/>
      <c r="Q213" s="31"/>
      <c r="R213" s="24"/>
      <c r="S213" s="24"/>
      <c r="T213" s="74"/>
      <c r="U213" s="74"/>
      <c r="V213" s="24"/>
      <c r="W213" s="24"/>
      <c r="X213" s="31"/>
      <c r="Y213" s="31"/>
      <c r="Z213" s="24"/>
    </row>
    <row r="214" spans="1:26">
      <c r="A214" s="14"/>
      <c r="B214" s="59" t="s">
        <v>54</v>
      </c>
      <c r="C214" s="28"/>
      <c r="D214" s="34">
        <v>11312</v>
      </c>
      <c r="E214" s="34"/>
      <c r="F214" s="28"/>
      <c r="G214" s="28"/>
      <c r="H214" s="45" t="s">
        <v>341</v>
      </c>
      <c r="I214" s="45"/>
      <c r="J214" s="28"/>
      <c r="K214" s="28"/>
      <c r="L214" s="45">
        <v>10</v>
      </c>
      <c r="M214" s="45"/>
      <c r="N214" s="28"/>
      <c r="O214" s="28"/>
      <c r="P214" s="45">
        <v>144</v>
      </c>
      <c r="Q214" s="45"/>
      <c r="R214" s="28"/>
      <c r="S214" s="28"/>
      <c r="T214" s="45" t="s">
        <v>597</v>
      </c>
      <c r="U214" s="45"/>
      <c r="V214" s="33" t="s">
        <v>217</v>
      </c>
      <c r="W214" s="28"/>
      <c r="X214" s="34">
        <v>11462</v>
      </c>
      <c r="Y214" s="34"/>
      <c r="Z214" s="28"/>
    </row>
    <row r="215" spans="1:26" ht="15.75" thickBot="1">
      <c r="A215" s="14"/>
      <c r="B215" s="59"/>
      <c r="C215" s="28"/>
      <c r="D215" s="64"/>
      <c r="E215" s="64"/>
      <c r="F215" s="65"/>
      <c r="G215" s="28"/>
      <c r="H215" s="75"/>
      <c r="I215" s="75"/>
      <c r="J215" s="65"/>
      <c r="K215" s="28"/>
      <c r="L215" s="75"/>
      <c r="M215" s="75"/>
      <c r="N215" s="65"/>
      <c r="O215" s="28"/>
      <c r="P215" s="75"/>
      <c r="Q215" s="75"/>
      <c r="R215" s="65"/>
      <c r="S215" s="28"/>
      <c r="T215" s="75"/>
      <c r="U215" s="75"/>
      <c r="V215" s="93"/>
      <c r="W215" s="28"/>
      <c r="X215" s="64"/>
      <c r="Y215" s="64"/>
      <c r="Z215" s="65"/>
    </row>
    <row r="216" spans="1:26">
      <c r="A216" s="14"/>
      <c r="B216" s="57" t="s">
        <v>55</v>
      </c>
      <c r="C216" s="24"/>
      <c r="D216" s="68">
        <v>28175</v>
      </c>
      <c r="E216" s="68"/>
      <c r="F216" s="70"/>
      <c r="G216" s="24"/>
      <c r="H216" s="68">
        <v>13769</v>
      </c>
      <c r="I216" s="68"/>
      <c r="J216" s="70"/>
      <c r="K216" s="24"/>
      <c r="L216" s="68">
        <v>33729</v>
      </c>
      <c r="M216" s="68"/>
      <c r="N216" s="70"/>
      <c r="O216" s="24"/>
      <c r="P216" s="68">
        <v>110083</v>
      </c>
      <c r="Q216" s="68"/>
      <c r="R216" s="70"/>
      <c r="S216" s="24"/>
      <c r="T216" s="79" t="s">
        <v>598</v>
      </c>
      <c r="U216" s="79"/>
      <c r="V216" s="66" t="s">
        <v>217</v>
      </c>
      <c r="W216" s="24"/>
      <c r="X216" s="68">
        <v>170912</v>
      </c>
      <c r="Y216" s="68"/>
      <c r="Z216" s="70"/>
    </row>
    <row r="217" spans="1:26" ht="15.75" thickBot="1">
      <c r="A217" s="14"/>
      <c r="B217" s="57"/>
      <c r="C217" s="24"/>
      <c r="D217" s="61"/>
      <c r="E217" s="61"/>
      <c r="F217" s="62"/>
      <c r="G217" s="24"/>
      <c r="H217" s="61"/>
      <c r="I217" s="61"/>
      <c r="J217" s="62"/>
      <c r="K217" s="24"/>
      <c r="L217" s="61"/>
      <c r="M217" s="61"/>
      <c r="N217" s="62"/>
      <c r="O217" s="24"/>
      <c r="P217" s="61"/>
      <c r="Q217" s="61"/>
      <c r="R217" s="62"/>
      <c r="S217" s="24"/>
      <c r="T217" s="47"/>
      <c r="U217" s="47"/>
      <c r="V217" s="85"/>
      <c r="W217" s="24"/>
      <c r="X217" s="61"/>
      <c r="Y217" s="61"/>
      <c r="Z217" s="62"/>
    </row>
    <row r="218" spans="1:26">
      <c r="A218" s="14"/>
      <c r="B218" s="44" t="s">
        <v>56</v>
      </c>
      <c r="C218" s="28"/>
      <c r="D218" s="50">
        <v>245456</v>
      </c>
      <c r="E218" s="50"/>
      <c r="F218" s="52"/>
      <c r="G218" s="28"/>
      <c r="H218" s="103" t="s">
        <v>341</v>
      </c>
      <c r="I218" s="103"/>
      <c r="J218" s="52"/>
      <c r="K218" s="28"/>
      <c r="L218" s="50">
        <v>2473</v>
      </c>
      <c r="M218" s="50"/>
      <c r="N218" s="52"/>
      <c r="O218" s="28"/>
      <c r="P218" s="50">
        <v>91269</v>
      </c>
      <c r="Q218" s="50"/>
      <c r="R218" s="52"/>
      <c r="S218" s="28"/>
      <c r="T218" s="103" t="s">
        <v>553</v>
      </c>
      <c r="U218" s="103"/>
      <c r="V218" s="48" t="s">
        <v>217</v>
      </c>
      <c r="W218" s="28"/>
      <c r="X218" s="50">
        <v>337198</v>
      </c>
      <c r="Y218" s="50"/>
      <c r="Z218" s="52"/>
    </row>
    <row r="219" spans="1:26">
      <c r="A219" s="14"/>
      <c r="B219" s="44"/>
      <c r="C219" s="28"/>
      <c r="D219" s="34"/>
      <c r="E219" s="34"/>
      <c r="F219" s="28"/>
      <c r="G219" s="28"/>
      <c r="H219" s="45"/>
      <c r="I219" s="45"/>
      <c r="J219" s="28"/>
      <c r="K219" s="28"/>
      <c r="L219" s="34"/>
      <c r="M219" s="34"/>
      <c r="N219" s="28"/>
      <c r="O219" s="28"/>
      <c r="P219" s="34"/>
      <c r="Q219" s="34"/>
      <c r="R219" s="28"/>
      <c r="S219" s="28"/>
      <c r="T219" s="45"/>
      <c r="U219" s="45"/>
      <c r="V219" s="33"/>
      <c r="W219" s="28"/>
      <c r="X219" s="34"/>
      <c r="Y219" s="34"/>
      <c r="Z219" s="28"/>
    </row>
    <row r="220" spans="1:26">
      <c r="A220" s="14"/>
      <c r="B220" s="46" t="s">
        <v>562</v>
      </c>
      <c r="C220" s="24"/>
      <c r="D220" s="31">
        <v>8710</v>
      </c>
      <c r="E220" s="31"/>
      <c r="F220" s="24"/>
      <c r="G220" s="24"/>
      <c r="H220" s="74" t="s">
        <v>341</v>
      </c>
      <c r="I220" s="74"/>
      <c r="J220" s="24"/>
      <c r="K220" s="24"/>
      <c r="L220" s="74" t="s">
        <v>341</v>
      </c>
      <c r="M220" s="74"/>
      <c r="N220" s="24"/>
      <c r="O220" s="24"/>
      <c r="P220" s="74" t="s">
        <v>341</v>
      </c>
      <c r="Q220" s="74"/>
      <c r="R220" s="24"/>
      <c r="S220" s="24"/>
      <c r="T220" s="74" t="s">
        <v>341</v>
      </c>
      <c r="U220" s="74"/>
      <c r="V220" s="24"/>
      <c r="W220" s="24"/>
      <c r="X220" s="31">
        <v>8710</v>
      </c>
      <c r="Y220" s="31"/>
      <c r="Z220" s="24"/>
    </row>
    <row r="221" spans="1:26">
      <c r="A221" s="14"/>
      <c r="B221" s="46"/>
      <c r="C221" s="24"/>
      <c r="D221" s="31"/>
      <c r="E221" s="31"/>
      <c r="F221" s="24"/>
      <c r="G221" s="24"/>
      <c r="H221" s="74"/>
      <c r="I221" s="74"/>
      <c r="J221" s="24"/>
      <c r="K221" s="24"/>
      <c r="L221" s="74"/>
      <c r="M221" s="74"/>
      <c r="N221" s="24"/>
      <c r="O221" s="24"/>
      <c r="P221" s="74"/>
      <c r="Q221" s="74"/>
      <c r="R221" s="24"/>
      <c r="S221" s="24"/>
      <c r="T221" s="74"/>
      <c r="U221" s="74"/>
      <c r="V221" s="24"/>
      <c r="W221" s="24"/>
      <c r="X221" s="31"/>
      <c r="Y221" s="31"/>
      <c r="Z221" s="24"/>
    </row>
    <row r="222" spans="1:26">
      <c r="A222" s="14"/>
      <c r="B222" s="44" t="s">
        <v>58</v>
      </c>
      <c r="C222" s="28"/>
      <c r="D222" s="34">
        <v>8356</v>
      </c>
      <c r="E222" s="34"/>
      <c r="F222" s="28"/>
      <c r="G222" s="28"/>
      <c r="H222" s="45" t="s">
        <v>341</v>
      </c>
      <c r="I222" s="45"/>
      <c r="J222" s="28"/>
      <c r="K222" s="28"/>
      <c r="L222" s="45" t="s">
        <v>341</v>
      </c>
      <c r="M222" s="45"/>
      <c r="N222" s="28"/>
      <c r="O222" s="28"/>
      <c r="P222" s="45" t="s">
        <v>341</v>
      </c>
      <c r="Q222" s="45"/>
      <c r="R222" s="28"/>
      <c r="S222" s="28"/>
      <c r="T222" s="45" t="s">
        <v>341</v>
      </c>
      <c r="U222" s="45"/>
      <c r="V222" s="28"/>
      <c r="W222" s="28"/>
      <c r="X222" s="34">
        <v>8356</v>
      </c>
      <c r="Y222" s="34"/>
      <c r="Z222" s="28"/>
    </row>
    <row r="223" spans="1:26">
      <c r="A223" s="14"/>
      <c r="B223" s="44"/>
      <c r="C223" s="28"/>
      <c r="D223" s="34"/>
      <c r="E223" s="34"/>
      <c r="F223" s="28"/>
      <c r="G223" s="28"/>
      <c r="H223" s="45"/>
      <c r="I223" s="45"/>
      <c r="J223" s="28"/>
      <c r="K223" s="28"/>
      <c r="L223" s="45"/>
      <c r="M223" s="45"/>
      <c r="N223" s="28"/>
      <c r="O223" s="28"/>
      <c r="P223" s="45"/>
      <c r="Q223" s="45"/>
      <c r="R223" s="28"/>
      <c r="S223" s="28"/>
      <c r="T223" s="45"/>
      <c r="U223" s="45"/>
      <c r="V223" s="28"/>
      <c r="W223" s="28"/>
      <c r="X223" s="34"/>
      <c r="Y223" s="34"/>
      <c r="Z223" s="28"/>
    </row>
    <row r="224" spans="1:26">
      <c r="A224" s="14"/>
      <c r="B224" s="46" t="s">
        <v>59</v>
      </c>
      <c r="C224" s="24"/>
      <c r="D224" s="31">
        <v>224336</v>
      </c>
      <c r="E224" s="31"/>
      <c r="F224" s="24"/>
      <c r="G224" s="24"/>
      <c r="H224" s="74" t="s">
        <v>341</v>
      </c>
      <c r="I224" s="74"/>
      <c r="J224" s="24"/>
      <c r="K224" s="24"/>
      <c r="L224" s="31">
        <v>55981</v>
      </c>
      <c r="M224" s="31"/>
      <c r="N224" s="24"/>
      <c r="O224" s="24"/>
      <c r="P224" s="31">
        <v>39458</v>
      </c>
      <c r="Q224" s="31"/>
      <c r="R224" s="24"/>
      <c r="S224" s="24"/>
      <c r="T224" s="74" t="s">
        <v>341</v>
      </c>
      <c r="U224" s="74"/>
      <c r="V224" s="24"/>
      <c r="W224" s="24"/>
      <c r="X224" s="31">
        <v>319775</v>
      </c>
      <c r="Y224" s="31"/>
      <c r="Z224" s="24"/>
    </row>
    <row r="225" spans="1:26">
      <c r="A225" s="14"/>
      <c r="B225" s="46"/>
      <c r="C225" s="24"/>
      <c r="D225" s="31"/>
      <c r="E225" s="31"/>
      <c r="F225" s="24"/>
      <c r="G225" s="24"/>
      <c r="H225" s="74"/>
      <c r="I225" s="74"/>
      <c r="J225" s="24"/>
      <c r="K225" s="24"/>
      <c r="L225" s="31"/>
      <c r="M225" s="31"/>
      <c r="N225" s="24"/>
      <c r="O225" s="24"/>
      <c r="P225" s="31"/>
      <c r="Q225" s="31"/>
      <c r="R225" s="24"/>
      <c r="S225" s="24"/>
      <c r="T225" s="74"/>
      <c r="U225" s="74"/>
      <c r="V225" s="24"/>
      <c r="W225" s="24"/>
      <c r="X225" s="31"/>
      <c r="Y225" s="31"/>
      <c r="Z225" s="24"/>
    </row>
    <row r="226" spans="1:26">
      <c r="A226" s="14"/>
      <c r="B226" s="44" t="s">
        <v>60</v>
      </c>
      <c r="C226" s="28"/>
      <c r="D226" s="34">
        <v>29265</v>
      </c>
      <c r="E226" s="34"/>
      <c r="F226" s="28"/>
      <c r="G226" s="28"/>
      <c r="H226" s="45">
        <v>289</v>
      </c>
      <c r="I226" s="45"/>
      <c r="J226" s="28"/>
      <c r="K226" s="28"/>
      <c r="L226" s="34">
        <v>19346</v>
      </c>
      <c r="M226" s="34"/>
      <c r="N226" s="28"/>
      <c r="O226" s="28"/>
      <c r="P226" s="34">
        <v>5350</v>
      </c>
      <c r="Q226" s="34"/>
      <c r="R226" s="28"/>
      <c r="S226" s="28"/>
      <c r="T226" s="45" t="s">
        <v>341</v>
      </c>
      <c r="U226" s="45"/>
      <c r="V226" s="28"/>
      <c r="W226" s="28"/>
      <c r="X226" s="34">
        <v>54250</v>
      </c>
      <c r="Y226" s="34"/>
      <c r="Z226" s="28"/>
    </row>
    <row r="227" spans="1:26">
      <c r="A227" s="14"/>
      <c r="B227" s="44"/>
      <c r="C227" s="28"/>
      <c r="D227" s="34"/>
      <c r="E227" s="34"/>
      <c r="F227" s="28"/>
      <c r="G227" s="28"/>
      <c r="H227" s="45"/>
      <c r="I227" s="45"/>
      <c r="J227" s="28"/>
      <c r="K227" s="28"/>
      <c r="L227" s="34"/>
      <c r="M227" s="34"/>
      <c r="N227" s="28"/>
      <c r="O227" s="28"/>
      <c r="P227" s="34"/>
      <c r="Q227" s="34"/>
      <c r="R227" s="28"/>
      <c r="S227" s="28"/>
      <c r="T227" s="45"/>
      <c r="U227" s="45"/>
      <c r="V227" s="28"/>
      <c r="W227" s="28"/>
      <c r="X227" s="34"/>
      <c r="Y227" s="34"/>
      <c r="Z227" s="28"/>
    </row>
    <row r="228" spans="1:26">
      <c r="A228" s="14"/>
      <c r="B228" s="46" t="s">
        <v>61</v>
      </c>
      <c r="C228" s="24"/>
      <c r="D228" s="74" t="s">
        <v>341</v>
      </c>
      <c r="E228" s="74"/>
      <c r="F228" s="24"/>
      <c r="G228" s="24"/>
      <c r="H228" s="31">
        <v>50239</v>
      </c>
      <c r="I228" s="31"/>
      <c r="J228" s="24"/>
      <c r="K228" s="24"/>
      <c r="L228" s="74" t="s">
        <v>341</v>
      </c>
      <c r="M228" s="74"/>
      <c r="N228" s="24"/>
      <c r="O228" s="24"/>
      <c r="P228" s="31">
        <v>6652</v>
      </c>
      <c r="Q228" s="31"/>
      <c r="R228" s="24"/>
      <c r="S228" s="24"/>
      <c r="T228" s="74" t="s">
        <v>341</v>
      </c>
      <c r="U228" s="74"/>
      <c r="V228" s="24"/>
      <c r="W228" s="24"/>
      <c r="X228" s="31">
        <v>56891</v>
      </c>
      <c r="Y228" s="31"/>
      <c r="Z228" s="24"/>
    </row>
    <row r="229" spans="1:26">
      <c r="A229" s="14"/>
      <c r="B229" s="46"/>
      <c r="C229" s="24"/>
      <c r="D229" s="74"/>
      <c r="E229" s="74"/>
      <c r="F229" s="24"/>
      <c r="G229" s="24"/>
      <c r="H229" s="31"/>
      <c r="I229" s="31"/>
      <c r="J229" s="24"/>
      <c r="K229" s="24"/>
      <c r="L229" s="74"/>
      <c r="M229" s="74"/>
      <c r="N229" s="24"/>
      <c r="O229" s="24"/>
      <c r="P229" s="31"/>
      <c r="Q229" s="31"/>
      <c r="R229" s="24"/>
      <c r="S229" s="24"/>
      <c r="T229" s="74"/>
      <c r="U229" s="74"/>
      <c r="V229" s="24"/>
      <c r="W229" s="24"/>
      <c r="X229" s="31"/>
      <c r="Y229" s="31"/>
      <c r="Z229" s="24"/>
    </row>
    <row r="230" spans="1:26">
      <c r="A230" s="14"/>
      <c r="B230" s="44" t="s">
        <v>62</v>
      </c>
      <c r="C230" s="28"/>
      <c r="D230" s="45" t="s">
        <v>341</v>
      </c>
      <c r="E230" s="45"/>
      <c r="F230" s="28"/>
      <c r="G230" s="28"/>
      <c r="H230" s="45">
        <v>829</v>
      </c>
      <c r="I230" s="45"/>
      <c r="J230" s="28"/>
      <c r="K230" s="28"/>
      <c r="L230" s="34">
        <v>40063</v>
      </c>
      <c r="M230" s="34"/>
      <c r="N230" s="28"/>
      <c r="O230" s="28"/>
      <c r="P230" s="34">
        <v>200717</v>
      </c>
      <c r="Q230" s="34"/>
      <c r="R230" s="28"/>
      <c r="S230" s="28"/>
      <c r="T230" s="45" t="s">
        <v>341</v>
      </c>
      <c r="U230" s="45"/>
      <c r="V230" s="28"/>
      <c r="W230" s="28"/>
      <c r="X230" s="34">
        <v>241609</v>
      </c>
      <c r="Y230" s="34"/>
      <c r="Z230" s="28"/>
    </row>
    <row r="231" spans="1:26">
      <c r="A231" s="14"/>
      <c r="B231" s="44"/>
      <c r="C231" s="28"/>
      <c r="D231" s="45"/>
      <c r="E231" s="45"/>
      <c r="F231" s="28"/>
      <c r="G231" s="28"/>
      <c r="H231" s="45"/>
      <c r="I231" s="45"/>
      <c r="J231" s="28"/>
      <c r="K231" s="28"/>
      <c r="L231" s="34"/>
      <c r="M231" s="34"/>
      <c r="N231" s="28"/>
      <c r="O231" s="28"/>
      <c r="P231" s="34"/>
      <c r="Q231" s="34"/>
      <c r="R231" s="28"/>
      <c r="S231" s="28"/>
      <c r="T231" s="45"/>
      <c r="U231" s="45"/>
      <c r="V231" s="28"/>
      <c r="W231" s="28"/>
      <c r="X231" s="34"/>
      <c r="Y231" s="34"/>
      <c r="Z231" s="28"/>
    </row>
    <row r="232" spans="1:26">
      <c r="A232" s="14"/>
      <c r="B232" s="46" t="s">
        <v>563</v>
      </c>
      <c r="C232" s="24"/>
      <c r="D232" s="74" t="s">
        <v>341</v>
      </c>
      <c r="E232" s="74"/>
      <c r="F232" s="24"/>
      <c r="G232" s="24"/>
      <c r="H232" s="31">
        <v>6625</v>
      </c>
      <c r="I232" s="31"/>
      <c r="J232" s="24"/>
      <c r="K232" s="24"/>
      <c r="L232" s="74" t="s">
        <v>341</v>
      </c>
      <c r="M232" s="74"/>
      <c r="N232" s="24"/>
      <c r="O232" s="24"/>
      <c r="P232" s="74" t="s">
        <v>341</v>
      </c>
      <c r="Q232" s="74"/>
      <c r="R232" s="24"/>
      <c r="S232" s="24"/>
      <c r="T232" s="74" t="s">
        <v>341</v>
      </c>
      <c r="U232" s="74"/>
      <c r="V232" s="24"/>
      <c r="W232" s="24"/>
      <c r="X232" s="31">
        <v>6625</v>
      </c>
      <c r="Y232" s="31"/>
      <c r="Z232" s="24"/>
    </row>
    <row r="233" spans="1:26">
      <c r="A233" s="14"/>
      <c r="B233" s="46"/>
      <c r="C233" s="24"/>
      <c r="D233" s="74"/>
      <c r="E233" s="74"/>
      <c r="F233" s="24"/>
      <c r="G233" s="24"/>
      <c r="H233" s="31"/>
      <c r="I233" s="31"/>
      <c r="J233" s="24"/>
      <c r="K233" s="24"/>
      <c r="L233" s="74"/>
      <c r="M233" s="74"/>
      <c r="N233" s="24"/>
      <c r="O233" s="24"/>
      <c r="P233" s="74"/>
      <c r="Q233" s="74"/>
      <c r="R233" s="24"/>
      <c r="S233" s="24"/>
      <c r="T233" s="74"/>
      <c r="U233" s="74"/>
      <c r="V233" s="24"/>
      <c r="W233" s="24"/>
      <c r="X233" s="31"/>
      <c r="Y233" s="31"/>
      <c r="Z233" s="24"/>
    </row>
    <row r="234" spans="1:26">
      <c r="A234" s="14"/>
      <c r="B234" s="44" t="s">
        <v>64</v>
      </c>
      <c r="C234" s="28"/>
      <c r="D234" s="45">
        <v>701</v>
      </c>
      <c r="E234" s="45"/>
      <c r="F234" s="28"/>
      <c r="G234" s="28"/>
      <c r="H234" s="45" t="s">
        <v>341</v>
      </c>
      <c r="I234" s="45"/>
      <c r="J234" s="28"/>
      <c r="K234" s="28"/>
      <c r="L234" s="34">
        <v>15677</v>
      </c>
      <c r="M234" s="34"/>
      <c r="N234" s="28"/>
      <c r="O234" s="28"/>
      <c r="P234" s="34">
        <v>1642</v>
      </c>
      <c r="Q234" s="34"/>
      <c r="R234" s="28"/>
      <c r="S234" s="28"/>
      <c r="T234" s="45" t="s">
        <v>341</v>
      </c>
      <c r="U234" s="45"/>
      <c r="V234" s="28"/>
      <c r="W234" s="28"/>
      <c r="X234" s="34">
        <v>18020</v>
      </c>
      <c r="Y234" s="34"/>
      <c r="Z234" s="28"/>
    </row>
    <row r="235" spans="1:26">
      <c r="A235" s="14"/>
      <c r="B235" s="44"/>
      <c r="C235" s="28"/>
      <c r="D235" s="45"/>
      <c r="E235" s="45"/>
      <c r="F235" s="28"/>
      <c r="G235" s="28"/>
      <c r="H235" s="45"/>
      <c r="I235" s="45"/>
      <c r="J235" s="28"/>
      <c r="K235" s="28"/>
      <c r="L235" s="34"/>
      <c r="M235" s="34"/>
      <c r="N235" s="28"/>
      <c r="O235" s="28"/>
      <c r="P235" s="34"/>
      <c r="Q235" s="34"/>
      <c r="R235" s="28"/>
      <c r="S235" s="28"/>
      <c r="T235" s="45"/>
      <c r="U235" s="45"/>
      <c r="V235" s="28"/>
      <c r="W235" s="28"/>
      <c r="X235" s="34"/>
      <c r="Y235" s="34"/>
      <c r="Z235" s="28"/>
    </row>
    <row r="236" spans="1:26">
      <c r="A236" s="14"/>
      <c r="B236" s="46" t="s">
        <v>544</v>
      </c>
      <c r="C236" s="24"/>
      <c r="D236" s="31">
        <v>23731</v>
      </c>
      <c r="E236" s="31"/>
      <c r="F236" s="24"/>
      <c r="G236" s="24"/>
      <c r="H236" s="74" t="s">
        <v>341</v>
      </c>
      <c r="I236" s="74"/>
      <c r="J236" s="24"/>
      <c r="K236" s="24"/>
      <c r="L236" s="74" t="s">
        <v>599</v>
      </c>
      <c r="M236" s="74"/>
      <c r="N236" s="30" t="s">
        <v>217</v>
      </c>
      <c r="O236" s="24"/>
      <c r="P236" s="31">
        <v>35787</v>
      </c>
      <c r="Q236" s="31"/>
      <c r="R236" s="24"/>
      <c r="S236" s="24"/>
      <c r="T236" s="74" t="s">
        <v>600</v>
      </c>
      <c r="U236" s="74"/>
      <c r="V236" s="30" t="s">
        <v>217</v>
      </c>
      <c r="W236" s="24"/>
      <c r="X236" s="74" t="s">
        <v>341</v>
      </c>
      <c r="Y236" s="74"/>
      <c r="Z236" s="24"/>
    </row>
    <row r="237" spans="1:26" ht="15.75" thickBot="1">
      <c r="A237" s="14"/>
      <c r="B237" s="46"/>
      <c r="C237" s="24"/>
      <c r="D237" s="61"/>
      <c r="E237" s="61"/>
      <c r="F237" s="62"/>
      <c r="G237" s="24"/>
      <c r="H237" s="47"/>
      <c r="I237" s="47"/>
      <c r="J237" s="62"/>
      <c r="K237" s="24"/>
      <c r="L237" s="47"/>
      <c r="M237" s="47"/>
      <c r="N237" s="85"/>
      <c r="O237" s="24"/>
      <c r="P237" s="61"/>
      <c r="Q237" s="61"/>
      <c r="R237" s="62"/>
      <c r="S237" s="24"/>
      <c r="T237" s="47"/>
      <c r="U237" s="47"/>
      <c r="V237" s="85"/>
      <c r="W237" s="24"/>
      <c r="X237" s="47"/>
      <c r="Y237" s="47"/>
      <c r="Z237" s="62"/>
    </row>
    <row r="238" spans="1:26">
      <c r="A238" s="14"/>
      <c r="B238" s="60" t="s">
        <v>65</v>
      </c>
      <c r="C238" s="28"/>
      <c r="D238" s="50">
        <v>568730</v>
      </c>
      <c r="E238" s="50"/>
      <c r="F238" s="52"/>
      <c r="G238" s="28"/>
      <c r="H238" s="50">
        <v>71751</v>
      </c>
      <c r="I238" s="50"/>
      <c r="J238" s="52"/>
      <c r="K238" s="28"/>
      <c r="L238" s="50">
        <v>159297</v>
      </c>
      <c r="M238" s="50"/>
      <c r="N238" s="52"/>
      <c r="O238" s="28"/>
      <c r="P238" s="50">
        <v>490958</v>
      </c>
      <c r="Q238" s="50"/>
      <c r="R238" s="52"/>
      <c r="S238" s="28"/>
      <c r="T238" s="103" t="s">
        <v>601</v>
      </c>
      <c r="U238" s="103"/>
      <c r="V238" s="48" t="s">
        <v>217</v>
      </c>
      <c r="W238" s="28"/>
      <c r="X238" s="50">
        <v>1222346</v>
      </c>
      <c r="Y238" s="50"/>
      <c r="Z238" s="52"/>
    </row>
    <row r="239" spans="1:26" ht="15.75" thickBot="1">
      <c r="A239" s="14"/>
      <c r="B239" s="60"/>
      <c r="C239" s="28"/>
      <c r="D239" s="64"/>
      <c r="E239" s="64"/>
      <c r="F239" s="65"/>
      <c r="G239" s="28"/>
      <c r="H239" s="64"/>
      <c r="I239" s="64"/>
      <c r="J239" s="65"/>
      <c r="K239" s="28"/>
      <c r="L239" s="64"/>
      <c r="M239" s="64"/>
      <c r="N239" s="65"/>
      <c r="O239" s="28"/>
      <c r="P239" s="64"/>
      <c r="Q239" s="64"/>
      <c r="R239" s="65"/>
      <c r="S239" s="28"/>
      <c r="T239" s="75"/>
      <c r="U239" s="75"/>
      <c r="V239" s="93"/>
      <c r="W239" s="28"/>
      <c r="X239" s="64"/>
      <c r="Y239" s="64"/>
      <c r="Z239" s="65"/>
    </row>
    <row r="240" spans="1:26">
      <c r="A240" s="14"/>
      <c r="B240" s="40" t="s">
        <v>567</v>
      </c>
      <c r="C240" s="13"/>
      <c r="D240" s="70"/>
      <c r="E240" s="70"/>
      <c r="F240" s="70"/>
      <c r="G240" s="13"/>
      <c r="H240" s="70"/>
      <c r="I240" s="70"/>
      <c r="J240" s="70"/>
      <c r="K240" s="13"/>
      <c r="L240" s="70"/>
      <c r="M240" s="70"/>
      <c r="N240" s="70"/>
      <c r="O240" s="13"/>
      <c r="P240" s="70"/>
      <c r="Q240" s="70"/>
      <c r="R240" s="70"/>
      <c r="S240" s="13"/>
      <c r="T240" s="70"/>
      <c r="U240" s="70"/>
      <c r="V240" s="70"/>
      <c r="W240" s="13"/>
      <c r="X240" s="70"/>
      <c r="Y240" s="70"/>
      <c r="Z240" s="70"/>
    </row>
    <row r="241" spans="1:26">
      <c r="A241" s="14"/>
      <c r="B241" s="60" t="s">
        <v>568</v>
      </c>
      <c r="C241" s="28"/>
      <c r="D241" s="45">
        <v>160</v>
      </c>
      <c r="E241" s="45"/>
      <c r="F241" s="28"/>
      <c r="G241" s="28"/>
      <c r="H241" s="45" t="s">
        <v>341</v>
      </c>
      <c r="I241" s="45"/>
      <c r="J241" s="28"/>
      <c r="K241" s="28"/>
      <c r="L241" s="45" t="s">
        <v>341</v>
      </c>
      <c r="M241" s="45"/>
      <c r="N241" s="28"/>
      <c r="O241" s="28"/>
      <c r="P241" s="45" t="s">
        <v>341</v>
      </c>
      <c r="Q241" s="45"/>
      <c r="R241" s="28"/>
      <c r="S241" s="28"/>
      <c r="T241" s="45" t="s">
        <v>341</v>
      </c>
      <c r="U241" s="45"/>
      <c r="V241" s="28"/>
      <c r="W241" s="28"/>
      <c r="X241" s="45">
        <v>160</v>
      </c>
      <c r="Y241" s="45"/>
      <c r="Z241" s="28"/>
    </row>
    <row r="242" spans="1:26">
      <c r="A242" s="14"/>
      <c r="B242" s="60"/>
      <c r="C242" s="28"/>
      <c r="D242" s="45"/>
      <c r="E242" s="45"/>
      <c r="F242" s="28"/>
      <c r="G242" s="28"/>
      <c r="H242" s="45"/>
      <c r="I242" s="45"/>
      <c r="J242" s="28"/>
      <c r="K242" s="28"/>
      <c r="L242" s="45"/>
      <c r="M242" s="45"/>
      <c r="N242" s="28"/>
      <c r="O242" s="28"/>
      <c r="P242" s="45"/>
      <c r="Q242" s="45"/>
      <c r="R242" s="28"/>
      <c r="S242" s="28"/>
      <c r="T242" s="45"/>
      <c r="U242" s="45"/>
      <c r="V242" s="28"/>
      <c r="W242" s="28"/>
      <c r="X242" s="45"/>
      <c r="Y242" s="45"/>
      <c r="Z242" s="28"/>
    </row>
    <row r="243" spans="1:26">
      <c r="A243" s="14"/>
      <c r="B243" s="57" t="s">
        <v>569</v>
      </c>
      <c r="C243" s="24"/>
      <c r="D243" s="31">
        <v>35502</v>
      </c>
      <c r="E243" s="31"/>
      <c r="F243" s="24"/>
      <c r="G243" s="24"/>
      <c r="H243" s="74">
        <v>5</v>
      </c>
      <c r="I243" s="74"/>
      <c r="J243" s="24"/>
      <c r="K243" s="24"/>
      <c r="L243" s="74">
        <v>110</v>
      </c>
      <c r="M243" s="74"/>
      <c r="N243" s="24"/>
      <c r="O243" s="24"/>
      <c r="P243" s="74">
        <v>132</v>
      </c>
      <c r="Q243" s="74"/>
      <c r="R243" s="24"/>
      <c r="S243" s="24"/>
      <c r="T243" s="74" t="s">
        <v>570</v>
      </c>
      <c r="U243" s="74"/>
      <c r="V243" s="30" t="s">
        <v>217</v>
      </c>
      <c r="W243" s="24"/>
      <c r="X243" s="31">
        <v>35502</v>
      </c>
      <c r="Y243" s="31"/>
      <c r="Z243" s="24"/>
    </row>
    <row r="244" spans="1:26">
      <c r="A244" s="14"/>
      <c r="B244" s="57"/>
      <c r="C244" s="24"/>
      <c r="D244" s="31"/>
      <c r="E244" s="31"/>
      <c r="F244" s="24"/>
      <c r="G244" s="24"/>
      <c r="H244" s="74"/>
      <c r="I244" s="74"/>
      <c r="J244" s="24"/>
      <c r="K244" s="24"/>
      <c r="L244" s="74"/>
      <c r="M244" s="74"/>
      <c r="N244" s="24"/>
      <c r="O244" s="24"/>
      <c r="P244" s="74"/>
      <c r="Q244" s="74"/>
      <c r="R244" s="24"/>
      <c r="S244" s="24"/>
      <c r="T244" s="74"/>
      <c r="U244" s="74"/>
      <c r="V244" s="30"/>
      <c r="W244" s="24"/>
      <c r="X244" s="31"/>
      <c r="Y244" s="31"/>
      <c r="Z244" s="24"/>
    </row>
    <row r="245" spans="1:26">
      <c r="A245" s="14"/>
      <c r="B245" s="60" t="s">
        <v>69</v>
      </c>
      <c r="C245" s="28"/>
      <c r="D245" s="34">
        <v>130852</v>
      </c>
      <c r="E245" s="34"/>
      <c r="F245" s="28"/>
      <c r="G245" s="28"/>
      <c r="H245" s="34">
        <v>52807</v>
      </c>
      <c r="I245" s="34"/>
      <c r="J245" s="28"/>
      <c r="K245" s="28"/>
      <c r="L245" s="34">
        <v>93456</v>
      </c>
      <c r="M245" s="34"/>
      <c r="N245" s="28"/>
      <c r="O245" s="28"/>
      <c r="P245" s="34">
        <v>62539</v>
      </c>
      <c r="Q245" s="34"/>
      <c r="R245" s="28"/>
      <c r="S245" s="28"/>
      <c r="T245" s="45" t="s">
        <v>602</v>
      </c>
      <c r="U245" s="45"/>
      <c r="V245" s="33" t="s">
        <v>217</v>
      </c>
      <c r="W245" s="28"/>
      <c r="X245" s="34">
        <v>130852</v>
      </c>
      <c r="Y245" s="34"/>
      <c r="Z245" s="28"/>
    </row>
    <row r="246" spans="1:26">
      <c r="A246" s="14"/>
      <c r="B246" s="60"/>
      <c r="C246" s="28"/>
      <c r="D246" s="34"/>
      <c r="E246" s="34"/>
      <c r="F246" s="28"/>
      <c r="G246" s="28"/>
      <c r="H246" s="34"/>
      <c r="I246" s="34"/>
      <c r="J246" s="28"/>
      <c r="K246" s="28"/>
      <c r="L246" s="34"/>
      <c r="M246" s="34"/>
      <c r="N246" s="28"/>
      <c r="O246" s="28"/>
      <c r="P246" s="34"/>
      <c r="Q246" s="34"/>
      <c r="R246" s="28"/>
      <c r="S246" s="28"/>
      <c r="T246" s="45"/>
      <c r="U246" s="45"/>
      <c r="V246" s="33"/>
      <c r="W246" s="28"/>
      <c r="X246" s="34"/>
      <c r="Y246" s="34"/>
      <c r="Z246" s="28"/>
    </row>
    <row r="247" spans="1:26">
      <c r="A247" s="14"/>
      <c r="B247" s="57" t="s">
        <v>70</v>
      </c>
      <c r="C247" s="24"/>
      <c r="D247" s="74" t="s">
        <v>408</v>
      </c>
      <c r="E247" s="74"/>
      <c r="F247" s="30" t="s">
        <v>217</v>
      </c>
      <c r="G247" s="24"/>
      <c r="H247" s="74" t="s">
        <v>603</v>
      </c>
      <c r="I247" s="74"/>
      <c r="J247" s="30" t="s">
        <v>217</v>
      </c>
      <c r="K247" s="24"/>
      <c r="L247" s="74" t="s">
        <v>604</v>
      </c>
      <c r="M247" s="74"/>
      <c r="N247" s="30" t="s">
        <v>217</v>
      </c>
      <c r="O247" s="24"/>
      <c r="P247" s="74" t="s">
        <v>605</v>
      </c>
      <c r="Q247" s="74"/>
      <c r="R247" s="30" t="s">
        <v>217</v>
      </c>
      <c r="S247" s="24"/>
      <c r="T247" s="31">
        <v>29851</v>
      </c>
      <c r="U247" s="31"/>
      <c r="V247" s="24"/>
      <c r="W247" s="24"/>
      <c r="X247" s="74" t="s">
        <v>408</v>
      </c>
      <c r="Y247" s="74"/>
      <c r="Z247" s="30" t="s">
        <v>217</v>
      </c>
    </row>
    <row r="248" spans="1:26">
      <c r="A248" s="14"/>
      <c r="B248" s="57"/>
      <c r="C248" s="24"/>
      <c r="D248" s="74"/>
      <c r="E248" s="74"/>
      <c r="F248" s="30"/>
      <c r="G248" s="24"/>
      <c r="H248" s="74"/>
      <c r="I248" s="74"/>
      <c r="J248" s="30"/>
      <c r="K248" s="24"/>
      <c r="L248" s="74"/>
      <c r="M248" s="74"/>
      <c r="N248" s="30"/>
      <c r="O248" s="24"/>
      <c r="P248" s="74"/>
      <c r="Q248" s="74"/>
      <c r="R248" s="30"/>
      <c r="S248" s="24"/>
      <c r="T248" s="31"/>
      <c r="U248" s="31"/>
      <c r="V248" s="24"/>
      <c r="W248" s="24"/>
      <c r="X248" s="74"/>
      <c r="Y248" s="74"/>
      <c r="Z248" s="30"/>
    </row>
    <row r="249" spans="1:26">
      <c r="A249" s="14"/>
      <c r="B249" s="60" t="s">
        <v>575</v>
      </c>
      <c r="C249" s="28"/>
      <c r="D249" s="45" t="s">
        <v>606</v>
      </c>
      <c r="E249" s="45"/>
      <c r="F249" s="33" t="s">
        <v>217</v>
      </c>
      <c r="G249" s="28"/>
      <c r="H249" s="34">
        <v>65408</v>
      </c>
      <c r="I249" s="34"/>
      <c r="J249" s="28"/>
      <c r="K249" s="28"/>
      <c r="L249" s="34">
        <v>54750</v>
      </c>
      <c r="M249" s="34"/>
      <c r="N249" s="28"/>
      <c r="O249" s="28"/>
      <c r="P249" s="45" t="s">
        <v>607</v>
      </c>
      <c r="Q249" s="45"/>
      <c r="R249" s="33" t="s">
        <v>217</v>
      </c>
      <c r="S249" s="28"/>
      <c r="T249" s="34">
        <v>12176</v>
      </c>
      <c r="U249" s="34"/>
      <c r="V249" s="28"/>
      <c r="W249" s="28"/>
      <c r="X249" s="45" t="s">
        <v>606</v>
      </c>
      <c r="Y249" s="45"/>
      <c r="Z249" s="33" t="s">
        <v>217</v>
      </c>
    </row>
    <row r="250" spans="1:26" ht="15.75" thickBot="1">
      <c r="A250" s="14"/>
      <c r="B250" s="60"/>
      <c r="C250" s="28"/>
      <c r="D250" s="75"/>
      <c r="E250" s="75"/>
      <c r="F250" s="93"/>
      <c r="G250" s="28"/>
      <c r="H250" s="64"/>
      <c r="I250" s="64"/>
      <c r="J250" s="65"/>
      <c r="K250" s="28"/>
      <c r="L250" s="64"/>
      <c r="M250" s="64"/>
      <c r="N250" s="65"/>
      <c r="O250" s="28"/>
      <c r="P250" s="75"/>
      <c r="Q250" s="75"/>
      <c r="R250" s="93"/>
      <c r="S250" s="28"/>
      <c r="T250" s="64"/>
      <c r="U250" s="64"/>
      <c r="V250" s="65"/>
      <c r="W250" s="28"/>
      <c r="X250" s="75"/>
      <c r="Y250" s="75"/>
      <c r="Z250" s="93"/>
    </row>
    <row r="251" spans="1:26">
      <c r="A251" s="14"/>
      <c r="B251" s="46" t="s">
        <v>579</v>
      </c>
      <c r="C251" s="24"/>
      <c r="D251" s="79" t="s">
        <v>608</v>
      </c>
      <c r="E251" s="79"/>
      <c r="F251" s="66" t="s">
        <v>217</v>
      </c>
      <c r="G251" s="24"/>
      <c r="H251" s="68">
        <v>117848</v>
      </c>
      <c r="I251" s="68"/>
      <c r="J251" s="70"/>
      <c r="K251" s="24"/>
      <c r="L251" s="68">
        <v>143329</v>
      </c>
      <c r="M251" s="68"/>
      <c r="N251" s="70"/>
      <c r="O251" s="24"/>
      <c r="P251" s="79" t="s">
        <v>609</v>
      </c>
      <c r="Q251" s="79"/>
      <c r="R251" s="66" t="s">
        <v>217</v>
      </c>
      <c r="S251" s="24"/>
      <c r="T251" s="79" t="s">
        <v>610</v>
      </c>
      <c r="U251" s="79"/>
      <c r="V251" s="66" t="s">
        <v>217</v>
      </c>
      <c r="W251" s="24"/>
      <c r="X251" s="79" t="s">
        <v>608</v>
      </c>
      <c r="Y251" s="79"/>
      <c r="Z251" s="66" t="s">
        <v>217</v>
      </c>
    </row>
    <row r="252" spans="1:26">
      <c r="A252" s="14"/>
      <c r="B252" s="46"/>
      <c r="C252" s="24"/>
      <c r="D252" s="74"/>
      <c r="E252" s="74"/>
      <c r="F252" s="30"/>
      <c r="G252" s="24"/>
      <c r="H252" s="31"/>
      <c r="I252" s="31"/>
      <c r="J252" s="24"/>
      <c r="K252" s="24"/>
      <c r="L252" s="31"/>
      <c r="M252" s="31"/>
      <c r="N252" s="24"/>
      <c r="O252" s="24"/>
      <c r="P252" s="74"/>
      <c r="Q252" s="74"/>
      <c r="R252" s="30"/>
      <c r="S252" s="24"/>
      <c r="T252" s="74"/>
      <c r="U252" s="74"/>
      <c r="V252" s="30"/>
      <c r="W252" s="24"/>
      <c r="X252" s="74"/>
      <c r="Y252" s="74"/>
      <c r="Z252" s="30"/>
    </row>
    <row r="253" spans="1:26">
      <c r="A253" s="14"/>
      <c r="B253" s="60" t="s">
        <v>73</v>
      </c>
      <c r="C253" s="28"/>
      <c r="D253" s="45" t="s">
        <v>611</v>
      </c>
      <c r="E253" s="45"/>
      <c r="F253" s="33" t="s">
        <v>217</v>
      </c>
      <c r="G253" s="28"/>
      <c r="H253" s="45" t="s">
        <v>341</v>
      </c>
      <c r="I253" s="45"/>
      <c r="J253" s="28"/>
      <c r="K253" s="28"/>
      <c r="L253" s="45" t="s">
        <v>341</v>
      </c>
      <c r="M253" s="45"/>
      <c r="N253" s="28"/>
      <c r="O253" s="28"/>
      <c r="P253" s="45" t="s">
        <v>341</v>
      </c>
      <c r="Q253" s="45"/>
      <c r="R253" s="28"/>
      <c r="S253" s="28"/>
      <c r="T253" s="45" t="s">
        <v>341</v>
      </c>
      <c r="U253" s="45"/>
      <c r="V253" s="28"/>
      <c r="W253" s="28"/>
      <c r="X253" s="45" t="s">
        <v>611</v>
      </c>
      <c r="Y253" s="45"/>
      <c r="Z253" s="33" t="s">
        <v>217</v>
      </c>
    </row>
    <row r="254" spans="1:26" ht="15.75" thickBot="1">
      <c r="A254" s="14"/>
      <c r="B254" s="60"/>
      <c r="C254" s="28"/>
      <c r="D254" s="75"/>
      <c r="E254" s="75"/>
      <c r="F254" s="93"/>
      <c r="G254" s="28"/>
      <c r="H254" s="75"/>
      <c r="I254" s="75"/>
      <c r="J254" s="65"/>
      <c r="K254" s="28"/>
      <c r="L254" s="75"/>
      <c r="M254" s="75"/>
      <c r="N254" s="65"/>
      <c r="O254" s="28"/>
      <c r="P254" s="75"/>
      <c r="Q254" s="75"/>
      <c r="R254" s="65"/>
      <c r="S254" s="28"/>
      <c r="T254" s="75"/>
      <c r="U254" s="75"/>
      <c r="V254" s="65"/>
      <c r="W254" s="28"/>
      <c r="X254" s="75"/>
      <c r="Y254" s="75"/>
      <c r="Z254" s="93"/>
    </row>
    <row r="255" spans="1:26">
      <c r="A255" s="14"/>
      <c r="B255" s="46" t="s">
        <v>584</v>
      </c>
      <c r="C255" s="24"/>
      <c r="D255" s="79" t="s">
        <v>612</v>
      </c>
      <c r="E255" s="79"/>
      <c r="F255" s="66" t="s">
        <v>217</v>
      </c>
      <c r="G255" s="24"/>
      <c r="H255" s="68">
        <v>117848</v>
      </c>
      <c r="I255" s="68"/>
      <c r="J255" s="70"/>
      <c r="K255" s="24"/>
      <c r="L255" s="68">
        <v>143329</v>
      </c>
      <c r="M255" s="68"/>
      <c r="N255" s="70"/>
      <c r="O255" s="24"/>
      <c r="P255" s="79" t="s">
        <v>609</v>
      </c>
      <c r="Q255" s="79"/>
      <c r="R255" s="66" t="s">
        <v>217</v>
      </c>
      <c r="S255" s="24"/>
      <c r="T255" s="79" t="s">
        <v>610</v>
      </c>
      <c r="U255" s="79"/>
      <c r="V255" s="66" t="s">
        <v>217</v>
      </c>
      <c r="W255" s="24"/>
      <c r="X255" s="79" t="s">
        <v>612</v>
      </c>
      <c r="Y255" s="79"/>
      <c r="Z255" s="66" t="s">
        <v>217</v>
      </c>
    </row>
    <row r="256" spans="1:26" ht="15.75" thickBot="1">
      <c r="A256" s="14"/>
      <c r="B256" s="46"/>
      <c r="C256" s="24"/>
      <c r="D256" s="47"/>
      <c r="E256" s="47"/>
      <c r="F256" s="85"/>
      <c r="G256" s="24"/>
      <c r="H256" s="61"/>
      <c r="I256" s="61"/>
      <c r="J256" s="62"/>
      <c r="K256" s="24"/>
      <c r="L256" s="61"/>
      <c r="M256" s="61"/>
      <c r="N256" s="62"/>
      <c r="O256" s="24"/>
      <c r="P256" s="47"/>
      <c r="Q256" s="47"/>
      <c r="R256" s="85"/>
      <c r="S256" s="24"/>
      <c r="T256" s="47"/>
      <c r="U256" s="47"/>
      <c r="V256" s="85"/>
      <c r="W256" s="24"/>
      <c r="X256" s="47"/>
      <c r="Y256" s="47"/>
      <c r="Z256" s="85"/>
    </row>
    <row r="257" spans="1:26">
      <c r="A257" s="14"/>
      <c r="B257" s="60" t="s">
        <v>586</v>
      </c>
      <c r="C257" s="28"/>
      <c r="D257" s="48" t="s">
        <v>212</v>
      </c>
      <c r="E257" s="50">
        <v>282499</v>
      </c>
      <c r="F257" s="52"/>
      <c r="G257" s="28"/>
      <c r="H257" s="48" t="s">
        <v>212</v>
      </c>
      <c r="I257" s="50">
        <v>189599</v>
      </c>
      <c r="J257" s="52"/>
      <c r="K257" s="28"/>
      <c r="L257" s="48" t="s">
        <v>212</v>
      </c>
      <c r="M257" s="50">
        <v>302626</v>
      </c>
      <c r="N257" s="52"/>
      <c r="O257" s="28"/>
      <c r="P257" s="48" t="s">
        <v>212</v>
      </c>
      <c r="Q257" s="50">
        <v>396803</v>
      </c>
      <c r="R257" s="52"/>
      <c r="S257" s="28"/>
      <c r="T257" s="48" t="s">
        <v>212</v>
      </c>
      <c r="U257" s="103" t="s">
        <v>592</v>
      </c>
      <c r="V257" s="48" t="s">
        <v>217</v>
      </c>
      <c r="W257" s="28"/>
      <c r="X257" s="48" t="s">
        <v>212</v>
      </c>
      <c r="Y257" s="50">
        <v>936115</v>
      </c>
      <c r="Z257" s="52"/>
    </row>
    <row r="258" spans="1:26" ht="15.75" thickBot="1">
      <c r="A258" s="14"/>
      <c r="B258" s="60"/>
      <c r="C258" s="28"/>
      <c r="D258" s="49"/>
      <c r="E258" s="51"/>
      <c r="F258" s="53"/>
      <c r="G258" s="28"/>
      <c r="H258" s="49"/>
      <c r="I258" s="51"/>
      <c r="J258" s="53"/>
      <c r="K258" s="28"/>
      <c r="L258" s="49"/>
      <c r="M258" s="51"/>
      <c r="N258" s="53"/>
      <c r="O258" s="28"/>
      <c r="P258" s="49"/>
      <c r="Q258" s="51"/>
      <c r="R258" s="53"/>
      <c r="S258" s="28"/>
      <c r="T258" s="49"/>
      <c r="U258" s="104"/>
      <c r="V258" s="49"/>
      <c r="W258" s="28"/>
      <c r="X258" s="49"/>
      <c r="Y258" s="51"/>
      <c r="Z258" s="53"/>
    </row>
    <row r="259" spans="1:26" ht="15.75" thickTop="1">
      <c r="A259" s="14" t="s">
        <v>916</v>
      </c>
      <c r="B259" s="136" t="s">
        <v>613</v>
      </c>
      <c r="C259" s="136"/>
      <c r="D259" s="136"/>
      <c r="E259" s="136"/>
      <c r="F259" s="136"/>
      <c r="G259" s="136"/>
      <c r="H259" s="136"/>
      <c r="I259" s="136"/>
      <c r="J259" s="136"/>
      <c r="K259" s="136"/>
      <c r="L259" s="136"/>
      <c r="M259" s="136"/>
      <c r="N259" s="136"/>
      <c r="O259" s="136"/>
      <c r="P259" s="136"/>
      <c r="Q259" s="136"/>
      <c r="R259" s="136"/>
      <c r="S259" s="136"/>
      <c r="T259" s="136"/>
      <c r="U259" s="136"/>
      <c r="V259" s="136"/>
      <c r="W259" s="136"/>
      <c r="X259" s="136"/>
      <c r="Y259" s="136"/>
      <c r="Z259" s="136"/>
    </row>
    <row r="260" spans="1:26">
      <c r="A260" s="14"/>
      <c r="B260" s="137" t="s">
        <v>614</v>
      </c>
      <c r="C260" s="137"/>
      <c r="D260" s="137"/>
      <c r="E260" s="137"/>
      <c r="F260" s="137"/>
      <c r="G260" s="137"/>
      <c r="H260" s="137"/>
      <c r="I260" s="137"/>
      <c r="J260" s="137"/>
      <c r="K260" s="137"/>
      <c r="L260" s="137"/>
      <c r="M260" s="137"/>
      <c r="N260" s="137"/>
      <c r="O260" s="137"/>
      <c r="P260" s="137"/>
      <c r="Q260" s="137"/>
      <c r="R260" s="137"/>
      <c r="S260" s="137"/>
      <c r="T260" s="137"/>
      <c r="U260" s="137"/>
      <c r="V260" s="137"/>
      <c r="W260" s="137"/>
      <c r="X260" s="137"/>
      <c r="Y260" s="137"/>
      <c r="Z260" s="137"/>
    </row>
    <row r="261" spans="1:26">
      <c r="A261" s="14"/>
      <c r="B261" s="136" t="s">
        <v>209</v>
      </c>
      <c r="C261" s="136"/>
      <c r="D261" s="136"/>
      <c r="E261" s="136"/>
      <c r="F261" s="136"/>
      <c r="G261" s="136"/>
      <c r="H261" s="136"/>
      <c r="I261" s="136"/>
      <c r="J261" s="136"/>
      <c r="K261" s="136"/>
      <c r="L261" s="136"/>
      <c r="M261" s="136"/>
      <c r="N261" s="136"/>
      <c r="O261" s="136"/>
      <c r="P261" s="136"/>
      <c r="Q261" s="136"/>
      <c r="R261" s="136"/>
      <c r="S261" s="136"/>
      <c r="T261" s="136"/>
      <c r="U261" s="136"/>
      <c r="V261" s="136"/>
      <c r="W261" s="136"/>
      <c r="X261" s="136"/>
      <c r="Y261" s="136"/>
      <c r="Z261" s="136"/>
    </row>
    <row r="262" spans="1:26">
      <c r="A262" s="14"/>
      <c r="B262" s="106"/>
      <c r="C262" s="106"/>
      <c r="D262" s="106"/>
      <c r="E262" s="106"/>
      <c r="F262" s="106"/>
      <c r="G262" s="106"/>
      <c r="H262" s="106"/>
      <c r="I262" s="106"/>
      <c r="J262" s="106"/>
      <c r="K262" s="106"/>
      <c r="L262" s="106"/>
      <c r="M262" s="106"/>
      <c r="N262" s="106"/>
      <c r="O262" s="106"/>
      <c r="P262" s="106"/>
      <c r="Q262" s="106"/>
      <c r="R262" s="106"/>
      <c r="S262" s="106"/>
      <c r="T262" s="106"/>
      <c r="U262" s="106"/>
      <c r="V262" s="106"/>
      <c r="W262" s="106"/>
      <c r="X262" s="106"/>
      <c r="Y262" s="106"/>
      <c r="Z262" s="106"/>
    </row>
    <row r="263" spans="1:26">
      <c r="A263" s="14"/>
      <c r="B263" s="23"/>
      <c r="C263" s="23"/>
      <c r="D263" s="23"/>
      <c r="E263" s="23"/>
      <c r="F263" s="23"/>
      <c r="G263" s="23"/>
      <c r="H263" s="23"/>
      <c r="I263" s="23"/>
      <c r="J263" s="23"/>
      <c r="K263" s="23"/>
      <c r="L263" s="23"/>
      <c r="M263" s="23"/>
      <c r="N263" s="23"/>
      <c r="O263" s="23"/>
      <c r="P263" s="23"/>
      <c r="Q263" s="23"/>
      <c r="R263" s="23"/>
      <c r="S263" s="23"/>
      <c r="T263" s="23"/>
      <c r="U263" s="23"/>
      <c r="V263" s="23"/>
      <c r="W263" s="23"/>
      <c r="X263" s="23"/>
      <c r="Y263" s="23"/>
    </row>
    <row r="264" spans="1:26">
      <c r="A264" s="14"/>
      <c r="B264" s="15"/>
      <c r="C264" s="15"/>
      <c r="D264" s="15"/>
      <c r="E264" s="15"/>
      <c r="F264" s="15"/>
      <c r="G264" s="15"/>
      <c r="H264" s="15"/>
      <c r="I264" s="15"/>
      <c r="J264" s="15"/>
      <c r="K264" s="15"/>
      <c r="L264" s="15"/>
      <c r="M264" s="15"/>
      <c r="N264" s="15"/>
      <c r="O264" s="15"/>
      <c r="P264" s="15"/>
      <c r="Q264" s="15"/>
      <c r="R264" s="15"/>
      <c r="S264" s="15"/>
      <c r="T264" s="15"/>
      <c r="U264" s="15"/>
      <c r="V264" s="15"/>
      <c r="W264" s="15"/>
      <c r="X264" s="15"/>
      <c r="Y264" s="15"/>
    </row>
    <row r="265" spans="1:26">
      <c r="A265" s="14"/>
      <c r="B265" s="24"/>
      <c r="C265" s="25" t="s">
        <v>536</v>
      </c>
      <c r="D265" s="25"/>
      <c r="E265" s="25"/>
      <c r="F265" s="24"/>
      <c r="G265" s="25" t="s">
        <v>538</v>
      </c>
      <c r="H265" s="25"/>
      <c r="I265" s="25"/>
      <c r="J265" s="24"/>
      <c r="K265" s="25" t="s">
        <v>539</v>
      </c>
      <c r="L265" s="25"/>
      <c r="M265" s="25"/>
      <c r="N265" s="24"/>
      <c r="O265" s="25" t="s">
        <v>594</v>
      </c>
      <c r="P265" s="25"/>
      <c r="Q265" s="25"/>
      <c r="R265" s="24"/>
      <c r="S265" s="25" t="s">
        <v>542</v>
      </c>
      <c r="T265" s="25"/>
      <c r="U265" s="25"/>
      <c r="V265" s="24"/>
      <c r="W265" s="25" t="s">
        <v>134</v>
      </c>
      <c r="X265" s="25"/>
      <c r="Y265" s="25"/>
    </row>
    <row r="266" spans="1:26" ht="15.75" thickBot="1">
      <c r="A266" s="14"/>
      <c r="B266" s="24"/>
      <c r="C266" s="42" t="s">
        <v>537</v>
      </c>
      <c r="D266" s="42"/>
      <c r="E266" s="42"/>
      <c r="F266" s="24"/>
      <c r="G266" s="42"/>
      <c r="H266" s="42"/>
      <c r="I266" s="42"/>
      <c r="J266" s="24"/>
      <c r="K266" s="42" t="s">
        <v>540</v>
      </c>
      <c r="L266" s="42"/>
      <c r="M266" s="42"/>
      <c r="N266" s="24"/>
      <c r="O266" s="42" t="s">
        <v>540</v>
      </c>
      <c r="P266" s="42"/>
      <c r="Q266" s="42"/>
      <c r="R266" s="24"/>
      <c r="S266" s="42" t="s">
        <v>543</v>
      </c>
      <c r="T266" s="42"/>
      <c r="U266" s="42"/>
      <c r="V266" s="24"/>
      <c r="W266" s="42"/>
      <c r="X266" s="42"/>
      <c r="Y266" s="42"/>
    </row>
    <row r="267" spans="1:26">
      <c r="A267" s="14"/>
      <c r="B267" s="44" t="s">
        <v>94</v>
      </c>
      <c r="C267" s="48" t="s">
        <v>212</v>
      </c>
      <c r="D267" s="103" t="s">
        <v>341</v>
      </c>
      <c r="E267" s="52"/>
      <c r="F267" s="28"/>
      <c r="G267" s="48" t="s">
        <v>212</v>
      </c>
      <c r="H267" s="50">
        <v>24911</v>
      </c>
      <c r="I267" s="52"/>
      <c r="J267" s="28"/>
      <c r="K267" s="48" t="s">
        <v>212</v>
      </c>
      <c r="L267" s="50">
        <v>58529</v>
      </c>
      <c r="M267" s="52"/>
      <c r="N267" s="28"/>
      <c r="O267" s="48" t="s">
        <v>212</v>
      </c>
      <c r="P267" s="50">
        <v>107698</v>
      </c>
      <c r="Q267" s="52"/>
      <c r="R267" s="28"/>
      <c r="S267" s="48" t="s">
        <v>212</v>
      </c>
      <c r="T267" s="103" t="s">
        <v>615</v>
      </c>
      <c r="U267" s="48" t="s">
        <v>217</v>
      </c>
      <c r="V267" s="28"/>
      <c r="W267" s="48" t="s">
        <v>212</v>
      </c>
      <c r="X267" s="50">
        <v>176792</v>
      </c>
      <c r="Y267" s="52"/>
    </row>
    <row r="268" spans="1:26">
      <c r="A268" s="14"/>
      <c r="B268" s="44"/>
      <c r="C268" s="33"/>
      <c r="D268" s="45"/>
      <c r="E268" s="28"/>
      <c r="F268" s="28"/>
      <c r="G268" s="33"/>
      <c r="H268" s="34"/>
      <c r="I268" s="28"/>
      <c r="J268" s="28"/>
      <c r="K268" s="33"/>
      <c r="L268" s="34"/>
      <c r="M268" s="28"/>
      <c r="N268" s="28"/>
      <c r="O268" s="33"/>
      <c r="P268" s="34"/>
      <c r="Q268" s="28"/>
      <c r="R268" s="28"/>
      <c r="S268" s="33"/>
      <c r="T268" s="45"/>
      <c r="U268" s="33"/>
      <c r="V268" s="28"/>
      <c r="W268" s="33"/>
      <c r="X268" s="34"/>
      <c r="Y268" s="28"/>
    </row>
    <row r="269" spans="1:26">
      <c r="A269" s="14"/>
      <c r="B269" s="40" t="s">
        <v>616</v>
      </c>
      <c r="C269" s="24"/>
      <c r="D269" s="24"/>
      <c r="E269" s="24"/>
      <c r="F269" s="13"/>
      <c r="G269" s="24"/>
      <c r="H269" s="24"/>
      <c r="I269" s="24"/>
      <c r="J269" s="13"/>
      <c r="K269" s="24"/>
      <c r="L269" s="24"/>
      <c r="M269" s="24"/>
      <c r="N269" s="13"/>
      <c r="O269" s="24"/>
      <c r="P269" s="24"/>
      <c r="Q269" s="24"/>
      <c r="R269" s="13"/>
      <c r="S269" s="24"/>
      <c r="T269" s="24"/>
      <c r="U269" s="24"/>
      <c r="V269" s="13"/>
      <c r="W269" s="24"/>
      <c r="X269" s="24"/>
      <c r="Y269" s="24"/>
    </row>
    <row r="270" spans="1:26">
      <c r="A270" s="14"/>
      <c r="B270" s="60" t="s">
        <v>96</v>
      </c>
      <c r="C270" s="45" t="s">
        <v>341</v>
      </c>
      <c r="D270" s="45"/>
      <c r="E270" s="28"/>
      <c r="F270" s="28"/>
      <c r="G270" s="34">
        <v>16366</v>
      </c>
      <c r="H270" s="34"/>
      <c r="I270" s="28"/>
      <c r="J270" s="28"/>
      <c r="K270" s="34">
        <v>43972</v>
      </c>
      <c r="L270" s="34"/>
      <c r="M270" s="28"/>
      <c r="N270" s="28"/>
      <c r="O270" s="34">
        <v>92202</v>
      </c>
      <c r="P270" s="34"/>
      <c r="Q270" s="28"/>
      <c r="R270" s="28"/>
      <c r="S270" s="45" t="s">
        <v>617</v>
      </c>
      <c r="T270" s="45"/>
      <c r="U270" s="33" t="s">
        <v>217</v>
      </c>
      <c r="V270" s="28"/>
      <c r="W270" s="34">
        <v>138193</v>
      </c>
      <c r="X270" s="34"/>
      <c r="Y270" s="28"/>
    </row>
    <row r="271" spans="1:26">
      <c r="A271" s="14"/>
      <c r="B271" s="60"/>
      <c r="C271" s="45"/>
      <c r="D271" s="45"/>
      <c r="E271" s="28"/>
      <c r="F271" s="28"/>
      <c r="G271" s="34"/>
      <c r="H271" s="34"/>
      <c r="I271" s="28"/>
      <c r="J271" s="28"/>
      <c r="K271" s="34"/>
      <c r="L271" s="34"/>
      <c r="M271" s="28"/>
      <c r="N271" s="28"/>
      <c r="O271" s="34"/>
      <c r="P271" s="34"/>
      <c r="Q271" s="28"/>
      <c r="R271" s="28"/>
      <c r="S271" s="45"/>
      <c r="T271" s="45"/>
      <c r="U271" s="33"/>
      <c r="V271" s="28"/>
      <c r="W271" s="34"/>
      <c r="X271" s="34"/>
      <c r="Y271" s="28"/>
    </row>
    <row r="272" spans="1:26">
      <c r="A272" s="14"/>
      <c r="B272" s="57" t="s">
        <v>97</v>
      </c>
      <c r="C272" s="74">
        <v>92</v>
      </c>
      <c r="D272" s="74"/>
      <c r="E272" s="24"/>
      <c r="F272" s="24"/>
      <c r="G272" s="31">
        <v>2551</v>
      </c>
      <c r="H272" s="31"/>
      <c r="I272" s="24"/>
      <c r="J272" s="24"/>
      <c r="K272" s="31">
        <v>7027</v>
      </c>
      <c r="L272" s="31"/>
      <c r="M272" s="24"/>
      <c r="N272" s="24"/>
      <c r="O272" s="31">
        <v>7765</v>
      </c>
      <c r="P272" s="31"/>
      <c r="Q272" s="24"/>
      <c r="R272" s="24"/>
      <c r="S272" s="74" t="s">
        <v>618</v>
      </c>
      <c r="T272" s="74"/>
      <c r="U272" s="30" t="s">
        <v>217</v>
      </c>
      <c r="V272" s="24"/>
      <c r="W272" s="31">
        <v>17434</v>
      </c>
      <c r="X272" s="31"/>
      <c r="Y272" s="24"/>
    </row>
    <row r="273" spans="1:25">
      <c r="A273" s="14"/>
      <c r="B273" s="57"/>
      <c r="C273" s="74"/>
      <c r="D273" s="74"/>
      <c r="E273" s="24"/>
      <c r="F273" s="24"/>
      <c r="G273" s="31"/>
      <c r="H273" s="31"/>
      <c r="I273" s="24"/>
      <c r="J273" s="24"/>
      <c r="K273" s="31"/>
      <c r="L273" s="31"/>
      <c r="M273" s="24"/>
      <c r="N273" s="24"/>
      <c r="O273" s="31"/>
      <c r="P273" s="31"/>
      <c r="Q273" s="24"/>
      <c r="R273" s="24"/>
      <c r="S273" s="74"/>
      <c r="T273" s="74"/>
      <c r="U273" s="30"/>
      <c r="V273" s="24"/>
      <c r="W273" s="31"/>
      <c r="X273" s="31"/>
      <c r="Y273" s="24"/>
    </row>
    <row r="274" spans="1:25">
      <c r="A274" s="14"/>
      <c r="B274" s="60" t="s">
        <v>98</v>
      </c>
      <c r="C274" s="34">
        <v>2909</v>
      </c>
      <c r="D274" s="34"/>
      <c r="E274" s="28"/>
      <c r="F274" s="28"/>
      <c r="G274" s="45">
        <v>907</v>
      </c>
      <c r="H274" s="45"/>
      <c r="I274" s="28"/>
      <c r="J274" s="28"/>
      <c r="K274" s="34">
        <v>2857</v>
      </c>
      <c r="L274" s="34"/>
      <c r="M274" s="28"/>
      <c r="N274" s="28"/>
      <c r="O274" s="34">
        <v>5825</v>
      </c>
      <c r="P274" s="34"/>
      <c r="Q274" s="28"/>
      <c r="R274" s="28"/>
      <c r="S274" s="45" t="s">
        <v>341</v>
      </c>
      <c r="T274" s="45"/>
      <c r="U274" s="28"/>
      <c r="V274" s="28"/>
      <c r="W274" s="34">
        <v>12498</v>
      </c>
      <c r="X274" s="34"/>
      <c r="Y274" s="28"/>
    </row>
    <row r="275" spans="1:25">
      <c r="A275" s="14"/>
      <c r="B275" s="60"/>
      <c r="C275" s="34"/>
      <c r="D275" s="34"/>
      <c r="E275" s="28"/>
      <c r="F275" s="28"/>
      <c r="G275" s="45"/>
      <c r="H275" s="45"/>
      <c r="I275" s="28"/>
      <c r="J275" s="28"/>
      <c r="K275" s="34"/>
      <c r="L275" s="34"/>
      <c r="M275" s="28"/>
      <c r="N275" s="28"/>
      <c r="O275" s="34"/>
      <c r="P275" s="34"/>
      <c r="Q275" s="28"/>
      <c r="R275" s="28"/>
      <c r="S275" s="45"/>
      <c r="T275" s="45"/>
      <c r="U275" s="28"/>
      <c r="V275" s="28"/>
      <c r="W275" s="34"/>
      <c r="X275" s="34"/>
      <c r="Y275" s="28"/>
    </row>
    <row r="276" spans="1:25">
      <c r="A276" s="14"/>
      <c r="B276" s="57" t="s">
        <v>99</v>
      </c>
      <c r="C276" s="31">
        <v>3789</v>
      </c>
      <c r="D276" s="31"/>
      <c r="E276" s="24"/>
      <c r="F276" s="24"/>
      <c r="G276" s="74" t="s">
        <v>341</v>
      </c>
      <c r="H276" s="74"/>
      <c r="I276" s="24"/>
      <c r="J276" s="24"/>
      <c r="K276" s="74" t="s">
        <v>341</v>
      </c>
      <c r="L276" s="74"/>
      <c r="M276" s="24"/>
      <c r="N276" s="24"/>
      <c r="O276" s="74">
        <v>268</v>
      </c>
      <c r="P276" s="74"/>
      <c r="Q276" s="24"/>
      <c r="R276" s="24"/>
      <c r="S276" s="74" t="s">
        <v>341</v>
      </c>
      <c r="T276" s="74"/>
      <c r="U276" s="24"/>
      <c r="V276" s="24"/>
      <c r="W276" s="31">
        <v>4057</v>
      </c>
      <c r="X276" s="31"/>
      <c r="Y276" s="24"/>
    </row>
    <row r="277" spans="1:25">
      <c r="A277" s="14"/>
      <c r="B277" s="57"/>
      <c r="C277" s="31"/>
      <c r="D277" s="31"/>
      <c r="E277" s="24"/>
      <c r="F277" s="24"/>
      <c r="G277" s="74"/>
      <c r="H277" s="74"/>
      <c r="I277" s="24"/>
      <c r="J277" s="24"/>
      <c r="K277" s="74"/>
      <c r="L277" s="74"/>
      <c r="M277" s="24"/>
      <c r="N277" s="24"/>
      <c r="O277" s="74"/>
      <c r="P277" s="74"/>
      <c r="Q277" s="24"/>
      <c r="R277" s="24"/>
      <c r="S277" s="74"/>
      <c r="T277" s="74"/>
      <c r="U277" s="24"/>
      <c r="V277" s="24"/>
      <c r="W277" s="31"/>
      <c r="X277" s="31"/>
      <c r="Y277" s="24"/>
    </row>
    <row r="278" spans="1:25">
      <c r="A278" s="14"/>
      <c r="B278" s="60" t="s">
        <v>100</v>
      </c>
      <c r="C278" s="45" t="s">
        <v>341</v>
      </c>
      <c r="D278" s="45"/>
      <c r="E278" s="28"/>
      <c r="F278" s="28"/>
      <c r="G278" s="45" t="s">
        <v>341</v>
      </c>
      <c r="H278" s="45"/>
      <c r="I278" s="28"/>
      <c r="J278" s="28"/>
      <c r="K278" s="45">
        <v>1</v>
      </c>
      <c r="L278" s="45"/>
      <c r="M278" s="28"/>
      <c r="N278" s="28"/>
      <c r="O278" s="45" t="s">
        <v>619</v>
      </c>
      <c r="P278" s="45"/>
      <c r="Q278" s="33" t="s">
        <v>217</v>
      </c>
      <c r="R278" s="28"/>
      <c r="S278" s="45" t="s">
        <v>341</v>
      </c>
      <c r="T278" s="45"/>
      <c r="U278" s="28"/>
      <c r="V278" s="28"/>
      <c r="W278" s="45" t="s">
        <v>620</v>
      </c>
      <c r="X278" s="45"/>
      <c r="Y278" s="33" t="s">
        <v>217</v>
      </c>
    </row>
    <row r="279" spans="1:25">
      <c r="A279" s="14"/>
      <c r="B279" s="60"/>
      <c r="C279" s="45"/>
      <c r="D279" s="45"/>
      <c r="E279" s="28"/>
      <c r="F279" s="28"/>
      <c r="G279" s="45"/>
      <c r="H279" s="45"/>
      <c r="I279" s="28"/>
      <c r="J279" s="28"/>
      <c r="K279" s="45"/>
      <c r="L279" s="45"/>
      <c r="M279" s="28"/>
      <c r="N279" s="28"/>
      <c r="O279" s="45"/>
      <c r="P279" s="45"/>
      <c r="Q279" s="33"/>
      <c r="R279" s="28"/>
      <c r="S279" s="45"/>
      <c r="T279" s="45"/>
      <c r="U279" s="28"/>
      <c r="V279" s="28"/>
      <c r="W279" s="45"/>
      <c r="X279" s="45"/>
      <c r="Y279" s="33"/>
    </row>
    <row r="280" spans="1:25">
      <c r="A280" s="14"/>
      <c r="B280" s="57" t="s">
        <v>101</v>
      </c>
      <c r="C280" s="74" t="s">
        <v>341</v>
      </c>
      <c r="D280" s="74"/>
      <c r="E280" s="24"/>
      <c r="F280" s="24"/>
      <c r="G280" s="74" t="s">
        <v>341</v>
      </c>
      <c r="H280" s="74"/>
      <c r="I280" s="24"/>
      <c r="J280" s="24"/>
      <c r="K280" s="74" t="s">
        <v>621</v>
      </c>
      <c r="L280" s="74"/>
      <c r="M280" s="30" t="s">
        <v>217</v>
      </c>
      <c r="N280" s="24"/>
      <c r="O280" s="74" t="s">
        <v>341</v>
      </c>
      <c r="P280" s="74"/>
      <c r="Q280" s="24"/>
      <c r="R280" s="24"/>
      <c r="S280" s="74" t="s">
        <v>341</v>
      </c>
      <c r="T280" s="74"/>
      <c r="U280" s="24"/>
      <c r="V280" s="24"/>
      <c r="W280" s="74" t="s">
        <v>621</v>
      </c>
      <c r="X280" s="74"/>
      <c r="Y280" s="30" t="s">
        <v>217</v>
      </c>
    </row>
    <row r="281" spans="1:25" ht="15.75" thickBot="1">
      <c r="A281" s="14"/>
      <c r="B281" s="57"/>
      <c r="C281" s="47"/>
      <c r="D281" s="47"/>
      <c r="E281" s="62"/>
      <c r="F281" s="24"/>
      <c r="G281" s="47"/>
      <c r="H281" s="47"/>
      <c r="I281" s="62"/>
      <c r="J281" s="24"/>
      <c r="K281" s="47"/>
      <c r="L281" s="47"/>
      <c r="M281" s="85"/>
      <c r="N281" s="24"/>
      <c r="O281" s="47"/>
      <c r="P281" s="47"/>
      <c r="Q281" s="62"/>
      <c r="R281" s="24"/>
      <c r="S281" s="47"/>
      <c r="T281" s="47"/>
      <c r="U281" s="62"/>
      <c r="V281" s="24"/>
      <c r="W281" s="47"/>
      <c r="X281" s="47"/>
      <c r="Y281" s="85"/>
    </row>
    <row r="282" spans="1:25">
      <c r="A282" s="14"/>
      <c r="B282" s="28"/>
      <c r="C282" s="50">
        <v>6790</v>
      </c>
      <c r="D282" s="50"/>
      <c r="E282" s="52"/>
      <c r="F282" s="28"/>
      <c r="G282" s="50">
        <v>19824</v>
      </c>
      <c r="H282" s="50"/>
      <c r="I282" s="52"/>
      <c r="J282" s="28"/>
      <c r="K282" s="50">
        <v>49944</v>
      </c>
      <c r="L282" s="50"/>
      <c r="M282" s="52"/>
      <c r="N282" s="28"/>
      <c r="O282" s="50">
        <v>106046</v>
      </c>
      <c r="P282" s="50"/>
      <c r="Q282" s="52"/>
      <c r="R282" s="28"/>
      <c r="S282" s="103" t="s">
        <v>622</v>
      </c>
      <c r="T282" s="103"/>
      <c r="U282" s="48" t="s">
        <v>217</v>
      </c>
      <c r="V282" s="28"/>
      <c r="W282" s="50">
        <v>168256</v>
      </c>
      <c r="X282" s="50"/>
      <c r="Y282" s="52"/>
    </row>
    <row r="283" spans="1:25" ht="15.75" thickBot="1">
      <c r="A283" s="14"/>
      <c r="B283" s="28"/>
      <c r="C283" s="64"/>
      <c r="D283" s="64"/>
      <c r="E283" s="65"/>
      <c r="F283" s="28"/>
      <c r="G283" s="64"/>
      <c r="H283" s="64"/>
      <c r="I283" s="65"/>
      <c r="J283" s="28"/>
      <c r="K283" s="64"/>
      <c r="L283" s="64"/>
      <c r="M283" s="65"/>
      <c r="N283" s="28"/>
      <c r="O283" s="64"/>
      <c r="P283" s="64"/>
      <c r="Q283" s="65"/>
      <c r="R283" s="28"/>
      <c r="S283" s="75"/>
      <c r="T283" s="75"/>
      <c r="U283" s="93"/>
      <c r="V283" s="28"/>
      <c r="W283" s="64"/>
      <c r="X283" s="64"/>
      <c r="Y283" s="65"/>
    </row>
    <row r="284" spans="1:25">
      <c r="A284" s="14"/>
      <c r="B284" s="46" t="s">
        <v>103</v>
      </c>
      <c r="C284" s="79" t="s">
        <v>623</v>
      </c>
      <c r="D284" s="79"/>
      <c r="E284" s="66" t="s">
        <v>217</v>
      </c>
      <c r="F284" s="24"/>
      <c r="G284" s="68">
        <v>5087</v>
      </c>
      <c r="H284" s="68"/>
      <c r="I284" s="70"/>
      <c r="J284" s="24"/>
      <c r="K284" s="68">
        <v>8585</v>
      </c>
      <c r="L284" s="68"/>
      <c r="M284" s="70"/>
      <c r="N284" s="24"/>
      <c r="O284" s="68">
        <v>1652</v>
      </c>
      <c r="P284" s="68"/>
      <c r="Q284" s="70"/>
      <c r="R284" s="24"/>
      <c r="S284" s="79">
        <v>2</v>
      </c>
      <c r="T284" s="79"/>
      <c r="U284" s="70"/>
      <c r="V284" s="24"/>
      <c r="W284" s="68">
        <v>8536</v>
      </c>
      <c r="X284" s="68"/>
      <c r="Y284" s="70"/>
    </row>
    <row r="285" spans="1:25">
      <c r="A285" s="14"/>
      <c r="B285" s="46"/>
      <c r="C285" s="74"/>
      <c r="D285" s="74"/>
      <c r="E285" s="30"/>
      <c r="F285" s="24"/>
      <c r="G285" s="31"/>
      <c r="H285" s="31"/>
      <c r="I285" s="24"/>
      <c r="J285" s="24"/>
      <c r="K285" s="31"/>
      <c r="L285" s="31"/>
      <c r="M285" s="24"/>
      <c r="N285" s="24"/>
      <c r="O285" s="31"/>
      <c r="P285" s="31"/>
      <c r="Q285" s="24"/>
      <c r="R285" s="24"/>
      <c r="S285" s="74"/>
      <c r="T285" s="74"/>
      <c r="U285" s="24"/>
      <c r="V285" s="24"/>
      <c r="W285" s="31"/>
      <c r="X285" s="31"/>
      <c r="Y285" s="24"/>
    </row>
    <row r="286" spans="1:25">
      <c r="A286" s="14"/>
      <c r="B286" s="39" t="s">
        <v>104</v>
      </c>
      <c r="C286" s="28"/>
      <c r="D286" s="28"/>
      <c r="E286" s="28"/>
      <c r="F286" s="18"/>
      <c r="G286" s="28"/>
      <c r="H286" s="28"/>
      <c r="I286" s="28"/>
      <c r="J286" s="18"/>
      <c r="K286" s="28"/>
      <c r="L286" s="28"/>
      <c r="M286" s="28"/>
      <c r="N286" s="18"/>
      <c r="O286" s="28"/>
      <c r="P286" s="28"/>
      <c r="Q286" s="28"/>
      <c r="R286" s="18"/>
      <c r="S286" s="28"/>
      <c r="T286" s="28"/>
      <c r="U286" s="28"/>
      <c r="V286" s="18"/>
      <c r="W286" s="28"/>
      <c r="X286" s="28"/>
      <c r="Y286" s="28"/>
    </row>
    <row r="287" spans="1:25">
      <c r="A287" s="14"/>
      <c r="B287" s="57" t="s">
        <v>105</v>
      </c>
      <c r="C287" s="74" t="s">
        <v>624</v>
      </c>
      <c r="D287" s="74"/>
      <c r="E287" s="30" t="s">
        <v>217</v>
      </c>
      <c r="F287" s="24"/>
      <c r="G287" s="74" t="s">
        <v>625</v>
      </c>
      <c r="H287" s="74"/>
      <c r="I287" s="30" t="s">
        <v>217</v>
      </c>
      <c r="J287" s="24"/>
      <c r="K287" s="74" t="s">
        <v>626</v>
      </c>
      <c r="L287" s="74"/>
      <c r="M287" s="30" t="s">
        <v>217</v>
      </c>
      <c r="N287" s="24"/>
      <c r="O287" s="74" t="s">
        <v>627</v>
      </c>
      <c r="P287" s="74"/>
      <c r="Q287" s="30" t="s">
        <v>217</v>
      </c>
      <c r="R287" s="24"/>
      <c r="S287" s="74">
        <v>6</v>
      </c>
      <c r="T287" s="74"/>
      <c r="U287" s="24"/>
      <c r="V287" s="24"/>
      <c r="W287" s="74" t="s">
        <v>512</v>
      </c>
      <c r="X287" s="74"/>
      <c r="Y287" s="30" t="s">
        <v>217</v>
      </c>
    </row>
    <row r="288" spans="1:25">
      <c r="A288" s="14"/>
      <c r="B288" s="57"/>
      <c r="C288" s="74"/>
      <c r="D288" s="74"/>
      <c r="E288" s="30"/>
      <c r="F288" s="24"/>
      <c r="G288" s="74"/>
      <c r="H288" s="74"/>
      <c r="I288" s="30"/>
      <c r="J288" s="24"/>
      <c r="K288" s="74"/>
      <c r="L288" s="74"/>
      <c r="M288" s="30"/>
      <c r="N288" s="24"/>
      <c r="O288" s="74"/>
      <c r="P288" s="74"/>
      <c r="Q288" s="30"/>
      <c r="R288" s="24"/>
      <c r="S288" s="74"/>
      <c r="T288" s="74"/>
      <c r="U288" s="24"/>
      <c r="V288" s="24"/>
      <c r="W288" s="74"/>
      <c r="X288" s="74"/>
      <c r="Y288" s="30"/>
    </row>
    <row r="289" spans="1:25">
      <c r="A289" s="14"/>
      <c r="B289" s="60" t="s">
        <v>107</v>
      </c>
      <c r="C289" s="45">
        <v>29</v>
      </c>
      <c r="D289" s="45"/>
      <c r="E289" s="28"/>
      <c r="F289" s="28"/>
      <c r="G289" s="45">
        <v>5</v>
      </c>
      <c r="H289" s="45"/>
      <c r="I289" s="28"/>
      <c r="J289" s="28"/>
      <c r="K289" s="45">
        <v>102</v>
      </c>
      <c r="L289" s="45"/>
      <c r="M289" s="28"/>
      <c r="N289" s="28"/>
      <c r="O289" s="45">
        <v>171</v>
      </c>
      <c r="P289" s="45"/>
      <c r="Q289" s="28"/>
      <c r="R289" s="28"/>
      <c r="S289" s="45" t="s">
        <v>628</v>
      </c>
      <c r="T289" s="45"/>
      <c r="U289" s="33" t="s">
        <v>217</v>
      </c>
      <c r="V289" s="28"/>
      <c r="W289" s="45">
        <v>301</v>
      </c>
      <c r="X289" s="45"/>
      <c r="Y289" s="28"/>
    </row>
    <row r="290" spans="1:25">
      <c r="A290" s="14"/>
      <c r="B290" s="60"/>
      <c r="C290" s="45"/>
      <c r="D290" s="45"/>
      <c r="E290" s="28"/>
      <c r="F290" s="28"/>
      <c r="G290" s="45"/>
      <c r="H290" s="45"/>
      <c r="I290" s="28"/>
      <c r="J290" s="28"/>
      <c r="K290" s="45"/>
      <c r="L290" s="45"/>
      <c r="M290" s="28"/>
      <c r="N290" s="28"/>
      <c r="O290" s="45"/>
      <c r="P290" s="45"/>
      <c r="Q290" s="28"/>
      <c r="R290" s="28"/>
      <c r="S290" s="45"/>
      <c r="T290" s="45"/>
      <c r="U290" s="33"/>
      <c r="V290" s="28"/>
      <c r="W290" s="45"/>
      <c r="X290" s="45"/>
      <c r="Y290" s="28"/>
    </row>
    <row r="291" spans="1:25">
      <c r="A291" s="14"/>
      <c r="B291" s="57" t="s">
        <v>429</v>
      </c>
      <c r="C291" s="74" t="s">
        <v>341</v>
      </c>
      <c r="D291" s="74"/>
      <c r="E291" s="24"/>
      <c r="F291" s="24"/>
      <c r="G291" s="74" t="s">
        <v>341</v>
      </c>
      <c r="H291" s="74"/>
      <c r="I291" s="24"/>
      <c r="J291" s="24"/>
      <c r="K291" s="74">
        <v>55</v>
      </c>
      <c r="L291" s="74"/>
      <c r="M291" s="24"/>
      <c r="N291" s="24"/>
      <c r="O291" s="74">
        <v>34</v>
      </c>
      <c r="P291" s="74"/>
      <c r="Q291" s="24"/>
      <c r="R291" s="24"/>
      <c r="S291" s="74" t="s">
        <v>341</v>
      </c>
      <c r="T291" s="74"/>
      <c r="U291" s="24"/>
      <c r="V291" s="24"/>
      <c r="W291" s="74">
        <v>89</v>
      </c>
      <c r="X291" s="74"/>
      <c r="Y291" s="24"/>
    </row>
    <row r="292" spans="1:25" ht="15.75" thickBot="1">
      <c r="A292" s="14"/>
      <c r="B292" s="57"/>
      <c r="C292" s="47"/>
      <c r="D292" s="47"/>
      <c r="E292" s="62"/>
      <c r="F292" s="24"/>
      <c r="G292" s="47"/>
      <c r="H292" s="47"/>
      <c r="I292" s="62"/>
      <c r="J292" s="24"/>
      <c r="K292" s="47"/>
      <c r="L292" s="47"/>
      <c r="M292" s="62"/>
      <c r="N292" s="24"/>
      <c r="O292" s="47"/>
      <c r="P292" s="47"/>
      <c r="Q292" s="62"/>
      <c r="R292" s="24"/>
      <c r="S292" s="47"/>
      <c r="T292" s="47"/>
      <c r="U292" s="62"/>
      <c r="V292" s="24"/>
      <c r="W292" s="47"/>
      <c r="X292" s="47"/>
      <c r="Y292" s="62"/>
    </row>
    <row r="293" spans="1:25">
      <c r="A293" s="14"/>
      <c r="B293" s="28"/>
      <c r="C293" s="103" t="s">
        <v>629</v>
      </c>
      <c r="D293" s="103"/>
      <c r="E293" s="48" t="s">
        <v>217</v>
      </c>
      <c r="F293" s="28"/>
      <c r="G293" s="103" t="s">
        <v>630</v>
      </c>
      <c r="H293" s="103"/>
      <c r="I293" s="48" t="s">
        <v>217</v>
      </c>
      <c r="J293" s="28"/>
      <c r="K293" s="103">
        <v>96</v>
      </c>
      <c r="L293" s="103"/>
      <c r="M293" s="52"/>
      <c r="N293" s="28"/>
      <c r="O293" s="103" t="s">
        <v>631</v>
      </c>
      <c r="P293" s="103"/>
      <c r="Q293" s="48" t="s">
        <v>217</v>
      </c>
      <c r="R293" s="28"/>
      <c r="S293" s="103" t="s">
        <v>341</v>
      </c>
      <c r="T293" s="103"/>
      <c r="U293" s="52"/>
      <c r="V293" s="28"/>
      <c r="W293" s="103" t="s">
        <v>632</v>
      </c>
      <c r="X293" s="103"/>
      <c r="Y293" s="48" t="s">
        <v>217</v>
      </c>
    </row>
    <row r="294" spans="1:25" ht="15.75" thickBot="1">
      <c r="A294" s="14"/>
      <c r="B294" s="28"/>
      <c r="C294" s="75"/>
      <c r="D294" s="75"/>
      <c r="E294" s="93"/>
      <c r="F294" s="28"/>
      <c r="G294" s="75"/>
      <c r="H294" s="75"/>
      <c r="I294" s="93"/>
      <c r="J294" s="28"/>
      <c r="K294" s="75"/>
      <c r="L294" s="75"/>
      <c r="M294" s="65"/>
      <c r="N294" s="28"/>
      <c r="O294" s="75"/>
      <c r="P294" s="75"/>
      <c r="Q294" s="93"/>
      <c r="R294" s="28"/>
      <c r="S294" s="75"/>
      <c r="T294" s="75"/>
      <c r="U294" s="65"/>
      <c r="V294" s="28"/>
      <c r="W294" s="75"/>
      <c r="X294" s="75"/>
      <c r="Y294" s="93"/>
    </row>
    <row r="295" spans="1:25">
      <c r="A295" s="14"/>
      <c r="B295" s="46" t="s">
        <v>633</v>
      </c>
      <c r="C295" s="79" t="s">
        <v>634</v>
      </c>
      <c r="D295" s="79"/>
      <c r="E295" s="66" t="s">
        <v>217</v>
      </c>
      <c r="F295" s="24"/>
      <c r="G295" s="68">
        <v>5082</v>
      </c>
      <c r="H295" s="68"/>
      <c r="I295" s="70"/>
      <c r="J295" s="24"/>
      <c r="K295" s="68">
        <v>8681</v>
      </c>
      <c r="L295" s="68"/>
      <c r="M295" s="70"/>
      <c r="N295" s="24"/>
      <c r="O295" s="79" t="s">
        <v>635</v>
      </c>
      <c r="P295" s="79"/>
      <c r="Q295" s="66" t="s">
        <v>217</v>
      </c>
      <c r="R295" s="24"/>
      <c r="S295" s="79">
        <v>2</v>
      </c>
      <c r="T295" s="79"/>
      <c r="U295" s="70"/>
      <c r="V295" s="24"/>
      <c r="W295" s="79" t="s">
        <v>517</v>
      </c>
      <c r="X295" s="79"/>
      <c r="Y295" s="66" t="s">
        <v>217</v>
      </c>
    </row>
    <row r="296" spans="1:25">
      <c r="A296" s="14"/>
      <c r="B296" s="46"/>
      <c r="C296" s="74"/>
      <c r="D296" s="74"/>
      <c r="E296" s="30"/>
      <c r="F296" s="24"/>
      <c r="G296" s="31"/>
      <c r="H296" s="31"/>
      <c r="I296" s="24"/>
      <c r="J296" s="24"/>
      <c r="K296" s="31"/>
      <c r="L296" s="31"/>
      <c r="M296" s="24"/>
      <c r="N296" s="24"/>
      <c r="O296" s="74"/>
      <c r="P296" s="74"/>
      <c r="Q296" s="30"/>
      <c r="R296" s="24"/>
      <c r="S296" s="74"/>
      <c r="T296" s="74"/>
      <c r="U296" s="24"/>
      <c r="V296" s="24"/>
      <c r="W296" s="74"/>
      <c r="X296" s="74"/>
      <c r="Y296" s="30"/>
    </row>
    <row r="297" spans="1:25">
      <c r="A297" s="14"/>
      <c r="B297" s="44" t="s">
        <v>636</v>
      </c>
      <c r="C297" s="34">
        <v>13369</v>
      </c>
      <c r="D297" s="34"/>
      <c r="E297" s="28"/>
      <c r="F297" s="28"/>
      <c r="G297" s="45" t="s">
        <v>341</v>
      </c>
      <c r="H297" s="45"/>
      <c r="I297" s="28"/>
      <c r="J297" s="28"/>
      <c r="K297" s="45" t="s">
        <v>341</v>
      </c>
      <c r="L297" s="45"/>
      <c r="M297" s="28"/>
      <c r="N297" s="28"/>
      <c r="O297" s="45" t="s">
        <v>341</v>
      </c>
      <c r="P297" s="45"/>
      <c r="Q297" s="28"/>
      <c r="R297" s="28"/>
      <c r="S297" s="45" t="s">
        <v>637</v>
      </c>
      <c r="T297" s="45"/>
      <c r="U297" s="33" t="s">
        <v>217</v>
      </c>
      <c r="V297" s="28"/>
      <c r="W297" s="45" t="s">
        <v>341</v>
      </c>
      <c r="X297" s="45"/>
      <c r="Y297" s="28"/>
    </row>
    <row r="298" spans="1:25" ht="15.75" thickBot="1">
      <c r="A298" s="14"/>
      <c r="B298" s="44"/>
      <c r="C298" s="64"/>
      <c r="D298" s="64"/>
      <c r="E298" s="65"/>
      <c r="F298" s="28"/>
      <c r="G298" s="75"/>
      <c r="H298" s="75"/>
      <c r="I298" s="65"/>
      <c r="J298" s="28"/>
      <c r="K298" s="75"/>
      <c r="L298" s="75"/>
      <c r="M298" s="65"/>
      <c r="N298" s="28"/>
      <c r="O298" s="75"/>
      <c r="P298" s="75"/>
      <c r="Q298" s="65"/>
      <c r="R298" s="28"/>
      <c r="S298" s="75"/>
      <c r="T298" s="75"/>
      <c r="U298" s="93"/>
      <c r="V298" s="28"/>
      <c r="W298" s="75"/>
      <c r="X298" s="75"/>
      <c r="Y298" s="65"/>
    </row>
    <row r="299" spans="1:25">
      <c r="A299" s="14"/>
      <c r="B299" s="46" t="s">
        <v>110</v>
      </c>
      <c r="C299" s="79" t="s">
        <v>638</v>
      </c>
      <c r="D299" s="79"/>
      <c r="E299" s="66" t="s">
        <v>217</v>
      </c>
      <c r="F299" s="24"/>
      <c r="G299" s="68">
        <v>5082</v>
      </c>
      <c r="H299" s="68"/>
      <c r="I299" s="70"/>
      <c r="J299" s="24"/>
      <c r="K299" s="68">
        <v>8681</v>
      </c>
      <c r="L299" s="68"/>
      <c r="M299" s="70"/>
      <c r="N299" s="24"/>
      <c r="O299" s="79" t="s">
        <v>635</v>
      </c>
      <c r="P299" s="79"/>
      <c r="Q299" s="66" t="s">
        <v>217</v>
      </c>
      <c r="R299" s="24"/>
      <c r="S299" s="79" t="s">
        <v>639</v>
      </c>
      <c r="T299" s="79"/>
      <c r="U299" s="66" t="s">
        <v>217</v>
      </c>
      <c r="V299" s="24"/>
      <c r="W299" s="79" t="s">
        <v>517</v>
      </c>
      <c r="X299" s="79"/>
      <c r="Y299" s="66" t="s">
        <v>217</v>
      </c>
    </row>
    <row r="300" spans="1:25">
      <c r="A300" s="14"/>
      <c r="B300" s="46"/>
      <c r="C300" s="74"/>
      <c r="D300" s="74"/>
      <c r="E300" s="30"/>
      <c r="F300" s="24"/>
      <c r="G300" s="31"/>
      <c r="H300" s="31"/>
      <c r="I300" s="24"/>
      <c r="J300" s="24"/>
      <c r="K300" s="31"/>
      <c r="L300" s="31"/>
      <c r="M300" s="24"/>
      <c r="N300" s="24"/>
      <c r="O300" s="74"/>
      <c r="P300" s="74"/>
      <c r="Q300" s="30"/>
      <c r="R300" s="24"/>
      <c r="S300" s="74"/>
      <c r="T300" s="74"/>
      <c r="U300" s="30"/>
      <c r="V300" s="24"/>
      <c r="W300" s="74"/>
      <c r="X300" s="74"/>
      <c r="Y300" s="30"/>
    </row>
    <row r="301" spans="1:25">
      <c r="A301" s="14"/>
      <c r="B301" s="60" t="s">
        <v>111</v>
      </c>
      <c r="C301" s="45" t="s">
        <v>618</v>
      </c>
      <c r="D301" s="45"/>
      <c r="E301" s="33" t="s">
        <v>217</v>
      </c>
      <c r="F301" s="28"/>
      <c r="G301" s="45" t="s">
        <v>341</v>
      </c>
      <c r="H301" s="45"/>
      <c r="I301" s="28"/>
      <c r="J301" s="28"/>
      <c r="K301" s="34">
        <v>2138</v>
      </c>
      <c r="L301" s="34"/>
      <c r="M301" s="28"/>
      <c r="N301" s="28"/>
      <c r="O301" s="45" t="s">
        <v>640</v>
      </c>
      <c r="P301" s="45"/>
      <c r="Q301" s="33" t="s">
        <v>217</v>
      </c>
      <c r="R301" s="28"/>
      <c r="S301" s="45" t="s">
        <v>641</v>
      </c>
      <c r="T301" s="45"/>
      <c r="U301" s="33" t="s">
        <v>217</v>
      </c>
      <c r="V301" s="28"/>
      <c r="W301" s="45">
        <v>30</v>
      </c>
      <c r="X301" s="45"/>
      <c r="Y301" s="28"/>
    </row>
    <row r="302" spans="1:25" ht="15.75" thickBot="1">
      <c r="A302" s="14"/>
      <c r="B302" s="60"/>
      <c r="C302" s="75"/>
      <c r="D302" s="75"/>
      <c r="E302" s="93"/>
      <c r="F302" s="28"/>
      <c r="G302" s="75"/>
      <c r="H302" s="75"/>
      <c r="I302" s="65"/>
      <c r="J302" s="28"/>
      <c r="K302" s="64"/>
      <c r="L302" s="64"/>
      <c r="M302" s="65"/>
      <c r="N302" s="28"/>
      <c r="O302" s="75"/>
      <c r="P302" s="75"/>
      <c r="Q302" s="93"/>
      <c r="R302" s="28"/>
      <c r="S302" s="75"/>
      <c r="T302" s="75"/>
      <c r="U302" s="93"/>
      <c r="V302" s="28"/>
      <c r="W302" s="75"/>
      <c r="X302" s="75"/>
      <c r="Y302" s="65"/>
    </row>
    <row r="303" spans="1:25">
      <c r="A303" s="14"/>
      <c r="B303" s="46" t="s">
        <v>112</v>
      </c>
      <c r="C303" s="79" t="s">
        <v>642</v>
      </c>
      <c r="D303" s="79"/>
      <c r="E303" s="66" t="s">
        <v>217</v>
      </c>
      <c r="F303" s="24"/>
      <c r="G303" s="68">
        <v>5082</v>
      </c>
      <c r="H303" s="68"/>
      <c r="I303" s="70"/>
      <c r="J303" s="24"/>
      <c r="K303" s="68">
        <v>6543</v>
      </c>
      <c r="L303" s="68"/>
      <c r="M303" s="70"/>
      <c r="N303" s="24"/>
      <c r="O303" s="79">
        <v>30</v>
      </c>
      <c r="P303" s="79"/>
      <c r="Q303" s="70"/>
      <c r="R303" s="24"/>
      <c r="S303" s="79" t="s">
        <v>643</v>
      </c>
      <c r="T303" s="79"/>
      <c r="U303" s="66" t="s">
        <v>217</v>
      </c>
      <c r="V303" s="24"/>
      <c r="W303" s="79" t="s">
        <v>642</v>
      </c>
      <c r="X303" s="79"/>
      <c r="Y303" s="66" t="s">
        <v>217</v>
      </c>
    </row>
    <row r="304" spans="1:25">
      <c r="A304" s="14"/>
      <c r="B304" s="46"/>
      <c r="C304" s="74"/>
      <c r="D304" s="74"/>
      <c r="E304" s="30"/>
      <c r="F304" s="24"/>
      <c r="G304" s="31"/>
      <c r="H304" s="31"/>
      <c r="I304" s="24"/>
      <c r="J304" s="24"/>
      <c r="K304" s="31"/>
      <c r="L304" s="31"/>
      <c r="M304" s="24"/>
      <c r="N304" s="24"/>
      <c r="O304" s="74"/>
      <c r="P304" s="74"/>
      <c r="Q304" s="24"/>
      <c r="R304" s="24"/>
      <c r="S304" s="74"/>
      <c r="T304" s="74"/>
      <c r="U304" s="30"/>
      <c r="V304" s="24"/>
      <c r="W304" s="74"/>
      <c r="X304" s="74"/>
      <c r="Y304" s="30"/>
    </row>
    <row r="305" spans="1:26">
      <c r="A305" s="14"/>
      <c r="B305" s="60" t="s">
        <v>644</v>
      </c>
      <c r="C305" s="45" t="s">
        <v>645</v>
      </c>
      <c r="D305" s="45"/>
      <c r="E305" s="33" t="s">
        <v>217</v>
      </c>
      <c r="F305" s="28"/>
      <c r="G305" s="45" t="s">
        <v>341</v>
      </c>
      <c r="H305" s="45"/>
      <c r="I305" s="28"/>
      <c r="J305" s="28"/>
      <c r="K305" s="45" t="s">
        <v>341</v>
      </c>
      <c r="L305" s="45"/>
      <c r="M305" s="28"/>
      <c r="N305" s="28"/>
      <c r="O305" s="45" t="s">
        <v>341</v>
      </c>
      <c r="P305" s="45"/>
      <c r="Q305" s="28"/>
      <c r="R305" s="28"/>
      <c r="S305" s="45" t="s">
        <v>341</v>
      </c>
      <c r="T305" s="45"/>
      <c r="U305" s="28"/>
      <c r="V305" s="28"/>
      <c r="W305" s="45" t="s">
        <v>645</v>
      </c>
      <c r="X305" s="45"/>
      <c r="Y305" s="33" t="s">
        <v>217</v>
      </c>
    </row>
    <row r="306" spans="1:26" ht="15.75" thickBot="1">
      <c r="A306" s="14"/>
      <c r="B306" s="60"/>
      <c r="C306" s="75"/>
      <c r="D306" s="75"/>
      <c r="E306" s="93"/>
      <c r="F306" s="28"/>
      <c r="G306" s="75"/>
      <c r="H306" s="75"/>
      <c r="I306" s="65"/>
      <c r="J306" s="28"/>
      <c r="K306" s="75"/>
      <c r="L306" s="75"/>
      <c r="M306" s="65"/>
      <c r="N306" s="28"/>
      <c r="O306" s="75"/>
      <c r="P306" s="75"/>
      <c r="Q306" s="65"/>
      <c r="R306" s="28"/>
      <c r="S306" s="75"/>
      <c r="T306" s="75"/>
      <c r="U306" s="65"/>
      <c r="V306" s="28"/>
      <c r="W306" s="75"/>
      <c r="X306" s="75"/>
      <c r="Y306" s="93"/>
    </row>
    <row r="307" spans="1:26">
      <c r="A307" s="14"/>
      <c r="B307" s="114" t="s">
        <v>114</v>
      </c>
      <c r="C307" s="115" t="s">
        <v>212</v>
      </c>
      <c r="D307" s="117">
        <v>2761</v>
      </c>
      <c r="E307" s="70"/>
      <c r="F307" s="24"/>
      <c r="G307" s="115" t="s">
        <v>212</v>
      </c>
      <c r="H307" s="117">
        <v>5082</v>
      </c>
      <c r="I307" s="70"/>
      <c r="J307" s="24"/>
      <c r="K307" s="115" t="s">
        <v>212</v>
      </c>
      <c r="L307" s="117">
        <v>6543</v>
      </c>
      <c r="M307" s="70"/>
      <c r="N307" s="24"/>
      <c r="O307" s="115" t="s">
        <v>212</v>
      </c>
      <c r="P307" s="119">
        <v>30</v>
      </c>
      <c r="Q307" s="70"/>
      <c r="R307" s="24"/>
      <c r="S307" s="115" t="s">
        <v>212</v>
      </c>
      <c r="T307" s="119" t="s">
        <v>643</v>
      </c>
      <c r="U307" s="115" t="s">
        <v>217</v>
      </c>
      <c r="V307" s="24"/>
      <c r="W307" s="115" t="s">
        <v>212</v>
      </c>
      <c r="X307" s="117">
        <v>2761</v>
      </c>
      <c r="Y307" s="70"/>
    </row>
    <row r="308" spans="1:26" ht="15.75" thickBot="1">
      <c r="A308" s="14"/>
      <c r="B308" s="114"/>
      <c r="C308" s="116"/>
      <c r="D308" s="118"/>
      <c r="E308" s="71"/>
      <c r="F308" s="24"/>
      <c r="G308" s="116"/>
      <c r="H308" s="118"/>
      <c r="I308" s="71"/>
      <c r="J308" s="24"/>
      <c r="K308" s="116"/>
      <c r="L308" s="118"/>
      <c r="M308" s="71"/>
      <c r="N308" s="24"/>
      <c r="O308" s="116"/>
      <c r="P308" s="120"/>
      <c r="Q308" s="71"/>
      <c r="R308" s="24"/>
      <c r="S308" s="116"/>
      <c r="T308" s="120"/>
      <c r="U308" s="116"/>
      <c r="V308" s="24"/>
      <c r="W308" s="116"/>
      <c r="X308" s="118"/>
      <c r="Y308" s="71"/>
    </row>
    <row r="309" spans="1:26" ht="15.75" thickTop="1">
      <c r="A309" s="14"/>
      <c r="B309" s="136" t="s">
        <v>613</v>
      </c>
      <c r="C309" s="136"/>
      <c r="D309" s="136"/>
      <c r="E309" s="136"/>
      <c r="F309" s="136"/>
      <c r="G309" s="136"/>
      <c r="H309" s="136"/>
      <c r="I309" s="136"/>
      <c r="J309" s="136"/>
      <c r="K309" s="136"/>
      <c r="L309" s="136"/>
      <c r="M309" s="136"/>
      <c r="N309" s="136"/>
      <c r="O309" s="136"/>
      <c r="P309" s="136"/>
      <c r="Q309" s="136"/>
      <c r="R309" s="136"/>
      <c r="S309" s="136"/>
      <c r="T309" s="136"/>
      <c r="U309" s="136"/>
      <c r="V309" s="136"/>
      <c r="W309" s="136"/>
      <c r="X309" s="136"/>
      <c r="Y309" s="136"/>
      <c r="Z309" s="136"/>
    </row>
    <row r="310" spans="1:26">
      <c r="A310" s="14"/>
      <c r="B310" s="137" t="s">
        <v>646</v>
      </c>
      <c r="C310" s="137"/>
      <c r="D310" s="137"/>
      <c r="E310" s="137"/>
      <c r="F310" s="137"/>
      <c r="G310" s="137"/>
      <c r="H310" s="137"/>
      <c r="I310" s="137"/>
      <c r="J310" s="137"/>
      <c r="K310" s="137"/>
      <c r="L310" s="137"/>
      <c r="M310" s="137"/>
      <c r="N310" s="137"/>
      <c r="O310" s="137"/>
      <c r="P310" s="137"/>
      <c r="Q310" s="137"/>
      <c r="R310" s="137"/>
      <c r="S310" s="137"/>
      <c r="T310" s="137"/>
      <c r="U310" s="137"/>
      <c r="V310" s="137"/>
      <c r="W310" s="137"/>
      <c r="X310" s="137"/>
      <c r="Y310" s="137"/>
      <c r="Z310" s="137"/>
    </row>
    <row r="311" spans="1:26">
      <c r="A311" s="14"/>
      <c r="B311" s="136" t="s">
        <v>209</v>
      </c>
      <c r="C311" s="136"/>
      <c r="D311" s="136"/>
      <c r="E311" s="136"/>
      <c r="F311" s="136"/>
      <c r="G311" s="136"/>
      <c r="H311" s="136"/>
      <c r="I311" s="136"/>
      <c r="J311" s="136"/>
      <c r="K311" s="136"/>
      <c r="L311" s="136"/>
      <c r="M311" s="136"/>
      <c r="N311" s="136"/>
      <c r="O311" s="136"/>
      <c r="P311" s="136"/>
      <c r="Q311" s="136"/>
      <c r="R311" s="136"/>
      <c r="S311" s="136"/>
      <c r="T311" s="136"/>
      <c r="U311" s="136"/>
      <c r="V311" s="136"/>
      <c r="W311" s="136"/>
      <c r="X311" s="136"/>
      <c r="Y311" s="136"/>
      <c r="Z311" s="136"/>
    </row>
    <row r="312" spans="1:26">
      <c r="A312" s="14"/>
      <c r="B312" s="23"/>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row>
    <row r="313" spans="1:26">
      <c r="A313" s="14"/>
      <c r="B313" s="23"/>
      <c r="C313" s="23"/>
      <c r="D313" s="23"/>
      <c r="E313" s="23"/>
      <c r="F313" s="23"/>
      <c r="G313" s="23"/>
      <c r="H313" s="23"/>
      <c r="I313" s="23"/>
      <c r="J313" s="23"/>
      <c r="K313" s="23"/>
      <c r="L313" s="23"/>
      <c r="M313" s="23"/>
      <c r="N313" s="23"/>
      <c r="O313" s="23"/>
      <c r="P313" s="23"/>
      <c r="Q313" s="23"/>
      <c r="R313" s="23"/>
      <c r="S313" s="23"/>
      <c r="T313" s="23"/>
      <c r="U313" s="23"/>
      <c r="V313" s="23"/>
      <c r="W313" s="23"/>
      <c r="X313" s="23"/>
      <c r="Y313" s="23"/>
    </row>
    <row r="314" spans="1:26">
      <c r="A314" s="14"/>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row>
    <row r="315" spans="1:26">
      <c r="A315" s="14"/>
      <c r="B315" s="24"/>
      <c r="C315" s="25" t="s">
        <v>536</v>
      </c>
      <c r="D315" s="25"/>
      <c r="E315" s="25"/>
      <c r="F315" s="24"/>
      <c r="G315" s="25" t="s">
        <v>538</v>
      </c>
      <c r="H315" s="25"/>
      <c r="I315" s="25"/>
      <c r="J315" s="24"/>
      <c r="K315" s="25" t="s">
        <v>539</v>
      </c>
      <c r="L315" s="25"/>
      <c r="M315" s="25"/>
      <c r="N315" s="24"/>
      <c r="O315" s="25" t="s">
        <v>594</v>
      </c>
      <c r="P315" s="25"/>
      <c r="Q315" s="25"/>
      <c r="R315" s="24"/>
      <c r="S315" s="25" t="s">
        <v>542</v>
      </c>
      <c r="T315" s="25"/>
      <c r="U315" s="25"/>
      <c r="V315" s="24"/>
      <c r="W315" s="25" t="s">
        <v>134</v>
      </c>
      <c r="X315" s="25"/>
      <c r="Y315" s="25"/>
    </row>
    <row r="316" spans="1:26" ht="15.75" thickBot="1">
      <c r="A316" s="14"/>
      <c r="B316" s="24"/>
      <c r="C316" s="42" t="s">
        <v>537</v>
      </c>
      <c r="D316" s="42"/>
      <c r="E316" s="42"/>
      <c r="F316" s="24"/>
      <c r="G316" s="42"/>
      <c r="H316" s="42"/>
      <c r="I316" s="42"/>
      <c r="J316" s="24"/>
      <c r="K316" s="42" t="s">
        <v>540</v>
      </c>
      <c r="L316" s="42"/>
      <c r="M316" s="42"/>
      <c r="N316" s="24"/>
      <c r="O316" s="42" t="s">
        <v>540</v>
      </c>
      <c r="P316" s="42"/>
      <c r="Q316" s="42"/>
      <c r="R316" s="24"/>
      <c r="S316" s="42" t="s">
        <v>543</v>
      </c>
      <c r="T316" s="42"/>
      <c r="U316" s="42"/>
      <c r="V316" s="24"/>
      <c r="W316" s="42"/>
      <c r="X316" s="42"/>
      <c r="Y316" s="42"/>
    </row>
    <row r="317" spans="1:26">
      <c r="A317" s="14"/>
      <c r="B317" s="44" t="s">
        <v>94</v>
      </c>
      <c r="C317" s="48" t="s">
        <v>212</v>
      </c>
      <c r="D317" s="103" t="s">
        <v>341</v>
      </c>
      <c r="E317" s="52"/>
      <c r="F317" s="28"/>
      <c r="G317" s="48" t="s">
        <v>212</v>
      </c>
      <c r="H317" s="50">
        <v>22534</v>
      </c>
      <c r="I317" s="52"/>
      <c r="J317" s="28"/>
      <c r="K317" s="48" t="s">
        <v>212</v>
      </c>
      <c r="L317" s="50">
        <v>53091</v>
      </c>
      <c r="M317" s="52"/>
      <c r="N317" s="28"/>
      <c r="O317" s="48" t="s">
        <v>212</v>
      </c>
      <c r="P317" s="50">
        <v>94103</v>
      </c>
      <c r="Q317" s="52"/>
      <c r="R317" s="28"/>
      <c r="S317" s="48" t="s">
        <v>212</v>
      </c>
      <c r="T317" s="103" t="s">
        <v>647</v>
      </c>
      <c r="U317" s="48" t="s">
        <v>217</v>
      </c>
      <c r="V317" s="28"/>
      <c r="W317" s="48" t="s">
        <v>212</v>
      </c>
      <c r="X317" s="50">
        <v>161332</v>
      </c>
      <c r="Y317" s="52"/>
    </row>
    <row r="318" spans="1:26">
      <c r="A318" s="14"/>
      <c r="B318" s="44"/>
      <c r="C318" s="33"/>
      <c r="D318" s="45"/>
      <c r="E318" s="28"/>
      <c r="F318" s="28"/>
      <c r="G318" s="33"/>
      <c r="H318" s="34"/>
      <c r="I318" s="28"/>
      <c r="J318" s="28"/>
      <c r="K318" s="33"/>
      <c r="L318" s="34"/>
      <c r="M318" s="28"/>
      <c r="N318" s="28"/>
      <c r="O318" s="33"/>
      <c r="P318" s="34"/>
      <c r="Q318" s="28"/>
      <c r="R318" s="28"/>
      <c r="S318" s="33"/>
      <c r="T318" s="45"/>
      <c r="U318" s="33"/>
      <c r="V318" s="28"/>
      <c r="W318" s="33"/>
      <c r="X318" s="34"/>
      <c r="Y318" s="28"/>
    </row>
    <row r="319" spans="1:26">
      <c r="A319" s="14"/>
      <c r="B319" s="40" t="s">
        <v>616</v>
      </c>
      <c r="C319" s="24"/>
      <c r="D319" s="24"/>
      <c r="E319" s="24"/>
      <c r="F319" s="13"/>
      <c r="G319" s="24"/>
      <c r="H319" s="24"/>
      <c r="I319" s="24"/>
      <c r="J319" s="13"/>
      <c r="K319" s="24"/>
      <c r="L319" s="24"/>
      <c r="M319" s="24"/>
      <c r="N319" s="13"/>
      <c r="O319" s="24"/>
      <c r="P319" s="24"/>
      <c r="Q319" s="24"/>
      <c r="R319" s="13"/>
      <c r="S319" s="24"/>
      <c r="T319" s="24"/>
      <c r="U319" s="24"/>
      <c r="V319" s="13"/>
      <c r="W319" s="24"/>
      <c r="X319" s="24"/>
      <c r="Y319" s="24"/>
    </row>
    <row r="320" spans="1:26">
      <c r="A320" s="14"/>
      <c r="B320" s="60" t="s">
        <v>96</v>
      </c>
      <c r="C320" s="45" t="s">
        <v>341</v>
      </c>
      <c r="D320" s="45"/>
      <c r="E320" s="28"/>
      <c r="F320" s="28"/>
      <c r="G320" s="34">
        <v>14982</v>
      </c>
      <c r="H320" s="34"/>
      <c r="I320" s="28"/>
      <c r="J320" s="28"/>
      <c r="K320" s="34">
        <v>34658</v>
      </c>
      <c r="L320" s="34"/>
      <c r="M320" s="28"/>
      <c r="N320" s="28"/>
      <c r="O320" s="34">
        <v>75844</v>
      </c>
      <c r="P320" s="34"/>
      <c r="Q320" s="28"/>
      <c r="R320" s="28"/>
      <c r="S320" s="45" t="s">
        <v>647</v>
      </c>
      <c r="T320" s="45"/>
      <c r="U320" s="33" t="s">
        <v>217</v>
      </c>
      <c r="V320" s="28"/>
      <c r="W320" s="34">
        <v>117088</v>
      </c>
      <c r="X320" s="34"/>
      <c r="Y320" s="28"/>
    </row>
    <row r="321" spans="1:25">
      <c r="A321" s="14"/>
      <c r="B321" s="60"/>
      <c r="C321" s="45"/>
      <c r="D321" s="45"/>
      <c r="E321" s="28"/>
      <c r="F321" s="28"/>
      <c r="G321" s="34"/>
      <c r="H321" s="34"/>
      <c r="I321" s="28"/>
      <c r="J321" s="28"/>
      <c r="K321" s="34"/>
      <c r="L321" s="34"/>
      <c r="M321" s="28"/>
      <c r="N321" s="28"/>
      <c r="O321" s="34"/>
      <c r="P321" s="34"/>
      <c r="Q321" s="28"/>
      <c r="R321" s="28"/>
      <c r="S321" s="45"/>
      <c r="T321" s="45"/>
      <c r="U321" s="33"/>
      <c r="V321" s="28"/>
      <c r="W321" s="34"/>
      <c r="X321" s="34"/>
      <c r="Y321" s="28"/>
    </row>
    <row r="322" spans="1:25">
      <c r="A322" s="14"/>
      <c r="B322" s="57" t="s">
        <v>97</v>
      </c>
      <c r="C322" s="74">
        <v>104</v>
      </c>
      <c r="D322" s="74"/>
      <c r="E322" s="24"/>
      <c r="F322" s="24"/>
      <c r="G322" s="31">
        <v>2533</v>
      </c>
      <c r="H322" s="31"/>
      <c r="I322" s="24"/>
      <c r="J322" s="24"/>
      <c r="K322" s="31">
        <v>5732</v>
      </c>
      <c r="L322" s="31"/>
      <c r="M322" s="24"/>
      <c r="N322" s="24"/>
      <c r="O322" s="31">
        <v>7165</v>
      </c>
      <c r="P322" s="31"/>
      <c r="Q322" s="24"/>
      <c r="R322" s="24"/>
      <c r="S322" s="74" t="s">
        <v>341</v>
      </c>
      <c r="T322" s="74"/>
      <c r="U322" s="24"/>
      <c r="V322" s="24"/>
      <c r="W322" s="31">
        <v>15534</v>
      </c>
      <c r="X322" s="31"/>
      <c r="Y322" s="24"/>
    </row>
    <row r="323" spans="1:25">
      <c r="A323" s="14"/>
      <c r="B323" s="57"/>
      <c r="C323" s="74"/>
      <c r="D323" s="74"/>
      <c r="E323" s="24"/>
      <c r="F323" s="24"/>
      <c r="G323" s="31"/>
      <c r="H323" s="31"/>
      <c r="I323" s="24"/>
      <c r="J323" s="24"/>
      <c r="K323" s="31"/>
      <c r="L323" s="31"/>
      <c r="M323" s="24"/>
      <c r="N323" s="24"/>
      <c r="O323" s="31"/>
      <c r="P323" s="31"/>
      <c r="Q323" s="24"/>
      <c r="R323" s="24"/>
      <c r="S323" s="74"/>
      <c r="T323" s="74"/>
      <c r="U323" s="24"/>
      <c r="V323" s="24"/>
      <c r="W323" s="31"/>
      <c r="X323" s="31"/>
      <c r="Y323" s="24"/>
    </row>
    <row r="324" spans="1:25">
      <c r="A324" s="14"/>
      <c r="B324" s="60" t="s">
        <v>98</v>
      </c>
      <c r="C324" s="34">
        <v>3001</v>
      </c>
      <c r="D324" s="34"/>
      <c r="E324" s="28"/>
      <c r="F324" s="28"/>
      <c r="G324" s="45">
        <v>995</v>
      </c>
      <c r="H324" s="45"/>
      <c r="I324" s="28"/>
      <c r="J324" s="28"/>
      <c r="K324" s="34">
        <v>2381</v>
      </c>
      <c r="L324" s="34"/>
      <c r="M324" s="28"/>
      <c r="N324" s="28"/>
      <c r="O324" s="34">
        <v>5288</v>
      </c>
      <c r="P324" s="34"/>
      <c r="Q324" s="28"/>
      <c r="R324" s="28"/>
      <c r="S324" s="45" t="s">
        <v>341</v>
      </c>
      <c r="T324" s="45"/>
      <c r="U324" s="28"/>
      <c r="V324" s="28"/>
      <c r="W324" s="34">
        <v>11665</v>
      </c>
      <c r="X324" s="34"/>
      <c r="Y324" s="28"/>
    </row>
    <row r="325" spans="1:25">
      <c r="A325" s="14"/>
      <c r="B325" s="60"/>
      <c r="C325" s="34"/>
      <c r="D325" s="34"/>
      <c r="E325" s="28"/>
      <c r="F325" s="28"/>
      <c r="G325" s="45"/>
      <c r="H325" s="45"/>
      <c r="I325" s="28"/>
      <c r="J325" s="28"/>
      <c r="K325" s="34"/>
      <c r="L325" s="34"/>
      <c r="M325" s="28"/>
      <c r="N325" s="28"/>
      <c r="O325" s="34"/>
      <c r="P325" s="34"/>
      <c r="Q325" s="28"/>
      <c r="R325" s="28"/>
      <c r="S325" s="45"/>
      <c r="T325" s="45"/>
      <c r="U325" s="28"/>
      <c r="V325" s="28"/>
      <c r="W325" s="34"/>
      <c r="X325" s="34"/>
      <c r="Y325" s="28"/>
    </row>
    <row r="326" spans="1:25">
      <c r="A326" s="14"/>
      <c r="B326" s="57" t="s">
        <v>99</v>
      </c>
      <c r="C326" s="31">
        <v>3638</v>
      </c>
      <c r="D326" s="31"/>
      <c r="E326" s="24"/>
      <c r="F326" s="24"/>
      <c r="G326" s="74" t="s">
        <v>341</v>
      </c>
      <c r="H326" s="74"/>
      <c r="I326" s="24"/>
      <c r="J326" s="24"/>
      <c r="K326" s="74" t="s">
        <v>341</v>
      </c>
      <c r="L326" s="74"/>
      <c r="M326" s="24"/>
      <c r="N326" s="24"/>
      <c r="O326" s="74">
        <v>243</v>
      </c>
      <c r="P326" s="74"/>
      <c r="Q326" s="24"/>
      <c r="R326" s="24"/>
      <c r="S326" s="74" t="s">
        <v>341</v>
      </c>
      <c r="T326" s="74"/>
      <c r="U326" s="24"/>
      <c r="V326" s="24"/>
      <c r="W326" s="31">
        <v>3881</v>
      </c>
      <c r="X326" s="31"/>
      <c r="Y326" s="24"/>
    </row>
    <row r="327" spans="1:25">
      <c r="A327" s="14"/>
      <c r="B327" s="57"/>
      <c r="C327" s="31"/>
      <c r="D327" s="31"/>
      <c r="E327" s="24"/>
      <c r="F327" s="24"/>
      <c r="G327" s="74"/>
      <c r="H327" s="74"/>
      <c r="I327" s="24"/>
      <c r="J327" s="24"/>
      <c r="K327" s="74"/>
      <c r="L327" s="74"/>
      <c r="M327" s="24"/>
      <c r="N327" s="24"/>
      <c r="O327" s="74"/>
      <c r="P327" s="74"/>
      <c r="Q327" s="24"/>
      <c r="R327" s="24"/>
      <c r="S327" s="74"/>
      <c r="T327" s="74"/>
      <c r="U327" s="24"/>
      <c r="V327" s="24"/>
      <c r="W327" s="31"/>
      <c r="X327" s="31"/>
      <c r="Y327" s="24"/>
    </row>
    <row r="328" spans="1:25">
      <c r="A328" s="14"/>
      <c r="B328" s="60" t="s">
        <v>100</v>
      </c>
      <c r="C328" s="45" t="s">
        <v>341</v>
      </c>
      <c r="D328" s="45"/>
      <c r="E328" s="28"/>
      <c r="F328" s="28"/>
      <c r="G328" s="45" t="s">
        <v>341</v>
      </c>
      <c r="H328" s="45"/>
      <c r="I328" s="28"/>
      <c r="J328" s="28"/>
      <c r="K328" s="45">
        <v>18</v>
      </c>
      <c r="L328" s="45"/>
      <c r="M328" s="28"/>
      <c r="N328" s="28"/>
      <c r="O328" s="45" t="s">
        <v>597</v>
      </c>
      <c r="P328" s="45"/>
      <c r="Q328" s="33" t="s">
        <v>217</v>
      </c>
      <c r="R328" s="28"/>
      <c r="S328" s="45" t="s">
        <v>341</v>
      </c>
      <c r="T328" s="45"/>
      <c r="U328" s="28"/>
      <c r="V328" s="28"/>
      <c r="W328" s="45">
        <v>14</v>
      </c>
      <c r="X328" s="45"/>
      <c r="Y328" s="28"/>
    </row>
    <row r="329" spans="1:25">
      <c r="A329" s="14"/>
      <c r="B329" s="60"/>
      <c r="C329" s="45"/>
      <c r="D329" s="45"/>
      <c r="E329" s="28"/>
      <c r="F329" s="28"/>
      <c r="G329" s="45"/>
      <c r="H329" s="45"/>
      <c r="I329" s="28"/>
      <c r="J329" s="28"/>
      <c r="K329" s="45"/>
      <c r="L329" s="45"/>
      <c r="M329" s="28"/>
      <c r="N329" s="28"/>
      <c r="O329" s="45"/>
      <c r="P329" s="45"/>
      <c r="Q329" s="33"/>
      <c r="R329" s="28"/>
      <c r="S329" s="45"/>
      <c r="T329" s="45"/>
      <c r="U329" s="28"/>
      <c r="V329" s="28"/>
      <c r="W329" s="45"/>
      <c r="X329" s="45"/>
      <c r="Y329" s="28"/>
    </row>
    <row r="330" spans="1:25">
      <c r="A330" s="14"/>
      <c r="B330" s="57" t="s">
        <v>101</v>
      </c>
      <c r="C330" s="74" t="s">
        <v>341</v>
      </c>
      <c r="D330" s="74"/>
      <c r="E330" s="24"/>
      <c r="F330" s="24"/>
      <c r="G330" s="74" t="s">
        <v>341</v>
      </c>
      <c r="H330" s="74"/>
      <c r="I330" s="24"/>
      <c r="J330" s="24"/>
      <c r="K330" s="74" t="s">
        <v>648</v>
      </c>
      <c r="L330" s="74"/>
      <c r="M330" s="30" t="s">
        <v>217</v>
      </c>
      <c r="N330" s="24"/>
      <c r="O330" s="74" t="s">
        <v>341</v>
      </c>
      <c r="P330" s="74"/>
      <c r="Q330" s="24"/>
      <c r="R330" s="24"/>
      <c r="S330" s="74" t="s">
        <v>341</v>
      </c>
      <c r="T330" s="74"/>
      <c r="U330" s="24"/>
      <c r="V330" s="24"/>
      <c r="W330" s="74" t="s">
        <v>648</v>
      </c>
      <c r="X330" s="74"/>
      <c r="Y330" s="30" t="s">
        <v>217</v>
      </c>
    </row>
    <row r="331" spans="1:25" ht="15.75" thickBot="1">
      <c r="A331" s="14"/>
      <c r="B331" s="57"/>
      <c r="C331" s="47"/>
      <c r="D331" s="47"/>
      <c r="E331" s="62"/>
      <c r="F331" s="24"/>
      <c r="G331" s="47"/>
      <c r="H331" s="47"/>
      <c r="I331" s="62"/>
      <c r="J331" s="24"/>
      <c r="K331" s="47"/>
      <c r="L331" s="47"/>
      <c r="M331" s="85"/>
      <c r="N331" s="24"/>
      <c r="O331" s="47"/>
      <c r="P331" s="47"/>
      <c r="Q331" s="62"/>
      <c r="R331" s="24"/>
      <c r="S331" s="47"/>
      <c r="T331" s="47"/>
      <c r="U331" s="62"/>
      <c r="V331" s="24"/>
      <c r="W331" s="47"/>
      <c r="X331" s="47"/>
      <c r="Y331" s="85"/>
    </row>
    <row r="332" spans="1:25">
      <c r="A332" s="14"/>
      <c r="B332" s="28"/>
      <c r="C332" s="50">
        <v>6743</v>
      </c>
      <c r="D332" s="50"/>
      <c r="E332" s="52"/>
      <c r="F332" s="28"/>
      <c r="G332" s="50">
        <v>18510</v>
      </c>
      <c r="H332" s="50"/>
      <c r="I332" s="52"/>
      <c r="J332" s="28"/>
      <c r="K332" s="50">
        <v>40488</v>
      </c>
      <c r="L332" s="50"/>
      <c r="M332" s="52"/>
      <c r="N332" s="28"/>
      <c r="O332" s="50">
        <v>88536</v>
      </c>
      <c r="P332" s="50"/>
      <c r="Q332" s="52"/>
      <c r="R332" s="28"/>
      <c r="S332" s="103" t="s">
        <v>647</v>
      </c>
      <c r="T332" s="103"/>
      <c r="U332" s="48" t="s">
        <v>217</v>
      </c>
      <c r="V332" s="28"/>
      <c r="W332" s="50">
        <v>145881</v>
      </c>
      <c r="X332" s="50"/>
      <c r="Y332" s="52"/>
    </row>
    <row r="333" spans="1:25" ht="15.75" thickBot="1">
      <c r="A333" s="14"/>
      <c r="B333" s="28"/>
      <c r="C333" s="64"/>
      <c r="D333" s="64"/>
      <c r="E333" s="65"/>
      <c r="F333" s="28"/>
      <c r="G333" s="64"/>
      <c r="H333" s="64"/>
      <c r="I333" s="65"/>
      <c r="J333" s="28"/>
      <c r="K333" s="64"/>
      <c r="L333" s="64"/>
      <c r="M333" s="65"/>
      <c r="N333" s="28"/>
      <c r="O333" s="64"/>
      <c r="P333" s="64"/>
      <c r="Q333" s="65"/>
      <c r="R333" s="28"/>
      <c r="S333" s="75"/>
      <c r="T333" s="75"/>
      <c r="U333" s="93"/>
      <c r="V333" s="28"/>
      <c r="W333" s="64"/>
      <c r="X333" s="64"/>
      <c r="Y333" s="65"/>
    </row>
    <row r="334" spans="1:25">
      <c r="A334" s="14"/>
      <c r="B334" s="46" t="s">
        <v>103</v>
      </c>
      <c r="C334" s="79" t="s">
        <v>649</v>
      </c>
      <c r="D334" s="79"/>
      <c r="E334" s="66" t="s">
        <v>217</v>
      </c>
      <c r="F334" s="24"/>
      <c r="G334" s="68">
        <v>4024</v>
      </c>
      <c r="H334" s="68"/>
      <c r="I334" s="70"/>
      <c r="J334" s="24"/>
      <c r="K334" s="68">
        <v>12603</v>
      </c>
      <c r="L334" s="68"/>
      <c r="M334" s="70"/>
      <c r="N334" s="24"/>
      <c r="O334" s="68">
        <v>5567</v>
      </c>
      <c r="P334" s="68"/>
      <c r="Q334" s="70"/>
      <c r="R334" s="24"/>
      <c r="S334" s="79" t="s">
        <v>341</v>
      </c>
      <c r="T334" s="79"/>
      <c r="U334" s="70"/>
      <c r="V334" s="24"/>
      <c r="W334" s="68">
        <v>15451</v>
      </c>
      <c r="X334" s="68"/>
      <c r="Y334" s="70"/>
    </row>
    <row r="335" spans="1:25">
      <c r="A335" s="14"/>
      <c r="B335" s="46"/>
      <c r="C335" s="74"/>
      <c r="D335" s="74"/>
      <c r="E335" s="30"/>
      <c r="F335" s="24"/>
      <c r="G335" s="31"/>
      <c r="H335" s="31"/>
      <c r="I335" s="24"/>
      <c r="J335" s="24"/>
      <c r="K335" s="31"/>
      <c r="L335" s="31"/>
      <c r="M335" s="24"/>
      <c r="N335" s="24"/>
      <c r="O335" s="31"/>
      <c r="P335" s="31"/>
      <c r="Q335" s="24"/>
      <c r="R335" s="24"/>
      <c r="S335" s="74"/>
      <c r="T335" s="74"/>
      <c r="U335" s="24"/>
      <c r="V335" s="24"/>
      <c r="W335" s="31"/>
      <c r="X335" s="31"/>
      <c r="Y335" s="24"/>
    </row>
    <row r="336" spans="1:25">
      <c r="A336" s="14"/>
      <c r="B336" s="39" t="s">
        <v>104</v>
      </c>
      <c r="C336" s="28"/>
      <c r="D336" s="28"/>
      <c r="E336" s="28"/>
      <c r="F336" s="18"/>
      <c r="G336" s="28"/>
      <c r="H336" s="28"/>
      <c r="I336" s="28"/>
      <c r="J336" s="18"/>
      <c r="K336" s="28"/>
      <c r="L336" s="28"/>
      <c r="M336" s="28"/>
      <c r="N336" s="18"/>
      <c r="O336" s="28"/>
      <c r="P336" s="28"/>
      <c r="Q336" s="28"/>
      <c r="R336" s="18"/>
      <c r="S336" s="28"/>
      <c r="T336" s="28"/>
      <c r="U336" s="28"/>
      <c r="V336" s="18"/>
      <c r="W336" s="28"/>
      <c r="X336" s="28"/>
      <c r="Y336" s="28"/>
    </row>
    <row r="337" spans="1:25">
      <c r="A337" s="14"/>
      <c r="B337" s="57" t="s">
        <v>105</v>
      </c>
      <c r="C337" s="74" t="s">
        <v>650</v>
      </c>
      <c r="D337" s="74"/>
      <c r="E337" s="30" t="s">
        <v>217</v>
      </c>
      <c r="F337" s="24"/>
      <c r="G337" s="74" t="s">
        <v>625</v>
      </c>
      <c r="H337" s="74"/>
      <c r="I337" s="30" t="s">
        <v>217</v>
      </c>
      <c r="J337" s="24"/>
      <c r="K337" s="74" t="s">
        <v>651</v>
      </c>
      <c r="L337" s="74"/>
      <c r="M337" s="30" t="s">
        <v>217</v>
      </c>
      <c r="N337" s="24"/>
      <c r="O337" s="74" t="s">
        <v>652</v>
      </c>
      <c r="P337" s="74"/>
      <c r="Q337" s="30" t="s">
        <v>217</v>
      </c>
      <c r="R337" s="24"/>
      <c r="S337" s="74">
        <v>22</v>
      </c>
      <c r="T337" s="74"/>
      <c r="U337" s="24"/>
      <c r="V337" s="24"/>
      <c r="W337" s="74" t="s">
        <v>513</v>
      </c>
      <c r="X337" s="74"/>
      <c r="Y337" s="30" t="s">
        <v>217</v>
      </c>
    </row>
    <row r="338" spans="1:25">
      <c r="A338" s="14"/>
      <c r="B338" s="57"/>
      <c r="C338" s="74"/>
      <c r="D338" s="74"/>
      <c r="E338" s="30"/>
      <c r="F338" s="24"/>
      <c r="G338" s="74"/>
      <c r="H338" s="74"/>
      <c r="I338" s="30"/>
      <c r="J338" s="24"/>
      <c r="K338" s="74"/>
      <c r="L338" s="74"/>
      <c r="M338" s="30"/>
      <c r="N338" s="24"/>
      <c r="O338" s="74"/>
      <c r="P338" s="74"/>
      <c r="Q338" s="30"/>
      <c r="R338" s="24"/>
      <c r="S338" s="74"/>
      <c r="T338" s="74"/>
      <c r="U338" s="24"/>
      <c r="V338" s="24"/>
      <c r="W338" s="74"/>
      <c r="X338" s="74"/>
      <c r="Y338" s="30"/>
    </row>
    <row r="339" spans="1:25">
      <c r="A339" s="14"/>
      <c r="B339" s="60" t="s">
        <v>107</v>
      </c>
      <c r="C339" s="45">
        <v>44</v>
      </c>
      <c r="D339" s="45"/>
      <c r="E339" s="28"/>
      <c r="F339" s="28"/>
      <c r="G339" s="45">
        <v>2</v>
      </c>
      <c r="H339" s="45"/>
      <c r="I339" s="28"/>
      <c r="J339" s="28"/>
      <c r="K339" s="45">
        <v>107</v>
      </c>
      <c r="L339" s="45"/>
      <c r="M339" s="28"/>
      <c r="N339" s="28"/>
      <c r="O339" s="45">
        <v>344</v>
      </c>
      <c r="P339" s="45"/>
      <c r="Q339" s="28"/>
      <c r="R339" s="28"/>
      <c r="S339" s="45" t="s">
        <v>653</v>
      </c>
      <c r="T339" s="45"/>
      <c r="U339" s="33" t="s">
        <v>217</v>
      </c>
      <c r="V339" s="28"/>
      <c r="W339" s="45">
        <v>475</v>
      </c>
      <c r="X339" s="45"/>
      <c r="Y339" s="28"/>
    </row>
    <row r="340" spans="1:25">
      <c r="A340" s="14"/>
      <c r="B340" s="60"/>
      <c r="C340" s="45"/>
      <c r="D340" s="45"/>
      <c r="E340" s="28"/>
      <c r="F340" s="28"/>
      <c r="G340" s="45"/>
      <c r="H340" s="45"/>
      <c r="I340" s="28"/>
      <c r="J340" s="28"/>
      <c r="K340" s="45"/>
      <c r="L340" s="45"/>
      <c r="M340" s="28"/>
      <c r="N340" s="28"/>
      <c r="O340" s="45"/>
      <c r="P340" s="45"/>
      <c r="Q340" s="28"/>
      <c r="R340" s="28"/>
      <c r="S340" s="45"/>
      <c r="T340" s="45"/>
      <c r="U340" s="33"/>
      <c r="V340" s="28"/>
      <c r="W340" s="45"/>
      <c r="X340" s="45"/>
      <c r="Y340" s="28"/>
    </row>
    <row r="341" spans="1:25">
      <c r="A341" s="14"/>
      <c r="B341" s="57" t="s">
        <v>108</v>
      </c>
      <c r="C341" s="74" t="s">
        <v>654</v>
      </c>
      <c r="D341" s="74"/>
      <c r="E341" s="30" t="s">
        <v>217</v>
      </c>
      <c r="F341" s="24"/>
      <c r="G341" s="74" t="s">
        <v>341</v>
      </c>
      <c r="H341" s="74"/>
      <c r="I341" s="24"/>
      <c r="J341" s="24"/>
      <c r="K341" s="74">
        <v>193</v>
      </c>
      <c r="L341" s="74"/>
      <c r="M341" s="24"/>
      <c r="N341" s="24"/>
      <c r="O341" s="74">
        <v>6</v>
      </c>
      <c r="P341" s="74"/>
      <c r="Q341" s="24"/>
      <c r="R341" s="24"/>
      <c r="S341" s="74" t="s">
        <v>341</v>
      </c>
      <c r="T341" s="74"/>
      <c r="U341" s="24"/>
      <c r="V341" s="24"/>
      <c r="W341" s="74">
        <v>196</v>
      </c>
      <c r="X341" s="74"/>
      <c r="Y341" s="24"/>
    </row>
    <row r="342" spans="1:25" ht="15.75" thickBot="1">
      <c r="A342" s="14"/>
      <c r="B342" s="57"/>
      <c r="C342" s="47"/>
      <c r="D342" s="47"/>
      <c r="E342" s="85"/>
      <c r="F342" s="24"/>
      <c r="G342" s="47"/>
      <c r="H342" s="47"/>
      <c r="I342" s="62"/>
      <c r="J342" s="24"/>
      <c r="K342" s="47"/>
      <c r="L342" s="47"/>
      <c r="M342" s="62"/>
      <c r="N342" s="24"/>
      <c r="O342" s="47"/>
      <c r="P342" s="47"/>
      <c r="Q342" s="62"/>
      <c r="R342" s="24"/>
      <c r="S342" s="47"/>
      <c r="T342" s="47"/>
      <c r="U342" s="62"/>
      <c r="V342" s="24"/>
      <c r="W342" s="47"/>
      <c r="X342" s="47"/>
      <c r="Y342" s="62"/>
    </row>
    <row r="343" spans="1:25">
      <c r="A343" s="14"/>
      <c r="B343" s="28"/>
      <c r="C343" s="103" t="s">
        <v>655</v>
      </c>
      <c r="D343" s="103"/>
      <c r="E343" s="48" t="s">
        <v>217</v>
      </c>
      <c r="F343" s="28"/>
      <c r="G343" s="103" t="s">
        <v>656</v>
      </c>
      <c r="H343" s="103"/>
      <c r="I343" s="48" t="s">
        <v>217</v>
      </c>
      <c r="J343" s="28"/>
      <c r="K343" s="103">
        <v>207</v>
      </c>
      <c r="L343" s="103"/>
      <c r="M343" s="52"/>
      <c r="N343" s="28"/>
      <c r="O343" s="103" t="s">
        <v>657</v>
      </c>
      <c r="P343" s="103"/>
      <c r="Q343" s="48" t="s">
        <v>217</v>
      </c>
      <c r="R343" s="28"/>
      <c r="S343" s="103" t="s">
        <v>341</v>
      </c>
      <c r="T343" s="103"/>
      <c r="U343" s="52"/>
      <c r="V343" s="28"/>
      <c r="W343" s="103" t="s">
        <v>658</v>
      </c>
      <c r="X343" s="103"/>
      <c r="Y343" s="48" t="s">
        <v>217</v>
      </c>
    </row>
    <row r="344" spans="1:25" ht="15.75" thickBot="1">
      <c r="A344" s="14"/>
      <c r="B344" s="28"/>
      <c r="C344" s="75"/>
      <c r="D344" s="75"/>
      <c r="E344" s="93"/>
      <c r="F344" s="28"/>
      <c r="G344" s="75"/>
      <c r="H344" s="75"/>
      <c r="I344" s="93"/>
      <c r="J344" s="28"/>
      <c r="K344" s="75"/>
      <c r="L344" s="75"/>
      <c r="M344" s="65"/>
      <c r="N344" s="28"/>
      <c r="O344" s="75"/>
      <c r="P344" s="75"/>
      <c r="Q344" s="93"/>
      <c r="R344" s="28"/>
      <c r="S344" s="75"/>
      <c r="T344" s="75"/>
      <c r="U344" s="65"/>
      <c r="V344" s="28"/>
      <c r="W344" s="75"/>
      <c r="X344" s="75"/>
      <c r="Y344" s="93"/>
    </row>
    <row r="345" spans="1:25">
      <c r="A345" s="14"/>
      <c r="B345" s="46" t="s">
        <v>633</v>
      </c>
      <c r="C345" s="79" t="s">
        <v>659</v>
      </c>
      <c r="D345" s="79"/>
      <c r="E345" s="66" t="s">
        <v>217</v>
      </c>
      <c r="F345" s="24"/>
      <c r="G345" s="68">
        <v>4016</v>
      </c>
      <c r="H345" s="68"/>
      <c r="I345" s="70"/>
      <c r="J345" s="24"/>
      <c r="K345" s="68">
        <v>12810</v>
      </c>
      <c r="L345" s="68"/>
      <c r="M345" s="70"/>
      <c r="N345" s="24"/>
      <c r="O345" s="68">
        <v>3194</v>
      </c>
      <c r="P345" s="68"/>
      <c r="Q345" s="70"/>
      <c r="R345" s="24"/>
      <c r="S345" s="79" t="s">
        <v>341</v>
      </c>
      <c r="T345" s="79"/>
      <c r="U345" s="70"/>
      <c r="V345" s="24"/>
      <c r="W345" s="68">
        <v>5026</v>
      </c>
      <c r="X345" s="68"/>
      <c r="Y345" s="70"/>
    </row>
    <row r="346" spans="1:25">
      <c r="A346" s="14"/>
      <c r="B346" s="46"/>
      <c r="C346" s="74"/>
      <c r="D346" s="74"/>
      <c r="E346" s="30"/>
      <c r="F346" s="24"/>
      <c r="G346" s="31"/>
      <c r="H346" s="31"/>
      <c r="I346" s="24"/>
      <c r="J346" s="24"/>
      <c r="K346" s="31"/>
      <c r="L346" s="31"/>
      <c r="M346" s="24"/>
      <c r="N346" s="24"/>
      <c r="O346" s="31"/>
      <c r="P346" s="31"/>
      <c r="Q346" s="24"/>
      <c r="R346" s="24"/>
      <c r="S346" s="74"/>
      <c r="T346" s="74"/>
      <c r="U346" s="24"/>
      <c r="V346" s="24"/>
      <c r="W346" s="31"/>
      <c r="X346" s="31"/>
      <c r="Y346" s="24"/>
    </row>
    <row r="347" spans="1:25">
      <c r="A347" s="14"/>
      <c r="B347" s="44" t="s">
        <v>636</v>
      </c>
      <c r="C347" s="34">
        <v>19982</v>
      </c>
      <c r="D347" s="34"/>
      <c r="E347" s="28"/>
      <c r="F347" s="28"/>
      <c r="G347" s="45" t="s">
        <v>341</v>
      </c>
      <c r="H347" s="45"/>
      <c r="I347" s="28"/>
      <c r="J347" s="28"/>
      <c r="K347" s="45" t="s">
        <v>341</v>
      </c>
      <c r="L347" s="45"/>
      <c r="M347" s="28"/>
      <c r="N347" s="28"/>
      <c r="O347" s="45" t="s">
        <v>341</v>
      </c>
      <c r="P347" s="45"/>
      <c r="Q347" s="28"/>
      <c r="R347" s="28"/>
      <c r="S347" s="45" t="s">
        <v>660</v>
      </c>
      <c r="T347" s="45"/>
      <c r="U347" s="33" t="s">
        <v>217</v>
      </c>
      <c r="V347" s="28"/>
      <c r="W347" s="45" t="s">
        <v>341</v>
      </c>
      <c r="X347" s="45"/>
      <c r="Y347" s="28"/>
    </row>
    <row r="348" spans="1:25" ht="15.75" thickBot="1">
      <c r="A348" s="14"/>
      <c r="B348" s="44"/>
      <c r="C348" s="64"/>
      <c r="D348" s="64"/>
      <c r="E348" s="65"/>
      <c r="F348" s="28"/>
      <c r="G348" s="75"/>
      <c r="H348" s="75"/>
      <c r="I348" s="65"/>
      <c r="J348" s="28"/>
      <c r="K348" s="75"/>
      <c r="L348" s="75"/>
      <c r="M348" s="65"/>
      <c r="N348" s="28"/>
      <c r="O348" s="75"/>
      <c r="P348" s="75"/>
      <c r="Q348" s="65"/>
      <c r="R348" s="28"/>
      <c r="S348" s="75"/>
      <c r="T348" s="75"/>
      <c r="U348" s="93"/>
      <c r="V348" s="28"/>
      <c r="W348" s="75"/>
      <c r="X348" s="75"/>
      <c r="Y348" s="65"/>
    </row>
    <row r="349" spans="1:25">
      <c r="A349" s="14"/>
      <c r="B349" s="46" t="s">
        <v>110</v>
      </c>
      <c r="C349" s="68">
        <v>4988</v>
      </c>
      <c r="D349" s="68"/>
      <c r="E349" s="70"/>
      <c r="F349" s="24"/>
      <c r="G349" s="68">
        <v>4016</v>
      </c>
      <c r="H349" s="68"/>
      <c r="I349" s="70"/>
      <c r="J349" s="24"/>
      <c r="K349" s="68">
        <v>12810</v>
      </c>
      <c r="L349" s="68"/>
      <c r="M349" s="70"/>
      <c r="N349" s="24"/>
      <c r="O349" s="68">
        <v>3194</v>
      </c>
      <c r="P349" s="68"/>
      <c r="Q349" s="70"/>
      <c r="R349" s="24"/>
      <c r="S349" s="79" t="s">
        <v>660</v>
      </c>
      <c r="T349" s="79"/>
      <c r="U349" s="66" t="s">
        <v>217</v>
      </c>
      <c r="V349" s="24"/>
      <c r="W349" s="68">
        <v>5026</v>
      </c>
      <c r="X349" s="68"/>
      <c r="Y349" s="70"/>
    </row>
    <row r="350" spans="1:25">
      <c r="A350" s="14"/>
      <c r="B350" s="46"/>
      <c r="C350" s="31"/>
      <c r="D350" s="31"/>
      <c r="E350" s="24"/>
      <c r="F350" s="24"/>
      <c r="G350" s="31"/>
      <c r="H350" s="31"/>
      <c r="I350" s="24"/>
      <c r="J350" s="24"/>
      <c r="K350" s="31"/>
      <c r="L350" s="31"/>
      <c r="M350" s="24"/>
      <c r="N350" s="24"/>
      <c r="O350" s="31"/>
      <c r="P350" s="31"/>
      <c r="Q350" s="24"/>
      <c r="R350" s="24"/>
      <c r="S350" s="74"/>
      <c r="T350" s="74"/>
      <c r="U350" s="30"/>
      <c r="V350" s="24"/>
      <c r="W350" s="31"/>
      <c r="X350" s="31"/>
      <c r="Y350" s="24"/>
    </row>
    <row r="351" spans="1:25">
      <c r="A351" s="14"/>
      <c r="B351" s="60" t="s">
        <v>111</v>
      </c>
      <c r="C351" s="45" t="s">
        <v>661</v>
      </c>
      <c r="D351" s="45"/>
      <c r="E351" s="33" t="s">
        <v>217</v>
      </c>
      <c r="F351" s="28"/>
      <c r="G351" s="45" t="s">
        <v>341</v>
      </c>
      <c r="H351" s="45"/>
      <c r="I351" s="28"/>
      <c r="J351" s="28"/>
      <c r="K351" s="45">
        <v>605</v>
      </c>
      <c r="L351" s="45"/>
      <c r="M351" s="28"/>
      <c r="N351" s="28"/>
      <c r="O351" s="34">
        <v>1625</v>
      </c>
      <c r="P351" s="34"/>
      <c r="Q351" s="28"/>
      <c r="R351" s="28"/>
      <c r="S351" s="45" t="s">
        <v>312</v>
      </c>
      <c r="T351" s="45"/>
      <c r="U351" s="33" t="s">
        <v>217</v>
      </c>
      <c r="V351" s="28"/>
      <c r="W351" s="45" t="s">
        <v>662</v>
      </c>
      <c r="X351" s="45"/>
      <c r="Y351" s="33" t="s">
        <v>217</v>
      </c>
    </row>
    <row r="352" spans="1:25" ht="15.75" thickBot="1">
      <c r="A352" s="14"/>
      <c r="B352" s="60"/>
      <c r="C352" s="75"/>
      <c r="D352" s="75"/>
      <c r="E352" s="93"/>
      <c r="F352" s="28"/>
      <c r="G352" s="75"/>
      <c r="H352" s="75"/>
      <c r="I352" s="65"/>
      <c r="J352" s="28"/>
      <c r="K352" s="75"/>
      <c r="L352" s="75"/>
      <c r="M352" s="65"/>
      <c r="N352" s="28"/>
      <c r="O352" s="64"/>
      <c r="P352" s="64"/>
      <c r="Q352" s="65"/>
      <c r="R352" s="28"/>
      <c r="S352" s="75"/>
      <c r="T352" s="75"/>
      <c r="U352" s="93"/>
      <c r="V352" s="28"/>
      <c r="W352" s="75"/>
      <c r="X352" s="75"/>
      <c r="Y352" s="93"/>
    </row>
    <row r="353" spans="1:26">
      <c r="A353" s="14"/>
      <c r="B353" s="46" t="s">
        <v>112</v>
      </c>
      <c r="C353" s="68">
        <v>5351</v>
      </c>
      <c r="D353" s="68"/>
      <c r="E353" s="70"/>
      <c r="F353" s="24"/>
      <c r="G353" s="68">
        <v>4016</v>
      </c>
      <c r="H353" s="68"/>
      <c r="I353" s="70"/>
      <c r="J353" s="24"/>
      <c r="K353" s="68">
        <v>12205</v>
      </c>
      <c r="L353" s="68"/>
      <c r="M353" s="70"/>
      <c r="N353" s="24"/>
      <c r="O353" s="68">
        <v>1569</v>
      </c>
      <c r="P353" s="68"/>
      <c r="Q353" s="70"/>
      <c r="R353" s="24"/>
      <c r="S353" s="79" t="s">
        <v>663</v>
      </c>
      <c r="T353" s="79"/>
      <c r="U353" s="66" t="s">
        <v>217</v>
      </c>
      <c r="V353" s="24"/>
      <c r="W353" s="68">
        <v>5351</v>
      </c>
      <c r="X353" s="68"/>
      <c r="Y353" s="70"/>
    </row>
    <row r="354" spans="1:26">
      <c r="A354" s="14"/>
      <c r="B354" s="46"/>
      <c r="C354" s="31"/>
      <c r="D354" s="31"/>
      <c r="E354" s="24"/>
      <c r="F354" s="24"/>
      <c r="G354" s="31"/>
      <c r="H354" s="31"/>
      <c r="I354" s="24"/>
      <c r="J354" s="24"/>
      <c r="K354" s="31"/>
      <c r="L354" s="31"/>
      <c r="M354" s="24"/>
      <c r="N354" s="24"/>
      <c r="O354" s="31"/>
      <c r="P354" s="31"/>
      <c r="Q354" s="24"/>
      <c r="R354" s="24"/>
      <c r="S354" s="74"/>
      <c r="T354" s="74"/>
      <c r="U354" s="30"/>
      <c r="V354" s="24"/>
      <c r="W354" s="31"/>
      <c r="X354" s="31"/>
      <c r="Y354" s="24"/>
    </row>
    <row r="355" spans="1:26">
      <c r="A355" s="14"/>
      <c r="B355" s="60" t="s">
        <v>644</v>
      </c>
      <c r="C355" s="45" t="s">
        <v>664</v>
      </c>
      <c r="D355" s="45"/>
      <c r="E355" s="33" t="s">
        <v>217</v>
      </c>
      <c r="F355" s="28"/>
      <c r="G355" s="45" t="s">
        <v>341</v>
      </c>
      <c r="H355" s="45"/>
      <c r="I355" s="28"/>
      <c r="J355" s="28"/>
      <c r="K355" s="45" t="s">
        <v>341</v>
      </c>
      <c r="L355" s="45"/>
      <c r="M355" s="28"/>
      <c r="N355" s="28"/>
      <c r="O355" s="45" t="s">
        <v>341</v>
      </c>
      <c r="P355" s="45"/>
      <c r="Q355" s="28"/>
      <c r="R355" s="28"/>
      <c r="S355" s="45" t="s">
        <v>341</v>
      </c>
      <c r="T355" s="45"/>
      <c r="U355" s="28"/>
      <c r="V355" s="28"/>
      <c r="W355" s="45" t="s">
        <v>664</v>
      </c>
      <c r="X355" s="45"/>
      <c r="Y355" s="33" t="s">
        <v>217</v>
      </c>
    </row>
    <row r="356" spans="1:26" ht="15.75" thickBot="1">
      <c r="A356" s="14"/>
      <c r="B356" s="60"/>
      <c r="C356" s="75"/>
      <c r="D356" s="75"/>
      <c r="E356" s="93"/>
      <c r="F356" s="28"/>
      <c r="G356" s="75"/>
      <c r="H356" s="75"/>
      <c r="I356" s="65"/>
      <c r="J356" s="28"/>
      <c r="K356" s="75"/>
      <c r="L356" s="75"/>
      <c r="M356" s="65"/>
      <c r="N356" s="28"/>
      <c r="O356" s="75"/>
      <c r="P356" s="75"/>
      <c r="Q356" s="65"/>
      <c r="R356" s="28"/>
      <c r="S356" s="75"/>
      <c r="T356" s="75"/>
      <c r="U356" s="65"/>
      <c r="V356" s="28"/>
      <c r="W356" s="75"/>
      <c r="X356" s="75"/>
      <c r="Y356" s="93"/>
    </row>
    <row r="357" spans="1:26">
      <c r="A357" s="14"/>
      <c r="B357" s="114" t="s">
        <v>114</v>
      </c>
      <c r="C357" s="115" t="s">
        <v>212</v>
      </c>
      <c r="D357" s="117">
        <v>7622</v>
      </c>
      <c r="E357" s="70"/>
      <c r="F357" s="24"/>
      <c r="G357" s="115" t="s">
        <v>212</v>
      </c>
      <c r="H357" s="117">
        <v>4016</v>
      </c>
      <c r="I357" s="70"/>
      <c r="J357" s="24"/>
      <c r="K357" s="115" t="s">
        <v>212</v>
      </c>
      <c r="L357" s="117">
        <v>12205</v>
      </c>
      <c r="M357" s="70"/>
      <c r="N357" s="24"/>
      <c r="O357" s="115" t="s">
        <v>212</v>
      </c>
      <c r="P357" s="117">
        <v>1569</v>
      </c>
      <c r="Q357" s="70"/>
      <c r="R357" s="24"/>
      <c r="S357" s="115" t="s">
        <v>212</v>
      </c>
      <c r="T357" s="119" t="s">
        <v>663</v>
      </c>
      <c r="U357" s="115" t="s">
        <v>217</v>
      </c>
      <c r="V357" s="24"/>
      <c r="W357" s="115" t="s">
        <v>212</v>
      </c>
      <c r="X357" s="117">
        <v>7622</v>
      </c>
      <c r="Y357" s="70"/>
    </row>
    <row r="358" spans="1:26" ht="15.75" thickBot="1">
      <c r="A358" s="14"/>
      <c r="B358" s="114"/>
      <c r="C358" s="116"/>
      <c r="D358" s="118"/>
      <c r="E358" s="71"/>
      <c r="F358" s="24"/>
      <c r="G358" s="116"/>
      <c r="H358" s="118"/>
      <c r="I358" s="71"/>
      <c r="J358" s="24"/>
      <c r="K358" s="116"/>
      <c r="L358" s="118"/>
      <c r="M358" s="71"/>
      <c r="N358" s="24"/>
      <c r="O358" s="116"/>
      <c r="P358" s="118"/>
      <c r="Q358" s="71"/>
      <c r="R358" s="24"/>
      <c r="S358" s="116"/>
      <c r="T358" s="120"/>
      <c r="U358" s="116"/>
      <c r="V358" s="24"/>
      <c r="W358" s="116"/>
      <c r="X358" s="118"/>
      <c r="Y358" s="71"/>
    </row>
    <row r="359" spans="1:26" ht="15.75" thickTop="1">
      <c r="A359" s="14"/>
      <c r="B359" s="35"/>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row>
    <row r="360" spans="1:26">
      <c r="A360" s="14"/>
      <c r="B360" s="136" t="s">
        <v>613</v>
      </c>
      <c r="C360" s="136"/>
      <c r="D360" s="136"/>
      <c r="E360" s="136"/>
      <c r="F360" s="136"/>
      <c r="G360" s="136"/>
      <c r="H360" s="136"/>
      <c r="I360" s="136"/>
      <c r="J360" s="136"/>
      <c r="K360" s="136"/>
      <c r="L360" s="136"/>
      <c r="M360" s="136"/>
      <c r="N360" s="136"/>
      <c r="O360" s="136"/>
      <c r="P360" s="136"/>
      <c r="Q360" s="136"/>
      <c r="R360" s="136"/>
      <c r="S360" s="136"/>
      <c r="T360" s="136"/>
      <c r="U360" s="136"/>
      <c r="V360" s="136"/>
      <c r="W360" s="136"/>
      <c r="X360" s="136"/>
      <c r="Y360" s="136"/>
      <c r="Z360" s="136"/>
    </row>
    <row r="361" spans="1:26">
      <c r="A361" s="14"/>
      <c r="B361" s="137" t="s">
        <v>426</v>
      </c>
      <c r="C361" s="137"/>
      <c r="D361" s="137"/>
      <c r="E361" s="137"/>
      <c r="F361" s="137"/>
      <c r="G361" s="137"/>
      <c r="H361" s="137"/>
      <c r="I361" s="137"/>
      <c r="J361" s="137"/>
      <c r="K361" s="137"/>
      <c r="L361" s="137"/>
      <c r="M361" s="137"/>
      <c r="N361" s="137"/>
      <c r="O361" s="137"/>
      <c r="P361" s="137"/>
      <c r="Q361" s="137"/>
      <c r="R361" s="137"/>
      <c r="S361" s="137"/>
      <c r="T361" s="137"/>
      <c r="U361" s="137"/>
      <c r="V361" s="137"/>
      <c r="W361" s="137"/>
      <c r="X361" s="137"/>
      <c r="Y361" s="137"/>
      <c r="Z361" s="137"/>
    </row>
    <row r="362" spans="1:26">
      <c r="A362" s="14"/>
      <c r="B362" s="136" t="s">
        <v>209</v>
      </c>
      <c r="C362" s="136"/>
      <c r="D362" s="136"/>
      <c r="E362" s="136"/>
      <c r="F362" s="136"/>
      <c r="G362" s="136"/>
      <c r="H362" s="136"/>
      <c r="I362" s="136"/>
      <c r="J362" s="136"/>
      <c r="K362" s="136"/>
      <c r="L362" s="136"/>
      <c r="M362" s="136"/>
      <c r="N362" s="136"/>
      <c r="O362" s="136"/>
      <c r="P362" s="136"/>
      <c r="Q362" s="136"/>
      <c r="R362" s="136"/>
      <c r="S362" s="136"/>
      <c r="T362" s="136"/>
      <c r="U362" s="136"/>
      <c r="V362" s="136"/>
      <c r="W362" s="136"/>
      <c r="X362" s="136"/>
      <c r="Y362" s="136"/>
      <c r="Z362" s="136"/>
    </row>
    <row r="363" spans="1:26">
      <c r="A363" s="14"/>
      <c r="B363" s="23"/>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row>
    <row r="364" spans="1:26">
      <c r="A364" s="14"/>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row>
    <row r="365" spans="1:26">
      <c r="A365" s="14"/>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row>
    <row r="366" spans="1:26">
      <c r="A366" s="14"/>
      <c r="B366" s="24"/>
      <c r="C366" s="25" t="s">
        <v>536</v>
      </c>
      <c r="D366" s="25"/>
      <c r="E366" s="25"/>
      <c r="F366" s="24"/>
      <c r="G366" s="25" t="s">
        <v>538</v>
      </c>
      <c r="H366" s="25"/>
      <c r="I366" s="25"/>
      <c r="J366" s="24"/>
      <c r="K366" s="25" t="s">
        <v>539</v>
      </c>
      <c r="L366" s="25"/>
      <c r="M366" s="25"/>
      <c r="N366" s="24"/>
      <c r="O366" s="25" t="s">
        <v>594</v>
      </c>
      <c r="P366" s="25"/>
      <c r="Q366" s="25"/>
      <c r="R366" s="24"/>
      <c r="S366" s="25" t="s">
        <v>542</v>
      </c>
      <c r="T366" s="25"/>
      <c r="U366" s="25"/>
      <c r="V366" s="24"/>
      <c r="W366" s="25" t="s">
        <v>134</v>
      </c>
      <c r="X366" s="25"/>
      <c r="Y366" s="25"/>
    </row>
    <row r="367" spans="1:26" ht="15.75" thickBot="1">
      <c r="A367" s="14"/>
      <c r="B367" s="24"/>
      <c r="C367" s="42" t="s">
        <v>537</v>
      </c>
      <c r="D367" s="42"/>
      <c r="E367" s="42"/>
      <c r="F367" s="24"/>
      <c r="G367" s="42"/>
      <c r="H367" s="42"/>
      <c r="I367" s="42"/>
      <c r="J367" s="24"/>
      <c r="K367" s="42" t="s">
        <v>540</v>
      </c>
      <c r="L367" s="42"/>
      <c r="M367" s="42"/>
      <c r="N367" s="24"/>
      <c r="O367" s="42" t="s">
        <v>540</v>
      </c>
      <c r="P367" s="42"/>
      <c r="Q367" s="42"/>
      <c r="R367" s="24"/>
      <c r="S367" s="42" t="s">
        <v>543</v>
      </c>
      <c r="T367" s="42"/>
      <c r="U367" s="42"/>
      <c r="V367" s="24"/>
      <c r="W367" s="42"/>
      <c r="X367" s="42"/>
      <c r="Y367" s="42"/>
    </row>
    <row r="368" spans="1:26">
      <c r="A368" s="14"/>
      <c r="B368" s="44" t="s">
        <v>94</v>
      </c>
      <c r="C368" s="48" t="s">
        <v>212</v>
      </c>
      <c r="D368" s="103" t="s">
        <v>341</v>
      </c>
      <c r="E368" s="52"/>
      <c r="F368" s="28"/>
      <c r="G368" s="48" t="s">
        <v>212</v>
      </c>
      <c r="H368" s="50">
        <v>67409</v>
      </c>
      <c r="I368" s="52"/>
      <c r="J368" s="28"/>
      <c r="K368" s="48" t="s">
        <v>212</v>
      </c>
      <c r="L368" s="50">
        <v>154958</v>
      </c>
      <c r="M368" s="52"/>
      <c r="N368" s="28"/>
      <c r="O368" s="48" t="s">
        <v>212</v>
      </c>
      <c r="P368" s="50">
        <v>306345</v>
      </c>
      <c r="Q368" s="52"/>
      <c r="R368" s="28"/>
      <c r="S368" s="48" t="s">
        <v>212</v>
      </c>
      <c r="T368" s="103" t="s">
        <v>665</v>
      </c>
      <c r="U368" s="48" t="s">
        <v>217</v>
      </c>
      <c r="V368" s="28"/>
      <c r="W368" s="48" t="s">
        <v>212</v>
      </c>
      <c r="X368" s="50">
        <v>500739</v>
      </c>
      <c r="Y368" s="52"/>
    </row>
    <row r="369" spans="1:25">
      <c r="A369" s="14"/>
      <c r="B369" s="44"/>
      <c r="C369" s="121"/>
      <c r="D369" s="122"/>
      <c r="E369" s="123"/>
      <c r="F369" s="28"/>
      <c r="G369" s="121"/>
      <c r="H369" s="124"/>
      <c r="I369" s="123"/>
      <c r="J369" s="28"/>
      <c r="K369" s="121"/>
      <c r="L369" s="124"/>
      <c r="M369" s="123"/>
      <c r="N369" s="28"/>
      <c r="O369" s="121"/>
      <c r="P369" s="124"/>
      <c r="Q369" s="123"/>
      <c r="R369" s="28"/>
      <c r="S369" s="121"/>
      <c r="T369" s="122"/>
      <c r="U369" s="121"/>
      <c r="V369" s="28"/>
      <c r="W369" s="33"/>
      <c r="X369" s="34"/>
      <c r="Y369" s="28"/>
    </row>
    <row r="370" spans="1:25">
      <c r="A370" s="14"/>
      <c r="B370" s="40" t="s">
        <v>616</v>
      </c>
      <c r="C370" s="24"/>
      <c r="D370" s="24"/>
      <c r="E370" s="24"/>
      <c r="F370" s="13"/>
      <c r="G370" s="24"/>
      <c r="H370" s="24"/>
      <c r="I370" s="24"/>
      <c r="J370" s="13"/>
      <c r="K370" s="24"/>
      <c r="L370" s="24"/>
      <c r="M370" s="24"/>
      <c r="N370" s="13"/>
      <c r="O370" s="24"/>
      <c r="P370" s="24"/>
      <c r="Q370" s="24"/>
      <c r="R370" s="13"/>
      <c r="S370" s="24"/>
      <c r="T370" s="24"/>
      <c r="U370" s="24"/>
      <c r="V370" s="13"/>
      <c r="W370" s="24"/>
      <c r="X370" s="24"/>
      <c r="Y370" s="24"/>
    </row>
    <row r="371" spans="1:25">
      <c r="A371" s="14"/>
      <c r="B371" s="60" t="s">
        <v>96</v>
      </c>
      <c r="C371" s="45" t="s">
        <v>341</v>
      </c>
      <c r="D371" s="45"/>
      <c r="E371" s="28"/>
      <c r="F371" s="28"/>
      <c r="G371" s="34">
        <v>48221</v>
      </c>
      <c r="H371" s="34"/>
      <c r="I371" s="28"/>
      <c r="J371" s="28"/>
      <c r="K371" s="34">
        <v>126509</v>
      </c>
      <c r="L371" s="34"/>
      <c r="M371" s="28"/>
      <c r="N371" s="28"/>
      <c r="O371" s="34">
        <v>252385</v>
      </c>
      <c r="P371" s="34"/>
      <c r="Q371" s="28"/>
      <c r="R371" s="28"/>
      <c r="S371" s="45" t="s">
        <v>665</v>
      </c>
      <c r="T371" s="45"/>
      <c r="U371" s="33" t="s">
        <v>217</v>
      </c>
      <c r="V371" s="28"/>
      <c r="W371" s="34">
        <v>399142</v>
      </c>
      <c r="X371" s="34"/>
      <c r="Y371" s="28"/>
    </row>
    <row r="372" spans="1:25">
      <c r="A372" s="14"/>
      <c r="B372" s="60"/>
      <c r="C372" s="45"/>
      <c r="D372" s="45"/>
      <c r="E372" s="28"/>
      <c r="F372" s="28"/>
      <c r="G372" s="34"/>
      <c r="H372" s="34"/>
      <c r="I372" s="28"/>
      <c r="J372" s="28"/>
      <c r="K372" s="34"/>
      <c r="L372" s="34"/>
      <c r="M372" s="28"/>
      <c r="N372" s="28"/>
      <c r="O372" s="34"/>
      <c r="P372" s="34"/>
      <c r="Q372" s="28"/>
      <c r="R372" s="28"/>
      <c r="S372" s="45"/>
      <c r="T372" s="45"/>
      <c r="U372" s="33"/>
      <c r="V372" s="28"/>
      <c r="W372" s="34"/>
      <c r="X372" s="34"/>
      <c r="Y372" s="28"/>
    </row>
    <row r="373" spans="1:25">
      <c r="A373" s="14"/>
      <c r="B373" s="57" t="s">
        <v>97</v>
      </c>
      <c r="C373" s="74">
        <v>278</v>
      </c>
      <c r="D373" s="74"/>
      <c r="E373" s="24"/>
      <c r="F373" s="24"/>
      <c r="G373" s="31">
        <v>7632</v>
      </c>
      <c r="H373" s="31"/>
      <c r="I373" s="24"/>
      <c r="J373" s="24"/>
      <c r="K373" s="31">
        <v>17505</v>
      </c>
      <c r="L373" s="31"/>
      <c r="M373" s="24"/>
      <c r="N373" s="24"/>
      <c r="O373" s="31">
        <v>21842</v>
      </c>
      <c r="P373" s="31"/>
      <c r="Q373" s="24"/>
      <c r="R373" s="24"/>
      <c r="S373" s="74" t="s">
        <v>341</v>
      </c>
      <c r="T373" s="74"/>
      <c r="U373" s="24"/>
      <c r="V373" s="24"/>
      <c r="W373" s="31">
        <v>47257</v>
      </c>
      <c r="X373" s="31"/>
      <c r="Y373" s="24"/>
    </row>
    <row r="374" spans="1:25">
      <c r="A374" s="14"/>
      <c r="B374" s="57"/>
      <c r="C374" s="74"/>
      <c r="D374" s="74"/>
      <c r="E374" s="24"/>
      <c r="F374" s="24"/>
      <c r="G374" s="31"/>
      <c r="H374" s="31"/>
      <c r="I374" s="24"/>
      <c r="J374" s="24"/>
      <c r="K374" s="31"/>
      <c r="L374" s="31"/>
      <c r="M374" s="24"/>
      <c r="N374" s="24"/>
      <c r="O374" s="31"/>
      <c r="P374" s="31"/>
      <c r="Q374" s="24"/>
      <c r="R374" s="24"/>
      <c r="S374" s="74"/>
      <c r="T374" s="74"/>
      <c r="U374" s="24"/>
      <c r="V374" s="24"/>
      <c r="W374" s="31"/>
      <c r="X374" s="31"/>
      <c r="Y374" s="24"/>
    </row>
    <row r="375" spans="1:25">
      <c r="A375" s="14"/>
      <c r="B375" s="60" t="s">
        <v>98</v>
      </c>
      <c r="C375" s="34">
        <v>9093</v>
      </c>
      <c r="D375" s="34"/>
      <c r="E375" s="28"/>
      <c r="F375" s="28"/>
      <c r="G375" s="34">
        <v>2633</v>
      </c>
      <c r="H375" s="34"/>
      <c r="I375" s="28"/>
      <c r="J375" s="28"/>
      <c r="K375" s="34">
        <v>8112</v>
      </c>
      <c r="L375" s="34"/>
      <c r="M375" s="28"/>
      <c r="N375" s="28"/>
      <c r="O375" s="34">
        <v>16516</v>
      </c>
      <c r="P375" s="34"/>
      <c r="Q375" s="28"/>
      <c r="R375" s="28"/>
      <c r="S375" s="45" t="s">
        <v>341</v>
      </c>
      <c r="T375" s="45"/>
      <c r="U375" s="28"/>
      <c r="V375" s="28"/>
      <c r="W375" s="34">
        <v>36354</v>
      </c>
      <c r="X375" s="34"/>
      <c r="Y375" s="28"/>
    </row>
    <row r="376" spans="1:25">
      <c r="A376" s="14"/>
      <c r="B376" s="60"/>
      <c r="C376" s="34"/>
      <c r="D376" s="34"/>
      <c r="E376" s="28"/>
      <c r="F376" s="28"/>
      <c r="G376" s="34"/>
      <c r="H376" s="34"/>
      <c r="I376" s="28"/>
      <c r="J376" s="28"/>
      <c r="K376" s="34"/>
      <c r="L376" s="34"/>
      <c r="M376" s="28"/>
      <c r="N376" s="28"/>
      <c r="O376" s="34"/>
      <c r="P376" s="34"/>
      <c r="Q376" s="28"/>
      <c r="R376" s="28"/>
      <c r="S376" s="45"/>
      <c r="T376" s="45"/>
      <c r="U376" s="28"/>
      <c r="V376" s="28"/>
      <c r="W376" s="34"/>
      <c r="X376" s="34"/>
      <c r="Y376" s="28"/>
    </row>
    <row r="377" spans="1:25">
      <c r="A377" s="14"/>
      <c r="B377" s="57" t="s">
        <v>99</v>
      </c>
      <c r="C377" s="31">
        <v>10322</v>
      </c>
      <c r="D377" s="31"/>
      <c r="E377" s="24"/>
      <c r="F377" s="24"/>
      <c r="G377" s="74" t="s">
        <v>341</v>
      </c>
      <c r="H377" s="74"/>
      <c r="I377" s="24"/>
      <c r="J377" s="24"/>
      <c r="K377" s="74" t="s">
        <v>341</v>
      </c>
      <c r="L377" s="74"/>
      <c r="M377" s="24"/>
      <c r="N377" s="24"/>
      <c r="O377" s="74">
        <v>795</v>
      </c>
      <c r="P377" s="74"/>
      <c r="Q377" s="24"/>
      <c r="R377" s="24"/>
      <c r="S377" s="74" t="s">
        <v>341</v>
      </c>
      <c r="T377" s="74"/>
      <c r="U377" s="24"/>
      <c r="V377" s="24"/>
      <c r="W377" s="31">
        <v>11117</v>
      </c>
      <c r="X377" s="31"/>
      <c r="Y377" s="24"/>
    </row>
    <row r="378" spans="1:25">
      <c r="A378" s="14"/>
      <c r="B378" s="57"/>
      <c r="C378" s="31"/>
      <c r="D378" s="31"/>
      <c r="E378" s="24"/>
      <c r="F378" s="24"/>
      <c r="G378" s="74"/>
      <c r="H378" s="74"/>
      <c r="I378" s="24"/>
      <c r="J378" s="24"/>
      <c r="K378" s="74"/>
      <c r="L378" s="74"/>
      <c r="M378" s="24"/>
      <c r="N378" s="24"/>
      <c r="O378" s="74"/>
      <c r="P378" s="74"/>
      <c r="Q378" s="24"/>
      <c r="R378" s="24"/>
      <c r="S378" s="74"/>
      <c r="T378" s="74"/>
      <c r="U378" s="24"/>
      <c r="V378" s="24"/>
      <c r="W378" s="31"/>
      <c r="X378" s="31"/>
      <c r="Y378" s="24"/>
    </row>
    <row r="379" spans="1:25">
      <c r="A379" s="14"/>
      <c r="B379" s="60" t="s">
        <v>666</v>
      </c>
      <c r="C379" s="45" t="s">
        <v>341</v>
      </c>
      <c r="D379" s="45"/>
      <c r="E379" s="28"/>
      <c r="F379" s="28"/>
      <c r="G379" s="45" t="s">
        <v>341</v>
      </c>
      <c r="H379" s="45"/>
      <c r="I379" s="28"/>
      <c r="J379" s="28"/>
      <c r="K379" s="45" t="s">
        <v>667</v>
      </c>
      <c r="L379" s="45"/>
      <c r="M379" s="33" t="s">
        <v>217</v>
      </c>
      <c r="N379" s="28"/>
      <c r="O379" s="45" t="s">
        <v>668</v>
      </c>
      <c r="P379" s="45"/>
      <c r="Q379" s="33" t="s">
        <v>217</v>
      </c>
      <c r="R379" s="28"/>
      <c r="S379" s="45" t="s">
        <v>341</v>
      </c>
      <c r="T379" s="45"/>
      <c r="U379" s="28"/>
      <c r="V379" s="28"/>
      <c r="W379" s="45" t="s">
        <v>669</v>
      </c>
      <c r="X379" s="45"/>
      <c r="Y379" s="33" t="s">
        <v>217</v>
      </c>
    </row>
    <row r="380" spans="1:25">
      <c r="A380" s="14"/>
      <c r="B380" s="60"/>
      <c r="C380" s="45"/>
      <c r="D380" s="45"/>
      <c r="E380" s="28"/>
      <c r="F380" s="28"/>
      <c r="G380" s="45"/>
      <c r="H380" s="45"/>
      <c r="I380" s="28"/>
      <c r="J380" s="28"/>
      <c r="K380" s="45"/>
      <c r="L380" s="45"/>
      <c r="M380" s="33"/>
      <c r="N380" s="28"/>
      <c r="O380" s="45"/>
      <c r="P380" s="45"/>
      <c r="Q380" s="33"/>
      <c r="R380" s="28"/>
      <c r="S380" s="45"/>
      <c r="T380" s="45"/>
      <c r="U380" s="28"/>
      <c r="V380" s="28"/>
      <c r="W380" s="45"/>
      <c r="X380" s="45"/>
      <c r="Y380" s="33"/>
    </row>
    <row r="381" spans="1:25">
      <c r="A381" s="14"/>
      <c r="B381" s="57" t="s">
        <v>101</v>
      </c>
      <c r="C381" s="74" t="s">
        <v>341</v>
      </c>
      <c r="D381" s="74"/>
      <c r="E381" s="24"/>
      <c r="F381" s="24"/>
      <c r="G381" s="74" t="s">
        <v>341</v>
      </c>
      <c r="H381" s="74"/>
      <c r="I381" s="24"/>
      <c r="J381" s="24"/>
      <c r="K381" s="74" t="s">
        <v>670</v>
      </c>
      <c r="L381" s="74"/>
      <c r="M381" s="30" t="s">
        <v>217</v>
      </c>
      <c r="N381" s="24"/>
      <c r="O381" s="74" t="s">
        <v>671</v>
      </c>
      <c r="P381" s="74"/>
      <c r="Q381" s="30" t="s">
        <v>217</v>
      </c>
      <c r="R381" s="24"/>
      <c r="S381" s="74" t="s">
        <v>341</v>
      </c>
      <c r="T381" s="74"/>
      <c r="U381" s="24"/>
      <c r="V381" s="24"/>
      <c r="W381" s="74" t="s">
        <v>672</v>
      </c>
      <c r="X381" s="74"/>
      <c r="Y381" s="30" t="s">
        <v>217</v>
      </c>
    </row>
    <row r="382" spans="1:25" ht="15.75" thickBot="1">
      <c r="A382" s="14"/>
      <c r="B382" s="57"/>
      <c r="C382" s="47"/>
      <c r="D382" s="47"/>
      <c r="E382" s="62"/>
      <c r="F382" s="24"/>
      <c r="G382" s="47"/>
      <c r="H382" s="47"/>
      <c r="I382" s="62"/>
      <c r="J382" s="24"/>
      <c r="K382" s="47"/>
      <c r="L382" s="47"/>
      <c r="M382" s="85"/>
      <c r="N382" s="24"/>
      <c r="O382" s="47"/>
      <c r="P382" s="47"/>
      <c r="Q382" s="85"/>
      <c r="R382" s="24"/>
      <c r="S382" s="47"/>
      <c r="T382" s="47"/>
      <c r="U382" s="62"/>
      <c r="V382" s="24"/>
      <c r="W382" s="47"/>
      <c r="X382" s="47"/>
      <c r="Y382" s="85"/>
    </row>
    <row r="383" spans="1:25">
      <c r="A383" s="14"/>
      <c r="B383" s="28"/>
      <c r="C383" s="50">
        <v>19693</v>
      </c>
      <c r="D383" s="50"/>
      <c r="E383" s="52"/>
      <c r="F383" s="28"/>
      <c r="G383" s="50">
        <v>58486</v>
      </c>
      <c r="H383" s="50"/>
      <c r="I383" s="52"/>
      <c r="J383" s="28"/>
      <c r="K383" s="50">
        <v>132927</v>
      </c>
      <c r="L383" s="50"/>
      <c r="M383" s="52"/>
      <c r="N383" s="28"/>
      <c r="O383" s="50">
        <v>291361</v>
      </c>
      <c r="P383" s="50"/>
      <c r="Q383" s="52"/>
      <c r="R383" s="28"/>
      <c r="S383" s="103" t="s">
        <v>665</v>
      </c>
      <c r="T383" s="103"/>
      <c r="U383" s="48" t="s">
        <v>217</v>
      </c>
      <c r="V383" s="28"/>
      <c r="W383" s="50">
        <v>474494</v>
      </c>
      <c r="X383" s="50"/>
      <c r="Y383" s="52"/>
    </row>
    <row r="384" spans="1:25" ht="15.75" thickBot="1">
      <c r="A384" s="14"/>
      <c r="B384" s="28"/>
      <c r="C384" s="64"/>
      <c r="D384" s="64"/>
      <c r="E384" s="65"/>
      <c r="F384" s="28"/>
      <c r="G384" s="64"/>
      <c r="H384" s="64"/>
      <c r="I384" s="65"/>
      <c r="J384" s="28"/>
      <c r="K384" s="64"/>
      <c r="L384" s="64"/>
      <c r="M384" s="65"/>
      <c r="N384" s="28"/>
      <c r="O384" s="64"/>
      <c r="P384" s="64"/>
      <c r="Q384" s="65"/>
      <c r="R384" s="28"/>
      <c r="S384" s="75"/>
      <c r="T384" s="75"/>
      <c r="U384" s="93"/>
      <c r="V384" s="28"/>
      <c r="W384" s="64"/>
      <c r="X384" s="64"/>
      <c r="Y384" s="65"/>
    </row>
    <row r="385" spans="1:25">
      <c r="A385" s="14"/>
      <c r="B385" s="46" t="s">
        <v>103</v>
      </c>
      <c r="C385" s="79" t="s">
        <v>673</v>
      </c>
      <c r="D385" s="79"/>
      <c r="E385" s="66" t="s">
        <v>217</v>
      </c>
      <c r="F385" s="24"/>
      <c r="G385" s="68">
        <v>8923</v>
      </c>
      <c r="H385" s="68"/>
      <c r="I385" s="70"/>
      <c r="J385" s="24"/>
      <c r="K385" s="68">
        <v>22031</v>
      </c>
      <c r="L385" s="68"/>
      <c r="M385" s="70"/>
      <c r="N385" s="24"/>
      <c r="O385" s="68">
        <v>14984</v>
      </c>
      <c r="P385" s="68"/>
      <c r="Q385" s="70"/>
      <c r="R385" s="24"/>
      <c r="S385" s="79" t="s">
        <v>341</v>
      </c>
      <c r="T385" s="79"/>
      <c r="U385" s="70"/>
      <c r="V385" s="24"/>
      <c r="W385" s="68">
        <v>26245</v>
      </c>
      <c r="X385" s="68"/>
      <c r="Y385" s="70"/>
    </row>
    <row r="386" spans="1:25">
      <c r="A386" s="14"/>
      <c r="B386" s="46"/>
      <c r="C386" s="74"/>
      <c r="D386" s="74"/>
      <c r="E386" s="30"/>
      <c r="F386" s="24"/>
      <c r="G386" s="31"/>
      <c r="H386" s="31"/>
      <c r="I386" s="24"/>
      <c r="J386" s="24"/>
      <c r="K386" s="31"/>
      <c r="L386" s="31"/>
      <c r="M386" s="24"/>
      <c r="N386" s="24"/>
      <c r="O386" s="31"/>
      <c r="P386" s="31"/>
      <c r="Q386" s="24"/>
      <c r="R386" s="24"/>
      <c r="S386" s="74"/>
      <c r="T386" s="74"/>
      <c r="U386" s="24"/>
      <c r="V386" s="24"/>
      <c r="W386" s="31"/>
      <c r="X386" s="31"/>
      <c r="Y386" s="24"/>
    </row>
    <row r="387" spans="1:25">
      <c r="A387" s="14"/>
      <c r="B387" s="39" t="s">
        <v>104</v>
      </c>
      <c r="C387" s="28"/>
      <c r="D387" s="28"/>
      <c r="E387" s="28"/>
      <c r="F387" s="18"/>
      <c r="G387" s="28"/>
      <c r="H387" s="28"/>
      <c r="I387" s="28"/>
      <c r="J387" s="18"/>
      <c r="K387" s="28"/>
      <c r="L387" s="28"/>
      <c r="M387" s="28"/>
      <c r="N387" s="18"/>
      <c r="O387" s="28"/>
      <c r="P387" s="28"/>
      <c r="Q387" s="28"/>
      <c r="R387" s="18"/>
      <c r="S387" s="28"/>
      <c r="T387" s="28"/>
      <c r="U387" s="28"/>
      <c r="V387" s="18"/>
      <c r="W387" s="28"/>
      <c r="X387" s="28"/>
      <c r="Y387" s="28"/>
    </row>
    <row r="388" spans="1:25">
      <c r="A388" s="14"/>
      <c r="B388" s="57" t="s">
        <v>105</v>
      </c>
      <c r="C388" s="74" t="s">
        <v>674</v>
      </c>
      <c r="D388" s="74"/>
      <c r="E388" s="30" t="s">
        <v>217</v>
      </c>
      <c r="F388" s="24"/>
      <c r="G388" s="74" t="s">
        <v>675</v>
      </c>
      <c r="H388" s="74"/>
      <c r="I388" s="30" t="s">
        <v>217</v>
      </c>
      <c r="J388" s="24"/>
      <c r="K388" s="74" t="s">
        <v>676</v>
      </c>
      <c r="L388" s="74"/>
      <c r="M388" s="30" t="s">
        <v>217</v>
      </c>
      <c r="N388" s="24"/>
      <c r="O388" s="74" t="s">
        <v>677</v>
      </c>
      <c r="P388" s="74"/>
      <c r="Q388" s="30" t="s">
        <v>217</v>
      </c>
      <c r="R388" s="24"/>
      <c r="S388" s="74">
        <v>23</v>
      </c>
      <c r="T388" s="74"/>
      <c r="U388" s="24"/>
      <c r="V388" s="24"/>
      <c r="W388" s="74" t="s">
        <v>514</v>
      </c>
      <c r="X388" s="74"/>
      <c r="Y388" s="30" t="s">
        <v>217</v>
      </c>
    </row>
    <row r="389" spans="1:25">
      <c r="A389" s="14"/>
      <c r="B389" s="57"/>
      <c r="C389" s="74"/>
      <c r="D389" s="74"/>
      <c r="E389" s="30"/>
      <c r="F389" s="24"/>
      <c r="G389" s="74"/>
      <c r="H389" s="74"/>
      <c r="I389" s="30"/>
      <c r="J389" s="24"/>
      <c r="K389" s="74"/>
      <c r="L389" s="74"/>
      <c r="M389" s="30"/>
      <c r="N389" s="24"/>
      <c r="O389" s="74"/>
      <c r="P389" s="74"/>
      <c r="Q389" s="30"/>
      <c r="R389" s="24"/>
      <c r="S389" s="74"/>
      <c r="T389" s="74"/>
      <c r="U389" s="24"/>
      <c r="V389" s="24"/>
      <c r="W389" s="74"/>
      <c r="X389" s="74"/>
      <c r="Y389" s="30"/>
    </row>
    <row r="390" spans="1:25">
      <c r="A390" s="14"/>
      <c r="B390" s="60" t="s">
        <v>106</v>
      </c>
      <c r="C390" s="45" t="s">
        <v>501</v>
      </c>
      <c r="D390" s="45"/>
      <c r="E390" s="33" t="s">
        <v>217</v>
      </c>
      <c r="F390" s="28"/>
      <c r="G390" s="45" t="s">
        <v>341</v>
      </c>
      <c r="H390" s="45"/>
      <c r="I390" s="28"/>
      <c r="J390" s="28"/>
      <c r="K390" s="45" t="s">
        <v>341</v>
      </c>
      <c r="L390" s="45"/>
      <c r="M390" s="28"/>
      <c r="N390" s="28"/>
      <c r="O390" s="45" t="s">
        <v>341</v>
      </c>
      <c r="P390" s="45"/>
      <c r="Q390" s="28"/>
      <c r="R390" s="28"/>
      <c r="S390" s="45" t="s">
        <v>341</v>
      </c>
      <c r="T390" s="45"/>
      <c r="U390" s="28"/>
      <c r="V390" s="28"/>
      <c r="W390" s="45" t="s">
        <v>501</v>
      </c>
      <c r="X390" s="45"/>
      <c r="Y390" s="33" t="s">
        <v>217</v>
      </c>
    </row>
    <row r="391" spans="1:25">
      <c r="A391" s="14"/>
      <c r="B391" s="60"/>
      <c r="C391" s="45"/>
      <c r="D391" s="45"/>
      <c r="E391" s="33"/>
      <c r="F391" s="28"/>
      <c r="G391" s="45"/>
      <c r="H391" s="45"/>
      <c r="I391" s="28"/>
      <c r="J391" s="28"/>
      <c r="K391" s="45"/>
      <c r="L391" s="45"/>
      <c r="M391" s="28"/>
      <c r="N391" s="28"/>
      <c r="O391" s="45"/>
      <c r="P391" s="45"/>
      <c r="Q391" s="28"/>
      <c r="R391" s="28"/>
      <c r="S391" s="45"/>
      <c r="T391" s="45"/>
      <c r="U391" s="28"/>
      <c r="V391" s="28"/>
      <c r="W391" s="45"/>
      <c r="X391" s="45"/>
      <c r="Y391" s="33"/>
    </row>
    <row r="392" spans="1:25">
      <c r="A392" s="14"/>
      <c r="B392" s="57" t="s">
        <v>107</v>
      </c>
      <c r="C392" s="74">
        <v>105</v>
      </c>
      <c r="D392" s="74"/>
      <c r="E392" s="24"/>
      <c r="F392" s="24"/>
      <c r="G392" s="74">
        <v>20</v>
      </c>
      <c r="H392" s="74"/>
      <c r="I392" s="24"/>
      <c r="J392" s="24"/>
      <c r="K392" s="74">
        <v>212</v>
      </c>
      <c r="L392" s="74"/>
      <c r="M392" s="24"/>
      <c r="N392" s="24"/>
      <c r="O392" s="74">
        <v>564</v>
      </c>
      <c r="P392" s="74"/>
      <c r="Q392" s="24"/>
      <c r="R392" s="24"/>
      <c r="S392" s="74" t="s">
        <v>678</v>
      </c>
      <c r="T392" s="74"/>
      <c r="U392" s="30" t="s">
        <v>217</v>
      </c>
      <c r="V392" s="24"/>
      <c r="W392" s="74">
        <v>878</v>
      </c>
      <c r="X392" s="74"/>
      <c r="Y392" s="24"/>
    </row>
    <row r="393" spans="1:25">
      <c r="A393" s="14"/>
      <c r="B393" s="57"/>
      <c r="C393" s="74"/>
      <c r="D393" s="74"/>
      <c r="E393" s="24"/>
      <c r="F393" s="24"/>
      <c r="G393" s="74"/>
      <c r="H393" s="74"/>
      <c r="I393" s="24"/>
      <c r="J393" s="24"/>
      <c r="K393" s="74"/>
      <c r="L393" s="74"/>
      <c r="M393" s="24"/>
      <c r="N393" s="24"/>
      <c r="O393" s="74"/>
      <c r="P393" s="74"/>
      <c r="Q393" s="24"/>
      <c r="R393" s="24"/>
      <c r="S393" s="74"/>
      <c r="T393" s="74"/>
      <c r="U393" s="30"/>
      <c r="V393" s="24"/>
      <c r="W393" s="74"/>
      <c r="X393" s="74"/>
      <c r="Y393" s="24"/>
    </row>
    <row r="394" spans="1:25">
      <c r="A394" s="14"/>
      <c r="B394" s="60" t="s">
        <v>429</v>
      </c>
      <c r="C394" s="45" t="s">
        <v>341</v>
      </c>
      <c r="D394" s="45"/>
      <c r="E394" s="28"/>
      <c r="F394" s="28"/>
      <c r="G394" s="45" t="s">
        <v>341</v>
      </c>
      <c r="H394" s="45"/>
      <c r="I394" s="28"/>
      <c r="J394" s="28"/>
      <c r="K394" s="45">
        <v>297</v>
      </c>
      <c r="L394" s="45"/>
      <c r="M394" s="28"/>
      <c r="N394" s="28"/>
      <c r="O394" s="45" t="s">
        <v>625</v>
      </c>
      <c r="P394" s="45"/>
      <c r="Q394" s="33" t="s">
        <v>217</v>
      </c>
      <c r="R394" s="28"/>
      <c r="S394" s="45" t="s">
        <v>341</v>
      </c>
      <c r="T394" s="45"/>
      <c r="U394" s="28"/>
      <c r="V394" s="28"/>
      <c r="W394" s="45">
        <v>287</v>
      </c>
      <c r="X394" s="45"/>
      <c r="Y394" s="28"/>
    </row>
    <row r="395" spans="1:25" ht="15.75" thickBot="1">
      <c r="A395" s="14"/>
      <c r="B395" s="60"/>
      <c r="C395" s="75"/>
      <c r="D395" s="75"/>
      <c r="E395" s="65"/>
      <c r="F395" s="28"/>
      <c r="G395" s="75"/>
      <c r="H395" s="75"/>
      <c r="I395" s="65"/>
      <c r="J395" s="28"/>
      <c r="K395" s="75"/>
      <c r="L395" s="75"/>
      <c r="M395" s="65"/>
      <c r="N395" s="28"/>
      <c r="O395" s="75"/>
      <c r="P395" s="75"/>
      <c r="Q395" s="93"/>
      <c r="R395" s="28"/>
      <c r="S395" s="75"/>
      <c r="T395" s="75"/>
      <c r="U395" s="65"/>
      <c r="V395" s="28"/>
      <c r="W395" s="75"/>
      <c r="X395" s="75"/>
      <c r="Y395" s="65"/>
    </row>
    <row r="396" spans="1:25">
      <c r="A396" s="14"/>
      <c r="B396" s="24"/>
      <c r="C396" s="79" t="s">
        <v>679</v>
      </c>
      <c r="D396" s="79"/>
      <c r="E396" s="66" t="s">
        <v>217</v>
      </c>
      <c r="F396" s="24"/>
      <c r="G396" s="79" t="s">
        <v>625</v>
      </c>
      <c r="H396" s="79"/>
      <c r="I396" s="66" t="s">
        <v>217</v>
      </c>
      <c r="J396" s="24"/>
      <c r="K396" s="79">
        <v>289</v>
      </c>
      <c r="L396" s="79"/>
      <c r="M396" s="70"/>
      <c r="N396" s="24"/>
      <c r="O396" s="79" t="s">
        <v>680</v>
      </c>
      <c r="P396" s="79"/>
      <c r="Q396" s="66" t="s">
        <v>217</v>
      </c>
      <c r="R396" s="24"/>
      <c r="S396" s="79" t="s">
        <v>341</v>
      </c>
      <c r="T396" s="79"/>
      <c r="U396" s="70"/>
      <c r="V396" s="24"/>
      <c r="W396" s="79" t="s">
        <v>681</v>
      </c>
      <c r="X396" s="79"/>
      <c r="Y396" s="66" t="s">
        <v>217</v>
      </c>
    </row>
    <row r="397" spans="1:25" ht="15.75" thickBot="1">
      <c r="A397" s="14"/>
      <c r="B397" s="24"/>
      <c r="C397" s="47"/>
      <c r="D397" s="47"/>
      <c r="E397" s="85"/>
      <c r="F397" s="24"/>
      <c r="G397" s="47"/>
      <c r="H397" s="47"/>
      <c r="I397" s="85"/>
      <c r="J397" s="24"/>
      <c r="K397" s="47"/>
      <c r="L397" s="47"/>
      <c r="M397" s="62"/>
      <c r="N397" s="24"/>
      <c r="O397" s="47"/>
      <c r="P397" s="47"/>
      <c r="Q397" s="85"/>
      <c r="R397" s="24"/>
      <c r="S397" s="47"/>
      <c r="T397" s="47"/>
      <c r="U397" s="62"/>
      <c r="V397" s="24"/>
      <c r="W397" s="47"/>
      <c r="X397" s="47"/>
      <c r="Y397" s="85"/>
    </row>
    <row r="398" spans="1:25">
      <c r="A398" s="14"/>
      <c r="B398" s="44" t="s">
        <v>633</v>
      </c>
      <c r="C398" s="103" t="s">
        <v>682</v>
      </c>
      <c r="D398" s="103"/>
      <c r="E398" s="48" t="s">
        <v>217</v>
      </c>
      <c r="F398" s="28"/>
      <c r="G398" s="50">
        <v>8913</v>
      </c>
      <c r="H398" s="50"/>
      <c r="I398" s="52"/>
      <c r="J398" s="28"/>
      <c r="K398" s="50">
        <v>22320</v>
      </c>
      <c r="L398" s="50"/>
      <c r="M398" s="52"/>
      <c r="N398" s="28"/>
      <c r="O398" s="50">
        <v>8417</v>
      </c>
      <c r="P398" s="50"/>
      <c r="Q398" s="52"/>
      <c r="R398" s="28"/>
      <c r="S398" s="103" t="s">
        <v>341</v>
      </c>
      <c r="T398" s="103"/>
      <c r="U398" s="52"/>
      <c r="V398" s="28"/>
      <c r="W398" s="103" t="s">
        <v>518</v>
      </c>
      <c r="X398" s="103"/>
      <c r="Y398" s="48" t="s">
        <v>217</v>
      </c>
    </row>
    <row r="399" spans="1:25">
      <c r="A399" s="14"/>
      <c r="B399" s="44"/>
      <c r="C399" s="45"/>
      <c r="D399" s="45"/>
      <c r="E399" s="33"/>
      <c r="F399" s="28"/>
      <c r="G399" s="124"/>
      <c r="H399" s="124"/>
      <c r="I399" s="123"/>
      <c r="J399" s="28"/>
      <c r="K399" s="124"/>
      <c r="L399" s="124"/>
      <c r="M399" s="123"/>
      <c r="N399" s="28"/>
      <c r="O399" s="124"/>
      <c r="P399" s="124"/>
      <c r="Q399" s="123"/>
      <c r="R399" s="28"/>
      <c r="S399" s="122"/>
      <c r="T399" s="122"/>
      <c r="U399" s="123"/>
      <c r="V399" s="28"/>
      <c r="W399" s="122"/>
      <c r="X399" s="122"/>
      <c r="Y399" s="121"/>
    </row>
    <row r="400" spans="1:25">
      <c r="A400" s="14"/>
      <c r="B400" s="46" t="s">
        <v>636</v>
      </c>
      <c r="C400" s="31">
        <v>39565</v>
      </c>
      <c r="D400" s="31"/>
      <c r="E400" s="24"/>
      <c r="F400" s="24"/>
      <c r="G400" s="74" t="s">
        <v>341</v>
      </c>
      <c r="H400" s="74"/>
      <c r="I400" s="24"/>
      <c r="J400" s="24"/>
      <c r="K400" s="74" t="s">
        <v>341</v>
      </c>
      <c r="L400" s="74"/>
      <c r="M400" s="24"/>
      <c r="N400" s="24"/>
      <c r="O400" s="74" t="s">
        <v>341</v>
      </c>
      <c r="P400" s="74"/>
      <c r="Q400" s="24"/>
      <c r="R400" s="24"/>
      <c r="S400" s="74" t="s">
        <v>683</v>
      </c>
      <c r="T400" s="74"/>
      <c r="U400" s="30" t="s">
        <v>217</v>
      </c>
      <c r="V400" s="24"/>
      <c r="W400" s="74" t="s">
        <v>341</v>
      </c>
      <c r="X400" s="74"/>
      <c r="Y400" s="24"/>
    </row>
    <row r="401" spans="1:26" ht="15.75" thickBot="1">
      <c r="A401" s="14"/>
      <c r="B401" s="46"/>
      <c r="C401" s="61"/>
      <c r="D401" s="61"/>
      <c r="E401" s="62"/>
      <c r="F401" s="24"/>
      <c r="G401" s="47"/>
      <c r="H401" s="47"/>
      <c r="I401" s="62"/>
      <c r="J401" s="24"/>
      <c r="K401" s="47"/>
      <c r="L401" s="47"/>
      <c r="M401" s="62"/>
      <c r="N401" s="24"/>
      <c r="O401" s="47"/>
      <c r="P401" s="47"/>
      <c r="Q401" s="62"/>
      <c r="R401" s="24"/>
      <c r="S401" s="47"/>
      <c r="T401" s="47"/>
      <c r="U401" s="85"/>
      <c r="V401" s="24"/>
      <c r="W401" s="47"/>
      <c r="X401" s="47"/>
      <c r="Y401" s="62"/>
    </row>
    <row r="402" spans="1:26">
      <c r="A402" s="14"/>
      <c r="B402" s="44" t="s">
        <v>516</v>
      </c>
      <c r="C402" s="103" t="s">
        <v>684</v>
      </c>
      <c r="D402" s="103"/>
      <c r="E402" s="48" t="s">
        <v>217</v>
      </c>
      <c r="F402" s="28"/>
      <c r="G402" s="50">
        <v>8913</v>
      </c>
      <c r="H402" s="50"/>
      <c r="I402" s="52"/>
      <c r="J402" s="28"/>
      <c r="K402" s="50">
        <v>22320</v>
      </c>
      <c r="L402" s="50"/>
      <c r="M402" s="52"/>
      <c r="N402" s="28"/>
      <c r="O402" s="50">
        <v>8417</v>
      </c>
      <c r="P402" s="50"/>
      <c r="Q402" s="52"/>
      <c r="R402" s="28"/>
      <c r="S402" s="103" t="s">
        <v>683</v>
      </c>
      <c r="T402" s="103"/>
      <c r="U402" s="48" t="s">
        <v>217</v>
      </c>
      <c r="V402" s="28"/>
      <c r="W402" s="103" t="s">
        <v>518</v>
      </c>
      <c r="X402" s="103"/>
      <c r="Y402" s="48" t="s">
        <v>217</v>
      </c>
    </row>
    <row r="403" spans="1:26">
      <c r="A403" s="14"/>
      <c r="B403" s="44"/>
      <c r="C403" s="45"/>
      <c r="D403" s="45"/>
      <c r="E403" s="33"/>
      <c r="F403" s="28"/>
      <c r="G403" s="34"/>
      <c r="H403" s="34"/>
      <c r="I403" s="28"/>
      <c r="J403" s="28"/>
      <c r="K403" s="34"/>
      <c r="L403" s="34"/>
      <c r="M403" s="28"/>
      <c r="N403" s="28"/>
      <c r="O403" s="34"/>
      <c r="P403" s="34"/>
      <c r="Q403" s="28"/>
      <c r="R403" s="28"/>
      <c r="S403" s="45"/>
      <c r="T403" s="45"/>
      <c r="U403" s="33"/>
      <c r="V403" s="28"/>
      <c r="W403" s="45"/>
      <c r="X403" s="45"/>
      <c r="Y403" s="33"/>
    </row>
    <row r="404" spans="1:26">
      <c r="A404" s="14"/>
      <c r="B404" s="57" t="s">
        <v>111</v>
      </c>
      <c r="C404" s="74" t="s">
        <v>341</v>
      </c>
      <c r="D404" s="74"/>
      <c r="E404" s="24"/>
      <c r="F404" s="24"/>
      <c r="G404" s="74" t="s">
        <v>341</v>
      </c>
      <c r="H404" s="74"/>
      <c r="I404" s="24"/>
      <c r="J404" s="24"/>
      <c r="K404" s="74">
        <v>63</v>
      </c>
      <c r="L404" s="74"/>
      <c r="M404" s="24"/>
      <c r="N404" s="24"/>
      <c r="O404" s="31">
        <v>6137</v>
      </c>
      <c r="P404" s="31"/>
      <c r="Q404" s="24"/>
      <c r="R404" s="24"/>
      <c r="S404" s="74" t="s">
        <v>685</v>
      </c>
      <c r="T404" s="74"/>
      <c r="U404" s="30" t="s">
        <v>217</v>
      </c>
      <c r="V404" s="24"/>
      <c r="W404" s="74">
        <v>85</v>
      </c>
      <c r="X404" s="74"/>
      <c r="Y404" s="24"/>
    </row>
    <row r="405" spans="1:26" ht="15.75" thickBot="1">
      <c r="A405" s="14"/>
      <c r="B405" s="57"/>
      <c r="C405" s="47"/>
      <c r="D405" s="47"/>
      <c r="E405" s="62"/>
      <c r="F405" s="24"/>
      <c r="G405" s="47"/>
      <c r="H405" s="47"/>
      <c r="I405" s="62"/>
      <c r="J405" s="24"/>
      <c r="K405" s="47"/>
      <c r="L405" s="47"/>
      <c r="M405" s="62"/>
      <c r="N405" s="24"/>
      <c r="O405" s="61"/>
      <c r="P405" s="61"/>
      <c r="Q405" s="62"/>
      <c r="R405" s="24"/>
      <c r="S405" s="47"/>
      <c r="T405" s="47"/>
      <c r="U405" s="85"/>
      <c r="V405" s="24"/>
      <c r="W405" s="47"/>
      <c r="X405" s="47"/>
      <c r="Y405" s="62"/>
    </row>
    <row r="406" spans="1:26">
      <c r="A406" s="14"/>
      <c r="B406" s="44" t="s">
        <v>112</v>
      </c>
      <c r="C406" s="103" t="s">
        <v>684</v>
      </c>
      <c r="D406" s="103"/>
      <c r="E406" s="48" t="s">
        <v>217</v>
      </c>
      <c r="F406" s="28"/>
      <c r="G406" s="50">
        <v>8913</v>
      </c>
      <c r="H406" s="50"/>
      <c r="I406" s="52"/>
      <c r="J406" s="28"/>
      <c r="K406" s="50">
        <v>22257</v>
      </c>
      <c r="L406" s="50"/>
      <c r="M406" s="52"/>
      <c r="N406" s="28"/>
      <c r="O406" s="50">
        <v>2280</v>
      </c>
      <c r="P406" s="50"/>
      <c r="Q406" s="52"/>
      <c r="R406" s="28"/>
      <c r="S406" s="103" t="s">
        <v>686</v>
      </c>
      <c r="T406" s="103"/>
      <c r="U406" s="48" t="s">
        <v>217</v>
      </c>
      <c r="V406" s="28"/>
      <c r="W406" s="103" t="s">
        <v>684</v>
      </c>
      <c r="X406" s="103"/>
      <c r="Y406" s="48" t="s">
        <v>217</v>
      </c>
    </row>
    <row r="407" spans="1:26">
      <c r="A407" s="14"/>
      <c r="B407" s="44"/>
      <c r="C407" s="45"/>
      <c r="D407" s="45"/>
      <c r="E407" s="33"/>
      <c r="F407" s="28"/>
      <c r="G407" s="34"/>
      <c r="H407" s="34"/>
      <c r="I407" s="28"/>
      <c r="J407" s="28"/>
      <c r="K407" s="34"/>
      <c r="L407" s="34"/>
      <c r="M407" s="28"/>
      <c r="N407" s="28"/>
      <c r="O407" s="34"/>
      <c r="P407" s="34"/>
      <c r="Q407" s="28"/>
      <c r="R407" s="28"/>
      <c r="S407" s="45"/>
      <c r="T407" s="45"/>
      <c r="U407" s="33"/>
      <c r="V407" s="28"/>
      <c r="W407" s="45"/>
      <c r="X407" s="45"/>
      <c r="Y407" s="33"/>
    </row>
    <row r="408" spans="1:26">
      <c r="A408" s="14"/>
      <c r="B408" s="57" t="s">
        <v>644</v>
      </c>
      <c r="C408" s="74" t="s">
        <v>687</v>
      </c>
      <c r="D408" s="74"/>
      <c r="E408" s="30" t="s">
        <v>217</v>
      </c>
      <c r="F408" s="24"/>
      <c r="G408" s="74" t="s">
        <v>341</v>
      </c>
      <c r="H408" s="74"/>
      <c r="I408" s="24"/>
      <c r="J408" s="24"/>
      <c r="K408" s="74" t="s">
        <v>341</v>
      </c>
      <c r="L408" s="74"/>
      <c r="M408" s="24"/>
      <c r="N408" s="24"/>
      <c r="O408" s="74" t="s">
        <v>341</v>
      </c>
      <c r="P408" s="74"/>
      <c r="Q408" s="24"/>
      <c r="R408" s="24"/>
      <c r="S408" s="74" t="s">
        <v>341</v>
      </c>
      <c r="T408" s="74"/>
      <c r="U408" s="24"/>
      <c r="V408" s="24"/>
      <c r="W408" s="74" t="s">
        <v>687</v>
      </c>
      <c r="X408" s="74"/>
      <c r="Y408" s="30" t="s">
        <v>217</v>
      </c>
    </row>
    <row r="409" spans="1:26" ht="15.75" thickBot="1">
      <c r="A409" s="14"/>
      <c r="B409" s="57"/>
      <c r="C409" s="47"/>
      <c r="D409" s="47"/>
      <c r="E409" s="85"/>
      <c r="F409" s="24"/>
      <c r="G409" s="47"/>
      <c r="H409" s="47"/>
      <c r="I409" s="62"/>
      <c r="J409" s="24"/>
      <c r="K409" s="47"/>
      <c r="L409" s="47"/>
      <c r="M409" s="62"/>
      <c r="N409" s="24"/>
      <c r="O409" s="47"/>
      <c r="P409" s="47"/>
      <c r="Q409" s="62"/>
      <c r="R409" s="24"/>
      <c r="S409" s="47"/>
      <c r="T409" s="47"/>
      <c r="U409" s="62"/>
      <c r="V409" s="24"/>
      <c r="W409" s="47"/>
      <c r="X409" s="47"/>
      <c r="Y409" s="85"/>
    </row>
    <row r="410" spans="1:26">
      <c r="A410" s="14"/>
      <c r="B410" s="63" t="s">
        <v>114</v>
      </c>
      <c r="C410" s="125" t="s">
        <v>212</v>
      </c>
      <c r="D410" s="127">
        <v>92</v>
      </c>
      <c r="E410" s="52"/>
      <c r="F410" s="28"/>
      <c r="G410" s="125" t="s">
        <v>212</v>
      </c>
      <c r="H410" s="129">
        <v>8913</v>
      </c>
      <c r="I410" s="52"/>
      <c r="J410" s="28"/>
      <c r="K410" s="125" t="s">
        <v>212</v>
      </c>
      <c r="L410" s="129">
        <v>22257</v>
      </c>
      <c r="M410" s="52"/>
      <c r="N410" s="28"/>
      <c r="O410" s="125" t="s">
        <v>212</v>
      </c>
      <c r="P410" s="129">
        <v>2280</v>
      </c>
      <c r="Q410" s="52"/>
      <c r="R410" s="28"/>
      <c r="S410" s="125" t="s">
        <v>212</v>
      </c>
      <c r="T410" s="127" t="s">
        <v>686</v>
      </c>
      <c r="U410" s="125" t="s">
        <v>217</v>
      </c>
      <c r="V410" s="28"/>
      <c r="W410" s="125" t="s">
        <v>212</v>
      </c>
      <c r="X410" s="127">
        <v>92</v>
      </c>
      <c r="Y410" s="52"/>
    </row>
    <row r="411" spans="1:26" ht="15.75" thickBot="1">
      <c r="A411" s="14"/>
      <c r="B411" s="63"/>
      <c r="C411" s="126"/>
      <c r="D411" s="128"/>
      <c r="E411" s="53"/>
      <c r="F411" s="28"/>
      <c r="G411" s="126"/>
      <c r="H411" s="130"/>
      <c r="I411" s="53"/>
      <c r="J411" s="28"/>
      <c r="K411" s="126"/>
      <c r="L411" s="130"/>
      <c r="M411" s="53"/>
      <c r="N411" s="28"/>
      <c r="O411" s="126"/>
      <c r="P411" s="130"/>
      <c r="Q411" s="53"/>
      <c r="R411" s="28"/>
      <c r="S411" s="126"/>
      <c r="T411" s="128"/>
      <c r="U411" s="126"/>
      <c r="V411" s="28"/>
      <c r="W411" s="126"/>
      <c r="X411" s="128"/>
      <c r="Y411" s="53"/>
    </row>
    <row r="412" spans="1:26" ht="15.75" thickTop="1">
      <c r="A412" s="14"/>
      <c r="B412" s="35"/>
      <c r="C412" s="35"/>
      <c r="D412" s="35"/>
      <c r="E412" s="35"/>
      <c r="F412" s="35"/>
      <c r="G412" s="35"/>
      <c r="H412" s="35"/>
      <c r="I412" s="35"/>
      <c r="J412" s="35"/>
      <c r="K412" s="35"/>
      <c r="L412" s="35"/>
      <c r="M412" s="35"/>
      <c r="N412" s="35"/>
      <c r="O412" s="35"/>
      <c r="P412" s="35"/>
      <c r="Q412" s="35"/>
      <c r="R412" s="35"/>
      <c r="S412" s="35"/>
      <c r="T412" s="35"/>
      <c r="U412" s="35"/>
      <c r="V412" s="35"/>
      <c r="W412" s="35"/>
      <c r="X412" s="35"/>
      <c r="Y412" s="35"/>
      <c r="Z412" s="35"/>
    </row>
    <row r="413" spans="1:26">
      <c r="A413" s="14"/>
      <c r="B413" s="136" t="s">
        <v>613</v>
      </c>
      <c r="C413" s="136"/>
      <c r="D413" s="136"/>
      <c r="E413" s="136"/>
      <c r="F413" s="136"/>
      <c r="G413" s="136"/>
      <c r="H413" s="136"/>
      <c r="I413" s="136"/>
      <c r="J413" s="136"/>
      <c r="K413" s="136"/>
      <c r="L413" s="136"/>
      <c r="M413" s="136"/>
      <c r="N413" s="136"/>
      <c r="O413" s="136"/>
      <c r="P413" s="136"/>
      <c r="Q413" s="136"/>
      <c r="R413" s="136"/>
      <c r="S413" s="136"/>
      <c r="T413" s="136"/>
      <c r="U413" s="136"/>
      <c r="V413" s="136"/>
      <c r="W413" s="136"/>
      <c r="X413" s="136"/>
      <c r="Y413" s="136"/>
      <c r="Z413" s="136"/>
    </row>
    <row r="414" spans="1:26">
      <c r="A414" s="14"/>
      <c r="B414" s="137" t="s">
        <v>688</v>
      </c>
      <c r="C414" s="137"/>
      <c r="D414" s="137"/>
      <c r="E414" s="137"/>
      <c r="F414" s="137"/>
      <c r="G414" s="137"/>
      <c r="H414" s="137"/>
      <c r="I414" s="137"/>
      <c r="J414" s="137"/>
      <c r="K414" s="137"/>
      <c r="L414" s="137"/>
      <c r="M414" s="137"/>
      <c r="N414" s="137"/>
      <c r="O414" s="137"/>
      <c r="P414" s="137"/>
      <c r="Q414" s="137"/>
      <c r="R414" s="137"/>
      <c r="S414" s="137"/>
      <c r="T414" s="137"/>
      <c r="U414" s="137"/>
      <c r="V414" s="137"/>
      <c r="W414" s="137"/>
      <c r="X414" s="137"/>
      <c r="Y414" s="137"/>
      <c r="Z414" s="137"/>
    </row>
    <row r="415" spans="1:26">
      <c r="A415" s="14"/>
      <c r="B415" s="136" t="s">
        <v>209</v>
      </c>
      <c r="C415" s="136"/>
      <c r="D415" s="136"/>
      <c r="E415" s="136"/>
      <c r="F415" s="136"/>
      <c r="G415" s="136"/>
      <c r="H415" s="136"/>
      <c r="I415" s="136"/>
      <c r="J415" s="136"/>
      <c r="K415" s="136"/>
      <c r="L415" s="136"/>
      <c r="M415" s="136"/>
      <c r="N415" s="136"/>
      <c r="O415" s="136"/>
      <c r="P415" s="136"/>
      <c r="Q415" s="136"/>
      <c r="R415" s="136"/>
      <c r="S415" s="136"/>
      <c r="T415" s="136"/>
      <c r="U415" s="136"/>
      <c r="V415" s="136"/>
      <c r="W415" s="136"/>
      <c r="X415" s="136"/>
      <c r="Y415" s="136"/>
      <c r="Z415" s="136"/>
    </row>
    <row r="416" spans="1:26">
      <c r="A416" s="14"/>
      <c r="B416" s="23"/>
      <c r="C416" s="23"/>
      <c r="D416" s="23"/>
      <c r="E416" s="23"/>
      <c r="F416" s="23"/>
      <c r="G416" s="23"/>
      <c r="H416" s="23"/>
      <c r="I416" s="23"/>
      <c r="J416" s="23"/>
      <c r="K416" s="23"/>
      <c r="L416" s="23"/>
      <c r="M416" s="23"/>
      <c r="N416" s="23"/>
      <c r="O416" s="23"/>
      <c r="P416" s="23"/>
      <c r="Q416" s="23"/>
      <c r="R416" s="23"/>
      <c r="S416" s="23"/>
      <c r="T416" s="23"/>
      <c r="U416" s="23"/>
      <c r="V416" s="23"/>
      <c r="W416" s="23"/>
      <c r="X416" s="23"/>
      <c r="Y416" s="23"/>
      <c r="Z416" s="23"/>
    </row>
    <row r="417" spans="1:25">
      <c r="A417" s="14"/>
      <c r="B417" s="23"/>
      <c r="C417" s="23"/>
      <c r="D417" s="23"/>
      <c r="E417" s="23"/>
      <c r="F417" s="23"/>
      <c r="G417" s="23"/>
      <c r="H417" s="23"/>
      <c r="I417" s="23"/>
      <c r="J417" s="23"/>
      <c r="K417" s="23"/>
      <c r="L417" s="23"/>
      <c r="M417" s="23"/>
      <c r="N417" s="23"/>
      <c r="O417" s="23"/>
      <c r="P417" s="23"/>
      <c r="Q417" s="23"/>
      <c r="R417" s="23"/>
      <c r="S417" s="23"/>
      <c r="T417" s="23"/>
      <c r="U417" s="23"/>
      <c r="V417" s="23"/>
      <c r="W417" s="23"/>
      <c r="X417" s="23"/>
      <c r="Y417" s="23"/>
    </row>
    <row r="418" spans="1:25">
      <c r="A418" s="14"/>
      <c r="B418" s="15"/>
      <c r="C418" s="15"/>
      <c r="D418" s="15"/>
      <c r="E418" s="15"/>
      <c r="F418" s="15"/>
      <c r="G418" s="15"/>
      <c r="H418" s="15"/>
      <c r="I418" s="15"/>
      <c r="J418" s="15"/>
      <c r="K418" s="15"/>
      <c r="L418" s="15"/>
      <c r="M418" s="15"/>
      <c r="N418" s="15"/>
      <c r="O418" s="15"/>
      <c r="P418" s="15"/>
      <c r="Q418" s="15"/>
      <c r="R418" s="15"/>
      <c r="S418" s="15"/>
      <c r="T418" s="15"/>
      <c r="U418" s="15"/>
      <c r="V418" s="15"/>
      <c r="W418" s="15"/>
      <c r="X418" s="15"/>
      <c r="Y418" s="15"/>
    </row>
    <row r="419" spans="1:25">
      <c r="A419" s="14"/>
      <c r="B419" s="24"/>
      <c r="C419" s="25" t="s">
        <v>536</v>
      </c>
      <c r="D419" s="25"/>
      <c r="E419" s="25"/>
      <c r="F419" s="24"/>
      <c r="G419" s="25" t="s">
        <v>538</v>
      </c>
      <c r="H419" s="25"/>
      <c r="I419" s="25"/>
      <c r="J419" s="24"/>
      <c r="K419" s="25" t="s">
        <v>539</v>
      </c>
      <c r="L419" s="25"/>
      <c r="M419" s="25"/>
      <c r="N419" s="24"/>
      <c r="O419" s="25" t="s">
        <v>594</v>
      </c>
      <c r="P419" s="25"/>
      <c r="Q419" s="25"/>
      <c r="R419" s="24"/>
      <c r="S419" s="25" t="s">
        <v>542</v>
      </c>
      <c r="T419" s="25"/>
      <c r="U419" s="25"/>
      <c r="V419" s="24"/>
      <c r="W419" s="25" t="s">
        <v>134</v>
      </c>
      <c r="X419" s="25"/>
      <c r="Y419" s="25"/>
    </row>
    <row r="420" spans="1:25" ht="15.75" thickBot="1">
      <c r="A420" s="14"/>
      <c r="B420" s="24"/>
      <c r="C420" s="42" t="s">
        <v>537</v>
      </c>
      <c r="D420" s="42"/>
      <c r="E420" s="42"/>
      <c r="F420" s="24"/>
      <c r="G420" s="42"/>
      <c r="H420" s="42"/>
      <c r="I420" s="42"/>
      <c r="J420" s="24"/>
      <c r="K420" s="42" t="s">
        <v>540</v>
      </c>
      <c r="L420" s="42"/>
      <c r="M420" s="42"/>
      <c r="N420" s="24"/>
      <c r="O420" s="42" t="s">
        <v>540</v>
      </c>
      <c r="P420" s="42"/>
      <c r="Q420" s="42"/>
      <c r="R420" s="24"/>
      <c r="S420" s="42" t="s">
        <v>543</v>
      </c>
      <c r="T420" s="42"/>
      <c r="U420" s="42"/>
      <c r="V420" s="24"/>
      <c r="W420" s="42"/>
      <c r="X420" s="42"/>
      <c r="Y420" s="42"/>
    </row>
    <row r="421" spans="1:25">
      <c r="A421" s="14"/>
      <c r="B421" s="44" t="s">
        <v>94</v>
      </c>
      <c r="C421" s="48" t="s">
        <v>212</v>
      </c>
      <c r="D421" s="103" t="s">
        <v>341</v>
      </c>
      <c r="E421" s="52"/>
      <c r="F421" s="28"/>
      <c r="G421" s="48" t="s">
        <v>212</v>
      </c>
      <c r="H421" s="50">
        <v>59138</v>
      </c>
      <c r="I421" s="52"/>
      <c r="J421" s="28"/>
      <c r="K421" s="48" t="s">
        <v>212</v>
      </c>
      <c r="L421" s="50">
        <v>136202</v>
      </c>
      <c r="M421" s="52"/>
      <c r="N421" s="28"/>
      <c r="O421" s="48" t="s">
        <v>212</v>
      </c>
      <c r="P421" s="50">
        <v>268031</v>
      </c>
      <c r="Q421" s="52"/>
      <c r="R421" s="28"/>
      <c r="S421" s="48" t="s">
        <v>212</v>
      </c>
      <c r="T421" s="103" t="s">
        <v>689</v>
      </c>
      <c r="U421" s="48" t="s">
        <v>217</v>
      </c>
      <c r="V421" s="28"/>
      <c r="W421" s="48" t="s">
        <v>212</v>
      </c>
      <c r="X421" s="50">
        <v>441410</v>
      </c>
      <c r="Y421" s="52"/>
    </row>
    <row r="422" spans="1:25">
      <c r="A422" s="14"/>
      <c r="B422" s="44"/>
      <c r="C422" s="121"/>
      <c r="D422" s="122"/>
      <c r="E422" s="123"/>
      <c r="F422" s="28"/>
      <c r="G422" s="121"/>
      <c r="H422" s="124"/>
      <c r="I422" s="123"/>
      <c r="J422" s="28"/>
      <c r="K422" s="121"/>
      <c r="L422" s="124"/>
      <c r="M422" s="123"/>
      <c r="N422" s="28"/>
      <c r="O422" s="121"/>
      <c r="P422" s="124"/>
      <c r="Q422" s="123"/>
      <c r="R422" s="28"/>
      <c r="S422" s="121"/>
      <c r="T422" s="122"/>
      <c r="U422" s="121"/>
      <c r="V422" s="28"/>
      <c r="W422" s="33"/>
      <c r="X422" s="34"/>
      <c r="Y422" s="28"/>
    </row>
    <row r="423" spans="1:25">
      <c r="A423" s="14"/>
      <c r="B423" s="40" t="s">
        <v>616</v>
      </c>
      <c r="C423" s="24"/>
      <c r="D423" s="24"/>
      <c r="E423" s="24"/>
      <c r="F423" s="13"/>
      <c r="G423" s="24"/>
      <c r="H423" s="24"/>
      <c r="I423" s="24"/>
      <c r="J423" s="13"/>
      <c r="K423" s="24"/>
      <c r="L423" s="24"/>
      <c r="M423" s="24"/>
      <c r="N423" s="13"/>
      <c r="O423" s="24"/>
      <c r="P423" s="24"/>
      <c r="Q423" s="24"/>
      <c r="R423" s="13"/>
      <c r="S423" s="24"/>
      <c r="T423" s="24"/>
      <c r="U423" s="24"/>
      <c r="V423" s="13"/>
      <c r="W423" s="24"/>
      <c r="X423" s="24"/>
      <c r="Y423" s="24"/>
    </row>
    <row r="424" spans="1:25">
      <c r="A424" s="14"/>
      <c r="B424" s="60" t="s">
        <v>96</v>
      </c>
      <c r="C424" s="45" t="s">
        <v>341</v>
      </c>
      <c r="D424" s="45"/>
      <c r="E424" s="28"/>
      <c r="F424" s="28"/>
      <c r="G424" s="34">
        <v>43644</v>
      </c>
      <c r="H424" s="34"/>
      <c r="I424" s="28"/>
      <c r="J424" s="28"/>
      <c r="K424" s="34">
        <v>94909</v>
      </c>
      <c r="L424" s="34"/>
      <c r="M424" s="28"/>
      <c r="N424" s="28"/>
      <c r="O424" s="34">
        <v>223314</v>
      </c>
      <c r="P424" s="34"/>
      <c r="Q424" s="28"/>
      <c r="R424" s="28"/>
      <c r="S424" s="45" t="s">
        <v>689</v>
      </c>
      <c r="T424" s="45"/>
      <c r="U424" s="33" t="s">
        <v>217</v>
      </c>
      <c r="V424" s="28"/>
      <c r="W424" s="34">
        <v>339906</v>
      </c>
      <c r="X424" s="34"/>
      <c r="Y424" s="28"/>
    </row>
    <row r="425" spans="1:25">
      <c r="A425" s="14"/>
      <c r="B425" s="60"/>
      <c r="C425" s="45"/>
      <c r="D425" s="45"/>
      <c r="E425" s="28"/>
      <c r="F425" s="28"/>
      <c r="G425" s="34"/>
      <c r="H425" s="34"/>
      <c r="I425" s="28"/>
      <c r="J425" s="28"/>
      <c r="K425" s="34"/>
      <c r="L425" s="34"/>
      <c r="M425" s="28"/>
      <c r="N425" s="28"/>
      <c r="O425" s="34"/>
      <c r="P425" s="34"/>
      <c r="Q425" s="28"/>
      <c r="R425" s="28"/>
      <c r="S425" s="45"/>
      <c r="T425" s="45"/>
      <c r="U425" s="33"/>
      <c r="V425" s="28"/>
      <c r="W425" s="34"/>
      <c r="X425" s="34"/>
      <c r="Y425" s="28"/>
    </row>
    <row r="426" spans="1:25">
      <c r="A426" s="14"/>
      <c r="B426" s="57" t="s">
        <v>97</v>
      </c>
      <c r="C426" s="74">
        <v>317</v>
      </c>
      <c r="D426" s="74"/>
      <c r="E426" s="24"/>
      <c r="F426" s="24"/>
      <c r="G426" s="31">
        <v>7554</v>
      </c>
      <c r="H426" s="31"/>
      <c r="I426" s="24"/>
      <c r="J426" s="24"/>
      <c r="K426" s="31">
        <v>14382</v>
      </c>
      <c r="L426" s="31"/>
      <c r="M426" s="24"/>
      <c r="N426" s="24"/>
      <c r="O426" s="31">
        <v>20289</v>
      </c>
      <c r="P426" s="31"/>
      <c r="Q426" s="24"/>
      <c r="R426" s="24"/>
      <c r="S426" s="74" t="s">
        <v>341</v>
      </c>
      <c r="T426" s="74"/>
      <c r="U426" s="24"/>
      <c r="V426" s="24"/>
      <c r="W426" s="31">
        <v>42542</v>
      </c>
      <c r="X426" s="31"/>
      <c r="Y426" s="24"/>
    </row>
    <row r="427" spans="1:25">
      <c r="A427" s="14"/>
      <c r="B427" s="57"/>
      <c r="C427" s="74"/>
      <c r="D427" s="74"/>
      <c r="E427" s="24"/>
      <c r="F427" s="24"/>
      <c r="G427" s="31"/>
      <c r="H427" s="31"/>
      <c r="I427" s="24"/>
      <c r="J427" s="24"/>
      <c r="K427" s="31"/>
      <c r="L427" s="31"/>
      <c r="M427" s="24"/>
      <c r="N427" s="24"/>
      <c r="O427" s="31"/>
      <c r="P427" s="31"/>
      <c r="Q427" s="24"/>
      <c r="R427" s="24"/>
      <c r="S427" s="74"/>
      <c r="T427" s="74"/>
      <c r="U427" s="24"/>
      <c r="V427" s="24"/>
      <c r="W427" s="31"/>
      <c r="X427" s="31"/>
      <c r="Y427" s="24"/>
    </row>
    <row r="428" spans="1:25">
      <c r="A428" s="14"/>
      <c r="B428" s="60" t="s">
        <v>98</v>
      </c>
      <c r="C428" s="34">
        <v>9794</v>
      </c>
      <c r="D428" s="34"/>
      <c r="E428" s="28"/>
      <c r="F428" s="28"/>
      <c r="G428" s="34">
        <v>2874</v>
      </c>
      <c r="H428" s="34"/>
      <c r="I428" s="28"/>
      <c r="J428" s="28"/>
      <c r="K428" s="34">
        <v>7583</v>
      </c>
      <c r="L428" s="34"/>
      <c r="M428" s="28"/>
      <c r="N428" s="28"/>
      <c r="O428" s="34">
        <v>18433</v>
      </c>
      <c r="P428" s="34"/>
      <c r="Q428" s="28"/>
      <c r="R428" s="28"/>
      <c r="S428" s="45" t="s">
        <v>690</v>
      </c>
      <c r="T428" s="45"/>
      <c r="U428" s="33" t="s">
        <v>217</v>
      </c>
      <c r="V428" s="28"/>
      <c r="W428" s="34">
        <v>37157</v>
      </c>
      <c r="X428" s="34"/>
      <c r="Y428" s="28"/>
    </row>
    <row r="429" spans="1:25">
      <c r="A429" s="14"/>
      <c r="B429" s="60"/>
      <c r="C429" s="34"/>
      <c r="D429" s="34"/>
      <c r="E429" s="28"/>
      <c r="F429" s="28"/>
      <c r="G429" s="34"/>
      <c r="H429" s="34"/>
      <c r="I429" s="28"/>
      <c r="J429" s="28"/>
      <c r="K429" s="34"/>
      <c r="L429" s="34"/>
      <c r="M429" s="28"/>
      <c r="N429" s="28"/>
      <c r="O429" s="34"/>
      <c r="P429" s="34"/>
      <c r="Q429" s="28"/>
      <c r="R429" s="28"/>
      <c r="S429" s="45"/>
      <c r="T429" s="45"/>
      <c r="U429" s="33"/>
      <c r="V429" s="28"/>
      <c r="W429" s="34"/>
      <c r="X429" s="34"/>
      <c r="Y429" s="28"/>
    </row>
    <row r="430" spans="1:25">
      <c r="A430" s="14"/>
      <c r="B430" s="57" t="s">
        <v>99</v>
      </c>
      <c r="C430" s="31">
        <v>11006</v>
      </c>
      <c r="D430" s="31"/>
      <c r="E430" s="24"/>
      <c r="F430" s="24"/>
      <c r="G430" s="74" t="s">
        <v>341</v>
      </c>
      <c r="H430" s="74"/>
      <c r="I430" s="24"/>
      <c r="J430" s="24"/>
      <c r="K430" s="74" t="s">
        <v>341</v>
      </c>
      <c r="L430" s="74"/>
      <c r="M430" s="24"/>
      <c r="N430" s="24"/>
      <c r="O430" s="74">
        <v>737</v>
      </c>
      <c r="P430" s="74"/>
      <c r="Q430" s="24"/>
      <c r="R430" s="24"/>
      <c r="S430" s="74" t="s">
        <v>341</v>
      </c>
      <c r="T430" s="74"/>
      <c r="U430" s="24"/>
      <c r="V430" s="24"/>
      <c r="W430" s="31">
        <v>11743</v>
      </c>
      <c r="X430" s="31"/>
      <c r="Y430" s="24"/>
    </row>
    <row r="431" spans="1:25">
      <c r="A431" s="14"/>
      <c r="B431" s="57"/>
      <c r="C431" s="31"/>
      <c r="D431" s="31"/>
      <c r="E431" s="24"/>
      <c r="F431" s="24"/>
      <c r="G431" s="74"/>
      <c r="H431" s="74"/>
      <c r="I431" s="24"/>
      <c r="J431" s="24"/>
      <c r="K431" s="74"/>
      <c r="L431" s="74"/>
      <c r="M431" s="24"/>
      <c r="N431" s="24"/>
      <c r="O431" s="74"/>
      <c r="P431" s="74"/>
      <c r="Q431" s="24"/>
      <c r="R431" s="24"/>
      <c r="S431" s="74"/>
      <c r="T431" s="74"/>
      <c r="U431" s="24"/>
      <c r="V431" s="24"/>
      <c r="W431" s="31"/>
      <c r="X431" s="31"/>
      <c r="Y431" s="24"/>
    </row>
    <row r="432" spans="1:25">
      <c r="A432" s="14"/>
      <c r="B432" s="60" t="s">
        <v>691</v>
      </c>
      <c r="C432" s="45" t="s">
        <v>341</v>
      </c>
      <c r="D432" s="45"/>
      <c r="E432" s="28"/>
      <c r="F432" s="28"/>
      <c r="G432" s="45" t="s">
        <v>341</v>
      </c>
      <c r="H432" s="45"/>
      <c r="I432" s="28"/>
      <c r="J432" s="28"/>
      <c r="K432" s="45">
        <v>18</v>
      </c>
      <c r="L432" s="45"/>
      <c r="M432" s="28"/>
      <c r="N432" s="28"/>
      <c r="O432" s="45">
        <v>273</v>
      </c>
      <c r="P432" s="45"/>
      <c r="Q432" s="28"/>
      <c r="R432" s="28"/>
      <c r="S432" s="45" t="s">
        <v>341</v>
      </c>
      <c r="T432" s="45"/>
      <c r="U432" s="28"/>
      <c r="V432" s="28"/>
      <c r="W432" s="45">
        <v>291</v>
      </c>
      <c r="X432" s="45"/>
      <c r="Y432" s="28"/>
    </row>
    <row r="433" spans="1:25">
      <c r="A433" s="14"/>
      <c r="B433" s="60"/>
      <c r="C433" s="45"/>
      <c r="D433" s="45"/>
      <c r="E433" s="28"/>
      <c r="F433" s="28"/>
      <c r="G433" s="45"/>
      <c r="H433" s="45"/>
      <c r="I433" s="28"/>
      <c r="J433" s="28"/>
      <c r="K433" s="45"/>
      <c r="L433" s="45"/>
      <c r="M433" s="28"/>
      <c r="N433" s="28"/>
      <c r="O433" s="45"/>
      <c r="P433" s="45"/>
      <c r="Q433" s="28"/>
      <c r="R433" s="28"/>
      <c r="S433" s="45"/>
      <c r="T433" s="45"/>
      <c r="U433" s="28"/>
      <c r="V433" s="28"/>
      <c r="W433" s="45"/>
      <c r="X433" s="45"/>
      <c r="Y433" s="28"/>
    </row>
    <row r="434" spans="1:25">
      <c r="A434" s="14"/>
      <c r="B434" s="57" t="s">
        <v>692</v>
      </c>
      <c r="C434" s="74" t="s">
        <v>341</v>
      </c>
      <c r="D434" s="74"/>
      <c r="E434" s="24"/>
      <c r="F434" s="24"/>
      <c r="G434" s="74" t="s">
        <v>341</v>
      </c>
      <c r="H434" s="74"/>
      <c r="I434" s="24"/>
      <c r="J434" s="24"/>
      <c r="K434" s="74" t="s">
        <v>693</v>
      </c>
      <c r="L434" s="74"/>
      <c r="M434" s="30" t="s">
        <v>217</v>
      </c>
      <c r="N434" s="24"/>
      <c r="O434" s="74" t="s">
        <v>341</v>
      </c>
      <c r="P434" s="74"/>
      <c r="Q434" s="24"/>
      <c r="R434" s="24"/>
      <c r="S434" s="31">
        <v>1527</v>
      </c>
      <c r="T434" s="31"/>
      <c r="U434" s="24"/>
      <c r="V434" s="24"/>
      <c r="W434" s="74" t="s">
        <v>694</v>
      </c>
      <c r="X434" s="74"/>
      <c r="Y434" s="30" t="s">
        <v>217</v>
      </c>
    </row>
    <row r="435" spans="1:25" ht="15.75" thickBot="1">
      <c r="A435" s="14"/>
      <c r="B435" s="57"/>
      <c r="C435" s="47"/>
      <c r="D435" s="47"/>
      <c r="E435" s="62"/>
      <c r="F435" s="24"/>
      <c r="G435" s="47"/>
      <c r="H435" s="47"/>
      <c r="I435" s="62"/>
      <c r="J435" s="24"/>
      <c r="K435" s="47"/>
      <c r="L435" s="47"/>
      <c r="M435" s="85"/>
      <c r="N435" s="24"/>
      <c r="O435" s="47"/>
      <c r="P435" s="47"/>
      <c r="Q435" s="62"/>
      <c r="R435" s="24"/>
      <c r="S435" s="61"/>
      <c r="T435" s="61"/>
      <c r="U435" s="62"/>
      <c r="V435" s="24"/>
      <c r="W435" s="47"/>
      <c r="X435" s="47"/>
      <c r="Y435" s="85"/>
    </row>
    <row r="436" spans="1:25">
      <c r="A436" s="14"/>
      <c r="B436" s="28"/>
      <c r="C436" s="50">
        <v>21117</v>
      </c>
      <c r="D436" s="50"/>
      <c r="E436" s="52"/>
      <c r="F436" s="28"/>
      <c r="G436" s="50">
        <v>54072</v>
      </c>
      <c r="H436" s="50"/>
      <c r="I436" s="52"/>
      <c r="J436" s="28"/>
      <c r="K436" s="50">
        <v>104862</v>
      </c>
      <c r="L436" s="50"/>
      <c r="M436" s="52"/>
      <c r="N436" s="28"/>
      <c r="O436" s="50">
        <v>263046</v>
      </c>
      <c r="P436" s="50"/>
      <c r="Q436" s="52"/>
      <c r="R436" s="28"/>
      <c r="S436" s="103" t="s">
        <v>689</v>
      </c>
      <c r="T436" s="103"/>
      <c r="U436" s="48" t="s">
        <v>217</v>
      </c>
      <c r="V436" s="28"/>
      <c r="W436" s="50">
        <v>421136</v>
      </c>
      <c r="X436" s="50"/>
      <c r="Y436" s="52"/>
    </row>
    <row r="437" spans="1:25" ht="15.75" thickBot="1">
      <c r="A437" s="14"/>
      <c r="B437" s="28"/>
      <c r="C437" s="64"/>
      <c r="D437" s="64"/>
      <c r="E437" s="65"/>
      <c r="F437" s="28"/>
      <c r="G437" s="64"/>
      <c r="H437" s="64"/>
      <c r="I437" s="65"/>
      <c r="J437" s="28"/>
      <c r="K437" s="64"/>
      <c r="L437" s="64"/>
      <c r="M437" s="65"/>
      <c r="N437" s="28"/>
      <c r="O437" s="64"/>
      <c r="P437" s="64"/>
      <c r="Q437" s="65"/>
      <c r="R437" s="28"/>
      <c r="S437" s="75"/>
      <c r="T437" s="75"/>
      <c r="U437" s="93"/>
      <c r="V437" s="28"/>
      <c r="W437" s="64"/>
      <c r="X437" s="64"/>
      <c r="Y437" s="65"/>
    </row>
    <row r="438" spans="1:25">
      <c r="A438" s="14"/>
      <c r="B438" s="46" t="s">
        <v>103</v>
      </c>
      <c r="C438" s="79" t="s">
        <v>695</v>
      </c>
      <c r="D438" s="79"/>
      <c r="E438" s="66" t="s">
        <v>217</v>
      </c>
      <c r="F438" s="24"/>
      <c r="G438" s="68">
        <v>5066</v>
      </c>
      <c r="H438" s="68"/>
      <c r="I438" s="70"/>
      <c r="J438" s="24"/>
      <c r="K438" s="68">
        <v>31340</v>
      </c>
      <c r="L438" s="68"/>
      <c r="M438" s="70"/>
      <c r="N438" s="24"/>
      <c r="O438" s="68">
        <v>4985</v>
      </c>
      <c r="P438" s="68"/>
      <c r="Q438" s="70"/>
      <c r="R438" s="24"/>
      <c r="S438" s="79" t="s">
        <v>341</v>
      </c>
      <c r="T438" s="79"/>
      <c r="U438" s="70"/>
      <c r="V438" s="24"/>
      <c r="W438" s="68">
        <v>20274</v>
      </c>
      <c r="X438" s="68"/>
      <c r="Y438" s="70"/>
    </row>
    <row r="439" spans="1:25">
      <c r="A439" s="14"/>
      <c r="B439" s="46"/>
      <c r="C439" s="74"/>
      <c r="D439" s="74"/>
      <c r="E439" s="30"/>
      <c r="F439" s="24"/>
      <c r="G439" s="31"/>
      <c r="H439" s="31"/>
      <c r="I439" s="24"/>
      <c r="J439" s="24"/>
      <c r="K439" s="31"/>
      <c r="L439" s="31"/>
      <c r="M439" s="24"/>
      <c r="N439" s="24"/>
      <c r="O439" s="31"/>
      <c r="P439" s="31"/>
      <c r="Q439" s="24"/>
      <c r="R439" s="24"/>
      <c r="S439" s="74"/>
      <c r="T439" s="74"/>
      <c r="U439" s="24"/>
      <c r="V439" s="24"/>
      <c r="W439" s="31"/>
      <c r="X439" s="31"/>
      <c r="Y439" s="24"/>
    </row>
    <row r="440" spans="1:25">
      <c r="A440" s="14"/>
      <c r="B440" s="39" t="s">
        <v>104</v>
      </c>
      <c r="C440" s="28"/>
      <c r="D440" s="28"/>
      <c r="E440" s="28"/>
      <c r="F440" s="18"/>
      <c r="G440" s="28"/>
      <c r="H440" s="28"/>
      <c r="I440" s="28"/>
      <c r="J440" s="18"/>
      <c r="K440" s="28"/>
      <c r="L440" s="28"/>
      <c r="M440" s="28"/>
      <c r="N440" s="18"/>
      <c r="O440" s="28"/>
      <c r="P440" s="28"/>
      <c r="Q440" s="28"/>
      <c r="R440" s="18"/>
      <c r="S440" s="28"/>
      <c r="T440" s="28"/>
      <c r="U440" s="28"/>
      <c r="V440" s="18"/>
      <c r="W440" s="28"/>
      <c r="X440" s="28"/>
      <c r="Y440" s="28"/>
    </row>
    <row r="441" spans="1:25">
      <c r="A441" s="14"/>
      <c r="B441" s="57" t="s">
        <v>105</v>
      </c>
      <c r="C441" s="74" t="s">
        <v>696</v>
      </c>
      <c r="D441" s="74"/>
      <c r="E441" s="30" t="s">
        <v>217</v>
      </c>
      <c r="F441" s="24"/>
      <c r="G441" s="74" t="s">
        <v>675</v>
      </c>
      <c r="H441" s="74"/>
      <c r="I441" s="30" t="s">
        <v>217</v>
      </c>
      <c r="J441" s="24"/>
      <c r="K441" s="74" t="s">
        <v>697</v>
      </c>
      <c r="L441" s="74"/>
      <c r="M441" s="30" t="s">
        <v>217</v>
      </c>
      <c r="N441" s="24"/>
      <c r="O441" s="74" t="s">
        <v>698</v>
      </c>
      <c r="P441" s="74"/>
      <c r="Q441" s="30" t="s">
        <v>217</v>
      </c>
      <c r="R441" s="24"/>
      <c r="S441" s="74">
        <v>70</v>
      </c>
      <c r="T441" s="74"/>
      <c r="U441" s="24"/>
      <c r="V441" s="24"/>
      <c r="W441" s="74" t="s">
        <v>515</v>
      </c>
      <c r="X441" s="74"/>
      <c r="Y441" s="30" t="s">
        <v>217</v>
      </c>
    </row>
    <row r="442" spans="1:25">
      <c r="A442" s="14"/>
      <c r="B442" s="57"/>
      <c r="C442" s="74"/>
      <c r="D442" s="74"/>
      <c r="E442" s="30"/>
      <c r="F442" s="24"/>
      <c r="G442" s="74"/>
      <c r="H442" s="74"/>
      <c r="I442" s="30"/>
      <c r="J442" s="24"/>
      <c r="K442" s="74"/>
      <c r="L442" s="74"/>
      <c r="M442" s="30"/>
      <c r="N442" s="24"/>
      <c r="O442" s="74"/>
      <c r="P442" s="74"/>
      <c r="Q442" s="30"/>
      <c r="R442" s="24"/>
      <c r="S442" s="74"/>
      <c r="T442" s="74"/>
      <c r="U442" s="24"/>
      <c r="V442" s="24"/>
      <c r="W442" s="74"/>
      <c r="X442" s="74"/>
      <c r="Y442" s="30"/>
    </row>
    <row r="443" spans="1:25">
      <c r="A443" s="14"/>
      <c r="B443" s="60" t="s">
        <v>107</v>
      </c>
      <c r="C443" s="45">
        <v>192</v>
      </c>
      <c r="D443" s="45"/>
      <c r="E443" s="28"/>
      <c r="F443" s="28"/>
      <c r="G443" s="45">
        <v>6</v>
      </c>
      <c r="H443" s="45"/>
      <c r="I443" s="28"/>
      <c r="J443" s="28"/>
      <c r="K443" s="45">
        <v>224</v>
      </c>
      <c r="L443" s="45"/>
      <c r="M443" s="28"/>
      <c r="N443" s="28"/>
      <c r="O443" s="34">
        <v>1019</v>
      </c>
      <c r="P443" s="34"/>
      <c r="Q443" s="28"/>
      <c r="R443" s="28"/>
      <c r="S443" s="45" t="s">
        <v>699</v>
      </c>
      <c r="T443" s="45"/>
      <c r="U443" s="33" t="s">
        <v>217</v>
      </c>
      <c r="V443" s="28"/>
      <c r="W443" s="34">
        <v>1371</v>
      </c>
      <c r="X443" s="34"/>
      <c r="Y443" s="28"/>
    </row>
    <row r="444" spans="1:25">
      <c r="A444" s="14"/>
      <c r="B444" s="60"/>
      <c r="C444" s="45"/>
      <c r="D444" s="45"/>
      <c r="E444" s="28"/>
      <c r="F444" s="28"/>
      <c r="G444" s="45"/>
      <c r="H444" s="45"/>
      <c r="I444" s="28"/>
      <c r="J444" s="28"/>
      <c r="K444" s="45"/>
      <c r="L444" s="45"/>
      <c r="M444" s="28"/>
      <c r="N444" s="28"/>
      <c r="O444" s="34"/>
      <c r="P444" s="34"/>
      <c r="Q444" s="28"/>
      <c r="R444" s="28"/>
      <c r="S444" s="45"/>
      <c r="T444" s="45"/>
      <c r="U444" s="33"/>
      <c r="V444" s="28"/>
      <c r="W444" s="34"/>
      <c r="X444" s="34"/>
      <c r="Y444" s="28"/>
    </row>
    <row r="445" spans="1:25">
      <c r="A445" s="14"/>
      <c r="B445" s="57" t="s">
        <v>700</v>
      </c>
      <c r="C445" s="74">
        <v>187</v>
      </c>
      <c r="D445" s="74"/>
      <c r="E445" s="24"/>
      <c r="F445" s="24"/>
      <c r="G445" s="74" t="s">
        <v>341</v>
      </c>
      <c r="H445" s="74"/>
      <c r="I445" s="24"/>
      <c r="J445" s="24"/>
      <c r="K445" s="74">
        <v>280</v>
      </c>
      <c r="L445" s="74"/>
      <c r="M445" s="24"/>
      <c r="N445" s="24"/>
      <c r="O445" s="74">
        <v>144</v>
      </c>
      <c r="P445" s="74"/>
      <c r="Q445" s="24"/>
      <c r="R445" s="24"/>
      <c r="S445" s="74" t="s">
        <v>341</v>
      </c>
      <c r="T445" s="74"/>
      <c r="U445" s="24"/>
      <c r="V445" s="24"/>
      <c r="W445" s="74">
        <v>611</v>
      </c>
      <c r="X445" s="74"/>
      <c r="Y445" s="24"/>
    </row>
    <row r="446" spans="1:25" ht="15.75" thickBot="1">
      <c r="A446" s="14"/>
      <c r="B446" s="57"/>
      <c r="C446" s="47"/>
      <c r="D446" s="47"/>
      <c r="E446" s="62"/>
      <c r="F446" s="24"/>
      <c r="G446" s="47"/>
      <c r="H446" s="47"/>
      <c r="I446" s="62"/>
      <c r="J446" s="24"/>
      <c r="K446" s="47"/>
      <c r="L446" s="47"/>
      <c r="M446" s="62"/>
      <c r="N446" s="24"/>
      <c r="O446" s="47"/>
      <c r="P446" s="47"/>
      <c r="Q446" s="62"/>
      <c r="R446" s="24"/>
      <c r="S446" s="47"/>
      <c r="T446" s="47"/>
      <c r="U446" s="62"/>
      <c r="V446" s="24"/>
      <c r="W446" s="47"/>
      <c r="X446" s="47"/>
      <c r="Y446" s="62"/>
    </row>
    <row r="447" spans="1:25">
      <c r="A447" s="14"/>
      <c r="B447" s="28"/>
      <c r="C447" s="103" t="s">
        <v>701</v>
      </c>
      <c r="D447" s="103"/>
      <c r="E447" s="48" t="s">
        <v>217</v>
      </c>
      <c r="F447" s="28"/>
      <c r="G447" s="103" t="s">
        <v>702</v>
      </c>
      <c r="H447" s="103"/>
      <c r="I447" s="48" t="s">
        <v>217</v>
      </c>
      <c r="J447" s="28"/>
      <c r="K447" s="103">
        <v>206</v>
      </c>
      <c r="L447" s="103"/>
      <c r="M447" s="52"/>
      <c r="N447" s="28"/>
      <c r="O447" s="103" t="s">
        <v>703</v>
      </c>
      <c r="P447" s="103"/>
      <c r="Q447" s="48" t="s">
        <v>217</v>
      </c>
      <c r="R447" s="28"/>
      <c r="S447" s="103" t="s">
        <v>341</v>
      </c>
      <c r="T447" s="103"/>
      <c r="U447" s="52"/>
      <c r="V447" s="28"/>
      <c r="W447" s="103" t="s">
        <v>704</v>
      </c>
      <c r="X447" s="103"/>
      <c r="Y447" s="48" t="s">
        <v>217</v>
      </c>
    </row>
    <row r="448" spans="1:25" ht="15.75" thickBot="1">
      <c r="A448" s="14"/>
      <c r="B448" s="28"/>
      <c r="C448" s="75"/>
      <c r="D448" s="75"/>
      <c r="E448" s="93"/>
      <c r="F448" s="28"/>
      <c r="G448" s="75"/>
      <c r="H448" s="75"/>
      <c r="I448" s="93"/>
      <c r="J448" s="28"/>
      <c r="K448" s="75"/>
      <c r="L448" s="75"/>
      <c r="M448" s="65"/>
      <c r="N448" s="28"/>
      <c r="O448" s="75"/>
      <c r="P448" s="75"/>
      <c r="Q448" s="93"/>
      <c r="R448" s="28"/>
      <c r="S448" s="75"/>
      <c r="T448" s="75"/>
      <c r="U448" s="65"/>
      <c r="V448" s="28"/>
      <c r="W448" s="75"/>
      <c r="X448" s="75"/>
      <c r="Y448" s="93"/>
    </row>
    <row r="449" spans="1:26">
      <c r="A449" s="14"/>
      <c r="B449" s="46" t="s">
        <v>633</v>
      </c>
      <c r="C449" s="79" t="s">
        <v>705</v>
      </c>
      <c r="D449" s="79"/>
      <c r="E449" s="66" t="s">
        <v>217</v>
      </c>
      <c r="F449" s="24"/>
      <c r="G449" s="68">
        <v>5042</v>
      </c>
      <c r="H449" s="68"/>
      <c r="I449" s="70"/>
      <c r="J449" s="24"/>
      <c r="K449" s="68">
        <v>31546</v>
      </c>
      <c r="L449" s="68"/>
      <c r="M449" s="70"/>
      <c r="N449" s="24"/>
      <c r="O449" s="79" t="s">
        <v>706</v>
      </c>
      <c r="P449" s="79"/>
      <c r="Q449" s="66" t="s">
        <v>217</v>
      </c>
      <c r="R449" s="24"/>
      <c r="S449" s="79" t="s">
        <v>341</v>
      </c>
      <c r="T449" s="79"/>
      <c r="U449" s="70"/>
      <c r="V449" s="24"/>
      <c r="W449" s="79" t="s">
        <v>519</v>
      </c>
      <c r="X449" s="79"/>
      <c r="Y449" s="66" t="s">
        <v>217</v>
      </c>
    </row>
    <row r="450" spans="1:26">
      <c r="A450" s="14"/>
      <c r="B450" s="46"/>
      <c r="C450" s="131"/>
      <c r="D450" s="131"/>
      <c r="E450" s="132"/>
      <c r="F450" s="24"/>
      <c r="G450" s="133"/>
      <c r="H450" s="133"/>
      <c r="I450" s="134"/>
      <c r="J450" s="24"/>
      <c r="K450" s="133"/>
      <c r="L450" s="133"/>
      <c r="M450" s="134"/>
      <c r="N450" s="24"/>
      <c r="O450" s="131"/>
      <c r="P450" s="131"/>
      <c r="Q450" s="132"/>
      <c r="R450" s="24"/>
      <c r="S450" s="131"/>
      <c r="T450" s="131"/>
      <c r="U450" s="134"/>
      <c r="V450" s="24"/>
      <c r="W450" s="131"/>
      <c r="X450" s="131"/>
      <c r="Y450" s="132"/>
    </row>
    <row r="451" spans="1:26">
      <c r="A451" s="14"/>
      <c r="B451" s="44" t="s">
        <v>636</v>
      </c>
      <c r="C451" s="34">
        <v>34200</v>
      </c>
      <c r="D451" s="34"/>
      <c r="E451" s="28"/>
      <c r="F451" s="28"/>
      <c r="G451" s="45" t="s">
        <v>341</v>
      </c>
      <c r="H451" s="45"/>
      <c r="I451" s="28"/>
      <c r="J451" s="28"/>
      <c r="K451" s="45" t="s">
        <v>341</v>
      </c>
      <c r="L451" s="45"/>
      <c r="M451" s="28"/>
      <c r="N451" s="28"/>
      <c r="O451" s="45" t="s">
        <v>341</v>
      </c>
      <c r="P451" s="45"/>
      <c r="Q451" s="28"/>
      <c r="R451" s="28"/>
      <c r="S451" s="45" t="s">
        <v>707</v>
      </c>
      <c r="T451" s="45"/>
      <c r="U451" s="33" t="s">
        <v>217</v>
      </c>
      <c r="V451" s="28"/>
      <c r="W451" s="45" t="s">
        <v>341</v>
      </c>
      <c r="X451" s="45"/>
      <c r="Y451" s="28"/>
    </row>
    <row r="452" spans="1:26" ht="15.75" thickBot="1">
      <c r="A452" s="14"/>
      <c r="B452" s="44"/>
      <c r="C452" s="64"/>
      <c r="D452" s="64"/>
      <c r="E452" s="65"/>
      <c r="F452" s="28"/>
      <c r="G452" s="75"/>
      <c r="H452" s="75"/>
      <c r="I452" s="65"/>
      <c r="J452" s="28"/>
      <c r="K452" s="75"/>
      <c r="L452" s="75"/>
      <c r="M452" s="65"/>
      <c r="N452" s="28"/>
      <c r="O452" s="75"/>
      <c r="P452" s="75"/>
      <c r="Q452" s="65"/>
      <c r="R452" s="28"/>
      <c r="S452" s="75"/>
      <c r="T452" s="75"/>
      <c r="U452" s="93"/>
      <c r="V452" s="28"/>
      <c r="W452" s="75"/>
      <c r="X452" s="75"/>
      <c r="Y452" s="65"/>
    </row>
    <row r="453" spans="1:26">
      <c r="A453" s="14"/>
      <c r="B453" s="46" t="s">
        <v>516</v>
      </c>
      <c r="C453" s="79" t="s">
        <v>708</v>
      </c>
      <c r="D453" s="79"/>
      <c r="E453" s="66" t="s">
        <v>217</v>
      </c>
      <c r="F453" s="24"/>
      <c r="G453" s="68">
        <v>5042</v>
      </c>
      <c r="H453" s="68"/>
      <c r="I453" s="70"/>
      <c r="J453" s="24"/>
      <c r="K453" s="68">
        <v>31546</v>
      </c>
      <c r="L453" s="68"/>
      <c r="M453" s="70"/>
      <c r="N453" s="24"/>
      <c r="O453" s="79" t="s">
        <v>706</v>
      </c>
      <c r="P453" s="79"/>
      <c r="Q453" s="66" t="s">
        <v>217</v>
      </c>
      <c r="R453" s="24"/>
      <c r="S453" s="79" t="s">
        <v>707</v>
      </c>
      <c r="T453" s="79"/>
      <c r="U453" s="66" t="s">
        <v>217</v>
      </c>
      <c r="V453" s="24"/>
      <c r="W453" s="79" t="s">
        <v>519</v>
      </c>
      <c r="X453" s="79"/>
      <c r="Y453" s="66" t="s">
        <v>217</v>
      </c>
    </row>
    <row r="454" spans="1:26">
      <c r="A454" s="14"/>
      <c r="B454" s="46"/>
      <c r="C454" s="74"/>
      <c r="D454" s="74"/>
      <c r="E454" s="30"/>
      <c r="F454" s="24"/>
      <c r="G454" s="31"/>
      <c r="H454" s="31"/>
      <c r="I454" s="24"/>
      <c r="J454" s="24"/>
      <c r="K454" s="31"/>
      <c r="L454" s="31"/>
      <c r="M454" s="24"/>
      <c r="N454" s="24"/>
      <c r="O454" s="74"/>
      <c r="P454" s="74"/>
      <c r="Q454" s="30"/>
      <c r="R454" s="24"/>
      <c r="S454" s="74"/>
      <c r="T454" s="74"/>
      <c r="U454" s="30"/>
      <c r="V454" s="24"/>
      <c r="W454" s="74"/>
      <c r="X454" s="74"/>
      <c r="Y454" s="30"/>
    </row>
    <row r="455" spans="1:26">
      <c r="A455" s="14"/>
      <c r="B455" s="60" t="s">
        <v>111</v>
      </c>
      <c r="C455" s="45" t="s">
        <v>709</v>
      </c>
      <c r="D455" s="45"/>
      <c r="E455" s="33" t="s">
        <v>217</v>
      </c>
      <c r="F455" s="28"/>
      <c r="G455" s="45" t="s">
        <v>341</v>
      </c>
      <c r="H455" s="45"/>
      <c r="I455" s="28"/>
      <c r="J455" s="28"/>
      <c r="K455" s="34">
        <v>2374</v>
      </c>
      <c r="L455" s="34"/>
      <c r="M455" s="28"/>
      <c r="N455" s="28"/>
      <c r="O455" s="45">
        <v>753</v>
      </c>
      <c r="P455" s="45"/>
      <c r="Q455" s="28"/>
      <c r="R455" s="28"/>
      <c r="S455" s="45" t="s">
        <v>710</v>
      </c>
      <c r="T455" s="45"/>
      <c r="U455" s="33" t="s">
        <v>217</v>
      </c>
      <c r="V455" s="28"/>
      <c r="W455" s="45" t="s">
        <v>711</v>
      </c>
      <c r="X455" s="45"/>
      <c r="Y455" s="33" t="s">
        <v>217</v>
      </c>
    </row>
    <row r="456" spans="1:26" ht="15.75" thickBot="1">
      <c r="A456" s="14"/>
      <c r="B456" s="60"/>
      <c r="C456" s="75"/>
      <c r="D456" s="75"/>
      <c r="E456" s="93"/>
      <c r="F456" s="28"/>
      <c r="G456" s="75"/>
      <c r="H456" s="75"/>
      <c r="I456" s="65"/>
      <c r="J456" s="28"/>
      <c r="K456" s="64"/>
      <c r="L456" s="64"/>
      <c r="M456" s="65"/>
      <c r="N456" s="28"/>
      <c r="O456" s="75"/>
      <c r="P456" s="75"/>
      <c r="Q456" s="65"/>
      <c r="R456" s="28"/>
      <c r="S456" s="75"/>
      <c r="T456" s="75"/>
      <c r="U456" s="93"/>
      <c r="V456" s="28"/>
      <c r="W456" s="75"/>
      <c r="X456" s="75"/>
      <c r="Y456" s="93"/>
    </row>
    <row r="457" spans="1:26">
      <c r="A457" s="14"/>
      <c r="B457" s="46" t="s">
        <v>112</v>
      </c>
      <c r="C457" s="79" t="s">
        <v>712</v>
      </c>
      <c r="D457" s="79"/>
      <c r="E457" s="66" t="s">
        <v>217</v>
      </c>
      <c r="F457" s="24"/>
      <c r="G457" s="68">
        <v>5042</v>
      </c>
      <c r="H457" s="68"/>
      <c r="I457" s="70"/>
      <c r="J457" s="24"/>
      <c r="K457" s="68">
        <v>29172</v>
      </c>
      <c r="L457" s="68"/>
      <c r="M457" s="70"/>
      <c r="N457" s="24"/>
      <c r="O457" s="79" t="s">
        <v>713</v>
      </c>
      <c r="P457" s="79"/>
      <c r="Q457" s="66" t="s">
        <v>217</v>
      </c>
      <c r="R457" s="24"/>
      <c r="S457" s="79" t="s">
        <v>714</v>
      </c>
      <c r="T457" s="79"/>
      <c r="U457" s="66" t="s">
        <v>217</v>
      </c>
      <c r="V457" s="24"/>
      <c r="W457" s="79" t="s">
        <v>712</v>
      </c>
      <c r="X457" s="79"/>
      <c r="Y457" s="66" t="s">
        <v>217</v>
      </c>
    </row>
    <row r="458" spans="1:26">
      <c r="A458" s="14"/>
      <c r="B458" s="46"/>
      <c r="C458" s="74"/>
      <c r="D458" s="74"/>
      <c r="E458" s="30"/>
      <c r="F458" s="24"/>
      <c r="G458" s="31"/>
      <c r="H458" s="31"/>
      <c r="I458" s="24"/>
      <c r="J458" s="24"/>
      <c r="K458" s="31"/>
      <c r="L458" s="31"/>
      <c r="M458" s="24"/>
      <c r="N458" s="24"/>
      <c r="O458" s="74"/>
      <c r="P458" s="74"/>
      <c r="Q458" s="30"/>
      <c r="R458" s="24"/>
      <c r="S458" s="74"/>
      <c r="T458" s="74"/>
      <c r="U458" s="30"/>
      <c r="V458" s="24"/>
      <c r="W458" s="74"/>
      <c r="X458" s="74"/>
      <c r="Y458" s="30"/>
    </row>
    <row r="459" spans="1:26">
      <c r="A459" s="14"/>
      <c r="B459" s="60" t="s">
        <v>644</v>
      </c>
      <c r="C459" s="45" t="s">
        <v>715</v>
      </c>
      <c r="D459" s="45"/>
      <c r="E459" s="33" t="s">
        <v>217</v>
      </c>
      <c r="F459" s="28"/>
      <c r="G459" s="45" t="s">
        <v>341</v>
      </c>
      <c r="H459" s="45"/>
      <c r="I459" s="28"/>
      <c r="J459" s="28"/>
      <c r="K459" s="45" t="s">
        <v>341</v>
      </c>
      <c r="L459" s="45"/>
      <c r="M459" s="28"/>
      <c r="N459" s="28"/>
      <c r="O459" s="45" t="s">
        <v>341</v>
      </c>
      <c r="P459" s="45"/>
      <c r="Q459" s="28"/>
      <c r="R459" s="28"/>
      <c r="S459" s="45" t="s">
        <v>341</v>
      </c>
      <c r="T459" s="45"/>
      <c r="U459" s="28"/>
      <c r="V459" s="28"/>
      <c r="W459" s="45" t="s">
        <v>715</v>
      </c>
      <c r="X459" s="45"/>
      <c r="Y459" s="33" t="s">
        <v>217</v>
      </c>
    </row>
    <row r="460" spans="1:26" ht="15.75" thickBot="1">
      <c r="A460" s="14"/>
      <c r="B460" s="60"/>
      <c r="C460" s="75"/>
      <c r="D460" s="75"/>
      <c r="E460" s="93"/>
      <c r="F460" s="28"/>
      <c r="G460" s="75"/>
      <c r="H460" s="75"/>
      <c r="I460" s="65"/>
      <c r="J460" s="28"/>
      <c r="K460" s="75"/>
      <c r="L460" s="75"/>
      <c r="M460" s="65"/>
      <c r="N460" s="28"/>
      <c r="O460" s="75"/>
      <c r="P460" s="75"/>
      <c r="Q460" s="65"/>
      <c r="R460" s="28"/>
      <c r="S460" s="75"/>
      <c r="T460" s="75"/>
      <c r="U460" s="65"/>
      <c r="V460" s="28"/>
      <c r="W460" s="75"/>
      <c r="X460" s="75"/>
      <c r="Y460" s="93"/>
    </row>
    <row r="461" spans="1:26">
      <c r="A461" s="14"/>
      <c r="B461" s="114" t="s">
        <v>114</v>
      </c>
      <c r="C461" s="115" t="s">
        <v>212</v>
      </c>
      <c r="D461" s="119" t="s">
        <v>716</v>
      </c>
      <c r="E461" s="115" t="s">
        <v>217</v>
      </c>
      <c r="F461" s="24"/>
      <c r="G461" s="115" t="s">
        <v>212</v>
      </c>
      <c r="H461" s="117">
        <v>5042</v>
      </c>
      <c r="I461" s="70"/>
      <c r="J461" s="24"/>
      <c r="K461" s="115" t="s">
        <v>212</v>
      </c>
      <c r="L461" s="117">
        <v>29172</v>
      </c>
      <c r="M461" s="70"/>
      <c r="N461" s="24"/>
      <c r="O461" s="115" t="s">
        <v>212</v>
      </c>
      <c r="P461" s="119" t="s">
        <v>713</v>
      </c>
      <c r="Q461" s="115" t="s">
        <v>217</v>
      </c>
      <c r="R461" s="24"/>
      <c r="S461" s="115" t="s">
        <v>212</v>
      </c>
      <c r="T461" s="119" t="s">
        <v>714</v>
      </c>
      <c r="U461" s="115" t="s">
        <v>217</v>
      </c>
      <c r="V461" s="24"/>
      <c r="W461" s="115" t="s">
        <v>212</v>
      </c>
      <c r="X461" s="119" t="s">
        <v>716</v>
      </c>
      <c r="Y461" s="115" t="s">
        <v>217</v>
      </c>
    </row>
    <row r="462" spans="1:26" ht="15.75" thickBot="1">
      <c r="A462" s="14"/>
      <c r="B462" s="114"/>
      <c r="C462" s="116"/>
      <c r="D462" s="120"/>
      <c r="E462" s="116"/>
      <c r="F462" s="24"/>
      <c r="G462" s="116"/>
      <c r="H462" s="118"/>
      <c r="I462" s="71"/>
      <c r="J462" s="24"/>
      <c r="K462" s="116"/>
      <c r="L462" s="118"/>
      <c r="M462" s="71"/>
      <c r="N462" s="24"/>
      <c r="O462" s="116"/>
      <c r="P462" s="120"/>
      <c r="Q462" s="116"/>
      <c r="R462" s="24"/>
      <c r="S462" s="116"/>
      <c r="T462" s="120"/>
      <c r="U462" s="116"/>
      <c r="V462" s="24"/>
      <c r="W462" s="116"/>
      <c r="X462" s="120"/>
      <c r="Y462" s="116"/>
    </row>
    <row r="463" spans="1:26" ht="15.75" thickTop="1">
      <c r="A463" s="14" t="s">
        <v>917</v>
      </c>
      <c r="B463" s="136" t="s">
        <v>717</v>
      </c>
      <c r="C463" s="136"/>
      <c r="D463" s="136"/>
      <c r="E463" s="136"/>
      <c r="F463" s="136"/>
      <c r="G463" s="136"/>
      <c r="H463" s="136"/>
      <c r="I463" s="136"/>
      <c r="J463" s="136"/>
      <c r="K463" s="136"/>
      <c r="L463" s="136"/>
      <c r="M463" s="136"/>
      <c r="N463" s="136"/>
      <c r="O463" s="136"/>
      <c r="P463" s="136"/>
      <c r="Q463" s="136"/>
      <c r="R463" s="136"/>
      <c r="S463" s="136"/>
      <c r="T463" s="136"/>
      <c r="U463" s="136"/>
      <c r="V463" s="136"/>
      <c r="W463" s="136"/>
      <c r="X463" s="136"/>
      <c r="Y463" s="136"/>
      <c r="Z463" s="136"/>
    </row>
    <row r="464" spans="1:26">
      <c r="A464" s="14"/>
      <c r="B464" s="137" t="s">
        <v>425</v>
      </c>
      <c r="C464" s="137"/>
      <c r="D464" s="137"/>
      <c r="E464" s="137"/>
      <c r="F464" s="137"/>
      <c r="G464" s="137"/>
      <c r="H464" s="137"/>
      <c r="I464" s="137"/>
      <c r="J464" s="137"/>
      <c r="K464" s="137"/>
      <c r="L464" s="137"/>
      <c r="M464" s="137"/>
      <c r="N464" s="137"/>
      <c r="O464" s="137"/>
      <c r="P464" s="137"/>
      <c r="Q464" s="137"/>
      <c r="R464" s="137"/>
      <c r="S464" s="137"/>
      <c r="T464" s="137"/>
      <c r="U464" s="137"/>
      <c r="V464" s="137"/>
      <c r="W464" s="137"/>
      <c r="X464" s="137"/>
      <c r="Y464" s="137"/>
      <c r="Z464" s="137"/>
    </row>
    <row r="465" spans="1:26">
      <c r="A465" s="14"/>
      <c r="B465" s="136" t="s">
        <v>209</v>
      </c>
      <c r="C465" s="136"/>
      <c r="D465" s="136"/>
      <c r="E465" s="136"/>
      <c r="F465" s="136"/>
      <c r="G465" s="136"/>
      <c r="H465" s="136"/>
      <c r="I465" s="136"/>
      <c r="J465" s="136"/>
      <c r="K465" s="136"/>
      <c r="L465" s="136"/>
      <c r="M465" s="136"/>
      <c r="N465" s="136"/>
      <c r="O465" s="136"/>
      <c r="P465" s="136"/>
      <c r="Q465" s="136"/>
      <c r="R465" s="136"/>
      <c r="S465" s="136"/>
      <c r="T465" s="136"/>
      <c r="U465" s="136"/>
      <c r="V465" s="136"/>
      <c r="W465" s="136"/>
      <c r="X465" s="136"/>
      <c r="Y465" s="136"/>
      <c r="Z465" s="136"/>
    </row>
    <row r="466" spans="1:26">
      <c r="A466" s="14"/>
      <c r="B466" s="108"/>
      <c r="C466" s="108"/>
      <c r="D466" s="108"/>
      <c r="E466" s="108"/>
      <c r="F466" s="108"/>
      <c r="G466" s="108"/>
      <c r="H466" s="108"/>
      <c r="I466" s="108"/>
      <c r="J466" s="108"/>
      <c r="K466" s="108"/>
      <c r="L466" s="108"/>
      <c r="M466" s="108"/>
      <c r="N466" s="108"/>
      <c r="O466" s="108"/>
      <c r="P466" s="108"/>
      <c r="Q466" s="108"/>
      <c r="R466" s="108"/>
      <c r="S466" s="108"/>
      <c r="T466" s="108"/>
      <c r="U466" s="108"/>
      <c r="V466" s="108"/>
      <c r="W466" s="108"/>
      <c r="X466" s="108"/>
      <c r="Y466" s="108"/>
      <c r="Z466" s="108"/>
    </row>
    <row r="467" spans="1:26">
      <c r="A467" s="14"/>
      <c r="B467" s="23"/>
      <c r="C467" s="23"/>
      <c r="D467" s="23"/>
      <c r="E467" s="23"/>
      <c r="F467" s="23"/>
      <c r="G467" s="23"/>
      <c r="H467" s="23"/>
      <c r="I467" s="23"/>
      <c r="J467" s="23"/>
      <c r="K467" s="23"/>
      <c r="L467" s="23"/>
      <c r="M467" s="23"/>
      <c r="N467" s="23"/>
      <c r="O467" s="23"/>
      <c r="P467" s="23"/>
      <c r="Q467" s="23"/>
      <c r="R467" s="23"/>
      <c r="S467" s="23"/>
      <c r="T467" s="23"/>
      <c r="U467" s="23"/>
      <c r="V467" s="23"/>
      <c r="W467" s="23"/>
      <c r="X467" s="23"/>
      <c r="Y467" s="23"/>
    </row>
    <row r="468" spans="1:26">
      <c r="A468" s="14"/>
      <c r="B468" s="15"/>
      <c r="C468" s="15"/>
      <c r="D468" s="15"/>
      <c r="E468" s="15"/>
      <c r="F468" s="15"/>
      <c r="G468" s="15"/>
      <c r="H468" s="15"/>
      <c r="I468" s="15"/>
      <c r="J468" s="15"/>
      <c r="K468" s="15"/>
      <c r="L468" s="15"/>
      <c r="M468" s="15"/>
      <c r="N468" s="15"/>
      <c r="O468" s="15"/>
      <c r="P468" s="15"/>
      <c r="Q468" s="15"/>
      <c r="R468" s="15"/>
      <c r="S468" s="15"/>
      <c r="T468" s="15"/>
      <c r="U468" s="15"/>
      <c r="V468" s="15"/>
      <c r="W468" s="15"/>
      <c r="X468" s="15"/>
      <c r="Y468" s="15"/>
    </row>
    <row r="469" spans="1:26">
      <c r="A469" s="14"/>
      <c r="B469" s="24"/>
      <c r="C469" s="25" t="s">
        <v>718</v>
      </c>
      <c r="D469" s="25"/>
      <c r="E469" s="25"/>
      <c r="F469" s="24"/>
      <c r="G469" s="25" t="s">
        <v>538</v>
      </c>
      <c r="H469" s="25"/>
      <c r="I469" s="25"/>
      <c r="J469" s="24"/>
      <c r="K469" s="25" t="s">
        <v>539</v>
      </c>
      <c r="L469" s="25"/>
      <c r="M469" s="25"/>
      <c r="N469" s="24"/>
      <c r="O469" s="25" t="s">
        <v>594</v>
      </c>
      <c r="P469" s="25"/>
      <c r="Q469" s="25"/>
      <c r="R469" s="24"/>
      <c r="S469" s="25" t="s">
        <v>542</v>
      </c>
      <c r="T469" s="25"/>
      <c r="U469" s="25"/>
      <c r="V469" s="24"/>
      <c r="W469" s="25" t="s">
        <v>134</v>
      </c>
      <c r="X469" s="25"/>
      <c r="Y469" s="25"/>
    </row>
    <row r="470" spans="1:26" ht="15.75" thickBot="1">
      <c r="A470" s="14"/>
      <c r="B470" s="24"/>
      <c r="C470" s="42"/>
      <c r="D470" s="42"/>
      <c r="E470" s="42"/>
      <c r="F470" s="24"/>
      <c r="G470" s="42"/>
      <c r="H470" s="42"/>
      <c r="I470" s="42"/>
      <c r="J470" s="24"/>
      <c r="K470" s="42" t="s">
        <v>540</v>
      </c>
      <c r="L470" s="42"/>
      <c r="M470" s="42"/>
      <c r="N470" s="24"/>
      <c r="O470" s="42" t="s">
        <v>540</v>
      </c>
      <c r="P470" s="42"/>
      <c r="Q470" s="42"/>
      <c r="R470" s="24"/>
      <c r="S470" s="42" t="s">
        <v>543</v>
      </c>
      <c r="T470" s="42"/>
      <c r="U470" s="42"/>
      <c r="V470" s="24"/>
      <c r="W470" s="42"/>
      <c r="X470" s="42"/>
      <c r="Y470" s="42"/>
    </row>
    <row r="471" spans="1:26">
      <c r="A471" s="14"/>
      <c r="B471" s="33" t="s">
        <v>112</v>
      </c>
      <c r="C471" s="48" t="s">
        <v>212</v>
      </c>
      <c r="D471" s="103" t="s">
        <v>642</v>
      </c>
      <c r="E471" s="48" t="s">
        <v>217</v>
      </c>
      <c r="F471" s="28"/>
      <c r="G471" s="48" t="s">
        <v>212</v>
      </c>
      <c r="H471" s="50">
        <v>5082</v>
      </c>
      <c r="I471" s="52"/>
      <c r="J471" s="28"/>
      <c r="K471" s="48" t="s">
        <v>212</v>
      </c>
      <c r="L471" s="50">
        <v>6543</v>
      </c>
      <c r="M471" s="52"/>
      <c r="N471" s="28"/>
      <c r="O471" s="48" t="s">
        <v>212</v>
      </c>
      <c r="P471" s="103">
        <v>30</v>
      </c>
      <c r="Q471" s="52"/>
      <c r="R471" s="28"/>
      <c r="S471" s="48" t="s">
        <v>212</v>
      </c>
      <c r="T471" s="103" t="s">
        <v>643</v>
      </c>
      <c r="U471" s="48" t="s">
        <v>217</v>
      </c>
      <c r="V471" s="28"/>
      <c r="W471" s="48" t="s">
        <v>212</v>
      </c>
      <c r="X471" s="103" t="s">
        <v>642</v>
      </c>
      <c r="Y471" s="48" t="s">
        <v>217</v>
      </c>
    </row>
    <row r="472" spans="1:26" ht="15.75" thickBot="1">
      <c r="A472" s="14"/>
      <c r="B472" s="33"/>
      <c r="C472" s="93"/>
      <c r="D472" s="75"/>
      <c r="E472" s="93"/>
      <c r="F472" s="28"/>
      <c r="G472" s="93"/>
      <c r="H472" s="64"/>
      <c r="I472" s="65"/>
      <c r="J472" s="28"/>
      <c r="K472" s="93"/>
      <c r="L472" s="64"/>
      <c r="M472" s="65"/>
      <c r="N472" s="28"/>
      <c r="O472" s="93"/>
      <c r="P472" s="75"/>
      <c r="Q472" s="65"/>
      <c r="R472" s="28"/>
      <c r="S472" s="93"/>
      <c r="T472" s="75"/>
      <c r="U472" s="93"/>
      <c r="V472" s="28"/>
      <c r="W472" s="93"/>
      <c r="X472" s="75"/>
      <c r="Y472" s="93"/>
    </row>
    <row r="473" spans="1:26">
      <c r="A473" s="14"/>
      <c r="B473" s="11" t="s">
        <v>719</v>
      </c>
      <c r="C473" s="70"/>
      <c r="D473" s="70"/>
      <c r="E473" s="70"/>
      <c r="F473" s="13"/>
      <c r="G473" s="70"/>
      <c r="H473" s="70"/>
      <c r="I473" s="70"/>
      <c r="J473" s="13"/>
      <c r="K473" s="70"/>
      <c r="L473" s="70"/>
      <c r="M473" s="70"/>
      <c r="N473" s="13"/>
      <c r="O473" s="70"/>
      <c r="P473" s="70"/>
      <c r="Q473" s="70"/>
      <c r="R473" s="13"/>
      <c r="S473" s="70"/>
      <c r="T473" s="70"/>
      <c r="U473" s="70"/>
      <c r="V473" s="13"/>
      <c r="W473" s="70"/>
      <c r="X473" s="70"/>
      <c r="Y473" s="70"/>
    </row>
    <row r="474" spans="1:26">
      <c r="A474" s="14"/>
      <c r="B474" s="32" t="s">
        <v>126</v>
      </c>
      <c r="C474" s="45">
        <v>872</v>
      </c>
      <c r="D474" s="45"/>
      <c r="E474" s="28"/>
      <c r="F474" s="28"/>
      <c r="G474" s="45">
        <v>7</v>
      </c>
      <c r="H474" s="45"/>
      <c r="I474" s="28"/>
      <c r="J474" s="28"/>
      <c r="K474" s="45" t="s">
        <v>341</v>
      </c>
      <c r="L474" s="45"/>
      <c r="M474" s="28"/>
      <c r="N474" s="28"/>
      <c r="O474" s="45">
        <v>215</v>
      </c>
      <c r="P474" s="45"/>
      <c r="Q474" s="28"/>
      <c r="R474" s="28"/>
      <c r="S474" s="45" t="s">
        <v>720</v>
      </c>
      <c r="T474" s="45"/>
      <c r="U474" s="33" t="s">
        <v>217</v>
      </c>
      <c r="V474" s="28"/>
      <c r="W474" s="45">
        <v>872</v>
      </c>
      <c r="X474" s="45"/>
      <c r="Y474" s="28"/>
    </row>
    <row r="475" spans="1:26">
      <c r="A475" s="14"/>
      <c r="B475" s="32"/>
      <c r="C475" s="45"/>
      <c r="D475" s="45"/>
      <c r="E475" s="28"/>
      <c r="F475" s="28"/>
      <c r="G475" s="45"/>
      <c r="H475" s="45"/>
      <c r="I475" s="28"/>
      <c r="J475" s="28"/>
      <c r="K475" s="45"/>
      <c r="L475" s="45"/>
      <c r="M475" s="28"/>
      <c r="N475" s="28"/>
      <c r="O475" s="45"/>
      <c r="P475" s="45"/>
      <c r="Q475" s="28"/>
      <c r="R475" s="28"/>
      <c r="S475" s="45"/>
      <c r="T475" s="45"/>
      <c r="U475" s="33"/>
      <c r="V475" s="28"/>
      <c r="W475" s="45"/>
      <c r="X475" s="45"/>
      <c r="Y475" s="28"/>
    </row>
    <row r="476" spans="1:26" ht="36" customHeight="1">
      <c r="A476" s="14"/>
      <c r="B476" s="29" t="s">
        <v>127</v>
      </c>
      <c r="C476" s="31">
        <v>1002</v>
      </c>
      <c r="D476" s="31"/>
      <c r="E476" s="24"/>
      <c r="F476" s="24"/>
      <c r="G476" s="74" t="s">
        <v>341</v>
      </c>
      <c r="H476" s="74"/>
      <c r="I476" s="24"/>
      <c r="J476" s="24"/>
      <c r="K476" s="74" t="s">
        <v>341</v>
      </c>
      <c r="L476" s="74"/>
      <c r="M476" s="24"/>
      <c r="N476" s="24"/>
      <c r="O476" s="74">
        <v>213</v>
      </c>
      <c r="P476" s="74"/>
      <c r="Q476" s="24"/>
      <c r="R476" s="24"/>
      <c r="S476" s="74" t="s">
        <v>721</v>
      </c>
      <c r="T476" s="74"/>
      <c r="U476" s="30" t="s">
        <v>217</v>
      </c>
      <c r="V476" s="24"/>
      <c r="W476" s="31">
        <v>1002</v>
      </c>
      <c r="X476" s="31"/>
      <c r="Y476" s="24"/>
    </row>
    <row r="477" spans="1:26">
      <c r="A477" s="14"/>
      <c r="B477" s="29"/>
      <c r="C477" s="31"/>
      <c r="D477" s="31"/>
      <c r="E477" s="24"/>
      <c r="F477" s="24"/>
      <c r="G477" s="74"/>
      <c r="H477" s="74"/>
      <c r="I477" s="24"/>
      <c r="J477" s="24"/>
      <c r="K477" s="74"/>
      <c r="L477" s="74"/>
      <c r="M477" s="24"/>
      <c r="N477" s="24"/>
      <c r="O477" s="74"/>
      <c r="P477" s="74"/>
      <c r="Q477" s="24"/>
      <c r="R477" s="24"/>
      <c r="S477" s="74"/>
      <c r="T477" s="74"/>
      <c r="U477" s="30"/>
      <c r="V477" s="24"/>
      <c r="W477" s="31"/>
      <c r="X477" s="31"/>
      <c r="Y477" s="24"/>
    </row>
    <row r="478" spans="1:26">
      <c r="A478" s="14"/>
      <c r="B478" s="32" t="s">
        <v>129</v>
      </c>
      <c r="C478" s="45" t="s">
        <v>722</v>
      </c>
      <c r="D478" s="45"/>
      <c r="E478" s="33" t="s">
        <v>217</v>
      </c>
      <c r="F478" s="28"/>
      <c r="G478" s="45" t="s">
        <v>341</v>
      </c>
      <c r="H478" s="45"/>
      <c r="I478" s="28"/>
      <c r="J478" s="28"/>
      <c r="K478" s="45" t="s">
        <v>341</v>
      </c>
      <c r="L478" s="45"/>
      <c r="M478" s="28"/>
      <c r="N478" s="28"/>
      <c r="O478" s="45" t="s">
        <v>722</v>
      </c>
      <c r="P478" s="45"/>
      <c r="Q478" s="33" t="s">
        <v>217</v>
      </c>
      <c r="R478" s="28"/>
      <c r="S478" s="45">
        <v>16</v>
      </c>
      <c r="T478" s="45"/>
      <c r="U478" s="28"/>
      <c r="V478" s="28"/>
      <c r="W478" s="45" t="s">
        <v>722</v>
      </c>
      <c r="X478" s="45"/>
      <c r="Y478" s="33" t="s">
        <v>217</v>
      </c>
    </row>
    <row r="479" spans="1:26" ht="15.75" thickBot="1">
      <c r="A479" s="14"/>
      <c r="B479" s="32"/>
      <c r="C479" s="75"/>
      <c r="D479" s="75"/>
      <c r="E479" s="93"/>
      <c r="F479" s="28"/>
      <c r="G479" s="75"/>
      <c r="H479" s="75"/>
      <c r="I479" s="65"/>
      <c r="J479" s="28"/>
      <c r="K479" s="75"/>
      <c r="L479" s="75"/>
      <c r="M479" s="65"/>
      <c r="N479" s="28"/>
      <c r="O479" s="75"/>
      <c r="P479" s="75"/>
      <c r="Q479" s="93"/>
      <c r="R479" s="28"/>
      <c r="S479" s="75"/>
      <c r="T479" s="75"/>
      <c r="U479" s="65"/>
      <c r="V479" s="28"/>
      <c r="W479" s="75"/>
      <c r="X479" s="75"/>
      <c r="Y479" s="93"/>
    </row>
    <row r="480" spans="1:26">
      <c r="A480" s="14"/>
      <c r="B480" s="29" t="s">
        <v>719</v>
      </c>
      <c r="C480" s="68">
        <v>1858</v>
      </c>
      <c r="D480" s="68"/>
      <c r="E480" s="70"/>
      <c r="F480" s="24"/>
      <c r="G480" s="79">
        <v>7</v>
      </c>
      <c r="H480" s="79"/>
      <c r="I480" s="70"/>
      <c r="J480" s="24"/>
      <c r="K480" s="79" t="s">
        <v>341</v>
      </c>
      <c r="L480" s="79"/>
      <c r="M480" s="70"/>
      <c r="N480" s="24"/>
      <c r="O480" s="79">
        <v>412</v>
      </c>
      <c r="P480" s="79"/>
      <c r="Q480" s="70"/>
      <c r="R480" s="24"/>
      <c r="S480" s="79" t="s">
        <v>723</v>
      </c>
      <c r="T480" s="79"/>
      <c r="U480" s="66" t="s">
        <v>217</v>
      </c>
      <c r="V480" s="24"/>
      <c r="W480" s="68">
        <v>1858</v>
      </c>
      <c r="X480" s="68"/>
      <c r="Y480" s="70"/>
    </row>
    <row r="481" spans="1:26" ht="15.75" thickBot="1">
      <c r="A481" s="14"/>
      <c r="B481" s="29"/>
      <c r="C481" s="61"/>
      <c r="D481" s="61"/>
      <c r="E481" s="62"/>
      <c r="F481" s="24"/>
      <c r="G481" s="47"/>
      <c r="H481" s="47"/>
      <c r="I481" s="62"/>
      <c r="J481" s="24"/>
      <c r="K481" s="47"/>
      <c r="L481" s="47"/>
      <c r="M481" s="62"/>
      <c r="N481" s="24"/>
      <c r="O481" s="47"/>
      <c r="P481" s="47"/>
      <c r="Q481" s="62"/>
      <c r="R481" s="24"/>
      <c r="S481" s="47"/>
      <c r="T481" s="47"/>
      <c r="U481" s="85"/>
      <c r="V481" s="24"/>
      <c r="W481" s="61"/>
      <c r="X481" s="61"/>
      <c r="Y481" s="62"/>
    </row>
    <row r="482" spans="1:26">
      <c r="A482" s="14"/>
      <c r="B482" s="33" t="s">
        <v>131</v>
      </c>
      <c r="C482" s="48" t="s">
        <v>212</v>
      </c>
      <c r="D482" s="103">
        <v>845</v>
      </c>
      <c r="E482" s="52"/>
      <c r="F482" s="28"/>
      <c r="G482" s="48" t="s">
        <v>212</v>
      </c>
      <c r="H482" s="50">
        <v>5089</v>
      </c>
      <c r="I482" s="52"/>
      <c r="J482" s="28"/>
      <c r="K482" s="48" t="s">
        <v>212</v>
      </c>
      <c r="L482" s="50">
        <v>6543</v>
      </c>
      <c r="M482" s="52"/>
      <c r="N482" s="28"/>
      <c r="O482" s="48" t="s">
        <v>212</v>
      </c>
      <c r="P482" s="103">
        <v>442</v>
      </c>
      <c r="Q482" s="52"/>
      <c r="R482" s="28"/>
      <c r="S482" s="48" t="s">
        <v>212</v>
      </c>
      <c r="T482" s="103" t="s">
        <v>724</v>
      </c>
      <c r="U482" s="48" t="s">
        <v>217</v>
      </c>
      <c r="V482" s="28"/>
      <c r="W482" s="48" t="s">
        <v>212</v>
      </c>
      <c r="X482" s="103">
        <v>845</v>
      </c>
      <c r="Y482" s="52"/>
    </row>
    <row r="483" spans="1:26" ht="15.75" thickBot="1">
      <c r="A483" s="14"/>
      <c r="B483" s="33"/>
      <c r="C483" s="49"/>
      <c r="D483" s="104"/>
      <c r="E483" s="53"/>
      <c r="F483" s="28"/>
      <c r="G483" s="49"/>
      <c r="H483" s="51"/>
      <c r="I483" s="53"/>
      <c r="J483" s="28"/>
      <c r="K483" s="49"/>
      <c r="L483" s="51"/>
      <c r="M483" s="53"/>
      <c r="N483" s="28"/>
      <c r="O483" s="49"/>
      <c r="P483" s="104"/>
      <c r="Q483" s="53"/>
      <c r="R483" s="28"/>
      <c r="S483" s="49"/>
      <c r="T483" s="104"/>
      <c r="U483" s="49"/>
      <c r="V483" s="28"/>
      <c r="W483" s="49"/>
      <c r="X483" s="104"/>
      <c r="Y483" s="53"/>
    </row>
    <row r="484" spans="1:26" ht="15.75" thickTop="1">
      <c r="A484" s="14"/>
      <c r="B484" s="35"/>
      <c r="C484" s="35"/>
      <c r="D484" s="35"/>
      <c r="E484" s="35"/>
      <c r="F484" s="35"/>
      <c r="G484" s="35"/>
      <c r="H484" s="35"/>
      <c r="I484" s="35"/>
      <c r="J484" s="35"/>
      <c r="K484" s="35"/>
      <c r="L484" s="35"/>
      <c r="M484" s="35"/>
      <c r="N484" s="35"/>
      <c r="O484" s="35"/>
      <c r="P484" s="35"/>
      <c r="Q484" s="35"/>
      <c r="R484" s="35"/>
      <c r="S484" s="35"/>
      <c r="T484" s="35"/>
      <c r="U484" s="35"/>
      <c r="V484" s="35"/>
      <c r="W484" s="35"/>
      <c r="X484" s="35"/>
      <c r="Y484" s="35"/>
      <c r="Z484" s="35"/>
    </row>
    <row r="485" spans="1:26">
      <c r="A485" s="14"/>
      <c r="B485" s="136" t="s">
        <v>717</v>
      </c>
      <c r="C485" s="136"/>
      <c r="D485" s="136"/>
      <c r="E485" s="136"/>
      <c r="F485" s="136"/>
      <c r="G485" s="136"/>
      <c r="H485" s="136"/>
      <c r="I485" s="136"/>
      <c r="J485" s="136"/>
      <c r="K485" s="136"/>
      <c r="L485" s="136"/>
      <c r="M485" s="136"/>
      <c r="N485" s="136"/>
      <c r="O485" s="136"/>
      <c r="P485" s="136"/>
      <c r="Q485" s="136"/>
      <c r="R485" s="136"/>
      <c r="S485" s="136"/>
      <c r="T485" s="136"/>
      <c r="U485" s="136"/>
      <c r="V485" s="136"/>
      <c r="W485" s="136"/>
      <c r="X485" s="136"/>
      <c r="Y485" s="136"/>
      <c r="Z485" s="136"/>
    </row>
    <row r="486" spans="1:26">
      <c r="A486" s="14"/>
      <c r="B486" s="137" t="s">
        <v>646</v>
      </c>
      <c r="C486" s="137"/>
      <c r="D486" s="137"/>
      <c r="E486" s="137"/>
      <c r="F486" s="137"/>
      <c r="G486" s="137"/>
      <c r="H486" s="137"/>
      <c r="I486" s="137"/>
      <c r="J486" s="137"/>
      <c r="K486" s="137"/>
      <c r="L486" s="137"/>
      <c r="M486" s="137"/>
      <c r="N486" s="137"/>
      <c r="O486" s="137"/>
      <c r="P486" s="137"/>
      <c r="Q486" s="137"/>
      <c r="R486" s="137"/>
      <c r="S486" s="137"/>
      <c r="T486" s="137"/>
      <c r="U486" s="137"/>
      <c r="V486" s="137"/>
      <c r="W486" s="137"/>
      <c r="X486" s="137"/>
      <c r="Y486" s="137"/>
      <c r="Z486" s="137"/>
    </row>
    <row r="487" spans="1:26">
      <c r="A487" s="14"/>
      <c r="B487" s="136" t="s">
        <v>209</v>
      </c>
      <c r="C487" s="136"/>
      <c r="D487" s="136"/>
      <c r="E487" s="136"/>
      <c r="F487" s="136"/>
      <c r="G487" s="136"/>
      <c r="H487" s="136"/>
      <c r="I487" s="136"/>
      <c r="J487" s="136"/>
      <c r="K487" s="136"/>
      <c r="L487" s="136"/>
      <c r="M487" s="136"/>
      <c r="N487" s="136"/>
      <c r="O487" s="136"/>
      <c r="P487" s="136"/>
      <c r="Q487" s="136"/>
      <c r="R487" s="136"/>
      <c r="S487" s="136"/>
      <c r="T487" s="136"/>
      <c r="U487" s="136"/>
      <c r="V487" s="136"/>
      <c r="W487" s="136"/>
      <c r="X487" s="136"/>
      <c r="Y487" s="136"/>
      <c r="Z487" s="136"/>
    </row>
    <row r="488" spans="1:26">
      <c r="A488" s="14"/>
      <c r="B488" s="108"/>
      <c r="C488" s="108"/>
      <c r="D488" s="108"/>
      <c r="E488" s="108"/>
      <c r="F488" s="108"/>
      <c r="G488" s="108"/>
      <c r="H488" s="108"/>
      <c r="I488" s="108"/>
      <c r="J488" s="108"/>
      <c r="K488" s="108"/>
      <c r="L488" s="108"/>
      <c r="M488" s="108"/>
      <c r="N488" s="108"/>
      <c r="O488" s="108"/>
      <c r="P488" s="108"/>
      <c r="Q488" s="108"/>
      <c r="R488" s="108"/>
      <c r="S488" s="108"/>
      <c r="T488" s="108"/>
      <c r="U488" s="108"/>
      <c r="V488" s="108"/>
      <c r="W488" s="108"/>
      <c r="X488" s="108"/>
      <c r="Y488" s="108"/>
      <c r="Z488" s="108"/>
    </row>
    <row r="489" spans="1:26">
      <c r="A489" s="14"/>
      <c r="B489" s="23"/>
      <c r="C489" s="23"/>
      <c r="D489" s="23"/>
      <c r="E489" s="23"/>
      <c r="F489" s="23"/>
      <c r="G489" s="23"/>
      <c r="H489" s="23"/>
      <c r="I489" s="23"/>
      <c r="J489" s="23"/>
      <c r="K489" s="23"/>
      <c r="L489" s="23"/>
      <c r="M489" s="23"/>
      <c r="N489" s="23"/>
      <c r="O489" s="23"/>
      <c r="P489" s="23"/>
      <c r="Q489" s="23"/>
      <c r="R489" s="23"/>
      <c r="S489" s="23"/>
      <c r="T489" s="23"/>
      <c r="U489" s="23"/>
      <c r="V489" s="23"/>
      <c r="W489" s="23"/>
      <c r="X489" s="23"/>
      <c r="Y489" s="23"/>
    </row>
    <row r="490" spans="1:26">
      <c r="A490" s="14"/>
      <c r="B490" s="15"/>
      <c r="C490" s="15"/>
      <c r="D490" s="15"/>
      <c r="E490" s="15"/>
      <c r="F490" s="15"/>
      <c r="G490" s="15"/>
      <c r="H490" s="15"/>
      <c r="I490" s="15"/>
      <c r="J490" s="15"/>
      <c r="K490" s="15"/>
      <c r="L490" s="15"/>
      <c r="M490" s="15"/>
      <c r="N490" s="15"/>
      <c r="O490" s="15"/>
      <c r="P490" s="15"/>
      <c r="Q490" s="15"/>
      <c r="R490" s="15"/>
      <c r="S490" s="15"/>
      <c r="T490" s="15"/>
      <c r="U490" s="15"/>
      <c r="V490" s="15"/>
      <c r="W490" s="15"/>
      <c r="X490" s="15"/>
      <c r="Y490" s="15"/>
    </row>
    <row r="491" spans="1:26">
      <c r="A491" s="14"/>
      <c r="B491" s="24"/>
      <c r="C491" s="25" t="s">
        <v>718</v>
      </c>
      <c r="D491" s="25"/>
      <c r="E491" s="25"/>
      <c r="F491" s="24"/>
      <c r="G491" s="25" t="s">
        <v>538</v>
      </c>
      <c r="H491" s="25"/>
      <c r="I491" s="25"/>
      <c r="J491" s="24"/>
      <c r="K491" s="25" t="s">
        <v>539</v>
      </c>
      <c r="L491" s="25"/>
      <c r="M491" s="25"/>
      <c r="N491" s="24"/>
      <c r="O491" s="25" t="s">
        <v>594</v>
      </c>
      <c r="P491" s="25"/>
      <c r="Q491" s="25"/>
      <c r="R491" s="24"/>
      <c r="S491" s="25" t="s">
        <v>542</v>
      </c>
      <c r="T491" s="25"/>
      <c r="U491" s="25"/>
      <c r="V491" s="24"/>
      <c r="W491" s="25" t="s">
        <v>134</v>
      </c>
      <c r="X491" s="25"/>
      <c r="Y491" s="25"/>
    </row>
    <row r="492" spans="1:26" ht="15.75" thickBot="1">
      <c r="A492" s="14"/>
      <c r="B492" s="24"/>
      <c r="C492" s="42"/>
      <c r="D492" s="42"/>
      <c r="E492" s="42"/>
      <c r="F492" s="24"/>
      <c r="G492" s="42"/>
      <c r="H492" s="42"/>
      <c r="I492" s="42"/>
      <c r="J492" s="24"/>
      <c r="K492" s="42" t="s">
        <v>540</v>
      </c>
      <c r="L492" s="42"/>
      <c r="M492" s="42"/>
      <c r="N492" s="24"/>
      <c r="O492" s="42" t="s">
        <v>540</v>
      </c>
      <c r="P492" s="42"/>
      <c r="Q492" s="42"/>
      <c r="R492" s="24"/>
      <c r="S492" s="42" t="s">
        <v>543</v>
      </c>
      <c r="T492" s="42"/>
      <c r="U492" s="42"/>
      <c r="V492" s="24"/>
      <c r="W492" s="42"/>
      <c r="X492" s="42"/>
      <c r="Y492" s="42"/>
    </row>
    <row r="493" spans="1:26">
      <c r="A493" s="14"/>
      <c r="B493" s="33" t="s">
        <v>112</v>
      </c>
      <c r="C493" s="48" t="s">
        <v>212</v>
      </c>
      <c r="D493" s="50">
        <v>5351</v>
      </c>
      <c r="E493" s="52"/>
      <c r="F493" s="28"/>
      <c r="G493" s="48" t="s">
        <v>212</v>
      </c>
      <c r="H493" s="50">
        <v>4016</v>
      </c>
      <c r="I493" s="52"/>
      <c r="J493" s="28"/>
      <c r="K493" s="48" t="s">
        <v>212</v>
      </c>
      <c r="L493" s="50">
        <v>12205</v>
      </c>
      <c r="M493" s="52"/>
      <c r="N493" s="28"/>
      <c r="O493" s="48" t="s">
        <v>212</v>
      </c>
      <c r="P493" s="50">
        <v>1569</v>
      </c>
      <c r="Q493" s="52"/>
      <c r="R493" s="28"/>
      <c r="S493" s="48" t="s">
        <v>212</v>
      </c>
      <c r="T493" s="103" t="s">
        <v>663</v>
      </c>
      <c r="U493" s="48" t="s">
        <v>217</v>
      </c>
      <c r="V493" s="28"/>
      <c r="W493" s="48" t="s">
        <v>212</v>
      </c>
      <c r="X493" s="50">
        <v>5351</v>
      </c>
      <c r="Y493" s="52"/>
    </row>
    <row r="494" spans="1:26" ht="15.75" thickBot="1">
      <c r="A494" s="14"/>
      <c r="B494" s="33"/>
      <c r="C494" s="93"/>
      <c r="D494" s="64"/>
      <c r="E494" s="65"/>
      <c r="F494" s="28"/>
      <c r="G494" s="93"/>
      <c r="H494" s="64"/>
      <c r="I494" s="65"/>
      <c r="J494" s="28"/>
      <c r="K494" s="93"/>
      <c r="L494" s="64"/>
      <c r="M494" s="65"/>
      <c r="N494" s="28"/>
      <c r="O494" s="93"/>
      <c r="P494" s="64"/>
      <c r="Q494" s="65"/>
      <c r="R494" s="28"/>
      <c r="S494" s="93"/>
      <c r="T494" s="75"/>
      <c r="U494" s="93"/>
      <c r="V494" s="28"/>
      <c r="W494" s="93"/>
      <c r="X494" s="64"/>
      <c r="Y494" s="65"/>
    </row>
    <row r="495" spans="1:26">
      <c r="A495" s="14"/>
      <c r="B495" s="11" t="s">
        <v>719</v>
      </c>
      <c r="C495" s="70"/>
      <c r="D495" s="70"/>
      <c r="E495" s="70"/>
      <c r="F495" s="13"/>
      <c r="G495" s="70"/>
      <c r="H495" s="70"/>
      <c r="I495" s="70"/>
      <c r="J495" s="13"/>
      <c r="K495" s="70"/>
      <c r="L495" s="70"/>
      <c r="M495" s="70"/>
      <c r="N495" s="13"/>
      <c r="O495" s="70"/>
      <c r="P495" s="70"/>
      <c r="Q495" s="70"/>
      <c r="R495" s="13"/>
      <c r="S495" s="70"/>
      <c r="T495" s="70"/>
      <c r="U495" s="70"/>
      <c r="V495" s="13"/>
      <c r="W495" s="70"/>
      <c r="X495" s="70"/>
      <c r="Y495" s="70"/>
    </row>
    <row r="496" spans="1:26">
      <c r="A496" s="14"/>
      <c r="B496" s="32" t="s">
        <v>126</v>
      </c>
      <c r="C496" s="45">
        <v>729</v>
      </c>
      <c r="D496" s="45"/>
      <c r="E496" s="28"/>
      <c r="F496" s="28"/>
      <c r="G496" s="45">
        <v>6</v>
      </c>
      <c r="H496" s="45"/>
      <c r="I496" s="28"/>
      <c r="J496" s="28"/>
      <c r="K496" s="45" t="s">
        <v>341</v>
      </c>
      <c r="L496" s="45"/>
      <c r="M496" s="28"/>
      <c r="N496" s="28"/>
      <c r="O496" s="45">
        <v>185</v>
      </c>
      <c r="P496" s="45"/>
      <c r="Q496" s="28"/>
      <c r="R496" s="28"/>
      <c r="S496" s="45" t="s">
        <v>725</v>
      </c>
      <c r="T496" s="45"/>
      <c r="U496" s="33" t="s">
        <v>217</v>
      </c>
      <c r="V496" s="28"/>
      <c r="W496" s="45">
        <v>729</v>
      </c>
      <c r="X496" s="45"/>
      <c r="Y496" s="28"/>
    </row>
    <row r="497" spans="1:26">
      <c r="A497" s="14"/>
      <c r="B497" s="32"/>
      <c r="C497" s="45"/>
      <c r="D497" s="45"/>
      <c r="E497" s="28"/>
      <c r="F497" s="28"/>
      <c r="G497" s="45"/>
      <c r="H497" s="45"/>
      <c r="I497" s="28"/>
      <c r="J497" s="28"/>
      <c r="K497" s="45"/>
      <c r="L497" s="45"/>
      <c r="M497" s="28"/>
      <c r="N497" s="28"/>
      <c r="O497" s="45"/>
      <c r="P497" s="45"/>
      <c r="Q497" s="28"/>
      <c r="R497" s="28"/>
      <c r="S497" s="45"/>
      <c r="T497" s="45"/>
      <c r="U497" s="33"/>
      <c r="V497" s="28"/>
      <c r="W497" s="45"/>
      <c r="X497" s="45"/>
      <c r="Y497" s="28"/>
    </row>
    <row r="498" spans="1:26" ht="36" customHeight="1">
      <c r="A498" s="14"/>
      <c r="B498" s="29" t="s">
        <v>127</v>
      </c>
      <c r="C498" s="74">
        <v>643</v>
      </c>
      <c r="D498" s="74"/>
      <c r="E498" s="24"/>
      <c r="F498" s="24"/>
      <c r="G498" s="74" t="s">
        <v>341</v>
      </c>
      <c r="H498" s="74"/>
      <c r="I498" s="24"/>
      <c r="J498" s="24"/>
      <c r="K498" s="74" t="s">
        <v>341</v>
      </c>
      <c r="L498" s="74"/>
      <c r="M498" s="24"/>
      <c r="N498" s="24"/>
      <c r="O498" s="74">
        <v>243</v>
      </c>
      <c r="P498" s="74"/>
      <c r="Q498" s="24"/>
      <c r="R498" s="24"/>
      <c r="S498" s="74" t="s">
        <v>726</v>
      </c>
      <c r="T498" s="74"/>
      <c r="U498" s="30" t="s">
        <v>217</v>
      </c>
      <c r="V498" s="24"/>
      <c r="W498" s="74">
        <v>643</v>
      </c>
      <c r="X498" s="74"/>
      <c r="Y498" s="24"/>
    </row>
    <row r="499" spans="1:26">
      <c r="A499" s="14"/>
      <c r="B499" s="29"/>
      <c r="C499" s="74"/>
      <c r="D499" s="74"/>
      <c r="E499" s="24"/>
      <c r="F499" s="24"/>
      <c r="G499" s="74"/>
      <c r="H499" s="74"/>
      <c r="I499" s="24"/>
      <c r="J499" s="24"/>
      <c r="K499" s="74"/>
      <c r="L499" s="74"/>
      <c r="M499" s="24"/>
      <c r="N499" s="24"/>
      <c r="O499" s="74"/>
      <c r="P499" s="74"/>
      <c r="Q499" s="24"/>
      <c r="R499" s="24"/>
      <c r="S499" s="74"/>
      <c r="T499" s="74"/>
      <c r="U499" s="30"/>
      <c r="V499" s="24"/>
      <c r="W499" s="74"/>
      <c r="X499" s="74"/>
      <c r="Y499" s="24"/>
    </row>
    <row r="500" spans="1:26">
      <c r="A500" s="14"/>
      <c r="B500" s="32" t="s">
        <v>128</v>
      </c>
      <c r="C500" s="45" t="s">
        <v>727</v>
      </c>
      <c r="D500" s="45"/>
      <c r="E500" s="33" t="s">
        <v>217</v>
      </c>
      <c r="F500" s="28"/>
      <c r="G500" s="45" t="s">
        <v>341</v>
      </c>
      <c r="H500" s="45"/>
      <c r="I500" s="28"/>
      <c r="J500" s="28"/>
      <c r="K500" s="45" t="s">
        <v>341</v>
      </c>
      <c r="L500" s="45"/>
      <c r="M500" s="28"/>
      <c r="N500" s="28"/>
      <c r="O500" s="45" t="s">
        <v>341</v>
      </c>
      <c r="P500" s="45"/>
      <c r="Q500" s="28"/>
      <c r="R500" s="28"/>
      <c r="S500" s="45" t="s">
        <v>341</v>
      </c>
      <c r="T500" s="45"/>
      <c r="U500" s="28"/>
      <c r="V500" s="28"/>
      <c r="W500" s="45" t="s">
        <v>727</v>
      </c>
      <c r="X500" s="45"/>
      <c r="Y500" s="33" t="s">
        <v>217</v>
      </c>
    </row>
    <row r="501" spans="1:26">
      <c r="A501" s="14"/>
      <c r="B501" s="32"/>
      <c r="C501" s="45"/>
      <c r="D501" s="45"/>
      <c r="E501" s="33"/>
      <c r="F501" s="28"/>
      <c r="G501" s="45"/>
      <c r="H501" s="45"/>
      <c r="I501" s="28"/>
      <c r="J501" s="28"/>
      <c r="K501" s="45"/>
      <c r="L501" s="45"/>
      <c r="M501" s="28"/>
      <c r="N501" s="28"/>
      <c r="O501" s="45"/>
      <c r="P501" s="45"/>
      <c r="Q501" s="28"/>
      <c r="R501" s="28"/>
      <c r="S501" s="45"/>
      <c r="T501" s="45"/>
      <c r="U501" s="28"/>
      <c r="V501" s="28"/>
      <c r="W501" s="45"/>
      <c r="X501" s="45"/>
      <c r="Y501" s="33"/>
    </row>
    <row r="502" spans="1:26">
      <c r="A502" s="14"/>
      <c r="B502" s="29" t="s">
        <v>129</v>
      </c>
      <c r="C502" s="74" t="s">
        <v>728</v>
      </c>
      <c r="D502" s="74"/>
      <c r="E502" s="30" t="s">
        <v>217</v>
      </c>
      <c r="F502" s="24"/>
      <c r="G502" s="74" t="s">
        <v>341</v>
      </c>
      <c r="H502" s="74"/>
      <c r="I502" s="24"/>
      <c r="J502" s="24"/>
      <c r="K502" s="74">
        <v>1</v>
      </c>
      <c r="L502" s="74"/>
      <c r="M502" s="24"/>
      <c r="N502" s="24"/>
      <c r="O502" s="74" t="s">
        <v>728</v>
      </c>
      <c r="P502" s="74"/>
      <c r="Q502" s="30" t="s">
        <v>217</v>
      </c>
      <c r="R502" s="24"/>
      <c r="S502" s="74">
        <v>24</v>
      </c>
      <c r="T502" s="74"/>
      <c r="U502" s="24"/>
      <c r="V502" s="24"/>
      <c r="W502" s="74" t="s">
        <v>728</v>
      </c>
      <c r="X502" s="74"/>
      <c r="Y502" s="30" t="s">
        <v>217</v>
      </c>
    </row>
    <row r="503" spans="1:26" ht="15.75" thickBot="1">
      <c r="A503" s="14"/>
      <c r="B503" s="29"/>
      <c r="C503" s="47"/>
      <c r="D503" s="47"/>
      <c r="E503" s="85"/>
      <c r="F503" s="24"/>
      <c r="G503" s="47"/>
      <c r="H503" s="47"/>
      <c r="I503" s="62"/>
      <c r="J503" s="24"/>
      <c r="K503" s="47"/>
      <c r="L503" s="47"/>
      <c r="M503" s="62"/>
      <c r="N503" s="24"/>
      <c r="O503" s="47"/>
      <c r="P503" s="47"/>
      <c r="Q503" s="85"/>
      <c r="R503" s="24"/>
      <c r="S503" s="47"/>
      <c r="T503" s="47"/>
      <c r="U503" s="62"/>
      <c r="V503" s="24"/>
      <c r="W503" s="47"/>
      <c r="X503" s="47"/>
      <c r="Y503" s="85"/>
    </row>
    <row r="504" spans="1:26">
      <c r="A504" s="14"/>
      <c r="B504" s="32" t="s">
        <v>719</v>
      </c>
      <c r="C504" s="103">
        <v>826</v>
      </c>
      <c r="D504" s="103"/>
      <c r="E504" s="52"/>
      <c r="F504" s="28"/>
      <c r="G504" s="103">
        <v>6</v>
      </c>
      <c r="H504" s="103"/>
      <c r="I504" s="52"/>
      <c r="J504" s="28"/>
      <c r="K504" s="103">
        <v>1</v>
      </c>
      <c r="L504" s="103"/>
      <c r="M504" s="52"/>
      <c r="N504" s="28"/>
      <c r="O504" s="103">
        <v>403</v>
      </c>
      <c r="P504" s="103"/>
      <c r="Q504" s="52"/>
      <c r="R504" s="28"/>
      <c r="S504" s="103" t="s">
        <v>729</v>
      </c>
      <c r="T504" s="103"/>
      <c r="U504" s="48" t="s">
        <v>217</v>
      </c>
      <c r="V504" s="28"/>
      <c r="W504" s="103">
        <v>826</v>
      </c>
      <c r="X504" s="103"/>
      <c r="Y504" s="52"/>
    </row>
    <row r="505" spans="1:26" ht="15.75" thickBot="1">
      <c r="A505" s="14"/>
      <c r="B505" s="32"/>
      <c r="C505" s="75"/>
      <c r="D505" s="75"/>
      <c r="E505" s="65"/>
      <c r="F505" s="28"/>
      <c r="G505" s="75"/>
      <c r="H505" s="75"/>
      <c r="I505" s="65"/>
      <c r="J505" s="28"/>
      <c r="K505" s="75"/>
      <c r="L505" s="75"/>
      <c r="M505" s="65"/>
      <c r="N505" s="28"/>
      <c r="O505" s="75"/>
      <c r="P505" s="75"/>
      <c r="Q505" s="65"/>
      <c r="R505" s="28"/>
      <c r="S505" s="75"/>
      <c r="T505" s="75"/>
      <c r="U505" s="93"/>
      <c r="V505" s="28"/>
      <c r="W505" s="75"/>
      <c r="X505" s="75"/>
      <c r="Y505" s="65"/>
    </row>
    <row r="506" spans="1:26">
      <c r="A506" s="14"/>
      <c r="B506" s="30" t="s">
        <v>131</v>
      </c>
      <c r="C506" s="66" t="s">
        <v>212</v>
      </c>
      <c r="D506" s="68">
        <v>6177</v>
      </c>
      <c r="E506" s="70"/>
      <c r="F506" s="24"/>
      <c r="G506" s="66" t="s">
        <v>212</v>
      </c>
      <c r="H506" s="68">
        <v>4022</v>
      </c>
      <c r="I506" s="70"/>
      <c r="J506" s="24"/>
      <c r="K506" s="66" t="s">
        <v>212</v>
      </c>
      <c r="L506" s="68">
        <v>12206</v>
      </c>
      <c r="M506" s="70"/>
      <c r="N506" s="24"/>
      <c r="O506" s="66" t="s">
        <v>212</v>
      </c>
      <c r="P506" s="68">
        <v>1972</v>
      </c>
      <c r="Q506" s="70"/>
      <c r="R506" s="24"/>
      <c r="S506" s="66" t="s">
        <v>212</v>
      </c>
      <c r="T506" s="79" t="s">
        <v>730</v>
      </c>
      <c r="U506" s="66" t="s">
        <v>217</v>
      </c>
      <c r="V506" s="24"/>
      <c r="W506" s="66" t="s">
        <v>212</v>
      </c>
      <c r="X506" s="68">
        <v>6177</v>
      </c>
      <c r="Y506" s="70"/>
    </row>
    <row r="507" spans="1:26" ht="15.75" thickBot="1">
      <c r="A507" s="14"/>
      <c r="B507" s="30"/>
      <c r="C507" s="67"/>
      <c r="D507" s="69"/>
      <c r="E507" s="71"/>
      <c r="F507" s="24"/>
      <c r="G507" s="67"/>
      <c r="H507" s="69"/>
      <c r="I507" s="71"/>
      <c r="J507" s="24"/>
      <c r="K507" s="67"/>
      <c r="L507" s="69"/>
      <c r="M507" s="71"/>
      <c r="N507" s="24"/>
      <c r="O507" s="67"/>
      <c r="P507" s="69"/>
      <c r="Q507" s="71"/>
      <c r="R507" s="24"/>
      <c r="S507" s="67"/>
      <c r="T507" s="80"/>
      <c r="U507" s="67"/>
      <c r="V507" s="24"/>
      <c r="W507" s="67"/>
      <c r="X507" s="69"/>
      <c r="Y507" s="71"/>
    </row>
    <row r="508" spans="1:26" ht="15.75" thickTop="1">
      <c r="A508" s="14"/>
      <c r="B508" s="35"/>
      <c r="C508" s="35"/>
      <c r="D508" s="35"/>
      <c r="E508" s="35"/>
      <c r="F508" s="35"/>
      <c r="G508" s="35"/>
      <c r="H508" s="35"/>
      <c r="I508" s="35"/>
      <c r="J508" s="35"/>
      <c r="K508" s="35"/>
      <c r="L508" s="35"/>
      <c r="M508" s="35"/>
      <c r="N508" s="35"/>
      <c r="O508" s="35"/>
      <c r="P508" s="35"/>
      <c r="Q508" s="35"/>
      <c r="R508" s="35"/>
      <c r="S508" s="35"/>
      <c r="T508" s="35"/>
      <c r="U508" s="35"/>
      <c r="V508" s="35"/>
      <c r="W508" s="35"/>
      <c r="X508" s="35"/>
      <c r="Y508" s="35"/>
      <c r="Z508" s="35"/>
    </row>
    <row r="509" spans="1:26">
      <c r="A509" s="14"/>
      <c r="B509" s="136" t="s">
        <v>717</v>
      </c>
      <c r="C509" s="136"/>
      <c r="D509" s="136"/>
      <c r="E509" s="136"/>
      <c r="F509" s="136"/>
      <c r="G509" s="136"/>
      <c r="H509" s="136"/>
      <c r="I509" s="136"/>
      <c r="J509" s="136"/>
      <c r="K509" s="136"/>
      <c r="L509" s="136"/>
      <c r="M509" s="136"/>
      <c r="N509" s="136"/>
      <c r="O509" s="136"/>
      <c r="P509" s="136"/>
      <c r="Q509" s="136"/>
      <c r="R509" s="136"/>
      <c r="S509" s="136"/>
      <c r="T509" s="136"/>
      <c r="U509" s="136"/>
      <c r="V509" s="136"/>
      <c r="W509" s="136"/>
      <c r="X509" s="136"/>
      <c r="Y509" s="136"/>
      <c r="Z509" s="136"/>
    </row>
    <row r="510" spans="1:26">
      <c r="A510" s="14"/>
      <c r="B510" s="137" t="s">
        <v>426</v>
      </c>
      <c r="C510" s="137"/>
      <c r="D510" s="137"/>
      <c r="E510" s="137"/>
      <c r="F510" s="137"/>
      <c r="G510" s="137"/>
      <c r="H510" s="137"/>
      <c r="I510" s="137"/>
      <c r="J510" s="137"/>
      <c r="K510" s="137"/>
      <c r="L510" s="137"/>
      <c r="M510" s="137"/>
      <c r="N510" s="137"/>
      <c r="O510" s="137"/>
      <c r="P510" s="137"/>
      <c r="Q510" s="137"/>
      <c r="R510" s="137"/>
      <c r="S510" s="137"/>
      <c r="T510" s="137"/>
      <c r="U510" s="137"/>
      <c r="V510" s="137"/>
      <c r="W510" s="137"/>
      <c r="X510" s="137"/>
      <c r="Y510" s="137"/>
      <c r="Z510" s="137"/>
    </row>
    <row r="511" spans="1:26">
      <c r="A511" s="14"/>
      <c r="B511" s="136" t="s">
        <v>209</v>
      </c>
      <c r="C511" s="136"/>
      <c r="D511" s="136"/>
      <c r="E511" s="136"/>
      <c r="F511" s="136"/>
      <c r="G511" s="136"/>
      <c r="H511" s="136"/>
      <c r="I511" s="136"/>
      <c r="J511" s="136"/>
      <c r="K511" s="136"/>
      <c r="L511" s="136"/>
      <c r="M511" s="136"/>
      <c r="N511" s="136"/>
      <c r="O511" s="136"/>
      <c r="P511" s="136"/>
      <c r="Q511" s="136"/>
      <c r="R511" s="136"/>
      <c r="S511" s="136"/>
      <c r="T511" s="136"/>
      <c r="U511" s="136"/>
      <c r="V511" s="136"/>
      <c r="W511" s="136"/>
      <c r="X511" s="136"/>
      <c r="Y511" s="136"/>
      <c r="Z511" s="136"/>
    </row>
    <row r="512" spans="1:26">
      <c r="A512" s="14"/>
      <c r="B512" s="108"/>
      <c r="C512" s="108"/>
      <c r="D512" s="108"/>
      <c r="E512" s="108"/>
      <c r="F512" s="108"/>
      <c r="G512" s="108"/>
      <c r="H512" s="108"/>
      <c r="I512" s="108"/>
      <c r="J512" s="108"/>
      <c r="K512" s="108"/>
      <c r="L512" s="108"/>
      <c r="M512" s="108"/>
      <c r="N512" s="108"/>
      <c r="O512" s="108"/>
      <c r="P512" s="108"/>
      <c r="Q512" s="108"/>
      <c r="R512" s="108"/>
      <c r="S512" s="108"/>
      <c r="T512" s="108"/>
      <c r="U512" s="108"/>
      <c r="V512" s="108"/>
      <c r="W512" s="108"/>
      <c r="X512" s="108"/>
      <c r="Y512" s="108"/>
      <c r="Z512" s="108"/>
    </row>
    <row r="513" spans="1:25">
      <c r="A513" s="14"/>
      <c r="B513" s="23"/>
      <c r="C513" s="23"/>
      <c r="D513" s="23"/>
      <c r="E513" s="23"/>
      <c r="F513" s="23"/>
      <c r="G513" s="23"/>
      <c r="H513" s="23"/>
      <c r="I513" s="23"/>
      <c r="J513" s="23"/>
      <c r="K513" s="23"/>
      <c r="L513" s="23"/>
      <c r="M513" s="23"/>
      <c r="N513" s="23"/>
      <c r="O513" s="23"/>
      <c r="P513" s="23"/>
      <c r="Q513" s="23"/>
      <c r="R513" s="23"/>
      <c r="S513" s="23"/>
      <c r="T513" s="23"/>
      <c r="U513" s="23"/>
      <c r="V513" s="23"/>
      <c r="W513" s="23"/>
      <c r="X513" s="23"/>
      <c r="Y513" s="23"/>
    </row>
    <row r="514" spans="1:25">
      <c r="A514" s="14"/>
      <c r="B514" s="15"/>
      <c r="C514" s="15"/>
      <c r="D514" s="15"/>
      <c r="E514" s="15"/>
      <c r="F514" s="15"/>
      <c r="G514" s="15"/>
      <c r="H514" s="15"/>
      <c r="I514" s="15"/>
      <c r="J514" s="15"/>
      <c r="K514" s="15"/>
      <c r="L514" s="15"/>
      <c r="M514" s="15"/>
      <c r="N514" s="15"/>
      <c r="O514" s="15"/>
      <c r="P514" s="15"/>
      <c r="Q514" s="15"/>
      <c r="R514" s="15"/>
      <c r="S514" s="15"/>
      <c r="T514" s="15"/>
      <c r="U514" s="15"/>
      <c r="V514" s="15"/>
      <c r="W514" s="15"/>
      <c r="X514" s="15"/>
      <c r="Y514" s="15"/>
    </row>
    <row r="515" spans="1:25">
      <c r="A515" s="14"/>
      <c r="B515" s="24"/>
      <c r="C515" s="25" t="s">
        <v>718</v>
      </c>
      <c r="D515" s="25"/>
      <c r="E515" s="25"/>
      <c r="F515" s="24"/>
      <c r="G515" s="25" t="s">
        <v>538</v>
      </c>
      <c r="H515" s="25"/>
      <c r="I515" s="25"/>
      <c r="J515" s="24"/>
      <c r="K515" s="25" t="s">
        <v>539</v>
      </c>
      <c r="L515" s="25"/>
      <c r="M515" s="25"/>
      <c r="N515" s="24"/>
      <c r="O515" s="25" t="s">
        <v>594</v>
      </c>
      <c r="P515" s="25"/>
      <c r="Q515" s="25"/>
      <c r="R515" s="24"/>
      <c r="S515" s="25" t="s">
        <v>542</v>
      </c>
      <c r="T515" s="25"/>
      <c r="U515" s="25"/>
      <c r="V515" s="24"/>
      <c r="W515" s="25" t="s">
        <v>134</v>
      </c>
      <c r="X515" s="25"/>
      <c r="Y515" s="25"/>
    </row>
    <row r="516" spans="1:25" ht="15.75" thickBot="1">
      <c r="A516" s="14"/>
      <c r="B516" s="24"/>
      <c r="C516" s="42"/>
      <c r="D516" s="42"/>
      <c r="E516" s="42"/>
      <c r="F516" s="24"/>
      <c r="G516" s="42"/>
      <c r="H516" s="42"/>
      <c r="I516" s="42"/>
      <c r="J516" s="24"/>
      <c r="K516" s="42" t="s">
        <v>540</v>
      </c>
      <c r="L516" s="42"/>
      <c r="M516" s="42"/>
      <c r="N516" s="24"/>
      <c r="O516" s="42" t="s">
        <v>540</v>
      </c>
      <c r="P516" s="42"/>
      <c r="Q516" s="42"/>
      <c r="R516" s="24"/>
      <c r="S516" s="42" t="s">
        <v>543</v>
      </c>
      <c r="T516" s="42"/>
      <c r="U516" s="42"/>
      <c r="V516" s="24"/>
      <c r="W516" s="42"/>
      <c r="X516" s="42"/>
      <c r="Y516" s="42"/>
    </row>
    <row r="517" spans="1:25">
      <c r="A517" s="14"/>
      <c r="B517" s="33" t="s">
        <v>112</v>
      </c>
      <c r="C517" s="48" t="s">
        <v>212</v>
      </c>
      <c r="D517" s="103" t="s">
        <v>684</v>
      </c>
      <c r="E517" s="48" t="s">
        <v>217</v>
      </c>
      <c r="F517" s="28"/>
      <c r="G517" s="48" t="s">
        <v>212</v>
      </c>
      <c r="H517" s="50">
        <v>8913</v>
      </c>
      <c r="I517" s="52"/>
      <c r="J517" s="28"/>
      <c r="K517" s="48" t="s">
        <v>212</v>
      </c>
      <c r="L517" s="50">
        <v>22257</v>
      </c>
      <c r="M517" s="52"/>
      <c r="N517" s="28"/>
      <c r="O517" s="48" t="s">
        <v>212</v>
      </c>
      <c r="P517" s="50">
        <v>2280</v>
      </c>
      <c r="Q517" s="52"/>
      <c r="R517" s="28"/>
      <c r="S517" s="48" t="s">
        <v>212</v>
      </c>
      <c r="T517" s="103" t="s">
        <v>686</v>
      </c>
      <c r="U517" s="48" t="s">
        <v>217</v>
      </c>
      <c r="V517" s="28"/>
      <c r="W517" s="48" t="s">
        <v>212</v>
      </c>
      <c r="X517" s="103" t="s">
        <v>684</v>
      </c>
      <c r="Y517" s="48" t="s">
        <v>217</v>
      </c>
    </row>
    <row r="518" spans="1:25" ht="15.75" thickBot="1">
      <c r="A518" s="14"/>
      <c r="B518" s="33"/>
      <c r="C518" s="93"/>
      <c r="D518" s="75"/>
      <c r="E518" s="93"/>
      <c r="F518" s="28"/>
      <c r="G518" s="93"/>
      <c r="H518" s="64"/>
      <c r="I518" s="65"/>
      <c r="J518" s="28"/>
      <c r="K518" s="93"/>
      <c r="L518" s="64"/>
      <c r="M518" s="65"/>
      <c r="N518" s="28"/>
      <c r="O518" s="93"/>
      <c r="P518" s="64"/>
      <c r="Q518" s="65"/>
      <c r="R518" s="28"/>
      <c r="S518" s="93"/>
      <c r="T518" s="75"/>
      <c r="U518" s="93"/>
      <c r="V518" s="28"/>
      <c r="W518" s="93"/>
      <c r="X518" s="75"/>
      <c r="Y518" s="93"/>
    </row>
    <row r="519" spans="1:25">
      <c r="A519" s="14"/>
      <c r="B519" s="11" t="s">
        <v>719</v>
      </c>
      <c r="C519" s="70"/>
      <c r="D519" s="70"/>
      <c r="E519" s="70"/>
      <c r="F519" s="13"/>
      <c r="G519" s="70"/>
      <c r="H519" s="70"/>
      <c r="I519" s="70"/>
      <c r="J519" s="13"/>
      <c r="K519" s="70"/>
      <c r="L519" s="70"/>
      <c r="M519" s="70"/>
      <c r="N519" s="13"/>
      <c r="O519" s="70"/>
      <c r="P519" s="70"/>
      <c r="Q519" s="70"/>
      <c r="R519" s="13"/>
      <c r="S519" s="70"/>
      <c r="T519" s="70"/>
      <c r="U519" s="70"/>
      <c r="V519" s="13"/>
      <c r="W519" s="70"/>
      <c r="X519" s="70"/>
      <c r="Y519" s="70"/>
    </row>
    <row r="520" spans="1:25">
      <c r="A520" s="14"/>
      <c r="B520" s="32" t="s">
        <v>126</v>
      </c>
      <c r="C520" s="34">
        <v>2617</v>
      </c>
      <c r="D520" s="34"/>
      <c r="E520" s="28"/>
      <c r="F520" s="28"/>
      <c r="G520" s="45">
        <v>21</v>
      </c>
      <c r="H520" s="45"/>
      <c r="I520" s="28"/>
      <c r="J520" s="28"/>
      <c r="K520" s="45" t="s">
        <v>341</v>
      </c>
      <c r="L520" s="45"/>
      <c r="M520" s="28"/>
      <c r="N520" s="28"/>
      <c r="O520" s="45">
        <v>648</v>
      </c>
      <c r="P520" s="45"/>
      <c r="Q520" s="28"/>
      <c r="R520" s="28"/>
      <c r="S520" s="45" t="s">
        <v>731</v>
      </c>
      <c r="T520" s="45"/>
      <c r="U520" s="33" t="s">
        <v>217</v>
      </c>
      <c r="V520" s="28"/>
      <c r="W520" s="34">
        <v>2617</v>
      </c>
      <c r="X520" s="34"/>
      <c r="Y520" s="28"/>
    </row>
    <row r="521" spans="1:25">
      <c r="A521" s="14"/>
      <c r="B521" s="32"/>
      <c r="C521" s="34"/>
      <c r="D521" s="34"/>
      <c r="E521" s="28"/>
      <c r="F521" s="28"/>
      <c r="G521" s="45"/>
      <c r="H521" s="45"/>
      <c r="I521" s="28"/>
      <c r="J521" s="28"/>
      <c r="K521" s="45"/>
      <c r="L521" s="45"/>
      <c r="M521" s="28"/>
      <c r="N521" s="28"/>
      <c r="O521" s="45"/>
      <c r="P521" s="45"/>
      <c r="Q521" s="28"/>
      <c r="R521" s="28"/>
      <c r="S521" s="45"/>
      <c r="T521" s="45"/>
      <c r="U521" s="33"/>
      <c r="V521" s="28"/>
      <c r="W521" s="34"/>
      <c r="X521" s="34"/>
      <c r="Y521" s="28"/>
    </row>
    <row r="522" spans="1:25" ht="36" customHeight="1">
      <c r="A522" s="14"/>
      <c r="B522" s="29" t="s">
        <v>127</v>
      </c>
      <c r="C522" s="31">
        <v>3004</v>
      </c>
      <c r="D522" s="31"/>
      <c r="E522" s="24"/>
      <c r="F522" s="24"/>
      <c r="G522" s="74" t="s">
        <v>341</v>
      </c>
      <c r="H522" s="74"/>
      <c r="I522" s="24"/>
      <c r="J522" s="24"/>
      <c r="K522" s="74" t="s">
        <v>341</v>
      </c>
      <c r="L522" s="74"/>
      <c r="M522" s="24"/>
      <c r="N522" s="24"/>
      <c r="O522" s="74">
        <v>640</v>
      </c>
      <c r="P522" s="74"/>
      <c r="Q522" s="24"/>
      <c r="R522" s="24"/>
      <c r="S522" s="74" t="s">
        <v>732</v>
      </c>
      <c r="T522" s="74"/>
      <c r="U522" s="30" t="s">
        <v>217</v>
      </c>
      <c r="V522" s="24"/>
      <c r="W522" s="31">
        <v>3004</v>
      </c>
      <c r="X522" s="31"/>
      <c r="Y522" s="24"/>
    </row>
    <row r="523" spans="1:25">
      <c r="A523" s="14"/>
      <c r="B523" s="29"/>
      <c r="C523" s="31"/>
      <c r="D523" s="31"/>
      <c r="E523" s="24"/>
      <c r="F523" s="24"/>
      <c r="G523" s="74"/>
      <c r="H523" s="74"/>
      <c r="I523" s="24"/>
      <c r="J523" s="24"/>
      <c r="K523" s="74"/>
      <c r="L523" s="74"/>
      <c r="M523" s="24"/>
      <c r="N523" s="24"/>
      <c r="O523" s="74"/>
      <c r="P523" s="74"/>
      <c r="Q523" s="24"/>
      <c r="R523" s="24"/>
      <c r="S523" s="74"/>
      <c r="T523" s="74"/>
      <c r="U523" s="30"/>
      <c r="V523" s="24"/>
      <c r="W523" s="31"/>
      <c r="X523" s="31"/>
      <c r="Y523" s="24"/>
    </row>
    <row r="524" spans="1:25">
      <c r="A524" s="14"/>
      <c r="B524" s="32" t="s">
        <v>129</v>
      </c>
      <c r="C524" s="45" t="s">
        <v>733</v>
      </c>
      <c r="D524" s="45"/>
      <c r="E524" s="33" t="s">
        <v>217</v>
      </c>
      <c r="F524" s="28"/>
      <c r="G524" s="45" t="s">
        <v>341</v>
      </c>
      <c r="H524" s="45"/>
      <c r="I524" s="28"/>
      <c r="J524" s="28"/>
      <c r="K524" s="45" t="s">
        <v>734</v>
      </c>
      <c r="L524" s="45"/>
      <c r="M524" s="33" t="s">
        <v>217</v>
      </c>
      <c r="N524" s="28"/>
      <c r="O524" s="45" t="s">
        <v>735</v>
      </c>
      <c r="P524" s="45"/>
      <c r="Q524" s="33" t="s">
        <v>217</v>
      </c>
      <c r="R524" s="28"/>
      <c r="S524" s="45">
        <v>55</v>
      </c>
      <c r="T524" s="45"/>
      <c r="U524" s="28"/>
      <c r="V524" s="28"/>
      <c r="W524" s="45" t="s">
        <v>733</v>
      </c>
      <c r="X524" s="45"/>
      <c r="Y524" s="33" t="s">
        <v>217</v>
      </c>
    </row>
    <row r="525" spans="1:25" ht="15.75" thickBot="1">
      <c r="A525" s="14"/>
      <c r="B525" s="32"/>
      <c r="C525" s="75"/>
      <c r="D525" s="75"/>
      <c r="E525" s="93"/>
      <c r="F525" s="28"/>
      <c r="G525" s="75"/>
      <c r="H525" s="75"/>
      <c r="I525" s="65"/>
      <c r="J525" s="28"/>
      <c r="K525" s="75"/>
      <c r="L525" s="75"/>
      <c r="M525" s="93"/>
      <c r="N525" s="28"/>
      <c r="O525" s="75"/>
      <c r="P525" s="75"/>
      <c r="Q525" s="93"/>
      <c r="R525" s="28"/>
      <c r="S525" s="75"/>
      <c r="T525" s="75"/>
      <c r="U525" s="65"/>
      <c r="V525" s="28"/>
      <c r="W525" s="75"/>
      <c r="X525" s="75"/>
      <c r="Y525" s="93"/>
    </row>
    <row r="526" spans="1:25">
      <c r="A526" s="14"/>
      <c r="B526" s="29" t="s">
        <v>719</v>
      </c>
      <c r="C526" s="68">
        <v>5566</v>
      </c>
      <c r="D526" s="68"/>
      <c r="E526" s="70"/>
      <c r="F526" s="24"/>
      <c r="G526" s="79">
        <v>21</v>
      </c>
      <c r="H526" s="79"/>
      <c r="I526" s="70"/>
      <c r="J526" s="24"/>
      <c r="K526" s="79" t="s">
        <v>734</v>
      </c>
      <c r="L526" s="79"/>
      <c r="M526" s="66" t="s">
        <v>217</v>
      </c>
      <c r="N526" s="24"/>
      <c r="O526" s="68">
        <v>1250</v>
      </c>
      <c r="P526" s="68"/>
      <c r="Q526" s="70"/>
      <c r="R526" s="24"/>
      <c r="S526" s="79" t="s">
        <v>736</v>
      </c>
      <c r="T526" s="79"/>
      <c r="U526" s="66" t="s">
        <v>217</v>
      </c>
      <c r="V526" s="24"/>
      <c r="W526" s="68">
        <v>5566</v>
      </c>
      <c r="X526" s="68"/>
      <c r="Y526" s="70"/>
    </row>
    <row r="527" spans="1:25" ht="15.75" thickBot="1">
      <c r="A527" s="14"/>
      <c r="B527" s="29"/>
      <c r="C527" s="61"/>
      <c r="D527" s="61"/>
      <c r="E527" s="62"/>
      <c r="F527" s="24"/>
      <c r="G527" s="47"/>
      <c r="H527" s="47"/>
      <c r="I527" s="62"/>
      <c r="J527" s="24"/>
      <c r="K527" s="47"/>
      <c r="L527" s="47"/>
      <c r="M527" s="85"/>
      <c r="N527" s="24"/>
      <c r="O527" s="61"/>
      <c r="P527" s="61"/>
      <c r="Q527" s="62"/>
      <c r="R527" s="24"/>
      <c r="S527" s="47"/>
      <c r="T527" s="47"/>
      <c r="U527" s="85"/>
      <c r="V527" s="24"/>
      <c r="W527" s="61"/>
      <c r="X527" s="61"/>
      <c r="Y527" s="62"/>
    </row>
    <row r="528" spans="1:25">
      <c r="A528" s="14"/>
      <c r="B528" s="33" t="s">
        <v>131</v>
      </c>
      <c r="C528" s="48" t="s">
        <v>212</v>
      </c>
      <c r="D528" s="50">
        <v>2682</v>
      </c>
      <c r="E528" s="52"/>
      <c r="F528" s="28"/>
      <c r="G528" s="48" t="s">
        <v>212</v>
      </c>
      <c r="H528" s="50">
        <v>8934</v>
      </c>
      <c r="I528" s="52"/>
      <c r="J528" s="28"/>
      <c r="K528" s="48" t="s">
        <v>212</v>
      </c>
      <c r="L528" s="50">
        <v>22240</v>
      </c>
      <c r="M528" s="52"/>
      <c r="N528" s="28"/>
      <c r="O528" s="48" t="s">
        <v>212</v>
      </c>
      <c r="P528" s="50">
        <v>3530</v>
      </c>
      <c r="Q528" s="52"/>
      <c r="R528" s="28"/>
      <c r="S528" s="48" t="s">
        <v>212</v>
      </c>
      <c r="T528" s="103" t="s">
        <v>737</v>
      </c>
      <c r="U528" s="48" t="s">
        <v>217</v>
      </c>
      <c r="V528" s="28"/>
      <c r="W528" s="48" t="s">
        <v>212</v>
      </c>
      <c r="X528" s="50">
        <v>2682</v>
      </c>
      <c r="Y528" s="52"/>
    </row>
    <row r="529" spans="1:26" ht="15.75" thickBot="1">
      <c r="A529" s="14"/>
      <c r="B529" s="33"/>
      <c r="C529" s="49"/>
      <c r="D529" s="51"/>
      <c r="E529" s="53"/>
      <c r="F529" s="28"/>
      <c r="G529" s="49"/>
      <c r="H529" s="51"/>
      <c r="I529" s="53"/>
      <c r="J529" s="28"/>
      <c r="K529" s="49"/>
      <c r="L529" s="51"/>
      <c r="M529" s="53"/>
      <c r="N529" s="28"/>
      <c r="O529" s="49"/>
      <c r="P529" s="51"/>
      <c r="Q529" s="53"/>
      <c r="R529" s="28"/>
      <c r="S529" s="49"/>
      <c r="T529" s="104"/>
      <c r="U529" s="49"/>
      <c r="V529" s="28"/>
      <c r="W529" s="49"/>
      <c r="X529" s="51"/>
      <c r="Y529" s="53"/>
    </row>
    <row r="530" spans="1:26" ht="15.75" thickTop="1">
      <c r="A530" s="14"/>
      <c r="B530" s="35"/>
      <c r="C530" s="35"/>
      <c r="D530" s="35"/>
      <c r="E530" s="35"/>
      <c r="F530" s="35"/>
      <c r="G530" s="35"/>
      <c r="H530" s="35"/>
      <c r="I530" s="35"/>
      <c r="J530" s="35"/>
      <c r="K530" s="35"/>
      <c r="L530" s="35"/>
      <c r="M530" s="35"/>
      <c r="N530" s="35"/>
      <c r="O530" s="35"/>
      <c r="P530" s="35"/>
      <c r="Q530" s="35"/>
      <c r="R530" s="35"/>
      <c r="S530" s="35"/>
      <c r="T530" s="35"/>
      <c r="U530" s="35"/>
      <c r="V530" s="35"/>
      <c r="W530" s="35"/>
      <c r="X530" s="35"/>
      <c r="Y530" s="35"/>
      <c r="Z530" s="35"/>
    </row>
    <row r="531" spans="1:26">
      <c r="A531" s="14"/>
      <c r="B531" s="136" t="s">
        <v>717</v>
      </c>
      <c r="C531" s="136"/>
      <c r="D531" s="136"/>
      <c r="E531" s="136"/>
      <c r="F531" s="136"/>
      <c r="G531" s="136"/>
      <c r="H531" s="136"/>
      <c r="I531" s="136"/>
      <c r="J531" s="136"/>
      <c r="K531" s="136"/>
      <c r="L531" s="136"/>
      <c r="M531" s="136"/>
      <c r="N531" s="136"/>
      <c r="O531" s="136"/>
      <c r="P531" s="136"/>
      <c r="Q531" s="136"/>
      <c r="R531" s="136"/>
      <c r="S531" s="136"/>
      <c r="T531" s="136"/>
      <c r="U531" s="136"/>
      <c r="V531" s="136"/>
      <c r="W531" s="136"/>
      <c r="X531" s="136"/>
      <c r="Y531" s="136"/>
      <c r="Z531" s="136"/>
    </row>
    <row r="532" spans="1:26">
      <c r="A532" s="14"/>
      <c r="B532" s="137" t="s">
        <v>688</v>
      </c>
      <c r="C532" s="137"/>
      <c r="D532" s="137"/>
      <c r="E532" s="137"/>
      <c r="F532" s="137"/>
      <c r="G532" s="137"/>
      <c r="H532" s="137"/>
      <c r="I532" s="137"/>
      <c r="J532" s="137"/>
      <c r="K532" s="137"/>
      <c r="L532" s="137"/>
      <c r="M532" s="137"/>
      <c r="N532" s="137"/>
      <c r="O532" s="137"/>
      <c r="P532" s="137"/>
      <c r="Q532" s="137"/>
      <c r="R532" s="137"/>
      <c r="S532" s="137"/>
      <c r="T532" s="137"/>
      <c r="U532" s="137"/>
      <c r="V532" s="137"/>
      <c r="W532" s="137"/>
      <c r="X532" s="137"/>
      <c r="Y532" s="137"/>
      <c r="Z532" s="137"/>
    </row>
    <row r="533" spans="1:26">
      <c r="A533" s="14"/>
      <c r="B533" s="136" t="s">
        <v>209</v>
      </c>
      <c r="C533" s="136"/>
      <c r="D533" s="136"/>
      <c r="E533" s="136"/>
      <c r="F533" s="136"/>
      <c r="G533" s="136"/>
      <c r="H533" s="136"/>
      <c r="I533" s="136"/>
      <c r="J533" s="136"/>
      <c r="K533" s="136"/>
      <c r="L533" s="136"/>
      <c r="M533" s="136"/>
      <c r="N533" s="136"/>
      <c r="O533" s="136"/>
      <c r="P533" s="136"/>
      <c r="Q533" s="136"/>
      <c r="R533" s="136"/>
      <c r="S533" s="136"/>
      <c r="T533" s="136"/>
      <c r="U533" s="136"/>
      <c r="V533" s="136"/>
      <c r="W533" s="136"/>
      <c r="X533" s="136"/>
      <c r="Y533" s="136"/>
      <c r="Z533" s="136"/>
    </row>
    <row r="534" spans="1:26">
      <c r="A534" s="14"/>
      <c r="B534" s="108"/>
      <c r="C534" s="108"/>
      <c r="D534" s="108"/>
      <c r="E534" s="108"/>
      <c r="F534" s="108"/>
      <c r="G534" s="108"/>
      <c r="H534" s="108"/>
      <c r="I534" s="108"/>
      <c r="J534" s="108"/>
      <c r="K534" s="108"/>
      <c r="L534" s="108"/>
      <c r="M534" s="108"/>
      <c r="N534" s="108"/>
      <c r="O534" s="108"/>
      <c r="P534" s="108"/>
      <c r="Q534" s="108"/>
      <c r="R534" s="108"/>
      <c r="S534" s="108"/>
      <c r="T534" s="108"/>
      <c r="U534" s="108"/>
      <c r="V534" s="108"/>
      <c r="W534" s="108"/>
      <c r="X534" s="108"/>
      <c r="Y534" s="108"/>
      <c r="Z534" s="108"/>
    </row>
    <row r="535" spans="1:26">
      <c r="A535" s="14"/>
      <c r="B535" s="23"/>
      <c r="C535" s="23"/>
      <c r="D535" s="23"/>
      <c r="E535" s="23"/>
      <c r="F535" s="23"/>
      <c r="G535" s="23"/>
      <c r="H535" s="23"/>
      <c r="I535" s="23"/>
      <c r="J535" s="23"/>
      <c r="K535" s="23"/>
      <c r="L535" s="23"/>
      <c r="M535" s="23"/>
      <c r="N535" s="23"/>
      <c r="O535" s="23"/>
      <c r="P535" s="23"/>
      <c r="Q535" s="23"/>
      <c r="R535" s="23"/>
      <c r="S535" s="23"/>
      <c r="T535" s="23"/>
      <c r="U535" s="23"/>
      <c r="V535" s="23"/>
      <c r="W535" s="23"/>
      <c r="X535" s="23"/>
      <c r="Y535" s="23"/>
    </row>
    <row r="536" spans="1:26">
      <c r="A536" s="14"/>
      <c r="B536" s="15"/>
      <c r="C536" s="15"/>
      <c r="D536" s="15"/>
      <c r="E536" s="15"/>
      <c r="F536" s="15"/>
      <c r="G536" s="15"/>
      <c r="H536" s="15"/>
      <c r="I536" s="15"/>
      <c r="J536" s="15"/>
      <c r="K536" s="15"/>
      <c r="L536" s="15"/>
      <c r="M536" s="15"/>
      <c r="N536" s="15"/>
      <c r="O536" s="15"/>
      <c r="P536" s="15"/>
      <c r="Q536" s="15"/>
      <c r="R536" s="15"/>
      <c r="S536" s="15"/>
      <c r="T536" s="15"/>
      <c r="U536" s="15"/>
      <c r="V536" s="15"/>
      <c r="W536" s="15"/>
      <c r="X536" s="15"/>
      <c r="Y536" s="15"/>
    </row>
    <row r="537" spans="1:26">
      <c r="A537" s="14"/>
      <c r="B537" s="24"/>
      <c r="C537" s="25" t="s">
        <v>718</v>
      </c>
      <c r="D537" s="25"/>
      <c r="E537" s="25"/>
      <c r="F537" s="24"/>
      <c r="G537" s="25" t="s">
        <v>538</v>
      </c>
      <c r="H537" s="25"/>
      <c r="I537" s="25"/>
      <c r="J537" s="24"/>
      <c r="K537" s="25" t="s">
        <v>539</v>
      </c>
      <c r="L537" s="25"/>
      <c r="M537" s="25"/>
      <c r="N537" s="24"/>
      <c r="O537" s="25" t="s">
        <v>594</v>
      </c>
      <c r="P537" s="25"/>
      <c r="Q537" s="25"/>
      <c r="R537" s="24"/>
      <c r="S537" s="25" t="s">
        <v>542</v>
      </c>
      <c r="T537" s="25"/>
      <c r="U537" s="25"/>
      <c r="V537" s="24"/>
      <c r="W537" s="25" t="s">
        <v>134</v>
      </c>
      <c r="X537" s="25"/>
      <c r="Y537" s="25"/>
    </row>
    <row r="538" spans="1:26" ht="15.75" thickBot="1">
      <c r="A538" s="14"/>
      <c r="B538" s="24"/>
      <c r="C538" s="42"/>
      <c r="D538" s="42"/>
      <c r="E538" s="42"/>
      <c r="F538" s="24"/>
      <c r="G538" s="42"/>
      <c r="H538" s="42"/>
      <c r="I538" s="42"/>
      <c r="J538" s="24"/>
      <c r="K538" s="42" t="s">
        <v>540</v>
      </c>
      <c r="L538" s="42"/>
      <c r="M538" s="42"/>
      <c r="N538" s="24"/>
      <c r="O538" s="42" t="s">
        <v>540</v>
      </c>
      <c r="P538" s="42"/>
      <c r="Q538" s="42"/>
      <c r="R538" s="24"/>
      <c r="S538" s="42" t="s">
        <v>543</v>
      </c>
      <c r="T538" s="42"/>
      <c r="U538" s="42"/>
      <c r="V538" s="24"/>
      <c r="W538" s="42"/>
      <c r="X538" s="42"/>
      <c r="Y538" s="42"/>
    </row>
    <row r="539" spans="1:26">
      <c r="A539" s="14"/>
      <c r="B539" s="33" t="s">
        <v>112</v>
      </c>
      <c r="C539" s="48" t="s">
        <v>212</v>
      </c>
      <c r="D539" s="103" t="s">
        <v>712</v>
      </c>
      <c r="E539" s="48" t="s">
        <v>217</v>
      </c>
      <c r="F539" s="28"/>
      <c r="G539" s="48" t="s">
        <v>212</v>
      </c>
      <c r="H539" s="50">
        <v>5042</v>
      </c>
      <c r="I539" s="52"/>
      <c r="J539" s="28"/>
      <c r="K539" s="48" t="s">
        <v>212</v>
      </c>
      <c r="L539" s="50">
        <v>29172</v>
      </c>
      <c r="M539" s="52"/>
      <c r="N539" s="28"/>
      <c r="O539" s="48" t="s">
        <v>212</v>
      </c>
      <c r="P539" s="103" t="s">
        <v>713</v>
      </c>
      <c r="Q539" s="48" t="s">
        <v>217</v>
      </c>
      <c r="R539" s="28"/>
      <c r="S539" s="48" t="s">
        <v>212</v>
      </c>
      <c r="T539" s="103" t="s">
        <v>714</v>
      </c>
      <c r="U539" s="48" t="s">
        <v>217</v>
      </c>
      <c r="V539" s="28"/>
      <c r="W539" s="48" t="s">
        <v>212</v>
      </c>
      <c r="X539" s="103" t="s">
        <v>712</v>
      </c>
      <c r="Y539" s="48" t="s">
        <v>217</v>
      </c>
    </row>
    <row r="540" spans="1:26" ht="15.75" thickBot="1">
      <c r="A540" s="14"/>
      <c r="B540" s="33"/>
      <c r="C540" s="93"/>
      <c r="D540" s="75"/>
      <c r="E540" s="93"/>
      <c r="F540" s="28"/>
      <c r="G540" s="93"/>
      <c r="H540" s="64"/>
      <c r="I540" s="65"/>
      <c r="J540" s="28"/>
      <c r="K540" s="93"/>
      <c r="L540" s="64"/>
      <c r="M540" s="65"/>
      <c r="N540" s="28"/>
      <c r="O540" s="93"/>
      <c r="P540" s="75"/>
      <c r="Q540" s="93"/>
      <c r="R540" s="28"/>
      <c r="S540" s="93"/>
      <c r="T540" s="75"/>
      <c r="U540" s="93"/>
      <c r="V540" s="28"/>
      <c r="W540" s="93"/>
      <c r="X540" s="75"/>
      <c r="Y540" s="93"/>
    </row>
    <row r="541" spans="1:26">
      <c r="A541" s="14"/>
      <c r="B541" s="11" t="s">
        <v>719</v>
      </c>
      <c r="C541" s="70"/>
      <c r="D541" s="70"/>
      <c r="E541" s="70"/>
      <c r="F541" s="13"/>
      <c r="G541" s="70"/>
      <c r="H541" s="70"/>
      <c r="I541" s="70"/>
      <c r="J541" s="13"/>
      <c r="K541" s="70"/>
      <c r="L541" s="70"/>
      <c r="M541" s="70"/>
      <c r="N541" s="13"/>
      <c r="O541" s="70"/>
      <c r="P541" s="70"/>
      <c r="Q541" s="70"/>
      <c r="R541" s="13"/>
      <c r="S541" s="70"/>
      <c r="T541" s="70"/>
      <c r="U541" s="70"/>
      <c r="V541" s="13"/>
      <c r="W541" s="70"/>
      <c r="X541" s="70"/>
      <c r="Y541" s="70"/>
    </row>
    <row r="542" spans="1:26">
      <c r="A542" s="14"/>
      <c r="B542" s="32" t="s">
        <v>126</v>
      </c>
      <c r="C542" s="34">
        <v>2187</v>
      </c>
      <c r="D542" s="34"/>
      <c r="E542" s="28"/>
      <c r="F542" s="28"/>
      <c r="G542" s="45">
        <v>16</v>
      </c>
      <c r="H542" s="45"/>
      <c r="I542" s="28"/>
      <c r="J542" s="28"/>
      <c r="K542" s="45" t="s">
        <v>341</v>
      </c>
      <c r="L542" s="45"/>
      <c r="M542" s="28"/>
      <c r="N542" s="28"/>
      <c r="O542" s="45">
        <v>557</v>
      </c>
      <c r="P542" s="45"/>
      <c r="Q542" s="28"/>
      <c r="R542" s="28"/>
      <c r="S542" s="45" t="s">
        <v>738</v>
      </c>
      <c r="T542" s="45"/>
      <c r="U542" s="33" t="s">
        <v>217</v>
      </c>
      <c r="V542" s="28"/>
      <c r="W542" s="34">
        <v>2187</v>
      </c>
      <c r="X542" s="34"/>
      <c r="Y542" s="28"/>
    </row>
    <row r="543" spans="1:26">
      <c r="A543" s="14"/>
      <c r="B543" s="32"/>
      <c r="C543" s="34"/>
      <c r="D543" s="34"/>
      <c r="E543" s="28"/>
      <c r="F543" s="28"/>
      <c r="G543" s="45"/>
      <c r="H543" s="45"/>
      <c r="I543" s="28"/>
      <c r="J543" s="28"/>
      <c r="K543" s="45"/>
      <c r="L543" s="45"/>
      <c r="M543" s="28"/>
      <c r="N543" s="28"/>
      <c r="O543" s="45"/>
      <c r="P543" s="45"/>
      <c r="Q543" s="28"/>
      <c r="R543" s="28"/>
      <c r="S543" s="45"/>
      <c r="T543" s="45"/>
      <c r="U543" s="33"/>
      <c r="V543" s="28"/>
      <c r="W543" s="34"/>
      <c r="X543" s="34"/>
      <c r="Y543" s="28"/>
    </row>
    <row r="544" spans="1:26" ht="36" customHeight="1">
      <c r="A544" s="14"/>
      <c r="B544" s="29" t="s">
        <v>127</v>
      </c>
      <c r="C544" s="31">
        <v>1929</v>
      </c>
      <c r="D544" s="31"/>
      <c r="E544" s="24"/>
      <c r="F544" s="24"/>
      <c r="G544" s="74" t="s">
        <v>341</v>
      </c>
      <c r="H544" s="74"/>
      <c r="I544" s="24"/>
      <c r="J544" s="24"/>
      <c r="K544" s="74" t="s">
        <v>341</v>
      </c>
      <c r="L544" s="74"/>
      <c r="M544" s="24"/>
      <c r="N544" s="24"/>
      <c r="O544" s="74">
        <v>729</v>
      </c>
      <c r="P544" s="74"/>
      <c r="Q544" s="24"/>
      <c r="R544" s="24"/>
      <c r="S544" s="74" t="s">
        <v>739</v>
      </c>
      <c r="T544" s="74"/>
      <c r="U544" s="30" t="s">
        <v>217</v>
      </c>
      <c r="V544" s="24"/>
      <c r="W544" s="31">
        <v>1929</v>
      </c>
      <c r="X544" s="31"/>
      <c r="Y544" s="24"/>
    </row>
    <row r="545" spans="1:26">
      <c r="A545" s="14"/>
      <c r="B545" s="29"/>
      <c r="C545" s="31"/>
      <c r="D545" s="31"/>
      <c r="E545" s="24"/>
      <c r="F545" s="24"/>
      <c r="G545" s="74"/>
      <c r="H545" s="74"/>
      <c r="I545" s="24"/>
      <c r="J545" s="24"/>
      <c r="K545" s="74"/>
      <c r="L545" s="74"/>
      <c r="M545" s="24"/>
      <c r="N545" s="24"/>
      <c r="O545" s="74"/>
      <c r="P545" s="74"/>
      <c r="Q545" s="24"/>
      <c r="R545" s="24"/>
      <c r="S545" s="74"/>
      <c r="T545" s="74"/>
      <c r="U545" s="30"/>
      <c r="V545" s="24"/>
      <c r="W545" s="31"/>
      <c r="X545" s="31"/>
      <c r="Y545" s="24"/>
    </row>
    <row r="546" spans="1:26">
      <c r="A546" s="14"/>
      <c r="B546" s="32" t="s">
        <v>128</v>
      </c>
      <c r="C546" s="45" t="s">
        <v>740</v>
      </c>
      <c r="D546" s="45"/>
      <c r="E546" s="33" t="s">
        <v>217</v>
      </c>
      <c r="F546" s="28"/>
      <c r="G546" s="45" t="s">
        <v>341</v>
      </c>
      <c r="H546" s="45"/>
      <c r="I546" s="28"/>
      <c r="J546" s="28"/>
      <c r="K546" s="45" t="s">
        <v>341</v>
      </c>
      <c r="L546" s="45"/>
      <c r="M546" s="28"/>
      <c r="N546" s="28"/>
      <c r="O546" s="45" t="s">
        <v>341</v>
      </c>
      <c r="P546" s="45"/>
      <c r="Q546" s="28"/>
      <c r="R546" s="28"/>
      <c r="S546" s="45" t="s">
        <v>341</v>
      </c>
      <c r="T546" s="45"/>
      <c r="U546" s="28"/>
      <c r="V546" s="28"/>
      <c r="W546" s="45" t="s">
        <v>740</v>
      </c>
      <c r="X546" s="45"/>
      <c r="Y546" s="33" t="s">
        <v>217</v>
      </c>
    </row>
    <row r="547" spans="1:26">
      <c r="A547" s="14"/>
      <c r="B547" s="32"/>
      <c r="C547" s="45"/>
      <c r="D547" s="45"/>
      <c r="E547" s="33"/>
      <c r="F547" s="28"/>
      <c r="G547" s="45"/>
      <c r="H547" s="45"/>
      <c r="I547" s="28"/>
      <c r="J547" s="28"/>
      <c r="K547" s="45"/>
      <c r="L547" s="45"/>
      <c r="M547" s="28"/>
      <c r="N547" s="28"/>
      <c r="O547" s="45"/>
      <c r="P547" s="45"/>
      <c r="Q547" s="28"/>
      <c r="R547" s="28"/>
      <c r="S547" s="45"/>
      <c r="T547" s="45"/>
      <c r="U547" s="28"/>
      <c r="V547" s="28"/>
      <c r="W547" s="45"/>
      <c r="X547" s="45"/>
      <c r="Y547" s="33"/>
    </row>
    <row r="548" spans="1:26">
      <c r="A548" s="14"/>
      <c r="B548" s="29" t="s">
        <v>129</v>
      </c>
      <c r="C548" s="74" t="s">
        <v>741</v>
      </c>
      <c r="D548" s="74"/>
      <c r="E548" s="30" t="s">
        <v>217</v>
      </c>
      <c r="F548" s="24"/>
      <c r="G548" s="74" t="s">
        <v>341</v>
      </c>
      <c r="H548" s="74"/>
      <c r="I548" s="24"/>
      <c r="J548" s="24"/>
      <c r="K548" s="74">
        <v>1</v>
      </c>
      <c r="L548" s="74"/>
      <c r="M548" s="24"/>
      <c r="N548" s="24"/>
      <c r="O548" s="74" t="s">
        <v>742</v>
      </c>
      <c r="P548" s="74"/>
      <c r="Q548" s="30" t="s">
        <v>217</v>
      </c>
      <c r="R548" s="24"/>
      <c r="S548" s="74">
        <v>43</v>
      </c>
      <c r="T548" s="74"/>
      <c r="U548" s="24"/>
      <c r="V548" s="24"/>
      <c r="W548" s="74" t="s">
        <v>741</v>
      </c>
      <c r="X548" s="74"/>
      <c r="Y548" s="30" t="s">
        <v>217</v>
      </c>
    </row>
    <row r="549" spans="1:26" ht="15.75" thickBot="1">
      <c r="A549" s="14"/>
      <c r="B549" s="29"/>
      <c r="C549" s="47"/>
      <c r="D549" s="47"/>
      <c r="E549" s="85"/>
      <c r="F549" s="24"/>
      <c r="G549" s="47"/>
      <c r="H549" s="47"/>
      <c r="I549" s="62"/>
      <c r="J549" s="24"/>
      <c r="K549" s="47"/>
      <c r="L549" s="47"/>
      <c r="M549" s="62"/>
      <c r="N549" s="24"/>
      <c r="O549" s="47"/>
      <c r="P549" s="47"/>
      <c r="Q549" s="85"/>
      <c r="R549" s="24"/>
      <c r="S549" s="47"/>
      <c r="T549" s="47"/>
      <c r="U549" s="62"/>
      <c r="V549" s="24"/>
      <c r="W549" s="47"/>
      <c r="X549" s="47"/>
      <c r="Y549" s="85"/>
    </row>
    <row r="550" spans="1:26">
      <c r="A550" s="14"/>
      <c r="B550" s="32" t="s">
        <v>719</v>
      </c>
      <c r="C550" s="50">
        <v>2372</v>
      </c>
      <c r="D550" s="50"/>
      <c r="E550" s="52"/>
      <c r="F550" s="28"/>
      <c r="G550" s="103">
        <v>16</v>
      </c>
      <c r="H550" s="103"/>
      <c r="I550" s="52"/>
      <c r="J550" s="28"/>
      <c r="K550" s="103">
        <v>1</v>
      </c>
      <c r="L550" s="103"/>
      <c r="M550" s="52"/>
      <c r="N550" s="28"/>
      <c r="O550" s="50">
        <v>1242</v>
      </c>
      <c r="P550" s="50"/>
      <c r="Q550" s="52"/>
      <c r="R550" s="28"/>
      <c r="S550" s="103" t="s">
        <v>743</v>
      </c>
      <c r="T550" s="103"/>
      <c r="U550" s="48" t="s">
        <v>217</v>
      </c>
      <c r="V550" s="28"/>
      <c r="W550" s="50">
        <v>2372</v>
      </c>
      <c r="X550" s="50"/>
      <c r="Y550" s="52"/>
    </row>
    <row r="551" spans="1:26" ht="15.75" thickBot="1">
      <c r="A551" s="14"/>
      <c r="B551" s="32"/>
      <c r="C551" s="64"/>
      <c r="D551" s="64"/>
      <c r="E551" s="65"/>
      <c r="F551" s="28"/>
      <c r="G551" s="75"/>
      <c r="H551" s="75"/>
      <c r="I551" s="65"/>
      <c r="J551" s="28"/>
      <c r="K551" s="75"/>
      <c r="L551" s="75"/>
      <c r="M551" s="65"/>
      <c r="N551" s="28"/>
      <c r="O551" s="64"/>
      <c r="P551" s="64"/>
      <c r="Q551" s="65"/>
      <c r="R551" s="28"/>
      <c r="S551" s="75"/>
      <c r="T551" s="75"/>
      <c r="U551" s="93"/>
      <c r="V551" s="28"/>
      <c r="W551" s="64"/>
      <c r="X551" s="64"/>
      <c r="Y551" s="65"/>
    </row>
    <row r="552" spans="1:26">
      <c r="A552" s="14"/>
      <c r="B552" s="30" t="s">
        <v>131</v>
      </c>
      <c r="C552" s="66" t="s">
        <v>212</v>
      </c>
      <c r="D552" s="79" t="s">
        <v>744</v>
      </c>
      <c r="E552" s="66" t="s">
        <v>217</v>
      </c>
      <c r="F552" s="24"/>
      <c r="G552" s="66" t="s">
        <v>212</v>
      </c>
      <c r="H552" s="68">
        <v>5058</v>
      </c>
      <c r="I552" s="70"/>
      <c r="J552" s="24"/>
      <c r="K552" s="66" t="s">
        <v>212</v>
      </c>
      <c r="L552" s="68">
        <v>29173</v>
      </c>
      <c r="M552" s="70"/>
      <c r="N552" s="24"/>
      <c r="O552" s="66" t="s">
        <v>212</v>
      </c>
      <c r="P552" s="79" t="s">
        <v>745</v>
      </c>
      <c r="Q552" s="66" t="s">
        <v>217</v>
      </c>
      <c r="R552" s="24"/>
      <c r="S552" s="66" t="s">
        <v>212</v>
      </c>
      <c r="T552" s="79" t="s">
        <v>746</v>
      </c>
      <c r="U552" s="66" t="s">
        <v>217</v>
      </c>
      <c r="V552" s="24"/>
      <c r="W552" s="66" t="s">
        <v>212</v>
      </c>
      <c r="X552" s="79" t="s">
        <v>744</v>
      </c>
      <c r="Y552" s="66" t="s">
        <v>217</v>
      </c>
    </row>
    <row r="553" spans="1:26" ht="15.75" thickBot="1">
      <c r="A553" s="14"/>
      <c r="B553" s="30"/>
      <c r="C553" s="67"/>
      <c r="D553" s="80"/>
      <c r="E553" s="67"/>
      <c r="F553" s="24"/>
      <c r="G553" s="67"/>
      <c r="H553" s="69"/>
      <c r="I553" s="71"/>
      <c r="J553" s="24"/>
      <c r="K553" s="67"/>
      <c r="L553" s="69"/>
      <c r="M553" s="71"/>
      <c r="N553" s="24"/>
      <c r="O553" s="67"/>
      <c r="P553" s="80"/>
      <c r="Q553" s="67"/>
      <c r="R553" s="24"/>
      <c r="S553" s="67"/>
      <c r="T553" s="80"/>
      <c r="U553" s="67"/>
      <c r="V553" s="24"/>
      <c r="W553" s="67"/>
      <c r="X553" s="80"/>
      <c r="Y553" s="67"/>
    </row>
    <row r="554" spans="1:26" ht="15.75" thickTop="1">
      <c r="A554" s="14"/>
      <c r="B554" s="138"/>
      <c r="C554" s="138"/>
      <c r="D554" s="138"/>
      <c r="E554" s="138"/>
      <c r="F554" s="138"/>
      <c r="G554" s="138"/>
      <c r="H554" s="138"/>
      <c r="I554" s="138"/>
      <c r="J554" s="138"/>
      <c r="K554" s="138"/>
      <c r="L554" s="138"/>
      <c r="M554" s="138"/>
      <c r="N554" s="138"/>
      <c r="O554" s="138"/>
      <c r="P554" s="138"/>
      <c r="Q554" s="138"/>
      <c r="R554" s="138"/>
      <c r="S554" s="138"/>
      <c r="T554" s="138"/>
      <c r="U554" s="138"/>
      <c r="V554" s="138"/>
      <c r="W554" s="138"/>
      <c r="X554" s="138"/>
      <c r="Y554" s="138"/>
      <c r="Z554" s="138"/>
    </row>
    <row r="555" spans="1:26">
      <c r="A555" s="14"/>
      <c r="B555" s="138"/>
      <c r="C555" s="138"/>
      <c r="D555" s="138"/>
      <c r="E555" s="138"/>
      <c r="F555" s="138"/>
      <c r="G555" s="138"/>
      <c r="H555" s="138"/>
      <c r="I555" s="138"/>
      <c r="J555" s="138"/>
      <c r="K555" s="138"/>
      <c r="L555" s="138"/>
      <c r="M555" s="138"/>
      <c r="N555" s="138"/>
      <c r="O555" s="138"/>
      <c r="P555" s="138"/>
      <c r="Q555" s="138"/>
      <c r="R555" s="138"/>
      <c r="S555" s="138"/>
      <c r="T555" s="138"/>
      <c r="U555" s="138"/>
      <c r="V555" s="138"/>
      <c r="W555" s="138"/>
      <c r="X555" s="138"/>
      <c r="Y555" s="138"/>
      <c r="Z555" s="138"/>
    </row>
    <row r="556" spans="1:26">
      <c r="A556" s="14" t="s">
        <v>918</v>
      </c>
      <c r="B556" s="136" t="s">
        <v>747</v>
      </c>
      <c r="C556" s="136"/>
      <c r="D556" s="136"/>
      <c r="E556" s="136"/>
      <c r="F556" s="136"/>
      <c r="G556" s="136"/>
      <c r="H556" s="136"/>
      <c r="I556" s="136"/>
      <c r="J556" s="136"/>
      <c r="K556" s="136"/>
      <c r="L556" s="136"/>
      <c r="M556" s="136"/>
      <c r="N556" s="136"/>
      <c r="O556" s="136"/>
      <c r="P556" s="136"/>
      <c r="Q556" s="136"/>
      <c r="R556" s="136"/>
      <c r="S556" s="136"/>
      <c r="T556" s="136"/>
      <c r="U556" s="136"/>
      <c r="V556" s="136"/>
      <c r="W556" s="136"/>
      <c r="X556" s="136"/>
      <c r="Y556" s="136"/>
      <c r="Z556" s="136"/>
    </row>
    <row r="557" spans="1:26">
      <c r="A557" s="14"/>
      <c r="B557" s="137" t="s">
        <v>426</v>
      </c>
      <c r="C557" s="137"/>
      <c r="D557" s="137"/>
      <c r="E557" s="137"/>
      <c r="F557" s="137"/>
      <c r="G557" s="137"/>
      <c r="H557" s="137"/>
      <c r="I557" s="137"/>
      <c r="J557" s="137"/>
      <c r="K557" s="137"/>
      <c r="L557" s="137"/>
      <c r="M557" s="137"/>
      <c r="N557" s="137"/>
      <c r="O557" s="137"/>
      <c r="P557" s="137"/>
      <c r="Q557" s="137"/>
      <c r="R557" s="137"/>
      <c r="S557" s="137"/>
      <c r="T557" s="137"/>
      <c r="U557" s="137"/>
      <c r="V557" s="137"/>
      <c r="W557" s="137"/>
      <c r="X557" s="137"/>
      <c r="Y557" s="137"/>
      <c r="Z557" s="137"/>
    </row>
    <row r="558" spans="1:26">
      <c r="A558" s="14"/>
      <c r="B558" s="136" t="s">
        <v>209</v>
      </c>
      <c r="C558" s="136"/>
      <c r="D558" s="136"/>
      <c r="E558" s="136"/>
      <c r="F558" s="136"/>
      <c r="G558" s="136"/>
      <c r="H558" s="136"/>
      <c r="I558" s="136"/>
      <c r="J558" s="136"/>
      <c r="K558" s="136"/>
      <c r="L558" s="136"/>
      <c r="M558" s="136"/>
      <c r="N558" s="136"/>
      <c r="O558" s="136"/>
      <c r="P558" s="136"/>
      <c r="Q558" s="136"/>
      <c r="R558" s="136"/>
      <c r="S558" s="136"/>
      <c r="T558" s="136"/>
      <c r="U558" s="136"/>
      <c r="V558" s="136"/>
      <c r="W558" s="136"/>
      <c r="X558" s="136"/>
      <c r="Y558" s="136"/>
      <c r="Z558" s="136"/>
    </row>
    <row r="559" spans="1:26">
      <c r="A559" s="14"/>
      <c r="B559" s="23"/>
      <c r="C559" s="23"/>
      <c r="D559" s="23"/>
      <c r="E559" s="23"/>
      <c r="F559" s="23"/>
      <c r="G559" s="23"/>
      <c r="H559" s="23"/>
      <c r="I559" s="23"/>
      <c r="J559" s="23"/>
      <c r="K559" s="23"/>
      <c r="L559" s="23"/>
      <c r="M559" s="23"/>
      <c r="N559" s="23"/>
      <c r="O559" s="23"/>
      <c r="P559" s="23"/>
      <c r="Q559" s="23"/>
      <c r="R559" s="23"/>
      <c r="S559" s="23"/>
      <c r="T559" s="23"/>
      <c r="U559" s="23"/>
      <c r="V559" s="23"/>
      <c r="W559" s="23"/>
      <c r="X559" s="23"/>
      <c r="Y559" s="23"/>
      <c r="Z559" s="23"/>
    </row>
    <row r="560" spans="1:26">
      <c r="A560" s="14"/>
      <c r="B560" s="23"/>
      <c r="C560" s="23"/>
      <c r="D560" s="23"/>
      <c r="E560" s="23"/>
      <c r="F560" s="23"/>
      <c r="G560" s="23"/>
      <c r="H560" s="23"/>
      <c r="I560" s="23"/>
      <c r="J560" s="23"/>
      <c r="K560" s="23"/>
      <c r="L560" s="23"/>
      <c r="M560" s="23"/>
      <c r="N560" s="23"/>
      <c r="O560" s="23"/>
      <c r="P560" s="23"/>
      <c r="Q560" s="23"/>
      <c r="R560" s="23"/>
      <c r="S560" s="23"/>
      <c r="T560" s="23"/>
      <c r="U560" s="23"/>
      <c r="V560" s="23"/>
      <c r="W560" s="23"/>
      <c r="X560" s="23"/>
      <c r="Y560" s="23"/>
      <c r="Z560" s="23"/>
    </row>
    <row r="561" spans="1:26">
      <c r="A561" s="14"/>
      <c r="B561" s="15"/>
      <c r="C561" s="15"/>
      <c r="D561" s="15"/>
      <c r="E561" s="15"/>
      <c r="F561" s="15"/>
      <c r="G561" s="15"/>
      <c r="H561" s="15"/>
      <c r="I561" s="15"/>
      <c r="J561" s="15"/>
      <c r="K561" s="15"/>
      <c r="L561" s="15"/>
      <c r="M561" s="15"/>
      <c r="N561" s="15"/>
      <c r="O561" s="15"/>
      <c r="P561" s="15"/>
      <c r="Q561" s="15"/>
      <c r="R561" s="15"/>
      <c r="S561" s="15"/>
      <c r="T561" s="15"/>
      <c r="U561" s="15"/>
      <c r="V561" s="15"/>
      <c r="W561" s="15"/>
      <c r="X561" s="15"/>
      <c r="Y561" s="15"/>
      <c r="Z561" s="15"/>
    </row>
    <row r="562" spans="1:26">
      <c r="A562" s="14"/>
      <c r="B562" s="95" t="s">
        <v>748</v>
      </c>
      <c r="C562" s="24"/>
      <c r="D562" s="25" t="s">
        <v>536</v>
      </c>
      <c r="E562" s="25"/>
      <c r="F562" s="25"/>
      <c r="G562" s="24"/>
      <c r="H562" s="25" t="s">
        <v>538</v>
      </c>
      <c r="I562" s="25"/>
      <c r="J562" s="25"/>
      <c r="K562" s="24"/>
      <c r="L562" s="25" t="s">
        <v>539</v>
      </c>
      <c r="M562" s="25"/>
      <c r="N562" s="25"/>
      <c r="O562" s="24"/>
      <c r="P562" s="25" t="s">
        <v>594</v>
      </c>
      <c r="Q562" s="25"/>
      <c r="R562" s="25"/>
      <c r="S562" s="24"/>
      <c r="T562" s="25" t="s">
        <v>542</v>
      </c>
      <c r="U562" s="25"/>
      <c r="V562" s="25"/>
      <c r="W562" s="24"/>
      <c r="X562" s="25" t="s">
        <v>134</v>
      </c>
      <c r="Y562" s="25"/>
      <c r="Z562" s="25"/>
    </row>
    <row r="563" spans="1:26" ht="15.75" thickBot="1">
      <c r="A563" s="14"/>
      <c r="B563" s="96"/>
      <c r="C563" s="24"/>
      <c r="D563" s="42" t="s">
        <v>537</v>
      </c>
      <c r="E563" s="42"/>
      <c r="F563" s="42"/>
      <c r="G563" s="24"/>
      <c r="H563" s="42"/>
      <c r="I563" s="42"/>
      <c r="J563" s="42"/>
      <c r="K563" s="24"/>
      <c r="L563" s="42" t="s">
        <v>540</v>
      </c>
      <c r="M563" s="42"/>
      <c r="N563" s="42"/>
      <c r="O563" s="24"/>
      <c r="P563" s="42" t="s">
        <v>540</v>
      </c>
      <c r="Q563" s="42"/>
      <c r="R563" s="42"/>
      <c r="S563" s="24"/>
      <c r="T563" s="42" t="s">
        <v>543</v>
      </c>
      <c r="U563" s="42"/>
      <c r="V563" s="42"/>
      <c r="W563" s="24"/>
      <c r="X563" s="42"/>
      <c r="Y563" s="42"/>
      <c r="Z563" s="42"/>
    </row>
    <row r="564" spans="1:26">
      <c r="A564" s="14"/>
      <c r="B564" s="39" t="s">
        <v>151</v>
      </c>
      <c r="C564" s="18"/>
      <c r="D564" s="52"/>
      <c r="E564" s="52"/>
      <c r="F564" s="52"/>
      <c r="G564" s="18"/>
      <c r="H564" s="52"/>
      <c r="I564" s="52"/>
      <c r="J564" s="52"/>
      <c r="K564" s="18"/>
      <c r="L564" s="52"/>
      <c r="M564" s="52"/>
      <c r="N564" s="52"/>
      <c r="O564" s="18"/>
      <c r="P564" s="52"/>
      <c r="Q564" s="52"/>
      <c r="R564" s="52"/>
      <c r="S564" s="18"/>
      <c r="T564" s="52"/>
      <c r="U564" s="52"/>
      <c r="V564" s="52"/>
      <c r="W564" s="18"/>
      <c r="X564" s="52"/>
      <c r="Y564" s="52"/>
      <c r="Z564" s="52"/>
    </row>
    <row r="565" spans="1:26">
      <c r="A565" s="14"/>
      <c r="B565" s="57" t="s">
        <v>112</v>
      </c>
      <c r="C565" s="24"/>
      <c r="D565" s="30" t="s">
        <v>212</v>
      </c>
      <c r="E565" s="74" t="s">
        <v>684</v>
      </c>
      <c r="F565" s="30" t="s">
        <v>217</v>
      </c>
      <c r="G565" s="24"/>
      <c r="H565" s="30" t="s">
        <v>212</v>
      </c>
      <c r="I565" s="31">
        <v>8913</v>
      </c>
      <c r="J565" s="24"/>
      <c r="K565" s="24"/>
      <c r="L565" s="30" t="s">
        <v>212</v>
      </c>
      <c r="M565" s="31">
        <v>22257</v>
      </c>
      <c r="N565" s="24"/>
      <c r="O565" s="24"/>
      <c r="P565" s="30" t="s">
        <v>212</v>
      </c>
      <c r="Q565" s="31">
        <v>2280</v>
      </c>
      <c r="R565" s="24"/>
      <c r="S565" s="24"/>
      <c r="T565" s="30" t="s">
        <v>212</v>
      </c>
      <c r="U565" s="74" t="s">
        <v>686</v>
      </c>
      <c r="V565" s="30" t="s">
        <v>217</v>
      </c>
      <c r="W565" s="24"/>
      <c r="X565" s="30" t="s">
        <v>212</v>
      </c>
      <c r="Y565" s="74" t="s">
        <v>684</v>
      </c>
      <c r="Z565" s="30" t="s">
        <v>217</v>
      </c>
    </row>
    <row r="566" spans="1:26">
      <c r="A566" s="14"/>
      <c r="B566" s="57"/>
      <c r="C566" s="24"/>
      <c r="D566" s="30"/>
      <c r="E566" s="74"/>
      <c r="F566" s="30"/>
      <c r="G566" s="24"/>
      <c r="H566" s="30"/>
      <c r="I566" s="31"/>
      <c r="J566" s="24"/>
      <c r="K566" s="24"/>
      <c r="L566" s="30"/>
      <c r="M566" s="31"/>
      <c r="N566" s="24"/>
      <c r="O566" s="24"/>
      <c r="P566" s="30"/>
      <c r="Q566" s="31"/>
      <c r="R566" s="24"/>
      <c r="S566" s="24"/>
      <c r="T566" s="30"/>
      <c r="U566" s="74"/>
      <c r="V566" s="30"/>
      <c r="W566" s="24"/>
      <c r="X566" s="30"/>
      <c r="Y566" s="74"/>
      <c r="Z566" s="30"/>
    </row>
    <row r="567" spans="1:26" ht="38.25">
      <c r="A567" s="14"/>
      <c r="B567" s="39" t="s">
        <v>749</v>
      </c>
      <c r="C567" s="18"/>
      <c r="D567" s="28"/>
      <c r="E567" s="28"/>
      <c r="F567" s="28"/>
      <c r="G567" s="18"/>
      <c r="H567" s="28"/>
      <c r="I567" s="28"/>
      <c r="J567" s="28"/>
      <c r="K567" s="18"/>
      <c r="L567" s="28"/>
      <c r="M567" s="28"/>
      <c r="N567" s="28"/>
      <c r="O567" s="18"/>
      <c r="P567" s="28"/>
      <c r="Q567" s="28"/>
      <c r="R567" s="28"/>
      <c r="S567" s="18"/>
      <c r="T567" s="28"/>
      <c r="U567" s="28"/>
      <c r="V567" s="28"/>
      <c r="W567" s="18"/>
      <c r="X567" s="28"/>
      <c r="Y567" s="28"/>
      <c r="Z567" s="28"/>
    </row>
    <row r="568" spans="1:26">
      <c r="A568" s="14"/>
      <c r="B568" s="57" t="s">
        <v>636</v>
      </c>
      <c r="C568" s="24"/>
      <c r="D568" s="31">
        <v>39565</v>
      </c>
      <c r="E568" s="31"/>
      <c r="F568" s="24"/>
      <c r="G568" s="24"/>
      <c r="H568" s="74" t="s">
        <v>341</v>
      </c>
      <c r="I568" s="74"/>
      <c r="J568" s="24"/>
      <c r="K568" s="24"/>
      <c r="L568" s="74" t="s">
        <v>341</v>
      </c>
      <c r="M568" s="74"/>
      <c r="N568" s="24"/>
      <c r="O568" s="24"/>
      <c r="P568" s="74" t="s">
        <v>341</v>
      </c>
      <c r="Q568" s="74"/>
      <c r="R568" s="24"/>
      <c r="S568" s="24"/>
      <c r="T568" s="74" t="s">
        <v>683</v>
      </c>
      <c r="U568" s="74"/>
      <c r="V568" s="30" t="s">
        <v>217</v>
      </c>
      <c r="W568" s="24"/>
      <c r="X568" s="74" t="s">
        <v>341</v>
      </c>
      <c r="Y568" s="74"/>
      <c r="Z568" s="24"/>
    </row>
    <row r="569" spans="1:26">
      <c r="A569" s="14"/>
      <c r="B569" s="57"/>
      <c r="C569" s="24"/>
      <c r="D569" s="31"/>
      <c r="E569" s="31"/>
      <c r="F569" s="24"/>
      <c r="G569" s="24"/>
      <c r="H569" s="74"/>
      <c r="I569" s="74"/>
      <c r="J569" s="24"/>
      <c r="K569" s="24"/>
      <c r="L569" s="74"/>
      <c r="M569" s="74"/>
      <c r="N569" s="24"/>
      <c r="O569" s="24"/>
      <c r="P569" s="74"/>
      <c r="Q569" s="74"/>
      <c r="R569" s="24"/>
      <c r="S569" s="24"/>
      <c r="T569" s="74"/>
      <c r="U569" s="74"/>
      <c r="V569" s="30"/>
      <c r="W569" s="24"/>
      <c r="X569" s="74"/>
      <c r="Y569" s="74"/>
      <c r="Z569" s="24"/>
    </row>
    <row r="570" spans="1:26">
      <c r="A570" s="14"/>
      <c r="B570" s="60" t="s">
        <v>498</v>
      </c>
      <c r="C570" s="28"/>
      <c r="D570" s="45">
        <v>278</v>
      </c>
      <c r="E570" s="45"/>
      <c r="F570" s="28"/>
      <c r="G570" s="28"/>
      <c r="H570" s="34">
        <v>7632</v>
      </c>
      <c r="I570" s="34"/>
      <c r="J570" s="28"/>
      <c r="K570" s="28"/>
      <c r="L570" s="34">
        <v>17505</v>
      </c>
      <c r="M570" s="34"/>
      <c r="N570" s="28"/>
      <c r="O570" s="28"/>
      <c r="P570" s="34">
        <v>21842</v>
      </c>
      <c r="Q570" s="34"/>
      <c r="R570" s="28"/>
      <c r="S570" s="28"/>
      <c r="T570" s="45" t="s">
        <v>341</v>
      </c>
      <c r="U570" s="45"/>
      <c r="V570" s="28"/>
      <c r="W570" s="28"/>
      <c r="X570" s="34">
        <v>47257</v>
      </c>
      <c r="Y570" s="34"/>
      <c r="Z570" s="28"/>
    </row>
    <row r="571" spans="1:26">
      <c r="A571" s="14"/>
      <c r="B571" s="60"/>
      <c r="C571" s="28"/>
      <c r="D571" s="45"/>
      <c r="E571" s="45"/>
      <c r="F571" s="28"/>
      <c r="G571" s="28"/>
      <c r="H571" s="34"/>
      <c r="I571" s="34"/>
      <c r="J571" s="28"/>
      <c r="K571" s="28"/>
      <c r="L571" s="34"/>
      <c r="M571" s="34"/>
      <c r="N571" s="28"/>
      <c r="O571" s="28"/>
      <c r="P571" s="34"/>
      <c r="Q571" s="34"/>
      <c r="R571" s="28"/>
      <c r="S571" s="28"/>
      <c r="T571" s="45"/>
      <c r="U571" s="45"/>
      <c r="V571" s="28"/>
      <c r="W571" s="28"/>
      <c r="X571" s="34"/>
      <c r="Y571" s="34"/>
      <c r="Z571" s="28"/>
    </row>
    <row r="572" spans="1:26">
      <c r="A572" s="14"/>
      <c r="B572" s="57" t="s">
        <v>154</v>
      </c>
      <c r="C572" s="24"/>
      <c r="D572" s="74" t="s">
        <v>341</v>
      </c>
      <c r="E572" s="74"/>
      <c r="F572" s="24"/>
      <c r="G572" s="24"/>
      <c r="H572" s="74">
        <v>48</v>
      </c>
      <c r="I572" s="74"/>
      <c r="J572" s="24"/>
      <c r="K572" s="24"/>
      <c r="L572" s="31">
        <v>3145</v>
      </c>
      <c r="M572" s="31"/>
      <c r="N572" s="24"/>
      <c r="O572" s="24"/>
      <c r="P572" s="31">
        <v>6314</v>
      </c>
      <c r="Q572" s="31"/>
      <c r="R572" s="24"/>
      <c r="S572" s="24"/>
      <c r="T572" s="74" t="s">
        <v>341</v>
      </c>
      <c r="U572" s="74"/>
      <c r="V572" s="24"/>
      <c r="W572" s="24"/>
      <c r="X572" s="31">
        <v>9507</v>
      </c>
      <c r="Y572" s="31"/>
      <c r="Z572" s="24"/>
    </row>
    <row r="573" spans="1:26">
      <c r="A573" s="14"/>
      <c r="B573" s="57"/>
      <c r="C573" s="24"/>
      <c r="D573" s="74"/>
      <c r="E573" s="74"/>
      <c r="F573" s="24"/>
      <c r="G573" s="24"/>
      <c r="H573" s="74"/>
      <c r="I573" s="74"/>
      <c r="J573" s="24"/>
      <c r="K573" s="24"/>
      <c r="L573" s="31"/>
      <c r="M573" s="31"/>
      <c r="N573" s="24"/>
      <c r="O573" s="24"/>
      <c r="P573" s="31"/>
      <c r="Q573" s="31"/>
      <c r="R573" s="24"/>
      <c r="S573" s="24"/>
      <c r="T573" s="74"/>
      <c r="U573" s="74"/>
      <c r="V573" s="24"/>
      <c r="W573" s="24"/>
      <c r="X573" s="31"/>
      <c r="Y573" s="31"/>
      <c r="Z573" s="24"/>
    </row>
    <row r="574" spans="1:26">
      <c r="A574" s="14"/>
      <c r="B574" s="60" t="s">
        <v>156</v>
      </c>
      <c r="C574" s="28"/>
      <c r="D574" s="45" t="s">
        <v>341</v>
      </c>
      <c r="E574" s="45"/>
      <c r="F574" s="28"/>
      <c r="G574" s="28"/>
      <c r="H574" s="45">
        <v>467</v>
      </c>
      <c r="I574" s="45"/>
      <c r="J574" s="28"/>
      <c r="K574" s="28"/>
      <c r="L574" s="45" t="s">
        <v>341</v>
      </c>
      <c r="M574" s="45"/>
      <c r="N574" s="28"/>
      <c r="O574" s="28"/>
      <c r="P574" s="45">
        <v>31</v>
      </c>
      <c r="Q574" s="45"/>
      <c r="R574" s="28"/>
      <c r="S574" s="28"/>
      <c r="T574" s="45" t="s">
        <v>341</v>
      </c>
      <c r="U574" s="45"/>
      <c r="V574" s="28"/>
      <c r="W574" s="28"/>
      <c r="X574" s="45">
        <v>498</v>
      </c>
      <c r="Y574" s="45"/>
      <c r="Z574" s="28"/>
    </row>
    <row r="575" spans="1:26">
      <c r="A575" s="14"/>
      <c r="B575" s="60"/>
      <c r="C575" s="28"/>
      <c r="D575" s="45"/>
      <c r="E575" s="45"/>
      <c r="F575" s="28"/>
      <c r="G575" s="28"/>
      <c r="H575" s="45"/>
      <c r="I575" s="45"/>
      <c r="J575" s="28"/>
      <c r="K575" s="28"/>
      <c r="L575" s="45"/>
      <c r="M575" s="45"/>
      <c r="N575" s="28"/>
      <c r="O575" s="28"/>
      <c r="P575" s="45"/>
      <c r="Q575" s="45"/>
      <c r="R575" s="28"/>
      <c r="S575" s="28"/>
      <c r="T575" s="45"/>
      <c r="U575" s="45"/>
      <c r="V575" s="28"/>
      <c r="W575" s="28"/>
      <c r="X575" s="45"/>
      <c r="Y575" s="45"/>
      <c r="Z575" s="28"/>
    </row>
    <row r="576" spans="1:26">
      <c r="A576" s="14"/>
      <c r="B576" s="57" t="s">
        <v>157</v>
      </c>
      <c r="C576" s="24"/>
      <c r="D576" s="31">
        <v>1868</v>
      </c>
      <c r="E576" s="31"/>
      <c r="F576" s="24"/>
      <c r="G576" s="24"/>
      <c r="H576" s="74">
        <v>30</v>
      </c>
      <c r="I576" s="74"/>
      <c r="J576" s="24"/>
      <c r="K576" s="24"/>
      <c r="L576" s="74">
        <v>877</v>
      </c>
      <c r="M576" s="74"/>
      <c r="N576" s="24"/>
      <c r="O576" s="24"/>
      <c r="P576" s="31">
        <v>1819</v>
      </c>
      <c r="Q576" s="31"/>
      <c r="R576" s="24"/>
      <c r="S576" s="24"/>
      <c r="T576" s="74" t="s">
        <v>341</v>
      </c>
      <c r="U576" s="74"/>
      <c r="V576" s="24"/>
      <c r="W576" s="24"/>
      <c r="X576" s="31">
        <v>4594</v>
      </c>
      <c r="Y576" s="31"/>
      <c r="Z576" s="24"/>
    </row>
    <row r="577" spans="1:26">
      <c r="A577" s="14"/>
      <c r="B577" s="57"/>
      <c r="C577" s="24"/>
      <c r="D577" s="31"/>
      <c r="E577" s="31"/>
      <c r="F577" s="24"/>
      <c r="G577" s="24"/>
      <c r="H577" s="74"/>
      <c r="I577" s="74"/>
      <c r="J577" s="24"/>
      <c r="K577" s="24"/>
      <c r="L577" s="74"/>
      <c r="M577" s="74"/>
      <c r="N577" s="24"/>
      <c r="O577" s="24"/>
      <c r="P577" s="31"/>
      <c r="Q577" s="31"/>
      <c r="R577" s="24"/>
      <c r="S577" s="24"/>
      <c r="T577" s="74"/>
      <c r="U577" s="74"/>
      <c r="V577" s="24"/>
      <c r="W577" s="24"/>
      <c r="X577" s="31"/>
      <c r="Y577" s="31"/>
      <c r="Z577" s="24"/>
    </row>
    <row r="578" spans="1:26">
      <c r="A578" s="14"/>
      <c r="B578" s="60" t="s">
        <v>750</v>
      </c>
      <c r="C578" s="28"/>
      <c r="D578" s="45" t="s">
        <v>341</v>
      </c>
      <c r="E578" s="45"/>
      <c r="F578" s="28"/>
      <c r="G578" s="28"/>
      <c r="H578" s="45" t="s">
        <v>341</v>
      </c>
      <c r="I578" s="45"/>
      <c r="J578" s="28"/>
      <c r="K578" s="28"/>
      <c r="L578" s="45" t="s">
        <v>667</v>
      </c>
      <c r="M578" s="45"/>
      <c r="N578" s="33" t="s">
        <v>217</v>
      </c>
      <c r="O578" s="28"/>
      <c r="P578" s="45" t="s">
        <v>668</v>
      </c>
      <c r="Q578" s="45"/>
      <c r="R578" s="33" t="s">
        <v>217</v>
      </c>
      <c r="S578" s="28"/>
      <c r="T578" s="45" t="s">
        <v>341</v>
      </c>
      <c r="U578" s="45"/>
      <c r="V578" s="28"/>
      <c r="W578" s="28"/>
      <c r="X578" s="45" t="s">
        <v>669</v>
      </c>
      <c r="Y578" s="45"/>
      <c r="Z578" s="33" t="s">
        <v>217</v>
      </c>
    </row>
    <row r="579" spans="1:26">
      <c r="A579" s="14"/>
      <c r="B579" s="60"/>
      <c r="C579" s="28"/>
      <c r="D579" s="45"/>
      <c r="E579" s="45"/>
      <c r="F579" s="28"/>
      <c r="G579" s="28"/>
      <c r="H579" s="45"/>
      <c r="I579" s="45"/>
      <c r="J579" s="28"/>
      <c r="K579" s="28"/>
      <c r="L579" s="45"/>
      <c r="M579" s="45"/>
      <c r="N579" s="33"/>
      <c r="O579" s="28"/>
      <c r="P579" s="45"/>
      <c r="Q579" s="45"/>
      <c r="R579" s="33"/>
      <c r="S579" s="28"/>
      <c r="T579" s="45"/>
      <c r="U579" s="45"/>
      <c r="V579" s="28"/>
      <c r="W579" s="28"/>
      <c r="X579" s="45"/>
      <c r="Y579" s="45"/>
      <c r="Z579" s="33"/>
    </row>
    <row r="580" spans="1:26">
      <c r="A580" s="14"/>
      <c r="B580" s="57" t="s">
        <v>158</v>
      </c>
      <c r="C580" s="24"/>
      <c r="D580" s="31">
        <v>2353</v>
      </c>
      <c r="E580" s="31"/>
      <c r="F580" s="24"/>
      <c r="G580" s="24"/>
      <c r="H580" s="74" t="s">
        <v>341</v>
      </c>
      <c r="I580" s="74"/>
      <c r="J580" s="24"/>
      <c r="K580" s="24"/>
      <c r="L580" s="74">
        <v>35</v>
      </c>
      <c r="M580" s="74"/>
      <c r="N580" s="24"/>
      <c r="O580" s="24"/>
      <c r="P580" s="74">
        <v>402</v>
      </c>
      <c r="Q580" s="74"/>
      <c r="R580" s="24"/>
      <c r="S580" s="24"/>
      <c r="T580" s="74" t="s">
        <v>341</v>
      </c>
      <c r="U580" s="74"/>
      <c r="V580" s="24"/>
      <c r="W580" s="24"/>
      <c r="X580" s="31">
        <v>2790</v>
      </c>
      <c r="Y580" s="31"/>
      <c r="Z580" s="24"/>
    </row>
    <row r="581" spans="1:26">
      <c r="A581" s="14"/>
      <c r="B581" s="57"/>
      <c r="C581" s="24"/>
      <c r="D581" s="31"/>
      <c r="E581" s="31"/>
      <c r="F581" s="24"/>
      <c r="G581" s="24"/>
      <c r="H581" s="74"/>
      <c r="I581" s="74"/>
      <c r="J581" s="24"/>
      <c r="K581" s="24"/>
      <c r="L581" s="74"/>
      <c r="M581" s="74"/>
      <c r="N581" s="24"/>
      <c r="O581" s="24"/>
      <c r="P581" s="74"/>
      <c r="Q581" s="74"/>
      <c r="R581" s="24"/>
      <c r="S581" s="24"/>
      <c r="T581" s="74"/>
      <c r="U581" s="74"/>
      <c r="V581" s="24"/>
      <c r="W581" s="24"/>
      <c r="X581" s="31"/>
      <c r="Y581" s="31"/>
      <c r="Z581" s="24"/>
    </row>
    <row r="582" spans="1:26">
      <c r="A582" s="14"/>
      <c r="B582" s="60" t="s">
        <v>106</v>
      </c>
      <c r="C582" s="28"/>
      <c r="D582" s="45">
        <v>64</v>
      </c>
      <c r="E582" s="45"/>
      <c r="F582" s="28"/>
      <c r="G582" s="28"/>
      <c r="H582" s="45" t="s">
        <v>341</v>
      </c>
      <c r="I582" s="45"/>
      <c r="J582" s="28"/>
      <c r="K582" s="28"/>
      <c r="L582" s="45" t="s">
        <v>341</v>
      </c>
      <c r="M582" s="45"/>
      <c r="N582" s="28"/>
      <c r="O582" s="28"/>
      <c r="P582" s="45" t="s">
        <v>341</v>
      </c>
      <c r="Q582" s="45"/>
      <c r="R582" s="28"/>
      <c r="S582" s="28"/>
      <c r="T582" s="45" t="s">
        <v>341</v>
      </c>
      <c r="U582" s="45"/>
      <c r="V582" s="28"/>
      <c r="W582" s="28"/>
      <c r="X582" s="45">
        <v>64</v>
      </c>
      <c r="Y582" s="45"/>
      <c r="Z582" s="28"/>
    </row>
    <row r="583" spans="1:26">
      <c r="A583" s="14"/>
      <c r="B583" s="60"/>
      <c r="C583" s="28"/>
      <c r="D583" s="45"/>
      <c r="E583" s="45"/>
      <c r="F583" s="28"/>
      <c r="G583" s="28"/>
      <c r="H583" s="45"/>
      <c r="I583" s="45"/>
      <c r="J583" s="28"/>
      <c r="K583" s="28"/>
      <c r="L583" s="45"/>
      <c r="M583" s="45"/>
      <c r="N583" s="28"/>
      <c r="O583" s="28"/>
      <c r="P583" s="45"/>
      <c r="Q583" s="45"/>
      <c r="R583" s="28"/>
      <c r="S583" s="28"/>
      <c r="T583" s="45"/>
      <c r="U583" s="45"/>
      <c r="V583" s="28"/>
      <c r="W583" s="28"/>
      <c r="X583" s="45"/>
      <c r="Y583" s="45"/>
      <c r="Z583" s="28"/>
    </row>
    <row r="584" spans="1:26">
      <c r="A584" s="14"/>
      <c r="B584" s="57" t="s">
        <v>159</v>
      </c>
      <c r="C584" s="24"/>
      <c r="D584" s="74" t="s">
        <v>341</v>
      </c>
      <c r="E584" s="74"/>
      <c r="F584" s="24"/>
      <c r="G584" s="24"/>
      <c r="H584" s="74" t="s">
        <v>341</v>
      </c>
      <c r="I584" s="74"/>
      <c r="J584" s="24"/>
      <c r="K584" s="24"/>
      <c r="L584" s="74" t="s">
        <v>597</v>
      </c>
      <c r="M584" s="74"/>
      <c r="N584" s="30" t="s">
        <v>217</v>
      </c>
      <c r="O584" s="24"/>
      <c r="P584" s="74" t="s">
        <v>751</v>
      </c>
      <c r="Q584" s="74"/>
      <c r="R584" s="30" t="s">
        <v>217</v>
      </c>
      <c r="S584" s="24"/>
      <c r="T584" s="74" t="s">
        <v>341</v>
      </c>
      <c r="U584" s="74"/>
      <c r="V584" s="24"/>
      <c r="W584" s="24"/>
      <c r="X584" s="74" t="s">
        <v>728</v>
      </c>
      <c r="Y584" s="74"/>
      <c r="Z584" s="30" t="s">
        <v>217</v>
      </c>
    </row>
    <row r="585" spans="1:26">
      <c r="A585" s="14"/>
      <c r="B585" s="57"/>
      <c r="C585" s="24"/>
      <c r="D585" s="74"/>
      <c r="E585" s="74"/>
      <c r="F585" s="24"/>
      <c r="G585" s="24"/>
      <c r="H585" s="74"/>
      <c r="I585" s="74"/>
      <c r="J585" s="24"/>
      <c r="K585" s="24"/>
      <c r="L585" s="74"/>
      <c r="M585" s="74"/>
      <c r="N585" s="30"/>
      <c r="O585" s="24"/>
      <c r="P585" s="74"/>
      <c r="Q585" s="74"/>
      <c r="R585" s="30"/>
      <c r="S585" s="24"/>
      <c r="T585" s="74"/>
      <c r="U585" s="74"/>
      <c r="V585" s="24"/>
      <c r="W585" s="24"/>
      <c r="X585" s="74"/>
      <c r="Y585" s="74"/>
      <c r="Z585" s="30"/>
    </row>
    <row r="586" spans="1:26" ht="25.5">
      <c r="A586" s="14"/>
      <c r="B586" s="39" t="s">
        <v>160</v>
      </c>
      <c r="C586" s="18"/>
      <c r="D586" s="28"/>
      <c r="E586" s="28"/>
      <c r="F586" s="28"/>
      <c r="G586" s="18"/>
      <c r="H586" s="28"/>
      <c r="I586" s="28"/>
      <c r="J586" s="28"/>
      <c r="K586" s="18"/>
      <c r="L586" s="28"/>
      <c r="M586" s="28"/>
      <c r="N586" s="28"/>
      <c r="O586" s="18"/>
      <c r="P586" s="28"/>
      <c r="Q586" s="28"/>
      <c r="R586" s="28"/>
      <c r="S586" s="18"/>
      <c r="T586" s="28"/>
      <c r="U586" s="28"/>
      <c r="V586" s="28"/>
      <c r="W586" s="18"/>
      <c r="X586" s="28"/>
      <c r="Y586" s="28"/>
      <c r="Z586" s="28"/>
    </row>
    <row r="587" spans="1:26">
      <c r="A587" s="14"/>
      <c r="B587" s="57" t="s">
        <v>161</v>
      </c>
      <c r="C587" s="24"/>
      <c r="D587" s="74" t="s">
        <v>752</v>
      </c>
      <c r="E587" s="74"/>
      <c r="F587" s="30" t="s">
        <v>217</v>
      </c>
      <c r="G587" s="24"/>
      <c r="H587" s="74" t="s">
        <v>753</v>
      </c>
      <c r="I587" s="74"/>
      <c r="J587" s="30" t="s">
        <v>217</v>
      </c>
      <c r="K587" s="24"/>
      <c r="L587" s="74" t="s">
        <v>754</v>
      </c>
      <c r="M587" s="74"/>
      <c r="N587" s="30" t="s">
        <v>217</v>
      </c>
      <c r="O587" s="24"/>
      <c r="P587" s="74" t="s">
        <v>755</v>
      </c>
      <c r="Q587" s="74"/>
      <c r="R587" s="30" t="s">
        <v>217</v>
      </c>
      <c r="S587" s="24"/>
      <c r="T587" s="31">
        <v>4486</v>
      </c>
      <c r="U587" s="31"/>
      <c r="V587" s="24"/>
      <c r="W587" s="24"/>
      <c r="X587" s="74" t="s">
        <v>756</v>
      </c>
      <c r="Y587" s="74"/>
      <c r="Z587" s="30" t="s">
        <v>217</v>
      </c>
    </row>
    <row r="588" spans="1:26">
      <c r="A588" s="14"/>
      <c r="B588" s="57"/>
      <c r="C588" s="24"/>
      <c r="D588" s="74"/>
      <c r="E588" s="74"/>
      <c r="F588" s="30"/>
      <c r="G588" s="24"/>
      <c r="H588" s="74"/>
      <c r="I588" s="74"/>
      <c r="J588" s="30"/>
      <c r="K588" s="24"/>
      <c r="L588" s="74"/>
      <c r="M588" s="74"/>
      <c r="N588" s="30"/>
      <c r="O588" s="24"/>
      <c r="P588" s="74"/>
      <c r="Q588" s="74"/>
      <c r="R588" s="30"/>
      <c r="S588" s="24"/>
      <c r="T588" s="31"/>
      <c r="U588" s="31"/>
      <c r="V588" s="24"/>
      <c r="W588" s="24"/>
      <c r="X588" s="74"/>
      <c r="Y588" s="74"/>
      <c r="Z588" s="30"/>
    </row>
    <row r="589" spans="1:26">
      <c r="A589" s="14"/>
      <c r="B589" s="60" t="s">
        <v>29</v>
      </c>
      <c r="C589" s="28"/>
      <c r="D589" s="45" t="s">
        <v>341</v>
      </c>
      <c r="E589" s="45"/>
      <c r="F589" s="28"/>
      <c r="G589" s="28"/>
      <c r="H589" s="45" t="s">
        <v>757</v>
      </c>
      <c r="I589" s="45"/>
      <c r="J589" s="33" t="s">
        <v>217</v>
      </c>
      <c r="K589" s="28"/>
      <c r="L589" s="45" t="s">
        <v>758</v>
      </c>
      <c r="M589" s="45"/>
      <c r="N589" s="33" t="s">
        <v>217</v>
      </c>
      <c r="O589" s="28"/>
      <c r="P589" s="45" t="s">
        <v>759</v>
      </c>
      <c r="Q589" s="45"/>
      <c r="R589" s="33" t="s">
        <v>217</v>
      </c>
      <c r="S589" s="28"/>
      <c r="T589" s="45" t="s">
        <v>341</v>
      </c>
      <c r="U589" s="45"/>
      <c r="V589" s="28"/>
      <c r="W589" s="28"/>
      <c r="X589" s="45" t="s">
        <v>760</v>
      </c>
      <c r="Y589" s="45"/>
      <c r="Z589" s="33" t="s">
        <v>217</v>
      </c>
    </row>
    <row r="590" spans="1:26">
      <c r="A590" s="14"/>
      <c r="B590" s="60"/>
      <c r="C590" s="28"/>
      <c r="D590" s="45"/>
      <c r="E590" s="45"/>
      <c r="F590" s="28"/>
      <c r="G590" s="28"/>
      <c r="H590" s="45"/>
      <c r="I590" s="45"/>
      <c r="J590" s="33"/>
      <c r="K590" s="28"/>
      <c r="L590" s="45"/>
      <c r="M590" s="45"/>
      <c r="N590" s="33"/>
      <c r="O590" s="28"/>
      <c r="P590" s="45"/>
      <c r="Q590" s="45"/>
      <c r="R590" s="33"/>
      <c r="S590" s="28"/>
      <c r="T590" s="45"/>
      <c r="U590" s="45"/>
      <c r="V590" s="28"/>
      <c r="W590" s="28"/>
      <c r="X590" s="45"/>
      <c r="Y590" s="45"/>
      <c r="Z590" s="33"/>
    </row>
    <row r="591" spans="1:26">
      <c r="A591" s="14"/>
      <c r="B591" s="57" t="s">
        <v>58</v>
      </c>
      <c r="C591" s="24"/>
      <c r="D591" s="74">
        <v>53</v>
      </c>
      <c r="E591" s="74"/>
      <c r="F591" s="24"/>
      <c r="G591" s="24"/>
      <c r="H591" s="74" t="s">
        <v>341</v>
      </c>
      <c r="I591" s="74"/>
      <c r="J591" s="24"/>
      <c r="K591" s="24"/>
      <c r="L591" s="74" t="s">
        <v>341</v>
      </c>
      <c r="M591" s="74"/>
      <c r="N591" s="24"/>
      <c r="O591" s="24"/>
      <c r="P591" s="74" t="s">
        <v>341</v>
      </c>
      <c r="Q591" s="74"/>
      <c r="R591" s="24"/>
      <c r="S591" s="24"/>
      <c r="T591" s="74" t="s">
        <v>341</v>
      </c>
      <c r="U591" s="74"/>
      <c r="V591" s="24"/>
      <c r="W591" s="24"/>
      <c r="X591" s="74">
        <v>53</v>
      </c>
      <c r="Y591" s="74"/>
      <c r="Z591" s="24"/>
    </row>
    <row r="592" spans="1:26">
      <c r="A592" s="14"/>
      <c r="B592" s="57"/>
      <c r="C592" s="24"/>
      <c r="D592" s="74"/>
      <c r="E592" s="74"/>
      <c r="F592" s="24"/>
      <c r="G592" s="24"/>
      <c r="H592" s="74"/>
      <c r="I592" s="74"/>
      <c r="J592" s="24"/>
      <c r="K592" s="24"/>
      <c r="L592" s="74"/>
      <c r="M592" s="74"/>
      <c r="N592" s="24"/>
      <c r="O592" s="24"/>
      <c r="P592" s="74"/>
      <c r="Q592" s="74"/>
      <c r="R592" s="24"/>
      <c r="S592" s="24"/>
      <c r="T592" s="74"/>
      <c r="U592" s="74"/>
      <c r="V592" s="24"/>
      <c r="W592" s="24"/>
      <c r="X592" s="74"/>
      <c r="Y592" s="74"/>
      <c r="Z592" s="24"/>
    </row>
    <row r="593" spans="1:26">
      <c r="A593" s="14"/>
      <c r="B593" s="60" t="s">
        <v>162</v>
      </c>
      <c r="C593" s="28"/>
      <c r="D593" s="45" t="s">
        <v>761</v>
      </c>
      <c r="E593" s="45"/>
      <c r="F593" s="33" t="s">
        <v>217</v>
      </c>
      <c r="G593" s="28"/>
      <c r="H593" s="34">
        <v>4314</v>
      </c>
      <c r="I593" s="34"/>
      <c r="J593" s="28"/>
      <c r="K593" s="28"/>
      <c r="L593" s="34">
        <v>7264</v>
      </c>
      <c r="M593" s="34"/>
      <c r="N593" s="28"/>
      <c r="O593" s="28"/>
      <c r="P593" s="34">
        <v>12060</v>
      </c>
      <c r="Q593" s="34"/>
      <c r="R593" s="28"/>
      <c r="S593" s="28"/>
      <c r="T593" s="45" t="s">
        <v>762</v>
      </c>
      <c r="U593" s="45"/>
      <c r="V593" s="33" t="s">
        <v>217</v>
      </c>
      <c r="W593" s="28"/>
      <c r="X593" s="34">
        <v>12457</v>
      </c>
      <c r="Y593" s="34"/>
      <c r="Z593" s="28"/>
    </row>
    <row r="594" spans="1:26">
      <c r="A594" s="14"/>
      <c r="B594" s="60"/>
      <c r="C594" s="28"/>
      <c r="D594" s="45"/>
      <c r="E594" s="45"/>
      <c r="F594" s="33"/>
      <c r="G594" s="28"/>
      <c r="H594" s="34"/>
      <c r="I594" s="34"/>
      <c r="J594" s="28"/>
      <c r="K594" s="28"/>
      <c r="L594" s="34"/>
      <c r="M594" s="34"/>
      <c r="N594" s="28"/>
      <c r="O594" s="28"/>
      <c r="P594" s="34"/>
      <c r="Q594" s="34"/>
      <c r="R594" s="28"/>
      <c r="S594" s="28"/>
      <c r="T594" s="45"/>
      <c r="U594" s="45"/>
      <c r="V594" s="33"/>
      <c r="W594" s="28"/>
      <c r="X594" s="34"/>
      <c r="Y594" s="34"/>
      <c r="Z594" s="28"/>
    </row>
    <row r="595" spans="1:26">
      <c r="A595" s="14"/>
      <c r="B595" s="57" t="s">
        <v>52</v>
      </c>
      <c r="C595" s="24"/>
      <c r="D595" s="74" t="s">
        <v>341</v>
      </c>
      <c r="E595" s="74"/>
      <c r="F595" s="24"/>
      <c r="G595" s="24"/>
      <c r="H595" s="74" t="s">
        <v>763</v>
      </c>
      <c r="I595" s="74"/>
      <c r="J595" s="30" t="s">
        <v>217</v>
      </c>
      <c r="K595" s="24"/>
      <c r="L595" s="74" t="s">
        <v>764</v>
      </c>
      <c r="M595" s="74"/>
      <c r="N595" s="30" t="s">
        <v>217</v>
      </c>
      <c r="O595" s="24"/>
      <c r="P595" s="74">
        <v>246</v>
      </c>
      <c r="Q595" s="74"/>
      <c r="R595" s="24"/>
      <c r="S595" s="24"/>
      <c r="T595" s="74" t="s">
        <v>341</v>
      </c>
      <c r="U595" s="74"/>
      <c r="V595" s="24"/>
      <c r="W595" s="24"/>
      <c r="X595" s="74" t="s">
        <v>765</v>
      </c>
      <c r="Y595" s="74"/>
      <c r="Z595" s="30" t="s">
        <v>217</v>
      </c>
    </row>
    <row r="596" spans="1:26">
      <c r="A596" s="14"/>
      <c r="B596" s="57"/>
      <c r="C596" s="24"/>
      <c r="D596" s="74"/>
      <c r="E596" s="74"/>
      <c r="F596" s="24"/>
      <c r="G596" s="24"/>
      <c r="H596" s="74"/>
      <c r="I596" s="74"/>
      <c r="J596" s="30"/>
      <c r="K596" s="24"/>
      <c r="L596" s="74"/>
      <c r="M596" s="74"/>
      <c r="N596" s="30"/>
      <c r="O596" s="24"/>
      <c r="P596" s="74"/>
      <c r="Q596" s="74"/>
      <c r="R596" s="24"/>
      <c r="S596" s="24"/>
      <c r="T596" s="74"/>
      <c r="U596" s="74"/>
      <c r="V596" s="24"/>
      <c r="W596" s="24"/>
      <c r="X596" s="74"/>
      <c r="Y596" s="74"/>
      <c r="Z596" s="30"/>
    </row>
    <row r="597" spans="1:26">
      <c r="A597" s="14"/>
      <c r="B597" s="60" t="s">
        <v>163</v>
      </c>
      <c r="C597" s="28"/>
      <c r="D597" s="45" t="s">
        <v>341</v>
      </c>
      <c r="E597" s="45"/>
      <c r="F597" s="28"/>
      <c r="G597" s="28"/>
      <c r="H597" s="45" t="s">
        <v>341</v>
      </c>
      <c r="I597" s="45"/>
      <c r="J597" s="28"/>
      <c r="K597" s="28"/>
      <c r="L597" s="45" t="s">
        <v>766</v>
      </c>
      <c r="M597" s="45"/>
      <c r="N597" s="33" t="s">
        <v>217</v>
      </c>
      <c r="O597" s="28"/>
      <c r="P597" s="34">
        <v>1653</v>
      </c>
      <c r="Q597" s="34"/>
      <c r="R597" s="28"/>
      <c r="S597" s="28"/>
      <c r="T597" s="45" t="s">
        <v>341</v>
      </c>
      <c r="U597" s="45"/>
      <c r="V597" s="28"/>
      <c r="W597" s="28"/>
      <c r="X597" s="45" t="s">
        <v>767</v>
      </c>
      <c r="Y597" s="45"/>
      <c r="Z597" s="33" t="s">
        <v>217</v>
      </c>
    </row>
    <row r="598" spans="1:26">
      <c r="A598" s="14"/>
      <c r="B598" s="60"/>
      <c r="C598" s="28"/>
      <c r="D598" s="45"/>
      <c r="E598" s="45"/>
      <c r="F598" s="28"/>
      <c r="G598" s="28"/>
      <c r="H598" s="45"/>
      <c r="I598" s="45"/>
      <c r="J598" s="28"/>
      <c r="K598" s="28"/>
      <c r="L598" s="45"/>
      <c r="M598" s="45"/>
      <c r="N598" s="33"/>
      <c r="O598" s="28"/>
      <c r="P598" s="34"/>
      <c r="Q598" s="34"/>
      <c r="R598" s="28"/>
      <c r="S598" s="28"/>
      <c r="T598" s="45"/>
      <c r="U598" s="45"/>
      <c r="V598" s="28"/>
      <c r="W598" s="28"/>
      <c r="X598" s="45"/>
      <c r="Y598" s="45"/>
      <c r="Z598" s="33"/>
    </row>
    <row r="599" spans="1:26">
      <c r="A599" s="14"/>
      <c r="B599" s="57" t="s">
        <v>768</v>
      </c>
      <c r="C599" s="24"/>
      <c r="D599" s="74" t="s">
        <v>769</v>
      </c>
      <c r="E599" s="74"/>
      <c r="F599" s="30" t="s">
        <v>217</v>
      </c>
      <c r="G599" s="24"/>
      <c r="H599" s="74" t="s">
        <v>341</v>
      </c>
      <c r="I599" s="74"/>
      <c r="J599" s="24"/>
      <c r="K599" s="24"/>
      <c r="L599" s="74" t="s">
        <v>341</v>
      </c>
      <c r="M599" s="74"/>
      <c r="N599" s="24"/>
      <c r="O599" s="24"/>
      <c r="P599" s="74" t="s">
        <v>341</v>
      </c>
      <c r="Q599" s="74"/>
      <c r="R599" s="24"/>
      <c r="S599" s="24"/>
      <c r="T599" s="74" t="s">
        <v>341</v>
      </c>
      <c r="U599" s="74"/>
      <c r="V599" s="24"/>
      <c r="W599" s="24"/>
      <c r="X599" s="74" t="s">
        <v>769</v>
      </c>
      <c r="Y599" s="74"/>
      <c r="Z599" s="30" t="s">
        <v>217</v>
      </c>
    </row>
    <row r="600" spans="1:26">
      <c r="A600" s="14"/>
      <c r="B600" s="57"/>
      <c r="C600" s="24"/>
      <c r="D600" s="74"/>
      <c r="E600" s="74"/>
      <c r="F600" s="30"/>
      <c r="G600" s="24"/>
      <c r="H600" s="74"/>
      <c r="I600" s="74"/>
      <c r="J600" s="24"/>
      <c r="K600" s="24"/>
      <c r="L600" s="74"/>
      <c r="M600" s="74"/>
      <c r="N600" s="24"/>
      <c r="O600" s="24"/>
      <c r="P600" s="74"/>
      <c r="Q600" s="74"/>
      <c r="R600" s="24"/>
      <c r="S600" s="24"/>
      <c r="T600" s="74"/>
      <c r="U600" s="74"/>
      <c r="V600" s="24"/>
      <c r="W600" s="24"/>
      <c r="X600" s="74"/>
      <c r="Y600" s="74"/>
      <c r="Z600" s="30"/>
    </row>
    <row r="601" spans="1:26">
      <c r="A601" s="14"/>
      <c r="B601" s="60" t="s">
        <v>53</v>
      </c>
      <c r="C601" s="28"/>
      <c r="D601" s="45" t="s">
        <v>341</v>
      </c>
      <c r="E601" s="45"/>
      <c r="F601" s="28"/>
      <c r="G601" s="28"/>
      <c r="H601" s="45" t="s">
        <v>341</v>
      </c>
      <c r="I601" s="45"/>
      <c r="J601" s="28"/>
      <c r="K601" s="28"/>
      <c r="L601" s="45" t="s">
        <v>745</v>
      </c>
      <c r="M601" s="45"/>
      <c r="N601" s="33" t="s">
        <v>217</v>
      </c>
      <c r="O601" s="28"/>
      <c r="P601" s="45" t="s">
        <v>770</v>
      </c>
      <c r="Q601" s="45"/>
      <c r="R601" s="33" t="s">
        <v>217</v>
      </c>
      <c r="S601" s="28"/>
      <c r="T601" s="45" t="s">
        <v>341</v>
      </c>
      <c r="U601" s="45"/>
      <c r="V601" s="28"/>
      <c r="W601" s="28"/>
      <c r="X601" s="45" t="s">
        <v>771</v>
      </c>
      <c r="Y601" s="45"/>
      <c r="Z601" s="33" t="s">
        <v>217</v>
      </c>
    </row>
    <row r="602" spans="1:26">
      <c r="A602" s="14"/>
      <c r="B602" s="60"/>
      <c r="C602" s="28"/>
      <c r="D602" s="45"/>
      <c r="E602" s="45"/>
      <c r="F602" s="28"/>
      <c r="G602" s="28"/>
      <c r="H602" s="45"/>
      <c r="I602" s="45"/>
      <c r="J602" s="28"/>
      <c r="K602" s="28"/>
      <c r="L602" s="45"/>
      <c r="M602" s="45"/>
      <c r="N602" s="33"/>
      <c r="O602" s="28"/>
      <c r="P602" s="45"/>
      <c r="Q602" s="45"/>
      <c r="R602" s="33"/>
      <c r="S602" s="28"/>
      <c r="T602" s="45"/>
      <c r="U602" s="45"/>
      <c r="V602" s="28"/>
      <c r="W602" s="28"/>
      <c r="X602" s="45"/>
      <c r="Y602" s="45"/>
      <c r="Z602" s="33"/>
    </row>
    <row r="603" spans="1:26">
      <c r="A603" s="14"/>
      <c r="B603" s="57" t="s">
        <v>166</v>
      </c>
      <c r="C603" s="24"/>
      <c r="D603" s="74">
        <v>118</v>
      </c>
      <c r="E603" s="74"/>
      <c r="F603" s="24"/>
      <c r="G603" s="24"/>
      <c r="H603" s="74" t="s">
        <v>341</v>
      </c>
      <c r="I603" s="74"/>
      <c r="J603" s="24"/>
      <c r="K603" s="24"/>
      <c r="L603" s="31">
        <v>4278</v>
      </c>
      <c r="M603" s="31"/>
      <c r="N603" s="24"/>
      <c r="O603" s="24"/>
      <c r="P603" s="31">
        <v>1634</v>
      </c>
      <c r="Q603" s="31"/>
      <c r="R603" s="24"/>
      <c r="S603" s="24"/>
      <c r="T603" s="74" t="s">
        <v>341</v>
      </c>
      <c r="U603" s="74"/>
      <c r="V603" s="24"/>
      <c r="W603" s="24"/>
      <c r="X603" s="31">
        <v>6030</v>
      </c>
      <c r="Y603" s="31"/>
      <c r="Z603" s="24"/>
    </row>
    <row r="604" spans="1:26">
      <c r="A604" s="14"/>
      <c r="B604" s="57"/>
      <c r="C604" s="24"/>
      <c r="D604" s="74"/>
      <c r="E604" s="74"/>
      <c r="F604" s="24"/>
      <c r="G604" s="24"/>
      <c r="H604" s="74"/>
      <c r="I604" s="74"/>
      <c r="J604" s="24"/>
      <c r="K604" s="24"/>
      <c r="L604" s="31"/>
      <c r="M604" s="31"/>
      <c r="N604" s="24"/>
      <c r="O604" s="24"/>
      <c r="P604" s="31"/>
      <c r="Q604" s="31"/>
      <c r="R604" s="24"/>
      <c r="S604" s="24"/>
      <c r="T604" s="74"/>
      <c r="U604" s="74"/>
      <c r="V604" s="24"/>
      <c r="W604" s="24"/>
      <c r="X604" s="31"/>
      <c r="Y604" s="31"/>
      <c r="Z604" s="24"/>
    </row>
    <row r="605" spans="1:26">
      <c r="A605" s="14"/>
      <c r="B605" s="60" t="s">
        <v>167</v>
      </c>
      <c r="C605" s="28"/>
      <c r="D605" s="34">
        <v>1042</v>
      </c>
      <c r="E605" s="34"/>
      <c r="F605" s="28"/>
      <c r="G605" s="28"/>
      <c r="H605" s="45">
        <v>13</v>
      </c>
      <c r="I605" s="45"/>
      <c r="J605" s="28"/>
      <c r="K605" s="28"/>
      <c r="L605" s="45">
        <v>441</v>
      </c>
      <c r="M605" s="45"/>
      <c r="N605" s="28"/>
      <c r="O605" s="28"/>
      <c r="P605" s="45">
        <v>777</v>
      </c>
      <c r="Q605" s="45"/>
      <c r="R605" s="28"/>
      <c r="S605" s="28"/>
      <c r="T605" s="45" t="s">
        <v>341</v>
      </c>
      <c r="U605" s="45"/>
      <c r="V605" s="28"/>
      <c r="W605" s="28"/>
      <c r="X605" s="34">
        <v>2273</v>
      </c>
      <c r="Y605" s="34"/>
      <c r="Z605" s="28"/>
    </row>
    <row r="606" spans="1:26">
      <c r="A606" s="14"/>
      <c r="B606" s="60"/>
      <c r="C606" s="28"/>
      <c r="D606" s="34"/>
      <c r="E606" s="34"/>
      <c r="F606" s="28"/>
      <c r="G606" s="28"/>
      <c r="H606" s="45"/>
      <c r="I606" s="45"/>
      <c r="J606" s="28"/>
      <c r="K606" s="28"/>
      <c r="L606" s="45"/>
      <c r="M606" s="45"/>
      <c r="N606" s="28"/>
      <c r="O606" s="28"/>
      <c r="P606" s="45"/>
      <c r="Q606" s="45"/>
      <c r="R606" s="28"/>
      <c r="S606" s="28"/>
      <c r="T606" s="45"/>
      <c r="U606" s="45"/>
      <c r="V606" s="28"/>
      <c r="W606" s="28"/>
      <c r="X606" s="34"/>
      <c r="Y606" s="34"/>
      <c r="Z606" s="28"/>
    </row>
    <row r="607" spans="1:26">
      <c r="A607" s="14"/>
      <c r="B607" s="57" t="s">
        <v>168</v>
      </c>
      <c r="C607" s="24"/>
      <c r="D607" s="74" t="s">
        <v>772</v>
      </c>
      <c r="E607" s="74"/>
      <c r="F607" s="30" t="s">
        <v>217</v>
      </c>
      <c r="G607" s="24"/>
      <c r="H607" s="74" t="s">
        <v>773</v>
      </c>
      <c r="I607" s="74"/>
      <c r="J607" s="30" t="s">
        <v>217</v>
      </c>
      <c r="K607" s="24"/>
      <c r="L607" s="74" t="s">
        <v>774</v>
      </c>
      <c r="M607" s="74"/>
      <c r="N607" s="30" t="s">
        <v>217</v>
      </c>
      <c r="O607" s="24"/>
      <c r="P607" s="31">
        <v>4134</v>
      </c>
      <c r="Q607" s="31"/>
      <c r="R607" s="24"/>
      <c r="S607" s="24"/>
      <c r="T607" s="74">
        <v>1</v>
      </c>
      <c r="U607" s="74"/>
      <c r="V607" s="24"/>
      <c r="W607" s="24"/>
      <c r="X607" s="31">
        <v>1815</v>
      </c>
      <c r="Y607" s="31"/>
      <c r="Z607" s="24"/>
    </row>
    <row r="608" spans="1:26" ht="15.75" thickBot="1">
      <c r="A608" s="14"/>
      <c r="B608" s="57"/>
      <c r="C608" s="24"/>
      <c r="D608" s="47"/>
      <c r="E608" s="47"/>
      <c r="F608" s="85"/>
      <c r="G608" s="24"/>
      <c r="H608" s="47"/>
      <c r="I608" s="47"/>
      <c r="J608" s="85"/>
      <c r="K608" s="24"/>
      <c r="L608" s="47"/>
      <c r="M608" s="47"/>
      <c r="N608" s="85"/>
      <c r="O608" s="24"/>
      <c r="P608" s="61"/>
      <c r="Q608" s="61"/>
      <c r="R608" s="62"/>
      <c r="S608" s="24"/>
      <c r="T608" s="47"/>
      <c r="U608" s="47"/>
      <c r="V608" s="62"/>
      <c r="W608" s="24"/>
      <c r="X608" s="61"/>
      <c r="Y608" s="61"/>
      <c r="Z608" s="62"/>
    </row>
    <row r="609" spans="1:26">
      <c r="A609" s="14"/>
      <c r="B609" s="44" t="s">
        <v>775</v>
      </c>
      <c r="C609" s="28"/>
      <c r="D609" s="50">
        <v>33542</v>
      </c>
      <c r="E609" s="50"/>
      <c r="F609" s="52"/>
      <c r="G609" s="28"/>
      <c r="H609" s="50">
        <v>11685</v>
      </c>
      <c r="I609" s="50"/>
      <c r="J609" s="52"/>
      <c r="K609" s="28"/>
      <c r="L609" s="50">
        <v>41606</v>
      </c>
      <c r="M609" s="50"/>
      <c r="N609" s="52"/>
      <c r="O609" s="28"/>
      <c r="P609" s="50">
        <v>43122</v>
      </c>
      <c r="Q609" s="50"/>
      <c r="R609" s="52"/>
      <c r="S609" s="28"/>
      <c r="T609" s="103" t="s">
        <v>776</v>
      </c>
      <c r="U609" s="103"/>
      <c r="V609" s="48" t="s">
        <v>217</v>
      </c>
      <c r="W609" s="28"/>
      <c r="X609" s="50">
        <v>58469</v>
      </c>
      <c r="Y609" s="50"/>
      <c r="Z609" s="52"/>
    </row>
    <row r="610" spans="1:26" ht="15.75" thickBot="1">
      <c r="A610" s="14"/>
      <c r="B610" s="44"/>
      <c r="C610" s="28"/>
      <c r="D610" s="64"/>
      <c r="E610" s="64"/>
      <c r="F610" s="65"/>
      <c r="G610" s="28"/>
      <c r="H610" s="64"/>
      <c r="I610" s="64"/>
      <c r="J610" s="65"/>
      <c r="K610" s="28"/>
      <c r="L610" s="64"/>
      <c r="M610" s="64"/>
      <c r="N610" s="65"/>
      <c r="O610" s="28"/>
      <c r="P610" s="64"/>
      <c r="Q610" s="64"/>
      <c r="R610" s="65"/>
      <c r="S610" s="28"/>
      <c r="T610" s="75"/>
      <c r="U610" s="75"/>
      <c r="V610" s="93"/>
      <c r="W610" s="28"/>
      <c r="X610" s="64"/>
      <c r="Y610" s="64"/>
      <c r="Z610" s="65"/>
    </row>
    <row r="611" spans="1:26">
      <c r="A611" s="14"/>
      <c r="B611" s="40" t="s">
        <v>170</v>
      </c>
      <c r="C611" s="13"/>
      <c r="D611" s="70"/>
      <c r="E611" s="70"/>
      <c r="F611" s="70"/>
      <c r="G611" s="13"/>
      <c r="H611" s="70"/>
      <c r="I611" s="70"/>
      <c r="J611" s="70"/>
      <c r="K611" s="13"/>
      <c r="L611" s="70"/>
      <c r="M611" s="70"/>
      <c r="N611" s="70"/>
      <c r="O611" s="13"/>
      <c r="P611" s="70"/>
      <c r="Q611" s="70"/>
      <c r="R611" s="70"/>
      <c r="S611" s="13"/>
      <c r="T611" s="70"/>
      <c r="U611" s="70"/>
      <c r="V611" s="70"/>
      <c r="W611" s="13"/>
      <c r="X611" s="70"/>
      <c r="Y611" s="70"/>
      <c r="Z611" s="70"/>
    </row>
    <row r="612" spans="1:26">
      <c r="A612" s="14"/>
      <c r="B612" s="60" t="s">
        <v>777</v>
      </c>
      <c r="C612" s="28"/>
      <c r="D612" s="34">
        <v>50800</v>
      </c>
      <c r="E612" s="34"/>
      <c r="F612" s="28"/>
      <c r="G612" s="28"/>
      <c r="H612" s="45" t="s">
        <v>341</v>
      </c>
      <c r="I612" s="45"/>
      <c r="J612" s="28"/>
      <c r="K612" s="28"/>
      <c r="L612" s="45" t="s">
        <v>341</v>
      </c>
      <c r="M612" s="45"/>
      <c r="N612" s="28"/>
      <c r="O612" s="28"/>
      <c r="P612" s="45" t="s">
        <v>341</v>
      </c>
      <c r="Q612" s="45"/>
      <c r="R612" s="28"/>
      <c r="S612" s="28"/>
      <c r="T612" s="45" t="s">
        <v>778</v>
      </c>
      <c r="U612" s="45"/>
      <c r="V612" s="33" t="s">
        <v>217</v>
      </c>
      <c r="W612" s="28"/>
      <c r="X612" s="45" t="s">
        <v>341</v>
      </c>
      <c r="Y612" s="45"/>
      <c r="Z612" s="28"/>
    </row>
    <row r="613" spans="1:26">
      <c r="A613" s="14"/>
      <c r="B613" s="60"/>
      <c r="C613" s="28"/>
      <c r="D613" s="34"/>
      <c r="E613" s="34"/>
      <c r="F613" s="28"/>
      <c r="G613" s="28"/>
      <c r="H613" s="45"/>
      <c r="I613" s="45"/>
      <c r="J613" s="28"/>
      <c r="K613" s="28"/>
      <c r="L613" s="45"/>
      <c r="M613" s="45"/>
      <c r="N613" s="28"/>
      <c r="O613" s="28"/>
      <c r="P613" s="45"/>
      <c r="Q613" s="45"/>
      <c r="R613" s="28"/>
      <c r="S613" s="28"/>
      <c r="T613" s="45"/>
      <c r="U613" s="45"/>
      <c r="V613" s="33"/>
      <c r="W613" s="28"/>
      <c r="X613" s="45"/>
      <c r="Y613" s="45"/>
      <c r="Z613" s="28"/>
    </row>
    <row r="614" spans="1:26">
      <c r="A614" s="14"/>
      <c r="B614" s="57" t="s">
        <v>171</v>
      </c>
      <c r="C614" s="24"/>
      <c r="D614" s="74" t="s">
        <v>779</v>
      </c>
      <c r="E614" s="74"/>
      <c r="F614" s="30" t="s">
        <v>217</v>
      </c>
      <c r="G614" s="24"/>
      <c r="H614" s="74" t="s">
        <v>780</v>
      </c>
      <c r="I614" s="74"/>
      <c r="J614" s="30" t="s">
        <v>217</v>
      </c>
      <c r="K614" s="24"/>
      <c r="L614" s="74" t="s">
        <v>781</v>
      </c>
      <c r="M614" s="74"/>
      <c r="N614" s="30" t="s">
        <v>217</v>
      </c>
      <c r="O614" s="24"/>
      <c r="P614" s="74" t="s">
        <v>782</v>
      </c>
      <c r="Q614" s="74"/>
      <c r="R614" s="30" t="s">
        <v>217</v>
      </c>
      <c r="S614" s="24"/>
      <c r="T614" s="74" t="s">
        <v>341</v>
      </c>
      <c r="U614" s="74"/>
      <c r="V614" s="24"/>
      <c r="W614" s="24"/>
      <c r="X614" s="74" t="s">
        <v>783</v>
      </c>
      <c r="Y614" s="74"/>
      <c r="Z614" s="30" t="s">
        <v>217</v>
      </c>
    </row>
    <row r="615" spans="1:26">
      <c r="A615" s="14"/>
      <c r="B615" s="57"/>
      <c r="C615" s="24"/>
      <c r="D615" s="74"/>
      <c r="E615" s="74"/>
      <c r="F615" s="30"/>
      <c r="G615" s="24"/>
      <c r="H615" s="74"/>
      <c r="I615" s="74"/>
      <c r="J615" s="30"/>
      <c r="K615" s="24"/>
      <c r="L615" s="74"/>
      <c r="M615" s="74"/>
      <c r="N615" s="30"/>
      <c r="O615" s="24"/>
      <c r="P615" s="74"/>
      <c r="Q615" s="74"/>
      <c r="R615" s="30"/>
      <c r="S615" s="24"/>
      <c r="T615" s="74"/>
      <c r="U615" s="74"/>
      <c r="V615" s="24"/>
      <c r="W615" s="24"/>
      <c r="X615" s="74"/>
      <c r="Y615" s="74"/>
      <c r="Z615" s="30"/>
    </row>
    <row r="616" spans="1:26">
      <c r="A616" s="14"/>
      <c r="B616" s="60" t="s">
        <v>172</v>
      </c>
      <c r="C616" s="28"/>
      <c r="D616" s="45">
        <v>91</v>
      </c>
      <c r="E616" s="45"/>
      <c r="F616" s="28"/>
      <c r="G616" s="28"/>
      <c r="H616" s="45" t="s">
        <v>628</v>
      </c>
      <c r="I616" s="45"/>
      <c r="J616" s="33" t="s">
        <v>217</v>
      </c>
      <c r="K616" s="28"/>
      <c r="L616" s="45" t="s">
        <v>784</v>
      </c>
      <c r="M616" s="45"/>
      <c r="N616" s="33" t="s">
        <v>217</v>
      </c>
      <c r="O616" s="28"/>
      <c r="P616" s="45" t="s">
        <v>785</v>
      </c>
      <c r="Q616" s="45"/>
      <c r="R616" s="33" t="s">
        <v>217</v>
      </c>
      <c r="S616" s="28"/>
      <c r="T616" s="45" t="s">
        <v>341</v>
      </c>
      <c r="U616" s="45"/>
      <c r="V616" s="28"/>
      <c r="W616" s="28"/>
      <c r="X616" s="45" t="s">
        <v>786</v>
      </c>
      <c r="Y616" s="45"/>
      <c r="Z616" s="33" t="s">
        <v>217</v>
      </c>
    </row>
    <row r="617" spans="1:26">
      <c r="A617" s="14"/>
      <c r="B617" s="60"/>
      <c r="C617" s="28"/>
      <c r="D617" s="45"/>
      <c r="E617" s="45"/>
      <c r="F617" s="28"/>
      <c r="G617" s="28"/>
      <c r="H617" s="45"/>
      <c r="I617" s="45"/>
      <c r="J617" s="33"/>
      <c r="K617" s="28"/>
      <c r="L617" s="45"/>
      <c r="M617" s="45"/>
      <c r="N617" s="33"/>
      <c r="O617" s="28"/>
      <c r="P617" s="45"/>
      <c r="Q617" s="45"/>
      <c r="R617" s="33"/>
      <c r="S617" s="28"/>
      <c r="T617" s="45"/>
      <c r="U617" s="45"/>
      <c r="V617" s="28"/>
      <c r="W617" s="28"/>
      <c r="X617" s="45"/>
      <c r="Y617" s="45"/>
      <c r="Z617" s="33"/>
    </row>
    <row r="618" spans="1:26">
      <c r="A618" s="14"/>
      <c r="B618" s="23"/>
      <c r="C618" s="23"/>
      <c r="D618" s="23"/>
      <c r="E618" s="23"/>
      <c r="F618" s="23"/>
      <c r="G618" s="23"/>
      <c r="H618" s="23"/>
      <c r="I618" s="23"/>
      <c r="J618" s="23"/>
      <c r="K618" s="23"/>
      <c r="L618" s="23"/>
      <c r="M618" s="23"/>
      <c r="N618" s="23"/>
      <c r="O618" s="23"/>
      <c r="P618" s="23"/>
      <c r="Q618" s="23"/>
      <c r="R618" s="23"/>
      <c r="S618" s="23"/>
      <c r="T618" s="23"/>
      <c r="U618" s="23"/>
      <c r="V618" s="23"/>
      <c r="W618" s="23"/>
      <c r="X618" s="23"/>
      <c r="Y618" s="23"/>
      <c r="Z618" s="23"/>
    </row>
    <row r="619" spans="1:26">
      <c r="A619" s="14"/>
      <c r="B619" s="15"/>
      <c r="C619" s="15"/>
      <c r="D619" s="15"/>
      <c r="E619" s="15"/>
      <c r="F619" s="15"/>
      <c r="G619" s="15"/>
      <c r="H619" s="15"/>
      <c r="I619" s="15"/>
      <c r="J619" s="15"/>
      <c r="K619" s="15"/>
      <c r="L619" s="15"/>
      <c r="M619" s="15"/>
      <c r="N619" s="15"/>
      <c r="O619" s="15"/>
      <c r="P619" s="15"/>
      <c r="Q619" s="15"/>
      <c r="R619" s="15"/>
      <c r="S619" s="15"/>
      <c r="T619" s="15"/>
      <c r="U619" s="15"/>
      <c r="V619" s="15"/>
      <c r="W619" s="15"/>
      <c r="X619" s="15"/>
      <c r="Y619" s="15"/>
      <c r="Z619" s="15"/>
    </row>
    <row r="620" spans="1:26">
      <c r="A620" s="14"/>
      <c r="B620" s="57" t="s">
        <v>174</v>
      </c>
      <c r="C620" s="24"/>
      <c r="D620" s="74" t="s">
        <v>341</v>
      </c>
      <c r="E620" s="74"/>
      <c r="F620" s="24"/>
      <c r="G620" s="24"/>
      <c r="H620" s="74" t="s">
        <v>341</v>
      </c>
      <c r="I620" s="74"/>
      <c r="J620" s="24"/>
      <c r="K620" s="24"/>
      <c r="L620" s="74">
        <v>335</v>
      </c>
      <c r="M620" s="74"/>
      <c r="N620" s="24"/>
      <c r="O620" s="24"/>
      <c r="P620" s="74">
        <v>269</v>
      </c>
      <c r="Q620" s="74"/>
      <c r="R620" s="24"/>
      <c r="S620" s="24"/>
      <c r="T620" s="74" t="s">
        <v>341</v>
      </c>
      <c r="U620" s="74"/>
      <c r="V620" s="24"/>
      <c r="W620" s="24"/>
      <c r="X620" s="74">
        <v>604</v>
      </c>
      <c r="Y620" s="74"/>
      <c r="Z620" s="24"/>
    </row>
    <row r="621" spans="1:26">
      <c r="A621" s="14"/>
      <c r="B621" s="57"/>
      <c r="C621" s="24"/>
      <c r="D621" s="74"/>
      <c r="E621" s="74"/>
      <c r="F621" s="24"/>
      <c r="G621" s="24"/>
      <c r="H621" s="74"/>
      <c r="I621" s="74"/>
      <c r="J621" s="24"/>
      <c r="K621" s="24"/>
      <c r="L621" s="74"/>
      <c r="M621" s="74"/>
      <c r="N621" s="24"/>
      <c r="O621" s="24"/>
      <c r="P621" s="74"/>
      <c r="Q621" s="74"/>
      <c r="R621" s="24"/>
      <c r="S621" s="24"/>
      <c r="T621" s="74"/>
      <c r="U621" s="74"/>
      <c r="V621" s="24"/>
      <c r="W621" s="24"/>
      <c r="X621" s="74"/>
      <c r="Y621" s="74"/>
      <c r="Z621" s="24"/>
    </row>
    <row r="622" spans="1:26">
      <c r="A622" s="14"/>
      <c r="B622" s="60" t="s">
        <v>787</v>
      </c>
      <c r="C622" s="28"/>
      <c r="D622" s="45" t="s">
        <v>341</v>
      </c>
      <c r="E622" s="45"/>
      <c r="F622" s="28"/>
      <c r="G622" s="28"/>
      <c r="H622" s="45" t="s">
        <v>341</v>
      </c>
      <c r="I622" s="45"/>
      <c r="J622" s="28"/>
      <c r="K622" s="28"/>
      <c r="L622" s="45">
        <v>428</v>
      </c>
      <c r="M622" s="45"/>
      <c r="N622" s="28"/>
      <c r="O622" s="28"/>
      <c r="P622" s="34">
        <v>7499</v>
      </c>
      <c r="Q622" s="34"/>
      <c r="R622" s="28"/>
      <c r="S622" s="28"/>
      <c r="T622" s="45" t="s">
        <v>341</v>
      </c>
      <c r="U622" s="45"/>
      <c r="V622" s="28"/>
      <c r="W622" s="28"/>
      <c r="X622" s="34">
        <v>7927</v>
      </c>
      <c r="Y622" s="34"/>
      <c r="Z622" s="28"/>
    </row>
    <row r="623" spans="1:26">
      <c r="A623" s="14"/>
      <c r="B623" s="60"/>
      <c r="C623" s="28"/>
      <c r="D623" s="45"/>
      <c r="E623" s="45"/>
      <c r="F623" s="28"/>
      <c r="G623" s="28"/>
      <c r="H623" s="45"/>
      <c r="I623" s="45"/>
      <c r="J623" s="28"/>
      <c r="K623" s="28"/>
      <c r="L623" s="45"/>
      <c r="M623" s="45"/>
      <c r="N623" s="28"/>
      <c r="O623" s="28"/>
      <c r="P623" s="34"/>
      <c r="Q623" s="34"/>
      <c r="R623" s="28"/>
      <c r="S623" s="28"/>
      <c r="T623" s="45"/>
      <c r="U623" s="45"/>
      <c r="V623" s="28"/>
      <c r="W623" s="28"/>
      <c r="X623" s="34"/>
      <c r="Y623" s="34"/>
      <c r="Z623" s="28"/>
    </row>
    <row r="624" spans="1:26">
      <c r="A624" s="14"/>
      <c r="B624" s="57" t="s">
        <v>176</v>
      </c>
      <c r="C624" s="24"/>
      <c r="D624" s="74" t="s">
        <v>341</v>
      </c>
      <c r="E624" s="74"/>
      <c r="F624" s="24"/>
      <c r="G624" s="24"/>
      <c r="H624" s="74" t="s">
        <v>341</v>
      </c>
      <c r="I624" s="74"/>
      <c r="J624" s="24"/>
      <c r="K624" s="24"/>
      <c r="L624" s="74" t="s">
        <v>341</v>
      </c>
      <c r="M624" s="74"/>
      <c r="N624" s="24"/>
      <c r="O624" s="24"/>
      <c r="P624" s="74" t="s">
        <v>618</v>
      </c>
      <c r="Q624" s="74"/>
      <c r="R624" s="30" t="s">
        <v>217</v>
      </c>
      <c r="S624" s="24"/>
      <c r="T624" s="74" t="s">
        <v>341</v>
      </c>
      <c r="U624" s="74"/>
      <c r="V624" s="24"/>
      <c r="W624" s="24"/>
      <c r="X624" s="74" t="s">
        <v>618</v>
      </c>
      <c r="Y624" s="74"/>
      <c r="Z624" s="30" t="s">
        <v>217</v>
      </c>
    </row>
    <row r="625" spans="1:26" ht="15.75" thickBot="1">
      <c r="A625" s="14"/>
      <c r="B625" s="57"/>
      <c r="C625" s="24"/>
      <c r="D625" s="47"/>
      <c r="E625" s="47"/>
      <c r="F625" s="62"/>
      <c r="G625" s="24"/>
      <c r="H625" s="47"/>
      <c r="I625" s="47"/>
      <c r="J625" s="62"/>
      <c r="K625" s="24"/>
      <c r="L625" s="47"/>
      <c r="M625" s="47"/>
      <c r="N625" s="62"/>
      <c r="O625" s="24"/>
      <c r="P625" s="47"/>
      <c r="Q625" s="47"/>
      <c r="R625" s="85"/>
      <c r="S625" s="24"/>
      <c r="T625" s="47"/>
      <c r="U625" s="47"/>
      <c r="V625" s="62"/>
      <c r="W625" s="24"/>
      <c r="X625" s="47"/>
      <c r="Y625" s="47"/>
      <c r="Z625" s="85"/>
    </row>
    <row r="626" spans="1:26">
      <c r="A626" s="14"/>
      <c r="B626" s="44" t="s">
        <v>788</v>
      </c>
      <c r="C626" s="28"/>
      <c r="D626" s="50">
        <v>50405</v>
      </c>
      <c r="E626" s="50"/>
      <c r="F626" s="52"/>
      <c r="G626" s="28"/>
      <c r="H626" s="103" t="s">
        <v>789</v>
      </c>
      <c r="I626" s="103"/>
      <c r="J626" s="48" t="s">
        <v>217</v>
      </c>
      <c r="K626" s="28"/>
      <c r="L626" s="103" t="s">
        <v>790</v>
      </c>
      <c r="M626" s="103"/>
      <c r="N626" s="48" t="s">
        <v>217</v>
      </c>
      <c r="O626" s="28"/>
      <c r="P626" s="103" t="s">
        <v>791</v>
      </c>
      <c r="Q626" s="103"/>
      <c r="R626" s="48" t="s">
        <v>217</v>
      </c>
      <c r="S626" s="28"/>
      <c r="T626" s="103" t="s">
        <v>778</v>
      </c>
      <c r="U626" s="103"/>
      <c r="V626" s="48" t="s">
        <v>217</v>
      </c>
      <c r="W626" s="28"/>
      <c r="X626" s="103" t="s">
        <v>792</v>
      </c>
      <c r="Y626" s="103"/>
      <c r="Z626" s="48" t="s">
        <v>217</v>
      </c>
    </row>
    <row r="627" spans="1:26" ht="15.75" thickBot="1">
      <c r="A627" s="14"/>
      <c r="B627" s="44"/>
      <c r="C627" s="28"/>
      <c r="D627" s="64"/>
      <c r="E627" s="64"/>
      <c r="F627" s="65"/>
      <c r="G627" s="28"/>
      <c r="H627" s="75"/>
      <c r="I627" s="75"/>
      <c r="J627" s="93"/>
      <c r="K627" s="28"/>
      <c r="L627" s="75"/>
      <c r="M627" s="75"/>
      <c r="N627" s="93"/>
      <c r="O627" s="28"/>
      <c r="P627" s="75"/>
      <c r="Q627" s="75"/>
      <c r="R627" s="93"/>
      <c r="S627" s="28"/>
      <c r="T627" s="75"/>
      <c r="U627" s="75"/>
      <c r="V627" s="93"/>
      <c r="W627" s="28"/>
      <c r="X627" s="75"/>
      <c r="Y627" s="75"/>
      <c r="Z627" s="93"/>
    </row>
    <row r="628" spans="1:26">
      <c r="A628" s="14"/>
      <c r="B628" s="40" t="s">
        <v>178</v>
      </c>
      <c r="C628" s="13"/>
      <c r="D628" s="70"/>
      <c r="E628" s="70"/>
      <c r="F628" s="70"/>
      <c r="G628" s="13"/>
      <c r="H628" s="70"/>
      <c r="I628" s="70"/>
      <c r="J628" s="70"/>
      <c r="K628" s="13"/>
      <c r="L628" s="70"/>
      <c r="M628" s="70"/>
      <c r="N628" s="70"/>
      <c r="O628" s="13"/>
      <c r="P628" s="70"/>
      <c r="Q628" s="70"/>
      <c r="R628" s="70"/>
      <c r="S628" s="13"/>
      <c r="T628" s="70"/>
      <c r="U628" s="70"/>
      <c r="V628" s="70"/>
      <c r="W628" s="13"/>
      <c r="X628" s="70"/>
      <c r="Y628" s="70"/>
      <c r="Z628" s="70"/>
    </row>
    <row r="629" spans="1:26">
      <c r="A629" s="14"/>
      <c r="B629" s="60" t="s">
        <v>179</v>
      </c>
      <c r="C629" s="28"/>
      <c r="D629" s="45" t="s">
        <v>341</v>
      </c>
      <c r="E629" s="45"/>
      <c r="F629" s="28"/>
      <c r="G629" s="28"/>
      <c r="H629" s="45" t="s">
        <v>341</v>
      </c>
      <c r="I629" s="45"/>
      <c r="J629" s="28"/>
      <c r="K629" s="28"/>
      <c r="L629" s="45">
        <v>20</v>
      </c>
      <c r="M629" s="45"/>
      <c r="N629" s="28"/>
      <c r="O629" s="28"/>
      <c r="P629" s="45" t="s">
        <v>341</v>
      </c>
      <c r="Q629" s="45"/>
      <c r="R629" s="28"/>
      <c r="S629" s="28"/>
      <c r="T629" s="45" t="s">
        <v>341</v>
      </c>
      <c r="U629" s="45"/>
      <c r="V629" s="28"/>
      <c r="W629" s="28"/>
      <c r="X629" s="45">
        <v>20</v>
      </c>
      <c r="Y629" s="45"/>
      <c r="Z629" s="28"/>
    </row>
    <row r="630" spans="1:26">
      <c r="A630" s="14"/>
      <c r="B630" s="60"/>
      <c r="C630" s="28"/>
      <c r="D630" s="45"/>
      <c r="E630" s="45"/>
      <c r="F630" s="28"/>
      <c r="G630" s="28"/>
      <c r="H630" s="45"/>
      <c r="I630" s="45"/>
      <c r="J630" s="28"/>
      <c r="K630" s="28"/>
      <c r="L630" s="45"/>
      <c r="M630" s="45"/>
      <c r="N630" s="28"/>
      <c r="O630" s="28"/>
      <c r="P630" s="45"/>
      <c r="Q630" s="45"/>
      <c r="R630" s="28"/>
      <c r="S630" s="28"/>
      <c r="T630" s="45"/>
      <c r="U630" s="45"/>
      <c r="V630" s="28"/>
      <c r="W630" s="28"/>
      <c r="X630" s="45"/>
      <c r="Y630" s="45"/>
      <c r="Z630" s="28"/>
    </row>
    <row r="631" spans="1:26">
      <c r="A631" s="14"/>
      <c r="B631" s="57" t="s">
        <v>181</v>
      </c>
      <c r="C631" s="24"/>
      <c r="D631" s="74" t="s">
        <v>793</v>
      </c>
      <c r="E631" s="74"/>
      <c r="F631" s="30" t="s">
        <v>217</v>
      </c>
      <c r="G631" s="24"/>
      <c r="H631" s="74" t="s">
        <v>341</v>
      </c>
      <c r="I631" s="74"/>
      <c r="J631" s="24"/>
      <c r="K631" s="24"/>
      <c r="L631" s="74" t="s">
        <v>794</v>
      </c>
      <c r="M631" s="74"/>
      <c r="N631" s="30" t="s">
        <v>217</v>
      </c>
      <c r="O631" s="24"/>
      <c r="P631" s="74" t="s">
        <v>795</v>
      </c>
      <c r="Q631" s="74"/>
      <c r="R631" s="30" t="s">
        <v>217</v>
      </c>
      <c r="S631" s="24"/>
      <c r="T631" s="74" t="s">
        <v>341</v>
      </c>
      <c r="U631" s="74"/>
      <c r="V631" s="24"/>
      <c r="W631" s="24"/>
      <c r="X631" s="74" t="s">
        <v>796</v>
      </c>
      <c r="Y631" s="74"/>
      <c r="Z631" s="30" t="s">
        <v>217</v>
      </c>
    </row>
    <row r="632" spans="1:26">
      <c r="A632" s="14"/>
      <c r="B632" s="57"/>
      <c r="C632" s="24"/>
      <c r="D632" s="74"/>
      <c r="E632" s="74"/>
      <c r="F632" s="30"/>
      <c r="G632" s="24"/>
      <c r="H632" s="74"/>
      <c r="I632" s="74"/>
      <c r="J632" s="24"/>
      <c r="K632" s="24"/>
      <c r="L632" s="74"/>
      <c r="M632" s="74"/>
      <c r="N632" s="30"/>
      <c r="O632" s="24"/>
      <c r="P632" s="74"/>
      <c r="Q632" s="74"/>
      <c r="R632" s="30"/>
      <c r="S632" s="24"/>
      <c r="T632" s="74"/>
      <c r="U632" s="74"/>
      <c r="V632" s="24"/>
      <c r="W632" s="24"/>
      <c r="X632" s="74"/>
      <c r="Y632" s="74"/>
      <c r="Z632" s="30"/>
    </row>
    <row r="633" spans="1:26">
      <c r="A633" s="14"/>
      <c r="B633" s="60" t="s">
        <v>182</v>
      </c>
      <c r="C633" s="28"/>
      <c r="D633" s="45" t="s">
        <v>341</v>
      </c>
      <c r="E633" s="45"/>
      <c r="F633" s="28"/>
      <c r="G633" s="28"/>
      <c r="H633" s="45" t="s">
        <v>341</v>
      </c>
      <c r="I633" s="45"/>
      <c r="J633" s="28"/>
      <c r="K633" s="28"/>
      <c r="L633" s="45" t="s">
        <v>341</v>
      </c>
      <c r="M633" s="45"/>
      <c r="N633" s="28"/>
      <c r="O633" s="28"/>
      <c r="P633" s="34">
        <v>7000</v>
      </c>
      <c r="Q633" s="34"/>
      <c r="R633" s="28"/>
      <c r="S633" s="28"/>
      <c r="T633" s="45" t="s">
        <v>341</v>
      </c>
      <c r="U633" s="45"/>
      <c r="V633" s="28"/>
      <c r="W633" s="28"/>
      <c r="X633" s="34">
        <v>7000</v>
      </c>
      <c r="Y633" s="34"/>
      <c r="Z633" s="28"/>
    </row>
    <row r="634" spans="1:26">
      <c r="A634" s="14"/>
      <c r="B634" s="60"/>
      <c r="C634" s="28"/>
      <c r="D634" s="45"/>
      <c r="E634" s="45"/>
      <c r="F634" s="28"/>
      <c r="G634" s="28"/>
      <c r="H634" s="45"/>
      <c r="I634" s="45"/>
      <c r="J634" s="28"/>
      <c r="K634" s="28"/>
      <c r="L634" s="45"/>
      <c r="M634" s="45"/>
      <c r="N634" s="28"/>
      <c r="O634" s="28"/>
      <c r="P634" s="34"/>
      <c r="Q634" s="34"/>
      <c r="R634" s="28"/>
      <c r="S634" s="28"/>
      <c r="T634" s="45"/>
      <c r="U634" s="45"/>
      <c r="V634" s="28"/>
      <c r="W634" s="28"/>
      <c r="X634" s="34"/>
      <c r="Y634" s="34"/>
      <c r="Z634" s="28"/>
    </row>
    <row r="635" spans="1:26">
      <c r="A635" s="14"/>
      <c r="B635" s="57" t="s">
        <v>797</v>
      </c>
      <c r="C635" s="24"/>
      <c r="D635" s="74" t="s">
        <v>341</v>
      </c>
      <c r="E635" s="74"/>
      <c r="F635" s="24"/>
      <c r="G635" s="24"/>
      <c r="H635" s="74" t="s">
        <v>341</v>
      </c>
      <c r="I635" s="74"/>
      <c r="J635" s="24"/>
      <c r="K635" s="24"/>
      <c r="L635" s="74" t="s">
        <v>341</v>
      </c>
      <c r="M635" s="74"/>
      <c r="N635" s="24"/>
      <c r="O635" s="24"/>
      <c r="P635" s="74" t="s">
        <v>798</v>
      </c>
      <c r="Q635" s="74"/>
      <c r="R635" s="30" t="s">
        <v>217</v>
      </c>
      <c r="S635" s="24"/>
      <c r="T635" s="74" t="s">
        <v>341</v>
      </c>
      <c r="U635" s="74"/>
      <c r="V635" s="24"/>
      <c r="W635" s="24"/>
      <c r="X635" s="74" t="s">
        <v>798</v>
      </c>
      <c r="Y635" s="74"/>
      <c r="Z635" s="30" t="s">
        <v>217</v>
      </c>
    </row>
    <row r="636" spans="1:26">
      <c r="A636" s="14"/>
      <c r="B636" s="57"/>
      <c r="C636" s="24"/>
      <c r="D636" s="74"/>
      <c r="E636" s="74"/>
      <c r="F636" s="24"/>
      <c r="G636" s="24"/>
      <c r="H636" s="74"/>
      <c r="I636" s="74"/>
      <c r="J636" s="24"/>
      <c r="K636" s="24"/>
      <c r="L636" s="74"/>
      <c r="M636" s="74"/>
      <c r="N636" s="24"/>
      <c r="O636" s="24"/>
      <c r="P636" s="74"/>
      <c r="Q636" s="74"/>
      <c r="R636" s="30"/>
      <c r="S636" s="24"/>
      <c r="T636" s="74"/>
      <c r="U636" s="74"/>
      <c r="V636" s="24"/>
      <c r="W636" s="24"/>
      <c r="X636" s="74"/>
      <c r="Y636" s="74"/>
      <c r="Z636" s="30"/>
    </row>
    <row r="637" spans="1:26">
      <c r="A637" s="14"/>
      <c r="B637" s="60" t="s">
        <v>184</v>
      </c>
      <c r="C637" s="28"/>
      <c r="D637" s="45" t="s">
        <v>767</v>
      </c>
      <c r="E637" s="45"/>
      <c r="F637" s="33" t="s">
        <v>217</v>
      </c>
      <c r="G637" s="28"/>
      <c r="H637" s="45" t="s">
        <v>341</v>
      </c>
      <c r="I637" s="45"/>
      <c r="J637" s="28"/>
      <c r="K637" s="28"/>
      <c r="L637" s="45" t="s">
        <v>341</v>
      </c>
      <c r="M637" s="45"/>
      <c r="N637" s="28"/>
      <c r="O637" s="28"/>
      <c r="P637" s="45" t="s">
        <v>799</v>
      </c>
      <c r="Q637" s="45"/>
      <c r="R637" s="33" t="s">
        <v>217</v>
      </c>
      <c r="S637" s="28"/>
      <c r="T637" s="45" t="s">
        <v>341</v>
      </c>
      <c r="U637" s="45"/>
      <c r="V637" s="28"/>
      <c r="W637" s="28"/>
      <c r="X637" s="45" t="s">
        <v>800</v>
      </c>
      <c r="Y637" s="45"/>
      <c r="Z637" s="33" t="s">
        <v>217</v>
      </c>
    </row>
    <row r="638" spans="1:26">
      <c r="A638" s="14"/>
      <c r="B638" s="60"/>
      <c r="C638" s="28"/>
      <c r="D638" s="45"/>
      <c r="E638" s="45"/>
      <c r="F638" s="33"/>
      <c r="G638" s="28"/>
      <c r="H638" s="45"/>
      <c r="I638" s="45"/>
      <c r="J638" s="28"/>
      <c r="K638" s="28"/>
      <c r="L638" s="45"/>
      <c r="M638" s="45"/>
      <c r="N638" s="28"/>
      <c r="O638" s="28"/>
      <c r="P638" s="45"/>
      <c r="Q638" s="45"/>
      <c r="R638" s="33"/>
      <c r="S638" s="28"/>
      <c r="T638" s="45"/>
      <c r="U638" s="45"/>
      <c r="V638" s="28"/>
      <c r="W638" s="28"/>
      <c r="X638" s="45"/>
      <c r="Y638" s="45"/>
      <c r="Z638" s="33"/>
    </row>
    <row r="639" spans="1:26">
      <c r="A639" s="14"/>
      <c r="B639" s="57" t="s">
        <v>801</v>
      </c>
      <c r="C639" s="24"/>
      <c r="D639" s="74" t="s">
        <v>757</v>
      </c>
      <c r="E639" s="74"/>
      <c r="F639" s="30" t="s">
        <v>217</v>
      </c>
      <c r="G639" s="24"/>
      <c r="H639" s="74" t="s">
        <v>802</v>
      </c>
      <c r="I639" s="74"/>
      <c r="J639" s="30" t="s">
        <v>217</v>
      </c>
      <c r="K639" s="24"/>
      <c r="L639" s="74" t="s">
        <v>803</v>
      </c>
      <c r="M639" s="74"/>
      <c r="N639" s="30" t="s">
        <v>217</v>
      </c>
      <c r="O639" s="24"/>
      <c r="P639" s="74" t="s">
        <v>804</v>
      </c>
      <c r="Q639" s="74"/>
      <c r="R639" s="30" t="s">
        <v>217</v>
      </c>
      <c r="S639" s="24"/>
      <c r="T639" s="31">
        <v>50800</v>
      </c>
      <c r="U639" s="31"/>
      <c r="V639" s="24"/>
      <c r="W639" s="24"/>
      <c r="X639" s="74" t="s">
        <v>757</v>
      </c>
      <c r="Y639" s="74"/>
      <c r="Z639" s="30" t="s">
        <v>217</v>
      </c>
    </row>
    <row r="640" spans="1:26">
      <c r="A640" s="14"/>
      <c r="B640" s="57"/>
      <c r="C640" s="24"/>
      <c r="D640" s="74"/>
      <c r="E640" s="74"/>
      <c r="F640" s="30"/>
      <c r="G640" s="24"/>
      <c r="H640" s="74"/>
      <c r="I640" s="74"/>
      <c r="J640" s="30"/>
      <c r="K640" s="24"/>
      <c r="L640" s="74"/>
      <c r="M640" s="74"/>
      <c r="N640" s="30"/>
      <c r="O640" s="24"/>
      <c r="P640" s="74"/>
      <c r="Q640" s="74"/>
      <c r="R640" s="30"/>
      <c r="S640" s="24"/>
      <c r="T640" s="31"/>
      <c r="U640" s="31"/>
      <c r="V640" s="24"/>
      <c r="W640" s="24"/>
      <c r="X640" s="74"/>
      <c r="Y640" s="74"/>
      <c r="Z640" s="30"/>
    </row>
    <row r="641" spans="1:26">
      <c r="A641" s="14"/>
      <c r="B641" s="60" t="s">
        <v>805</v>
      </c>
      <c r="C641" s="28"/>
      <c r="D641" s="45" t="s">
        <v>806</v>
      </c>
      <c r="E641" s="45"/>
      <c r="F641" s="33" t="s">
        <v>217</v>
      </c>
      <c r="G641" s="28"/>
      <c r="H641" s="45" t="s">
        <v>807</v>
      </c>
      <c r="I641" s="45"/>
      <c r="J641" s="33" t="s">
        <v>217</v>
      </c>
      <c r="K641" s="28"/>
      <c r="L641" s="34">
        <v>7245</v>
      </c>
      <c r="M641" s="34"/>
      <c r="N641" s="28"/>
      <c r="O641" s="28"/>
      <c r="P641" s="34">
        <v>9961</v>
      </c>
      <c r="Q641" s="34"/>
      <c r="R641" s="28"/>
      <c r="S641" s="28"/>
      <c r="T641" s="34">
        <v>71486</v>
      </c>
      <c r="U641" s="34"/>
      <c r="V641" s="28"/>
      <c r="W641" s="28"/>
      <c r="X641" s="45" t="s">
        <v>341</v>
      </c>
      <c r="Y641" s="45"/>
      <c r="Z641" s="28"/>
    </row>
    <row r="642" spans="1:26" ht="15.75" thickBot="1">
      <c r="A642" s="14"/>
      <c r="B642" s="60"/>
      <c r="C642" s="28"/>
      <c r="D642" s="75"/>
      <c r="E642" s="75"/>
      <c r="F642" s="93"/>
      <c r="G642" s="28"/>
      <c r="H642" s="75"/>
      <c r="I642" s="75"/>
      <c r="J642" s="93"/>
      <c r="K642" s="28"/>
      <c r="L642" s="64"/>
      <c r="M642" s="64"/>
      <c r="N642" s="65"/>
      <c r="O642" s="28"/>
      <c r="P642" s="64"/>
      <c r="Q642" s="64"/>
      <c r="R642" s="65"/>
      <c r="S642" s="28"/>
      <c r="T642" s="64"/>
      <c r="U642" s="64"/>
      <c r="V642" s="65"/>
      <c r="W642" s="28"/>
      <c r="X642" s="75"/>
      <c r="Y642" s="75"/>
      <c r="Z642" s="65"/>
    </row>
    <row r="643" spans="1:26">
      <c r="A643" s="14"/>
      <c r="B643" s="46" t="s">
        <v>186</v>
      </c>
      <c r="C643" s="24"/>
      <c r="D643" s="79" t="s">
        <v>808</v>
      </c>
      <c r="E643" s="79"/>
      <c r="F643" s="66" t="s">
        <v>217</v>
      </c>
      <c r="G643" s="24"/>
      <c r="H643" s="79" t="s">
        <v>809</v>
      </c>
      <c r="I643" s="79"/>
      <c r="J643" s="66" t="s">
        <v>217</v>
      </c>
      <c r="K643" s="24"/>
      <c r="L643" s="79" t="s">
        <v>810</v>
      </c>
      <c r="M643" s="79"/>
      <c r="N643" s="66" t="s">
        <v>217</v>
      </c>
      <c r="O643" s="24"/>
      <c r="P643" s="79" t="s">
        <v>811</v>
      </c>
      <c r="Q643" s="79"/>
      <c r="R643" s="66" t="s">
        <v>217</v>
      </c>
      <c r="S643" s="24"/>
      <c r="T643" s="68">
        <v>122286</v>
      </c>
      <c r="U643" s="68"/>
      <c r="V643" s="70"/>
      <c r="W643" s="24"/>
      <c r="X643" s="79" t="s">
        <v>812</v>
      </c>
      <c r="Y643" s="79"/>
      <c r="Z643" s="66" t="s">
        <v>217</v>
      </c>
    </row>
    <row r="644" spans="1:26" ht="15.75" thickBot="1">
      <c r="A644" s="14"/>
      <c r="B644" s="46"/>
      <c r="C644" s="24"/>
      <c r="D644" s="47"/>
      <c r="E644" s="47"/>
      <c r="F644" s="85"/>
      <c r="G644" s="24"/>
      <c r="H644" s="47"/>
      <c r="I644" s="47"/>
      <c r="J644" s="85"/>
      <c r="K644" s="24"/>
      <c r="L644" s="47"/>
      <c r="M644" s="47"/>
      <c r="N644" s="85"/>
      <c r="O644" s="24"/>
      <c r="P644" s="47"/>
      <c r="Q644" s="47"/>
      <c r="R644" s="85"/>
      <c r="S644" s="24"/>
      <c r="T644" s="61"/>
      <c r="U644" s="61"/>
      <c r="V644" s="62"/>
      <c r="W644" s="24"/>
      <c r="X644" s="47"/>
      <c r="Y644" s="47"/>
      <c r="Z644" s="85"/>
    </row>
    <row r="645" spans="1:26">
      <c r="A645" s="14"/>
      <c r="B645" s="44" t="s">
        <v>813</v>
      </c>
      <c r="C645" s="28"/>
      <c r="D645" s="103" t="s">
        <v>814</v>
      </c>
      <c r="E645" s="103"/>
      <c r="F645" s="48" t="s">
        <v>217</v>
      </c>
      <c r="G645" s="28"/>
      <c r="H645" s="103" t="s">
        <v>815</v>
      </c>
      <c r="I645" s="103"/>
      <c r="J645" s="48" t="s">
        <v>217</v>
      </c>
      <c r="K645" s="28"/>
      <c r="L645" s="50">
        <v>12388</v>
      </c>
      <c r="M645" s="50"/>
      <c r="N645" s="52"/>
      <c r="O645" s="28"/>
      <c r="P645" s="50">
        <v>11316</v>
      </c>
      <c r="Q645" s="50"/>
      <c r="R645" s="52"/>
      <c r="S645" s="28"/>
      <c r="T645" s="103" t="s">
        <v>341</v>
      </c>
      <c r="U645" s="103"/>
      <c r="V645" s="52"/>
      <c r="W645" s="28"/>
      <c r="X645" s="50">
        <v>13877</v>
      </c>
      <c r="Y645" s="50"/>
      <c r="Z645" s="52"/>
    </row>
    <row r="646" spans="1:26">
      <c r="A646" s="14"/>
      <c r="B646" s="44"/>
      <c r="C646" s="28"/>
      <c r="D646" s="45"/>
      <c r="E646" s="45"/>
      <c r="F646" s="33"/>
      <c r="G646" s="28"/>
      <c r="H646" s="122"/>
      <c r="I646" s="122"/>
      <c r="J646" s="121"/>
      <c r="K646" s="28"/>
      <c r="L646" s="34"/>
      <c r="M646" s="34"/>
      <c r="N646" s="28"/>
      <c r="O646" s="28"/>
      <c r="P646" s="34"/>
      <c r="Q646" s="34"/>
      <c r="R646" s="28"/>
      <c r="S646" s="28"/>
      <c r="T646" s="45"/>
      <c r="U646" s="45"/>
      <c r="V646" s="28"/>
      <c r="W646" s="28"/>
      <c r="X646" s="34"/>
      <c r="Y646" s="34"/>
      <c r="Z646" s="28"/>
    </row>
    <row r="647" spans="1:26">
      <c r="A647" s="14"/>
      <c r="B647" s="57" t="s">
        <v>816</v>
      </c>
      <c r="C647" s="24"/>
      <c r="D647" s="31">
        <v>14836</v>
      </c>
      <c r="E647" s="31"/>
      <c r="F647" s="24"/>
      <c r="G647" s="24"/>
      <c r="H647" s="31">
        <v>4545</v>
      </c>
      <c r="I647" s="31"/>
      <c r="J647" s="24"/>
      <c r="K647" s="24"/>
      <c r="L647" s="31">
        <v>5362</v>
      </c>
      <c r="M647" s="31"/>
      <c r="N647" s="24"/>
      <c r="O647" s="24"/>
      <c r="P647" s="31">
        <v>6867</v>
      </c>
      <c r="Q647" s="31"/>
      <c r="R647" s="24"/>
      <c r="S647" s="24"/>
      <c r="T647" s="74" t="s">
        <v>341</v>
      </c>
      <c r="U647" s="74"/>
      <c r="V647" s="24"/>
      <c r="W647" s="24"/>
      <c r="X647" s="31">
        <v>31610</v>
      </c>
      <c r="Y647" s="31"/>
      <c r="Z647" s="24"/>
    </row>
    <row r="648" spans="1:26" ht="15.75" thickBot="1">
      <c r="A648" s="14"/>
      <c r="B648" s="57"/>
      <c r="C648" s="24"/>
      <c r="D648" s="61"/>
      <c r="E648" s="61"/>
      <c r="F648" s="62"/>
      <c r="G648" s="24"/>
      <c r="H648" s="61"/>
      <c r="I648" s="61"/>
      <c r="J648" s="62"/>
      <c r="K648" s="24"/>
      <c r="L648" s="61"/>
      <c r="M648" s="61"/>
      <c r="N648" s="62"/>
      <c r="O648" s="24"/>
      <c r="P648" s="61"/>
      <c r="Q648" s="61"/>
      <c r="R648" s="62"/>
      <c r="S648" s="24"/>
      <c r="T648" s="47"/>
      <c r="U648" s="47"/>
      <c r="V648" s="62"/>
      <c r="W648" s="24"/>
      <c r="X648" s="61"/>
      <c r="Y648" s="61"/>
      <c r="Z648" s="62"/>
    </row>
    <row r="649" spans="1:26">
      <c r="A649" s="14"/>
      <c r="B649" s="60" t="s">
        <v>817</v>
      </c>
      <c r="C649" s="28"/>
      <c r="D649" s="48" t="s">
        <v>212</v>
      </c>
      <c r="E649" s="50">
        <v>8647</v>
      </c>
      <c r="F649" s="52"/>
      <c r="G649" s="28"/>
      <c r="H649" s="48" t="s">
        <v>212</v>
      </c>
      <c r="I649" s="103">
        <v>907</v>
      </c>
      <c r="J649" s="52"/>
      <c r="K649" s="28"/>
      <c r="L649" s="48" t="s">
        <v>212</v>
      </c>
      <c r="M649" s="50">
        <v>17750</v>
      </c>
      <c r="N649" s="52"/>
      <c r="O649" s="28"/>
      <c r="P649" s="48" t="s">
        <v>212</v>
      </c>
      <c r="Q649" s="50">
        <v>18183</v>
      </c>
      <c r="R649" s="52"/>
      <c r="S649" s="28"/>
      <c r="T649" s="48" t="s">
        <v>212</v>
      </c>
      <c r="U649" s="103" t="s">
        <v>341</v>
      </c>
      <c r="V649" s="52"/>
      <c r="W649" s="28"/>
      <c r="X649" s="48" t="s">
        <v>212</v>
      </c>
      <c r="Y649" s="50">
        <v>45487</v>
      </c>
      <c r="Z649" s="52"/>
    </row>
    <row r="650" spans="1:26" ht="15.75" thickBot="1">
      <c r="A650" s="14"/>
      <c r="B650" s="60"/>
      <c r="C650" s="28"/>
      <c r="D650" s="49"/>
      <c r="E650" s="51"/>
      <c r="F650" s="53"/>
      <c r="G650" s="28"/>
      <c r="H650" s="49"/>
      <c r="I650" s="104"/>
      <c r="J650" s="53"/>
      <c r="K650" s="28"/>
      <c r="L650" s="49"/>
      <c r="M650" s="51"/>
      <c r="N650" s="53"/>
      <c r="O650" s="28"/>
      <c r="P650" s="49"/>
      <c r="Q650" s="51"/>
      <c r="R650" s="53"/>
      <c r="S650" s="28"/>
      <c r="T650" s="49"/>
      <c r="U650" s="104"/>
      <c r="V650" s="53"/>
      <c r="W650" s="28"/>
      <c r="X650" s="49"/>
      <c r="Y650" s="51"/>
      <c r="Z650" s="53"/>
    </row>
    <row r="651" spans="1:26" ht="15.75" thickTop="1">
      <c r="A651" s="14"/>
      <c r="B651" s="136" t="s">
        <v>747</v>
      </c>
      <c r="C651" s="136"/>
      <c r="D651" s="136"/>
      <c r="E651" s="136"/>
      <c r="F651" s="136"/>
      <c r="G651" s="136"/>
      <c r="H651" s="136"/>
      <c r="I651" s="136"/>
      <c r="J651" s="136"/>
      <c r="K651" s="136"/>
      <c r="L651" s="136"/>
      <c r="M651" s="136"/>
      <c r="N651" s="136"/>
      <c r="O651" s="136"/>
      <c r="P651" s="136"/>
      <c r="Q651" s="136"/>
      <c r="R651" s="136"/>
      <c r="S651" s="136"/>
      <c r="T651" s="136"/>
      <c r="U651" s="136"/>
      <c r="V651" s="136"/>
      <c r="W651" s="136"/>
      <c r="X651" s="136"/>
      <c r="Y651" s="136"/>
      <c r="Z651" s="136"/>
    </row>
    <row r="652" spans="1:26">
      <c r="A652" s="14"/>
      <c r="B652" s="137" t="s">
        <v>688</v>
      </c>
      <c r="C652" s="137"/>
      <c r="D652" s="137"/>
      <c r="E652" s="137"/>
      <c r="F652" s="137"/>
      <c r="G652" s="137"/>
      <c r="H652" s="137"/>
      <c r="I652" s="137"/>
      <c r="J652" s="137"/>
      <c r="K652" s="137"/>
      <c r="L652" s="137"/>
      <c r="M652" s="137"/>
      <c r="N652" s="137"/>
      <c r="O652" s="137"/>
      <c r="P652" s="137"/>
      <c r="Q652" s="137"/>
      <c r="R652" s="137"/>
      <c r="S652" s="137"/>
      <c r="T652" s="137"/>
      <c r="U652" s="137"/>
      <c r="V652" s="137"/>
      <c r="W652" s="137"/>
      <c r="X652" s="137"/>
      <c r="Y652" s="137"/>
      <c r="Z652" s="137"/>
    </row>
    <row r="653" spans="1:26">
      <c r="A653" s="14"/>
      <c r="B653" s="136" t="s">
        <v>209</v>
      </c>
      <c r="C653" s="136"/>
      <c r="D653" s="136"/>
      <c r="E653" s="136"/>
      <c r="F653" s="136"/>
      <c r="G653" s="136"/>
      <c r="H653" s="136"/>
      <c r="I653" s="136"/>
      <c r="J653" s="136"/>
      <c r="K653" s="136"/>
      <c r="L653" s="136"/>
      <c r="M653" s="136"/>
      <c r="N653" s="136"/>
      <c r="O653" s="136"/>
      <c r="P653" s="136"/>
      <c r="Q653" s="136"/>
      <c r="R653" s="136"/>
      <c r="S653" s="136"/>
      <c r="T653" s="136"/>
      <c r="U653" s="136"/>
      <c r="V653" s="136"/>
      <c r="W653" s="136"/>
      <c r="X653" s="136"/>
      <c r="Y653" s="136"/>
      <c r="Z653" s="136"/>
    </row>
    <row r="654" spans="1:26">
      <c r="A654" s="14"/>
      <c r="B654" s="23"/>
      <c r="C654" s="23"/>
      <c r="D654" s="23"/>
      <c r="E654" s="23"/>
      <c r="F654" s="23"/>
      <c r="G654" s="23"/>
      <c r="H654" s="23"/>
      <c r="I654" s="23"/>
      <c r="J654" s="23"/>
      <c r="K654" s="23"/>
      <c r="L654" s="23"/>
      <c r="M654" s="23"/>
      <c r="N654" s="23"/>
      <c r="O654" s="23"/>
      <c r="P654" s="23"/>
      <c r="Q654" s="23"/>
      <c r="R654" s="23"/>
      <c r="S654" s="23"/>
      <c r="T654" s="23"/>
      <c r="U654" s="23"/>
      <c r="V654" s="23"/>
      <c r="W654" s="23"/>
      <c r="X654" s="23"/>
      <c r="Y654" s="23"/>
      <c r="Z654" s="23"/>
    </row>
    <row r="655" spans="1:26">
      <c r="A655" s="14"/>
      <c r="B655" s="23"/>
      <c r="C655" s="23"/>
      <c r="D655" s="23"/>
      <c r="E655" s="23"/>
      <c r="F655" s="23"/>
      <c r="G655" s="23"/>
      <c r="H655" s="23"/>
      <c r="I655" s="23"/>
      <c r="J655" s="23"/>
      <c r="K655" s="23"/>
      <c r="L655" s="23"/>
      <c r="M655" s="23"/>
      <c r="N655" s="23"/>
      <c r="O655" s="23"/>
      <c r="P655" s="23"/>
      <c r="Q655" s="23"/>
      <c r="R655" s="23"/>
      <c r="S655" s="23"/>
      <c r="T655" s="23"/>
      <c r="U655" s="23"/>
      <c r="V655" s="23"/>
      <c r="W655" s="23"/>
      <c r="X655" s="23"/>
      <c r="Y655" s="23"/>
      <c r="Z655" s="23"/>
    </row>
    <row r="656" spans="1:26">
      <c r="A656" s="14"/>
      <c r="B656" s="15"/>
      <c r="C656" s="15"/>
      <c r="D656" s="15"/>
      <c r="E656" s="15"/>
      <c r="F656" s="15"/>
      <c r="G656" s="15"/>
      <c r="H656" s="15"/>
      <c r="I656" s="15"/>
      <c r="J656" s="15"/>
      <c r="K656" s="15"/>
      <c r="L656" s="15"/>
      <c r="M656" s="15"/>
      <c r="N656" s="15"/>
      <c r="O656" s="15"/>
      <c r="P656" s="15"/>
      <c r="Q656" s="15"/>
      <c r="R656" s="15"/>
      <c r="S656" s="15"/>
      <c r="T656" s="15"/>
      <c r="U656" s="15"/>
      <c r="V656" s="15"/>
      <c r="W656" s="15"/>
      <c r="X656" s="15"/>
      <c r="Y656" s="15"/>
      <c r="Z656" s="15"/>
    </row>
    <row r="657" spans="1:26">
      <c r="A657" s="14"/>
      <c r="B657" s="95" t="s">
        <v>748</v>
      </c>
      <c r="C657" s="24"/>
      <c r="D657" s="25" t="s">
        <v>536</v>
      </c>
      <c r="E657" s="25"/>
      <c r="F657" s="25"/>
      <c r="G657" s="24"/>
      <c r="H657" s="25" t="s">
        <v>538</v>
      </c>
      <c r="I657" s="25"/>
      <c r="J657" s="25"/>
      <c r="K657" s="24"/>
      <c r="L657" s="25" t="s">
        <v>539</v>
      </c>
      <c r="M657" s="25"/>
      <c r="N657" s="25"/>
      <c r="O657" s="24"/>
      <c r="P657" s="25" t="s">
        <v>594</v>
      </c>
      <c r="Q657" s="25"/>
      <c r="R657" s="25"/>
      <c r="S657" s="24"/>
      <c r="T657" s="25" t="s">
        <v>542</v>
      </c>
      <c r="U657" s="25"/>
      <c r="V657" s="25"/>
      <c r="W657" s="24"/>
      <c r="X657" s="25" t="s">
        <v>134</v>
      </c>
      <c r="Y657" s="25"/>
      <c r="Z657" s="25"/>
    </row>
    <row r="658" spans="1:26" ht="15.75" thickBot="1">
      <c r="A658" s="14"/>
      <c r="B658" s="96"/>
      <c r="C658" s="24"/>
      <c r="D658" s="42" t="s">
        <v>537</v>
      </c>
      <c r="E658" s="42"/>
      <c r="F658" s="42"/>
      <c r="G658" s="24"/>
      <c r="H658" s="42"/>
      <c r="I658" s="42"/>
      <c r="J658" s="42"/>
      <c r="K658" s="24"/>
      <c r="L658" s="42" t="s">
        <v>540</v>
      </c>
      <c r="M658" s="42"/>
      <c r="N658" s="42"/>
      <c r="O658" s="24"/>
      <c r="P658" s="42" t="s">
        <v>540</v>
      </c>
      <c r="Q658" s="42"/>
      <c r="R658" s="42"/>
      <c r="S658" s="24"/>
      <c r="T658" s="42" t="s">
        <v>543</v>
      </c>
      <c r="U658" s="42"/>
      <c r="V658" s="42"/>
      <c r="W658" s="24"/>
      <c r="X658" s="42"/>
      <c r="Y658" s="42"/>
      <c r="Z658" s="42"/>
    </row>
    <row r="659" spans="1:26">
      <c r="A659" s="14"/>
      <c r="B659" s="39" t="s">
        <v>151</v>
      </c>
      <c r="C659" s="18"/>
      <c r="D659" s="52"/>
      <c r="E659" s="52"/>
      <c r="F659" s="52"/>
      <c r="G659" s="18"/>
      <c r="H659" s="52"/>
      <c r="I659" s="52"/>
      <c r="J659" s="52"/>
      <c r="K659" s="18"/>
      <c r="L659" s="52"/>
      <c r="M659" s="52"/>
      <c r="N659" s="52"/>
      <c r="O659" s="18"/>
      <c r="P659" s="52"/>
      <c r="Q659" s="52"/>
      <c r="R659" s="52"/>
      <c r="S659" s="18"/>
      <c r="T659" s="52"/>
      <c r="U659" s="52"/>
      <c r="V659" s="52"/>
      <c r="W659" s="18"/>
      <c r="X659" s="52"/>
      <c r="Y659" s="52"/>
      <c r="Z659" s="52"/>
    </row>
    <row r="660" spans="1:26">
      <c r="A660" s="14"/>
      <c r="B660" s="57" t="s">
        <v>112</v>
      </c>
      <c r="C660" s="24"/>
      <c r="D660" s="30" t="s">
        <v>212</v>
      </c>
      <c r="E660" s="74" t="s">
        <v>712</v>
      </c>
      <c r="F660" s="30" t="s">
        <v>217</v>
      </c>
      <c r="G660" s="24"/>
      <c r="H660" s="30" t="s">
        <v>212</v>
      </c>
      <c r="I660" s="31">
        <v>5042</v>
      </c>
      <c r="J660" s="24"/>
      <c r="K660" s="24"/>
      <c r="L660" s="30" t="s">
        <v>212</v>
      </c>
      <c r="M660" s="31">
        <v>29172</v>
      </c>
      <c r="N660" s="24"/>
      <c r="O660" s="24"/>
      <c r="P660" s="30" t="s">
        <v>212</v>
      </c>
      <c r="Q660" s="74" t="s">
        <v>713</v>
      </c>
      <c r="R660" s="30" t="s">
        <v>217</v>
      </c>
      <c r="S660" s="24"/>
      <c r="T660" s="30" t="s">
        <v>212</v>
      </c>
      <c r="U660" s="74" t="s">
        <v>714</v>
      </c>
      <c r="V660" s="30" t="s">
        <v>217</v>
      </c>
      <c r="W660" s="24"/>
      <c r="X660" s="30" t="s">
        <v>212</v>
      </c>
      <c r="Y660" s="74" t="s">
        <v>712</v>
      </c>
      <c r="Z660" s="30" t="s">
        <v>217</v>
      </c>
    </row>
    <row r="661" spans="1:26">
      <c r="A661" s="14"/>
      <c r="B661" s="57"/>
      <c r="C661" s="24"/>
      <c r="D661" s="30"/>
      <c r="E661" s="74"/>
      <c r="F661" s="30"/>
      <c r="G661" s="24"/>
      <c r="H661" s="30"/>
      <c r="I661" s="31"/>
      <c r="J661" s="24"/>
      <c r="K661" s="24"/>
      <c r="L661" s="30"/>
      <c r="M661" s="31"/>
      <c r="N661" s="24"/>
      <c r="O661" s="24"/>
      <c r="P661" s="30"/>
      <c r="Q661" s="74"/>
      <c r="R661" s="30"/>
      <c r="S661" s="24"/>
      <c r="T661" s="30"/>
      <c r="U661" s="74"/>
      <c r="V661" s="30"/>
      <c r="W661" s="24"/>
      <c r="X661" s="30"/>
      <c r="Y661" s="74"/>
      <c r="Z661" s="30"/>
    </row>
    <row r="662" spans="1:26" ht="38.25">
      <c r="A662" s="14"/>
      <c r="B662" s="39" t="s">
        <v>749</v>
      </c>
      <c r="C662" s="18"/>
      <c r="D662" s="28"/>
      <c r="E662" s="28"/>
      <c r="F662" s="28"/>
      <c r="G662" s="18"/>
      <c r="H662" s="28"/>
      <c r="I662" s="28"/>
      <c r="J662" s="28"/>
      <c r="K662" s="18"/>
      <c r="L662" s="28"/>
      <c r="M662" s="28"/>
      <c r="N662" s="28"/>
      <c r="O662" s="18"/>
      <c r="P662" s="28"/>
      <c r="Q662" s="28"/>
      <c r="R662" s="28"/>
      <c r="S662" s="18"/>
      <c r="T662" s="28"/>
      <c r="U662" s="28"/>
      <c r="V662" s="28"/>
      <c r="W662" s="18"/>
      <c r="X662" s="28"/>
      <c r="Y662" s="28"/>
      <c r="Z662" s="28"/>
    </row>
    <row r="663" spans="1:26">
      <c r="A663" s="14"/>
      <c r="B663" s="57" t="s">
        <v>636</v>
      </c>
      <c r="C663" s="24"/>
      <c r="D663" s="31">
        <v>34200</v>
      </c>
      <c r="E663" s="31"/>
      <c r="F663" s="24"/>
      <c r="G663" s="24"/>
      <c r="H663" s="74" t="s">
        <v>341</v>
      </c>
      <c r="I663" s="74"/>
      <c r="J663" s="24"/>
      <c r="K663" s="24"/>
      <c r="L663" s="74" t="s">
        <v>341</v>
      </c>
      <c r="M663" s="74"/>
      <c r="N663" s="24"/>
      <c r="O663" s="24"/>
      <c r="P663" s="74" t="s">
        <v>341</v>
      </c>
      <c r="Q663" s="74"/>
      <c r="R663" s="24"/>
      <c r="S663" s="24"/>
      <c r="T663" s="74" t="s">
        <v>707</v>
      </c>
      <c r="U663" s="74"/>
      <c r="V663" s="30" t="s">
        <v>217</v>
      </c>
      <c r="W663" s="24"/>
      <c r="X663" s="74" t="s">
        <v>341</v>
      </c>
      <c r="Y663" s="74"/>
      <c r="Z663" s="24"/>
    </row>
    <row r="664" spans="1:26">
      <c r="A664" s="14"/>
      <c r="B664" s="57"/>
      <c r="C664" s="24"/>
      <c r="D664" s="31"/>
      <c r="E664" s="31"/>
      <c r="F664" s="24"/>
      <c r="G664" s="24"/>
      <c r="H664" s="74"/>
      <c r="I664" s="74"/>
      <c r="J664" s="24"/>
      <c r="K664" s="24"/>
      <c r="L664" s="74"/>
      <c r="M664" s="74"/>
      <c r="N664" s="24"/>
      <c r="O664" s="24"/>
      <c r="P664" s="74"/>
      <c r="Q664" s="74"/>
      <c r="R664" s="24"/>
      <c r="S664" s="24"/>
      <c r="T664" s="74"/>
      <c r="U664" s="74"/>
      <c r="V664" s="30"/>
      <c r="W664" s="24"/>
      <c r="X664" s="74"/>
      <c r="Y664" s="74"/>
      <c r="Z664" s="24"/>
    </row>
    <row r="665" spans="1:26">
      <c r="A665" s="14"/>
      <c r="B665" s="60" t="s">
        <v>498</v>
      </c>
      <c r="C665" s="28"/>
      <c r="D665" s="45">
        <v>317</v>
      </c>
      <c r="E665" s="45"/>
      <c r="F665" s="28"/>
      <c r="G665" s="28"/>
      <c r="H665" s="34">
        <v>7554</v>
      </c>
      <c r="I665" s="34"/>
      <c r="J665" s="28"/>
      <c r="K665" s="28"/>
      <c r="L665" s="34">
        <v>14382</v>
      </c>
      <c r="M665" s="34"/>
      <c r="N665" s="28"/>
      <c r="O665" s="28"/>
      <c r="P665" s="34">
        <v>20289</v>
      </c>
      <c r="Q665" s="34"/>
      <c r="R665" s="28"/>
      <c r="S665" s="28"/>
      <c r="T665" s="45" t="s">
        <v>341</v>
      </c>
      <c r="U665" s="45"/>
      <c r="V665" s="28"/>
      <c r="W665" s="28"/>
      <c r="X665" s="34">
        <v>42542</v>
      </c>
      <c r="Y665" s="34"/>
      <c r="Z665" s="28"/>
    </row>
    <row r="666" spans="1:26">
      <c r="A666" s="14"/>
      <c r="B666" s="60"/>
      <c r="C666" s="28"/>
      <c r="D666" s="45"/>
      <c r="E666" s="45"/>
      <c r="F666" s="28"/>
      <c r="G666" s="28"/>
      <c r="H666" s="34"/>
      <c r="I666" s="34"/>
      <c r="J666" s="28"/>
      <c r="K666" s="28"/>
      <c r="L666" s="34"/>
      <c r="M666" s="34"/>
      <c r="N666" s="28"/>
      <c r="O666" s="28"/>
      <c r="P666" s="34"/>
      <c r="Q666" s="34"/>
      <c r="R666" s="28"/>
      <c r="S666" s="28"/>
      <c r="T666" s="45"/>
      <c r="U666" s="45"/>
      <c r="V666" s="28"/>
      <c r="W666" s="28"/>
      <c r="X666" s="34"/>
      <c r="Y666" s="34"/>
      <c r="Z666" s="28"/>
    </row>
    <row r="667" spans="1:26">
      <c r="A667" s="14"/>
      <c r="B667" s="57" t="s">
        <v>154</v>
      </c>
      <c r="C667" s="24"/>
      <c r="D667" s="74" t="s">
        <v>341</v>
      </c>
      <c r="E667" s="74"/>
      <c r="F667" s="24"/>
      <c r="G667" s="24"/>
      <c r="H667" s="74">
        <v>44</v>
      </c>
      <c r="I667" s="74"/>
      <c r="J667" s="24"/>
      <c r="K667" s="24"/>
      <c r="L667" s="31">
        <v>2990</v>
      </c>
      <c r="M667" s="31"/>
      <c r="N667" s="24"/>
      <c r="O667" s="24"/>
      <c r="P667" s="31">
        <v>6003</v>
      </c>
      <c r="Q667" s="31"/>
      <c r="R667" s="24"/>
      <c r="S667" s="24"/>
      <c r="T667" s="74" t="s">
        <v>341</v>
      </c>
      <c r="U667" s="74"/>
      <c r="V667" s="24"/>
      <c r="W667" s="24"/>
      <c r="X667" s="31">
        <v>9037</v>
      </c>
      <c r="Y667" s="31"/>
      <c r="Z667" s="24"/>
    </row>
    <row r="668" spans="1:26">
      <c r="A668" s="14"/>
      <c r="B668" s="57"/>
      <c r="C668" s="24"/>
      <c r="D668" s="74"/>
      <c r="E668" s="74"/>
      <c r="F668" s="24"/>
      <c r="G668" s="24"/>
      <c r="H668" s="74"/>
      <c r="I668" s="74"/>
      <c r="J668" s="24"/>
      <c r="K668" s="24"/>
      <c r="L668" s="31"/>
      <c r="M668" s="31"/>
      <c r="N668" s="24"/>
      <c r="O668" s="24"/>
      <c r="P668" s="31"/>
      <c r="Q668" s="31"/>
      <c r="R668" s="24"/>
      <c r="S668" s="24"/>
      <c r="T668" s="74"/>
      <c r="U668" s="74"/>
      <c r="V668" s="24"/>
      <c r="W668" s="24"/>
      <c r="X668" s="31"/>
      <c r="Y668" s="31"/>
      <c r="Z668" s="24"/>
    </row>
    <row r="669" spans="1:26">
      <c r="A669" s="14"/>
      <c r="B669" s="60" t="s">
        <v>156</v>
      </c>
      <c r="C669" s="28"/>
      <c r="D669" s="45" t="s">
        <v>341</v>
      </c>
      <c r="E669" s="45"/>
      <c r="F669" s="28"/>
      <c r="G669" s="28"/>
      <c r="H669" s="45">
        <v>466</v>
      </c>
      <c r="I669" s="45"/>
      <c r="J669" s="28"/>
      <c r="K669" s="28"/>
      <c r="L669" s="45" t="s">
        <v>341</v>
      </c>
      <c r="M669" s="45"/>
      <c r="N669" s="28"/>
      <c r="O669" s="28"/>
      <c r="P669" s="45">
        <v>26</v>
      </c>
      <c r="Q669" s="45"/>
      <c r="R669" s="28"/>
      <c r="S669" s="28"/>
      <c r="T669" s="45" t="s">
        <v>341</v>
      </c>
      <c r="U669" s="45"/>
      <c r="V669" s="28"/>
      <c r="W669" s="28"/>
      <c r="X669" s="45">
        <v>492</v>
      </c>
      <c r="Y669" s="45"/>
      <c r="Z669" s="28"/>
    </row>
    <row r="670" spans="1:26">
      <c r="A670" s="14"/>
      <c r="B670" s="60"/>
      <c r="C670" s="28"/>
      <c r="D670" s="45"/>
      <c r="E670" s="45"/>
      <c r="F670" s="28"/>
      <c r="G670" s="28"/>
      <c r="H670" s="45"/>
      <c r="I670" s="45"/>
      <c r="J670" s="28"/>
      <c r="K670" s="28"/>
      <c r="L670" s="45"/>
      <c r="M670" s="45"/>
      <c r="N670" s="28"/>
      <c r="O670" s="28"/>
      <c r="P670" s="45"/>
      <c r="Q670" s="45"/>
      <c r="R670" s="28"/>
      <c r="S670" s="28"/>
      <c r="T670" s="45"/>
      <c r="U670" s="45"/>
      <c r="V670" s="28"/>
      <c r="W670" s="28"/>
      <c r="X670" s="45"/>
      <c r="Y670" s="45"/>
      <c r="Z670" s="28"/>
    </row>
    <row r="671" spans="1:26">
      <c r="A671" s="14"/>
      <c r="B671" s="57" t="s">
        <v>155</v>
      </c>
      <c r="C671" s="24"/>
      <c r="D671" s="74" t="s">
        <v>740</v>
      </c>
      <c r="E671" s="74"/>
      <c r="F671" s="30" t="s">
        <v>217</v>
      </c>
      <c r="G671" s="24"/>
      <c r="H671" s="74" t="s">
        <v>341</v>
      </c>
      <c r="I671" s="74"/>
      <c r="J671" s="24"/>
      <c r="K671" s="24"/>
      <c r="L671" s="74" t="s">
        <v>341</v>
      </c>
      <c r="M671" s="74"/>
      <c r="N671" s="24"/>
      <c r="O671" s="24"/>
      <c r="P671" s="74" t="s">
        <v>341</v>
      </c>
      <c r="Q671" s="74"/>
      <c r="R671" s="24"/>
      <c r="S671" s="24"/>
      <c r="T671" s="74" t="s">
        <v>341</v>
      </c>
      <c r="U671" s="74"/>
      <c r="V671" s="24"/>
      <c r="W671" s="24"/>
      <c r="X671" s="74" t="s">
        <v>740</v>
      </c>
      <c r="Y671" s="74"/>
      <c r="Z671" s="30" t="s">
        <v>217</v>
      </c>
    </row>
    <row r="672" spans="1:26">
      <c r="A672" s="14"/>
      <c r="B672" s="57"/>
      <c r="C672" s="24"/>
      <c r="D672" s="74"/>
      <c r="E672" s="74"/>
      <c r="F672" s="30"/>
      <c r="G672" s="24"/>
      <c r="H672" s="74"/>
      <c r="I672" s="74"/>
      <c r="J672" s="24"/>
      <c r="K672" s="24"/>
      <c r="L672" s="74"/>
      <c r="M672" s="74"/>
      <c r="N672" s="24"/>
      <c r="O672" s="24"/>
      <c r="P672" s="74"/>
      <c r="Q672" s="74"/>
      <c r="R672" s="24"/>
      <c r="S672" s="24"/>
      <c r="T672" s="74"/>
      <c r="U672" s="74"/>
      <c r="V672" s="24"/>
      <c r="W672" s="24"/>
      <c r="X672" s="74"/>
      <c r="Y672" s="74"/>
      <c r="Z672" s="30"/>
    </row>
    <row r="673" spans="1:26">
      <c r="A673" s="14"/>
      <c r="B673" s="60" t="s">
        <v>157</v>
      </c>
      <c r="C673" s="28"/>
      <c r="D673" s="34">
        <v>2118</v>
      </c>
      <c r="E673" s="34"/>
      <c r="F673" s="28"/>
      <c r="G673" s="28"/>
      <c r="H673" s="45">
        <v>34</v>
      </c>
      <c r="I673" s="45"/>
      <c r="J673" s="28"/>
      <c r="K673" s="28"/>
      <c r="L673" s="45">
        <v>428</v>
      </c>
      <c r="M673" s="45"/>
      <c r="N673" s="28"/>
      <c r="O673" s="28"/>
      <c r="P673" s="34">
        <v>2196</v>
      </c>
      <c r="Q673" s="34"/>
      <c r="R673" s="28"/>
      <c r="S673" s="28"/>
      <c r="T673" s="45" t="s">
        <v>341</v>
      </c>
      <c r="U673" s="45"/>
      <c r="V673" s="28"/>
      <c r="W673" s="28"/>
      <c r="X673" s="34">
        <v>4776</v>
      </c>
      <c r="Y673" s="34"/>
      <c r="Z673" s="28"/>
    </row>
    <row r="674" spans="1:26">
      <c r="A674" s="14"/>
      <c r="B674" s="60"/>
      <c r="C674" s="28"/>
      <c r="D674" s="34"/>
      <c r="E674" s="34"/>
      <c r="F674" s="28"/>
      <c r="G674" s="28"/>
      <c r="H674" s="45"/>
      <c r="I674" s="45"/>
      <c r="J674" s="28"/>
      <c r="K674" s="28"/>
      <c r="L674" s="45"/>
      <c r="M674" s="45"/>
      <c r="N674" s="28"/>
      <c r="O674" s="28"/>
      <c r="P674" s="34"/>
      <c r="Q674" s="34"/>
      <c r="R674" s="28"/>
      <c r="S674" s="28"/>
      <c r="T674" s="45"/>
      <c r="U674" s="45"/>
      <c r="V674" s="28"/>
      <c r="W674" s="28"/>
      <c r="X674" s="34"/>
      <c r="Y674" s="34"/>
      <c r="Z674" s="28"/>
    </row>
    <row r="675" spans="1:26">
      <c r="A675" s="14"/>
      <c r="B675" s="57" t="s">
        <v>818</v>
      </c>
      <c r="C675" s="24"/>
      <c r="D675" s="74" t="s">
        <v>341</v>
      </c>
      <c r="E675" s="74"/>
      <c r="F675" s="24"/>
      <c r="G675" s="24"/>
      <c r="H675" s="74" t="s">
        <v>341</v>
      </c>
      <c r="I675" s="74"/>
      <c r="J675" s="24"/>
      <c r="K675" s="24"/>
      <c r="L675" s="74">
        <v>18</v>
      </c>
      <c r="M675" s="74"/>
      <c r="N675" s="24"/>
      <c r="O675" s="24"/>
      <c r="P675" s="74">
        <v>273</v>
      </c>
      <c r="Q675" s="74"/>
      <c r="R675" s="24"/>
      <c r="S675" s="24"/>
      <c r="T675" s="74" t="s">
        <v>341</v>
      </c>
      <c r="U675" s="74"/>
      <c r="V675" s="24"/>
      <c r="W675" s="24"/>
      <c r="X675" s="74">
        <v>291</v>
      </c>
      <c r="Y675" s="74"/>
      <c r="Z675" s="24"/>
    </row>
    <row r="676" spans="1:26">
      <c r="A676" s="14"/>
      <c r="B676" s="57"/>
      <c r="C676" s="24"/>
      <c r="D676" s="74"/>
      <c r="E676" s="74"/>
      <c r="F676" s="24"/>
      <c r="G676" s="24"/>
      <c r="H676" s="74"/>
      <c r="I676" s="74"/>
      <c r="J676" s="24"/>
      <c r="K676" s="24"/>
      <c r="L676" s="74"/>
      <c r="M676" s="74"/>
      <c r="N676" s="24"/>
      <c r="O676" s="24"/>
      <c r="P676" s="74"/>
      <c r="Q676" s="74"/>
      <c r="R676" s="24"/>
      <c r="S676" s="24"/>
      <c r="T676" s="74"/>
      <c r="U676" s="74"/>
      <c r="V676" s="24"/>
      <c r="W676" s="24"/>
      <c r="X676" s="74"/>
      <c r="Y676" s="74"/>
      <c r="Z676" s="24"/>
    </row>
    <row r="677" spans="1:26">
      <c r="A677" s="14"/>
      <c r="B677" s="60" t="s">
        <v>158</v>
      </c>
      <c r="C677" s="28"/>
      <c r="D677" s="34">
        <v>2127</v>
      </c>
      <c r="E677" s="34"/>
      <c r="F677" s="28"/>
      <c r="G677" s="28"/>
      <c r="H677" s="45" t="s">
        <v>341</v>
      </c>
      <c r="I677" s="45"/>
      <c r="J677" s="28"/>
      <c r="K677" s="28"/>
      <c r="L677" s="45">
        <v>304</v>
      </c>
      <c r="M677" s="45"/>
      <c r="N677" s="28"/>
      <c r="O677" s="28"/>
      <c r="P677" s="45">
        <v>473</v>
      </c>
      <c r="Q677" s="45"/>
      <c r="R677" s="28"/>
      <c r="S677" s="28"/>
      <c r="T677" s="45" t="s">
        <v>341</v>
      </c>
      <c r="U677" s="45"/>
      <c r="V677" s="28"/>
      <c r="W677" s="28"/>
      <c r="X677" s="34">
        <v>2904</v>
      </c>
      <c r="Y677" s="34"/>
      <c r="Z677" s="28"/>
    </row>
    <row r="678" spans="1:26">
      <c r="A678" s="14"/>
      <c r="B678" s="60"/>
      <c r="C678" s="28"/>
      <c r="D678" s="34"/>
      <c r="E678" s="34"/>
      <c r="F678" s="28"/>
      <c r="G678" s="28"/>
      <c r="H678" s="45"/>
      <c r="I678" s="45"/>
      <c r="J678" s="28"/>
      <c r="K678" s="28"/>
      <c r="L678" s="45"/>
      <c r="M678" s="45"/>
      <c r="N678" s="28"/>
      <c r="O678" s="28"/>
      <c r="P678" s="45"/>
      <c r="Q678" s="45"/>
      <c r="R678" s="28"/>
      <c r="S678" s="28"/>
      <c r="T678" s="45"/>
      <c r="U678" s="45"/>
      <c r="V678" s="28"/>
      <c r="W678" s="28"/>
      <c r="X678" s="34"/>
      <c r="Y678" s="34"/>
      <c r="Z678" s="28"/>
    </row>
    <row r="679" spans="1:26">
      <c r="A679" s="14"/>
      <c r="B679" s="57" t="s">
        <v>159</v>
      </c>
      <c r="C679" s="24"/>
      <c r="D679" s="74" t="s">
        <v>819</v>
      </c>
      <c r="E679" s="74"/>
      <c r="F679" s="30" t="s">
        <v>217</v>
      </c>
      <c r="G679" s="24"/>
      <c r="H679" s="74" t="s">
        <v>341</v>
      </c>
      <c r="I679" s="74"/>
      <c r="J679" s="24"/>
      <c r="K679" s="24"/>
      <c r="L679" s="74" t="s">
        <v>341</v>
      </c>
      <c r="M679" s="74"/>
      <c r="N679" s="24"/>
      <c r="O679" s="24"/>
      <c r="P679" s="74" t="s">
        <v>341</v>
      </c>
      <c r="Q679" s="74"/>
      <c r="R679" s="24"/>
      <c r="S679" s="24"/>
      <c r="T679" s="74" t="s">
        <v>341</v>
      </c>
      <c r="U679" s="74"/>
      <c r="V679" s="24"/>
      <c r="W679" s="24"/>
      <c r="X679" s="74" t="s">
        <v>819</v>
      </c>
      <c r="Y679" s="74"/>
      <c r="Z679" s="30" t="s">
        <v>217</v>
      </c>
    </row>
    <row r="680" spans="1:26">
      <c r="A680" s="14"/>
      <c r="B680" s="57"/>
      <c r="C680" s="24"/>
      <c r="D680" s="74"/>
      <c r="E680" s="74"/>
      <c r="F680" s="30"/>
      <c r="G680" s="24"/>
      <c r="H680" s="74"/>
      <c r="I680" s="74"/>
      <c r="J680" s="24"/>
      <c r="K680" s="24"/>
      <c r="L680" s="74"/>
      <c r="M680" s="74"/>
      <c r="N680" s="24"/>
      <c r="O680" s="24"/>
      <c r="P680" s="74"/>
      <c r="Q680" s="74"/>
      <c r="R680" s="24"/>
      <c r="S680" s="24"/>
      <c r="T680" s="74"/>
      <c r="U680" s="74"/>
      <c r="V680" s="24"/>
      <c r="W680" s="24"/>
      <c r="X680" s="74"/>
      <c r="Y680" s="74"/>
      <c r="Z680" s="30"/>
    </row>
    <row r="681" spans="1:26" ht="25.5">
      <c r="A681" s="14"/>
      <c r="B681" s="39" t="s">
        <v>160</v>
      </c>
      <c r="C681" s="18"/>
      <c r="D681" s="28"/>
      <c r="E681" s="28"/>
      <c r="F681" s="28"/>
      <c r="G681" s="18"/>
      <c r="H681" s="28"/>
      <c r="I681" s="28"/>
      <c r="J681" s="28"/>
      <c r="K681" s="18"/>
      <c r="L681" s="28"/>
      <c r="M681" s="28"/>
      <c r="N681" s="28"/>
      <c r="O681" s="18"/>
      <c r="P681" s="28"/>
      <c r="Q681" s="28"/>
      <c r="R681" s="28"/>
      <c r="S681" s="18"/>
      <c r="T681" s="28"/>
      <c r="U681" s="28"/>
      <c r="V681" s="28"/>
      <c r="W681" s="18"/>
      <c r="X681" s="28"/>
      <c r="Y681" s="28"/>
      <c r="Z681" s="28"/>
    </row>
    <row r="682" spans="1:26">
      <c r="A682" s="14"/>
      <c r="B682" s="57" t="s">
        <v>161</v>
      </c>
      <c r="C682" s="24"/>
      <c r="D682" s="74" t="s">
        <v>820</v>
      </c>
      <c r="E682" s="74"/>
      <c r="F682" s="30" t="s">
        <v>217</v>
      </c>
      <c r="G682" s="24"/>
      <c r="H682" s="74" t="s">
        <v>821</v>
      </c>
      <c r="I682" s="74"/>
      <c r="J682" s="30" t="s">
        <v>217</v>
      </c>
      <c r="K682" s="24"/>
      <c r="L682" s="74" t="s">
        <v>822</v>
      </c>
      <c r="M682" s="74"/>
      <c r="N682" s="30" t="s">
        <v>217</v>
      </c>
      <c r="O682" s="24"/>
      <c r="P682" s="74" t="s">
        <v>823</v>
      </c>
      <c r="Q682" s="74"/>
      <c r="R682" s="30" t="s">
        <v>217</v>
      </c>
      <c r="S682" s="24"/>
      <c r="T682" s="31">
        <v>6142</v>
      </c>
      <c r="U682" s="31"/>
      <c r="V682" s="24"/>
      <c r="W682" s="24"/>
      <c r="X682" s="74" t="s">
        <v>824</v>
      </c>
      <c r="Y682" s="74"/>
      <c r="Z682" s="30" t="s">
        <v>217</v>
      </c>
    </row>
    <row r="683" spans="1:26">
      <c r="A683" s="14"/>
      <c r="B683" s="57"/>
      <c r="C683" s="24"/>
      <c r="D683" s="74"/>
      <c r="E683" s="74"/>
      <c r="F683" s="30"/>
      <c r="G683" s="24"/>
      <c r="H683" s="74"/>
      <c r="I683" s="74"/>
      <c r="J683" s="30"/>
      <c r="K683" s="24"/>
      <c r="L683" s="74"/>
      <c r="M683" s="74"/>
      <c r="N683" s="30"/>
      <c r="O683" s="24"/>
      <c r="P683" s="74"/>
      <c r="Q683" s="74"/>
      <c r="R683" s="30"/>
      <c r="S683" s="24"/>
      <c r="T683" s="31"/>
      <c r="U683" s="31"/>
      <c r="V683" s="24"/>
      <c r="W683" s="24"/>
      <c r="X683" s="74"/>
      <c r="Y683" s="74"/>
      <c r="Z683" s="30"/>
    </row>
    <row r="684" spans="1:26">
      <c r="A684" s="14"/>
      <c r="B684" s="60" t="s">
        <v>29</v>
      </c>
      <c r="C684" s="28"/>
      <c r="D684" s="45" t="s">
        <v>341</v>
      </c>
      <c r="E684" s="45"/>
      <c r="F684" s="28"/>
      <c r="G684" s="28"/>
      <c r="H684" s="45">
        <v>571</v>
      </c>
      <c r="I684" s="45"/>
      <c r="J684" s="28"/>
      <c r="K684" s="28"/>
      <c r="L684" s="45" t="s">
        <v>825</v>
      </c>
      <c r="M684" s="45"/>
      <c r="N684" s="33" t="s">
        <v>217</v>
      </c>
      <c r="O684" s="28"/>
      <c r="P684" s="45" t="s">
        <v>826</v>
      </c>
      <c r="Q684" s="45"/>
      <c r="R684" s="33" t="s">
        <v>217</v>
      </c>
      <c r="S684" s="28"/>
      <c r="T684" s="45" t="s">
        <v>341</v>
      </c>
      <c r="U684" s="45"/>
      <c r="V684" s="28"/>
      <c r="W684" s="28"/>
      <c r="X684" s="45" t="s">
        <v>827</v>
      </c>
      <c r="Y684" s="45"/>
      <c r="Z684" s="33" t="s">
        <v>217</v>
      </c>
    </row>
    <row r="685" spans="1:26">
      <c r="A685" s="14"/>
      <c r="B685" s="60"/>
      <c r="C685" s="28"/>
      <c r="D685" s="45"/>
      <c r="E685" s="45"/>
      <c r="F685" s="28"/>
      <c r="G685" s="28"/>
      <c r="H685" s="45"/>
      <c r="I685" s="45"/>
      <c r="J685" s="28"/>
      <c r="K685" s="28"/>
      <c r="L685" s="45"/>
      <c r="M685" s="45"/>
      <c r="N685" s="33"/>
      <c r="O685" s="28"/>
      <c r="P685" s="45"/>
      <c r="Q685" s="45"/>
      <c r="R685" s="33"/>
      <c r="S685" s="28"/>
      <c r="T685" s="45"/>
      <c r="U685" s="45"/>
      <c r="V685" s="28"/>
      <c r="W685" s="28"/>
      <c r="X685" s="45"/>
      <c r="Y685" s="45"/>
      <c r="Z685" s="33"/>
    </row>
    <row r="686" spans="1:26">
      <c r="A686" s="14"/>
      <c r="B686" s="57" t="s">
        <v>58</v>
      </c>
      <c r="C686" s="24"/>
      <c r="D686" s="31">
        <v>1626</v>
      </c>
      <c r="E686" s="31"/>
      <c r="F686" s="24"/>
      <c r="G686" s="24"/>
      <c r="H686" s="74" t="s">
        <v>341</v>
      </c>
      <c r="I686" s="74"/>
      <c r="J686" s="24"/>
      <c r="K686" s="24"/>
      <c r="L686" s="74" t="s">
        <v>341</v>
      </c>
      <c r="M686" s="74"/>
      <c r="N686" s="24"/>
      <c r="O686" s="24"/>
      <c r="P686" s="74" t="s">
        <v>341</v>
      </c>
      <c r="Q686" s="74"/>
      <c r="R686" s="24"/>
      <c r="S686" s="24"/>
      <c r="T686" s="74" t="s">
        <v>341</v>
      </c>
      <c r="U686" s="74"/>
      <c r="V686" s="24"/>
      <c r="W686" s="24"/>
      <c r="X686" s="31">
        <v>1626</v>
      </c>
      <c r="Y686" s="31"/>
      <c r="Z686" s="24"/>
    </row>
    <row r="687" spans="1:26">
      <c r="A687" s="14"/>
      <c r="B687" s="57"/>
      <c r="C687" s="24"/>
      <c r="D687" s="31"/>
      <c r="E687" s="31"/>
      <c r="F687" s="24"/>
      <c r="G687" s="24"/>
      <c r="H687" s="74"/>
      <c r="I687" s="74"/>
      <c r="J687" s="24"/>
      <c r="K687" s="24"/>
      <c r="L687" s="74"/>
      <c r="M687" s="74"/>
      <c r="N687" s="24"/>
      <c r="O687" s="24"/>
      <c r="P687" s="74"/>
      <c r="Q687" s="74"/>
      <c r="R687" s="24"/>
      <c r="S687" s="24"/>
      <c r="T687" s="74"/>
      <c r="U687" s="74"/>
      <c r="V687" s="24"/>
      <c r="W687" s="24"/>
      <c r="X687" s="31"/>
      <c r="Y687" s="31"/>
      <c r="Z687" s="24"/>
    </row>
    <row r="688" spans="1:26">
      <c r="A688" s="14"/>
      <c r="B688" s="60" t="s">
        <v>162</v>
      </c>
      <c r="C688" s="28"/>
      <c r="D688" s="45" t="s">
        <v>828</v>
      </c>
      <c r="E688" s="45"/>
      <c r="F688" s="33" t="s">
        <v>217</v>
      </c>
      <c r="G688" s="28"/>
      <c r="H688" s="45">
        <v>642</v>
      </c>
      <c r="I688" s="45"/>
      <c r="J688" s="28"/>
      <c r="K688" s="28"/>
      <c r="L688" s="34">
        <v>16698</v>
      </c>
      <c r="M688" s="34"/>
      <c r="N688" s="28"/>
      <c r="O688" s="28"/>
      <c r="P688" s="34">
        <v>11673</v>
      </c>
      <c r="Q688" s="34"/>
      <c r="R688" s="28"/>
      <c r="S688" s="28"/>
      <c r="T688" s="45" t="s">
        <v>829</v>
      </c>
      <c r="U688" s="45"/>
      <c r="V688" s="33" t="s">
        <v>217</v>
      </c>
      <c r="W688" s="28"/>
      <c r="X688" s="34">
        <v>19979</v>
      </c>
      <c r="Y688" s="34"/>
      <c r="Z688" s="28"/>
    </row>
    <row r="689" spans="1:26">
      <c r="A689" s="14"/>
      <c r="B689" s="60"/>
      <c r="C689" s="28"/>
      <c r="D689" s="45"/>
      <c r="E689" s="45"/>
      <c r="F689" s="33"/>
      <c r="G689" s="28"/>
      <c r="H689" s="45"/>
      <c r="I689" s="45"/>
      <c r="J689" s="28"/>
      <c r="K689" s="28"/>
      <c r="L689" s="34"/>
      <c r="M689" s="34"/>
      <c r="N689" s="28"/>
      <c r="O689" s="28"/>
      <c r="P689" s="34"/>
      <c r="Q689" s="34"/>
      <c r="R689" s="28"/>
      <c r="S689" s="28"/>
      <c r="T689" s="45"/>
      <c r="U689" s="45"/>
      <c r="V689" s="33"/>
      <c r="W689" s="28"/>
      <c r="X689" s="34"/>
      <c r="Y689" s="34"/>
      <c r="Z689" s="28"/>
    </row>
    <row r="690" spans="1:26">
      <c r="A690" s="14"/>
      <c r="B690" s="57" t="s">
        <v>52</v>
      </c>
      <c r="C690" s="24"/>
      <c r="D690" s="74" t="s">
        <v>341</v>
      </c>
      <c r="E690" s="74"/>
      <c r="F690" s="24"/>
      <c r="G690" s="24"/>
      <c r="H690" s="74" t="s">
        <v>830</v>
      </c>
      <c r="I690" s="74"/>
      <c r="J690" s="30" t="s">
        <v>217</v>
      </c>
      <c r="K690" s="24"/>
      <c r="L690" s="74" t="s">
        <v>831</v>
      </c>
      <c r="M690" s="74"/>
      <c r="N690" s="30" t="s">
        <v>217</v>
      </c>
      <c r="O690" s="24"/>
      <c r="P690" s="31">
        <v>1741</v>
      </c>
      <c r="Q690" s="31"/>
      <c r="R690" s="24"/>
      <c r="S690" s="24"/>
      <c r="T690" s="74" t="s">
        <v>341</v>
      </c>
      <c r="U690" s="74"/>
      <c r="V690" s="24"/>
      <c r="W690" s="24"/>
      <c r="X690" s="74" t="s">
        <v>832</v>
      </c>
      <c r="Y690" s="74"/>
      <c r="Z690" s="30" t="s">
        <v>217</v>
      </c>
    </row>
    <row r="691" spans="1:26">
      <c r="A691" s="14"/>
      <c r="B691" s="57"/>
      <c r="C691" s="24"/>
      <c r="D691" s="74"/>
      <c r="E691" s="74"/>
      <c r="F691" s="24"/>
      <c r="G691" s="24"/>
      <c r="H691" s="74"/>
      <c r="I691" s="74"/>
      <c r="J691" s="30"/>
      <c r="K691" s="24"/>
      <c r="L691" s="74"/>
      <c r="M691" s="74"/>
      <c r="N691" s="30"/>
      <c r="O691" s="24"/>
      <c r="P691" s="31"/>
      <c r="Q691" s="31"/>
      <c r="R691" s="24"/>
      <c r="S691" s="24"/>
      <c r="T691" s="74"/>
      <c r="U691" s="74"/>
      <c r="V691" s="24"/>
      <c r="W691" s="24"/>
      <c r="X691" s="74"/>
      <c r="Y691" s="74"/>
      <c r="Z691" s="30"/>
    </row>
    <row r="692" spans="1:26">
      <c r="A692" s="14"/>
      <c r="B692" s="60" t="s">
        <v>768</v>
      </c>
      <c r="C692" s="28"/>
      <c r="D692" s="45" t="s">
        <v>833</v>
      </c>
      <c r="E692" s="45"/>
      <c r="F692" s="33" t="s">
        <v>217</v>
      </c>
      <c r="G692" s="28"/>
      <c r="H692" s="45" t="s">
        <v>341</v>
      </c>
      <c r="I692" s="45"/>
      <c r="J692" s="28"/>
      <c r="K692" s="28"/>
      <c r="L692" s="45" t="s">
        <v>341</v>
      </c>
      <c r="M692" s="45"/>
      <c r="N692" s="28"/>
      <c r="O692" s="28"/>
      <c r="P692" s="45" t="s">
        <v>341</v>
      </c>
      <c r="Q692" s="45"/>
      <c r="R692" s="28"/>
      <c r="S692" s="28"/>
      <c r="T692" s="45" t="s">
        <v>341</v>
      </c>
      <c r="U692" s="45"/>
      <c r="V692" s="28"/>
      <c r="W692" s="28"/>
      <c r="X692" s="45" t="s">
        <v>833</v>
      </c>
      <c r="Y692" s="45"/>
      <c r="Z692" s="33" t="s">
        <v>217</v>
      </c>
    </row>
    <row r="693" spans="1:26">
      <c r="A693" s="14"/>
      <c r="B693" s="60"/>
      <c r="C693" s="28"/>
      <c r="D693" s="45"/>
      <c r="E693" s="45"/>
      <c r="F693" s="33"/>
      <c r="G693" s="28"/>
      <c r="H693" s="45"/>
      <c r="I693" s="45"/>
      <c r="J693" s="28"/>
      <c r="K693" s="28"/>
      <c r="L693" s="45"/>
      <c r="M693" s="45"/>
      <c r="N693" s="28"/>
      <c r="O693" s="28"/>
      <c r="P693" s="45"/>
      <c r="Q693" s="45"/>
      <c r="R693" s="28"/>
      <c r="S693" s="28"/>
      <c r="T693" s="45"/>
      <c r="U693" s="45"/>
      <c r="V693" s="28"/>
      <c r="W693" s="28"/>
      <c r="X693" s="45"/>
      <c r="Y693" s="45"/>
      <c r="Z693" s="33"/>
    </row>
    <row r="694" spans="1:26">
      <c r="A694" s="14"/>
      <c r="B694" s="57" t="s">
        <v>53</v>
      </c>
      <c r="C694" s="24"/>
      <c r="D694" s="74" t="s">
        <v>341</v>
      </c>
      <c r="E694" s="74"/>
      <c r="F694" s="24"/>
      <c r="G694" s="24"/>
      <c r="H694" s="74" t="s">
        <v>341</v>
      </c>
      <c r="I694" s="74"/>
      <c r="J694" s="24"/>
      <c r="K694" s="24"/>
      <c r="L694" s="74" t="s">
        <v>834</v>
      </c>
      <c r="M694" s="74"/>
      <c r="N694" s="30" t="s">
        <v>217</v>
      </c>
      <c r="O694" s="24"/>
      <c r="P694" s="74" t="s">
        <v>835</v>
      </c>
      <c r="Q694" s="74"/>
      <c r="R694" s="30" t="s">
        <v>217</v>
      </c>
      <c r="S694" s="24"/>
      <c r="T694" s="74" t="s">
        <v>341</v>
      </c>
      <c r="U694" s="74"/>
      <c r="V694" s="24"/>
      <c r="W694" s="24"/>
      <c r="X694" s="74" t="s">
        <v>744</v>
      </c>
      <c r="Y694" s="74"/>
      <c r="Z694" s="30" t="s">
        <v>217</v>
      </c>
    </row>
    <row r="695" spans="1:26">
      <c r="A695" s="14"/>
      <c r="B695" s="57"/>
      <c r="C695" s="24"/>
      <c r="D695" s="74"/>
      <c r="E695" s="74"/>
      <c r="F695" s="24"/>
      <c r="G695" s="24"/>
      <c r="H695" s="74"/>
      <c r="I695" s="74"/>
      <c r="J695" s="24"/>
      <c r="K695" s="24"/>
      <c r="L695" s="74"/>
      <c r="M695" s="74"/>
      <c r="N695" s="30"/>
      <c r="O695" s="24"/>
      <c r="P695" s="74"/>
      <c r="Q695" s="74"/>
      <c r="R695" s="30"/>
      <c r="S695" s="24"/>
      <c r="T695" s="74"/>
      <c r="U695" s="74"/>
      <c r="V695" s="24"/>
      <c r="W695" s="24"/>
      <c r="X695" s="74"/>
      <c r="Y695" s="74"/>
      <c r="Z695" s="30"/>
    </row>
    <row r="696" spans="1:26">
      <c r="A696" s="14"/>
      <c r="B696" s="60" t="s">
        <v>166</v>
      </c>
      <c r="C696" s="28"/>
      <c r="D696" s="45" t="s">
        <v>836</v>
      </c>
      <c r="E696" s="45"/>
      <c r="F696" s="33" t="s">
        <v>217</v>
      </c>
      <c r="G696" s="28"/>
      <c r="H696" s="45" t="s">
        <v>341</v>
      </c>
      <c r="I696" s="45"/>
      <c r="J696" s="28"/>
      <c r="K696" s="28"/>
      <c r="L696" s="34">
        <v>3536</v>
      </c>
      <c r="M696" s="34"/>
      <c r="N696" s="28"/>
      <c r="O696" s="28"/>
      <c r="P696" s="34">
        <v>1149</v>
      </c>
      <c r="Q696" s="34"/>
      <c r="R696" s="28"/>
      <c r="S696" s="28"/>
      <c r="T696" s="45" t="s">
        <v>341</v>
      </c>
      <c r="U696" s="45"/>
      <c r="V696" s="28"/>
      <c r="W696" s="28"/>
      <c r="X696" s="34">
        <v>4542</v>
      </c>
      <c r="Y696" s="34"/>
      <c r="Z696" s="28"/>
    </row>
    <row r="697" spans="1:26">
      <c r="A697" s="14"/>
      <c r="B697" s="60"/>
      <c r="C697" s="28"/>
      <c r="D697" s="45"/>
      <c r="E697" s="45"/>
      <c r="F697" s="33"/>
      <c r="G697" s="28"/>
      <c r="H697" s="45"/>
      <c r="I697" s="45"/>
      <c r="J697" s="28"/>
      <c r="K697" s="28"/>
      <c r="L697" s="34"/>
      <c r="M697" s="34"/>
      <c r="N697" s="28"/>
      <c r="O697" s="28"/>
      <c r="P697" s="34"/>
      <c r="Q697" s="34"/>
      <c r="R697" s="28"/>
      <c r="S697" s="28"/>
      <c r="T697" s="45"/>
      <c r="U697" s="45"/>
      <c r="V697" s="28"/>
      <c r="W697" s="28"/>
      <c r="X697" s="34"/>
      <c r="Y697" s="34"/>
      <c r="Z697" s="28"/>
    </row>
    <row r="698" spans="1:26">
      <c r="A698" s="14"/>
      <c r="B698" s="57" t="s">
        <v>167</v>
      </c>
      <c r="C698" s="24"/>
      <c r="D698" s="74">
        <v>835</v>
      </c>
      <c r="E698" s="74"/>
      <c r="F698" s="24"/>
      <c r="G698" s="24"/>
      <c r="H698" s="74">
        <v>9</v>
      </c>
      <c r="I698" s="74"/>
      <c r="J698" s="24"/>
      <c r="K698" s="24"/>
      <c r="L698" s="74">
        <v>516</v>
      </c>
      <c r="M698" s="74"/>
      <c r="N698" s="24"/>
      <c r="O698" s="24"/>
      <c r="P698" s="74">
        <v>589</v>
      </c>
      <c r="Q698" s="74"/>
      <c r="R698" s="24"/>
      <c r="S698" s="24"/>
      <c r="T698" s="74" t="s">
        <v>341</v>
      </c>
      <c r="U698" s="74"/>
      <c r="V698" s="24"/>
      <c r="W698" s="24"/>
      <c r="X698" s="31">
        <v>1949</v>
      </c>
      <c r="Y698" s="31"/>
      <c r="Z698" s="24"/>
    </row>
    <row r="699" spans="1:26">
      <c r="A699" s="14"/>
      <c r="B699" s="57"/>
      <c r="C699" s="24"/>
      <c r="D699" s="74"/>
      <c r="E699" s="74"/>
      <c r="F699" s="24"/>
      <c r="G699" s="24"/>
      <c r="H699" s="74"/>
      <c r="I699" s="74"/>
      <c r="J699" s="24"/>
      <c r="K699" s="24"/>
      <c r="L699" s="74"/>
      <c r="M699" s="74"/>
      <c r="N699" s="24"/>
      <c r="O699" s="24"/>
      <c r="P699" s="74"/>
      <c r="Q699" s="74"/>
      <c r="R699" s="24"/>
      <c r="S699" s="24"/>
      <c r="T699" s="74"/>
      <c r="U699" s="74"/>
      <c r="V699" s="24"/>
      <c r="W699" s="24"/>
      <c r="X699" s="31"/>
      <c r="Y699" s="31"/>
      <c r="Z699" s="24"/>
    </row>
    <row r="700" spans="1:26">
      <c r="A700" s="14"/>
      <c r="B700" s="60" t="s">
        <v>168</v>
      </c>
      <c r="C700" s="28"/>
      <c r="D700" s="45" t="s">
        <v>837</v>
      </c>
      <c r="E700" s="45"/>
      <c r="F700" s="33" t="s">
        <v>217</v>
      </c>
      <c r="G700" s="28"/>
      <c r="H700" s="45" t="s">
        <v>838</v>
      </c>
      <c r="I700" s="45"/>
      <c r="J700" s="33" t="s">
        <v>217</v>
      </c>
      <c r="K700" s="28"/>
      <c r="L700" s="34">
        <v>1526</v>
      </c>
      <c r="M700" s="34"/>
      <c r="N700" s="28"/>
      <c r="O700" s="28"/>
      <c r="P700" s="45" t="s">
        <v>839</v>
      </c>
      <c r="Q700" s="45"/>
      <c r="R700" s="33" t="s">
        <v>217</v>
      </c>
      <c r="S700" s="28"/>
      <c r="T700" s="45" t="s">
        <v>341</v>
      </c>
      <c r="U700" s="45"/>
      <c r="V700" s="28"/>
      <c r="W700" s="28"/>
      <c r="X700" s="45" t="s">
        <v>840</v>
      </c>
      <c r="Y700" s="45"/>
      <c r="Z700" s="33" t="s">
        <v>217</v>
      </c>
    </row>
    <row r="701" spans="1:26" ht="15.75" thickBot="1">
      <c r="A701" s="14"/>
      <c r="B701" s="60"/>
      <c r="C701" s="28"/>
      <c r="D701" s="75"/>
      <c r="E701" s="75"/>
      <c r="F701" s="93"/>
      <c r="G701" s="28"/>
      <c r="H701" s="75"/>
      <c r="I701" s="75"/>
      <c r="J701" s="93"/>
      <c r="K701" s="28"/>
      <c r="L701" s="64"/>
      <c r="M701" s="64"/>
      <c r="N701" s="65"/>
      <c r="O701" s="28"/>
      <c r="P701" s="75"/>
      <c r="Q701" s="75"/>
      <c r="R701" s="93"/>
      <c r="S701" s="28"/>
      <c r="T701" s="75"/>
      <c r="U701" s="75"/>
      <c r="V701" s="65"/>
      <c r="W701" s="28"/>
      <c r="X701" s="75"/>
      <c r="Y701" s="75"/>
      <c r="Z701" s="93"/>
    </row>
    <row r="702" spans="1:26">
      <c r="A702" s="14"/>
      <c r="B702" s="46" t="s">
        <v>775</v>
      </c>
      <c r="C702" s="24"/>
      <c r="D702" s="68">
        <v>27830</v>
      </c>
      <c r="E702" s="68"/>
      <c r="F702" s="70"/>
      <c r="G702" s="24"/>
      <c r="H702" s="68">
        <v>7206</v>
      </c>
      <c r="I702" s="68"/>
      <c r="J702" s="70"/>
      <c r="K702" s="24"/>
      <c r="L702" s="68">
        <v>45871</v>
      </c>
      <c r="M702" s="68"/>
      <c r="N702" s="70"/>
      <c r="O702" s="24"/>
      <c r="P702" s="68">
        <v>27081</v>
      </c>
      <c r="Q702" s="68"/>
      <c r="R702" s="70"/>
      <c r="S702" s="24"/>
      <c r="T702" s="79" t="s">
        <v>841</v>
      </c>
      <c r="U702" s="79"/>
      <c r="V702" s="66" t="s">
        <v>217</v>
      </c>
      <c r="W702" s="24"/>
      <c r="X702" s="68">
        <v>42349</v>
      </c>
      <c r="Y702" s="68"/>
      <c r="Z702" s="70"/>
    </row>
    <row r="703" spans="1:26" ht="15.75" thickBot="1">
      <c r="A703" s="14"/>
      <c r="B703" s="46"/>
      <c r="C703" s="24"/>
      <c r="D703" s="61"/>
      <c r="E703" s="61"/>
      <c r="F703" s="62"/>
      <c r="G703" s="24"/>
      <c r="H703" s="61"/>
      <c r="I703" s="61"/>
      <c r="J703" s="62"/>
      <c r="K703" s="24"/>
      <c r="L703" s="61"/>
      <c r="M703" s="61"/>
      <c r="N703" s="62"/>
      <c r="O703" s="24"/>
      <c r="P703" s="61"/>
      <c r="Q703" s="61"/>
      <c r="R703" s="62"/>
      <c r="S703" s="24"/>
      <c r="T703" s="47"/>
      <c r="U703" s="47"/>
      <c r="V703" s="85"/>
      <c r="W703" s="24"/>
      <c r="X703" s="61"/>
      <c r="Y703" s="61"/>
      <c r="Z703" s="62"/>
    </row>
    <row r="704" spans="1:26">
      <c r="A704" s="14"/>
      <c r="B704" s="39" t="s">
        <v>170</v>
      </c>
      <c r="C704" s="18"/>
      <c r="D704" s="52"/>
      <c r="E704" s="52"/>
      <c r="F704" s="52"/>
      <c r="G704" s="18"/>
      <c r="H704" s="52"/>
      <c r="I704" s="52"/>
      <c r="J704" s="52"/>
      <c r="K704" s="18"/>
      <c r="L704" s="52"/>
      <c r="M704" s="52"/>
      <c r="N704" s="52"/>
      <c r="O704" s="18"/>
      <c r="P704" s="52"/>
      <c r="Q704" s="52"/>
      <c r="R704" s="52"/>
      <c r="S704" s="18"/>
      <c r="T704" s="52"/>
      <c r="U704" s="52"/>
      <c r="V704" s="52"/>
      <c r="W704" s="18"/>
      <c r="X704" s="52"/>
      <c r="Y704" s="52"/>
      <c r="Z704" s="52"/>
    </row>
    <row r="705" spans="1:26">
      <c r="A705" s="14"/>
      <c r="B705" s="57" t="s">
        <v>777</v>
      </c>
      <c r="C705" s="24"/>
      <c r="D705" s="31">
        <v>8550</v>
      </c>
      <c r="E705" s="31"/>
      <c r="F705" s="24"/>
      <c r="G705" s="24"/>
      <c r="H705" s="74" t="s">
        <v>341</v>
      </c>
      <c r="I705" s="74"/>
      <c r="J705" s="24"/>
      <c r="K705" s="24"/>
      <c r="L705" s="74" t="s">
        <v>341</v>
      </c>
      <c r="M705" s="74"/>
      <c r="N705" s="24"/>
      <c r="O705" s="24"/>
      <c r="P705" s="74" t="s">
        <v>341</v>
      </c>
      <c r="Q705" s="74"/>
      <c r="R705" s="24"/>
      <c r="S705" s="24"/>
      <c r="T705" s="74" t="s">
        <v>842</v>
      </c>
      <c r="U705" s="74"/>
      <c r="V705" s="30" t="s">
        <v>217</v>
      </c>
      <c r="W705" s="24"/>
      <c r="X705" s="74" t="s">
        <v>341</v>
      </c>
      <c r="Y705" s="74"/>
      <c r="Z705" s="24"/>
    </row>
    <row r="706" spans="1:26">
      <c r="A706" s="14"/>
      <c r="B706" s="57"/>
      <c r="C706" s="24"/>
      <c r="D706" s="31"/>
      <c r="E706" s="31"/>
      <c r="F706" s="24"/>
      <c r="G706" s="24"/>
      <c r="H706" s="74"/>
      <c r="I706" s="74"/>
      <c r="J706" s="24"/>
      <c r="K706" s="24"/>
      <c r="L706" s="74"/>
      <c r="M706" s="74"/>
      <c r="N706" s="24"/>
      <c r="O706" s="24"/>
      <c r="P706" s="74"/>
      <c r="Q706" s="74"/>
      <c r="R706" s="24"/>
      <c r="S706" s="24"/>
      <c r="T706" s="74"/>
      <c r="U706" s="74"/>
      <c r="V706" s="30"/>
      <c r="W706" s="24"/>
      <c r="X706" s="74"/>
      <c r="Y706" s="74"/>
      <c r="Z706" s="24"/>
    </row>
    <row r="707" spans="1:26">
      <c r="A707" s="14"/>
      <c r="B707" s="60" t="s">
        <v>171</v>
      </c>
      <c r="C707" s="28"/>
      <c r="D707" s="45" t="s">
        <v>843</v>
      </c>
      <c r="E707" s="45"/>
      <c r="F707" s="33" t="s">
        <v>217</v>
      </c>
      <c r="G707" s="28"/>
      <c r="H707" s="45" t="s">
        <v>844</v>
      </c>
      <c r="I707" s="45"/>
      <c r="J707" s="33" t="s">
        <v>217</v>
      </c>
      <c r="K707" s="28"/>
      <c r="L707" s="45" t="s">
        <v>845</v>
      </c>
      <c r="M707" s="45"/>
      <c r="N707" s="33" t="s">
        <v>217</v>
      </c>
      <c r="O707" s="28"/>
      <c r="P707" s="45" t="s">
        <v>846</v>
      </c>
      <c r="Q707" s="45"/>
      <c r="R707" s="33" t="s">
        <v>217</v>
      </c>
      <c r="S707" s="28"/>
      <c r="T707" s="45" t="s">
        <v>341</v>
      </c>
      <c r="U707" s="45"/>
      <c r="V707" s="28"/>
      <c r="W707" s="28"/>
      <c r="X707" s="45" t="s">
        <v>847</v>
      </c>
      <c r="Y707" s="45"/>
      <c r="Z707" s="33" t="s">
        <v>217</v>
      </c>
    </row>
    <row r="708" spans="1:26">
      <c r="A708" s="14"/>
      <c r="B708" s="60"/>
      <c r="C708" s="28"/>
      <c r="D708" s="45"/>
      <c r="E708" s="45"/>
      <c r="F708" s="33"/>
      <c r="G708" s="28"/>
      <c r="H708" s="45"/>
      <c r="I708" s="45"/>
      <c r="J708" s="33"/>
      <c r="K708" s="28"/>
      <c r="L708" s="45"/>
      <c r="M708" s="45"/>
      <c r="N708" s="33"/>
      <c r="O708" s="28"/>
      <c r="P708" s="45"/>
      <c r="Q708" s="45"/>
      <c r="R708" s="33"/>
      <c r="S708" s="28"/>
      <c r="T708" s="45"/>
      <c r="U708" s="45"/>
      <c r="V708" s="28"/>
      <c r="W708" s="28"/>
      <c r="X708" s="45"/>
      <c r="Y708" s="45"/>
      <c r="Z708" s="33"/>
    </row>
    <row r="709" spans="1:26">
      <c r="A709" s="14"/>
      <c r="B709" s="57" t="s">
        <v>172</v>
      </c>
      <c r="C709" s="24"/>
      <c r="D709" s="74" t="s">
        <v>848</v>
      </c>
      <c r="E709" s="74"/>
      <c r="F709" s="30" t="s">
        <v>217</v>
      </c>
      <c r="G709" s="24"/>
      <c r="H709" s="74" t="s">
        <v>630</v>
      </c>
      <c r="I709" s="74"/>
      <c r="J709" s="30" t="s">
        <v>217</v>
      </c>
      <c r="K709" s="24"/>
      <c r="L709" s="74" t="s">
        <v>849</v>
      </c>
      <c r="M709" s="74"/>
      <c r="N709" s="30" t="s">
        <v>217</v>
      </c>
      <c r="O709" s="24"/>
      <c r="P709" s="74" t="s">
        <v>850</v>
      </c>
      <c r="Q709" s="74"/>
      <c r="R709" s="30" t="s">
        <v>217</v>
      </c>
      <c r="S709" s="24"/>
      <c r="T709" s="74" t="s">
        <v>341</v>
      </c>
      <c r="U709" s="74"/>
      <c r="V709" s="24"/>
      <c r="W709" s="24"/>
      <c r="X709" s="74" t="s">
        <v>851</v>
      </c>
      <c r="Y709" s="74"/>
      <c r="Z709" s="30" t="s">
        <v>217</v>
      </c>
    </row>
    <row r="710" spans="1:26">
      <c r="A710" s="14"/>
      <c r="B710" s="57"/>
      <c r="C710" s="24"/>
      <c r="D710" s="74"/>
      <c r="E710" s="74"/>
      <c r="F710" s="30"/>
      <c r="G710" s="24"/>
      <c r="H710" s="74"/>
      <c r="I710" s="74"/>
      <c r="J710" s="30"/>
      <c r="K710" s="24"/>
      <c r="L710" s="74"/>
      <c r="M710" s="74"/>
      <c r="N710" s="30"/>
      <c r="O710" s="24"/>
      <c r="P710" s="74"/>
      <c r="Q710" s="74"/>
      <c r="R710" s="30"/>
      <c r="S710" s="24"/>
      <c r="T710" s="74"/>
      <c r="U710" s="74"/>
      <c r="V710" s="24"/>
      <c r="W710" s="24"/>
      <c r="X710" s="74"/>
      <c r="Y710" s="74"/>
      <c r="Z710" s="30"/>
    </row>
    <row r="711" spans="1:26">
      <c r="A711" s="14"/>
      <c r="B711" s="60" t="s">
        <v>852</v>
      </c>
      <c r="C711" s="28"/>
      <c r="D711" s="34">
        <v>4000</v>
      </c>
      <c r="E711" s="34"/>
      <c r="F711" s="28"/>
      <c r="G711" s="28"/>
      <c r="H711" s="45" t="s">
        <v>341</v>
      </c>
      <c r="I711" s="45"/>
      <c r="J711" s="28"/>
      <c r="K711" s="28"/>
      <c r="L711" s="45" t="s">
        <v>853</v>
      </c>
      <c r="M711" s="45"/>
      <c r="N711" s="33" t="s">
        <v>217</v>
      </c>
      <c r="O711" s="28"/>
      <c r="P711" s="45" t="s">
        <v>341</v>
      </c>
      <c r="Q711" s="45"/>
      <c r="R711" s="28"/>
      <c r="S711" s="28"/>
      <c r="T711" s="45" t="s">
        <v>341</v>
      </c>
      <c r="U711" s="45"/>
      <c r="V711" s="28"/>
      <c r="W711" s="28"/>
      <c r="X711" s="45" t="s">
        <v>854</v>
      </c>
      <c r="Y711" s="45"/>
      <c r="Z711" s="33" t="s">
        <v>217</v>
      </c>
    </row>
    <row r="712" spans="1:26">
      <c r="A712" s="14"/>
      <c r="B712" s="60"/>
      <c r="C712" s="28"/>
      <c r="D712" s="34"/>
      <c r="E712" s="34"/>
      <c r="F712" s="28"/>
      <c r="G712" s="28"/>
      <c r="H712" s="45"/>
      <c r="I712" s="45"/>
      <c r="J712" s="28"/>
      <c r="K712" s="28"/>
      <c r="L712" s="45"/>
      <c r="M712" s="45"/>
      <c r="N712" s="33"/>
      <c r="O712" s="28"/>
      <c r="P712" s="45"/>
      <c r="Q712" s="45"/>
      <c r="R712" s="28"/>
      <c r="S712" s="28"/>
      <c r="T712" s="45"/>
      <c r="U712" s="45"/>
      <c r="V712" s="28"/>
      <c r="W712" s="28"/>
      <c r="X712" s="45"/>
      <c r="Y712" s="45"/>
      <c r="Z712" s="33"/>
    </row>
    <row r="713" spans="1:26">
      <c r="A713" s="14"/>
      <c r="B713" s="57" t="s">
        <v>174</v>
      </c>
      <c r="C713" s="24"/>
      <c r="D713" s="74" t="s">
        <v>341</v>
      </c>
      <c r="E713" s="74"/>
      <c r="F713" s="24"/>
      <c r="G713" s="24"/>
      <c r="H713" s="74" t="s">
        <v>341</v>
      </c>
      <c r="I713" s="74"/>
      <c r="J713" s="24"/>
      <c r="K713" s="24"/>
      <c r="L713" s="74">
        <v>240</v>
      </c>
      <c r="M713" s="74"/>
      <c r="N713" s="24"/>
      <c r="O713" s="24"/>
      <c r="P713" s="74">
        <v>145</v>
      </c>
      <c r="Q713" s="74"/>
      <c r="R713" s="24"/>
      <c r="S713" s="24"/>
      <c r="T713" s="74" t="s">
        <v>341</v>
      </c>
      <c r="U713" s="74"/>
      <c r="V713" s="24"/>
      <c r="W713" s="24"/>
      <c r="X713" s="74">
        <v>385</v>
      </c>
      <c r="Y713" s="74"/>
      <c r="Z713" s="24"/>
    </row>
    <row r="714" spans="1:26">
      <c r="A714" s="14"/>
      <c r="B714" s="57"/>
      <c r="C714" s="24"/>
      <c r="D714" s="74"/>
      <c r="E714" s="74"/>
      <c r="F714" s="24"/>
      <c r="G714" s="24"/>
      <c r="H714" s="74"/>
      <c r="I714" s="74"/>
      <c r="J714" s="24"/>
      <c r="K714" s="24"/>
      <c r="L714" s="74"/>
      <c r="M714" s="74"/>
      <c r="N714" s="24"/>
      <c r="O714" s="24"/>
      <c r="P714" s="74"/>
      <c r="Q714" s="74"/>
      <c r="R714" s="24"/>
      <c r="S714" s="24"/>
      <c r="T714" s="74"/>
      <c r="U714" s="74"/>
      <c r="V714" s="24"/>
      <c r="W714" s="24"/>
      <c r="X714" s="74"/>
      <c r="Y714" s="74"/>
      <c r="Z714" s="24"/>
    </row>
    <row r="715" spans="1:26">
      <c r="A715" s="14"/>
      <c r="B715" s="23"/>
      <c r="C715" s="23"/>
      <c r="D715" s="23"/>
      <c r="E715" s="23"/>
      <c r="F715" s="23"/>
      <c r="G715" s="23"/>
      <c r="H715" s="23"/>
      <c r="I715" s="23"/>
      <c r="J715" s="23"/>
      <c r="K715" s="23"/>
      <c r="L715" s="23"/>
      <c r="M715" s="23"/>
      <c r="N715" s="23"/>
      <c r="O715" s="23"/>
      <c r="P715" s="23"/>
      <c r="Q715" s="23"/>
      <c r="R715" s="23"/>
      <c r="S715" s="23"/>
      <c r="T715" s="23"/>
      <c r="U715" s="23"/>
      <c r="V715" s="23"/>
      <c r="W715" s="23"/>
      <c r="X715" s="23"/>
      <c r="Y715" s="23"/>
      <c r="Z715" s="23"/>
    </row>
    <row r="716" spans="1:26">
      <c r="A716" s="14"/>
      <c r="B716" s="15"/>
      <c r="C716" s="15"/>
      <c r="D716" s="15"/>
      <c r="E716" s="15"/>
      <c r="F716" s="15"/>
      <c r="G716" s="15"/>
      <c r="H716" s="15"/>
      <c r="I716" s="15"/>
      <c r="J716" s="15"/>
      <c r="K716" s="15"/>
      <c r="L716" s="15"/>
      <c r="M716" s="15"/>
      <c r="N716" s="15"/>
      <c r="O716" s="15"/>
      <c r="P716" s="15"/>
      <c r="Q716" s="15"/>
      <c r="R716" s="15"/>
      <c r="S716" s="15"/>
      <c r="T716" s="15"/>
      <c r="U716" s="15"/>
      <c r="V716" s="15"/>
      <c r="W716" s="15"/>
      <c r="X716" s="15"/>
      <c r="Y716" s="15"/>
      <c r="Z716" s="15"/>
    </row>
    <row r="717" spans="1:26">
      <c r="A717" s="14"/>
      <c r="B717" s="60" t="s">
        <v>787</v>
      </c>
      <c r="C717" s="28"/>
      <c r="D717" s="34">
        <v>1828</v>
      </c>
      <c r="E717" s="34"/>
      <c r="F717" s="28"/>
      <c r="G717" s="28"/>
      <c r="H717" s="45" t="s">
        <v>341</v>
      </c>
      <c r="I717" s="45"/>
      <c r="J717" s="28"/>
      <c r="K717" s="28"/>
      <c r="L717" s="45" t="s">
        <v>341</v>
      </c>
      <c r="M717" s="45"/>
      <c r="N717" s="28"/>
      <c r="O717" s="28"/>
      <c r="P717" s="45" t="s">
        <v>341</v>
      </c>
      <c r="Q717" s="45"/>
      <c r="R717" s="28"/>
      <c r="S717" s="28"/>
      <c r="T717" s="45" t="s">
        <v>341</v>
      </c>
      <c r="U717" s="45"/>
      <c r="V717" s="28"/>
      <c r="W717" s="28"/>
      <c r="X717" s="34">
        <v>1828</v>
      </c>
      <c r="Y717" s="34"/>
      <c r="Z717" s="28"/>
    </row>
    <row r="718" spans="1:26">
      <c r="A718" s="14"/>
      <c r="B718" s="60"/>
      <c r="C718" s="28"/>
      <c r="D718" s="34"/>
      <c r="E718" s="34"/>
      <c r="F718" s="28"/>
      <c r="G718" s="28"/>
      <c r="H718" s="45"/>
      <c r="I718" s="45"/>
      <c r="J718" s="28"/>
      <c r="K718" s="28"/>
      <c r="L718" s="45"/>
      <c r="M718" s="45"/>
      <c r="N718" s="28"/>
      <c r="O718" s="28"/>
      <c r="P718" s="45"/>
      <c r="Q718" s="45"/>
      <c r="R718" s="28"/>
      <c r="S718" s="28"/>
      <c r="T718" s="45"/>
      <c r="U718" s="45"/>
      <c r="V718" s="28"/>
      <c r="W718" s="28"/>
      <c r="X718" s="34"/>
      <c r="Y718" s="34"/>
      <c r="Z718" s="28"/>
    </row>
    <row r="719" spans="1:26">
      <c r="A719" s="14"/>
      <c r="B719" s="57" t="s">
        <v>176</v>
      </c>
      <c r="C719" s="24"/>
      <c r="D719" s="74" t="s">
        <v>341</v>
      </c>
      <c r="E719" s="74"/>
      <c r="F719" s="24"/>
      <c r="G719" s="24"/>
      <c r="H719" s="74" t="s">
        <v>341</v>
      </c>
      <c r="I719" s="74"/>
      <c r="J719" s="24"/>
      <c r="K719" s="24"/>
      <c r="L719" s="74" t="s">
        <v>341</v>
      </c>
      <c r="M719" s="74"/>
      <c r="N719" s="24"/>
      <c r="O719" s="24"/>
      <c r="P719" s="74" t="s">
        <v>855</v>
      </c>
      <c r="Q719" s="74"/>
      <c r="R719" s="30" t="s">
        <v>217</v>
      </c>
      <c r="S719" s="24"/>
      <c r="T719" s="74" t="s">
        <v>341</v>
      </c>
      <c r="U719" s="74"/>
      <c r="V719" s="24"/>
      <c r="W719" s="24"/>
      <c r="X719" s="74" t="s">
        <v>855</v>
      </c>
      <c r="Y719" s="74"/>
      <c r="Z719" s="30" t="s">
        <v>217</v>
      </c>
    </row>
    <row r="720" spans="1:26" ht="15.75" thickBot="1">
      <c r="A720" s="14"/>
      <c r="B720" s="57"/>
      <c r="C720" s="24"/>
      <c r="D720" s="47"/>
      <c r="E720" s="47"/>
      <c r="F720" s="62"/>
      <c r="G720" s="24"/>
      <c r="H720" s="47"/>
      <c r="I720" s="47"/>
      <c r="J720" s="62"/>
      <c r="K720" s="24"/>
      <c r="L720" s="47"/>
      <c r="M720" s="47"/>
      <c r="N720" s="62"/>
      <c r="O720" s="24"/>
      <c r="P720" s="47"/>
      <c r="Q720" s="47"/>
      <c r="R720" s="85"/>
      <c r="S720" s="24"/>
      <c r="T720" s="47"/>
      <c r="U720" s="47"/>
      <c r="V720" s="62"/>
      <c r="W720" s="24"/>
      <c r="X720" s="47"/>
      <c r="Y720" s="47"/>
      <c r="Z720" s="85"/>
    </row>
    <row r="721" spans="1:26">
      <c r="A721" s="14"/>
      <c r="B721" s="44" t="s">
        <v>788</v>
      </c>
      <c r="C721" s="28"/>
      <c r="D721" s="50">
        <v>11157</v>
      </c>
      <c r="E721" s="50"/>
      <c r="F721" s="52"/>
      <c r="G721" s="28"/>
      <c r="H721" s="103" t="s">
        <v>856</v>
      </c>
      <c r="I721" s="103"/>
      <c r="J721" s="48" t="s">
        <v>217</v>
      </c>
      <c r="K721" s="28"/>
      <c r="L721" s="103" t="s">
        <v>857</v>
      </c>
      <c r="M721" s="103"/>
      <c r="N721" s="48" t="s">
        <v>217</v>
      </c>
      <c r="O721" s="28"/>
      <c r="P721" s="103" t="s">
        <v>858</v>
      </c>
      <c r="Q721" s="103"/>
      <c r="R721" s="48" t="s">
        <v>217</v>
      </c>
      <c r="S721" s="28"/>
      <c r="T721" s="103" t="s">
        <v>842</v>
      </c>
      <c r="U721" s="103"/>
      <c r="V721" s="48" t="s">
        <v>217</v>
      </c>
      <c r="W721" s="28"/>
      <c r="X721" s="103" t="s">
        <v>859</v>
      </c>
      <c r="Y721" s="103"/>
      <c r="Z721" s="48" t="s">
        <v>217</v>
      </c>
    </row>
    <row r="722" spans="1:26" ht="15.75" thickBot="1">
      <c r="A722" s="14"/>
      <c r="B722" s="44"/>
      <c r="C722" s="28"/>
      <c r="D722" s="64"/>
      <c r="E722" s="64"/>
      <c r="F722" s="65"/>
      <c r="G722" s="28"/>
      <c r="H722" s="75"/>
      <c r="I722" s="75"/>
      <c r="J722" s="93"/>
      <c r="K722" s="28"/>
      <c r="L722" s="75"/>
      <c r="M722" s="75"/>
      <c r="N722" s="93"/>
      <c r="O722" s="28"/>
      <c r="P722" s="75"/>
      <c r="Q722" s="75"/>
      <c r="R722" s="93"/>
      <c r="S722" s="28"/>
      <c r="T722" s="75"/>
      <c r="U722" s="75"/>
      <c r="V722" s="93"/>
      <c r="W722" s="28"/>
      <c r="X722" s="75"/>
      <c r="Y722" s="75"/>
      <c r="Z722" s="93"/>
    </row>
    <row r="723" spans="1:26">
      <c r="A723" s="14"/>
      <c r="B723" s="40" t="s">
        <v>178</v>
      </c>
      <c r="C723" s="13"/>
      <c r="D723" s="70"/>
      <c r="E723" s="70"/>
      <c r="F723" s="70"/>
      <c r="G723" s="13"/>
      <c r="H723" s="70"/>
      <c r="I723" s="70"/>
      <c r="J723" s="70"/>
      <c r="K723" s="13"/>
      <c r="L723" s="70"/>
      <c r="M723" s="70"/>
      <c r="N723" s="70"/>
      <c r="O723" s="13"/>
      <c r="P723" s="70"/>
      <c r="Q723" s="70"/>
      <c r="R723" s="70"/>
      <c r="S723" s="13"/>
      <c r="T723" s="70"/>
      <c r="U723" s="70"/>
      <c r="V723" s="70"/>
      <c r="W723" s="13"/>
      <c r="X723" s="70"/>
      <c r="Y723" s="70"/>
      <c r="Z723" s="70"/>
    </row>
    <row r="724" spans="1:26">
      <c r="A724" s="14"/>
      <c r="B724" s="60" t="s">
        <v>179</v>
      </c>
      <c r="C724" s="28"/>
      <c r="D724" s="45" t="s">
        <v>341</v>
      </c>
      <c r="E724" s="45"/>
      <c r="F724" s="28"/>
      <c r="G724" s="28"/>
      <c r="H724" s="45" t="s">
        <v>860</v>
      </c>
      <c r="I724" s="45"/>
      <c r="J724" s="33" t="s">
        <v>217</v>
      </c>
      <c r="K724" s="28"/>
      <c r="L724" s="45" t="s">
        <v>341</v>
      </c>
      <c r="M724" s="45"/>
      <c r="N724" s="28"/>
      <c r="O724" s="28"/>
      <c r="P724" s="34">
        <v>1112</v>
      </c>
      <c r="Q724" s="34"/>
      <c r="R724" s="28"/>
      <c r="S724" s="28"/>
      <c r="T724" s="45" t="s">
        <v>341</v>
      </c>
      <c r="U724" s="45"/>
      <c r="V724" s="28"/>
      <c r="W724" s="28"/>
      <c r="X724" s="45">
        <v>853</v>
      </c>
      <c r="Y724" s="45"/>
      <c r="Z724" s="28"/>
    </row>
    <row r="725" spans="1:26">
      <c r="A725" s="14"/>
      <c r="B725" s="60"/>
      <c r="C725" s="28"/>
      <c r="D725" s="45"/>
      <c r="E725" s="45"/>
      <c r="F725" s="28"/>
      <c r="G725" s="28"/>
      <c r="H725" s="45"/>
      <c r="I725" s="45"/>
      <c r="J725" s="33"/>
      <c r="K725" s="28"/>
      <c r="L725" s="45"/>
      <c r="M725" s="45"/>
      <c r="N725" s="28"/>
      <c r="O725" s="28"/>
      <c r="P725" s="34"/>
      <c r="Q725" s="34"/>
      <c r="R725" s="28"/>
      <c r="S725" s="28"/>
      <c r="T725" s="45"/>
      <c r="U725" s="45"/>
      <c r="V725" s="28"/>
      <c r="W725" s="28"/>
      <c r="X725" s="45"/>
      <c r="Y725" s="45"/>
      <c r="Z725" s="28"/>
    </row>
    <row r="726" spans="1:26">
      <c r="A726" s="14"/>
      <c r="B726" s="57" t="s">
        <v>861</v>
      </c>
      <c r="C726" s="24"/>
      <c r="D726" s="31">
        <v>119364</v>
      </c>
      <c r="E726" s="31"/>
      <c r="F726" s="24"/>
      <c r="G726" s="24"/>
      <c r="H726" s="74" t="s">
        <v>341</v>
      </c>
      <c r="I726" s="74"/>
      <c r="J726" s="24"/>
      <c r="K726" s="24"/>
      <c r="L726" s="74" t="s">
        <v>341</v>
      </c>
      <c r="M726" s="74"/>
      <c r="N726" s="24"/>
      <c r="O726" s="24"/>
      <c r="P726" s="74" t="s">
        <v>341</v>
      </c>
      <c r="Q726" s="74"/>
      <c r="R726" s="24"/>
      <c r="S726" s="24"/>
      <c r="T726" s="74" t="s">
        <v>341</v>
      </c>
      <c r="U726" s="74"/>
      <c r="V726" s="24"/>
      <c r="W726" s="24"/>
      <c r="X726" s="31">
        <v>119364</v>
      </c>
      <c r="Y726" s="31"/>
      <c r="Z726" s="24"/>
    </row>
    <row r="727" spans="1:26">
      <c r="A727" s="14"/>
      <c r="B727" s="57"/>
      <c r="C727" s="24"/>
      <c r="D727" s="31"/>
      <c r="E727" s="31"/>
      <c r="F727" s="24"/>
      <c r="G727" s="24"/>
      <c r="H727" s="74"/>
      <c r="I727" s="74"/>
      <c r="J727" s="24"/>
      <c r="K727" s="24"/>
      <c r="L727" s="74"/>
      <c r="M727" s="74"/>
      <c r="N727" s="24"/>
      <c r="O727" s="24"/>
      <c r="P727" s="74"/>
      <c r="Q727" s="74"/>
      <c r="R727" s="24"/>
      <c r="S727" s="24"/>
      <c r="T727" s="74"/>
      <c r="U727" s="74"/>
      <c r="V727" s="24"/>
      <c r="W727" s="24"/>
      <c r="X727" s="31"/>
      <c r="Y727" s="31"/>
      <c r="Z727" s="24"/>
    </row>
    <row r="728" spans="1:26">
      <c r="A728" s="14"/>
      <c r="B728" s="60" t="s">
        <v>181</v>
      </c>
      <c r="C728" s="28"/>
      <c r="D728" s="45" t="s">
        <v>341</v>
      </c>
      <c r="E728" s="45"/>
      <c r="F728" s="28"/>
      <c r="G728" s="28"/>
      <c r="H728" s="45" t="s">
        <v>341</v>
      </c>
      <c r="I728" s="45"/>
      <c r="J728" s="28"/>
      <c r="K728" s="28"/>
      <c r="L728" s="45" t="s">
        <v>862</v>
      </c>
      <c r="M728" s="45"/>
      <c r="N728" s="33" t="s">
        <v>217</v>
      </c>
      <c r="O728" s="28"/>
      <c r="P728" s="45" t="s">
        <v>863</v>
      </c>
      <c r="Q728" s="45"/>
      <c r="R728" s="33" t="s">
        <v>217</v>
      </c>
      <c r="S728" s="28"/>
      <c r="T728" s="45" t="s">
        <v>341</v>
      </c>
      <c r="U728" s="45"/>
      <c r="V728" s="28"/>
      <c r="W728" s="28"/>
      <c r="X728" s="45" t="s">
        <v>864</v>
      </c>
      <c r="Y728" s="45"/>
      <c r="Z728" s="33" t="s">
        <v>217</v>
      </c>
    </row>
    <row r="729" spans="1:26">
      <c r="A729" s="14"/>
      <c r="B729" s="60"/>
      <c r="C729" s="28"/>
      <c r="D729" s="45"/>
      <c r="E729" s="45"/>
      <c r="F729" s="28"/>
      <c r="G729" s="28"/>
      <c r="H729" s="45"/>
      <c r="I729" s="45"/>
      <c r="J729" s="28"/>
      <c r="K729" s="28"/>
      <c r="L729" s="45"/>
      <c r="M729" s="45"/>
      <c r="N729" s="33"/>
      <c r="O729" s="28"/>
      <c r="P729" s="45"/>
      <c r="Q729" s="45"/>
      <c r="R729" s="33"/>
      <c r="S729" s="28"/>
      <c r="T729" s="45"/>
      <c r="U729" s="45"/>
      <c r="V729" s="28"/>
      <c r="W729" s="28"/>
      <c r="X729" s="45"/>
      <c r="Y729" s="45"/>
      <c r="Z729" s="33"/>
    </row>
    <row r="730" spans="1:26">
      <c r="A730" s="14"/>
      <c r="B730" s="57" t="s">
        <v>182</v>
      </c>
      <c r="C730" s="24"/>
      <c r="D730" s="74" t="s">
        <v>341</v>
      </c>
      <c r="E730" s="74"/>
      <c r="F730" s="24"/>
      <c r="G730" s="24"/>
      <c r="H730" s="74" t="s">
        <v>341</v>
      </c>
      <c r="I730" s="74"/>
      <c r="J730" s="24"/>
      <c r="K730" s="24"/>
      <c r="L730" s="74" t="s">
        <v>341</v>
      </c>
      <c r="M730" s="74"/>
      <c r="N730" s="24"/>
      <c r="O730" s="24"/>
      <c r="P730" s="31">
        <v>16500</v>
      </c>
      <c r="Q730" s="31"/>
      <c r="R730" s="24"/>
      <c r="S730" s="24"/>
      <c r="T730" s="74" t="s">
        <v>341</v>
      </c>
      <c r="U730" s="74"/>
      <c r="V730" s="24"/>
      <c r="W730" s="24"/>
      <c r="X730" s="31">
        <v>16500</v>
      </c>
      <c r="Y730" s="31"/>
      <c r="Z730" s="24"/>
    </row>
    <row r="731" spans="1:26">
      <c r="A731" s="14"/>
      <c r="B731" s="57"/>
      <c r="C731" s="24"/>
      <c r="D731" s="74"/>
      <c r="E731" s="74"/>
      <c r="F731" s="24"/>
      <c r="G731" s="24"/>
      <c r="H731" s="74"/>
      <c r="I731" s="74"/>
      <c r="J731" s="24"/>
      <c r="K731" s="24"/>
      <c r="L731" s="74"/>
      <c r="M731" s="74"/>
      <c r="N731" s="24"/>
      <c r="O731" s="24"/>
      <c r="P731" s="31"/>
      <c r="Q731" s="31"/>
      <c r="R731" s="24"/>
      <c r="S731" s="24"/>
      <c r="T731" s="74"/>
      <c r="U731" s="74"/>
      <c r="V731" s="24"/>
      <c r="W731" s="24"/>
      <c r="X731" s="31"/>
      <c r="Y731" s="31"/>
      <c r="Z731" s="24"/>
    </row>
    <row r="732" spans="1:26">
      <c r="A732" s="14"/>
      <c r="B732" s="60" t="s">
        <v>797</v>
      </c>
      <c r="C732" s="28"/>
      <c r="D732" s="45" t="s">
        <v>341</v>
      </c>
      <c r="E732" s="45"/>
      <c r="F732" s="28"/>
      <c r="G732" s="28"/>
      <c r="H732" s="45" t="s">
        <v>341</v>
      </c>
      <c r="I732" s="45"/>
      <c r="J732" s="28"/>
      <c r="K732" s="28"/>
      <c r="L732" s="45" t="s">
        <v>341</v>
      </c>
      <c r="M732" s="45"/>
      <c r="N732" s="28"/>
      <c r="O732" s="28"/>
      <c r="P732" s="45" t="s">
        <v>865</v>
      </c>
      <c r="Q732" s="45"/>
      <c r="R732" s="33" t="s">
        <v>217</v>
      </c>
      <c r="S732" s="28"/>
      <c r="T732" s="45" t="s">
        <v>341</v>
      </c>
      <c r="U732" s="45"/>
      <c r="V732" s="28"/>
      <c r="W732" s="28"/>
      <c r="X732" s="45" t="s">
        <v>865</v>
      </c>
      <c r="Y732" s="45"/>
      <c r="Z732" s="33" t="s">
        <v>217</v>
      </c>
    </row>
    <row r="733" spans="1:26">
      <c r="A733" s="14"/>
      <c r="B733" s="60"/>
      <c r="C733" s="28"/>
      <c r="D733" s="45"/>
      <c r="E733" s="45"/>
      <c r="F733" s="28"/>
      <c r="G733" s="28"/>
      <c r="H733" s="45"/>
      <c r="I733" s="45"/>
      <c r="J733" s="28"/>
      <c r="K733" s="28"/>
      <c r="L733" s="45"/>
      <c r="M733" s="45"/>
      <c r="N733" s="28"/>
      <c r="O733" s="28"/>
      <c r="P733" s="45"/>
      <c r="Q733" s="45"/>
      <c r="R733" s="33"/>
      <c r="S733" s="28"/>
      <c r="T733" s="45"/>
      <c r="U733" s="45"/>
      <c r="V733" s="28"/>
      <c r="W733" s="28"/>
      <c r="X733" s="45"/>
      <c r="Y733" s="45"/>
      <c r="Z733" s="33"/>
    </row>
    <row r="734" spans="1:26">
      <c r="A734" s="14"/>
      <c r="B734" s="57" t="s">
        <v>184</v>
      </c>
      <c r="C734" s="24"/>
      <c r="D734" s="74" t="s">
        <v>866</v>
      </c>
      <c r="E734" s="74"/>
      <c r="F734" s="30" t="s">
        <v>217</v>
      </c>
      <c r="G734" s="24"/>
      <c r="H734" s="74" t="s">
        <v>341</v>
      </c>
      <c r="I734" s="74"/>
      <c r="J734" s="24"/>
      <c r="K734" s="24"/>
      <c r="L734" s="74" t="s">
        <v>341</v>
      </c>
      <c r="M734" s="74"/>
      <c r="N734" s="24"/>
      <c r="O734" s="24"/>
      <c r="P734" s="74" t="s">
        <v>618</v>
      </c>
      <c r="Q734" s="74"/>
      <c r="R734" s="30" t="s">
        <v>217</v>
      </c>
      <c r="S734" s="24"/>
      <c r="T734" s="74" t="s">
        <v>341</v>
      </c>
      <c r="U734" s="74"/>
      <c r="V734" s="24"/>
      <c r="W734" s="24"/>
      <c r="X734" s="74" t="s">
        <v>867</v>
      </c>
      <c r="Y734" s="74"/>
      <c r="Z734" s="30" t="s">
        <v>217</v>
      </c>
    </row>
    <row r="735" spans="1:26">
      <c r="A735" s="14"/>
      <c r="B735" s="57"/>
      <c r="C735" s="24"/>
      <c r="D735" s="74"/>
      <c r="E735" s="74"/>
      <c r="F735" s="30"/>
      <c r="G735" s="24"/>
      <c r="H735" s="74"/>
      <c r="I735" s="74"/>
      <c r="J735" s="24"/>
      <c r="K735" s="24"/>
      <c r="L735" s="74"/>
      <c r="M735" s="74"/>
      <c r="N735" s="24"/>
      <c r="O735" s="24"/>
      <c r="P735" s="74"/>
      <c r="Q735" s="74"/>
      <c r="R735" s="30"/>
      <c r="S735" s="24"/>
      <c r="T735" s="74"/>
      <c r="U735" s="74"/>
      <c r="V735" s="24"/>
      <c r="W735" s="24"/>
      <c r="X735" s="74"/>
      <c r="Y735" s="74"/>
      <c r="Z735" s="30"/>
    </row>
    <row r="736" spans="1:26">
      <c r="A736" s="14"/>
      <c r="B736" s="60" t="s">
        <v>801</v>
      </c>
      <c r="C736" s="28"/>
      <c r="D736" s="45" t="s">
        <v>757</v>
      </c>
      <c r="E736" s="45"/>
      <c r="F736" s="33" t="s">
        <v>217</v>
      </c>
      <c r="G736" s="28"/>
      <c r="H736" s="45" t="s">
        <v>868</v>
      </c>
      <c r="I736" s="45"/>
      <c r="J736" s="33" t="s">
        <v>217</v>
      </c>
      <c r="K736" s="28"/>
      <c r="L736" s="45" t="s">
        <v>341</v>
      </c>
      <c r="M736" s="45"/>
      <c r="N736" s="28"/>
      <c r="O736" s="28"/>
      <c r="P736" s="45" t="s">
        <v>869</v>
      </c>
      <c r="Q736" s="45"/>
      <c r="R736" s="33" t="s">
        <v>217</v>
      </c>
      <c r="S736" s="28"/>
      <c r="T736" s="34">
        <v>8550</v>
      </c>
      <c r="U736" s="34"/>
      <c r="V736" s="28"/>
      <c r="W736" s="28"/>
      <c r="X736" s="45" t="s">
        <v>757</v>
      </c>
      <c r="Y736" s="45"/>
      <c r="Z736" s="33" t="s">
        <v>217</v>
      </c>
    </row>
    <row r="737" spans="1:26">
      <c r="A737" s="14"/>
      <c r="B737" s="60"/>
      <c r="C737" s="28"/>
      <c r="D737" s="45"/>
      <c r="E737" s="45"/>
      <c r="F737" s="33"/>
      <c r="G737" s="28"/>
      <c r="H737" s="45"/>
      <c r="I737" s="45"/>
      <c r="J737" s="33"/>
      <c r="K737" s="28"/>
      <c r="L737" s="45"/>
      <c r="M737" s="45"/>
      <c r="N737" s="28"/>
      <c r="O737" s="28"/>
      <c r="P737" s="45"/>
      <c r="Q737" s="45"/>
      <c r="R737" s="33"/>
      <c r="S737" s="28"/>
      <c r="T737" s="34"/>
      <c r="U737" s="34"/>
      <c r="V737" s="28"/>
      <c r="W737" s="28"/>
      <c r="X737" s="45"/>
      <c r="Y737" s="45"/>
      <c r="Z737" s="33"/>
    </row>
    <row r="738" spans="1:26">
      <c r="A738" s="14"/>
      <c r="B738" s="57" t="s">
        <v>805</v>
      </c>
      <c r="C738" s="24"/>
      <c r="D738" s="74" t="s">
        <v>870</v>
      </c>
      <c r="E738" s="74"/>
      <c r="F738" s="30" t="s">
        <v>217</v>
      </c>
      <c r="G738" s="24"/>
      <c r="H738" s="74" t="s">
        <v>871</v>
      </c>
      <c r="I738" s="74"/>
      <c r="J738" s="30" t="s">
        <v>217</v>
      </c>
      <c r="K738" s="24"/>
      <c r="L738" s="31">
        <v>68496</v>
      </c>
      <c r="M738" s="31"/>
      <c r="N738" s="24"/>
      <c r="O738" s="24"/>
      <c r="P738" s="31">
        <v>15024</v>
      </c>
      <c r="Q738" s="31"/>
      <c r="R738" s="24"/>
      <c r="S738" s="24"/>
      <c r="T738" s="31">
        <v>65639</v>
      </c>
      <c r="U738" s="31"/>
      <c r="V738" s="24"/>
      <c r="W738" s="24"/>
      <c r="X738" s="74" t="s">
        <v>341</v>
      </c>
      <c r="Y738" s="74"/>
      <c r="Z738" s="24"/>
    </row>
    <row r="739" spans="1:26" ht="15.75" thickBot="1">
      <c r="A739" s="14"/>
      <c r="B739" s="57"/>
      <c r="C739" s="24"/>
      <c r="D739" s="47"/>
      <c r="E739" s="47"/>
      <c r="F739" s="85"/>
      <c r="G739" s="24"/>
      <c r="H739" s="47"/>
      <c r="I739" s="47"/>
      <c r="J739" s="85"/>
      <c r="K739" s="24"/>
      <c r="L739" s="61"/>
      <c r="M739" s="61"/>
      <c r="N739" s="62"/>
      <c r="O739" s="24"/>
      <c r="P739" s="61"/>
      <c r="Q739" s="61"/>
      <c r="R739" s="62"/>
      <c r="S739" s="24"/>
      <c r="T739" s="61"/>
      <c r="U739" s="61"/>
      <c r="V739" s="62"/>
      <c r="W739" s="24"/>
      <c r="X739" s="47"/>
      <c r="Y739" s="47"/>
      <c r="Z739" s="62"/>
    </row>
    <row r="740" spans="1:26">
      <c r="A740" s="14"/>
      <c r="B740" s="44" t="s">
        <v>186</v>
      </c>
      <c r="C740" s="28"/>
      <c r="D740" s="103" t="s">
        <v>872</v>
      </c>
      <c r="E740" s="103"/>
      <c r="F740" s="48" t="s">
        <v>217</v>
      </c>
      <c r="G740" s="28"/>
      <c r="H740" s="103" t="s">
        <v>873</v>
      </c>
      <c r="I740" s="103"/>
      <c r="J740" s="48" t="s">
        <v>217</v>
      </c>
      <c r="K740" s="28"/>
      <c r="L740" s="50">
        <v>66584</v>
      </c>
      <c r="M740" s="50"/>
      <c r="N740" s="52"/>
      <c r="O740" s="28"/>
      <c r="P740" s="103" t="s">
        <v>874</v>
      </c>
      <c r="Q740" s="103"/>
      <c r="R740" s="48" t="s">
        <v>217</v>
      </c>
      <c r="S740" s="28"/>
      <c r="T740" s="50">
        <v>74189</v>
      </c>
      <c r="U740" s="50"/>
      <c r="V740" s="52"/>
      <c r="W740" s="28"/>
      <c r="X740" s="50">
        <v>97202</v>
      </c>
      <c r="Y740" s="50"/>
      <c r="Z740" s="52"/>
    </row>
    <row r="741" spans="1:26" ht="15.75" thickBot="1">
      <c r="A741" s="14"/>
      <c r="B741" s="44"/>
      <c r="C741" s="28"/>
      <c r="D741" s="75"/>
      <c r="E741" s="75"/>
      <c r="F741" s="93"/>
      <c r="G741" s="28"/>
      <c r="H741" s="75"/>
      <c r="I741" s="75"/>
      <c r="J741" s="93"/>
      <c r="K741" s="28"/>
      <c r="L741" s="64"/>
      <c r="M741" s="64"/>
      <c r="N741" s="65"/>
      <c r="O741" s="28"/>
      <c r="P741" s="75"/>
      <c r="Q741" s="75"/>
      <c r="R741" s="93"/>
      <c r="S741" s="28"/>
      <c r="T741" s="64"/>
      <c r="U741" s="64"/>
      <c r="V741" s="65"/>
      <c r="W741" s="28"/>
      <c r="X741" s="64"/>
      <c r="Y741" s="64"/>
      <c r="Z741" s="65"/>
    </row>
    <row r="742" spans="1:26">
      <c r="A742" s="14"/>
      <c r="B742" s="46" t="s">
        <v>813</v>
      </c>
      <c r="C742" s="24"/>
      <c r="D742" s="68">
        <v>2675</v>
      </c>
      <c r="E742" s="68"/>
      <c r="F742" s="70"/>
      <c r="G742" s="24"/>
      <c r="H742" s="68">
        <v>3793</v>
      </c>
      <c r="I742" s="68"/>
      <c r="J742" s="70"/>
      <c r="K742" s="24"/>
      <c r="L742" s="68">
        <v>5105</v>
      </c>
      <c r="M742" s="68"/>
      <c r="N742" s="70"/>
      <c r="O742" s="24"/>
      <c r="P742" s="68">
        <v>11329</v>
      </c>
      <c r="Q742" s="68"/>
      <c r="R742" s="70"/>
      <c r="S742" s="24"/>
      <c r="T742" s="79" t="s">
        <v>341</v>
      </c>
      <c r="U742" s="79"/>
      <c r="V742" s="70"/>
      <c r="W742" s="24"/>
      <c r="X742" s="68">
        <v>22902</v>
      </c>
      <c r="Y742" s="68"/>
      <c r="Z742" s="70"/>
    </row>
    <row r="743" spans="1:26">
      <c r="A743" s="14"/>
      <c r="B743" s="46"/>
      <c r="C743" s="24"/>
      <c r="D743" s="31"/>
      <c r="E743" s="31"/>
      <c r="F743" s="24"/>
      <c r="G743" s="24"/>
      <c r="H743" s="133"/>
      <c r="I743" s="133"/>
      <c r="J743" s="134"/>
      <c r="K743" s="24"/>
      <c r="L743" s="31"/>
      <c r="M743" s="31"/>
      <c r="N743" s="24"/>
      <c r="O743" s="24"/>
      <c r="P743" s="31"/>
      <c r="Q743" s="31"/>
      <c r="R743" s="24"/>
      <c r="S743" s="24"/>
      <c r="T743" s="74"/>
      <c r="U743" s="74"/>
      <c r="V743" s="24"/>
      <c r="W743" s="24"/>
      <c r="X743" s="31"/>
      <c r="Y743" s="31"/>
      <c r="Z743" s="24"/>
    </row>
    <row r="744" spans="1:26">
      <c r="A744" s="14"/>
      <c r="B744" s="60" t="s">
        <v>816</v>
      </c>
      <c r="C744" s="28"/>
      <c r="D744" s="34">
        <v>26141</v>
      </c>
      <c r="E744" s="34"/>
      <c r="F744" s="28"/>
      <c r="G744" s="28"/>
      <c r="H744" s="45">
        <v>6</v>
      </c>
      <c r="I744" s="45"/>
      <c r="J744" s="28"/>
      <c r="K744" s="28"/>
      <c r="L744" s="45">
        <v>143</v>
      </c>
      <c r="M744" s="45"/>
      <c r="N744" s="28"/>
      <c r="O744" s="28"/>
      <c r="P744" s="34">
        <v>4493</v>
      </c>
      <c r="Q744" s="34"/>
      <c r="R744" s="28"/>
      <c r="S744" s="28"/>
      <c r="T744" s="45" t="s">
        <v>341</v>
      </c>
      <c r="U744" s="45"/>
      <c r="V744" s="28"/>
      <c r="W744" s="28"/>
      <c r="X744" s="34">
        <v>30783</v>
      </c>
      <c r="Y744" s="34"/>
      <c r="Z744" s="28"/>
    </row>
    <row r="745" spans="1:26" ht="15.75" thickBot="1">
      <c r="A745" s="14"/>
      <c r="B745" s="60"/>
      <c r="C745" s="28"/>
      <c r="D745" s="64"/>
      <c r="E745" s="64"/>
      <c r="F745" s="65"/>
      <c r="G745" s="28"/>
      <c r="H745" s="75"/>
      <c r="I745" s="75"/>
      <c r="J745" s="65"/>
      <c r="K745" s="28"/>
      <c r="L745" s="75"/>
      <c r="M745" s="75"/>
      <c r="N745" s="65"/>
      <c r="O745" s="28"/>
      <c r="P745" s="64"/>
      <c r="Q745" s="64"/>
      <c r="R745" s="65"/>
      <c r="S745" s="28"/>
      <c r="T745" s="75"/>
      <c r="U745" s="75"/>
      <c r="V745" s="65"/>
      <c r="W745" s="28"/>
      <c r="X745" s="64"/>
      <c r="Y745" s="64"/>
      <c r="Z745" s="65"/>
    </row>
    <row r="746" spans="1:26">
      <c r="A746" s="14"/>
      <c r="B746" s="57" t="s">
        <v>817</v>
      </c>
      <c r="C746" s="24"/>
      <c r="D746" s="66" t="s">
        <v>212</v>
      </c>
      <c r="E746" s="68">
        <v>28816</v>
      </c>
      <c r="F746" s="70"/>
      <c r="G746" s="24"/>
      <c r="H746" s="66" t="s">
        <v>212</v>
      </c>
      <c r="I746" s="68">
        <v>3799</v>
      </c>
      <c r="J746" s="70"/>
      <c r="K746" s="24"/>
      <c r="L746" s="66" t="s">
        <v>212</v>
      </c>
      <c r="M746" s="68">
        <v>5248</v>
      </c>
      <c r="N746" s="70"/>
      <c r="O746" s="24"/>
      <c r="P746" s="66" t="s">
        <v>212</v>
      </c>
      <c r="Q746" s="68">
        <v>15822</v>
      </c>
      <c r="R746" s="70"/>
      <c r="S746" s="24"/>
      <c r="T746" s="66" t="s">
        <v>212</v>
      </c>
      <c r="U746" s="79" t="s">
        <v>341</v>
      </c>
      <c r="V746" s="70"/>
      <c r="W746" s="24"/>
      <c r="X746" s="66" t="s">
        <v>212</v>
      </c>
      <c r="Y746" s="68">
        <v>53685</v>
      </c>
      <c r="Z746" s="70"/>
    </row>
    <row r="747" spans="1:26" ht="15.75" thickBot="1">
      <c r="A747" s="14"/>
      <c r="B747" s="57"/>
      <c r="C747" s="24"/>
      <c r="D747" s="67"/>
      <c r="E747" s="69"/>
      <c r="F747" s="71"/>
      <c r="G747" s="24"/>
      <c r="H747" s="67"/>
      <c r="I747" s="69"/>
      <c r="J747" s="71"/>
      <c r="K747" s="24"/>
      <c r="L747" s="67"/>
      <c r="M747" s="69"/>
      <c r="N747" s="71"/>
      <c r="O747" s="24"/>
      <c r="P747" s="67"/>
      <c r="Q747" s="69"/>
      <c r="R747" s="71"/>
      <c r="S747" s="24"/>
      <c r="T747" s="67"/>
      <c r="U747" s="80"/>
      <c r="V747" s="71"/>
      <c r="W747" s="24"/>
      <c r="X747" s="67"/>
      <c r="Y747" s="69"/>
      <c r="Z747" s="71"/>
    </row>
    <row r="748" spans="1:26" ht="15.75" thickTop="1"/>
  </sheetData>
  <mergeCells count="6138">
    <mergeCell ref="B653:Z653"/>
    <mergeCell ref="B654:Z654"/>
    <mergeCell ref="B534:Z534"/>
    <mergeCell ref="B554:Z554"/>
    <mergeCell ref="B555:Z555"/>
    <mergeCell ref="A556:A747"/>
    <mergeCell ref="B556:Z556"/>
    <mergeCell ref="B557:Z557"/>
    <mergeCell ref="B558:Z558"/>
    <mergeCell ref="B559:Z559"/>
    <mergeCell ref="B651:Z651"/>
    <mergeCell ref="B652:Z652"/>
    <mergeCell ref="B511:Z511"/>
    <mergeCell ref="B512:Z512"/>
    <mergeCell ref="B530:Z530"/>
    <mergeCell ref="B531:Z531"/>
    <mergeCell ref="B532:Z532"/>
    <mergeCell ref="B533:Z533"/>
    <mergeCell ref="B486:Z486"/>
    <mergeCell ref="B487:Z487"/>
    <mergeCell ref="B488:Z488"/>
    <mergeCell ref="B508:Z508"/>
    <mergeCell ref="B509:Z509"/>
    <mergeCell ref="B510:Z510"/>
    <mergeCell ref="B414:Z414"/>
    <mergeCell ref="B415:Z415"/>
    <mergeCell ref="B416:Z416"/>
    <mergeCell ref="A463:A555"/>
    <mergeCell ref="B463:Z463"/>
    <mergeCell ref="B464:Z464"/>
    <mergeCell ref="B465:Z465"/>
    <mergeCell ref="B466:Z466"/>
    <mergeCell ref="B484:Z484"/>
    <mergeCell ref="B485:Z485"/>
    <mergeCell ref="B360:Z360"/>
    <mergeCell ref="B361:Z361"/>
    <mergeCell ref="B362:Z362"/>
    <mergeCell ref="B363:Z363"/>
    <mergeCell ref="B412:Z412"/>
    <mergeCell ref="B413:Z413"/>
    <mergeCell ref="A259:A462"/>
    <mergeCell ref="B259:Z259"/>
    <mergeCell ref="B260:Z260"/>
    <mergeCell ref="B261:Z261"/>
    <mergeCell ref="B262:Z262"/>
    <mergeCell ref="B309:Z309"/>
    <mergeCell ref="B310:Z310"/>
    <mergeCell ref="B311:Z311"/>
    <mergeCell ref="B312:Z312"/>
    <mergeCell ref="B359:Z359"/>
    <mergeCell ref="B134:Z134"/>
    <mergeCell ref="B135:Z135"/>
    <mergeCell ref="B188:Z188"/>
    <mergeCell ref="B189:Z189"/>
    <mergeCell ref="B190:Z190"/>
    <mergeCell ref="B191:Z191"/>
    <mergeCell ref="B60:Z60"/>
    <mergeCell ref="B61:Z61"/>
    <mergeCell ref="B62:Z62"/>
    <mergeCell ref="B63:Z63"/>
    <mergeCell ref="B132:Z132"/>
    <mergeCell ref="B133:Z133"/>
    <mergeCell ref="Z746:Z747"/>
    <mergeCell ref="A1:A2"/>
    <mergeCell ref="B1:Z1"/>
    <mergeCell ref="B2:Z2"/>
    <mergeCell ref="B3:Z3"/>
    <mergeCell ref="A4:A258"/>
    <mergeCell ref="B4:Z4"/>
    <mergeCell ref="B5:Z5"/>
    <mergeCell ref="B6:Z6"/>
    <mergeCell ref="B7:Z7"/>
    <mergeCell ref="T746:T747"/>
    <mergeCell ref="U746:U747"/>
    <mergeCell ref="V746:V747"/>
    <mergeCell ref="W746:W747"/>
    <mergeCell ref="X746:X747"/>
    <mergeCell ref="Y746:Y747"/>
    <mergeCell ref="N746:N747"/>
    <mergeCell ref="O746:O747"/>
    <mergeCell ref="P746:P747"/>
    <mergeCell ref="Q746:Q747"/>
    <mergeCell ref="R746:R747"/>
    <mergeCell ref="S746:S747"/>
    <mergeCell ref="H746:H747"/>
    <mergeCell ref="I746:I747"/>
    <mergeCell ref="J746:J747"/>
    <mergeCell ref="K746:K747"/>
    <mergeCell ref="L746:L747"/>
    <mergeCell ref="M746:M747"/>
    <mergeCell ref="V744:V745"/>
    <mergeCell ref="W744:W745"/>
    <mergeCell ref="X744:Y745"/>
    <mergeCell ref="Z744:Z745"/>
    <mergeCell ref="B746:B747"/>
    <mergeCell ref="C746:C747"/>
    <mergeCell ref="D746:D747"/>
    <mergeCell ref="E746:E747"/>
    <mergeCell ref="F746:F747"/>
    <mergeCell ref="G746:G747"/>
    <mergeCell ref="N744:N745"/>
    <mergeCell ref="O744:O745"/>
    <mergeCell ref="P744:Q745"/>
    <mergeCell ref="R744:R745"/>
    <mergeCell ref="S744:S745"/>
    <mergeCell ref="T744:U745"/>
    <mergeCell ref="Z742:Z743"/>
    <mergeCell ref="B744:B745"/>
    <mergeCell ref="C744:C745"/>
    <mergeCell ref="D744:E745"/>
    <mergeCell ref="F744:F745"/>
    <mergeCell ref="G744:G745"/>
    <mergeCell ref="H744:I745"/>
    <mergeCell ref="J744:J745"/>
    <mergeCell ref="K744:K745"/>
    <mergeCell ref="L744:M745"/>
    <mergeCell ref="R742:R743"/>
    <mergeCell ref="S742:S743"/>
    <mergeCell ref="T742:U743"/>
    <mergeCell ref="V742:V743"/>
    <mergeCell ref="W742:W743"/>
    <mergeCell ref="X742:Y743"/>
    <mergeCell ref="J742:J743"/>
    <mergeCell ref="K742:K743"/>
    <mergeCell ref="L742:M743"/>
    <mergeCell ref="N742:N743"/>
    <mergeCell ref="O742:O743"/>
    <mergeCell ref="P742:Q743"/>
    <mergeCell ref="V740:V741"/>
    <mergeCell ref="W740:W741"/>
    <mergeCell ref="X740:Y741"/>
    <mergeCell ref="Z740:Z741"/>
    <mergeCell ref="B742:B743"/>
    <mergeCell ref="C742:C743"/>
    <mergeCell ref="D742:E743"/>
    <mergeCell ref="F742:F743"/>
    <mergeCell ref="G742:G743"/>
    <mergeCell ref="H742:I743"/>
    <mergeCell ref="N740:N741"/>
    <mergeCell ref="O740:O741"/>
    <mergeCell ref="P740:Q741"/>
    <mergeCell ref="R740:R741"/>
    <mergeCell ref="S740:S741"/>
    <mergeCell ref="T740:U741"/>
    <mergeCell ref="Z738:Z739"/>
    <mergeCell ref="B740:B741"/>
    <mergeCell ref="C740:C741"/>
    <mergeCell ref="D740:E741"/>
    <mergeCell ref="F740:F741"/>
    <mergeCell ref="G740:G741"/>
    <mergeCell ref="H740:I741"/>
    <mergeCell ref="J740:J741"/>
    <mergeCell ref="K740:K741"/>
    <mergeCell ref="L740:M741"/>
    <mergeCell ref="R738:R739"/>
    <mergeCell ref="S738:S739"/>
    <mergeCell ref="T738:U739"/>
    <mergeCell ref="V738:V739"/>
    <mergeCell ref="W738:W739"/>
    <mergeCell ref="X738:Y739"/>
    <mergeCell ref="J738:J739"/>
    <mergeCell ref="K738:K739"/>
    <mergeCell ref="L738:M739"/>
    <mergeCell ref="N738:N739"/>
    <mergeCell ref="O738:O739"/>
    <mergeCell ref="P738:Q739"/>
    <mergeCell ref="V736:V737"/>
    <mergeCell ref="W736:W737"/>
    <mergeCell ref="X736:Y737"/>
    <mergeCell ref="Z736:Z737"/>
    <mergeCell ref="B738:B739"/>
    <mergeCell ref="C738:C739"/>
    <mergeCell ref="D738:E739"/>
    <mergeCell ref="F738:F739"/>
    <mergeCell ref="G738:G739"/>
    <mergeCell ref="H738:I739"/>
    <mergeCell ref="N736:N737"/>
    <mergeCell ref="O736:O737"/>
    <mergeCell ref="P736:Q737"/>
    <mergeCell ref="R736:R737"/>
    <mergeCell ref="S736:S737"/>
    <mergeCell ref="T736:U737"/>
    <mergeCell ref="Z734:Z735"/>
    <mergeCell ref="B736:B737"/>
    <mergeCell ref="C736:C737"/>
    <mergeCell ref="D736:E737"/>
    <mergeCell ref="F736:F737"/>
    <mergeCell ref="G736:G737"/>
    <mergeCell ref="H736:I737"/>
    <mergeCell ref="J736:J737"/>
    <mergeCell ref="K736:K737"/>
    <mergeCell ref="L736:M737"/>
    <mergeCell ref="R734:R735"/>
    <mergeCell ref="S734:S735"/>
    <mergeCell ref="T734:U735"/>
    <mergeCell ref="V734:V735"/>
    <mergeCell ref="W734:W735"/>
    <mergeCell ref="X734:Y735"/>
    <mergeCell ref="J734:J735"/>
    <mergeCell ref="K734:K735"/>
    <mergeCell ref="L734:M735"/>
    <mergeCell ref="N734:N735"/>
    <mergeCell ref="O734:O735"/>
    <mergeCell ref="P734:Q735"/>
    <mergeCell ref="V732:V733"/>
    <mergeCell ref="W732:W733"/>
    <mergeCell ref="X732:Y733"/>
    <mergeCell ref="Z732:Z733"/>
    <mergeCell ref="B734:B735"/>
    <mergeCell ref="C734:C735"/>
    <mergeCell ref="D734:E735"/>
    <mergeCell ref="F734:F735"/>
    <mergeCell ref="G734:G735"/>
    <mergeCell ref="H734:I735"/>
    <mergeCell ref="N732:N733"/>
    <mergeCell ref="O732:O733"/>
    <mergeCell ref="P732:Q733"/>
    <mergeCell ref="R732:R733"/>
    <mergeCell ref="S732:S733"/>
    <mergeCell ref="T732:U733"/>
    <mergeCell ref="Z730:Z731"/>
    <mergeCell ref="B732:B733"/>
    <mergeCell ref="C732:C733"/>
    <mergeCell ref="D732:E733"/>
    <mergeCell ref="F732:F733"/>
    <mergeCell ref="G732:G733"/>
    <mergeCell ref="H732:I733"/>
    <mergeCell ref="J732:J733"/>
    <mergeCell ref="K732:K733"/>
    <mergeCell ref="L732:M733"/>
    <mergeCell ref="R730:R731"/>
    <mergeCell ref="S730:S731"/>
    <mergeCell ref="T730:U731"/>
    <mergeCell ref="V730:V731"/>
    <mergeCell ref="W730:W731"/>
    <mergeCell ref="X730:Y731"/>
    <mergeCell ref="J730:J731"/>
    <mergeCell ref="K730:K731"/>
    <mergeCell ref="L730:M731"/>
    <mergeCell ref="N730:N731"/>
    <mergeCell ref="O730:O731"/>
    <mergeCell ref="P730:Q731"/>
    <mergeCell ref="V728:V729"/>
    <mergeCell ref="W728:W729"/>
    <mergeCell ref="X728:Y729"/>
    <mergeCell ref="Z728:Z729"/>
    <mergeCell ref="B730:B731"/>
    <mergeCell ref="C730:C731"/>
    <mergeCell ref="D730:E731"/>
    <mergeCell ref="F730:F731"/>
    <mergeCell ref="G730:G731"/>
    <mergeCell ref="H730:I731"/>
    <mergeCell ref="N728:N729"/>
    <mergeCell ref="O728:O729"/>
    <mergeCell ref="P728:Q729"/>
    <mergeCell ref="R728:R729"/>
    <mergeCell ref="S728:S729"/>
    <mergeCell ref="T728:U729"/>
    <mergeCell ref="Z726:Z727"/>
    <mergeCell ref="B728:B729"/>
    <mergeCell ref="C728:C729"/>
    <mergeCell ref="D728:E729"/>
    <mergeCell ref="F728:F729"/>
    <mergeCell ref="G728:G729"/>
    <mergeCell ref="H728:I729"/>
    <mergeCell ref="J728:J729"/>
    <mergeCell ref="K728:K729"/>
    <mergeCell ref="L728:M729"/>
    <mergeCell ref="R726:R727"/>
    <mergeCell ref="S726:S727"/>
    <mergeCell ref="T726:U727"/>
    <mergeCell ref="V726:V727"/>
    <mergeCell ref="W726:W727"/>
    <mergeCell ref="X726:Y727"/>
    <mergeCell ref="J726:J727"/>
    <mergeCell ref="K726:K727"/>
    <mergeCell ref="L726:M727"/>
    <mergeCell ref="N726:N727"/>
    <mergeCell ref="O726:O727"/>
    <mergeCell ref="P726:Q727"/>
    <mergeCell ref="V724:V725"/>
    <mergeCell ref="W724:W725"/>
    <mergeCell ref="X724:Y725"/>
    <mergeCell ref="Z724:Z725"/>
    <mergeCell ref="B726:B727"/>
    <mergeCell ref="C726:C727"/>
    <mergeCell ref="D726:E727"/>
    <mergeCell ref="F726:F727"/>
    <mergeCell ref="G726:G727"/>
    <mergeCell ref="H726:I727"/>
    <mergeCell ref="N724:N725"/>
    <mergeCell ref="O724:O725"/>
    <mergeCell ref="P724:Q725"/>
    <mergeCell ref="R724:R725"/>
    <mergeCell ref="S724:S725"/>
    <mergeCell ref="T724:U725"/>
    <mergeCell ref="X723:Z723"/>
    <mergeCell ref="B724:B725"/>
    <mergeCell ref="C724:C725"/>
    <mergeCell ref="D724:E725"/>
    <mergeCell ref="F724:F725"/>
    <mergeCell ref="G724:G725"/>
    <mergeCell ref="H724:I725"/>
    <mergeCell ref="J724:J725"/>
    <mergeCell ref="K724:K725"/>
    <mergeCell ref="L724:M725"/>
    <mergeCell ref="T721:U722"/>
    <mergeCell ref="V721:V722"/>
    <mergeCell ref="W721:W722"/>
    <mergeCell ref="X721:Y722"/>
    <mergeCell ref="Z721:Z722"/>
    <mergeCell ref="D723:F723"/>
    <mergeCell ref="H723:J723"/>
    <mergeCell ref="L723:N723"/>
    <mergeCell ref="P723:R723"/>
    <mergeCell ref="T723:V723"/>
    <mergeCell ref="L721:M722"/>
    <mergeCell ref="N721:N722"/>
    <mergeCell ref="O721:O722"/>
    <mergeCell ref="P721:Q722"/>
    <mergeCell ref="R721:R722"/>
    <mergeCell ref="S721:S722"/>
    <mergeCell ref="X719:Y720"/>
    <mergeCell ref="Z719:Z720"/>
    <mergeCell ref="B721:B722"/>
    <mergeCell ref="C721:C722"/>
    <mergeCell ref="D721:E722"/>
    <mergeCell ref="F721:F722"/>
    <mergeCell ref="G721:G722"/>
    <mergeCell ref="H721:I722"/>
    <mergeCell ref="J721:J722"/>
    <mergeCell ref="K721:K722"/>
    <mergeCell ref="P719:Q720"/>
    <mergeCell ref="R719:R720"/>
    <mergeCell ref="S719:S720"/>
    <mergeCell ref="T719:U720"/>
    <mergeCell ref="V719:V720"/>
    <mergeCell ref="W719:W720"/>
    <mergeCell ref="H719:I720"/>
    <mergeCell ref="J719:J720"/>
    <mergeCell ref="K719:K720"/>
    <mergeCell ref="L719:M720"/>
    <mergeCell ref="N719:N720"/>
    <mergeCell ref="O719:O720"/>
    <mergeCell ref="T717:U718"/>
    <mergeCell ref="V717:V718"/>
    <mergeCell ref="W717:W718"/>
    <mergeCell ref="X717:Y718"/>
    <mergeCell ref="Z717:Z718"/>
    <mergeCell ref="B719:B720"/>
    <mergeCell ref="C719:C720"/>
    <mergeCell ref="D719:E720"/>
    <mergeCell ref="F719:F720"/>
    <mergeCell ref="G719:G720"/>
    <mergeCell ref="L717:M718"/>
    <mergeCell ref="N717:N718"/>
    <mergeCell ref="O717:O718"/>
    <mergeCell ref="P717:Q718"/>
    <mergeCell ref="R717:R718"/>
    <mergeCell ref="S717:S718"/>
    <mergeCell ref="Z713:Z714"/>
    <mergeCell ref="B715:Z715"/>
    <mergeCell ref="B717:B718"/>
    <mergeCell ref="C717:C718"/>
    <mergeCell ref="D717:E718"/>
    <mergeCell ref="F717:F718"/>
    <mergeCell ref="G717:G718"/>
    <mergeCell ref="H717:I718"/>
    <mergeCell ref="J717:J718"/>
    <mergeCell ref="K717:K718"/>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B705:B706"/>
    <mergeCell ref="C705:C706"/>
    <mergeCell ref="D705:E706"/>
    <mergeCell ref="F705:F706"/>
    <mergeCell ref="G705:G706"/>
    <mergeCell ref="H705:I706"/>
    <mergeCell ref="Z702:Z703"/>
    <mergeCell ref="D704:F704"/>
    <mergeCell ref="H704:J704"/>
    <mergeCell ref="L704:N704"/>
    <mergeCell ref="P704:R704"/>
    <mergeCell ref="T704:V704"/>
    <mergeCell ref="X704:Z704"/>
    <mergeCell ref="R702:R703"/>
    <mergeCell ref="S702:S703"/>
    <mergeCell ref="T702:U703"/>
    <mergeCell ref="V702:V703"/>
    <mergeCell ref="W702:W703"/>
    <mergeCell ref="X702:Y703"/>
    <mergeCell ref="J702:J703"/>
    <mergeCell ref="K702:K703"/>
    <mergeCell ref="L702:M703"/>
    <mergeCell ref="N702:N703"/>
    <mergeCell ref="O702:O703"/>
    <mergeCell ref="P702:Q703"/>
    <mergeCell ref="V700:V701"/>
    <mergeCell ref="W700:W701"/>
    <mergeCell ref="X700:Y701"/>
    <mergeCell ref="Z700:Z701"/>
    <mergeCell ref="B702:B703"/>
    <mergeCell ref="C702:C703"/>
    <mergeCell ref="D702:E703"/>
    <mergeCell ref="F702:F703"/>
    <mergeCell ref="G702:G703"/>
    <mergeCell ref="H702:I703"/>
    <mergeCell ref="N700:N701"/>
    <mergeCell ref="O700:O701"/>
    <mergeCell ref="P700:Q701"/>
    <mergeCell ref="R700:R701"/>
    <mergeCell ref="S700:S701"/>
    <mergeCell ref="T700:U701"/>
    <mergeCell ref="Z698:Z699"/>
    <mergeCell ref="B700:B701"/>
    <mergeCell ref="C700:C701"/>
    <mergeCell ref="D700:E701"/>
    <mergeCell ref="F700:F701"/>
    <mergeCell ref="G700:G701"/>
    <mergeCell ref="H700:I701"/>
    <mergeCell ref="J700:J701"/>
    <mergeCell ref="K700:K701"/>
    <mergeCell ref="L700:M701"/>
    <mergeCell ref="R698:R699"/>
    <mergeCell ref="S698:S699"/>
    <mergeCell ref="T698:U699"/>
    <mergeCell ref="V698:V699"/>
    <mergeCell ref="W698:W699"/>
    <mergeCell ref="X698:Y699"/>
    <mergeCell ref="J698:J699"/>
    <mergeCell ref="K698:K699"/>
    <mergeCell ref="L698:M699"/>
    <mergeCell ref="N698:N699"/>
    <mergeCell ref="O698:O699"/>
    <mergeCell ref="P698:Q699"/>
    <mergeCell ref="V696:V697"/>
    <mergeCell ref="W696:W697"/>
    <mergeCell ref="X696:Y697"/>
    <mergeCell ref="Z696:Z697"/>
    <mergeCell ref="B698:B699"/>
    <mergeCell ref="C698:C699"/>
    <mergeCell ref="D698:E699"/>
    <mergeCell ref="F698:F699"/>
    <mergeCell ref="G698:G699"/>
    <mergeCell ref="H698:I699"/>
    <mergeCell ref="N696:N697"/>
    <mergeCell ref="O696:O697"/>
    <mergeCell ref="P696:Q697"/>
    <mergeCell ref="R696:R697"/>
    <mergeCell ref="S696:S697"/>
    <mergeCell ref="T696:U697"/>
    <mergeCell ref="Z694:Z695"/>
    <mergeCell ref="B696:B697"/>
    <mergeCell ref="C696:C697"/>
    <mergeCell ref="D696:E697"/>
    <mergeCell ref="F696:F697"/>
    <mergeCell ref="G696:G697"/>
    <mergeCell ref="H696:I697"/>
    <mergeCell ref="J696:J697"/>
    <mergeCell ref="K696:K697"/>
    <mergeCell ref="L696:M697"/>
    <mergeCell ref="R694:R695"/>
    <mergeCell ref="S694:S695"/>
    <mergeCell ref="T694:U695"/>
    <mergeCell ref="V694:V695"/>
    <mergeCell ref="W694:W695"/>
    <mergeCell ref="X694:Y695"/>
    <mergeCell ref="J694:J695"/>
    <mergeCell ref="K694:K695"/>
    <mergeCell ref="L694:M695"/>
    <mergeCell ref="N694:N695"/>
    <mergeCell ref="O694:O695"/>
    <mergeCell ref="P694:Q695"/>
    <mergeCell ref="V692:V693"/>
    <mergeCell ref="W692:W693"/>
    <mergeCell ref="X692:Y693"/>
    <mergeCell ref="Z692:Z693"/>
    <mergeCell ref="B694:B695"/>
    <mergeCell ref="C694:C695"/>
    <mergeCell ref="D694:E695"/>
    <mergeCell ref="F694:F695"/>
    <mergeCell ref="G694:G695"/>
    <mergeCell ref="H694:I695"/>
    <mergeCell ref="N692:N693"/>
    <mergeCell ref="O692:O693"/>
    <mergeCell ref="P692:Q693"/>
    <mergeCell ref="R692:R693"/>
    <mergeCell ref="S692:S693"/>
    <mergeCell ref="T692:U693"/>
    <mergeCell ref="Z690:Z691"/>
    <mergeCell ref="B692:B693"/>
    <mergeCell ref="C692:C693"/>
    <mergeCell ref="D692:E693"/>
    <mergeCell ref="F692:F693"/>
    <mergeCell ref="G692:G693"/>
    <mergeCell ref="H692:I693"/>
    <mergeCell ref="J692:J693"/>
    <mergeCell ref="K692:K693"/>
    <mergeCell ref="L692:M693"/>
    <mergeCell ref="R690:R691"/>
    <mergeCell ref="S690:S691"/>
    <mergeCell ref="T690:U691"/>
    <mergeCell ref="V690:V691"/>
    <mergeCell ref="W690:W691"/>
    <mergeCell ref="X690:Y691"/>
    <mergeCell ref="J690:J691"/>
    <mergeCell ref="K690:K691"/>
    <mergeCell ref="L690:M691"/>
    <mergeCell ref="N690:N691"/>
    <mergeCell ref="O690:O691"/>
    <mergeCell ref="P690:Q691"/>
    <mergeCell ref="V688:V689"/>
    <mergeCell ref="W688:W689"/>
    <mergeCell ref="X688:Y689"/>
    <mergeCell ref="Z688:Z689"/>
    <mergeCell ref="B690:B691"/>
    <mergeCell ref="C690:C691"/>
    <mergeCell ref="D690:E691"/>
    <mergeCell ref="F690:F691"/>
    <mergeCell ref="G690:G691"/>
    <mergeCell ref="H690:I691"/>
    <mergeCell ref="N688:N689"/>
    <mergeCell ref="O688:O689"/>
    <mergeCell ref="P688:Q689"/>
    <mergeCell ref="R688:R689"/>
    <mergeCell ref="S688:S689"/>
    <mergeCell ref="T688:U689"/>
    <mergeCell ref="Z686:Z687"/>
    <mergeCell ref="B688:B689"/>
    <mergeCell ref="C688:C689"/>
    <mergeCell ref="D688:E689"/>
    <mergeCell ref="F688:F689"/>
    <mergeCell ref="G688:G689"/>
    <mergeCell ref="H688:I689"/>
    <mergeCell ref="J688:J689"/>
    <mergeCell ref="K688:K689"/>
    <mergeCell ref="L688:M689"/>
    <mergeCell ref="R686:R687"/>
    <mergeCell ref="S686:S687"/>
    <mergeCell ref="T686:U687"/>
    <mergeCell ref="V686:V687"/>
    <mergeCell ref="W686:W687"/>
    <mergeCell ref="X686:Y687"/>
    <mergeCell ref="J686:J687"/>
    <mergeCell ref="K686:K687"/>
    <mergeCell ref="L686:M687"/>
    <mergeCell ref="N686:N687"/>
    <mergeCell ref="O686:O687"/>
    <mergeCell ref="P686:Q687"/>
    <mergeCell ref="V684:V685"/>
    <mergeCell ref="W684:W685"/>
    <mergeCell ref="X684:Y685"/>
    <mergeCell ref="Z684:Z685"/>
    <mergeCell ref="B686:B687"/>
    <mergeCell ref="C686:C687"/>
    <mergeCell ref="D686:E687"/>
    <mergeCell ref="F686:F687"/>
    <mergeCell ref="G686:G687"/>
    <mergeCell ref="H686:I687"/>
    <mergeCell ref="N684:N685"/>
    <mergeCell ref="O684:O685"/>
    <mergeCell ref="P684:Q685"/>
    <mergeCell ref="R684:R685"/>
    <mergeCell ref="S684:S685"/>
    <mergeCell ref="T684:U685"/>
    <mergeCell ref="Z682:Z683"/>
    <mergeCell ref="B684:B685"/>
    <mergeCell ref="C684:C685"/>
    <mergeCell ref="D684:E685"/>
    <mergeCell ref="F684:F685"/>
    <mergeCell ref="G684:G685"/>
    <mergeCell ref="H684:I685"/>
    <mergeCell ref="J684:J685"/>
    <mergeCell ref="K684:K685"/>
    <mergeCell ref="L684:M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B682:B683"/>
    <mergeCell ref="C682:C683"/>
    <mergeCell ref="D682:E683"/>
    <mergeCell ref="F682:F683"/>
    <mergeCell ref="G682:G683"/>
    <mergeCell ref="H682:I683"/>
    <mergeCell ref="Z679:Z680"/>
    <mergeCell ref="D681:F681"/>
    <mergeCell ref="H681:J681"/>
    <mergeCell ref="L681:N681"/>
    <mergeCell ref="P681:R681"/>
    <mergeCell ref="T681:V681"/>
    <mergeCell ref="X681:Z681"/>
    <mergeCell ref="R679:R680"/>
    <mergeCell ref="S679:S680"/>
    <mergeCell ref="T679:U680"/>
    <mergeCell ref="V679:V680"/>
    <mergeCell ref="W679:W680"/>
    <mergeCell ref="X679:Y680"/>
    <mergeCell ref="J679:J680"/>
    <mergeCell ref="K679:K680"/>
    <mergeCell ref="L679:M680"/>
    <mergeCell ref="N679:N680"/>
    <mergeCell ref="O679:O680"/>
    <mergeCell ref="P679:Q680"/>
    <mergeCell ref="V677:V678"/>
    <mergeCell ref="W677:W678"/>
    <mergeCell ref="X677:Y678"/>
    <mergeCell ref="Z677:Z678"/>
    <mergeCell ref="B679:B680"/>
    <mergeCell ref="C679:C680"/>
    <mergeCell ref="D679:E680"/>
    <mergeCell ref="F679:F680"/>
    <mergeCell ref="G679:G680"/>
    <mergeCell ref="H679:I680"/>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V673:V674"/>
    <mergeCell ref="W673:W674"/>
    <mergeCell ref="X673:Y674"/>
    <mergeCell ref="Z673:Z674"/>
    <mergeCell ref="B675:B676"/>
    <mergeCell ref="C675:C676"/>
    <mergeCell ref="D675:E676"/>
    <mergeCell ref="F675:F676"/>
    <mergeCell ref="G675:G676"/>
    <mergeCell ref="H675:I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B663:B664"/>
    <mergeCell ref="C663:C664"/>
    <mergeCell ref="D663:E664"/>
    <mergeCell ref="F663:F664"/>
    <mergeCell ref="G663:G664"/>
    <mergeCell ref="H663:I664"/>
    <mergeCell ref="Z660:Z661"/>
    <mergeCell ref="D662:F662"/>
    <mergeCell ref="H662:J662"/>
    <mergeCell ref="L662:N662"/>
    <mergeCell ref="P662:R662"/>
    <mergeCell ref="T662:V662"/>
    <mergeCell ref="X662:Z662"/>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B660:B661"/>
    <mergeCell ref="C660:C661"/>
    <mergeCell ref="D660:D661"/>
    <mergeCell ref="E660:E661"/>
    <mergeCell ref="F660:F661"/>
    <mergeCell ref="G660:G661"/>
    <mergeCell ref="W657:W658"/>
    <mergeCell ref="X657:Z658"/>
    <mergeCell ref="D659:F659"/>
    <mergeCell ref="H659:J659"/>
    <mergeCell ref="L659:N659"/>
    <mergeCell ref="P659:R659"/>
    <mergeCell ref="T659:V659"/>
    <mergeCell ref="X659:Z659"/>
    <mergeCell ref="L658:N658"/>
    <mergeCell ref="O657:O658"/>
    <mergeCell ref="P657:R657"/>
    <mergeCell ref="P658:R658"/>
    <mergeCell ref="S657:S658"/>
    <mergeCell ref="T657:V657"/>
    <mergeCell ref="T658:V658"/>
    <mergeCell ref="Z649:Z650"/>
    <mergeCell ref="B655:Z655"/>
    <mergeCell ref="B657:B658"/>
    <mergeCell ref="C657:C658"/>
    <mergeCell ref="D657:F657"/>
    <mergeCell ref="D658:F658"/>
    <mergeCell ref="G657:G658"/>
    <mergeCell ref="H657:J658"/>
    <mergeCell ref="K657:K658"/>
    <mergeCell ref="L657:N657"/>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V647:V648"/>
    <mergeCell ref="W647:W648"/>
    <mergeCell ref="X647:Y648"/>
    <mergeCell ref="Z647:Z648"/>
    <mergeCell ref="B649:B650"/>
    <mergeCell ref="C649:C650"/>
    <mergeCell ref="D649:D650"/>
    <mergeCell ref="E649:E650"/>
    <mergeCell ref="F649:F650"/>
    <mergeCell ref="G649:G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B629:B630"/>
    <mergeCell ref="C629:C630"/>
    <mergeCell ref="D629:E630"/>
    <mergeCell ref="F629:F630"/>
    <mergeCell ref="G629:G630"/>
    <mergeCell ref="H629:I630"/>
    <mergeCell ref="X626:Y627"/>
    <mergeCell ref="Z626:Z627"/>
    <mergeCell ref="D628:F628"/>
    <mergeCell ref="H628:J628"/>
    <mergeCell ref="L628:N628"/>
    <mergeCell ref="P628:R628"/>
    <mergeCell ref="T628:V628"/>
    <mergeCell ref="X628:Z628"/>
    <mergeCell ref="P626:Q627"/>
    <mergeCell ref="R626:R627"/>
    <mergeCell ref="S626:S627"/>
    <mergeCell ref="T626:U627"/>
    <mergeCell ref="V626:V627"/>
    <mergeCell ref="W626:W627"/>
    <mergeCell ref="H626:I627"/>
    <mergeCell ref="J626:J627"/>
    <mergeCell ref="K626:K627"/>
    <mergeCell ref="L626:M627"/>
    <mergeCell ref="N626:N627"/>
    <mergeCell ref="O626:O627"/>
    <mergeCell ref="T624:U625"/>
    <mergeCell ref="V624:V625"/>
    <mergeCell ref="W624:W625"/>
    <mergeCell ref="X624:Y625"/>
    <mergeCell ref="Z624:Z625"/>
    <mergeCell ref="B626:B627"/>
    <mergeCell ref="C626:C627"/>
    <mergeCell ref="D626:E627"/>
    <mergeCell ref="F626:F627"/>
    <mergeCell ref="G626:G627"/>
    <mergeCell ref="L624:M625"/>
    <mergeCell ref="N624:N625"/>
    <mergeCell ref="O624:O625"/>
    <mergeCell ref="P624:Q625"/>
    <mergeCell ref="R624:R625"/>
    <mergeCell ref="S624:S625"/>
    <mergeCell ref="X622:Y623"/>
    <mergeCell ref="Z622:Z623"/>
    <mergeCell ref="B624:B625"/>
    <mergeCell ref="C624:C625"/>
    <mergeCell ref="D624:E625"/>
    <mergeCell ref="F624:F625"/>
    <mergeCell ref="G624:G625"/>
    <mergeCell ref="H624:I625"/>
    <mergeCell ref="J624:J625"/>
    <mergeCell ref="K624:K625"/>
    <mergeCell ref="P622:Q623"/>
    <mergeCell ref="R622:R623"/>
    <mergeCell ref="S622:S623"/>
    <mergeCell ref="T622:U623"/>
    <mergeCell ref="V622:V623"/>
    <mergeCell ref="W622:W623"/>
    <mergeCell ref="H622:I623"/>
    <mergeCell ref="J622:J623"/>
    <mergeCell ref="K622:K623"/>
    <mergeCell ref="L622:M623"/>
    <mergeCell ref="N622:N623"/>
    <mergeCell ref="O622:O623"/>
    <mergeCell ref="T620:U621"/>
    <mergeCell ref="V620:V621"/>
    <mergeCell ref="W620:W621"/>
    <mergeCell ref="X620:Y621"/>
    <mergeCell ref="Z620:Z621"/>
    <mergeCell ref="B622:B623"/>
    <mergeCell ref="C622:C623"/>
    <mergeCell ref="D622:E623"/>
    <mergeCell ref="F622:F623"/>
    <mergeCell ref="G622:G623"/>
    <mergeCell ref="L620:M621"/>
    <mergeCell ref="N620:N621"/>
    <mergeCell ref="O620:O621"/>
    <mergeCell ref="P620:Q621"/>
    <mergeCell ref="R620:R621"/>
    <mergeCell ref="S620:S621"/>
    <mergeCell ref="Z616:Z617"/>
    <mergeCell ref="B618:Z618"/>
    <mergeCell ref="B620:B621"/>
    <mergeCell ref="C620:C621"/>
    <mergeCell ref="D620:E621"/>
    <mergeCell ref="F620:F621"/>
    <mergeCell ref="G620:G621"/>
    <mergeCell ref="H620:I621"/>
    <mergeCell ref="J620:J621"/>
    <mergeCell ref="K620:K621"/>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B612:B613"/>
    <mergeCell ref="C612:C613"/>
    <mergeCell ref="D612:E613"/>
    <mergeCell ref="F612:F613"/>
    <mergeCell ref="G612:G613"/>
    <mergeCell ref="H612:I613"/>
    <mergeCell ref="V609:V610"/>
    <mergeCell ref="W609:W610"/>
    <mergeCell ref="X609:Y610"/>
    <mergeCell ref="Z609:Z610"/>
    <mergeCell ref="D611:F611"/>
    <mergeCell ref="H611:J611"/>
    <mergeCell ref="L611:N611"/>
    <mergeCell ref="P611:R611"/>
    <mergeCell ref="T611:V611"/>
    <mergeCell ref="X611:Z611"/>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J599:J600"/>
    <mergeCell ref="K599:K600"/>
    <mergeCell ref="L599:M600"/>
    <mergeCell ref="N599:N600"/>
    <mergeCell ref="O599:O600"/>
    <mergeCell ref="P599:Q600"/>
    <mergeCell ref="V597:V598"/>
    <mergeCell ref="W597:W598"/>
    <mergeCell ref="X597:Y598"/>
    <mergeCell ref="Z597:Z598"/>
    <mergeCell ref="B599:B600"/>
    <mergeCell ref="C599:C600"/>
    <mergeCell ref="D599:E600"/>
    <mergeCell ref="F599:F600"/>
    <mergeCell ref="G599:G600"/>
    <mergeCell ref="H599:I600"/>
    <mergeCell ref="N597:N598"/>
    <mergeCell ref="O597:O598"/>
    <mergeCell ref="P597:Q598"/>
    <mergeCell ref="R597:R598"/>
    <mergeCell ref="S597:S598"/>
    <mergeCell ref="T597:U598"/>
    <mergeCell ref="Z595:Z596"/>
    <mergeCell ref="B597:B598"/>
    <mergeCell ref="C597:C598"/>
    <mergeCell ref="D597:E598"/>
    <mergeCell ref="F597:F598"/>
    <mergeCell ref="G597:G598"/>
    <mergeCell ref="H597:I598"/>
    <mergeCell ref="J597:J598"/>
    <mergeCell ref="K597:K598"/>
    <mergeCell ref="L597:M598"/>
    <mergeCell ref="R595:R596"/>
    <mergeCell ref="S595:S596"/>
    <mergeCell ref="T595:U596"/>
    <mergeCell ref="V595:V596"/>
    <mergeCell ref="W595:W596"/>
    <mergeCell ref="X595:Y596"/>
    <mergeCell ref="J595:J596"/>
    <mergeCell ref="K595:K596"/>
    <mergeCell ref="L595:M596"/>
    <mergeCell ref="N595:N596"/>
    <mergeCell ref="O595:O596"/>
    <mergeCell ref="P595:Q596"/>
    <mergeCell ref="V593:V594"/>
    <mergeCell ref="W593:W594"/>
    <mergeCell ref="X593:Y594"/>
    <mergeCell ref="Z593:Z594"/>
    <mergeCell ref="B595:B596"/>
    <mergeCell ref="C595:C596"/>
    <mergeCell ref="D595:E596"/>
    <mergeCell ref="F595:F596"/>
    <mergeCell ref="G595:G596"/>
    <mergeCell ref="H595:I596"/>
    <mergeCell ref="N593:N594"/>
    <mergeCell ref="O593:O594"/>
    <mergeCell ref="P593:Q594"/>
    <mergeCell ref="R593:R594"/>
    <mergeCell ref="S593:S594"/>
    <mergeCell ref="T593:U594"/>
    <mergeCell ref="Z591:Z592"/>
    <mergeCell ref="B593:B594"/>
    <mergeCell ref="C593:C594"/>
    <mergeCell ref="D593:E594"/>
    <mergeCell ref="F593:F594"/>
    <mergeCell ref="G593:G594"/>
    <mergeCell ref="H593:I594"/>
    <mergeCell ref="J593:J594"/>
    <mergeCell ref="K593:K594"/>
    <mergeCell ref="L593:M594"/>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B587:B588"/>
    <mergeCell ref="C587:C588"/>
    <mergeCell ref="D587:E588"/>
    <mergeCell ref="F587:F588"/>
    <mergeCell ref="G587:G588"/>
    <mergeCell ref="H587:I588"/>
    <mergeCell ref="Z584:Z585"/>
    <mergeCell ref="D586:F586"/>
    <mergeCell ref="H586:J586"/>
    <mergeCell ref="L586:N586"/>
    <mergeCell ref="P586:R586"/>
    <mergeCell ref="T586:V586"/>
    <mergeCell ref="X586:Z586"/>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B568:B569"/>
    <mergeCell ref="C568:C569"/>
    <mergeCell ref="D568:E569"/>
    <mergeCell ref="F568:F569"/>
    <mergeCell ref="G568:G569"/>
    <mergeCell ref="H568:I569"/>
    <mergeCell ref="Z565:Z566"/>
    <mergeCell ref="D567:F567"/>
    <mergeCell ref="H567:J567"/>
    <mergeCell ref="L567:N567"/>
    <mergeCell ref="P567:R567"/>
    <mergeCell ref="T567:V567"/>
    <mergeCell ref="X567:Z567"/>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W562:W563"/>
    <mergeCell ref="X562:Z563"/>
    <mergeCell ref="D564:F564"/>
    <mergeCell ref="H564:J564"/>
    <mergeCell ref="L564:N564"/>
    <mergeCell ref="P564:R564"/>
    <mergeCell ref="T564:V564"/>
    <mergeCell ref="X564:Z564"/>
    <mergeCell ref="O562:O563"/>
    <mergeCell ref="P562:R562"/>
    <mergeCell ref="P563:R563"/>
    <mergeCell ref="S562:S563"/>
    <mergeCell ref="T562:V562"/>
    <mergeCell ref="T563:V563"/>
    <mergeCell ref="B560:Z560"/>
    <mergeCell ref="B562:B563"/>
    <mergeCell ref="C562:C563"/>
    <mergeCell ref="D562:F562"/>
    <mergeCell ref="D563:F563"/>
    <mergeCell ref="G562:G563"/>
    <mergeCell ref="H562:J563"/>
    <mergeCell ref="K562:K563"/>
    <mergeCell ref="L562:N562"/>
    <mergeCell ref="L563:N563"/>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W541:Y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O538:Q538"/>
    <mergeCell ref="R537:R538"/>
    <mergeCell ref="S537:U537"/>
    <mergeCell ref="S538:U538"/>
    <mergeCell ref="V537:V538"/>
    <mergeCell ref="W537:Y538"/>
    <mergeCell ref="B535:Y535"/>
    <mergeCell ref="B537:B538"/>
    <mergeCell ref="C537:E538"/>
    <mergeCell ref="F537:F538"/>
    <mergeCell ref="G537:I538"/>
    <mergeCell ref="J537:J538"/>
    <mergeCell ref="K537:M537"/>
    <mergeCell ref="K538:M538"/>
    <mergeCell ref="N537:N538"/>
    <mergeCell ref="O537:Q537"/>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C519:E519"/>
    <mergeCell ref="G519:I519"/>
    <mergeCell ref="K519:M519"/>
    <mergeCell ref="O519:Q519"/>
    <mergeCell ref="S519:U519"/>
    <mergeCell ref="W519:Y519"/>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O516:Q516"/>
    <mergeCell ref="R515:R516"/>
    <mergeCell ref="S515:U515"/>
    <mergeCell ref="S516:U516"/>
    <mergeCell ref="V515:V516"/>
    <mergeCell ref="W515:Y516"/>
    <mergeCell ref="B513:Y513"/>
    <mergeCell ref="B515:B516"/>
    <mergeCell ref="C515:E516"/>
    <mergeCell ref="F515:F516"/>
    <mergeCell ref="G515:I516"/>
    <mergeCell ref="J515:J516"/>
    <mergeCell ref="K515:M515"/>
    <mergeCell ref="K516:M516"/>
    <mergeCell ref="N515:N516"/>
    <mergeCell ref="O515:Q515"/>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C495:E495"/>
    <mergeCell ref="G495:I495"/>
    <mergeCell ref="K495:M495"/>
    <mergeCell ref="O495:Q495"/>
    <mergeCell ref="S495:U495"/>
    <mergeCell ref="W495:Y495"/>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O492:Q492"/>
    <mergeCell ref="R491:R492"/>
    <mergeCell ref="S491:U491"/>
    <mergeCell ref="S492:U492"/>
    <mergeCell ref="V491:V492"/>
    <mergeCell ref="W491:Y492"/>
    <mergeCell ref="B489:Y489"/>
    <mergeCell ref="B491:B492"/>
    <mergeCell ref="C491:E492"/>
    <mergeCell ref="F491:F492"/>
    <mergeCell ref="G491:I492"/>
    <mergeCell ref="J491:J492"/>
    <mergeCell ref="K491:M491"/>
    <mergeCell ref="K492:M492"/>
    <mergeCell ref="N491:N492"/>
    <mergeCell ref="O491:Q491"/>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B482:B483"/>
    <mergeCell ref="C482:C483"/>
    <mergeCell ref="D482:D483"/>
    <mergeCell ref="E482:E483"/>
    <mergeCell ref="F482:F483"/>
    <mergeCell ref="G482:G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C473:E473"/>
    <mergeCell ref="G473:I473"/>
    <mergeCell ref="K473:M473"/>
    <mergeCell ref="O473:Q473"/>
    <mergeCell ref="S473:U473"/>
    <mergeCell ref="W473:Y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O470:Q470"/>
    <mergeCell ref="R469:R470"/>
    <mergeCell ref="S469:U469"/>
    <mergeCell ref="S470:U470"/>
    <mergeCell ref="V469:V470"/>
    <mergeCell ref="W469:Y470"/>
    <mergeCell ref="B467:Y467"/>
    <mergeCell ref="B469:B470"/>
    <mergeCell ref="C469:E470"/>
    <mergeCell ref="F469:F470"/>
    <mergeCell ref="G469:I470"/>
    <mergeCell ref="J469:J470"/>
    <mergeCell ref="K469:M469"/>
    <mergeCell ref="K470:M470"/>
    <mergeCell ref="N469:N470"/>
    <mergeCell ref="O469:Q469"/>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W421:W422"/>
    <mergeCell ref="X421:X422"/>
    <mergeCell ref="Y421:Y422"/>
    <mergeCell ref="C423:E423"/>
    <mergeCell ref="G423:I423"/>
    <mergeCell ref="K423:M423"/>
    <mergeCell ref="O423:Q423"/>
    <mergeCell ref="S423:U423"/>
    <mergeCell ref="W423:Y423"/>
    <mergeCell ref="Q421:Q422"/>
    <mergeCell ref="R421:R422"/>
    <mergeCell ref="S421:S422"/>
    <mergeCell ref="T421:T422"/>
    <mergeCell ref="U421:U422"/>
    <mergeCell ref="V421:V422"/>
    <mergeCell ref="K421:K422"/>
    <mergeCell ref="L421:L422"/>
    <mergeCell ref="M421:M422"/>
    <mergeCell ref="N421:N422"/>
    <mergeCell ref="O421:O422"/>
    <mergeCell ref="P421:P422"/>
    <mergeCell ref="W419:Y420"/>
    <mergeCell ref="B421:B422"/>
    <mergeCell ref="C421:C422"/>
    <mergeCell ref="D421:D422"/>
    <mergeCell ref="E421:E422"/>
    <mergeCell ref="F421:F422"/>
    <mergeCell ref="G421:G422"/>
    <mergeCell ref="H421:H422"/>
    <mergeCell ref="I421:I422"/>
    <mergeCell ref="J421:J422"/>
    <mergeCell ref="O419:Q419"/>
    <mergeCell ref="O420:Q420"/>
    <mergeCell ref="R419:R420"/>
    <mergeCell ref="S419:U419"/>
    <mergeCell ref="S420:U420"/>
    <mergeCell ref="V419:V420"/>
    <mergeCell ref="B417:Y417"/>
    <mergeCell ref="B419:B420"/>
    <mergeCell ref="C419:E419"/>
    <mergeCell ref="C420:E420"/>
    <mergeCell ref="F419:F420"/>
    <mergeCell ref="G419:I420"/>
    <mergeCell ref="J419:J420"/>
    <mergeCell ref="K419:M419"/>
    <mergeCell ref="K420:M420"/>
    <mergeCell ref="N419:N420"/>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W368:W369"/>
    <mergeCell ref="X368:X369"/>
    <mergeCell ref="Y368:Y369"/>
    <mergeCell ref="C370:E370"/>
    <mergeCell ref="G370:I370"/>
    <mergeCell ref="K370:M370"/>
    <mergeCell ref="O370:Q370"/>
    <mergeCell ref="S370:U370"/>
    <mergeCell ref="W370:Y370"/>
    <mergeCell ref="Q368:Q369"/>
    <mergeCell ref="R368:R369"/>
    <mergeCell ref="S368:S369"/>
    <mergeCell ref="T368:T369"/>
    <mergeCell ref="U368:U369"/>
    <mergeCell ref="V368:V369"/>
    <mergeCell ref="K368:K369"/>
    <mergeCell ref="L368:L369"/>
    <mergeCell ref="M368:M369"/>
    <mergeCell ref="N368:N369"/>
    <mergeCell ref="O368:O369"/>
    <mergeCell ref="P368:P369"/>
    <mergeCell ref="W366:Y367"/>
    <mergeCell ref="B368:B369"/>
    <mergeCell ref="C368:C369"/>
    <mergeCell ref="D368:D369"/>
    <mergeCell ref="E368:E369"/>
    <mergeCell ref="F368:F369"/>
    <mergeCell ref="G368:G369"/>
    <mergeCell ref="H368:H369"/>
    <mergeCell ref="I368:I369"/>
    <mergeCell ref="J368:J369"/>
    <mergeCell ref="O366:Q366"/>
    <mergeCell ref="O367:Q367"/>
    <mergeCell ref="R366:R367"/>
    <mergeCell ref="S366:U366"/>
    <mergeCell ref="S367:U367"/>
    <mergeCell ref="V366:V367"/>
    <mergeCell ref="B364:Y364"/>
    <mergeCell ref="B366:B367"/>
    <mergeCell ref="C366:E366"/>
    <mergeCell ref="C367:E367"/>
    <mergeCell ref="F366:F367"/>
    <mergeCell ref="G366:I367"/>
    <mergeCell ref="J366:J367"/>
    <mergeCell ref="K366:M366"/>
    <mergeCell ref="K367:M367"/>
    <mergeCell ref="N366:N367"/>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W317:W318"/>
    <mergeCell ref="X317:X318"/>
    <mergeCell ref="Y317:Y318"/>
    <mergeCell ref="C319:E319"/>
    <mergeCell ref="G319:I319"/>
    <mergeCell ref="K319:M319"/>
    <mergeCell ref="O319:Q319"/>
    <mergeCell ref="S319:U319"/>
    <mergeCell ref="W319:Y319"/>
    <mergeCell ref="Q317:Q318"/>
    <mergeCell ref="R317:R318"/>
    <mergeCell ref="S317:S318"/>
    <mergeCell ref="T317:T318"/>
    <mergeCell ref="U317:U318"/>
    <mergeCell ref="V317:V318"/>
    <mergeCell ref="K317:K318"/>
    <mergeCell ref="L317:L318"/>
    <mergeCell ref="M317:M318"/>
    <mergeCell ref="N317:N318"/>
    <mergeCell ref="O317:O318"/>
    <mergeCell ref="P317:P318"/>
    <mergeCell ref="W315:Y316"/>
    <mergeCell ref="B317:B318"/>
    <mergeCell ref="C317:C318"/>
    <mergeCell ref="D317:D318"/>
    <mergeCell ref="E317:E318"/>
    <mergeCell ref="F317:F318"/>
    <mergeCell ref="G317:G318"/>
    <mergeCell ref="H317:H318"/>
    <mergeCell ref="I317:I318"/>
    <mergeCell ref="J317:J318"/>
    <mergeCell ref="O315:Q315"/>
    <mergeCell ref="O316:Q316"/>
    <mergeCell ref="R315:R316"/>
    <mergeCell ref="S315:U315"/>
    <mergeCell ref="S316:U316"/>
    <mergeCell ref="V315:V316"/>
    <mergeCell ref="B313:Y313"/>
    <mergeCell ref="B315:B316"/>
    <mergeCell ref="C315:E315"/>
    <mergeCell ref="C316:E316"/>
    <mergeCell ref="F315:F316"/>
    <mergeCell ref="G315:I316"/>
    <mergeCell ref="J315:J316"/>
    <mergeCell ref="K315:M315"/>
    <mergeCell ref="K316:M316"/>
    <mergeCell ref="N315:N316"/>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V267:V268"/>
    <mergeCell ref="W267:W268"/>
    <mergeCell ref="X267:X268"/>
    <mergeCell ref="Y267:Y268"/>
    <mergeCell ref="C269:E269"/>
    <mergeCell ref="G269:I269"/>
    <mergeCell ref="K269:M269"/>
    <mergeCell ref="O269:Q269"/>
    <mergeCell ref="S269:U269"/>
    <mergeCell ref="W269:Y269"/>
    <mergeCell ref="P267:P268"/>
    <mergeCell ref="Q267:Q268"/>
    <mergeCell ref="R267:R268"/>
    <mergeCell ref="S267:S268"/>
    <mergeCell ref="T267:T268"/>
    <mergeCell ref="U267:U268"/>
    <mergeCell ref="J267:J268"/>
    <mergeCell ref="K267:K268"/>
    <mergeCell ref="L267:L268"/>
    <mergeCell ref="M267:M268"/>
    <mergeCell ref="N267:N268"/>
    <mergeCell ref="O267:O268"/>
    <mergeCell ref="V265:V266"/>
    <mergeCell ref="W265:Y266"/>
    <mergeCell ref="B267:B268"/>
    <mergeCell ref="C267:C268"/>
    <mergeCell ref="D267:D268"/>
    <mergeCell ref="E267:E268"/>
    <mergeCell ref="F267:F268"/>
    <mergeCell ref="G267:G268"/>
    <mergeCell ref="H267:H268"/>
    <mergeCell ref="I267:I268"/>
    <mergeCell ref="N265:N266"/>
    <mergeCell ref="O265:Q265"/>
    <mergeCell ref="O266:Q266"/>
    <mergeCell ref="R265:R266"/>
    <mergeCell ref="S265:U265"/>
    <mergeCell ref="S266:U266"/>
    <mergeCell ref="Z257:Z258"/>
    <mergeCell ref="B263:Y263"/>
    <mergeCell ref="B265:B266"/>
    <mergeCell ref="C265:E265"/>
    <mergeCell ref="C266:E266"/>
    <mergeCell ref="F265:F266"/>
    <mergeCell ref="G265:I266"/>
    <mergeCell ref="J265:J266"/>
    <mergeCell ref="K265:M265"/>
    <mergeCell ref="K266:M266"/>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V238:V239"/>
    <mergeCell ref="W238:W239"/>
    <mergeCell ref="X238:Y239"/>
    <mergeCell ref="Z238:Z239"/>
    <mergeCell ref="D240:F240"/>
    <mergeCell ref="H240:J240"/>
    <mergeCell ref="L240:N240"/>
    <mergeCell ref="P240:R240"/>
    <mergeCell ref="T240:V240"/>
    <mergeCell ref="X240:Z240"/>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Z197:Z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W194:W195"/>
    <mergeCell ref="X194:Z195"/>
    <mergeCell ref="D196:F196"/>
    <mergeCell ref="H196:J196"/>
    <mergeCell ref="L196:N196"/>
    <mergeCell ref="P196:R196"/>
    <mergeCell ref="T196:V196"/>
    <mergeCell ref="X196:Z196"/>
    <mergeCell ref="L195:N195"/>
    <mergeCell ref="O194:O195"/>
    <mergeCell ref="P194:R194"/>
    <mergeCell ref="P195:R195"/>
    <mergeCell ref="S194:S195"/>
    <mergeCell ref="T194:V194"/>
    <mergeCell ref="T195:V195"/>
    <mergeCell ref="Z186:Z187"/>
    <mergeCell ref="B192:Z192"/>
    <mergeCell ref="B194:B195"/>
    <mergeCell ref="C194:C195"/>
    <mergeCell ref="D194:F194"/>
    <mergeCell ref="D195:F195"/>
    <mergeCell ref="G194:G195"/>
    <mergeCell ref="H194:J195"/>
    <mergeCell ref="K194:K195"/>
    <mergeCell ref="L194:N194"/>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V184:V185"/>
    <mergeCell ref="W184:W185"/>
    <mergeCell ref="X184:Y185"/>
    <mergeCell ref="Z184:Z185"/>
    <mergeCell ref="B186:B187"/>
    <mergeCell ref="C186:C187"/>
    <mergeCell ref="D186:D187"/>
    <mergeCell ref="E186:E187"/>
    <mergeCell ref="F186:F187"/>
    <mergeCell ref="G186:G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V159:V160"/>
    <mergeCell ref="W159:W160"/>
    <mergeCell ref="X159:Y160"/>
    <mergeCell ref="Z159:Z160"/>
    <mergeCell ref="D161:F161"/>
    <mergeCell ref="H161:J161"/>
    <mergeCell ref="L161:N161"/>
    <mergeCell ref="P161:R161"/>
    <mergeCell ref="T161:V161"/>
    <mergeCell ref="X161:Z161"/>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Z142:Z143"/>
    <mergeCell ref="D144:F144"/>
    <mergeCell ref="H144:J144"/>
    <mergeCell ref="L144:N144"/>
    <mergeCell ref="P144:R144"/>
    <mergeCell ref="T144:V144"/>
    <mergeCell ref="X144:Z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S138:S140"/>
    <mergeCell ref="T138:V138"/>
    <mergeCell ref="T139:V139"/>
    <mergeCell ref="T140:V140"/>
    <mergeCell ref="W138:W140"/>
    <mergeCell ref="X138:Z140"/>
    <mergeCell ref="L138:N138"/>
    <mergeCell ref="L139:N139"/>
    <mergeCell ref="L140:N140"/>
    <mergeCell ref="O138:O140"/>
    <mergeCell ref="P138:R138"/>
    <mergeCell ref="P139:R139"/>
    <mergeCell ref="P140:R140"/>
    <mergeCell ref="Z130:Z131"/>
    <mergeCell ref="B136:Z136"/>
    <mergeCell ref="B138:B140"/>
    <mergeCell ref="C138:C140"/>
    <mergeCell ref="D138:F138"/>
    <mergeCell ref="D139:F139"/>
    <mergeCell ref="D140:F140"/>
    <mergeCell ref="G138:G140"/>
    <mergeCell ref="H138:J140"/>
    <mergeCell ref="K138:K140"/>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V128:V129"/>
    <mergeCell ref="W128:W129"/>
    <mergeCell ref="X128:Y129"/>
    <mergeCell ref="Z128:Z129"/>
    <mergeCell ref="B130:B131"/>
    <mergeCell ref="C130:C131"/>
    <mergeCell ref="D130:D131"/>
    <mergeCell ref="E130:E131"/>
    <mergeCell ref="F130:F131"/>
    <mergeCell ref="G130:G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F113"/>
    <mergeCell ref="H113:J113"/>
    <mergeCell ref="L113:N113"/>
    <mergeCell ref="P113:R113"/>
    <mergeCell ref="T113:V113"/>
    <mergeCell ref="X113:Z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Z70:Z71"/>
    <mergeCell ref="D72:F72"/>
    <mergeCell ref="H72:J72"/>
    <mergeCell ref="L72:N72"/>
    <mergeCell ref="P72:R72"/>
    <mergeCell ref="T72:V72"/>
    <mergeCell ref="X72:Z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S66:S68"/>
    <mergeCell ref="T66:V66"/>
    <mergeCell ref="T67:V67"/>
    <mergeCell ref="T68:V68"/>
    <mergeCell ref="W66:W68"/>
    <mergeCell ref="X66:Z68"/>
    <mergeCell ref="L66:N66"/>
    <mergeCell ref="L67:N67"/>
    <mergeCell ref="L68:N68"/>
    <mergeCell ref="O66:O68"/>
    <mergeCell ref="P66:R66"/>
    <mergeCell ref="P67:R67"/>
    <mergeCell ref="P68:R68"/>
    <mergeCell ref="Z58:Z59"/>
    <mergeCell ref="B64:Z64"/>
    <mergeCell ref="B66:B68"/>
    <mergeCell ref="C66:C68"/>
    <mergeCell ref="D66:F66"/>
    <mergeCell ref="D67:F67"/>
    <mergeCell ref="D68:F68"/>
    <mergeCell ref="G66:G68"/>
    <mergeCell ref="H66:J68"/>
    <mergeCell ref="K66:K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0:S12"/>
    <mergeCell ref="T10:V10"/>
    <mergeCell ref="T11:V11"/>
    <mergeCell ref="T12:V12"/>
    <mergeCell ref="W10:W12"/>
    <mergeCell ref="X10:Z12"/>
    <mergeCell ref="L11:N11"/>
    <mergeCell ref="L12:N12"/>
    <mergeCell ref="O10:O12"/>
    <mergeCell ref="P10:R10"/>
    <mergeCell ref="P11:R11"/>
    <mergeCell ref="P12:R12"/>
    <mergeCell ref="B8:Z8"/>
    <mergeCell ref="B10:B12"/>
    <mergeCell ref="C10:C12"/>
    <mergeCell ref="D10:F10"/>
    <mergeCell ref="D11:F11"/>
    <mergeCell ref="D12:F12"/>
    <mergeCell ref="G10:G12"/>
    <mergeCell ref="H10:J12"/>
    <mergeCell ref="K10:K12"/>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5.42578125" bestFit="1" customWidth="1"/>
    <col min="5" max="5" width="12.5703125" bestFit="1" customWidth="1"/>
    <col min="6" max="7" width="19.85546875" bestFit="1" customWidth="1"/>
    <col min="8" max="8" width="31.5703125" bestFit="1" customWidth="1"/>
    <col min="9" max="9" width="27.85546875" bestFit="1" customWidth="1"/>
    <col min="10" max="13" width="22.5703125" bestFit="1" customWidth="1"/>
  </cols>
  <sheetData>
    <row r="1" spans="1:13" ht="15" customHeight="1">
      <c r="A1" s="7" t="s">
        <v>919</v>
      </c>
      <c r="B1" s="1" t="s">
        <v>920</v>
      </c>
      <c r="C1" s="1" t="s">
        <v>91</v>
      </c>
      <c r="D1" s="1" t="s">
        <v>1</v>
      </c>
      <c r="E1" s="1"/>
      <c r="F1" s="1"/>
      <c r="G1" s="1"/>
      <c r="H1" s="7"/>
      <c r="I1" s="7"/>
      <c r="J1" s="7" t="s">
        <v>91</v>
      </c>
      <c r="K1" s="7"/>
      <c r="L1" s="7" t="s">
        <v>1</v>
      </c>
      <c r="M1" s="7"/>
    </row>
    <row r="2" spans="1:13">
      <c r="A2" s="7"/>
      <c r="B2" s="140">
        <v>41424</v>
      </c>
      <c r="C2" s="7" t="s">
        <v>2</v>
      </c>
      <c r="D2" s="7" t="s">
        <v>2</v>
      </c>
      <c r="E2" s="7" t="s">
        <v>21</v>
      </c>
      <c r="F2" s="1" t="s">
        <v>2</v>
      </c>
      <c r="G2" s="1" t="s">
        <v>21</v>
      </c>
      <c r="H2" s="1" t="s">
        <v>2</v>
      </c>
      <c r="I2" s="1" t="s">
        <v>2</v>
      </c>
      <c r="J2" s="1" t="s">
        <v>2</v>
      </c>
      <c r="K2" s="1" t="s">
        <v>92</v>
      </c>
      <c r="L2" s="1" t="s">
        <v>2</v>
      </c>
      <c r="M2" s="1" t="s">
        <v>92</v>
      </c>
    </row>
    <row r="3" spans="1:13">
      <c r="A3" s="7"/>
      <c r="B3" s="140"/>
      <c r="C3" s="7"/>
      <c r="D3" s="7"/>
      <c r="E3" s="7"/>
      <c r="F3" s="1" t="s">
        <v>921</v>
      </c>
      <c r="G3" s="1" t="s">
        <v>921</v>
      </c>
      <c r="H3" s="1" t="s">
        <v>922</v>
      </c>
      <c r="I3" s="1" t="s">
        <v>923</v>
      </c>
      <c r="J3" s="1" t="s">
        <v>101</v>
      </c>
      <c r="K3" s="1" t="s">
        <v>101</v>
      </c>
      <c r="L3" s="1" t="s">
        <v>101</v>
      </c>
      <c r="M3" s="1" t="s">
        <v>101</v>
      </c>
    </row>
    <row r="4" spans="1:13">
      <c r="A4" s="7"/>
      <c r="B4" s="140"/>
      <c r="C4" s="7"/>
      <c r="D4" s="7"/>
      <c r="E4" s="7"/>
      <c r="F4" s="1"/>
      <c r="G4" s="1"/>
      <c r="H4" s="1" t="s">
        <v>921</v>
      </c>
      <c r="I4" s="1" t="s">
        <v>921</v>
      </c>
      <c r="J4" s="1"/>
      <c r="K4" s="1"/>
      <c r="L4" s="1"/>
      <c r="M4" s="1"/>
    </row>
    <row r="5" spans="1:13">
      <c r="A5" s="3" t="s">
        <v>924</v>
      </c>
      <c r="B5" s="4"/>
      <c r="C5" s="4"/>
      <c r="D5" s="4"/>
      <c r="E5" s="4"/>
      <c r="F5" s="4"/>
      <c r="G5" s="4"/>
      <c r="H5" s="4"/>
      <c r="I5" s="4"/>
      <c r="J5" s="4"/>
      <c r="K5" s="4"/>
      <c r="L5" s="4"/>
      <c r="M5" s="4"/>
    </row>
    <row r="6" spans="1:13">
      <c r="A6" s="2" t="s">
        <v>925</v>
      </c>
      <c r="B6" s="4"/>
      <c r="C6" s="8">
        <v>343469000</v>
      </c>
      <c r="D6" s="8">
        <v>343469000</v>
      </c>
      <c r="E6" s="8">
        <v>360989000</v>
      </c>
      <c r="F6" s="8">
        <v>251500000</v>
      </c>
      <c r="G6" s="8">
        <v>252000000</v>
      </c>
      <c r="H6" s="8">
        <v>90000000</v>
      </c>
      <c r="I6" s="8">
        <v>251500000</v>
      </c>
      <c r="J6" s="4"/>
      <c r="K6" s="4"/>
      <c r="L6" s="4"/>
      <c r="M6" s="4"/>
    </row>
    <row r="7" spans="1:13" ht="30">
      <c r="A7" s="2" t="s">
        <v>926</v>
      </c>
      <c r="B7" s="139">
        <v>0.99</v>
      </c>
      <c r="C7" s="4"/>
      <c r="D7" s="4"/>
      <c r="E7" s="4"/>
      <c r="F7" s="4"/>
      <c r="G7" s="4"/>
      <c r="H7" s="4"/>
      <c r="I7" s="4"/>
      <c r="J7" s="4"/>
      <c r="K7" s="4"/>
      <c r="L7" s="4"/>
      <c r="M7" s="4"/>
    </row>
    <row r="8" spans="1:13" ht="30">
      <c r="A8" s="2" t="s">
        <v>927</v>
      </c>
      <c r="B8" s="4"/>
      <c r="C8" s="4"/>
      <c r="D8" s="6">
        <v>3000000</v>
      </c>
      <c r="E8" s="4"/>
      <c r="F8" s="4"/>
      <c r="G8" s="4"/>
      <c r="H8" s="4"/>
      <c r="I8" s="4"/>
      <c r="J8" s="4"/>
      <c r="K8" s="4"/>
      <c r="L8" s="4"/>
      <c r="M8" s="4"/>
    </row>
    <row r="9" spans="1:13" ht="30">
      <c r="A9" s="2" t="s">
        <v>928</v>
      </c>
      <c r="B9" s="4"/>
      <c r="C9" s="4"/>
      <c r="D9" s="6">
        <v>6200000</v>
      </c>
      <c r="E9" s="4"/>
      <c r="F9" s="4"/>
      <c r="G9" s="4"/>
      <c r="H9" s="4"/>
      <c r="I9" s="4"/>
      <c r="J9" s="4"/>
      <c r="K9" s="4"/>
      <c r="L9" s="4"/>
      <c r="M9" s="4"/>
    </row>
    <row r="10" spans="1:13" ht="30">
      <c r="A10" s="2" t="s">
        <v>929</v>
      </c>
      <c r="B10" s="4"/>
      <c r="C10" s="4"/>
      <c r="D10" s="4"/>
      <c r="E10" s="4"/>
      <c r="F10" s="4"/>
      <c r="G10" s="4"/>
      <c r="H10" s="4"/>
      <c r="I10" s="4"/>
      <c r="J10" s="6">
        <v>5000000</v>
      </c>
      <c r="K10" s="6">
        <v>3300000</v>
      </c>
      <c r="L10" s="6">
        <v>16300000</v>
      </c>
      <c r="M10" s="6">
        <v>11900000</v>
      </c>
    </row>
    <row r="11" spans="1:13" ht="30">
      <c r="A11" s="2" t="s">
        <v>930</v>
      </c>
      <c r="B11" s="4"/>
      <c r="C11" s="8">
        <v>6000000</v>
      </c>
      <c r="D11" s="8">
        <v>13400000</v>
      </c>
      <c r="E11" s="4"/>
      <c r="F11" s="4"/>
      <c r="G11" s="4"/>
      <c r="H11" s="4"/>
      <c r="I11" s="4"/>
      <c r="J11" s="4"/>
      <c r="K11" s="4"/>
      <c r="L11" s="4"/>
      <c r="M11" s="4"/>
    </row>
  </sheetData>
  <mergeCells count="8">
    <mergeCell ref="A1:A4"/>
    <mergeCell ref="H1:I1"/>
    <mergeCell ref="J1:K1"/>
    <mergeCell ref="L1:M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31</v>
      </c>
      <c r="B1" s="7" t="s">
        <v>91</v>
      </c>
      <c r="C1" s="7"/>
      <c r="D1" s="7" t="s">
        <v>1</v>
      </c>
      <c r="E1" s="7"/>
    </row>
    <row r="2" spans="1:5" ht="30">
      <c r="A2" s="1" t="s">
        <v>90</v>
      </c>
      <c r="B2" s="1" t="s">
        <v>2</v>
      </c>
      <c r="C2" s="1" t="s">
        <v>92</v>
      </c>
      <c r="D2" s="1" t="s">
        <v>2</v>
      </c>
      <c r="E2" s="1" t="s">
        <v>92</v>
      </c>
    </row>
    <row r="3" spans="1:5">
      <c r="A3" s="3" t="s">
        <v>210</v>
      </c>
      <c r="B3" s="4"/>
      <c r="C3" s="4"/>
      <c r="D3" s="4"/>
      <c r="E3" s="4"/>
    </row>
    <row r="4" spans="1:5">
      <c r="A4" s="2" t="s">
        <v>211</v>
      </c>
      <c r="B4" s="8">
        <v>176792</v>
      </c>
      <c r="C4" s="8">
        <v>161332</v>
      </c>
      <c r="D4" s="8">
        <v>500739</v>
      </c>
      <c r="E4" s="8">
        <v>441410</v>
      </c>
    </row>
    <row r="5" spans="1:5">
      <c r="A5" s="2" t="s">
        <v>213</v>
      </c>
      <c r="B5" s="4"/>
      <c r="C5" s="4"/>
      <c r="D5" s="4"/>
      <c r="E5" s="6">
        <v>455523</v>
      </c>
    </row>
    <row r="6" spans="1:5">
      <c r="A6" s="3" t="s">
        <v>214</v>
      </c>
      <c r="B6" s="4"/>
      <c r="C6" s="4"/>
      <c r="D6" s="4"/>
      <c r="E6" s="4"/>
    </row>
    <row r="7" spans="1:5">
      <c r="A7" s="2" t="s">
        <v>211</v>
      </c>
      <c r="B7" s="6">
        <v>8536</v>
      </c>
      <c r="C7" s="6">
        <v>15451</v>
      </c>
      <c r="D7" s="6">
        <v>26245</v>
      </c>
      <c r="E7" s="6">
        <v>20274</v>
      </c>
    </row>
    <row r="8" spans="1:5">
      <c r="A8" s="2" t="s">
        <v>213</v>
      </c>
      <c r="B8" s="4"/>
      <c r="C8" s="4"/>
      <c r="D8" s="4"/>
      <c r="E8" s="6">
        <v>22548</v>
      </c>
    </row>
    <row r="9" spans="1:5" ht="30">
      <c r="A9" s="3" t="s">
        <v>215</v>
      </c>
      <c r="B9" s="4"/>
      <c r="C9" s="4"/>
      <c r="D9" s="4"/>
      <c r="E9" s="4"/>
    </row>
    <row r="10" spans="1:5">
      <c r="A10" s="2" t="s">
        <v>211</v>
      </c>
      <c r="B10" s="6">
        <v>2421</v>
      </c>
      <c r="C10" s="6">
        <v>7282</v>
      </c>
      <c r="D10" s="4">
        <v>-928</v>
      </c>
      <c r="E10" s="6">
        <v>-4622</v>
      </c>
    </row>
    <row r="11" spans="1:5">
      <c r="A11" s="2" t="s">
        <v>213</v>
      </c>
      <c r="B11" s="4"/>
      <c r="C11" s="4"/>
      <c r="D11" s="4"/>
      <c r="E11" s="8">
        <v>-3560</v>
      </c>
    </row>
    <row r="12" spans="1:5" ht="30">
      <c r="A12" s="3" t="s">
        <v>219</v>
      </c>
      <c r="B12" s="4"/>
      <c r="C12" s="4"/>
      <c r="D12" s="4"/>
      <c r="E12" s="4"/>
    </row>
    <row r="13" spans="1:5">
      <c r="A13" s="2" t="s">
        <v>932</v>
      </c>
      <c r="B13" s="4"/>
      <c r="C13" s="4"/>
      <c r="D13" s="4"/>
      <c r="E13" s="9">
        <v>-0.33</v>
      </c>
    </row>
    <row r="14" spans="1:5">
      <c r="A14" s="2" t="s">
        <v>933</v>
      </c>
      <c r="B14" s="4"/>
      <c r="C14" s="4"/>
      <c r="D14" s="4"/>
      <c r="E14" s="9">
        <v>-0.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1</v>
      </c>
      <c r="C1" s="7"/>
      <c r="D1" s="7" t="s">
        <v>1</v>
      </c>
      <c r="E1" s="7"/>
    </row>
    <row r="2" spans="1:5" ht="30">
      <c r="A2" s="1" t="s">
        <v>90</v>
      </c>
      <c r="B2" s="1" t="s">
        <v>2</v>
      </c>
      <c r="C2" s="1" t="s">
        <v>92</v>
      </c>
      <c r="D2" s="1" t="s">
        <v>2</v>
      </c>
      <c r="E2" s="1" t="s">
        <v>92</v>
      </c>
    </row>
    <row r="3" spans="1:5">
      <c r="A3" s="3" t="s">
        <v>93</v>
      </c>
      <c r="B3" s="4"/>
      <c r="C3" s="4"/>
      <c r="D3" s="4"/>
      <c r="E3" s="4"/>
    </row>
    <row r="4" spans="1:5">
      <c r="A4" s="2" t="s">
        <v>94</v>
      </c>
      <c r="B4" s="8">
        <v>176792</v>
      </c>
      <c r="C4" s="8">
        <v>161332</v>
      </c>
      <c r="D4" s="8">
        <v>500739</v>
      </c>
      <c r="E4" s="8">
        <v>441410</v>
      </c>
    </row>
    <row r="5" spans="1:5">
      <c r="A5" s="3" t="s">
        <v>95</v>
      </c>
      <c r="B5" s="4"/>
      <c r="C5" s="4"/>
      <c r="D5" s="4"/>
      <c r="E5" s="4"/>
    </row>
    <row r="6" spans="1:5">
      <c r="A6" s="2" t="s">
        <v>96</v>
      </c>
      <c r="B6" s="6">
        <v>138193</v>
      </c>
      <c r="C6" s="6">
        <v>117088</v>
      </c>
      <c r="D6" s="6">
        <v>399142</v>
      </c>
      <c r="E6" s="6">
        <v>339906</v>
      </c>
    </row>
    <row r="7" spans="1:5" ht="30">
      <c r="A7" s="2" t="s">
        <v>97</v>
      </c>
      <c r="B7" s="6">
        <v>17434</v>
      </c>
      <c r="C7" s="6">
        <v>15534</v>
      </c>
      <c r="D7" s="6">
        <v>47257</v>
      </c>
      <c r="E7" s="6">
        <v>42542</v>
      </c>
    </row>
    <row r="8" spans="1:5">
      <c r="A8" s="2" t="s">
        <v>98</v>
      </c>
      <c r="B8" s="6">
        <v>12498</v>
      </c>
      <c r="C8" s="6">
        <v>11665</v>
      </c>
      <c r="D8" s="6">
        <v>36354</v>
      </c>
      <c r="E8" s="6">
        <v>37157</v>
      </c>
    </row>
    <row r="9" spans="1:5">
      <c r="A9" s="2" t="s">
        <v>99</v>
      </c>
      <c r="B9" s="6">
        <v>4057</v>
      </c>
      <c r="C9" s="6">
        <v>3881</v>
      </c>
      <c r="D9" s="6">
        <v>11117</v>
      </c>
      <c r="E9" s="6">
        <v>11743</v>
      </c>
    </row>
    <row r="10" spans="1:5">
      <c r="A10" s="2" t="s">
        <v>100</v>
      </c>
      <c r="B10" s="4">
        <v>-13</v>
      </c>
      <c r="C10" s="4">
        <v>14</v>
      </c>
      <c r="D10" s="4">
        <v>-321</v>
      </c>
      <c r="E10" s="4">
        <v>291</v>
      </c>
    </row>
    <row r="11" spans="1:5">
      <c r="A11" s="2" t="s">
        <v>101</v>
      </c>
      <c r="B11" s="6">
        <v>-3913</v>
      </c>
      <c r="C11" s="6">
        <v>-2301</v>
      </c>
      <c r="D11" s="6">
        <v>-19055</v>
      </c>
      <c r="E11" s="6">
        <v>-10503</v>
      </c>
    </row>
    <row r="12" spans="1:5">
      <c r="A12" s="2" t="s">
        <v>102</v>
      </c>
      <c r="B12" s="6">
        <v>168256</v>
      </c>
      <c r="C12" s="6">
        <v>145881</v>
      </c>
      <c r="D12" s="6">
        <v>474494</v>
      </c>
      <c r="E12" s="6">
        <v>421136</v>
      </c>
    </row>
    <row r="13" spans="1:5">
      <c r="A13" s="2" t="s">
        <v>103</v>
      </c>
      <c r="B13" s="6">
        <v>8536</v>
      </c>
      <c r="C13" s="6">
        <v>15451</v>
      </c>
      <c r="D13" s="6">
        <v>26245</v>
      </c>
      <c r="E13" s="6">
        <v>20274</v>
      </c>
    </row>
    <row r="14" spans="1:5">
      <c r="A14" s="3" t="s">
        <v>104</v>
      </c>
      <c r="B14" s="4"/>
      <c r="C14" s="4"/>
      <c r="D14" s="4"/>
      <c r="E14" s="4"/>
    </row>
    <row r="15" spans="1:5">
      <c r="A15" s="2" t="s">
        <v>105</v>
      </c>
      <c r="B15" s="6">
        <v>-9909</v>
      </c>
      <c r="C15" s="6">
        <v>-11096</v>
      </c>
      <c r="D15" s="6">
        <v>-30145</v>
      </c>
      <c r="E15" s="6">
        <v>-32011</v>
      </c>
    </row>
    <row r="16" spans="1:5">
      <c r="A16" s="2" t="s">
        <v>106</v>
      </c>
      <c r="B16" s="4">
        <v>0</v>
      </c>
      <c r="C16" s="4">
        <v>0</v>
      </c>
      <c r="D16" s="4">
        <v>-64</v>
      </c>
      <c r="E16" s="4">
        <v>0</v>
      </c>
    </row>
    <row r="17" spans="1:5">
      <c r="A17" s="2" t="s">
        <v>107</v>
      </c>
      <c r="B17" s="4">
        <v>301</v>
      </c>
      <c r="C17" s="4">
        <v>475</v>
      </c>
      <c r="D17" s="4">
        <v>878</v>
      </c>
      <c r="E17" s="6">
        <v>1371</v>
      </c>
    </row>
    <row r="18" spans="1:5">
      <c r="A18" s="2" t="s">
        <v>108</v>
      </c>
      <c r="B18" s="4">
        <v>89</v>
      </c>
      <c r="C18" s="4">
        <v>196</v>
      </c>
      <c r="D18" s="4">
        <v>287</v>
      </c>
      <c r="E18" s="4">
        <v>611</v>
      </c>
    </row>
    <row r="19" spans="1:5">
      <c r="A19" s="2" t="s">
        <v>109</v>
      </c>
      <c r="B19" s="6">
        <v>-9519</v>
      </c>
      <c r="C19" s="6">
        <v>-10425</v>
      </c>
      <c r="D19" s="6">
        <v>-29044</v>
      </c>
      <c r="E19" s="6">
        <v>-30029</v>
      </c>
    </row>
    <row r="20" spans="1:5">
      <c r="A20" s="2" t="s">
        <v>110</v>
      </c>
      <c r="B20" s="4">
        <v>-983</v>
      </c>
      <c r="C20" s="6">
        <v>5026</v>
      </c>
      <c r="D20" s="6">
        <v>-2799</v>
      </c>
      <c r="E20" s="6">
        <v>-9755</v>
      </c>
    </row>
    <row r="21" spans="1:5">
      <c r="A21" s="2" t="s">
        <v>111</v>
      </c>
      <c r="B21" s="4">
        <v>30</v>
      </c>
      <c r="C21" s="4">
        <v>-325</v>
      </c>
      <c r="D21" s="4">
        <v>85</v>
      </c>
      <c r="E21" s="6">
        <v>-1239</v>
      </c>
    </row>
    <row r="22" spans="1:5">
      <c r="A22" s="2" t="s">
        <v>112</v>
      </c>
      <c r="B22" s="6">
        <v>-1013</v>
      </c>
      <c r="C22" s="6">
        <v>5351</v>
      </c>
      <c r="D22" s="6">
        <v>-2884</v>
      </c>
      <c r="E22" s="6">
        <v>-8516</v>
      </c>
    </row>
    <row r="23" spans="1:5" ht="30">
      <c r="A23" s="2" t="s">
        <v>113</v>
      </c>
      <c r="B23" s="6">
        <v>-3774</v>
      </c>
      <c r="C23" s="6">
        <v>-2271</v>
      </c>
      <c r="D23" s="6">
        <v>-2976</v>
      </c>
      <c r="E23" s="6">
        <v>-4914</v>
      </c>
    </row>
    <row r="24" spans="1:5" ht="30">
      <c r="A24" s="2" t="s">
        <v>114</v>
      </c>
      <c r="B24" s="6">
        <v>2761</v>
      </c>
      <c r="C24" s="6">
        <v>7622</v>
      </c>
      <c r="D24" s="4">
        <v>92</v>
      </c>
      <c r="E24" s="6">
        <v>-3602</v>
      </c>
    </row>
    <row r="25" spans="1:5" ht="30">
      <c r="A25" s="2" t="s">
        <v>115</v>
      </c>
      <c r="B25" s="4">
        <v>340</v>
      </c>
      <c r="C25" s="4">
        <v>340</v>
      </c>
      <c r="D25" s="6">
        <v>1020</v>
      </c>
      <c r="E25" s="6">
        <v>1020</v>
      </c>
    </row>
    <row r="26" spans="1:5" ht="30">
      <c r="A26" s="2" t="s">
        <v>116</v>
      </c>
      <c r="B26" s="8">
        <v>2421</v>
      </c>
      <c r="C26" s="8">
        <v>7282</v>
      </c>
      <c r="D26" s="8">
        <v>-928</v>
      </c>
      <c r="E26" s="8">
        <v>-4622</v>
      </c>
    </row>
    <row r="27" spans="1:5" ht="30">
      <c r="A27" s="3" t="s">
        <v>117</v>
      </c>
      <c r="B27" s="4"/>
      <c r="C27" s="4"/>
      <c r="D27" s="4"/>
      <c r="E27" s="4"/>
    </row>
    <row r="28" spans="1:5">
      <c r="A28" s="2" t="s">
        <v>118</v>
      </c>
      <c r="B28" s="9">
        <v>0.17</v>
      </c>
      <c r="C28" s="9">
        <v>0.52</v>
      </c>
      <c r="D28" s="9">
        <v>-0.06</v>
      </c>
      <c r="E28" s="9">
        <v>-0.33</v>
      </c>
    </row>
    <row r="29" spans="1:5">
      <c r="A29" s="2" t="s">
        <v>119</v>
      </c>
      <c r="B29" s="9">
        <v>0.16</v>
      </c>
      <c r="C29" s="9">
        <v>0.5</v>
      </c>
      <c r="D29" s="9">
        <v>-0.06</v>
      </c>
      <c r="E29" s="9">
        <v>-0.33</v>
      </c>
    </row>
    <row r="30" spans="1:5" ht="30">
      <c r="A30" s="3" t="s">
        <v>120</v>
      </c>
      <c r="B30" s="4"/>
      <c r="C30" s="4"/>
      <c r="D30" s="4"/>
      <c r="E30" s="4"/>
    </row>
    <row r="31" spans="1:5">
      <c r="A31" s="2" t="s">
        <v>121</v>
      </c>
      <c r="B31" s="6">
        <v>14592</v>
      </c>
      <c r="C31" s="6">
        <v>14104</v>
      </c>
      <c r="D31" s="6">
        <v>14457</v>
      </c>
      <c r="E31" s="6">
        <v>13986</v>
      </c>
    </row>
    <row r="32" spans="1:5">
      <c r="A32" s="2" t="s">
        <v>122</v>
      </c>
      <c r="B32" s="6">
        <v>14927</v>
      </c>
      <c r="C32" s="6">
        <v>15326</v>
      </c>
      <c r="D32" s="6">
        <v>14457</v>
      </c>
      <c r="E32" s="6">
        <v>139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34</v>
      </c>
      <c r="B1" s="7" t="s">
        <v>2</v>
      </c>
      <c r="C1" s="7" t="s">
        <v>21</v>
      </c>
    </row>
    <row r="2" spans="1:3" ht="30">
      <c r="A2" s="1" t="s">
        <v>20</v>
      </c>
      <c r="B2" s="7"/>
      <c r="C2" s="7"/>
    </row>
    <row r="3" spans="1:3">
      <c r="A3" s="3" t="s">
        <v>225</v>
      </c>
      <c r="B3" s="4"/>
      <c r="C3" s="4"/>
    </row>
    <row r="4" spans="1:3">
      <c r="A4" s="2" t="s">
        <v>229</v>
      </c>
      <c r="B4" s="8">
        <v>863</v>
      </c>
      <c r="C4" s="8">
        <v>989</v>
      </c>
    </row>
    <row r="5" spans="1:3">
      <c r="A5" s="2" t="s">
        <v>230</v>
      </c>
      <c r="B5" s="6">
        <v>4068</v>
      </c>
      <c r="C5" s="6">
        <v>3048</v>
      </c>
    </row>
    <row r="6" spans="1:3">
      <c r="A6" s="2" t="s">
        <v>231</v>
      </c>
      <c r="B6" s="6">
        <v>35505</v>
      </c>
      <c r="C6" s="6">
        <v>34954</v>
      </c>
    </row>
    <row r="7" spans="1:3">
      <c r="A7" s="2" t="s">
        <v>232</v>
      </c>
      <c r="B7" s="6">
        <v>-1102</v>
      </c>
      <c r="C7" s="6">
        <v>-1257</v>
      </c>
    </row>
    <row r="8" spans="1:3">
      <c r="A8" s="2" t="s">
        <v>134</v>
      </c>
      <c r="B8" s="8">
        <v>39334</v>
      </c>
      <c r="C8" s="8">
        <v>3773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935</v>
      </c>
      <c r="B1" s="7" t="s">
        <v>2</v>
      </c>
      <c r="C1" s="7" t="s">
        <v>21</v>
      </c>
    </row>
    <row r="2" spans="1:3" ht="30">
      <c r="A2" s="1" t="s">
        <v>20</v>
      </c>
      <c r="B2" s="7"/>
      <c r="C2" s="7"/>
    </row>
    <row r="3" spans="1:3" ht="30">
      <c r="A3" s="3" t="s">
        <v>936</v>
      </c>
      <c r="B3" s="4"/>
      <c r="C3" s="4"/>
    </row>
    <row r="4" spans="1:3" ht="30">
      <c r="A4" s="2" t="s">
        <v>40</v>
      </c>
      <c r="B4" s="8">
        <v>87219</v>
      </c>
      <c r="C4" s="8">
        <v>87209</v>
      </c>
    </row>
    <row r="5" spans="1:3">
      <c r="A5" s="2" t="s">
        <v>937</v>
      </c>
      <c r="B5" s="4"/>
      <c r="C5" s="4"/>
    </row>
    <row r="6" spans="1:3" ht="30">
      <c r="A6" s="3" t="s">
        <v>936</v>
      </c>
      <c r="B6" s="4"/>
      <c r="C6" s="4"/>
    </row>
    <row r="7" spans="1:3" ht="30">
      <c r="A7" s="2" t="s">
        <v>40</v>
      </c>
      <c r="B7" s="6">
        <v>13066</v>
      </c>
      <c r="C7" s="6">
        <v>13062</v>
      </c>
    </row>
    <row r="8" spans="1:3" ht="30">
      <c r="A8" s="2" t="s">
        <v>938</v>
      </c>
      <c r="B8" s="4"/>
      <c r="C8" s="4"/>
    </row>
    <row r="9" spans="1:3" ht="30">
      <c r="A9" s="3" t="s">
        <v>936</v>
      </c>
      <c r="B9" s="4"/>
      <c r="C9" s="4"/>
    </row>
    <row r="10" spans="1:3" ht="30">
      <c r="A10" s="2" t="s">
        <v>40</v>
      </c>
      <c r="B10" s="6">
        <v>24715</v>
      </c>
      <c r="C10" s="6">
        <v>24702</v>
      </c>
    </row>
    <row r="11" spans="1:3" ht="30">
      <c r="A11" s="2" t="s">
        <v>939</v>
      </c>
      <c r="B11" s="4"/>
      <c r="C11" s="4"/>
    </row>
    <row r="12" spans="1:3" ht="30">
      <c r="A12" s="3" t="s">
        <v>936</v>
      </c>
      <c r="B12" s="4"/>
      <c r="C12" s="4"/>
    </row>
    <row r="13" spans="1:3" ht="30">
      <c r="A13" s="2" t="s">
        <v>40</v>
      </c>
      <c r="B13" s="6">
        <v>14583</v>
      </c>
      <c r="C13" s="6">
        <v>14507</v>
      </c>
    </row>
    <row r="14" spans="1:3" ht="30">
      <c r="A14" s="2" t="s">
        <v>940</v>
      </c>
      <c r="B14" s="4"/>
      <c r="C14" s="4"/>
    </row>
    <row r="15" spans="1:3" ht="30">
      <c r="A15" s="3" t="s">
        <v>936</v>
      </c>
      <c r="B15" s="4"/>
      <c r="C15" s="4"/>
    </row>
    <row r="16" spans="1:3" ht="30">
      <c r="A16" s="2" t="s">
        <v>40</v>
      </c>
      <c r="B16" s="6">
        <v>12496</v>
      </c>
      <c r="C16" s="6">
        <v>12495</v>
      </c>
    </row>
    <row r="17" spans="1:3" ht="30">
      <c r="A17" s="2" t="s">
        <v>941</v>
      </c>
      <c r="B17" s="4"/>
      <c r="C17" s="4"/>
    </row>
    <row r="18" spans="1:3" ht="30">
      <c r="A18" s="3" t="s">
        <v>936</v>
      </c>
      <c r="B18" s="4"/>
      <c r="C18" s="4"/>
    </row>
    <row r="19" spans="1:3" ht="30">
      <c r="A19" s="2" t="s">
        <v>40</v>
      </c>
      <c r="B19" s="6">
        <v>1270</v>
      </c>
      <c r="C19" s="6">
        <v>1270</v>
      </c>
    </row>
    <row r="20" spans="1:3" ht="30">
      <c r="A20" s="2" t="s">
        <v>942</v>
      </c>
      <c r="B20" s="4"/>
      <c r="C20" s="4"/>
    </row>
    <row r="21" spans="1:3" ht="30">
      <c r="A21" s="3" t="s">
        <v>936</v>
      </c>
      <c r="B21" s="4"/>
      <c r="C21" s="4"/>
    </row>
    <row r="22" spans="1:3" ht="30">
      <c r="A22" s="2" t="s">
        <v>40</v>
      </c>
      <c r="B22" s="6">
        <v>5996</v>
      </c>
      <c r="C22" s="6">
        <v>5990</v>
      </c>
    </row>
    <row r="23" spans="1:3" ht="30">
      <c r="A23" s="2" t="s">
        <v>943</v>
      </c>
      <c r="B23" s="4"/>
      <c r="C23" s="4"/>
    </row>
    <row r="24" spans="1:3" ht="30">
      <c r="A24" s="3" t="s">
        <v>936</v>
      </c>
      <c r="B24" s="4"/>
      <c r="C24" s="4"/>
    </row>
    <row r="25" spans="1:3" ht="30">
      <c r="A25" s="2" t="s">
        <v>40</v>
      </c>
      <c r="B25" s="6">
        <v>8445</v>
      </c>
      <c r="C25" s="6">
        <v>8593</v>
      </c>
    </row>
    <row r="26" spans="1:3" ht="30">
      <c r="A26" s="2" t="s">
        <v>944</v>
      </c>
      <c r="B26" s="4"/>
      <c r="C26" s="4"/>
    </row>
    <row r="27" spans="1:3" ht="30">
      <c r="A27" s="3" t="s">
        <v>936</v>
      </c>
      <c r="B27" s="4"/>
      <c r="C27" s="4"/>
    </row>
    <row r="28" spans="1:3" ht="30">
      <c r="A28" s="2" t="s">
        <v>40</v>
      </c>
      <c r="B28" s="8">
        <v>6648</v>
      </c>
      <c r="C28" s="8">
        <v>659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945</v>
      </c>
      <c r="B1" s="7" t="s">
        <v>2</v>
      </c>
      <c r="C1" s="7" t="s">
        <v>21</v>
      </c>
    </row>
    <row r="2" spans="1:3" ht="30">
      <c r="A2" s="1" t="s">
        <v>20</v>
      </c>
      <c r="B2" s="7"/>
      <c r="C2" s="7"/>
    </row>
    <row r="3" spans="1:3">
      <c r="A3" s="3" t="s">
        <v>946</v>
      </c>
      <c r="B3" s="4"/>
      <c r="C3" s="4"/>
    </row>
    <row r="4" spans="1:3" ht="30">
      <c r="A4" s="2" t="s">
        <v>40</v>
      </c>
      <c r="B4" s="8">
        <v>87219</v>
      </c>
      <c r="C4" s="8">
        <v>87209</v>
      </c>
    </row>
    <row r="5" spans="1:3">
      <c r="A5" s="2" t="s">
        <v>947</v>
      </c>
      <c r="B5" s="4"/>
      <c r="C5" s="4"/>
    </row>
    <row r="6" spans="1:3">
      <c r="A6" s="3" t="s">
        <v>946</v>
      </c>
      <c r="B6" s="4"/>
      <c r="C6" s="4"/>
    </row>
    <row r="7" spans="1:3">
      <c r="A7" s="2" t="s">
        <v>23</v>
      </c>
      <c r="B7" s="6">
        <v>48553</v>
      </c>
      <c r="C7" s="4"/>
    </row>
    <row r="8" spans="1:3">
      <c r="A8" s="2" t="s">
        <v>256</v>
      </c>
      <c r="B8" s="6">
        <v>8440</v>
      </c>
      <c r="C8" s="4"/>
    </row>
    <row r="9" spans="1:3">
      <c r="A9" s="2" t="s">
        <v>257</v>
      </c>
      <c r="B9" s="6">
        <v>30226</v>
      </c>
      <c r="C9" s="4"/>
    </row>
    <row r="10" spans="1:3" ht="30">
      <c r="A10" s="2" t="s">
        <v>40</v>
      </c>
      <c r="B10" s="6">
        <v>87219</v>
      </c>
      <c r="C10" s="4"/>
    </row>
    <row r="11" spans="1:3">
      <c r="A11" s="2" t="s">
        <v>382</v>
      </c>
      <c r="B11" s="4"/>
      <c r="C11" s="4"/>
    </row>
    <row r="12" spans="1:3">
      <c r="A12" s="3" t="s">
        <v>946</v>
      </c>
      <c r="B12" s="4"/>
      <c r="C12" s="4"/>
    </row>
    <row r="13" spans="1:3">
      <c r="A13" s="2" t="s">
        <v>23</v>
      </c>
      <c r="B13" s="6">
        <v>48553</v>
      </c>
      <c r="C13" s="4"/>
    </row>
    <row r="14" spans="1:3">
      <c r="A14" s="2" t="s">
        <v>256</v>
      </c>
      <c r="B14" s="6">
        <v>8440</v>
      </c>
      <c r="C14" s="4"/>
    </row>
    <row r="15" spans="1:3">
      <c r="A15" s="2" t="s">
        <v>257</v>
      </c>
      <c r="B15" s="6">
        <v>30196</v>
      </c>
      <c r="C15" s="4"/>
    </row>
    <row r="16" spans="1:3" ht="30">
      <c r="A16" s="2" t="s">
        <v>40</v>
      </c>
      <c r="B16" s="8">
        <v>87189</v>
      </c>
      <c r="C16"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90">
      <c r="A1" s="1" t="s">
        <v>948</v>
      </c>
      <c r="B1" s="7" t="s">
        <v>2</v>
      </c>
    </row>
    <row r="2" spans="1:2" ht="30">
      <c r="A2" s="1" t="s">
        <v>20</v>
      </c>
      <c r="B2" s="7"/>
    </row>
    <row r="3" spans="1:2">
      <c r="A3" s="2" t="s">
        <v>949</v>
      </c>
      <c r="B3" s="4"/>
    </row>
    <row r="4" spans="1:2" ht="30">
      <c r="A4" s="3" t="s">
        <v>950</v>
      </c>
      <c r="B4" s="4"/>
    </row>
    <row r="5" spans="1:2">
      <c r="A5" s="2" t="s">
        <v>261</v>
      </c>
      <c r="B5" s="8">
        <v>30226</v>
      </c>
    </row>
    <row r="6" spans="1:2">
      <c r="A6" s="2" t="s">
        <v>262</v>
      </c>
      <c r="B6" s="4">
        <v>331</v>
      </c>
    </row>
    <row r="7" spans="1:2">
      <c r="A7" s="2" t="s">
        <v>263</v>
      </c>
      <c r="B7" s="4">
        <v>-361</v>
      </c>
    </row>
    <row r="8" spans="1:2">
      <c r="A8" s="2" t="s">
        <v>265</v>
      </c>
      <c r="B8" s="8">
        <v>3019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951</v>
      </c>
      <c r="B1" s="7" t="s">
        <v>2</v>
      </c>
    </row>
    <row r="2" spans="1:2" ht="30">
      <c r="A2" s="1" t="s">
        <v>20</v>
      </c>
      <c r="B2" s="7"/>
    </row>
    <row r="3" spans="1:2">
      <c r="A3" s="2" t="s">
        <v>949</v>
      </c>
      <c r="B3" s="4"/>
    </row>
    <row r="4" spans="1:2" ht="30">
      <c r="A4" s="3" t="s">
        <v>950</v>
      </c>
      <c r="B4" s="4"/>
    </row>
    <row r="5" spans="1:2">
      <c r="A5" s="2" t="s">
        <v>952</v>
      </c>
      <c r="B5" s="8">
        <v>605</v>
      </c>
    </row>
    <row r="6" spans="1:2" ht="30">
      <c r="A6" s="2" t="s">
        <v>953</v>
      </c>
      <c r="B6" s="6">
        <v>16900</v>
      </c>
    </row>
    <row r="7" spans="1:2" ht="30">
      <c r="A7" s="2" t="s">
        <v>954</v>
      </c>
      <c r="B7" s="6">
        <v>6780</v>
      </c>
    </row>
    <row r="8" spans="1:2" ht="30">
      <c r="A8" s="2" t="s">
        <v>955</v>
      </c>
      <c r="B8" s="6">
        <v>5941</v>
      </c>
    </row>
    <row r="9" spans="1:2" ht="30">
      <c r="A9" s="2" t="s">
        <v>956</v>
      </c>
      <c r="B9" s="6">
        <v>30226</v>
      </c>
    </row>
    <row r="10" spans="1:2">
      <c r="A10" s="2" t="s">
        <v>957</v>
      </c>
      <c r="B10" s="4">
        <v>609</v>
      </c>
    </row>
    <row r="11" spans="1:2">
      <c r="A11" s="2" t="s">
        <v>958</v>
      </c>
      <c r="B11" s="6">
        <v>17069</v>
      </c>
    </row>
    <row r="12" spans="1:2" ht="30">
      <c r="A12" s="2" t="s">
        <v>959</v>
      </c>
      <c r="B12" s="6">
        <v>6755</v>
      </c>
    </row>
    <row r="13" spans="1:2">
      <c r="A13" s="2" t="s">
        <v>960</v>
      </c>
      <c r="B13" s="6">
        <v>5763</v>
      </c>
    </row>
    <row r="14" spans="1:2" ht="30">
      <c r="A14" s="2" t="s">
        <v>961</v>
      </c>
      <c r="B14" s="8">
        <v>3019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962</v>
      </c>
      <c r="B1" s="1" t="s">
        <v>1</v>
      </c>
    </row>
    <row r="2" spans="1:2">
      <c r="A2" s="1" t="s">
        <v>963</v>
      </c>
      <c r="B2" s="1" t="s">
        <v>2</v>
      </c>
    </row>
    <row r="3" spans="1:2" ht="45">
      <c r="A3" s="2" t="s">
        <v>964</v>
      </c>
      <c r="B3" s="4"/>
    </row>
    <row r="4" spans="1:2" ht="30">
      <c r="A4" s="3" t="s">
        <v>965</v>
      </c>
      <c r="B4" s="4"/>
    </row>
    <row r="5" spans="1:2" ht="30">
      <c r="A5" s="2" t="s">
        <v>966</v>
      </c>
      <c r="B5" s="9">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67</v>
      </c>
      <c r="B1" s="7" t="s">
        <v>2</v>
      </c>
      <c r="C1" s="7" t="s">
        <v>21</v>
      </c>
    </row>
    <row r="2" spans="1:3" ht="30">
      <c r="A2" s="1" t="s">
        <v>20</v>
      </c>
      <c r="B2" s="7"/>
      <c r="C2" s="7"/>
    </row>
    <row r="3" spans="1:3">
      <c r="A3" s="3" t="s">
        <v>924</v>
      </c>
      <c r="B3" s="4"/>
      <c r="C3" s="4"/>
    </row>
    <row r="4" spans="1:3">
      <c r="A4" s="2" t="s">
        <v>283</v>
      </c>
      <c r="B4" s="8">
        <v>343469</v>
      </c>
      <c r="C4" s="8">
        <v>360989</v>
      </c>
    </row>
    <row r="5" spans="1:3">
      <c r="A5" s="2" t="s">
        <v>358</v>
      </c>
      <c r="B5" s="6">
        <v>-22125</v>
      </c>
      <c r="C5" s="6">
        <v>-23791</v>
      </c>
    </row>
    <row r="6" spans="1:3" ht="30">
      <c r="A6" s="2" t="s">
        <v>968</v>
      </c>
      <c r="B6" s="6">
        <v>321344</v>
      </c>
      <c r="C6" s="6">
        <v>337198</v>
      </c>
    </row>
    <row r="7" spans="1:3">
      <c r="A7" s="2" t="s">
        <v>969</v>
      </c>
      <c r="B7" s="4"/>
      <c r="C7" s="4"/>
    </row>
    <row r="8" spans="1:3">
      <c r="A8" s="3" t="s">
        <v>924</v>
      </c>
      <c r="B8" s="4"/>
      <c r="C8" s="4"/>
    </row>
    <row r="9" spans="1:3">
      <c r="A9" s="2" t="s">
        <v>283</v>
      </c>
      <c r="B9" s="6">
        <v>251500</v>
      </c>
      <c r="C9" s="6">
        <v>252000</v>
      </c>
    </row>
    <row r="10" spans="1:3">
      <c r="A10" s="2" t="s">
        <v>970</v>
      </c>
      <c r="B10" s="4"/>
      <c r="C10" s="4"/>
    </row>
    <row r="11" spans="1:3">
      <c r="A11" s="3" t="s">
        <v>924</v>
      </c>
      <c r="B11" s="4"/>
      <c r="C11" s="4"/>
    </row>
    <row r="12" spans="1:3">
      <c r="A12" s="2" t="s">
        <v>283</v>
      </c>
      <c r="B12" s="6">
        <v>90000</v>
      </c>
      <c r="C12" s="6">
        <v>103500</v>
      </c>
    </row>
    <row r="13" spans="1:3">
      <c r="A13" s="2" t="s">
        <v>971</v>
      </c>
      <c r="B13" s="4"/>
      <c r="C13" s="4"/>
    </row>
    <row r="14" spans="1:3">
      <c r="A14" s="3" t="s">
        <v>924</v>
      </c>
      <c r="B14" s="4"/>
      <c r="C14" s="4"/>
    </row>
    <row r="15" spans="1:3">
      <c r="A15" s="2" t="s">
        <v>283</v>
      </c>
      <c r="B15" s="6">
        <v>9567</v>
      </c>
      <c r="C15" s="6">
        <v>13926</v>
      </c>
    </row>
    <row r="16" spans="1:3">
      <c r="A16" s="2" t="s">
        <v>27</v>
      </c>
      <c r="B16" s="4"/>
      <c r="C16" s="4"/>
    </row>
    <row r="17" spans="1:3">
      <c r="A17" s="3" t="s">
        <v>924</v>
      </c>
      <c r="B17" s="4"/>
      <c r="C17" s="4"/>
    </row>
    <row r="18" spans="1:3">
      <c r="A18" s="2" t="s">
        <v>283</v>
      </c>
      <c r="B18" s="6">
        <v>1324</v>
      </c>
      <c r="C18" s="6">
        <v>1654</v>
      </c>
    </row>
    <row r="19" spans="1:3">
      <c r="A19" s="2" t="s">
        <v>972</v>
      </c>
      <c r="B19" s="4"/>
      <c r="C19" s="4"/>
    </row>
    <row r="20" spans="1:3">
      <c r="A20" s="3" t="s">
        <v>924</v>
      </c>
      <c r="B20" s="4"/>
      <c r="C20" s="4"/>
    </row>
    <row r="21" spans="1:3">
      <c r="A21" s="2" t="s">
        <v>283</v>
      </c>
      <c r="B21" s="8">
        <v>-8922</v>
      </c>
      <c r="C21" s="8">
        <v>-100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973</v>
      </c>
      <c r="B1" s="7" t="s">
        <v>91</v>
      </c>
      <c r="C1" s="7"/>
      <c r="D1" s="7" t="s">
        <v>1</v>
      </c>
      <c r="E1" s="7"/>
    </row>
    <row r="2" spans="1:5">
      <c r="A2" s="7"/>
      <c r="B2" s="1" t="s">
        <v>2</v>
      </c>
      <c r="C2" s="1" t="s">
        <v>92</v>
      </c>
      <c r="D2" s="1" t="s">
        <v>2</v>
      </c>
      <c r="E2" s="1" t="s">
        <v>92</v>
      </c>
    </row>
    <row r="3" spans="1:5">
      <c r="A3" s="3" t="s">
        <v>974</v>
      </c>
      <c r="B3" s="4"/>
      <c r="C3" s="4"/>
      <c r="D3" s="4"/>
      <c r="E3" s="4"/>
    </row>
    <row r="4" spans="1:5">
      <c r="A4" s="2" t="s">
        <v>106</v>
      </c>
      <c r="B4" s="8">
        <v>0</v>
      </c>
      <c r="C4" s="8">
        <v>0</v>
      </c>
      <c r="D4" s="8">
        <v>-64000</v>
      </c>
      <c r="E4" s="8">
        <v>0</v>
      </c>
    </row>
    <row r="5" spans="1:5" ht="30">
      <c r="A5" s="2" t="s">
        <v>975</v>
      </c>
      <c r="B5" s="4"/>
      <c r="C5" s="4"/>
      <c r="D5" s="6">
        <v>2700000</v>
      </c>
      <c r="E5" s="4"/>
    </row>
    <row r="6" spans="1:5" ht="30">
      <c r="A6" s="2" t="s">
        <v>976</v>
      </c>
      <c r="B6" s="4"/>
      <c r="C6" s="4"/>
      <c r="D6" s="6">
        <v>2500000</v>
      </c>
      <c r="E6" s="4"/>
    </row>
    <row r="7" spans="1:5">
      <c r="A7" s="2" t="s">
        <v>977</v>
      </c>
      <c r="B7" s="4"/>
      <c r="C7" s="4"/>
      <c r="D7" s="4"/>
      <c r="E7" s="4"/>
    </row>
    <row r="8" spans="1:5">
      <c r="A8" s="3" t="s">
        <v>974</v>
      </c>
      <c r="B8" s="4"/>
      <c r="C8" s="4"/>
      <c r="D8" s="4"/>
      <c r="E8" s="4"/>
    </row>
    <row r="9" spans="1:5" ht="30">
      <c r="A9" s="2" t="s">
        <v>978</v>
      </c>
      <c r="B9" s="6">
        <v>25000000</v>
      </c>
      <c r="C9" s="4"/>
      <c r="D9" s="6">
        <v>25000000</v>
      </c>
      <c r="E9" s="4"/>
    </row>
    <row r="10" spans="1:5">
      <c r="A10" s="2" t="s">
        <v>969</v>
      </c>
      <c r="B10" s="4"/>
      <c r="C10" s="4"/>
      <c r="D10" s="4"/>
      <c r="E10" s="4"/>
    </row>
    <row r="11" spans="1:5">
      <c r="A11" s="3" t="s">
        <v>924</v>
      </c>
      <c r="B11" s="4"/>
      <c r="C11" s="4"/>
      <c r="D11" s="4"/>
      <c r="E11" s="4"/>
    </row>
    <row r="12" spans="1:5">
      <c r="A12" s="2" t="s">
        <v>979</v>
      </c>
      <c r="B12" s="139">
        <v>0.1075</v>
      </c>
      <c r="C12" s="4"/>
      <c r="D12" s="139">
        <v>0.1075</v>
      </c>
      <c r="E12" s="4"/>
    </row>
    <row r="13" spans="1:5">
      <c r="A13" s="3" t="s">
        <v>974</v>
      </c>
      <c r="B13" s="4"/>
      <c r="C13" s="4"/>
      <c r="D13" s="4"/>
      <c r="E13" s="4"/>
    </row>
    <row r="14" spans="1:5">
      <c r="A14" s="2" t="s">
        <v>980</v>
      </c>
      <c r="B14" s="4"/>
      <c r="C14" s="4"/>
      <c r="D14" s="6">
        <v>500000</v>
      </c>
      <c r="E14" s="4"/>
    </row>
    <row r="15" spans="1:5">
      <c r="A15" s="2" t="s">
        <v>981</v>
      </c>
      <c r="B15" s="4"/>
      <c r="C15" s="4"/>
      <c r="D15" s="6">
        <v>500000</v>
      </c>
      <c r="E15" s="4"/>
    </row>
    <row r="16" spans="1:5">
      <c r="A16" s="2" t="s">
        <v>106</v>
      </c>
      <c r="B16" s="4"/>
      <c r="C16" s="4"/>
      <c r="D16" s="6">
        <v>100000</v>
      </c>
      <c r="E16" s="4"/>
    </row>
    <row r="17" spans="1:5" ht="30">
      <c r="A17" s="2" t="s">
        <v>982</v>
      </c>
      <c r="B17" s="4"/>
      <c r="C17" s="4"/>
      <c r="D17" s="4"/>
      <c r="E17" s="4"/>
    </row>
    <row r="18" spans="1:5">
      <c r="A18" s="3" t="s">
        <v>974</v>
      </c>
      <c r="B18" s="4"/>
      <c r="C18" s="4"/>
      <c r="D18" s="4"/>
      <c r="E18" s="4"/>
    </row>
    <row r="19" spans="1:5">
      <c r="A19" s="2" t="s">
        <v>983</v>
      </c>
      <c r="B19" s="8">
        <v>200000</v>
      </c>
      <c r="C19" s="4"/>
      <c r="D19" s="4"/>
      <c r="E19"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91</v>
      </c>
      <c r="C1" s="7"/>
      <c r="D1" s="7" t="s">
        <v>1</v>
      </c>
      <c r="E1" s="7"/>
    </row>
    <row r="2" spans="1:5" ht="30">
      <c r="A2" s="1" t="s">
        <v>20</v>
      </c>
      <c r="B2" s="1" t="s">
        <v>2</v>
      </c>
      <c r="C2" s="1" t="s">
        <v>92</v>
      </c>
      <c r="D2" s="1" t="s">
        <v>2</v>
      </c>
      <c r="E2" s="1" t="s">
        <v>92</v>
      </c>
    </row>
    <row r="3" spans="1:5">
      <c r="A3" s="2" t="s">
        <v>294</v>
      </c>
      <c r="B3" s="4"/>
      <c r="C3" s="4"/>
      <c r="D3" s="4"/>
      <c r="E3" s="4"/>
    </row>
    <row r="4" spans="1:5" ht="30">
      <c r="A4" s="3" t="s">
        <v>299</v>
      </c>
      <c r="B4" s="4"/>
      <c r="C4" s="4"/>
      <c r="D4" s="4"/>
      <c r="E4" s="4"/>
    </row>
    <row r="5" spans="1:5">
      <c r="A5" s="2" t="s">
        <v>300</v>
      </c>
      <c r="B5" s="8">
        <v>1109</v>
      </c>
      <c r="C5" s="8">
        <v>1061</v>
      </c>
      <c r="D5" s="8">
        <v>3327</v>
      </c>
      <c r="E5" s="8">
        <v>2602</v>
      </c>
    </row>
    <row r="6" spans="1:5">
      <c r="A6" s="2" t="s">
        <v>301</v>
      </c>
      <c r="B6" s="6">
        <v>3035</v>
      </c>
      <c r="C6" s="6">
        <v>3057</v>
      </c>
      <c r="D6" s="6">
        <v>9104</v>
      </c>
      <c r="E6" s="6">
        <v>9226</v>
      </c>
    </row>
    <row r="7" spans="1:5">
      <c r="A7" s="2" t="s">
        <v>302</v>
      </c>
      <c r="B7" s="6">
        <v>1001</v>
      </c>
      <c r="C7" s="4">
        <v>643</v>
      </c>
      <c r="D7" s="6">
        <v>3004</v>
      </c>
      <c r="E7" s="6">
        <v>1929</v>
      </c>
    </row>
    <row r="8" spans="1:5">
      <c r="A8" s="2" t="s">
        <v>303</v>
      </c>
      <c r="B8" s="8">
        <v>5145</v>
      </c>
      <c r="C8" s="8">
        <v>4761</v>
      </c>
      <c r="D8" s="8">
        <v>15435</v>
      </c>
      <c r="E8" s="8">
        <v>1375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91</v>
      </c>
      <c r="C1" s="7"/>
      <c r="D1" s="7" t="s">
        <v>1</v>
      </c>
      <c r="E1" s="7"/>
    </row>
    <row r="2" spans="1:5" ht="30">
      <c r="A2" s="1" t="s">
        <v>20</v>
      </c>
      <c r="B2" s="1" t="s">
        <v>2</v>
      </c>
      <c r="C2" s="1" t="s">
        <v>92</v>
      </c>
      <c r="D2" s="1" t="s">
        <v>2</v>
      </c>
      <c r="E2" s="1" t="s">
        <v>92</v>
      </c>
    </row>
    <row r="3" spans="1:5" ht="45">
      <c r="A3" s="3" t="s">
        <v>986</v>
      </c>
      <c r="B3" s="4"/>
      <c r="C3" s="4"/>
      <c r="D3" s="4"/>
      <c r="E3" s="4"/>
    </row>
    <row r="4" spans="1:5">
      <c r="A4" s="2" t="s">
        <v>303</v>
      </c>
      <c r="B4" s="8">
        <v>5145</v>
      </c>
      <c r="C4" s="8">
        <v>4761</v>
      </c>
      <c r="D4" s="8">
        <v>15435</v>
      </c>
      <c r="E4" s="8">
        <v>13757</v>
      </c>
    </row>
    <row r="5" spans="1:5">
      <c r="A5" s="2" t="s">
        <v>987</v>
      </c>
      <c r="B5" s="4"/>
      <c r="C5" s="4"/>
      <c r="D5" s="4"/>
      <c r="E5" s="4"/>
    </row>
    <row r="6" spans="1:5" ht="45">
      <c r="A6" s="3" t="s">
        <v>986</v>
      </c>
      <c r="B6" s="4"/>
      <c r="C6" s="4"/>
      <c r="D6" s="4"/>
      <c r="E6" s="4"/>
    </row>
    <row r="7" spans="1:5">
      <c r="A7" s="2" t="s">
        <v>303</v>
      </c>
      <c r="B7" s="6">
        <v>3119</v>
      </c>
      <c r="C7" s="6">
        <v>2828</v>
      </c>
      <c r="D7" s="6">
        <v>9356</v>
      </c>
      <c r="E7" s="6">
        <v>8485</v>
      </c>
    </row>
    <row r="8" spans="1:5">
      <c r="A8" s="2" t="s">
        <v>988</v>
      </c>
      <c r="B8" s="4"/>
      <c r="C8" s="4"/>
      <c r="D8" s="4"/>
      <c r="E8" s="4"/>
    </row>
    <row r="9" spans="1:5" ht="45">
      <c r="A9" s="3" t="s">
        <v>986</v>
      </c>
      <c r="B9" s="4"/>
      <c r="C9" s="4"/>
      <c r="D9" s="4"/>
      <c r="E9" s="4"/>
    </row>
    <row r="10" spans="1:5">
      <c r="A10" s="2" t="s">
        <v>303</v>
      </c>
      <c r="B10" s="8">
        <v>2026</v>
      </c>
      <c r="C10" s="8">
        <v>1933</v>
      </c>
      <c r="D10" s="8">
        <v>6079</v>
      </c>
      <c r="E10" s="8">
        <v>52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91</v>
      </c>
      <c r="C1" s="7"/>
      <c r="D1" s="7" t="s">
        <v>1</v>
      </c>
      <c r="E1" s="7"/>
    </row>
    <row r="2" spans="1:5" ht="30">
      <c r="A2" s="1" t="s">
        <v>20</v>
      </c>
      <c r="B2" s="1" t="s">
        <v>2</v>
      </c>
      <c r="C2" s="1" t="s">
        <v>92</v>
      </c>
      <c r="D2" s="1" t="s">
        <v>2</v>
      </c>
      <c r="E2" s="1" t="s">
        <v>92</v>
      </c>
    </row>
    <row r="3" spans="1:5" ht="30">
      <c r="A3" s="3" t="s">
        <v>124</v>
      </c>
      <c r="B3" s="4"/>
      <c r="C3" s="4"/>
      <c r="D3" s="4"/>
      <c r="E3" s="4"/>
    </row>
    <row r="4" spans="1:5">
      <c r="A4" s="2" t="s">
        <v>112</v>
      </c>
      <c r="B4" s="8">
        <v>-1013</v>
      </c>
      <c r="C4" s="8">
        <v>5351</v>
      </c>
      <c r="D4" s="8">
        <v>-2884</v>
      </c>
      <c r="E4" s="8">
        <v>-8516</v>
      </c>
    </row>
    <row r="5" spans="1:5">
      <c r="A5" s="3" t="s">
        <v>125</v>
      </c>
      <c r="B5" s="4"/>
      <c r="C5" s="4"/>
      <c r="D5" s="4"/>
      <c r="E5" s="4"/>
    </row>
    <row r="6" spans="1:5" ht="30">
      <c r="A6" s="2" t="s">
        <v>126</v>
      </c>
      <c r="B6" s="4">
        <v>872</v>
      </c>
      <c r="C6" s="4">
        <v>729</v>
      </c>
      <c r="D6" s="6">
        <v>2617</v>
      </c>
      <c r="E6" s="6">
        <v>2187</v>
      </c>
    </row>
    <row r="7" spans="1:5" ht="60">
      <c r="A7" s="2" t="s">
        <v>127</v>
      </c>
      <c r="B7" s="6">
        <v>1002</v>
      </c>
      <c r="C7" s="4">
        <v>643</v>
      </c>
      <c r="D7" s="6">
        <v>3004</v>
      </c>
      <c r="E7" s="6">
        <v>1929</v>
      </c>
    </row>
    <row r="8" spans="1:5" ht="30">
      <c r="A8" s="2" t="s">
        <v>128</v>
      </c>
      <c r="B8" s="4">
        <v>0</v>
      </c>
      <c r="C8" s="4">
        <v>-521</v>
      </c>
      <c r="D8" s="4">
        <v>0</v>
      </c>
      <c r="E8" s="6">
        <v>-1496</v>
      </c>
    </row>
    <row r="9" spans="1:5" ht="30">
      <c r="A9" s="2" t="s">
        <v>129</v>
      </c>
      <c r="B9" s="4">
        <v>-16</v>
      </c>
      <c r="C9" s="4">
        <v>-25</v>
      </c>
      <c r="D9" s="4">
        <v>-55</v>
      </c>
      <c r="E9" s="4">
        <v>-248</v>
      </c>
    </row>
    <row r="10" spans="1:5">
      <c r="A10" s="2" t="s">
        <v>130</v>
      </c>
      <c r="B10" s="6">
        <v>1858</v>
      </c>
      <c r="C10" s="4">
        <v>826</v>
      </c>
      <c r="D10" s="6">
        <v>5566</v>
      </c>
      <c r="E10" s="6">
        <v>2372</v>
      </c>
    </row>
    <row r="11" spans="1:5" ht="30">
      <c r="A11" s="2" t="s">
        <v>131</v>
      </c>
      <c r="B11" s="8">
        <v>845</v>
      </c>
      <c r="C11" s="8">
        <v>6177</v>
      </c>
      <c r="D11" s="8">
        <v>2682</v>
      </c>
      <c r="E11" s="8">
        <v>-61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91</v>
      </c>
      <c r="C1" s="7"/>
      <c r="D1" s="7" t="s">
        <v>1</v>
      </c>
      <c r="E1" s="7"/>
    </row>
    <row r="2" spans="1:5" ht="30">
      <c r="A2" s="1" t="s">
        <v>20</v>
      </c>
      <c r="B2" s="1" t="s">
        <v>2</v>
      </c>
      <c r="C2" s="1" t="s">
        <v>92</v>
      </c>
      <c r="D2" s="1" t="s">
        <v>2</v>
      </c>
      <c r="E2" s="1" t="s">
        <v>92</v>
      </c>
    </row>
    <row r="3" spans="1:5">
      <c r="A3" s="2" t="s">
        <v>294</v>
      </c>
      <c r="B3" s="4"/>
      <c r="C3" s="4"/>
      <c r="D3" s="4"/>
      <c r="E3" s="4"/>
    </row>
    <row r="4" spans="1:5" ht="30">
      <c r="A4" s="3" t="s">
        <v>299</v>
      </c>
      <c r="B4" s="4"/>
      <c r="C4" s="4"/>
      <c r="D4" s="4"/>
      <c r="E4" s="4"/>
    </row>
    <row r="5" spans="1:5">
      <c r="A5" s="2" t="s">
        <v>300</v>
      </c>
      <c r="B5" s="8">
        <v>587</v>
      </c>
      <c r="C5" s="8">
        <v>576</v>
      </c>
      <c r="D5" s="8">
        <v>1760</v>
      </c>
      <c r="E5" s="8">
        <v>1606</v>
      </c>
    </row>
    <row r="6" spans="1:5">
      <c r="A6" s="2" t="s">
        <v>301</v>
      </c>
      <c r="B6" s="6">
        <v>1590</v>
      </c>
      <c r="C6" s="6">
        <v>1669</v>
      </c>
      <c r="D6" s="6">
        <v>4771</v>
      </c>
      <c r="E6" s="6">
        <v>4816</v>
      </c>
    </row>
    <row r="7" spans="1:5">
      <c r="A7" s="2" t="s">
        <v>311</v>
      </c>
      <c r="B7" s="6">
        <v>-2192</v>
      </c>
      <c r="C7" s="6">
        <v>-2164</v>
      </c>
      <c r="D7" s="6">
        <v>-6577</v>
      </c>
      <c r="E7" s="6">
        <v>-6243</v>
      </c>
    </row>
    <row r="8" spans="1:5">
      <c r="A8" s="2" t="s">
        <v>302</v>
      </c>
      <c r="B8" s="4">
        <v>872</v>
      </c>
      <c r="C8" s="4">
        <v>729</v>
      </c>
      <c r="D8" s="6">
        <v>2617</v>
      </c>
      <c r="E8" s="6">
        <v>2187</v>
      </c>
    </row>
    <row r="9" spans="1:5">
      <c r="A9" s="2" t="s">
        <v>303</v>
      </c>
      <c r="B9" s="8">
        <v>857</v>
      </c>
      <c r="C9" s="8">
        <v>810</v>
      </c>
      <c r="D9" s="8">
        <v>2571</v>
      </c>
      <c r="E9" s="8">
        <v>236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90</v>
      </c>
      <c r="B1" s="7" t="s">
        <v>2</v>
      </c>
    </row>
    <row r="2" spans="1:2">
      <c r="A2" s="1" t="s">
        <v>963</v>
      </c>
      <c r="B2" s="7"/>
    </row>
    <row r="3" spans="1:2">
      <c r="A3" s="2" t="s">
        <v>308</v>
      </c>
      <c r="B3" s="4"/>
    </row>
    <row r="4" spans="1:2" ht="30">
      <c r="A4" s="3" t="s">
        <v>991</v>
      </c>
      <c r="B4" s="4"/>
    </row>
    <row r="5" spans="1:2" ht="30">
      <c r="A5" s="2" t="s">
        <v>992</v>
      </c>
      <c r="B5" s="9">
        <v>0.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91</v>
      </c>
      <c r="C1" s="7"/>
      <c r="D1" s="7" t="s">
        <v>1</v>
      </c>
      <c r="E1" s="7"/>
    </row>
    <row r="2" spans="1:5" ht="30">
      <c r="A2" s="1" t="s">
        <v>20</v>
      </c>
      <c r="B2" s="1" t="s">
        <v>2</v>
      </c>
      <c r="C2" s="1" t="s">
        <v>92</v>
      </c>
      <c r="D2" s="1" t="s">
        <v>2</v>
      </c>
      <c r="E2" s="1" t="s">
        <v>92</v>
      </c>
    </row>
    <row r="3" spans="1:5" ht="30">
      <c r="A3" s="3" t="s">
        <v>320</v>
      </c>
      <c r="B3" s="4"/>
      <c r="C3" s="4"/>
      <c r="D3" s="4"/>
      <c r="E3" s="4"/>
    </row>
    <row r="4" spans="1:5">
      <c r="A4" s="2" t="s">
        <v>322</v>
      </c>
      <c r="B4" s="8">
        <v>3179</v>
      </c>
      <c r="C4" s="8">
        <v>2850</v>
      </c>
      <c r="D4" s="8">
        <v>9446</v>
      </c>
      <c r="E4" s="8">
        <v>8526</v>
      </c>
    </row>
    <row r="5" spans="1:5">
      <c r="A5" s="2" t="s">
        <v>323</v>
      </c>
      <c r="B5" s="4">
        <v>576</v>
      </c>
      <c r="C5" s="4">
        <v>561</v>
      </c>
      <c r="D5" s="6">
        <v>1727</v>
      </c>
      <c r="E5" s="6">
        <v>1682</v>
      </c>
    </row>
    <row r="6" spans="1:5">
      <c r="A6" s="2" t="s">
        <v>994</v>
      </c>
      <c r="B6" s="4">
        <v>99</v>
      </c>
      <c r="C6" s="4">
        <v>121</v>
      </c>
      <c r="D6" s="4">
        <v>331</v>
      </c>
      <c r="E6" s="4">
        <v>382</v>
      </c>
    </row>
    <row r="7" spans="1:5">
      <c r="A7" s="2" t="s">
        <v>325</v>
      </c>
      <c r="B7" s="4">
        <v>203</v>
      </c>
      <c r="C7" s="4">
        <v>349</v>
      </c>
      <c r="D7" s="4">
        <v>-387</v>
      </c>
      <c r="E7" s="6">
        <v>1153</v>
      </c>
    </row>
    <row r="8" spans="1:5">
      <c r="A8" s="2" t="s">
        <v>134</v>
      </c>
      <c r="B8" s="8">
        <v>4057</v>
      </c>
      <c r="C8" s="8">
        <v>3881</v>
      </c>
      <c r="D8" s="8">
        <v>11117</v>
      </c>
      <c r="E8" s="8">
        <v>1174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20">
      <c r="A1" s="1" t="s">
        <v>995</v>
      </c>
      <c r="B1" s="7" t="s">
        <v>2</v>
      </c>
      <c r="C1" s="7" t="s">
        <v>21</v>
      </c>
      <c r="D1" s="7" t="s">
        <v>92</v>
      </c>
      <c r="E1" s="7" t="s">
        <v>996</v>
      </c>
    </row>
    <row r="2" spans="1:5" ht="30">
      <c r="A2" s="1" t="s">
        <v>20</v>
      </c>
      <c r="B2" s="7"/>
      <c r="C2" s="7"/>
      <c r="D2" s="7"/>
      <c r="E2" s="7"/>
    </row>
    <row r="3" spans="1:5" ht="30">
      <c r="A3" s="3" t="s">
        <v>997</v>
      </c>
      <c r="B3" s="4"/>
      <c r="C3" s="4"/>
      <c r="D3" s="4"/>
      <c r="E3" s="4"/>
    </row>
    <row r="4" spans="1:5">
      <c r="A4" s="2" t="s">
        <v>998</v>
      </c>
      <c r="B4" s="8">
        <v>263201</v>
      </c>
      <c r="C4" s="8">
        <v>263847</v>
      </c>
      <c r="D4" s="8">
        <v>264644</v>
      </c>
      <c r="E4" s="8">
        <v>247478</v>
      </c>
    </row>
    <row r="5" spans="1:5" ht="30">
      <c r="A5" s="2" t="s">
        <v>999</v>
      </c>
      <c r="B5" s="6">
        <v>91909</v>
      </c>
      <c r="C5" s="4"/>
      <c r="D5" s="4"/>
      <c r="E5" s="4"/>
    </row>
    <row r="6" spans="1:5">
      <c r="A6" s="2" t="s">
        <v>39</v>
      </c>
      <c r="B6" s="6">
        <v>74403</v>
      </c>
      <c r="C6" s="6">
        <v>72718</v>
      </c>
      <c r="D6" s="4"/>
      <c r="E6" s="4"/>
    </row>
    <row r="7" spans="1:5">
      <c r="A7" s="2" t="s">
        <v>243</v>
      </c>
      <c r="B7" s="4"/>
      <c r="C7" s="4"/>
      <c r="D7" s="4"/>
      <c r="E7" s="4"/>
    </row>
    <row r="8" spans="1:5" ht="30">
      <c r="A8" s="3" t="s">
        <v>997</v>
      </c>
      <c r="B8" s="4"/>
      <c r="C8" s="4"/>
      <c r="D8" s="4"/>
      <c r="E8" s="4"/>
    </row>
    <row r="9" spans="1:5">
      <c r="A9" s="2" t="s">
        <v>998</v>
      </c>
      <c r="B9" s="6">
        <v>120510</v>
      </c>
      <c r="C9" s="4"/>
      <c r="D9" s="4"/>
      <c r="E9" s="4"/>
    </row>
    <row r="10" spans="1:5" ht="30">
      <c r="A10" s="2" t="s">
        <v>999</v>
      </c>
      <c r="B10" s="6">
        <v>18564</v>
      </c>
      <c r="C10" s="4"/>
      <c r="D10" s="4"/>
      <c r="E10" s="4"/>
    </row>
    <row r="11" spans="1:5">
      <c r="A11" s="2" t="s">
        <v>39</v>
      </c>
      <c r="B11" s="6">
        <v>74403</v>
      </c>
      <c r="C11" s="4"/>
      <c r="D11" s="4"/>
      <c r="E11" s="4"/>
    </row>
    <row r="12" spans="1:5">
      <c r="A12" s="2" t="s">
        <v>1000</v>
      </c>
      <c r="B12" s="4"/>
      <c r="C12" s="4"/>
      <c r="D12" s="4"/>
      <c r="E12" s="4"/>
    </row>
    <row r="13" spans="1:5" ht="30">
      <c r="A13" s="3" t="s">
        <v>997</v>
      </c>
      <c r="B13" s="4"/>
      <c r="C13" s="4"/>
      <c r="D13" s="4"/>
      <c r="E13" s="4"/>
    </row>
    <row r="14" spans="1:5">
      <c r="A14" s="2" t="s">
        <v>998</v>
      </c>
      <c r="B14" s="6">
        <v>72927</v>
      </c>
      <c r="C14" s="4"/>
      <c r="D14" s="4"/>
      <c r="E14" s="4"/>
    </row>
    <row r="15" spans="1:5" ht="30">
      <c r="A15" s="2" t="s">
        <v>999</v>
      </c>
      <c r="B15" s="6">
        <v>72927</v>
      </c>
      <c r="C15" s="4"/>
      <c r="D15" s="4"/>
      <c r="E15" s="4"/>
    </row>
    <row r="16" spans="1:5">
      <c r="A16" s="2" t="s">
        <v>39</v>
      </c>
      <c r="B16" s="4">
        <v>0</v>
      </c>
      <c r="C16" s="4"/>
      <c r="D16" s="4"/>
      <c r="E16" s="4"/>
    </row>
    <row r="17" spans="1:5">
      <c r="A17" s="2" t="s">
        <v>242</v>
      </c>
      <c r="B17" s="4"/>
      <c r="C17" s="4"/>
      <c r="D17" s="4"/>
      <c r="E17" s="4"/>
    </row>
    <row r="18" spans="1:5" ht="30">
      <c r="A18" s="3" t="s">
        <v>997</v>
      </c>
      <c r="B18" s="4"/>
      <c r="C18" s="4"/>
      <c r="D18" s="4"/>
      <c r="E18" s="4"/>
    </row>
    <row r="19" spans="1:5">
      <c r="A19" s="2" t="s">
        <v>998</v>
      </c>
      <c r="B19" s="6">
        <v>27717</v>
      </c>
      <c r="C19" s="4"/>
      <c r="D19" s="4"/>
      <c r="E19" s="4"/>
    </row>
    <row r="20" spans="1:5" ht="30">
      <c r="A20" s="2" t="s">
        <v>999</v>
      </c>
      <c r="B20" s="4">
        <v>418</v>
      </c>
      <c r="C20" s="4"/>
      <c r="D20" s="4"/>
      <c r="E20" s="4"/>
    </row>
    <row r="21" spans="1:5">
      <c r="A21" s="2" t="s">
        <v>39</v>
      </c>
      <c r="B21" s="4">
        <v>0</v>
      </c>
      <c r="C21" s="4"/>
      <c r="D21" s="4"/>
      <c r="E21" s="4"/>
    </row>
    <row r="22" spans="1:5">
      <c r="A22" s="2" t="s">
        <v>244</v>
      </c>
      <c r="B22" s="4"/>
      <c r="C22" s="4"/>
      <c r="D22" s="4"/>
      <c r="E22" s="4"/>
    </row>
    <row r="23" spans="1:5" ht="30">
      <c r="A23" s="3" t="s">
        <v>997</v>
      </c>
      <c r="B23" s="4"/>
      <c r="C23" s="4"/>
      <c r="D23" s="4"/>
      <c r="E23" s="4"/>
    </row>
    <row r="24" spans="1:5">
      <c r="A24" s="2" t="s">
        <v>998</v>
      </c>
      <c r="B24" s="6">
        <v>19046</v>
      </c>
      <c r="C24" s="4"/>
      <c r="D24" s="4"/>
      <c r="E24" s="4"/>
    </row>
    <row r="25" spans="1:5" ht="30">
      <c r="A25" s="2" t="s">
        <v>999</v>
      </c>
      <c r="B25" s="4">
        <v>0</v>
      </c>
      <c r="C25" s="4"/>
      <c r="D25" s="4"/>
      <c r="E25" s="4"/>
    </row>
    <row r="26" spans="1:5">
      <c r="A26" s="2" t="s">
        <v>39</v>
      </c>
      <c r="B26" s="4">
        <v>0</v>
      </c>
      <c r="C26" s="4"/>
      <c r="D26" s="4"/>
      <c r="E26" s="4"/>
    </row>
    <row r="27" spans="1:5">
      <c r="A27" s="2" t="s">
        <v>241</v>
      </c>
      <c r="B27" s="4"/>
      <c r="C27" s="4"/>
      <c r="D27" s="4"/>
      <c r="E27" s="4"/>
    </row>
    <row r="28" spans="1:5" ht="30">
      <c r="A28" s="3" t="s">
        <v>997</v>
      </c>
      <c r="B28" s="4"/>
      <c r="C28" s="4"/>
      <c r="D28" s="4"/>
      <c r="E28" s="4"/>
    </row>
    <row r="29" spans="1:5">
      <c r="A29" s="2" t="s">
        <v>998</v>
      </c>
      <c r="B29" s="6">
        <v>17022</v>
      </c>
      <c r="C29" s="4"/>
      <c r="D29" s="4"/>
      <c r="E29" s="4"/>
    </row>
    <row r="30" spans="1:5" ht="30">
      <c r="A30" s="2" t="s">
        <v>999</v>
      </c>
      <c r="B30" s="4">
        <v>0</v>
      </c>
      <c r="C30" s="4"/>
      <c r="D30" s="4"/>
      <c r="E30" s="4"/>
    </row>
    <row r="31" spans="1:5">
      <c r="A31" s="2" t="s">
        <v>39</v>
      </c>
      <c r="B31" s="4">
        <v>0</v>
      </c>
      <c r="C31" s="4"/>
      <c r="D31" s="4"/>
      <c r="E31" s="4"/>
    </row>
    <row r="32" spans="1:5">
      <c r="A32" s="2" t="s">
        <v>1001</v>
      </c>
      <c r="B32" s="4"/>
      <c r="C32" s="4"/>
      <c r="D32" s="4"/>
      <c r="E32" s="4"/>
    </row>
    <row r="33" spans="1:5" ht="30">
      <c r="A33" s="3" t="s">
        <v>997</v>
      </c>
      <c r="B33" s="4"/>
      <c r="C33" s="4"/>
      <c r="D33" s="4"/>
      <c r="E33" s="4"/>
    </row>
    <row r="34" spans="1:5">
      <c r="A34" s="2" t="s">
        <v>998</v>
      </c>
      <c r="B34" s="6">
        <v>5103</v>
      </c>
      <c r="C34" s="4"/>
      <c r="D34" s="4"/>
      <c r="E34" s="4"/>
    </row>
    <row r="35" spans="1:5" ht="30">
      <c r="A35" s="2" t="s">
        <v>999</v>
      </c>
      <c r="B35" s="4">
        <v>0</v>
      </c>
      <c r="C35" s="4"/>
      <c r="D35" s="4"/>
      <c r="E35" s="4"/>
    </row>
    <row r="36" spans="1:5">
      <c r="A36" s="2" t="s">
        <v>39</v>
      </c>
      <c r="B36" s="4">
        <v>0</v>
      </c>
      <c r="C36" s="4"/>
      <c r="D36" s="4"/>
      <c r="E36" s="4"/>
    </row>
    <row r="37" spans="1:5">
      <c r="A37" s="2" t="s">
        <v>1002</v>
      </c>
      <c r="B37" s="4"/>
      <c r="C37" s="4"/>
      <c r="D37" s="4"/>
      <c r="E37" s="4"/>
    </row>
    <row r="38" spans="1:5" ht="30">
      <c r="A38" s="3" t="s">
        <v>997</v>
      </c>
      <c r="B38" s="4"/>
      <c r="C38" s="4"/>
      <c r="D38" s="4"/>
      <c r="E38" s="4"/>
    </row>
    <row r="39" spans="1:5">
      <c r="A39" s="2" t="s">
        <v>998</v>
      </c>
      <c r="B39" s="4">
        <v>876</v>
      </c>
      <c r="C39" s="4"/>
      <c r="D39" s="4"/>
      <c r="E39" s="4"/>
    </row>
    <row r="40" spans="1:5" ht="30">
      <c r="A40" s="2" t="s">
        <v>999</v>
      </c>
      <c r="B40" s="4">
        <v>0</v>
      </c>
      <c r="C40" s="4"/>
      <c r="D40" s="4"/>
      <c r="E40" s="4"/>
    </row>
    <row r="41" spans="1:5">
      <c r="A41" s="2" t="s">
        <v>39</v>
      </c>
      <c r="B41" s="8">
        <v>0</v>
      </c>
      <c r="C41" s="4"/>
      <c r="D41" s="4"/>
      <c r="E4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7" t="s">
        <v>1</v>
      </c>
      <c r="C1" s="7"/>
      <c r="D1" s="1"/>
    </row>
    <row r="2" spans="1:4" ht="30">
      <c r="A2" s="1" t="s">
        <v>20</v>
      </c>
      <c r="B2" s="1" t="s">
        <v>2</v>
      </c>
      <c r="C2" s="1" t="s">
        <v>92</v>
      </c>
      <c r="D2" s="1" t="s">
        <v>21</v>
      </c>
    </row>
    <row r="3" spans="1:4" ht="30">
      <c r="A3" s="3" t="s">
        <v>328</v>
      </c>
      <c r="B3" s="4"/>
      <c r="C3" s="4"/>
      <c r="D3" s="4"/>
    </row>
    <row r="4" spans="1:4" ht="45">
      <c r="A4" s="2" t="s">
        <v>1004</v>
      </c>
      <c r="B4" s="8">
        <v>263847</v>
      </c>
      <c r="C4" s="8">
        <v>247478</v>
      </c>
      <c r="D4" s="4"/>
    </row>
    <row r="5" spans="1:4">
      <c r="A5" s="2" t="s">
        <v>350</v>
      </c>
      <c r="B5" s="6">
        <v>16426</v>
      </c>
      <c r="C5" s="6">
        <v>16360</v>
      </c>
      <c r="D5" s="4"/>
    </row>
    <row r="6" spans="1:4">
      <c r="A6" s="2" t="s">
        <v>351</v>
      </c>
      <c r="B6" s="6">
        <v>-17072</v>
      </c>
      <c r="C6" s="6">
        <v>-13814</v>
      </c>
      <c r="D6" s="4"/>
    </row>
    <row r="7" spans="1:4" ht="30">
      <c r="A7" s="2" t="s">
        <v>354</v>
      </c>
      <c r="B7" s="4">
        <v>0</v>
      </c>
      <c r="C7" s="6">
        <v>-4757</v>
      </c>
      <c r="D7" s="4"/>
    </row>
    <row r="8" spans="1:4">
      <c r="A8" s="2" t="s">
        <v>356</v>
      </c>
      <c r="B8" s="4">
        <v>0</v>
      </c>
      <c r="C8" s="6">
        <v>19377</v>
      </c>
      <c r="D8" s="4"/>
    </row>
    <row r="9" spans="1:4" ht="30">
      <c r="A9" s="2" t="s">
        <v>357</v>
      </c>
      <c r="B9" s="6">
        <v>263201</v>
      </c>
      <c r="C9" s="6">
        <v>264644</v>
      </c>
      <c r="D9" s="4"/>
    </row>
    <row r="10" spans="1:4">
      <c r="A10" s="2" t="s">
        <v>358</v>
      </c>
      <c r="B10" s="6">
        <v>-25038</v>
      </c>
      <c r="C10" s="6">
        <v>-18469</v>
      </c>
      <c r="D10" s="6">
        <v>-22238</v>
      </c>
    </row>
    <row r="11" spans="1:4" ht="30">
      <c r="A11" s="2" t="s">
        <v>62</v>
      </c>
      <c r="B11" s="8">
        <v>238163</v>
      </c>
      <c r="C11" s="8">
        <v>246175</v>
      </c>
      <c r="D11" s="8">
        <v>24160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90">
      <c r="A1" s="1" t="s">
        <v>1005</v>
      </c>
      <c r="B1" s="7" t="s">
        <v>2</v>
      </c>
      <c r="C1" s="7" t="s">
        <v>21</v>
      </c>
    </row>
    <row r="2" spans="1:3" ht="30">
      <c r="A2" s="1" t="s">
        <v>20</v>
      </c>
      <c r="B2" s="7"/>
      <c r="C2" s="7"/>
    </row>
    <row r="3" spans="1:3" ht="30">
      <c r="A3" s="3" t="s">
        <v>997</v>
      </c>
      <c r="B3" s="4"/>
      <c r="C3" s="4"/>
    </row>
    <row r="4" spans="1:3">
      <c r="A4" s="2" t="s">
        <v>39</v>
      </c>
      <c r="B4" s="8">
        <v>74403</v>
      </c>
      <c r="C4" s="8">
        <v>72718</v>
      </c>
    </row>
    <row r="5" spans="1:3">
      <c r="A5" s="2" t="s">
        <v>947</v>
      </c>
      <c r="B5" s="4"/>
      <c r="C5" s="4"/>
    </row>
    <row r="6" spans="1:3" ht="30">
      <c r="A6" s="3" t="s">
        <v>997</v>
      </c>
      <c r="B6" s="4"/>
      <c r="C6" s="4"/>
    </row>
    <row r="7" spans="1:3">
      <c r="A7" s="2" t="s">
        <v>39</v>
      </c>
      <c r="B7" s="6">
        <v>74403</v>
      </c>
      <c r="C7" s="4"/>
    </row>
    <row r="8" spans="1:3" ht="30">
      <c r="A8" s="2" t="s">
        <v>1006</v>
      </c>
      <c r="B8" s="4"/>
      <c r="C8" s="4"/>
    </row>
    <row r="9" spans="1:3" ht="30">
      <c r="A9" s="3" t="s">
        <v>997</v>
      </c>
      <c r="B9" s="4"/>
      <c r="C9" s="4"/>
    </row>
    <row r="10" spans="1:3">
      <c r="A10" s="2" t="s">
        <v>39</v>
      </c>
      <c r="B10" s="6">
        <v>48323</v>
      </c>
      <c r="C10" s="4"/>
    </row>
    <row r="11" spans="1:3" ht="30">
      <c r="A11" s="2" t="s">
        <v>1007</v>
      </c>
      <c r="B11" s="4"/>
      <c r="C11" s="4"/>
    </row>
    <row r="12" spans="1:3" ht="30">
      <c r="A12" s="3" t="s">
        <v>997</v>
      </c>
      <c r="B12" s="4"/>
      <c r="C12" s="4"/>
    </row>
    <row r="13" spans="1:3">
      <c r="A13" s="2" t="s">
        <v>39</v>
      </c>
      <c r="B13" s="6">
        <v>11719</v>
      </c>
      <c r="C13" s="4"/>
    </row>
    <row r="14" spans="1:3" ht="30">
      <c r="A14" s="2" t="s">
        <v>1008</v>
      </c>
      <c r="B14" s="4"/>
      <c r="C14" s="4"/>
    </row>
    <row r="15" spans="1:3" ht="30">
      <c r="A15" s="3" t="s">
        <v>997</v>
      </c>
      <c r="B15" s="4"/>
      <c r="C15" s="4"/>
    </row>
    <row r="16" spans="1:3">
      <c r="A16" s="2" t="s">
        <v>39</v>
      </c>
      <c r="B16" s="6">
        <v>14361</v>
      </c>
      <c r="C16" s="4"/>
    </row>
    <row r="17" spans="1:3">
      <c r="A17" s="2" t="s">
        <v>382</v>
      </c>
      <c r="B17" s="4"/>
      <c r="C17" s="4"/>
    </row>
    <row r="18" spans="1:3" ht="30">
      <c r="A18" s="3" t="s">
        <v>997</v>
      </c>
      <c r="B18" s="4"/>
      <c r="C18" s="4"/>
    </row>
    <row r="19" spans="1:3">
      <c r="A19" s="2" t="s">
        <v>39</v>
      </c>
      <c r="B19" s="6">
        <v>75108</v>
      </c>
      <c r="C19" s="4"/>
    </row>
    <row r="20" spans="1:3" ht="30">
      <c r="A20" s="2" t="s">
        <v>1009</v>
      </c>
      <c r="B20" s="4"/>
      <c r="C20" s="4"/>
    </row>
    <row r="21" spans="1:3" ht="30">
      <c r="A21" s="3" t="s">
        <v>997</v>
      </c>
      <c r="B21" s="4"/>
      <c r="C21" s="4"/>
    </row>
    <row r="22" spans="1:3">
      <c r="A22" s="2" t="s">
        <v>39</v>
      </c>
      <c r="B22" s="6">
        <v>48323</v>
      </c>
      <c r="C22" s="4"/>
    </row>
    <row r="23" spans="1:3" ht="30">
      <c r="A23" s="2" t="s">
        <v>1010</v>
      </c>
      <c r="B23" s="4"/>
      <c r="C23" s="4"/>
    </row>
    <row r="24" spans="1:3" ht="30">
      <c r="A24" s="3" t="s">
        <v>997</v>
      </c>
      <c r="B24" s="4"/>
      <c r="C24" s="4"/>
    </row>
    <row r="25" spans="1:3">
      <c r="A25" s="2" t="s">
        <v>39</v>
      </c>
      <c r="B25" s="6">
        <v>12424</v>
      </c>
      <c r="C25" s="4"/>
    </row>
    <row r="26" spans="1:3">
      <c r="A26" s="2" t="s">
        <v>1011</v>
      </c>
      <c r="B26" s="4"/>
      <c r="C26" s="4"/>
    </row>
    <row r="27" spans="1:3" ht="30">
      <c r="A27" s="3" t="s">
        <v>997</v>
      </c>
      <c r="B27" s="4"/>
      <c r="C27" s="4"/>
    </row>
    <row r="28" spans="1:3">
      <c r="A28" s="2" t="s">
        <v>39</v>
      </c>
      <c r="B28" s="8">
        <v>14361</v>
      </c>
      <c r="C28"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135">
      <c r="A1" s="1" t="s">
        <v>1012</v>
      </c>
      <c r="B1" s="7" t="s">
        <v>2</v>
      </c>
    </row>
    <row r="2" spans="1:2" ht="30">
      <c r="A2" s="1" t="s">
        <v>20</v>
      </c>
      <c r="B2" s="7"/>
    </row>
    <row r="3" spans="1:2">
      <c r="A3" s="2" t="s">
        <v>1013</v>
      </c>
      <c r="B3" s="4"/>
    </row>
    <row r="4" spans="1:2" ht="30">
      <c r="A4" s="3" t="s">
        <v>950</v>
      </c>
      <c r="B4" s="4"/>
    </row>
    <row r="5" spans="1:2">
      <c r="A5" s="2" t="s">
        <v>261</v>
      </c>
      <c r="B5" s="8">
        <v>11719</v>
      </c>
    </row>
    <row r="6" spans="1:2">
      <c r="A6" s="2" t="s">
        <v>262</v>
      </c>
      <c r="B6" s="4">
        <v>779</v>
      </c>
    </row>
    <row r="7" spans="1:2">
      <c r="A7" s="2" t="s">
        <v>263</v>
      </c>
      <c r="B7" s="4">
        <v>-74</v>
      </c>
    </row>
    <row r="8" spans="1:2">
      <c r="A8" s="2" t="s">
        <v>265</v>
      </c>
      <c r="B8" s="8">
        <v>1242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105">
      <c r="A1" s="1" t="s">
        <v>1014</v>
      </c>
      <c r="B1" s="7" t="s">
        <v>2</v>
      </c>
    </row>
    <row r="2" spans="1:2" ht="30">
      <c r="A2" s="1" t="s">
        <v>20</v>
      </c>
      <c r="B2" s="7"/>
    </row>
    <row r="3" spans="1:2">
      <c r="A3" s="2" t="s">
        <v>1013</v>
      </c>
      <c r="B3" s="4"/>
    </row>
    <row r="4" spans="1:2" ht="30">
      <c r="A4" s="3" t="s">
        <v>950</v>
      </c>
      <c r="B4" s="4"/>
    </row>
    <row r="5" spans="1:2">
      <c r="A5" s="2" t="s">
        <v>952</v>
      </c>
      <c r="B5" s="8">
        <v>26</v>
      </c>
    </row>
    <row r="6" spans="1:2" ht="30">
      <c r="A6" s="2" t="s">
        <v>953</v>
      </c>
      <c r="B6" s="6">
        <v>6664</v>
      </c>
    </row>
    <row r="7" spans="1:2" ht="30">
      <c r="A7" s="2" t="s">
        <v>954</v>
      </c>
      <c r="B7" s="6">
        <v>3118</v>
      </c>
    </row>
    <row r="8" spans="1:2" ht="30">
      <c r="A8" s="2" t="s">
        <v>955</v>
      </c>
      <c r="B8" s="6">
        <v>1911</v>
      </c>
    </row>
    <row r="9" spans="1:2" ht="30">
      <c r="A9" s="2" t="s">
        <v>956</v>
      </c>
      <c r="B9" s="6">
        <v>11719</v>
      </c>
    </row>
    <row r="10" spans="1:2">
      <c r="A10" s="2" t="s">
        <v>957</v>
      </c>
      <c r="B10" s="4">
        <v>28</v>
      </c>
    </row>
    <row r="11" spans="1:2">
      <c r="A11" s="2" t="s">
        <v>958</v>
      </c>
      <c r="B11" s="6">
        <v>7011</v>
      </c>
    </row>
    <row r="12" spans="1:2" ht="30">
      <c r="A12" s="2" t="s">
        <v>959</v>
      </c>
      <c r="B12" s="6">
        <v>3236</v>
      </c>
    </row>
    <row r="13" spans="1:2">
      <c r="A13" s="2" t="s">
        <v>960</v>
      </c>
      <c r="B13" s="6">
        <v>2149</v>
      </c>
    </row>
    <row r="14" spans="1:2" ht="30">
      <c r="A14" s="2" t="s">
        <v>961</v>
      </c>
      <c r="B14" s="8">
        <v>1242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15</v>
      </c>
      <c r="B1" s="7" t="s">
        <v>2</v>
      </c>
      <c r="C1" s="7" t="s">
        <v>21</v>
      </c>
    </row>
    <row r="2" spans="1:3" ht="30">
      <c r="A2" s="1" t="s">
        <v>20</v>
      </c>
      <c r="B2" s="7"/>
      <c r="C2" s="7"/>
    </row>
    <row r="3" spans="1:3">
      <c r="A3" s="2" t="s">
        <v>947</v>
      </c>
      <c r="B3" s="4"/>
      <c r="C3" s="4"/>
    </row>
    <row r="4" spans="1:3" ht="45">
      <c r="A4" s="3" t="s">
        <v>1016</v>
      </c>
      <c r="B4" s="4"/>
      <c r="C4" s="4"/>
    </row>
    <row r="5" spans="1:3">
      <c r="A5" s="2" t="s">
        <v>1017</v>
      </c>
      <c r="B5" s="8">
        <v>332576</v>
      </c>
      <c r="C5" s="8">
        <v>345408</v>
      </c>
    </row>
    <row r="6" spans="1:3">
      <c r="A6" s="2" t="s">
        <v>382</v>
      </c>
      <c r="B6" s="4"/>
      <c r="C6" s="4"/>
    </row>
    <row r="7" spans="1:3" ht="45">
      <c r="A7" s="3" t="s">
        <v>1016</v>
      </c>
      <c r="B7" s="4"/>
      <c r="C7" s="4"/>
    </row>
    <row r="8" spans="1:3">
      <c r="A8" s="2" t="s">
        <v>1017</v>
      </c>
      <c r="B8" s="8">
        <v>363553</v>
      </c>
      <c r="C8" s="8">
        <v>3597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4" width="31.5703125" bestFit="1" customWidth="1"/>
    <col min="5" max="5" width="25.85546875" bestFit="1" customWidth="1"/>
    <col min="6" max="7" width="36.5703125" bestFit="1" customWidth="1"/>
  </cols>
  <sheetData>
    <row r="1" spans="1:7" ht="15" customHeight="1">
      <c r="A1" s="1" t="s">
        <v>1018</v>
      </c>
      <c r="B1" s="7" t="s">
        <v>1</v>
      </c>
      <c r="C1" s="7"/>
      <c r="D1" s="7"/>
      <c r="E1" s="7"/>
      <c r="F1" s="1"/>
      <c r="G1" s="1"/>
    </row>
    <row r="2" spans="1:7" ht="30">
      <c r="A2" s="1" t="s">
        <v>20</v>
      </c>
      <c r="B2" s="7" t="s">
        <v>2</v>
      </c>
      <c r="C2" s="1" t="s">
        <v>2</v>
      </c>
      <c r="D2" s="1" t="s">
        <v>2</v>
      </c>
      <c r="E2" s="1" t="s">
        <v>2</v>
      </c>
      <c r="F2" s="1" t="s">
        <v>2</v>
      </c>
      <c r="G2" s="1" t="s">
        <v>21</v>
      </c>
    </row>
    <row r="3" spans="1:7" ht="30">
      <c r="A3" s="1"/>
      <c r="B3" s="7"/>
      <c r="C3" s="1" t="s">
        <v>1019</v>
      </c>
      <c r="D3" s="1" t="s">
        <v>1019</v>
      </c>
      <c r="E3" s="1" t="s">
        <v>1020</v>
      </c>
      <c r="F3" s="1" t="s">
        <v>128</v>
      </c>
      <c r="G3" s="1" t="s">
        <v>128</v>
      </c>
    </row>
    <row r="4" spans="1:7">
      <c r="A4" s="1"/>
      <c r="B4" s="7"/>
      <c r="C4" s="1" t="s">
        <v>308</v>
      </c>
      <c r="D4" s="1" t="s">
        <v>294</v>
      </c>
      <c r="E4" s="1"/>
      <c r="F4" s="1"/>
      <c r="G4" s="1"/>
    </row>
    <row r="5" spans="1:7" ht="30">
      <c r="A5" s="3" t="s">
        <v>1021</v>
      </c>
      <c r="B5" s="4"/>
      <c r="C5" s="4"/>
      <c r="D5" s="4"/>
      <c r="E5" s="4"/>
      <c r="F5" s="4"/>
      <c r="G5" s="4"/>
    </row>
    <row r="6" spans="1:7">
      <c r="A6" s="2" t="s">
        <v>1022</v>
      </c>
      <c r="B6" s="8">
        <v>-148345</v>
      </c>
      <c r="C6" s="8">
        <v>-44717</v>
      </c>
      <c r="D6" s="8">
        <v>-77527</v>
      </c>
      <c r="E6" s="8">
        <v>55</v>
      </c>
      <c r="F6" s="8">
        <v>-26156</v>
      </c>
      <c r="G6" s="8">
        <v>-26156</v>
      </c>
    </row>
    <row r="7" spans="1:7" ht="30">
      <c r="A7" s="2" t="s">
        <v>409</v>
      </c>
      <c r="B7" s="4">
        <v>-43</v>
      </c>
      <c r="C7" s="4"/>
      <c r="D7" s="4"/>
      <c r="E7" s="4">
        <v>-43</v>
      </c>
      <c r="F7" s="4"/>
      <c r="G7" s="4"/>
    </row>
    <row r="8" spans="1:7" ht="45">
      <c r="A8" s="2" t="s">
        <v>411</v>
      </c>
      <c r="B8" s="6">
        <v>5609</v>
      </c>
      <c r="C8" s="6">
        <v>2617</v>
      </c>
      <c r="D8" s="6">
        <v>3004</v>
      </c>
      <c r="E8" s="4">
        <v>-12</v>
      </c>
      <c r="F8" s="4"/>
      <c r="G8" s="4"/>
    </row>
    <row r="9" spans="1:7">
      <c r="A9" s="2" t="s">
        <v>1023</v>
      </c>
      <c r="B9" s="8">
        <v>-142779</v>
      </c>
      <c r="C9" s="8">
        <v>-42100</v>
      </c>
      <c r="D9" s="8">
        <v>-74523</v>
      </c>
      <c r="E9" s="8">
        <v>0</v>
      </c>
      <c r="F9" s="8">
        <v>-26156</v>
      </c>
      <c r="G9" s="8">
        <v>-26156</v>
      </c>
    </row>
  </sheetData>
  <mergeCells count="2">
    <mergeCell ref="B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 min="8" max="8" width="22.85546875" bestFit="1" customWidth="1"/>
  </cols>
  <sheetData>
    <row r="1" spans="1:8" ht="30">
      <c r="A1" s="1" t="s">
        <v>132</v>
      </c>
      <c r="B1" s="7" t="s">
        <v>134</v>
      </c>
      <c r="C1" s="7" t="s">
        <v>135</v>
      </c>
      <c r="D1" s="7" t="s">
        <v>136</v>
      </c>
      <c r="E1" s="7" t="s">
        <v>137</v>
      </c>
      <c r="F1" s="7" t="s">
        <v>138</v>
      </c>
      <c r="G1" s="7" t="s">
        <v>139</v>
      </c>
      <c r="H1" s="7" t="s">
        <v>140</v>
      </c>
    </row>
    <row r="2" spans="1:8">
      <c r="A2" s="1" t="s">
        <v>133</v>
      </c>
      <c r="B2" s="7"/>
      <c r="C2" s="7"/>
      <c r="D2" s="7"/>
      <c r="E2" s="7"/>
      <c r="F2" s="7"/>
      <c r="G2" s="7"/>
      <c r="H2" s="7"/>
    </row>
    <row r="3" spans="1:8">
      <c r="A3" s="2" t="s">
        <v>141</v>
      </c>
      <c r="B3" s="8">
        <v>-286231</v>
      </c>
      <c r="C3" s="8">
        <v>160</v>
      </c>
      <c r="D3" s="8">
        <v>35502</v>
      </c>
      <c r="E3" s="8">
        <v>130852</v>
      </c>
      <c r="F3" s="8">
        <v>-148345</v>
      </c>
      <c r="G3" s="8">
        <v>-289727</v>
      </c>
      <c r="H3" s="8">
        <v>-14673</v>
      </c>
    </row>
    <row r="4" spans="1:8" ht="30">
      <c r="A4" s="2" t="s">
        <v>142</v>
      </c>
      <c r="B4" s="4"/>
      <c r="C4" s="6">
        <v>159960</v>
      </c>
      <c r="D4" s="6">
        <v>14201411</v>
      </c>
      <c r="E4" s="4"/>
      <c r="F4" s="4"/>
      <c r="G4" s="4"/>
      <c r="H4" s="4"/>
    </row>
    <row r="5" spans="1:8">
      <c r="A5" s="2" t="s">
        <v>143</v>
      </c>
      <c r="B5" s="6">
        <v>-1020</v>
      </c>
      <c r="C5" s="4"/>
      <c r="D5" s="4"/>
      <c r="E5" s="4"/>
      <c r="F5" s="4"/>
      <c r="G5" s="6">
        <v>-1020</v>
      </c>
      <c r="H5" s="4"/>
    </row>
    <row r="6" spans="1:8">
      <c r="A6" s="2" t="s">
        <v>144</v>
      </c>
      <c r="B6" s="6">
        <v>4594</v>
      </c>
      <c r="C6" s="4"/>
      <c r="D6" s="4">
        <v>560</v>
      </c>
      <c r="E6" s="6">
        <v>4034</v>
      </c>
      <c r="F6" s="4"/>
      <c r="G6" s="4"/>
      <c r="H6" s="4"/>
    </row>
    <row r="7" spans="1:8" ht="30">
      <c r="A7" s="2" t="s">
        <v>145</v>
      </c>
      <c r="B7" s="4"/>
      <c r="C7" s="4"/>
      <c r="D7" s="6">
        <v>224129</v>
      </c>
      <c r="E7" s="4"/>
      <c r="F7" s="4"/>
      <c r="G7" s="4"/>
      <c r="H7" s="4"/>
    </row>
    <row r="8" spans="1:8">
      <c r="A8" s="2" t="s">
        <v>146</v>
      </c>
      <c r="B8" s="4">
        <v>-336</v>
      </c>
      <c r="C8" s="4"/>
      <c r="D8" s="4">
        <v>417</v>
      </c>
      <c r="E8" s="4">
        <v>-753</v>
      </c>
      <c r="F8" s="4"/>
      <c r="G8" s="4"/>
      <c r="H8" s="4"/>
    </row>
    <row r="9" spans="1:8">
      <c r="A9" s="2" t="s">
        <v>147</v>
      </c>
      <c r="B9" s="4"/>
      <c r="C9" s="4"/>
      <c r="D9" s="6">
        <v>166691</v>
      </c>
      <c r="E9" s="4"/>
      <c r="F9" s="4"/>
      <c r="G9" s="4"/>
      <c r="H9" s="4"/>
    </row>
    <row r="10" spans="1:8">
      <c r="A10" s="2" t="s">
        <v>112</v>
      </c>
      <c r="B10" s="6">
        <v>-2884</v>
      </c>
      <c r="C10" s="4"/>
      <c r="D10" s="4"/>
      <c r="E10" s="4"/>
      <c r="F10" s="4"/>
      <c r="G10" s="4">
        <v>92</v>
      </c>
      <c r="H10" s="6">
        <v>-2976</v>
      </c>
    </row>
    <row r="11" spans="1:8">
      <c r="A11" s="2" t="s">
        <v>130</v>
      </c>
      <c r="B11" s="6">
        <v>5566</v>
      </c>
      <c r="C11" s="4"/>
      <c r="D11" s="4"/>
      <c r="E11" s="4"/>
      <c r="F11" s="6">
        <v>5566</v>
      </c>
      <c r="G11" s="4"/>
      <c r="H11" s="4"/>
    </row>
    <row r="12" spans="1:8">
      <c r="A12" s="2" t="s">
        <v>148</v>
      </c>
      <c r="B12" s="8">
        <v>-280311</v>
      </c>
      <c r="C12" s="8">
        <v>160</v>
      </c>
      <c r="D12" s="8">
        <v>36479</v>
      </c>
      <c r="E12" s="8">
        <v>134133</v>
      </c>
      <c r="F12" s="8">
        <v>-142779</v>
      </c>
      <c r="G12" s="8">
        <v>-290655</v>
      </c>
      <c r="H12" s="8">
        <v>-17649</v>
      </c>
    </row>
    <row r="13" spans="1:8">
      <c r="A13" s="2" t="s">
        <v>149</v>
      </c>
      <c r="B13" s="4"/>
      <c r="C13" s="6">
        <v>159960</v>
      </c>
      <c r="D13" s="6">
        <v>14592231</v>
      </c>
      <c r="E13" s="4"/>
      <c r="F13" s="4"/>
      <c r="G13" s="4"/>
      <c r="H13"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0.5703125" customWidth="1"/>
    <col min="3" max="3" width="17.140625" customWidth="1"/>
    <col min="4" max="4" width="36.5703125" customWidth="1"/>
    <col min="5" max="5" width="26.140625" customWidth="1"/>
    <col min="6" max="6" width="11.5703125" customWidth="1"/>
    <col min="7" max="7" width="36.5703125" customWidth="1"/>
  </cols>
  <sheetData>
    <row r="1" spans="1:7" ht="15" customHeight="1">
      <c r="A1" s="1" t="s">
        <v>1024</v>
      </c>
      <c r="B1" s="7" t="s">
        <v>91</v>
      </c>
      <c r="C1" s="7"/>
      <c r="D1" s="7"/>
      <c r="E1" s="7" t="s">
        <v>1</v>
      </c>
      <c r="F1" s="7"/>
      <c r="G1" s="7"/>
    </row>
    <row r="2" spans="1:7" ht="30">
      <c r="A2" s="1" t="s">
        <v>20</v>
      </c>
      <c r="B2" s="7" t="s">
        <v>2</v>
      </c>
      <c r="C2" s="7"/>
      <c r="D2" s="1" t="s">
        <v>92</v>
      </c>
      <c r="E2" s="7" t="s">
        <v>2</v>
      </c>
      <c r="F2" s="7"/>
      <c r="G2" s="1" t="s">
        <v>92</v>
      </c>
    </row>
    <row r="3" spans="1:7" ht="45">
      <c r="A3" s="3" t="s">
        <v>1025</v>
      </c>
      <c r="B3" s="4"/>
      <c r="C3" s="4"/>
      <c r="D3" s="4"/>
      <c r="E3" s="4"/>
      <c r="F3" s="4"/>
      <c r="G3" s="4"/>
    </row>
    <row r="4" spans="1:7" ht="30">
      <c r="A4" s="2" t="s">
        <v>129</v>
      </c>
      <c r="B4" s="8">
        <v>-16</v>
      </c>
      <c r="C4" s="4"/>
      <c r="D4" s="8">
        <v>-25</v>
      </c>
      <c r="E4" s="8">
        <v>-55</v>
      </c>
      <c r="F4" s="4"/>
      <c r="G4" s="8">
        <v>-248</v>
      </c>
    </row>
    <row r="5" spans="1:7">
      <c r="A5" s="2" t="s">
        <v>1020</v>
      </c>
      <c r="B5" s="4"/>
      <c r="C5" s="4"/>
      <c r="D5" s="4"/>
      <c r="E5" s="4"/>
      <c r="F5" s="4"/>
      <c r="G5" s="4"/>
    </row>
    <row r="6" spans="1:7" ht="45">
      <c r="A6" s="3" t="s">
        <v>1025</v>
      </c>
      <c r="B6" s="4"/>
      <c r="C6" s="4"/>
      <c r="D6" s="4"/>
      <c r="E6" s="4"/>
      <c r="F6" s="4"/>
      <c r="G6" s="4"/>
    </row>
    <row r="7" spans="1:7" ht="30">
      <c r="A7" s="2" t="s">
        <v>129</v>
      </c>
      <c r="B7" s="4">
        <v>0</v>
      </c>
      <c r="C7" s="4"/>
      <c r="D7" s="4"/>
      <c r="E7" s="4">
        <v>-12</v>
      </c>
      <c r="F7" s="4"/>
      <c r="G7" s="4"/>
    </row>
    <row r="8" spans="1:7" ht="30">
      <c r="A8" s="2" t="s">
        <v>1026</v>
      </c>
      <c r="B8" s="4"/>
      <c r="C8" s="4"/>
      <c r="D8" s="4"/>
      <c r="E8" s="4"/>
      <c r="F8" s="4"/>
      <c r="G8" s="4"/>
    </row>
    <row r="9" spans="1:7" ht="45">
      <c r="A9" s="3" t="s">
        <v>1025</v>
      </c>
      <c r="B9" s="4"/>
      <c r="C9" s="4"/>
      <c r="D9" s="4"/>
      <c r="E9" s="4"/>
      <c r="F9" s="4"/>
      <c r="G9" s="4"/>
    </row>
    <row r="10" spans="1:7" ht="17.25">
      <c r="A10" s="2" t="s">
        <v>431</v>
      </c>
      <c r="B10" s="4">
        <v>872</v>
      </c>
      <c r="C10" s="141" t="s">
        <v>1027</v>
      </c>
      <c r="D10" s="4"/>
      <c r="E10" s="6">
        <v>2617</v>
      </c>
      <c r="F10" s="4"/>
      <c r="G10" s="4"/>
    </row>
    <row r="11" spans="1:7" ht="30">
      <c r="A11" s="2" t="s">
        <v>1028</v>
      </c>
      <c r="B11" s="4"/>
      <c r="C11" s="4"/>
      <c r="D11" s="4"/>
      <c r="E11" s="4"/>
      <c r="F11" s="4"/>
      <c r="G11" s="4"/>
    </row>
    <row r="12" spans="1:7" ht="45">
      <c r="A12" s="3" t="s">
        <v>1025</v>
      </c>
      <c r="B12" s="4"/>
      <c r="C12" s="4"/>
      <c r="D12" s="4"/>
      <c r="E12" s="4"/>
      <c r="F12" s="4"/>
      <c r="G12" s="4"/>
    </row>
    <row r="13" spans="1:7" ht="17.25">
      <c r="A13" s="2" t="s">
        <v>434</v>
      </c>
      <c r="B13" s="4">
        <v>-159</v>
      </c>
      <c r="C13" s="141" t="s">
        <v>1029</v>
      </c>
      <c r="D13" s="4"/>
      <c r="E13" s="4">
        <v>-477</v>
      </c>
      <c r="F13" s="4"/>
      <c r="G13" s="4"/>
    </row>
    <row r="14" spans="1:7" ht="17.25">
      <c r="A14" s="2" t="s">
        <v>431</v>
      </c>
      <c r="B14" s="6">
        <v>1161</v>
      </c>
      <c r="C14" s="141" t="s">
        <v>1029</v>
      </c>
      <c r="D14" s="4"/>
      <c r="E14" s="6">
        <v>3481</v>
      </c>
      <c r="F14" s="4"/>
      <c r="G14" s="4"/>
    </row>
    <row r="15" spans="1:7" ht="45">
      <c r="A15" s="2" t="s">
        <v>1030</v>
      </c>
      <c r="B15" s="6">
        <v>1002</v>
      </c>
      <c r="C15" s="141" t="s">
        <v>1031</v>
      </c>
      <c r="D15" s="4"/>
      <c r="E15" s="6">
        <v>3004</v>
      </c>
      <c r="F15" s="141" t="s">
        <v>1031</v>
      </c>
      <c r="G15" s="4"/>
    </row>
    <row r="16" spans="1:7" ht="30">
      <c r="A16" s="2" t="s">
        <v>1032</v>
      </c>
      <c r="B16" s="4"/>
      <c r="C16" s="4"/>
      <c r="D16" s="4"/>
      <c r="E16" s="4"/>
      <c r="F16" s="4"/>
      <c r="G16" s="4"/>
    </row>
    <row r="17" spans="1:7" ht="45">
      <c r="A17" s="3" t="s">
        <v>1025</v>
      </c>
      <c r="B17" s="4"/>
      <c r="C17" s="4"/>
      <c r="D17" s="4"/>
      <c r="E17" s="4"/>
      <c r="F17" s="4"/>
      <c r="G17" s="4"/>
    </row>
    <row r="18" spans="1:7" ht="30">
      <c r="A18" s="2" t="s">
        <v>428</v>
      </c>
      <c r="B18" s="8">
        <v>0</v>
      </c>
      <c r="C18" s="4"/>
      <c r="D18" s="4"/>
      <c r="E18" s="8">
        <v>-12</v>
      </c>
      <c r="F18" s="4"/>
      <c r="G18" s="4"/>
    </row>
    <row r="19" spans="1:7">
      <c r="A19" s="35"/>
      <c r="B19" s="35"/>
      <c r="C19" s="35"/>
      <c r="D19" s="35"/>
      <c r="E19" s="35"/>
      <c r="F19" s="35"/>
      <c r="G19" s="35"/>
    </row>
    <row r="20" spans="1:7" ht="15" customHeight="1">
      <c r="A20" s="2" t="s">
        <v>1031</v>
      </c>
      <c r="B20" s="14" t="s">
        <v>439</v>
      </c>
      <c r="C20" s="14"/>
      <c r="D20" s="14"/>
      <c r="E20" s="14"/>
      <c r="F20" s="14"/>
      <c r="G20" s="14"/>
    </row>
    <row r="21" spans="1:7" ht="30" customHeight="1">
      <c r="A21" s="2" t="s">
        <v>1033</v>
      </c>
      <c r="B21" s="14" t="s">
        <v>440</v>
      </c>
      <c r="C21" s="14"/>
      <c r="D21" s="14"/>
      <c r="E21" s="14"/>
      <c r="F21" s="14"/>
      <c r="G21" s="14"/>
    </row>
    <row r="22" spans="1:7" ht="30" customHeight="1">
      <c r="A22" s="2" t="s">
        <v>1034</v>
      </c>
      <c r="B22" s="14" t="s">
        <v>441</v>
      </c>
      <c r="C22" s="14"/>
      <c r="D22" s="14"/>
      <c r="E22" s="14"/>
      <c r="F22" s="14"/>
      <c r="G22" s="14"/>
    </row>
  </sheetData>
  <mergeCells count="8">
    <mergeCell ref="B21:G21"/>
    <mergeCell ref="B22:G22"/>
    <mergeCell ref="B1:D1"/>
    <mergeCell ref="E1:G1"/>
    <mergeCell ref="B2:C2"/>
    <mergeCell ref="E2:F2"/>
    <mergeCell ref="A19:G19"/>
    <mergeCell ref="B20:G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35</v>
      </c>
      <c r="B1" s="1" t="s">
        <v>91</v>
      </c>
      <c r="C1" s="7" t="s">
        <v>1</v>
      </c>
      <c r="D1" s="7"/>
    </row>
    <row r="2" spans="1:4" ht="30">
      <c r="A2" s="1" t="s">
        <v>90</v>
      </c>
      <c r="B2" s="1" t="s">
        <v>2</v>
      </c>
      <c r="C2" s="1" t="s">
        <v>2</v>
      </c>
      <c r="D2" s="1" t="s">
        <v>92</v>
      </c>
    </row>
    <row r="3" spans="1:4">
      <c r="A3" s="3" t="s">
        <v>1036</v>
      </c>
      <c r="B3" s="4"/>
      <c r="C3" s="4"/>
      <c r="D3" s="4"/>
    </row>
    <row r="4" spans="1:4">
      <c r="A4" s="2" t="s">
        <v>185</v>
      </c>
      <c r="B4" s="8">
        <v>300</v>
      </c>
      <c r="C4" s="8">
        <v>1020</v>
      </c>
      <c r="D4" s="8">
        <v>1020</v>
      </c>
    </row>
    <row r="5" spans="1:4">
      <c r="A5" s="2" t="s">
        <v>1037</v>
      </c>
      <c r="B5" s="4"/>
      <c r="C5" s="4"/>
      <c r="D5" s="4"/>
    </row>
    <row r="6" spans="1:4">
      <c r="A6" s="3" t="s">
        <v>1036</v>
      </c>
      <c r="B6" s="4"/>
      <c r="C6" s="4"/>
      <c r="D6" s="4"/>
    </row>
    <row r="7" spans="1:4" ht="45">
      <c r="A7" s="2" t="s">
        <v>1038</v>
      </c>
      <c r="B7" s="4"/>
      <c r="C7" s="9">
        <v>2.125</v>
      </c>
      <c r="D7" s="4"/>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9</v>
      </c>
      <c r="B1" s="7" t="s">
        <v>91</v>
      </c>
      <c r="C1" s="7"/>
      <c r="D1" s="7" t="s">
        <v>1</v>
      </c>
      <c r="E1" s="7"/>
    </row>
    <row r="2" spans="1:5" ht="30">
      <c r="A2" s="1" t="s">
        <v>20</v>
      </c>
      <c r="B2" s="1" t="s">
        <v>2</v>
      </c>
      <c r="C2" s="1" t="s">
        <v>92</v>
      </c>
      <c r="D2" s="1" t="s">
        <v>2</v>
      </c>
      <c r="E2" s="1" t="s">
        <v>92</v>
      </c>
    </row>
    <row r="3" spans="1:5" ht="45">
      <c r="A3" s="3" t="s">
        <v>443</v>
      </c>
      <c r="B3" s="4"/>
      <c r="C3" s="4"/>
      <c r="D3" s="4"/>
      <c r="E3" s="4"/>
    </row>
    <row r="4" spans="1:5" ht="60">
      <c r="A4" s="2" t="s">
        <v>1040</v>
      </c>
      <c r="B4" s="8">
        <v>728</v>
      </c>
      <c r="C4" s="8">
        <v>650</v>
      </c>
      <c r="D4" s="8">
        <v>2239</v>
      </c>
      <c r="E4" s="8">
        <v>2378</v>
      </c>
    </row>
    <row r="5" spans="1:5" ht="30">
      <c r="A5" s="2" t="s">
        <v>1041</v>
      </c>
      <c r="B5" s="4">
        <v>95</v>
      </c>
      <c r="C5" s="4">
        <v>665</v>
      </c>
      <c r="D5" s="6">
        <v>2355</v>
      </c>
      <c r="E5" s="6">
        <v>2398</v>
      </c>
    </row>
    <row r="6" spans="1:5" ht="30">
      <c r="A6" s="2" t="s">
        <v>449</v>
      </c>
      <c r="B6" s="8">
        <v>823</v>
      </c>
      <c r="C6" s="8">
        <v>1315</v>
      </c>
      <c r="D6" s="8">
        <v>4594</v>
      </c>
      <c r="E6" s="8">
        <v>477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5703125" customWidth="1"/>
    <col min="3" max="3" width="18.42578125" customWidth="1"/>
    <col min="4" max="4" width="5.5703125" customWidth="1"/>
  </cols>
  <sheetData>
    <row r="1" spans="1:4" ht="15" customHeight="1">
      <c r="A1" s="1" t="s">
        <v>1042</v>
      </c>
      <c r="B1" s="1" t="s">
        <v>920</v>
      </c>
      <c r="C1" s="7" t="s">
        <v>1</v>
      </c>
      <c r="D1" s="7"/>
    </row>
    <row r="2" spans="1:4" ht="30">
      <c r="A2" s="1" t="s">
        <v>1043</v>
      </c>
      <c r="B2" s="1" t="s">
        <v>1044</v>
      </c>
      <c r="C2" s="7" t="s">
        <v>2</v>
      </c>
      <c r="D2" s="7"/>
    </row>
    <row r="3" spans="1:4">
      <c r="A3" s="2" t="s">
        <v>1045</v>
      </c>
      <c r="B3" s="4"/>
      <c r="C3" s="4"/>
      <c r="D3" s="4"/>
    </row>
    <row r="4" spans="1:4" ht="75">
      <c r="A4" s="3" t="s">
        <v>1046</v>
      </c>
      <c r="B4" s="4"/>
      <c r="C4" s="4"/>
      <c r="D4" s="4"/>
    </row>
    <row r="5" spans="1:4">
      <c r="A5" s="2" t="s">
        <v>1047</v>
      </c>
      <c r="B5" s="4"/>
      <c r="C5" s="6">
        <v>680185</v>
      </c>
      <c r="D5" s="4"/>
    </row>
    <row r="6" spans="1:4">
      <c r="A6" s="2" t="s">
        <v>1048</v>
      </c>
      <c r="B6" s="6">
        <v>54730</v>
      </c>
      <c r="C6" s="6">
        <v>103730</v>
      </c>
      <c r="D6" s="4"/>
    </row>
    <row r="7" spans="1:4">
      <c r="A7" s="2" t="s">
        <v>1049</v>
      </c>
      <c r="B7" s="4"/>
      <c r="C7" s="6">
        <v>-195940</v>
      </c>
      <c r="D7" s="4"/>
    </row>
    <row r="8" spans="1:4">
      <c r="A8" s="2" t="s">
        <v>1050</v>
      </c>
      <c r="B8" s="4"/>
      <c r="C8" s="6">
        <v>587975</v>
      </c>
      <c r="D8" s="4"/>
    </row>
    <row r="9" spans="1:4" ht="90">
      <c r="A9" s="3" t="s">
        <v>1051</v>
      </c>
      <c r="B9" s="4"/>
      <c r="C9" s="4"/>
      <c r="D9" s="4"/>
    </row>
    <row r="10" spans="1:4" ht="45">
      <c r="A10" s="2" t="s">
        <v>1052</v>
      </c>
      <c r="B10" s="4"/>
      <c r="C10" s="9">
        <v>8.8800000000000008</v>
      </c>
      <c r="D10" s="4"/>
    </row>
    <row r="11" spans="1:4" ht="45">
      <c r="A11" s="2" t="s">
        <v>1053</v>
      </c>
      <c r="B11" s="4"/>
      <c r="C11" s="9">
        <v>11.7</v>
      </c>
      <c r="D11" s="4"/>
    </row>
    <row r="12" spans="1:4" ht="45">
      <c r="A12" s="2" t="s">
        <v>1054</v>
      </c>
      <c r="B12" s="4"/>
      <c r="C12" s="9">
        <v>8.6199999999999992</v>
      </c>
      <c r="D12" s="4"/>
    </row>
    <row r="13" spans="1:4" ht="30">
      <c r="A13" s="2" t="s">
        <v>1055</v>
      </c>
      <c r="B13" s="4"/>
      <c r="C13" s="9">
        <v>9.4600000000000009</v>
      </c>
      <c r="D13" s="4"/>
    </row>
    <row r="14" spans="1:4" ht="17.25">
      <c r="A14" s="2" t="s">
        <v>1056</v>
      </c>
      <c r="B14" s="4"/>
      <c r="C14" s="8">
        <v>3075</v>
      </c>
      <c r="D14" s="141" t="s">
        <v>1031</v>
      </c>
    </row>
    <row r="15" spans="1:4">
      <c r="A15" s="35"/>
      <c r="B15" s="35"/>
      <c r="C15" s="35"/>
      <c r="D15" s="35"/>
    </row>
    <row r="16" spans="1:4" ht="15" customHeight="1">
      <c r="A16" s="2" t="s">
        <v>1031</v>
      </c>
      <c r="B16" s="14" t="s">
        <v>1057</v>
      </c>
      <c r="C16" s="14"/>
      <c r="D16" s="14"/>
    </row>
  </sheetData>
  <mergeCells count="4">
    <mergeCell ref="C1:D1"/>
    <mergeCell ref="C2:D2"/>
    <mergeCell ref="A15:D15"/>
    <mergeCell ref="B16:D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15" customHeight="1">
      <c r="A1" s="7" t="s">
        <v>1058</v>
      </c>
      <c r="B1" s="1" t="s">
        <v>920</v>
      </c>
      <c r="C1" s="1" t="s">
        <v>1</v>
      </c>
    </row>
    <row r="2" spans="1:3">
      <c r="A2" s="7"/>
      <c r="B2" s="1" t="s">
        <v>1044</v>
      </c>
      <c r="C2" s="1" t="s">
        <v>2</v>
      </c>
    </row>
    <row r="3" spans="1:3" ht="45">
      <c r="A3" s="3" t="s">
        <v>1059</v>
      </c>
      <c r="B3" s="4"/>
      <c r="C3" s="4"/>
    </row>
    <row r="4" spans="1:3" ht="30">
      <c r="A4" s="2" t="s">
        <v>1060</v>
      </c>
      <c r="B4" s="4"/>
      <c r="C4" s="6">
        <v>7000</v>
      </c>
    </row>
    <row r="5" spans="1:3">
      <c r="A5" s="2" t="s">
        <v>1045</v>
      </c>
      <c r="B5" s="4"/>
      <c r="C5" s="4"/>
    </row>
    <row r="6" spans="1:3" ht="45">
      <c r="A6" s="3" t="s">
        <v>1059</v>
      </c>
      <c r="B6" s="4"/>
      <c r="C6" s="4"/>
    </row>
    <row r="7" spans="1:3" ht="30">
      <c r="A7" s="2" t="s">
        <v>1061</v>
      </c>
      <c r="B7" s="4"/>
      <c r="C7" s="4" t="s">
        <v>1062</v>
      </c>
    </row>
    <row r="8" spans="1:3">
      <c r="A8" s="2" t="s">
        <v>1063</v>
      </c>
      <c r="B8" s="6">
        <v>54730</v>
      </c>
      <c r="C8" s="6">
        <v>103730</v>
      </c>
    </row>
    <row r="9" spans="1:3">
      <c r="A9" s="2" t="s">
        <v>1064</v>
      </c>
      <c r="B9" s="4"/>
      <c r="C9" s="4"/>
    </row>
    <row r="10" spans="1:3" ht="45">
      <c r="A10" s="3" t="s">
        <v>1059</v>
      </c>
      <c r="B10" s="4"/>
      <c r="C10" s="4"/>
    </row>
    <row r="11" spans="1:3">
      <c r="A11" s="2" t="s">
        <v>1065</v>
      </c>
      <c r="B11" s="4"/>
      <c r="C11" s="6">
        <v>16400</v>
      </c>
    </row>
    <row r="12" spans="1:3" ht="45">
      <c r="A12" s="2" t="s">
        <v>1066</v>
      </c>
      <c r="B12" s="4"/>
      <c r="C12" s="4"/>
    </row>
    <row r="13" spans="1:3" ht="45">
      <c r="A13" s="3" t="s">
        <v>1059</v>
      </c>
      <c r="B13" s="4"/>
      <c r="C13" s="4"/>
    </row>
    <row r="14" spans="1:3">
      <c r="A14" s="2" t="s">
        <v>1063</v>
      </c>
      <c r="B14" s="6">
        <v>27366</v>
      </c>
      <c r="C14" s="4"/>
    </row>
    <row r="15" spans="1:3">
      <c r="A15" s="2" t="s">
        <v>1067</v>
      </c>
      <c r="B15" s="4" t="s">
        <v>1062</v>
      </c>
      <c r="C15" s="4"/>
    </row>
    <row r="16" spans="1:3" ht="30">
      <c r="A16" s="2" t="s">
        <v>1068</v>
      </c>
      <c r="B16" s="4"/>
      <c r="C16" s="4"/>
    </row>
    <row r="17" spans="1:3" ht="45">
      <c r="A17" s="3" t="s">
        <v>1059</v>
      </c>
      <c r="B17" s="4"/>
      <c r="C17" s="4"/>
    </row>
    <row r="18" spans="1:3">
      <c r="A18" s="2" t="s">
        <v>1063</v>
      </c>
      <c r="B18" s="6">
        <v>27364</v>
      </c>
      <c r="C18" s="4"/>
    </row>
    <row r="19" spans="1:3">
      <c r="A19" s="2" t="s">
        <v>1067</v>
      </c>
      <c r="B19" s="4" t="s">
        <v>1062</v>
      </c>
      <c r="C1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69</v>
      </c>
      <c r="B1" s="7" t="s">
        <v>91</v>
      </c>
      <c r="C1" s="7"/>
      <c r="D1" s="7" t="s">
        <v>1</v>
      </c>
      <c r="E1" s="7"/>
    </row>
    <row r="2" spans="1:5" ht="30">
      <c r="A2" s="1" t="s">
        <v>20</v>
      </c>
      <c r="B2" s="1" t="s">
        <v>2</v>
      </c>
      <c r="C2" s="1" t="s">
        <v>92</v>
      </c>
      <c r="D2" s="1" t="s">
        <v>2</v>
      </c>
      <c r="E2" s="1" t="s">
        <v>92</v>
      </c>
    </row>
    <row r="3" spans="1:5" ht="30">
      <c r="A3" s="3" t="s">
        <v>474</v>
      </c>
      <c r="B3" s="4"/>
      <c r="C3" s="4"/>
      <c r="D3" s="4"/>
      <c r="E3" s="4"/>
    </row>
    <row r="4" spans="1:5" ht="30">
      <c r="A4" s="2" t="s">
        <v>475</v>
      </c>
      <c r="B4" s="8">
        <v>2421</v>
      </c>
      <c r="C4" s="8">
        <v>7282</v>
      </c>
      <c r="D4" s="8">
        <v>-928</v>
      </c>
      <c r="E4" s="8">
        <v>-4622</v>
      </c>
    </row>
    <row r="5" spans="1:5">
      <c r="A5" s="3" t="s">
        <v>477</v>
      </c>
      <c r="B5" s="4"/>
      <c r="C5" s="4"/>
      <c r="D5" s="4"/>
      <c r="E5" s="4"/>
    </row>
    <row r="6" spans="1:5" ht="30">
      <c r="A6" s="2" t="s">
        <v>478</v>
      </c>
      <c r="B6" s="6">
        <v>14592</v>
      </c>
      <c r="C6" s="6">
        <v>14104</v>
      </c>
      <c r="D6" s="6">
        <v>14457</v>
      </c>
      <c r="E6" s="6">
        <v>13986</v>
      </c>
    </row>
    <row r="7" spans="1:5" ht="30">
      <c r="A7" s="2" t="s">
        <v>479</v>
      </c>
      <c r="B7" s="4">
        <v>335</v>
      </c>
      <c r="C7" s="4">
        <v>129</v>
      </c>
      <c r="D7" s="4">
        <v>0</v>
      </c>
      <c r="E7" s="4">
        <v>0</v>
      </c>
    </row>
    <row r="8" spans="1:5" ht="30">
      <c r="A8" s="2" t="s">
        <v>480</v>
      </c>
      <c r="B8" s="4">
        <v>0</v>
      </c>
      <c r="C8" s="6">
        <v>1093</v>
      </c>
      <c r="D8" s="4">
        <v>0</v>
      </c>
      <c r="E8" s="4">
        <v>0</v>
      </c>
    </row>
    <row r="9" spans="1:5" ht="30">
      <c r="A9" s="2" t="s">
        <v>481</v>
      </c>
      <c r="B9" s="6">
        <v>14927</v>
      </c>
      <c r="C9" s="6">
        <v>15326</v>
      </c>
      <c r="D9" s="6">
        <v>14457</v>
      </c>
      <c r="E9" s="6">
        <v>1398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91</v>
      </c>
      <c r="C1" s="7"/>
      <c r="D1" s="7" t="s">
        <v>1</v>
      </c>
      <c r="E1" s="7"/>
    </row>
    <row r="2" spans="1:5" ht="30">
      <c r="A2" s="1" t="s">
        <v>20</v>
      </c>
      <c r="B2" s="1" t="s">
        <v>2</v>
      </c>
      <c r="C2" s="1" t="s">
        <v>92</v>
      </c>
      <c r="D2" s="1" t="s">
        <v>2</v>
      </c>
      <c r="E2" s="1" t="s">
        <v>92</v>
      </c>
    </row>
    <row r="3" spans="1:5">
      <c r="A3" s="3" t="s">
        <v>1036</v>
      </c>
      <c r="B3" s="4"/>
      <c r="C3" s="4"/>
      <c r="D3" s="4"/>
      <c r="E3" s="4"/>
    </row>
    <row r="4" spans="1:5" ht="30">
      <c r="A4" s="2" t="s">
        <v>1071</v>
      </c>
      <c r="B4" s="6">
        <v>1571</v>
      </c>
      <c r="C4" s="4">
        <v>849</v>
      </c>
      <c r="D4" s="6">
        <v>1906</v>
      </c>
      <c r="E4" s="6">
        <v>2071</v>
      </c>
    </row>
    <row r="5" spans="1:5">
      <c r="A5" s="2" t="s">
        <v>483</v>
      </c>
      <c r="B5" s="4"/>
      <c r="C5" s="4"/>
      <c r="D5" s="4"/>
      <c r="E5" s="4"/>
    </row>
    <row r="6" spans="1:5">
      <c r="A6" s="3" t="s">
        <v>1036</v>
      </c>
      <c r="B6" s="4"/>
      <c r="C6" s="4"/>
      <c r="D6" s="4"/>
      <c r="E6" s="4"/>
    </row>
    <row r="7" spans="1:5" ht="30">
      <c r="A7" s="2" t="s">
        <v>1071</v>
      </c>
      <c r="B7" s="6">
        <v>1093</v>
      </c>
      <c r="C7" s="4">
        <v>0</v>
      </c>
      <c r="D7" s="6">
        <v>1093</v>
      </c>
      <c r="E7" s="6">
        <v>1093</v>
      </c>
    </row>
    <row r="8" spans="1:5" ht="30">
      <c r="A8" s="2" t="s">
        <v>484</v>
      </c>
      <c r="B8" s="4"/>
      <c r="C8" s="4"/>
      <c r="D8" s="4"/>
      <c r="E8" s="4"/>
    </row>
    <row r="9" spans="1:5">
      <c r="A9" s="3" t="s">
        <v>1036</v>
      </c>
      <c r="B9" s="4"/>
      <c r="C9" s="4"/>
      <c r="D9" s="4"/>
      <c r="E9" s="4"/>
    </row>
    <row r="10" spans="1:5" ht="30">
      <c r="A10" s="2" t="s">
        <v>1071</v>
      </c>
      <c r="B10" s="4">
        <v>478</v>
      </c>
      <c r="C10" s="4">
        <v>849</v>
      </c>
      <c r="D10" s="4">
        <v>813</v>
      </c>
      <c r="E10" s="4">
        <v>97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6" width="12.28515625" bestFit="1" customWidth="1"/>
  </cols>
  <sheetData>
    <row r="1" spans="1:6" ht="15" customHeight="1">
      <c r="A1" s="1" t="s">
        <v>1072</v>
      </c>
      <c r="B1" s="7" t="s">
        <v>91</v>
      </c>
      <c r="C1" s="7"/>
      <c r="D1" s="7" t="s">
        <v>1</v>
      </c>
      <c r="E1" s="7"/>
      <c r="F1" s="1"/>
    </row>
    <row r="2" spans="1:6" ht="30">
      <c r="A2" s="1" t="s">
        <v>20</v>
      </c>
      <c r="B2" s="7" t="s">
        <v>2</v>
      </c>
      <c r="C2" s="7" t="s">
        <v>92</v>
      </c>
      <c r="D2" s="1" t="s">
        <v>2</v>
      </c>
      <c r="E2" s="7" t="s">
        <v>92</v>
      </c>
      <c r="F2" s="7" t="s">
        <v>21</v>
      </c>
    </row>
    <row r="3" spans="1:6">
      <c r="A3" s="1"/>
      <c r="B3" s="7"/>
      <c r="C3" s="7"/>
      <c r="D3" s="1" t="s">
        <v>1073</v>
      </c>
      <c r="E3" s="7"/>
      <c r="F3" s="7"/>
    </row>
    <row r="4" spans="1:6" ht="30">
      <c r="A4" s="3" t="s">
        <v>1074</v>
      </c>
      <c r="B4" s="4"/>
      <c r="C4" s="4"/>
      <c r="D4" s="4"/>
      <c r="E4" s="4"/>
      <c r="F4" s="4"/>
    </row>
    <row r="5" spans="1:6">
      <c r="A5" s="2" t="s">
        <v>1075</v>
      </c>
      <c r="B5" s="4"/>
      <c r="C5" s="4"/>
      <c r="D5" s="4">
        <v>4</v>
      </c>
      <c r="E5" s="4"/>
      <c r="F5" s="4"/>
    </row>
    <row r="6" spans="1:6">
      <c r="A6" s="2" t="s">
        <v>94</v>
      </c>
      <c r="B6" s="8">
        <v>176792</v>
      </c>
      <c r="C6" s="8">
        <v>161332</v>
      </c>
      <c r="D6" s="8">
        <v>500739</v>
      </c>
      <c r="E6" s="8">
        <v>441410</v>
      </c>
      <c r="F6" s="4"/>
    </row>
    <row r="7" spans="1:6">
      <c r="A7" s="2" t="s">
        <v>103</v>
      </c>
      <c r="B7" s="6">
        <v>8536</v>
      </c>
      <c r="C7" s="6">
        <v>15451</v>
      </c>
      <c r="D7" s="6">
        <v>26245</v>
      </c>
      <c r="E7" s="6">
        <v>20274</v>
      </c>
      <c r="F7" s="4"/>
    </row>
    <row r="8" spans="1:6" ht="30">
      <c r="A8" s="2" t="s">
        <v>97</v>
      </c>
      <c r="B8" s="6">
        <v>17434</v>
      </c>
      <c r="C8" s="6">
        <v>15534</v>
      </c>
      <c r="D8" s="6">
        <v>47257</v>
      </c>
      <c r="E8" s="6">
        <v>42542</v>
      </c>
      <c r="F8" s="4"/>
    </row>
    <row r="9" spans="1:6">
      <c r="A9" s="2" t="s">
        <v>499</v>
      </c>
      <c r="B9" s="6">
        <v>939839</v>
      </c>
      <c r="C9" s="6">
        <v>971153</v>
      </c>
      <c r="D9" s="6">
        <v>939839</v>
      </c>
      <c r="E9" s="6">
        <v>971153</v>
      </c>
      <c r="F9" s="6">
        <v>936115</v>
      </c>
    </row>
    <row r="10" spans="1:6">
      <c r="A10" s="2" t="s">
        <v>500</v>
      </c>
      <c r="B10" s="6">
        <v>6756</v>
      </c>
      <c r="C10" s="6">
        <v>4085</v>
      </c>
      <c r="D10" s="6">
        <v>20223</v>
      </c>
      <c r="E10" s="6">
        <v>16066</v>
      </c>
      <c r="F10" s="4"/>
    </row>
    <row r="11" spans="1:6">
      <c r="A11" s="2" t="s">
        <v>1076</v>
      </c>
      <c r="B11" s="4"/>
      <c r="C11" s="4"/>
      <c r="D11" s="4"/>
      <c r="E11" s="4"/>
      <c r="F11" s="4"/>
    </row>
    <row r="12" spans="1:6" ht="30">
      <c r="A12" s="3" t="s">
        <v>1074</v>
      </c>
      <c r="B12" s="4"/>
      <c r="C12" s="4"/>
      <c r="D12" s="4"/>
      <c r="E12" s="4"/>
      <c r="F12" s="4"/>
    </row>
    <row r="13" spans="1:6">
      <c r="A13" s="2" t="s">
        <v>94</v>
      </c>
      <c r="B13" s="6">
        <v>151881</v>
      </c>
      <c r="C13" s="6">
        <v>138798</v>
      </c>
      <c r="D13" s="6">
        <v>433330</v>
      </c>
      <c r="E13" s="6">
        <v>382272</v>
      </c>
      <c r="F13" s="4"/>
    </row>
    <row r="14" spans="1:6">
      <c r="A14" s="2" t="s">
        <v>103</v>
      </c>
      <c r="B14" s="6">
        <v>10231</v>
      </c>
      <c r="C14" s="6">
        <v>18025</v>
      </c>
      <c r="D14" s="6">
        <v>36778</v>
      </c>
      <c r="E14" s="6">
        <v>37478</v>
      </c>
      <c r="F14" s="4"/>
    </row>
    <row r="15" spans="1:6" ht="30">
      <c r="A15" s="2" t="s">
        <v>97</v>
      </c>
      <c r="B15" s="6">
        <v>14792</v>
      </c>
      <c r="C15" s="6">
        <v>12896</v>
      </c>
      <c r="D15" s="6">
        <v>39347</v>
      </c>
      <c r="E15" s="6">
        <v>34671</v>
      </c>
      <c r="F15" s="4"/>
    </row>
    <row r="16" spans="1:6">
      <c r="A16" s="2" t="s">
        <v>499</v>
      </c>
      <c r="B16" s="6">
        <v>714841</v>
      </c>
      <c r="C16" s="6">
        <v>719129</v>
      </c>
      <c r="D16" s="6">
        <v>714841</v>
      </c>
      <c r="E16" s="6">
        <v>719129</v>
      </c>
      <c r="F16" s="4"/>
    </row>
    <row r="17" spans="1:6">
      <c r="A17" s="2" t="s">
        <v>500</v>
      </c>
      <c r="B17" s="6">
        <v>6803</v>
      </c>
      <c r="C17" s="6">
        <v>3872</v>
      </c>
      <c r="D17" s="6">
        <v>19022</v>
      </c>
      <c r="E17" s="6">
        <v>13910</v>
      </c>
      <c r="F17" s="4"/>
    </row>
    <row r="18" spans="1:6">
      <c r="A18" s="2" t="s">
        <v>1077</v>
      </c>
      <c r="B18" s="4"/>
      <c r="C18" s="4"/>
      <c r="D18" s="4"/>
      <c r="E18" s="4"/>
      <c r="F18" s="4"/>
    </row>
    <row r="19" spans="1:6" ht="30">
      <c r="A19" s="3" t="s">
        <v>1074</v>
      </c>
      <c r="B19" s="4"/>
      <c r="C19" s="4"/>
      <c r="D19" s="4"/>
      <c r="E19" s="4"/>
      <c r="F19" s="4"/>
    </row>
    <row r="20" spans="1:6">
      <c r="A20" s="2" t="s">
        <v>94</v>
      </c>
      <c r="B20" s="6">
        <v>24911</v>
      </c>
      <c r="C20" s="6">
        <v>22534</v>
      </c>
      <c r="D20" s="6">
        <v>67409</v>
      </c>
      <c r="E20" s="6">
        <v>59138</v>
      </c>
      <c r="F20" s="4"/>
    </row>
    <row r="21" spans="1:6">
      <c r="A21" s="2" t="s">
        <v>103</v>
      </c>
      <c r="B21" s="6">
        <v>5087</v>
      </c>
      <c r="C21" s="6">
        <v>4023</v>
      </c>
      <c r="D21" s="6">
        <v>8922</v>
      </c>
      <c r="E21" s="6">
        <v>5066</v>
      </c>
      <c r="F21" s="4"/>
    </row>
    <row r="22" spans="1:6" ht="30">
      <c r="A22" s="2" t="s">
        <v>97</v>
      </c>
      <c r="B22" s="6">
        <v>2551</v>
      </c>
      <c r="C22" s="6">
        <v>2534</v>
      </c>
      <c r="D22" s="6">
        <v>7632</v>
      </c>
      <c r="E22" s="6">
        <v>7554</v>
      </c>
      <c r="F22" s="4"/>
    </row>
    <row r="23" spans="1:6">
      <c r="A23" s="2" t="s">
        <v>499</v>
      </c>
      <c r="B23" s="6">
        <v>180967</v>
      </c>
      <c r="C23" s="6">
        <v>192093</v>
      </c>
      <c r="D23" s="6">
        <v>180967</v>
      </c>
      <c r="E23" s="6">
        <v>192093</v>
      </c>
      <c r="F23" s="4"/>
    </row>
    <row r="24" spans="1:6">
      <c r="A24" s="2" t="s">
        <v>500</v>
      </c>
      <c r="B24" s="4">
        <v>17</v>
      </c>
      <c r="C24" s="4">
        <v>121</v>
      </c>
      <c r="D24" s="4">
        <v>715</v>
      </c>
      <c r="E24" s="6">
        <v>2033</v>
      </c>
      <c r="F24" s="4"/>
    </row>
    <row r="25" spans="1:6">
      <c r="A25" s="2" t="s">
        <v>1078</v>
      </c>
      <c r="B25" s="4"/>
      <c r="C25" s="4"/>
      <c r="D25" s="4"/>
      <c r="E25" s="4"/>
      <c r="F25" s="4"/>
    </row>
    <row r="26" spans="1:6" ht="30">
      <c r="A26" s="3" t="s">
        <v>1074</v>
      </c>
      <c r="B26" s="4"/>
      <c r="C26" s="4"/>
      <c r="D26" s="4"/>
      <c r="E26" s="4"/>
      <c r="F26" s="4"/>
    </row>
    <row r="27" spans="1:6">
      <c r="A27" s="2" t="s">
        <v>94</v>
      </c>
      <c r="B27" s="4">
        <v>0</v>
      </c>
      <c r="C27" s="4">
        <v>0</v>
      </c>
      <c r="D27" s="4">
        <v>0</v>
      </c>
      <c r="E27" s="4">
        <v>0</v>
      </c>
      <c r="F27" s="4"/>
    </row>
    <row r="28" spans="1:6">
      <c r="A28" s="2" t="s">
        <v>103</v>
      </c>
      <c r="B28" s="6">
        <v>-4326</v>
      </c>
      <c r="C28" s="6">
        <v>-4149</v>
      </c>
      <c r="D28" s="6">
        <v>-12031</v>
      </c>
      <c r="E28" s="6">
        <v>-12687</v>
      </c>
      <c r="F28" s="4"/>
    </row>
    <row r="29" spans="1:6" ht="30">
      <c r="A29" s="2" t="s">
        <v>97</v>
      </c>
      <c r="B29" s="4">
        <v>0</v>
      </c>
      <c r="C29" s="4">
        <v>0</v>
      </c>
      <c r="D29" s="4">
        <v>0</v>
      </c>
      <c r="E29" s="4">
        <v>0</v>
      </c>
      <c r="F29" s="4"/>
    </row>
    <row r="30" spans="1:6">
      <c r="A30" s="2" t="s">
        <v>499</v>
      </c>
      <c r="B30" s="6">
        <v>15419</v>
      </c>
      <c r="C30" s="6">
        <v>15077</v>
      </c>
      <c r="D30" s="6">
        <v>15419</v>
      </c>
      <c r="E30" s="6">
        <v>15077</v>
      </c>
      <c r="F30" s="4"/>
    </row>
    <row r="31" spans="1:6">
      <c r="A31" s="2" t="s">
        <v>500</v>
      </c>
      <c r="B31" s="4">
        <v>0</v>
      </c>
      <c r="C31" s="4">
        <v>0</v>
      </c>
      <c r="D31" s="4">
        <v>0</v>
      </c>
      <c r="E31" s="4">
        <v>0</v>
      </c>
      <c r="F31" s="4"/>
    </row>
    <row r="32" spans="1:6">
      <c r="A32" s="2" t="s">
        <v>1079</v>
      </c>
      <c r="B32" s="4"/>
      <c r="C32" s="4"/>
      <c r="D32" s="4"/>
      <c r="E32" s="4"/>
      <c r="F32" s="4"/>
    </row>
    <row r="33" spans="1:6" ht="30">
      <c r="A33" s="3" t="s">
        <v>1074</v>
      </c>
      <c r="B33" s="4"/>
      <c r="C33" s="4"/>
      <c r="D33" s="4"/>
      <c r="E33" s="4"/>
      <c r="F33" s="4"/>
    </row>
    <row r="34" spans="1:6">
      <c r="A34" s="2" t="s">
        <v>94</v>
      </c>
      <c r="B34" s="4">
        <v>0</v>
      </c>
      <c r="C34" s="4">
        <v>0</v>
      </c>
      <c r="D34" s="4">
        <v>0</v>
      </c>
      <c r="E34" s="4">
        <v>0</v>
      </c>
      <c r="F34" s="4"/>
    </row>
    <row r="35" spans="1:6">
      <c r="A35" s="2" t="s">
        <v>103</v>
      </c>
      <c r="B35" s="6">
        <v>-2456</v>
      </c>
      <c r="C35" s="6">
        <v>-2448</v>
      </c>
      <c r="D35" s="6">
        <v>-7424</v>
      </c>
      <c r="E35" s="6">
        <v>-9583</v>
      </c>
      <c r="F35" s="4"/>
    </row>
    <row r="36" spans="1:6" ht="30">
      <c r="A36" s="2" t="s">
        <v>97</v>
      </c>
      <c r="B36" s="4">
        <v>91</v>
      </c>
      <c r="C36" s="4">
        <v>104</v>
      </c>
      <c r="D36" s="4">
        <v>278</v>
      </c>
      <c r="E36" s="4">
        <v>317</v>
      </c>
      <c r="F36" s="4"/>
    </row>
    <row r="37" spans="1:6">
      <c r="A37" s="2" t="s">
        <v>499</v>
      </c>
      <c r="B37" s="6">
        <v>28612</v>
      </c>
      <c r="C37" s="6">
        <v>44854</v>
      </c>
      <c r="D37" s="6">
        <v>28612</v>
      </c>
      <c r="E37" s="6">
        <v>44854</v>
      </c>
      <c r="F37" s="4"/>
    </row>
    <row r="38" spans="1:6">
      <c r="A38" s="2" t="s">
        <v>500</v>
      </c>
      <c r="B38" s="8">
        <v>-64</v>
      </c>
      <c r="C38" s="8">
        <v>92</v>
      </c>
      <c r="D38" s="8">
        <v>486</v>
      </c>
      <c r="E38" s="8">
        <v>123</v>
      </c>
      <c r="F38" s="4"/>
    </row>
  </sheetData>
  <mergeCells count="6">
    <mergeCell ref="B1:C1"/>
    <mergeCell ref="D1:E1"/>
    <mergeCell ref="B2:B3"/>
    <mergeCell ref="C2:C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91</v>
      </c>
      <c r="C1" s="7"/>
      <c r="D1" s="7" t="s">
        <v>1</v>
      </c>
      <c r="E1" s="7"/>
    </row>
    <row r="2" spans="1:5" ht="30">
      <c r="A2" s="1" t="s">
        <v>20</v>
      </c>
      <c r="B2" s="1" t="s">
        <v>2</v>
      </c>
      <c r="C2" s="1" t="s">
        <v>92</v>
      </c>
      <c r="D2" s="1" t="s">
        <v>2</v>
      </c>
      <c r="E2" s="1" t="s">
        <v>92</v>
      </c>
    </row>
    <row r="3" spans="1:5">
      <c r="A3" s="3" t="s">
        <v>487</v>
      </c>
      <c r="B3" s="4"/>
      <c r="C3" s="4"/>
      <c r="D3" s="4"/>
      <c r="E3" s="4"/>
    </row>
    <row r="4" spans="1:5">
      <c r="A4" s="2" t="s">
        <v>511</v>
      </c>
      <c r="B4" s="8">
        <v>8536</v>
      </c>
      <c r="C4" s="8">
        <v>15451</v>
      </c>
      <c r="D4" s="8">
        <v>26245</v>
      </c>
      <c r="E4" s="8">
        <v>20274</v>
      </c>
    </row>
    <row r="5" spans="1:5">
      <c r="A5" s="2" t="s">
        <v>106</v>
      </c>
      <c r="B5" s="4">
        <v>0</v>
      </c>
      <c r="C5" s="4">
        <v>0</v>
      </c>
      <c r="D5" s="4">
        <v>-64</v>
      </c>
      <c r="E5" s="4">
        <v>0</v>
      </c>
    </row>
    <row r="6" spans="1:5">
      <c r="A6" s="2" t="s">
        <v>105</v>
      </c>
      <c r="B6" s="6">
        <v>-9909</v>
      </c>
      <c r="C6" s="6">
        <v>-11096</v>
      </c>
      <c r="D6" s="6">
        <v>-30145</v>
      </c>
      <c r="E6" s="6">
        <v>-32011</v>
      </c>
    </row>
    <row r="7" spans="1:5">
      <c r="A7" s="2" t="s">
        <v>107</v>
      </c>
      <c r="B7" s="4">
        <v>301</v>
      </c>
      <c r="C7" s="4">
        <v>475</v>
      </c>
      <c r="D7" s="4">
        <v>878</v>
      </c>
      <c r="E7" s="6">
        <v>1371</v>
      </c>
    </row>
    <row r="8" spans="1:5">
      <c r="A8" s="2" t="s">
        <v>108</v>
      </c>
      <c r="B8" s="4">
        <v>89</v>
      </c>
      <c r="C8" s="4">
        <v>196</v>
      </c>
      <c r="D8" s="4">
        <v>287</v>
      </c>
      <c r="E8" s="4">
        <v>611</v>
      </c>
    </row>
    <row r="9" spans="1:5">
      <c r="A9" s="2" t="s">
        <v>110</v>
      </c>
      <c r="B9" s="8">
        <v>-983</v>
      </c>
      <c r="C9" s="8">
        <v>5026</v>
      </c>
      <c r="D9" s="8">
        <v>-2799</v>
      </c>
      <c r="E9" s="8">
        <v>-975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5"/>
  <sheetViews>
    <sheetView showGridLines="0" workbookViewId="0"/>
  </sheetViews>
  <sheetFormatPr defaultRowHeight="15"/>
  <cols>
    <col min="1" max="1" width="36.5703125" bestFit="1" customWidth="1"/>
    <col min="2" max="5" width="12.28515625" bestFit="1" customWidth="1"/>
  </cols>
  <sheetData>
    <row r="1" spans="1:5" ht="60">
      <c r="A1" s="1" t="s">
        <v>1081</v>
      </c>
      <c r="B1" s="7" t="s">
        <v>2</v>
      </c>
      <c r="C1" s="7" t="s">
        <v>21</v>
      </c>
      <c r="D1" s="7" t="s">
        <v>92</v>
      </c>
      <c r="E1" s="7" t="s">
        <v>996</v>
      </c>
    </row>
    <row r="2" spans="1:5" ht="30">
      <c r="A2" s="1" t="s">
        <v>20</v>
      </c>
      <c r="B2" s="7"/>
      <c r="C2" s="7"/>
      <c r="D2" s="7"/>
      <c r="E2" s="7"/>
    </row>
    <row r="3" spans="1:5">
      <c r="A3" s="3" t="s">
        <v>22</v>
      </c>
      <c r="B3" s="4"/>
      <c r="C3" s="4"/>
      <c r="D3" s="4"/>
      <c r="E3" s="4"/>
    </row>
    <row r="4" spans="1:5">
      <c r="A4" s="2" t="s">
        <v>23</v>
      </c>
      <c r="B4" s="8">
        <v>45487</v>
      </c>
      <c r="C4" s="8">
        <v>31610</v>
      </c>
      <c r="D4" s="8">
        <v>53685</v>
      </c>
      <c r="E4" s="8">
        <v>30783</v>
      </c>
    </row>
    <row r="5" spans="1:5">
      <c r="A5" s="3" t="s">
        <v>24</v>
      </c>
      <c r="B5" s="4"/>
      <c r="C5" s="4"/>
      <c r="D5" s="4"/>
      <c r="E5" s="4"/>
    </row>
    <row r="6" spans="1:5">
      <c r="A6" s="2" t="s">
        <v>25</v>
      </c>
      <c r="B6" s="6">
        <v>67313</v>
      </c>
      <c r="C6" s="6">
        <v>60037</v>
      </c>
      <c r="D6" s="4"/>
      <c r="E6" s="4"/>
    </row>
    <row r="7" spans="1:5" ht="30">
      <c r="A7" s="2" t="s">
        <v>26</v>
      </c>
      <c r="B7" s="6">
        <v>11230</v>
      </c>
      <c r="C7" s="6">
        <v>10207</v>
      </c>
      <c r="D7" s="4"/>
      <c r="E7" s="4"/>
    </row>
    <row r="8" spans="1:5">
      <c r="A8" s="2" t="s">
        <v>544</v>
      </c>
      <c r="B8" s="4">
        <v>0</v>
      </c>
      <c r="C8" s="4">
        <v>0</v>
      </c>
      <c r="D8" s="4"/>
      <c r="E8" s="4"/>
    </row>
    <row r="9" spans="1:5">
      <c r="A9" s="2" t="s">
        <v>27</v>
      </c>
      <c r="B9" s="6">
        <v>4436</v>
      </c>
      <c r="C9" s="6">
        <v>3220</v>
      </c>
      <c r="D9" s="4"/>
      <c r="E9" s="4"/>
    </row>
    <row r="10" spans="1:5">
      <c r="A10" s="2" t="s">
        <v>28</v>
      </c>
      <c r="B10" s="6">
        <v>82979</v>
      </c>
      <c r="C10" s="6">
        <v>73464</v>
      </c>
      <c r="D10" s="4"/>
      <c r="E10" s="4"/>
    </row>
    <row r="11" spans="1:5">
      <c r="A11" s="2" t="s">
        <v>29</v>
      </c>
      <c r="B11" s="6">
        <v>39334</v>
      </c>
      <c r="C11" s="6">
        <v>37734</v>
      </c>
      <c r="D11" s="4"/>
      <c r="E11" s="4"/>
    </row>
    <row r="12" spans="1:5">
      <c r="A12" s="2" t="s">
        <v>30</v>
      </c>
      <c r="B12" s="6">
        <v>21220</v>
      </c>
      <c r="C12" s="6">
        <v>16504</v>
      </c>
      <c r="D12" s="4"/>
      <c r="E12" s="4"/>
    </row>
    <row r="13" spans="1:5">
      <c r="A13" s="2" t="s">
        <v>31</v>
      </c>
      <c r="B13" s="6">
        <v>189020</v>
      </c>
      <c r="C13" s="6">
        <v>159312</v>
      </c>
      <c r="D13" s="4"/>
      <c r="E13" s="4"/>
    </row>
    <row r="14" spans="1:5">
      <c r="A14" s="3" t="s">
        <v>32</v>
      </c>
      <c r="B14" s="4"/>
      <c r="C14" s="4"/>
      <c r="D14" s="4"/>
      <c r="E14" s="4"/>
    </row>
    <row r="15" spans="1:5">
      <c r="A15" s="2" t="s">
        <v>33</v>
      </c>
      <c r="B15" s="6">
        <v>263181</v>
      </c>
      <c r="C15" s="6">
        <v>261741</v>
      </c>
      <c r="D15" s="4"/>
      <c r="E15" s="4"/>
    </row>
    <row r="16" spans="1:5">
      <c r="A16" s="2" t="s">
        <v>34</v>
      </c>
      <c r="B16" s="6">
        <v>656718</v>
      </c>
      <c r="C16" s="6">
        <v>635720</v>
      </c>
      <c r="D16" s="4"/>
      <c r="E16" s="4"/>
    </row>
    <row r="17" spans="1:5">
      <c r="A17" s="2" t="s">
        <v>35</v>
      </c>
      <c r="B17" s="6">
        <v>919899</v>
      </c>
      <c r="C17" s="6">
        <v>897461</v>
      </c>
      <c r="D17" s="4"/>
      <c r="E17" s="4"/>
    </row>
    <row r="18" spans="1:5" ht="30">
      <c r="A18" s="2" t="s">
        <v>36</v>
      </c>
      <c r="B18" s="6">
        <v>430809</v>
      </c>
      <c r="C18" s="6">
        <v>384621</v>
      </c>
      <c r="D18" s="4"/>
      <c r="E18" s="4"/>
    </row>
    <row r="19" spans="1:5">
      <c r="A19" s="2" t="s">
        <v>37</v>
      </c>
      <c r="B19" s="6">
        <v>489090</v>
      </c>
      <c r="C19" s="6">
        <v>512840</v>
      </c>
      <c r="D19" s="4"/>
      <c r="E19" s="4"/>
    </row>
    <row r="20" spans="1:5">
      <c r="A20" s="2" t="s">
        <v>38</v>
      </c>
      <c r="B20" s="6">
        <v>4936</v>
      </c>
      <c r="C20" s="6">
        <v>4316</v>
      </c>
      <c r="D20" s="4"/>
      <c r="E20" s="4"/>
    </row>
    <row r="21" spans="1:5">
      <c r="A21" s="2" t="s">
        <v>39</v>
      </c>
      <c r="B21" s="6">
        <v>74403</v>
      </c>
      <c r="C21" s="6">
        <v>72718</v>
      </c>
      <c r="D21" s="4"/>
      <c r="E21" s="4"/>
    </row>
    <row r="22" spans="1:5" ht="30">
      <c r="A22" s="2" t="s">
        <v>40</v>
      </c>
      <c r="B22" s="6">
        <v>87219</v>
      </c>
      <c r="C22" s="6">
        <v>87209</v>
      </c>
      <c r="D22" s="4"/>
      <c r="E22" s="4"/>
    </row>
    <row r="23" spans="1:5" ht="30">
      <c r="A23" s="2" t="s">
        <v>26</v>
      </c>
      <c r="B23" s="6">
        <v>80679</v>
      </c>
      <c r="C23" s="6">
        <v>84158</v>
      </c>
      <c r="D23" s="4"/>
      <c r="E23" s="4"/>
    </row>
    <row r="24" spans="1:5">
      <c r="A24" s="2" t="s">
        <v>549</v>
      </c>
      <c r="B24" s="6">
        <v>1941</v>
      </c>
      <c r="C24" s="6">
        <v>3203</v>
      </c>
      <c r="D24" s="4"/>
      <c r="E24" s="4"/>
    </row>
    <row r="25" spans="1:5">
      <c r="A25" s="2" t="s">
        <v>550</v>
      </c>
      <c r="B25" s="4">
        <v>0</v>
      </c>
      <c r="C25" s="4">
        <v>0</v>
      </c>
      <c r="D25" s="4"/>
      <c r="E25" s="4"/>
    </row>
    <row r="26" spans="1:5">
      <c r="A26" s="2" t="s">
        <v>43</v>
      </c>
      <c r="B26" s="6">
        <v>12551</v>
      </c>
      <c r="C26" s="6">
        <v>12359</v>
      </c>
      <c r="D26" s="4"/>
      <c r="E26" s="4"/>
    </row>
    <row r="27" spans="1:5">
      <c r="A27" s="2" t="s">
        <v>44</v>
      </c>
      <c r="B27" s="6">
        <v>939839</v>
      </c>
      <c r="C27" s="6">
        <v>936115</v>
      </c>
      <c r="D27" s="6">
        <v>971153</v>
      </c>
      <c r="E27" s="4"/>
    </row>
    <row r="28" spans="1:5">
      <c r="A28" s="3" t="s">
        <v>556</v>
      </c>
      <c r="B28" s="4"/>
      <c r="C28" s="4"/>
      <c r="D28" s="4"/>
      <c r="E28" s="4"/>
    </row>
    <row r="29" spans="1:5">
      <c r="A29" s="2" t="s">
        <v>46</v>
      </c>
      <c r="B29" s="6">
        <v>22125</v>
      </c>
      <c r="C29" s="6">
        <v>23791</v>
      </c>
      <c r="D29" s="4"/>
      <c r="E29" s="4"/>
    </row>
    <row r="30" spans="1:5" ht="30">
      <c r="A30" s="3" t="s">
        <v>47</v>
      </c>
      <c r="B30" s="4"/>
      <c r="C30" s="4"/>
      <c r="D30" s="4"/>
      <c r="E30" s="4"/>
    </row>
    <row r="31" spans="1:5">
      <c r="A31" s="2" t="s">
        <v>25</v>
      </c>
      <c r="B31" s="6">
        <v>60650</v>
      </c>
      <c r="C31" s="6">
        <v>52093</v>
      </c>
      <c r="D31" s="4"/>
      <c r="E31" s="4"/>
    </row>
    <row r="32" spans="1:5">
      <c r="A32" s="2" t="s">
        <v>48</v>
      </c>
      <c r="B32" s="6">
        <v>44745</v>
      </c>
      <c r="C32" s="6">
        <v>33228</v>
      </c>
      <c r="D32" s="4"/>
      <c r="E32" s="4"/>
    </row>
    <row r="33" spans="1:5">
      <c r="A33" s="2" t="s">
        <v>49</v>
      </c>
      <c r="B33" s="4">
        <v>805</v>
      </c>
      <c r="C33" s="4">
        <v>820</v>
      </c>
      <c r="D33" s="4"/>
      <c r="E33" s="4"/>
    </row>
    <row r="34" spans="1:5">
      <c r="A34" s="2" t="s">
        <v>50</v>
      </c>
      <c r="B34" s="6">
        <v>14068</v>
      </c>
      <c r="C34" s="6">
        <v>14068</v>
      </c>
      <c r="D34" s="4"/>
      <c r="E34" s="4"/>
    </row>
    <row r="35" spans="1:5">
      <c r="A35" s="2" t="s">
        <v>51</v>
      </c>
      <c r="B35" s="4">
        <v>390</v>
      </c>
      <c r="C35" s="4">
        <v>390</v>
      </c>
      <c r="D35" s="4"/>
      <c r="E35" s="4"/>
    </row>
    <row r="36" spans="1:5">
      <c r="A36" s="2" t="s">
        <v>52</v>
      </c>
      <c r="B36" s="6">
        <v>12462</v>
      </c>
      <c r="C36" s="6">
        <v>12822</v>
      </c>
      <c r="D36" s="4"/>
      <c r="E36" s="4"/>
    </row>
    <row r="37" spans="1:5">
      <c r="A37" s="2" t="s">
        <v>53</v>
      </c>
      <c r="B37" s="6">
        <v>25038</v>
      </c>
      <c r="C37" s="6">
        <v>22238</v>
      </c>
      <c r="D37" s="6">
        <v>18469</v>
      </c>
      <c r="E37" s="4"/>
    </row>
    <row r="38" spans="1:5">
      <c r="A38" s="2" t="s">
        <v>54</v>
      </c>
      <c r="B38" s="6">
        <v>4663</v>
      </c>
      <c r="C38" s="6">
        <v>11462</v>
      </c>
      <c r="D38" s="4"/>
      <c r="E38" s="4"/>
    </row>
    <row r="39" spans="1:5">
      <c r="A39" s="2" t="s">
        <v>55</v>
      </c>
      <c r="B39" s="6">
        <v>184946</v>
      </c>
      <c r="C39" s="6">
        <v>170912</v>
      </c>
      <c r="D39" s="4"/>
      <c r="E39" s="4"/>
    </row>
    <row r="40" spans="1:5" ht="30">
      <c r="A40" s="2" t="s">
        <v>56</v>
      </c>
      <c r="B40" s="6">
        <v>321344</v>
      </c>
      <c r="C40" s="6">
        <v>337198</v>
      </c>
      <c r="D40" s="4"/>
      <c r="E40" s="4"/>
    </row>
    <row r="41" spans="1:5" ht="30">
      <c r="A41" s="2" t="s">
        <v>57</v>
      </c>
      <c r="B41" s="6">
        <v>8366</v>
      </c>
      <c r="C41" s="6">
        <v>8710</v>
      </c>
      <c r="D41" s="4"/>
      <c r="E41" s="4"/>
    </row>
    <row r="42" spans="1:5" ht="30">
      <c r="A42" s="2" t="s">
        <v>58</v>
      </c>
      <c r="B42" s="6">
        <v>8409</v>
      </c>
      <c r="C42" s="6">
        <v>8356</v>
      </c>
      <c r="D42" s="4"/>
      <c r="E42" s="4"/>
    </row>
    <row r="43" spans="1:5" ht="30">
      <c r="A43" s="2" t="s">
        <v>59</v>
      </c>
      <c r="B43" s="6">
        <v>322801</v>
      </c>
      <c r="C43" s="6">
        <v>319775</v>
      </c>
      <c r="D43" s="4"/>
      <c r="E43" s="4"/>
    </row>
    <row r="44" spans="1:5" ht="30">
      <c r="A44" s="2" t="s">
        <v>60</v>
      </c>
      <c r="B44" s="6">
        <v>53906</v>
      </c>
      <c r="C44" s="6">
        <v>54250</v>
      </c>
      <c r="D44" s="4"/>
      <c r="E44" s="4"/>
    </row>
    <row r="45" spans="1:5">
      <c r="A45" s="2" t="s">
        <v>61</v>
      </c>
      <c r="B45" s="6">
        <v>48976</v>
      </c>
      <c r="C45" s="6">
        <v>56891</v>
      </c>
      <c r="D45" s="4"/>
      <c r="E45" s="4"/>
    </row>
    <row r="46" spans="1:5" ht="30">
      <c r="A46" s="2" t="s">
        <v>62</v>
      </c>
      <c r="B46" s="6">
        <v>238163</v>
      </c>
      <c r="C46" s="6">
        <v>241609</v>
      </c>
      <c r="D46" s="6">
        <v>246175</v>
      </c>
      <c r="E46" s="4"/>
    </row>
    <row r="47" spans="1:5">
      <c r="A47" s="2" t="s">
        <v>563</v>
      </c>
      <c r="B47" s="6">
        <v>5861</v>
      </c>
      <c r="C47" s="6">
        <v>6625</v>
      </c>
      <c r="D47" s="4"/>
      <c r="E47" s="4"/>
    </row>
    <row r="48" spans="1:5">
      <c r="A48" s="2" t="s">
        <v>64</v>
      </c>
      <c r="B48" s="6">
        <v>27378</v>
      </c>
      <c r="C48" s="6">
        <v>18020</v>
      </c>
      <c r="D48" s="4"/>
      <c r="E48" s="4"/>
    </row>
    <row r="49" spans="1:5">
      <c r="A49" s="2" t="s">
        <v>544</v>
      </c>
      <c r="B49" s="4">
        <v>0</v>
      </c>
      <c r="C49" s="4">
        <v>0</v>
      </c>
      <c r="D49" s="4"/>
      <c r="E49" s="4"/>
    </row>
    <row r="50" spans="1:5">
      <c r="A50" s="2" t="s">
        <v>65</v>
      </c>
      <c r="B50" s="6">
        <v>1220150</v>
      </c>
      <c r="C50" s="6">
        <v>1222346</v>
      </c>
      <c r="D50" s="4"/>
      <c r="E50" s="4"/>
    </row>
    <row r="51" spans="1:5">
      <c r="A51" s="3" t="s">
        <v>66</v>
      </c>
      <c r="B51" s="4"/>
      <c r="C51" s="4"/>
      <c r="D51" s="4"/>
      <c r="E51" s="4"/>
    </row>
    <row r="52" spans="1:5">
      <c r="A52" s="2" t="s">
        <v>568</v>
      </c>
      <c r="B52" s="4">
        <v>160</v>
      </c>
      <c r="C52" s="4">
        <v>160</v>
      </c>
      <c r="D52" s="4"/>
      <c r="E52" s="4"/>
    </row>
    <row r="53" spans="1:5">
      <c r="A53" s="2" t="s">
        <v>569</v>
      </c>
      <c r="B53" s="6">
        <v>36479</v>
      </c>
      <c r="C53" s="6">
        <v>35502</v>
      </c>
      <c r="D53" s="4"/>
      <c r="E53" s="4"/>
    </row>
    <row r="54" spans="1:5">
      <c r="A54" s="2" t="s">
        <v>69</v>
      </c>
      <c r="B54" s="6">
        <v>134133</v>
      </c>
      <c r="C54" s="6">
        <v>130852</v>
      </c>
      <c r="D54" s="4"/>
      <c r="E54" s="4"/>
    </row>
    <row r="55" spans="1:5" ht="30">
      <c r="A55" s="2" t="s">
        <v>70</v>
      </c>
      <c r="B55" s="6">
        <v>-142779</v>
      </c>
      <c r="C55" s="6">
        <v>-148345</v>
      </c>
      <c r="D55" s="4"/>
      <c r="E55" s="4"/>
    </row>
    <row r="56" spans="1:5">
      <c r="A56" s="2" t="s">
        <v>575</v>
      </c>
      <c r="B56" s="6">
        <v>-290655</v>
      </c>
      <c r="C56" s="6">
        <v>-289727</v>
      </c>
      <c r="D56" s="4"/>
      <c r="E56" s="4"/>
    </row>
    <row r="57" spans="1:5" ht="30">
      <c r="A57" s="2" t="s">
        <v>72</v>
      </c>
      <c r="B57" s="6">
        <v>-262662</v>
      </c>
      <c r="C57" s="6">
        <v>-271558</v>
      </c>
      <c r="D57" s="4"/>
      <c r="E57" s="4"/>
    </row>
    <row r="58" spans="1:5">
      <c r="A58" s="2" t="s">
        <v>73</v>
      </c>
      <c r="B58" s="6">
        <v>-17649</v>
      </c>
      <c r="C58" s="6">
        <v>-14673</v>
      </c>
      <c r="D58" s="4"/>
      <c r="E58" s="4"/>
    </row>
    <row r="59" spans="1:5">
      <c r="A59" s="2" t="s">
        <v>584</v>
      </c>
      <c r="B59" s="6">
        <v>-280311</v>
      </c>
      <c r="C59" s="6">
        <v>-286231</v>
      </c>
      <c r="D59" s="4"/>
      <c r="E59" s="4"/>
    </row>
    <row r="60" spans="1:5" ht="30">
      <c r="A60" s="2" t="s">
        <v>75</v>
      </c>
      <c r="B60" s="6">
        <v>939839</v>
      </c>
      <c r="C60" s="6">
        <v>936115</v>
      </c>
      <c r="D60" s="4"/>
      <c r="E60" s="4"/>
    </row>
    <row r="61" spans="1:5">
      <c r="A61" s="2" t="s">
        <v>1082</v>
      </c>
      <c r="B61" s="4"/>
      <c r="C61" s="4"/>
      <c r="D61" s="4"/>
      <c r="E61" s="4"/>
    </row>
    <row r="62" spans="1:5">
      <c r="A62" s="3" t="s">
        <v>22</v>
      </c>
      <c r="B62" s="4"/>
      <c r="C62" s="4"/>
      <c r="D62" s="4"/>
      <c r="E62" s="4"/>
    </row>
    <row r="63" spans="1:5">
      <c r="A63" s="2" t="s">
        <v>23</v>
      </c>
      <c r="B63" s="6">
        <v>8647</v>
      </c>
      <c r="C63" s="6">
        <v>14836</v>
      </c>
      <c r="D63" s="6">
        <v>28816</v>
      </c>
      <c r="E63" s="6">
        <v>26141</v>
      </c>
    </row>
    <row r="64" spans="1:5">
      <c r="A64" s="3" t="s">
        <v>24</v>
      </c>
      <c r="B64" s="4"/>
      <c r="C64" s="4"/>
      <c r="D64" s="4"/>
      <c r="E64" s="4"/>
    </row>
    <row r="65" spans="1:5">
      <c r="A65" s="2" t="s">
        <v>25</v>
      </c>
      <c r="B65" s="4">
        <v>0</v>
      </c>
      <c r="C65" s="4">
        <v>0</v>
      </c>
      <c r="D65" s="4"/>
      <c r="E65" s="4"/>
    </row>
    <row r="66" spans="1:5" ht="30">
      <c r="A66" s="2" t="s">
        <v>26</v>
      </c>
      <c r="B66" s="4">
        <v>0</v>
      </c>
      <c r="C66" s="4">
        <v>0</v>
      </c>
      <c r="D66" s="4"/>
      <c r="E66" s="4"/>
    </row>
    <row r="67" spans="1:5">
      <c r="A67" s="2" t="s">
        <v>544</v>
      </c>
      <c r="B67" s="6">
        <v>-5990</v>
      </c>
      <c r="C67" s="6">
        <v>-8002</v>
      </c>
      <c r="D67" s="4"/>
      <c r="E67" s="4"/>
    </row>
    <row r="68" spans="1:5">
      <c r="A68" s="2" t="s">
        <v>27</v>
      </c>
      <c r="B68" s="4">
        <v>195</v>
      </c>
      <c r="C68" s="4">
        <v>77</v>
      </c>
      <c r="D68" s="4"/>
      <c r="E68" s="4"/>
    </row>
    <row r="69" spans="1:5">
      <c r="A69" s="2" t="s">
        <v>28</v>
      </c>
      <c r="B69" s="6">
        <v>-5795</v>
      </c>
      <c r="C69" s="6">
        <v>-7925</v>
      </c>
      <c r="D69" s="4"/>
      <c r="E69" s="4"/>
    </row>
    <row r="70" spans="1:5">
      <c r="A70" s="2" t="s">
        <v>29</v>
      </c>
      <c r="B70" s="4">
        <v>0</v>
      </c>
      <c r="C70" s="4">
        <v>0</v>
      </c>
      <c r="D70" s="4"/>
      <c r="E70" s="4"/>
    </row>
    <row r="71" spans="1:5">
      <c r="A71" s="2" t="s">
        <v>30</v>
      </c>
      <c r="B71" s="6">
        <v>6196</v>
      </c>
      <c r="C71" s="4">
        <v>739</v>
      </c>
      <c r="D71" s="4"/>
      <c r="E71" s="4"/>
    </row>
    <row r="72" spans="1:5">
      <c r="A72" s="2" t="s">
        <v>31</v>
      </c>
      <c r="B72" s="6">
        <v>9048</v>
      </c>
      <c r="C72" s="6">
        <v>7650</v>
      </c>
      <c r="D72" s="4"/>
      <c r="E72" s="4"/>
    </row>
    <row r="73" spans="1:5">
      <c r="A73" s="3" t="s">
        <v>32</v>
      </c>
      <c r="B73" s="4"/>
      <c r="C73" s="4"/>
      <c r="D73" s="4"/>
      <c r="E73" s="4"/>
    </row>
    <row r="74" spans="1:5">
      <c r="A74" s="2" t="s">
        <v>33</v>
      </c>
      <c r="B74" s="4">
        <v>0</v>
      </c>
      <c r="C74" s="4">
        <v>0</v>
      </c>
      <c r="D74" s="4"/>
      <c r="E74" s="4"/>
    </row>
    <row r="75" spans="1:5">
      <c r="A75" s="2" t="s">
        <v>34</v>
      </c>
      <c r="B75" s="6">
        <v>3850</v>
      </c>
      <c r="C75" s="6">
        <v>3198</v>
      </c>
      <c r="D75" s="4"/>
      <c r="E75" s="4"/>
    </row>
    <row r="76" spans="1:5">
      <c r="A76" s="2" t="s">
        <v>35</v>
      </c>
      <c r="B76" s="6">
        <v>3850</v>
      </c>
      <c r="C76" s="6">
        <v>3198</v>
      </c>
      <c r="D76" s="4"/>
      <c r="E76" s="4"/>
    </row>
    <row r="77" spans="1:5" ht="30">
      <c r="A77" s="2" t="s">
        <v>36</v>
      </c>
      <c r="B77" s="6">
        <v>2642</v>
      </c>
      <c r="C77" s="6">
        <v>2364</v>
      </c>
      <c r="D77" s="4"/>
      <c r="E77" s="4"/>
    </row>
    <row r="78" spans="1:5">
      <c r="A78" s="2" t="s">
        <v>37</v>
      </c>
      <c r="B78" s="6">
        <v>1208</v>
      </c>
      <c r="C78" s="4">
        <v>834</v>
      </c>
      <c r="D78" s="4"/>
      <c r="E78" s="4"/>
    </row>
    <row r="79" spans="1:5">
      <c r="A79" s="2" t="s">
        <v>38</v>
      </c>
      <c r="B79" s="4">
        <v>0</v>
      </c>
      <c r="C79" s="4">
        <v>0</v>
      </c>
      <c r="D79" s="4"/>
      <c r="E79" s="4"/>
    </row>
    <row r="80" spans="1:5">
      <c r="A80" s="2" t="s">
        <v>39</v>
      </c>
      <c r="B80" s="4">
        <v>0</v>
      </c>
      <c r="C80" s="4">
        <v>0</v>
      </c>
      <c r="D80" s="4"/>
      <c r="E80" s="4"/>
    </row>
    <row r="81" spans="1:5" ht="30">
      <c r="A81" s="2" t="s">
        <v>40</v>
      </c>
      <c r="B81" s="6">
        <v>15092</v>
      </c>
      <c r="C81" s="6">
        <v>15183</v>
      </c>
      <c r="D81" s="4"/>
      <c r="E81" s="4"/>
    </row>
    <row r="82" spans="1:5" ht="30">
      <c r="A82" s="2" t="s">
        <v>26</v>
      </c>
      <c r="B82" s="4">
        <v>0</v>
      </c>
      <c r="C82" s="4">
        <v>0</v>
      </c>
      <c r="D82" s="4"/>
      <c r="E82" s="4"/>
    </row>
    <row r="83" spans="1:5">
      <c r="A83" s="2" t="s">
        <v>549</v>
      </c>
      <c r="B83" s="4">
        <v>0</v>
      </c>
      <c r="C83" s="4">
        <v>0</v>
      </c>
      <c r="D83" s="4"/>
      <c r="E83" s="4"/>
    </row>
    <row r="84" spans="1:5">
      <c r="A84" s="2" t="s">
        <v>550</v>
      </c>
      <c r="B84" s="6">
        <v>241226</v>
      </c>
      <c r="C84" s="6">
        <v>248565</v>
      </c>
      <c r="D84" s="4"/>
      <c r="E84" s="4"/>
    </row>
    <row r="85" spans="1:5">
      <c r="A85" s="2" t="s">
        <v>43</v>
      </c>
      <c r="B85" s="6">
        <v>9044</v>
      </c>
      <c r="C85" s="6">
        <v>10267</v>
      </c>
      <c r="D85" s="4"/>
      <c r="E85" s="4"/>
    </row>
    <row r="86" spans="1:5">
      <c r="A86" s="2" t="s">
        <v>44</v>
      </c>
      <c r="B86" s="6">
        <v>275618</v>
      </c>
      <c r="C86" s="6">
        <v>282499</v>
      </c>
      <c r="D86" s="4"/>
      <c r="E86" s="4"/>
    </row>
    <row r="87" spans="1:5">
      <c r="A87" s="3" t="s">
        <v>556</v>
      </c>
      <c r="B87" s="4"/>
      <c r="C87" s="4"/>
      <c r="D87" s="4"/>
      <c r="E87" s="4"/>
    </row>
    <row r="88" spans="1:5">
      <c r="A88" s="2" t="s">
        <v>46</v>
      </c>
      <c r="B88" s="6">
        <v>-1685</v>
      </c>
      <c r="C88" s="6">
        <v>-1548</v>
      </c>
      <c r="D88" s="4"/>
      <c r="E88" s="4"/>
    </row>
    <row r="89" spans="1:5" ht="30">
      <c r="A89" s="3" t="s">
        <v>47</v>
      </c>
      <c r="B89" s="4"/>
      <c r="C89" s="4"/>
      <c r="D89" s="4"/>
      <c r="E89" s="4"/>
    </row>
    <row r="90" spans="1:5">
      <c r="A90" s="2" t="s">
        <v>25</v>
      </c>
      <c r="B90" s="6">
        <v>3427</v>
      </c>
      <c r="C90" s="6">
        <v>4707</v>
      </c>
      <c r="D90" s="4"/>
      <c r="E90" s="4"/>
    </row>
    <row r="91" spans="1:5">
      <c r="A91" s="2" t="s">
        <v>48</v>
      </c>
      <c r="B91" s="4">
        <v>0</v>
      </c>
      <c r="C91" s="4">
        <v>0</v>
      </c>
      <c r="D91" s="4"/>
      <c r="E91" s="4"/>
    </row>
    <row r="92" spans="1:5">
      <c r="A92" s="2" t="s">
        <v>49</v>
      </c>
      <c r="B92" s="4">
        <v>805</v>
      </c>
      <c r="C92" s="4">
        <v>820</v>
      </c>
      <c r="D92" s="4"/>
      <c r="E92" s="4"/>
    </row>
    <row r="93" spans="1:5">
      <c r="A93" s="2" t="s">
        <v>50</v>
      </c>
      <c r="B93" s="6">
        <v>12494</v>
      </c>
      <c r="C93" s="6">
        <v>12494</v>
      </c>
      <c r="D93" s="4"/>
      <c r="E93" s="4"/>
    </row>
    <row r="94" spans="1:5">
      <c r="A94" s="2" t="s">
        <v>51</v>
      </c>
      <c r="B94" s="4">
        <v>390</v>
      </c>
      <c r="C94" s="4">
        <v>390</v>
      </c>
      <c r="D94" s="4"/>
      <c r="E94" s="4"/>
    </row>
    <row r="95" spans="1:5">
      <c r="A95" s="2" t="s">
        <v>52</v>
      </c>
      <c r="B95" s="4">
        <v>0</v>
      </c>
      <c r="C95" s="4">
        <v>0</v>
      </c>
      <c r="D95" s="4"/>
      <c r="E95" s="4"/>
    </row>
    <row r="96" spans="1:5">
      <c r="A96" s="2" t="s">
        <v>53</v>
      </c>
      <c r="B96" s="4">
        <v>0</v>
      </c>
      <c r="C96" s="4">
        <v>0</v>
      </c>
      <c r="D96" s="4"/>
      <c r="E96" s="4"/>
    </row>
    <row r="97" spans="1:5">
      <c r="A97" s="2" t="s">
        <v>54</v>
      </c>
      <c r="B97" s="6">
        <v>4536</v>
      </c>
      <c r="C97" s="6">
        <v>11312</v>
      </c>
      <c r="D97" s="4"/>
      <c r="E97" s="4"/>
    </row>
    <row r="98" spans="1:5">
      <c r="A98" s="2" t="s">
        <v>55</v>
      </c>
      <c r="B98" s="6">
        <v>19967</v>
      </c>
      <c r="C98" s="6">
        <v>28175</v>
      </c>
      <c r="D98" s="4"/>
      <c r="E98" s="4"/>
    </row>
    <row r="99" spans="1:5" ht="30">
      <c r="A99" s="2" t="s">
        <v>56</v>
      </c>
      <c r="B99" s="6">
        <v>246261</v>
      </c>
      <c r="C99" s="6">
        <v>245456</v>
      </c>
      <c r="D99" s="4"/>
      <c r="E99" s="4"/>
    </row>
    <row r="100" spans="1:5" ht="30">
      <c r="A100" s="2" t="s">
        <v>57</v>
      </c>
      <c r="B100" s="6">
        <v>8366</v>
      </c>
      <c r="C100" s="6">
        <v>8710</v>
      </c>
      <c r="D100" s="4"/>
      <c r="E100" s="4"/>
    </row>
    <row r="101" spans="1:5" ht="30">
      <c r="A101" s="2" t="s">
        <v>58</v>
      </c>
      <c r="B101" s="6">
        <v>8409</v>
      </c>
      <c r="C101" s="6">
        <v>8356</v>
      </c>
      <c r="D101" s="4"/>
      <c r="E101" s="4"/>
    </row>
    <row r="102" spans="1:5" ht="30">
      <c r="A102" s="2" t="s">
        <v>59</v>
      </c>
      <c r="B102" s="6">
        <v>222090</v>
      </c>
      <c r="C102" s="6">
        <v>224336</v>
      </c>
      <c r="D102" s="4"/>
      <c r="E102" s="4"/>
    </row>
    <row r="103" spans="1:5" ht="30">
      <c r="A103" s="2" t="s">
        <v>60</v>
      </c>
      <c r="B103" s="6">
        <v>28357</v>
      </c>
      <c r="C103" s="6">
        <v>29265</v>
      </c>
      <c r="D103" s="4"/>
      <c r="E103" s="4"/>
    </row>
    <row r="104" spans="1:5">
      <c r="A104" s="2" t="s">
        <v>61</v>
      </c>
      <c r="B104" s="4">
        <v>0</v>
      </c>
      <c r="C104" s="4">
        <v>0</v>
      </c>
      <c r="D104" s="4"/>
      <c r="E104" s="4"/>
    </row>
    <row r="105" spans="1:5" ht="30">
      <c r="A105" s="2" t="s">
        <v>62</v>
      </c>
      <c r="B105" s="4">
        <v>0</v>
      </c>
      <c r="C105" s="4">
        <v>0</v>
      </c>
      <c r="D105" s="4"/>
      <c r="E105" s="4"/>
    </row>
    <row r="106" spans="1:5">
      <c r="A106" s="2" t="s">
        <v>563</v>
      </c>
      <c r="B106" s="4">
        <v>0</v>
      </c>
      <c r="C106" s="4">
        <v>0</v>
      </c>
      <c r="D106" s="4"/>
      <c r="E106" s="4"/>
    </row>
    <row r="107" spans="1:5">
      <c r="A107" s="2" t="s">
        <v>64</v>
      </c>
      <c r="B107" s="6">
        <v>5942</v>
      </c>
      <c r="C107" s="4">
        <v>701</v>
      </c>
      <c r="D107" s="4"/>
      <c r="E107" s="4"/>
    </row>
    <row r="108" spans="1:5">
      <c r="A108" s="2" t="s">
        <v>544</v>
      </c>
      <c r="B108" s="6">
        <v>16537</v>
      </c>
      <c r="C108" s="6">
        <v>23731</v>
      </c>
      <c r="D108" s="4"/>
      <c r="E108" s="4"/>
    </row>
    <row r="109" spans="1:5">
      <c r="A109" s="2" t="s">
        <v>65</v>
      </c>
      <c r="B109" s="6">
        <v>555929</v>
      </c>
      <c r="C109" s="6">
        <v>568730</v>
      </c>
      <c r="D109" s="4"/>
      <c r="E109" s="4"/>
    </row>
    <row r="110" spans="1:5">
      <c r="A110" s="3" t="s">
        <v>66</v>
      </c>
      <c r="B110" s="4"/>
      <c r="C110" s="4"/>
      <c r="D110" s="4"/>
      <c r="E110" s="4"/>
    </row>
    <row r="111" spans="1:5">
      <c r="A111" s="2" t="s">
        <v>568</v>
      </c>
      <c r="B111" s="4">
        <v>160</v>
      </c>
      <c r="C111" s="4">
        <v>160</v>
      </c>
      <c r="D111" s="4"/>
      <c r="E111" s="4"/>
    </row>
    <row r="112" spans="1:5">
      <c r="A112" s="2" t="s">
        <v>569</v>
      </c>
      <c r="B112" s="6">
        <v>36479</v>
      </c>
      <c r="C112" s="6">
        <v>35502</v>
      </c>
      <c r="D112" s="4"/>
      <c r="E112" s="4"/>
    </row>
    <row r="113" spans="1:5">
      <c r="A113" s="2" t="s">
        <v>69</v>
      </c>
      <c r="B113" s="6">
        <v>134133</v>
      </c>
      <c r="C113" s="6">
        <v>130852</v>
      </c>
      <c r="D113" s="4"/>
      <c r="E113" s="4"/>
    </row>
    <row r="114" spans="1:5" ht="30">
      <c r="A114" s="2" t="s">
        <v>70</v>
      </c>
      <c r="B114" s="6">
        <v>-142779</v>
      </c>
      <c r="C114" s="6">
        <v>-148345</v>
      </c>
      <c r="D114" s="4"/>
      <c r="E114" s="4"/>
    </row>
    <row r="115" spans="1:5">
      <c r="A115" s="2" t="s">
        <v>575</v>
      </c>
      <c r="B115" s="6">
        <v>-290655</v>
      </c>
      <c r="C115" s="6">
        <v>-289727</v>
      </c>
      <c r="D115" s="4"/>
      <c r="E115" s="4"/>
    </row>
    <row r="116" spans="1:5" ht="30">
      <c r="A116" s="2" t="s">
        <v>72</v>
      </c>
      <c r="B116" s="6">
        <v>-262662</v>
      </c>
      <c r="C116" s="6">
        <v>-271558</v>
      </c>
      <c r="D116" s="4"/>
      <c r="E116" s="4"/>
    </row>
    <row r="117" spans="1:5">
      <c r="A117" s="2" t="s">
        <v>73</v>
      </c>
      <c r="B117" s="6">
        <v>-17649</v>
      </c>
      <c r="C117" s="6">
        <v>-14673</v>
      </c>
      <c r="D117" s="4"/>
      <c r="E117" s="4"/>
    </row>
    <row r="118" spans="1:5">
      <c r="A118" s="2" t="s">
        <v>584</v>
      </c>
      <c r="B118" s="6">
        <v>-280311</v>
      </c>
      <c r="C118" s="6">
        <v>-286231</v>
      </c>
      <c r="D118" s="4"/>
      <c r="E118" s="4"/>
    </row>
    <row r="119" spans="1:5" ht="30">
      <c r="A119" s="2" t="s">
        <v>75</v>
      </c>
      <c r="B119" s="6">
        <v>275618</v>
      </c>
      <c r="C119" s="6">
        <v>282499</v>
      </c>
      <c r="D119" s="4"/>
      <c r="E119" s="4"/>
    </row>
    <row r="120" spans="1:5">
      <c r="A120" s="2" t="s">
        <v>538</v>
      </c>
      <c r="B120" s="4"/>
      <c r="C120" s="4"/>
      <c r="D120" s="4"/>
      <c r="E120" s="4"/>
    </row>
    <row r="121" spans="1:5">
      <c r="A121" s="3" t="s">
        <v>22</v>
      </c>
      <c r="B121" s="4"/>
      <c r="C121" s="4"/>
      <c r="D121" s="4"/>
      <c r="E121" s="4"/>
    </row>
    <row r="122" spans="1:5">
      <c r="A122" s="2" t="s">
        <v>23</v>
      </c>
      <c r="B122" s="4">
        <v>907</v>
      </c>
      <c r="C122" s="6">
        <v>4545</v>
      </c>
      <c r="D122" s="6">
        <v>3799</v>
      </c>
      <c r="E122" s="4">
        <v>6</v>
      </c>
    </row>
    <row r="123" spans="1:5">
      <c r="A123" s="3" t="s">
        <v>24</v>
      </c>
      <c r="B123" s="4"/>
      <c r="C123" s="4"/>
      <c r="D123" s="4"/>
      <c r="E123" s="4"/>
    </row>
    <row r="124" spans="1:5">
      <c r="A124" s="2" t="s">
        <v>25</v>
      </c>
      <c r="B124" s="6">
        <v>14669</v>
      </c>
      <c r="C124" s="6">
        <v>13018</v>
      </c>
      <c r="D124" s="4"/>
      <c r="E124" s="4"/>
    </row>
    <row r="125" spans="1:5" ht="30">
      <c r="A125" s="2" t="s">
        <v>26</v>
      </c>
      <c r="B125" s="4">
        <v>0</v>
      </c>
      <c r="C125" s="4">
        <v>0</v>
      </c>
      <c r="D125" s="4"/>
      <c r="E125" s="4"/>
    </row>
    <row r="126" spans="1:5">
      <c r="A126" s="2" t="s">
        <v>544</v>
      </c>
      <c r="B126" s="4">
        <v>0</v>
      </c>
      <c r="C126" s="4">
        <v>0</v>
      </c>
      <c r="D126" s="4"/>
      <c r="E126" s="4"/>
    </row>
    <row r="127" spans="1:5">
      <c r="A127" s="2" t="s">
        <v>27</v>
      </c>
      <c r="B127" s="4">
        <v>0</v>
      </c>
      <c r="C127" s="4">
        <v>0</v>
      </c>
      <c r="D127" s="4"/>
      <c r="E127" s="4"/>
    </row>
    <row r="128" spans="1:5">
      <c r="A128" s="2" t="s">
        <v>28</v>
      </c>
      <c r="B128" s="6">
        <v>14669</v>
      </c>
      <c r="C128" s="6">
        <v>13018</v>
      </c>
      <c r="D128" s="4"/>
      <c r="E128" s="4"/>
    </row>
    <row r="129" spans="1:5">
      <c r="A129" s="2" t="s">
        <v>29</v>
      </c>
      <c r="B129" s="6">
        <v>4067</v>
      </c>
      <c r="C129" s="6">
        <v>3047</v>
      </c>
      <c r="D129" s="4"/>
      <c r="E129" s="4"/>
    </row>
    <row r="130" spans="1:5">
      <c r="A130" s="2" t="s">
        <v>30</v>
      </c>
      <c r="B130" s="4">
        <v>577</v>
      </c>
      <c r="C130" s="4">
        <v>298</v>
      </c>
      <c r="D130" s="4"/>
      <c r="E130" s="4"/>
    </row>
    <row r="131" spans="1:5">
      <c r="A131" s="2" t="s">
        <v>31</v>
      </c>
      <c r="B131" s="6">
        <v>20220</v>
      </c>
      <c r="C131" s="6">
        <v>20908</v>
      </c>
      <c r="D131" s="4"/>
      <c r="E131" s="4"/>
    </row>
    <row r="132" spans="1:5">
      <c r="A132" s="3" t="s">
        <v>32</v>
      </c>
      <c r="B132" s="4"/>
      <c r="C132" s="4"/>
      <c r="D132" s="4"/>
      <c r="E132" s="4"/>
    </row>
    <row r="133" spans="1:5">
      <c r="A133" s="2" t="s">
        <v>33</v>
      </c>
      <c r="B133" s="6">
        <v>1395</v>
      </c>
      <c r="C133" s="6">
        <v>1395</v>
      </c>
      <c r="D133" s="4"/>
      <c r="E133" s="4"/>
    </row>
    <row r="134" spans="1:5">
      <c r="A134" s="2" t="s">
        <v>34</v>
      </c>
      <c r="B134" s="6">
        <v>220769</v>
      </c>
      <c r="C134" s="6">
        <v>219857</v>
      </c>
      <c r="D134" s="4"/>
      <c r="E134" s="4"/>
    </row>
    <row r="135" spans="1:5">
      <c r="A135" s="2" t="s">
        <v>35</v>
      </c>
      <c r="B135" s="6">
        <v>222164</v>
      </c>
      <c r="C135" s="6">
        <v>221252</v>
      </c>
      <c r="D135" s="4"/>
      <c r="E135" s="4"/>
    </row>
    <row r="136" spans="1:5" ht="30">
      <c r="A136" s="2" t="s">
        <v>36</v>
      </c>
      <c r="B136" s="6">
        <v>69106</v>
      </c>
      <c r="C136" s="6">
        <v>61474</v>
      </c>
      <c r="D136" s="4"/>
      <c r="E136" s="4"/>
    </row>
    <row r="137" spans="1:5">
      <c r="A137" s="2" t="s">
        <v>37</v>
      </c>
      <c r="B137" s="6">
        <v>153058</v>
      </c>
      <c r="C137" s="6">
        <v>159778</v>
      </c>
      <c r="D137" s="4"/>
      <c r="E137" s="4"/>
    </row>
    <row r="138" spans="1:5">
      <c r="A138" s="2" t="s">
        <v>38</v>
      </c>
      <c r="B138" s="4">
        <v>0</v>
      </c>
      <c r="C138" s="4">
        <v>0</v>
      </c>
      <c r="D138" s="4"/>
      <c r="E138" s="4"/>
    </row>
    <row r="139" spans="1:5">
      <c r="A139" s="2" t="s">
        <v>39</v>
      </c>
      <c r="B139" s="4">
        <v>0</v>
      </c>
      <c r="C139" s="4">
        <v>0</v>
      </c>
      <c r="D139" s="4"/>
      <c r="E139" s="4"/>
    </row>
    <row r="140" spans="1:5" ht="30">
      <c r="A140" s="2" t="s">
        <v>40</v>
      </c>
      <c r="B140" s="6">
        <v>5996</v>
      </c>
      <c r="C140" s="6">
        <v>5990</v>
      </c>
      <c r="D140" s="4"/>
      <c r="E140" s="4"/>
    </row>
    <row r="141" spans="1:5" ht="30">
      <c r="A141" s="2" t="s">
        <v>26</v>
      </c>
      <c r="B141" s="4">
        <v>0</v>
      </c>
      <c r="C141" s="4">
        <v>0</v>
      </c>
      <c r="D141" s="4"/>
      <c r="E141" s="4"/>
    </row>
    <row r="142" spans="1:5">
      <c r="A142" s="2" t="s">
        <v>549</v>
      </c>
      <c r="B142" s="6">
        <v>1693</v>
      </c>
      <c r="C142" s="6">
        <v>2923</v>
      </c>
      <c r="D142" s="4"/>
      <c r="E142" s="4"/>
    </row>
    <row r="143" spans="1:5">
      <c r="A143" s="2" t="s">
        <v>550</v>
      </c>
      <c r="B143" s="4">
        <v>0</v>
      </c>
      <c r="C143" s="4">
        <v>0</v>
      </c>
      <c r="D143" s="4"/>
      <c r="E143" s="4"/>
    </row>
    <row r="144" spans="1:5">
      <c r="A144" s="2" t="s">
        <v>43</v>
      </c>
      <c r="B144" s="4">
        <v>0</v>
      </c>
      <c r="C144" s="4">
        <v>0</v>
      </c>
      <c r="D144" s="4"/>
      <c r="E144" s="4"/>
    </row>
    <row r="145" spans="1:5">
      <c r="A145" s="2" t="s">
        <v>44</v>
      </c>
      <c r="B145" s="6">
        <v>180967</v>
      </c>
      <c r="C145" s="6">
        <v>189599</v>
      </c>
      <c r="D145" s="4"/>
      <c r="E145" s="4"/>
    </row>
    <row r="146" spans="1:5">
      <c r="A146" s="3" t="s">
        <v>556</v>
      </c>
      <c r="B146" s="4"/>
      <c r="C146" s="4"/>
      <c r="D146" s="4"/>
      <c r="E146" s="4"/>
    </row>
    <row r="147" spans="1:5">
      <c r="A147" s="2" t="s">
        <v>46</v>
      </c>
      <c r="B147" s="4">
        <v>0</v>
      </c>
      <c r="C147" s="4">
        <v>0</v>
      </c>
      <c r="D147" s="4"/>
      <c r="E147" s="4"/>
    </row>
    <row r="148" spans="1:5" ht="30">
      <c r="A148" s="3" t="s">
        <v>47</v>
      </c>
      <c r="B148" s="4"/>
      <c r="C148" s="4"/>
      <c r="D148" s="4"/>
      <c r="E148" s="4"/>
    </row>
    <row r="149" spans="1:5">
      <c r="A149" s="2" t="s">
        <v>25</v>
      </c>
      <c r="B149" s="6">
        <v>9318</v>
      </c>
      <c r="C149" s="6">
        <v>4978</v>
      </c>
      <c r="D149" s="4"/>
      <c r="E149" s="4"/>
    </row>
    <row r="150" spans="1:5">
      <c r="A150" s="2" t="s">
        <v>48</v>
      </c>
      <c r="B150" s="4">
        <v>2</v>
      </c>
      <c r="C150" s="4">
        <v>3</v>
      </c>
      <c r="D150" s="4"/>
      <c r="E150" s="4"/>
    </row>
    <row r="151" spans="1:5">
      <c r="A151" s="2" t="s">
        <v>49</v>
      </c>
      <c r="B151" s="4">
        <v>0</v>
      </c>
      <c r="C151" s="4">
        <v>0</v>
      </c>
      <c r="D151" s="4"/>
      <c r="E151" s="4"/>
    </row>
    <row r="152" spans="1:5">
      <c r="A152" s="2" t="s">
        <v>50</v>
      </c>
      <c r="B152" s="4">
        <v>0</v>
      </c>
      <c r="C152" s="4">
        <v>0</v>
      </c>
      <c r="D152" s="4"/>
      <c r="E152" s="4"/>
    </row>
    <row r="153" spans="1:5">
      <c r="A153" s="2" t="s">
        <v>51</v>
      </c>
      <c r="B153" s="4">
        <v>0</v>
      </c>
      <c r="C153" s="4">
        <v>0</v>
      </c>
      <c r="D153" s="4"/>
      <c r="E153" s="4"/>
    </row>
    <row r="154" spans="1:5">
      <c r="A154" s="2" t="s">
        <v>52</v>
      </c>
      <c r="B154" s="6">
        <v>9245</v>
      </c>
      <c r="C154" s="6">
        <v>8788</v>
      </c>
      <c r="D154" s="4"/>
      <c r="E154" s="4"/>
    </row>
    <row r="155" spans="1:5">
      <c r="A155" s="2" t="s">
        <v>53</v>
      </c>
      <c r="B155" s="4">
        <v>0</v>
      </c>
      <c r="C155" s="4">
        <v>0</v>
      </c>
      <c r="D155" s="4"/>
      <c r="E155" s="4"/>
    </row>
    <row r="156" spans="1:5">
      <c r="A156" s="2" t="s">
        <v>54</v>
      </c>
      <c r="B156" s="4">
        <v>0</v>
      </c>
      <c r="C156" s="4">
        <v>0</v>
      </c>
      <c r="D156" s="4"/>
      <c r="E156" s="4"/>
    </row>
    <row r="157" spans="1:5">
      <c r="A157" s="2" t="s">
        <v>55</v>
      </c>
      <c r="B157" s="6">
        <v>18565</v>
      </c>
      <c r="C157" s="6">
        <v>13769</v>
      </c>
      <c r="D157" s="4"/>
      <c r="E157" s="4"/>
    </row>
    <row r="158" spans="1:5" ht="30">
      <c r="A158" s="2" t="s">
        <v>56</v>
      </c>
      <c r="B158" s="4">
        <v>0</v>
      </c>
      <c r="C158" s="4">
        <v>0</v>
      </c>
      <c r="D158" s="4"/>
      <c r="E158" s="4"/>
    </row>
    <row r="159" spans="1:5" ht="30">
      <c r="A159" s="2" t="s">
        <v>57</v>
      </c>
      <c r="B159" s="4">
        <v>0</v>
      </c>
      <c r="C159" s="4">
        <v>0</v>
      </c>
      <c r="D159" s="4"/>
      <c r="E159" s="4"/>
    </row>
    <row r="160" spans="1:5" ht="30">
      <c r="A160" s="2" t="s">
        <v>58</v>
      </c>
      <c r="B160" s="4">
        <v>0</v>
      </c>
      <c r="C160" s="4">
        <v>0</v>
      </c>
      <c r="D160" s="4"/>
      <c r="E160" s="4"/>
    </row>
    <row r="161" spans="1:5" ht="30">
      <c r="A161" s="2" t="s">
        <v>59</v>
      </c>
      <c r="B161" s="4">
        <v>0</v>
      </c>
      <c r="C161" s="4">
        <v>0</v>
      </c>
      <c r="D161" s="4"/>
      <c r="E161" s="4"/>
    </row>
    <row r="162" spans="1:5" ht="30">
      <c r="A162" s="2" t="s">
        <v>60</v>
      </c>
      <c r="B162" s="4">
        <v>281</v>
      </c>
      <c r="C162" s="4">
        <v>289</v>
      </c>
      <c r="D162" s="4"/>
      <c r="E162" s="4"/>
    </row>
    <row r="163" spans="1:5">
      <c r="A163" s="2" t="s">
        <v>61</v>
      </c>
      <c r="B163" s="6">
        <v>43174</v>
      </c>
      <c r="C163" s="6">
        <v>50239</v>
      </c>
      <c r="D163" s="4"/>
      <c r="E163" s="4"/>
    </row>
    <row r="164" spans="1:5" ht="30">
      <c r="A164" s="2" t="s">
        <v>62</v>
      </c>
      <c r="B164" s="4">
        <v>876</v>
      </c>
      <c r="C164" s="4">
        <v>829</v>
      </c>
      <c r="D164" s="4"/>
      <c r="E164" s="4"/>
    </row>
    <row r="165" spans="1:5">
      <c r="A165" s="2" t="s">
        <v>563</v>
      </c>
      <c r="B165" s="6">
        <v>5861</v>
      </c>
      <c r="C165" s="6">
        <v>6625</v>
      </c>
      <c r="D165" s="4"/>
      <c r="E165" s="4"/>
    </row>
    <row r="166" spans="1:5">
      <c r="A166" s="2" t="s">
        <v>64</v>
      </c>
      <c r="B166" s="4">
        <v>0</v>
      </c>
      <c r="C166" s="4">
        <v>0</v>
      </c>
      <c r="D166" s="4"/>
      <c r="E166" s="4"/>
    </row>
    <row r="167" spans="1:5">
      <c r="A167" s="2" t="s">
        <v>544</v>
      </c>
      <c r="B167" s="4">
        <v>0</v>
      </c>
      <c r="C167" s="4">
        <v>0</v>
      </c>
      <c r="D167" s="4"/>
      <c r="E167" s="4"/>
    </row>
    <row r="168" spans="1:5">
      <c r="A168" s="2" t="s">
        <v>65</v>
      </c>
      <c r="B168" s="6">
        <v>68757</v>
      </c>
      <c r="C168" s="6">
        <v>71751</v>
      </c>
      <c r="D168" s="4"/>
      <c r="E168" s="4"/>
    </row>
    <row r="169" spans="1:5">
      <c r="A169" s="3" t="s">
        <v>66</v>
      </c>
      <c r="B169" s="4"/>
      <c r="C169" s="4"/>
      <c r="D169" s="4"/>
      <c r="E169" s="4"/>
    </row>
    <row r="170" spans="1:5">
      <c r="A170" s="2" t="s">
        <v>568</v>
      </c>
      <c r="B170" s="4">
        <v>0</v>
      </c>
      <c r="C170" s="4">
        <v>0</v>
      </c>
      <c r="D170" s="4"/>
      <c r="E170" s="4"/>
    </row>
    <row r="171" spans="1:5">
      <c r="A171" s="2" t="s">
        <v>569</v>
      </c>
      <c r="B171" s="4">
        <v>5</v>
      </c>
      <c r="C171" s="4">
        <v>5</v>
      </c>
      <c r="D171" s="4"/>
      <c r="E171" s="4"/>
    </row>
    <row r="172" spans="1:5">
      <c r="A172" s="2" t="s">
        <v>69</v>
      </c>
      <c r="B172" s="6">
        <v>52828</v>
      </c>
      <c r="C172" s="6">
        <v>52807</v>
      </c>
      <c r="D172" s="4"/>
      <c r="E172" s="4"/>
    </row>
    <row r="173" spans="1:5" ht="30">
      <c r="A173" s="2" t="s">
        <v>70</v>
      </c>
      <c r="B173" s="4">
        <v>-351</v>
      </c>
      <c r="C173" s="4">
        <v>-372</v>
      </c>
      <c r="D173" s="4"/>
      <c r="E173" s="4"/>
    </row>
    <row r="174" spans="1:5">
      <c r="A174" s="2" t="s">
        <v>575</v>
      </c>
      <c r="B174" s="6">
        <v>59728</v>
      </c>
      <c r="C174" s="6">
        <v>65408</v>
      </c>
      <c r="D174" s="4"/>
      <c r="E174" s="4"/>
    </row>
    <row r="175" spans="1:5" ht="30">
      <c r="A175" s="2" t="s">
        <v>72</v>
      </c>
      <c r="B175" s="6">
        <v>112210</v>
      </c>
      <c r="C175" s="6">
        <v>117848</v>
      </c>
      <c r="D175" s="4"/>
      <c r="E175" s="4"/>
    </row>
    <row r="176" spans="1:5">
      <c r="A176" s="2" t="s">
        <v>73</v>
      </c>
      <c r="B176" s="4">
        <v>0</v>
      </c>
      <c r="C176" s="4">
        <v>0</v>
      </c>
      <c r="D176" s="4"/>
      <c r="E176" s="4"/>
    </row>
    <row r="177" spans="1:5">
      <c r="A177" s="2" t="s">
        <v>584</v>
      </c>
      <c r="B177" s="6">
        <v>112210</v>
      </c>
      <c r="C177" s="6">
        <v>117848</v>
      </c>
      <c r="D177" s="4"/>
      <c r="E177" s="4"/>
    </row>
    <row r="178" spans="1:5" ht="30">
      <c r="A178" s="2" t="s">
        <v>75</v>
      </c>
      <c r="B178" s="6">
        <v>180967</v>
      </c>
      <c r="C178" s="6">
        <v>189599</v>
      </c>
      <c r="D178" s="4"/>
      <c r="E178" s="4"/>
    </row>
    <row r="179" spans="1:5">
      <c r="A179" s="2" t="s">
        <v>1083</v>
      </c>
      <c r="B179" s="4"/>
      <c r="C179" s="4"/>
      <c r="D179" s="4"/>
      <c r="E179" s="4"/>
    </row>
    <row r="180" spans="1:5">
      <c r="A180" s="3" t="s">
        <v>22</v>
      </c>
      <c r="B180" s="4"/>
      <c r="C180" s="4"/>
      <c r="D180" s="4"/>
      <c r="E180" s="4"/>
    </row>
    <row r="181" spans="1:5">
      <c r="A181" s="2" t="s">
        <v>23</v>
      </c>
      <c r="B181" s="6">
        <v>17750</v>
      </c>
      <c r="C181" s="6">
        <v>5362</v>
      </c>
      <c r="D181" s="6">
        <v>5248</v>
      </c>
      <c r="E181" s="4">
        <v>143</v>
      </c>
    </row>
    <row r="182" spans="1:5">
      <c r="A182" s="3" t="s">
        <v>24</v>
      </c>
      <c r="B182" s="4"/>
      <c r="C182" s="4"/>
      <c r="D182" s="4"/>
      <c r="E182" s="4"/>
    </row>
    <row r="183" spans="1:5">
      <c r="A183" s="2" t="s">
        <v>25</v>
      </c>
      <c r="B183" s="6">
        <v>16267</v>
      </c>
      <c r="C183" s="6">
        <v>13428</v>
      </c>
      <c r="D183" s="4"/>
      <c r="E183" s="4"/>
    </row>
    <row r="184" spans="1:5" ht="30">
      <c r="A184" s="2" t="s">
        <v>26</v>
      </c>
      <c r="B184" s="4">
        <v>58</v>
      </c>
      <c r="C184" s="4">
        <v>56</v>
      </c>
      <c r="D184" s="4"/>
      <c r="E184" s="4"/>
    </row>
    <row r="185" spans="1:5">
      <c r="A185" s="2" t="s">
        <v>544</v>
      </c>
      <c r="B185" s="6">
        <v>3738</v>
      </c>
      <c r="C185" s="6">
        <v>5667</v>
      </c>
      <c r="D185" s="4"/>
      <c r="E185" s="4"/>
    </row>
    <row r="186" spans="1:5">
      <c r="A186" s="2" t="s">
        <v>27</v>
      </c>
      <c r="B186" s="6">
        <v>20618</v>
      </c>
      <c r="C186" s="6">
        <v>16806</v>
      </c>
      <c r="D186" s="4"/>
      <c r="E186" s="4"/>
    </row>
    <row r="187" spans="1:5">
      <c r="A187" s="2" t="s">
        <v>28</v>
      </c>
      <c r="B187" s="6">
        <v>40681</v>
      </c>
      <c r="C187" s="6">
        <v>35957</v>
      </c>
      <c r="D187" s="4"/>
      <c r="E187" s="4"/>
    </row>
    <row r="188" spans="1:5">
      <c r="A188" s="2" t="s">
        <v>29</v>
      </c>
      <c r="B188" s="6">
        <v>16888</v>
      </c>
      <c r="C188" s="6">
        <v>16538</v>
      </c>
      <c r="D188" s="4"/>
      <c r="E188" s="4"/>
    </row>
    <row r="189" spans="1:5">
      <c r="A189" s="2" t="s">
        <v>30</v>
      </c>
      <c r="B189" s="6">
        <v>9269</v>
      </c>
      <c r="C189" s="6">
        <v>5550</v>
      </c>
      <c r="D189" s="4"/>
      <c r="E189" s="4"/>
    </row>
    <row r="190" spans="1:5">
      <c r="A190" s="2" t="s">
        <v>31</v>
      </c>
      <c r="B190" s="6">
        <v>84588</v>
      </c>
      <c r="C190" s="6">
        <v>63407</v>
      </c>
      <c r="D190" s="4"/>
      <c r="E190" s="4"/>
    </row>
    <row r="191" spans="1:5">
      <c r="A191" s="3" t="s">
        <v>32</v>
      </c>
      <c r="B191" s="4"/>
      <c r="C191" s="4"/>
      <c r="D191" s="4"/>
      <c r="E191" s="4"/>
    </row>
    <row r="192" spans="1:5">
      <c r="A192" s="2" t="s">
        <v>33</v>
      </c>
      <c r="B192" s="6">
        <v>93031</v>
      </c>
      <c r="C192" s="6">
        <v>91741</v>
      </c>
      <c r="D192" s="4"/>
      <c r="E192" s="4"/>
    </row>
    <row r="193" spans="1:5">
      <c r="A193" s="2" t="s">
        <v>34</v>
      </c>
      <c r="B193" s="6">
        <v>229720</v>
      </c>
      <c r="C193" s="6">
        <v>215751</v>
      </c>
      <c r="D193" s="4"/>
      <c r="E193" s="4"/>
    </row>
    <row r="194" spans="1:5">
      <c r="A194" s="2" t="s">
        <v>35</v>
      </c>
      <c r="B194" s="6">
        <v>322751</v>
      </c>
      <c r="C194" s="6">
        <v>307492</v>
      </c>
      <c r="D194" s="4"/>
      <c r="E194" s="4"/>
    </row>
    <row r="195" spans="1:5" ht="30">
      <c r="A195" s="2" t="s">
        <v>36</v>
      </c>
      <c r="B195" s="6">
        <v>125779</v>
      </c>
      <c r="C195" s="6">
        <v>108151</v>
      </c>
      <c r="D195" s="4"/>
      <c r="E195" s="4"/>
    </row>
    <row r="196" spans="1:5">
      <c r="A196" s="2" t="s">
        <v>37</v>
      </c>
      <c r="B196" s="6">
        <v>196972</v>
      </c>
      <c r="C196" s="6">
        <v>199341</v>
      </c>
      <c r="D196" s="4"/>
      <c r="E196" s="4"/>
    </row>
    <row r="197" spans="1:5">
      <c r="A197" s="2" t="s">
        <v>38</v>
      </c>
      <c r="B197" s="4">
        <v>500</v>
      </c>
      <c r="C197" s="4">
        <v>500</v>
      </c>
      <c r="D197" s="4"/>
      <c r="E197" s="4"/>
    </row>
    <row r="198" spans="1:5">
      <c r="A198" s="2" t="s">
        <v>39</v>
      </c>
      <c r="B198" s="4">
        <v>0</v>
      </c>
      <c r="C198" s="4">
        <v>0</v>
      </c>
      <c r="D198" s="4"/>
      <c r="E198" s="4"/>
    </row>
    <row r="199" spans="1:5" ht="30">
      <c r="A199" s="2" t="s">
        <v>40</v>
      </c>
      <c r="B199" s="6">
        <v>39298</v>
      </c>
      <c r="C199" s="6">
        <v>39208</v>
      </c>
      <c r="D199" s="4"/>
      <c r="E199" s="4"/>
    </row>
    <row r="200" spans="1:5" ht="30">
      <c r="A200" s="2" t="s">
        <v>26</v>
      </c>
      <c r="B200" s="4">
        <v>360</v>
      </c>
      <c r="C200" s="4">
        <v>327</v>
      </c>
      <c r="D200" s="4"/>
      <c r="E200" s="4"/>
    </row>
    <row r="201" spans="1:5">
      <c r="A201" s="2" t="s">
        <v>549</v>
      </c>
      <c r="B201" s="4">
        <v>0</v>
      </c>
      <c r="C201" s="4">
        <v>0</v>
      </c>
      <c r="D201" s="4"/>
      <c r="E201" s="4"/>
    </row>
    <row r="202" spans="1:5">
      <c r="A202" s="2" t="s">
        <v>550</v>
      </c>
      <c r="B202" s="4">
        <v>-792</v>
      </c>
      <c r="C202" s="4">
        <v>-792</v>
      </c>
      <c r="D202" s="4"/>
      <c r="E202" s="4"/>
    </row>
    <row r="203" spans="1:5">
      <c r="A203" s="2" t="s">
        <v>43</v>
      </c>
      <c r="B203" s="6">
        <v>2300</v>
      </c>
      <c r="C203" s="4">
        <v>635</v>
      </c>
      <c r="D203" s="4"/>
      <c r="E203" s="4"/>
    </row>
    <row r="204" spans="1:5">
      <c r="A204" s="2" t="s">
        <v>44</v>
      </c>
      <c r="B204" s="6">
        <v>323226</v>
      </c>
      <c r="C204" s="6">
        <v>302626</v>
      </c>
      <c r="D204" s="4"/>
      <c r="E204" s="4"/>
    </row>
    <row r="205" spans="1:5">
      <c r="A205" s="3" t="s">
        <v>556</v>
      </c>
      <c r="B205" s="4"/>
      <c r="C205" s="4"/>
      <c r="D205" s="4"/>
      <c r="E205" s="4"/>
    </row>
    <row r="206" spans="1:5">
      <c r="A206" s="2" t="s">
        <v>46</v>
      </c>
      <c r="B206" s="6">
        <v>2268</v>
      </c>
      <c r="C206" s="6">
        <v>1939</v>
      </c>
      <c r="D206" s="4"/>
      <c r="E206" s="4"/>
    </row>
    <row r="207" spans="1:5" ht="30">
      <c r="A207" s="3" t="s">
        <v>47</v>
      </c>
      <c r="B207" s="4"/>
      <c r="C207" s="4"/>
      <c r="D207" s="4"/>
      <c r="E207" s="4"/>
    </row>
    <row r="208" spans="1:5">
      <c r="A208" s="2" t="s">
        <v>25</v>
      </c>
      <c r="B208" s="6">
        <v>14825</v>
      </c>
      <c r="C208" s="6">
        <v>15163</v>
      </c>
      <c r="D208" s="4"/>
      <c r="E208" s="4"/>
    </row>
    <row r="209" spans="1:5">
      <c r="A209" s="2" t="s">
        <v>48</v>
      </c>
      <c r="B209" s="6">
        <v>18540</v>
      </c>
      <c r="C209" s="6">
        <v>10014</v>
      </c>
      <c r="D209" s="4"/>
      <c r="E209" s="4"/>
    </row>
    <row r="210" spans="1:5">
      <c r="A210" s="2" t="s">
        <v>49</v>
      </c>
      <c r="B210" s="4">
        <v>0</v>
      </c>
      <c r="C210" s="4">
        <v>0</v>
      </c>
      <c r="D210" s="4"/>
      <c r="E210" s="4"/>
    </row>
    <row r="211" spans="1:5">
      <c r="A211" s="2" t="s">
        <v>50</v>
      </c>
      <c r="B211" s="4">
        <v>87</v>
      </c>
      <c r="C211" s="4">
        <v>87</v>
      </c>
      <c r="D211" s="4"/>
      <c r="E211" s="4"/>
    </row>
    <row r="212" spans="1:5">
      <c r="A212" s="2" t="s">
        <v>51</v>
      </c>
      <c r="B212" s="4">
        <v>0</v>
      </c>
      <c r="C212" s="4">
        <v>0</v>
      </c>
      <c r="D212" s="4"/>
      <c r="E212" s="4"/>
    </row>
    <row r="213" spans="1:5">
      <c r="A213" s="2" t="s">
        <v>52</v>
      </c>
      <c r="B213" s="6">
        <v>1084</v>
      </c>
      <c r="C213" s="6">
        <v>2997</v>
      </c>
      <c r="D213" s="4"/>
      <c r="E213" s="4"/>
    </row>
    <row r="214" spans="1:5">
      <c r="A214" s="2" t="s">
        <v>53</v>
      </c>
      <c r="B214" s="6">
        <v>3585</v>
      </c>
      <c r="C214" s="6">
        <v>3519</v>
      </c>
      <c r="D214" s="4"/>
      <c r="E214" s="4"/>
    </row>
    <row r="215" spans="1:5">
      <c r="A215" s="2" t="s">
        <v>54</v>
      </c>
      <c r="B215" s="4">
        <v>27</v>
      </c>
      <c r="C215" s="4">
        <v>10</v>
      </c>
      <c r="D215" s="4"/>
      <c r="E215" s="4"/>
    </row>
    <row r="216" spans="1:5">
      <c r="A216" s="2" t="s">
        <v>55</v>
      </c>
      <c r="B216" s="6">
        <v>40416</v>
      </c>
      <c r="C216" s="6">
        <v>33729</v>
      </c>
      <c r="D216" s="4"/>
      <c r="E216" s="4"/>
    </row>
    <row r="217" spans="1:5" ht="30">
      <c r="A217" s="2" t="s">
        <v>56</v>
      </c>
      <c r="B217" s="6">
        <v>1720</v>
      </c>
      <c r="C217" s="6">
        <v>2473</v>
      </c>
      <c r="D217" s="4"/>
      <c r="E217" s="4"/>
    </row>
    <row r="218" spans="1:5" ht="30">
      <c r="A218" s="2" t="s">
        <v>57</v>
      </c>
      <c r="B218" s="4">
        <v>0</v>
      </c>
      <c r="C218" s="4">
        <v>0</v>
      </c>
      <c r="D218" s="4"/>
      <c r="E218" s="4"/>
    </row>
    <row r="219" spans="1:5" ht="30">
      <c r="A219" s="2" t="s">
        <v>58</v>
      </c>
      <c r="B219" s="4">
        <v>0</v>
      </c>
      <c r="C219" s="4">
        <v>0</v>
      </c>
      <c r="D219" s="4"/>
      <c r="E219" s="4"/>
    </row>
    <row r="220" spans="1:5" ht="30">
      <c r="A220" s="2" t="s">
        <v>59</v>
      </c>
      <c r="B220" s="6">
        <v>60259</v>
      </c>
      <c r="C220" s="6">
        <v>55981</v>
      </c>
      <c r="D220" s="4"/>
      <c r="E220" s="4"/>
    </row>
    <row r="221" spans="1:5" ht="30">
      <c r="A221" s="2" t="s">
        <v>60</v>
      </c>
      <c r="B221" s="6">
        <v>19787</v>
      </c>
      <c r="C221" s="6">
        <v>19346</v>
      </c>
      <c r="D221" s="4"/>
      <c r="E221" s="4"/>
    </row>
    <row r="222" spans="1:5">
      <c r="A222" s="2" t="s">
        <v>61</v>
      </c>
      <c r="B222" s="4">
        <v>0</v>
      </c>
      <c r="C222" s="4">
        <v>0</v>
      </c>
      <c r="D222" s="4"/>
      <c r="E222" s="4"/>
    </row>
    <row r="223" spans="1:5" ht="30">
      <c r="A223" s="2" t="s">
        <v>62</v>
      </c>
      <c r="B223" s="6">
        <v>41154</v>
      </c>
      <c r="C223" s="6">
        <v>40063</v>
      </c>
      <c r="D223" s="4"/>
      <c r="E223" s="4"/>
    </row>
    <row r="224" spans="1:5">
      <c r="A224" s="2" t="s">
        <v>563</v>
      </c>
      <c r="B224" s="4">
        <v>0</v>
      </c>
      <c r="C224" s="4">
        <v>0</v>
      </c>
      <c r="D224" s="4"/>
      <c r="E224" s="4"/>
    </row>
    <row r="225" spans="1:5">
      <c r="A225" s="2" t="s">
        <v>64</v>
      </c>
      <c r="B225" s="6">
        <v>18684</v>
      </c>
      <c r="C225" s="6">
        <v>15677</v>
      </c>
      <c r="D225" s="4"/>
      <c r="E225" s="4"/>
    </row>
    <row r="226" spans="1:5">
      <c r="A226" s="2" t="s">
        <v>544</v>
      </c>
      <c r="B226" s="6">
        <v>-1803</v>
      </c>
      <c r="C226" s="6">
        <v>-7972</v>
      </c>
      <c r="D226" s="4"/>
      <c r="E226" s="4"/>
    </row>
    <row r="227" spans="1:5">
      <c r="A227" s="2" t="s">
        <v>65</v>
      </c>
      <c r="B227" s="6">
        <v>180217</v>
      </c>
      <c r="C227" s="6">
        <v>159297</v>
      </c>
      <c r="D227" s="4"/>
      <c r="E227" s="4"/>
    </row>
    <row r="228" spans="1:5">
      <c r="A228" s="3" t="s">
        <v>66</v>
      </c>
      <c r="B228" s="4"/>
      <c r="C228" s="4"/>
      <c r="D228" s="4"/>
      <c r="E228" s="4"/>
    </row>
    <row r="229" spans="1:5">
      <c r="A229" s="2" t="s">
        <v>568</v>
      </c>
      <c r="B229" s="4">
        <v>0</v>
      </c>
      <c r="C229" s="4">
        <v>0</v>
      </c>
      <c r="D229" s="4"/>
      <c r="E229" s="4"/>
    </row>
    <row r="230" spans="1:5">
      <c r="A230" s="2" t="s">
        <v>569</v>
      </c>
      <c r="B230" s="4">
        <v>110</v>
      </c>
      <c r="C230" s="4">
        <v>110</v>
      </c>
      <c r="D230" s="4"/>
      <c r="E230" s="4"/>
    </row>
    <row r="231" spans="1:5">
      <c r="A231" s="2" t="s">
        <v>69</v>
      </c>
      <c r="B231" s="6">
        <v>94395</v>
      </c>
      <c r="C231" s="6">
        <v>93456</v>
      </c>
      <c r="D231" s="4"/>
      <c r="E231" s="4"/>
    </row>
    <row r="232" spans="1:5" ht="30">
      <c r="A232" s="2" t="s">
        <v>70</v>
      </c>
      <c r="B232" s="6">
        <v>-5003</v>
      </c>
      <c r="C232" s="6">
        <v>-4987</v>
      </c>
      <c r="D232" s="4"/>
      <c r="E232" s="4"/>
    </row>
    <row r="233" spans="1:5">
      <c r="A233" s="2" t="s">
        <v>575</v>
      </c>
      <c r="B233" s="6">
        <v>53507</v>
      </c>
      <c r="C233" s="6">
        <v>54750</v>
      </c>
      <c r="D233" s="4"/>
      <c r="E233" s="4"/>
    </row>
    <row r="234" spans="1:5" ht="30">
      <c r="A234" s="2" t="s">
        <v>72</v>
      </c>
      <c r="B234" s="6">
        <v>143009</v>
      </c>
      <c r="C234" s="6">
        <v>143329</v>
      </c>
      <c r="D234" s="4"/>
      <c r="E234" s="4"/>
    </row>
    <row r="235" spans="1:5">
      <c r="A235" s="2" t="s">
        <v>73</v>
      </c>
      <c r="B235" s="4">
        <v>0</v>
      </c>
      <c r="C235" s="4">
        <v>0</v>
      </c>
      <c r="D235" s="4"/>
      <c r="E235" s="4"/>
    </row>
    <row r="236" spans="1:5">
      <c r="A236" s="2" t="s">
        <v>584</v>
      </c>
      <c r="B236" s="6">
        <v>143009</v>
      </c>
      <c r="C236" s="6">
        <v>143329</v>
      </c>
      <c r="D236" s="4"/>
      <c r="E236" s="4"/>
    </row>
    <row r="237" spans="1:5" ht="30">
      <c r="A237" s="2" t="s">
        <v>75</v>
      </c>
      <c r="B237" s="6">
        <v>323226</v>
      </c>
      <c r="C237" s="6">
        <v>302626</v>
      </c>
      <c r="D237" s="4"/>
      <c r="E237" s="4"/>
    </row>
    <row r="238" spans="1:5">
      <c r="A238" s="2" t="s">
        <v>1084</v>
      </c>
      <c r="B238" s="4"/>
      <c r="C238" s="4"/>
      <c r="D238" s="4"/>
      <c r="E238" s="4"/>
    </row>
    <row r="239" spans="1:5">
      <c r="A239" s="3" t="s">
        <v>22</v>
      </c>
      <c r="B239" s="4"/>
      <c r="C239" s="4"/>
      <c r="D239" s="4"/>
      <c r="E239" s="4"/>
    </row>
    <row r="240" spans="1:5">
      <c r="A240" s="2" t="s">
        <v>23</v>
      </c>
      <c r="B240" s="6">
        <v>18183</v>
      </c>
      <c r="C240" s="6">
        <v>6867</v>
      </c>
      <c r="D240" s="6">
        <v>15822</v>
      </c>
      <c r="E240" s="6">
        <v>4493</v>
      </c>
    </row>
    <row r="241" spans="1:5">
      <c r="A241" s="3" t="s">
        <v>24</v>
      </c>
      <c r="B241" s="4"/>
      <c r="C241" s="4"/>
      <c r="D241" s="4"/>
      <c r="E241" s="4"/>
    </row>
    <row r="242" spans="1:5">
      <c r="A242" s="2" t="s">
        <v>25</v>
      </c>
      <c r="B242" s="6">
        <v>36377</v>
      </c>
      <c r="C242" s="6">
        <v>33591</v>
      </c>
      <c r="D242" s="4"/>
      <c r="E242" s="4"/>
    </row>
    <row r="243" spans="1:5" ht="30">
      <c r="A243" s="2" t="s">
        <v>26</v>
      </c>
      <c r="B243" s="6">
        <v>11172</v>
      </c>
      <c r="C243" s="6">
        <v>10151</v>
      </c>
      <c r="D243" s="4"/>
      <c r="E243" s="4"/>
    </row>
    <row r="244" spans="1:5">
      <c r="A244" s="2" t="s">
        <v>544</v>
      </c>
      <c r="B244" s="6">
        <v>-30817</v>
      </c>
      <c r="C244" s="6">
        <v>-30641</v>
      </c>
      <c r="D244" s="4"/>
      <c r="E244" s="4"/>
    </row>
    <row r="245" spans="1:5">
      <c r="A245" s="2" t="s">
        <v>27</v>
      </c>
      <c r="B245" s="6">
        <v>1426</v>
      </c>
      <c r="C245" s="6">
        <v>1182</v>
      </c>
      <c r="D245" s="4"/>
      <c r="E245" s="4"/>
    </row>
    <row r="246" spans="1:5">
      <c r="A246" s="2" t="s">
        <v>28</v>
      </c>
      <c r="B246" s="6">
        <v>18158</v>
      </c>
      <c r="C246" s="6">
        <v>14283</v>
      </c>
      <c r="D246" s="4"/>
      <c r="E246" s="4"/>
    </row>
    <row r="247" spans="1:5">
      <c r="A247" s="2" t="s">
        <v>29</v>
      </c>
      <c r="B247" s="6">
        <v>18379</v>
      </c>
      <c r="C247" s="6">
        <v>18149</v>
      </c>
      <c r="D247" s="4"/>
      <c r="E247" s="4"/>
    </row>
    <row r="248" spans="1:5">
      <c r="A248" s="2" t="s">
        <v>30</v>
      </c>
      <c r="B248" s="6">
        <v>5178</v>
      </c>
      <c r="C248" s="6">
        <v>9917</v>
      </c>
      <c r="D248" s="4"/>
      <c r="E248" s="4"/>
    </row>
    <row r="249" spans="1:5">
      <c r="A249" s="2" t="s">
        <v>31</v>
      </c>
      <c r="B249" s="6">
        <v>59898</v>
      </c>
      <c r="C249" s="6">
        <v>49216</v>
      </c>
      <c r="D249" s="4"/>
      <c r="E249" s="4"/>
    </row>
    <row r="250" spans="1:5">
      <c r="A250" s="3" t="s">
        <v>32</v>
      </c>
      <c r="B250" s="4"/>
      <c r="C250" s="4"/>
      <c r="D250" s="4"/>
      <c r="E250" s="4"/>
    </row>
    <row r="251" spans="1:5">
      <c r="A251" s="2" t="s">
        <v>33</v>
      </c>
      <c r="B251" s="6">
        <v>168755</v>
      </c>
      <c r="C251" s="6">
        <v>168605</v>
      </c>
      <c r="D251" s="4"/>
      <c r="E251" s="4"/>
    </row>
    <row r="252" spans="1:5">
      <c r="A252" s="2" t="s">
        <v>34</v>
      </c>
      <c r="B252" s="6">
        <v>202379</v>
      </c>
      <c r="C252" s="6">
        <v>196914</v>
      </c>
      <c r="D252" s="4"/>
      <c r="E252" s="4"/>
    </row>
    <row r="253" spans="1:5">
      <c r="A253" s="2" t="s">
        <v>35</v>
      </c>
      <c r="B253" s="6">
        <v>371134</v>
      </c>
      <c r="C253" s="6">
        <v>365519</v>
      </c>
      <c r="D253" s="4"/>
      <c r="E253" s="4"/>
    </row>
    <row r="254" spans="1:5" ht="30">
      <c r="A254" s="2" t="s">
        <v>36</v>
      </c>
      <c r="B254" s="6">
        <v>233282</v>
      </c>
      <c r="C254" s="6">
        <v>212632</v>
      </c>
      <c r="D254" s="4"/>
      <c r="E254" s="4"/>
    </row>
    <row r="255" spans="1:5">
      <c r="A255" s="2" t="s">
        <v>37</v>
      </c>
      <c r="B255" s="6">
        <v>137852</v>
      </c>
      <c r="C255" s="6">
        <v>152887</v>
      </c>
      <c r="D255" s="4"/>
      <c r="E255" s="4"/>
    </row>
    <row r="256" spans="1:5">
      <c r="A256" s="2" t="s">
        <v>38</v>
      </c>
      <c r="B256" s="6">
        <v>4436</v>
      </c>
      <c r="C256" s="6">
        <v>3816</v>
      </c>
      <c r="D256" s="4"/>
      <c r="E256" s="4"/>
    </row>
    <row r="257" spans="1:5">
      <c r="A257" s="2" t="s">
        <v>39</v>
      </c>
      <c r="B257" s="6">
        <v>74403</v>
      </c>
      <c r="C257" s="6">
        <v>72718</v>
      </c>
      <c r="D257" s="4"/>
      <c r="E257" s="4"/>
    </row>
    <row r="258" spans="1:5" ht="30">
      <c r="A258" s="2" t="s">
        <v>40</v>
      </c>
      <c r="B258" s="6">
        <v>26833</v>
      </c>
      <c r="C258" s="6">
        <v>26828</v>
      </c>
      <c r="D258" s="4"/>
      <c r="E258" s="4"/>
    </row>
    <row r="259" spans="1:5" ht="30">
      <c r="A259" s="2" t="s">
        <v>26</v>
      </c>
      <c r="B259" s="6">
        <v>80319</v>
      </c>
      <c r="C259" s="6">
        <v>83831</v>
      </c>
      <c r="D259" s="4"/>
      <c r="E259" s="4"/>
    </row>
    <row r="260" spans="1:5">
      <c r="A260" s="2" t="s">
        <v>549</v>
      </c>
      <c r="B260" s="4">
        <v>248</v>
      </c>
      <c r="C260" s="4">
        <v>280</v>
      </c>
      <c r="D260" s="4"/>
      <c r="E260" s="4"/>
    </row>
    <row r="261" spans="1:5">
      <c r="A261" s="2" t="s">
        <v>550</v>
      </c>
      <c r="B261" s="6">
        <v>3770</v>
      </c>
      <c r="C261" s="6">
        <v>3770</v>
      </c>
      <c r="D261" s="4"/>
      <c r="E261" s="4"/>
    </row>
    <row r="262" spans="1:5">
      <c r="A262" s="2" t="s">
        <v>43</v>
      </c>
      <c r="B262" s="6">
        <v>3207</v>
      </c>
      <c r="C262" s="6">
        <v>3457</v>
      </c>
      <c r="D262" s="4"/>
      <c r="E262" s="4"/>
    </row>
    <row r="263" spans="1:5">
      <c r="A263" s="2" t="s">
        <v>44</v>
      </c>
      <c r="B263" s="6">
        <v>390966</v>
      </c>
      <c r="C263" s="6">
        <v>396803</v>
      </c>
      <c r="D263" s="4"/>
      <c r="E263" s="4"/>
    </row>
    <row r="264" spans="1:5">
      <c r="A264" s="3" t="s">
        <v>556</v>
      </c>
      <c r="B264" s="4"/>
      <c r="C264" s="4"/>
      <c r="D264" s="4"/>
      <c r="E264" s="4"/>
    </row>
    <row r="265" spans="1:5">
      <c r="A265" s="2" t="s">
        <v>46</v>
      </c>
      <c r="B265" s="6">
        <v>21542</v>
      </c>
      <c r="C265" s="6">
        <v>23400</v>
      </c>
      <c r="D265" s="4"/>
      <c r="E265" s="4"/>
    </row>
    <row r="266" spans="1:5" ht="30">
      <c r="A266" s="3" t="s">
        <v>47</v>
      </c>
      <c r="B266" s="4"/>
      <c r="C266" s="4"/>
      <c r="D266" s="4"/>
      <c r="E266" s="4"/>
    </row>
    <row r="267" spans="1:5">
      <c r="A267" s="2" t="s">
        <v>25</v>
      </c>
      <c r="B267" s="6">
        <v>50863</v>
      </c>
      <c r="C267" s="6">
        <v>42085</v>
      </c>
      <c r="D267" s="4"/>
      <c r="E267" s="4"/>
    </row>
    <row r="268" spans="1:5">
      <c r="A268" s="2" t="s">
        <v>48</v>
      </c>
      <c r="B268" s="6">
        <v>26203</v>
      </c>
      <c r="C268" s="6">
        <v>23211</v>
      </c>
      <c r="D268" s="4"/>
      <c r="E268" s="4"/>
    </row>
    <row r="269" spans="1:5">
      <c r="A269" s="2" t="s">
        <v>49</v>
      </c>
      <c r="B269" s="4">
        <v>0</v>
      </c>
      <c r="C269" s="4">
        <v>0</v>
      </c>
      <c r="D269" s="4"/>
      <c r="E269" s="4"/>
    </row>
    <row r="270" spans="1:5">
      <c r="A270" s="2" t="s">
        <v>50</v>
      </c>
      <c r="B270" s="6">
        <v>1487</v>
      </c>
      <c r="C270" s="6">
        <v>1487</v>
      </c>
      <c r="D270" s="4"/>
      <c r="E270" s="4"/>
    </row>
    <row r="271" spans="1:5">
      <c r="A271" s="2" t="s">
        <v>51</v>
      </c>
      <c r="B271" s="4">
        <v>0</v>
      </c>
      <c r="C271" s="4">
        <v>0</v>
      </c>
      <c r="D271" s="4"/>
      <c r="E271" s="4"/>
    </row>
    <row r="272" spans="1:5">
      <c r="A272" s="2" t="s">
        <v>52</v>
      </c>
      <c r="B272" s="6">
        <v>2133</v>
      </c>
      <c r="C272" s="6">
        <v>1037</v>
      </c>
      <c r="D272" s="4"/>
      <c r="E272" s="4"/>
    </row>
    <row r="273" spans="1:5">
      <c r="A273" s="2" t="s">
        <v>53</v>
      </c>
      <c r="B273" s="6">
        <v>21453</v>
      </c>
      <c r="C273" s="6">
        <v>18719</v>
      </c>
      <c r="D273" s="4"/>
      <c r="E273" s="4"/>
    </row>
    <row r="274" spans="1:5">
      <c r="A274" s="2" t="s">
        <v>54</v>
      </c>
      <c r="B274" s="4">
        <v>119</v>
      </c>
      <c r="C274" s="4">
        <v>144</v>
      </c>
      <c r="D274" s="4"/>
      <c r="E274" s="4"/>
    </row>
    <row r="275" spans="1:5">
      <c r="A275" s="2" t="s">
        <v>55</v>
      </c>
      <c r="B275" s="6">
        <v>123800</v>
      </c>
      <c r="C275" s="6">
        <v>110083</v>
      </c>
      <c r="D275" s="4"/>
      <c r="E275" s="4"/>
    </row>
    <row r="276" spans="1:5" ht="30">
      <c r="A276" s="2" t="s">
        <v>56</v>
      </c>
      <c r="B276" s="6">
        <v>75363</v>
      </c>
      <c r="C276" s="6">
        <v>91269</v>
      </c>
      <c r="D276" s="4"/>
      <c r="E276" s="4"/>
    </row>
    <row r="277" spans="1:5" ht="30">
      <c r="A277" s="2" t="s">
        <v>57</v>
      </c>
      <c r="B277" s="4">
        <v>0</v>
      </c>
      <c r="C277" s="4">
        <v>0</v>
      </c>
      <c r="D277" s="4"/>
      <c r="E277" s="4"/>
    </row>
    <row r="278" spans="1:5" ht="30">
      <c r="A278" s="2" t="s">
        <v>58</v>
      </c>
      <c r="B278" s="4">
        <v>0</v>
      </c>
      <c r="C278" s="4">
        <v>0</v>
      </c>
      <c r="D278" s="4"/>
      <c r="E278" s="4"/>
    </row>
    <row r="279" spans="1:5" ht="30">
      <c r="A279" s="2" t="s">
        <v>59</v>
      </c>
      <c r="B279" s="6">
        <v>40452</v>
      </c>
      <c r="C279" s="6">
        <v>39458</v>
      </c>
      <c r="D279" s="4"/>
      <c r="E279" s="4"/>
    </row>
    <row r="280" spans="1:5" ht="30">
      <c r="A280" s="2" t="s">
        <v>60</v>
      </c>
      <c r="B280" s="6">
        <v>5481</v>
      </c>
      <c r="C280" s="6">
        <v>5350</v>
      </c>
      <c r="D280" s="4"/>
      <c r="E280" s="4"/>
    </row>
    <row r="281" spans="1:5">
      <c r="A281" s="2" t="s">
        <v>61</v>
      </c>
      <c r="B281" s="6">
        <v>5802</v>
      </c>
      <c r="C281" s="6">
        <v>6652</v>
      </c>
      <c r="D281" s="4"/>
      <c r="E281" s="4"/>
    </row>
    <row r="282" spans="1:5" ht="30">
      <c r="A282" s="2" t="s">
        <v>62</v>
      </c>
      <c r="B282" s="6">
        <v>196133</v>
      </c>
      <c r="C282" s="6">
        <v>200717</v>
      </c>
      <c r="D282" s="4"/>
      <c r="E282" s="4"/>
    </row>
    <row r="283" spans="1:5">
      <c r="A283" s="2" t="s">
        <v>563</v>
      </c>
      <c r="B283" s="4">
        <v>0</v>
      </c>
      <c r="C283" s="4">
        <v>0</v>
      </c>
      <c r="D283" s="4"/>
      <c r="E283" s="4"/>
    </row>
    <row r="284" spans="1:5">
      <c r="A284" s="2" t="s">
        <v>64</v>
      </c>
      <c r="B284" s="6">
        <v>2752</v>
      </c>
      <c r="C284" s="6">
        <v>1642</v>
      </c>
      <c r="D284" s="4"/>
      <c r="E284" s="4"/>
    </row>
    <row r="285" spans="1:5">
      <c r="A285" s="2" t="s">
        <v>544</v>
      </c>
      <c r="B285" s="6">
        <v>3904</v>
      </c>
      <c r="C285" s="6">
        <v>35787</v>
      </c>
      <c r="D285" s="4"/>
      <c r="E285" s="4"/>
    </row>
    <row r="286" spans="1:5">
      <c r="A286" s="2" t="s">
        <v>65</v>
      </c>
      <c r="B286" s="6">
        <v>453687</v>
      </c>
      <c r="C286" s="6">
        <v>490958</v>
      </c>
      <c r="D286" s="4"/>
      <c r="E286" s="4"/>
    </row>
    <row r="287" spans="1:5">
      <c r="A287" s="3" t="s">
        <v>66</v>
      </c>
      <c r="B287" s="4"/>
      <c r="C287" s="4"/>
      <c r="D287" s="4"/>
      <c r="E287" s="4"/>
    </row>
    <row r="288" spans="1:5">
      <c r="A288" s="2" t="s">
        <v>568</v>
      </c>
      <c r="B288" s="4">
        <v>0</v>
      </c>
      <c r="C288" s="4">
        <v>0</v>
      </c>
      <c r="D288" s="4"/>
      <c r="E288" s="4"/>
    </row>
    <row r="289" spans="1:5">
      <c r="A289" s="2" t="s">
        <v>569</v>
      </c>
      <c r="B289" s="4">
        <v>132</v>
      </c>
      <c r="C289" s="4">
        <v>132</v>
      </c>
      <c r="D289" s="4"/>
      <c r="E289" s="4"/>
    </row>
    <row r="290" spans="1:5">
      <c r="A290" s="2" t="s">
        <v>69</v>
      </c>
      <c r="B290" s="6">
        <v>64223</v>
      </c>
      <c r="C290" s="6">
        <v>62539</v>
      </c>
      <c r="D290" s="4"/>
      <c r="E290" s="4"/>
    </row>
    <row r="291" spans="1:5" ht="30">
      <c r="A291" s="2" t="s">
        <v>70</v>
      </c>
      <c r="B291" s="6">
        <v>-23245</v>
      </c>
      <c r="C291" s="6">
        <v>-24492</v>
      </c>
      <c r="D291" s="4"/>
      <c r="E291" s="4"/>
    </row>
    <row r="292" spans="1:5">
      <c r="A292" s="2" t="s">
        <v>575</v>
      </c>
      <c r="B292" s="6">
        <v>-103831</v>
      </c>
      <c r="C292" s="6">
        <v>-132334</v>
      </c>
      <c r="D292" s="4"/>
      <c r="E292" s="4"/>
    </row>
    <row r="293" spans="1:5" ht="30">
      <c r="A293" s="2" t="s">
        <v>72</v>
      </c>
      <c r="B293" s="6">
        <v>-62721</v>
      </c>
      <c r="C293" s="6">
        <v>-94155</v>
      </c>
      <c r="D293" s="4"/>
      <c r="E293" s="4"/>
    </row>
    <row r="294" spans="1:5">
      <c r="A294" s="2" t="s">
        <v>73</v>
      </c>
      <c r="B294" s="4">
        <v>0</v>
      </c>
      <c r="C294" s="4">
        <v>0</v>
      </c>
      <c r="D294" s="4"/>
      <c r="E294" s="4"/>
    </row>
    <row r="295" spans="1:5">
      <c r="A295" s="2" t="s">
        <v>584</v>
      </c>
      <c r="B295" s="6">
        <v>-62721</v>
      </c>
      <c r="C295" s="6">
        <v>-94155</v>
      </c>
      <c r="D295" s="4"/>
      <c r="E295" s="4"/>
    </row>
    <row r="296" spans="1:5" ht="30">
      <c r="A296" s="2" t="s">
        <v>75</v>
      </c>
      <c r="B296" s="6">
        <v>390966</v>
      </c>
      <c r="C296" s="6">
        <v>396803</v>
      </c>
      <c r="D296" s="4"/>
      <c r="E296" s="4"/>
    </row>
    <row r="297" spans="1:5">
      <c r="A297" s="2" t="s">
        <v>1085</v>
      </c>
      <c r="B297" s="4"/>
      <c r="C297" s="4"/>
      <c r="D297" s="4"/>
      <c r="E297" s="4"/>
    </row>
    <row r="298" spans="1:5">
      <c r="A298" s="3" t="s">
        <v>22</v>
      </c>
      <c r="B298" s="4"/>
      <c r="C298" s="4"/>
      <c r="D298" s="4"/>
      <c r="E298" s="4"/>
    </row>
    <row r="299" spans="1:5">
      <c r="A299" s="2" t="s">
        <v>23</v>
      </c>
      <c r="B299" s="4">
        <v>0</v>
      </c>
      <c r="C299" s="4">
        <v>0</v>
      </c>
      <c r="D299" s="4">
        <v>0</v>
      </c>
      <c r="E299" s="4">
        <v>0</v>
      </c>
    </row>
    <row r="300" spans="1:5">
      <c r="A300" s="3" t="s">
        <v>24</v>
      </c>
      <c r="B300" s="4"/>
      <c r="C300" s="4"/>
      <c r="D300" s="4"/>
      <c r="E300" s="4"/>
    </row>
    <row r="301" spans="1:5">
      <c r="A301" s="2" t="s">
        <v>25</v>
      </c>
      <c r="B301" s="4">
        <v>0</v>
      </c>
      <c r="C301" s="4">
        <v>0</v>
      </c>
      <c r="D301" s="4"/>
      <c r="E301" s="4"/>
    </row>
    <row r="302" spans="1:5" ht="30">
      <c r="A302" s="2" t="s">
        <v>26</v>
      </c>
      <c r="B302" s="4">
        <v>0</v>
      </c>
      <c r="C302" s="4">
        <v>0</v>
      </c>
      <c r="D302" s="4"/>
      <c r="E302" s="4"/>
    </row>
    <row r="303" spans="1:5">
      <c r="A303" s="2" t="s">
        <v>544</v>
      </c>
      <c r="B303" s="6">
        <v>33069</v>
      </c>
      <c r="C303" s="6">
        <v>32976</v>
      </c>
      <c r="D303" s="4"/>
      <c r="E303" s="4"/>
    </row>
    <row r="304" spans="1:5">
      <c r="A304" s="2" t="s">
        <v>27</v>
      </c>
      <c r="B304" s="6">
        <v>-17803</v>
      </c>
      <c r="C304" s="6">
        <v>-14845</v>
      </c>
      <c r="D304" s="4"/>
      <c r="E304" s="4"/>
    </row>
    <row r="305" spans="1:5">
      <c r="A305" s="2" t="s">
        <v>28</v>
      </c>
      <c r="B305" s="6">
        <v>15266</v>
      </c>
      <c r="C305" s="6">
        <v>18131</v>
      </c>
      <c r="D305" s="4"/>
      <c r="E305" s="4"/>
    </row>
    <row r="306" spans="1:5">
      <c r="A306" s="2" t="s">
        <v>29</v>
      </c>
      <c r="B306" s="4">
        <v>0</v>
      </c>
      <c r="C306" s="4">
        <v>0</v>
      </c>
      <c r="D306" s="4"/>
      <c r="E306" s="4"/>
    </row>
    <row r="307" spans="1:5">
      <c r="A307" s="2" t="s">
        <v>30</v>
      </c>
      <c r="B307" s="4">
        <v>0</v>
      </c>
      <c r="C307" s="4">
        <v>0</v>
      </c>
      <c r="D307" s="4"/>
      <c r="E307" s="4"/>
    </row>
    <row r="308" spans="1:5">
      <c r="A308" s="2" t="s">
        <v>31</v>
      </c>
      <c r="B308" s="6">
        <v>15266</v>
      </c>
      <c r="C308" s="6">
        <v>18131</v>
      </c>
      <c r="D308" s="4"/>
      <c r="E308" s="4"/>
    </row>
    <row r="309" spans="1:5">
      <c r="A309" s="3" t="s">
        <v>32</v>
      </c>
      <c r="B309" s="4"/>
      <c r="C309" s="4"/>
      <c r="D309" s="4"/>
      <c r="E309" s="4"/>
    </row>
    <row r="310" spans="1:5">
      <c r="A310" s="2" t="s">
        <v>33</v>
      </c>
      <c r="B310" s="4">
        <v>0</v>
      </c>
      <c r="C310" s="4">
        <v>0</v>
      </c>
      <c r="D310" s="4"/>
      <c r="E310" s="4"/>
    </row>
    <row r="311" spans="1:5">
      <c r="A311" s="2" t="s">
        <v>34</v>
      </c>
      <c r="B311" s="4">
        <v>0</v>
      </c>
      <c r="C311" s="4">
        <v>0</v>
      </c>
      <c r="D311" s="4"/>
      <c r="E311" s="4"/>
    </row>
    <row r="312" spans="1:5">
      <c r="A312" s="2" t="s">
        <v>35</v>
      </c>
      <c r="B312" s="4">
        <v>0</v>
      </c>
      <c r="C312" s="4">
        <v>0</v>
      </c>
      <c r="D312" s="4"/>
      <c r="E312" s="4"/>
    </row>
    <row r="313" spans="1:5" ht="30">
      <c r="A313" s="2" t="s">
        <v>36</v>
      </c>
      <c r="B313" s="4">
        <v>0</v>
      </c>
      <c r="C313" s="4">
        <v>0</v>
      </c>
      <c r="D313" s="4"/>
      <c r="E313" s="4"/>
    </row>
    <row r="314" spans="1:5">
      <c r="A314" s="2" t="s">
        <v>37</v>
      </c>
      <c r="B314" s="4">
        <v>0</v>
      </c>
      <c r="C314" s="4">
        <v>0</v>
      </c>
      <c r="D314" s="4"/>
      <c r="E314" s="4"/>
    </row>
    <row r="315" spans="1:5">
      <c r="A315" s="2" t="s">
        <v>38</v>
      </c>
      <c r="B315" s="4">
        <v>0</v>
      </c>
      <c r="C315" s="4">
        <v>0</v>
      </c>
      <c r="D315" s="4"/>
      <c r="E315" s="4"/>
    </row>
    <row r="316" spans="1:5">
      <c r="A316" s="2" t="s">
        <v>39</v>
      </c>
      <c r="B316" s="4">
        <v>0</v>
      </c>
      <c r="C316" s="4">
        <v>0</v>
      </c>
      <c r="D316" s="4"/>
      <c r="E316" s="4"/>
    </row>
    <row r="317" spans="1:5" ht="30">
      <c r="A317" s="2" t="s">
        <v>40</v>
      </c>
      <c r="B317" s="4">
        <v>0</v>
      </c>
      <c r="C317" s="4">
        <v>0</v>
      </c>
      <c r="D317" s="4"/>
      <c r="E317" s="4"/>
    </row>
    <row r="318" spans="1:5" ht="30">
      <c r="A318" s="2" t="s">
        <v>26</v>
      </c>
      <c r="B318" s="4">
        <v>0</v>
      </c>
      <c r="C318" s="4">
        <v>0</v>
      </c>
      <c r="D318" s="4"/>
      <c r="E318" s="4"/>
    </row>
    <row r="319" spans="1:5">
      <c r="A319" s="2" t="s">
        <v>549</v>
      </c>
      <c r="B319" s="4">
        <v>0</v>
      </c>
      <c r="C319" s="4">
        <v>0</v>
      </c>
      <c r="D319" s="4"/>
      <c r="E319" s="4"/>
    </row>
    <row r="320" spans="1:5">
      <c r="A320" s="2" t="s">
        <v>550</v>
      </c>
      <c r="B320" s="6">
        <v>-244204</v>
      </c>
      <c r="C320" s="6">
        <v>-251543</v>
      </c>
      <c r="D320" s="4"/>
      <c r="E320" s="4"/>
    </row>
    <row r="321" spans="1:5">
      <c r="A321" s="2" t="s">
        <v>43</v>
      </c>
      <c r="B321" s="6">
        <v>-2000</v>
      </c>
      <c r="C321" s="6">
        <v>-2000</v>
      </c>
      <c r="D321" s="4"/>
      <c r="E321" s="4"/>
    </row>
    <row r="322" spans="1:5">
      <c r="A322" s="2" t="s">
        <v>44</v>
      </c>
      <c r="B322" s="6">
        <v>-230938</v>
      </c>
      <c r="C322" s="6">
        <v>-235412</v>
      </c>
      <c r="D322" s="4"/>
      <c r="E322" s="4"/>
    </row>
    <row r="323" spans="1:5">
      <c r="A323" s="3" t="s">
        <v>556</v>
      </c>
      <c r="B323" s="4"/>
      <c r="C323" s="4"/>
      <c r="D323" s="4"/>
      <c r="E323" s="4"/>
    </row>
    <row r="324" spans="1:5">
      <c r="A324" s="2" t="s">
        <v>46</v>
      </c>
      <c r="B324" s="4">
        <v>0</v>
      </c>
      <c r="C324" s="4">
        <v>0</v>
      </c>
      <c r="D324" s="4"/>
      <c r="E324" s="4"/>
    </row>
    <row r="325" spans="1:5" ht="30">
      <c r="A325" s="3" t="s">
        <v>47</v>
      </c>
      <c r="B325" s="4"/>
      <c r="C325" s="4"/>
      <c r="D325" s="4"/>
      <c r="E325" s="4"/>
    </row>
    <row r="326" spans="1:5">
      <c r="A326" s="2" t="s">
        <v>25</v>
      </c>
      <c r="B326" s="6">
        <v>-17783</v>
      </c>
      <c r="C326" s="6">
        <v>-14840</v>
      </c>
      <c r="D326" s="4"/>
      <c r="E326" s="4"/>
    </row>
    <row r="327" spans="1:5">
      <c r="A327" s="2" t="s">
        <v>48</v>
      </c>
      <c r="B327" s="4">
        <v>0</v>
      </c>
      <c r="C327" s="4">
        <v>0</v>
      </c>
      <c r="D327" s="4"/>
      <c r="E327" s="4"/>
    </row>
    <row r="328" spans="1:5">
      <c r="A328" s="2" t="s">
        <v>49</v>
      </c>
      <c r="B328" s="4">
        <v>0</v>
      </c>
      <c r="C328" s="4">
        <v>0</v>
      </c>
      <c r="D328" s="4"/>
      <c r="E328" s="4"/>
    </row>
    <row r="329" spans="1:5">
      <c r="A329" s="2" t="s">
        <v>50</v>
      </c>
      <c r="B329" s="4">
        <v>0</v>
      </c>
      <c r="C329" s="4">
        <v>0</v>
      </c>
      <c r="D329" s="4"/>
      <c r="E329" s="4"/>
    </row>
    <row r="330" spans="1:5">
      <c r="A330" s="2" t="s">
        <v>51</v>
      </c>
      <c r="B330" s="4">
        <v>0</v>
      </c>
      <c r="C330" s="4">
        <v>0</v>
      </c>
      <c r="D330" s="4"/>
      <c r="E330" s="4"/>
    </row>
    <row r="331" spans="1:5">
      <c r="A331" s="2" t="s">
        <v>52</v>
      </c>
      <c r="B331" s="4">
        <v>0</v>
      </c>
      <c r="C331" s="4">
        <v>0</v>
      </c>
      <c r="D331" s="4"/>
      <c r="E331" s="4"/>
    </row>
    <row r="332" spans="1:5">
      <c r="A332" s="2" t="s">
        <v>53</v>
      </c>
      <c r="B332" s="4">
        <v>0</v>
      </c>
      <c r="C332" s="4">
        <v>0</v>
      </c>
      <c r="D332" s="4"/>
      <c r="E332" s="4"/>
    </row>
    <row r="333" spans="1:5">
      <c r="A333" s="2" t="s">
        <v>54</v>
      </c>
      <c r="B333" s="4">
        <v>-19</v>
      </c>
      <c r="C333" s="4">
        <v>-4</v>
      </c>
      <c r="D333" s="4"/>
      <c r="E333" s="4"/>
    </row>
    <row r="334" spans="1:5">
      <c r="A334" s="2" t="s">
        <v>55</v>
      </c>
      <c r="B334" s="6">
        <v>-17802</v>
      </c>
      <c r="C334" s="6">
        <v>-14844</v>
      </c>
      <c r="D334" s="4"/>
      <c r="E334" s="4"/>
    </row>
    <row r="335" spans="1:5" ht="30">
      <c r="A335" s="2" t="s">
        <v>56</v>
      </c>
      <c r="B335" s="6">
        <v>-2000</v>
      </c>
      <c r="C335" s="6">
        <v>-2000</v>
      </c>
      <c r="D335" s="4"/>
      <c r="E335" s="4"/>
    </row>
    <row r="336" spans="1:5" ht="30">
      <c r="A336" s="2" t="s">
        <v>57</v>
      </c>
      <c r="B336" s="4">
        <v>0</v>
      </c>
      <c r="C336" s="4">
        <v>0</v>
      </c>
      <c r="D336" s="4"/>
      <c r="E336" s="4"/>
    </row>
    <row r="337" spans="1:5" ht="30">
      <c r="A337" s="2" t="s">
        <v>58</v>
      </c>
      <c r="B337" s="4">
        <v>0</v>
      </c>
      <c r="C337" s="4">
        <v>0</v>
      </c>
      <c r="D337" s="4"/>
      <c r="E337" s="4"/>
    </row>
    <row r="338" spans="1:5" ht="30">
      <c r="A338" s="2" t="s">
        <v>59</v>
      </c>
      <c r="B338" s="4">
        <v>0</v>
      </c>
      <c r="C338" s="4">
        <v>0</v>
      </c>
      <c r="D338" s="4"/>
      <c r="E338" s="4"/>
    </row>
    <row r="339" spans="1:5" ht="30">
      <c r="A339" s="2" t="s">
        <v>60</v>
      </c>
      <c r="B339" s="4">
        <v>0</v>
      </c>
      <c r="C339" s="4">
        <v>0</v>
      </c>
      <c r="D339" s="4"/>
      <c r="E339" s="4"/>
    </row>
    <row r="340" spans="1:5">
      <c r="A340" s="2" t="s">
        <v>61</v>
      </c>
      <c r="B340" s="4">
        <v>0</v>
      </c>
      <c r="C340" s="4">
        <v>0</v>
      </c>
      <c r="D340" s="4"/>
      <c r="E340" s="4"/>
    </row>
    <row r="341" spans="1:5" ht="30">
      <c r="A341" s="2" t="s">
        <v>62</v>
      </c>
      <c r="B341" s="4">
        <v>0</v>
      </c>
      <c r="C341" s="4">
        <v>0</v>
      </c>
      <c r="D341" s="4"/>
      <c r="E341" s="4"/>
    </row>
    <row r="342" spans="1:5">
      <c r="A342" s="2" t="s">
        <v>563</v>
      </c>
      <c r="B342" s="4">
        <v>0</v>
      </c>
      <c r="C342" s="4">
        <v>0</v>
      </c>
      <c r="D342" s="4"/>
      <c r="E342" s="4"/>
    </row>
    <row r="343" spans="1:5">
      <c r="A343" s="2" t="s">
        <v>64</v>
      </c>
      <c r="B343" s="4">
        <v>0</v>
      </c>
      <c r="C343" s="4">
        <v>0</v>
      </c>
      <c r="D343" s="4"/>
      <c r="E343" s="4"/>
    </row>
    <row r="344" spans="1:5">
      <c r="A344" s="2" t="s">
        <v>544</v>
      </c>
      <c r="B344" s="6">
        <v>-18638</v>
      </c>
      <c r="C344" s="6">
        <v>-51546</v>
      </c>
      <c r="D344" s="4"/>
      <c r="E344" s="4"/>
    </row>
    <row r="345" spans="1:5">
      <c r="A345" s="2" t="s">
        <v>65</v>
      </c>
      <c r="B345" s="6">
        <v>-38440</v>
      </c>
      <c r="C345" s="6">
        <v>-68390</v>
      </c>
      <c r="D345" s="4"/>
      <c r="E345" s="4"/>
    </row>
    <row r="346" spans="1:5">
      <c r="A346" s="3" t="s">
        <v>66</v>
      </c>
      <c r="B346" s="4"/>
      <c r="C346" s="4"/>
      <c r="D346" s="4"/>
      <c r="E346" s="4"/>
    </row>
    <row r="347" spans="1:5">
      <c r="A347" s="2" t="s">
        <v>568</v>
      </c>
      <c r="B347" s="4">
        <v>0</v>
      </c>
      <c r="C347" s="4">
        <v>0</v>
      </c>
      <c r="D347" s="4"/>
      <c r="E347" s="4"/>
    </row>
    <row r="348" spans="1:5">
      <c r="A348" s="2" t="s">
        <v>569</v>
      </c>
      <c r="B348" s="4">
        <v>-247</v>
      </c>
      <c r="C348" s="4">
        <v>-247</v>
      </c>
      <c r="D348" s="4"/>
      <c r="E348" s="4"/>
    </row>
    <row r="349" spans="1:5">
      <c r="A349" s="2" t="s">
        <v>69</v>
      </c>
      <c r="B349" s="6">
        <v>-211446</v>
      </c>
      <c r="C349" s="6">
        <v>-208802</v>
      </c>
      <c r="D349" s="4"/>
      <c r="E349" s="4"/>
    </row>
    <row r="350" spans="1:5" ht="30">
      <c r="A350" s="2" t="s">
        <v>70</v>
      </c>
      <c r="B350" s="6">
        <v>28599</v>
      </c>
      <c r="C350" s="6">
        <v>29851</v>
      </c>
      <c r="D350" s="4"/>
      <c r="E350" s="4"/>
    </row>
    <row r="351" spans="1:5">
      <c r="A351" s="2" t="s">
        <v>575</v>
      </c>
      <c r="B351" s="6">
        <v>-9404</v>
      </c>
      <c r="C351" s="6">
        <v>12176</v>
      </c>
      <c r="D351" s="4"/>
      <c r="E351" s="4"/>
    </row>
    <row r="352" spans="1:5" ht="30">
      <c r="A352" s="2" t="s">
        <v>72</v>
      </c>
      <c r="B352" s="6">
        <v>-192498</v>
      </c>
      <c r="C352" s="6">
        <v>-167022</v>
      </c>
      <c r="D352" s="4"/>
      <c r="E352" s="4"/>
    </row>
    <row r="353" spans="1:5">
      <c r="A353" s="2" t="s">
        <v>73</v>
      </c>
      <c r="B353" s="4">
        <v>0</v>
      </c>
      <c r="C353" s="4">
        <v>0</v>
      </c>
      <c r="D353" s="4"/>
      <c r="E353" s="4"/>
    </row>
    <row r="354" spans="1:5">
      <c r="A354" s="2" t="s">
        <v>584</v>
      </c>
      <c r="B354" s="6">
        <v>-192498</v>
      </c>
      <c r="C354" s="6">
        <v>-167022</v>
      </c>
      <c r="D354" s="4"/>
      <c r="E354" s="4"/>
    </row>
    <row r="355" spans="1:5" ht="30">
      <c r="A355" s="2" t="s">
        <v>75</v>
      </c>
      <c r="B355" s="8">
        <v>-230938</v>
      </c>
      <c r="C355" s="8">
        <v>-235412</v>
      </c>
      <c r="D355" s="4"/>
      <c r="E355"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20</v>
      </c>
      <c r="B2" s="1" t="s">
        <v>2</v>
      </c>
      <c r="C2" s="1" t="s">
        <v>92</v>
      </c>
    </row>
    <row r="3" spans="1:3">
      <c r="A3" s="3" t="s">
        <v>151</v>
      </c>
      <c r="B3" s="4"/>
      <c r="C3" s="4"/>
    </row>
    <row r="4" spans="1:3">
      <c r="A4" s="2" t="s">
        <v>152</v>
      </c>
      <c r="B4" s="8">
        <v>-2884</v>
      </c>
      <c r="C4" s="8">
        <v>-8516</v>
      </c>
    </row>
    <row r="5" spans="1:3" ht="45">
      <c r="A5" s="3" t="s">
        <v>153</v>
      </c>
      <c r="B5" s="4"/>
      <c r="C5" s="4"/>
    </row>
    <row r="6" spans="1:3" ht="30">
      <c r="A6" s="2" t="s">
        <v>97</v>
      </c>
      <c r="B6" s="6">
        <v>47257</v>
      </c>
      <c r="C6" s="6">
        <v>42542</v>
      </c>
    </row>
    <row r="7" spans="1:3" ht="30">
      <c r="A7" s="2" t="s">
        <v>154</v>
      </c>
      <c r="B7" s="6">
        <v>9507</v>
      </c>
      <c r="C7" s="6">
        <v>9037</v>
      </c>
    </row>
    <row r="8" spans="1:3">
      <c r="A8" s="2" t="s">
        <v>155</v>
      </c>
      <c r="B8" s="4">
        <v>0</v>
      </c>
      <c r="C8" s="6">
        <v>-1496</v>
      </c>
    </row>
    <row r="9" spans="1:3" ht="30">
      <c r="A9" s="2" t="s">
        <v>156</v>
      </c>
      <c r="B9" s="4">
        <v>498</v>
      </c>
      <c r="C9" s="4">
        <v>492</v>
      </c>
    </row>
    <row r="10" spans="1:3">
      <c r="A10" s="2" t="s">
        <v>157</v>
      </c>
      <c r="B10" s="6">
        <v>4594</v>
      </c>
      <c r="C10" s="6">
        <v>4776</v>
      </c>
    </row>
    <row r="11" spans="1:3">
      <c r="A11" s="2" t="s">
        <v>100</v>
      </c>
      <c r="B11" s="4">
        <v>-321</v>
      </c>
      <c r="C11" s="4">
        <v>291</v>
      </c>
    </row>
    <row r="12" spans="1:3" ht="30">
      <c r="A12" s="2" t="s">
        <v>158</v>
      </c>
      <c r="B12" s="6">
        <v>2790</v>
      </c>
      <c r="C12" s="6">
        <v>2904</v>
      </c>
    </row>
    <row r="13" spans="1:3">
      <c r="A13" s="2" t="s">
        <v>106</v>
      </c>
      <c r="B13" s="4">
        <v>64</v>
      </c>
      <c r="C13" s="4">
        <v>0</v>
      </c>
    </row>
    <row r="14" spans="1:3">
      <c r="A14" s="2" t="s">
        <v>159</v>
      </c>
      <c r="B14" s="4">
        <v>-25</v>
      </c>
      <c r="C14" s="4">
        <v>-183</v>
      </c>
    </row>
    <row r="15" spans="1:3" ht="30">
      <c r="A15" s="3" t="s">
        <v>160</v>
      </c>
      <c r="B15" s="4"/>
      <c r="C15" s="4"/>
    </row>
    <row r="16" spans="1:3">
      <c r="A16" s="2" t="s">
        <v>161</v>
      </c>
      <c r="B16" s="6">
        <v>-8491</v>
      </c>
      <c r="C16" s="6">
        <v>-20054</v>
      </c>
    </row>
    <row r="17" spans="1:3">
      <c r="A17" s="2" t="s">
        <v>29</v>
      </c>
      <c r="B17" s="6">
        <v>-1600</v>
      </c>
      <c r="C17" s="4">
        <v>-488</v>
      </c>
    </row>
    <row r="18" spans="1:3" ht="30">
      <c r="A18" s="2" t="s">
        <v>58</v>
      </c>
      <c r="B18" s="4">
        <v>53</v>
      </c>
      <c r="C18" s="6">
        <v>1626</v>
      </c>
    </row>
    <row r="19" spans="1:3" ht="30">
      <c r="A19" s="2" t="s">
        <v>162</v>
      </c>
      <c r="B19" s="6">
        <v>12457</v>
      </c>
      <c r="C19" s="6">
        <v>19979</v>
      </c>
    </row>
    <row r="20" spans="1:3">
      <c r="A20" s="2" t="s">
        <v>52</v>
      </c>
      <c r="B20" s="6">
        <v>-8275</v>
      </c>
      <c r="C20" s="6">
        <v>-5352</v>
      </c>
    </row>
    <row r="21" spans="1:3">
      <c r="A21" s="2" t="s">
        <v>163</v>
      </c>
      <c r="B21" s="4">
        <v>-26</v>
      </c>
      <c r="C21" s="4">
        <v>0</v>
      </c>
    </row>
    <row r="22" spans="1:3">
      <c r="A22" s="2" t="s">
        <v>164</v>
      </c>
      <c r="B22" s="4">
        <v>-359</v>
      </c>
      <c r="C22" s="4">
        <v>-212</v>
      </c>
    </row>
    <row r="23" spans="1:3">
      <c r="A23" s="2" t="s">
        <v>165</v>
      </c>
      <c r="B23" s="6">
        <v>-6888</v>
      </c>
      <c r="C23" s="6">
        <v>-6144</v>
      </c>
    </row>
    <row r="24" spans="1:3" ht="30">
      <c r="A24" s="2" t="s">
        <v>166</v>
      </c>
      <c r="B24" s="6">
        <v>6030</v>
      </c>
      <c r="C24" s="6">
        <v>4542</v>
      </c>
    </row>
    <row r="25" spans="1:3">
      <c r="A25" s="2" t="s">
        <v>167</v>
      </c>
      <c r="B25" s="6">
        <v>2273</v>
      </c>
      <c r="C25" s="6">
        <v>1949</v>
      </c>
    </row>
    <row r="26" spans="1:3">
      <c r="A26" s="2" t="s">
        <v>168</v>
      </c>
      <c r="B26" s="6">
        <v>1815</v>
      </c>
      <c r="C26" s="6">
        <v>-3344</v>
      </c>
    </row>
    <row r="27" spans="1:3" ht="30">
      <c r="A27" s="2" t="s">
        <v>169</v>
      </c>
      <c r="B27" s="6">
        <v>58469</v>
      </c>
      <c r="C27" s="6">
        <v>42349</v>
      </c>
    </row>
    <row r="28" spans="1:3">
      <c r="A28" s="3" t="s">
        <v>170</v>
      </c>
      <c r="B28" s="4"/>
      <c r="C28" s="4"/>
    </row>
    <row r="29" spans="1:3" ht="30">
      <c r="A29" s="2" t="s">
        <v>171</v>
      </c>
      <c r="B29" s="6">
        <v>-20223</v>
      </c>
      <c r="C29" s="6">
        <v>-16066</v>
      </c>
    </row>
    <row r="30" spans="1:3" ht="45">
      <c r="A30" s="2" t="s">
        <v>172</v>
      </c>
      <c r="B30" s="6">
        <v>-9652</v>
      </c>
      <c r="C30" s="6">
        <v>-29808</v>
      </c>
    </row>
    <row r="31" spans="1:3">
      <c r="A31" s="2" t="s">
        <v>173</v>
      </c>
      <c r="B31" s="4">
        <v>0</v>
      </c>
      <c r="C31" s="6">
        <v>-72522</v>
      </c>
    </row>
    <row r="32" spans="1:3">
      <c r="A32" s="2" t="s">
        <v>174</v>
      </c>
      <c r="B32" s="4">
        <v>604</v>
      </c>
      <c r="C32" s="4">
        <v>385</v>
      </c>
    </row>
    <row r="33" spans="1:3" ht="30">
      <c r="A33" s="2" t="s">
        <v>175</v>
      </c>
      <c r="B33" s="6">
        <v>7927</v>
      </c>
      <c r="C33" s="6">
        <v>1828</v>
      </c>
    </row>
    <row r="34" spans="1:3" ht="30">
      <c r="A34" s="2" t="s">
        <v>176</v>
      </c>
      <c r="B34" s="4">
        <v>-1</v>
      </c>
      <c r="C34" s="4">
        <v>-466</v>
      </c>
    </row>
    <row r="35" spans="1:3">
      <c r="A35" s="2" t="s">
        <v>177</v>
      </c>
      <c r="B35" s="6">
        <v>-21345</v>
      </c>
      <c r="C35" s="6">
        <v>-116649</v>
      </c>
    </row>
    <row r="36" spans="1:3">
      <c r="A36" s="3" t="s">
        <v>178</v>
      </c>
      <c r="B36" s="4"/>
      <c r="C36" s="4"/>
    </row>
    <row r="37" spans="1:3">
      <c r="A37" s="2" t="s">
        <v>179</v>
      </c>
      <c r="B37" s="4">
        <v>20</v>
      </c>
      <c r="C37" s="4">
        <v>853</v>
      </c>
    </row>
    <row r="38" spans="1:3" ht="30">
      <c r="A38" s="2" t="s">
        <v>180</v>
      </c>
      <c r="B38" s="4">
        <v>0</v>
      </c>
      <c r="C38" s="6">
        <v>119364</v>
      </c>
    </row>
    <row r="39" spans="1:3">
      <c r="A39" s="2" t="s">
        <v>181</v>
      </c>
      <c r="B39" s="6">
        <v>-22065</v>
      </c>
      <c r="C39" s="6">
        <v>-16431</v>
      </c>
    </row>
    <row r="40" spans="1:3">
      <c r="A40" s="2" t="s">
        <v>182</v>
      </c>
      <c r="B40" s="6">
        <v>7000</v>
      </c>
      <c r="C40" s="6">
        <v>16500</v>
      </c>
    </row>
    <row r="41" spans="1:3">
      <c r="A41" s="2" t="s">
        <v>183</v>
      </c>
      <c r="B41" s="6">
        <v>-7000</v>
      </c>
      <c r="C41" s="6">
        <v>-16500</v>
      </c>
    </row>
    <row r="42" spans="1:3" ht="30">
      <c r="A42" s="2" t="s">
        <v>184</v>
      </c>
      <c r="B42" s="4">
        <v>-182</v>
      </c>
      <c r="C42" s="6">
        <v>-5564</v>
      </c>
    </row>
    <row r="43" spans="1:3">
      <c r="A43" s="2" t="s">
        <v>185</v>
      </c>
      <c r="B43" s="6">
        <v>-1020</v>
      </c>
      <c r="C43" s="6">
        <v>-1020</v>
      </c>
    </row>
    <row r="44" spans="1:3" ht="30">
      <c r="A44" s="2" t="s">
        <v>186</v>
      </c>
      <c r="B44" s="6">
        <v>-23247</v>
      </c>
      <c r="C44" s="6">
        <v>97202</v>
      </c>
    </row>
    <row r="45" spans="1:3" ht="30">
      <c r="A45" s="2" t="s">
        <v>187</v>
      </c>
      <c r="B45" s="6">
        <v>13877</v>
      </c>
      <c r="C45" s="6">
        <v>22902</v>
      </c>
    </row>
    <row r="46" spans="1:3" ht="30">
      <c r="A46" s="2" t="s">
        <v>188</v>
      </c>
      <c r="B46" s="6">
        <v>31610</v>
      </c>
      <c r="C46" s="6">
        <v>30783</v>
      </c>
    </row>
    <row r="47" spans="1:3" ht="30">
      <c r="A47" s="2" t="s">
        <v>189</v>
      </c>
      <c r="B47" s="8">
        <v>45487</v>
      </c>
      <c r="C47" s="8">
        <v>5368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91</v>
      </c>
      <c r="C1" s="7"/>
      <c r="D1" s="7" t="s">
        <v>1</v>
      </c>
      <c r="E1" s="7"/>
    </row>
    <row r="2" spans="1:5" ht="30">
      <c r="A2" s="1" t="s">
        <v>20</v>
      </c>
      <c r="B2" s="1" t="s">
        <v>2</v>
      </c>
      <c r="C2" s="1" t="s">
        <v>92</v>
      </c>
      <c r="D2" s="1" t="s">
        <v>2</v>
      </c>
      <c r="E2" s="1" t="s">
        <v>92</v>
      </c>
    </row>
    <row r="3" spans="1:5" ht="30">
      <c r="A3" s="3" t="s">
        <v>1087</v>
      </c>
      <c r="B3" s="4"/>
      <c r="C3" s="4"/>
      <c r="D3" s="4"/>
      <c r="E3" s="4"/>
    </row>
    <row r="4" spans="1:5">
      <c r="A4" s="2" t="s">
        <v>94</v>
      </c>
      <c r="B4" s="8">
        <v>176792</v>
      </c>
      <c r="C4" s="8">
        <v>161332</v>
      </c>
      <c r="D4" s="8">
        <v>500739</v>
      </c>
      <c r="E4" s="8">
        <v>441410</v>
      </c>
    </row>
    <row r="5" spans="1:5">
      <c r="A5" s="3" t="s">
        <v>95</v>
      </c>
      <c r="B5" s="4"/>
      <c r="C5" s="4"/>
      <c r="D5" s="4"/>
      <c r="E5" s="4"/>
    </row>
    <row r="6" spans="1:5">
      <c r="A6" s="2" t="s">
        <v>96</v>
      </c>
      <c r="B6" s="6">
        <v>138193</v>
      </c>
      <c r="C6" s="6">
        <v>117088</v>
      </c>
      <c r="D6" s="6">
        <v>399142</v>
      </c>
      <c r="E6" s="6">
        <v>339906</v>
      </c>
    </row>
    <row r="7" spans="1:5" ht="30">
      <c r="A7" s="2" t="s">
        <v>97</v>
      </c>
      <c r="B7" s="6">
        <v>17434</v>
      </c>
      <c r="C7" s="6">
        <v>15534</v>
      </c>
      <c r="D7" s="6">
        <v>47257</v>
      </c>
      <c r="E7" s="6">
        <v>42542</v>
      </c>
    </row>
    <row r="8" spans="1:5">
      <c r="A8" s="2" t="s">
        <v>98</v>
      </c>
      <c r="B8" s="6">
        <v>12498</v>
      </c>
      <c r="C8" s="6">
        <v>11665</v>
      </c>
      <c r="D8" s="6">
        <v>36354</v>
      </c>
      <c r="E8" s="6">
        <v>37157</v>
      </c>
    </row>
    <row r="9" spans="1:5">
      <c r="A9" s="2" t="s">
        <v>99</v>
      </c>
      <c r="B9" s="6">
        <v>4057</v>
      </c>
      <c r="C9" s="6">
        <v>3881</v>
      </c>
      <c r="D9" s="6">
        <v>11117</v>
      </c>
      <c r="E9" s="6">
        <v>11743</v>
      </c>
    </row>
    <row r="10" spans="1:5">
      <c r="A10" s="2" t="s">
        <v>1088</v>
      </c>
      <c r="B10" s="4">
        <v>-13</v>
      </c>
      <c r="C10" s="4">
        <v>14</v>
      </c>
      <c r="D10" s="4">
        <v>-321</v>
      </c>
      <c r="E10" s="4">
        <v>291</v>
      </c>
    </row>
    <row r="11" spans="1:5">
      <c r="A11" s="2" t="s">
        <v>101</v>
      </c>
      <c r="B11" s="6">
        <v>-3913</v>
      </c>
      <c r="C11" s="6">
        <v>-2301</v>
      </c>
      <c r="D11" s="6">
        <v>-19055</v>
      </c>
      <c r="E11" s="6">
        <v>-10503</v>
      </c>
    </row>
    <row r="12" spans="1:5">
      <c r="A12" s="2" t="s">
        <v>102</v>
      </c>
      <c r="B12" s="6">
        <v>168256</v>
      </c>
      <c r="C12" s="6">
        <v>145881</v>
      </c>
      <c r="D12" s="6">
        <v>474494</v>
      </c>
      <c r="E12" s="6">
        <v>421136</v>
      </c>
    </row>
    <row r="13" spans="1:5">
      <c r="A13" s="2" t="s">
        <v>103</v>
      </c>
      <c r="B13" s="6">
        <v>8536</v>
      </c>
      <c r="C13" s="6">
        <v>15451</v>
      </c>
      <c r="D13" s="6">
        <v>26245</v>
      </c>
      <c r="E13" s="6">
        <v>20274</v>
      </c>
    </row>
    <row r="14" spans="1:5">
      <c r="A14" s="3" t="s">
        <v>104</v>
      </c>
      <c r="B14" s="4"/>
      <c r="C14" s="4"/>
      <c r="D14" s="4"/>
      <c r="E14" s="4"/>
    </row>
    <row r="15" spans="1:5">
      <c r="A15" s="2" t="s">
        <v>105</v>
      </c>
      <c r="B15" s="6">
        <v>-9909</v>
      </c>
      <c r="C15" s="6">
        <v>-11096</v>
      </c>
      <c r="D15" s="6">
        <v>-30145</v>
      </c>
      <c r="E15" s="6">
        <v>-32011</v>
      </c>
    </row>
    <row r="16" spans="1:5">
      <c r="A16" s="2" t="s">
        <v>106</v>
      </c>
      <c r="B16" s="4">
        <v>0</v>
      </c>
      <c r="C16" s="4">
        <v>0</v>
      </c>
      <c r="D16" s="4">
        <v>-64</v>
      </c>
      <c r="E16" s="4">
        <v>0</v>
      </c>
    </row>
    <row r="17" spans="1:5">
      <c r="A17" s="2" t="s">
        <v>107</v>
      </c>
      <c r="B17" s="4">
        <v>301</v>
      </c>
      <c r="C17" s="4">
        <v>475</v>
      </c>
      <c r="D17" s="4">
        <v>878</v>
      </c>
      <c r="E17" s="6">
        <v>1371</v>
      </c>
    </row>
    <row r="18" spans="1:5">
      <c r="A18" s="2" t="s">
        <v>108</v>
      </c>
      <c r="B18" s="4">
        <v>89</v>
      </c>
      <c r="C18" s="4">
        <v>196</v>
      </c>
      <c r="D18" s="4">
        <v>287</v>
      </c>
      <c r="E18" s="4">
        <v>611</v>
      </c>
    </row>
    <row r="19" spans="1:5">
      <c r="A19" s="2" t="s">
        <v>109</v>
      </c>
      <c r="B19" s="6">
        <v>-9519</v>
      </c>
      <c r="C19" s="6">
        <v>-10425</v>
      </c>
      <c r="D19" s="6">
        <v>-29044</v>
      </c>
      <c r="E19" s="6">
        <v>-30029</v>
      </c>
    </row>
    <row r="20" spans="1:5" ht="30">
      <c r="A20" s="2" t="s">
        <v>633</v>
      </c>
      <c r="B20" s="4">
        <v>-983</v>
      </c>
      <c r="C20" s="6">
        <v>5026</v>
      </c>
      <c r="D20" s="6">
        <v>-2799</v>
      </c>
      <c r="E20" s="6">
        <v>-9755</v>
      </c>
    </row>
    <row r="21" spans="1:5">
      <c r="A21" s="2" t="s">
        <v>636</v>
      </c>
      <c r="B21" s="4">
        <v>0</v>
      </c>
      <c r="C21" s="4">
        <v>0</v>
      </c>
      <c r="D21" s="4">
        <v>0</v>
      </c>
      <c r="E21" s="4">
        <v>0</v>
      </c>
    </row>
    <row r="22" spans="1:5">
      <c r="A22" s="2" t="s">
        <v>110</v>
      </c>
      <c r="B22" s="4">
        <v>-983</v>
      </c>
      <c r="C22" s="6">
        <v>5026</v>
      </c>
      <c r="D22" s="6">
        <v>-2799</v>
      </c>
      <c r="E22" s="6">
        <v>-9755</v>
      </c>
    </row>
    <row r="23" spans="1:5">
      <c r="A23" s="2" t="s">
        <v>111</v>
      </c>
      <c r="B23" s="4">
        <v>30</v>
      </c>
      <c r="C23" s="4">
        <v>-325</v>
      </c>
      <c r="D23" s="4">
        <v>85</v>
      </c>
      <c r="E23" s="6">
        <v>-1239</v>
      </c>
    </row>
    <row r="24" spans="1:5">
      <c r="A24" s="2" t="s">
        <v>112</v>
      </c>
      <c r="B24" s="6">
        <v>-1013</v>
      </c>
      <c r="C24" s="6">
        <v>5351</v>
      </c>
      <c r="D24" s="6">
        <v>-2884</v>
      </c>
      <c r="E24" s="6">
        <v>-8516</v>
      </c>
    </row>
    <row r="25" spans="1:5" ht="30">
      <c r="A25" s="2" t="s">
        <v>113</v>
      </c>
      <c r="B25" s="6">
        <v>-3774</v>
      </c>
      <c r="C25" s="6">
        <v>-2271</v>
      </c>
      <c r="D25" s="6">
        <v>-2976</v>
      </c>
      <c r="E25" s="6">
        <v>-4914</v>
      </c>
    </row>
    <row r="26" spans="1:5" ht="30">
      <c r="A26" s="2" t="s">
        <v>114</v>
      </c>
      <c r="B26" s="6">
        <v>2761</v>
      </c>
      <c r="C26" s="6">
        <v>7622</v>
      </c>
      <c r="D26" s="4">
        <v>92</v>
      </c>
      <c r="E26" s="6">
        <v>-3602</v>
      </c>
    </row>
    <row r="27" spans="1:5">
      <c r="A27" s="2" t="s">
        <v>1082</v>
      </c>
      <c r="B27" s="4"/>
      <c r="C27" s="4"/>
      <c r="D27" s="4"/>
      <c r="E27" s="4"/>
    </row>
    <row r="28" spans="1:5" ht="30">
      <c r="A28" s="3" t="s">
        <v>1087</v>
      </c>
      <c r="B28" s="4"/>
      <c r="C28" s="4"/>
      <c r="D28" s="4"/>
      <c r="E28" s="4"/>
    </row>
    <row r="29" spans="1:5">
      <c r="A29" s="2" t="s">
        <v>94</v>
      </c>
      <c r="B29" s="4">
        <v>0</v>
      </c>
      <c r="C29" s="4">
        <v>0</v>
      </c>
      <c r="D29" s="4">
        <v>0</v>
      </c>
      <c r="E29" s="4">
        <v>0</v>
      </c>
    </row>
    <row r="30" spans="1:5">
      <c r="A30" s="3" t="s">
        <v>95</v>
      </c>
      <c r="B30" s="4"/>
      <c r="C30" s="4"/>
      <c r="D30" s="4"/>
      <c r="E30" s="4"/>
    </row>
    <row r="31" spans="1:5">
      <c r="A31" s="2" t="s">
        <v>96</v>
      </c>
      <c r="B31" s="4">
        <v>0</v>
      </c>
      <c r="C31" s="4">
        <v>0</v>
      </c>
      <c r="D31" s="4">
        <v>0</v>
      </c>
      <c r="E31" s="4">
        <v>0</v>
      </c>
    </row>
    <row r="32" spans="1:5" ht="30">
      <c r="A32" s="2" t="s">
        <v>97</v>
      </c>
      <c r="B32" s="4">
        <v>92</v>
      </c>
      <c r="C32" s="4">
        <v>104</v>
      </c>
      <c r="D32" s="4">
        <v>278</v>
      </c>
      <c r="E32" s="4">
        <v>317</v>
      </c>
    </row>
    <row r="33" spans="1:5">
      <c r="A33" s="2" t="s">
        <v>98</v>
      </c>
      <c r="B33" s="6">
        <v>2909</v>
      </c>
      <c r="C33" s="6">
        <v>3001</v>
      </c>
      <c r="D33" s="6">
        <v>9093</v>
      </c>
      <c r="E33" s="6">
        <v>9794</v>
      </c>
    </row>
    <row r="34" spans="1:5">
      <c r="A34" s="2" t="s">
        <v>99</v>
      </c>
      <c r="B34" s="6">
        <v>3789</v>
      </c>
      <c r="C34" s="6">
        <v>3638</v>
      </c>
      <c r="D34" s="6">
        <v>10322</v>
      </c>
      <c r="E34" s="6">
        <v>11006</v>
      </c>
    </row>
    <row r="35" spans="1:5">
      <c r="A35" s="2" t="s">
        <v>1088</v>
      </c>
      <c r="B35" s="4">
        <v>0</v>
      </c>
      <c r="C35" s="4">
        <v>0</v>
      </c>
      <c r="D35" s="4">
        <v>0</v>
      </c>
      <c r="E35" s="4">
        <v>0</v>
      </c>
    </row>
    <row r="36" spans="1:5">
      <c r="A36" s="2" t="s">
        <v>101</v>
      </c>
      <c r="B36" s="4">
        <v>0</v>
      </c>
      <c r="C36" s="4">
        <v>0</v>
      </c>
      <c r="D36" s="4">
        <v>0</v>
      </c>
      <c r="E36" s="4">
        <v>0</v>
      </c>
    </row>
    <row r="37" spans="1:5">
      <c r="A37" s="2" t="s">
        <v>102</v>
      </c>
      <c r="B37" s="6">
        <v>6790</v>
      </c>
      <c r="C37" s="6">
        <v>6743</v>
      </c>
      <c r="D37" s="6">
        <v>19693</v>
      </c>
      <c r="E37" s="6">
        <v>21117</v>
      </c>
    </row>
    <row r="38" spans="1:5">
      <c r="A38" s="2" t="s">
        <v>103</v>
      </c>
      <c r="B38" s="6">
        <v>-6790</v>
      </c>
      <c r="C38" s="6">
        <v>-6743</v>
      </c>
      <c r="D38" s="6">
        <v>-19693</v>
      </c>
      <c r="E38" s="6">
        <v>-21117</v>
      </c>
    </row>
    <row r="39" spans="1:5">
      <c r="A39" s="3" t="s">
        <v>104</v>
      </c>
      <c r="B39" s="4"/>
      <c r="C39" s="4"/>
      <c r="D39" s="4"/>
      <c r="E39" s="4"/>
    </row>
    <row r="40" spans="1:5">
      <c r="A40" s="2" t="s">
        <v>105</v>
      </c>
      <c r="B40" s="6">
        <v>-7622</v>
      </c>
      <c r="C40" s="6">
        <v>-8292</v>
      </c>
      <c r="D40" s="6">
        <v>-22797</v>
      </c>
      <c r="E40" s="6">
        <v>-23315</v>
      </c>
    </row>
    <row r="41" spans="1:5">
      <c r="A41" s="2" t="s">
        <v>106</v>
      </c>
      <c r="B41" s="4"/>
      <c r="C41" s="4"/>
      <c r="D41" s="4">
        <v>-64</v>
      </c>
      <c r="E41" s="4"/>
    </row>
    <row r="42" spans="1:5">
      <c r="A42" s="2" t="s">
        <v>107</v>
      </c>
      <c r="B42" s="4">
        <v>29</v>
      </c>
      <c r="C42" s="4">
        <v>44</v>
      </c>
      <c r="D42" s="4">
        <v>105</v>
      </c>
      <c r="E42" s="4">
        <v>192</v>
      </c>
    </row>
    <row r="43" spans="1:5">
      <c r="A43" s="2" t="s">
        <v>108</v>
      </c>
      <c r="B43" s="4">
        <v>0</v>
      </c>
      <c r="C43" s="4">
        <v>-3</v>
      </c>
      <c r="D43" s="4">
        <v>0</v>
      </c>
      <c r="E43" s="4">
        <v>187</v>
      </c>
    </row>
    <row r="44" spans="1:5">
      <c r="A44" s="2" t="s">
        <v>109</v>
      </c>
      <c r="B44" s="6">
        <v>-7593</v>
      </c>
      <c r="C44" s="6">
        <v>-8251</v>
      </c>
      <c r="D44" s="6">
        <v>-22756</v>
      </c>
      <c r="E44" s="6">
        <v>-22936</v>
      </c>
    </row>
    <row r="45" spans="1:5" ht="30">
      <c r="A45" s="2" t="s">
        <v>633</v>
      </c>
      <c r="B45" s="6">
        <v>-14383</v>
      </c>
      <c r="C45" s="6">
        <v>-14994</v>
      </c>
      <c r="D45" s="6">
        <v>-42449</v>
      </c>
      <c r="E45" s="6">
        <v>-44053</v>
      </c>
    </row>
    <row r="46" spans="1:5">
      <c r="A46" s="2" t="s">
        <v>636</v>
      </c>
      <c r="B46" s="6">
        <v>13369</v>
      </c>
      <c r="C46" s="6">
        <v>19982</v>
      </c>
      <c r="D46" s="6">
        <v>39565</v>
      </c>
      <c r="E46" s="6">
        <v>34200</v>
      </c>
    </row>
    <row r="47" spans="1:5">
      <c r="A47" s="2" t="s">
        <v>110</v>
      </c>
      <c r="B47" s="6">
        <v>-1014</v>
      </c>
      <c r="C47" s="6">
        <v>4988</v>
      </c>
      <c r="D47" s="6">
        <v>-2884</v>
      </c>
      <c r="E47" s="6">
        <v>-9853</v>
      </c>
    </row>
    <row r="48" spans="1:5">
      <c r="A48" s="2" t="s">
        <v>111</v>
      </c>
      <c r="B48" s="4">
        <v>-1</v>
      </c>
      <c r="C48" s="4">
        <v>-363</v>
      </c>
      <c r="D48" s="4">
        <v>0</v>
      </c>
      <c r="E48" s="6">
        <v>-1337</v>
      </c>
    </row>
    <row r="49" spans="1:5">
      <c r="A49" s="2" t="s">
        <v>112</v>
      </c>
      <c r="B49" s="6">
        <v>-1013</v>
      </c>
      <c r="C49" s="6">
        <v>5351</v>
      </c>
      <c r="D49" s="6">
        <v>-2884</v>
      </c>
      <c r="E49" s="6">
        <v>-8516</v>
      </c>
    </row>
    <row r="50" spans="1:5" ht="30">
      <c r="A50" s="2" t="s">
        <v>113</v>
      </c>
      <c r="B50" s="6">
        <v>-3774</v>
      </c>
      <c r="C50" s="6">
        <v>-2271</v>
      </c>
      <c r="D50" s="6">
        <v>-2976</v>
      </c>
      <c r="E50" s="6">
        <v>-4914</v>
      </c>
    </row>
    <row r="51" spans="1:5" ht="30">
      <c r="A51" s="2" t="s">
        <v>114</v>
      </c>
      <c r="B51" s="6">
        <v>2761</v>
      </c>
      <c r="C51" s="6">
        <v>7622</v>
      </c>
      <c r="D51" s="4">
        <v>92</v>
      </c>
      <c r="E51" s="6">
        <v>-3602</v>
      </c>
    </row>
    <row r="52" spans="1:5">
      <c r="A52" s="2" t="s">
        <v>538</v>
      </c>
      <c r="B52" s="4"/>
      <c r="C52" s="4"/>
      <c r="D52" s="4"/>
      <c r="E52" s="4"/>
    </row>
    <row r="53" spans="1:5" ht="30">
      <c r="A53" s="3" t="s">
        <v>1087</v>
      </c>
      <c r="B53" s="4"/>
      <c r="C53" s="4"/>
      <c r="D53" s="4"/>
      <c r="E53" s="4"/>
    </row>
    <row r="54" spans="1:5">
      <c r="A54" s="2" t="s">
        <v>94</v>
      </c>
      <c r="B54" s="6">
        <v>24911</v>
      </c>
      <c r="C54" s="6">
        <v>22534</v>
      </c>
      <c r="D54" s="6">
        <v>67409</v>
      </c>
      <c r="E54" s="6">
        <v>59138</v>
      </c>
    </row>
    <row r="55" spans="1:5">
      <c r="A55" s="3" t="s">
        <v>95</v>
      </c>
      <c r="B55" s="4"/>
      <c r="C55" s="4"/>
      <c r="D55" s="4"/>
      <c r="E55" s="4"/>
    </row>
    <row r="56" spans="1:5">
      <c r="A56" s="2" t="s">
        <v>96</v>
      </c>
      <c r="B56" s="6">
        <v>16366</v>
      </c>
      <c r="C56" s="6">
        <v>14982</v>
      </c>
      <c r="D56" s="6">
        <v>48221</v>
      </c>
      <c r="E56" s="6">
        <v>43644</v>
      </c>
    </row>
    <row r="57" spans="1:5" ht="30">
      <c r="A57" s="2" t="s">
        <v>97</v>
      </c>
      <c r="B57" s="6">
        <v>2551</v>
      </c>
      <c r="C57" s="6">
        <v>2533</v>
      </c>
      <c r="D57" s="6">
        <v>7632</v>
      </c>
      <c r="E57" s="6">
        <v>7554</v>
      </c>
    </row>
    <row r="58" spans="1:5">
      <c r="A58" s="2" t="s">
        <v>98</v>
      </c>
      <c r="B58" s="4">
        <v>907</v>
      </c>
      <c r="C58" s="4">
        <v>995</v>
      </c>
      <c r="D58" s="6">
        <v>2633</v>
      </c>
      <c r="E58" s="6">
        <v>2874</v>
      </c>
    </row>
    <row r="59" spans="1:5">
      <c r="A59" s="2" t="s">
        <v>99</v>
      </c>
      <c r="B59" s="4">
        <v>0</v>
      </c>
      <c r="C59" s="4">
        <v>0</v>
      </c>
      <c r="D59" s="4">
        <v>0</v>
      </c>
      <c r="E59" s="4">
        <v>0</v>
      </c>
    </row>
    <row r="60" spans="1:5">
      <c r="A60" s="2" t="s">
        <v>1088</v>
      </c>
      <c r="B60" s="4">
        <v>0</v>
      </c>
      <c r="C60" s="4">
        <v>0</v>
      </c>
      <c r="D60" s="4">
        <v>0</v>
      </c>
      <c r="E60" s="4">
        <v>0</v>
      </c>
    </row>
    <row r="61" spans="1:5">
      <c r="A61" s="2" t="s">
        <v>101</v>
      </c>
      <c r="B61" s="4">
        <v>0</v>
      </c>
      <c r="C61" s="4">
        <v>0</v>
      </c>
      <c r="D61" s="4">
        <v>0</v>
      </c>
      <c r="E61" s="4">
        <v>0</v>
      </c>
    </row>
    <row r="62" spans="1:5">
      <c r="A62" s="2" t="s">
        <v>102</v>
      </c>
      <c r="B62" s="6">
        <v>19824</v>
      </c>
      <c r="C62" s="6">
        <v>18510</v>
      </c>
      <c r="D62" s="6">
        <v>58486</v>
      </c>
      <c r="E62" s="6">
        <v>54072</v>
      </c>
    </row>
    <row r="63" spans="1:5">
      <c r="A63" s="2" t="s">
        <v>103</v>
      </c>
      <c r="B63" s="6">
        <v>5087</v>
      </c>
      <c r="C63" s="6">
        <v>4024</v>
      </c>
      <c r="D63" s="6">
        <v>8923</v>
      </c>
      <c r="E63" s="6">
        <v>5066</v>
      </c>
    </row>
    <row r="64" spans="1:5">
      <c r="A64" s="3" t="s">
        <v>104</v>
      </c>
      <c r="B64" s="4"/>
      <c r="C64" s="4"/>
      <c r="D64" s="4"/>
      <c r="E64" s="4"/>
    </row>
    <row r="65" spans="1:5">
      <c r="A65" s="2" t="s">
        <v>105</v>
      </c>
      <c r="B65" s="4">
        <v>-10</v>
      </c>
      <c r="C65" s="4">
        <v>-10</v>
      </c>
      <c r="D65" s="4">
        <v>-30</v>
      </c>
      <c r="E65" s="4">
        <v>-30</v>
      </c>
    </row>
    <row r="66" spans="1:5">
      <c r="A66" s="2" t="s">
        <v>106</v>
      </c>
      <c r="B66" s="4"/>
      <c r="C66" s="4"/>
      <c r="D66" s="4">
        <v>0</v>
      </c>
      <c r="E66" s="4"/>
    </row>
    <row r="67" spans="1:5">
      <c r="A67" s="2" t="s">
        <v>107</v>
      </c>
      <c r="B67" s="4">
        <v>5</v>
      </c>
      <c r="C67" s="4">
        <v>2</v>
      </c>
      <c r="D67" s="4">
        <v>20</v>
      </c>
      <c r="E67" s="4">
        <v>6</v>
      </c>
    </row>
    <row r="68" spans="1:5">
      <c r="A68" s="2" t="s">
        <v>108</v>
      </c>
      <c r="B68" s="4">
        <v>0</v>
      </c>
      <c r="C68" s="4">
        <v>0</v>
      </c>
      <c r="D68" s="4">
        <v>0</v>
      </c>
      <c r="E68" s="4">
        <v>0</v>
      </c>
    </row>
    <row r="69" spans="1:5">
      <c r="A69" s="2" t="s">
        <v>109</v>
      </c>
      <c r="B69" s="4">
        <v>-5</v>
      </c>
      <c r="C69" s="4">
        <v>-8</v>
      </c>
      <c r="D69" s="4">
        <v>-10</v>
      </c>
      <c r="E69" s="4">
        <v>-24</v>
      </c>
    </row>
    <row r="70" spans="1:5" ht="30">
      <c r="A70" s="2" t="s">
        <v>633</v>
      </c>
      <c r="B70" s="6">
        <v>5082</v>
      </c>
      <c r="C70" s="6">
        <v>4016</v>
      </c>
      <c r="D70" s="6">
        <v>8913</v>
      </c>
      <c r="E70" s="6">
        <v>5042</v>
      </c>
    </row>
    <row r="71" spans="1:5">
      <c r="A71" s="2" t="s">
        <v>636</v>
      </c>
      <c r="B71" s="4">
        <v>0</v>
      </c>
      <c r="C71" s="4">
        <v>0</v>
      </c>
      <c r="D71" s="4">
        <v>0</v>
      </c>
      <c r="E71" s="4">
        <v>0</v>
      </c>
    </row>
    <row r="72" spans="1:5">
      <c r="A72" s="2" t="s">
        <v>110</v>
      </c>
      <c r="B72" s="6">
        <v>5082</v>
      </c>
      <c r="C72" s="6">
        <v>4016</v>
      </c>
      <c r="D72" s="6">
        <v>8913</v>
      </c>
      <c r="E72" s="6">
        <v>5042</v>
      </c>
    </row>
    <row r="73" spans="1:5">
      <c r="A73" s="2" t="s">
        <v>111</v>
      </c>
      <c r="B73" s="4">
        <v>0</v>
      </c>
      <c r="C73" s="4">
        <v>0</v>
      </c>
      <c r="D73" s="4">
        <v>0</v>
      </c>
      <c r="E73" s="4">
        <v>0</v>
      </c>
    </row>
    <row r="74" spans="1:5">
      <c r="A74" s="2" t="s">
        <v>112</v>
      </c>
      <c r="B74" s="6">
        <v>5082</v>
      </c>
      <c r="C74" s="6">
        <v>4016</v>
      </c>
      <c r="D74" s="6">
        <v>8913</v>
      </c>
      <c r="E74" s="6">
        <v>5042</v>
      </c>
    </row>
    <row r="75" spans="1:5" ht="30">
      <c r="A75" s="2" t="s">
        <v>113</v>
      </c>
      <c r="B75" s="4">
        <v>0</v>
      </c>
      <c r="C75" s="4">
        <v>0</v>
      </c>
      <c r="D75" s="4">
        <v>0</v>
      </c>
      <c r="E75" s="4">
        <v>0</v>
      </c>
    </row>
    <row r="76" spans="1:5" ht="30">
      <c r="A76" s="2" t="s">
        <v>114</v>
      </c>
      <c r="B76" s="6">
        <v>5082</v>
      </c>
      <c r="C76" s="6">
        <v>4016</v>
      </c>
      <c r="D76" s="6">
        <v>8913</v>
      </c>
      <c r="E76" s="6">
        <v>5042</v>
      </c>
    </row>
    <row r="77" spans="1:5">
      <c r="A77" s="2" t="s">
        <v>1083</v>
      </c>
      <c r="B77" s="4"/>
      <c r="C77" s="4"/>
      <c r="D77" s="4"/>
      <c r="E77" s="4"/>
    </row>
    <row r="78" spans="1:5" ht="30">
      <c r="A78" s="3" t="s">
        <v>1087</v>
      </c>
      <c r="B78" s="4"/>
      <c r="C78" s="4"/>
      <c r="D78" s="4"/>
      <c r="E78" s="4"/>
    </row>
    <row r="79" spans="1:5">
      <c r="A79" s="2" t="s">
        <v>94</v>
      </c>
      <c r="B79" s="6">
        <v>58529</v>
      </c>
      <c r="C79" s="6">
        <v>53091</v>
      </c>
      <c r="D79" s="6">
        <v>154958</v>
      </c>
      <c r="E79" s="6">
        <v>136202</v>
      </c>
    </row>
    <row r="80" spans="1:5">
      <c r="A80" s="3" t="s">
        <v>95</v>
      </c>
      <c r="B80" s="4"/>
      <c r="C80" s="4"/>
      <c r="D80" s="4"/>
      <c r="E80" s="4"/>
    </row>
    <row r="81" spans="1:5">
      <c r="A81" s="2" t="s">
        <v>96</v>
      </c>
      <c r="B81" s="6">
        <v>43972</v>
      </c>
      <c r="C81" s="6">
        <v>34658</v>
      </c>
      <c r="D81" s="6">
        <v>126509</v>
      </c>
      <c r="E81" s="6">
        <v>94909</v>
      </c>
    </row>
    <row r="82" spans="1:5" ht="30">
      <c r="A82" s="2" t="s">
        <v>97</v>
      </c>
      <c r="B82" s="6">
        <v>7027</v>
      </c>
      <c r="C82" s="6">
        <v>5732</v>
      </c>
      <c r="D82" s="6">
        <v>17505</v>
      </c>
      <c r="E82" s="6">
        <v>14382</v>
      </c>
    </row>
    <row r="83" spans="1:5">
      <c r="A83" s="2" t="s">
        <v>98</v>
      </c>
      <c r="B83" s="6">
        <v>2857</v>
      </c>
      <c r="C83" s="6">
        <v>2381</v>
      </c>
      <c r="D83" s="6">
        <v>8112</v>
      </c>
      <c r="E83" s="6">
        <v>7583</v>
      </c>
    </row>
    <row r="84" spans="1:5">
      <c r="A84" s="2" t="s">
        <v>99</v>
      </c>
      <c r="B84" s="4">
        <v>0</v>
      </c>
      <c r="C84" s="4">
        <v>0</v>
      </c>
      <c r="D84" s="4">
        <v>0</v>
      </c>
      <c r="E84" s="4">
        <v>0</v>
      </c>
    </row>
    <row r="85" spans="1:5">
      <c r="A85" s="2" t="s">
        <v>1088</v>
      </c>
      <c r="B85" s="4">
        <v>1</v>
      </c>
      <c r="C85" s="4">
        <v>18</v>
      </c>
      <c r="D85" s="4">
        <v>-146</v>
      </c>
      <c r="E85" s="4">
        <v>18</v>
      </c>
    </row>
    <row r="86" spans="1:5">
      <c r="A86" s="2" t="s">
        <v>101</v>
      </c>
      <c r="B86" s="6">
        <v>-3913</v>
      </c>
      <c r="C86" s="6">
        <v>-2301</v>
      </c>
      <c r="D86" s="6">
        <v>-19053</v>
      </c>
      <c r="E86" s="6">
        <v>-12030</v>
      </c>
    </row>
    <row r="87" spans="1:5">
      <c r="A87" s="2" t="s">
        <v>102</v>
      </c>
      <c r="B87" s="6">
        <v>49944</v>
      </c>
      <c r="C87" s="6">
        <v>40488</v>
      </c>
      <c r="D87" s="6">
        <v>132927</v>
      </c>
      <c r="E87" s="6">
        <v>104862</v>
      </c>
    </row>
    <row r="88" spans="1:5">
      <c r="A88" s="2" t="s">
        <v>103</v>
      </c>
      <c r="B88" s="6">
        <v>8585</v>
      </c>
      <c r="C88" s="6">
        <v>12603</v>
      </c>
      <c r="D88" s="6">
        <v>22031</v>
      </c>
      <c r="E88" s="6">
        <v>31340</v>
      </c>
    </row>
    <row r="89" spans="1:5">
      <c r="A89" s="3" t="s">
        <v>104</v>
      </c>
      <c r="B89" s="4"/>
      <c r="C89" s="4"/>
      <c r="D89" s="4"/>
      <c r="E89" s="4"/>
    </row>
    <row r="90" spans="1:5">
      <c r="A90" s="2" t="s">
        <v>105</v>
      </c>
      <c r="B90" s="4">
        <v>-61</v>
      </c>
      <c r="C90" s="4">
        <v>-93</v>
      </c>
      <c r="D90" s="4">
        <v>-220</v>
      </c>
      <c r="E90" s="4">
        <v>-298</v>
      </c>
    </row>
    <row r="91" spans="1:5">
      <c r="A91" s="2" t="s">
        <v>106</v>
      </c>
      <c r="B91" s="4"/>
      <c r="C91" s="4"/>
      <c r="D91" s="4">
        <v>0</v>
      </c>
      <c r="E91" s="4"/>
    </row>
    <row r="92" spans="1:5">
      <c r="A92" s="2" t="s">
        <v>107</v>
      </c>
      <c r="B92" s="4">
        <v>102</v>
      </c>
      <c r="C92" s="4">
        <v>107</v>
      </c>
      <c r="D92" s="4">
        <v>212</v>
      </c>
      <c r="E92" s="4">
        <v>224</v>
      </c>
    </row>
    <row r="93" spans="1:5">
      <c r="A93" s="2" t="s">
        <v>108</v>
      </c>
      <c r="B93" s="4">
        <v>55</v>
      </c>
      <c r="C93" s="4">
        <v>193</v>
      </c>
      <c r="D93" s="4">
        <v>297</v>
      </c>
      <c r="E93" s="4">
        <v>280</v>
      </c>
    </row>
    <row r="94" spans="1:5">
      <c r="A94" s="2" t="s">
        <v>109</v>
      </c>
      <c r="B94" s="4">
        <v>96</v>
      </c>
      <c r="C94" s="4">
        <v>207</v>
      </c>
      <c r="D94" s="4">
        <v>289</v>
      </c>
      <c r="E94" s="4">
        <v>206</v>
      </c>
    </row>
    <row r="95" spans="1:5" ht="30">
      <c r="A95" s="2" t="s">
        <v>633</v>
      </c>
      <c r="B95" s="6">
        <v>8681</v>
      </c>
      <c r="C95" s="6">
        <v>12810</v>
      </c>
      <c r="D95" s="6">
        <v>22320</v>
      </c>
      <c r="E95" s="6">
        <v>31546</v>
      </c>
    </row>
    <row r="96" spans="1:5">
      <c r="A96" s="2" t="s">
        <v>636</v>
      </c>
      <c r="B96" s="4">
        <v>0</v>
      </c>
      <c r="C96" s="4">
        <v>0</v>
      </c>
      <c r="D96" s="4">
        <v>0</v>
      </c>
      <c r="E96" s="4">
        <v>0</v>
      </c>
    </row>
    <row r="97" spans="1:5">
      <c r="A97" s="2" t="s">
        <v>110</v>
      </c>
      <c r="B97" s="6">
        <v>8681</v>
      </c>
      <c r="C97" s="6">
        <v>12810</v>
      </c>
      <c r="D97" s="6">
        <v>22320</v>
      </c>
      <c r="E97" s="6">
        <v>31546</v>
      </c>
    </row>
    <row r="98" spans="1:5">
      <c r="A98" s="2" t="s">
        <v>111</v>
      </c>
      <c r="B98" s="6">
        <v>2138</v>
      </c>
      <c r="C98" s="4">
        <v>605</v>
      </c>
      <c r="D98" s="4">
        <v>63</v>
      </c>
      <c r="E98" s="6">
        <v>2374</v>
      </c>
    </row>
    <row r="99" spans="1:5">
      <c r="A99" s="2" t="s">
        <v>112</v>
      </c>
      <c r="B99" s="6">
        <v>6543</v>
      </c>
      <c r="C99" s="6">
        <v>12205</v>
      </c>
      <c r="D99" s="6">
        <v>22257</v>
      </c>
      <c r="E99" s="6">
        <v>29172</v>
      </c>
    </row>
    <row r="100" spans="1:5" ht="30">
      <c r="A100" s="2" t="s">
        <v>113</v>
      </c>
      <c r="B100" s="4">
        <v>0</v>
      </c>
      <c r="C100" s="4">
        <v>0</v>
      </c>
      <c r="D100" s="4">
        <v>0</v>
      </c>
      <c r="E100" s="4">
        <v>0</v>
      </c>
    </row>
    <row r="101" spans="1:5" ht="30">
      <c r="A101" s="2" t="s">
        <v>114</v>
      </c>
      <c r="B101" s="6">
        <v>6543</v>
      </c>
      <c r="C101" s="6">
        <v>12205</v>
      </c>
      <c r="D101" s="6">
        <v>22257</v>
      </c>
      <c r="E101" s="6">
        <v>29172</v>
      </c>
    </row>
    <row r="102" spans="1:5">
      <c r="A102" s="2" t="s">
        <v>1084</v>
      </c>
      <c r="B102" s="4"/>
      <c r="C102" s="4"/>
      <c r="D102" s="4"/>
      <c r="E102" s="4"/>
    </row>
    <row r="103" spans="1:5" ht="30">
      <c r="A103" s="3" t="s">
        <v>1087</v>
      </c>
      <c r="B103" s="4"/>
      <c r="C103" s="4"/>
      <c r="D103" s="4"/>
      <c r="E103" s="4"/>
    </row>
    <row r="104" spans="1:5">
      <c r="A104" s="2" t="s">
        <v>94</v>
      </c>
      <c r="B104" s="6">
        <v>107698</v>
      </c>
      <c r="C104" s="6">
        <v>94103</v>
      </c>
      <c r="D104" s="6">
        <v>306345</v>
      </c>
      <c r="E104" s="6">
        <v>268031</v>
      </c>
    </row>
    <row r="105" spans="1:5">
      <c r="A105" s="3" t="s">
        <v>95</v>
      </c>
      <c r="B105" s="4"/>
      <c r="C105" s="4"/>
      <c r="D105" s="4"/>
      <c r="E105" s="4"/>
    </row>
    <row r="106" spans="1:5">
      <c r="A106" s="2" t="s">
        <v>96</v>
      </c>
      <c r="B106" s="6">
        <v>92202</v>
      </c>
      <c r="C106" s="6">
        <v>75844</v>
      </c>
      <c r="D106" s="6">
        <v>252385</v>
      </c>
      <c r="E106" s="6">
        <v>223314</v>
      </c>
    </row>
    <row r="107" spans="1:5" ht="30">
      <c r="A107" s="2" t="s">
        <v>97</v>
      </c>
      <c r="B107" s="6">
        <v>7765</v>
      </c>
      <c r="C107" s="6">
        <v>7165</v>
      </c>
      <c r="D107" s="6">
        <v>21842</v>
      </c>
      <c r="E107" s="6">
        <v>20289</v>
      </c>
    </row>
    <row r="108" spans="1:5">
      <c r="A108" s="2" t="s">
        <v>98</v>
      </c>
      <c r="B108" s="6">
        <v>5825</v>
      </c>
      <c r="C108" s="6">
        <v>5288</v>
      </c>
      <c r="D108" s="6">
        <v>16516</v>
      </c>
      <c r="E108" s="6">
        <v>18433</v>
      </c>
    </row>
    <row r="109" spans="1:5">
      <c r="A109" s="2" t="s">
        <v>99</v>
      </c>
      <c r="B109" s="4">
        <v>268</v>
      </c>
      <c r="C109" s="4">
        <v>243</v>
      </c>
      <c r="D109" s="4">
        <v>795</v>
      </c>
      <c r="E109" s="4">
        <v>737</v>
      </c>
    </row>
    <row r="110" spans="1:5">
      <c r="A110" s="2" t="s">
        <v>1088</v>
      </c>
      <c r="B110" s="4">
        <v>-14</v>
      </c>
      <c r="C110" s="4">
        <v>-4</v>
      </c>
      <c r="D110" s="4">
        <v>-175</v>
      </c>
      <c r="E110" s="4">
        <v>273</v>
      </c>
    </row>
    <row r="111" spans="1:5">
      <c r="A111" s="2" t="s">
        <v>101</v>
      </c>
      <c r="B111" s="4">
        <v>0</v>
      </c>
      <c r="C111" s="4">
        <v>0</v>
      </c>
      <c r="D111" s="4">
        <v>-2</v>
      </c>
      <c r="E111" s="4">
        <v>0</v>
      </c>
    </row>
    <row r="112" spans="1:5">
      <c r="A112" s="2" t="s">
        <v>102</v>
      </c>
      <c r="B112" s="6">
        <v>106046</v>
      </c>
      <c r="C112" s="6">
        <v>88536</v>
      </c>
      <c r="D112" s="6">
        <v>291361</v>
      </c>
      <c r="E112" s="6">
        <v>263046</v>
      </c>
    </row>
    <row r="113" spans="1:5">
      <c r="A113" s="2" t="s">
        <v>103</v>
      </c>
      <c r="B113" s="6">
        <v>1652</v>
      </c>
      <c r="C113" s="6">
        <v>5567</v>
      </c>
      <c r="D113" s="6">
        <v>14984</v>
      </c>
      <c r="E113" s="6">
        <v>4985</v>
      </c>
    </row>
    <row r="114" spans="1:5">
      <c r="A114" s="3" t="s">
        <v>104</v>
      </c>
      <c r="B114" s="4"/>
      <c r="C114" s="4"/>
      <c r="D114" s="4"/>
      <c r="E114" s="4"/>
    </row>
    <row r="115" spans="1:5">
      <c r="A115" s="2" t="s">
        <v>105</v>
      </c>
      <c r="B115" s="6">
        <v>-2222</v>
      </c>
      <c r="C115" s="6">
        <v>-2723</v>
      </c>
      <c r="D115" s="6">
        <v>-7121</v>
      </c>
      <c r="E115" s="6">
        <v>-8438</v>
      </c>
    </row>
    <row r="116" spans="1:5">
      <c r="A116" s="2" t="s">
        <v>106</v>
      </c>
      <c r="B116" s="4"/>
      <c r="C116" s="4"/>
      <c r="D116" s="4">
        <v>0</v>
      </c>
      <c r="E116" s="4"/>
    </row>
    <row r="117" spans="1:5">
      <c r="A117" s="2" t="s">
        <v>107</v>
      </c>
      <c r="B117" s="4">
        <v>171</v>
      </c>
      <c r="C117" s="4">
        <v>344</v>
      </c>
      <c r="D117" s="4">
        <v>564</v>
      </c>
      <c r="E117" s="6">
        <v>1019</v>
      </c>
    </row>
    <row r="118" spans="1:5">
      <c r="A118" s="2" t="s">
        <v>108</v>
      </c>
      <c r="B118" s="4">
        <v>34</v>
      </c>
      <c r="C118" s="4">
        <v>6</v>
      </c>
      <c r="D118" s="4">
        <v>-10</v>
      </c>
      <c r="E118" s="4">
        <v>144</v>
      </c>
    </row>
    <row r="119" spans="1:5">
      <c r="A119" s="2" t="s">
        <v>109</v>
      </c>
      <c r="B119" s="6">
        <v>-2017</v>
      </c>
      <c r="C119" s="6">
        <v>-2373</v>
      </c>
      <c r="D119" s="6">
        <v>-6567</v>
      </c>
      <c r="E119" s="6">
        <v>-7275</v>
      </c>
    </row>
    <row r="120" spans="1:5" ht="30">
      <c r="A120" s="2" t="s">
        <v>633</v>
      </c>
      <c r="B120" s="4">
        <v>-365</v>
      </c>
      <c r="C120" s="6">
        <v>3194</v>
      </c>
      <c r="D120" s="6">
        <v>8417</v>
      </c>
      <c r="E120" s="6">
        <v>-2290</v>
      </c>
    </row>
    <row r="121" spans="1:5">
      <c r="A121" s="2" t="s">
        <v>636</v>
      </c>
      <c r="B121" s="4">
        <v>0</v>
      </c>
      <c r="C121" s="4">
        <v>0</v>
      </c>
      <c r="D121" s="4">
        <v>0</v>
      </c>
      <c r="E121" s="4">
        <v>0</v>
      </c>
    </row>
    <row r="122" spans="1:5">
      <c r="A122" s="2" t="s">
        <v>110</v>
      </c>
      <c r="B122" s="4">
        <v>-365</v>
      </c>
      <c r="C122" s="6">
        <v>3194</v>
      </c>
      <c r="D122" s="6">
        <v>8417</v>
      </c>
      <c r="E122" s="6">
        <v>-2290</v>
      </c>
    </row>
    <row r="123" spans="1:5">
      <c r="A123" s="2" t="s">
        <v>111</v>
      </c>
      <c r="B123" s="4">
        <v>-395</v>
      </c>
      <c r="C123" s="6">
        <v>1625</v>
      </c>
      <c r="D123" s="6">
        <v>6137</v>
      </c>
      <c r="E123" s="4">
        <v>753</v>
      </c>
    </row>
    <row r="124" spans="1:5">
      <c r="A124" s="2" t="s">
        <v>112</v>
      </c>
      <c r="B124" s="4">
        <v>30</v>
      </c>
      <c r="C124" s="6">
        <v>1569</v>
      </c>
      <c r="D124" s="6">
        <v>2280</v>
      </c>
      <c r="E124" s="6">
        <v>-3043</v>
      </c>
    </row>
    <row r="125" spans="1:5" ht="30">
      <c r="A125" s="2" t="s">
        <v>113</v>
      </c>
      <c r="B125" s="4">
        <v>0</v>
      </c>
      <c r="C125" s="4">
        <v>0</v>
      </c>
      <c r="D125" s="4">
        <v>0</v>
      </c>
      <c r="E125" s="4">
        <v>0</v>
      </c>
    </row>
    <row r="126" spans="1:5" ht="30">
      <c r="A126" s="2" t="s">
        <v>114</v>
      </c>
      <c r="B126" s="4">
        <v>30</v>
      </c>
      <c r="C126" s="6">
        <v>1569</v>
      </c>
      <c r="D126" s="6">
        <v>2280</v>
      </c>
      <c r="E126" s="6">
        <v>-3043</v>
      </c>
    </row>
    <row r="127" spans="1:5">
      <c r="A127" s="2" t="s">
        <v>1085</v>
      </c>
      <c r="B127" s="4"/>
      <c r="C127" s="4"/>
      <c r="D127" s="4"/>
      <c r="E127" s="4"/>
    </row>
    <row r="128" spans="1:5" ht="30">
      <c r="A128" s="3" t="s">
        <v>1087</v>
      </c>
      <c r="B128" s="4"/>
      <c r="C128" s="4"/>
      <c r="D128" s="4"/>
      <c r="E128" s="4"/>
    </row>
    <row r="129" spans="1:5">
      <c r="A129" s="2" t="s">
        <v>94</v>
      </c>
      <c r="B129" s="6">
        <v>-14346</v>
      </c>
      <c r="C129" s="6">
        <v>-8396</v>
      </c>
      <c r="D129" s="6">
        <v>-27973</v>
      </c>
      <c r="E129" s="6">
        <v>-21961</v>
      </c>
    </row>
    <row r="130" spans="1:5">
      <c r="A130" s="3" t="s">
        <v>95</v>
      </c>
      <c r="B130" s="4"/>
      <c r="C130" s="4"/>
      <c r="D130" s="4"/>
      <c r="E130" s="4"/>
    </row>
    <row r="131" spans="1:5">
      <c r="A131" s="2" t="s">
        <v>96</v>
      </c>
      <c r="B131" s="6">
        <v>-14347</v>
      </c>
      <c r="C131" s="6">
        <v>-8396</v>
      </c>
      <c r="D131" s="6">
        <v>-27973</v>
      </c>
      <c r="E131" s="6">
        <v>-21961</v>
      </c>
    </row>
    <row r="132" spans="1:5" ht="30">
      <c r="A132" s="2" t="s">
        <v>97</v>
      </c>
      <c r="B132" s="4">
        <v>-1</v>
      </c>
      <c r="C132" s="4">
        <v>0</v>
      </c>
      <c r="D132" s="4">
        <v>0</v>
      </c>
      <c r="E132" s="4">
        <v>0</v>
      </c>
    </row>
    <row r="133" spans="1:5">
      <c r="A133" s="2" t="s">
        <v>98</v>
      </c>
      <c r="B133" s="4">
        <v>0</v>
      </c>
      <c r="C133" s="4">
        <v>0</v>
      </c>
      <c r="D133" s="4">
        <v>0</v>
      </c>
      <c r="E133" s="6">
        <v>-1527</v>
      </c>
    </row>
    <row r="134" spans="1:5">
      <c r="A134" s="2" t="s">
        <v>99</v>
      </c>
      <c r="B134" s="4">
        <v>0</v>
      </c>
      <c r="C134" s="4">
        <v>0</v>
      </c>
      <c r="D134" s="4">
        <v>0</v>
      </c>
      <c r="E134" s="4">
        <v>0</v>
      </c>
    </row>
    <row r="135" spans="1:5">
      <c r="A135" s="2" t="s">
        <v>1088</v>
      </c>
      <c r="B135" s="4">
        <v>0</v>
      </c>
      <c r="C135" s="4">
        <v>0</v>
      </c>
      <c r="D135" s="4">
        <v>0</v>
      </c>
      <c r="E135" s="4">
        <v>0</v>
      </c>
    </row>
    <row r="136" spans="1:5">
      <c r="A136" s="2" t="s">
        <v>101</v>
      </c>
      <c r="B136" s="4">
        <v>0</v>
      </c>
      <c r="C136" s="4">
        <v>0</v>
      </c>
      <c r="D136" s="4">
        <v>0</v>
      </c>
      <c r="E136" s="6">
        <v>1527</v>
      </c>
    </row>
    <row r="137" spans="1:5">
      <c r="A137" s="2" t="s">
        <v>102</v>
      </c>
      <c r="B137" s="6">
        <v>-14348</v>
      </c>
      <c r="C137" s="6">
        <v>-8396</v>
      </c>
      <c r="D137" s="6">
        <v>-27973</v>
      </c>
      <c r="E137" s="6">
        <v>-21961</v>
      </c>
    </row>
    <row r="138" spans="1:5">
      <c r="A138" s="2" t="s">
        <v>103</v>
      </c>
      <c r="B138" s="4">
        <v>2</v>
      </c>
      <c r="C138" s="4">
        <v>0</v>
      </c>
      <c r="D138" s="4">
        <v>0</v>
      </c>
      <c r="E138" s="4">
        <v>0</v>
      </c>
    </row>
    <row r="139" spans="1:5">
      <c r="A139" s="3" t="s">
        <v>104</v>
      </c>
      <c r="B139" s="4"/>
      <c r="C139" s="4"/>
      <c r="D139" s="4"/>
      <c r="E139" s="4"/>
    </row>
    <row r="140" spans="1:5">
      <c r="A140" s="2" t="s">
        <v>105</v>
      </c>
      <c r="B140" s="4">
        <v>6</v>
      </c>
      <c r="C140" s="4">
        <v>22</v>
      </c>
      <c r="D140" s="4">
        <v>23</v>
      </c>
      <c r="E140" s="4">
        <v>70</v>
      </c>
    </row>
    <row r="141" spans="1:5">
      <c r="A141" s="2" t="s">
        <v>106</v>
      </c>
      <c r="B141" s="4"/>
      <c r="C141" s="4"/>
      <c r="D141" s="4">
        <v>0</v>
      </c>
      <c r="E141" s="4"/>
    </row>
    <row r="142" spans="1:5">
      <c r="A142" s="2" t="s">
        <v>107</v>
      </c>
      <c r="B142" s="4">
        <v>-6</v>
      </c>
      <c r="C142" s="4">
        <v>-22</v>
      </c>
      <c r="D142" s="4">
        <v>-23</v>
      </c>
      <c r="E142" s="4">
        <v>-70</v>
      </c>
    </row>
    <row r="143" spans="1:5">
      <c r="A143" s="2" t="s">
        <v>108</v>
      </c>
      <c r="B143" s="4">
        <v>0</v>
      </c>
      <c r="C143" s="4">
        <v>0</v>
      </c>
      <c r="D143" s="4">
        <v>0</v>
      </c>
      <c r="E143" s="4">
        <v>0</v>
      </c>
    </row>
    <row r="144" spans="1:5">
      <c r="A144" s="2" t="s">
        <v>109</v>
      </c>
      <c r="B144" s="4">
        <v>0</v>
      </c>
      <c r="C144" s="4">
        <v>0</v>
      </c>
      <c r="D144" s="4">
        <v>0</v>
      </c>
      <c r="E144" s="4">
        <v>0</v>
      </c>
    </row>
    <row r="145" spans="1:5" ht="30">
      <c r="A145" s="2" t="s">
        <v>633</v>
      </c>
      <c r="B145" s="4">
        <v>2</v>
      </c>
      <c r="C145" s="4">
        <v>0</v>
      </c>
      <c r="D145" s="4">
        <v>0</v>
      </c>
      <c r="E145" s="4">
        <v>0</v>
      </c>
    </row>
    <row r="146" spans="1:5">
      <c r="A146" s="2" t="s">
        <v>636</v>
      </c>
      <c r="B146" s="6">
        <v>-13369</v>
      </c>
      <c r="C146" s="6">
        <v>-19982</v>
      </c>
      <c r="D146" s="6">
        <v>-39565</v>
      </c>
      <c r="E146" s="6">
        <v>-34200</v>
      </c>
    </row>
    <row r="147" spans="1:5">
      <c r="A147" s="2" t="s">
        <v>110</v>
      </c>
      <c r="B147" s="6">
        <v>-13367</v>
      </c>
      <c r="C147" s="6">
        <v>-19982</v>
      </c>
      <c r="D147" s="6">
        <v>-39565</v>
      </c>
      <c r="E147" s="6">
        <v>-34200</v>
      </c>
    </row>
    <row r="148" spans="1:5">
      <c r="A148" s="2" t="s">
        <v>111</v>
      </c>
      <c r="B148" s="6">
        <v>-1712</v>
      </c>
      <c r="C148" s="6">
        <v>-2192</v>
      </c>
      <c r="D148" s="6">
        <v>-6115</v>
      </c>
      <c r="E148" s="6">
        <v>-3029</v>
      </c>
    </row>
    <row r="149" spans="1:5">
      <c r="A149" s="2" t="s">
        <v>112</v>
      </c>
      <c r="B149" s="6">
        <v>-11655</v>
      </c>
      <c r="C149" s="6">
        <v>-17790</v>
      </c>
      <c r="D149" s="6">
        <v>-33450</v>
      </c>
      <c r="E149" s="6">
        <v>-31171</v>
      </c>
    </row>
    <row r="150" spans="1:5" ht="30">
      <c r="A150" s="2" t="s">
        <v>113</v>
      </c>
      <c r="B150" s="4">
        <v>0</v>
      </c>
      <c r="C150" s="4">
        <v>0</v>
      </c>
      <c r="D150" s="4">
        <v>0</v>
      </c>
      <c r="E150" s="4">
        <v>0</v>
      </c>
    </row>
    <row r="151" spans="1:5" ht="30">
      <c r="A151" s="2" t="s">
        <v>114</v>
      </c>
      <c r="B151" s="8">
        <v>-11655</v>
      </c>
      <c r="C151" s="8">
        <v>-17790</v>
      </c>
      <c r="D151" s="8">
        <v>-33450</v>
      </c>
      <c r="E151" s="8">
        <v>-3117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089</v>
      </c>
      <c r="B1" s="7" t="s">
        <v>91</v>
      </c>
      <c r="C1" s="7"/>
      <c r="D1" s="7" t="s">
        <v>1</v>
      </c>
      <c r="E1" s="7"/>
    </row>
    <row r="2" spans="1:5" ht="30">
      <c r="A2" s="1" t="s">
        <v>20</v>
      </c>
      <c r="B2" s="1" t="s">
        <v>2</v>
      </c>
      <c r="C2" s="1" t="s">
        <v>92</v>
      </c>
      <c r="D2" s="1" t="s">
        <v>2</v>
      </c>
      <c r="E2" s="1" t="s">
        <v>92</v>
      </c>
    </row>
    <row r="3" spans="1:5" ht="30">
      <c r="A3" s="3" t="s">
        <v>1087</v>
      </c>
      <c r="B3" s="4"/>
      <c r="C3" s="4"/>
      <c r="D3" s="4"/>
      <c r="E3" s="4"/>
    </row>
    <row r="4" spans="1:5">
      <c r="A4" s="2" t="s">
        <v>112</v>
      </c>
      <c r="B4" s="8">
        <v>-1013</v>
      </c>
      <c r="C4" s="8">
        <v>5351</v>
      </c>
      <c r="D4" s="8">
        <v>-2884</v>
      </c>
      <c r="E4" s="8">
        <v>-8516</v>
      </c>
    </row>
    <row r="5" spans="1:5">
      <c r="A5" s="3" t="s">
        <v>719</v>
      </c>
      <c r="B5" s="4"/>
      <c r="C5" s="4"/>
      <c r="D5" s="4"/>
      <c r="E5" s="4"/>
    </row>
    <row r="6" spans="1:5" ht="30">
      <c r="A6" s="2" t="s">
        <v>126</v>
      </c>
      <c r="B6" s="4">
        <v>872</v>
      </c>
      <c r="C6" s="4">
        <v>729</v>
      </c>
      <c r="D6" s="6">
        <v>2617</v>
      </c>
      <c r="E6" s="6">
        <v>2187</v>
      </c>
    </row>
    <row r="7" spans="1:5" ht="60">
      <c r="A7" s="2" t="s">
        <v>127</v>
      </c>
      <c r="B7" s="6">
        <v>1002</v>
      </c>
      <c r="C7" s="4">
        <v>643</v>
      </c>
      <c r="D7" s="6">
        <v>3004</v>
      </c>
      <c r="E7" s="6">
        <v>1929</v>
      </c>
    </row>
    <row r="8" spans="1:5" ht="30">
      <c r="A8" s="2" t="s">
        <v>128</v>
      </c>
      <c r="B8" s="4">
        <v>0</v>
      </c>
      <c r="C8" s="4">
        <v>-521</v>
      </c>
      <c r="D8" s="4">
        <v>0</v>
      </c>
      <c r="E8" s="6">
        <v>-1496</v>
      </c>
    </row>
    <row r="9" spans="1:5" ht="30">
      <c r="A9" s="2" t="s">
        <v>129</v>
      </c>
      <c r="B9" s="4">
        <v>-16</v>
      </c>
      <c r="C9" s="4">
        <v>-25</v>
      </c>
      <c r="D9" s="4">
        <v>-55</v>
      </c>
      <c r="E9" s="4">
        <v>-248</v>
      </c>
    </row>
    <row r="10" spans="1:5">
      <c r="A10" s="2" t="s">
        <v>130</v>
      </c>
      <c r="B10" s="6">
        <v>1858</v>
      </c>
      <c r="C10" s="4">
        <v>826</v>
      </c>
      <c r="D10" s="6">
        <v>5566</v>
      </c>
      <c r="E10" s="6">
        <v>2372</v>
      </c>
    </row>
    <row r="11" spans="1:5" ht="45">
      <c r="A11" s="2" t="s">
        <v>1090</v>
      </c>
      <c r="B11" s="4">
        <v>845</v>
      </c>
      <c r="C11" s="6">
        <v>6177</v>
      </c>
      <c r="D11" s="6">
        <v>2682</v>
      </c>
      <c r="E11" s="6">
        <v>-6144</v>
      </c>
    </row>
    <row r="12" spans="1:5">
      <c r="A12" s="2" t="s">
        <v>1082</v>
      </c>
      <c r="B12" s="4"/>
      <c r="C12" s="4"/>
      <c r="D12" s="4"/>
      <c r="E12" s="4"/>
    </row>
    <row r="13" spans="1:5" ht="30">
      <c r="A13" s="3" t="s">
        <v>1087</v>
      </c>
      <c r="B13" s="4"/>
      <c r="C13" s="4"/>
      <c r="D13" s="4"/>
      <c r="E13" s="4"/>
    </row>
    <row r="14" spans="1:5">
      <c r="A14" s="2" t="s">
        <v>112</v>
      </c>
      <c r="B14" s="6">
        <v>-1013</v>
      </c>
      <c r="C14" s="6">
        <v>5351</v>
      </c>
      <c r="D14" s="6">
        <v>-2884</v>
      </c>
      <c r="E14" s="6">
        <v>-8516</v>
      </c>
    </row>
    <row r="15" spans="1:5">
      <c r="A15" s="3" t="s">
        <v>719</v>
      </c>
      <c r="B15" s="4"/>
      <c r="C15" s="4"/>
      <c r="D15" s="4"/>
      <c r="E15" s="4"/>
    </row>
    <row r="16" spans="1:5" ht="30">
      <c r="A16" s="2" t="s">
        <v>126</v>
      </c>
      <c r="B16" s="4">
        <v>872</v>
      </c>
      <c r="C16" s="4">
        <v>729</v>
      </c>
      <c r="D16" s="6">
        <v>2617</v>
      </c>
      <c r="E16" s="6">
        <v>2187</v>
      </c>
    </row>
    <row r="17" spans="1:5" ht="60">
      <c r="A17" s="2" t="s">
        <v>127</v>
      </c>
      <c r="B17" s="6">
        <v>1002</v>
      </c>
      <c r="C17" s="4">
        <v>643</v>
      </c>
      <c r="D17" s="6">
        <v>3004</v>
      </c>
      <c r="E17" s="6">
        <v>1929</v>
      </c>
    </row>
    <row r="18" spans="1:5" ht="30">
      <c r="A18" s="2" t="s">
        <v>128</v>
      </c>
      <c r="B18" s="4"/>
      <c r="C18" s="4">
        <v>-521</v>
      </c>
      <c r="D18" s="4"/>
      <c r="E18" s="6">
        <v>-1496</v>
      </c>
    </row>
    <row r="19" spans="1:5" ht="30">
      <c r="A19" s="2" t="s">
        <v>129</v>
      </c>
      <c r="B19" s="4">
        <v>-16</v>
      </c>
      <c r="C19" s="4">
        <v>-25</v>
      </c>
      <c r="D19" s="4">
        <v>-55</v>
      </c>
      <c r="E19" s="4">
        <v>-248</v>
      </c>
    </row>
    <row r="20" spans="1:5">
      <c r="A20" s="2" t="s">
        <v>130</v>
      </c>
      <c r="B20" s="6">
        <v>1858</v>
      </c>
      <c r="C20" s="4">
        <v>826</v>
      </c>
      <c r="D20" s="6">
        <v>5566</v>
      </c>
      <c r="E20" s="6">
        <v>2372</v>
      </c>
    </row>
    <row r="21" spans="1:5" ht="45">
      <c r="A21" s="2" t="s">
        <v>1090</v>
      </c>
      <c r="B21" s="4">
        <v>845</v>
      </c>
      <c r="C21" s="6">
        <v>6177</v>
      </c>
      <c r="D21" s="6">
        <v>2682</v>
      </c>
      <c r="E21" s="6">
        <v>-6144</v>
      </c>
    </row>
    <row r="22" spans="1:5">
      <c r="A22" s="2" t="s">
        <v>538</v>
      </c>
      <c r="B22" s="4"/>
      <c r="C22" s="4"/>
      <c r="D22" s="4"/>
      <c r="E22" s="4"/>
    </row>
    <row r="23" spans="1:5" ht="30">
      <c r="A23" s="3" t="s">
        <v>1087</v>
      </c>
      <c r="B23" s="4"/>
      <c r="C23" s="4"/>
      <c r="D23" s="4"/>
      <c r="E23" s="4"/>
    </row>
    <row r="24" spans="1:5">
      <c r="A24" s="2" t="s">
        <v>112</v>
      </c>
      <c r="B24" s="6">
        <v>5082</v>
      </c>
      <c r="C24" s="6">
        <v>4016</v>
      </c>
      <c r="D24" s="6">
        <v>8913</v>
      </c>
      <c r="E24" s="6">
        <v>5042</v>
      </c>
    </row>
    <row r="25" spans="1:5">
      <c r="A25" s="3" t="s">
        <v>719</v>
      </c>
      <c r="B25" s="4"/>
      <c r="C25" s="4"/>
      <c r="D25" s="4"/>
      <c r="E25" s="4"/>
    </row>
    <row r="26" spans="1:5" ht="30">
      <c r="A26" s="2" t="s">
        <v>126</v>
      </c>
      <c r="B26" s="4">
        <v>7</v>
      </c>
      <c r="C26" s="4">
        <v>6</v>
      </c>
      <c r="D26" s="4">
        <v>21</v>
      </c>
      <c r="E26" s="4">
        <v>16</v>
      </c>
    </row>
    <row r="27" spans="1:5" ht="60">
      <c r="A27" s="2" t="s">
        <v>127</v>
      </c>
      <c r="B27" s="4">
        <v>0</v>
      </c>
      <c r="C27" s="4">
        <v>0</v>
      </c>
      <c r="D27" s="4">
        <v>0</v>
      </c>
      <c r="E27" s="4">
        <v>0</v>
      </c>
    </row>
    <row r="28" spans="1:5" ht="30">
      <c r="A28" s="2" t="s">
        <v>128</v>
      </c>
      <c r="B28" s="4"/>
      <c r="C28" s="4">
        <v>0</v>
      </c>
      <c r="D28" s="4"/>
      <c r="E28" s="4">
        <v>0</v>
      </c>
    </row>
    <row r="29" spans="1:5" ht="30">
      <c r="A29" s="2" t="s">
        <v>129</v>
      </c>
      <c r="B29" s="4">
        <v>0</v>
      </c>
      <c r="C29" s="4">
        <v>0</v>
      </c>
      <c r="D29" s="4">
        <v>0</v>
      </c>
      <c r="E29" s="4">
        <v>0</v>
      </c>
    </row>
    <row r="30" spans="1:5">
      <c r="A30" s="2" t="s">
        <v>130</v>
      </c>
      <c r="B30" s="4">
        <v>7</v>
      </c>
      <c r="C30" s="4">
        <v>6</v>
      </c>
      <c r="D30" s="4">
        <v>21</v>
      </c>
      <c r="E30" s="4">
        <v>16</v>
      </c>
    </row>
    <row r="31" spans="1:5" ht="45">
      <c r="A31" s="2" t="s">
        <v>1090</v>
      </c>
      <c r="B31" s="6">
        <v>5089</v>
      </c>
      <c r="C31" s="6">
        <v>4022</v>
      </c>
      <c r="D31" s="6">
        <v>8934</v>
      </c>
      <c r="E31" s="6">
        <v>5058</v>
      </c>
    </row>
    <row r="32" spans="1:5">
      <c r="A32" s="2" t="s">
        <v>1083</v>
      </c>
      <c r="B32" s="4"/>
      <c r="C32" s="4"/>
      <c r="D32" s="4"/>
      <c r="E32" s="4"/>
    </row>
    <row r="33" spans="1:5" ht="30">
      <c r="A33" s="3" t="s">
        <v>1087</v>
      </c>
      <c r="B33" s="4"/>
      <c r="C33" s="4"/>
      <c r="D33" s="4"/>
      <c r="E33" s="4"/>
    </row>
    <row r="34" spans="1:5">
      <c r="A34" s="2" t="s">
        <v>112</v>
      </c>
      <c r="B34" s="6">
        <v>6543</v>
      </c>
      <c r="C34" s="6">
        <v>12205</v>
      </c>
      <c r="D34" s="6">
        <v>22257</v>
      </c>
      <c r="E34" s="6">
        <v>29172</v>
      </c>
    </row>
    <row r="35" spans="1:5">
      <c r="A35" s="3" t="s">
        <v>719</v>
      </c>
      <c r="B35" s="4"/>
      <c r="C35" s="4"/>
      <c r="D35" s="4"/>
      <c r="E35" s="4"/>
    </row>
    <row r="36" spans="1:5" ht="30">
      <c r="A36" s="2" t="s">
        <v>126</v>
      </c>
      <c r="B36" s="4">
        <v>0</v>
      </c>
      <c r="C36" s="4">
        <v>0</v>
      </c>
      <c r="D36" s="4">
        <v>0</v>
      </c>
      <c r="E36" s="4">
        <v>0</v>
      </c>
    </row>
    <row r="37" spans="1:5" ht="60">
      <c r="A37" s="2" t="s">
        <v>127</v>
      </c>
      <c r="B37" s="4">
        <v>0</v>
      </c>
      <c r="C37" s="4">
        <v>0</v>
      </c>
      <c r="D37" s="4">
        <v>0</v>
      </c>
      <c r="E37" s="4">
        <v>0</v>
      </c>
    </row>
    <row r="38" spans="1:5" ht="30">
      <c r="A38" s="2" t="s">
        <v>128</v>
      </c>
      <c r="B38" s="4"/>
      <c r="C38" s="4">
        <v>0</v>
      </c>
      <c r="D38" s="4"/>
      <c r="E38" s="4">
        <v>0</v>
      </c>
    </row>
    <row r="39" spans="1:5" ht="30">
      <c r="A39" s="2" t="s">
        <v>129</v>
      </c>
      <c r="B39" s="4">
        <v>0</v>
      </c>
      <c r="C39" s="4">
        <v>1</v>
      </c>
      <c r="D39" s="4">
        <v>-17</v>
      </c>
      <c r="E39" s="4">
        <v>1</v>
      </c>
    </row>
    <row r="40" spans="1:5">
      <c r="A40" s="2" t="s">
        <v>130</v>
      </c>
      <c r="B40" s="4">
        <v>0</v>
      </c>
      <c r="C40" s="4">
        <v>1</v>
      </c>
      <c r="D40" s="4">
        <v>-17</v>
      </c>
      <c r="E40" s="4">
        <v>1</v>
      </c>
    </row>
    <row r="41" spans="1:5" ht="45">
      <c r="A41" s="2" t="s">
        <v>1090</v>
      </c>
      <c r="B41" s="6">
        <v>6543</v>
      </c>
      <c r="C41" s="6">
        <v>12206</v>
      </c>
      <c r="D41" s="6">
        <v>22240</v>
      </c>
      <c r="E41" s="6">
        <v>29173</v>
      </c>
    </row>
    <row r="42" spans="1:5">
      <c r="A42" s="2" t="s">
        <v>1084</v>
      </c>
      <c r="B42" s="4"/>
      <c r="C42" s="4"/>
      <c r="D42" s="4"/>
      <c r="E42" s="4"/>
    </row>
    <row r="43" spans="1:5" ht="30">
      <c r="A43" s="3" t="s">
        <v>1087</v>
      </c>
      <c r="B43" s="4"/>
      <c r="C43" s="4"/>
      <c r="D43" s="4"/>
      <c r="E43" s="4"/>
    </row>
    <row r="44" spans="1:5">
      <c r="A44" s="2" t="s">
        <v>112</v>
      </c>
      <c r="B44" s="4">
        <v>30</v>
      </c>
      <c r="C44" s="6">
        <v>1569</v>
      </c>
      <c r="D44" s="6">
        <v>2280</v>
      </c>
      <c r="E44" s="6">
        <v>-3043</v>
      </c>
    </row>
    <row r="45" spans="1:5">
      <c r="A45" s="3" t="s">
        <v>719</v>
      </c>
      <c r="B45" s="4"/>
      <c r="C45" s="4"/>
      <c r="D45" s="4"/>
      <c r="E45" s="4"/>
    </row>
    <row r="46" spans="1:5" ht="30">
      <c r="A46" s="2" t="s">
        <v>126</v>
      </c>
      <c r="B46" s="4">
        <v>215</v>
      </c>
      <c r="C46" s="4">
        <v>185</v>
      </c>
      <c r="D46" s="4">
        <v>648</v>
      </c>
      <c r="E46" s="4">
        <v>557</v>
      </c>
    </row>
    <row r="47" spans="1:5" ht="60">
      <c r="A47" s="2" t="s">
        <v>127</v>
      </c>
      <c r="B47" s="4">
        <v>213</v>
      </c>
      <c r="C47" s="4">
        <v>243</v>
      </c>
      <c r="D47" s="4">
        <v>640</v>
      </c>
      <c r="E47" s="4">
        <v>729</v>
      </c>
    </row>
    <row r="48" spans="1:5" ht="30">
      <c r="A48" s="2" t="s">
        <v>128</v>
      </c>
      <c r="B48" s="4"/>
      <c r="C48" s="4">
        <v>0</v>
      </c>
      <c r="D48" s="4"/>
      <c r="E48" s="4">
        <v>0</v>
      </c>
    </row>
    <row r="49" spans="1:5" ht="30">
      <c r="A49" s="2" t="s">
        <v>129</v>
      </c>
      <c r="B49" s="4">
        <v>-16</v>
      </c>
      <c r="C49" s="4">
        <v>-25</v>
      </c>
      <c r="D49" s="4">
        <v>-38</v>
      </c>
      <c r="E49" s="4">
        <v>-44</v>
      </c>
    </row>
    <row r="50" spans="1:5">
      <c r="A50" s="2" t="s">
        <v>130</v>
      </c>
      <c r="B50" s="4">
        <v>412</v>
      </c>
      <c r="C50" s="4">
        <v>403</v>
      </c>
      <c r="D50" s="6">
        <v>1250</v>
      </c>
      <c r="E50" s="6">
        <v>1242</v>
      </c>
    </row>
    <row r="51" spans="1:5" ht="45">
      <c r="A51" s="2" t="s">
        <v>1090</v>
      </c>
      <c r="B51" s="4">
        <v>442</v>
      </c>
      <c r="C51" s="6">
        <v>1972</v>
      </c>
      <c r="D51" s="6">
        <v>3530</v>
      </c>
      <c r="E51" s="6">
        <v>-1801</v>
      </c>
    </row>
    <row r="52" spans="1:5">
      <c r="A52" s="2" t="s">
        <v>1085</v>
      </c>
      <c r="B52" s="4"/>
      <c r="C52" s="4"/>
      <c r="D52" s="4"/>
      <c r="E52" s="4"/>
    </row>
    <row r="53" spans="1:5" ht="30">
      <c r="A53" s="3" t="s">
        <v>1087</v>
      </c>
      <c r="B53" s="4"/>
      <c r="C53" s="4"/>
      <c r="D53" s="4"/>
      <c r="E53" s="4"/>
    </row>
    <row r="54" spans="1:5">
      <c r="A54" s="2" t="s">
        <v>112</v>
      </c>
      <c r="B54" s="6">
        <v>-11655</v>
      </c>
      <c r="C54" s="6">
        <v>-17790</v>
      </c>
      <c r="D54" s="6">
        <v>-33450</v>
      </c>
      <c r="E54" s="6">
        <v>-31171</v>
      </c>
    </row>
    <row r="55" spans="1:5">
      <c r="A55" s="3" t="s">
        <v>719</v>
      </c>
      <c r="B55" s="4"/>
      <c r="C55" s="4"/>
      <c r="D55" s="4"/>
      <c r="E55" s="4"/>
    </row>
    <row r="56" spans="1:5" ht="30">
      <c r="A56" s="2" t="s">
        <v>126</v>
      </c>
      <c r="B56" s="4">
        <v>-222</v>
      </c>
      <c r="C56" s="4">
        <v>-191</v>
      </c>
      <c r="D56" s="4">
        <v>-669</v>
      </c>
      <c r="E56" s="4">
        <v>-573</v>
      </c>
    </row>
    <row r="57" spans="1:5" ht="60">
      <c r="A57" s="2" t="s">
        <v>127</v>
      </c>
      <c r="B57" s="4">
        <v>-213</v>
      </c>
      <c r="C57" s="4">
        <v>-243</v>
      </c>
      <c r="D57" s="4">
        <v>-640</v>
      </c>
      <c r="E57" s="4">
        <v>-729</v>
      </c>
    </row>
    <row r="58" spans="1:5" ht="30">
      <c r="A58" s="2" t="s">
        <v>128</v>
      </c>
      <c r="B58" s="4"/>
      <c r="C58" s="4">
        <v>0</v>
      </c>
      <c r="D58" s="4"/>
      <c r="E58" s="4">
        <v>0</v>
      </c>
    </row>
    <row r="59" spans="1:5" ht="30">
      <c r="A59" s="2" t="s">
        <v>129</v>
      </c>
      <c r="B59" s="4">
        <v>16</v>
      </c>
      <c r="C59" s="4">
        <v>24</v>
      </c>
      <c r="D59" s="4">
        <v>55</v>
      </c>
      <c r="E59" s="4">
        <v>43</v>
      </c>
    </row>
    <row r="60" spans="1:5">
      <c r="A60" s="2" t="s">
        <v>130</v>
      </c>
      <c r="B60" s="4">
        <v>-419</v>
      </c>
      <c r="C60" s="4">
        <v>-410</v>
      </c>
      <c r="D60" s="6">
        <v>-1254</v>
      </c>
      <c r="E60" s="6">
        <v>-1259</v>
      </c>
    </row>
    <row r="61" spans="1:5" ht="45">
      <c r="A61" s="2" t="s">
        <v>1090</v>
      </c>
      <c r="B61" s="8">
        <v>-12074</v>
      </c>
      <c r="C61" s="8">
        <v>-18200</v>
      </c>
      <c r="D61" s="8">
        <v>-34704</v>
      </c>
      <c r="E61" s="8">
        <v>-3243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5"/>
  <sheetViews>
    <sheetView showGridLines="0" workbookViewId="0"/>
  </sheetViews>
  <sheetFormatPr defaultRowHeight="15"/>
  <cols>
    <col min="1" max="1" width="36.5703125" bestFit="1" customWidth="1"/>
    <col min="2" max="3" width="12.28515625" bestFit="1" customWidth="1"/>
  </cols>
  <sheetData>
    <row r="1" spans="1:3" ht="15" customHeight="1">
      <c r="A1" s="1" t="s">
        <v>1091</v>
      </c>
      <c r="B1" s="7" t="s">
        <v>1</v>
      </c>
      <c r="C1" s="7"/>
    </row>
    <row r="2" spans="1:3" ht="30">
      <c r="A2" s="1" t="s">
        <v>20</v>
      </c>
      <c r="B2" s="1" t="s">
        <v>2</v>
      </c>
      <c r="C2" s="1" t="s">
        <v>92</v>
      </c>
    </row>
    <row r="3" spans="1:3">
      <c r="A3" s="3" t="s">
        <v>151</v>
      </c>
      <c r="B3" s="4"/>
      <c r="C3" s="4"/>
    </row>
    <row r="4" spans="1:3">
      <c r="A4" s="2" t="s">
        <v>112</v>
      </c>
      <c r="B4" s="8">
        <v>-2884</v>
      </c>
      <c r="C4" s="8">
        <v>-8516</v>
      </c>
    </row>
    <row r="5" spans="1:3" ht="45">
      <c r="A5" s="3" t="s">
        <v>1092</v>
      </c>
      <c r="B5" s="4"/>
      <c r="C5" s="4"/>
    </row>
    <row r="6" spans="1:3">
      <c r="A6" s="2" t="s">
        <v>636</v>
      </c>
      <c r="B6" s="4">
        <v>0</v>
      </c>
      <c r="C6" s="4">
        <v>0</v>
      </c>
    </row>
    <row r="7" spans="1:3" ht="30">
      <c r="A7" s="2" t="s">
        <v>498</v>
      </c>
      <c r="B7" s="6">
        <v>47257</v>
      </c>
      <c r="C7" s="6">
        <v>42542</v>
      </c>
    </row>
    <row r="8" spans="1:3" ht="30">
      <c r="A8" s="2" t="s">
        <v>154</v>
      </c>
      <c r="B8" s="6">
        <v>9507</v>
      </c>
      <c r="C8" s="6">
        <v>9037</v>
      </c>
    </row>
    <row r="9" spans="1:3" ht="30">
      <c r="A9" s="2" t="s">
        <v>156</v>
      </c>
      <c r="B9" s="4">
        <v>498</v>
      </c>
      <c r="C9" s="4">
        <v>492</v>
      </c>
    </row>
    <row r="10" spans="1:3">
      <c r="A10" s="2" t="s">
        <v>155</v>
      </c>
      <c r="B10" s="4">
        <v>0</v>
      </c>
      <c r="C10" s="6">
        <v>-1496</v>
      </c>
    </row>
    <row r="11" spans="1:3">
      <c r="A11" s="2" t="s">
        <v>157</v>
      </c>
      <c r="B11" s="6">
        <v>4594</v>
      </c>
      <c r="C11" s="6">
        <v>4776</v>
      </c>
    </row>
    <row r="12" spans="1:3">
      <c r="A12" s="2" t="s">
        <v>100</v>
      </c>
      <c r="B12" s="4">
        <v>-321</v>
      </c>
      <c r="C12" s="4">
        <v>291</v>
      </c>
    </row>
    <row r="13" spans="1:3" ht="30">
      <c r="A13" s="2" t="s">
        <v>158</v>
      </c>
      <c r="B13" s="6">
        <v>2790</v>
      </c>
      <c r="C13" s="6">
        <v>2904</v>
      </c>
    </row>
    <row r="14" spans="1:3">
      <c r="A14" s="2" t="s">
        <v>106</v>
      </c>
      <c r="B14" s="4">
        <v>64</v>
      </c>
      <c r="C14" s="4">
        <v>0</v>
      </c>
    </row>
    <row r="15" spans="1:3">
      <c r="A15" s="2" t="s">
        <v>159</v>
      </c>
      <c r="B15" s="4">
        <v>-25</v>
      </c>
      <c r="C15" s="4">
        <v>-183</v>
      </c>
    </row>
    <row r="16" spans="1:3" ht="30">
      <c r="A16" s="3" t="s">
        <v>160</v>
      </c>
      <c r="B16" s="4"/>
      <c r="C16" s="4"/>
    </row>
    <row r="17" spans="1:3">
      <c r="A17" s="2" t="s">
        <v>161</v>
      </c>
      <c r="B17" s="6">
        <v>-8491</v>
      </c>
      <c r="C17" s="6">
        <v>-20054</v>
      </c>
    </row>
    <row r="18" spans="1:3">
      <c r="A18" s="2" t="s">
        <v>29</v>
      </c>
      <c r="B18" s="6">
        <v>-1600</v>
      </c>
      <c r="C18" s="4">
        <v>-488</v>
      </c>
    </row>
    <row r="19" spans="1:3" ht="30">
      <c r="A19" s="2" t="s">
        <v>58</v>
      </c>
      <c r="B19" s="4">
        <v>53</v>
      </c>
      <c r="C19" s="6">
        <v>1626</v>
      </c>
    </row>
    <row r="20" spans="1:3" ht="30">
      <c r="A20" s="2" t="s">
        <v>162</v>
      </c>
      <c r="B20" s="6">
        <v>12457</v>
      </c>
      <c r="C20" s="6">
        <v>19979</v>
      </c>
    </row>
    <row r="21" spans="1:3">
      <c r="A21" s="2" t="s">
        <v>52</v>
      </c>
      <c r="B21" s="6">
        <v>-8275</v>
      </c>
      <c r="C21" s="6">
        <v>-5352</v>
      </c>
    </row>
    <row r="22" spans="1:3">
      <c r="A22" s="2" t="s">
        <v>163</v>
      </c>
      <c r="B22" s="4">
        <v>-26</v>
      </c>
      <c r="C22" s="4">
        <v>0</v>
      </c>
    </row>
    <row r="23" spans="1:3">
      <c r="A23" s="2" t="s">
        <v>164</v>
      </c>
      <c r="B23" s="4">
        <v>-359</v>
      </c>
      <c r="C23" s="4">
        <v>-212</v>
      </c>
    </row>
    <row r="24" spans="1:3">
      <c r="A24" s="2" t="s">
        <v>53</v>
      </c>
      <c r="B24" s="6">
        <v>-6888</v>
      </c>
      <c r="C24" s="6">
        <v>-6144</v>
      </c>
    </row>
    <row r="25" spans="1:3" ht="30">
      <c r="A25" s="2" t="s">
        <v>166</v>
      </c>
      <c r="B25" s="6">
        <v>6030</v>
      </c>
      <c r="C25" s="6">
        <v>4542</v>
      </c>
    </row>
    <row r="26" spans="1:3">
      <c r="A26" s="2" t="s">
        <v>167</v>
      </c>
      <c r="B26" s="6">
        <v>2273</v>
      </c>
      <c r="C26" s="6">
        <v>1949</v>
      </c>
    </row>
    <row r="27" spans="1:3">
      <c r="A27" s="2" t="s">
        <v>168</v>
      </c>
      <c r="B27" s="6">
        <v>1815</v>
      </c>
      <c r="C27" s="6">
        <v>-3344</v>
      </c>
    </row>
    <row r="28" spans="1:3" ht="30">
      <c r="A28" s="2" t="s">
        <v>169</v>
      </c>
      <c r="B28" s="6">
        <v>58469</v>
      </c>
      <c r="C28" s="6">
        <v>42349</v>
      </c>
    </row>
    <row r="29" spans="1:3">
      <c r="A29" s="3" t="s">
        <v>170</v>
      </c>
      <c r="B29" s="4"/>
      <c r="C29" s="4"/>
    </row>
    <row r="30" spans="1:3" ht="30">
      <c r="A30" s="2" t="s">
        <v>777</v>
      </c>
      <c r="B30" s="4">
        <v>0</v>
      </c>
      <c r="C30" s="4">
        <v>0</v>
      </c>
    </row>
    <row r="31" spans="1:3" ht="30">
      <c r="A31" s="2" t="s">
        <v>171</v>
      </c>
      <c r="B31" s="6">
        <v>-20223</v>
      </c>
      <c r="C31" s="6">
        <v>-16066</v>
      </c>
    </row>
    <row r="32" spans="1:3" ht="45">
      <c r="A32" s="2" t="s">
        <v>172</v>
      </c>
      <c r="B32" s="6">
        <v>-9652</v>
      </c>
      <c r="C32" s="6">
        <v>-29808</v>
      </c>
    </row>
    <row r="33" spans="1:3" ht="30">
      <c r="A33" s="2" t="s">
        <v>852</v>
      </c>
      <c r="B33" s="4"/>
      <c r="C33" s="6">
        <v>-72522</v>
      </c>
    </row>
    <row r="34" spans="1:3">
      <c r="A34" s="2" t="s">
        <v>174</v>
      </c>
      <c r="B34" s="4">
        <v>604</v>
      </c>
      <c r="C34" s="4">
        <v>385</v>
      </c>
    </row>
    <row r="35" spans="1:3" ht="30">
      <c r="A35" s="2" t="s">
        <v>175</v>
      </c>
      <c r="B35" s="6">
        <v>7927</v>
      </c>
      <c r="C35" s="6">
        <v>1828</v>
      </c>
    </row>
    <row r="36" spans="1:3" ht="30">
      <c r="A36" s="2" t="s">
        <v>176</v>
      </c>
      <c r="B36" s="4">
        <v>-1</v>
      </c>
      <c r="C36" s="4">
        <v>-466</v>
      </c>
    </row>
    <row r="37" spans="1:3">
      <c r="A37" s="2" t="s">
        <v>177</v>
      </c>
      <c r="B37" s="6">
        <v>-21345</v>
      </c>
      <c r="C37" s="6">
        <v>-116649</v>
      </c>
    </row>
    <row r="38" spans="1:3">
      <c r="A38" s="3" t="s">
        <v>178</v>
      </c>
      <c r="B38" s="4"/>
      <c r="C38" s="4"/>
    </row>
    <row r="39" spans="1:3">
      <c r="A39" s="2" t="s">
        <v>179</v>
      </c>
      <c r="B39" s="4">
        <v>20</v>
      </c>
      <c r="C39" s="4">
        <v>853</v>
      </c>
    </row>
    <row r="40" spans="1:3">
      <c r="A40" s="2" t="s">
        <v>861</v>
      </c>
      <c r="B40" s="4">
        <v>0</v>
      </c>
      <c r="C40" s="6">
        <v>119364</v>
      </c>
    </row>
    <row r="41" spans="1:3">
      <c r="A41" s="2" t="s">
        <v>181</v>
      </c>
      <c r="B41" s="6">
        <v>-22065</v>
      </c>
      <c r="C41" s="6">
        <v>-16431</v>
      </c>
    </row>
    <row r="42" spans="1:3">
      <c r="A42" s="2" t="s">
        <v>182</v>
      </c>
      <c r="B42" s="6">
        <v>7000</v>
      </c>
      <c r="C42" s="6">
        <v>16500</v>
      </c>
    </row>
    <row r="43" spans="1:3" ht="30">
      <c r="A43" s="2" t="s">
        <v>797</v>
      </c>
      <c r="B43" s="6">
        <v>-7000</v>
      </c>
      <c r="C43" s="6">
        <v>-16500</v>
      </c>
    </row>
    <row r="44" spans="1:3" ht="30">
      <c r="A44" s="2" t="s">
        <v>184</v>
      </c>
      <c r="B44" s="4">
        <v>-182</v>
      </c>
      <c r="C44" s="6">
        <v>-5564</v>
      </c>
    </row>
    <row r="45" spans="1:3">
      <c r="A45" s="2" t="s">
        <v>801</v>
      </c>
      <c r="B45" s="6">
        <v>-1020</v>
      </c>
      <c r="C45" s="6">
        <v>-1020</v>
      </c>
    </row>
    <row r="46" spans="1:3">
      <c r="A46" s="2" t="s">
        <v>805</v>
      </c>
      <c r="B46" s="4">
        <v>0</v>
      </c>
      <c r="C46" s="4">
        <v>0</v>
      </c>
    </row>
    <row r="47" spans="1:3" ht="30">
      <c r="A47" s="2" t="s">
        <v>186</v>
      </c>
      <c r="B47" s="6">
        <v>-23247</v>
      </c>
      <c r="C47" s="6">
        <v>97202</v>
      </c>
    </row>
    <row r="48" spans="1:3" ht="30">
      <c r="A48" s="2" t="s">
        <v>813</v>
      </c>
      <c r="B48" s="6">
        <v>13877</v>
      </c>
      <c r="C48" s="6">
        <v>22902</v>
      </c>
    </row>
    <row r="49" spans="1:3" ht="30">
      <c r="A49" s="2" t="s">
        <v>188</v>
      </c>
      <c r="B49" s="6">
        <v>31610</v>
      </c>
      <c r="C49" s="6">
        <v>30783</v>
      </c>
    </row>
    <row r="50" spans="1:3" ht="30">
      <c r="A50" s="2" t="s">
        <v>189</v>
      </c>
      <c r="B50" s="6">
        <v>45487</v>
      </c>
      <c r="C50" s="6">
        <v>53685</v>
      </c>
    </row>
    <row r="51" spans="1:3">
      <c r="A51" s="2" t="s">
        <v>1082</v>
      </c>
      <c r="B51" s="4"/>
      <c r="C51" s="4"/>
    </row>
    <row r="52" spans="1:3">
      <c r="A52" s="3" t="s">
        <v>151</v>
      </c>
      <c r="B52" s="4"/>
      <c r="C52" s="4"/>
    </row>
    <row r="53" spans="1:3">
      <c r="A53" s="2" t="s">
        <v>112</v>
      </c>
      <c r="B53" s="6">
        <v>-2884</v>
      </c>
      <c r="C53" s="6">
        <v>-8516</v>
      </c>
    </row>
    <row r="54" spans="1:3" ht="45">
      <c r="A54" s="3" t="s">
        <v>1092</v>
      </c>
      <c r="B54" s="4"/>
      <c r="C54" s="4"/>
    </row>
    <row r="55" spans="1:3">
      <c r="A55" s="2" t="s">
        <v>636</v>
      </c>
      <c r="B55" s="6">
        <v>39565</v>
      </c>
      <c r="C55" s="6">
        <v>34200</v>
      </c>
    </row>
    <row r="56" spans="1:3" ht="30">
      <c r="A56" s="2" t="s">
        <v>498</v>
      </c>
      <c r="B56" s="4">
        <v>278</v>
      </c>
      <c r="C56" s="4">
        <v>317</v>
      </c>
    </row>
    <row r="57" spans="1:3" ht="30">
      <c r="A57" s="2" t="s">
        <v>154</v>
      </c>
      <c r="B57" s="4">
        <v>0</v>
      </c>
      <c r="C57" s="4">
        <v>0</v>
      </c>
    </row>
    <row r="58" spans="1:3" ht="30">
      <c r="A58" s="2" t="s">
        <v>156</v>
      </c>
      <c r="B58" s="4">
        <v>0</v>
      </c>
      <c r="C58" s="4">
        <v>0</v>
      </c>
    </row>
    <row r="59" spans="1:3">
      <c r="A59" s="2" t="s">
        <v>155</v>
      </c>
      <c r="B59" s="4"/>
      <c r="C59" s="6">
        <v>-1496</v>
      </c>
    </row>
    <row r="60" spans="1:3">
      <c r="A60" s="2" t="s">
        <v>157</v>
      </c>
      <c r="B60" s="6">
        <v>1868</v>
      </c>
      <c r="C60" s="6">
        <v>2118</v>
      </c>
    </row>
    <row r="61" spans="1:3">
      <c r="A61" s="2" t="s">
        <v>100</v>
      </c>
      <c r="B61" s="4">
        <v>0</v>
      </c>
      <c r="C61" s="4">
        <v>0</v>
      </c>
    </row>
    <row r="62" spans="1:3" ht="30">
      <c r="A62" s="2" t="s">
        <v>158</v>
      </c>
      <c r="B62" s="6">
        <v>2353</v>
      </c>
      <c r="C62" s="6">
        <v>2127</v>
      </c>
    </row>
    <row r="63" spans="1:3">
      <c r="A63" s="2" t="s">
        <v>106</v>
      </c>
      <c r="B63" s="4">
        <v>64</v>
      </c>
      <c r="C63" s="4"/>
    </row>
    <row r="64" spans="1:3">
      <c r="A64" s="2" t="s">
        <v>159</v>
      </c>
      <c r="B64" s="4">
        <v>0</v>
      </c>
      <c r="C64" s="4">
        <v>-183</v>
      </c>
    </row>
    <row r="65" spans="1:3" ht="30">
      <c r="A65" s="3" t="s">
        <v>160</v>
      </c>
      <c r="B65" s="4"/>
      <c r="C65" s="4"/>
    </row>
    <row r="66" spans="1:3">
      <c r="A66" s="2" t="s">
        <v>161</v>
      </c>
      <c r="B66" s="4">
        <v>-118</v>
      </c>
      <c r="C66" s="4">
        <v>-29</v>
      </c>
    </row>
    <row r="67" spans="1:3">
      <c r="A67" s="2" t="s">
        <v>29</v>
      </c>
      <c r="B67" s="4">
        <v>0</v>
      </c>
      <c r="C67" s="4">
        <v>0</v>
      </c>
    </row>
    <row r="68" spans="1:3" ht="30">
      <c r="A68" s="2" t="s">
        <v>58</v>
      </c>
      <c r="B68" s="4">
        <v>53</v>
      </c>
      <c r="C68" s="6">
        <v>1626</v>
      </c>
    </row>
    <row r="69" spans="1:3" ht="30">
      <c r="A69" s="2" t="s">
        <v>162</v>
      </c>
      <c r="B69" s="6">
        <v>-8223</v>
      </c>
      <c r="C69" s="6">
        <v>-2624</v>
      </c>
    </row>
    <row r="70" spans="1:3">
      <c r="A70" s="2" t="s">
        <v>52</v>
      </c>
      <c r="B70" s="4">
        <v>0</v>
      </c>
      <c r="C70" s="4">
        <v>0</v>
      </c>
    </row>
    <row r="71" spans="1:3">
      <c r="A71" s="2" t="s">
        <v>163</v>
      </c>
      <c r="B71" s="4">
        <v>0</v>
      </c>
      <c r="C71" s="4"/>
    </row>
    <row r="72" spans="1:3">
      <c r="A72" s="2" t="s">
        <v>164</v>
      </c>
      <c r="B72" s="4">
        <v>-359</v>
      </c>
      <c r="C72" s="4">
        <v>-212</v>
      </c>
    </row>
    <row r="73" spans="1:3">
      <c r="A73" s="2" t="s">
        <v>53</v>
      </c>
      <c r="B73" s="4">
        <v>0</v>
      </c>
      <c r="C73" s="4">
        <v>0</v>
      </c>
    </row>
    <row r="74" spans="1:3" ht="30">
      <c r="A74" s="2" t="s">
        <v>166</v>
      </c>
      <c r="B74" s="4">
        <v>118</v>
      </c>
      <c r="C74" s="4">
        <v>-143</v>
      </c>
    </row>
    <row r="75" spans="1:3">
      <c r="A75" s="2" t="s">
        <v>167</v>
      </c>
      <c r="B75" s="6">
        <v>1042</v>
      </c>
      <c r="C75" s="4">
        <v>835</v>
      </c>
    </row>
    <row r="76" spans="1:3">
      <c r="A76" s="2" t="s">
        <v>168</v>
      </c>
      <c r="B76" s="4">
        <v>-215</v>
      </c>
      <c r="C76" s="4">
        <v>-190</v>
      </c>
    </row>
    <row r="77" spans="1:3" ht="30">
      <c r="A77" s="2" t="s">
        <v>169</v>
      </c>
      <c r="B77" s="6">
        <v>33542</v>
      </c>
      <c r="C77" s="6">
        <v>27830</v>
      </c>
    </row>
    <row r="78" spans="1:3">
      <c r="A78" s="3" t="s">
        <v>170</v>
      </c>
      <c r="B78" s="4"/>
      <c r="C78" s="4"/>
    </row>
    <row r="79" spans="1:3" ht="30">
      <c r="A79" s="2" t="s">
        <v>777</v>
      </c>
      <c r="B79" s="6">
        <v>50800</v>
      </c>
      <c r="C79" s="6">
        <v>8550</v>
      </c>
    </row>
    <row r="80" spans="1:3" ht="30">
      <c r="A80" s="2" t="s">
        <v>171</v>
      </c>
      <c r="B80" s="4">
        <v>-486</v>
      </c>
      <c r="C80" s="4">
        <v>-123</v>
      </c>
    </row>
    <row r="81" spans="1:3" ht="45">
      <c r="A81" s="2" t="s">
        <v>172</v>
      </c>
      <c r="B81" s="4">
        <v>91</v>
      </c>
      <c r="C81" s="6">
        <v>-3098</v>
      </c>
    </row>
    <row r="82" spans="1:3" ht="30">
      <c r="A82" s="2" t="s">
        <v>852</v>
      </c>
      <c r="B82" s="4"/>
      <c r="C82" s="6">
        <v>4000</v>
      </c>
    </row>
    <row r="83" spans="1:3">
      <c r="A83" s="2" t="s">
        <v>174</v>
      </c>
      <c r="B83" s="4">
        <v>0</v>
      </c>
      <c r="C83" s="4">
        <v>0</v>
      </c>
    </row>
    <row r="84" spans="1:3" ht="30">
      <c r="A84" s="2" t="s">
        <v>175</v>
      </c>
      <c r="B84" s="4">
        <v>0</v>
      </c>
      <c r="C84" s="6">
        <v>1828</v>
      </c>
    </row>
    <row r="85" spans="1:3" ht="30">
      <c r="A85" s="2" t="s">
        <v>176</v>
      </c>
      <c r="B85" s="4">
        <v>0</v>
      </c>
      <c r="C85" s="4">
        <v>0</v>
      </c>
    </row>
    <row r="86" spans="1:3">
      <c r="A86" s="2" t="s">
        <v>177</v>
      </c>
      <c r="B86" s="6">
        <v>50405</v>
      </c>
      <c r="C86" s="6">
        <v>11157</v>
      </c>
    </row>
    <row r="87" spans="1:3">
      <c r="A87" s="3" t="s">
        <v>178</v>
      </c>
      <c r="B87" s="4"/>
      <c r="C87" s="4"/>
    </row>
    <row r="88" spans="1:3">
      <c r="A88" s="2" t="s">
        <v>179</v>
      </c>
      <c r="B88" s="4">
        <v>0</v>
      </c>
      <c r="C88" s="4">
        <v>0</v>
      </c>
    </row>
    <row r="89" spans="1:3">
      <c r="A89" s="2" t="s">
        <v>861</v>
      </c>
      <c r="B89" s="4"/>
      <c r="C89" s="6">
        <v>119364</v>
      </c>
    </row>
    <row r="90" spans="1:3">
      <c r="A90" s="2" t="s">
        <v>181</v>
      </c>
      <c r="B90" s="4">
        <v>-500</v>
      </c>
      <c r="C90" s="4">
        <v>0</v>
      </c>
    </row>
    <row r="91" spans="1:3">
      <c r="A91" s="2" t="s">
        <v>182</v>
      </c>
      <c r="B91" s="4">
        <v>0</v>
      </c>
      <c r="C91" s="4">
        <v>0</v>
      </c>
    </row>
    <row r="92" spans="1:3" ht="30">
      <c r="A92" s="2" t="s">
        <v>797</v>
      </c>
      <c r="B92" s="4">
        <v>0</v>
      </c>
      <c r="C92" s="4">
        <v>0</v>
      </c>
    </row>
    <row r="93" spans="1:3" ht="30">
      <c r="A93" s="2" t="s">
        <v>184</v>
      </c>
      <c r="B93" s="4">
        <v>-26</v>
      </c>
      <c r="C93" s="6">
        <v>-5563</v>
      </c>
    </row>
    <row r="94" spans="1:3">
      <c r="A94" s="2" t="s">
        <v>801</v>
      </c>
      <c r="B94" s="6">
        <v>-1020</v>
      </c>
      <c r="C94" s="6">
        <v>-1020</v>
      </c>
    </row>
    <row r="95" spans="1:3">
      <c r="A95" s="2" t="s">
        <v>805</v>
      </c>
      <c r="B95" s="6">
        <v>-88590</v>
      </c>
      <c r="C95" s="6">
        <v>-149093</v>
      </c>
    </row>
    <row r="96" spans="1:3" ht="30">
      <c r="A96" s="2" t="s">
        <v>186</v>
      </c>
      <c r="B96" s="6">
        <v>-90136</v>
      </c>
      <c r="C96" s="6">
        <v>-36312</v>
      </c>
    </row>
    <row r="97" spans="1:3" ht="30">
      <c r="A97" s="2" t="s">
        <v>813</v>
      </c>
      <c r="B97" s="6">
        <v>-6189</v>
      </c>
      <c r="C97" s="6">
        <v>2675</v>
      </c>
    </row>
    <row r="98" spans="1:3" ht="30">
      <c r="A98" s="2" t="s">
        <v>188</v>
      </c>
      <c r="B98" s="6">
        <v>14836</v>
      </c>
      <c r="C98" s="6">
        <v>26141</v>
      </c>
    </row>
    <row r="99" spans="1:3" ht="30">
      <c r="A99" s="2" t="s">
        <v>189</v>
      </c>
      <c r="B99" s="6">
        <v>8647</v>
      </c>
      <c r="C99" s="6">
        <v>28816</v>
      </c>
    </row>
    <row r="100" spans="1:3">
      <c r="A100" s="2" t="s">
        <v>538</v>
      </c>
      <c r="B100" s="4"/>
      <c r="C100" s="4"/>
    </row>
    <row r="101" spans="1:3">
      <c r="A101" s="3" t="s">
        <v>151</v>
      </c>
      <c r="B101" s="4"/>
      <c r="C101" s="4"/>
    </row>
    <row r="102" spans="1:3">
      <c r="A102" s="2" t="s">
        <v>112</v>
      </c>
      <c r="B102" s="6">
        <v>8913</v>
      </c>
      <c r="C102" s="6">
        <v>5042</v>
      </c>
    </row>
    <row r="103" spans="1:3" ht="45">
      <c r="A103" s="3" t="s">
        <v>1092</v>
      </c>
      <c r="B103" s="4"/>
      <c r="C103" s="4"/>
    </row>
    <row r="104" spans="1:3">
      <c r="A104" s="2" t="s">
        <v>636</v>
      </c>
      <c r="B104" s="4">
        <v>0</v>
      </c>
      <c r="C104" s="4">
        <v>0</v>
      </c>
    </row>
    <row r="105" spans="1:3" ht="30">
      <c r="A105" s="2" t="s">
        <v>498</v>
      </c>
      <c r="B105" s="6">
        <v>7632</v>
      </c>
      <c r="C105" s="6">
        <v>7554</v>
      </c>
    </row>
    <row r="106" spans="1:3" ht="30">
      <c r="A106" s="2" t="s">
        <v>154</v>
      </c>
      <c r="B106" s="4">
        <v>48</v>
      </c>
      <c r="C106" s="4">
        <v>44</v>
      </c>
    </row>
    <row r="107" spans="1:3" ht="30">
      <c r="A107" s="2" t="s">
        <v>156</v>
      </c>
      <c r="B107" s="4">
        <v>467</v>
      </c>
      <c r="C107" s="4">
        <v>466</v>
      </c>
    </row>
    <row r="108" spans="1:3">
      <c r="A108" s="2" t="s">
        <v>155</v>
      </c>
      <c r="B108" s="4"/>
      <c r="C108" s="4">
        <v>0</v>
      </c>
    </row>
    <row r="109" spans="1:3">
      <c r="A109" s="2" t="s">
        <v>157</v>
      </c>
      <c r="B109" s="4">
        <v>30</v>
      </c>
      <c r="C109" s="4">
        <v>34</v>
      </c>
    </row>
    <row r="110" spans="1:3">
      <c r="A110" s="2" t="s">
        <v>100</v>
      </c>
      <c r="B110" s="4">
        <v>0</v>
      </c>
      <c r="C110" s="4">
        <v>0</v>
      </c>
    </row>
    <row r="111" spans="1:3" ht="30">
      <c r="A111" s="2" t="s">
        <v>158</v>
      </c>
      <c r="B111" s="4">
        <v>0</v>
      </c>
      <c r="C111" s="4">
        <v>0</v>
      </c>
    </row>
    <row r="112" spans="1:3">
      <c r="A112" s="2" t="s">
        <v>106</v>
      </c>
      <c r="B112" s="4">
        <v>0</v>
      </c>
      <c r="C112" s="4"/>
    </row>
    <row r="113" spans="1:3">
      <c r="A113" s="2" t="s">
        <v>159</v>
      </c>
      <c r="B113" s="4">
        <v>0</v>
      </c>
      <c r="C113" s="4">
        <v>0</v>
      </c>
    </row>
    <row r="114" spans="1:3" ht="30">
      <c r="A114" s="3" t="s">
        <v>160</v>
      </c>
      <c r="B114" s="4"/>
      <c r="C114" s="4"/>
    </row>
    <row r="115" spans="1:3">
      <c r="A115" s="2" t="s">
        <v>161</v>
      </c>
      <c r="B115" s="6">
        <v>-1651</v>
      </c>
      <c r="C115" s="4">
        <v>-379</v>
      </c>
    </row>
    <row r="116" spans="1:3">
      <c r="A116" s="2" t="s">
        <v>29</v>
      </c>
      <c r="B116" s="6">
        <v>-1020</v>
      </c>
      <c r="C116" s="4">
        <v>571</v>
      </c>
    </row>
    <row r="117" spans="1:3" ht="30">
      <c r="A117" s="2" t="s">
        <v>58</v>
      </c>
      <c r="B117" s="4">
        <v>0</v>
      </c>
      <c r="C117" s="4">
        <v>0</v>
      </c>
    </row>
    <row r="118" spans="1:3" ht="30">
      <c r="A118" s="2" t="s">
        <v>162</v>
      </c>
      <c r="B118" s="6">
        <v>4314</v>
      </c>
      <c r="C118" s="4">
        <v>642</v>
      </c>
    </row>
    <row r="119" spans="1:3">
      <c r="A119" s="2" t="s">
        <v>52</v>
      </c>
      <c r="B119" s="6">
        <v>-6608</v>
      </c>
      <c r="C119" s="6">
        <v>-6307</v>
      </c>
    </row>
    <row r="120" spans="1:3">
      <c r="A120" s="2" t="s">
        <v>163</v>
      </c>
      <c r="B120" s="4">
        <v>0</v>
      </c>
      <c r="C120" s="4"/>
    </row>
    <row r="121" spans="1:3">
      <c r="A121" s="2" t="s">
        <v>164</v>
      </c>
      <c r="B121" s="4">
        <v>0</v>
      </c>
      <c r="C121" s="4">
        <v>0</v>
      </c>
    </row>
    <row r="122" spans="1:3">
      <c r="A122" s="2" t="s">
        <v>53</v>
      </c>
      <c r="B122" s="4">
        <v>0</v>
      </c>
      <c r="C122" s="4">
        <v>0</v>
      </c>
    </row>
    <row r="123" spans="1:3" ht="30">
      <c r="A123" s="2" t="s">
        <v>166</v>
      </c>
      <c r="B123" s="4">
        <v>0</v>
      </c>
      <c r="C123" s="4">
        <v>0</v>
      </c>
    </row>
    <row r="124" spans="1:3">
      <c r="A124" s="2" t="s">
        <v>167</v>
      </c>
      <c r="B124" s="4">
        <v>13</v>
      </c>
      <c r="C124" s="4">
        <v>9</v>
      </c>
    </row>
    <row r="125" spans="1:3">
      <c r="A125" s="2" t="s">
        <v>168</v>
      </c>
      <c r="B125" s="4">
        <v>-453</v>
      </c>
      <c r="C125" s="4">
        <v>-470</v>
      </c>
    </row>
    <row r="126" spans="1:3" ht="30">
      <c r="A126" s="2" t="s">
        <v>169</v>
      </c>
      <c r="B126" s="6">
        <v>11685</v>
      </c>
      <c r="C126" s="6">
        <v>7206</v>
      </c>
    </row>
    <row r="127" spans="1:3">
      <c r="A127" s="3" t="s">
        <v>170</v>
      </c>
      <c r="B127" s="4"/>
      <c r="C127" s="4"/>
    </row>
    <row r="128" spans="1:3" ht="30">
      <c r="A128" s="2" t="s">
        <v>777</v>
      </c>
      <c r="B128" s="4">
        <v>0</v>
      </c>
      <c r="C128" s="4">
        <v>0</v>
      </c>
    </row>
    <row r="129" spans="1:3" ht="30">
      <c r="A129" s="2" t="s">
        <v>171</v>
      </c>
      <c r="B129" s="4">
        <v>-715</v>
      </c>
      <c r="C129" s="6">
        <v>-2033</v>
      </c>
    </row>
    <row r="130" spans="1:3" ht="45">
      <c r="A130" s="2" t="s">
        <v>172</v>
      </c>
      <c r="B130" s="4">
        <v>-6</v>
      </c>
      <c r="C130" s="4">
        <v>-5</v>
      </c>
    </row>
    <row r="131" spans="1:3" ht="30">
      <c r="A131" s="2" t="s">
        <v>852</v>
      </c>
      <c r="B131" s="4"/>
      <c r="C131" s="4">
        <v>0</v>
      </c>
    </row>
    <row r="132" spans="1:3">
      <c r="A132" s="2" t="s">
        <v>174</v>
      </c>
      <c r="B132" s="4">
        <v>0</v>
      </c>
      <c r="C132" s="4">
        <v>0</v>
      </c>
    </row>
    <row r="133" spans="1:3" ht="30">
      <c r="A133" s="2" t="s">
        <v>175</v>
      </c>
      <c r="B133" s="4">
        <v>0</v>
      </c>
      <c r="C133" s="4">
        <v>0</v>
      </c>
    </row>
    <row r="134" spans="1:3" ht="30">
      <c r="A134" s="2" t="s">
        <v>176</v>
      </c>
      <c r="B134" s="4">
        <v>0</v>
      </c>
      <c r="C134" s="4">
        <v>0</v>
      </c>
    </row>
    <row r="135" spans="1:3">
      <c r="A135" s="2" t="s">
        <v>177</v>
      </c>
      <c r="B135" s="4">
        <v>-721</v>
      </c>
      <c r="C135" s="6">
        <v>-2038</v>
      </c>
    </row>
    <row r="136" spans="1:3">
      <c r="A136" s="3" t="s">
        <v>178</v>
      </c>
      <c r="B136" s="4"/>
      <c r="C136" s="4"/>
    </row>
    <row r="137" spans="1:3">
      <c r="A137" s="2" t="s">
        <v>179</v>
      </c>
      <c r="B137" s="4">
        <v>0</v>
      </c>
      <c r="C137" s="4">
        <v>-259</v>
      </c>
    </row>
    <row r="138" spans="1:3">
      <c r="A138" s="2" t="s">
        <v>861</v>
      </c>
      <c r="B138" s="4"/>
      <c r="C138" s="4">
        <v>0</v>
      </c>
    </row>
    <row r="139" spans="1:3">
      <c r="A139" s="2" t="s">
        <v>181</v>
      </c>
      <c r="B139" s="4">
        <v>0</v>
      </c>
      <c r="C139" s="4">
        <v>0</v>
      </c>
    </row>
    <row r="140" spans="1:3">
      <c r="A140" s="2" t="s">
        <v>182</v>
      </c>
      <c r="B140" s="4">
        <v>0</v>
      </c>
      <c r="C140" s="4">
        <v>0</v>
      </c>
    </row>
    <row r="141" spans="1:3" ht="30">
      <c r="A141" s="2" t="s">
        <v>797</v>
      </c>
      <c r="B141" s="4">
        <v>0</v>
      </c>
      <c r="C141" s="4">
        <v>0</v>
      </c>
    </row>
    <row r="142" spans="1:3" ht="30">
      <c r="A142" s="2" t="s">
        <v>184</v>
      </c>
      <c r="B142" s="4">
        <v>0</v>
      </c>
      <c r="C142" s="4">
        <v>0</v>
      </c>
    </row>
    <row r="143" spans="1:3">
      <c r="A143" s="2" t="s">
        <v>801</v>
      </c>
      <c r="B143" s="6">
        <v>-14500</v>
      </c>
      <c r="C143" s="6">
        <v>-1050</v>
      </c>
    </row>
    <row r="144" spans="1:3">
      <c r="A144" s="2" t="s">
        <v>805</v>
      </c>
      <c r="B144" s="4">
        <v>-102</v>
      </c>
      <c r="C144" s="4">
        <v>-66</v>
      </c>
    </row>
    <row r="145" spans="1:3" ht="30">
      <c r="A145" s="2" t="s">
        <v>186</v>
      </c>
      <c r="B145" s="6">
        <v>-14602</v>
      </c>
      <c r="C145" s="6">
        <v>-1375</v>
      </c>
    </row>
    <row r="146" spans="1:3" ht="30">
      <c r="A146" s="2" t="s">
        <v>813</v>
      </c>
      <c r="B146" s="6">
        <v>-3638</v>
      </c>
      <c r="C146" s="6">
        <v>3793</v>
      </c>
    </row>
    <row r="147" spans="1:3" ht="30">
      <c r="A147" s="2" t="s">
        <v>188</v>
      </c>
      <c r="B147" s="6">
        <v>4545</v>
      </c>
      <c r="C147" s="4">
        <v>6</v>
      </c>
    </row>
    <row r="148" spans="1:3" ht="30">
      <c r="A148" s="2" t="s">
        <v>189</v>
      </c>
      <c r="B148" s="4">
        <v>907</v>
      </c>
      <c r="C148" s="6">
        <v>3799</v>
      </c>
    </row>
    <row r="149" spans="1:3">
      <c r="A149" s="2" t="s">
        <v>1083</v>
      </c>
      <c r="B149" s="4"/>
      <c r="C149" s="4"/>
    </row>
    <row r="150" spans="1:3">
      <c r="A150" s="3" t="s">
        <v>151</v>
      </c>
      <c r="B150" s="4"/>
      <c r="C150" s="4"/>
    </row>
    <row r="151" spans="1:3">
      <c r="A151" s="2" t="s">
        <v>112</v>
      </c>
      <c r="B151" s="6">
        <v>22257</v>
      </c>
      <c r="C151" s="6">
        <v>29172</v>
      </c>
    </row>
    <row r="152" spans="1:3" ht="45">
      <c r="A152" s="3" t="s">
        <v>1092</v>
      </c>
      <c r="B152" s="4"/>
      <c r="C152" s="4"/>
    </row>
    <row r="153" spans="1:3">
      <c r="A153" s="2" t="s">
        <v>636</v>
      </c>
      <c r="B153" s="4">
        <v>0</v>
      </c>
      <c r="C153" s="4">
        <v>0</v>
      </c>
    </row>
    <row r="154" spans="1:3" ht="30">
      <c r="A154" s="2" t="s">
        <v>498</v>
      </c>
      <c r="B154" s="6">
        <v>17505</v>
      </c>
      <c r="C154" s="6">
        <v>14382</v>
      </c>
    </row>
    <row r="155" spans="1:3" ht="30">
      <c r="A155" s="2" t="s">
        <v>154</v>
      </c>
      <c r="B155" s="6">
        <v>3145</v>
      </c>
      <c r="C155" s="6">
        <v>2990</v>
      </c>
    </row>
    <row r="156" spans="1:3" ht="30">
      <c r="A156" s="2" t="s">
        <v>156</v>
      </c>
      <c r="B156" s="4">
        <v>0</v>
      </c>
      <c r="C156" s="4">
        <v>0</v>
      </c>
    </row>
    <row r="157" spans="1:3">
      <c r="A157" s="2" t="s">
        <v>155</v>
      </c>
      <c r="B157" s="4"/>
      <c r="C157" s="4">
        <v>0</v>
      </c>
    </row>
    <row r="158" spans="1:3">
      <c r="A158" s="2" t="s">
        <v>157</v>
      </c>
      <c r="B158" s="4">
        <v>877</v>
      </c>
      <c r="C158" s="4">
        <v>428</v>
      </c>
    </row>
    <row r="159" spans="1:3">
      <c r="A159" s="2" t="s">
        <v>100</v>
      </c>
      <c r="B159" s="4">
        <v>-146</v>
      </c>
      <c r="C159" s="4">
        <v>18</v>
      </c>
    </row>
    <row r="160" spans="1:3" ht="30">
      <c r="A160" s="2" t="s">
        <v>158</v>
      </c>
      <c r="B160" s="4">
        <v>35</v>
      </c>
      <c r="C160" s="4">
        <v>304</v>
      </c>
    </row>
    <row r="161" spans="1:3">
      <c r="A161" s="2" t="s">
        <v>106</v>
      </c>
      <c r="B161" s="4">
        <v>0</v>
      </c>
      <c r="C161" s="4"/>
    </row>
    <row r="162" spans="1:3">
      <c r="A162" s="2" t="s">
        <v>159</v>
      </c>
      <c r="B162" s="4">
        <v>-4</v>
      </c>
      <c r="C162" s="4">
        <v>0</v>
      </c>
    </row>
    <row r="163" spans="1:3" ht="30">
      <c r="A163" s="3" t="s">
        <v>160</v>
      </c>
      <c r="B163" s="4"/>
      <c r="C163" s="4"/>
    </row>
    <row r="164" spans="1:3">
      <c r="A164" s="2" t="s">
        <v>161</v>
      </c>
      <c r="B164" s="6">
        <v>-6651</v>
      </c>
      <c r="C164" s="6">
        <v>-21186</v>
      </c>
    </row>
    <row r="165" spans="1:3">
      <c r="A165" s="2" t="s">
        <v>29</v>
      </c>
      <c r="B165" s="4">
        <v>-350</v>
      </c>
      <c r="C165" s="4">
        <v>-638</v>
      </c>
    </row>
    <row r="166" spans="1:3" ht="30">
      <c r="A166" s="2" t="s">
        <v>58</v>
      </c>
      <c r="B166" s="4">
        <v>0</v>
      </c>
      <c r="C166" s="4">
        <v>0</v>
      </c>
    </row>
    <row r="167" spans="1:3" ht="30">
      <c r="A167" s="2" t="s">
        <v>162</v>
      </c>
      <c r="B167" s="6">
        <v>7264</v>
      </c>
      <c r="C167" s="6">
        <v>16698</v>
      </c>
    </row>
    <row r="168" spans="1:3">
      <c r="A168" s="2" t="s">
        <v>52</v>
      </c>
      <c r="B168" s="6">
        <v>-1913</v>
      </c>
      <c r="C168" s="4">
        <v>-786</v>
      </c>
    </row>
    <row r="169" spans="1:3">
      <c r="A169" s="2" t="s">
        <v>163</v>
      </c>
      <c r="B169" s="6">
        <v>-1679</v>
      </c>
      <c r="C169" s="4"/>
    </row>
    <row r="170" spans="1:3">
      <c r="A170" s="2" t="s">
        <v>164</v>
      </c>
      <c r="B170" s="4">
        <v>0</v>
      </c>
      <c r="C170" s="4">
        <v>0</v>
      </c>
    </row>
    <row r="171" spans="1:3">
      <c r="A171" s="2" t="s">
        <v>53</v>
      </c>
      <c r="B171" s="6">
        <v>-1801</v>
      </c>
      <c r="C171" s="6">
        <v>-1089</v>
      </c>
    </row>
    <row r="172" spans="1:3" ht="30">
      <c r="A172" s="2" t="s">
        <v>166</v>
      </c>
      <c r="B172" s="6">
        <v>4278</v>
      </c>
      <c r="C172" s="6">
        <v>3536</v>
      </c>
    </row>
    <row r="173" spans="1:3">
      <c r="A173" s="2" t="s">
        <v>167</v>
      </c>
      <c r="B173" s="4">
        <v>441</v>
      </c>
      <c r="C173" s="4">
        <v>516</v>
      </c>
    </row>
    <row r="174" spans="1:3">
      <c r="A174" s="2" t="s">
        <v>168</v>
      </c>
      <c r="B174" s="6">
        <v>-1652</v>
      </c>
      <c r="C174" s="6">
        <v>1526</v>
      </c>
    </row>
    <row r="175" spans="1:3" ht="30">
      <c r="A175" s="2" t="s">
        <v>169</v>
      </c>
      <c r="B175" s="6">
        <v>41606</v>
      </c>
      <c r="C175" s="6">
        <v>45871</v>
      </c>
    </row>
    <row r="176" spans="1:3">
      <c r="A176" s="3" t="s">
        <v>170</v>
      </c>
      <c r="B176" s="4"/>
      <c r="C176" s="4"/>
    </row>
    <row r="177" spans="1:3" ht="30">
      <c r="A177" s="2" t="s">
        <v>777</v>
      </c>
      <c r="B177" s="4">
        <v>0</v>
      </c>
      <c r="C177" s="4">
        <v>0</v>
      </c>
    </row>
    <row r="178" spans="1:3" ht="30">
      <c r="A178" s="2" t="s">
        <v>171</v>
      </c>
      <c r="B178" s="6">
        <v>-11342</v>
      </c>
      <c r="C178" s="6">
        <v>-6195</v>
      </c>
    </row>
    <row r="179" spans="1:3" ht="45">
      <c r="A179" s="2" t="s">
        <v>172</v>
      </c>
      <c r="B179" s="4">
        <v>-530</v>
      </c>
      <c r="C179" s="6">
        <v>-24873</v>
      </c>
    </row>
    <row r="180" spans="1:3" ht="30">
      <c r="A180" s="2" t="s">
        <v>852</v>
      </c>
      <c r="B180" s="4"/>
      <c r="C180" s="6">
        <v>-76522</v>
      </c>
    </row>
    <row r="181" spans="1:3">
      <c r="A181" s="2" t="s">
        <v>174</v>
      </c>
      <c r="B181" s="4">
        <v>335</v>
      </c>
      <c r="C181" s="4">
        <v>240</v>
      </c>
    </row>
    <row r="182" spans="1:3" ht="30">
      <c r="A182" s="2" t="s">
        <v>175</v>
      </c>
      <c r="B182" s="4">
        <v>428</v>
      </c>
      <c r="C182" s="4">
        <v>0</v>
      </c>
    </row>
    <row r="183" spans="1:3" ht="30">
      <c r="A183" s="2" t="s">
        <v>176</v>
      </c>
      <c r="B183" s="4">
        <v>0</v>
      </c>
      <c r="C183" s="4">
        <v>0</v>
      </c>
    </row>
    <row r="184" spans="1:3">
      <c r="A184" s="2" t="s">
        <v>177</v>
      </c>
      <c r="B184" s="6">
        <v>-11109</v>
      </c>
      <c r="C184" s="6">
        <v>-107350</v>
      </c>
    </row>
    <row r="185" spans="1:3">
      <c r="A185" s="3" t="s">
        <v>178</v>
      </c>
      <c r="B185" s="4"/>
      <c r="C185" s="4"/>
    </row>
    <row r="186" spans="1:3">
      <c r="A186" s="2" t="s">
        <v>179</v>
      </c>
      <c r="B186" s="4">
        <v>20</v>
      </c>
      <c r="C186" s="4">
        <v>0</v>
      </c>
    </row>
    <row r="187" spans="1:3">
      <c r="A187" s="2" t="s">
        <v>861</v>
      </c>
      <c r="B187" s="4"/>
      <c r="C187" s="4">
        <v>0</v>
      </c>
    </row>
    <row r="188" spans="1:3">
      <c r="A188" s="2" t="s">
        <v>181</v>
      </c>
      <c r="B188" s="6">
        <v>-1874</v>
      </c>
      <c r="C188" s="6">
        <v>-1912</v>
      </c>
    </row>
    <row r="189" spans="1:3">
      <c r="A189" s="2" t="s">
        <v>182</v>
      </c>
      <c r="B189" s="4">
        <v>0</v>
      </c>
      <c r="C189" s="4">
        <v>0</v>
      </c>
    </row>
    <row r="190" spans="1:3" ht="30">
      <c r="A190" s="2" t="s">
        <v>797</v>
      </c>
      <c r="B190" s="4">
        <v>0</v>
      </c>
      <c r="C190" s="4">
        <v>0</v>
      </c>
    </row>
    <row r="191" spans="1:3" ht="30">
      <c r="A191" s="2" t="s">
        <v>184</v>
      </c>
      <c r="B191" s="4">
        <v>0</v>
      </c>
      <c r="C191" s="4">
        <v>0</v>
      </c>
    </row>
    <row r="192" spans="1:3">
      <c r="A192" s="2" t="s">
        <v>801</v>
      </c>
      <c r="B192" s="6">
        <v>-23500</v>
      </c>
      <c r="C192" s="4">
        <v>0</v>
      </c>
    </row>
    <row r="193" spans="1:3">
      <c r="A193" s="2" t="s">
        <v>805</v>
      </c>
      <c r="B193" s="6">
        <v>7245</v>
      </c>
      <c r="C193" s="6">
        <v>68496</v>
      </c>
    </row>
    <row r="194" spans="1:3" ht="30">
      <c r="A194" s="2" t="s">
        <v>186</v>
      </c>
      <c r="B194" s="6">
        <v>-18109</v>
      </c>
      <c r="C194" s="6">
        <v>66584</v>
      </c>
    </row>
    <row r="195" spans="1:3" ht="30">
      <c r="A195" s="2" t="s">
        <v>813</v>
      </c>
      <c r="B195" s="6">
        <v>12388</v>
      </c>
      <c r="C195" s="6">
        <v>5105</v>
      </c>
    </row>
    <row r="196" spans="1:3" ht="30">
      <c r="A196" s="2" t="s">
        <v>188</v>
      </c>
      <c r="B196" s="6">
        <v>5362</v>
      </c>
      <c r="C196" s="4">
        <v>143</v>
      </c>
    </row>
    <row r="197" spans="1:3" ht="30">
      <c r="A197" s="2" t="s">
        <v>189</v>
      </c>
      <c r="B197" s="6">
        <v>17750</v>
      </c>
      <c r="C197" s="6">
        <v>5248</v>
      </c>
    </row>
    <row r="198" spans="1:3">
      <c r="A198" s="2" t="s">
        <v>1084</v>
      </c>
      <c r="B198" s="4"/>
      <c r="C198" s="4"/>
    </row>
    <row r="199" spans="1:3">
      <c r="A199" s="3" t="s">
        <v>151</v>
      </c>
      <c r="B199" s="4"/>
      <c r="C199" s="4"/>
    </row>
    <row r="200" spans="1:3">
      <c r="A200" s="2" t="s">
        <v>112</v>
      </c>
      <c r="B200" s="6">
        <v>2280</v>
      </c>
      <c r="C200" s="6">
        <v>-3043</v>
      </c>
    </row>
    <row r="201" spans="1:3" ht="45">
      <c r="A201" s="3" t="s">
        <v>1092</v>
      </c>
      <c r="B201" s="4"/>
      <c r="C201" s="4"/>
    </row>
    <row r="202" spans="1:3">
      <c r="A202" s="2" t="s">
        <v>636</v>
      </c>
      <c r="B202" s="4">
        <v>0</v>
      </c>
      <c r="C202" s="4">
        <v>0</v>
      </c>
    </row>
    <row r="203" spans="1:3" ht="30">
      <c r="A203" s="2" t="s">
        <v>498</v>
      </c>
      <c r="B203" s="6">
        <v>21842</v>
      </c>
      <c r="C203" s="6">
        <v>20289</v>
      </c>
    </row>
    <row r="204" spans="1:3" ht="30">
      <c r="A204" s="2" t="s">
        <v>154</v>
      </c>
      <c r="B204" s="6">
        <v>6314</v>
      </c>
      <c r="C204" s="6">
        <v>6003</v>
      </c>
    </row>
    <row r="205" spans="1:3" ht="30">
      <c r="A205" s="2" t="s">
        <v>156</v>
      </c>
      <c r="B205" s="4">
        <v>31</v>
      </c>
      <c r="C205" s="4">
        <v>26</v>
      </c>
    </row>
    <row r="206" spans="1:3">
      <c r="A206" s="2" t="s">
        <v>155</v>
      </c>
      <c r="B206" s="4"/>
      <c r="C206" s="4">
        <v>0</v>
      </c>
    </row>
    <row r="207" spans="1:3">
      <c r="A207" s="2" t="s">
        <v>157</v>
      </c>
      <c r="B207" s="6">
        <v>1819</v>
      </c>
      <c r="C207" s="6">
        <v>2196</v>
      </c>
    </row>
    <row r="208" spans="1:3">
      <c r="A208" s="2" t="s">
        <v>100</v>
      </c>
      <c r="B208" s="4">
        <v>-175</v>
      </c>
      <c r="C208" s="4">
        <v>273</v>
      </c>
    </row>
    <row r="209" spans="1:3" ht="30">
      <c r="A209" s="2" t="s">
        <v>158</v>
      </c>
      <c r="B209" s="4">
        <v>402</v>
      </c>
      <c r="C209" s="4">
        <v>473</v>
      </c>
    </row>
    <row r="210" spans="1:3">
      <c r="A210" s="2" t="s">
        <v>106</v>
      </c>
      <c r="B210" s="4">
        <v>0</v>
      </c>
      <c r="C210" s="4"/>
    </row>
    <row r="211" spans="1:3">
      <c r="A211" s="2" t="s">
        <v>159</v>
      </c>
      <c r="B211" s="4">
        <v>-21</v>
      </c>
      <c r="C211" s="4">
        <v>0</v>
      </c>
    </row>
    <row r="212" spans="1:3" ht="30">
      <c r="A212" s="3" t="s">
        <v>160</v>
      </c>
      <c r="B212" s="4"/>
      <c r="C212" s="4"/>
    </row>
    <row r="213" spans="1:3">
      <c r="A213" s="2" t="s">
        <v>161</v>
      </c>
      <c r="B213" s="6">
        <v>-4557</v>
      </c>
      <c r="C213" s="6">
        <v>-4602</v>
      </c>
    </row>
    <row r="214" spans="1:3">
      <c r="A214" s="2" t="s">
        <v>29</v>
      </c>
      <c r="B214" s="4">
        <v>-230</v>
      </c>
      <c r="C214" s="4">
        <v>-421</v>
      </c>
    </row>
    <row r="215" spans="1:3" ht="30">
      <c r="A215" s="2" t="s">
        <v>58</v>
      </c>
      <c r="B215" s="4">
        <v>0</v>
      </c>
      <c r="C215" s="4">
        <v>0</v>
      </c>
    </row>
    <row r="216" spans="1:3" ht="30">
      <c r="A216" s="2" t="s">
        <v>162</v>
      </c>
      <c r="B216" s="6">
        <v>12060</v>
      </c>
      <c r="C216" s="6">
        <v>11673</v>
      </c>
    </row>
    <row r="217" spans="1:3">
      <c r="A217" s="2" t="s">
        <v>52</v>
      </c>
      <c r="B217" s="4">
        <v>246</v>
      </c>
      <c r="C217" s="6">
        <v>1741</v>
      </c>
    </row>
    <row r="218" spans="1:3">
      <c r="A218" s="2" t="s">
        <v>163</v>
      </c>
      <c r="B218" s="6">
        <v>1653</v>
      </c>
      <c r="C218" s="4"/>
    </row>
    <row r="219" spans="1:3">
      <c r="A219" s="2" t="s">
        <v>164</v>
      </c>
      <c r="B219" s="4">
        <v>0</v>
      </c>
      <c r="C219" s="4">
        <v>0</v>
      </c>
    </row>
    <row r="220" spans="1:3">
      <c r="A220" s="2" t="s">
        <v>53</v>
      </c>
      <c r="B220" s="6">
        <v>-5087</v>
      </c>
      <c r="C220" s="6">
        <v>-5055</v>
      </c>
    </row>
    <row r="221" spans="1:3" ht="30">
      <c r="A221" s="2" t="s">
        <v>166</v>
      </c>
      <c r="B221" s="6">
        <v>1634</v>
      </c>
      <c r="C221" s="6">
        <v>1149</v>
      </c>
    </row>
    <row r="222" spans="1:3">
      <c r="A222" s="2" t="s">
        <v>167</v>
      </c>
      <c r="B222" s="4">
        <v>777</v>
      </c>
      <c r="C222" s="4">
        <v>589</v>
      </c>
    </row>
    <row r="223" spans="1:3">
      <c r="A223" s="2" t="s">
        <v>168</v>
      </c>
      <c r="B223" s="6">
        <v>4134</v>
      </c>
      <c r="C223" s="6">
        <v>-4210</v>
      </c>
    </row>
    <row r="224" spans="1:3" ht="30">
      <c r="A224" s="2" t="s">
        <v>169</v>
      </c>
      <c r="B224" s="6">
        <v>43122</v>
      </c>
      <c r="C224" s="6">
        <v>27081</v>
      </c>
    </row>
    <row r="225" spans="1:3">
      <c r="A225" s="3" t="s">
        <v>170</v>
      </c>
      <c r="B225" s="4"/>
      <c r="C225" s="4"/>
    </row>
    <row r="226" spans="1:3" ht="30">
      <c r="A226" s="2" t="s">
        <v>777</v>
      </c>
      <c r="B226" s="4">
        <v>0</v>
      </c>
      <c r="C226" s="4">
        <v>0</v>
      </c>
    </row>
    <row r="227" spans="1:3" ht="30">
      <c r="A227" s="2" t="s">
        <v>171</v>
      </c>
      <c r="B227" s="6">
        <v>-7680</v>
      </c>
      <c r="C227" s="6">
        <v>-7715</v>
      </c>
    </row>
    <row r="228" spans="1:3" ht="45">
      <c r="A228" s="2" t="s">
        <v>172</v>
      </c>
      <c r="B228" s="6">
        <v>-9207</v>
      </c>
      <c r="C228" s="6">
        <v>-1832</v>
      </c>
    </row>
    <row r="229" spans="1:3" ht="30">
      <c r="A229" s="2" t="s">
        <v>852</v>
      </c>
      <c r="B229" s="4"/>
      <c r="C229" s="4">
        <v>0</v>
      </c>
    </row>
    <row r="230" spans="1:3">
      <c r="A230" s="2" t="s">
        <v>174</v>
      </c>
      <c r="B230" s="4">
        <v>269</v>
      </c>
      <c r="C230" s="4">
        <v>145</v>
      </c>
    </row>
    <row r="231" spans="1:3" ht="30">
      <c r="A231" s="2" t="s">
        <v>175</v>
      </c>
      <c r="B231" s="6">
        <v>7499</v>
      </c>
      <c r="C231" s="4">
        <v>0</v>
      </c>
    </row>
    <row r="232" spans="1:3" ht="30">
      <c r="A232" s="2" t="s">
        <v>176</v>
      </c>
      <c r="B232" s="4">
        <v>-1</v>
      </c>
      <c r="C232" s="4">
        <v>-466</v>
      </c>
    </row>
    <row r="233" spans="1:3">
      <c r="A233" s="2" t="s">
        <v>177</v>
      </c>
      <c r="B233" s="6">
        <v>-9120</v>
      </c>
      <c r="C233" s="6">
        <v>-9868</v>
      </c>
    </row>
    <row r="234" spans="1:3">
      <c r="A234" s="3" t="s">
        <v>178</v>
      </c>
      <c r="B234" s="4"/>
      <c r="C234" s="4"/>
    </row>
    <row r="235" spans="1:3">
      <c r="A235" s="2" t="s">
        <v>179</v>
      </c>
      <c r="B235" s="4">
        <v>0</v>
      </c>
      <c r="C235" s="6">
        <v>1112</v>
      </c>
    </row>
    <row r="236" spans="1:3">
      <c r="A236" s="2" t="s">
        <v>861</v>
      </c>
      <c r="B236" s="4"/>
      <c r="C236" s="4">
        <v>0</v>
      </c>
    </row>
    <row r="237" spans="1:3">
      <c r="A237" s="2" t="s">
        <v>181</v>
      </c>
      <c r="B237" s="6">
        <v>-19691</v>
      </c>
      <c r="C237" s="6">
        <v>-14519</v>
      </c>
    </row>
    <row r="238" spans="1:3">
      <c r="A238" s="2" t="s">
        <v>182</v>
      </c>
      <c r="B238" s="6">
        <v>7000</v>
      </c>
      <c r="C238" s="6">
        <v>16500</v>
      </c>
    </row>
    <row r="239" spans="1:3" ht="30">
      <c r="A239" s="2" t="s">
        <v>797</v>
      </c>
      <c r="B239" s="6">
        <v>-7000</v>
      </c>
      <c r="C239" s="6">
        <v>-16500</v>
      </c>
    </row>
    <row r="240" spans="1:3" ht="30">
      <c r="A240" s="2" t="s">
        <v>184</v>
      </c>
      <c r="B240" s="4">
        <v>-156</v>
      </c>
      <c r="C240" s="4">
        <v>-1</v>
      </c>
    </row>
    <row r="241" spans="1:3">
      <c r="A241" s="2" t="s">
        <v>801</v>
      </c>
      <c r="B241" s="6">
        <v>-12800</v>
      </c>
      <c r="C241" s="6">
        <v>-7500</v>
      </c>
    </row>
    <row r="242" spans="1:3">
      <c r="A242" s="2" t="s">
        <v>805</v>
      </c>
      <c r="B242" s="6">
        <v>9961</v>
      </c>
      <c r="C242" s="6">
        <v>15024</v>
      </c>
    </row>
    <row r="243" spans="1:3" ht="30">
      <c r="A243" s="2" t="s">
        <v>186</v>
      </c>
      <c r="B243" s="6">
        <v>-22686</v>
      </c>
      <c r="C243" s="6">
        <v>-5884</v>
      </c>
    </row>
    <row r="244" spans="1:3" ht="30">
      <c r="A244" s="2" t="s">
        <v>813</v>
      </c>
      <c r="B244" s="6">
        <v>11316</v>
      </c>
      <c r="C244" s="6">
        <v>11329</v>
      </c>
    </row>
    <row r="245" spans="1:3" ht="30">
      <c r="A245" s="2" t="s">
        <v>188</v>
      </c>
      <c r="B245" s="6">
        <v>6867</v>
      </c>
      <c r="C245" s="6">
        <v>4493</v>
      </c>
    </row>
    <row r="246" spans="1:3" ht="30">
      <c r="A246" s="2" t="s">
        <v>189</v>
      </c>
      <c r="B246" s="6">
        <v>18183</v>
      </c>
      <c r="C246" s="6">
        <v>15822</v>
      </c>
    </row>
    <row r="247" spans="1:3">
      <c r="A247" s="2" t="s">
        <v>1085</v>
      </c>
      <c r="B247" s="4"/>
      <c r="C247" s="4"/>
    </row>
    <row r="248" spans="1:3">
      <c r="A248" s="3" t="s">
        <v>151</v>
      </c>
      <c r="B248" s="4"/>
      <c r="C248" s="4"/>
    </row>
    <row r="249" spans="1:3">
      <c r="A249" s="2" t="s">
        <v>112</v>
      </c>
      <c r="B249" s="6">
        <v>-33450</v>
      </c>
      <c r="C249" s="6">
        <v>-31171</v>
      </c>
    </row>
    <row r="250" spans="1:3" ht="45">
      <c r="A250" s="3" t="s">
        <v>1092</v>
      </c>
      <c r="B250" s="4"/>
      <c r="C250" s="4"/>
    </row>
    <row r="251" spans="1:3">
      <c r="A251" s="2" t="s">
        <v>636</v>
      </c>
      <c r="B251" s="6">
        <v>-39565</v>
      </c>
      <c r="C251" s="6">
        <v>-34200</v>
      </c>
    </row>
    <row r="252" spans="1:3" ht="30">
      <c r="A252" s="2" t="s">
        <v>498</v>
      </c>
      <c r="B252" s="4">
        <v>0</v>
      </c>
      <c r="C252" s="4">
        <v>0</v>
      </c>
    </row>
    <row r="253" spans="1:3" ht="30">
      <c r="A253" s="2" t="s">
        <v>154</v>
      </c>
      <c r="B253" s="4">
        <v>0</v>
      </c>
      <c r="C253" s="4">
        <v>0</v>
      </c>
    </row>
    <row r="254" spans="1:3" ht="30">
      <c r="A254" s="2" t="s">
        <v>156</v>
      </c>
      <c r="B254" s="4">
        <v>0</v>
      </c>
      <c r="C254" s="4">
        <v>0</v>
      </c>
    </row>
    <row r="255" spans="1:3">
      <c r="A255" s="2" t="s">
        <v>155</v>
      </c>
      <c r="B255" s="4"/>
      <c r="C255" s="4">
        <v>0</v>
      </c>
    </row>
    <row r="256" spans="1:3">
      <c r="A256" s="2" t="s">
        <v>157</v>
      </c>
      <c r="B256" s="4">
        <v>0</v>
      </c>
      <c r="C256" s="4">
        <v>0</v>
      </c>
    </row>
    <row r="257" spans="1:3">
      <c r="A257" s="2" t="s">
        <v>100</v>
      </c>
      <c r="B257" s="4">
        <v>0</v>
      </c>
      <c r="C257" s="4">
        <v>0</v>
      </c>
    </row>
    <row r="258" spans="1:3" ht="30">
      <c r="A258" s="2" t="s">
        <v>158</v>
      </c>
      <c r="B258" s="4">
        <v>0</v>
      </c>
      <c r="C258" s="4">
        <v>0</v>
      </c>
    </row>
    <row r="259" spans="1:3">
      <c r="A259" s="2" t="s">
        <v>106</v>
      </c>
      <c r="B259" s="4">
        <v>0</v>
      </c>
      <c r="C259" s="4"/>
    </row>
    <row r="260" spans="1:3">
      <c r="A260" s="2" t="s">
        <v>159</v>
      </c>
      <c r="B260" s="4">
        <v>0</v>
      </c>
      <c r="C260" s="4">
        <v>0</v>
      </c>
    </row>
    <row r="261" spans="1:3" ht="30">
      <c r="A261" s="3" t="s">
        <v>160</v>
      </c>
      <c r="B261" s="4"/>
      <c r="C261" s="4"/>
    </row>
    <row r="262" spans="1:3">
      <c r="A262" s="2" t="s">
        <v>161</v>
      </c>
      <c r="B262" s="6">
        <v>4486</v>
      </c>
      <c r="C262" s="6">
        <v>6142</v>
      </c>
    </row>
    <row r="263" spans="1:3">
      <c r="A263" s="2" t="s">
        <v>29</v>
      </c>
      <c r="B263" s="4">
        <v>0</v>
      </c>
      <c r="C263" s="4">
        <v>0</v>
      </c>
    </row>
    <row r="264" spans="1:3" ht="30">
      <c r="A264" s="2" t="s">
        <v>58</v>
      </c>
      <c r="B264" s="4">
        <v>0</v>
      </c>
      <c r="C264" s="4">
        <v>0</v>
      </c>
    </row>
    <row r="265" spans="1:3" ht="30">
      <c r="A265" s="2" t="s">
        <v>162</v>
      </c>
      <c r="B265" s="6">
        <v>-2958</v>
      </c>
      <c r="C265" s="6">
        <v>-6410</v>
      </c>
    </row>
    <row r="266" spans="1:3">
      <c r="A266" s="2" t="s">
        <v>52</v>
      </c>
      <c r="B266" s="4">
        <v>0</v>
      </c>
      <c r="C266" s="4">
        <v>0</v>
      </c>
    </row>
    <row r="267" spans="1:3">
      <c r="A267" s="2" t="s">
        <v>163</v>
      </c>
      <c r="B267" s="4">
        <v>0</v>
      </c>
      <c r="C267" s="4"/>
    </row>
    <row r="268" spans="1:3">
      <c r="A268" s="2" t="s">
        <v>164</v>
      </c>
      <c r="B268" s="4">
        <v>0</v>
      </c>
      <c r="C268" s="4">
        <v>0</v>
      </c>
    </row>
    <row r="269" spans="1:3">
      <c r="A269" s="2" t="s">
        <v>53</v>
      </c>
      <c r="B269" s="4">
        <v>0</v>
      </c>
      <c r="C269" s="4">
        <v>0</v>
      </c>
    </row>
    <row r="270" spans="1:3" ht="30">
      <c r="A270" s="2" t="s">
        <v>166</v>
      </c>
      <c r="B270" s="4">
        <v>0</v>
      </c>
      <c r="C270" s="4">
        <v>0</v>
      </c>
    </row>
    <row r="271" spans="1:3">
      <c r="A271" s="2" t="s">
        <v>167</v>
      </c>
      <c r="B271" s="4">
        <v>0</v>
      </c>
      <c r="C271" s="4">
        <v>0</v>
      </c>
    </row>
    <row r="272" spans="1:3">
      <c r="A272" s="2" t="s">
        <v>168</v>
      </c>
      <c r="B272" s="4">
        <v>1</v>
      </c>
      <c r="C272" s="4">
        <v>0</v>
      </c>
    </row>
    <row r="273" spans="1:3" ht="30">
      <c r="A273" s="2" t="s">
        <v>169</v>
      </c>
      <c r="B273" s="6">
        <v>-71486</v>
      </c>
      <c r="C273" s="6">
        <v>-65639</v>
      </c>
    </row>
    <row r="274" spans="1:3">
      <c r="A274" s="3" t="s">
        <v>170</v>
      </c>
      <c r="B274" s="4"/>
      <c r="C274" s="4"/>
    </row>
    <row r="275" spans="1:3" ht="30">
      <c r="A275" s="2" t="s">
        <v>777</v>
      </c>
      <c r="B275" s="6">
        <v>-50800</v>
      </c>
      <c r="C275" s="6">
        <v>-8550</v>
      </c>
    </row>
    <row r="276" spans="1:3" ht="30">
      <c r="A276" s="2" t="s">
        <v>171</v>
      </c>
      <c r="B276" s="4">
        <v>0</v>
      </c>
      <c r="C276" s="4">
        <v>0</v>
      </c>
    </row>
    <row r="277" spans="1:3" ht="45">
      <c r="A277" s="2" t="s">
        <v>172</v>
      </c>
      <c r="B277" s="4">
        <v>0</v>
      </c>
      <c r="C277" s="4">
        <v>0</v>
      </c>
    </row>
    <row r="278" spans="1:3" ht="30">
      <c r="A278" s="2" t="s">
        <v>852</v>
      </c>
      <c r="B278" s="4"/>
      <c r="C278" s="4">
        <v>0</v>
      </c>
    </row>
    <row r="279" spans="1:3">
      <c r="A279" s="2" t="s">
        <v>174</v>
      </c>
      <c r="B279" s="4">
        <v>0</v>
      </c>
      <c r="C279" s="4">
        <v>0</v>
      </c>
    </row>
    <row r="280" spans="1:3" ht="30">
      <c r="A280" s="2" t="s">
        <v>175</v>
      </c>
      <c r="B280" s="4">
        <v>0</v>
      </c>
      <c r="C280" s="4">
        <v>0</v>
      </c>
    </row>
    <row r="281" spans="1:3" ht="30">
      <c r="A281" s="2" t="s">
        <v>176</v>
      </c>
      <c r="B281" s="4">
        <v>0</v>
      </c>
      <c r="C281" s="4">
        <v>0</v>
      </c>
    </row>
    <row r="282" spans="1:3">
      <c r="A282" s="2" t="s">
        <v>177</v>
      </c>
      <c r="B282" s="6">
        <v>-50800</v>
      </c>
      <c r="C282" s="6">
        <v>-8550</v>
      </c>
    </row>
    <row r="283" spans="1:3">
      <c r="A283" s="3" t="s">
        <v>178</v>
      </c>
      <c r="B283" s="4"/>
      <c r="C283" s="4"/>
    </row>
    <row r="284" spans="1:3">
      <c r="A284" s="2" t="s">
        <v>179</v>
      </c>
      <c r="B284" s="4">
        <v>0</v>
      </c>
      <c r="C284" s="4">
        <v>0</v>
      </c>
    </row>
    <row r="285" spans="1:3">
      <c r="A285" s="2" t="s">
        <v>861</v>
      </c>
      <c r="B285" s="4"/>
      <c r="C285" s="4">
        <v>0</v>
      </c>
    </row>
    <row r="286" spans="1:3">
      <c r="A286" s="2" t="s">
        <v>181</v>
      </c>
      <c r="B286" s="4">
        <v>0</v>
      </c>
      <c r="C286" s="4">
        <v>0</v>
      </c>
    </row>
    <row r="287" spans="1:3">
      <c r="A287" s="2" t="s">
        <v>182</v>
      </c>
      <c r="B287" s="4">
        <v>0</v>
      </c>
      <c r="C287" s="4">
        <v>0</v>
      </c>
    </row>
    <row r="288" spans="1:3" ht="30">
      <c r="A288" s="2" t="s">
        <v>797</v>
      </c>
      <c r="B288" s="4">
        <v>0</v>
      </c>
      <c r="C288" s="4">
        <v>0</v>
      </c>
    </row>
    <row r="289" spans="1:3" ht="30">
      <c r="A289" s="2" t="s">
        <v>184</v>
      </c>
      <c r="B289" s="4">
        <v>0</v>
      </c>
      <c r="C289" s="4">
        <v>0</v>
      </c>
    </row>
    <row r="290" spans="1:3">
      <c r="A290" s="2" t="s">
        <v>801</v>
      </c>
      <c r="B290" s="6">
        <v>50800</v>
      </c>
      <c r="C290" s="6">
        <v>8550</v>
      </c>
    </row>
    <row r="291" spans="1:3">
      <c r="A291" s="2" t="s">
        <v>805</v>
      </c>
      <c r="B291" s="6">
        <v>71486</v>
      </c>
      <c r="C291" s="6">
        <v>65639</v>
      </c>
    </row>
    <row r="292" spans="1:3" ht="30">
      <c r="A292" s="2" t="s">
        <v>186</v>
      </c>
      <c r="B292" s="6">
        <v>122286</v>
      </c>
      <c r="C292" s="6">
        <v>74189</v>
      </c>
    </row>
    <row r="293" spans="1:3" ht="30">
      <c r="A293" s="2" t="s">
        <v>813</v>
      </c>
      <c r="B293" s="4">
        <v>0</v>
      </c>
      <c r="C293" s="4">
        <v>0</v>
      </c>
    </row>
    <row r="294" spans="1:3" ht="30">
      <c r="A294" s="2" t="s">
        <v>188</v>
      </c>
      <c r="B294" s="4">
        <v>0</v>
      </c>
      <c r="C294" s="4">
        <v>0</v>
      </c>
    </row>
    <row r="295" spans="1:3" ht="30">
      <c r="A295" s="2" t="s">
        <v>189</v>
      </c>
      <c r="B295" s="8">
        <v>0</v>
      </c>
      <c r="C295"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190</v>
      </c>
      <c r="B1" s="1" t="s">
        <v>1</v>
      </c>
    </row>
    <row r="2" spans="1:2">
      <c r="A2" s="7"/>
      <c r="B2" s="1" t="s">
        <v>2</v>
      </c>
    </row>
    <row r="3" spans="1:2">
      <c r="A3" s="3" t="s">
        <v>191</v>
      </c>
      <c r="B3" s="4"/>
    </row>
    <row r="4" spans="1:2">
      <c r="A4" s="14" t="s">
        <v>190</v>
      </c>
      <c r="B4" s="10" t="s">
        <v>190</v>
      </c>
    </row>
    <row r="5" spans="1:2">
      <c r="A5" s="14"/>
      <c r="B5" s="4"/>
    </row>
    <row r="6" spans="1:2" ht="217.5">
      <c r="A6" s="14"/>
      <c r="B6" s="11" t="s">
        <v>192</v>
      </c>
    </row>
    <row r="7" spans="1:2">
      <c r="A7" s="14"/>
      <c r="B7" s="4"/>
    </row>
    <row r="8" spans="1:2" ht="153.75">
      <c r="A8" s="14"/>
      <c r="B8" s="11" t="s">
        <v>193</v>
      </c>
    </row>
    <row r="9" spans="1:2">
      <c r="A9" s="14"/>
      <c r="B9" s="4"/>
    </row>
    <row r="10" spans="1:2" ht="153.75">
      <c r="A10" s="14"/>
      <c r="B10" s="11" t="s">
        <v>194</v>
      </c>
    </row>
    <row r="11" spans="1:2">
      <c r="A11" s="14"/>
      <c r="B11" s="4"/>
    </row>
    <row r="12" spans="1:2" ht="204.75">
      <c r="A12" s="14"/>
      <c r="B12" s="11" t="s">
        <v>195</v>
      </c>
    </row>
    <row r="13" spans="1:2" ht="409.6">
      <c r="A13" s="14"/>
      <c r="B13" s="11" t="s">
        <v>196</v>
      </c>
    </row>
    <row r="14" spans="1:2" ht="153.75">
      <c r="A14" s="14"/>
      <c r="B14" s="11" t="s">
        <v>197</v>
      </c>
    </row>
    <row r="15" spans="1:2">
      <c r="A15" s="14"/>
      <c r="B15" s="11" t="s">
        <v>198</v>
      </c>
    </row>
    <row r="16" spans="1:2" ht="255.75">
      <c r="A16" s="14"/>
      <c r="B16" s="11" t="s">
        <v>199</v>
      </c>
    </row>
    <row r="17" spans="1:2">
      <c r="A17" s="14"/>
      <c r="B17" s="4"/>
    </row>
    <row r="18" spans="1:2" ht="204.75">
      <c r="A18" s="14"/>
      <c r="B18" s="11" t="s">
        <v>200</v>
      </c>
    </row>
    <row r="19" spans="1:2">
      <c r="A19" s="14"/>
      <c r="B19" s="4"/>
    </row>
    <row r="20" spans="1:2">
      <c r="A20" s="14"/>
      <c r="B20" s="12" t="s">
        <v>201</v>
      </c>
    </row>
    <row r="21" spans="1:2">
      <c r="A21" s="14"/>
      <c r="B21" s="4"/>
    </row>
    <row r="22" spans="1:2" ht="51.75">
      <c r="A22" s="14"/>
      <c r="B22" s="13" t="s">
        <v>20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1.28515625" bestFit="1" customWidth="1"/>
    <col min="2" max="2" width="36.5703125" bestFit="1" customWidth="1"/>
    <col min="3" max="3" width="5.85546875" customWidth="1"/>
    <col min="4" max="4" width="22.7109375" customWidth="1"/>
    <col min="5" max="5" width="4.5703125" customWidth="1"/>
  </cols>
  <sheetData>
    <row r="1" spans="1:5" ht="15" customHeight="1">
      <c r="A1" s="7" t="s">
        <v>203</v>
      </c>
      <c r="B1" s="7" t="s">
        <v>1</v>
      </c>
      <c r="C1" s="7"/>
      <c r="D1" s="7"/>
      <c r="E1" s="7"/>
    </row>
    <row r="2" spans="1:5" ht="15" customHeight="1">
      <c r="A2" s="7"/>
      <c r="B2" s="7" t="s">
        <v>2</v>
      </c>
      <c r="C2" s="7"/>
      <c r="D2" s="7"/>
      <c r="E2" s="7"/>
    </row>
    <row r="3" spans="1:5">
      <c r="A3" s="3" t="s">
        <v>204</v>
      </c>
      <c r="B3" s="35"/>
      <c r="C3" s="35"/>
      <c r="D3" s="35"/>
      <c r="E3" s="35"/>
    </row>
    <row r="4" spans="1:5">
      <c r="A4" s="14" t="s">
        <v>203</v>
      </c>
      <c r="B4" s="36" t="s">
        <v>203</v>
      </c>
      <c r="C4" s="36"/>
      <c r="D4" s="36"/>
      <c r="E4" s="36"/>
    </row>
    <row r="5" spans="1:5" ht="76.5" customHeight="1">
      <c r="A5" s="14"/>
      <c r="B5" s="30" t="s">
        <v>205</v>
      </c>
      <c r="C5" s="30"/>
      <c r="D5" s="30"/>
      <c r="E5" s="30"/>
    </row>
    <row r="6" spans="1:5" ht="76.5" customHeight="1">
      <c r="A6" s="14"/>
      <c r="B6" s="30" t="s">
        <v>206</v>
      </c>
      <c r="C6" s="30"/>
      <c r="D6" s="30"/>
      <c r="E6" s="30"/>
    </row>
    <row r="7" spans="1:5">
      <c r="A7" s="14"/>
      <c r="B7" s="23"/>
      <c r="C7" s="23"/>
      <c r="D7" s="23"/>
      <c r="E7" s="23"/>
    </row>
    <row r="8" spans="1:5">
      <c r="A8" s="14"/>
      <c r="B8" s="15"/>
      <c r="C8" s="15"/>
      <c r="D8" s="15"/>
      <c r="E8" s="15"/>
    </row>
    <row r="9" spans="1:5">
      <c r="A9" s="14"/>
      <c r="B9" s="24"/>
      <c r="C9" s="25" t="s">
        <v>207</v>
      </c>
      <c r="D9" s="25"/>
      <c r="E9" s="25"/>
    </row>
    <row r="10" spans="1:5">
      <c r="A10" s="14"/>
      <c r="B10" s="24"/>
      <c r="C10" s="25" t="s">
        <v>208</v>
      </c>
      <c r="D10" s="25"/>
      <c r="E10" s="25"/>
    </row>
    <row r="11" spans="1:5" ht="15.75" thickBot="1">
      <c r="A11" s="14"/>
      <c r="B11" s="24"/>
      <c r="C11" s="26">
        <v>41182</v>
      </c>
      <c r="D11" s="26"/>
      <c r="E11" s="26"/>
    </row>
    <row r="12" spans="1:5">
      <c r="A12" s="14"/>
      <c r="B12" s="13"/>
      <c r="C12" s="27" t="s">
        <v>209</v>
      </c>
      <c r="D12" s="27"/>
      <c r="E12" s="27"/>
    </row>
    <row r="13" spans="1:5">
      <c r="A13" s="14"/>
      <c r="B13" s="17" t="s">
        <v>210</v>
      </c>
      <c r="C13" s="28"/>
      <c r="D13" s="28"/>
      <c r="E13" s="28"/>
    </row>
    <row r="14" spans="1:5">
      <c r="A14" s="14"/>
      <c r="B14" s="29" t="s">
        <v>211</v>
      </c>
      <c r="C14" s="30" t="s">
        <v>212</v>
      </c>
      <c r="D14" s="31">
        <v>441410</v>
      </c>
      <c r="E14" s="24"/>
    </row>
    <row r="15" spans="1:5">
      <c r="A15" s="14"/>
      <c r="B15" s="29"/>
      <c r="C15" s="30"/>
      <c r="D15" s="31"/>
      <c r="E15" s="24"/>
    </row>
    <row r="16" spans="1:5">
      <c r="A16" s="14"/>
      <c r="B16" s="32" t="s">
        <v>213</v>
      </c>
      <c r="C16" s="33" t="s">
        <v>212</v>
      </c>
      <c r="D16" s="34">
        <v>455523</v>
      </c>
      <c r="E16" s="28"/>
    </row>
    <row r="17" spans="1:5">
      <c r="A17" s="14"/>
      <c r="B17" s="32"/>
      <c r="C17" s="33"/>
      <c r="D17" s="34"/>
      <c r="E17" s="28"/>
    </row>
    <row r="18" spans="1:5">
      <c r="A18" s="14"/>
      <c r="B18" s="13"/>
      <c r="C18" s="24"/>
      <c r="D18" s="24"/>
      <c r="E18" s="24"/>
    </row>
    <row r="19" spans="1:5">
      <c r="A19" s="14"/>
      <c r="B19" s="17" t="s">
        <v>214</v>
      </c>
      <c r="C19" s="28"/>
      <c r="D19" s="28"/>
      <c r="E19" s="28"/>
    </row>
    <row r="20" spans="1:5">
      <c r="A20" s="14"/>
      <c r="B20" s="29" t="s">
        <v>211</v>
      </c>
      <c r="C20" s="30" t="s">
        <v>212</v>
      </c>
      <c r="D20" s="31">
        <v>20274</v>
      </c>
      <c r="E20" s="24"/>
    </row>
    <row r="21" spans="1:5">
      <c r="A21" s="14"/>
      <c r="B21" s="29"/>
      <c r="C21" s="30"/>
      <c r="D21" s="31"/>
      <c r="E21" s="24"/>
    </row>
    <row r="22" spans="1:5">
      <c r="A22" s="14"/>
      <c r="B22" s="32" t="s">
        <v>213</v>
      </c>
      <c r="C22" s="33" t="s">
        <v>212</v>
      </c>
      <c r="D22" s="34">
        <v>22548</v>
      </c>
      <c r="E22" s="28"/>
    </row>
    <row r="23" spans="1:5">
      <c r="A23" s="14"/>
      <c r="B23" s="32"/>
      <c r="C23" s="33"/>
      <c r="D23" s="34"/>
      <c r="E23" s="28"/>
    </row>
    <row r="24" spans="1:5">
      <c r="A24" s="14"/>
      <c r="B24" s="13"/>
      <c r="C24" s="24"/>
      <c r="D24" s="24"/>
      <c r="E24" s="24"/>
    </row>
    <row r="25" spans="1:5" ht="26.25">
      <c r="A25" s="14"/>
      <c r="B25" s="17" t="s">
        <v>215</v>
      </c>
      <c r="C25" s="28"/>
      <c r="D25" s="28"/>
      <c r="E25" s="28"/>
    </row>
    <row r="26" spans="1:5">
      <c r="A26" s="14"/>
      <c r="B26" s="19" t="s">
        <v>211</v>
      </c>
      <c r="C26" s="11" t="s">
        <v>212</v>
      </c>
      <c r="D26" s="21" t="s">
        <v>216</v>
      </c>
      <c r="E26" s="11" t="s">
        <v>217</v>
      </c>
    </row>
    <row r="27" spans="1:5">
      <c r="A27" s="14"/>
      <c r="B27" s="20" t="s">
        <v>213</v>
      </c>
      <c r="C27" s="17" t="s">
        <v>212</v>
      </c>
      <c r="D27" s="22" t="s">
        <v>218</v>
      </c>
      <c r="E27" s="17" t="s">
        <v>217</v>
      </c>
    </row>
    <row r="28" spans="1:5">
      <c r="A28" s="14"/>
      <c r="B28" s="13"/>
      <c r="C28" s="24"/>
      <c r="D28" s="24"/>
      <c r="E28" s="24"/>
    </row>
    <row r="29" spans="1:5" ht="26.25">
      <c r="A29" s="14"/>
      <c r="B29" s="17" t="s">
        <v>219</v>
      </c>
      <c r="C29" s="28"/>
      <c r="D29" s="28"/>
      <c r="E29" s="28"/>
    </row>
    <row r="30" spans="1:5">
      <c r="A30" s="14"/>
      <c r="B30" s="19" t="s">
        <v>211</v>
      </c>
      <c r="C30" s="11" t="s">
        <v>212</v>
      </c>
      <c r="D30" s="21" t="s">
        <v>220</v>
      </c>
      <c r="E30" s="11" t="s">
        <v>217</v>
      </c>
    </row>
    <row r="31" spans="1:5">
      <c r="A31" s="14"/>
      <c r="B31" s="20" t="s">
        <v>213</v>
      </c>
      <c r="C31" s="17" t="s">
        <v>212</v>
      </c>
      <c r="D31" s="22" t="s">
        <v>221</v>
      </c>
      <c r="E31" s="17" t="s">
        <v>217</v>
      </c>
    </row>
  </sheetData>
  <mergeCells count="37">
    <mergeCell ref="C28:E28"/>
    <mergeCell ref="C29:E29"/>
    <mergeCell ref="A1:A2"/>
    <mergeCell ref="B1:E1"/>
    <mergeCell ref="B2:E2"/>
    <mergeCell ref="B3:E3"/>
    <mergeCell ref="A4:A31"/>
    <mergeCell ref="B4:E4"/>
    <mergeCell ref="B5:E5"/>
    <mergeCell ref="B6:E6"/>
    <mergeCell ref="B22:B23"/>
    <mergeCell ref="C22:C23"/>
    <mergeCell ref="D22:D23"/>
    <mergeCell ref="E22:E23"/>
    <mergeCell ref="C24:E24"/>
    <mergeCell ref="C25:E25"/>
    <mergeCell ref="C18:E18"/>
    <mergeCell ref="C19:E19"/>
    <mergeCell ref="B20:B21"/>
    <mergeCell ref="C20:C21"/>
    <mergeCell ref="D20:D21"/>
    <mergeCell ref="E20:E21"/>
    <mergeCell ref="C13:E13"/>
    <mergeCell ref="B14:B15"/>
    <mergeCell ref="C14:C15"/>
    <mergeCell ref="D14:D15"/>
    <mergeCell ref="E14:E15"/>
    <mergeCell ref="B16:B17"/>
    <mergeCell ref="C16:C17"/>
    <mergeCell ref="D16:D17"/>
    <mergeCell ref="E16:E17"/>
    <mergeCell ref="B7:E7"/>
    <mergeCell ref="B9:B11"/>
    <mergeCell ref="C9:E9"/>
    <mergeCell ref="C10:E10"/>
    <mergeCell ref="C11:E11"/>
    <mergeCell ref="C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PRESENTATION</vt:lpstr>
      <vt:lpstr>ACQUISITION</vt:lpstr>
      <vt:lpstr>ACCOUNTING_POLICIES</vt:lpstr>
      <vt:lpstr>INVENTORIES</vt:lpstr>
      <vt:lpstr>RESTRICTED_INVESTMENTS_AND_BON</vt:lpstr>
      <vt:lpstr>LINES_OF_CREDIT_AND_LONGTERM_D</vt:lpstr>
      <vt:lpstr>POSTRETIREMENT_MEDICAL_BENEFIT</vt:lpstr>
      <vt:lpstr>HERITAGE_HEALTH_BENEFIT_EXPENS</vt:lpstr>
      <vt:lpstr>ASSET_RETIREMENT_OBLIGATIONS_C</vt:lpstr>
      <vt:lpstr>FAIR_VALUE_MEASUREMENTS</vt:lpstr>
      <vt:lpstr>SHAREHOLDERS_EQUITY_AND_ACCUMU</vt:lpstr>
      <vt:lpstr>SHAREBASED_COMPENSATION</vt:lpstr>
      <vt:lpstr>EARNINGS_PER_SHARE</vt:lpstr>
      <vt:lpstr>BUSINESS_SEGMENT_INFORMATION</vt:lpstr>
      <vt:lpstr>CONTINGENCIES</vt:lpstr>
      <vt:lpstr>SUPPLEMENTAL_CONSOLIDATING_FIN</vt:lpstr>
      <vt:lpstr>ACCOUNTING_POLICIES_Policies</vt:lpstr>
      <vt:lpstr>ACQUISITION_Tables</vt:lpstr>
      <vt:lpstr>INVENTORIES_Tables</vt:lpstr>
      <vt:lpstr>RESTRICTED_INVESTMENTS_AND_BON1</vt:lpstr>
      <vt:lpstr>LINES_OF_CREDIT_AND_LONGTERM_D1</vt:lpstr>
      <vt:lpstr>POSTRETIREMENT_MEDICAL_BENEFIT1</vt:lpstr>
      <vt:lpstr>HERITAGE_HEALTH_BENEFIT_EXPENS1</vt:lpstr>
      <vt:lpstr>ASSET_RETIREMENT_OBLIGATIONS_C1</vt:lpstr>
      <vt:lpstr>FAIR_VALUE_MEASUREMENTS_Tables</vt:lpstr>
      <vt:lpstr>SHAREHOLDERS_EQUITY_AND_ACCUMU1</vt:lpstr>
      <vt:lpstr>SHAREBASED_COMPENSATION_Tables</vt:lpstr>
      <vt:lpstr>EARNINGS_PER_SHARE_Tables</vt:lpstr>
      <vt:lpstr>BUSINESS_SEGMENT_INFORMATION_T</vt:lpstr>
      <vt:lpstr>SUPPLEMENTAL_CONSOLIDATING_FIN1</vt:lpstr>
      <vt:lpstr>BASIS_OF_PRESENTATION_Details</vt:lpstr>
      <vt:lpstr>ACQUISITION_Details</vt:lpstr>
      <vt:lpstr>INVENTORIES_Detail</vt:lpstr>
      <vt:lpstr>RESTRICTED_INVESTMENTS_AND_BON2</vt:lpstr>
      <vt:lpstr>RESTRICTED_INVESTMENTS_AND_BON3</vt:lpstr>
      <vt:lpstr>RESTRICTED_INVESTMENTS_AND_BON4</vt:lpstr>
      <vt:lpstr>RESTRICTED_INVESTMENTS_AND_BON5</vt:lpstr>
      <vt:lpstr>RESTRICTED_INVESTMENTS_AND_BON6</vt:lpstr>
      <vt:lpstr>LINES_OF_CREDIT_AND_LONGTERM_D2</vt:lpstr>
      <vt:lpstr>LINES_OF_CREDIT_AND_LONGTERM_D3</vt:lpstr>
      <vt:lpstr>POSTRETIREMENT_MEDICAL_BENEFIT2</vt:lpstr>
      <vt:lpstr>POSTRETIREMENT_MEDICAL_BENEFIT3</vt:lpstr>
      <vt:lpstr>POSTRETIREMENT_MEDICAL_BENEFIT4</vt:lpstr>
      <vt:lpstr>POSTRETIREMENT_MEDICAL_BENEFIT5</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FAIR_VALUE_MEASUREMENTS_Detail</vt:lpstr>
      <vt:lpstr>SHAREHOLDERS_EQUITY_AND_ACCUMU2</vt:lpstr>
      <vt:lpstr>SHAREHOLDERS_EQUITY_AND_ACCUMU3</vt:lpstr>
      <vt:lpstr>SHAREHOLDERS_EQUITY_AND_ACCUMU4</vt:lpstr>
      <vt:lpstr>SHAREBASED_COMPENSATION_Compen</vt:lpstr>
      <vt:lpstr>SHAREBASED_COMPENSATION_Summar</vt:lpstr>
      <vt:lpstr>SHAREBASED_COMPENSATION_Narrat</vt:lpstr>
      <vt:lpstr>EARNINGS_PER_SHARE_Earnings_pe</vt:lpstr>
      <vt:lpstr>EARNINGS_PER_SHARE_Antidilutiv</vt:lpstr>
      <vt:lpstr>BUSINESS_SEGMENT_INFORMATION_S</vt:lpstr>
      <vt:lpstr>BUSINESS_SEGMENT_INFORMATION_R</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7:43:38Z</dcterms:created>
  <dcterms:modified xsi:type="dcterms:W3CDTF">2013-10-25T17:43:38Z</dcterms:modified>
</cp:coreProperties>
</file>